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4" r:id="rId4"/>
    <sheet name="Condensed_Consolidated_Balance1" sheetId="75" r:id="rId5"/>
    <sheet name="Condensed_Consolidated_Stateme2" sheetId="6" r:id="rId6"/>
    <sheet name="Basis_of_Presentation_and_Summ" sheetId="76" r:id="rId7"/>
    <sheet name="Pension_Benefit_Plan_Accountin" sheetId="77" r:id="rId8"/>
    <sheet name="Supplemental_Financial_Informa" sheetId="78" r:id="rId9"/>
    <sheet name="Acquisitions" sheetId="79" r:id="rId10"/>
    <sheet name="Goodwill_and_Purchased_Intangi" sheetId="80" r:id="rId11"/>
    <sheet name="Debt_Obligations" sheetId="81" r:id="rId12"/>
    <sheet name="Income_Taxes" sheetId="82" r:id="rId13"/>
    <sheet name="Stock_Compensation_Plans" sheetId="83" r:id="rId14"/>
    <sheet name="Employee_Benefit_Plans" sheetId="84" r:id="rId15"/>
    <sheet name="Commitments_and_Contingencies" sheetId="85" r:id="rId16"/>
    <sheet name="Earnings_Per_Share_and_Share_R" sheetId="86" r:id="rId17"/>
    <sheet name="Derivatives_and_Hedging_Instru" sheetId="87" r:id="rId18"/>
    <sheet name="Fair_Value_of_Assets_and_Liabi" sheetId="88" r:id="rId19"/>
    <sheet name="Segment_Information_and_Concen" sheetId="89" r:id="rId20"/>
    <sheet name="Discontinued_Operations" sheetId="90" r:id="rId21"/>
    <sheet name="Accumulated_Other_Comprehensiv" sheetId="91" r:id="rId22"/>
    <sheet name="Condensed_Consolidating_Guaran" sheetId="92" r:id="rId23"/>
    <sheet name="Basis_of_Presentation_and_Summ1" sheetId="93" r:id="rId24"/>
    <sheet name="Pension_Benefit_Plan_Accountin1" sheetId="94" r:id="rId25"/>
    <sheet name="Supplemental_Financial_Informa1" sheetId="95" r:id="rId26"/>
    <sheet name="Acquisitions_Tables" sheetId="96" r:id="rId27"/>
    <sheet name="Goodwill_and_Purchased_Intangi1" sheetId="97" r:id="rId28"/>
    <sheet name="Debt_Obligations_Debt_Obligati" sheetId="98" r:id="rId29"/>
    <sheet name="Stock_Compensation_Plans_Table" sheetId="99" r:id="rId30"/>
    <sheet name="Employee_Benefit_Plans_Tables" sheetId="100" r:id="rId31"/>
    <sheet name="Commitments_and_Contingencies_" sheetId="101" r:id="rId32"/>
    <sheet name="Earnings_Per_Share_and_Share_R1" sheetId="102" r:id="rId33"/>
    <sheet name="Derivatives_and_Hedging_Instru1" sheetId="103" r:id="rId34"/>
    <sheet name="Fair_Value_of_Assets_and_Liabi1" sheetId="104" r:id="rId35"/>
    <sheet name="Segment_Information_and_Concen1" sheetId="105" r:id="rId36"/>
    <sheet name="Discontinued_Operations_Tables" sheetId="106" r:id="rId37"/>
    <sheet name="Accumulated_Other_Comprehensiv1" sheetId="107" r:id="rId38"/>
    <sheet name="Condensed_Consolidating_Guaran1" sheetId="108" r:id="rId39"/>
    <sheet name="Basis_of_Presentation_and_Summ2" sheetId="40" r:id="rId40"/>
    <sheet name="Basis_of_Presentation_and_Summ3" sheetId="109" r:id="rId41"/>
    <sheet name="Pension_Benefit_Plan_Accountin2" sheetId="110" r:id="rId42"/>
    <sheet name="Pension_Benefit_Plan_Accountin3" sheetId="43" r:id="rId43"/>
    <sheet name="Pension_Benefit_Plan_Accountin4" sheetId="44" r:id="rId44"/>
    <sheet name="Pension_Benefit_Plan_Accountin5" sheetId="45" r:id="rId45"/>
    <sheet name="Supplemental_Financial_Informa2" sheetId="111" r:id="rId46"/>
    <sheet name="Supplemental_Financial_Informa3" sheetId="112" r:id="rId47"/>
    <sheet name="Supplemental_Financial_Informa4" sheetId="113" r:id="rId48"/>
    <sheet name="Acquisitions_Acquisitions_Deta" sheetId="114" r:id="rId49"/>
    <sheet name="Goodwill_and_Purchased_Intangi2" sheetId="50" r:id="rId50"/>
    <sheet name="Goodwill_and_Purchased_Intangi3" sheetId="115" r:id="rId51"/>
    <sheet name="Goodwill_and_Purchased_Intangi4" sheetId="52" r:id="rId52"/>
    <sheet name="Debt_Obligations_Details" sheetId="116" r:id="rId53"/>
    <sheet name="Income_Taxes_Details" sheetId="54" r:id="rId54"/>
    <sheet name="Stock_Compensation_Plans_Detai" sheetId="55" r:id="rId55"/>
    <sheet name="Stock_Compensation_Plans_Fair_" sheetId="56" r:id="rId56"/>
    <sheet name="Employee_Benefit_Plans_Details" sheetId="57" r:id="rId57"/>
    <sheet name="Commitments_and_Contingencies_1" sheetId="117" r:id="rId58"/>
    <sheet name="Commitments_and_Contingencies_2" sheetId="59" r:id="rId59"/>
    <sheet name="Earnings_Per_Share_and_Share_R2" sheetId="60" r:id="rId60"/>
    <sheet name="Earnings_Per_Share_and_Share_R3" sheetId="61" r:id="rId61"/>
    <sheet name="Derivatives_and_Hedging_Instru2" sheetId="118" r:id="rId62"/>
    <sheet name="Derivatives_and_Hedging_Instru3" sheetId="63" r:id="rId63"/>
    <sheet name="Derivatives_and_Hedging_Instru4" sheetId="64" r:id="rId64"/>
    <sheet name="Fair_Value_of_Assets_and_Liabi2" sheetId="119" r:id="rId65"/>
    <sheet name="Segment_Information_and_Concen2" sheetId="120" r:id="rId66"/>
    <sheet name="Segment_Information_and_Concen3" sheetId="67" r:id="rId67"/>
    <sheet name="Discontinued_Operations_Detail" sheetId="68" r:id="rId68"/>
    <sheet name="Accumulated_Other_Comprehensiv2" sheetId="69" r:id="rId69"/>
    <sheet name="Accumulated_Other_Comprehensiv3" sheetId="70" r:id="rId70"/>
    <sheet name="Condensed_Consolidating_Guaran2" sheetId="71" r:id="rId71"/>
    <sheet name="Condensed_Consolidating_Guaran3" sheetId="121" r:id="rId72"/>
    <sheet name="Condensed_Consolidating_Guaran4" sheetId="73" r:id="rId73"/>
  </sheets>
  <calcPr calcId="0"/>
</workbook>
</file>

<file path=xl/sharedStrings.xml><?xml version="1.0" encoding="utf-8"?>
<sst xmlns="http://schemas.openxmlformats.org/spreadsheetml/2006/main" count="9513" uniqueCount="1146">
  <si>
    <t>Document and Entity Information</t>
  </si>
  <si>
    <t>In Millions, unless otherwise specified</t>
  </si>
  <si>
    <t>9 Months Ended</t>
  </si>
  <si>
    <t>Sep. 30, 2013</t>
  </si>
  <si>
    <t>'</t>
  </si>
  <si>
    <t>Document Type</t>
  </si>
  <si>
    <t>'10-Q</t>
  </si>
  <si>
    <t>Document Period End Date</t>
  </si>
  <si>
    <t>Document Fiscal Year Focus</t>
  </si>
  <si>
    <t>'2013</t>
  </si>
  <si>
    <t>Amendment Flag</t>
  </si>
  <si>
    <t>'false</t>
  </si>
  <si>
    <t>Document Fiscal Period Focus</t>
  </si>
  <si>
    <t>'Q3</t>
  </si>
  <si>
    <t>Entity Registrant Name</t>
  </si>
  <si>
    <t>'NCR CORP</t>
  </si>
  <si>
    <t>Entity Central Index Key</t>
  </si>
  <si>
    <t>'0000070866</t>
  </si>
  <si>
    <t>Entity Filer Category</t>
  </si>
  <si>
    <t>'Large Accelerated Filer</t>
  </si>
  <si>
    <t>Entity Common Stock, Shares Outstanding</t>
  </si>
  <si>
    <t>Current Fiscal Year End Date</t>
  </si>
  <si>
    <t>'--12-31</t>
  </si>
  <si>
    <t>Condensed Consolidated Statements of Operations (USD $)</t>
  </si>
  <si>
    <t>In Millions, except Per Share data, unless otherwise specified</t>
  </si>
  <si>
    <t>3 Months Ended</t>
  </si>
  <si>
    <t>Sep. 30, 2012</t>
  </si>
  <si>
    <t>Income Statement [Abstract]</t>
  </si>
  <si>
    <t>Product revenue</t>
  </si>
  <si>
    <t>Service revenue</t>
  </si>
  <si>
    <t>Total revenue</t>
  </si>
  <si>
    <t>Cost of products</t>
  </si>
  <si>
    <t>Cost of services</t>
  </si>
  <si>
    <t>Selling, general and administrative expenses</t>
  </si>
  <si>
    <t>Research and development expenses</t>
  </si>
  <si>
    <t>Total operating expenses</t>
  </si>
  <si>
    <t>Income from operations</t>
  </si>
  <si>
    <t>Interest expense</t>
  </si>
  <si>
    <t>Other (expense), net</t>
  </si>
  <si>
    <t>Income from continuing operations before income taxes</t>
  </si>
  <si>
    <t>Income tax expense</t>
  </si>
  <si>
    <t>Income from continuing operations</t>
  </si>
  <si>
    <t>(Loss) income from discontinued operations, net of tax</t>
  </si>
  <si>
    <t>Net income (loss)</t>
  </si>
  <si>
    <t>Net income attributable to noncontrolling interests</t>
  </si>
  <si>
    <t>Net income (loss) attributable to NCR</t>
  </si>
  <si>
    <t>Amounts attributable to NCR common stockholders:</t>
  </si>
  <si>
    <t>Income per share attributable to NCR common stockholders:</t>
  </si>
  <si>
    <t>Basic (in dollars per share)</t>
  </si>
  <si>
    <t>Diluted (in dollars per share)</t>
  </si>
  <si>
    <t>Net income per common share</t>
  </si>
  <si>
    <t>Weighted average common shares outstanding</t>
  </si>
  <si>
    <t>Basic (in shares)</t>
  </si>
  <si>
    <t>Diluted (in shares)</t>
  </si>
  <si>
    <t>Condensed Consolidated Statements of Comprehensive Income (USD $)</t>
  </si>
  <si>
    <t>Currency translation adjustments</t>
  </si>
  <si>
    <t>Derivatives</t>
  </si>
  <si>
    <t>Unrealized (loss) gain on derivatives</t>
  </si>
  <si>
    <t>Losses on derivatives arising during the period</t>
  </si>
  <si>
    <t>Less income tax benefit (expense)</t>
  </si>
  <si>
    <t>Securities</t>
  </si>
  <si>
    <t>Unrealized (loss) gain on securities</t>
  </si>
  <si>
    <t>Less income tax benefit</t>
  </si>
  <si>
    <t>Employee benefit plans</t>
  </si>
  <si>
    <t>New prior service cost</t>
  </si>
  <si>
    <t>Amortization of prior service benefit</t>
  </si>
  <si>
    <t>Net new actuarial (loss) gain</t>
  </si>
  <si>
    <t>Actuarial loss included in benefits expense</t>
  </si>
  <si>
    <t>Net current period other comprehensive income</t>
  </si>
  <si>
    <t>Total comprehensive income</t>
  </si>
  <si>
    <t>Less comprehensive income attributable to noncontrolling interests:</t>
  </si>
  <si>
    <t>Amounts attributable to noncontrolling interests</t>
  </si>
  <si>
    <t>Comprehensive income attributable to NCR common stockholders</t>
  </si>
  <si>
    <t>Condensed Consolidated Balance Sheets (USD $)</t>
  </si>
  <si>
    <t>Dec. 31, 2012</t>
  </si>
  <si>
    <t>Assets</t>
  </si>
  <si>
    <t>Cash and cash equivalents</t>
  </si>
  <si>
    <t>Accounts receivable, net</t>
  </si>
  <si>
    <t>Inventories, net</t>
  </si>
  <si>
    <t>Other current assets</t>
  </si>
  <si>
    <t>Total current assets</t>
  </si>
  <si>
    <t>Property, plant and equipment, net</t>
  </si>
  <si>
    <t>Goodwill</t>
  </si>
  <si>
    <t>Intangibles, net</t>
  </si>
  <si>
    <t>Prepaid pension cost</t>
  </si>
  <si>
    <t>Deferred income taxes</t>
  </si>
  <si>
    <t>Other assets</t>
  </si>
  <si>
    <t>Total assets</t>
  </si>
  <si>
    <t>Liabilities and stockholdersâ€™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Environmental liabilities</t>
  </si>
  <si>
    <t>Other liabilities</t>
  </si>
  <si>
    <t>Total liabilities</t>
  </si>
  <si>
    <t>Commitments and Contingencies (Note 10)</t>
  </si>
  <si>
    <t>'  </t>
  </si>
  <si>
    <t>Redeemable noncontrolling interest</t>
  </si>
  <si>
    <t>Stockholdersâ€™ equity</t>
  </si>
  <si>
    <t>Preferred stock: par value $0.01 per share, 100.0 shares authorized, no shares issued and outstanding as of September 30, 2013 and December 31, 2012</t>
  </si>
  <si>
    <t>Common stock: par value $0.01 per share, 500.0 shares authorized, 166.3 and 162.8 shares issued and outstanding as of September 30, 2013 and December 31, 2012, respectively</t>
  </si>
  <si>
    <t>Paid-in capital</t>
  </si>
  <si>
    <t>Retained earnings</t>
  </si>
  <si>
    <t>Accumulated other comprehensive loss</t>
  </si>
  <si>
    <t>Total NCR stockholdersâ€™ equity</t>
  </si>
  <si>
    <t>Noncontrolling interests in subsidiaries</t>
  </si>
  <si>
    <t>Total stockholdersâ€™ equity</t>
  </si>
  <si>
    <t>Total liabilities and stockholdersâ€™ equity</t>
  </si>
  <si>
    <t>Condensed 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used in) operating activities:</t>
  </si>
  <si>
    <t>Loss (income) from discontinued operations</t>
  </si>
  <si>
    <t>Depreciation and amortization</t>
  </si>
  <si>
    <t>Stock-based compensation expense</t>
  </si>
  <si>
    <t>Gain on sale of property, plant and equipment and other assets</t>
  </si>
  <si>
    <t>Impairment of long-lived and other assets</t>
  </si>
  <si>
    <t>Changes in operating assets and liabilities (net of effects of acquisitions and divestitures):</t>
  </si>
  <si>
    <t>Receivables</t>
  </si>
  <si>
    <t>Inventories</t>
  </si>
  <si>
    <t>Current payables and accrued expenses</t>
  </si>
  <si>
    <t>Employee severance and pension</t>
  </si>
  <si>
    <t>Other assets and liabilities</t>
  </si>
  <si>
    <t>Net cash provided by (used in) operating activities</t>
  </si>
  <si>
    <t>Investing activities</t>
  </si>
  <si>
    <t>Expenditures for property, plant and equipment</t>
  </si>
  <si>
    <t>Proceeds from sale of property, plant, and equipment</t>
  </si>
  <si>
    <t>Additions to capitalized software</t>
  </si>
  <si>
    <t>Business acquisitions, net</t>
  </si>
  <si>
    <t>Other investing activities, net</t>
  </si>
  <si>
    <t>Net cash used in investing activities</t>
  </si>
  <si>
    <t>Financing activities</t>
  </si>
  <si>
    <t>Tax withholding payments on behalf of employees</t>
  </si>
  <si>
    <t>Short term borrowings, net</t>
  </si>
  <si>
    <t>Repayments of Secured Debt</t>
  </si>
  <si>
    <t>Borrowings on term credit facility</t>
  </si>
  <si>
    <t>Payments on revolving credit facility</t>
  </si>
  <si>
    <t>Borrowings on revolving credit facility</t>
  </si>
  <si>
    <t>Proceeds from bond offering</t>
  </si>
  <si>
    <t>Debt issuance costs</t>
  </si>
  <si>
    <t>Proceeds from employee stock plans</t>
  </si>
  <si>
    <t>Dividend distribution to minority shareholder</t>
  </si>
  <si>
    <t>Net cash provided by financing activities</t>
  </si>
  <si>
    <t>Cash flows from discontinued operations</t>
  </si>
  <si>
    <t>Net cash used in operating activities</t>
  </si>
  <si>
    <t>Net cash provided by investing activities</t>
  </si>
  <si>
    <t>Net cash (used in) provided by discontinued operations</t>
  </si>
  <si>
    <t>Effect of exchange rate changes on cash and cash equivalents</t>
  </si>
  <si>
    <t>Decrease in cash and cash equivalents</t>
  </si>
  <si>
    <t>Cash and cash equivalents at beginning of period</t>
  </si>
  <si>
    <t>Cash and cash equivalents at end of period</t>
  </si>
  <si>
    <t>Basis of Presentation and Summary of Significant Accounting Policies</t>
  </si>
  <si>
    <t>Basis of Presentation [Abstract]</t>
  </si>
  <si>
    <t>Basis of Presentation and Summary of Significant Accounting Policies [Text Block]</t>
  </si>
  <si>
    <r>
      <t>1. BASIS OF PRESENTATION AND SUMMARY OF SIGNIFICANT ACCOUNTING POLICIES</t>
    </r>
    <r>
      <rPr>
        <b/>
        <sz val="10"/>
        <color theme="1"/>
        <rFont val="Inherit"/>
      </rPr>
      <t xml:space="preserve"> </t>
    </r>
  </si>
  <si>
    <r>
      <t xml:space="preserve">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t>
    </r>
    <r>
      <rPr>
        <sz val="10"/>
        <color rgb="FF000000"/>
        <rFont val="Inherit"/>
      </rPr>
      <t>2012</t>
    </r>
    <r>
      <rPr>
        <sz val="10"/>
        <color theme="1"/>
        <rFont val="Inherit"/>
      </rPr>
      <t xml:space="preserve">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t>
    </r>
    <r>
      <rPr>
        <sz val="10"/>
        <color rgb="FF000000"/>
        <rFont val="Inherit"/>
      </rPr>
      <t>December 31, 2012</t>
    </r>
    <r>
      <rPr>
        <sz val="10"/>
        <color theme="1"/>
        <rFont val="Inherit"/>
      </rPr>
      <t>.</t>
    </r>
  </si>
  <si>
    <r>
      <t xml:space="preserve">On February 6, 2013, the Company completed the acquisition of Retalix Ltd. (Retalix). As a result of the acquisition, the results of Retalix are included for the period from February 6, 2013 to </t>
    </r>
    <r>
      <rPr>
        <sz val="10"/>
        <color rgb="FF000000"/>
        <rFont val="Inherit"/>
      </rPr>
      <t>September 30, 2013</t>
    </r>
    <r>
      <rPr>
        <sz val="10"/>
        <color theme="1"/>
        <rFont val="Inherit"/>
      </rPr>
      <t xml:space="preserve">. See </t>
    </r>
    <r>
      <rPr>
        <sz val="10"/>
        <color rgb="FF000000"/>
        <rFont val="Times New Roman"/>
        <family val="1"/>
      </rPr>
      <t>Note 4, "Acquisitions,"</t>
    </r>
    <r>
      <rPr>
        <sz val="10"/>
        <color theme="1"/>
        <rFont val="Inherit"/>
      </rPr>
      <t xml:space="preserve"> for additional information.</t>
    </r>
  </si>
  <si>
    <r>
      <t>Use of Estimates</t>
    </r>
    <r>
      <rPr>
        <sz val="10"/>
        <color theme="1"/>
        <rFont val="Inherit"/>
      </rPr>
      <t xml:space="preserve"> The preparation of financial statements in accordance with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r>
  </si>
  <si>
    <r>
      <t>Evaluation of Subsequent Events</t>
    </r>
    <r>
      <rPr>
        <sz val="10"/>
        <color theme="1"/>
        <rFont val="Inherit"/>
      </rPr>
      <t xml:space="preserve"> The Company evaluated subsequent events through the date that our Condensed Consolidated Financial Statements were issued. Except as described below, no matters were identified that required adjustment of the Condensed Consolidated Financial Statements or additional disclosure.</t>
    </r>
  </si>
  <si>
    <r>
      <t xml:space="preserve">Employee Benefit Plans </t>
    </r>
    <r>
      <rPr>
        <sz val="10"/>
        <color theme="1"/>
        <rFont val="Inherit"/>
      </rPr>
      <t xml:space="preserve">On October 1, 2013, the Company made a </t>
    </r>
    <r>
      <rPr>
        <sz val="10"/>
        <color rgb="FF000000"/>
        <rFont val="Inherit"/>
      </rPr>
      <t>$100 million</t>
    </r>
    <r>
      <rPr>
        <sz val="10"/>
        <color theme="1"/>
        <rFont val="Inherit"/>
      </rPr>
      <t xml:space="preserve"> discretionary contribution to the U.S. qualified pension plan.</t>
    </r>
  </si>
  <si>
    <r>
      <t xml:space="preserve">Reclassifications </t>
    </r>
    <r>
      <rPr>
        <sz val="10"/>
        <color theme="1"/>
        <rFont val="Inherit"/>
      </rPr>
      <t xml:space="preserve">Certain prior-period amounts have been reclassified in the accompanying Condensed Consolidated Financial Statements and Notes thereto in order to conform to the current period presentation. </t>
    </r>
  </si>
  <si>
    <r>
      <t>Related Party Transactions</t>
    </r>
    <r>
      <rPr>
        <sz val="10"/>
        <color theme="1"/>
        <rFont val="Inherit"/>
      </rPr>
      <t xml:space="preserve"> In 2011, concurrent with the sale of a noncontrolling interest in our subsidiary, NCR Brasil - Indústria de Equipamentos para Automação S.A., to Scopus Tecnologia Ltda. (Scopus), we entered into a Master Purchase Agreement (MPA) with Banco Bradesco SA (Bradesco), the parent of Scopus. Through the MPA, Bradesco agreed to purchase up to </t>
    </r>
    <r>
      <rPr>
        <sz val="10"/>
        <color rgb="FF000000"/>
        <rFont val="Inherit"/>
      </rPr>
      <t>30,000</t>
    </r>
    <r>
      <rPr>
        <sz val="10"/>
        <color theme="1"/>
        <rFont val="Inherit"/>
      </rPr>
      <t xml:space="preserve"> ATMs from us over the </t>
    </r>
    <r>
      <rPr>
        <sz val="10"/>
        <color rgb="FF000000"/>
        <rFont val="Inherit"/>
      </rPr>
      <t>5</t>
    </r>
    <r>
      <rPr>
        <sz val="10"/>
        <color theme="1"/>
        <rFont val="Inherit"/>
      </rPr>
      <t xml:space="preserve">-year term of the agreement. Pricing of the ATMs will adjust over the term of the MPA using certain formulas which are based on prevailing market pricing. We recognized revenue related to Bradesco totaling </t>
    </r>
    <r>
      <rPr>
        <sz val="10"/>
        <color rgb="FF000000"/>
        <rFont val="Times New Roman"/>
        <family val="1"/>
      </rPr>
      <t>$24 million</t>
    </r>
    <r>
      <rPr>
        <sz val="10"/>
        <color theme="1"/>
        <rFont val="Inherit"/>
      </rPr>
      <t xml:space="preserve"> and </t>
    </r>
    <r>
      <rPr>
        <sz val="10"/>
        <color rgb="FF000000"/>
        <rFont val="Inherit"/>
      </rPr>
      <t>$101 million</t>
    </r>
    <r>
      <rPr>
        <sz val="10"/>
        <color theme="1"/>
        <rFont val="Inherit"/>
      </rPr>
      <t xml:space="preserve"> during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respectively, as compared to </t>
    </r>
    <r>
      <rPr>
        <sz val="10"/>
        <color rgb="FF000000"/>
        <rFont val="Inherit"/>
      </rPr>
      <t>$40 million</t>
    </r>
    <r>
      <rPr>
        <sz val="10"/>
        <color theme="1"/>
        <rFont val="Inherit"/>
      </rPr>
      <t xml:space="preserve"> and </t>
    </r>
    <r>
      <rPr>
        <sz val="10"/>
        <color rgb="FF000000"/>
        <rFont val="Times New Roman"/>
        <family val="1"/>
      </rPr>
      <t>$95 million</t>
    </r>
    <r>
      <rPr>
        <sz val="10"/>
        <color theme="1"/>
        <rFont val="Inherit"/>
      </rPr>
      <t xml:space="preserve"> during </t>
    </r>
    <r>
      <rPr>
        <sz val="10"/>
        <color rgb="FF000000"/>
        <rFont val="Inherit"/>
      </rPr>
      <t>the three and nine months ended</t>
    </r>
    <r>
      <rPr>
        <sz val="10"/>
        <color theme="1"/>
        <rFont val="Inherit"/>
      </rPr>
      <t xml:space="preserve">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Times New Roman"/>
        <family val="1"/>
      </rPr>
      <t>$17 million</t>
    </r>
    <r>
      <rPr>
        <sz val="10"/>
        <color theme="1"/>
        <rFont val="Inherit"/>
      </rPr>
      <t xml:space="preserve"> and </t>
    </r>
    <r>
      <rPr>
        <sz val="10"/>
        <color rgb="FF000000"/>
        <rFont val="Inherit"/>
      </rPr>
      <t>$9 million</t>
    </r>
    <r>
      <rPr>
        <sz val="10"/>
        <color theme="1"/>
        <rFont val="Inherit"/>
      </rPr>
      <t>, respectively, in receivables outstanding from Bradesco.</t>
    </r>
  </si>
  <si>
    <r>
      <t>Recent Accounting Pronouncements</t>
    </r>
    <r>
      <rPr>
        <sz val="10"/>
        <color theme="1"/>
        <rFont val="Inherit"/>
      </rPr>
      <t xml:space="preserve"> </t>
    </r>
  </si>
  <si>
    <t>Adopted</t>
  </si>
  <si>
    <r>
      <t xml:space="preserve">In February 2013, the Financial Accounting Standards Board (FASB) issued an accounting standards update requiring new disclosures about reclassifications from accumulated other comprehensive loss to net income. These disclosures may be presented on the face of the consolidated financial statements or in the notes thereto. The standards update is effective for fiscal years beginning after December 15, 2012. We adopted this standards update and included the additional disclosure, as required, in the first quarter of 2013. See </t>
    </r>
    <r>
      <rPr>
        <sz val="10"/>
        <color rgb="FF000000"/>
        <rFont val="Inherit"/>
      </rPr>
      <t>Note 16, "Accumulated Other Comprehensive Income (Loss),"</t>
    </r>
    <r>
      <rPr>
        <sz val="10"/>
        <color theme="1"/>
        <rFont val="Inherit"/>
      </rPr>
      <t xml:space="preserve"> for additional information.</t>
    </r>
  </si>
  <si>
    <t>Issued</t>
  </si>
  <si>
    <t>In February 2013, the FASB issued changes to the accounting for obligations resulting from joint and several liability arrangements. These changes require an entity to measure those joint and several liability arrangements for which the total amount of the obligation is fixed at the reporting date. The total amount of the obligation is determined as the sum of (i) the amount the reporting entity agreed to pay on the basis of its arrangement with its co-obligors, and (ii) any additional amount the reporting entity expects to pay on behalf of its co-obligors. The guidance also requires an entity to disclose the nature and amount of the obligation as well as other information about the obligation. Examples of obligations subject to these requirements include debt arrangements, settled litigation and judicial rulings. The amendments are effective for fiscal years, and interim periods within those years, beginning after December 15, 2013, with early adoption permitted. The implementation of the amended accounting guidance on January 1, 2014 is not expected to have a material impact on our consolidated financial statement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with early adoption permitted. The initial adoption on January 1, 2014 is not expected to have a material impact on our consolidated financial statements.</t>
  </si>
  <si>
    <t>Pension Benefit Plan Accounting Methodology Changes (Notes)</t>
  </si>
  <si>
    <t>Pension [Abstract]</t>
  </si>
  <si>
    <t>Pension Benefit Plan Accounting Methodology Changes</t>
  </si>
  <si>
    <r>
      <t>2. PENSION BENEFIT PLAN ACCOUNTING METHODOLOGY CHANGES</t>
    </r>
    <r>
      <rPr>
        <b/>
        <sz val="10"/>
        <color theme="1"/>
        <rFont val="Inherit"/>
      </rPr>
      <t xml:space="preserve"> </t>
    </r>
  </si>
  <si>
    <r>
      <t xml:space="preserve">Effective in the first quarter of 2013, we elected to change our accounting methodology for recognizing costs for all of our company-sponsored U.S. and international pension benefit plans. Previously, net actuarial gains or losses (except those differences not yet reflected in the market-related value) were only amortized to the extent that they exceeded 10% of the higher of the market-related value or the projected benefit obligation of each respective plan. Beginning in 2012, the losses associated with the U.S. qualified pension plan and our largest UK pension plan were amortized over the expected remaining lifetime of plan participants instead of the expected service period of active plan participants, because almost all of the participants were inactive. For our other U.S. and international plans, the gains or losses were amortized over the expected service period of the active plan participants. Further, the expected return on plan assets component of pension expense for our U.S. pension plan was previously determined using the expected rate of return and a calculated value of assets, referred to as the “market-related value.” Differences between the assumed and actual returns were reflected in market-related value on a straight-line basis over a </t>
    </r>
    <r>
      <rPr>
        <sz val="10"/>
        <color rgb="FF000000"/>
        <rFont val="Inherit"/>
      </rPr>
      <t>5</t>
    </r>
    <r>
      <rPr>
        <sz val="10"/>
        <color theme="1"/>
        <rFont val="Inherit"/>
      </rPr>
      <t>-year period. Differences in excess of 10% of the market value were recognized immediately. Similar approaches were employed in determining expense for NCR's international plans.</t>
    </r>
  </si>
  <si>
    <t>Under our new accounting methods, we will recognize changes in the fair value of plan assets and net actuarial gains or losses upon remeasurement, which is at least annually in the fourth quarter of each year. These new accounting methods will result in changes in the fair value of plan assets and net actuarial gains and losses being recognized in expense faster than under our previous amortization method. The remaining components of pension expense, primarily net service cost, interest cost, and the expected return on plan assets, will be recorded on a quarterly basis as ongoing pension expense. While our previous policy of recognizing pension expense was acceptable, we believe that these new policies are preferable as they accelerate the recognition in our operating results of changes in the fair value of plan assets and actuarial gains and losses.</t>
  </si>
  <si>
    <t xml:space="preserve">These changes have been reported through retrospective application of the new policies to all periods presented. </t>
  </si>
  <si>
    <r>
      <t xml:space="preserve">In its Quarterly Reports on Form 10-Q for the quarters ended March 31 and June 30, 2013, the Company reported that it recorded a cumulative reduction of retained earnings as of </t>
    </r>
    <r>
      <rPr>
        <sz val="10"/>
        <color rgb="FF000000"/>
        <rFont val="Inherit"/>
      </rPr>
      <t>December 31, 2012</t>
    </r>
    <r>
      <rPr>
        <sz val="10"/>
        <color theme="1"/>
        <rFont val="Inherit"/>
      </rPr>
      <t xml:space="preserve"> (the most recent measurement date prior to the change) of </t>
    </r>
    <r>
      <rPr>
        <sz val="10"/>
        <color rgb="FF000000"/>
        <rFont val="Times New Roman"/>
        <family val="1"/>
      </rPr>
      <t>$1,050 million</t>
    </r>
    <r>
      <rPr>
        <sz val="10"/>
        <color theme="1"/>
        <rFont val="Inherit"/>
      </rPr>
      <t xml:space="preserve"> related to these changes in accounting methodology. However,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Company determined that there was an error in the calculation of the cumulative reduction of retained earnings as of </t>
    </r>
    <r>
      <rPr>
        <sz val="10"/>
        <color rgb="FF000000"/>
        <rFont val="Inherit"/>
      </rPr>
      <t>December 31, 2012</t>
    </r>
    <r>
      <rPr>
        <sz val="10"/>
        <color theme="1"/>
        <rFont val="Inherit"/>
      </rPr>
      <t xml:space="preserve"> under the new method of accounting that did not affect total stockholders' equity but required an adjustment between retained earnings and accumulated other comprehensive loss. As a result, the previously reported cumulative reduction in retained earnings as of </t>
    </r>
    <r>
      <rPr>
        <sz val="10"/>
        <color rgb="FF000000"/>
        <rFont val="Inherit"/>
      </rPr>
      <t>December 31, 2012</t>
    </r>
    <r>
      <rPr>
        <sz val="10"/>
        <color theme="1"/>
        <rFont val="Inherit"/>
      </rPr>
      <t xml:space="preserve"> should instead have been </t>
    </r>
    <r>
      <rPr>
        <sz val="10"/>
        <color rgb="FF000000"/>
        <rFont val="Inherit"/>
      </rPr>
      <t>$1,205 million</t>
    </r>
    <r>
      <rPr>
        <sz val="10"/>
        <color theme="1"/>
        <rFont val="Inherit"/>
      </rPr>
      <t xml:space="preserve">. The </t>
    </r>
    <r>
      <rPr>
        <sz val="10"/>
        <color rgb="FF000000"/>
        <rFont val="Inherit"/>
      </rPr>
      <t>December 31, 2012</t>
    </r>
    <r>
      <rPr>
        <sz val="10"/>
        <color theme="1"/>
        <rFont val="Inherit"/>
      </rPr>
      <t xml:space="preserve"> retained earnings and accumulated other comprehensive income balances set forth in this Quarterly Report on Form 10-Q reflect the correction of this error as well as an adjustment to the retained earnings balance to reflect a change in the value of plan assets. These adjustments also impact the Company’s previously reported retained earnings and accumulated other comprehensive income balances for the first and second quarter of </t>
    </r>
    <r>
      <rPr>
        <sz val="10"/>
        <color rgb="FF000000"/>
        <rFont val="Inherit"/>
      </rPr>
      <t>2013</t>
    </r>
    <r>
      <rPr>
        <sz val="10"/>
        <color theme="1"/>
        <rFont val="Inherit"/>
      </rPr>
      <t>. The impact of the these adjustments on the Company’s previously reported retained earnings and comprehensive income balances for and March 31, and June 30, 2013 is as follows:</t>
    </r>
  </si>
  <si>
    <t>Condensed Consolidated Balance Sheets (Unaudited):</t>
  </si>
  <si>
    <t>Previously Reported</t>
  </si>
  <si>
    <t>Revised</t>
  </si>
  <si>
    <t>(222</t>
  </si>
  <si>
    <t>)</t>
  </si>
  <si>
    <t>(62</t>
  </si>
  <si>
    <t>(192</t>
  </si>
  <si>
    <t>(32</t>
  </si>
  <si>
    <r>
      <t xml:space="preserve">The revised adjustment does not impact the Company’s Condensed Statement of Operations, of Comprehensive Income or of Cash Flows for the first or second quarter of </t>
    </r>
    <r>
      <rPr>
        <sz val="10"/>
        <color rgb="FF000000"/>
        <rFont val="Inherit"/>
      </rPr>
      <t>2013</t>
    </r>
    <r>
      <rPr>
        <sz val="10"/>
        <color theme="1"/>
        <rFont val="Inherit"/>
      </rPr>
      <t>, or for the nine months ended September 30, 2013. The Company has determined that the impact of the adjustments was not material to its previously reported interim 2013 financial statements.</t>
    </r>
  </si>
  <si>
    <t xml:space="preserve">The impact of all adjustments made to the financial statements presented resulting of the change in accounting methodology is summarized below (amounts in millions, except per share data): </t>
  </si>
  <si>
    <t>Three months ended September 30</t>
  </si>
  <si>
    <t>Nine months ended September 30</t>
  </si>
  <si>
    <t>In millions, except per share amounts</t>
  </si>
  <si>
    <t>Previous Accounting Method</t>
  </si>
  <si>
    <t>As Reported</t>
  </si>
  <si>
    <t>Adjusted</t>
  </si>
  <si>
    <t>Condensed Consolidated Statements of Operations (Unaudited):</t>
  </si>
  <si>
    <t>$</t>
  </si>
  <si>
    <t>Net income</t>
  </si>
  <si>
    <t>Net income attributable to NCR</t>
  </si>
  <si>
    <t>Income per common share from continuing operations</t>
  </si>
  <si>
    <t>Basic</t>
  </si>
  <si>
    <t>Diluted</t>
  </si>
  <si>
    <t>Condensed Consolidated Statements of Comprehensive Income (Unaudited):</t>
  </si>
  <si>
    <t>Net (loss) gain arising during the year</t>
  </si>
  <si>
    <t>(12</t>
  </si>
  <si>
    <t>(98</t>
  </si>
  <si>
    <t>(6</t>
  </si>
  <si>
    <t>Less income tax effect</t>
  </si>
  <si>
    <t>(9</t>
  </si>
  <si>
    <t>(45</t>
  </si>
  <si>
    <t>Other comprehensive income (loss)</t>
  </si>
  <si>
    <t>(39</t>
  </si>
  <si>
    <t>(40</t>
  </si>
  <si>
    <t>(15</t>
  </si>
  <si>
    <t>(11</t>
  </si>
  <si>
    <t>(1,192</t>
  </si>
  <si>
    <t>(73</t>
  </si>
  <si>
    <t>Total NCR stockholders' equity</t>
  </si>
  <si>
    <t>Total stockholders' equity</t>
  </si>
  <si>
    <t>Total liabilities and stockholders' equity</t>
  </si>
  <si>
    <t>(1,247</t>
  </si>
  <si>
    <t>(37</t>
  </si>
  <si>
    <t>Condensed Consolidated Statements of Cash Flows (Unaudited):</t>
  </si>
  <si>
    <t>(43</t>
  </si>
  <si>
    <t>(8</t>
  </si>
  <si>
    <t>(22</t>
  </si>
  <si>
    <t>(152</t>
  </si>
  <si>
    <t>(489</t>
  </si>
  <si>
    <t>(587</t>
  </si>
  <si>
    <t>Supplemental Financial Information</t>
  </si>
  <si>
    <t>Supplemental Financial Information [Abstract]</t>
  </si>
  <si>
    <r>
      <t>3. SUPPLEMENTAL FINANCIAL INFORMATION</t>
    </r>
    <r>
      <rPr>
        <b/>
        <sz val="10"/>
        <color theme="1"/>
        <rFont val="Inherit"/>
      </rPr>
      <t xml:space="preserve"> </t>
    </r>
  </si>
  <si>
    <t>The components of accounts receivable are summarized as follows:</t>
  </si>
  <si>
    <t>In millions</t>
  </si>
  <si>
    <t>Accounts receivable</t>
  </si>
  <si>
    <t>Trade</t>
  </si>
  <si>
    <t>Other</t>
  </si>
  <si>
    <t>Accounts receivable, gross</t>
  </si>
  <si>
    <t>Less: allowance for doubtful accounts</t>
  </si>
  <si>
    <t>Total accounts receivable, net</t>
  </si>
  <si>
    <t>The components of inventory are summarized as follows:</t>
  </si>
  <si>
    <t>Work in process and raw materials</t>
  </si>
  <si>
    <t>Finished goods</t>
  </si>
  <si>
    <t>Service parts</t>
  </si>
  <si>
    <t>Total inventories, net</t>
  </si>
  <si>
    <t>The components of other current assets are summarized as follows:</t>
  </si>
  <si>
    <t>Current deferred tax assets</t>
  </si>
  <si>
    <t>Total other current assets</t>
  </si>
  <si>
    <t>Acquisitions</t>
  </si>
  <si>
    <t>Business Combinations [Abstract]</t>
  </si>
  <si>
    <t>4. ACQUISITIONS</t>
  </si>
  <si>
    <r>
      <t xml:space="preserve">Acquisition of Retalix Ltd. </t>
    </r>
    <r>
      <rPr>
        <sz val="10"/>
        <color theme="1"/>
        <rFont val="Inherit"/>
      </rPr>
      <t xml:space="preserve">On February 6, 2013, NCR completed its acquisition of Retalix, for which it paid an aggregate cash purchase price of </t>
    </r>
    <r>
      <rPr>
        <sz val="10"/>
        <color rgb="FF000000"/>
        <rFont val="Inherit"/>
      </rPr>
      <t>$791 million</t>
    </r>
    <r>
      <rPr>
        <sz val="10"/>
        <color theme="1"/>
        <rFont val="Inherit"/>
      </rPr>
      <t xml:space="preserve"> which includes </t>
    </r>
    <r>
      <rPr>
        <sz val="10"/>
        <color rgb="FF000000"/>
        <rFont val="Inherit"/>
      </rPr>
      <t>$3 million</t>
    </r>
    <r>
      <rPr>
        <sz val="10"/>
        <color theme="1"/>
        <rFont val="Inherit"/>
      </rPr>
      <t xml:space="preserve"> to be recognized as compensation expense within selling, general and administrative expenses over a period of approximately </t>
    </r>
    <r>
      <rPr>
        <sz val="10"/>
        <color rgb="FF000000"/>
        <rFont val="Inherit"/>
      </rPr>
      <t>three years</t>
    </r>
    <r>
      <rPr>
        <sz val="10"/>
        <color theme="1"/>
        <rFont val="Inherit"/>
      </rPr>
      <t xml:space="preserve"> from the acquisition date. The purchase price was paid from the net proceeds of the December 2012 offer and sale of NCR's </t>
    </r>
    <r>
      <rPr>
        <sz val="10"/>
        <color rgb="FF000000"/>
        <rFont val="Inherit"/>
      </rPr>
      <t>4.625%</t>
    </r>
    <r>
      <rPr>
        <sz val="10"/>
        <color theme="1"/>
        <rFont val="Inherit"/>
      </rPr>
      <t xml:space="preserve"> senior unsecured notes and borrowing under NCR's senior secured credit facility. As a result of the acquisition, Retalix became an indirect wholly owned subsidiary of NCR. </t>
    </r>
  </si>
  <si>
    <t>Retalix is a leading global provider of innovative retail software and services that transact billions of dollars in annual retail sales across its platform. The acquisition is consistent with NCR's continued transformation to a hardware-enabled, software-driven business. Retalix's strength with blue-chip retailers is highly complementary and provides additional sales opportunities across the combined installed base.</t>
  </si>
  <si>
    <t>Recording of Assets Acquired and Liabilities Assumed</t>
  </si>
  <si>
    <t>The fair value of consideration transferred to acquire Retalix was allocated to the identifiable assets acquired and liabilities assumed based upon their estimated fair market values as of the date of the acquisition as set forth below. The Company's purchase price allocation for Retalix is preliminary and subject to revision as additional information about fair value of the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t>
  </si>
  <si>
    <t>The adjusted preliminary allocation of the purchase price for Retalix is as follows:</t>
  </si>
  <si>
    <t>Fair Value</t>
  </si>
  <si>
    <t>Other tangible assets</t>
  </si>
  <si>
    <t>Acquired goodwill</t>
  </si>
  <si>
    <t>Acquired intangible assets other than goodwill</t>
  </si>
  <si>
    <t>Deferred tax liabilities</t>
  </si>
  <si>
    <t>Liabilities assumed</t>
  </si>
  <si>
    <t>(120</t>
  </si>
  <si>
    <t>Total purchase consideration</t>
  </si>
  <si>
    <r>
      <t xml:space="preserve">Goodwill represents the future economic benefits arising from other assets acquired that could not be individually identified and separately recognized. The goodwill arising from the acquisition consists of the margin and cost synergies expected from combining the operations of NCR and Retalix. It is expected that approximately </t>
    </r>
    <r>
      <rPr>
        <sz val="10"/>
        <color rgb="FF000000"/>
        <rFont val="Inherit"/>
      </rPr>
      <t>$35 million</t>
    </r>
    <r>
      <rPr>
        <sz val="10"/>
        <color theme="1"/>
        <rFont val="Inherit"/>
      </rPr>
      <t xml:space="preserve"> of the goodwill recognized in connection with the acquisition will be deductible for tax purposes. The goodwill arising from the acquisition has been allocated to the Retail Solutions segment. Refer to </t>
    </r>
    <r>
      <rPr>
        <sz val="10"/>
        <color rgb="FF000000"/>
        <rFont val="Inherit"/>
      </rPr>
      <t>Note 5, "Goodwill and Purchased Intangible Assets"</t>
    </r>
    <r>
      <rPr>
        <sz val="10"/>
        <color theme="1"/>
        <rFont val="Inherit"/>
      </rPr>
      <t xml:space="preserve"> for the carrying amounts of goodwill by segment as of </t>
    </r>
    <r>
      <rPr>
        <sz val="10"/>
        <color rgb="FF000000"/>
        <rFont val="Inherit"/>
      </rPr>
      <t>September 30, 2013</t>
    </r>
    <r>
      <rPr>
        <sz val="10"/>
        <color theme="1"/>
        <rFont val="Inherit"/>
      </rPr>
      <t>.</t>
    </r>
  </si>
  <si>
    <t>The intangible assets acquired in the acquisition include the following:</t>
  </si>
  <si>
    <t>Estimated</t>
  </si>
  <si>
    <r>
      <t>Weighted Average Amortization Period</t>
    </r>
    <r>
      <rPr>
        <b/>
        <sz val="5"/>
        <color theme="1"/>
        <rFont val="Inherit"/>
      </rPr>
      <t>(1)</t>
    </r>
  </si>
  <si>
    <t>(In millions)</t>
  </si>
  <si>
    <t>(years)</t>
  </si>
  <si>
    <t>Direct customer relationships</t>
  </si>
  <si>
    <t>Technology - Software</t>
  </si>
  <si>
    <t>Trademarks</t>
  </si>
  <si>
    <t>Total acquired intangible assets</t>
  </si>
  <si>
    <r>
      <t>(1)</t>
    </r>
    <r>
      <rPr>
        <sz val="10"/>
        <color theme="1"/>
        <rFont val="Inherit"/>
      </rPr>
      <t> </t>
    </r>
  </si>
  <si>
    <t>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r>
      <t xml:space="preserve">The Company has incurred a total of </t>
    </r>
    <r>
      <rPr>
        <sz val="10"/>
        <color rgb="FF000000"/>
        <rFont val="Inherit"/>
      </rPr>
      <t>$9 million</t>
    </r>
    <r>
      <rPr>
        <sz val="10"/>
        <color theme="1"/>
        <rFont val="Inherit"/>
      </rPr>
      <t xml:space="preserve"> of transaction expenses to date relating to the acquisition, of which </t>
    </r>
    <r>
      <rPr>
        <sz val="10"/>
        <color rgb="FF000000"/>
        <rFont val="Inherit"/>
      </rPr>
      <t>$6 million</t>
    </r>
    <r>
      <rPr>
        <sz val="10"/>
        <color theme="1"/>
        <rFont val="Inherit"/>
      </rPr>
      <t xml:space="preserve"> are included in selling, general and administrative expenses in the Company's Condensed Consolidated Statement of Operations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t>
    </r>
  </si>
  <si>
    <t xml:space="preserve">Unaudited Pro forma Information </t>
  </si>
  <si>
    <r>
      <t xml:space="preserve">The following unaudited pro forma information presents the consolidated results of NCR and Retalix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
    </r>
  </si>
  <si>
    <t xml:space="preserve">The unaudited pro forma consolidated results of operations, assuming the acquisition had occurred on January 1, 2012, are as follows: </t>
  </si>
  <si>
    <t>Revenue</t>
  </si>
  <si>
    <r>
      <t xml:space="preserve">The unaudited pro forma results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include: </t>
    </r>
  </si>
  <si>
    <t>•</t>
  </si>
  <si>
    <r>
      <t>$3 million</t>
    </r>
    <r>
      <rPr>
        <sz val="10"/>
        <color theme="1"/>
        <rFont val="Inherit"/>
      </rPr>
      <t xml:space="preserve"> and </t>
    </r>
    <r>
      <rPr>
        <sz val="10"/>
        <color rgb="FF000000"/>
        <rFont val="Inherit"/>
      </rPr>
      <t>$11 million</t>
    </r>
    <r>
      <rPr>
        <sz val="10"/>
        <color theme="1"/>
        <rFont val="Inherit"/>
      </rPr>
      <t>, respectively, in additional revenue associated with deferred revenue acquired, assuming the deferred revenue was acquired on January 1, 2012,</t>
    </r>
  </si>
  <si>
    <r>
      <t>$2 million</t>
    </r>
    <r>
      <rPr>
        <sz val="10"/>
        <color theme="1"/>
        <rFont val="Inherit"/>
      </rPr>
      <t xml:space="preserve">, net of tax, in additional amortization expense for acquired intangible assets in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and</t>
    </r>
  </si>
  <si>
    <r>
      <t>$5 million</t>
    </r>
    <r>
      <rPr>
        <sz val="10"/>
        <color theme="1"/>
        <rFont val="Inherit"/>
      </rPr>
      <t xml:space="preserve">, net of tax, in eliminated transaction costs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as if those costs had been recognized in the prior-year period.</t>
    </r>
  </si>
  <si>
    <r>
      <t xml:space="preserve">The unaudited pro forma results for </t>
    </r>
    <r>
      <rPr>
        <sz val="10"/>
        <color rgb="FF000000"/>
        <rFont val="Inherit"/>
      </rPr>
      <t>the three and nine months ended</t>
    </r>
    <r>
      <rPr>
        <sz val="10"/>
        <color theme="1"/>
        <rFont val="Inherit"/>
      </rPr>
      <t xml:space="preserve"> </t>
    </r>
    <r>
      <rPr>
        <sz val="10"/>
        <color rgb="FF000000"/>
        <rFont val="Inherit"/>
      </rPr>
      <t>September 30, 2012</t>
    </r>
    <r>
      <rPr>
        <sz val="10"/>
        <color theme="1"/>
        <rFont val="Inherit"/>
      </rPr>
      <t xml:space="preserve"> include: </t>
    </r>
  </si>
  <si>
    <r>
      <t>$3 million</t>
    </r>
    <r>
      <rPr>
        <sz val="10"/>
        <color theme="1"/>
        <rFont val="Inherit"/>
      </rPr>
      <t xml:space="preserve"> and </t>
    </r>
    <r>
      <rPr>
        <sz val="10"/>
        <color rgb="FF000000"/>
        <rFont val="Inherit"/>
      </rPr>
      <t>$14 million</t>
    </r>
    <r>
      <rPr>
        <sz val="10"/>
        <color theme="1"/>
        <rFont val="Inherit"/>
      </rPr>
      <t>, respectively, in reduced revenue associated with deferred revenue acquired,</t>
    </r>
  </si>
  <si>
    <r>
      <t>$4 million</t>
    </r>
    <r>
      <rPr>
        <sz val="10"/>
        <color theme="1"/>
        <rFont val="Inherit"/>
      </rPr>
      <t xml:space="preserve"> and </t>
    </r>
    <r>
      <rPr>
        <sz val="10"/>
        <color rgb="FF000000"/>
        <rFont val="Inherit"/>
      </rPr>
      <t>$11 million</t>
    </r>
    <r>
      <rPr>
        <sz val="10"/>
        <color theme="1"/>
        <rFont val="Inherit"/>
      </rPr>
      <t xml:space="preserve">, respectively, net of tax, in additional amortization expense for acquired intangible assets, </t>
    </r>
  </si>
  <si>
    <r>
      <t>$5 million</t>
    </r>
    <r>
      <rPr>
        <sz val="10"/>
        <color theme="1"/>
        <rFont val="Inherit"/>
      </rPr>
      <t xml:space="preserve"> and </t>
    </r>
    <r>
      <rPr>
        <sz val="10"/>
        <color rgb="FF000000"/>
        <rFont val="Inherit"/>
      </rPr>
      <t>$15 million</t>
    </r>
    <r>
      <rPr>
        <sz val="10"/>
        <color theme="1"/>
        <rFont val="Inherit"/>
      </rPr>
      <t>, respectively, net of tax, in interest expense from the 4.625% senior unsecured notes and senior secured credit facility, and</t>
    </r>
  </si>
  <si>
    <r>
      <t>$5 million</t>
    </r>
    <r>
      <rPr>
        <sz val="10"/>
        <color theme="1"/>
        <rFont val="Inherit"/>
      </rPr>
      <t xml:space="preserve">, net of tax, in transaction costs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t>
    </r>
  </si>
  <si>
    <r>
      <t>Other Acquisitions</t>
    </r>
    <r>
      <rPr>
        <sz val="10"/>
        <color theme="1"/>
        <rFont val="Inherit"/>
      </rPr>
      <t xml:space="preserve"> During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the Company completed five additional acquisitions for aggregate cash consideration of approximately </t>
    </r>
    <r>
      <rPr>
        <sz val="10"/>
        <color rgb="FF000000"/>
        <rFont val="Times New Roman"/>
        <family val="1"/>
      </rPr>
      <t>$31 million</t>
    </r>
    <r>
      <rPr>
        <sz val="10"/>
        <color theme="1"/>
        <rFont val="Inherit"/>
      </rPr>
      <t xml:space="preserve">, plus related acquisition costs. Goodwill recognized related to these acquisitions was </t>
    </r>
    <r>
      <rPr>
        <sz val="10"/>
        <color rgb="FF000000"/>
        <rFont val="Inherit"/>
      </rPr>
      <t>$23 million</t>
    </r>
    <r>
      <rPr>
        <sz val="10"/>
        <color theme="1"/>
        <rFont val="Inherit"/>
      </rPr>
      <t xml:space="preserve">, of which it is expected that </t>
    </r>
    <r>
      <rPr>
        <sz val="10"/>
        <color rgb="FF000000"/>
        <rFont val="Inherit"/>
      </rPr>
      <t>$19 million</t>
    </r>
    <r>
      <rPr>
        <sz val="10"/>
        <color theme="1"/>
        <rFont val="Inherit"/>
      </rPr>
      <t xml:space="preserve"> will be deductible for tax purposes. The goodwill arising from these acquisitions has been allocated to the Hospitality segment. Supplemental pro forma information and actual revenue and earnings since the acquisition dates have not been provided as these acquisitions did not have a material impact, individually or in the aggregate, on the Company's Condensed Consolidated Statements of Operations.</t>
    </r>
  </si>
  <si>
    <t>Goodwill and Purchased Intangible Assets</t>
  </si>
  <si>
    <t>Goodwill and Intangible Assets Disclosure [Abstract]</t>
  </si>
  <si>
    <r>
      <t>5. GOODWILL AND PURCHASED INTANGIBLE ASSETS</t>
    </r>
    <r>
      <rPr>
        <b/>
        <sz val="10"/>
        <color theme="1"/>
        <rFont val="Inherit"/>
      </rPr>
      <t xml:space="preserve"> </t>
    </r>
  </si>
  <si>
    <r>
      <t xml:space="preserve">The carrying amounts of goodwill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included in the table below. Foreign currency fluctuations are included within other adjustments</t>
    </r>
    <r>
      <rPr>
        <sz val="8"/>
        <color theme="1"/>
        <rFont val="Inherit"/>
      </rPr>
      <t>.</t>
    </r>
  </si>
  <si>
    <t>Accumulated Impairment Losses</t>
  </si>
  <si>
    <t>Total</t>
  </si>
  <si>
    <t>Additions</t>
  </si>
  <si>
    <t>Impairment</t>
  </si>
  <si>
    <t>Financial Services</t>
  </si>
  <si>
    <t>—</t>
  </si>
  <si>
    <t>(2</t>
  </si>
  <si>
    <t>Retail Solutions</t>
  </si>
  <si>
    <t>(3</t>
  </si>
  <si>
    <t>Hospitality</t>
  </si>
  <si>
    <t>(4</t>
  </si>
  <si>
    <t>Entertainment</t>
  </si>
  <si>
    <t>(5</t>
  </si>
  <si>
    <t>Emerging Industries</t>
  </si>
  <si>
    <t>Total goodwill</t>
  </si>
  <si>
    <t>Purchased Intangible Assets</t>
  </si>
  <si>
    <r>
      <t xml:space="preserve">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The increase in the gross carrying amount is primarily due to the acquisitions detailed in </t>
    </r>
    <r>
      <rPr>
        <sz val="10"/>
        <color rgb="FF000000"/>
        <rFont val="Inherit"/>
      </rPr>
      <t>Note 4, "Acquisitions."</t>
    </r>
    <r>
      <rPr>
        <sz val="10"/>
        <color theme="1"/>
        <rFont val="Inherit"/>
      </rPr>
      <t xml:space="preserve"> </t>
    </r>
  </si>
  <si>
    <t xml:space="preserve">Amortization </t>
  </si>
  <si>
    <t>Period</t>
  </si>
  <si>
    <t>(in Years)</t>
  </si>
  <si>
    <t>Gross Carrying Amount</t>
  </si>
  <si>
    <t>Accumulated Amortization</t>
  </si>
  <si>
    <t>Identifiable intangible assets</t>
  </si>
  <si>
    <t>Reseller &amp; customer relationships</t>
  </si>
  <si>
    <t>(17</t>
  </si>
  <si>
    <t>Intellectual property</t>
  </si>
  <si>
    <t>(108</t>
  </si>
  <si>
    <t>(80</t>
  </si>
  <si>
    <t>Tradenames</t>
  </si>
  <si>
    <t>(13</t>
  </si>
  <si>
    <t>Non-compete arrangements</t>
  </si>
  <si>
    <t>(7</t>
  </si>
  <si>
    <t>Total identifiable intangible assets</t>
  </si>
  <si>
    <t>(161</t>
  </si>
  <si>
    <t>(112</t>
  </si>
  <si>
    <t xml:space="preserve">The aggregate amortization expense (actual and estimated) for identifiable intangible assets for the following periods is: </t>
  </si>
  <si>
    <t>Three months ended September 30, 2013</t>
  </si>
  <si>
    <t>Nine months ended September 30, 2013</t>
  </si>
  <si>
    <t>Remainder of 2013 (estimated)</t>
  </si>
  <si>
    <t>Amortization expense</t>
  </si>
  <si>
    <t>For the years ended December 31 (estimated)</t>
  </si>
  <si>
    <t>Debt Obligations</t>
  </si>
  <si>
    <t>Debt Obligations [Abstract]</t>
  </si>
  <si>
    <r>
      <t>6. DEBT OBLIGATIONS</t>
    </r>
    <r>
      <rPr>
        <b/>
        <sz val="10"/>
        <color theme="1"/>
        <rFont val="Inherit"/>
      </rPr>
      <t xml:space="preserve"> </t>
    </r>
  </si>
  <si>
    <r>
      <t xml:space="preserve">As of </t>
    </r>
    <r>
      <rPr>
        <sz val="10"/>
        <color rgb="FF000000"/>
        <rFont val="Inherit"/>
      </rPr>
      <t>September 30, 2013</t>
    </r>
    <r>
      <rPr>
        <sz val="10"/>
        <color theme="1"/>
        <rFont val="Inherit"/>
      </rPr>
      <t xml:space="preserve">, the Company’s total debt was </t>
    </r>
    <r>
      <rPr>
        <sz val="10"/>
        <color rgb="FF000000"/>
        <rFont val="Inherit"/>
      </rPr>
      <t>$2.23 billion</t>
    </r>
    <r>
      <rPr>
        <sz val="10"/>
        <color theme="1"/>
        <rFont val="Inherit"/>
      </rPr>
      <t xml:space="preserve">, with </t>
    </r>
    <r>
      <rPr>
        <sz val="10"/>
        <color rgb="FF000000"/>
        <rFont val="Inherit"/>
      </rPr>
      <t>$15 million</t>
    </r>
    <r>
      <rPr>
        <sz val="10"/>
        <color theme="1"/>
        <rFont val="Inherit"/>
      </rPr>
      <t xml:space="preserve"> included in short-term borrowings and </t>
    </r>
    <r>
      <rPr>
        <sz val="10"/>
        <color rgb="FF000000"/>
        <rFont val="Inherit"/>
      </rPr>
      <t>$2.21 billion</t>
    </r>
    <r>
      <rPr>
        <sz val="10"/>
        <color theme="1"/>
        <rFont val="Inherit"/>
      </rPr>
      <t xml:space="preserve"> included in long-term debt, as follows: </t>
    </r>
  </si>
  <si>
    <t>Senior Secured Credit Facility:</t>
  </si>
  <si>
    <t>Term loan facility</t>
  </si>
  <si>
    <t>Revolving credit facility</t>
  </si>
  <si>
    <t>5.00% Senior Notes due July 15, 2022</t>
  </si>
  <si>
    <t>4.625% Senior Notes due February 15, 2021</t>
  </si>
  <si>
    <t>Total debt</t>
  </si>
  <si>
    <r>
      <t>Senior Secured Credit Facility</t>
    </r>
    <r>
      <rPr>
        <sz val="10"/>
        <color theme="1"/>
        <rFont val="Inherit"/>
      </rPr>
      <t xml:space="preserve"> On July 25, 2013, the Company amended and restated its senior secured credit facility with and among the lenders party thereto and JPMorgan Chase Bank, N.A., as the administrative agent, and refinanced its term loan facility and revolving credit facility thereunder (Senior Secured Credit Facility). The Senior Secured Credit Facility now consists of a term loan facility in an aggregate principal amount of </t>
    </r>
    <r>
      <rPr>
        <sz val="10"/>
        <color rgb="FF000000"/>
        <rFont val="Inherit"/>
      </rPr>
      <t>$1.12 billion</t>
    </r>
    <r>
      <rPr>
        <sz val="10"/>
        <color theme="1"/>
        <rFont val="Inherit"/>
      </rPr>
      <t xml:space="preserve">, and a revolving credit facility in an aggregate principal amount of </t>
    </r>
    <r>
      <rPr>
        <sz val="10"/>
        <color rgb="FF000000"/>
        <rFont val="Inherit"/>
      </rPr>
      <t>$850 million</t>
    </r>
    <r>
      <rPr>
        <sz val="10"/>
        <color theme="1"/>
        <rFont val="Inherit"/>
      </rPr>
      <t xml:space="preserve">. The revolving credit facility also allows a portion of the availability to be used for outstanding letters of credit, and as of </t>
    </r>
    <r>
      <rPr>
        <sz val="10"/>
        <color rgb="FF000000"/>
        <rFont val="Inherit"/>
      </rPr>
      <t>September 30, 2013</t>
    </r>
    <r>
      <rPr>
        <sz val="10"/>
        <color theme="1"/>
        <rFont val="Inherit"/>
      </rPr>
      <t xml:space="preserve">, outstanding letters of credit totaled approximately </t>
    </r>
    <r>
      <rPr>
        <sz val="10"/>
        <color rgb="FF000000"/>
        <rFont val="Times New Roman"/>
        <family val="1"/>
      </rPr>
      <t>$17 million</t>
    </r>
    <r>
      <rPr>
        <sz val="10"/>
        <color theme="1"/>
        <rFont val="Inherit"/>
      </rPr>
      <t xml:space="preserve">. The Company deferred approximately </t>
    </r>
    <r>
      <rPr>
        <sz val="10"/>
        <color rgb="FF000000"/>
        <rFont val="Inherit"/>
      </rPr>
      <t>$9 million</t>
    </r>
    <r>
      <rPr>
        <sz val="10"/>
        <color theme="1"/>
        <rFont val="Inherit"/>
      </rPr>
      <t xml:space="preserve"> in additional debt issuance costs which are being amortized to interest expense over the life of the debt.</t>
    </r>
  </si>
  <si>
    <r>
      <t xml:space="preserve">The outstanding principal balance of the term loan facility is required to be repaid in equal quarterly installments in annual amounts equal to 5.0% of the original amount of the term loans beginning September 30, 2014, 7.5% of the original amount of the term loans beginning September 30, 2015, and 10.0% of the original amount of the term loans beginning September 30, 2016,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t>
    </r>
    <r>
      <rPr>
        <sz val="10"/>
        <color rgb="FF000000"/>
        <rFont val="Inherit"/>
      </rPr>
      <t>0.50%</t>
    </r>
    <r>
      <rPr>
        <sz val="10"/>
        <color theme="1"/>
        <rFont val="Inherit"/>
      </rPr>
      <t xml:space="preserve">, (ii) the administrative agent's “prime rate” and (iii) the one-month LIBOR rate plus </t>
    </r>
    <r>
      <rPr>
        <sz val="10"/>
        <color rgb="FF000000"/>
        <rFont val="Inherit"/>
      </rPr>
      <t>1.00%</t>
    </r>
    <r>
      <rPr>
        <sz val="10"/>
        <color theme="1"/>
        <rFont val="Inherit"/>
      </rPr>
      <t xml:space="preserve"> (the Base Rate) or LIBOR, plus a margin ranging from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for Base Rate-based loans that are either term loans or revolving loans and ranging from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t>
    </r>
  </si>
  <si>
    <t>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These security interests would be released if the Company achieves an “investment grade” rating, and will remain released so long as the Company maintains that rating.</t>
  </si>
  <si>
    <t>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us to maintain:</t>
  </si>
  <si>
    <r>
      <t xml:space="preserve">a consolidated leverage ratio on the last day of any fiscal quarter, not to exceed (i) in the case of any fiscal quarter ending on or prior to December 31, 2014, (a) the sum of (x) </t>
    </r>
    <r>
      <rPr>
        <sz val="10"/>
        <color rgb="FF000000"/>
        <rFont val="Times New Roman"/>
        <family val="1"/>
      </rPr>
      <t>4.25</t>
    </r>
    <r>
      <rPr>
        <sz val="10"/>
        <color theme="1"/>
        <rFont val="Inherit"/>
      </rPr>
      <t xml:space="preserve"> and (y) an amount (not to exceed </t>
    </r>
    <r>
      <rPr>
        <sz val="10"/>
        <color rgb="FF000000"/>
        <rFont val="Inherit"/>
      </rPr>
      <t>0.50</t>
    </r>
    <r>
      <rPr>
        <sz val="10"/>
        <color theme="1"/>
        <rFont val="Inherit"/>
      </rPr>
      <t xml:space="preserve">) to reflect new debt used to reduce NCR's unfunded pension liabilities, to (b) </t>
    </r>
    <r>
      <rPr>
        <sz val="10"/>
        <color rgb="FF000000"/>
        <rFont val="Inherit"/>
      </rPr>
      <t>1.00</t>
    </r>
    <r>
      <rPr>
        <sz val="10"/>
        <color theme="1"/>
        <rFont val="Inherit"/>
      </rPr>
      <t xml:space="preserve">, (ii) in the case of any fiscal quarter ending after December 31, 2014 and on or prior to December 31, 2016, (a) the sum of (x) </t>
    </r>
    <r>
      <rPr>
        <sz val="10"/>
        <color rgb="FF000000"/>
        <rFont val="Times New Roman"/>
        <family val="1"/>
      </rPr>
      <t>4.00</t>
    </r>
    <r>
      <rPr>
        <sz val="10"/>
        <color theme="1"/>
        <rFont val="Inherit"/>
      </rPr>
      <t xml:space="preserve"> and (y) an amount (not to exceed </t>
    </r>
    <r>
      <rPr>
        <sz val="10"/>
        <color rgb="FF000000"/>
        <rFont val="Inherit"/>
      </rPr>
      <t>0.75</t>
    </r>
    <r>
      <rPr>
        <sz val="10"/>
        <color theme="1"/>
        <rFont val="Inherit"/>
      </rPr>
      <t xml:space="preserve">) to reflect new debt used to reduce NCR's unfunded pension liabilities, to (b) </t>
    </r>
    <r>
      <rPr>
        <sz val="10"/>
        <color rgb="FF000000"/>
        <rFont val="Inherit"/>
      </rPr>
      <t>1.00</t>
    </r>
    <r>
      <rPr>
        <sz val="10"/>
        <color theme="1"/>
        <rFont val="Inherit"/>
      </rPr>
      <t xml:space="preserve">, (iii) in the case of any fiscal quarter ending after December 31, 2016 and prior to December 31, 2017, </t>
    </r>
    <r>
      <rPr>
        <sz val="10"/>
        <color rgb="FF000000"/>
        <rFont val="Times New Roman"/>
        <family val="1"/>
      </rPr>
      <t>4.00</t>
    </r>
    <r>
      <rPr>
        <sz val="10"/>
        <color theme="1"/>
        <rFont val="Inherit"/>
      </rPr>
      <t xml:space="preserve"> to </t>
    </r>
    <r>
      <rPr>
        <sz val="10"/>
        <color rgb="FF000000"/>
        <rFont val="Inherit"/>
      </rPr>
      <t>1.00</t>
    </r>
    <r>
      <rPr>
        <sz val="10"/>
        <color theme="1"/>
        <rFont val="Inherit"/>
      </rPr>
      <t xml:space="preserve"> and (iv) in the case of any fiscal quarter ending on or after December 31, 2017, </t>
    </r>
    <r>
      <rPr>
        <sz val="10"/>
        <color rgb="FF000000"/>
        <rFont val="Inherit"/>
      </rPr>
      <t>3.75</t>
    </r>
    <r>
      <rPr>
        <sz val="10"/>
        <color theme="1"/>
        <rFont val="Inherit"/>
      </rPr>
      <t xml:space="preserve"> to </t>
    </r>
    <r>
      <rPr>
        <sz val="10"/>
        <color rgb="FF000000"/>
        <rFont val="Inherit"/>
      </rPr>
      <t>1.00</t>
    </r>
    <r>
      <rPr>
        <sz val="10"/>
        <color theme="1"/>
        <rFont val="Inherit"/>
      </rPr>
      <t>; and</t>
    </r>
  </si>
  <si>
    <r>
      <t xml:space="preserve">an interest coverage ratio of at least </t>
    </r>
    <r>
      <rPr>
        <sz val="10"/>
        <color rgb="FF000000"/>
        <rFont val="Times New Roman"/>
        <family val="1"/>
      </rPr>
      <t>3.50</t>
    </r>
    <r>
      <rPr>
        <sz val="10"/>
        <color theme="1"/>
        <rFont val="Inherit"/>
      </rPr>
      <t xml:space="preserve"> to </t>
    </r>
    <r>
      <rPr>
        <sz val="10"/>
        <color rgb="FF000000"/>
        <rFont val="Inherit"/>
      </rPr>
      <t>1.00</t>
    </r>
    <r>
      <rPr>
        <sz val="10"/>
        <color theme="1"/>
        <rFont val="Inherit"/>
      </rPr>
      <t>.</t>
    </r>
  </si>
  <si>
    <r>
      <t xml:space="preserve">At </t>
    </r>
    <r>
      <rPr>
        <sz val="10"/>
        <color rgb="FF000000"/>
        <rFont val="Inherit"/>
      </rPr>
      <t>September 30, 2013</t>
    </r>
    <r>
      <rPr>
        <sz val="10"/>
        <color theme="1"/>
        <rFont val="Inherit"/>
      </rPr>
      <t>, the maximum consolidated leverage ratio under the Senior Secured Credit Facility was 4.35 to 1.00.</t>
    </r>
  </si>
  <si>
    <t>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t>
  </si>
  <si>
    <r>
      <t xml:space="preserve">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 and/or revolving credit facilities) with commitments in an aggregate amount not to exceed the greater of (i) </t>
    </r>
    <r>
      <rPr>
        <sz val="10"/>
        <color rgb="FF000000"/>
        <rFont val="Inherit"/>
      </rPr>
      <t>$150 million</t>
    </r>
    <r>
      <rPr>
        <sz val="10"/>
        <color theme="1"/>
        <rFont val="Inherit"/>
      </rPr>
      <t>,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t>
    </r>
  </si>
  <si>
    <r>
      <t>Senior Unsecured Notes</t>
    </r>
    <r>
      <rPr>
        <sz val="10"/>
        <color theme="1"/>
        <rFont val="Inherit"/>
      </rPr>
      <t xml:space="preserve"> On September 17, 2012, the Company issued </t>
    </r>
    <r>
      <rPr>
        <sz val="10"/>
        <color rgb="FF000000"/>
        <rFont val="Inherit"/>
      </rPr>
      <t>$600 million</t>
    </r>
    <r>
      <rPr>
        <sz val="10"/>
        <color theme="1"/>
        <rFont val="Inherit"/>
      </rPr>
      <t xml:space="preserve"> aggregate principal amount of </t>
    </r>
    <r>
      <rPr>
        <sz val="10"/>
        <color rgb="FF000000"/>
        <rFont val="Inherit"/>
      </rPr>
      <t>5.00%</t>
    </r>
    <r>
      <rPr>
        <sz val="10"/>
        <color theme="1"/>
        <rFont val="Inherit"/>
      </rPr>
      <t xml:space="preserve"> senior unsecured notes due in 2022 (the 5.00% Notes). The 5.00% Notes were sold at </t>
    </r>
    <r>
      <rPr>
        <sz val="10"/>
        <color rgb="FF000000"/>
        <rFont val="Inherit"/>
      </rPr>
      <t>100%</t>
    </r>
    <r>
      <rPr>
        <sz val="10"/>
        <color theme="1"/>
        <rFont val="Inherit"/>
      </rPr>
      <t xml:space="preserve"> of the principal amount and will mature on July 15, 2022. On December 18, 2012, the Company issued </t>
    </r>
    <r>
      <rPr>
        <sz val="10"/>
        <color rgb="FF000000"/>
        <rFont val="Times New Roman"/>
        <family val="1"/>
      </rPr>
      <t>$500 million</t>
    </r>
    <r>
      <rPr>
        <sz val="10"/>
        <color theme="1"/>
        <rFont val="Inherit"/>
      </rPr>
      <t xml:space="preserve"> aggregate principal amount of </t>
    </r>
    <r>
      <rPr>
        <sz val="10"/>
        <color rgb="FF000000"/>
        <rFont val="Times New Roman"/>
        <family val="1"/>
      </rPr>
      <t>4.625%</t>
    </r>
    <r>
      <rPr>
        <sz val="10"/>
        <color theme="1"/>
        <rFont val="Inherit"/>
      </rPr>
      <t xml:space="preserve"> senior unsecured notes due in 2021 (the 4.625% Notes). The 4.625% Notes were sold at </t>
    </r>
    <r>
      <rPr>
        <sz val="10"/>
        <color rgb="FF000000"/>
        <rFont val="Times New Roman"/>
        <family val="1"/>
      </rPr>
      <t>100%</t>
    </r>
    <r>
      <rPr>
        <sz val="10"/>
        <color theme="1"/>
        <rFont val="Inherit"/>
      </rPr>
      <t xml:space="preserve"> of the principal amount and will mature on February 15, 2021. The 5.00% and 4.625% Notes are unsecured senior obligations of the Company and are guaranteed, fully and unconditionally, on a joint and several basis, by our subsidiaries, NCR International, Inc. and Radiant Systems, Inc., which also guarantee our obligations under the Senior Secured Credit Facility.</t>
    </r>
  </si>
  <si>
    <r>
      <t xml:space="preserve">We have the option to redeem the 5.00% Notes, in whole or in part, at any time on or after July 15, 2017, at a redemption price of </t>
    </r>
    <r>
      <rPr>
        <sz val="10"/>
        <color rgb="FF000000"/>
        <rFont val="Inherit"/>
      </rPr>
      <t>102.5%</t>
    </r>
    <r>
      <rPr>
        <sz val="10"/>
        <color theme="1"/>
        <rFont val="Inherit"/>
      </rPr>
      <t xml:space="preserve">, </t>
    </r>
    <r>
      <rPr>
        <sz val="10"/>
        <color rgb="FF000000"/>
        <rFont val="Inherit"/>
      </rPr>
      <t>101.667%</t>
    </r>
    <r>
      <rPr>
        <sz val="10"/>
        <color theme="1"/>
        <rFont val="Inherit"/>
      </rPr>
      <t xml:space="preserve">, </t>
    </r>
    <r>
      <rPr>
        <sz val="10"/>
        <color rgb="FF000000"/>
        <rFont val="Inherit"/>
      </rPr>
      <t>100.833%</t>
    </r>
    <r>
      <rPr>
        <sz val="10"/>
        <color theme="1"/>
        <rFont val="Inherit"/>
      </rPr>
      <t xml:space="preserve"> and </t>
    </r>
    <r>
      <rPr>
        <sz val="10"/>
        <color rgb="FF000000"/>
        <rFont val="Inherit"/>
      </rPr>
      <t>100%</t>
    </r>
    <r>
      <rPr>
        <sz val="10"/>
        <color theme="1"/>
        <rFont val="Inherit"/>
      </rPr>
      <t xml:space="preserve"> during the 12-month periods commencing on July 15, 2017, 2018, 2019 and 2020 and thereafter, respectively, plus accrued and unpaid interest to the redemption date. Prior to July 15, 2017, we may redeem the 5.00%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July 15, 2015, we may redeem the 5.00%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Times New Roman"/>
        <family val="1"/>
      </rPr>
      <t>105%</t>
    </r>
    <r>
      <rPr>
        <sz val="10"/>
        <color theme="1"/>
        <rFont val="Inherit"/>
      </rPr>
      <t xml:space="preserve"> plus accrued and unpaid interest to the redemption date, with the net cash proceeds from one or more qualified equity offerings under certain further requirements.</t>
    </r>
  </si>
  <si>
    <r>
      <t xml:space="preserve">We have the option to redeem the 4.625% Notes, in whole or in part, at any time on or after February 15, 2017, at a redemption price of </t>
    </r>
    <r>
      <rPr>
        <sz val="10"/>
        <color rgb="FF000000"/>
        <rFont val="Times New Roman"/>
        <family val="1"/>
      </rPr>
      <t>102.313%</t>
    </r>
    <r>
      <rPr>
        <sz val="10"/>
        <color theme="1"/>
        <rFont val="Inherit"/>
      </rPr>
      <t xml:space="preserve">, </t>
    </r>
    <r>
      <rPr>
        <sz val="10"/>
        <color rgb="FF000000"/>
        <rFont val="Times New Roman"/>
        <family val="1"/>
      </rPr>
      <t>101.156%</t>
    </r>
    <r>
      <rPr>
        <sz val="10"/>
        <color theme="1"/>
        <rFont val="Inherit"/>
      </rPr>
      <t xml:space="preserve"> and </t>
    </r>
    <r>
      <rPr>
        <sz val="10"/>
        <color rgb="FF000000"/>
        <rFont val="Times New Roman"/>
        <family val="1"/>
      </rPr>
      <t>100%</t>
    </r>
    <r>
      <rPr>
        <sz val="10"/>
        <color theme="1"/>
        <rFont val="Inherit"/>
      </rPr>
      <t xml:space="preserve"> during the 12-month periods commencing on February15, 2017, 2018 and 2019 and thereafter, respectively, plus accrued and unpaid interest to the redemption date. Prior to February 15, 2017, we may redeem the 4.625% Notes, in whole or in part, at a redemption price equal to </t>
    </r>
    <r>
      <rPr>
        <sz val="10"/>
        <color rgb="FF000000"/>
        <rFont val="Times New Roman"/>
        <family val="1"/>
      </rPr>
      <t>100%</t>
    </r>
    <r>
      <rPr>
        <sz val="10"/>
        <color theme="1"/>
        <rFont val="Inherit"/>
      </rPr>
      <t xml:space="preserve"> of the principal amount plus a make-whole premium and accrued and unpaid interest to the redemption date. Prior to February 15, 2016, we may redeem the 4.625%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Times New Roman"/>
        <family val="1"/>
      </rPr>
      <t>104.625%</t>
    </r>
    <r>
      <rPr>
        <sz val="10"/>
        <color theme="1"/>
        <rFont val="Inherit"/>
      </rPr>
      <t xml:space="preserve"> plus accrued and unpaid interest to the redemption date, with the net cash proceeds from one or more qualified equity offerings under certain further requirements.</t>
    </r>
  </si>
  <si>
    <t xml:space="preserve">The terms of the indentures for these notes, among other things, limit the ability of the Company and certain of its subsidiaries to incur additional debt or issue redeemable preferred stock; pay dividends or make certain other restricted payments or investments; incur liens; sell assets; incur restrictions on the ability of our subsidiaries to pay dividends to us; enter into affliliate transactions; engage in sale and leaseback transactions; and consolidate, merge, sell or otherwise dispose of all or substantially all of our assets. These covenants are subject to significant exceptions and qualifications. For example, if these notes are assigned an investment grade rating by Moody's or S&amp;P and no default has occurred or is continuing, certain covenants will be terminated. </t>
  </si>
  <si>
    <r>
      <t xml:space="preserve">Additionally, in connection with the 5.00% Notes and the 4.625% Notes, the Company deferred approximately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of debt issuance costs, respectively, which are being amortized to interest expense over the life of the debt. </t>
    </r>
  </si>
  <si>
    <r>
      <t>Fair Value of Debt</t>
    </r>
    <r>
      <rPr>
        <sz val="10"/>
        <color theme="1"/>
        <rFont val="Inherit"/>
      </rPr>
      <t xml:space="preserve"> The fair value of debt is based on a discounted cash flow model that incorporates a market yield curve based on the Company’s credit rating with adjustments for dur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debt was </t>
    </r>
    <r>
      <rPr>
        <sz val="10"/>
        <color rgb="FF000000"/>
        <rFont val="Inherit"/>
      </rPr>
      <t>$2.16 billion</t>
    </r>
    <r>
      <rPr>
        <sz val="10"/>
        <color theme="1"/>
        <rFont val="Inherit"/>
      </rPr>
      <t xml:space="preserve"> and </t>
    </r>
    <r>
      <rPr>
        <sz val="10"/>
        <color rgb="FF000000"/>
        <rFont val="Inherit"/>
      </rPr>
      <t>$1.97 billion</t>
    </r>
    <r>
      <rPr>
        <sz val="10"/>
        <color theme="1"/>
        <rFont val="Inherit"/>
      </rPr>
      <t>, respectively, and has been measured using significant other observable inputs (Level 2).</t>
    </r>
  </si>
  <si>
    <t>Income Taxes</t>
  </si>
  <si>
    <t>Income Tax Disclosure [Abstract]</t>
  </si>
  <si>
    <r>
      <t>7. INCOME TAXES</t>
    </r>
    <r>
      <rPr>
        <b/>
        <sz val="10"/>
        <color theme="1"/>
        <rFont val="Inherit"/>
      </rPr>
      <t xml:space="preserve"> </t>
    </r>
  </si>
  <si>
    <r>
      <t xml:space="preserve">Income tax provisions for interim (quarterly) periods are based on estimated annual income taxes calculated separately from the effect of significant, infrequent or unusual items. Income tax expense was </t>
    </r>
    <r>
      <rPr>
        <sz val="10"/>
        <color rgb="FF000000"/>
        <rFont val="Inherit"/>
      </rPr>
      <t>$19 million</t>
    </r>
    <r>
      <rPr>
        <sz val="10"/>
        <color theme="1"/>
        <rFont val="Inherit"/>
      </rPr>
      <t xml:space="preserve"> for </t>
    </r>
    <r>
      <rPr>
        <sz val="10"/>
        <color rgb="FF000000"/>
        <rFont val="Inherit"/>
      </rPr>
      <t>the three month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Inherit"/>
      </rPr>
      <t>$3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he decrease in income tax expense was driven by tax on a favorable mix of earnings and the release of a </t>
    </r>
    <r>
      <rPr>
        <sz val="10"/>
        <color rgb="FF000000"/>
        <rFont val="Inherit"/>
      </rPr>
      <t>$10 million</t>
    </r>
    <r>
      <rPr>
        <sz val="10"/>
        <color theme="1"/>
        <rFont val="Inherit"/>
      </rPr>
      <t xml:space="preserve"> valuation allowance due to the implementation of a tax planning strategy which enabled the Company to access certain deferred tax assets. </t>
    </r>
  </si>
  <si>
    <r>
      <t xml:space="preserve">Income tax expense was </t>
    </r>
    <r>
      <rPr>
        <sz val="10"/>
        <color rgb="FF000000"/>
        <rFont val="Times New Roman"/>
        <family val="1"/>
      </rPr>
      <t>$44 million</t>
    </r>
    <r>
      <rPr>
        <sz val="10"/>
        <color theme="1"/>
        <rFont val="Inherit"/>
      </rPr>
      <t xml:space="preserve">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Times New Roman"/>
        <family val="1"/>
      </rPr>
      <t>$68 million</t>
    </r>
    <r>
      <rPr>
        <sz val="10"/>
        <color theme="1"/>
        <rFont val="Inherit"/>
      </rPr>
      <t xml:space="preserve">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xml:space="preserve">. The change in income tax is primarily driven by tax on a favorable mix of earnings, favorable tax legislation, and the release of a valuation allowance offset by a less favorable change in uncertain tax positions.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d a one-time benefit of approximately </t>
    </r>
    <r>
      <rPr>
        <sz val="10"/>
        <color rgb="FF000000"/>
        <rFont val="Times New Roman"/>
        <family val="1"/>
      </rPr>
      <t>$16 million</t>
    </r>
    <r>
      <rPr>
        <sz val="10"/>
        <color theme="1"/>
        <rFont val="Inherit"/>
      </rPr>
      <t xml:space="preserve"> in connection with the American Taxpayer Relief Act of 2012 that was signed into law in January 2013 and the related retroactive tax relief for certain law provisions that expired in 2012.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so included the release of a </t>
    </r>
    <r>
      <rPr>
        <sz val="10"/>
        <color rgb="FF000000"/>
        <rFont val="Inherit"/>
      </rPr>
      <t>$10 million</t>
    </r>
    <r>
      <rPr>
        <sz val="10"/>
        <color theme="1"/>
        <rFont val="Inherit"/>
      </rPr>
      <t xml:space="preserve"> valuation allowance due to the implementation of a tax planning strategy which enabled the Company to access certain deferred tax assets.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a </t>
    </r>
    <r>
      <rPr>
        <sz val="10"/>
        <color rgb="FF000000"/>
        <rFont val="Times New Roman"/>
        <family val="1"/>
      </rPr>
      <t>$13 million</t>
    </r>
    <r>
      <rPr>
        <sz val="10"/>
        <color theme="1"/>
        <rFont val="Inherit"/>
      </rPr>
      <t xml:space="preserve"> favorable settlement with Japan for the 2001 through 2006 tax years and a </t>
    </r>
    <r>
      <rPr>
        <sz val="10"/>
        <color rgb="FF000000"/>
        <rFont val="Times New Roman"/>
        <family val="1"/>
      </rPr>
      <t>$14 million</t>
    </r>
    <r>
      <rPr>
        <sz val="10"/>
        <color theme="1"/>
        <rFont val="Inherit"/>
      </rPr>
      <t xml:space="preserve"> favorable settlement with the Canada Revenue Agency for the 2003 tax year.</t>
    </r>
  </si>
  <si>
    <t>Stock Compensation Plans</t>
  </si>
  <si>
    <t>Stock Compensation Plans [Abstract]</t>
  </si>
  <si>
    <t>Stock Compensation Plans [Text Block]</t>
  </si>
  <si>
    <r>
      <t>8. STOCK COMPENSATION PLANS</t>
    </r>
    <r>
      <rPr>
        <b/>
        <sz val="10"/>
        <color theme="1"/>
        <rFont val="Inherit"/>
      </rPr>
      <t xml:space="preserve"> </t>
    </r>
  </si>
  <si>
    <r>
      <t xml:space="preserve">As of </t>
    </r>
    <r>
      <rPr>
        <sz val="10"/>
        <color rgb="FF000000"/>
        <rFont val="Inherit"/>
      </rPr>
      <t>September 30, 2013</t>
    </r>
    <r>
      <rPr>
        <sz val="10"/>
        <color theme="1"/>
        <rFont val="Inherit"/>
      </rPr>
      <t>, the Company’s primary types of stock-based compensation were restricted stock and stock options. Stock-based compensation expense for the following periods was:</t>
    </r>
  </si>
  <si>
    <t>Restricted stock</t>
  </si>
  <si>
    <t>Stock options</t>
  </si>
  <si>
    <t>Total stock-based compensation (pre-tax)</t>
  </si>
  <si>
    <t>Tax benefit</t>
  </si>
  <si>
    <t>Total stock-based compensation (net of tax)</t>
  </si>
  <si>
    <r>
      <t xml:space="preserve">Stock-based compensation expense is recognized in the financial statements based upon fair value. During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the Company did not grant any stock options. During </t>
    </r>
    <r>
      <rPr>
        <sz val="10"/>
        <color rgb="FF000000"/>
        <rFont val="Inherit"/>
      </rPr>
      <t>the three and nine months ended</t>
    </r>
    <r>
      <rPr>
        <sz val="10"/>
        <color theme="1"/>
        <rFont val="Inherit"/>
      </rPr>
      <t xml:space="preserve"> </t>
    </r>
    <r>
      <rPr>
        <sz val="10"/>
        <color rgb="FF000000"/>
        <rFont val="Inherit"/>
      </rPr>
      <t>September 30, 2012</t>
    </r>
    <r>
      <rPr>
        <sz val="10"/>
        <color theme="1"/>
        <rFont val="Inherit"/>
      </rPr>
      <t xml:space="preserve">, the Company granted stock options and the weighted average fair value of option grants was estimated based on the below weighted average assumptions, which was </t>
    </r>
    <r>
      <rPr>
        <sz val="10"/>
        <color rgb="FF000000"/>
        <rFont val="Times New Roman"/>
        <family val="1"/>
      </rPr>
      <t>$8.24</t>
    </r>
    <r>
      <rPr>
        <sz val="10"/>
        <color theme="1"/>
        <rFont val="Inherit"/>
      </rPr>
      <t xml:space="preserve">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t>
    </r>
  </si>
  <si>
    <t>For the three months ended September 30, 2012</t>
  </si>
  <si>
    <t>For the nine months ended September 30, 2012</t>
  </si>
  <si>
    <t>Dividend yield</t>
  </si>
  <si>
    <t>Risk-free interest rate</t>
  </si>
  <si>
    <t>Expected volatility</t>
  </si>
  <si>
    <t>Expected holding period (years)</t>
  </si>
  <si>
    <t>Expected volatility incorporates a blend of both historical volatility of the Company’s stock over a period equal to the expected term of the options and implied volatility from traded options on the Company’s stock, as management believes this is more representative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the five-year U.S. Treasury yield curve in effect at the time of grant.</t>
  </si>
  <si>
    <r>
      <t xml:space="preserve">As of </t>
    </r>
    <r>
      <rPr>
        <sz val="10"/>
        <color rgb="FF000000"/>
        <rFont val="Inherit"/>
      </rPr>
      <t>September 30, 2013</t>
    </r>
    <r>
      <rPr>
        <sz val="10"/>
        <color theme="1"/>
        <rFont val="Inherit"/>
      </rPr>
      <t xml:space="preserve">, the total unrecognized compensation cost of </t>
    </r>
    <r>
      <rPr>
        <sz val="10"/>
        <color rgb="FF000000"/>
        <rFont val="Inherit"/>
      </rPr>
      <t>$62 million</t>
    </r>
    <r>
      <rPr>
        <sz val="10"/>
        <color theme="1"/>
        <rFont val="Inherit"/>
      </rPr>
      <t xml:space="preserve"> related to unvested restricted stock grants is expected to be recognized over a weighted average period of approximately </t>
    </r>
    <r>
      <rPr>
        <sz val="10"/>
        <color rgb="FF000000"/>
        <rFont val="Inherit"/>
      </rPr>
      <t>1.6</t>
    </r>
    <r>
      <rPr>
        <sz val="10"/>
        <color theme="1"/>
        <rFont val="Inherit"/>
      </rPr>
      <t xml:space="preserve"> years. As of </t>
    </r>
    <r>
      <rPr>
        <sz val="10"/>
        <color rgb="FF000000"/>
        <rFont val="Inherit"/>
      </rPr>
      <t>September 30, 2013</t>
    </r>
    <r>
      <rPr>
        <sz val="10"/>
        <color theme="1"/>
        <rFont val="Inherit"/>
      </rPr>
      <t xml:space="preserve">, the total unrecognized compensation cost of </t>
    </r>
    <r>
      <rPr>
        <sz val="10"/>
        <color rgb="FF000000"/>
        <rFont val="Inherit"/>
      </rPr>
      <t>$1 million</t>
    </r>
    <r>
      <rPr>
        <sz val="10"/>
        <color theme="1"/>
        <rFont val="Inherit"/>
      </rPr>
      <t xml:space="preserve"> related to unvested stock option grants is expected to be recognized over a weighted average period of approximately </t>
    </r>
    <r>
      <rPr>
        <sz val="10"/>
        <color rgb="FF000000"/>
        <rFont val="Inherit"/>
      </rPr>
      <t>0.6</t>
    </r>
    <r>
      <rPr>
        <sz val="10"/>
        <color theme="1"/>
        <rFont val="Inherit"/>
      </rPr>
      <t xml:space="preserve"> years. </t>
    </r>
  </si>
  <si>
    <t>Employee Benefit Plans</t>
  </si>
  <si>
    <t>Employee Benefit Plans [Abstract]</t>
  </si>
  <si>
    <t>Employee Benefit Plans [Text Block]</t>
  </si>
  <si>
    <r>
      <t>9. EMPLOYEE BENEFIT PLANS</t>
    </r>
    <r>
      <rPr>
        <b/>
        <sz val="10"/>
        <color theme="1"/>
        <rFont val="Inherit"/>
      </rPr>
      <t xml:space="preserve"> </t>
    </r>
  </si>
  <si>
    <r>
      <t xml:space="preserve">Components of net periodic benefit cost for </t>
    </r>
    <r>
      <rPr>
        <sz val="10"/>
        <color rgb="FF000000"/>
        <rFont val="Inherit"/>
      </rPr>
      <t>the three months ended</t>
    </r>
    <r>
      <rPr>
        <sz val="10"/>
        <color theme="1"/>
        <rFont val="Inherit"/>
      </rPr>
      <t xml:space="preserve"> </t>
    </r>
    <r>
      <rPr>
        <sz val="10"/>
        <color rgb="FF000000"/>
        <rFont val="Inherit"/>
      </rPr>
      <t>September 30</t>
    </r>
    <r>
      <rPr>
        <sz val="10"/>
        <color theme="1"/>
        <rFont val="Inherit"/>
      </rPr>
      <t xml:space="preserve"> were as follows:</t>
    </r>
  </si>
  <si>
    <t>U.S. Pension Benefits</t>
  </si>
  <si>
    <t>International Pension Benefits</t>
  </si>
  <si>
    <t>Total Pension Benefits</t>
  </si>
  <si>
    <t>Net service cost</t>
  </si>
  <si>
    <t>$—</t>
  </si>
  <si>
    <t>Interest cost</t>
  </si>
  <si>
    <t>Expected return on plan assets</t>
  </si>
  <si>
    <t>Amortization of prior service cost</t>
  </si>
  <si>
    <t>Net benefit cost</t>
  </si>
  <si>
    <r>
      <t xml:space="preserve">Components of net periodic benefit cost for </t>
    </r>
    <r>
      <rPr>
        <sz val="10"/>
        <color rgb="FF000000"/>
        <rFont val="Inherit"/>
      </rPr>
      <t>the nine months ended</t>
    </r>
    <r>
      <rPr>
        <sz val="10"/>
        <color theme="1"/>
        <rFont val="Inherit"/>
      </rPr>
      <t xml:space="preserve"> </t>
    </r>
    <r>
      <rPr>
        <sz val="10"/>
        <color rgb="FF000000"/>
        <rFont val="Inherit"/>
      </rPr>
      <t>September 30</t>
    </r>
    <r>
      <rPr>
        <sz val="10"/>
        <color theme="1"/>
        <rFont val="Inherit"/>
      </rPr>
      <t xml:space="preserve"> were as follows:</t>
    </r>
  </si>
  <si>
    <t>Actuarial gain</t>
  </si>
  <si>
    <t>Special termination benefit cost</t>
  </si>
  <si>
    <r>
      <t xml:space="preserve">During the first quarter of 2013, a select group of U.S. employees were offered the option to participate in a voluntary early retirement opportunity, which included incremental benefits for each employee who elected to participate. During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special termination benefit costs of </t>
    </r>
    <r>
      <rPr>
        <sz val="10"/>
        <color rgb="FF000000"/>
        <rFont val="Times New Roman"/>
        <family val="1"/>
      </rPr>
      <t>$24 million</t>
    </r>
    <r>
      <rPr>
        <sz val="10"/>
        <color theme="1"/>
        <rFont val="Inherit"/>
      </rPr>
      <t xml:space="preserve"> were recognized for those employees who irrevocably accepted the offer during the period. Additionally, during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an actuarial gain of </t>
    </r>
    <r>
      <rPr>
        <sz val="10"/>
        <color rgb="FF000000"/>
        <rFont val="Inherit"/>
      </rPr>
      <t>$15 million</t>
    </r>
    <r>
      <rPr>
        <sz val="10"/>
        <color theme="1"/>
        <rFont val="Inherit"/>
      </rPr>
      <t xml:space="preserve"> was recognized associated with the termination of NCR's U.S. non-qualified pension plans.</t>
    </r>
  </si>
  <si>
    <r>
      <t xml:space="preserve">The benefit from the postretirement plan for </t>
    </r>
    <r>
      <rPr>
        <sz val="10"/>
        <color rgb="FF000000"/>
        <rFont val="Inherit"/>
      </rPr>
      <t>the three and nine months ended</t>
    </r>
    <r>
      <rPr>
        <sz val="10"/>
        <color theme="1"/>
        <rFont val="Inherit"/>
      </rPr>
      <t xml:space="preserve"> </t>
    </r>
    <r>
      <rPr>
        <sz val="10"/>
        <color rgb="FF000000"/>
        <rFont val="Inherit"/>
      </rPr>
      <t>September 30</t>
    </r>
    <r>
      <rPr>
        <sz val="10"/>
        <color theme="1"/>
        <rFont val="Inherit"/>
      </rPr>
      <t xml:space="preserve"> was:</t>
    </r>
  </si>
  <si>
    <t>Amortization of:</t>
  </si>
  <si>
    <t>   Prior service benefit</t>
  </si>
  <si>
    <t>   Actuarial loss</t>
  </si>
  <si>
    <t>Net postretirement benefit</t>
  </si>
  <si>
    <r>
      <t xml:space="preserve">The cost of the postemployment plan for </t>
    </r>
    <r>
      <rPr>
        <sz val="10"/>
        <color rgb="FF000000"/>
        <rFont val="Inherit"/>
      </rPr>
      <t>the three and nine months ended</t>
    </r>
    <r>
      <rPr>
        <sz val="10"/>
        <color theme="1"/>
        <rFont val="Inherit"/>
      </rPr>
      <t xml:space="preserve"> </t>
    </r>
    <r>
      <rPr>
        <sz val="10"/>
        <color rgb="FF000000"/>
        <rFont val="Inherit"/>
      </rPr>
      <t>September 30</t>
    </r>
    <r>
      <rPr>
        <sz val="10"/>
        <color theme="1"/>
        <rFont val="Inherit"/>
      </rPr>
      <t xml:space="preserve"> was:</t>
    </r>
  </si>
  <si>
    <t>Curtailment gain</t>
  </si>
  <si>
    <t>Net postemployment cost</t>
  </si>
  <si>
    <r>
      <t xml:space="preserve">During the first quarter of 2013, NCR amended its U.S. separation plan to eliminate the accumulation of postemployment benefits, resulting in a </t>
    </r>
    <r>
      <rPr>
        <sz val="10"/>
        <color rgb="FF000000"/>
        <rFont val="Times New Roman"/>
        <family val="1"/>
      </rPr>
      <t>$48 million</t>
    </r>
    <r>
      <rPr>
        <sz val="10"/>
        <color theme="1"/>
        <rFont val="Inherit"/>
      </rPr>
      <t xml:space="preserve"> reduction of the postemployment liability and a curtailment benefit of </t>
    </r>
    <r>
      <rPr>
        <sz val="10"/>
        <color rgb="FF000000"/>
        <rFont val="Times New Roman"/>
        <family val="1"/>
      </rPr>
      <t>$13 million</t>
    </r>
    <r>
      <rPr>
        <sz val="10"/>
        <color theme="1"/>
        <rFont val="Inherit"/>
      </rPr>
      <t>.</t>
    </r>
  </si>
  <si>
    <t>Employer Contributions</t>
  </si>
  <si>
    <r>
      <t>Pension</t>
    </r>
    <r>
      <rPr>
        <sz val="10"/>
        <color theme="1"/>
        <rFont val="Inherit"/>
      </rPr>
      <t xml:space="preserve"> For </t>
    </r>
    <r>
      <rPr>
        <sz val="10"/>
        <color rgb="FF000000"/>
        <rFont val="Inherit"/>
      </rPr>
      <t>the three months ended</t>
    </r>
    <r>
      <rPr>
        <sz val="10"/>
        <color theme="1"/>
        <rFont val="Inherit"/>
      </rPr>
      <t xml:space="preserve"> </t>
    </r>
    <r>
      <rPr>
        <sz val="10"/>
        <color rgb="FF000000"/>
        <rFont val="Inherit"/>
      </rPr>
      <t>September 30, 2013</t>
    </r>
    <r>
      <rPr>
        <sz val="10"/>
        <color theme="1"/>
        <rFont val="Inherit"/>
      </rPr>
      <t xml:space="preserve">, NCR contributed approximately </t>
    </r>
    <r>
      <rPr>
        <sz val="10"/>
        <color rgb="FF000000"/>
        <rFont val="Inherit"/>
      </rPr>
      <t>$20 million</t>
    </r>
    <r>
      <rPr>
        <sz val="10"/>
        <color theme="1"/>
        <rFont val="Inherit"/>
      </rPr>
      <t xml:space="preserve"> to its international pension plans.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NCR contributed approximately </t>
    </r>
    <r>
      <rPr>
        <sz val="10"/>
        <color rgb="FF000000"/>
        <rFont val="Inherit"/>
      </rPr>
      <t>$56 million</t>
    </r>
    <r>
      <rPr>
        <sz val="10"/>
        <color theme="1"/>
        <rFont val="Inherit"/>
      </rPr>
      <t xml:space="preserve"> to its international pension plans and </t>
    </r>
    <r>
      <rPr>
        <sz val="10"/>
        <color rgb="FF000000"/>
        <rFont val="Inherit"/>
      </rPr>
      <t>$86 million</t>
    </r>
    <r>
      <rPr>
        <sz val="10"/>
        <color theme="1"/>
        <rFont val="Inherit"/>
      </rPr>
      <t xml:space="preserve"> to its executive pension plan. In </t>
    </r>
    <r>
      <rPr>
        <sz val="10"/>
        <color rgb="FF000000"/>
        <rFont val="Inherit"/>
      </rPr>
      <t>2013</t>
    </r>
    <r>
      <rPr>
        <sz val="10"/>
        <color theme="1"/>
        <rFont val="Inherit"/>
      </rPr>
      <t xml:space="preserve">, NCR anticipates contributing an additional </t>
    </r>
    <r>
      <rPr>
        <sz val="10"/>
        <color rgb="FF000000"/>
        <rFont val="Inherit"/>
      </rPr>
      <t>$24 million</t>
    </r>
    <r>
      <rPr>
        <sz val="10"/>
        <color theme="1"/>
        <rFont val="Inherit"/>
      </rPr>
      <t xml:space="preserve"> to its international pension plans for a total of </t>
    </r>
    <r>
      <rPr>
        <sz val="10"/>
        <color rgb="FF000000"/>
        <rFont val="Inherit"/>
      </rPr>
      <t>$80 million</t>
    </r>
    <r>
      <rPr>
        <sz val="10"/>
        <color theme="1"/>
        <rFont val="Inherit"/>
      </rPr>
      <t xml:space="preserve">; and an additional </t>
    </r>
    <r>
      <rPr>
        <sz val="10"/>
        <color rgb="FF000000"/>
        <rFont val="Inherit"/>
      </rPr>
      <t>$1 million</t>
    </r>
    <r>
      <rPr>
        <sz val="10"/>
        <color theme="1"/>
        <rFont val="Inherit"/>
      </rPr>
      <t xml:space="preserve"> to its executive pension plan for a total of </t>
    </r>
    <r>
      <rPr>
        <sz val="10"/>
        <color rgb="FF000000"/>
        <rFont val="Inherit"/>
      </rPr>
      <t>$87 million</t>
    </r>
    <r>
      <rPr>
        <sz val="10"/>
        <color theme="1"/>
        <rFont val="Inherit"/>
      </rPr>
      <t xml:space="preserve">. In addition to the </t>
    </r>
    <r>
      <rPr>
        <sz val="10"/>
        <color rgb="FF000000"/>
        <rFont val="Inherit"/>
      </rPr>
      <t>$100 million</t>
    </r>
    <r>
      <rPr>
        <sz val="10"/>
        <color theme="1"/>
        <rFont val="Inherit"/>
      </rPr>
      <t xml:space="preserve"> discretionary contribution to its U.S. qualified plan, completed on October 1, 2013, NCR may, in connection with the previously announced third phase of its pension strategy, make one or more additional discretionary contributions to the U.S. qualified plan over the next two years but no such additional contributions are scheduled. </t>
    </r>
  </si>
  <si>
    <r>
      <t>Postretirement</t>
    </r>
    <r>
      <rPr>
        <sz val="10"/>
        <color theme="1"/>
        <rFont val="Inherit"/>
      </rPr>
      <t xml:space="preserve">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NCR contributed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to its U.S. postretirement plan. NCR anticipates contributing an additional </t>
    </r>
    <r>
      <rPr>
        <sz val="10"/>
        <color rgb="FF000000"/>
        <rFont val="Inherit"/>
      </rPr>
      <t>$2 million</t>
    </r>
    <r>
      <rPr>
        <sz val="10"/>
        <color theme="1"/>
        <rFont val="Inherit"/>
      </rPr>
      <t xml:space="preserve"> to its U.S. postretirement plan for a total of </t>
    </r>
    <r>
      <rPr>
        <sz val="10"/>
        <color rgb="FF000000"/>
        <rFont val="Inherit"/>
      </rPr>
      <t>$5 million</t>
    </r>
    <r>
      <rPr>
        <sz val="10"/>
        <color theme="1"/>
        <rFont val="Inherit"/>
      </rPr>
      <t xml:space="preserve"> in </t>
    </r>
    <r>
      <rPr>
        <sz val="10"/>
        <color rgb="FF000000"/>
        <rFont val="Inherit"/>
      </rPr>
      <t>2013</t>
    </r>
    <r>
      <rPr>
        <sz val="10"/>
        <color theme="1"/>
        <rFont val="Inherit"/>
      </rPr>
      <t>.</t>
    </r>
  </si>
  <si>
    <r>
      <t>Postemployment</t>
    </r>
    <r>
      <rPr>
        <sz val="10"/>
        <color theme="1"/>
        <rFont val="Inherit"/>
      </rPr>
      <t xml:space="preserve">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NCR contributed approximately </t>
    </r>
    <r>
      <rPr>
        <sz val="10"/>
        <color rgb="FF000000"/>
        <rFont val="Inherit"/>
      </rPr>
      <t>$7 million</t>
    </r>
    <r>
      <rPr>
        <sz val="10"/>
        <color theme="1"/>
        <rFont val="Inherit"/>
      </rPr>
      <t xml:space="preserve"> and </t>
    </r>
    <r>
      <rPr>
        <sz val="10"/>
        <color rgb="FF000000"/>
        <rFont val="Inherit"/>
      </rPr>
      <t>$26 million</t>
    </r>
    <r>
      <rPr>
        <sz val="10"/>
        <color theme="1"/>
        <rFont val="Inherit"/>
      </rPr>
      <t xml:space="preserve">, respectively, to its postemployment plans. NCR anticipates contributing an additional </t>
    </r>
    <r>
      <rPr>
        <sz val="10"/>
        <color rgb="FF000000"/>
        <rFont val="Inherit"/>
      </rPr>
      <t>$22 million</t>
    </r>
    <r>
      <rPr>
        <sz val="10"/>
        <color theme="1"/>
        <rFont val="Inherit"/>
      </rPr>
      <t xml:space="preserve"> to its postemployment plans for a total of </t>
    </r>
    <r>
      <rPr>
        <sz val="10"/>
        <color rgb="FF000000"/>
        <rFont val="Inherit"/>
      </rPr>
      <t>$48 million</t>
    </r>
    <r>
      <rPr>
        <sz val="10"/>
        <color theme="1"/>
        <rFont val="Inherit"/>
      </rPr>
      <t xml:space="preserve"> in </t>
    </r>
    <r>
      <rPr>
        <sz val="10"/>
        <color rgb="FF000000"/>
        <rFont val="Inherit"/>
      </rPr>
      <t>2013</t>
    </r>
    <r>
      <rPr>
        <sz val="10"/>
        <color theme="1"/>
        <rFont val="Inherit"/>
      </rPr>
      <t>.</t>
    </r>
  </si>
  <si>
    <t>Commitments and Contingencies</t>
  </si>
  <si>
    <t>Commitments and Contingencies Disclosure [Abstract]</t>
  </si>
  <si>
    <r>
      <t>10. COMMITMENTS AND CONTINGENCIES</t>
    </r>
    <r>
      <rPr>
        <b/>
        <sz val="10"/>
        <color theme="1"/>
        <rFont val="Inherit"/>
      </rPr>
      <t xml:space="preserve"> </t>
    </r>
  </si>
  <si>
    <r>
      <t xml:space="preserve">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employment,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densed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Any costs that may be incurred in excess of those amounts provided as of </t>
    </r>
    <r>
      <rPr>
        <sz val="10"/>
        <color rgb="FF000000"/>
        <rFont val="Inherit"/>
      </rPr>
      <t>September 30, 2013</t>
    </r>
    <r>
      <rPr>
        <sz val="10"/>
        <color theme="1"/>
        <rFont val="Inherit"/>
      </rPr>
      <t xml:space="preserve"> cannot currently be reasonably determined, or are not currently considered probable.</t>
    </r>
  </si>
  <si>
    <t>In 2012, NCR received anonymous allegations from a purported whistleblower regarding certain aspects of the Company's business practices in China, the Middle East and Africa. The principal allegations received in 2012 relate to the Company's compliance with the Foreign Corrupt Practices Act (FCPA) and federal regulations that prohibit U.S. persons from engaging in certain activities in Syria.  NCR promptly retained experienced outside counsel and began an internal investigation of those allegations that was completed in January 2013.  On August 31, 2012, the Board of Directors received a demand letter from an individual shareholder demanding that the Board investigate and take action in connection with certain of the whistleblower allegations. The Board formed a Special Committee to investigate those matters, and that Special Committee also separately retained experienced outside counsel, and completed an investigation in January 2013. On January 23, 2013, upon the recommendation of the Special Committee following its review, the Board of Directors adopted a resolution rejecting the shareholder demand. As part of its resolution, the Board determined, among other things, that the officers and directors named in the demand had not breached their fiduciary duties and that the Company will not commence litigation against the named officers and directors. The Board further resolved to review measures proposed and implemented by management to strengthen the Company's compliance with trade embargos, export control laws and anti-bribery laws. In March 2013, the shareholder who sent the demand filed a derivative action in a Georgia state court, naming as defendants three Company officers, five members of the Board of Directors, and the Company as a nominal defendant. The Company and the officers and directors removed the case to federal court in Georgia. In July 2013, the Board of Directors received a demand letter from another shareholder with respect to allegations similar to those contained in the prior demand letter. In September 2013, the Board of Directors rejected the demand contained in that letter.</t>
  </si>
  <si>
    <t xml:space="preserve">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received a license from OFAC on January 3, 2013, and subsequent licenses on April 29, 2013 and July 12, 2013, that permit the Company to take measures required to wind down its past operations in Syria. The Company also submitted a detailed report to OFAC regarding this matter, including a description of the Company's comprehensive export control program and related remedial measures. </t>
  </si>
  <si>
    <t>With respect to the FCPA, the Company made a presentation in 2012 to the staff of the Securities and Exchange Commission (SEC) and the U.S. Department of Justice (DOJ) providing the facts known to the Company related to the whistleblower's FCPA allegations, and advising the government that many of these allegations were unsubstantiated. The Company is responding to subpoenas of the SEC and requests of the DOJ for documents and information related to the FCPA, including matters related to the whistleblower's FCPA allegations. The Company's investigations of the whistleblower's FCPA allegations identified a few opportunities to strengthen the Company's comprehensive FCPA compliance program, and remediation measures were proposed and are being implemented.</t>
  </si>
  <si>
    <t>The Company is fully cooperating with the authorities with respect to all of these matters. There can be no assurance that the Company will not be subject to fines or other remedial measures as a result of OFAC's, the SEC's or the DOJ's investigations.</t>
  </si>
  <si>
    <t xml:space="preserve">In relation to a patent infringement case filed by a company known as Automated Transactions LLC (ATL) the Company agreed to defend and indemnify its customers, 7-Eleven and Cardtronics. On behalf of those customers, the Company won summary judgment in the case in March 2011. ATL's appeal of that ruling was decided in favor of 7-Eleven and Cardtronics in 2012, and its petition for review by the United States Supreme Court was denied in January 2013. (There are further proceedings to occur in the trial court on the indemnified companies' counterclaims against ATL, such that the case is not fully resolved, although ATL's claims of infringement in that case have now been fully adjudicated.) ATL contends that Vcom terminals sold by the Company to 7-Eleven (Cardtronics ultimately purchased the business from 7-Eleven) infringed certain ATL patents that purport to relate to the combination of an ATM with an Internet kiosk, in which a retail transaction can be realized over an Internet connection provided by the kiosk. Independent of the litigation, the U.S. Patent and Trademark Office (USPTO) rejected the parent patent as invalid in view of certain prior art, although related continuation patents were not reexamined by the USPTO. ATL filed a second suit against the same companies with respect to a broader range of ATMs, based on the same patents plus a more recently issued patent; that suit has been consolidated with the first case. </t>
  </si>
  <si>
    <r>
      <t>Environmental Matters</t>
    </r>
    <r>
      <rPr>
        <sz val="10"/>
        <color theme="1"/>
        <rFont val="Inherit"/>
      </rPr>
      <t xml:space="preserve">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t>
    </r>
  </si>
  <si>
    <r>
      <t>Fox River</t>
    </r>
    <r>
      <rPr>
        <sz val="10"/>
        <color theme="1"/>
        <rFont val="Inherit"/>
      </rPr>
      <t xml:space="preserve">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t>
    </r>
  </si>
  <si>
    <t xml:space="preserve">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In April 2009, NCR and API formed a limited liability company (the LLC), which entered into an agreement with an environmental remediation contractor to perform the work at the Fox River site. In-water dredging and remediation under the clean-up plan commenced shortly thereafter. </t>
  </si>
  <si>
    <r>
      <t xml:space="preserve">NCR and API, along with B.A.T Industries p.l.c. (BAT), share a portion of the cost of the Fox River clean-up and natural resource damages (NRD) based upon a 1998 agreement (the Cost Sharing Agreement) and a 2005 arbitration award (subsequently confirmed as a judgment). The Cost Sharing Agreement and the arbitration resolved disputes that arose out of agreements relating to the Company's 1978 sale of its Fox River facilities to API. The agreement and award result in a </t>
    </r>
    <r>
      <rPr>
        <sz val="10"/>
        <color rgb="FF000000"/>
        <rFont val="Inherit"/>
      </rPr>
      <t>45%</t>
    </r>
    <r>
      <rPr>
        <sz val="10"/>
        <color theme="1"/>
        <rFont val="Inherit"/>
      </rPr>
      <t xml:space="preserve"> share for NCR of the first </t>
    </r>
    <r>
      <rPr>
        <sz val="10"/>
        <color rgb="FF000000"/>
        <rFont val="Inherit"/>
      </rPr>
      <t>$75 million</t>
    </r>
    <r>
      <rPr>
        <sz val="10"/>
        <color theme="1"/>
        <rFont val="Inherit"/>
      </rPr>
      <t xml:space="preserve"> of such costs (a threshold that was reached in 2008), and a </t>
    </r>
    <r>
      <rPr>
        <sz val="10"/>
        <color rgb="FF000000"/>
        <rFont val="Inherit"/>
      </rPr>
      <t>40%</t>
    </r>
    <r>
      <rPr>
        <sz val="10"/>
        <color theme="1"/>
        <rFont val="Inherit"/>
      </rPr>
      <t xml:space="preserve"> share for amounts in excess of </t>
    </r>
    <r>
      <rPr>
        <sz val="10"/>
        <color rgb="FF000000"/>
        <rFont val="Inherit"/>
      </rPr>
      <t>$75 million</t>
    </r>
    <r>
      <rPr>
        <sz val="10"/>
        <color theme="1"/>
        <rFont val="Inherit"/>
      </rPr>
      <t>. The non-NCR balance is shared on a joint and several basis by API and BAT.</t>
    </r>
  </si>
  <si>
    <r>
      <t xml:space="preserve">Various litigation proceedings concerning the Fox River are pending. In a contribution action filed in 2008 seeking to determine allocable responsibility of several companies and governmental entities, a federal court in Wisconsin ruled that NCR and API did not have a right to obtain contribution from the other parties, but that those parties could obtain contribution from NCR and API with respect to certain moneys they had spent. Decisions in that action were issued in 2009, 2011, 2012 and 2013, with a final judgment entered in 2013. The final judgment held the Company liable in the approximate amount of </t>
    </r>
    <r>
      <rPr>
        <sz val="10"/>
        <color rgb="FF000000"/>
        <rFont val="Inherit"/>
      </rPr>
      <t>$76 million</t>
    </r>
    <r>
      <rPr>
        <sz val="10"/>
        <color theme="1"/>
        <rFont val="Inherit"/>
      </rPr>
      <t xml:space="preserve">; the Company prevailed on claims seeking to hold it liable under an “arranger” theory for the most upriver portion of the site, where claimed damages were approximately </t>
    </r>
    <r>
      <rPr>
        <sz val="10"/>
        <color rgb="FF000000"/>
        <rFont val="Inherit"/>
      </rPr>
      <t>$95 million</t>
    </r>
    <r>
      <rPr>
        <sz val="10"/>
        <color theme="1"/>
        <rFont val="Inherit"/>
      </rPr>
      <t>. The Company has secured a bond to stay execution on the judgment and has commenced an appeal from the aspects of the judgment that were not favorable to the Company. Other companies are also appealing from the judgment, including from those aspects that are favorable to the Company.</t>
    </r>
  </si>
  <si>
    <t>In August 2013, GP filed a breach of contract action against the Company in a Wisconsin state court, seeking reimbursement of expenses incurred under Fox River-related agreements entered into by certain PRPs in the 1990s; the Wisconsin federal court had ruled the expenses could not be recovered in the context of the contribution action.  Any liability arising under those agreements would be subject to the cost-sharing obligations described herein pertaining to API, BAT, AT&amp;T and Alcatel-Lucent.</t>
  </si>
  <si>
    <t>In 2010, the Governments filed a lawsuit (the Government enforcement action) in Wisconsin federal court against the companies named in the 2007 Order. After a 2012 trial, in May 2013 the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Several parties, including NCR, have appealed from the judgment.</t>
  </si>
  <si>
    <r>
      <t xml:space="preserve">In April 2012, the court ruled in the Government enforcement action that API did not have direct CERCLA liability to the Governments, without disturbing API’s continuing obligation to pay under the Cost Sharing Agreement, arbitration award and judgment. Following the court's decision and API's subsequent and disputed withdrawal from the LLC, API has refused to pay for remediation costs and the Company has funded the full cost of remediation activity ordered by the court. NCR has sought payment from API under the Cost Sharing Agreement, and NCR’s payment demands made upon API as of September 30, 2013 total to approximately </t>
    </r>
    <r>
      <rPr>
        <sz val="10"/>
        <color rgb="FF000000"/>
        <rFont val="Inherit"/>
      </rPr>
      <t>$70 million</t>
    </r>
    <r>
      <rPr>
        <sz val="10"/>
        <color theme="1"/>
        <rFont val="Inherit"/>
      </rPr>
      <t xml:space="preserve">. The Company believes that the court's decision dismissing the Governments' claims against API has no effect on API's independent contractual and judgment-based obligations to NCR. The Company and API are engaged in arbitration proceedings over API’s failure to pay; API has counterclaimed against NCR. In connection with the dispute, in public filings in August 2013 API states that the Wisconsin federal court's rulings “do not affect [API’s] rights or obligations to share defense and liability costs with NCR in accordance with the terms of a 1998 agreement [the Cost Sharing Agreement] and a 2005 arbitration determination . . .” Appleton also reports in the same filing that “[t]he current carrying amount of [API’s] liability under the [a]rbitration is $61.7 million, which represents [API’s] best estimate of amounts to be paid for 2012 and 2013.” </t>
    </r>
  </si>
  <si>
    <r>
      <t xml:space="preserve">The extent of NCR's potential Fox River liability remains subject to many uncertainties. NCR's eventual remediation liability, which is expected to be paid out over a period extending through approximately 2017, followed by long-term monitoring, will depend on a number of factors. In general, the most significant factors include: (1) the total clean-up costs, which are estimated at </t>
    </r>
    <r>
      <rPr>
        <sz val="10"/>
        <color rgb="FF000000"/>
        <rFont val="Inherit"/>
      </rPr>
      <t>$827 million</t>
    </r>
    <r>
      <rPr>
        <sz val="10"/>
        <color theme="1"/>
        <rFont val="Inherit"/>
      </rPr>
      <t xml:space="preserve"> (there can be no assurances that this estimate will not be significantly higher as work progresses); (2) total NRD for the site, which may range from </t>
    </r>
    <r>
      <rPr>
        <sz val="10"/>
        <color rgb="FF000000"/>
        <rFont val="Inherit"/>
      </rPr>
      <t>zero</t>
    </r>
    <r>
      <rPr>
        <sz val="10"/>
        <color theme="1"/>
        <rFont val="Inherit"/>
      </rPr>
      <t xml:space="preserve"> to </t>
    </r>
    <r>
      <rPr>
        <sz val="10"/>
        <color rgb="FF000000"/>
        <rFont val="Inherit"/>
      </rPr>
      <t>$246 million</t>
    </r>
    <r>
      <rPr>
        <sz val="10"/>
        <color theme="1"/>
        <rFont val="Inherit"/>
      </rPr>
      <t xml:space="preserve"> (the government in one court filing in 2009 indicated claims could be as high as </t>
    </r>
    <r>
      <rPr>
        <sz val="10"/>
        <color rgb="FF000000"/>
        <rFont val="Inherit"/>
      </rPr>
      <t>$382 million</t>
    </r>
    <r>
      <rPr>
        <sz val="10"/>
        <color theme="1"/>
        <rFont val="Inherit"/>
      </rPr>
      <t xml:space="preserve">; in a September 2011 ruling the Wisconsin federal court ruled that the defendants in the contribution litigation could seek recovery against NCR for overpayments of NRD, although NRD recovery, if any, is a disputed issue that is not expected to be determined before 2014); (3) the share of future clean-up costs and NRD that NCR will bear, which under the current rulings by the federal court is assumed to be the full extent of clean-up activities other than for the most upriver portion of the site; (4) NCR's transaction and litigation costs to defend itself in this matter; and (5)  the share of NCR's payments that API or BAT will bear, which is established by the Cost Sharing Agreement, arbitration award and judgment. With respect to the last point, as a result of certain corporate transactions unrelated to NCR, API is itself indemnified by Windward Prospects Limited, which has funded and managed much of API's liability to date. NCR's analysis of this factor assumes that API and Windward Prospects are financially viable and pay their percentage share. This analysis also assumes that BAT would be financially viable and willing to pay the joint and several obligation if API does not. </t>
    </r>
  </si>
  <si>
    <r>
      <t xml:space="preserve">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will not have a material effect on NCR's capital expenditures, earnings, financial condition, cash flows, or competitive position. As of September 30, 2013, the net reserve for the Fox River matter was approximately </t>
    </r>
    <r>
      <rPr>
        <sz val="10"/>
        <color rgb="FF000000"/>
        <rFont val="Inherit"/>
      </rPr>
      <t>$101 million</t>
    </r>
    <r>
      <rPr>
        <sz val="10"/>
        <color theme="1"/>
        <rFont val="Inherit"/>
      </rPr>
      <t xml:space="preserve">, compared to </t>
    </r>
    <r>
      <rPr>
        <sz val="10"/>
        <color rgb="FF000000"/>
        <rFont val="Inherit"/>
      </rPr>
      <t>$115 million</t>
    </r>
    <r>
      <rPr>
        <sz val="10"/>
        <color theme="1"/>
        <rFont val="Inherit"/>
      </rPr>
      <t xml:space="preserve"> as of December 31, 2012. The decrease in the reserve is due to payments for clean-up activities and litigation costs. NCR contributes to the LLC in order to fund remediation activities and generally, by contract, funds three months' worth of remediation activities in advance. As of September 30, 2013 and December 31, 2012, approximately </t>
    </r>
    <r>
      <rPr>
        <sz val="10"/>
        <color rgb="FF000000"/>
        <rFont val="Inherit"/>
      </rPr>
      <t>$5 million</t>
    </r>
    <r>
      <rPr>
        <sz val="10"/>
        <color theme="1"/>
        <rFont val="Inherit"/>
      </rPr>
      <t xml:space="preserve"> and </t>
    </r>
    <r>
      <rPr>
        <sz val="10"/>
        <color rgb="FF000000"/>
        <rFont val="Inherit"/>
      </rPr>
      <t>$3 million</t>
    </r>
    <r>
      <rPr>
        <sz val="10"/>
        <color theme="1"/>
        <rFont val="Inherit"/>
      </rPr>
      <t>, respectively, remained from this funding and was recorded in other current assets in the Condensed Consolidated Balance Sheets. NCR's reserve for the Fox River matter is reduced as the LLC makes payments to the remediation contractor and other vendors with respect to remediation activities.</t>
    </r>
  </si>
  <si>
    <r>
      <t xml:space="preserve">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and of what was then known as Lucent Technologies.) NCR's estimate of what AT&amp;T and Alcatel-Lucent will be obligated to pay under the indemnity totaled approximately </t>
    </r>
    <r>
      <rPr>
        <sz val="10"/>
        <color rgb="FF000000"/>
        <rFont val="Inherit"/>
      </rPr>
      <t>$62 million</t>
    </r>
    <r>
      <rPr>
        <sz val="10"/>
        <color theme="1"/>
        <rFont val="Inherit"/>
      </rPr>
      <t xml:space="preserve"> as of September 30, 2013 and </t>
    </r>
    <r>
      <rPr>
        <sz val="10"/>
        <color rgb="FF000000"/>
        <rFont val="Inherit"/>
      </rPr>
      <t>$84 million</t>
    </r>
    <r>
      <rPr>
        <sz val="10"/>
        <color theme="1"/>
        <rFont val="Inherit"/>
      </rPr>
      <t xml:space="preserve"> as of December 31, 2012, and is deducted in determining the net reserve discussed above.</t>
    </r>
  </si>
  <si>
    <r>
      <t xml:space="preserve">In connection with the Fox River and other matters, through September 30, 2013, NCR has received a combined total of approximately </t>
    </r>
    <r>
      <rPr>
        <sz val="10"/>
        <color rgb="FF000000"/>
        <rFont val="Inherit"/>
      </rPr>
      <t>$162 million</t>
    </r>
    <r>
      <rPr>
        <sz val="10"/>
        <color theme="1"/>
        <rFont val="Inherit"/>
      </rPr>
      <t xml:space="preserve">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t>
    </r>
    <r>
      <rPr>
        <sz val="10"/>
        <color rgb="FF000000"/>
        <rFont val="Inherit"/>
      </rPr>
      <t>$9 million</t>
    </r>
    <r>
      <rPr>
        <sz val="10"/>
        <color theme="1"/>
        <rFont val="Inherit"/>
      </rPr>
      <t xml:space="preserve"> is subject to competing claims by API. As of September 30, 2013, NCR had reached settlement with all but one of the insurance companies against which it had advanced claims with respect to the Fox River.</t>
    </r>
  </si>
  <si>
    <r>
      <t xml:space="preserve">Kalamazoo River </t>
    </r>
    <r>
      <rPr>
        <sz val="10"/>
        <color theme="1"/>
        <rFont val="Inherit"/>
      </rPr>
      <t xml:space="preserve">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The EPA asserts that the site is contaminated by various substances, primarily PCBs, as a result of discharges by various paper mills located along the river. The 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The EPA stated that it "may issue special notice letters to [NCR] and other PRPs for future RI/FS [remedial investigation / feasibility studies] and RD/RA [remedial design / remedial action] negotiations." </t>
    </r>
  </si>
  <si>
    <r>
      <t xml:space="preserve">Also in connection with the Kalamazoo River site, in December 2010 the Company was sued in federal court by three companies in a contribution and cost recovery action for alleged pollution. The suit, pending in Michigan, asks that the Company pay a "fair portion" of these companies’ costs, which are represented in the complaint as </t>
    </r>
    <r>
      <rPr>
        <sz val="10"/>
        <color rgb="FF000000"/>
        <rFont val="Times New Roman"/>
        <family val="1"/>
      </rPr>
      <t>$79 million</t>
    </r>
    <r>
      <rPr>
        <sz val="10"/>
        <color theme="1"/>
        <rFont val="Inherit"/>
      </rPr>
      <t xml:space="preserve"> to date; various removal and remedial actions remain to be performed at the Kalamazoo River site, the costs for which have not been determined. The suit alleges that the Company is liable as an "arranger" under CERCLA. The case was tried in a Michigan federal court in February 2013; on September 26, 2013 the court issued a decision that held NCR was liable as an “arranger,” at least as of March 1969. PCB-containing carbonless copy paper was produced from approximately 1954 to April 1971.  The Court did not determine NCR’s share of the overall liability or how NCR’s liability relates to the liability of other liable or potentially liable parties at the site. The amount of damages, if any, will be litigated in a subsequent phase of the case. If the Company is found liable for money damages with respect to the Kalamazoo River site, it would have claims against API and BAT under the Cost Sharing Agreement, arbitration award and judgment discussed above in connection with the Fox River matter and against AT&amp;T and Alcatel-Lucent.</t>
    </r>
  </si>
  <si>
    <r>
      <t>Environmental Remediation Estimates</t>
    </r>
    <r>
      <rPr>
        <sz val="10"/>
        <color theme="1"/>
        <rFont val="Inherit"/>
      </rPr>
      <t xml:space="preserve">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surance, third-party indemnity claims or recoveries from the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densed Consolidated Financial Statements. For the Fox River site, as described above, assets relating to the AT&amp;T and Alcatel-Lucent indemnity and to the API/BAT joint and several obligation are recorded as payment is supported by contractual agreements, public filings and/or payment history.</t>
    </r>
  </si>
  <si>
    <r>
      <t>Guarantees and Product Warranties</t>
    </r>
    <r>
      <rPr>
        <sz val="10"/>
        <color theme="1"/>
        <rFont val="Inherit"/>
      </rPr>
      <t xml:space="preserve"> Guarantees associated with NCR’s business activities are reviewed for appropriateness and impact to the Company’s Condensed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CR had no material obligations related to such guarantees, and therefore its Condensed Consolidated Financial Statements do not have any associated liability balance.</t>
    </r>
  </si>
  <si>
    <t xml:space="preserve">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t>
  </si>
  <si>
    <t>From time to time, product design or quality corrections are accomplished through modification programs. When identified, associated costs of labor and parts for such programs are estimated and accrued as part of the warranty reserve.</t>
  </si>
  <si>
    <r>
      <t xml:space="preserve">The Company recorded the activity related to the warranty 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as follows:</t>
    </r>
  </si>
  <si>
    <t>Warranty reserve liability</t>
  </si>
  <si>
    <t>Beginning balance as of January 1</t>
  </si>
  <si>
    <t>Accruals for warranties issued</t>
  </si>
  <si>
    <t>Settlements (in cash or in kind)</t>
  </si>
  <si>
    <t>Ending balance as of September 30</t>
  </si>
  <si>
    <t>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densed consolidated financial condition, results of operations or cash flows.</t>
  </si>
  <si>
    <t>Earnings Per Share and Share Repurchases</t>
  </si>
  <si>
    <t>Earnings Per Share [Abstract]</t>
  </si>
  <si>
    <r>
      <t>11. EARNINGS PER SHARE AND SHARE REPURCHASES</t>
    </r>
    <r>
      <rPr>
        <b/>
        <sz val="10"/>
        <color theme="1"/>
        <rFont val="Inherit"/>
      </rPr>
      <t xml:space="preserve"> </t>
    </r>
  </si>
  <si>
    <t>Basic earnings per share is calculated by dividing net income or loss attributable to NCR by the weighted average number of shares outstanding during the reported period. The calculation of diluted earnings per share is similar to basic earnings per share, except that the weighted average number of shares outstanding includes the dilution from potential shares added from unvested restricted stock awards and stock options. The holders of unvested restricted stock awards do not have nonforfeitable rights to dividends or dividend equivalents and therefore, such unvested awards do not qualify as participating securities.</t>
  </si>
  <si>
    <t>The components of basic and diluted earnings per share are as follows:</t>
  </si>
  <si>
    <t>(1</t>
  </si>
  <si>
    <t>Net income applicable to common shares</t>
  </si>
  <si>
    <t>Weighted average outstanding shares of common stock</t>
  </si>
  <si>
    <t>Dilutive effect of restricted stock and employee stock options</t>
  </si>
  <si>
    <t>Common stock and common stock equivalents</t>
  </si>
  <si>
    <t>Earnings per share attributable to NCR common stockholders:</t>
  </si>
  <si>
    <t>Basic earnings per share:</t>
  </si>
  <si>
    <t>From continuing operations</t>
  </si>
  <si>
    <t>From discontinued operations</t>
  </si>
  <si>
    <t>(0.01</t>
  </si>
  <si>
    <t>Net earnings per share (Basic)</t>
  </si>
  <si>
    <t>Diluted earnings per share:</t>
  </si>
  <si>
    <t>Net earnings per share (Diluted)</t>
  </si>
  <si>
    <r>
      <t xml:space="preserve">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there were no anti-dilutive options. For </t>
    </r>
    <r>
      <rPr>
        <sz val="10"/>
        <color rgb="FF000000"/>
        <rFont val="Inherit"/>
      </rPr>
      <t>the three and nine months ended</t>
    </r>
    <r>
      <rPr>
        <sz val="10"/>
        <color theme="1"/>
        <rFont val="Inherit"/>
      </rPr>
      <t xml:space="preserve"> </t>
    </r>
    <r>
      <rPr>
        <sz val="10"/>
        <color rgb="FF000000"/>
        <rFont val="Inherit"/>
      </rPr>
      <t>September 30, 2012</t>
    </r>
    <r>
      <rPr>
        <sz val="10"/>
        <color theme="1"/>
        <rFont val="Inherit"/>
      </rPr>
      <t xml:space="preserve">, outstanding options to purchase approximately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shares of common stock, respectively, were not included in the diluted share count because the options’ exercise prices were greater than the average market price of the underlying common shares and, therefore, the effect would have been anti-dilutive. </t>
    </r>
  </si>
  <si>
    <r>
      <t xml:space="preserve">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not repurchase any shares of its common stock. </t>
    </r>
  </si>
  <si>
    <t>Derivatives and Hedging Instruments</t>
  </si>
  <si>
    <t>Derivative Instrument Detail [Abstract]</t>
  </si>
  <si>
    <r>
      <t>12. DERIVATIVES AND HEDGING INSTRUMENTS</t>
    </r>
    <r>
      <rPr>
        <b/>
        <sz val="10"/>
        <color theme="1"/>
        <rFont val="Inherit"/>
      </rPr>
      <t xml:space="preserve"> </t>
    </r>
  </si>
  <si>
    <r>
      <t xml:space="preserve">NCR is exposed to risks associated with changes in foreign currency exchange rates and interest rates. NCR utilizes a variety of measures to monitor and manage these risks, including the use of derivative financial instruments. NCR has exposure to approximately </t>
    </r>
    <r>
      <rPr>
        <sz val="10"/>
        <color rgb="FF000000"/>
        <rFont val="Inherit"/>
      </rPr>
      <t>50</t>
    </r>
    <r>
      <rPr>
        <sz val="10"/>
        <color theme="1"/>
        <rFont val="Inherit"/>
      </rPr>
      <t xml:space="preserve"> functional currencies. Since a substantial portion of our operations and revenues occur outside the United States (U.S.), and in currencies other than the U.S. Dollar, our results can be significantly impacted, both positively and negatively, by changes in foreign currency exchange rates.</t>
    </r>
  </si>
  <si>
    <t>Foreign Currency Exchange Risk</t>
  </si>
  <si>
    <t>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t>
  </si>
  <si>
    <r>
      <t xml:space="preserve">Our risk management strategy includes hedging, on behalf of certain subsidiaries, a portion of our forecasted, non-functional currency denominated cash flows for a period of up to </t>
    </r>
    <r>
      <rPr>
        <sz val="10"/>
        <color rgb="FF000000"/>
        <rFont val="Inherit"/>
      </rPr>
      <t>15 months</t>
    </r>
    <r>
      <rPr>
        <sz val="10"/>
        <color theme="1"/>
        <rFont val="Inherit"/>
      </rPr>
      <t xml:space="preserve">.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t>
    </r>
    <r>
      <rPr>
        <sz val="10"/>
        <color rgb="FF000000"/>
        <rFont val="Inherit"/>
      </rPr>
      <t>15 months</t>
    </r>
    <r>
      <rPr>
        <sz val="10"/>
        <color theme="1"/>
        <rFont val="Inherit"/>
      </rPr>
      <t xml:space="preserve">),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t>
    </r>
    <r>
      <rPr>
        <sz val="10"/>
        <color rgb="FF000000"/>
        <rFont val="Inherit"/>
      </rPr>
      <t>September 30, 2013</t>
    </r>
    <r>
      <rPr>
        <sz val="10"/>
        <color theme="1"/>
        <rFont val="Inherit"/>
      </rPr>
      <t xml:space="preserve">, the balance in AOCI related to foreign exchange derivative transactions was </t>
    </r>
    <r>
      <rPr>
        <sz val="10"/>
        <color rgb="FF000000"/>
        <rFont val="Inherit"/>
      </rPr>
      <t>zero</t>
    </r>
    <r>
      <rPr>
        <sz val="10"/>
        <color theme="1"/>
        <rFont val="Inherit"/>
      </rPr>
      <t>. The gains or losses from derivative contracts related to inventory purchases are recorded in cost of products when the inventory is sold to an unrelated third party.</t>
    </r>
  </si>
  <si>
    <t>We also utilize foreign exchange contracts to hedge our exposure of assets and liabilities denominated in non-functional currencies. We recognize the gains and losses on these types of hedges in earnings as exchange rates change. We do not enter into hedges for speculative purposes.</t>
  </si>
  <si>
    <t>Interest Rate Risk</t>
  </si>
  <si>
    <r>
      <t xml:space="preserve">The Company is party to an interest rate swap agreement that fixes the interest rate on a portion of the Company's LIBOR indexed floating rate borrowings under its Senior Secured Credit Facility through August 22, 2016. The notional amount of the interest rate swap at inception was </t>
    </r>
    <r>
      <rPr>
        <sz val="10"/>
        <color rgb="FF000000"/>
        <rFont val="Times New Roman"/>
        <family val="1"/>
      </rPr>
      <t>$560 million</t>
    </r>
    <r>
      <rPr>
        <sz val="10"/>
        <color theme="1"/>
        <rFont val="Inherit"/>
      </rPr>
      <t xml:space="preserve"> and amortizes to </t>
    </r>
    <r>
      <rPr>
        <sz val="10"/>
        <color rgb="FF000000"/>
        <rFont val="Times New Roman"/>
        <family val="1"/>
      </rPr>
      <t>$341 million</t>
    </r>
    <r>
      <rPr>
        <sz val="10"/>
        <color theme="1"/>
        <rFont val="Inherit"/>
      </rPr>
      <t xml:space="preserve">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 </t>
    </r>
  </si>
  <si>
    <r>
      <t xml:space="preserve">Our risk management strategy includes hedging a portion of our forecasted interest payments. These transactions are forecasted and the related interest rate swap agreement is designated as a highly effective cash flow hedge. The gains or losses on this hedge are deferred in AOCI and reclassified to income when the underlying hedged transaction is recorded in earnings. As of </t>
    </r>
    <r>
      <rPr>
        <sz val="10"/>
        <color rgb="FF000000"/>
        <rFont val="Inherit"/>
      </rPr>
      <t>September 30, 2013</t>
    </r>
    <r>
      <rPr>
        <sz val="10"/>
        <color theme="1"/>
        <rFont val="Inherit"/>
      </rPr>
      <t xml:space="preserve">, the balance in AOCI related to the interest rate swap agreement was a loss of </t>
    </r>
    <r>
      <rPr>
        <sz val="10"/>
        <color rgb="FF000000"/>
        <rFont val="Times New Roman"/>
        <family val="1"/>
      </rPr>
      <t>$6 million</t>
    </r>
    <r>
      <rPr>
        <sz val="10"/>
        <color theme="1"/>
        <rFont val="Inherit"/>
      </rPr>
      <t xml:space="preserve">, net of tax. </t>
    </r>
  </si>
  <si>
    <t>The following tables provide information on the location and amounts of derivative fair values in the Condensed Consolidated Balance Sheets:</t>
  </si>
  <si>
    <t>Fair Values of Derivative Instruments</t>
  </si>
  <si>
    <t>Balance Sheet</t>
  </si>
  <si>
    <t>Location</t>
  </si>
  <si>
    <t>Notional</t>
  </si>
  <si>
    <t>Amount</t>
  </si>
  <si>
    <t>Fair</t>
  </si>
  <si>
    <t>Value</t>
  </si>
  <si>
    <t>Derivatives designated as hedging instruments</t>
  </si>
  <si>
    <t>Interest rate swap</t>
  </si>
  <si>
    <t>Other current liabilities and other liabilities *</t>
  </si>
  <si>
    <t>Foreign exchange contracts</t>
  </si>
  <si>
    <t>Total derivatives designated as hedging instruments</t>
  </si>
  <si>
    <t>Derivatives not designated as hedging instruments</t>
  </si>
  <si>
    <t>Total derivatives not designated as hedging instruments</t>
  </si>
  <si>
    <t>Total derivatives</t>
  </si>
  <si>
    <t>Balance Sheet</t>
  </si>
  <si>
    <r>
      <t xml:space="preserve">* As of </t>
    </r>
    <r>
      <rPr>
        <sz val="10"/>
        <color rgb="FF000000"/>
        <rFont val="Inherit"/>
      </rPr>
      <t>September 30, 2013</t>
    </r>
    <r>
      <rPr>
        <sz val="10"/>
        <color theme="1"/>
        <rFont val="Inherit"/>
      </rPr>
      <t xml:space="preserve">, approximately </t>
    </r>
    <r>
      <rPr>
        <sz val="10"/>
        <color rgb="FF000000"/>
        <rFont val="Inherit"/>
      </rPr>
      <t>$4 million</t>
    </r>
    <r>
      <rPr>
        <sz val="10"/>
        <color theme="1"/>
        <rFont val="Inherit"/>
      </rPr>
      <t xml:space="preserve"> was recorded in other current liabilities and </t>
    </r>
    <r>
      <rPr>
        <sz val="10"/>
        <color rgb="FF000000"/>
        <rFont val="Inherit"/>
      </rPr>
      <t>$7 million</t>
    </r>
    <r>
      <rPr>
        <sz val="10"/>
        <color theme="1"/>
        <rFont val="Inherit"/>
      </rPr>
      <t xml:space="preserve"> was recorded in other liabilities related to the interest rate swap. As of </t>
    </r>
    <r>
      <rPr>
        <sz val="10"/>
        <color rgb="FF000000"/>
        <rFont val="Inherit"/>
      </rPr>
      <t>December 31, 2012</t>
    </r>
    <r>
      <rPr>
        <sz val="10"/>
        <color theme="1"/>
        <rFont val="Inherit"/>
      </rPr>
      <t xml:space="preserve">, approximately </t>
    </r>
    <r>
      <rPr>
        <sz val="10"/>
        <color rgb="FF000000"/>
        <rFont val="Inherit"/>
      </rPr>
      <t>$5 million</t>
    </r>
    <r>
      <rPr>
        <sz val="10"/>
        <color theme="1"/>
        <rFont val="Inherit"/>
      </rPr>
      <t xml:space="preserve"> was recorded in other current liabilities and </t>
    </r>
    <r>
      <rPr>
        <sz val="10"/>
        <color rgb="FF000000"/>
        <rFont val="Inherit"/>
      </rPr>
      <t>$11 million</t>
    </r>
    <r>
      <rPr>
        <sz val="10"/>
        <color theme="1"/>
        <rFont val="Inherit"/>
      </rPr>
      <t xml:space="preserve"> was recorded in other liabilities related to the interest rate swap. </t>
    </r>
  </si>
  <si>
    <r>
      <t xml:space="preserve">The effect of derivative instruments on the Condensed Consolidated Statement of Operations for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Amount of Gain (Loss) Recognized in Other Comprehensive Income (OCI) on Derivative (Effective Portion)</t>
  </si>
  <si>
    <t>Amount of Gain (Loss) Reclassified from AOCI into the Condensed Consolidated Statement of Operations (Effective Portion)</t>
  </si>
  <si>
    <t>Amount of Gain (Loss) Recognized in the Condensed Consolidated Statement of Operations (Ineffective Portion and Amount Excluded from Effectiveness Testing)</t>
  </si>
  <si>
    <t>Derivatives in Cash Flow Hedging Relationships</t>
  </si>
  <si>
    <t>For the three months ended September 30, 2013</t>
  </si>
  <si>
    <t>Location of Gain (Loss) Reclassified from AOCI into the Condensed Consolidated Statement of Operations (Effective Portion)</t>
  </si>
  <si>
    <t xml:space="preserve">Location of Gain (Loss) Recognized in the Condensed Consolidated Statement of Operations (Ineffective Portion and Amount Excluded from Effectiveness Testing) </t>
  </si>
  <si>
    <t>Cost of products</t>
  </si>
  <si>
    <t>Amount of Gain (Loss) Reclassified from AOCI into the Condensed Consolidated Statement of Operations (Effective Portion)</t>
  </si>
  <si>
    <t>Amount of Gain (Loss) Recognized in the Condensed Consolidated Statement of Operations (Ineffective Portion and Amount Excluded from Effectiveness Testing)</t>
  </si>
  <si>
    <t>Derivatives in Cash Flow Hedging Relationships</t>
  </si>
  <si>
    <t>For the nine months ended September 30, 2013</t>
  </si>
  <si>
    <t>Location of Gain (Loss) Reclassified from AOCI into the Condensed Consolidated Statement of Operations (Effective Portion)</t>
  </si>
  <si>
    <t>Location of Gain (Loss) Recognized in the Condensed Consolidated Statement of Operations (Ineffective Portion and Amount Excluded from Effectiveness Testing)</t>
  </si>
  <si>
    <t>Cost of Products</t>
  </si>
  <si>
    <t>Amount of Gain (Loss) Recognized in the</t>
  </si>
  <si>
    <t>Condensed Consolidated Statement of Operations</t>
  </si>
  <si>
    <t>Derivatives not Designated as Hedging Instruments</t>
  </si>
  <si>
    <t>Location of Gain (Loss) Recognized in the Condensed Consolidated Statement of Operations</t>
  </si>
  <si>
    <t>Concentration of Credit Risk</t>
  </si>
  <si>
    <r>
      <t xml:space="preserve">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t>
    </r>
    <r>
      <rPr>
        <sz val="10"/>
        <color rgb="FF000000"/>
        <rFont val="Inherit"/>
      </rPr>
      <t>September 30, 2013</t>
    </r>
    <r>
      <rPr>
        <sz val="10"/>
        <color theme="1"/>
        <rFont val="Inherit"/>
      </rPr>
      <t>, NCR did not have any major concentration of credit risk related to financial instruments.</t>
    </r>
  </si>
  <si>
    <t>Fair Value of Assets and Liabilities</t>
  </si>
  <si>
    <t>Fair Value Disclosures [Abstract]</t>
  </si>
  <si>
    <r>
      <t>13. FAIR VALUE OF ASSETS AND LIABILITIES</t>
    </r>
    <r>
      <rPr>
        <b/>
        <sz val="10"/>
        <color theme="1"/>
        <rFont val="Inherit"/>
      </rPr>
      <t xml:space="preserve"> </t>
    </r>
  </si>
  <si>
    <t>Assets and Liabilities Measured at Fair Value on a Recurring Basis</t>
  </si>
  <si>
    <r>
      <t xml:space="preserve">Assets and liabilities record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et forth as follows:</t>
    </r>
  </si>
  <si>
    <r>
      <t> </t>
    </r>
    <r>
      <rPr>
        <sz val="8"/>
        <color theme="1"/>
        <rFont val="Inherit"/>
      </rPr>
      <t> </t>
    </r>
  </si>
  <si>
    <t>Fair Value Measurements at September 30, 2013 Using</t>
  </si>
  <si>
    <t>Quoted Prices in</t>
  </si>
  <si>
    <t>Active Markets for</t>
  </si>
  <si>
    <t>Identical Assets</t>
  </si>
  <si>
    <t>(Level 1)</t>
  </si>
  <si>
    <t>Significant Other</t>
  </si>
  <si>
    <t>Observable Inputs</t>
  </si>
  <si>
    <t>(Level 2)</t>
  </si>
  <si>
    <t>Significant</t>
  </si>
  <si>
    <t>Unobservable Inputs</t>
  </si>
  <si>
    <t>(Level 3)</t>
  </si>
  <si>
    <t>Assets:</t>
  </si>
  <si>
    <t>Deposits held in money market funds*</t>
  </si>
  <si>
    <t>Available for sale securities**</t>
  </si>
  <si>
    <t>Foreign exchange contracts ***</t>
  </si>
  <si>
    <t>Liabilities:</t>
  </si>
  <si>
    <t>Interest rate swap****</t>
  </si>
  <si>
    <t>Foreign exchange contracts****</t>
  </si>
  <si>
    <t>Fair Value Measurements at December 31, 2012 Using</t>
  </si>
  <si>
    <t>_____________</t>
  </si>
  <si>
    <t>*    Included in Cash and cash equivalents in the Condensed Consolidated Balance Sheet.</t>
  </si>
  <si>
    <t>**    Included in Other assets in the Condensed Consolidated Balance Sheet.</t>
  </si>
  <si>
    <t>***    Included in Other current assets in the Condensed Consolidated Balance Sheet.</t>
  </si>
  <si>
    <t xml:space="preserve">****    Included in Other current liabilities and Other liabilities in the Condensed Consolidated Balance Sheet. </t>
  </si>
  <si>
    <r>
      <t xml:space="preserve">Deposits Held in Money Market Funds </t>
    </r>
    <r>
      <rPr>
        <sz val="10"/>
        <color theme="1"/>
        <rFont val="Inherit"/>
      </rPr>
      <t>A portion of the Company’s excess cash is held in money market funds which generate interest income based on prevailing market rates. Money market fund holdings are measured at fair value using quoted market prices and are classified within Level 1 of the valuation hierarchy.</t>
    </r>
  </si>
  <si>
    <r>
      <t xml:space="preserve">Available-For-Sale Securities </t>
    </r>
    <r>
      <rPr>
        <sz val="10"/>
        <color theme="1"/>
        <rFont val="Inherit"/>
      </rPr>
      <t>The Company has investments in mutual funds and equity securities that are valued using the market approach with quotations from the NASDAQ stock exchange and two stock exchanges in Japan. As a result, available-for-sale securities are classified within Level 1 of the valuation hierarchy.</t>
    </r>
  </si>
  <si>
    <r>
      <t xml:space="preserve">Interest rate swap </t>
    </r>
    <r>
      <rPr>
        <sz val="10"/>
        <color theme="1"/>
        <rFont val="Inherit"/>
      </rPr>
      <t>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t>
    </r>
  </si>
  <si>
    <r>
      <t xml:space="preserve">Foreign Exchange Contracts </t>
    </r>
    <r>
      <rPr>
        <sz val="10"/>
        <color theme="1"/>
        <rFont val="Inherit"/>
      </rPr>
      <t>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t>
    </r>
  </si>
  <si>
    <t>Assets Measured at Fair Value on a Non-recurring Basis</t>
  </si>
  <si>
    <r>
      <t xml:space="preserve">Certain assets have been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No impairment charges or material non-recurring fair value adjustments were recorded during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t>
    </r>
  </si>
  <si>
    <r>
      <t xml:space="preserve">During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xml:space="preserve">, we measured the fair value of an investment utilizing the income approach based on the use of discounted cash flows. The discounted cash flows are based on unobservable inputs, including assumptions of projected revenues, expenses, earnings, capital spending, as well as a discount rate determined by management’s estimates of risk associated with the investment. As a result,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xml:space="preserve">, we recorded an other-than-temporary impairment charge of </t>
    </r>
    <r>
      <rPr>
        <sz val="10"/>
        <color rgb="FF000000"/>
        <rFont val="Inherit"/>
      </rPr>
      <t>$7 million</t>
    </r>
    <r>
      <rPr>
        <sz val="10"/>
        <color theme="1"/>
        <rFont val="Inherit"/>
      </rPr>
      <t xml:space="preserve"> in other (expense), net in the Condensed Consolidated Statements of Operations based on Level 3 valuations. </t>
    </r>
  </si>
  <si>
    <t>Segment Information and Concentrations</t>
  </si>
  <si>
    <t>Segment Information and Concentrations [Abstract]</t>
  </si>
  <si>
    <r>
      <t>14. SEGMENT INFORMATION AND CONCENTRATIONS</t>
    </r>
    <r>
      <rPr>
        <b/>
        <sz val="10"/>
        <color theme="1"/>
        <rFont val="Inherit"/>
      </rPr>
      <t xml:space="preserve"> </t>
    </r>
  </si>
  <si>
    <r>
      <t xml:space="preserve">The Company manages and reports its businesses in the following </t>
    </r>
    <r>
      <rPr>
        <sz val="10"/>
        <color rgb="FF000000"/>
        <rFont val="Inherit"/>
      </rPr>
      <t>four</t>
    </r>
    <r>
      <rPr>
        <sz val="10"/>
        <color theme="1"/>
        <rFont val="Inherit"/>
      </rPr>
      <t xml:space="preserve"> segments:</t>
    </r>
  </si>
  <si>
    <r>
      <t>Financial Services</t>
    </r>
    <r>
      <rPr>
        <sz val="10"/>
        <color theme="1"/>
        <rFont val="Inherit"/>
      </rPr>
      <t xml:space="preserve"> - We offer solutions to enable customers in the financial services industry to reduce costs, generate new revenue streams and enhance customer loyalty. These solutions include a comprehensive line of ATM and payment processing hardware and software and cash management software, and related installation, maintenance, and managed and professional services. We also offer a complete line of printer consumables.</t>
    </r>
  </si>
  <si>
    <r>
      <t xml:space="preserve">Retail Solutions </t>
    </r>
    <r>
      <rPr>
        <sz val="10"/>
        <color theme="1"/>
        <rFont val="Inherit"/>
      </rPr>
      <t xml:space="preserve">- We offer solutions to customers in the retail industry designed to improve selling productivity and checkout processes as well as increase service levels. These solutions primarily include retail-oriented technologies, such as point of sale terminals and related software, bar-code scanners, as well as innovative self-service kiosks, such as self-checkout. We also offer installation, maintenance, managed and professional services and a complete line of printer consumables. </t>
    </r>
  </si>
  <si>
    <r>
      <t xml:space="preserve">Hospitality </t>
    </r>
    <r>
      <rPr>
        <sz val="10"/>
        <color theme="1"/>
        <rFont val="Inherit"/>
      </rPr>
      <t>-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managed and professional services and a complete line of printer consumables.</t>
    </r>
  </si>
  <si>
    <r>
      <t xml:space="preserve">Emerging Industries - </t>
    </r>
    <r>
      <rPr>
        <sz val="10"/>
        <color theme="1"/>
        <rFont val="Inherit"/>
      </rPr>
      <t xml:space="preserve">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and gaming industries, including self-service kiosks, as well as related installation, maintenance, and managed and professional services. </t>
    </r>
  </si>
  <si>
    <t xml:space="preserve">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
  </si>
  <si>
    <t>The accounting policies used to determine the results of the operating segments are the same as those utilized for the consolidated financial statements as a whole. Intersegment sales and transfers are not material.</t>
  </si>
  <si>
    <t>In recognition of the volatility of the effects of pension expense on our segment results, and to maintain operating focus on business performance, pension expense, as well as other significant, non-recurring items, are excluded from the segment operating results utilized by our chief operating decision maker in evaluating segment performance and are separately delineated to reconcile back to total reported income from operations.</t>
  </si>
  <si>
    <t>The following table presents revenue and operating income by segment:</t>
  </si>
  <si>
    <t>Revenue by segment</t>
  </si>
  <si>
    <r>
      <t xml:space="preserve">Retail Solutions </t>
    </r>
    <r>
      <rPr>
        <sz val="7"/>
        <color theme="1"/>
        <rFont val="Inherit"/>
      </rPr>
      <t>(2)</t>
    </r>
  </si>
  <si>
    <t>Consolidated revenue</t>
  </si>
  <si>
    <t>Operating income by segment</t>
  </si>
  <si>
    <r>
      <t xml:space="preserve">Retail Solutions </t>
    </r>
    <r>
      <rPr>
        <sz val="7"/>
        <color theme="1"/>
        <rFont val="Inherit"/>
      </rPr>
      <t xml:space="preserve">(2) </t>
    </r>
  </si>
  <si>
    <t>Subtotal - segment operating income</t>
  </si>
  <si>
    <t>Pension expense</t>
  </si>
  <si>
    <r>
      <t>Other adjustments</t>
    </r>
    <r>
      <rPr>
        <sz val="7"/>
        <color theme="1"/>
        <rFont val="Inherit"/>
      </rPr>
      <t>(1)</t>
    </r>
  </si>
  <si>
    <r>
      <t xml:space="preserve">Other adjustments for </t>
    </r>
    <r>
      <rPr>
        <sz val="10"/>
        <color rgb="FF000000"/>
        <rFont val="Inherit"/>
      </rPr>
      <t>the three months ended</t>
    </r>
    <r>
      <rPr>
        <sz val="10"/>
        <color theme="1"/>
        <rFont val="Inherit"/>
      </rPr>
      <t xml:space="preserve"> </t>
    </r>
    <r>
      <rPr>
        <sz val="10"/>
        <color rgb="FF000000"/>
        <rFont val="Inherit"/>
      </rPr>
      <t>September 30, 2013</t>
    </r>
    <r>
      <rPr>
        <sz val="10"/>
        <color theme="1"/>
        <rFont val="Inherit"/>
      </rPr>
      <t xml:space="preserve"> include </t>
    </r>
    <r>
      <rPr>
        <sz val="10"/>
        <color rgb="FF000000"/>
        <rFont val="Inherit"/>
      </rPr>
      <t>$14 million</t>
    </r>
    <r>
      <rPr>
        <sz val="10"/>
        <color theme="1"/>
        <rFont val="Inherit"/>
      </rPr>
      <t xml:space="preserve"> of acquisition-related costs, </t>
    </r>
    <r>
      <rPr>
        <sz val="10"/>
        <color rgb="FF000000"/>
        <rFont val="Inherit"/>
      </rPr>
      <t>$17 million</t>
    </r>
    <r>
      <rPr>
        <sz val="10"/>
        <color theme="1"/>
        <rFont val="Inherit"/>
      </rPr>
      <t xml:space="preserve"> of acquisition-related amortization of intangible assets, </t>
    </r>
    <r>
      <rPr>
        <sz val="10"/>
        <color rgb="FF000000"/>
        <rFont val="Inherit"/>
      </rPr>
      <t>$3 million</t>
    </r>
    <r>
      <rPr>
        <sz val="10"/>
        <color theme="1"/>
        <rFont val="Inherit"/>
      </rPr>
      <t xml:space="preserve"> of acquisition-related purchase price adjustments and </t>
    </r>
    <r>
      <rPr>
        <sz val="10"/>
        <color rgb="FF000000"/>
        <rFont val="Inherit"/>
      </rPr>
      <t>$1 million</t>
    </r>
    <r>
      <rPr>
        <sz val="10"/>
        <color theme="1"/>
        <rFont val="Inherit"/>
      </rPr>
      <t xml:space="preserve"> of legal costs related to previously disclosed OFAC and FCPA investigations and for </t>
    </r>
    <r>
      <rPr>
        <sz val="10"/>
        <color rgb="FF000000"/>
        <rFont val="Inherit"/>
      </rPr>
      <t>the three months ended</t>
    </r>
    <r>
      <rPr>
        <sz val="10"/>
        <color theme="1"/>
        <rFont val="Inherit"/>
      </rPr>
      <t xml:space="preserve"> </t>
    </r>
    <r>
      <rPr>
        <sz val="10"/>
        <color rgb="FF000000"/>
        <rFont val="Inherit"/>
      </rPr>
      <t>September 30, 2012</t>
    </r>
    <r>
      <rPr>
        <sz val="10"/>
        <color theme="1"/>
        <rFont val="Inherit"/>
      </rPr>
      <t xml:space="preserve"> include </t>
    </r>
    <r>
      <rPr>
        <sz val="10"/>
        <color rgb="FF000000"/>
        <rFont val="Inherit"/>
      </rPr>
      <t>$4 million</t>
    </r>
    <r>
      <rPr>
        <sz val="10"/>
        <color theme="1"/>
        <rFont val="Inherit"/>
      </rPr>
      <t xml:space="preserve"> of acquisition-related costs and </t>
    </r>
    <r>
      <rPr>
        <sz val="10"/>
        <color rgb="FF000000"/>
        <rFont val="Inherit"/>
      </rPr>
      <t>$10 million</t>
    </r>
    <r>
      <rPr>
        <sz val="10"/>
        <color theme="1"/>
        <rFont val="Inherit"/>
      </rPr>
      <t xml:space="preserve"> of acquisition-related amortization of intangible assets. Other adjustments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include </t>
    </r>
    <r>
      <rPr>
        <sz val="10"/>
        <color rgb="FF000000"/>
        <rFont val="Inherit"/>
      </rPr>
      <t>$44 million</t>
    </r>
    <r>
      <rPr>
        <sz val="10"/>
        <color theme="1"/>
        <rFont val="Inherit"/>
      </rPr>
      <t xml:space="preserve"> of acquisition-related costs, </t>
    </r>
    <r>
      <rPr>
        <sz val="10"/>
        <color rgb="FF000000"/>
        <rFont val="Inherit"/>
      </rPr>
      <t>$48 million</t>
    </r>
    <r>
      <rPr>
        <sz val="10"/>
        <color theme="1"/>
        <rFont val="Inherit"/>
      </rPr>
      <t xml:space="preserve"> of acquisition-related amortization of intangible assets, </t>
    </r>
    <r>
      <rPr>
        <sz val="10"/>
        <color rgb="FF000000"/>
        <rFont val="Inherit"/>
      </rPr>
      <t>$12 million</t>
    </r>
    <r>
      <rPr>
        <sz val="10"/>
        <color theme="1"/>
        <rFont val="Inherit"/>
      </rPr>
      <t xml:space="preserve"> of acquisition-related purchase price adjustments and </t>
    </r>
    <r>
      <rPr>
        <sz val="10"/>
        <color rgb="FF000000"/>
        <rFont val="Inherit"/>
      </rPr>
      <t>$2 million</t>
    </r>
    <r>
      <rPr>
        <sz val="10"/>
        <color theme="1"/>
        <rFont val="Inherit"/>
      </rPr>
      <t xml:space="preserve"> of legal costs related to the previously disclosed OFAC and FCPA investigations and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xml:space="preserve"> include </t>
    </r>
    <r>
      <rPr>
        <sz val="10"/>
        <color rgb="FF000000"/>
        <rFont val="Inherit"/>
      </rPr>
      <t>$12 million</t>
    </r>
    <r>
      <rPr>
        <sz val="10"/>
        <color theme="1"/>
        <rFont val="Inherit"/>
      </rPr>
      <t xml:space="preserve"> of acquisition-related costs and </t>
    </r>
    <r>
      <rPr>
        <sz val="10"/>
        <color rgb="FF000000"/>
        <rFont val="Inherit"/>
      </rPr>
      <t>$29 million</t>
    </r>
    <r>
      <rPr>
        <sz val="10"/>
        <color theme="1"/>
        <rFont val="Inherit"/>
      </rPr>
      <t xml:space="preserve"> of acquisition-related amortization of intangible assets.</t>
    </r>
  </si>
  <si>
    <r>
      <t>(2)</t>
    </r>
    <r>
      <rPr>
        <sz val="10"/>
        <color theme="1"/>
        <rFont val="Inherit"/>
      </rPr>
      <t> </t>
    </r>
  </si>
  <si>
    <r>
      <t xml:space="preserve">For </t>
    </r>
    <r>
      <rPr>
        <sz val="10"/>
        <color rgb="FF000000"/>
        <rFont val="Inherit"/>
      </rPr>
      <t>the three months ended</t>
    </r>
    <r>
      <rPr>
        <sz val="10"/>
        <color theme="1"/>
        <rFont val="Inherit"/>
      </rPr>
      <t xml:space="preserve"> </t>
    </r>
    <r>
      <rPr>
        <sz val="10"/>
        <color rgb="FF000000"/>
        <rFont val="Inherit"/>
      </rPr>
      <t>September 30, 2013</t>
    </r>
    <r>
      <rPr>
        <sz val="10"/>
        <color theme="1"/>
        <rFont val="Inherit"/>
      </rPr>
      <t xml:space="preserve"> and from the acquisition date of February 6, 2013 through </t>
    </r>
    <r>
      <rPr>
        <sz val="10"/>
        <color rgb="FF000000"/>
        <rFont val="Inherit"/>
      </rPr>
      <t>September 30, 2013</t>
    </r>
    <r>
      <rPr>
        <sz val="10"/>
        <color theme="1"/>
        <rFont val="Inherit"/>
      </rPr>
      <t xml:space="preserve">, Retalix contributed </t>
    </r>
    <r>
      <rPr>
        <sz val="10"/>
        <color rgb="FF000000"/>
        <rFont val="Inherit"/>
      </rPr>
      <t>$80 million</t>
    </r>
    <r>
      <rPr>
        <sz val="10"/>
        <color theme="1"/>
        <rFont val="Inherit"/>
      </rPr>
      <t xml:space="preserve"> and </t>
    </r>
    <r>
      <rPr>
        <sz val="10"/>
        <color rgb="FF000000"/>
        <rFont val="Inherit"/>
      </rPr>
      <t>$212 million</t>
    </r>
    <r>
      <rPr>
        <sz val="10"/>
        <color theme="1"/>
        <rFont val="Inherit"/>
      </rPr>
      <t xml:space="preserve">, respectively, in revenue and </t>
    </r>
    <r>
      <rPr>
        <sz val="10"/>
        <color rgb="FF000000"/>
        <rFont val="Inherit"/>
      </rPr>
      <t>$14 million</t>
    </r>
    <r>
      <rPr>
        <sz val="10"/>
        <color theme="1"/>
        <rFont val="Inherit"/>
      </rPr>
      <t xml:space="preserve"> and </t>
    </r>
    <r>
      <rPr>
        <sz val="10"/>
        <color rgb="FF000000"/>
        <rFont val="Inherit"/>
      </rPr>
      <t>$39 million</t>
    </r>
    <r>
      <rPr>
        <sz val="10"/>
        <color theme="1"/>
        <rFont val="Inherit"/>
      </rPr>
      <t>, respectively, in segment operating income to the Retail Solutions segment.</t>
    </r>
  </si>
  <si>
    <t>The following table presents revenue from products and services for NCR:</t>
  </si>
  <si>
    <t>Professional and installation services revenue</t>
  </si>
  <si>
    <t>Total solution revenue</t>
  </si>
  <si>
    <t>Support services revenue</t>
  </si>
  <si>
    <t>Discontinued Operations</t>
  </si>
  <si>
    <t>Discontinued Operations and Disposal Groups [Abstract]</t>
  </si>
  <si>
    <t>Discontinued Operations [Text Block]</t>
  </si>
  <si>
    <r>
      <t>15. DISCONTINUED OPERATIONS</t>
    </r>
    <r>
      <rPr>
        <b/>
        <sz val="10"/>
        <color theme="1"/>
        <rFont val="Inherit"/>
      </rPr>
      <t xml:space="preserve"> </t>
    </r>
  </si>
  <si>
    <t xml:space="preserve">Income (loss) from discontinued operations, net of tax includes activity related to environmental matters, the divestiture of our Entertainment Business, and the spin-off of Teradata Data Warehousing (Teradata). </t>
  </si>
  <si>
    <r>
      <t xml:space="preserve">The loss from discontinued operations for the three months ended </t>
    </r>
    <r>
      <rPr>
        <sz val="10"/>
        <color rgb="FF000000"/>
        <rFont val="Inherit"/>
      </rPr>
      <t>September 30</t>
    </r>
    <r>
      <rPr>
        <sz val="10"/>
        <color theme="1"/>
        <rFont val="Inherit"/>
      </rPr>
      <t xml:space="preserve"> was:</t>
    </r>
  </si>
  <si>
    <t>Pre-Tax</t>
  </si>
  <si>
    <t>Net of Tax</t>
  </si>
  <si>
    <t>Divestiture of the Entertainment Business</t>
  </si>
  <si>
    <t>Loss from discontinued operations</t>
  </si>
  <si>
    <r>
      <t xml:space="preserve">The (loss) income from discontinued operation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as:</t>
    </r>
  </si>
  <si>
    <t>Environmental matters</t>
  </si>
  <si>
    <t>Spin-off of Teradata</t>
  </si>
  <si>
    <t>(Loss) income from discontinued operations</t>
  </si>
  <si>
    <r>
      <t>Environmental Matters</t>
    </r>
    <r>
      <rPr>
        <sz val="10"/>
        <color theme="1"/>
        <rFont val="Inherit"/>
      </rPr>
      <t xml:space="preserve"> For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loss from discontinued operations included an additional accrual for remediation costs related to an environmental matter.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xml:space="preserve">, income from discontinued operations included a scheduled payment from an insurer in connection with a settlement that had been agreed to in prior years related to the Fox River matter, offset by the accrual of legal fees related to the Kalamazoo River matter. Refer to </t>
    </r>
    <r>
      <rPr>
        <sz val="10"/>
        <color rgb="FF000000"/>
        <rFont val="Inherit"/>
      </rPr>
      <t>Note 10, "Commitments and Contingencies,"</t>
    </r>
    <r>
      <rPr>
        <sz val="10"/>
        <color theme="1"/>
        <rFont val="Inherit"/>
      </rPr>
      <t xml:space="preserve"> for additional information regarding the Fox River and Kalamazoo River environmental matters. </t>
    </r>
  </si>
  <si>
    <r>
      <t xml:space="preserve">Divestiture of the Entertainment Business </t>
    </r>
    <r>
      <rPr>
        <sz val="10"/>
        <color theme="1"/>
        <rFont val="Inherit"/>
      </rPr>
      <t xml:space="preserve">On June 22, 2012, we sold certain assets of our Entertainment Business. Beginning in the first quarter of 2012, we accounted for the Entertainment Business as a discontinued operation. </t>
    </r>
  </si>
  <si>
    <r>
      <t>Spin-off of Teradata</t>
    </r>
    <r>
      <rPr>
        <sz val="10"/>
        <color theme="1"/>
        <rFont val="Inherit"/>
      </rPr>
      <t xml:space="preserve"> On September 30, 2007, NCR completed the spin-off of Teradata through the distribution of a tax-free stock dividend to its stockholders. The results of operations and cash flows of Teradata have been presented as a discontinued operation. There was no operating activity related to the spin-off of Teradata in 2013 and 2012.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income from discontinued operations, net of tax, related to favorable changes in uncertain tax benefits attributable to Teradata.</t>
    </r>
  </si>
  <si>
    <t>Accumulated Other Comprehensive Income (Notes)</t>
  </si>
  <si>
    <t>Statement of Financial Position [Abstract]</t>
  </si>
  <si>
    <t>Accumulated Other Comprehensive Income (Loss) [Text Block]</t>
  </si>
  <si>
    <r>
      <t>16. ACCUMULATED OTHER COMPREHENSIVE INCOME (LOSS)</t>
    </r>
    <r>
      <rPr>
        <sz val="10"/>
        <color theme="1"/>
        <rFont val="Inherit"/>
      </rPr>
      <t xml:space="preserve"> </t>
    </r>
  </si>
  <si>
    <t>Changes in Accumulated Other Comprehensive Income (Loss) (AOCI) by Component</t>
  </si>
  <si>
    <t>in millions</t>
  </si>
  <si>
    <t>Foreign Currency Translation Adjustments</t>
  </si>
  <si>
    <t>Employee Benefit Plan Adjustments</t>
  </si>
  <si>
    <t>Changes in Fair Value of Effective Cash Flow Hedges</t>
  </si>
  <si>
    <t>Changes in Fair Value of Available for Sale Securities</t>
  </si>
  <si>
    <t>Balance at December 31, 2012</t>
  </si>
  <si>
    <t>(10</t>
  </si>
  <si>
    <t>Other comprehensive (loss) income before reclassifications</t>
  </si>
  <si>
    <t>(26</t>
  </si>
  <si>
    <t>Amounts reclassified from accumulated other comprehensive (loss) income</t>
  </si>
  <si>
    <t>Net current period other comprehensive (loss) income</t>
  </si>
  <si>
    <t>(36</t>
  </si>
  <si>
    <t>Balance at September 30, 2013</t>
  </si>
  <si>
    <t>(51</t>
  </si>
  <si>
    <t>(19</t>
  </si>
  <si>
    <t>Reclassifications Out of Accumulated Other Comprehensive Income (Loss)</t>
  </si>
  <si>
    <t>The reclassifications from AOCI are summarized as follows:</t>
  </si>
  <si>
    <t>Actuarial losses recognized</t>
  </si>
  <si>
    <t>Effective Cash Flow Hedges</t>
  </si>
  <si>
    <t>Affected line in Condensed Consolidated Statement of Operations:</t>
  </si>
  <si>
    <t>Total before tax</t>
  </si>
  <si>
    <t>Tax expense</t>
  </si>
  <si>
    <t>Total reclassifications, net of tax</t>
  </si>
  <si>
    <t>(27</t>
  </si>
  <si>
    <t>Condensed Consolidating Guarantor Information (Notes)</t>
  </si>
  <si>
    <t>Condensed Consolidating Supplemental Guarantor Information [Abstract]</t>
  </si>
  <si>
    <t>Condensed Consolidating Supplemental Guarantor Information [Text Block]</t>
  </si>
  <si>
    <t>17. CONDENSED CONSOLIDATING SUPPLEMENTAL GUARANTOR INFORMATION</t>
  </si>
  <si>
    <r>
      <t xml:space="preserve">The Company issued 5.00% senior unsecured notes due in 2022 and 4.625% senior unsecured notes due in 2021 (the Notes) during 2012. The Notes are guaranteed by the Company's subsidiaries, NCR International, Inc. and Radiant Systems, Inc. (the Guarantor Subsidiaries), which are both 100% owned by the Company and have guaranteed fully and unconditionally, on a joint and several basis, the obligations to pay principal and interest for the Notes. Refer to </t>
    </r>
    <r>
      <rPr>
        <sz val="10"/>
        <color rgb="FF000000"/>
        <rFont val="Inherit"/>
      </rPr>
      <t>Note 6, "Debt Obligations"</t>
    </r>
    <r>
      <rPr>
        <sz val="10"/>
        <color theme="1"/>
        <rFont val="Inherit"/>
      </rPr>
      <t xml:space="preserve"> for additional disclosures related to the Notes.</t>
    </r>
  </si>
  <si>
    <t xml:space="preserve">Pursuant to the registration rights agreements entered into in connection with the offerings of the Notes, the Company completed registered offers to exchange the Notes on May 30, 2013. In connection with the filing of the registration statements for such exchange offers, the Company is required to comply with Rule 3-10 of SEC Regulation S-X (Rule 3-10), and has therefore included the accompanying Condensed Consolidating Financial Statements in accordance with Rule 3-10(f) of SEC Regulation S-X. </t>
  </si>
  <si>
    <t xml:space="preserve">The following supplemental information sets forth, on a consolidating basis, the condensed statements of operations and comprehensive income (loss), the condensed balance sheets and the condensed statements of cash flows for the parent issuer of the Notes, for the Guarantor Subsidiaries and for the Company and all of its consolidated subsidiaries (amounts in millions): </t>
  </si>
  <si>
    <t>Condensed Consolidating Statements of Operations and Comprehensive Income</t>
  </si>
  <si>
    <t>(in millions)</t>
  </si>
  <si>
    <t>Parent Issuer</t>
  </si>
  <si>
    <t>Guarantor Subsidiaries</t>
  </si>
  <si>
    <t>Non-Guarantor Subsidiaries</t>
  </si>
  <si>
    <t>Eliminations</t>
  </si>
  <si>
    <t>Consolidated</t>
  </si>
  <si>
    <t>Income (loss) from operations</t>
  </si>
  <si>
    <t>(18</t>
  </si>
  <si>
    <t>(24</t>
  </si>
  <si>
    <t>(23</t>
  </si>
  <si>
    <t>Other (expense) income, net</t>
  </si>
  <si>
    <t>Income (loss) from continuing operations before income taxes</t>
  </si>
  <si>
    <t>(48</t>
  </si>
  <si>
    <t>Income tax expense (benefit)</t>
  </si>
  <si>
    <t>(16</t>
  </si>
  <si>
    <t>Income (loss) from continuing operations before earnings in subsidiaries</t>
  </si>
  <si>
    <t>Equity in earnings of consolidated subsidiaries</t>
  </si>
  <si>
    <t>(223</t>
  </si>
  <si>
    <t>Income (loss) from continuing operations</t>
  </si>
  <si>
    <t>Income (loss) from discontinued operations, net of tax</t>
  </si>
  <si>
    <t>Net income (loss) attributable to noncontrolling interests</t>
  </si>
  <si>
    <t>Total comprehensive income (loss)</t>
  </si>
  <si>
    <t>(172</t>
  </si>
  <si>
    <t>Less comprehensive income (loss) attributable to noncontrolling interests</t>
  </si>
  <si>
    <t>Comprehensive income (loss) attributable to NCR common stockholders</t>
  </si>
  <si>
    <t>(76</t>
  </si>
  <si>
    <t>(103</t>
  </si>
  <si>
    <t>(81</t>
  </si>
  <si>
    <t>(268</t>
  </si>
  <si>
    <t>(318</t>
  </si>
  <si>
    <t>(190</t>
  </si>
  <si>
    <t>(60</t>
  </si>
  <si>
    <t>(71</t>
  </si>
  <si>
    <t>(70</t>
  </si>
  <si>
    <t>(135</t>
  </si>
  <si>
    <t>(52</t>
  </si>
  <si>
    <t>(83</t>
  </si>
  <si>
    <t>(554</t>
  </si>
  <si>
    <t>(444</t>
  </si>
  <si>
    <t>(200</t>
  </si>
  <si>
    <t>(78</t>
  </si>
  <si>
    <t>(97</t>
  </si>
  <si>
    <t>(30</t>
  </si>
  <si>
    <t>(67</t>
  </si>
  <si>
    <t>(512</t>
  </si>
  <si>
    <t>(538</t>
  </si>
  <si>
    <t>Condensed Consolidating Balance Sheet</t>
  </si>
  <si>
    <t>Current assets</t>
  </si>
  <si>
    <t>Due from affiliates</t>
  </si>
  <si>
    <t>(2,099</t>
  </si>
  <si>
    <t>(54</t>
  </si>
  <si>
    <t>(2,153</t>
  </si>
  <si>
    <t>Investments in subsidiaries</t>
  </si>
  <si>
    <t>(4,118</t>
  </si>
  <si>
    <t>(290</t>
  </si>
  <si>
    <t>(6,563</t>
  </si>
  <si>
    <t>Liabilities and stockholders’ equity</t>
  </si>
  <si>
    <t>Current liabilities</t>
  </si>
  <si>
    <t>Due to affiliates</t>
  </si>
  <si>
    <t>(2,445</t>
  </si>
  <si>
    <t>Stockholders’ equity</t>
  </si>
  <si>
    <t>Total NCR stockholders’ equity</t>
  </si>
  <si>
    <t>Total stockholders’ equity</t>
  </si>
  <si>
    <t>Total liabilities and stockholders’ equity</t>
  </si>
  <si>
    <t>(1,795</t>
  </si>
  <si>
    <t>(35</t>
  </si>
  <si>
    <t>(1,830</t>
  </si>
  <si>
    <t>(2,825</t>
  </si>
  <si>
    <t>(284</t>
  </si>
  <si>
    <t>(4,947</t>
  </si>
  <si>
    <t>(2,122</t>
  </si>
  <si>
    <t>Condensed Consolidating Statement of Cash Flows</t>
  </si>
  <si>
    <t>(326</t>
  </si>
  <si>
    <t>(29</t>
  </si>
  <si>
    <t>Proceeds from sales of property, plant and equipment</t>
  </si>
  <si>
    <t>(75</t>
  </si>
  <si>
    <t>Business acquisitions, net of cash acquired</t>
  </si>
  <si>
    <t>(672</t>
  </si>
  <si>
    <t>(696</t>
  </si>
  <si>
    <t>Proceeds from (payments of) intercompany notes</t>
  </si>
  <si>
    <t>(104</t>
  </si>
  <si>
    <t>Investments in equity affiliates</t>
  </si>
  <si>
    <t>(277</t>
  </si>
  <si>
    <t>(427</t>
  </si>
  <si>
    <t>(55</t>
  </si>
  <si>
    <t>(735</t>
  </si>
  <si>
    <t>(836</t>
  </si>
  <si>
    <t>(28</t>
  </si>
  <si>
    <t>Equity contribution</t>
  </si>
  <si>
    <t>Repayment of term credit facility</t>
  </si>
  <si>
    <t>(845</t>
  </si>
  <si>
    <t>Debt issuance cost</t>
  </si>
  <si>
    <t>Borrowings (repayments) of intercompany notes</t>
  </si>
  <si>
    <t>(198</t>
  </si>
  <si>
    <t>Dividend distribution to consolidated subsidiaries</t>
  </si>
  <si>
    <t>Net cash provided by (used in) financing activities</t>
  </si>
  <si>
    <t>(352</t>
  </si>
  <si>
    <t>Net cash used in discontinued operations</t>
  </si>
  <si>
    <t>(14</t>
  </si>
  <si>
    <t>Increase (decrease) in cash and cash equivalents</t>
  </si>
  <si>
    <t>(527</t>
  </si>
  <si>
    <t>(609</t>
  </si>
  <si>
    <t>(624</t>
  </si>
  <si>
    <t>(280</t>
  </si>
  <si>
    <t>(53</t>
  </si>
  <si>
    <t>(38</t>
  </si>
  <si>
    <t>(58</t>
  </si>
  <si>
    <t>(101</t>
  </si>
  <si>
    <t>(88</t>
  </si>
  <si>
    <t>(157</t>
  </si>
  <si>
    <t>(860</t>
  </si>
  <si>
    <t>(90</t>
  </si>
  <si>
    <t>(85</t>
  </si>
  <si>
    <t>         Net cash provided by investing activities</t>
  </si>
  <si>
    <t>Net cash provided by discontinued operations</t>
  </si>
  <si>
    <t>Basis of Presentation and Summary of Significant Accounting Policies (Policies)</t>
  </si>
  <si>
    <t>Use of Estimates, Policy [Policy Text Block]</t>
  </si>
  <si>
    <t>The preparation of financial statements in accordance with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si>
  <si>
    <t>Pension Benefit Plan Accounting Methodology Changes (Tables)</t>
  </si>
  <si>
    <t>Schedule of changes in accounting principles</t>
  </si>
  <si>
    <t>Schedule of prior period adjustments</t>
  </si>
  <si>
    <t>The impact of the these adjustments on the Company’s previously reported retained earnings and comprehensive income balances for and March 31, and June 30, 2013 is as follows:</t>
  </si>
  <si>
    <t>Supplemental Financial Information (Tables)</t>
  </si>
  <si>
    <t>Schedule of Accounts, Notes, Loans and Financing Receivable [Table Text Block]</t>
  </si>
  <si>
    <t>Schedule of Inventory, Current [Table Text Block]</t>
  </si>
  <si>
    <t>Schedule of Other Assets [Table Text Block]</t>
  </si>
  <si>
    <t>Acquisitions (Tables)</t>
  </si>
  <si>
    <t>Schedule of Business Acquisitions, by Acquisition [Table Text Block]</t>
  </si>
  <si>
    <t>Schedule of Finite-Lived Intangible Assets Acquired as Part of Business Combination [Table Text Block]</t>
  </si>
  <si>
    <t>Business Acquisition, Pro Forma Information [Table Text Block]</t>
  </si>
  <si>
    <t>Goodwill and Purchased Intangible Assets (Tables)</t>
  </si>
  <si>
    <t>Schedule of Goodwill</t>
  </si>
  <si>
    <t>Schedule of Acquired Finite-Lived Intangible Assets by Major Class</t>
  </si>
  <si>
    <t>Schedule of Actual and Estimated Amortization Expense</t>
  </si>
  <si>
    <t>Schedule of Expected Amortization Expense</t>
  </si>
  <si>
    <t>Debt Obligations Debt Obligations (Tables)</t>
  </si>
  <si>
    <t>Long-term Debt [Text Block]</t>
  </si>
  <si>
    <t>Stock Compensation Plans (Tables)</t>
  </si>
  <si>
    <t>Schedule of Compensation Cost for Share-based Payment Arrangements, Allocation of Share-based Compensation Costs by Plan [Table Text Block]</t>
  </si>
  <si>
    <t>Schedule of Share-based Payment Award, Stock Options, Valuation Assumptions [Table Text Block]</t>
  </si>
  <si>
    <r>
      <t xml:space="preserve">During </t>
    </r>
    <r>
      <rPr>
        <sz val="10"/>
        <color rgb="FF000000"/>
        <rFont val="Inherit"/>
      </rPr>
      <t>the three and nine months ended</t>
    </r>
    <r>
      <rPr>
        <sz val="10"/>
        <color theme="1"/>
        <rFont val="Inherit"/>
      </rPr>
      <t xml:space="preserve"> </t>
    </r>
    <r>
      <rPr>
        <sz val="10"/>
        <color rgb="FF000000"/>
        <rFont val="Inherit"/>
      </rPr>
      <t>September 30, 2012</t>
    </r>
    <r>
      <rPr>
        <sz val="10"/>
        <color theme="1"/>
        <rFont val="Inherit"/>
      </rPr>
      <t xml:space="preserve">, the Company granted stock options and the weighted average fair value of option grants was estimated based on the below weighted average assumptions, which was </t>
    </r>
    <r>
      <rPr>
        <sz val="10"/>
        <color rgb="FF000000"/>
        <rFont val="Times New Roman"/>
        <family val="1"/>
      </rPr>
      <t>$8.24</t>
    </r>
    <r>
      <rPr>
        <sz val="10"/>
        <color theme="1"/>
        <rFont val="Inherit"/>
      </rPr>
      <t xml:space="preserve"> for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t>
    </r>
  </si>
  <si>
    <t>Employee Benefit Plans (Tables)</t>
  </si>
  <si>
    <t>Total Pension Benefits [Member]</t>
  </si>
  <si>
    <t>Defined Benefit Plans and Other Postretirement Benefit Plans Table Text Block [Line Items]</t>
  </si>
  <si>
    <t>Schedule of Net Benefit Costs [Table Text Block]</t>
  </si>
  <si>
    <t>Postemployment Benefit Plans Defined Benefit [Member]</t>
  </si>
  <si>
    <t>Other Postretirement Benefit Plans, Defined Benefit [Member]</t>
  </si>
  <si>
    <t>Commitments and Contingencies (Tables)</t>
  </si>
  <si>
    <t>Schedule of Product Warranty Liability [Table Text Block]</t>
  </si>
  <si>
    <t>Earnings Per Share and Share Repurchases (Tables)</t>
  </si>
  <si>
    <t>Schedule of Earnings Per Share, Basic and Diluted [Table Text Block]</t>
  </si>
  <si>
    <t>Derivatives and Hedging Instruments (Tables)</t>
  </si>
  <si>
    <t>Derivative Instruments and Hedging Activities Disclosure [Abstract]</t>
  </si>
  <si>
    <t>Schedule of Derivative Instruments in Statement of Financial Position, Fair Value [Table Text Block]</t>
  </si>
  <si>
    <t>Schedule of Derivative Instruments, Gain (Loss) in Statement of Financial Performance [Table Text Block]</t>
  </si>
  <si>
    <t>Fair Value of Assets and Liabilities (Tables)</t>
  </si>
  <si>
    <t>Schedule of Fair Value, Assets and Liabilities Measured on Recurring Basis [Table Text Block]</t>
  </si>
  <si>
    <t>Segment Information and Concentrations (Tables)</t>
  </si>
  <si>
    <t>Reconciliation of Operating Profit (Loss) from Segments to Consolidated [Table Text Block]</t>
  </si>
  <si>
    <t>Revenue from External Customers by Products and Services [Table Text Block]</t>
  </si>
  <si>
    <t>Discontinued Operations (Tables)</t>
  </si>
  <si>
    <t>Schedule of Disposal Groups, Including Discontinued Operations, Income Statement, Balance Sheet and Additional Disclosures [Table Text Block]</t>
  </si>
  <si>
    <t>Accumulated Other Comprehensive Income (Tables)</t>
  </si>
  <si>
    <t>Schedule of Accumulated Other Comprehensive Income (Loss) [Table Text Block]</t>
  </si>
  <si>
    <t>Schedule of Reclassifications Out of Accumulated Other Comprehensive Income [Table Text Block]</t>
  </si>
  <si>
    <t>Condensed Consolidating Guarantor Information (Tables)</t>
  </si>
  <si>
    <t>Schedule of Condensed Consolidating Supplemental Guarantor Information</t>
  </si>
  <si>
    <t>Basis of Presentation and Summary of Significant Accounting Policies Subsequent Events (Details) (USD $)</t>
  </si>
  <si>
    <t>Dec. 31, 2013</t>
  </si>
  <si>
    <t>Subsequent Events [Abstract]</t>
  </si>
  <si>
    <t>Pension Contributions</t>
  </si>
  <si>
    <t>Basis of Presentation and Summary of Significant Accounting Policies Related Party Transactions (Details) (Banco Bradesco SA [Member], USD $)</t>
  </si>
  <si>
    <t>12 Months Ended</t>
  </si>
  <si>
    <t>Dec. 31, 2011</t>
  </si>
  <si>
    <t>atms</t>
  </si>
  <si>
    <t>Banco Bradesco SA [Member]</t>
  </si>
  <si>
    <t>Related Party Transaction [Line Items]</t>
  </si>
  <si>
    <t>Target Number of ATMs to be Purchased under Master Purchase Agreement</t>
  </si>
  <si>
    <t>Number of Years for ATM Master Purchase Agreement</t>
  </si>
  <si>
    <t>'5 years</t>
  </si>
  <si>
    <t>Revenue from Related Parties</t>
  </si>
  <si>
    <t>Due from Related Parties</t>
  </si>
  <si>
    <t>Pension Benefit Plan Accounting Methodology Changes Changes in Accounting Methodology (Details) (USD $)</t>
  </si>
  <si>
    <t>Jun. 30, 2013</t>
  </si>
  <si>
    <t>Scenario, Previously Reported [Member]</t>
  </si>
  <si>
    <t>Mar. 31, 2013</t>
  </si>
  <si>
    <t>Scenario, Actual [Member]</t>
  </si>
  <si>
    <t>New Accounting Pronouncement or Change in Accounting Principle, Cumulative Effect of Change on Equity or Net Assets</t>
  </si>
  <si>
    <t>Pension Benefit Plan Accounting Methodology Changes Statement of Operations (Details) (USD $)</t>
  </si>
  <si>
    <t>New Accounting Pronouncements or Change in Accounting Principle [Line Items]</t>
  </si>
  <si>
    <t>Net (loss) gain arising during the period</t>
  </si>
  <si>
    <t>Previous Accounting Guidance [Member]</t>
  </si>
  <si>
    <t>Scenario, Adjusted [Member]</t>
  </si>
  <si>
    <t>Pension Benefit Plan Accounting Methodology Changes Balance Sheet (Details) (USD $)</t>
  </si>
  <si>
    <t>Differences recognized between assumed and actual returns reflected in market-related value, period</t>
  </si>
  <si>
    <t>Liabilities, Current</t>
  </si>
  <si>
    <t>Liabilities</t>
  </si>
  <si>
    <t>Pension Benefit Plan Accounting Methodology Changes Cash Flows (Details) (USD $)</t>
  </si>
  <si>
    <t>Deferred Income Tax Expense (Benefit)</t>
  </si>
  <si>
    <t>Supplemental Financial Information - Accounts Receivable (Details) (USD $)</t>
  </si>
  <si>
    <t>Accounts Receivable, Net, Current [Abstract]</t>
  </si>
  <si>
    <t>Trade [Member]</t>
  </si>
  <si>
    <t>Other [Member]</t>
  </si>
  <si>
    <t>Supplemental Financial Information - Inventory (Details) (USD $)</t>
  </si>
  <si>
    <t>Inventory, Net [Abstract]</t>
  </si>
  <si>
    <t>Supplemental Financial Information - Other Current Assets (Details) (USD $)</t>
  </si>
  <si>
    <t>Schedule of Other Current Assets [Abstract]</t>
  </si>
  <si>
    <t>Acquisitions - Acquisitions (Details) (USD $)</t>
  </si>
  <si>
    <t>Senior Unsecured Notes [Member]</t>
  </si>
  <si>
    <t>Feb. 06, 2013</t>
  </si>
  <si>
    <t>Retalix [Member]</t>
  </si>
  <si>
    <t>Feb. 06, 2016</t>
  </si>
  <si>
    <t>Direct Customer Relationships [Member]</t>
  </si>
  <si>
    <t>Patented Technology [Member]</t>
  </si>
  <si>
    <t>Trademarks [Member]</t>
  </si>
  <si>
    <t>Finite-Lived Intangible Assets [Member]</t>
  </si>
  <si>
    <t>Other Acquisitions [Member]</t>
  </si>
  <si>
    <t>Business Acqusition, Pro Forma Information [Line Items]</t>
  </si>
  <si>
    <t>Business Acquisition, Pro Forma Revenue</t>
  </si>
  <si>
    <t>Business Acquisition, Pro Forma Net Income (Loss)</t>
  </si>
  <si>
    <t>Business Acquisition, Pro Forma Revenues, Reduction In Deferred Revenue Acquired</t>
  </si>
  <si>
    <t>Business Acquisition, Pro Forma Expenses, Incremental Amortization Changes Attributable to Acquiree</t>
  </si>
  <si>
    <t>Business Acquisition, Pro Forma Expenses, Incremental Interest Charges Attributable to Acquiree</t>
  </si>
  <si>
    <t>Business Acquisitions, Pro Forma Expenses, Elimination of Transactions Costs</t>
  </si>
  <si>
    <t>Business Acquisition [Line Items]</t>
  </si>
  <si>
    <t>Business Combination, Consideration Transferred Including Amounts To Be Recognized As Compensation Expense</t>
  </si>
  <si>
    <t>Future Compensation Expense Associated with Acquisition</t>
  </si>
  <si>
    <t>Future Compensation Expense Associated with Acquisition, Period for Recognition</t>
  </si>
  <si>
    <t>'3 years</t>
  </si>
  <si>
    <t>Debt Instrument, Interest Rate, Stated Percentage</t>
  </si>
  <si>
    <t>Business Acquisition, Purchase Price Allocation, Current Assets, Cash and Cash Equivalents</t>
  </si>
  <si>
    <t>Business Acquisition, Purchase Price Allocation, Current Assets, Receivables</t>
  </si>
  <si>
    <t>Business Acqusition, Purchase Price Allocation, Other Tangible Assets</t>
  </si>
  <si>
    <t>Business Acquisition, Purchase Price Allocation, Amortizable Intangible Assets</t>
  </si>
  <si>
    <t>Business Acquisition, Purchase Price Allocation, Deferred Taxes Asset (Liability), Net, Noncurrent</t>
  </si>
  <si>
    <t>Business Acquisition, Purchase Price Allocation, Liabilities Assumed</t>
  </si>
  <si>
    <t>Business Combination, Recognized Identifiable Assets Acquired and Liabilities Assumed, Net</t>
  </si>
  <si>
    <t>Business Acquisition, Purchase Price Allocation, Goodwill, Expected Tax Deductible Amount</t>
  </si>
  <si>
    <t>Business Combination, Consideration Transferred</t>
  </si>
  <si>
    <t>Finite-lived Intangible Assets Acquired</t>
  </si>
  <si>
    <t>Acquired Finite-lived Intangible Assets, Weighted Average Useful Life</t>
  </si>
  <si>
    <t>'20 years</t>
  </si>
  <si>
    <t>[1]</t>
  </si>
  <si>
    <t>'6 years</t>
  </si>
  <si>
    <t>'14 years</t>
  </si>
  <si>
    <t>Business Combination, Acquisition Related Costs</t>
  </si>
  <si>
    <t>(1)Â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t>Goodwill and Purchased Intangible Assets - Schedule of Goodwill (Details) (USD $)</t>
  </si>
  <si>
    <t>Goodwill [Roll Forward]</t>
  </si>
  <si>
    <t>Financial Services [Member]</t>
  </si>
  <si>
    <t>Retail Solutions [Member]</t>
  </si>
  <si>
    <t>Hospitality and Specialty Retail [Member]</t>
  </si>
  <si>
    <t>Entertainment [Member]</t>
  </si>
  <si>
    <t>Emerging Industries [Member]</t>
  </si>
  <si>
    <t>Goodwill and Purchased Intangible Assets - Schedule of Acquired Intangibles (Details) (USD $)</t>
  </si>
  <si>
    <t>Reseller &amp; customer relationships [Member]</t>
  </si>
  <si>
    <t>Intellectual property [Member]</t>
  </si>
  <si>
    <t>Tradenames [Member]</t>
  </si>
  <si>
    <t>Non-compete arrangements [Member]</t>
  </si>
  <si>
    <t>Minimum [Member]</t>
  </si>
  <si>
    <t>Maximum [Member]</t>
  </si>
  <si>
    <t>Acquired Finite-Lived Intangible Assets [Line Items]</t>
  </si>
  <si>
    <t>Amortization period (in years)</t>
  </si>
  <si>
    <t>'1 year</t>
  </si>
  <si>
    <t>'2 years</t>
  </si>
  <si>
    <t>'4 years</t>
  </si>
  <si>
    <t>'7 years</t>
  </si>
  <si>
    <t>'9 years</t>
  </si>
  <si>
    <t>Finite-Lived Intangible Assets, Gross</t>
  </si>
  <si>
    <t>Goodwill and Purchased Intangible Assets - Amorization Expense (Details) (USD $)</t>
  </si>
  <si>
    <t>Amortization expense for the remainder of the year</t>
  </si>
  <si>
    <t>Finite-Lived Intangible Assets, Net, Amortization Expense, Fiscal Year Maturity [Abstract]</t>
  </si>
  <si>
    <t>Debt Obligations (Details) (USD $)</t>
  </si>
  <si>
    <t>Jul. 25, 2013</t>
  </si>
  <si>
    <t>Aug. 31, 2011</t>
  </si>
  <si>
    <t>Period One [Member]</t>
  </si>
  <si>
    <t>Period Two [Member]</t>
  </si>
  <si>
    <t>Period Three [Member]</t>
  </si>
  <si>
    <t>Period Four [Member]</t>
  </si>
  <si>
    <t>Term Loan [Member]</t>
  </si>
  <si>
    <t>Revolving [Member]</t>
  </si>
  <si>
    <t>5% Notes Due 2022 [Member]</t>
  </si>
  <si>
    <t>Sep. 17, 2012</t>
  </si>
  <si>
    <t>4.625% Notes Due 2021 [Member] [Member]</t>
  </si>
  <si>
    <t>Dec. 18, 2012</t>
  </si>
  <si>
    <t>Line of Credit [Member]</t>
  </si>
  <si>
    <t>Secured Debt [Member]</t>
  </si>
  <si>
    <t>Base Rate [Member]</t>
  </si>
  <si>
    <t>Federal Funds Rate [Member]</t>
  </si>
  <si>
    <t>LIBOR [Member]</t>
  </si>
  <si>
    <t>Twelve Month Period Commencing On July 15, 2017 [Member]</t>
  </si>
  <si>
    <t>Twelve Month Period Commencing On July 15, 2018 [Member]</t>
  </si>
  <si>
    <t>Twelve Month Period Commencing On July 15, 2019 [Member]</t>
  </si>
  <si>
    <t>Twelve Month Period Commencing On July 15, 2020 [Member]</t>
  </si>
  <si>
    <t>Prior to July 15, 2017 [Member]</t>
  </si>
  <si>
    <t>Twelve Month Period Commencing On February 15, 2017 [Member]</t>
  </si>
  <si>
    <t>Twelve Month Period Commencing On February 15, 2018 [Member]</t>
  </si>
  <si>
    <t>Twelve Month Period Commencing On February 15, 2019 [Member]</t>
  </si>
  <si>
    <t>Prior To February 15, 2017 [Member]</t>
  </si>
  <si>
    <t>Prior to February 15, 2016 [Member]</t>
  </si>
  <si>
    <t>Prior to July 15, 2015 [Member]</t>
  </si>
  <si>
    <t>Debt Instrument [Line Items]</t>
  </si>
  <si>
    <t>Long-term Debt</t>
  </si>
  <si>
    <t>Secured Credit Facility Maximum Borrowing Amount</t>
  </si>
  <si>
    <t>Line of Credit Facility, Reduction in Borrowing Capacity From Usage of Letters of Credit</t>
  </si>
  <si>
    <t>Debt Instrument, Basis Spread on Variable Rate</t>
  </si>
  <si>
    <t>Debt Instrument, Margin for Base Rate Loans</t>
  </si>
  <si>
    <t>Deferred Finance Costs, Noncurrent, Net</t>
  </si>
  <si>
    <t>Debt Instrument Covenant Consolidated Leverage Ratio</t>
  </si>
  <si>
    <t>Debt Instrument Covenant Interest Coverage Ratio</t>
  </si>
  <si>
    <t>Available Additional Amount of Incremental Term Loan or Incremental Revolving Commitment</t>
  </si>
  <si>
    <t>Percentage of Principle Amount Notes Were Sold At</t>
  </si>
  <si>
    <t>Debt Instrument Redemption Price As Percentage Of Principle Amount</t>
  </si>
  <si>
    <t>Debt Instrument, Note Redemption, Percentage of Aggregate Principle Amount</t>
  </si>
  <si>
    <t>Debt Instrument, Fair Value Disclosure</t>
  </si>
  <si>
    <t>Income Taxes (Details) (USD $)</t>
  </si>
  <si>
    <t>Operating Loss Carryforwards [Line Items]</t>
  </si>
  <si>
    <t>Japan settlement [Member]</t>
  </si>
  <si>
    <t>Release of valuation allowance for specific deferred tax assets</t>
  </si>
  <si>
    <t>Canada settlement [Member]</t>
  </si>
  <si>
    <t>American Taxpayer Relief Act of 2012 [Member]</t>
  </si>
  <si>
    <t>Tax Planning Strategy [Member]</t>
  </si>
  <si>
    <t>Stock Compensation Plans (Details) (USD $)</t>
  </si>
  <si>
    <t>Share-based Compensation Arrangement by Share-based Payment Award [Line Items]</t>
  </si>
  <si>
    <t>Weighted average fair value of options granted (in dollars per share)</t>
  </si>
  <si>
    <t>Allocated Share-based Compensation Expense</t>
  </si>
  <si>
    <t>Restricted Stock Units (RSUs) [Member]</t>
  </si>
  <si>
    <t>Total unrecognized compensation cost related to unvested awards</t>
  </si>
  <si>
    <t>Total unrecognized compensation cost related to unvested awards, period for recognition (in years)</t>
  </si>
  <si>
    <t>'1 year 7 months 6 days</t>
  </si>
  <si>
    <t>Stock Options [Member]</t>
  </si>
  <si>
    <t>'0 years 7 months 6 days</t>
  </si>
  <si>
    <t>Stock Compensation Plans Fair value assumptions (Details)</t>
  </si>
  <si>
    <t>Disclosure of Compensation Related Costs, Share-based Payments [Abstract]</t>
  </si>
  <si>
    <t>Employee Benefit Plans (Details) (USD $)</t>
  </si>
  <si>
    <t>Defined Benefit Plan, Net Periodic Benefit Cost [Abstract]</t>
  </si>
  <si>
    <t>Defined Benefit Plan, Special Termination Benefits</t>
  </si>
  <si>
    <t>Prior service cost (benefit)</t>
  </si>
  <si>
    <t>Actuarial loss</t>
  </si>
  <si>
    <t>U.S. Pension Benefits [Member]</t>
  </si>
  <si>
    <t>Executive Pension Plans [Member]</t>
  </si>
  <si>
    <t>Defined Benefit Plan, Contributions by Employer</t>
  </si>
  <si>
    <t>Defined Benefit Plan, Estimated Future Employer Contributions in Current Fiscal Year</t>
  </si>
  <si>
    <t>Defined Benefit Plan Estimated Total Employer Contributions in Current Fiscal Year</t>
  </si>
  <si>
    <t>International Pension Benefits [Member]</t>
  </si>
  <si>
    <t>Defined Benefit Plan, Curtailments</t>
  </si>
  <si>
    <t>Benefit For Reduction In Actuarial Liability</t>
  </si>
  <si>
    <t>Commitments and Contingencies Loss Contingencies (Details) (USD $)</t>
  </si>
  <si>
    <t>Fox River Site [Member]</t>
  </si>
  <si>
    <t>Loss Contingencies [Line Items]</t>
  </si>
  <si>
    <t>Threshold For Environmental Cleanup Costs</t>
  </si>
  <si>
    <t>Portion Of Costs Below Threshold, Percentage</t>
  </si>
  <si>
    <t>Portion Of Costs Exceeding Threshold, Percentage</t>
  </si>
  <si>
    <t>Allocation Litigation Final Judgment</t>
  </si>
  <si>
    <t>Claimed Damages for OU1</t>
  </si>
  <si>
    <t>Estimated Total Clean Up Costs</t>
  </si>
  <si>
    <t>Estimated Federal Government Maximum NRD Costs</t>
  </si>
  <si>
    <t>Net Loss Contingency Accrual</t>
  </si>
  <si>
    <t>Fox River LLC Funding Remainder Other Current Asset</t>
  </si>
  <si>
    <t>Estimate of Indemnity Asset Due From Related Party</t>
  </si>
  <si>
    <t>Total Amount Received from Settlements with Insurance Carriers</t>
  </si>
  <si>
    <t>Portion of Insurance Settlements Subject to Competing Claims</t>
  </si>
  <si>
    <t>Fox River Site [Member] | Minimum [Member]</t>
  </si>
  <si>
    <t>Estimated Maximum NRD Costs</t>
  </si>
  <si>
    <t>Fox River Site [Member] | Maximum [Member]</t>
  </si>
  <si>
    <t>Kalamazoo River Site [Member]</t>
  </si>
  <si>
    <t>Alleged Portion Of GP Clean Up Costs</t>
  </si>
  <si>
    <t>API [Member] | Fox River Site [Member]</t>
  </si>
  <si>
    <t>Accounts Receivable, Gross</t>
  </si>
  <si>
    <t>Commitments and Contingencies - Warranty Reserve (Details) (USD $)</t>
  </si>
  <si>
    <t>Warranty reserve liability [Line Items]</t>
  </si>
  <si>
    <t>Beginning balance</t>
  </si>
  <si>
    <t>Ending balance</t>
  </si>
  <si>
    <t>Earnings Per Share and Share Repurchases (Details) (USD $)</t>
  </si>
  <si>
    <t>Weighted Average Number of Shares Outstanding, Diluted [Abstract]</t>
  </si>
  <si>
    <t>Dilutive effect of employee stock options and restricted stock</t>
  </si>
  <si>
    <t>Shares repurchased</t>
  </si>
  <si>
    <t>Stock Repurchased and Retired During Period, Shares</t>
  </si>
  <si>
    <t>Stock Repurchased and Retired During Period, Value</t>
  </si>
  <si>
    <t>Earnings Per Share, Basic [Abstract]</t>
  </si>
  <si>
    <t>Basic earnings from continuing operations (in dollars per share)</t>
  </si>
  <si>
    <t>Basic earnings from discontinued operations (in dollars per share)</t>
  </si>
  <si>
    <t>Earnings Per Share, Diluted [Abstract]</t>
  </si>
  <si>
    <t>Diluted earnings from continuing operations (in dollars per share)</t>
  </si>
  <si>
    <t>Diluted earnings from discontinued operations (in dollars per share)</t>
  </si>
  <si>
    <t>Earnings Per Share and Share Repurchases - Anidilutive Securities Excluded from Computation of EPS (Details) (Stock Options [Member])</t>
  </si>
  <si>
    <t>Antidilutive Securities Excluded from Computation of Earnings Per Share [Line Items]</t>
  </si>
  <si>
    <t>Antidilutive secutiries excluded from computation of earnings per share</t>
  </si>
  <si>
    <t>Derivatives and Hedging Instruments - Derivative Fair Values (Details) (USD $)</t>
  </si>
  <si>
    <t>currency</t>
  </si>
  <si>
    <t>Derivatives, Fair Value [Line Items]</t>
  </si>
  <si>
    <t>Currency Exposure, Number of Functional Currencies</t>
  </si>
  <si>
    <t>Maximum Period For Cash Flow Hedging Activity</t>
  </si>
  <si>
    <t>'0 years 15 months</t>
  </si>
  <si>
    <t>Derivative Assets, Fair Value</t>
  </si>
  <si>
    <t>Derivative Liabilities, Fair Value</t>
  </si>
  <si>
    <t>Interest Rate Swap Beginning Notional</t>
  </si>
  <si>
    <t>Interest Rate Swap Ending Notional</t>
  </si>
  <si>
    <t>Designated as Hedging Instrument [Member]</t>
  </si>
  <si>
    <t>Not Designated as Hedging Instrument [Member]</t>
  </si>
  <si>
    <t>Foreign Exchange Derivative [Member]</t>
  </si>
  <si>
    <t>Accumulated Other Comprehensive Income (Loss), Cumulative Changes in Net Gain (Loss) from Cash Flow Hedges, Effect Net of Tax</t>
  </si>
  <si>
    <t>Foreign Exchange Derivative [Member] | Designated as Hedging Instrument [Member] | Other Current Assets [Member]</t>
  </si>
  <si>
    <t>Derivative Asset, Notional Amount</t>
  </si>
  <si>
    <t>Foreign Exchange Derivative [Member] | Designated as Hedging Instrument [Member] | Other Current Liabilities [Member]</t>
  </si>
  <si>
    <t>Derivative Liability, Notional Amount</t>
  </si>
  <si>
    <t>Foreign Exchange Derivative [Member] | Not Designated as Hedging Instrument [Member] | Other Current Assets [Member]</t>
  </si>
  <si>
    <t>Foreign Exchange Derivative [Member] | Not Designated as Hedging Instrument [Member] | Other Current Liabilities [Member]</t>
  </si>
  <si>
    <t>Interest Rate Swap [Member]</t>
  </si>
  <si>
    <t>Interest Rate Swap [Member] | Designated as Hedging Instrument [Member] | Other Current Assets [Member]</t>
  </si>
  <si>
    <t>Interest Rate Swap [Member] | Designated as Hedging Instrument [Member] | Other Current Liabilities [Member]</t>
  </si>
  <si>
    <t>Interest Rate Swap [Member] | Designated as Hedging Instrument [Member] | Other Current Liabilities And Other Liabilities [Member]</t>
  </si>
  <si>
    <t>Interest Rate Swap [Member] | Designated as Hedging Instrument [Member] | Other Noncurrent Liabilities [Member]</t>
  </si>
  <si>
    <t>Derivatives and Hedging Instruments - Gain (Loss) on Derivatives (Details) (Cash Flow Hedging [Member], USD $)</t>
  </si>
  <si>
    <t>Derivative Instruments, Gain (Loss) [Line Items]</t>
  </si>
  <si>
    <t>Interest Rate Swap [Member] | Interest Expense [Member]</t>
  </si>
  <si>
    <t>Amount of Gain (Loss) Reclassified from AOCI into the Condensed COnsolidated Statement of Operations (Effective Portion)</t>
  </si>
  <si>
    <t>Foreign Exchange Derivative [Member] | Cost of Products [Member]</t>
  </si>
  <si>
    <t>Foreign Exchange Derivative [Member] | Other (Expense) Income, Net [Member]</t>
  </si>
  <si>
    <t>Derivatives and Hedging Instruments - Gain (Loss) on Derivatives Not Designated as Hedging Instruments (Details) (Other (Expense) Income, Net [Member], Foreign Exchange Derivative [Member], USD $)</t>
  </si>
  <si>
    <t>Other (Expense) Income, Net [Member] | Foreign Exchange Derivative [Member]</t>
  </si>
  <si>
    <t>Derivative [Line Items]</t>
  </si>
  <si>
    <t>Amount of Gain (Loss) Recognized in the Condensed Consolidated Statement of Operations</t>
  </si>
  <si>
    <t>Fair Value of Assets and Liabilities (Details) (USD $)</t>
  </si>
  <si>
    <t>Fair Value, Measurements, Recurring [Member]</t>
  </si>
  <si>
    <t>Estimate of Fair Value, Fair Value Disclosure [Member]</t>
  </si>
  <si>
    <t>Fair Value, Inputs, Level 1 [Member]</t>
  </si>
  <si>
    <t>Fair Value, Inputs, Level 2 [Member]</t>
  </si>
  <si>
    <t>Fair Value, Inputs, Level 3 [Member]</t>
  </si>
  <si>
    <t>Assets: [Abstract]</t>
  </si>
  <si>
    <t>Deposits held in money market funds</t>
  </si>
  <si>
    <t>Available for sale securities</t>
  </si>
  <si>
    <t>[2]</t>
  </si>
  <si>
    <t>Foreign exchange forward and option contracts</t>
  </si>
  <si>
    <t>[3]</t>
  </si>
  <si>
    <t>Liabilities: [Abstract]</t>
  </si>
  <si>
    <t>[4]</t>
  </si>
  <si>
    <t>Equity method investment, other than temporary impairment</t>
  </si>
  <si>
    <t>Included in Cash and cash equivalents in the Condensed Consolidated Balance Sheet.</t>
  </si>
  <si>
    <t>Included in Other assets in the Condensed Consolidated Balance Sheet.</t>
  </si>
  <si>
    <t>Included in Other current assets in the Condensed Consolidated Balance Sheet.</t>
  </si>
  <si>
    <t>Included in Other current liabilities and Other liabilities in the Condensed Consolidated Balance Sheet.</t>
  </si>
  <si>
    <t>Segment Information and Concentrations - Revenue and Operating Income By Segments (Details) (USD $)</t>
  </si>
  <si>
    <t>segment</t>
  </si>
  <si>
    <t>Segment Reporting Information [Line Items]</t>
  </si>
  <si>
    <t>Number of Reportable Segments</t>
  </si>
  <si>
    <t>Other adjustments</t>
  </si>
  <si>
    <t>Operating Income (Loss)</t>
  </si>
  <si>
    <t>Acquisiton Related Costs Included In Other Adjustments</t>
  </si>
  <si>
    <t>Acquisition Related Amortization Costs Included in Other Adjustments</t>
  </si>
  <si>
    <t>Acquisition Related Purchase Price Adjustments</t>
  </si>
  <si>
    <t>Legal Costs for OFAC and FCPA Investigations</t>
  </si>
  <si>
    <t>Hospitality [Member]</t>
  </si>
  <si>
    <t>Revenue of Acquiree Since Acquisition Date</t>
  </si>
  <si>
    <t>Segment Operting Income of Acquiree Since Acquisition</t>
  </si>
  <si>
    <t>Other adjustments for the three months ended September 30, 2013 include $14 million of acquisition-related costs, $17 million of acquisition-related amortization of intangible assets, $3 million of acquisition-related purchase price adjustments and $1 million of legal costs related to previously disclosed OFAC and FCPA investigations and for the three months ended September 30, 2012 include $4 million of acquisition-related costs and $10 million of acquisition-related amortization of intangible assets. Other adjustments for the nine months ended September 30, 2013 include $44 million of acquisition-related costs, $48 million of acquisition-related amortization of intangible assets, $12 million of acquisition-related purchase price adjustments and $2 million of legal costs related to the previously disclosed OFAC and FCPA investigations and for the nine months ended September 30, 2012 include $12 million of acquisition-related costs and $29 million of acquisition-related amortization of intangible assets.</t>
  </si>
  <si>
    <t>rom the acquisition date of February 6, 2013 through September 30, 2013, Retalix contributed $80 million and $212 million, respectively, in revenue and $14 million and $39 million, respectively, in segment operating income to the Retail Solutions segment.</t>
  </si>
  <si>
    <t>Segment Information and Concentrations - Revenue from External Customers by Products and Services (Details) (USD $)</t>
  </si>
  <si>
    <t>Revenue from External Customer [Line Items]</t>
  </si>
  <si>
    <t>Discontinued Operations (Details) (USD $)</t>
  </si>
  <si>
    <t>Income Statement, Balance Sheet and Additional Disclosures by Disposal Groups, Including Discontinued Operations [Line Items]</t>
  </si>
  <si>
    <t>Income (loss) from discontinued operations, before tax</t>
  </si>
  <si>
    <t>Environmental Matters [Member]</t>
  </si>
  <si>
    <t>Divestiture of the Entertainment Business [Member]</t>
  </si>
  <si>
    <t>Spin Off of Teradata [Member]</t>
  </si>
  <si>
    <t>Accumulated Other Comprehensive Income Changes in Accumulated Other Comprehensive Income (Loss) (Details) (USD $)</t>
  </si>
  <si>
    <t>Accumulated Other Comprehensive Income (Loss) [Roll Forward]</t>
  </si>
  <si>
    <t>Accumulated other comprehensive income (loss), beginning balance</t>
  </si>
  <si>
    <t>Reclassification from Accumulated Other Comprehensive Income, Current Period, Net of Tax</t>
  </si>
  <si>
    <t>Accumulated other comprehensive income (loss), ending balance</t>
  </si>
  <si>
    <t>Other Comprehensive Income (Loss), Net of Tax, Portion Attributable to Parent</t>
  </si>
  <si>
    <t>Accumulated Other Comprehensive Income Reclassifications (Details) (USD $)</t>
  </si>
  <si>
    <t>Reclassification out of Accumulated Other Comprehensive Income [Line Items]</t>
  </si>
  <si>
    <t>Interest Expense</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Cash Flow Hedging [Member]</t>
  </si>
  <si>
    <t>Condensed Consolidating Guarantor Information Statement of Operations and Comprehensive Income (Details) (USD $)</t>
  </si>
  <si>
    <t>Revenues</t>
  </si>
  <si>
    <t>Income (loss) from continuing operations before earning in subsidiaries</t>
  </si>
  <si>
    <t>Parent Company [Member]</t>
  </si>
  <si>
    <t>Guarantor Subsidiaries [Member]</t>
  </si>
  <si>
    <t>Non-Guarantor Subsidiaries [Member]</t>
  </si>
  <si>
    <t>Consolidation, Eliminations [Member]</t>
  </si>
  <si>
    <t>Condensed Consolidating Guarantor Information Balance Sheets (Details) (USD $)</t>
  </si>
  <si>
    <t>Due from Related Parties, Current</t>
  </si>
  <si>
    <t>Investments in Affiliates, Subsidiaries, Associates, and Joint Ventures, Fair Value Disclosure</t>
  </si>
  <si>
    <t>Condensed Consolidating Guarantor Information Cash Flows (Details) (USD $)</t>
  </si>
  <si>
    <t>Net Cash Provided by (Used in) Operating Activities</t>
  </si>
  <si>
    <t>Proceeds from (payment of) of intercompany notes</t>
  </si>
  <si>
    <t>Tax witholding payments on behalf of employe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b/>
      <sz val="5"/>
      <color theme="1"/>
      <name val="Inherit"/>
    </font>
    <font>
      <sz val="7"/>
      <color theme="1"/>
      <name val="Inherit"/>
    </font>
    <font>
      <b/>
      <sz val="10"/>
      <color rgb="FF000000"/>
      <name val="Times New Roman"/>
      <family val="1"/>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5" fillId="0" borderId="12" xfId="0" applyFont="1" applyBorder="1" applyAlignment="1">
      <alignment horizontal="center" wrapText="1"/>
    </xf>
    <xf numFmtId="0" fontId="21" fillId="0" borderId="12" xfId="0" applyFont="1" applyBorder="1" applyAlignment="1">
      <alignment wrapText="1"/>
    </xf>
    <xf numFmtId="15" fontId="25" fillId="0" borderId="0" xfId="0" applyNumberFormat="1" applyFont="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6" fontId="20" fillId="0" borderId="0" xfId="0" applyNumberFormat="1" applyFont="1" applyAlignment="1">
      <alignment horizontal="center" wrapText="1"/>
    </xf>
    <xf numFmtId="6" fontId="21" fillId="0" borderId="0" xfId="0" applyNumberFormat="1" applyFont="1" applyAlignment="1">
      <alignment horizontal="center" wrapText="1"/>
    </xf>
    <xf numFmtId="0" fontId="21" fillId="33" borderId="0" xfId="0" applyFont="1" applyFill="1" applyAlignment="1">
      <alignment horizontal="left" vertical="top" wrapText="1"/>
    </xf>
    <xf numFmtId="0" fontId="20" fillId="33" borderId="10" xfId="0" applyFont="1" applyFill="1" applyBorder="1" applyAlignment="1">
      <alignment horizontal="center" wrapText="1"/>
    </xf>
    <xf numFmtId="0" fontId="21" fillId="33" borderId="10" xfId="0" applyFont="1" applyFill="1" applyBorder="1" applyAlignment="1">
      <alignment horizontal="center" wrapText="1"/>
    </xf>
    <xf numFmtId="3" fontId="20" fillId="0" borderId="0" xfId="0" applyNumberFormat="1" applyFont="1" applyAlignment="1">
      <alignment horizontal="center" wrapText="1"/>
    </xf>
    <xf numFmtId="3" fontId="21" fillId="0" borderId="0" xfId="0" applyNumberFormat="1" applyFont="1" applyAlignment="1">
      <alignment horizontal="center" wrapText="1"/>
    </xf>
    <xf numFmtId="0" fontId="20" fillId="0" borderId="0" xfId="0" applyFont="1" applyAlignment="1">
      <alignment horizontal="left" vertical="top" wrapText="1"/>
    </xf>
    <xf numFmtId="6" fontId="20" fillId="0" borderId="13" xfId="0" applyNumberFormat="1" applyFont="1" applyBorder="1" applyAlignment="1">
      <alignment horizontal="center" wrapText="1"/>
    </xf>
    <xf numFmtId="6" fontId="21" fillId="0" borderId="13" xfId="0" applyNumberFormat="1"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6" fontId="20" fillId="0" borderId="0" xfId="0" applyNumberFormat="1" applyFont="1" applyAlignment="1">
      <alignment horizontal="center" wrapText="1"/>
    </xf>
    <xf numFmtId="6" fontId="21" fillId="0" borderId="0" xfId="0" applyNumberFormat="1" applyFont="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center" wrapText="1"/>
    </xf>
    <xf numFmtId="6" fontId="20" fillId="33" borderId="13" xfId="0" applyNumberFormat="1" applyFont="1" applyFill="1" applyBorder="1" applyAlignment="1">
      <alignment horizontal="center" wrapText="1"/>
    </xf>
    <xf numFmtId="6" fontId="21" fillId="33" borderId="13" xfId="0" applyNumberFormat="1" applyFont="1" applyFill="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8"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4" fillId="0" borderId="0" xfId="0" applyFont="1" applyAlignment="1">
      <alignment horizontal="justify"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9" fillId="0" borderId="0" xfId="0" applyFont="1" applyAlignment="1">
      <alignment horizontal="left" wrapText="1"/>
    </xf>
    <xf numFmtId="0" fontId="21" fillId="0" borderId="0" xfId="0" applyFont="1" applyAlignment="1">
      <alignment horizontal="left" wrapText="1" indent="2"/>
    </xf>
    <xf numFmtId="3" fontId="20" fillId="0" borderId="0" xfId="0" applyNumberFormat="1" applyFont="1" applyAlignment="1">
      <alignment horizontal="right" wrapText="1"/>
    </xf>
    <xf numFmtId="0" fontId="21" fillId="33" borderId="0" xfId="0" applyFont="1" applyFill="1" applyAlignment="1">
      <alignment horizontal="left" wrapText="1" indent="2"/>
    </xf>
    <xf numFmtId="0" fontId="20"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6" fontId="20" fillId="33" borderId="11" xfId="0" applyNumberFormat="1" applyFont="1" applyFill="1" applyBorder="1" applyAlignment="1">
      <alignment horizontal="center" wrapText="1"/>
    </xf>
    <xf numFmtId="6" fontId="21"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6" fontId="20" fillId="33" borderId="0" xfId="0" applyNumberFormat="1" applyFont="1" applyFill="1" applyAlignment="1">
      <alignment horizontal="center" wrapText="1"/>
    </xf>
    <xf numFmtId="6" fontId="21" fillId="33" borderId="0" xfId="0" applyNumberFormat="1" applyFont="1" applyFill="1" applyAlignment="1">
      <alignment horizontal="center" wrapText="1"/>
    </xf>
    <xf numFmtId="6" fontId="20" fillId="33" borderId="14" xfId="0" applyNumberFormat="1" applyFont="1" applyFill="1" applyBorder="1" applyAlignment="1">
      <alignment horizontal="center" wrapText="1"/>
    </xf>
    <xf numFmtId="6" fontId="21" fillId="33" borderId="14" xfId="0" applyNumberFormat="1" applyFont="1" applyFill="1" applyBorder="1" applyAlignment="1">
      <alignment horizontal="center" wrapText="1"/>
    </xf>
    <xf numFmtId="0" fontId="20" fillId="33" borderId="14" xfId="0" applyFont="1" applyFill="1" applyBorder="1" applyAlignment="1">
      <alignment horizontal="center" wrapText="1"/>
    </xf>
    <xf numFmtId="0" fontId="21" fillId="33" borderId="0" xfId="0" applyFont="1" applyFill="1" applyAlignment="1">
      <alignment horizontal="left" vertical="top" wrapText="1"/>
    </xf>
    <xf numFmtId="0" fontId="30" fillId="0" borderId="0" xfId="0" applyFont="1" applyAlignment="1">
      <alignment horizontal="justify"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6" fontId="20" fillId="0" borderId="12" xfId="0" applyNumberFormat="1" applyFont="1" applyBorder="1" applyAlignment="1">
      <alignment horizontal="center" wrapText="1"/>
    </xf>
    <xf numFmtId="6" fontId="20" fillId="0" borderId="10" xfId="0" applyNumberFormat="1" applyFont="1" applyBorder="1" applyAlignment="1">
      <alignment horizontal="center" wrapText="1"/>
    </xf>
    <xf numFmtId="6" fontId="20" fillId="0" borderId="14" xfId="0" applyNumberFormat="1" applyFont="1" applyBorder="1" applyAlignment="1">
      <alignment horizontal="center" wrapText="1"/>
    </xf>
    <xf numFmtId="0" fontId="21" fillId="0" borderId="12" xfId="0" applyFont="1" applyBorder="1" applyAlignment="1">
      <alignment horizontal="center" wrapText="1"/>
    </xf>
    <xf numFmtId="6" fontId="21" fillId="0" borderId="12" xfId="0" applyNumberFormat="1" applyFont="1" applyBorder="1" applyAlignment="1">
      <alignment horizontal="center" wrapText="1"/>
    </xf>
    <xf numFmtId="6" fontId="21" fillId="0" borderId="10" xfId="0" applyNumberFormat="1" applyFont="1" applyBorder="1" applyAlignment="1">
      <alignment horizontal="center" wrapText="1"/>
    </xf>
    <xf numFmtId="6" fontId="21" fillId="0" borderId="14" xfId="0" applyNumberFormat="1" applyFont="1" applyBorder="1" applyAlignment="1">
      <alignment horizontal="center" wrapText="1"/>
    </xf>
    <xf numFmtId="15" fontId="25" fillId="0" borderId="12" xfId="0" applyNumberFormat="1" applyFont="1" applyBorder="1" applyAlignment="1">
      <alignment horizontal="center" wrapText="1"/>
    </xf>
    <xf numFmtId="0" fontId="26" fillId="0" borderId="0" xfId="0" applyFont="1" applyAlignment="1">
      <alignment horizontal="left" wrapText="1"/>
    </xf>
    <xf numFmtId="0" fontId="31"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indent="3"/>
    </xf>
    <xf numFmtId="0" fontId="21" fillId="0" borderId="15" xfId="0" applyFont="1" applyBorder="1" applyAlignment="1">
      <alignment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horizontal="justify" wrapText="1"/>
    </xf>
    <xf numFmtId="0" fontId="20" fillId="0" borderId="14" xfId="0" applyFont="1" applyBorder="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15" fontId="20" fillId="0" borderId="0" xfId="0" applyNumberFormat="1" applyFont="1" applyAlignment="1">
      <alignment horizontal="center" wrapText="1"/>
    </xf>
    <xf numFmtId="3" fontId="21" fillId="0" borderId="0" xfId="0" applyNumberFormat="1"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heetViews>
  <sheetFormatPr defaultRowHeight="15"/>
  <cols>
    <col min="1" max="1" width="36.5703125" bestFit="1" customWidth="1"/>
    <col min="2" max="2" width="22" bestFit="1" customWidth="1"/>
  </cols>
  <sheetData>
    <row r="1" spans="1:2">
      <c r="A1" s="1" t="s">
        <v>0</v>
      </c>
      <c r="B1" s="1" t="s">
        <v>2</v>
      </c>
    </row>
    <row r="2" spans="1:2">
      <c r="A2" s="1" t="s">
        <v>1</v>
      </c>
      <c r="B2" s="1" t="s">
        <v>3</v>
      </c>
    </row>
    <row r="3" spans="1:2">
      <c r="A3" s="3" t="s">
        <v>0</v>
      </c>
      <c r="B3" s="4" t="s">
        <v>4</v>
      </c>
    </row>
    <row r="4" spans="1:2">
      <c r="A4" s="2" t="s">
        <v>5</v>
      </c>
      <c r="B4" s="4" t="s">
        <v>6</v>
      </c>
    </row>
    <row r="5" spans="1:2">
      <c r="A5" s="2" t="s">
        <v>7</v>
      </c>
      <c r="B5" s="5">
        <v>41547</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ht="30">
      <c r="A12" s="2" t="s">
        <v>20</v>
      </c>
      <c r="B12" s="4">
        <v>166.4</v>
      </c>
    </row>
    <row r="13" spans="1:2">
      <c r="A13" s="2" t="s">
        <v>21</v>
      </c>
      <c r="B13" s="4" t="s">
        <v>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1.28515625" bestFit="1" customWidth="1"/>
    <col min="2" max="3" width="36.5703125" bestFit="1" customWidth="1"/>
    <col min="4" max="4" width="8.5703125" customWidth="1"/>
    <col min="5" max="5" width="11.85546875" customWidth="1"/>
    <col min="6" max="7" width="19.5703125" customWidth="1"/>
    <col min="8" max="8" width="36.5703125" customWidth="1"/>
    <col min="9" max="9" width="11.85546875" customWidth="1"/>
    <col min="10" max="11" width="19.5703125" customWidth="1"/>
    <col min="12" max="12" width="4.28515625" customWidth="1"/>
    <col min="13" max="13" width="11.85546875" customWidth="1"/>
    <col min="14" max="15" width="19.5703125" customWidth="1"/>
    <col min="16" max="16" width="4.28515625" customWidth="1"/>
    <col min="17" max="17" width="11.85546875" customWidth="1"/>
    <col min="18" max="18" width="19.5703125" customWidth="1"/>
  </cols>
  <sheetData>
    <row r="1" spans="1:18" ht="15" customHeight="1">
      <c r="A1" s="9" t="s">
        <v>2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62</v>
      </c>
      <c r="B3" s="57" t="s">
        <v>4</v>
      </c>
      <c r="C3" s="57"/>
      <c r="D3" s="57"/>
      <c r="E3" s="57"/>
      <c r="F3" s="57"/>
      <c r="G3" s="57"/>
      <c r="H3" s="57"/>
      <c r="I3" s="57"/>
      <c r="J3" s="57"/>
      <c r="K3" s="57"/>
      <c r="L3" s="57"/>
      <c r="M3" s="57"/>
      <c r="N3" s="57"/>
      <c r="O3" s="57"/>
      <c r="P3" s="57"/>
      <c r="Q3" s="57"/>
      <c r="R3" s="57"/>
    </row>
    <row r="4" spans="1:18" ht="15" customHeight="1">
      <c r="A4" s="16" t="s">
        <v>261</v>
      </c>
      <c r="B4" s="57" t="s">
        <v>4</v>
      </c>
      <c r="C4" s="57"/>
      <c r="D4" s="57"/>
      <c r="E4" s="57"/>
      <c r="F4" s="57"/>
      <c r="G4" s="57"/>
      <c r="H4" s="57"/>
      <c r="I4" s="57"/>
      <c r="J4" s="57"/>
      <c r="K4" s="57"/>
      <c r="L4" s="57"/>
      <c r="M4" s="57"/>
      <c r="N4" s="57"/>
      <c r="O4" s="57"/>
      <c r="P4" s="57"/>
      <c r="Q4" s="57"/>
      <c r="R4" s="57"/>
    </row>
    <row r="5" spans="1:18">
      <c r="A5" s="16"/>
      <c r="B5" s="58" t="s">
        <v>263</v>
      </c>
      <c r="C5" s="58"/>
      <c r="D5" s="58"/>
      <c r="E5" s="58"/>
      <c r="F5" s="58"/>
      <c r="G5" s="58"/>
      <c r="H5" s="58"/>
      <c r="I5" s="58"/>
      <c r="J5" s="58"/>
      <c r="K5" s="58"/>
      <c r="L5" s="58"/>
      <c r="M5" s="58"/>
      <c r="N5" s="58"/>
      <c r="O5" s="58"/>
      <c r="P5" s="58"/>
      <c r="Q5" s="58"/>
      <c r="R5" s="58"/>
    </row>
    <row r="6" spans="1:18">
      <c r="A6" s="16"/>
      <c r="B6" s="57"/>
      <c r="C6" s="57"/>
      <c r="D6" s="57"/>
      <c r="E6" s="57"/>
      <c r="F6" s="57"/>
      <c r="G6" s="57"/>
      <c r="H6" s="57"/>
      <c r="I6" s="57"/>
      <c r="J6" s="57"/>
      <c r="K6" s="57"/>
      <c r="L6" s="57"/>
      <c r="M6" s="57"/>
      <c r="N6" s="57"/>
      <c r="O6" s="57"/>
      <c r="P6" s="57"/>
      <c r="Q6" s="57"/>
      <c r="R6" s="57"/>
    </row>
    <row r="7" spans="1:18" ht="25.5" customHeight="1">
      <c r="A7" s="16"/>
      <c r="B7" s="103" t="s">
        <v>264</v>
      </c>
      <c r="C7" s="103"/>
      <c r="D7" s="103"/>
      <c r="E7" s="103"/>
      <c r="F7" s="103"/>
      <c r="G7" s="103"/>
      <c r="H7" s="103"/>
      <c r="I7" s="103"/>
      <c r="J7" s="103"/>
      <c r="K7" s="103"/>
      <c r="L7" s="103"/>
      <c r="M7" s="103"/>
      <c r="N7" s="103"/>
      <c r="O7" s="103"/>
      <c r="P7" s="103"/>
      <c r="Q7" s="103"/>
      <c r="R7" s="103"/>
    </row>
    <row r="8" spans="1:18">
      <c r="A8" s="16"/>
      <c r="B8" s="57"/>
      <c r="C8" s="57"/>
      <c r="D8" s="57"/>
      <c r="E8" s="57"/>
      <c r="F8" s="57"/>
      <c r="G8" s="57"/>
      <c r="H8" s="57"/>
      <c r="I8" s="57"/>
      <c r="J8" s="57"/>
      <c r="K8" s="57"/>
      <c r="L8" s="57"/>
      <c r="M8" s="57"/>
      <c r="N8" s="57"/>
      <c r="O8" s="57"/>
      <c r="P8" s="57"/>
      <c r="Q8" s="57"/>
      <c r="R8" s="57"/>
    </row>
    <row r="9" spans="1:18" ht="25.5" customHeight="1">
      <c r="A9" s="16"/>
      <c r="B9" s="59" t="s">
        <v>265</v>
      </c>
      <c r="C9" s="59"/>
      <c r="D9" s="59"/>
      <c r="E9" s="59"/>
      <c r="F9" s="59"/>
      <c r="G9" s="59"/>
      <c r="H9" s="59"/>
      <c r="I9" s="59"/>
      <c r="J9" s="59"/>
      <c r="K9" s="59"/>
      <c r="L9" s="59"/>
      <c r="M9" s="59"/>
      <c r="N9" s="59"/>
      <c r="O9" s="59"/>
      <c r="P9" s="59"/>
      <c r="Q9" s="59"/>
      <c r="R9" s="59"/>
    </row>
    <row r="10" spans="1:18">
      <c r="A10" s="16"/>
      <c r="B10" s="57"/>
      <c r="C10" s="57"/>
      <c r="D10" s="57"/>
      <c r="E10" s="57"/>
      <c r="F10" s="57"/>
      <c r="G10" s="57"/>
      <c r="H10" s="57"/>
      <c r="I10" s="57"/>
      <c r="J10" s="57"/>
      <c r="K10" s="57"/>
      <c r="L10" s="57"/>
      <c r="M10" s="57"/>
      <c r="N10" s="57"/>
      <c r="O10" s="57"/>
      <c r="P10" s="57"/>
      <c r="Q10" s="57"/>
      <c r="R10" s="57"/>
    </row>
    <row r="11" spans="1:18">
      <c r="A11" s="16"/>
      <c r="B11" s="104" t="s">
        <v>266</v>
      </c>
      <c r="C11" s="104"/>
      <c r="D11" s="104"/>
      <c r="E11" s="104"/>
      <c r="F11" s="104"/>
      <c r="G11" s="104"/>
      <c r="H11" s="104"/>
      <c r="I11" s="104"/>
      <c r="J11" s="104"/>
      <c r="K11" s="104"/>
      <c r="L11" s="104"/>
      <c r="M11" s="104"/>
      <c r="N11" s="104"/>
      <c r="O11" s="104"/>
      <c r="P11" s="104"/>
      <c r="Q11" s="104"/>
      <c r="R11" s="104"/>
    </row>
    <row r="12" spans="1:18">
      <c r="A12" s="16"/>
      <c r="B12" s="57"/>
      <c r="C12" s="57"/>
      <c r="D12" s="57"/>
      <c r="E12" s="57"/>
      <c r="F12" s="57"/>
      <c r="G12" s="57"/>
      <c r="H12" s="57"/>
      <c r="I12" s="57"/>
      <c r="J12" s="57"/>
      <c r="K12" s="57"/>
      <c r="L12" s="57"/>
      <c r="M12" s="57"/>
      <c r="N12" s="57"/>
      <c r="O12" s="57"/>
      <c r="P12" s="57"/>
      <c r="Q12" s="57"/>
      <c r="R12" s="57"/>
    </row>
    <row r="13" spans="1:18" ht="38.25" customHeight="1">
      <c r="A13" s="16"/>
      <c r="B13" s="59" t="s">
        <v>267</v>
      </c>
      <c r="C13" s="59"/>
      <c r="D13" s="59"/>
      <c r="E13" s="59"/>
      <c r="F13" s="59"/>
      <c r="G13" s="59"/>
      <c r="H13" s="59"/>
      <c r="I13" s="59"/>
      <c r="J13" s="59"/>
      <c r="K13" s="59"/>
      <c r="L13" s="59"/>
      <c r="M13" s="59"/>
      <c r="N13" s="59"/>
      <c r="O13" s="59"/>
      <c r="P13" s="59"/>
      <c r="Q13" s="59"/>
      <c r="R13" s="59"/>
    </row>
    <row r="14" spans="1:18">
      <c r="A14" s="16"/>
      <c r="B14" s="57"/>
      <c r="C14" s="57"/>
      <c r="D14" s="57"/>
      <c r="E14" s="57"/>
      <c r="F14" s="57"/>
      <c r="G14" s="57"/>
      <c r="H14" s="57"/>
      <c r="I14" s="57"/>
      <c r="J14" s="57"/>
      <c r="K14" s="57"/>
      <c r="L14" s="57"/>
      <c r="M14" s="57"/>
      <c r="N14" s="57"/>
      <c r="O14" s="57"/>
      <c r="P14" s="57"/>
      <c r="Q14" s="57"/>
      <c r="R14" s="57"/>
    </row>
    <row r="15" spans="1:18">
      <c r="A15" s="16"/>
      <c r="B15" s="59" t="s">
        <v>268</v>
      </c>
      <c r="C15" s="59"/>
      <c r="D15" s="59"/>
      <c r="E15" s="59"/>
      <c r="F15" s="59"/>
      <c r="G15" s="59"/>
      <c r="H15" s="59"/>
      <c r="I15" s="59"/>
      <c r="J15" s="59"/>
      <c r="K15" s="59"/>
      <c r="L15" s="59"/>
      <c r="M15" s="59"/>
      <c r="N15" s="59"/>
      <c r="O15" s="59"/>
      <c r="P15" s="59"/>
      <c r="Q15" s="59"/>
      <c r="R15" s="59"/>
    </row>
    <row r="16" spans="1:18">
      <c r="A16" s="16"/>
      <c r="B16" s="60"/>
      <c r="C16" s="60"/>
      <c r="D16" s="60"/>
      <c r="E16" s="60"/>
      <c r="F16" s="60"/>
      <c r="G16" s="60"/>
      <c r="H16" s="60"/>
      <c r="I16" s="60"/>
      <c r="J16" s="60"/>
      <c r="K16" s="60"/>
      <c r="L16" s="60"/>
      <c r="M16" s="60"/>
      <c r="N16" s="60"/>
      <c r="O16" s="60"/>
      <c r="P16" s="60"/>
      <c r="Q16" s="60"/>
      <c r="R16" s="60"/>
    </row>
    <row r="17" spans="1:5">
      <c r="A17" s="16"/>
      <c r="B17" s="28"/>
      <c r="C17" s="28"/>
      <c r="D17" s="28"/>
      <c r="E17" s="28"/>
    </row>
    <row r="18" spans="1:5">
      <c r="A18" s="16"/>
      <c r="B18" s="17"/>
      <c r="C18" s="17"/>
      <c r="D18" s="17"/>
      <c r="E18" s="17"/>
    </row>
    <row r="19" spans="1:5" ht="15.75" thickBot="1">
      <c r="A19" s="16"/>
      <c r="B19" s="41" t="s">
        <v>246</v>
      </c>
      <c r="C19" s="30" t="s">
        <v>269</v>
      </c>
      <c r="D19" s="30"/>
      <c r="E19" s="30"/>
    </row>
    <row r="20" spans="1:5">
      <c r="A20" s="16"/>
      <c r="B20" s="32" t="s">
        <v>76</v>
      </c>
      <c r="C20" s="84" t="s">
        <v>209</v>
      </c>
      <c r="D20" s="39">
        <v>127</v>
      </c>
      <c r="E20" s="36"/>
    </row>
    <row r="21" spans="1:5">
      <c r="A21" s="16"/>
      <c r="B21" s="32"/>
      <c r="C21" s="32"/>
      <c r="D21" s="52"/>
      <c r="E21" s="35"/>
    </row>
    <row r="22" spans="1:5">
      <c r="A22" s="16"/>
      <c r="B22" s="49" t="s">
        <v>247</v>
      </c>
      <c r="C22" s="50">
        <v>107</v>
      </c>
      <c r="D22" s="50"/>
      <c r="E22" s="48"/>
    </row>
    <row r="23" spans="1:5">
      <c r="A23" s="16"/>
      <c r="B23" s="49"/>
      <c r="C23" s="50"/>
      <c r="D23" s="50"/>
      <c r="E23" s="48"/>
    </row>
    <row r="24" spans="1:5">
      <c r="A24" s="16"/>
      <c r="B24" s="32" t="s">
        <v>270</v>
      </c>
      <c r="C24" s="52">
        <v>60</v>
      </c>
      <c r="D24" s="52"/>
      <c r="E24" s="35"/>
    </row>
    <row r="25" spans="1:5">
      <c r="A25" s="16"/>
      <c r="B25" s="32"/>
      <c r="C25" s="52"/>
      <c r="D25" s="52"/>
      <c r="E25" s="35"/>
    </row>
    <row r="26" spans="1:5">
      <c r="A26" s="16"/>
      <c r="B26" s="49" t="s">
        <v>271</v>
      </c>
      <c r="C26" s="50">
        <v>452</v>
      </c>
      <c r="D26" s="50"/>
      <c r="E26" s="48"/>
    </row>
    <row r="27" spans="1:5">
      <c r="A27" s="16"/>
      <c r="B27" s="49"/>
      <c r="C27" s="50"/>
      <c r="D27" s="50"/>
      <c r="E27" s="48"/>
    </row>
    <row r="28" spans="1:5">
      <c r="A28" s="16"/>
      <c r="B28" s="32" t="s">
        <v>272</v>
      </c>
      <c r="C28" s="52">
        <v>205</v>
      </c>
      <c r="D28" s="52"/>
      <c r="E28" s="35"/>
    </row>
    <row r="29" spans="1:5">
      <c r="A29" s="16"/>
      <c r="B29" s="32"/>
      <c r="C29" s="52"/>
      <c r="D29" s="52"/>
      <c r="E29" s="35"/>
    </row>
    <row r="30" spans="1:5">
      <c r="A30" s="16"/>
      <c r="B30" s="12" t="s">
        <v>273</v>
      </c>
      <c r="C30" s="50" t="s">
        <v>236</v>
      </c>
      <c r="D30" s="50"/>
      <c r="E30" s="12" t="s">
        <v>196</v>
      </c>
    </row>
    <row r="31" spans="1:5" ht="15.75" thickBot="1">
      <c r="A31" s="16"/>
      <c r="B31" s="23" t="s">
        <v>274</v>
      </c>
      <c r="C31" s="85" t="s">
        <v>275</v>
      </c>
      <c r="D31" s="85"/>
      <c r="E31" s="23" t="s">
        <v>196</v>
      </c>
    </row>
    <row r="32" spans="1:5">
      <c r="A32" s="16"/>
      <c r="B32" s="49" t="s">
        <v>276</v>
      </c>
      <c r="C32" s="86" t="s">
        <v>209</v>
      </c>
      <c r="D32" s="88">
        <v>788</v>
      </c>
      <c r="E32" s="90"/>
    </row>
    <row r="33" spans="1:18" ht="15.75" thickBot="1">
      <c r="A33" s="16"/>
      <c r="B33" s="49"/>
      <c r="C33" s="87"/>
      <c r="D33" s="89"/>
      <c r="E33" s="91"/>
    </row>
    <row r="34" spans="1:18" ht="15.75" thickTop="1">
      <c r="A34" s="16"/>
      <c r="B34" s="57"/>
      <c r="C34" s="57"/>
      <c r="D34" s="57"/>
      <c r="E34" s="57"/>
      <c r="F34" s="57"/>
      <c r="G34" s="57"/>
      <c r="H34" s="57"/>
      <c r="I34" s="57"/>
      <c r="J34" s="57"/>
      <c r="K34" s="57"/>
      <c r="L34" s="57"/>
      <c r="M34" s="57"/>
      <c r="N34" s="57"/>
      <c r="O34" s="57"/>
      <c r="P34" s="57"/>
      <c r="Q34" s="57"/>
      <c r="R34" s="57"/>
    </row>
    <row r="35" spans="1:18" ht="25.5" customHeight="1">
      <c r="A35" s="16"/>
      <c r="B35" s="59" t="s">
        <v>277</v>
      </c>
      <c r="C35" s="59"/>
      <c r="D35" s="59"/>
      <c r="E35" s="59"/>
      <c r="F35" s="59"/>
      <c r="G35" s="59"/>
      <c r="H35" s="59"/>
      <c r="I35" s="59"/>
      <c r="J35" s="59"/>
      <c r="K35" s="59"/>
      <c r="L35" s="59"/>
      <c r="M35" s="59"/>
      <c r="N35" s="59"/>
      <c r="O35" s="59"/>
      <c r="P35" s="59"/>
      <c r="Q35" s="59"/>
      <c r="R35" s="59"/>
    </row>
    <row r="36" spans="1:18">
      <c r="A36" s="16"/>
      <c r="B36" s="57"/>
      <c r="C36" s="57"/>
      <c r="D36" s="57"/>
      <c r="E36" s="57"/>
      <c r="F36" s="57"/>
      <c r="G36" s="57"/>
      <c r="H36" s="57"/>
      <c r="I36" s="57"/>
      <c r="J36" s="57"/>
      <c r="K36" s="57"/>
      <c r="L36" s="57"/>
      <c r="M36" s="57"/>
      <c r="N36" s="57"/>
      <c r="O36" s="57"/>
      <c r="P36" s="57"/>
      <c r="Q36" s="57"/>
      <c r="R36" s="57"/>
    </row>
    <row r="37" spans="1:18">
      <c r="A37" s="16"/>
      <c r="B37" s="49" t="s">
        <v>278</v>
      </c>
      <c r="C37" s="49"/>
      <c r="D37" s="49"/>
      <c r="E37" s="49"/>
      <c r="F37" s="49"/>
      <c r="G37" s="49"/>
      <c r="H37" s="49"/>
      <c r="I37" s="49"/>
      <c r="J37" s="49"/>
      <c r="K37" s="49"/>
      <c r="L37" s="49"/>
      <c r="M37" s="49"/>
      <c r="N37" s="49"/>
      <c r="O37" s="49"/>
      <c r="P37" s="49"/>
      <c r="Q37" s="49"/>
      <c r="R37" s="49"/>
    </row>
    <row r="38" spans="1:18">
      <c r="A38" s="16"/>
      <c r="B38" s="28"/>
      <c r="C38" s="28"/>
      <c r="D38" s="28"/>
      <c r="E38" s="28"/>
      <c r="F38" s="28"/>
      <c r="G38" s="28"/>
      <c r="H38" s="28"/>
    </row>
    <row r="39" spans="1:18">
      <c r="A39" s="16"/>
      <c r="B39" s="17"/>
      <c r="C39" s="17"/>
      <c r="D39" s="17"/>
      <c r="E39" s="17"/>
      <c r="F39" s="17"/>
      <c r="G39" s="17"/>
      <c r="H39" s="17"/>
    </row>
    <row r="40" spans="1:18">
      <c r="A40" s="16"/>
      <c r="B40" s="48"/>
      <c r="C40" s="48"/>
      <c r="D40" s="44" t="s">
        <v>279</v>
      </c>
      <c r="E40" s="44"/>
      <c r="F40" s="44"/>
      <c r="G40" s="48"/>
      <c r="H40" s="44" t="s">
        <v>280</v>
      </c>
    </row>
    <row r="41" spans="1:18" ht="15.75" thickBot="1">
      <c r="A41" s="16"/>
      <c r="B41" s="48"/>
      <c r="C41" s="48"/>
      <c r="D41" s="30" t="s">
        <v>269</v>
      </c>
      <c r="E41" s="30"/>
      <c r="F41" s="30"/>
      <c r="G41" s="48"/>
      <c r="H41" s="30"/>
    </row>
    <row r="42" spans="1:18">
      <c r="A42" s="16"/>
      <c r="B42" s="18"/>
      <c r="C42" s="44" t="s">
        <v>281</v>
      </c>
      <c r="D42" s="44"/>
      <c r="E42" s="44"/>
      <c r="F42" s="44"/>
      <c r="G42" s="92"/>
      <c r="H42" s="21" t="s">
        <v>282</v>
      </c>
    </row>
    <row r="43" spans="1:18">
      <c r="A43" s="16"/>
      <c r="B43" s="32" t="s">
        <v>283</v>
      </c>
      <c r="C43" s="35"/>
      <c r="D43" s="32" t="s">
        <v>209</v>
      </c>
      <c r="E43" s="52">
        <v>121</v>
      </c>
      <c r="F43" s="35"/>
      <c r="G43" s="35"/>
      <c r="H43" s="52">
        <v>20</v>
      </c>
    </row>
    <row r="44" spans="1:18">
      <c r="A44" s="16"/>
      <c r="B44" s="32"/>
      <c r="C44" s="35"/>
      <c r="D44" s="32"/>
      <c r="E44" s="52"/>
      <c r="F44" s="35"/>
      <c r="G44" s="35"/>
      <c r="H44" s="52"/>
    </row>
    <row r="45" spans="1:18">
      <c r="A45" s="16"/>
      <c r="B45" s="49" t="s">
        <v>284</v>
      </c>
      <c r="C45" s="48"/>
      <c r="D45" s="50">
        <v>74</v>
      </c>
      <c r="E45" s="50"/>
      <c r="F45" s="48"/>
      <c r="G45" s="48"/>
      <c r="H45" s="50">
        <v>5</v>
      </c>
    </row>
    <row r="46" spans="1:18">
      <c r="A46" s="16"/>
      <c r="B46" s="49"/>
      <c r="C46" s="48"/>
      <c r="D46" s="50"/>
      <c r="E46" s="50"/>
      <c r="F46" s="48"/>
      <c r="G46" s="48"/>
      <c r="H46" s="50"/>
    </row>
    <row r="47" spans="1:18">
      <c r="A47" s="16"/>
      <c r="B47" s="32" t="s">
        <v>285</v>
      </c>
      <c r="C47" s="35"/>
      <c r="D47" s="52">
        <v>10</v>
      </c>
      <c r="E47" s="52"/>
      <c r="F47" s="35"/>
      <c r="G47" s="35"/>
      <c r="H47" s="52">
        <v>6</v>
      </c>
    </row>
    <row r="48" spans="1:18" ht="15.75" thickBot="1">
      <c r="A48" s="16"/>
      <c r="B48" s="32"/>
      <c r="C48" s="35"/>
      <c r="D48" s="85"/>
      <c r="E48" s="85"/>
      <c r="F48" s="93"/>
      <c r="G48" s="35"/>
      <c r="H48" s="52"/>
    </row>
    <row r="49" spans="1:18">
      <c r="A49" s="16"/>
      <c r="B49" s="94" t="s">
        <v>286</v>
      </c>
      <c r="C49" s="48"/>
      <c r="D49" s="95" t="s">
        <v>209</v>
      </c>
      <c r="E49" s="97">
        <v>205</v>
      </c>
      <c r="F49" s="90"/>
      <c r="G49" s="48"/>
      <c r="H49" s="50">
        <v>14</v>
      </c>
    </row>
    <row r="50" spans="1:18" ht="15.75" thickBot="1">
      <c r="A50" s="16"/>
      <c r="B50" s="94"/>
      <c r="C50" s="48"/>
      <c r="D50" s="96"/>
      <c r="E50" s="98"/>
      <c r="F50" s="91"/>
      <c r="G50" s="48"/>
      <c r="H50" s="50"/>
    </row>
    <row r="51" spans="1:18" ht="15.75" thickTop="1">
      <c r="A51" s="16"/>
      <c r="B51" s="48"/>
      <c r="C51" s="48"/>
      <c r="D51" s="48"/>
      <c r="E51" s="48"/>
      <c r="F51" s="48"/>
      <c r="G51" s="48"/>
      <c r="H51" s="48"/>
      <c r="I51" s="48"/>
      <c r="J51" s="48"/>
      <c r="K51" s="48"/>
      <c r="L51" s="48"/>
      <c r="M51" s="48"/>
      <c r="N51" s="48"/>
      <c r="O51" s="48"/>
      <c r="P51" s="48"/>
      <c r="Q51" s="48"/>
      <c r="R51" s="48"/>
    </row>
    <row r="52" spans="1:18">
      <c r="A52" s="16"/>
      <c r="B52" s="17"/>
      <c r="C52" s="17"/>
    </row>
    <row r="53" spans="1:18" ht="127.5">
      <c r="A53" s="16"/>
      <c r="B53" s="99" t="s">
        <v>287</v>
      </c>
      <c r="C53" s="100" t="s">
        <v>288</v>
      </c>
    </row>
    <row r="54" spans="1:18">
      <c r="A54" s="16"/>
      <c r="B54" s="59" t="s">
        <v>289</v>
      </c>
      <c r="C54" s="59"/>
      <c r="D54" s="59"/>
      <c r="E54" s="59"/>
      <c r="F54" s="59"/>
      <c r="G54" s="59"/>
      <c r="H54" s="59"/>
      <c r="I54" s="59"/>
      <c r="J54" s="59"/>
      <c r="K54" s="59"/>
      <c r="L54" s="59"/>
      <c r="M54" s="59"/>
      <c r="N54" s="59"/>
      <c r="O54" s="59"/>
      <c r="P54" s="59"/>
      <c r="Q54" s="59"/>
      <c r="R54" s="59"/>
    </row>
    <row r="55" spans="1:18">
      <c r="A55" s="16"/>
      <c r="B55" s="57"/>
      <c r="C55" s="57"/>
      <c r="D55" s="57"/>
      <c r="E55" s="57"/>
      <c r="F55" s="57"/>
      <c r="G55" s="57"/>
      <c r="H55" s="57"/>
      <c r="I55" s="57"/>
      <c r="J55" s="57"/>
      <c r="K55" s="57"/>
      <c r="L55" s="57"/>
      <c r="M55" s="57"/>
      <c r="N55" s="57"/>
      <c r="O55" s="57"/>
      <c r="P55" s="57"/>
      <c r="Q55" s="57"/>
      <c r="R55" s="57"/>
    </row>
    <row r="56" spans="1:18">
      <c r="A56" s="16"/>
      <c r="B56" s="104" t="s">
        <v>290</v>
      </c>
      <c r="C56" s="104"/>
      <c r="D56" s="104"/>
      <c r="E56" s="104"/>
      <c r="F56" s="104"/>
      <c r="G56" s="104"/>
      <c r="H56" s="104"/>
      <c r="I56" s="104"/>
      <c r="J56" s="104"/>
      <c r="K56" s="104"/>
      <c r="L56" s="104"/>
      <c r="M56" s="104"/>
      <c r="N56" s="104"/>
      <c r="O56" s="104"/>
      <c r="P56" s="104"/>
      <c r="Q56" s="104"/>
      <c r="R56" s="104"/>
    </row>
    <row r="57" spans="1:18">
      <c r="A57" s="16"/>
      <c r="B57" s="57"/>
      <c r="C57" s="57"/>
      <c r="D57" s="57"/>
      <c r="E57" s="57"/>
      <c r="F57" s="57"/>
      <c r="G57" s="57"/>
      <c r="H57" s="57"/>
      <c r="I57" s="57"/>
      <c r="J57" s="57"/>
      <c r="K57" s="57"/>
      <c r="L57" s="57"/>
      <c r="M57" s="57"/>
      <c r="N57" s="57"/>
      <c r="O57" s="57"/>
      <c r="P57" s="57"/>
      <c r="Q57" s="57"/>
      <c r="R57" s="57"/>
    </row>
    <row r="58" spans="1:18" ht="38.25" customHeight="1">
      <c r="A58" s="16"/>
      <c r="B58" s="59" t="s">
        <v>291</v>
      </c>
      <c r="C58" s="59"/>
      <c r="D58" s="59"/>
      <c r="E58" s="59"/>
      <c r="F58" s="59"/>
      <c r="G58" s="59"/>
      <c r="H58" s="59"/>
      <c r="I58" s="59"/>
      <c r="J58" s="59"/>
      <c r="K58" s="59"/>
      <c r="L58" s="59"/>
      <c r="M58" s="59"/>
      <c r="N58" s="59"/>
      <c r="O58" s="59"/>
      <c r="P58" s="59"/>
      <c r="Q58" s="59"/>
      <c r="R58" s="59"/>
    </row>
    <row r="59" spans="1:18">
      <c r="A59" s="16"/>
      <c r="B59" s="57"/>
      <c r="C59" s="57"/>
      <c r="D59" s="57"/>
      <c r="E59" s="57"/>
      <c r="F59" s="57"/>
      <c r="G59" s="57"/>
      <c r="H59" s="57"/>
      <c r="I59" s="57"/>
      <c r="J59" s="57"/>
      <c r="K59" s="57"/>
      <c r="L59" s="57"/>
      <c r="M59" s="57"/>
      <c r="N59" s="57"/>
      <c r="O59" s="57"/>
      <c r="P59" s="57"/>
      <c r="Q59" s="57"/>
      <c r="R59" s="57"/>
    </row>
    <row r="60" spans="1:18">
      <c r="A60" s="16"/>
      <c r="B60" s="59" t="s">
        <v>292</v>
      </c>
      <c r="C60" s="59"/>
      <c r="D60" s="59"/>
      <c r="E60" s="59"/>
      <c r="F60" s="59"/>
      <c r="G60" s="59"/>
      <c r="H60" s="59"/>
      <c r="I60" s="59"/>
      <c r="J60" s="59"/>
      <c r="K60" s="59"/>
      <c r="L60" s="59"/>
      <c r="M60" s="59"/>
      <c r="N60" s="59"/>
      <c r="O60" s="59"/>
      <c r="P60" s="59"/>
      <c r="Q60" s="59"/>
      <c r="R60" s="59"/>
    </row>
    <row r="61" spans="1:18">
      <c r="A61" s="16"/>
      <c r="B61" s="60"/>
      <c r="C61" s="60"/>
      <c r="D61" s="60"/>
      <c r="E61" s="60"/>
      <c r="F61" s="60"/>
      <c r="G61" s="60"/>
      <c r="H61" s="60"/>
      <c r="I61" s="60"/>
      <c r="J61" s="60"/>
      <c r="K61" s="60"/>
      <c r="L61" s="60"/>
      <c r="M61" s="60"/>
      <c r="N61" s="60"/>
      <c r="O61" s="60"/>
      <c r="P61" s="60"/>
      <c r="Q61" s="60"/>
      <c r="R61" s="60"/>
    </row>
    <row r="62" spans="1:18">
      <c r="A62" s="16"/>
      <c r="B62" s="28"/>
      <c r="C62" s="28"/>
      <c r="D62" s="28"/>
      <c r="E62" s="28"/>
      <c r="F62" s="28"/>
      <c r="G62" s="28"/>
      <c r="H62" s="28"/>
      <c r="I62" s="28"/>
      <c r="J62" s="28"/>
      <c r="K62" s="28"/>
      <c r="L62" s="28"/>
      <c r="M62" s="28"/>
      <c r="N62" s="28"/>
      <c r="O62" s="28"/>
      <c r="P62" s="28"/>
      <c r="Q62" s="28"/>
      <c r="R62" s="28"/>
    </row>
    <row r="63" spans="1:18">
      <c r="A63" s="16"/>
      <c r="B63" s="17"/>
      <c r="C63" s="17"/>
      <c r="D63" s="17"/>
      <c r="E63" s="17"/>
      <c r="F63" s="17"/>
      <c r="G63" s="17"/>
      <c r="H63" s="17"/>
      <c r="I63" s="17"/>
      <c r="J63" s="17"/>
      <c r="K63" s="17"/>
      <c r="L63" s="17"/>
      <c r="M63" s="17"/>
      <c r="N63" s="17"/>
      <c r="O63" s="17"/>
      <c r="P63" s="17"/>
      <c r="Q63" s="17"/>
      <c r="R63" s="17"/>
    </row>
    <row r="64" spans="1:18" ht="15.75" thickBot="1">
      <c r="A64" s="16"/>
      <c r="B64" s="18"/>
      <c r="C64" s="18"/>
      <c r="D64" s="30" t="s">
        <v>202</v>
      </c>
      <c r="E64" s="30"/>
      <c r="F64" s="30"/>
      <c r="G64" s="30"/>
      <c r="H64" s="30"/>
      <c r="I64" s="30"/>
      <c r="J64" s="30"/>
      <c r="K64" s="18"/>
      <c r="L64" s="30" t="s">
        <v>203</v>
      </c>
      <c r="M64" s="30"/>
      <c r="N64" s="30"/>
      <c r="O64" s="30"/>
      <c r="P64" s="30"/>
      <c r="Q64" s="30"/>
      <c r="R64" s="30"/>
    </row>
    <row r="65" spans="1:18" ht="15.75" thickBot="1">
      <c r="A65" s="16"/>
      <c r="B65" s="41" t="s">
        <v>246</v>
      </c>
      <c r="C65" s="18"/>
      <c r="D65" s="31">
        <v>2013</v>
      </c>
      <c r="E65" s="31"/>
      <c r="F65" s="31"/>
      <c r="G65" s="18"/>
      <c r="H65" s="31">
        <v>2012</v>
      </c>
      <c r="I65" s="31"/>
      <c r="J65" s="31"/>
      <c r="K65" s="18"/>
      <c r="L65" s="31">
        <v>2013</v>
      </c>
      <c r="M65" s="31"/>
      <c r="N65" s="31"/>
      <c r="O65" s="18"/>
      <c r="P65" s="31">
        <v>2012</v>
      </c>
      <c r="Q65" s="31"/>
      <c r="R65" s="31"/>
    </row>
    <row r="66" spans="1:18">
      <c r="A66" s="16"/>
      <c r="B66" s="32" t="s">
        <v>293</v>
      </c>
      <c r="C66" s="35"/>
      <c r="D66" s="84" t="s">
        <v>209</v>
      </c>
      <c r="E66" s="34">
        <v>1511</v>
      </c>
      <c r="F66" s="36"/>
      <c r="G66" s="35"/>
      <c r="H66" s="84" t="s">
        <v>209</v>
      </c>
      <c r="I66" s="34">
        <v>1502</v>
      </c>
      <c r="J66" s="36"/>
      <c r="K66" s="35"/>
      <c r="L66" s="84" t="s">
        <v>209</v>
      </c>
      <c r="M66" s="34">
        <v>4484</v>
      </c>
      <c r="N66" s="36"/>
      <c r="O66" s="35"/>
      <c r="P66" s="84" t="s">
        <v>209</v>
      </c>
      <c r="Q66" s="34">
        <v>4279</v>
      </c>
      <c r="R66" s="36"/>
    </row>
    <row r="67" spans="1:18">
      <c r="A67" s="16"/>
      <c r="B67" s="32"/>
      <c r="C67" s="35"/>
      <c r="D67" s="32"/>
      <c r="E67" s="33"/>
      <c r="F67" s="35"/>
      <c r="G67" s="35"/>
      <c r="H67" s="32"/>
      <c r="I67" s="33"/>
      <c r="J67" s="35"/>
      <c r="K67" s="35"/>
      <c r="L67" s="32"/>
      <c r="M67" s="33"/>
      <c r="N67" s="35"/>
      <c r="O67" s="35"/>
      <c r="P67" s="32"/>
      <c r="Q67" s="33"/>
      <c r="R67" s="35"/>
    </row>
    <row r="68" spans="1:18">
      <c r="A68" s="16"/>
      <c r="B68" s="49" t="s">
        <v>211</v>
      </c>
      <c r="C68" s="48"/>
      <c r="D68" s="49" t="s">
        <v>209</v>
      </c>
      <c r="E68" s="50">
        <v>99</v>
      </c>
      <c r="F68" s="48"/>
      <c r="G68" s="48"/>
      <c r="H68" s="49" t="s">
        <v>209</v>
      </c>
      <c r="I68" s="50">
        <v>79</v>
      </c>
      <c r="J68" s="48"/>
      <c r="K68" s="48"/>
      <c r="L68" s="49" t="s">
        <v>209</v>
      </c>
      <c r="M68" s="50">
        <v>248</v>
      </c>
      <c r="N68" s="48"/>
      <c r="O68" s="48"/>
      <c r="P68" s="49" t="s">
        <v>209</v>
      </c>
      <c r="Q68" s="50">
        <v>210</v>
      </c>
      <c r="R68" s="48"/>
    </row>
    <row r="69" spans="1:18">
      <c r="A69" s="16"/>
      <c r="B69" s="49"/>
      <c r="C69" s="48"/>
      <c r="D69" s="49"/>
      <c r="E69" s="50"/>
      <c r="F69" s="48"/>
      <c r="G69" s="48"/>
      <c r="H69" s="49"/>
      <c r="I69" s="50"/>
      <c r="J69" s="48"/>
      <c r="K69" s="48"/>
      <c r="L69" s="49"/>
      <c r="M69" s="50"/>
      <c r="N69" s="48"/>
      <c r="O69" s="48"/>
      <c r="P69" s="49"/>
      <c r="Q69" s="50"/>
      <c r="R69" s="48"/>
    </row>
    <row r="70" spans="1:18">
      <c r="A70" s="16"/>
      <c r="B70" s="57"/>
      <c r="C70" s="57"/>
      <c r="D70" s="57"/>
      <c r="E70" s="57"/>
      <c r="F70" s="57"/>
      <c r="G70" s="57"/>
      <c r="H70" s="57"/>
      <c r="I70" s="57"/>
      <c r="J70" s="57"/>
      <c r="K70" s="57"/>
      <c r="L70" s="57"/>
      <c r="M70" s="57"/>
      <c r="N70" s="57"/>
      <c r="O70" s="57"/>
      <c r="P70" s="57"/>
      <c r="Q70" s="57"/>
      <c r="R70" s="57"/>
    </row>
    <row r="71" spans="1:18">
      <c r="A71" s="16"/>
      <c r="B71" s="49" t="s">
        <v>294</v>
      </c>
      <c r="C71" s="49"/>
      <c r="D71" s="49"/>
      <c r="E71" s="49"/>
      <c r="F71" s="49"/>
      <c r="G71" s="49"/>
      <c r="H71" s="49"/>
      <c r="I71" s="49"/>
      <c r="J71" s="49"/>
      <c r="K71" s="49"/>
      <c r="L71" s="49"/>
      <c r="M71" s="49"/>
      <c r="N71" s="49"/>
      <c r="O71" s="49"/>
      <c r="P71" s="49"/>
      <c r="Q71" s="49"/>
      <c r="R71" s="49"/>
    </row>
    <row r="72" spans="1:18">
      <c r="A72" s="16"/>
      <c r="B72" s="17"/>
      <c r="C72" s="17"/>
    </row>
    <row r="73" spans="1:18" ht="63.75">
      <c r="A73" s="16"/>
      <c r="B73" s="101" t="s">
        <v>295</v>
      </c>
      <c r="C73" s="102" t="s">
        <v>296</v>
      </c>
    </row>
    <row r="74" spans="1:18">
      <c r="A74" s="16"/>
      <c r="B74" s="17"/>
      <c r="C74" s="17"/>
    </row>
    <row r="75" spans="1:18" ht="51">
      <c r="A75" s="16"/>
      <c r="B75" s="101" t="s">
        <v>295</v>
      </c>
      <c r="C75" s="102" t="s">
        <v>297</v>
      </c>
    </row>
    <row r="76" spans="1:18">
      <c r="A76" s="16"/>
      <c r="B76" s="17"/>
      <c r="C76" s="17"/>
    </row>
    <row r="77" spans="1:18" ht="63.75">
      <c r="A77" s="16"/>
      <c r="B77" s="101" t="s">
        <v>295</v>
      </c>
      <c r="C77" s="102" t="s">
        <v>298</v>
      </c>
    </row>
    <row r="78" spans="1:18">
      <c r="A78" s="16"/>
      <c r="B78" s="49" t="s">
        <v>299</v>
      </c>
      <c r="C78" s="49"/>
      <c r="D78" s="49"/>
      <c r="E78" s="49"/>
      <c r="F78" s="49"/>
      <c r="G78" s="49"/>
      <c r="H78" s="49"/>
      <c r="I78" s="49"/>
      <c r="J78" s="49"/>
      <c r="K78" s="49"/>
      <c r="L78" s="49"/>
      <c r="M78" s="49"/>
      <c r="N78" s="49"/>
      <c r="O78" s="49"/>
      <c r="P78" s="49"/>
      <c r="Q78" s="49"/>
      <c r="R78" s="49"/>
    </row>
    <row r="79" spans="1:18">
      <c r="A79" s="16"/>
      <c r="B79" s="17"/>
      <c r="C79" s="17"/>
    </row>
    <row r="80" spans="1:18" ht="38.25">
      <c r="A80" s="16"/>
      <c r="B80" s="101" t="s">
        <v>295</v>
      </c>
      <c r="C80" s="102" t="s">
        <v>300</v>
      </c>
    </row>
    <row r="81" spans="1:18">
      <c r="A81" s="16"/>
      <c r="B81" s="17"/>
      <c r="C81" s="17"/>
    </row>
    <row r="82" spans="1:18" ht="38.25">
      <c r="A82" s="16"/>
      <c r="B82" s="101" t="s">
        <v>295</v>
      </c>
      <c r="C82" s="102" t="s">
        <v>301</v>
      </c>
    </row>
    <row r="83" spans="1:18">
      <c r="A83" s="16"/>
      <c r="B83" s="17"/>
      <c r="C83" s="17"/>
    </row>
    <row r="84" spans="1:18" ht="51">
      <c r="A84" s="16"/>
      <c r="B84" s="101" t="s">
        <v>295</v>
      </c>
      <c r="C84" s="102" t="s">
        <v>302</v>
      </c>
    </row>
    <row r="85" spans="1:18">
      <c r="A85" s="16"/>
      <c r="B85" s="17"/>
      <c r="C85" s="17"/>
    </row>
    <row r="86" spans="1:18" ht="38.25">
      <c r="A86" s="16"/>
      <c r="B86" s="101" t="s">
        <v>295</v>
      </c>
      <c r="C86" s="102" t="s">
        <v>303</v>
      </c>
    </row>
    <row r="87" spans="1:18" ht="25.5" customHeight="1">
      <c r="A87" s="16"/>
      <c r="B87" s="103" t="s">
        <v>304</v>
      </c>
      <c r="C87" s="103"/>
      <c r="D87" s="103"/>
      <c r="E87" s="103"/>
      <c r="F87" s="103"/>
      <c r="G87" s="103"/>
      <c r="H87" s="103"/>
      <c r="I87" s="103"/>
      <c r="J87" s="103"/>
      <c r="K87" s="103"/>
      <c r="L87" s="103"/>
      <c r="M87" s="103"/>
      <c r="N87" s="103"/>
      <c r="O87" s="103"/>
      <c r="P87" s="103"/>
      <c r="Q87" s="103"/>
      <c r="R87" s="103"/>
    </row>
  </sheetData>
  <mergeCells count="134">
    <mergeCell ref="B61:R61"/>
    <mergeCell ref="B70:R70"/>
    <mergeCell ref="B71:R71"/>
    <mergeCell ref="B78:R78"/>
    <mergeCell ref="B87:R87"/>
    <mergeCell ref="B55:R55"/>
    <mergeCell ref="B56:R56"/>
    <mergeCell ref="B57:R57"/>
    <mergeCell ref="B58:R58"/>
    <mergeCell ref="B59:R59"/>
    <mergeCell ref="B60:R60"/>
    <mergeCell ref="B15:R15"/>
    <mergeCell ref="B16:R16"/>
    <mergeCell ref="B34:R34"/>
    <mergeCell ref="B35:R35"/>
    <mergeCell ref="B36:R36"/>
    <mergeCell ref="B37:R37"/>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H49:H50"/>
    <mergeCell ref="B62:R62"/>
    <mergeCell ref="D64:J64"/>
    <mergeCell ref="L64:R64"/>
    <mergeCell ref="D65:F65"/>
    <mergeCell ref="H65:J65"/>
    <mergeCell ref="L65:N65"/>
    <mergeCell ref="P65:R65"/>
    <mergeCell ref="B51:R51"/>
    <mergeCell ref="B54:R54"/>
    <mergeCell ref="B49:B50"/>
    <mergeCell ref="C49:C50"/>
    <mergeCell ref="D49:D50"/>
    <mergeCell ref="E49:E50"/>
    <mergeCell ref="F49:F50"/>
    <mergeCell ref="G49:G50"/>
    <mergeCell ref="B47:B48"/>
    <mergeCell ref="C47:C48"/>
    <mergeCell ref="D47:E48"/>
    <mergeCell ref="F47:F48"/>
    <mergeCell ref="G47:G48"/>
    <mergeCell ref="H47:H48"/>
    <mergeCell ref="G43:G44"/>
    <mergeCell ref="H43:H44"/>
    <mergeCell ref="B45:B46"/>
    <mergeCell ref="C45:C46"/>
    <mergeCell ref="D45:E46"/>
    <mergeCell ref="F45:F46"/>
    <mergeCell ref="G45:G46"/>
    <mergeCell ref="H45:H46"/>
    <mergeCell ref="C42:F42"/>
    <mergeCell ref="B43:B44"/>
    <mergeCell ref="C43:C44"/>
    <mergeCell ref="D43:D44"/>
    <mergeCell ref="E43:E44"/>
    <mergeCell ref="F43:F44"/>
    <mergeCell ref="B38:H38"/>
    <mergeCell ref="B40:B41"/>
    <mergeCell ref="C40:C41"/>
    <mergeCell ref="D40:F40"/>
    <mergeCell ref="D41:F41"/>
    <mergeCell ref="G40:G41"/>
    <mergeCell ref="H40:H41"/>
    <mergeCell ref="C30:D30"/>
    <mergeCell ref="C31:D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1" width="36.5703125" bestFit="1" customWidth="1"/>
    <col min="2" max="2" width="36.5703125" customWidth="1"/>
    <col min="3" max="3" width="22.85546875" customWidth="1"/>
    <col min="4" max="4" width="15.140625" customWidth="1"/>
    <col min="5" max="5" width="8" customWidth="1"/>
    <col min="6" max="6" width="10.7109375" customWidth="1"/>
    <col min="7" max="7" width="6.85546875" customWidth="1"/>
    <col min="8" max="8" width="11" customWidth="1"/>
    <col min="9" max="9" width="11.5703125" customWidth="1"/>
    <col min="10" max="10" width="9.85546875" customWidth="1"/>
    <col min="11" max="11" width="3.85546875" customWidth="1"/>
    <col min="12" max="12" width="11" customWidth="1"/>
    <col min="13" max="13" width="6.5703125" customWidth="1"/>
    <col min="14" max="14" width="8.85546875" customWidth="1"/>
    <col min="15" max="15" width="4.28515625" customWidth="1"/>
    <col min="16" max="16" width="7.85546875" customWidth="1"/>
    <col min="17" max="17" width="6.85546875" customWidth="1"/>
    <col min="18" max="18" width="10.5703125" customWidth="1"/>
    <col min="19" max="19" width="4.42578125" customWidth="1"/>
    <col min="20" max="20" width="5.5703125" customWidth="1"/>
    <col min="21" max="21" width="5.85546875" customWidth="1"/>
    <col min="22" max="22" width="18" customWidth="1"/>
    <col min="23" max="23" width="3.85546875" customWidth="1"/>
    <col min="24" max="24" width="5" customWidth="1"/>
    <col min="25" max="25" width="3" customWidth="1"/>
    <col min="26" max="26" width="18" customWidth="1"/>
    <col min="27" max="27" width="3.85546875" customWidth="1"/>
    <col min="28" max="28" width="11" customWidth="1"/>
    <col min="29" max="30" width="18" customWidth="1"/>
    <col min="31" max="31" width="8.5703125" customWidth="1"/>
    <col min="32" max="32" width="12.28515625" customWidth="1"/>
    <col min="33" max="33" width="6.5703125" customWidth="1"/>
    <col min="34" max="34" width="18" customWidth="1"/>
    <col min="35" max="35" width="3.85546875" customWidth="1"/>
    <col min="36" max="36" width="11" customWidth="1"/>
    <col min="37" max="37" width="18" customWidth="1"/>
  </cols>
  <sheetData>
    <row r="1" spans="1:37" ht="15" customHeight="1">
      <c r="A1" s="9" t="s">
        <v>3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06</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ht="15" customHeight="1">
      <c r="A4" s="16" t="s">
        <v>305</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c r="A5" s="16"/>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row>
    <row r="6" spans="1:37">
      <c r="A6" s="16"/>
      <c r="B6" s="125" t="s">
        <v>307</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c r="AH6" s="125"/>
      <c r="AI6" s="125"/>
      <c r="AJ6" s="125"/>
      <c r="AK6" s="125"/>
    </row>
    <row r="7" spans="1:37">
      <c r="A7" s="16"/>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row>
    <row r="8" spans="1:37">
      <c r="A8" s="16"/>
      <c r="B8" s="104" t="s">
        <v>82</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c r="AK8" s="104"/>
    </row>
    <row r="9" spans="1:37">
      <c r="A9" s="16"/>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row>
    <row r="10" spans="1:37">
      <c r="A10" s="16"/>
      <c r="B10" s="49" t="s">
        <v>30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row>
    <row r="11" spans="1:37">
      <c r="A11" s="16"/>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row>
    <row r="12" spans="1:37">
      <c r="A12" s="16"/>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row>
    <row r="13" spans="1:37">
      <c r="A13" s="16"/>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row>
    <row r="14" spans="1:37" ht="15.75" thickBot="1">
      <c r="A14" s="16"/>
      <c r="B14" s="18"/>
      <c r="C14" s="29">
        <v>41274</v>
      </c>
      <c r="D14" s="29"/>
      <c r="E14" s="29"/>
      <c r="F14" s="29"/>
      <c r="G14" s="29"/>
      <c r="H14" s="29"/>
      <c r="I14" s="29"/>
      <c r="J14" s="29"/>
      <c r="K14" s="29"/>
      <c r="L14" s="29"/>
      <c r="M14" s="29"/>
      <c r="N14" s="18"/>
      <c r="O14" s="48"/>
      <c r="P14" s="48"/>
      <c r="Q14" s="48"/>
      <c r="R14" s="18"/>
      <c r="S14" s="48"/>
      <c r="T14" s="48"/>
      <c r="U14" s="48"/>
      <c r="V14" s="18"/>
      <c r="W14" s="48"/>
      <c r="X14" s="48"/>
      <c r="Y14" s="48"/>
      <c r="Z14" s="18"/>
      <c r="AA14" s="29">
        <v>41547</v>
      </c>
      <c r="AB14" s="29"/>
      <c r="AC14" s="29"/>
      <c r="AD14" s="29"/>
      <c r="AE14" s="29"/>
      <c r="AF14" s="29"/>
      <c r="AG14" s="29"/>
      <c r="AH14" s="29"/>
      <c r="AI14" s="29"/>
      <c r="AJ14" s="29"/>
      <c r="AK14" s="29"/>
    </row>
    <row r="15" spans="1:37" ht="15.75" thickBot="1">
      <c r="A15" s="16"/>
      <c r="B15" s="41" t="s">
        <v>246</v>
      </c>
      <c r="C15" s="31" t="s">
        <v>82</v>
      </c>
      <c r="D15" s="31"/>
      <c r="E15" s="31"/>
      <c r="F15" s="18"/>
      <c r="G15" s="31" t="s">
        <v>309</v>
      </c>
      <c r="H15" s="31"/>
      <c r="I15" s="31"/>
      <c r="J15" s="18"/>
      <c r="K15" s="31" t="s">
        <v>310</v>
      </c>
      <c r="L15" s="31"/>
      <c r="M15" s="31"/>
      <c r="N15" s="18"/>
      <c r="O15" s="30" t="s">
        <v>311</v>
      </c>
      <c r="P15" s="30"/>
      <c r="Q15" s="30"/>
      <c r="R15" s="18"/>
      <c r="S15" s="30" t="s">
        <v>312</v>
      </c>
      <c r="T15" s="30"/>
      <c r="U15" s="30"/>
      <c r="V15" s="18"/>
      <c r="W15" s="30" t="s">
        <v>249</v>
      </c>
      <c r="X15" s="30"/>
      <c r="Y15" s="30"/>
      <c r="Z15" s="18"/>
      <c r="AA15" s="31" t="s">
        <v>82</v>
      </c>
      <c r="AB15" s="31"/>
      <c r="AC15" s="31"/>
      <c r="AD15" s="18"/>
      <c r="AE15" s="31" t="s">
        <v>309</v>
      </c>
      <c r="AF15" s="31"/>
      <c r="AG15" s="31"/>
      <c r="AH15" s="18"/>
      <c r="AI15" s="31" t="s">
        <v>310</v>
      </c>
      <c r="AJ15" s="31"/>
      <c r="AK15" s="31"/>
    </row>
    <row r="16" spans="1:37">
      <c r="A16" s="16"/>
      <c r="B16" s="32" t="s">
        <v>313</v>
      </c>
      <c r="C16" s="105" t="s">
        <v>209</v>
      </c>
      <c r="D16" s="107">
        <v>202</v>
      </c>
      <c r="E16" s="36"/>
      <c r="F16" s="35"/>
      <c r="G16" s="105" t="s">
        <v>209</v>
      </c>
      <c r="H16" s="107" t="s">
        <v>314</v>
      </c>
      <c r="I16" s="36"/>
      <c r="J16" s="35"/>
      <c r="K16" s="105" t="s">
        <v>209</v>
      </c>
      <c r="L16" s="107">
        <v>202</v>
      </c>
      <c r="M16" s="36"/>
      <c r="N16" s="35"/>
      <c r="O16" s="105" t="s">
        <v>209</v>
      </c>
      <c r="P16" s="107" t="s">
        <v>314</v>
      </c>
      <c r="Q16" s="36"/>
      <c r="R16" s="35"/>
      <c r="S16" s="105" t="s">
        <v>209</v>
      </c>
      <c r="T16" s="107" t="s">
        <v>314</v>
      </c>
      <c r="U16" s="36"/>
      <c r="V16" s="35"/>
      <c r="W16" s="105" t="s">
        <v>209</v>
      </c>
      <c r="X16" s="107" t="s">
        <v>315</v>
      </c>
      <c r="Y16" s="105" t="s">
        <v>196</v>
      </c>
      <c r="Z16" s="35"/>
      <c r="AA16" s="105" t="s">
        <v>209</v>
      </c>
      <c r="AB16" s="107">
        <v>200</v>
      </c>
      <c r="AC16" s="36"/>
      <c r="AD16" s="35"/>
      <c r="AE16" s="105" t="s">
        <v>209</v>
      </c>
      <c r="AF16" s="107" t="s">
        <v>314</v>
      </c>
      <c r="AG16" s="36"/>
      <c r="AH16" s="35"/>
      <c r="AI16" s="105" t="s">
        <v>209</v>
      </c>
      <c r="AJ16" s="107">
        <v>200</v>
      </c>
      <c r="AK16" s="36"/>
    </row>
    <row r="17" spans="1:37">
      <c r="A17" s="16"/>
      <c r="B17" s="32"/>
      <c r="C17" s="106"/>
      <c r="D17" s="108"/>
      <c r="E17" s="38"/>
      <c r="F17" s="35"/>
      <c r="G17" s="106"/>
      <c r="H17" s="108"/>
      <c r="I17" s="38"/>
      <c r="J17" s="35"/>
      <c r="K17" s="109"/>
      <c r="L17" s="110"/>
      <c r="M17" s="35"/>
      <c r="N17" s="35"/>
      <c r="O17" s="106"/>
      <c r="P17" s="108"/>
      <c r="Q17" s="38"/>
      <c r="R17" s="35"/>
      <c r="S17" s="106"/>
      <c r="T17" s="108"/>
      <c r="U17" s="38"/>
      <c r="V17" s="35"/>
      <c r="W17" s="106"/>
      <c r="X17" s="108"/>
      <c r="Y17" s="106"/>
      <c r="Z17" s="35"/>
      <c r="AA17" s="109"/>
      <c r="AB17" s="110"/>
      <c r="AC17" s="35"/>
      <c r="AD17" s="35"/>
      <c r="AE17" s="109"/>
      <c r="AF17" s="110"/>
      <c r="AG17" s="35"/>
      <c r="AH17" s="35"/>
      <c r="AI17" s="109"/>
      <c r="AJ17" s="110"/>
      <c r="AK17" s="35"/>
    </row>
    <row r="18" spans="1:37">
      <c r="A18" s="16"/>
      <c r="B18" s="49" t="s">
        <v>316</v>
      </c>
      <c r="C18" s="111">
        <v>120</v>
      </c>
      <c r="D18" s="111"/>
      <c r="E18" s="48"/>
      <c r="F18" s="48"/>
      <c r="G18" s="111" t="s">
        <v>317</v>
      </c>
      <c r="H18" s="111"/>
      <c r="I18" s="56" t="s">
        <v>196</v>
      </c>
      <c r="J18" s="48"/>
      <c r="K18" s="111">
        <v>117</v>
      </c>
      <c r="L18" s="111"/>
      <c r="M18" s="48"/>
      <c r="N18" s="48"/>
      <c r="O18" s="111">
        <v>452</v>
      </c>
      <c r="P18" s="111"/>
      <c r="Q18" s="48"/>
      <c r="R18" s="48"/>
      <c r="S18" s="111" t="s">
        <v>314</v>
      </c>
      <c r="T18" s="111"/>
      <c r="U18" s="48"/>
      <c r="V18" s="48"/>
      <c r="W18" s="111" t="s">
        <v>314</v>
      </c>
      <c r="X18" s="111"/>
      <c r="Y18" s="48"/>
      <c r="Z18" s="48"/>
      <c r="AA18" s="111">
        <v>572</v>
      </c>
      <c r="AB18" s="111"/>
      <c r="AC18" s="48"/>
      <c r="AD18" s="48"/>
      <c r="AE18" s="111" t="s">
        <v>317</v>
      </c>
      <c r="AF18" s="111"/>
      <c r="AG18" s="56" t="s">
        <v>196</v>
      </c>
      <c r="AH18" s="48"/>
      <c r="AI18" s="111">
        <v>569</v>
      </c>
      <c r="AJ18" s="111"/>
      <c r="AK18" s="48"/>
    </row>
    <row r="19" spans="1:37">
      <c r="A19" s="16"/>
      <c r="B19" s="49"/>
      <c r="C19" s="111"/>
      <c r="D19" s="111"/>
      <c r="E19" s="48"/>
      <c r="F19" s="48"/>
      <c r="G19" s="111"/>
      <c r="H19" s="111"/>
      <c r="I19" s="56"/>
      <c r="J19" s="48"/>
      <c r="K19" s="111"/>
      <c r="L19" s="111"/>
      <c r="M19" s="48"/>
      <c r="N19" s="48"/>
      <c r="O19" s="111"/>
      <c r="P19" s="111"/>
      <c r="Q19" s="48"/>
      <c r="R19" s="48"/>
      <c r="S19" s="111"/>
      <c r="T19" s="111"/>
      <c r="U19" s="48"/>
      <c r="V19" s="48"/>
      <c r="W19" s="111"/>
      <c r="X19" s="111"/>
      <c r="Y19" s="48"/>
      <c r="Z19" s="48"/>
      <c r="AA19" s="111"/>
      <c r="AB19" s="111"/>
      <c r="AC19" s="48"/>
      <c r="AD19" s="48"/>
      <c r="AE19" s="111"/>
      <c r="AF19" s="111"/>
      <c r="AG19" s="56"/>
      <c r="AH19" s="48"/>
      <c r="AI19" s="111"/>
      <c r="AJ19" s="111"/>
      <c r="AK19" s="48"/>
    </row>
    <row r="20" spans="1:37">
      <c r="A20" s="16"/>
      <c r="B20" s="32" t="s">
        <v>318</v>
      </c>
      <c r="C20" s="110">
        <v>659</v>
      </c>
      <c r="D20" s="110"/>
      <c r="E20" s="35"/>
      <c r="F20" s="35"/>
      <c r="G20" s="110" t="s">
        <v>314</v>
      </c>
      <c r="H20" s="110"/>
      <c r="I20" s="35"/>
      <c r="J20" s="35"/>
      <c r="K20" s="110">
        <v>659</v>
      </c>
      <c r="L20" s="110"/>
      <c r="M20" s="35"/>
      <c r="N20" s="35"/>
      <c r="O20" s="110">
        <v>23</v>
      </c>
      <c r="P20" s="110"/>
      <c r="Q20" s="35"/>
      <c r="R20" s="35"/>
      <c r="S20" s="110" t="s">
        <v>314</v>
      </c>
      <c r="T20" s="110"/>
      <c r="U20" s="35"/>
      <c r="V20" s="35"/>
      <c r="W20" s="110" t="s">
        <v>319</v>
      </c>
      <c r="X20" s="110"/>
      <c r="Y20" s="109" t="s">
        <v>196</v>
      </c>
      <c r="Z20" s="35"/>
      <c r="AA20" s="110">
        <v>678</v>
      </c>
      <c r="AB20" s="110"/>
      <c r="AC20" s="35"/>
      <c r="AD20" s="35"/>
      <c r="AE20" s="110" t="s">
        <v>314</v>
      </c>
      <c r="AF20" s="110"/>
      <c r="AG20" s="35"/>
      <c r="AH20" s="35"/>
      <c r="AI20" s="110">
        <v>678</v>
      </c>
      <c r="AJ20" s="110"/>
      <c r="AK20" s="35"/>
    </row>
    <row r="21" spans="1:37">
      <c r="A21" s="16"/>
      <c r="B21" s="32"/>
      <c r="C21" s="110"/>
      <c r="D21" s="110"/>
      <c r="E21" s="35"/>
      <c r="F21" s="35"/>
      <c r="G21" s="110"/>
      <c r="H21" s="110"/>
      <c r="I21" s="35"/>
      <c r="J21" s="35"/>
      <c r="K21" s="110"/>
      <c r="L21" s="110"/>
      <c r="M21" s="35"/>
      <c r="N21" s="35"/>
      <c r="O21" s="110"/>
      <c r="P21" s="110"/>
      <c r="Q21" s="35"/>
      <c r="R21" s="35"/>
      <c r="S21" s="110"/>
      <c r="T21" s="110"/>
      <c r="U21" s="35"/>
      <c r="V21" s="35"/>
      <c r="W21" s="110"/>
      <c r="X21" s="110"/>
      <c r="Y21" s="109"/>
      <c r="Z21" s="35"/>
      <c r="AA21" s="110"/>
      <c r="AB21" s="110"/>
      <c r="AC21" s="35"/>
      <c r="AD21" s="35"/>
      <c r="AE21" s="110"/>
      <c r="AF21" s="110"/>
      <c r="AG21" s="35"/>
      <c r="AH21" s="35"/>
      <c r="AI21" s="110"/>
      <c r="AJ21" s="110"/>
      <c r="AK21" s="35"/>
    </row>
    <row r="22" spans="1:37">
      <c r="A22" s="16"/>
      <c r="B22" s="49" t="s">
        <v>320</v>
      </c>
      <c r="C22" s="111">
        <v>5</v>
      </c>
      <c r="D22" s="111"/>
      <c r="E22" s="48"/>
      <c r="F22" s="48"/>
      <c r="G22" s="111" t="s">
        <v>321</v>
      </c>
      <c r="H22" s="111"/>
      <c r="I22" s="56" t="s">
        <v>196</v>
      </c>
      <c r="J22" s="48"/>
      <c r="K22" s="111" t="s">
        <v>314</v>
      </c>
      <c r="L22" s="111"/>
      <c r="M22" s="48"/>
      <c r="N22" s="48"/>
      <c r="O22" s="111" t="s">
        <v>314</v>
      </c>
      <c r="P22" s="111"/>
      <c r="Q22" s="48"/>
      <c r="R22" s="48"/>
      <c r="S22" s="111" t="s">
        <v>314</v>
      </c>
      <c r="T22" s="111"/>
      <c r="U22" s="48"/>
      <c r="V22" s="48"/>
      <c r="W22" s="111" t="s">
        <v>314</v>
      </c>
      <c r="X22" s="111"/>
      <c r="Y22" s="48"/>
      <c r="Z22" s="48"/>
      <c r="AA22" s="111">
        <v>5</v>
      </c>
      <c r="AB22" s="111"/>
      <c r="AC22" s="48"/>
      <c r="AD22" s="48"/>
      <c r="AE22" s="111" t="s">
        <v>321</v>
      </c>
      <c r="AF22" s="111"/>
      <c r="AG22" s="56" t="s">
        <v>196</v>
      </c>
      <c r="AH22" s="48"/>
      <c r="AI22" s="111" t="s">
        <v>314</v>
      </c>
      <c r="AJ22" s="111"/>
      <c r="AK22" s="48"/>
    </row>
    <row r="23" spans="1:37">
      <c r="A23" s="16"/>
      <c r="B23" s="49"/>
      <c r="C23" s="111"/>
      <c r="D23" s="111"/>
      <c r="E23" s="48"/>
      <c r="F23" s="48"/>
      <c r="G23" s="111"/>
      <c r="H23" s="111"/>
      <c r="I23" s="56"/>
      <c r="J23" s="48"/>
      <c r="K23" s="111"/>
      <c r="L23" s="111"/>
      <c r="M23" s="48"/>
      <c r="N23" s="48"/>
      <c r="O23" s="111"/>
      <c r="P23" s="111"/>
      <c r="Q23" s="48"/>
      <c r="R23" s="48"/>
      <c r="S23" s="111"/>
      <c r="T23" s="111"/>
      <c r="U23" s="48"/>
      <c r="V23" s="48"/>
      <c r="W23" s="111"/>
      <c r="X23" s="111"/>
      <c r="Y23" s="48"/>
      <c r="Z23" s="48"/>
      <c r="AA23" s="111"/>
      <c r="AB23" s="111"/>
      <c r="AC23" s="48"/>
      <c r="AD23" s="48"/>
      <c r="AE23" s="111"/>
      <c r="AF23" s="111"/>
      <c r="AG23" s="56"/>
      <c r="AH23" s="48"/>
      <c r="AI23" s="111"/>
      <c r="AJ23" s="111"/>
      <c r="AK23" s="48"/>
    </row>
    <row r="24" spans="1:37">
      <c r="A24" s="16"/>
      <c r="B24" s="32" t="s">
        <v>322</v>
      </c>
      <c r="C24" s="110">
        <v>25</v>
      </c>
      <c r="D24" s="110"/>
      <c r="E24" s="35"/>
      <c r="F24" s="35"/>
      <c r="G24" s="110" t="s">
        <v>314</v>
      </c>
      <c r="H24" s="110"/>
      <c r="I24" s="35"/>
      <c r="J24" s="35"/>
      <c r="K24" s="110">
        <v>25</v>
      </c>
      <c r="L24" s="110"/>
      <c r="M24" s="35"/>
      <c r="N24" s="35"/>
      <c r="O24" s="110" t="s">
        <v>314</v>
      </c>
      <c r="P24" s="110"/>
      <c r="Q24" s="35"/>
      <c r="R24" s="35"/>
      <c r="S24" s="110" t="s">
        <v>314</v>
      </c>
      <c r="T24" s="110"/>
      <c r="U24" s="35"/>
      <c r="V24" s="35"/>
      <c r="W24" s="110" t="s">
        <v>314</v>
      </c>
      <c r="X24" s="110"/>
      <c r="Y24" s="35"/>
      <c r="Z24" s="35"/>
      <c r="AA24" s="110">
        <v>25</v>
      </c>
      <c r="AB24" s="110"/>
      <c r="AC24" s="35"/>
      <c r="AD24" s="35"/>
      <c r="AE24" s="110" t="s">
        <v>314</v>
      </c>
      <c r="AF24" s="110"/>
      <c r="AG24" s="35"/>
      <c r="AH24" s="35"/>
      <c r="AI24" s="110">
        <v>25</v>
      </c>
      <c r="AJ24" s="110"/>
      <c r="AK24" s="35"/>
    </row>
    <row r="25" spans="1:37" ht="15.75" thickBot="1">
      <c r="A25" s="16"/>
      <c r="B25" s="32"/>
      <c r="C25" s="112"/>
      <c r="D25" s="112"/>
      <c r="E25" s="93"/>
      <c r="F25" s="35"/>
      <c r="G25" s="112"/>
      <c r="H25" s="112"/>
      <c r="I25" s="93"/>
      <c r="J25" s="35"/>
      <c r="K25" s="112"/>
      <c r="L25" s="112"/>
      <c r="M25" s="93"/>
      <c r="N25" s="35"/>
      <c r="O25" s="112"/>
      <c r="P25" s="112"/>
      <c r="Q25" s="93"/>
      <c r="R25" s="35"/>
      <c r="S25" s="112"/>
      <c r="T25" s="112"/>
      <c r="U25" s="93"/>
      <c r="V25" s="35"/>
      <c r="W25" s="112"/>
      <c r="X25" s="112"/>
      <c r="Y25" s="93"/>
      <c r="Z25" s="35"/>
      <c r="AA25" s="112"/>
      <c r="AB25" s="112"/>
      <c r="AC25" s="93"/>
      <c r="AD25" s="35"/>
      <c r="AE25" s="112"/>
      <c r="AF25" s="112"/>
      <c r="AG25" s="93"/>
      <c r="AH25" s="35"/>
      <c r="AI25" s="112"/>
      <c r="AJ25" s="112"/>
      <c r="AK25" s="93"/>
    </row>
    <row r="26" spans="1:37">
      <c r="A26" s="16"/>
      <c r="B26" s="56" t="s">
        <v>323</v>
      </c>
      <c r="C26" s="113" t="s">
        <v>209</v>
      </c>
      <c r="D26" s="115">
        <v>1011</v>
      </c>
      <c r="E26" s="90"/>
      <c r="F26" s="48"/>
      <c r="G26" s="113" t="s">
        <v>209</v>
      </c>
      <c r="H26" s="117" t="s">
        <v>237</v>
      </c>
      <c r="I26" s="113" t="s">
        <v>196</v>
      </c>
      <c r="J26" s="48"/>
      <c r="K26" s="113" t="s">
        <v>209</v>
      </c>
      <c r="L26" s="115">
        <v>1003</v>
      </c>
      <c r="M26" s="90"/>
      <c r="N26" s="48"/>
      <c r="O26" s="113" t="s">
        <v>209</v>
      </c>
      <c r="P26" s="117">
        <v>475</v>
      </c>
      <c r="Q26" s="90"/>
      <c r="R26" s="48"/>
      <c r="S26" s="113" t="s">
        <v>209</v>
      </c>
      <c r="T26" s="117" t="s">
        <v>314</v>
      </c>
      <c r="U26" s="90"/>
      <c r="V26" s="48"/>
      <c r="W26" s="113" t="s">
        <v>209</v>
      </c>
      <c r="X26" s="117" t="s">
        <v>219</v>
      </c>
      <c r="Y26" s="113" t="s">
        <v>196</v>
      </c>
      <c r="Z26" s="48"/>
      <c r="AA26" s="113" t="s">
        <v>209</v>
      </c>
      <c r="AB26" s="115">
        <v>1480</v>
      </c>
      <c r="AC26" s="90"/>
      <c r="AD26" s="48"/>
      <c r="AE26" s="113" t="s">
        <v>209</v>
      </c>
      <c r="AF26" s="117" t="s">
        <v>237</v>
      </c>
      <c r="AG26" s="113" t="s">
        <v>196</v>
      </c>
      <c r="AH26" s="48"/>
      <c r="AI26" s="113" t="s">
        <v>209</v>
      </c>
      <c r="AJ26" s="115">
        <v>1472</v>
      </c>
      <c r="AK26" s="90"/>
    </row>
    <row r="27" spans="1:37" ht="15.75" thickBot="1">
      <c r="A27" s="16"/>
      <c r="B27" s="56"/>
      <c r="C27" s="114"/>
      <c r="D27" s="116"/>
      <c r="E27" s="91"/>
      <c r="F27" s="48"/>
      <c r="G27" s="114"/>
      <c r="H27" s="118"/>
      <c r="I27" s="114"/>
      <c r="J27" s="48"/>
      <c r="K27" s="114"/>
      <c r="L27" s="116"/>
      <c r="M27" s="91"/>
      <c r="N27" s="48"/>
      <c r="O27" s="114"/>
      <c r="P27" s="118"/>
      <c r="Q27" s="91"/>
      <c r="R27" s="48"/>
      <c r="S27" s="114"/>
      <c r="T27" s="118"/>
      <c r="U27" s="91"/>
      <c r="V27" s="48"/>
      <c r="W27" s="114"/>
      <c r="X27" s="118"/>
      <c r="Y27" s="114"/>
      <c r="Z27" s="48"/>
      <c r="AA27" s="114"/>
      <c r="AB27" s="116"/>
      <c r="AC27" s="91"/>
      <c r="AD27" s="48"/>
      <c r="AE27" s="114"/>
      <c r="AF27" s="118"/>
      <c r="AG27" s="114"/>
      <c r="AH27" s="48"/>
      <c r="AI27" s="114"/>
      <c r="AJ27" s="116"/>
      <c r="AK27" s="91"/>
    </row>
    <row r="28" spans="1:37" ht="15.75" thickTop="1">
      <c r="A28" s="16"/>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c r="AI28" s="57"/>
      <c r="AJ28" s="57"/>
      <c r="AK28" s="57"/>
    </row>
    <row r="29" spans="1:37">
      <c r="A29" s="16"/>
      <c r="B29" s="103" t="s">
        <v>324</v>
      </c>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c r="AC29" s="103"/>
      <c r="AD29" s="103"/>
      <c r="AE29" s="103"/>
      <c r="AF29" s="103"/>
      <c r="AG29" s="103"/>
      <c r="AH29" s="103"/>
      <c r="AI29" s="103"/>
      <c r="AJ29" s="103"/>
      <c r="AK29" s="103"/>
    </row>
    <row r="30" spans="1:37">
      <c r="A30" s="16"/>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row>
    <row r="31" spans="1:37">
      <c r="A31" s="16"/>
      <c r="B31" s="59" t="s">
        <v>32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row>
    <row r="32" spans="1:37">
      <c r="A32" s="16"/>
      <c r="B32" s="28"/>
      <c r="C32" s="28"/>
      <c r="D32" s="28"/>
      <c r="E32" s="28"/>
      <c r="F32" s="28"/>
      <c r="G32" s="28"/>
      <c r="H32" s="28"/>
      <c r="I32" s="28"/>
      <c r="J32" s="28"/>
      <c r="K32" s="28"/>
      <c r="L32" s="28"/>
      <c r="M32" s="28"/>
      <c r="N32" s="28"/>
      <c r="O32" s="28"/>
      <c r="P32" s="28"/>
      <c r="Q32" s="28"/>
      <c r="R32" s="28"/>
      <c r="S32" s="28"/>
    </row>
    <row r="33" spans="1:37">
      <c r="A33" s="16"/>
      <c r="B33" s="17"/>
      <c r="C33" s="17"/>
      <c r="D33" s="17"/>
      <c r="E33" s="17"/>
      <c r="F33" s="17"/>
      <c r="G33" s="17"/>
      <c r="H33" s="17"/>
      <c r="I33" s="17"/>
      <c r="J33" s="17"/>
      <c r="K33" s="17"/>
      <c r="L33" s="17"/>
      <c r="M33" s="17"/>
      <c r="N33" s="17"/>
      <c r="O33" s="17"/>
      <c r="P33" s="17"/>
      <c r="Q33" s="17"/>
      <c r="R33" s="17"/>
      <c r="S33" s="17"/>
    </row>
    <row r="34" spans="1:37">
      <c r="A34" s="16"/>
      <c r="B34" s="48"/>
      <c r="C34" s="21" t="s">
        <v>326</v>
      </c>
      <c r="D34" s="48"/>
      <c r="E34" s="55">
        <v>41547</v>
      </c>
      <c r="F34" s="55"/>
      <c r="G34" s="55"/>
      <c r="H34" s="55"/>
      <c r="I34" s="55"/>
      <c r="J34" s="55"/>
      <c r="K34" s="55"/>
      <c r="L34" s="48"/>
      <c r="M34" s="55">
        <v>41274</v>
      </c>
      <c r="N34" s="55"/>
      <c r="O34" s="55"/>
      <c r="P34" s="55"/>
      <c r="Q34" s="55"/>
      <c r="R34" s="55"/>
      <c r="S34" s="55"/>
    </row>
    <row r="35" spans="1:37" ht="15.75" thickBot="1">
      <c r="A35" s="16"/>
      <c r="B35" s="48"/>
      <c r="C35" s="21" t="s">
        <v>327</v>
      </c>
      <c r="D35" s="48"/>
      <c r="E35" s="29"/>
      <c r="F35" s="29"/>
      <c r="G35" s="29"/>
      <c r="H35" s="29"/>
      <c r="I35" s="29"/>
      <c r="J35" s="29"/>
      <c r="K35" s="29"/>
      <c r="L35" s="48"/>
      <c r="M35" s="29"/>
      <c r="N35" s="29"/>
      <c r="O35" s="29"/>
      <c r="P35" s="29"/>
      <c r="Q35" s="29"/>
      <c r="R35" s="29"/>
      <c r="S35" s="29"/>
    </row>
    <row r="36" spans="1:37" ht="15.75" thickBot="1">
      <c r="A36" s="16"/>
      <c r="B36" s="41" t="s">
        <v>246</v>
      </c>
      <c r="C36" s="21" t="s">
        <v>328</v>
      </c>
      <c r="D36" s="18"/>
      <c r="E36" s="31" t="s">
        <v>329</v>
      </c>
      <c r="F36" s="31"/>
      <c r="G36" s="31"/>
      <c r="H36" s="18"/>
      <c r="I36" s="31" t="s">
        <v>330</v>
      </c>
      <c r="J36" s="31"/>
      <c r="K36" s="31"/>
      <c r="L36" s="18"/>
      <c r="M36" s="31" t="s">
        <v>329</v>
      </c>
      <c r="N36" s="31"/>
      <c r="O36" s="31"/>
      <c r="P36" s="18"/>
      <c r="Q36" s="31" t="s">
        <v>330</v>
      </c>
      <c r="R36" s="31"/>
      <c r="S36" s="31"/>
    </row>
    <row r="37" spans="1:37">
      <c r="A37" s="16"/>
      <c r="B37" s="42" t="s">
        <v>331</v>
      </c>
      <c r="C37" s="24"/>
      <c r="D37" s="24"/>
      <c r="E37" s="36"/>
      <c r="F37" s="36"/>
      <c r="G37" s="36"/>
      <c r="H37" s="24"/>
      <c r="I37" s="36"/>
      <c r="J37" s="36"/>
      <c r="K37" s="36"/>
      <c r="L37" s="24"/>
      <c r="M37" s="36"/>
      <c r="N37" s="36"/>
      <c r="O37" s="36"/>
      <c r="P37" s="24"/>
      <c r="Q37" s="36"/>
      <c r="R37" s="36"/>
      <c r="S37" s="36"/>
    </row>
    <row r="38" spans="1:37">
      <c r="A38" s="16"/>
      <c r="B38" s="49" t="s">
        <v>332</v>
      </c>
      <c r="C38" s="119">
        <v>41294</v>
      </c>
      <c r="D38" s="48"/>
      <c r="E38" s="56" t="s">
        <v>209</v>
      </c>
      <c r="F38" s="111">
        <v>312</v>
      </c>
      <c r="G38" s="48"/>
      <c r="H38" s="48"/>
      <c r="I38" s="56" t="s">
        <v>209</v>
      </c>
      <c r="J38" s="111" t="s">
        <v>199</v>
      </c>
      <c r="K38" s="56" t="s">
        <v>196</v>
      </c>
      <c r="L38" s="48"/>
      <c r="M38" s="49" t="s">
        <v>209</v>
      </c>
      <c r="N38" s="50">
        <v>179</v>
      </c>
      <c r="O38" s="48"/>
      <c r="P38" s="48"/>
      <c r="Q38" s="49" t="s">
        <v>209</v>
      </c>
      <c r="R38" s="50" t="s">
        <v>333</v>
      </c>
      <c r="S38" s="49" t="s">
        <v>196</v>
      </c>
    </row>
    <row r="39" spans="1:37">
      <c r="A39" s="16"/>
      <c r="B39" s="49"/>
      <c r="C39" s="119"/>
      <c r="D39" s="48"/>
      <c r="E39" s="56"/>
      <c r="F39" s="111"/>
      <c r="G39" s="48"/>
      <c r="H39" s="48"/>
      <c r="I39" s="56"/>
      <c r="J39" s="111"/>
      <c r="K39" s="56"/>
      <c r="L39" s="48"/>
      <c r="M39" s="49"/>
      <c r="N39" s="50"/>
      <c r="O39" s="48"/>
      <c r="P39" s="48"/>
      <c r="Q39" s="49"/>
      <c r="R39" s="50"/>
      <c r="S39" s="49"/>
    </row>
    <row r="40" spans="1:37">
      <c r="A40" s="16"/>
      <c r="B40" s="32" t="s">
        <v>334</v>
      </c>
      <c r="C40" s="120">
        <v>41312</v>
      </c>
      <c r="D40" s="35"/>
      <c r="E40" s="110">
        <v>256</v>
      </c>
      <c r="F40" s="110"/>
      <c r="G40" s="35"/>
      <c r="H40" s="35"/>
      <c r="I40" s="110" t="s">
        <v>335</v>
      </c>
      <c r="J40" s="110"/>
      <c r="K40" s="109" t="s">
        <v>196</v>
      </c>
      <c r="L40" s="35"/>
      <c r="M40" s="52">
        <v>180</v>
      </c>
      <c r="N40" s="52"/>
      <c r="O40" s="35"/>
      <c r="P40" s="35"/>
      <c r="Q40" s="52" t="s">
        <v>336</v>
      </c>
      <c r="R40" s="52"/>
      <c r="S40" s="32" t="s">
        <v>196</v>
      </c>
    </row>
    <row r="41" spans="1:37">
      <c r="A41" s="16"/>
      <c r="B41" s="32"/>
      <c r="C41" s="120"/>
      <c r="D41" s="35"/>
      <c r="E41" s="110"/>
      <c r="F41" s="110"/>
      <c r="G41" s="35"/>
      <c r="H41" s="35"/>
      <c r="I41" s="110"/>
      <c r="J41" s="110"/>
      <c r="K41" s="109"/>
      <c r="L41" s="35"/>
      <c r="M41" s="52"/>
      <c r="N41" s="52"/>
      <c r="O41" s="35"/>
      <c r="P41" s="35"/>
      <c r="Q41" s="52"/>
      <c r="R41" s="52"/>
      <c r="S41" s="32"/>
    </row>
    <row r="42" spans="1:37">
      <c r="A42" s="16"/>
      <c r="B42" s="49" t="s">
        <v>337</v>
      </c>
      <c r="C42" s="119">
        <v>41373</v>
      </c>
      <c r="D42" s="48"/>
      <c r="E42" s="111">
        <v>59</v>
      </c>
      <c r="F42" s="111"/>
      <c r="G42" s="48"/>
      <c r="H42" s="48"/>
      <c r="I42" s="111" t="s">
        <v>338</v>
      </c>
      <c r="J42" s="111"/>
      <c r="K42" s="56" t="s">
        <v>196</v>
      </c>
      <c r="L42" s="48"/>
      <c r="M42" s="50">
        <v>49</v>
      </c>
      <c r="N42" s="50"/>
      <c r="O42" s="48"/>
      <c r="P42" s="48"/>
      <c r="Q42" s="50" t="s">
        <v>237</v>
      </c>
      <c r="R42" s="50"/>
      <c r="S42" s="49" t="s">
        <v>196</v>
      </c>
    </row>
    <row r="43" spans="1:37">
      <c r="A43" s="16"/>
      <c r="B43" s="49"/>
      <c r="C43" s="119"/>
      <c r="D43" s="48"/>
      <c r="E43" s="111"/>
      <c r="F43" s="111"/>
      <c r="G43" s="48"/>
      <c r="H43" s="48"/>
      <c r="I43" s="111"/>
      <c r="J43" s="111"/>
      <c r="K43" s="56"/>
      <c r="L43" s="48"/>
      <c r="M43" s="50"/>
      <c r="N43" s="50"/>
      <c r="O43" s="48"/>
      <c r="P43" s="48"/>
      <c r="Q43" s="50"/>
      <c r="R43" s="50"/>
      <c r="S43" s="49"/>
    </row>
    <row r="44" spans="1:37">
      <c r="A44" s="16"/>
      <c r="B44" s="32" t="s">
        <v>339</v>
      </c>
      <c r="C44" s="120">
        <v>41310</v>
      </c>
      <c r="D44" s="35"/>
      <c r="E44" s="110">
        <v>8</v>
      </c>
      <c r="F44" s="110"/>
      <c r="G44" s="35"/>
      <c r="H44" s="35"/>
      <c r="I44" s="110" t="s">
        <v>237</v>
      </c>
      <c r="J44" s="110"/>
      <c r="K44" s="109" t="s">
        <v>196</v>
      </c>
      <c r="L44" s="35"/>
      <c r="M44" s="52">
        <v>8</v>
      </c>
      <c r="N44" s="52"/>
      <c r="O44" s="35"/>
      <c r="P44" s="35"/>
      <c r="Q44" s="52" t="s">
        <v>340</v>
      </c>
      <c r="R44" s="52"/>
      <c r="S44" s="32" t="s">
        <v>196</v>
      </c>
    </row>
    <row r="45" spans="1:37" ht="15.75" thickBot="1">
      <c r="A45" s="16"/>
      <c r="B45" s="32"/>
      <c r="C45" s="120"/>
      <c r="D45" s="35"/>
      <c r="E45" s="112"/>
      <c r="F45" s="112"/>
      <c r="G45" s="93"/>
      <c r="H45" s="35"/>
      <c r="I45" s="112"/>
      <c r="J45" s="112"/>
      <c r="K45" s="121"/>
      <c r="L45" s="35"/>
      <c r="M45" s="85"/>
      <c r="N45" s="85"/>
      <c r="O45" s="93"/>
      <c r="P45" s="35"/>
      <c r="Q45" s="85"/>
      <c r="R45" s="85"/>
      <c r="S45" s="122"/>
    </row>
    <row r="46" spans="1:37">
      <c r="A46" s="16"/>
      <c r="B46" s="56" t="s">
        <v>341</v>
      </c>
      <c r="C46" s="48"/>
      <c r="D46" s="48"/>
      <c r="E46" s="113" t="s">
        <v>209</v>
      </c>
      <c r="F46" s="117">
        <v>635</v>
      </c>
      <c r="G46" s="90"/>
      <c r="H46" s="48"/>
      <c r="I46" s="113" t="s">
        <v>209</v>
      </c>
      <c r="J46" s="117" t="s">
        <v>342</v>
      </c>
      <c r="K46" s="113" t="s">
        <v>196</v>
      </c>
      <c r="L46" s="48"/>
      <c r="M46" s="86" t="s">
        <v>209</v>
      </c>
      <c r="N46" s="88">
        <v>416</v>
      </c>
      <c r="O46" s="90"/>
      <c r="P46" s="48"/>
      <c r="Q46" s="86" t="s">
        <v>209</v>
      </c>
      <c r="R46" s="88" t="s">
        <v>343</v>
      </c>
      <c r="S46" s="86" t="s">
        <v>196</v>
      </c>
    </row>
    <row r="47" spans="1:37" ht="15.75" thickBot="1">
      <c r="A47" s="16"/>
      <c r="B47" s="56"/>
      <c r="C47" s="48"/>
      <c r="D47" s="48"/>
      <c r="E47" s="114"/>
      <c r="F47" s="118"/>
      <c r="G47" s="91"/>
      <c r="H47" s="48"/>
      <c r="I47" s="114"/>
      <c r="J47" s="118"/>
      <c r="K47" s="114"/>
      <c r="L47" s="48"/>
      <c r="M47" s="87"/>
      <c r="N47" s="89"/>
      <c r="O47" s="91"/>
      <c r="P47" s="48"/>
      <c r="Q47" s="87"/>
      <c r="R47" s="89"/>
      <c r="S47" s="87"/>
    </row>
    <row r="48" spans="1:37" ht="15.75" thickTop="1">
      <c r="A48" s="16"/>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c r="AE48" s="57"/>
      <c r="AF48" s="57"/>
      <c r="AG48" s="57"/>
      <c r="AH48" s="57"/>
      <c r="AI48" s="57"/>
      <c r="AJ48" s="57"/>
      <c r="AK48" s="57"/>
    </row>
    <row r="49" spans="1:37">
      <c r="A49" s="16"/>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c r="AI49" s="57"/>
      <c r="AJ49" s="57"/>
      <c r="AK49" s="57"/>
    </row>
    <row r="50" spans="1:37">
      <c r="A50" s="16"/>
      <c r="B50" s="59" t="s">
        <v>344</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row>
    <row r="51" spans="1:37">
      <c r="A51" s="16"/>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c r="AE51" s="60"/>
      <c r="AF51" s="60"/>
      <c r="AG51" s="60"/>
      <c r="AH51" s="60"/>
      <c r="AI51" s="60"/>
      <c r="AJ51" s="60"/>
      <c r="AK51" s="60"/>
    </row>
    <row r="52" spans="1:37">
      <c r="A52" s="16"/>
      <c r="B52" s="28"/>
      <c r="C52" s="28"/>
      <c r="D52" s="28"/>
      <c r="E52" s="28"/>
      <c r="F52" s="28"/>
      <c r="G52" s="28"/>
      <c r="H52" s="28"/>
      <c r="I52" s="28"/>
      <c r="J52" s="28"/>
      <c r="K52" s="28"/>
      <c r="L52" s="28"/>
      <c r="M52" s="28"/>
      <c r="N52" s="28"/>
    </row>
    <row r="53" spans="1:37">
      <c r="A53" s="16"/>
      <c r="B53" s="17"/>
      <c r="C53" s="17"/>
      <c r="D53" s="17"/>
      <c r="E53" s="17"/>
      <c r="F53" s="17"/>
      <c r="G53" s="17"/>
      <c r="H53" s="17"/>
      <c r="I53" s="17"/>
      <c r="J53" s="17"/>
      <c r="K53" s="17"/>
      <c r="L53" s="17"/>
      <c r="M53" s="17"/>
      <c r="N53" s="17"/>
    </row>
    <row r="54" spans="1:37" ht="15.75" thickBot="1">
      <c r="A54" s="16"/>
      <c r="B54" s="41" t="s">
        <v>246</v>
      </c>
      <c r="C54" s="18"/>
      <c r="D54" s="30" t="s">
        <v>345</v>
      </c>
      <c r="E54" s="30"/>
      <c r="F54" s="30"/>
      <c r="G54" s="18"/>
      <c r="H54" s="30" t="s">
        <v>346</v>
      </c>
      <c r="I54" s="30"/>
      <c r="J54" s="30"/>
      <c r="K54" s="18"/>
      <c r="L54" s="30" t="s">
        <v>347</v>
      </c>
      <c r="M54" s="30"/>
      <c r="N54" s="30"/>
    </row>
    <row r="55" spans="1:37">
      <c r="A55" s="16"/>
      <c r="B55" s="32" t="s">
        <v>348</v>
      </c>
      <c r="C55" s="35"/>
      <c r="D55" s="84" t="s">
        <v>209</v>
      </c>
      <c r="E55" s="39">
        <v>17</v>
      </c>
      <c r="F55" s="36"/>
      <c r="G55" s="35"/>
      <c r="H55" s="84" t="s">
        <v>209</v>
      </c>
      <c r="I55" s="39">
        <v>49</v>
      </c>
      <c r="J55" s="36"/>
      <c r="K55" s="35"/>
      <c r="L55" s="84" t="s">
        <v>209</v>
      </c>
      <c r="M55" s="39">
        <v>17</v>
      </c>
      <c r="N55" s="36"/>
    </row>
    <row r="56" spans="1:37">
      <c r="A56" s="16"/>
      <c r="B56" s="32"/>
      <c r="C56" s="35"/>
      <c r="D56" s="32"/>
      <c r="E56" s="52"/>
      <c r="F56" s="35"/>
      <c r="G56" s="35"/>
      <c r="H56" s="32"/>
      <c r="I56" s="52"/>
      <c r="J56" s="35"/>
      <c r="K56" s="35"/>
      <c r="L56" s="32"/>
      <c r="M56" s="52"/>
      <c r="N56" s="35"/>
    </row>
    <row r="57" spans="1:37">
      <c r="A57" s="16"/>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c r="AI57" s="60"/>
      <c r="AJ57" s="60"/>
      <c r="AK57" s="60"/>
    </row>
    <row r="58" spans="1:37">
      <c r="A58" s="16"/>
      <c r="B58" s="28"/>
      <c r="C58" s="28"/>
      <c r="D58" s="28"/>
      <c r="E58" s="28"/>
      <c r="F58" s="28"/>
      <c r="G58" s="28"/>
      <c r="H58" s="28"/>
      <c r="I58" s="28"/>
      <c r="J58" s="28"/>
      <c r="K58" s="28"/>
      <c r="L58" s="28"/>
      <c r="M58" s="28"/>
      <c r="N58" s="28"/>
      <c r="O58" s="28"/>
      <c r="P58" s="28"/>
      <c r="Q58" s="28"/>
      <c r="R58" s="28"/>
      <c r="S58" s="28"/>
      <c r="T58" s="28"/>
      <c r="U58" s="28"/>
      <c r="V58" s="28"/>
    </row>
    <row r="59" spans="1:37">
      <c r="A59" s="16"/>
      <c r="B59" s="17"/>
      <c r="C59" s="17"/>
      <c r="D59" s="17"/>
      <c r="E59" s="17"/>
      <c r="F59" s="17"/>
      <c r="G59" s="17"/>
      <c r="H59" s="17"/>
      <c r="I59" s="17"/>
      <c r="J59" s="17"/>
      <c r="K59" s="17"/>
      <c r="L59" s="17"/>
      <c r="M59" s="17"/>
      <c r="N59" s="17"/>
      <c r="O59" s="17"/>
      <c r="P59" s="17"/>
      <c r="Q59" s="17"/>
      <c r="R59" s="17"/>
      <c r="S59" s="17"/>
      <c r="T59" s="17"/>
      <c r="U59" s="17"/>
      <c r="V59" s="17"/>
    </row>
    <row r="60" spans="1:37">
      <c r="A60" s="16"/>
      <c r="B60" s="18"/>
      <c r="C60" s="18"/>
      <c r="D60" s="44" t="s">
        <v>349</v>
      </c>
      <c r="E60" s="44"/>
      <c r="F60" s="44"/>
      <c r="G60" s="44"/>
      <c r="H60" s="44"/>
      <c r="I60" s="44"/>
      <c r="J60" s="44"/>
      <c r="K60" s="44"/>
      <c r="L60" s="44"/>
      <c r="M60" s="44"/>
      <c r="N60" s="44"/>
      <c r="O60" s="44"/>
      <c r="P60" s="44"/>
      <c r="Q60" s="44"/>
      <c r="R60" s="44"/>
      <c r="S60" s="44"/>
      <c r="T60" s="44"/>
      <c r="U60" s="44"/>
      <c r="V60" s="44"/>
    </row>
    <row r="61" spans="1:37" ht="15.75" thickBot="1">
      <c r="A61" s="16"/>
      <c r="B61" s="41" t="s">
        <v>246</v>
      </c>
      <c r="C61" s="18"/>
      <c r="D61" s="30">
        <v>2014</v>
      </c>
      <c r="E61" s="30"/>
      <c r="F61" s="30"/>
      <c r="G61" s="18"/>
      <c r="H61" s="30">
        <v>2015</v>
      </c>
      <c r="I61" s="30"/>
      <c r="J61" s="30"/>
      <c r="K61" s="18"/>
      <c r="L61" s="30">
        <v>2016</v>
      </c>
      <c r="M61" s="30"/>
      <c r="N61" s="30"/>
      <c r="O61" s="18"/>
      <c r="P61" s="30">
        <v>2017</v>
      </c>
      <c r="Q61" s="30"/>
      <c r="R61" s="30"/>
      <c r="S61" s="18"/>
      <c r="T61" s="30">
        <v>2018</v>
      </c>
      <c r="U61" s="30"/>
      <c r="V61" s="30"/>
    </row>
    <row r="62" spans="1:37">
      <c r="A62" s="16"/>
      <c r="B62" s="32" t="s">
        <v>348</v>
      </c>
      <c r="C62" s="35"/>
      <c r="D62" s="84" t="s">
        <v>209</v>
      </c>
      <c r="E62" s="39">
        <v>68</v>
      </c>
      <c r="F62" s="36"/>
      <c r="G62" s="35"/>
      <c r="H62" s="84" t="s">
        <v>209</v>
      </c>
      <c r="I62" s="39">
        <v>68</v>
      </c>
      <c r="J62" s="36"/>
      <c r="K62" s="35"/>
      <c r="L62" s="84" t="s">
        <v>209</v>
      </c>
      <c r="M62" s="39">
        <v>63</v>
      </c>
      <c r="N62" s="36"/>
      <c r="O62" s="35"/>
      <c r="P62" s="84" t="s">
        <v>209</v>
      </c>
      <c r="Q62" s="39">
        <v>53</v>
      </c>
      <c r="R62" s="36"/>
      <c r="S62" s="35"/>
      <c r="T62" s="84" t="s">
        <v>209</v>
      </c>
      <c r="U62" s="39">
        <v>37</v>
      </c>
      <c r="V62" s="36"/>
    </row>
    <row r="63" spans="1:37">
      <c r="A63" s="16"/>
      <c r="B63" s="32"/>
      <c r="C63" s="35"/>
      <c r="D63" s="124"/>
      <c r="E63" s="40"/>
      <c r="F63" s="38"/>
      <c r="G63" s="35"/>
      <c r="H63" s="124"/>
      <c r="I63" s="40"/>
      <c r="J63" s="38"/>
      <c r="K63" s="35"/>
      <c r="L63" s="124"/>
      <c r="M63" s="40"/>
      <c r="N63" s="38"/>
      <c r="O63" s="35"/>
      <c r="P63" s="124"/>
      <c r="Q63" s="40"/>
      <c r="R63" s="38"/>
      <c r="S63" s="35"/>
      <c r="T63" s="124"/>
      <c r="U63" s="40"/>
      <c r="V63" s="38"/>
    </row>
  </sheetData>
  <mergeCells count="354">
    <mergeCell ref="B29:AK29"/>
    <mergeCell ref="B30:AK30"/>
    <mergeCell ref="B31:AK31"/>
    <mergeCell ref="B48:AK48"/>
    <mergeCell ref="B49:AK49"/>
    <mergeCell ref="B50:AK50"/>
    <mergeCell ref="B6:AK6"/>
    <mergeCell ref="B7:AK7"/>
    <mergeCell ref="B8:AK8"/>
    <mergeCell ref="B9:AK9"/>
    <mergeCell ref="B10:AK10"/>
    <mergeCell ref="B11:AK11"/>
    <mergeCell ref="T62:T63"/>
    <mergeCell ref="U62:U63"/>
    <mergeCell ref="V62:V63"/>
    <mergeCell ref="A1:A2"/>
    <mergeCell ref="B1:AK1"/>
    <mergeCell ref="B2:AK2"/>
    <mergeCell ref="B3:AK3"/>
    <mergeCell ref="A4:A63"/>
    <mergeCell ref="B4:AK4"/>
    <mergeCell ref="B5:AK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55:N56"/>
    <mergeCell ref="B58:V58"/>
    <mergeCell ref="D60:V60"/>
    <mergeCell ref="D61:F61"/>
    <mergeCell ref="H61:J61"/>
    <mergeCell ref="L61:N61"/>
    <mergeCell ref="P61:R61"/>
    <mergeCell ref="T61:V61"/>
    <mergeCell ref="B57:AK57"/>
    <mergeCell ref="H55:H56"/>
    <mergeCell ref="I55:I56"/>
    <mergeCell ref="J55:J56"/>
    <mergeCell ref="K55:K56"/>
    <mergeCell ref="L55:L56"/>
    <mergeCell ref="M55:M56"/>
    <mergeCell ref="B55:B56"/>
    <mergeCell ref="C55:C56"/>
    <mergeCell ref="D55:D56"/>
    <mergeCell ref="E55:E56"/>
    <mergeCell ref="F55:F56"/>
    <mergeCell ref="G55:G56"/>
    <mergeCell ref="P46:P47"/>
    <mergeCell ref="Q46:Q47"/>
    <mergeCell ref="R46:R47"/>
    <mergeCell ref="S46:S47"/>
    <mergeCell ref="B52:N52"/>
    <mergeCell ref="D54:F54"/>
    <mergeCell ref="H54:J54"/>
    <mergeCell ref="L54:N54"/>
    <mergeCell ref="B51:AK51"/>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6:G36"/>
    <mergeCell ref="I36:K36"/>
    <mergeCell ref="M36:O36"/>
    <mergeCell ref="Q36:S36"/>
    <mergeCell ref="E37:G37"/>
    <mergeCell ref="I37:K37"/>
    <mergeCell ref="M37:O37"/>
    <mergeCell ref="Q37:S37"/>
    <mergeCell ref="AI26:AI27"/>
    <mergeCell ref="AJ26:AJ27"/>
    <mergeCell ref="AK26:AK27"/>
    <mergeCell ref="B32:S32"/>
    <mergeCell ref="B34:B35"/>
    <mergeCell ref="D34:D35"/>
    <mergeCell ref="E34:K35"/>
    <mergeCell ref="L34:L35"/>
    <mergeCell ref="M34:S35"/>
    <mergeCell ref="B28:AK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G18:AG19"/>
    <mergeCell ref="AH18:AH19"/>
    <mergeCell ref="AI18:AJ19"/>
    <mergeCell ref="AK18:AK19"/>
    <mergeCell ref="B20:B21"/>
    <mergeCell ref="C20:D21"/>
    <mergeCell ref="E20:E21"/>
    <mergeCell ref="F20:F21"/>
    <mergeCell ref="G20:H21"/>
    <mergeCell ref="I20:I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G16:AG17"/>
    <mergeCell ref="AH16:AH17"/>
    <mergeCell ref="AI16:AI17"/>
    <mergeCell ref="AJ16:AJ17"/>
    <mergeCell ref="AK16:AK17"/>
    <mergeCell ref="B18:B19"/>
    <mergeCell ref="C18:D19"/>
    <mergeCell ref="E18:E19"/>
    <mergeCell ref="F18:F19"/>
    <mergeCell ref="G18:H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A15:AC15"/>
    <mergeCell ref="AE15:AG15"/>
    <mergeCell ref="AI15:AK15"/>
    <mergeCell ref="B16:B17"/>
    <mergeCell ref="C16:C17"/>
    <mergeCell ref="D16:D17"/>
    <mergeCell ref="E16:E17"/>
    <mergeCell ref="F16:F17"/>
    <mergeCell ref="G16:G17"/>
    <mergeCell ref="H16:H17"/>
    <mergeCell ref="C15:E15"/>
    <mergeCell ref="G15:I15"/>
    <mergeCell ref="K15:M15"/>
    <mergeCell ref="O15:Q15"/>
    <mergeCell ref="S15:U15"/>
    <mergeCell ref="W15:Y15"/>
    <mergeCell ref="B12:AK12"/>
    <mergeCell ref="C14:M14"/>
    <mergeCell ref="O14:Q14"/>
    <mergeCell ref="S14:U14"/>
    <mergeCell ref="W14:Y14"/>
    <mergeCell ref="AA14:A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5.5703125" bestFit="1" customWidth="1"/>
    <col min="2" max="3" width="36.5703125" bestFit="1" customWidth="1"/>
    <col min="4" max="4" width="10" customWidth="1"/>
    <col min="5" max="6" width="16.42578125" customWidth="1"/>
    <col min="7" max="7" width="3.42578125" customWidth="1"/>
    <col min="8" max="8" width="10" customWidth="1"/>
    <col min="9" max="9" width="16.42578125" customWidth="1"/>
  </cols>
  <sheetData>
    <row r="1" spans="1:9" ht="15" customHeight="1">
      <c r="A1" s="9" t="s">
        <v>350</v>
      </c>
      <c r="B1" s="9" t="s">
        <v>2</v>
      </c>
      <c r="C1" s="9"/>
      <c r="D1" s="9"/>
      <c r="E1" s="9"/>
      <c r="F1" s="9"/>
      <c r="G1" s="9"/>
      <c r="H1" s="9"/>
      <c r="I1" s="9"/>
    </row>
    <row r="2" spans="1:9" ht="15" customHeight="1">
      <c r="A2" s="9"/>
      <c r="B2" s="9" t="s">
        <v>3</v>
      </c>
      <c r="C2" s="9"/>
      <c r="D2" s="9"/>
      <c r="E2" s="9"/>
      <c r="F2" s="9"/>
      <c r="G2" s="9"/>
      <c r="H2" s="9"/>
      <c r="I2" s="9"/>
    </row>
    <row r="3" spans="1:9" ht="15" customHeight="1">
      <c r="A3" s="3" t="s">
        <v>351</v>
      </c>
      <c r="B3" s="57" t="s">
        <v>4</v>
      </c>
      <c r="C3" s="57"/>
      <c r="D3" s="57"/>
      <c r="E3" s="57"/>
      <c r="F3" s="57"/>
      <c r="G3" s="57"/>
      <c r="H3" s="57"/>
      <c r="I3" s="57"/>
    </row>
    <row r="4" spans="1:9" ht="15" customHeight="1">
      <c r="A4" s="16" t="s">
        <v>350</v>
      </c>
      <c r="B4" s="57" t="s">
        <v>4</v>
      </c>
      <c r="C4" s="57"/>
      <c r="D4" s="57"/>
      <c r="E4" s="57"/>
      <c r="F4" s="57"/>
      <c r="G4" s="57"/>
      <c r="H4" s="57"/>
      <c r="I4" s="57"/>
    </row>
    <row r="5" spans="1:9">
      <c r="A5" s="16"/>
      <c r="B5" s="58" t="s">
        <v>352</v>
      </c>
      <c r="C5" s="58"/>
      <c r="D5" s="58"/>
      <c r="E5" s="58"/>
      <c r="F5" s="58"/>
      <c r="G5" s="58"/>
      <c r="H5" s="58"/>
      <c r="I5" s="58"/>
    </row>
    <row r="6" spans="1:9">
      <c r="A6" s="16"/>
      <c r="B6" s="57"/>
      <c r="C6" s="57"/>
      <c r="D6" s="57"/>
      <c r="E6" s="57"/>
      <c r="F6" s="57"/>
      <c r="G6" s="57"/>
      <c r="H6" s="57"/>
      <c r="I6" s="57"/>
    </row>
    <row r="7" spans="1:9">
      <c r="A7" s="16"/>
      <c r="B7" s="59" t="s">
        <v>353</v>
      </c>
      <c r="C7" s="59"/>
      <c r="D7" s="59"/>
      <c r="E7" s="59"/>
      <c r="F7" s="59"/>
      <c r="G7" s="59"/>
      <c r="H7" s="59"/>
      <c r="I7" s="59"/>
    </row>
    <row r="8" spans="1:9">
      <c r="A8" s="16"/>
      <c r="B8" s="60"/>
      <c r="C8" s="60"/>
      <c r="D8" s="60"/>
      <c r="E8" s="60"/>
      <c r="F8" s="60"/>
      <c r="G8" s="60"/>
      <c r="H8" s="60"/>
      <c r="I8" s="60"/>
    </row>
    <row r="9" spans="1:9">
      <c r="A9" s="16"/>
      <c r="B9" s="28"/>
      <c r="C9" s="28"/>
      <c r="D9" s="28"/>
      <c r="E9" s="28"/>
      <c r="F9" s="28"/>
      <c r="G9" s="28"/>
      <c r="H9" s="28"/>
      <c r="I9" s="28"/>
    </row>
    <row r="10" spans="1:9">
      <c r="A10" s="16"/>
      <c r="B10" s="17"/>
      <c r="C10" s="17"/>
      <c r="D10" s="17"/>
      <c r="E10" s="17"/>
      <c r="F10" s="17"/>
      <c r="G10" s="17"/>
      <c r="H10" s="17"/>
      <c r="I10" s="17"/>
    </row>
    <row r="11" spans="1:9" ht="15.75" thickBot="1">
      <c r="A11" s="16"/>
      <c r="B11" s="41" t="s">
        <v>246</v>
      </c>
      <c r="C11" s="29">
        <v>41547</v>
      </c>
      <c r="D11" s="29"/>
      <c r="E11" s="29"/>
      <c r="F11" s="18"/>
      <c r="G11" s="29">
        <v>41274</v>
      </c>
      <c r="H11" s="29"/>
      <c r="I11" s="29"/>
    </row>
    <row r="12" spans="1:9">
      <c r="A12" s="16"/>
      <c r="B12" s="23" t="s">
        <v>354</v>
      </c>
      <c r="C12" s="36"/>
      <c r="D12" s="36"/>
      <c r="E12" s="36"/>
      <c r="F12" s="24"/>
      <c r="G12" s="36"/>
      <c r="H12" s="36"/>
      <c r="I12" s="36"/>
    </row>
    <row r="13" spans="1:9">
      <c r="A13" s="16"/>
      <c r="B13" s="126" t="s">
        <v>355</v>
      </c>
      <c r="C13" s="56" t="s">
        <v>209</v>
      </c>
      <c r="D13" s="127">
        <v>1115</v>
      </c>
      <c r="E13" s="48"/>
      <c r="F13" s="48"/>
      <c r="G13" s="49" t="s">
        <v>209</v>
      </c>
      <c r="H13" s="50">
        <v>850</v>
      </c>
      <c r="I13" s="48"/>
    </row>
    <row r="14" spans="1:9">
      <c r="A14" s="16"/>
      <c r="B14" s="126"/>
      <c r="C14" s="56"/>
      <c r="D14" s="127"/>
      <c r="E14" s="48"/>
      <c r="F14" s="48"/>
      <c r="G14" s="49"/>
      <c r="H14" s="50"/>
      <c r="I14" s="48"/>
    </row>
    <row r="15" spans="1:9">
      <c r="A15" s="16"/>
      <c r="B15" s="128" t="s">
        <v>356</v>
      </c>
      <c r="C15" s="110" t="s">
        <v>314</v>
      </c>
      <c r="D15" s="110"/>
      <c r="E15" s="35"/>
      <c r="F15" s="35"/>
      <c r="G15" s="52" t="s">
        <v>314</v>
      </c>
      <c r="H15" s="52"/>
      <c r="I15" s="35"/>
    </row>
    <row r="16" spans="1:9">
      <c r="A16" s="16"/>
      <c r="B16" s="128"/>
      <c r="C16" s="110"/>
      <c r="D16" s="110"/>
      <c r="E16" s="35"/>
      <c r="F16" s="35"/>
      <c r="G16" s="52"/>
      <c r="H16" s="52"/>
      <c r="I16" s="35"/>
    </row>
    <row r="17" spans="1:9">
      <c r="A17" s="16"/>
      <c r="B17" s="49" t="s">
        <v>357</v>
      </c>
      <c r="C17" s="111">
        <v>600</v>
      </c>
      <c r="D17" s="111"/>
      <c r="E17" s="48"/>
      <c r="F17" s="48"/>
      <c r="G17" s="50">
        <v>600</v>
      </c>
      <c r="H17" s="50"/>
      <c r="I17" s="48"/>
    </row>
    <row r="18" spans="1:9">
      <c r="A18" s="16"/>
      <c r="B18" s="49"/>
      <c r="C18" s="111"/>
      <c r="D18" s="111"/>
      <c r="E18" s="48"/>
      <c r="F18" s="48"/>
      <c r="G18" s="50"/>
      <c r="H18" s="50"/>
      <c r="I18" s="48"/>
    </row>
    <row r="19" spans="1:9">
      <c r="A19" s="16"/>
      <c r="B19" s="32" t="s">
        <v>358</v>
      </c>
      <c r="C19" s="110">
        <v>500</v>
      </c>
      <c r="D19" s="110"/>
      <c r="E19" s="35"/>
      <c r="F19" s="35"/>
      <c r="G19" s="52">
        <v>500</v>
      </c>
      <c r="H19" s="52"/>
      <c r="I19" s="35"/>
    </row>
    <row r="20" spans="1:9">
      <c r="A20" s="16"/>
      <c r="B20" s="32"/>
      <c r="C20" s="110"/>
      <c r="D20" s="110"/>
      <c r="E20" s="35"/>
      <c r="F20" s="35"/>
      <c r="G20" s="52"/>
      <c r="H20" s="52"/>
      <c r="I20" s="35"/>
    </row>
    <row r="21" spans="1:9">
      <c r="A21" s="16"/>
      <c r="B21" s="49" t="s">
        <v>249</v>
      </c>
      <c r="C21" s="111">
        <v>12</v>
      </c>
      <c r="D21" s="111"/>
      <c r="E21" s="48"/>
      <c r="F21" s="48"/>
      <c r="G21" s="50">
        <v>13</v>
      </c>
      <c r="H21" s="50"/>
      <c r="I21" s="48"/>
    </row>
    <row r="22" spans="1:9" ht="15.75" thickBot="1">
      <c r="A22" s="16"/>
      <c r="B22" s="49"/>
      <c r="C22" s="129"/>
      <c r="D22" s="129"/>
      <c r="E22" s="130"/>
      <c r="F22" s="130"/>
      <c r="G22" s="131"/>
      <c r="H22" s="131"/>
      <c r="I22" s="130"/>
    </row>
    <row r="23" spans="1:9">
      <c r="A23" s="16"/>
      <c r="B23" s="109" t="s">
        <v>359</v>
      </c>
      <c r="C23" s="105" t="s">
        <v>209</v>
      </c>
      <c r="D23" s="133">
        <v>2227</v>
      </c>
      <c r="E23" s="36"/>
      <c r="F23" s="36"/>
      <c r="G23" s="84" t="s">
        <v>209</v>
      </c>
      <c r="H23" s="34">
        <v>1963</v>
      </c>
      <c r="I23" s="36"/>
    </row>
    <row r="24" spans="1:9" ht="15.75" thickBot="1">
      <c r="A24" s="16"/>
      <c r="B24" s="109"/>
      <c r="C24" s="132"/>
      <c r="D24" s="134"/>
      <c r="E24" s="135"/>
      <c r="F24" s="135"/>
      <c r="G24" s="136"/>
      <c r="H24" s="137"/>
      <c r="I24" s="135"/>
    </row>
    <row r="25" spans="1:9" ht="15.75" thickTop="1">
      <c r="A25" s="16"/>
      <c r="B25" s="57"/>
      <c r="C25" s="57"/>
      <c r="D25" s="57"/>
      <c r="E25" s="57"/>
      <c r="F25" s="57"/>
      <c r="G25" s="57"/>
      <c r="H25" s="57"/>
      <c r="I25" s="57"/>
    </row>
    <row r="26" spans="1:9" ht="76.5" customHeight="1">
      <c r="A26" s="16"/>
      <c r="B26" s="103" t="s">
        <v>360</v>
      </c>
      <c r="C26" s="103"/>
      <c r="D26" s="103"/>
      <c r="E26" s="103"/>
      <c r="F26" s="103"/>
      <c r="G26" s="103"/>
      <c r="H26" s="103"/>
      <c r="I26" s="103"/>
    </row>
    <row r="27" spans="1:9">
      <c r="A27" s="16"/>
      <c r="B27" s="57"/>
      <c r="C27" s="57"/>
      <c r="D27" s="57"/>
      <c r="E27" s="57"/>
      <c r="F27" s="57"/>
      <c r="G27" s="57"/>
      <c r="H27" s="57"/>
      <c r="I27" s="57"/>
    </row>
    <row r="28" spans="1:9" ht="102" customHeight="1">
      <c r="A28" s="16"/>
      <c r="B28" s="59" t="s">
        <v>361</v>
      </c>
      <c r="C28" s="59"/>
      <c r="D28" s="59"/>
      <c r="E28" s="59"/>
      <c r="F28" s="59"/>
      <c r="G28" s="59"/>
      <c r="H28" s="59"/>
      <c r="I28" s="59"/>
    </row>
    <row r="29" spans="1:9" ht="51" customHeight="1">
      <c r="A29" s="16"/>
      <c r="B29" s="59" t="s">
        <v>362</v>
      </c>
      <c r="C29" s="59"/>
      <c r="D29" s="59"/>
      <c r="E29" s="59"/>
      <c r="F29" s="59"/>
      <c r="G29" s="59"/>
      <c r="H29" s="59"/>
      <c r="I29" s="59"/>
    </row>
    <row r="30" spans="1:9" ht="63.75" customHeight="1">
      <c r="A30" s="16"/>
      <c r="B30" s="59" t="s">
        <v>363</v>
      </c>
      <c r="C30" s="59"/>
      <c r="D30" s="59"/>
      <c r="E30" s="59"/>
      <c r="F30" s="59"/>
      <c r="G30" s="59"/>
      <c r="H30" s="59"/>
      <c r="I30" s="59"/>
    </row>
    <row r="31" spans="1:9">
      <c r="A31" s="16"/>
      <c r="B31" s="17"/>
      <c r="C31" s="17"/>
    </row>
    <row r="32" spans="1:9" ht="242.25">
      <c r="A32" s="16"/>
      <c r="B32" s="101" t="s">
        <v>295</v>
      </c>
      <c r="C32" s="100" t="s">
        <v>364</v>
      </c>
    </row>
    <row r="33" spans="1:9">
      <c r="A33" s="16"/>
      <c r="B33" s="17"/>
      <c r="C33" s="17"/>
    </row>
    <row r="34" spans="1:9" ht="25.5">
      <c r="A34" s="16"/>
      <c r="B34" s="101" t="s">
        <v>295</v>
      </c>
      <c r="C34" s="100" t="s">
        <v>365</v>
      </c>
    </row>
    <row r="35" spans="1:9">
      <c r="A35" s="16"/>
      <c r="B35" s="59" t="s">
        <v>366</v>
      </c>
      <c r="C35" s="59"/>
      <c r="D35" s="59"/>
      <c r="E35" s="59"/>
      <c r="F35" s="59"/>
      <c r="G35" s="59"/>
      <c r="H35" s="59"/>
      <c r="I35" s="59"/>
    </row>
    <row r="36" spans="1:9">
      <c r="A36" s="16"/>
      <c r="B36" s="57"/>
      <c r="C36" s="57"/>
      <c r="D36" s="57"/>
      <c r="E36" s="57"/>
      <c r="F36" s="57"/>
      <c r="G36" s="57"/>
      <c r="H36" s="57"/>
      <c r="I36" s="57"/>
    </row>
    <row r="37" spans="1:9" ht="25.5" customHeight="1">
      <c r="A37" s="16"/>
      <c r="B37" s="59" t="s">
        <v>367</v>
      </c>
      <c r="C37" s="59"/>
      <c r="D37" s="59"/>
      <c r="E37" s="59"/>
      <c r="F37" s="59"/>
      <c r="G37" s="59"/>
      <c r="H37" s="59"/>
      <c r="I37" s="59"/>
    </row>
    <row r="38" spans="1:9">
      <c r="A38" s="16"/>
      <c r="B38" s="57"/>
      <c r="C38" s="57"/>
      <c r="D38" s="57"/>
      <c r="E38" s="57"/>
      <c r="F38" s="57"/>
      <c r="G38" s="57"/>
      <c r="H38" s="57"/>
      <c r="I38" s="57"/>
    </row>
    <row r="39" spans="1:9" ht="102" customHeight="1">
      <c r="A39" s="16"/>
      <c r="B39" s="59" t="s">
        <v>368</v>
      </c>
      <c r="C39" s="59"/>
      <c r="D39" s="59"/>
      <c r="E39" s="59"/>
      <c r="F39" s="59"/>
      <c r="G39" s="59"/>
      <c r="H39" s="59"/>
      <c r="I39" s="59"/>
    </row>
    <row r="40" spans="1:9" ht="63.75" customHeight="1">
      <c r="A40" s="16"/>
      <c r="B40" s="103" t="s">
        <v>369</v>
      </c>
      <c r="C40" s="103"/>
      <c r="D40" s="103"/>
      <c r="E40" s="103"/>
      <c r="F40" s="103"/>
      <c r="G40" s="103"/>
      <c r="H40" s="103"/>
      <c r="I40" s="103"/>
    </row>
    <row r="41" spans="1:9" ht="76.5" customHeight="1">
      <c r="A41" s="16"/>
      <c r="B41" s="59" t="s">
        <v>370</v>
      </c>
      <c r="C41" s="59"/>
      <c r="D41" s="59"/>
      <c r="E41" s="59"/>
      <c r="F41" s="59"/>
      <c r="G41" s="59"/>
      <c r="H41" s="59"/>
      <c r="I41" s="59"/>
    </row>
    <row r="42" spans="1:9" ht="76.5" customHeight="1">
      <c r="A42" s="16"/>
      <c r="B42" s="59" t="s">
        <v>371</v>
      </c>
      <c r="C42" s="59"/>
      <c r="D42" s="59"/>
      <c r="E42" s="59"/>
      <c r="F42" s="59"/>
      <c r="G42" s="59"/>
      <c r="H42" s="59"/>
      <c r="I42" s="59"/>
    </row>
    <row r="43" spans="1:9" ht="63.75" customHeight="1">
      <c r="A43" s="16"/>
      <c r="B43" s="59" t="s">
        <v>372</v>
      </c>
      <c r="C43" s="59"/>
      <c r="D43" s="59"/>
      <c r="E43" s="59"/>
      <c r="F43" s="59"/>
      <c r="G43" s="59"/>
      <c r="H43" s="59"/>
      <c r="I43" s="59"/>
    </row>
    <row r="44" spans="1:9" ht="25.5" customHeight="1">
      <c r="A44" s="16"/>
      <c r="B44" s="59" t="s">
        <v>373</v>
      </c>
      <c r="C44" s="59"/>
      <c r="D44" s="59"/>
      <c r="E44" s="59"/>
      <c r="F44" s="59"/>
      <c r="G44" s="59"/>
      <c r="H44" s="59"/>
      <c r="I44" s="59"/>
    </row>
    <row r="45" spans="1:9">
      <c r="A45" s="16"/>
      <c r="B45" s="57"/>
      <c r="C45" s="57"/>
      <c r="D45" s="57"/>
      <c r="E45" s="57"/>
      <c r="F45" s="57"/>
      <c r="G45" s="57"/>
      <c r="H45" s="57"/>
      <c r="I45" s="57"/>
    </row>
    <row r="46" spans="1:9" ht="38.25" customHeight="1">
      <c r="A46" s="16"/>
      <c r="B46" s="103" t="s">
        <v>374</v>
      </c>
      <c r="C46" s="103"/>
      <c r="D46" s="103"/>
      <c r="E46" s="103"/>
      <c r="F46" s="103"/>
      <c r="G46" s="103"/>
      <c r="H46" s="103"/>
      <c r="I46" s="103"/>
    </row>
  </sheetData>
  <mergeCells count="73">
    <mergeCell ref="B45:I45"/>
    <mergeCell ref="B46:I46"/>
    <mergeCell ref="B39:I39"/>
    <mergeCell ref="B40:I40"/>
    <mergeCell ref="B41:I41"/>
    <mergeCell ref="B42:I42"/>
    <mergeCell ref="B43:I43"/>
    <mergeCell ref="B44:I44"/>
    <mergeCell ref="B29:I29"/>
    <mergeCell ref="B30:I30"/>
    <mergeCell ref="B35:I35"/>
    <mergeCell ref="B36:I36"/>
    <mergeCell ref="B37:I37"/>
    <mergeCell ref="B38:I38"/>
    <mergeCell ref="B7:I7"/>
    <mergeCell ref="B8:I8"/>
    <mergeCell ref="B25:I25"/>
    <mergeCell ref="B26:I26"/>
    <mergeCell ref="B27:I27"/>
    <mergeCell ref="B28:I28"/>
    <mergeCell ref="H23:H24"/>
    <mergeCell ref="I23:I24"/>
    <mergeCell ref="A1:A2"/>
    <mergeCell ref="B1:I1"/>
    <mergeCell ref="B2:I2"/>
    <mergeCell ref="B3:I3"/>
    <mergeCell ref="A4:A4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9" t="s">
        <v>375</v>
      </c>
      <c r="B1" s="1" t="s">
        <v>2</v>
      </c>
    </row>
    <row r="2" spans="1:2">
      <c r="A2" s="9"/>
      <c r="B2" s="1" t="s">
        <v>3</v>
      </c>
    </row>
    <row r="3" spans="1:2">
      <c r="A3" s="3" t="s">
        <v>376</v>
      </c>
      <c r="B3" s="4" t="s">
        <v>4</v>
      </c>
    </row>
    <row r="4" spans="1:2">
      <c r="A4" s="16" t="s">
        <v>375</v>
      </c>
      <c r="B4" s="4" t="s">
        <v>4</v>
      </c>
    </row>
    <row r="5" spans="1:2">
      <c r="A5" s="16"/>
      <c r="B5" s="10" t="s">
        <v>377</v>
      </c>
    </row>
    <row r="6" spans="1:2">
      <c r="A6" s="16"/>
      <c r="B6" s="4"/>
    </row>
    <row r="7" spans="1:2" ht="204.75">
      <c r="A7" s="16"/>
      <c r="B7" s="11" t="s">
        <v>378</v>
      </c>
    </row>
    <row r="8" spans="1:2" ht="370.5">
      <c r="A8" s="16"/>
      <c r="B8" s="11" t="s">
        <v>3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5.85546875" bestFit="1" customWidth="1"/>
    <col min="2" max="3" width="36.5703125" bestFit="1" customWidth="1"/>
    <col min="5" max="5" width="36.5703125" bestFit="1" customWidth="1"/>
    <col min="7" max="7" width="7" customWidth="1"/>
    <col min="8" max="8" width="14.140625" customWidth="1"/>
    <col min="9" max="9" width="7" customWidth="1"/>
  </cols>
  <sheetData>
    <row r="1" spans="1:9" ht="15" customHeight="1">
      <c r="A1" s="9" t="s">
        <v>380</v>
      </c>
      <c r="B1" s="9" t="s">
        <v>2</v>
      </c>
      <c r="C1" s="9"/>
      <c r="D1" s="9"/>
      <c r="E1" s="9"/>
      <c r="F1" s="9"/>
      <c r="G1" s="9"/>
      <c r="H1" s="9"/>
      <c r="I1" s="9"/>
    </row>
    <row r="2" spans="1:9" ht="15" customHeight="1">
      <c r="A2" s="9"/>
      <c r="B2" s="9" t="s">
        <v>3</v>
      </c>
      <c r="C2" s="9"/>
      <c r="D2" s="9"/>
      <c r="E2" s="9"/>
      <c r="F2" s="9"/>
      <c r="G2" s="9"/>
      <c r="H2" s="9"/>
      <c r="I2" s="9"/>
    </row>
    <row r="3" spans="1:9" ht="15" customHeight="1">
      <c r="A3" s="3" t="s">
        <v>381</v>
      </c>
      <c r="B3" s="57" t="s">
        <v>4</v>
      </c>
      <c r="C3" s="57"/>
      <c r="D3" s="57"/>
      <c r="E3" s="57"/>
      <c r="F3" s="57"/>
      <c r="G3" s="57"/>
      <c r="H3" s="57"/>
      <c r="I3" s="57"/>
    </row>
    <row r="4" spans="1:9" ht="15" customHeight="1">
      <c r="A4" s="16" t="s">
        <v>382</v>
      </c>
      <c r="B4" s="57" t="s">
        <v>4</v>
      </c>
      <c r="C4" s="57"/>
      <c r="D4" s="57"/>
      <c r="E4" s="57"/>
      <c r="F4" s="57"/>
      <c r="G4" s="57"/>
      <c r="H4" s="57"/>
      <c r="I4" s="57"/>
    </row>
    <row r="5" spans="1:9">
      <c r="A5" s="16"/>
      <c r="B5" s="58" t="s">
        <v>383</v>
      </c>
      <c r="C5" s="58"/>
      <c r="D5" s="58"/>
      <c r="E5" s="58"/>
      <c r="F5" s="58"/>
      <c r="G5" s="58"/>
      <c r="H5" s="58"/>
      <c r="I5" s="58"/>
    </row>
    <row r="6" spans="1:9" ht="25.5" customHeight="1">
      <c r="A6" s="16"/>
      <c r="B6" s="59" t="s">
        <v>384</v>
      </c>
      <c r="C6" s="59"/>
      <c r="D6" s="59"/>
      <c r="E6" s="59"/>
      <c r="F6" s="59"/>
      <c r="G6" s="59"/>
      <c r="H6" s="59"/>
      <c r="I6" s="59"/>
    </row>
    <row r="7" spans="1:9">
      <c r="A7" s="16"/>
      <c r="B7" s="28"/>
      <c r="C7" s="28"/>
      <c r="D7" s="28"/>
      <c r="E7" s="28"/>
      <c r="F7" s="28"/>
      <c r="G7" s="28"/>
      <c r="H7" s="28"/>
      <c r="I7" s="28"/>
    </row>
    <row r="8" spans="1:9">
      <c r="A8" s="16"/>
      <c r="B8" s="17"/>
      <c r="C8" s="17"/>
      <c r="D8" s="17"/>
      <c r="E8" s="17"/>
      <c r="F8" s="17"/>
      <c r="G8" s="17"/>
      <c r="H8" s="17"/>
      <c r="I8" s="17"/>
    </row>
    <row r="9" spans="1:9" ht="15.75" thickBot="1">
      <c r="A9" s="16"/>
      <c r="B9" s="43" t="s">
        <v>246</v>
      </c>
      <c r="C9" s="30" t="s">
        <v>202</v>
      </c>
      <c r="D9" s="30"/>
      <c r="E9" s="30"/>
      <c r="F9" s="18"/>
      <c r="G9" s="30" t="s">
        <v>203</v>
      </c>
      <c r="H9" s="30"/>
      <c r="I9" s="30"/>
    </row>
    <row r="10" spans="1:9" ht="15.75" thickBot="1">
      <c r="A10" s="16"/>
      <c r="B10" s="43"/>
      <c r="C10" s="53">
        <v>2013</v>
      </c>
      <c r="D10" s="18"/>
      <c r="E10" s="53">
        <v>2012</v>
      </c>
      <c r="F10" s="18"/>
      <c r="G10" s="53">
        <v>2013</v>
      </c>
      <c r="H10" s="18"/>
      <c r="I10" s="53">
        <v>2012</v>
      </c>
    </row>
    <row r="11" spans="1:9">
      <c r="A11" s="16"/>
      <c r="B11" s="65" t="s">
        <v>385</v>
      </c>
      <c r="C11" s="138">
        <v>12</v>
      </c>
      <c r="D11" s="24"/>
      <c r="E11" s="139">
        <v>13</v>
      </c>
      <c r="F11" s="24"/>
      <c r="G11" s="138">
        <v>33</v>
      </c>
      <c r="H11" s="24"/>
      <c r="I11" s="139">
        <v>33</v>
      </c>
    </row>
    <row r="12" spans="1:9" ht="15.75" thickBot="1">
      <c r="A12" s="16"/>
      <c r="B12" s="62" t="s">
        <v>386</v>
      </c>
      <c r="C12" s="79" t="s">
        <v>314</v>
      </c>
      <c r="D12" s="18"/>
      <c r="E12" s="80">
        <v>1</v>
      </c>
      <c r="F12" s="18"/>
      <c r="G12" s="79">
        <v>1</v>
      </c>
      <c r="H12" s="18"/>
      <c r="I12" s="80">
        <v>3</v>
      </c>
    </row>
    <row r="13" spans="1:9">
      <c r="A13" s="16"/>
      <c r="B13" s="65" t="s">
        <v>387</v>
      </c>
      <c r="C13" s="77">
        <v>12</v>
      </c>
      <c r="D13" s="24"/>
      <c r="E13" s="78">
        <v>14</v>
      </c>
      <c r="F13" s="24"/>
      <c r="G13" s="140">
        <v>34</v>
      </c>
      <c r="H13" s="24"/>
      <c r="I13" s="78">
        <v>36</v>
      </c>
    </row>
    <row r="14" spans="1:9" ht="15.75" thickBot="1">
      <c r="A14" s="16"/>
      <c r="B14" s="62" t="s">
        <v>388</v>
      </c>
      <c r="C14" s="79">
        <v>-4</v>
      </c>
      <c r="D14" s="18"/>
      <c r="E14" s="80">
        <v>-4</v>
      </c>
      <c r="F14" s="18"/>
      <c r="G14" s="79">
        <v>-11</v>
      </c>
      <c r="H14" s="18"/>
      <c r="I14" s="80">
        <v>-11</v>
      </c>
    </row>
    <row r="15" spans="1:9" ht="26.25" thickBot="1">
      <c r="A15" s="16"/>
      <c r="B15" s="65" t="s">
        <v>389</v>
      </c>
      <c r="C15" s="81">
        <v>8</v>
      </c>
      <c r="D15" s="24"/>
      <c r="E15" s="82">
        <v>10</v>
      </c>
      <c r="F15" s="24"/>
      <c r="G15" s="81">
        <v>23</v>
      </c>
      <c r="H15" s="24"/>
      <c r="I15" s="82">
        <v>25</v>
      </c>
    </row>
    <row r="16" spans="1:9" ht="15.75" thickTop="1">
      <c r="A16" s="16"/>
      <c r="B16" s="57"/>
      <c r="C16" s="57"/>
      <c r="D16" s="57"/>
      <c r="E16" s="57"/>
      <c r="F16" s="57"/>
      <c r="G16" s="57"/>
      <c r="H16" s="57"/>
      <c r="I16" s="57"/>
    </row>
    <row r="17" spans="1:9" ht="38.25" customHeight="1">
      <c r="A17" s="16"/>
      <c r="B17" s="59" t="s">
        <v>390</v>
      </c>
      <c r="C17" s="59"/>
      <c r="D17" s="59"/>
      <c r="E17" s="59"/>
      <c r="F17" s="59"/>
      <c r="G17" s="59"/>
      <c r="H17" s="59"/>
      <c r="I17" s="59"/>
    </row>
    <row r="18" spans="1:9">
      <c r="A18" s="16"/>
      <c r="B18" s="60"/>
      <c r="C18" s="60"/>
      <c r="D18" s="60"/>
      <c r="E18" s="60"/>
      <c r="F18" s="60"/>
      <c r="G18" s="60"/>
      <c r="H18" s="60"/>
      <c r="I18" s="60"/>
    </row>
    <row r="19" spans="1:9">
      <c r="A19" s="16"/>
      <c r="B19" s="28"/>
      <c r="C19" s="28"/>
      <c r="D19" s="28"/>
      <c r="E19" s="28"/>
    </row>
    <row r="20" spans="1:9">
      <c r="A20" s="16"/>
      <c r="B20" s="17"/>
      <c r="C20" s="17"/>
      <c r="D20" s="17"/>
      <c r="E20" s="17"/>
    </row>
    <row r="21" spans="1:9" ht="24" thickBot="1">
      <c r="A21" s="16"/>
      <c r="B21" s="18"/>
      <c r="C21" s="22" t="s">
        <v>391</v>
      </c>
      <c r="D21" s="18"/>
      <c r="E21" s="22" t="s">
        <v>392</v>
      </c>
    </row>
    <row r="22" spans="1:9">
      <c r="A22" s="16"/>
      <c r="B22" s="65" t="s">
        <v>393</v>
      </c>
      <c r="C22" s="77" t="s">
        <v>314</v>
      </c>
      <c r="D22" s="24"/>
      <c r="E22" s="78" t="s">
        <v>314</v>
      </c>
    </row>
    <row r="23" spans="1:9">
      <c r="A23" s="16"/>
      <c r="B23" s="62" t="s">
        <v>394</v>
      </c>
      <c r="C23" s="141">
        <v>6.4000000000000003E-3</v>
      </c>
      <c r="D23" s="18"/>
      <c r="E23" s="142">
        <v>7.7999999999999996E-3</v>
      </c>
    </row>
    <row r="24" spans="1:9">
      <c r="A24" s="16"/>
      <c r="B24" s="65" t="s">
        <v>395</v>
      </c>
      <c r="C24" s="143">
        <v>0.40600000000000003</v>
      </c>
      <c r="D24" s="24"/>
      <c r="E24" s="144">
        <v>0.40100000000000002</v>
      </c>
    </row>
    <row r="25" spans="1:9">
      <c r="A25" s="16"/>
      <c r="B25" s="62" t="s">
        <v>396</v>
      </c>
      <c r="C25" s="145">
        <v>5</v>
      </c>
      <c r="D25" s="18"/>
      <c r="E25" s="146">
        <v>5</v>
      </c>
    </row>
    <row r="26" spans="1:9">
      <c r="A26" s="16"/>
      <c r="B26" s="57"/>
      <c r="C26" s="57"/>
      <c r="D26" s="57"/>
      <c r="E26" s="57"/>
      <c r="F26" s="57"/>
      <c r="G26" s="57"/>
      <c r="H26" s="57"/>
      <c r="I26" s="57"/>
    </row>
    <row r="27" spans="1:9" ht="51" customHeight="1">
      <c r="A27" s="16"/>
      <c r="B27" s="59" t="s">
        <v>397</v>
      </c>
      <c r="C27" s="59"/>
      <c r="D27" s="59"/>
      <c r="E27" s="59"/>
      <c r="F27" s="59"/>
      <c r="G27" s="59"/>
      <c r="H27" s="59"/>
      <c r="I27" s="59"/>
    </row>
    <row r="28" spans="1:9">
      <c r="A28" s="16"/>
      <c r="B28" s="57"/>
      <c r="C28" s="57"/>
      <c r="D28" s="57"/>
      <c r="E28" s="57"/>
      <c r="F28" s="57"/>
      <c r="G28" s="57"/>
      <c r="H28" s="57"/>
      <c r="I28" s="57"/>
    </row>
    <row r="29" spans="1:9" ht="38.25" customHeight="1">
      <c r="A29" s="16"/>
      <c r="B29" s="59" t="s">
        <v>398</v>
      </c>
      <c r="C29" s="59"/>
      <c r="D29" s="59"/>
      <c r="E29" s="59"/>
      <c r="F29" s="59"/>
      <c r="G29" s="59"/>
      <c r="H29" s="59"/>
      <c r="I29" s="59"/>
    </row>
  </sheetData>
  <mergeCells count="20">
    <mergeCell ref="B26:I26"/>
    <mergeCell ref="B27:I27"/>
    <mergeCell ref="B28:I28"/>
    <mergeCell ref="B29:I29"/>
    <mergeCell ref="B4:I4"/>
    <mergeCell ref="B5:I5"/>
    <mergeCell ref="B6:I6"/>
    <mergeCell ref="B16:I16"/>
    <mergeCell ref="B17:I17"/>
    <mergeCell ref="B18:I18"/>
    <mergeCell ref="B7:I7"/>
    <mergeCell ref="B9:B10"/>
    <mergeCell ref="C9:E9"/>
    <mergeCell ref="G9:I9"/>
    <mergeCell ref="B19:E19"/>
    <mergeCell ref="A1:A2"/>
    <mergeCell ref="B1:I1"/>
    <mergeCell ref="B2:I2"/>
    <mergeCell ref="B3:I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3.5703125" bestFit="1" customWidth="1"/>
    <col min="2" max="2" width="36.5703125" customWidth="1"/>
    <col min="3" max="3" width="14.85546875" customWidth="1"/>
    <col min="4" max="4" width="29.85546875" customWidth="1"/>
    <col min="5" max="5" width="14.85546875" customWidth="1"/>
    <col min="6" max="6" width="29.85546875" customWidth="1"/>
    <col min="7" max="7" width="16.7109375" customWidth="1"/>
    <col min="8" max="8" width="29.85546875" customWidth="1"/>
    <col min="9" max="9" width="16.7109375" customWidth="1"/>
    <col min="10" max="10" width="29.85546875" customWidth="1"/>
    <col min="11" max="11" width="14.85546875" customWidth="1"/>
    <col min="12" max="12" width="29.85546875" customWidth="1"/>
    <col min="13" max="13" width="14.85546875" customWidth="1"/>
  </cols>
  <sheetData>
    <row r="1" spans="1:13" ht="15" customHeight="1">
      <c r="A1" s="9" t="s">
        <v>3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0</v>
      </c>
      <c r="B3" s="57" t="s">
        <v>4</v>
      </c>
      <c r="C3" s="57"/>
      <c r="D3" s="57"/>
      <c r="E3" s="57"/>
      <c r="F3" s="57"/>
      <c r="G3" s="57"/>
      <c r="H3" s="57"/>
      <c r="I3" s="57"/>
      <c r="J3" s="57"/>
      <c r="K3" s="57"/>
      <c r="L3" s="57"/>
      <c r="M3" s="57"/>
    </row>
    <row r="4" spans="1:13" ht="15" customHeight="1">
      <c r="A4" s="16" t="s">
        <v>401</v>
      </c>
      <c r="B4" s="57" t="s">
        <v>4</v>
      </c>
      <c r="C4" s="57"/>
      <c r="D4" s="57"/>
      <c r="E4" s="57"/>
      <c r="F4" s="57"/>
      <c r="G4" s="57"/>
      <c r="H4" s="57"/>
      <c r="I4" s="57"/>
      <c r="J4" s="57"/>
      <c r="K4" s="57"/>
      <c r="L4" s="57"/>
      <c r="M4" s="57"/>
    </row>
    <row r="5" spans="1:13">
      <c r="A5" s="16"/>
      <c r="B5" s="58" t="s">
        <v>402</v>
      </c>
      <c r="C5" s="58"/>
      <c r="D5" s="58"/>
      <c r="E5" s="58"/>
      <c r="F5" s="58"/>
      <c r="G5" s="58"/>
      <c r="H5" s="58"/>
      <c r="I5" s="58"/>
      <c r="J5" s="58"/>
      <c r="K5" s="58"/>
      <c r="L5" s="58"/>
      <c r="M5" s="58"/>
    </row>
    <row r="6" spans="1:13">
      <c r="A6" s="16"/>
      <c r="B6" s="48" t="s">
        <v>403</v>
      </c>
      <c r="C6" s="48"/>
      <c r="D6" s="48"/>
      <c r="E6" s="48"/>
      <c r="F6" s="48"/>
      <c r="G6" s="48"/>
      <c r="H6" s="48"/>
      <c r="I6" s="48"/>
      <c r="J6" s="48"/>
      <c r="K6" s="48"/>
      <c r="L6" s="48"/>
      <c r="M6" s="48"/>
    </row>
    <row r="7" spans="1:13">
      <c r="A7" s="16"/>
      <c r="B7" s="28"/>
      <c r="C7" s="28"/>
      <c r="D7" s="28"/>
      <c r="E7" s="28"/>
      <c r="F7" s="28"/>
      <c r="G7" s="28"/>
      <c r="H7" s="28"/>
      <c r="I7" s="28"/>
      <c r="J7" s="28"/>
      <c r="K7" s="28"/>
      <c r="L7" s="28"/>
      <c r="M7" s="28"/>
    </row>
    <row r="8" spans="1:13">
      <c r="A8" s="16"/>
      <c r="B8" s="17"/>
      <c r="C8" s="17"/>
      <c r="D8" s="17"/>
      <c r="E8" s="17"/>
      <c r="F8" s="17"/>
      <c r="G8" s="17"/>
      <c r="H8" s="17"/>
      <c r="I8" s="17"/>
      <c r="J8" s="17"/>
      <c r="K8" s="17"/>
      <c r="L8" s="17"/>
      <c r="M8" s="17"/>
    </row>
    <row r="9" spans="1:13" ht="15.75" thickBot="1">
      <c r="A9" s="16"/>
      <c r="B9" s="43" t="s">
        <v>246</v>
      </c>
      <c r="C9" s="30" t="s">
        <v>404</v>
      </c>
      <c r="D9" s="30"/>
      <c r="E9" s="30"/>
      <c r="F9" s="18"/>
      <c r="G9" s="30" t="s">
        <v>405</v>
      </c>
      <c r="H9" s="30"/>
      <c r="I9" s="30"/>
      <c r="J9" s="18"/>
      <c r="K9" s="30" t="s">
        <v>406</v>
      </c>
      <c r="L9" s="30"/>
      <c r="M9" s="30"/>
    </row>
    <row r="10" spans="1:13" ht="15.75" thickBot="1">
      <c r="A10" s="16"/>
      <c r="B10" s="43"/>
      <c r="C10" s="22">
        <v>2013</v>
      </c>
      <c r="D10" s="18"/>
      <c r="E10" s="22">
        <v>2012</v>
      </c>
      <c r="F10" s="18"/>
      <c r="G10" s="22">
        <v>2013</v>
      </c>
      <c r="H10" s="18"/>
      <c r="I10" s="22">
        <v>2012</v>
      </c>
      <c r="J10" s="18"/>
      <c r="K10" s="22">
        <v>2013</v>
      </c>
      <c r="L10" s="18"/>
      <c r="M10" s="22">
        <v>2012</v>
      </c>
    </row>
    <row r="11" spans="1:13">
      <c r="A11" s="16"/>
      <c r="B11" s="65" t="s">
        <v>407</v>
      </c>
      <c r="C11" s="77" t="s">
        <v>408</v>
      </c>
      <c r="D11" s="24"/>
      <c r="E11" s="78" t="s">
        <v>408</v>
      </c>
      <c r="F11" s="24"/>
      <c r="G11" s="147">
        <v>3</v>
      </c>
      <c r="H11" s="24"/>
      <c r="I11" s="148">
        <v>3</v>
      </c>
      <c r="J11" s="24"/>
      <c r="K11" s="147">
        <v>3</v>
      </c>
      <c r="L11" s="24"/>
      <c r="M11" s="148">
        <v>3</v>
      </c>
    </row>
    <row r="12" spans="1:13">
      <c r="A12" s="16"/>
      <c r="B12" s="62" t="s">
        <v>409</v>
      </c>
      <c r="C12" s="145">
        <v>31</v>
      </c>
      <c r="D12" s="18"/>
      <c r="E12" s="146">
        <v>41</v>
      </c>
      <c r="F12" s="18"/>
      <c r="G12" s="145">
        <v>20</v>
      </c>
      <c r="H12" s="18"/>
      <c r="I12" s="146">
        <v>23</v>
      </c>
      <c r="J12" s="18"/>
      <c r="K12" s="145">
        <v>51</v>
      </c>
      <c r="L12" s="18"/>
      <c r="M12" s="146">
        <v>64</v>
      </c>
    </row>
    <row r="13" spans="1:13">
      <c r="A13" s="16"/>
      <c r="B13" s="65" t="s">
        <v>410</v>
      </c>
      <c r="C13" s="77">
        <v>-27</v>
      </c>
      <c r="D13" s="24"/>
      <c r="E13" s="78">
        <v>-33</v>
      </c>
      <c r="F13" s="24"/>
      <c r="G13" s="77">
        <v>-24</v>
      </c>
      <c r="H13" s="24"/>
      <c r="I13" s="78">
        <v>-28</v>
      </c>
      <c r="J13" s="24"/>
      <c r="K13" s="77">
        <v>-51</v>
      </c>
      <c r="L13" s="24"/>
      <c r="M13" s="78">
        <v>-61</v>
      </c>
    </row>
    <row r="14" spans="1:13" ht="15.75" thickBot="1">
      <c r="A14" s="16"/>
      <c r="B14" s="62" t="s">
        <v>411</v>
      </c>
      <c r="C14" s="145" t="s">
        <v>314</v>
      </c>
      <c r="D14" s="18"/>
      <c r="E14" s="146" t="s">
        <v>314</v>
      </c>
      <c r="F14" s="18"/>
      <c r="G14" s="145">
        <v>2</v>
      </c>
      <c r="H14" s="18"/>
      <c r="I14" s="146">
        <v>4</v>
      </c>
      <c r="J14" s="18"/>
      <c r="K14" s="145">
        <v>2</v>
      </c>
      <c r="L14" s="18"/>
      <c r="M14" s="146">
        <v>4</v>
      </c>
    </row>
    <row r="15" spans="1:13" ht="15.75" thickBot="1">
      <c r="A15" s="16"/>
      <c r="B15" s="65" t="s">
        <v>412</v>
      </c>
      <c r="C15" s="149">
        <v>4</v>
      </c>
      <c r="D15" s="24"/>
      <c r="E15" s="150">
        <v>8</v>
      </c>
      <c r="F15" s="24"/>
      <c r="G15" s="149">
        <v>1</v>
      </c>
      <c r="H15" s="24"/>
      <c r="I15" s="150">
        <v>2</v>
      </c>
      <c r="J15" s="24"/>
      <c r="K15" s="149">
        <v>5</v>
      </c>
      <c r="L15" s="24"/>
      <c r="M15" s="150">
        <v>10</v>
      </c>
    </row>
    <row r="16" spans="1:13" ht="15.75" thickTop="1">
      <c r="A16" s="16"/>
      <c r="B16" s="57"/>
      <c r="C16" s="57"/>
      <c r="D16" s="57"/>
      <c r="E16" s="57"/>
      <c r="F16" s="57"/>
      <c r="G16" s="57"/>
      <c r="H16" s="57"/>
      <c r="I16" s="57"/>
      <c r="J16" s="57"/>
      <c r="K16" s="57"/>
      <c r="L16" s="57"/>
      <c r="M16" s="57"/>
    </row>
    <row r="17" spans="1:13">
      <c r="A17" s="16"/>
      <c r="B17" s="48" t="s">
        <v>413</v>
      </c>
      <c r="C17" s="48"/>
      <c r="D17" s="48"/>
      <c r="E17" s="48"/>
      <c r="F17" s="48"/>
      <c r="G17" s="48"/>
      <c r="H17" s="48"/>
      <c r="I17" s="48"/>
      <c r="J17" s="48"/>
      <c r="K17" s="48"/>
      <c r="L17" s="48"/>
      <c r="M17" s="48"/>
    </row>
    <row r="18" spans="1:13">
      <c r="A18" s="16"/>
      <c r="B18" s="60"/>
      <c r="C18" s="60"/>
      <c r="D18" s="60"/>
      <c r="E18" s="60"/>
      <c r="F18" s="60"/>
      <c r="G18" s="60"/>
      <c r="H18" s="60"/>
      <c r="I18" s="60"/>
      <c r="J18" s="60"/>
      <c r="K18" s="60"/>
      <c r="L18" s="60"/>
      <c r="M18" s="60"/>
    </row>
    <row r="19" spans="1:13">
      <c r="A19" s="16"/>
      <c r="B19" s="28"/>
      <c r="C19" s="28"/>
      <c r="D19" s="28"/>
      <c r="E19" s="28"/>
      <c r="F19" s="28"/>
      <c r="G19" s="28"/>
      <c r="H19" s="28"/>
      <c r="I19" s="28"/>
      <c r="J19" s="28"/>
      <c r="K19" s="28"/>
      <c r="L19" s="28"/>
      <c r="M19" s="28"/>
    </row>
    <row r="20" spans="1:13">
      <c r="A20" s="16"/>
      <c r="B20" s="17"/>
      <c r="C20" s="17"/>
      <c r="D20" s="17"/>
      <c r="E20" s="17"/>
      <c r="F20" s="17"/>
      <c r="G20" s="17"/>
      <c r="H20" s="17"/>
      <c r="I20" s="17"/>
      <c r="J20" s="17"/>
      <c r="K20" s="17"/>
      <c r="L20" s="17"/>
      <c r="M20" s="17"/>
    </row>
    <row r="21" spans="1:13" ht="15.75" thickBot="1">
      <c r="A21" s="16"/>
      <c r="B21" s="43" t="s">
        <v>246</v>
      </c>
      <c r="C21" s="30" t="s">
        <v>404</v>
      </c>
      <c r="D21" s="30"/>
      <c r="E21" s="30"/>
      <c r="F21" s="18"/>
      <c r="G21" s="30" t="s">
        <v>405</v>
      </c>
      <c r="H21" s="30"/>
      <c r="I21" s="30"/>
      <c r="J21" s="18"/>
      <c r="K21" s="30" t="s">
        <v>406</v>
      </c>
      <c r="L21" s="30"/>
      <c r="M21" s="30"/>
    </row>
    <row r="22" spans="1:13" ht="15.75" thickBot="1">
      <c r="A22" s="16"/>
      <c r="B22" s="43"/>
      <c r="C22" s="22">
        <v>2013</v>
      </c>
      <c r="D22" s="18"/>
      <c r="E22" s="22">
        <v>2012</v>
      </c>
      <c r="F22" s="18"/>
      <c r="G22" s="22">
        <v>2013</v>
      </c>
      <c r="H22" s="18"/>
      <c r="I22" s="22">
        <v>2012</v>
      </c>
      <c r="J22" s="18"/>
      <c r="K22" s="22">
        <v>2013</v>
      </c>
      <c r="L22" s="18"/>
      <c r="M22" s="22">
        <v>2012</v>
      </c>
    </row>
    <row r="23" spans="1:13">
      <c r="A23" s="16"/>
      <c r="B23" s="65" t="s">
        <v>407</v>
      </c>
      <c r="C23" s="77" t="s">
        <v>408</v>
      </c>
      <c r="D23" s="24"/>
      <c r="E23" s="78" t="s">
        <v>408</v>
      </c>
      <c r="F23" s="24"/>
      <c r="G23" s="147">
        <v>10</v>
      </c>
      <c r="H23" s="24"/>
      <c r="I23" s="148">
        <v>10</v>
      </c>
      <c r="J23" s="24"/>
      <c r="K23" s="147">
        <v>10</v>
      </c>
      <c r="L23" s="24"/>
      <c r="M23" s="148">
        <v>10</v>
      </c>
    </row>
    <row r="24" spans="1:13">
      <c r="A24" s="16"/>
      <c r="B24" s="62" t="s">
        <v>409</v>
      </c>
      <c r="C24" s="145">
        <v>93</v>
      </c>
      <c r="D24" s="18"/>
      <c r="E24" s="146">
        <v>119</v>
      </c>
      <c r="F24" s="18"/>
      <c r="G24" s="145">
        <v>59</v>
      </c>
      <c r="H24" s="18"/>
      <c r="I24" s="146">
        <v>62</v>
      </c>
      <c r="J24" s="18"/>
      <c r="K24" s="145">
        <v>152</v>
      </c>
      <c r="L24" s="18"/>
      <c r="M24" s="146">
        <v>181</v>
      </c>
    </row>
    <row r="25" spans="1:13">
      <c r="A25" s="16"/>
      <c r="B25" s="65" t="s">
        <v>410</v>
      </c>
      <c r="C25" s="77">
        <v>-81</v>
      </c>
      <c r="D25" s="24"/>
      <c r="E25" s="78">
        <v>-95</v>
      </c>
      <c r="F25" s="24"/>
      <c r="G25" s="77">
        <v>-73</v>
      </c>
      <c r="H25" s="24"/>
      <c r="I25" s="78">
        <v>-72</v>
      </c>
      <c r="J25" s="24"/>
      <c r="K25" s="77">
        <v>-154</v>
      </c>
      <c r="L25" s="24"/>
      <c r="M25" s="78">
        <v>-167</v>
      </c>
    </row>
    <row r="26" spans="1:13">
      <c r="A26" s="16"/>
      <c r="B26" s="62" t="s">
        <v>411</v>
      </c>
      <c r="C26" s="145" t="s">
        <v>314</v>
      </c>
      <c r="D26" s="18"/>
      <c r="E26" s="146" t="s">
        <v>314</v>
      </c>
      <c r="F26" s="18"/>
      <c r="G26" s="145">
        <v>4</v>
      </c>
      <c r="H26" s="18"/>
      <c r="I26" s="146">
        <v>6</v>
      </c>
      <c r="J26" s="18"/>
      <c r="K26" s="145">
        <v>4</v>
      </c>
      <c r="L26" s="18"/>
      <c r="M26" s="146">
        <v>6</v>
      </c>
    </row>
    <row r="27" spans="1:13">
      <c r="A27" s="16"/>
      <c r="B27" s="65" t="s">
        <v>414</v>
      </c>
      <c r="C27" s="77">
        <v>-15</v>
      </c>
      <c r="D27" s="24"/>
      <c r="E27" s="78" t="s">
        <v>314</v>
      </c>
      <c r="F27" s="24"/>
      <c r="G27" s="77" t="s">
        <v>314</v>
      </c>
      <c r="H27" s="24"/>
      <c r="I27" s="78" t="s">
        <v>314</v>
      </c>
      <c r="J27" s="24"/>
      <c r="K27" s="77">
        <v>-15</v>
      </c>
      <c r="L27" s="24"/>
      <c r="M27" s="78" t="s">
        <v>314</v>
      </c>
    </row>
    <row r="28" spans="1:13" ht="15.75" thickBot="1">
      <c r="A28" s="16"/>
      <c r="B28" s="62" t="s">
        <v>415</v>
      </c>
      <c r="C28" s="145">
        <v>24</v>
      </c>
      <c r="D28" s="18"/>
      <c r="E28" s="146" t="s">
        <v>314</v>
      </c>
      <c r="F28" s="18"/>
      <c r="G28" s="145" t="s">
        <v>314</v>
      </c>
      <c r="H28" s="18"/>
      <c r="I28" s="146" t="s">
        <v>314</v>
      </c>
      <c r="J28" s="18"/>
      <c r="K28" s="145">
        <v>24</v>
      </c>
      <c r="L28" s="18"/>
      <c r="M28" s="146" t="s">
        <v>314</v>
      </c>
    </row>
    <row r="29" spans="1:13" ht="15.75" thickBot="1">
      <c r="A29" s="16"/>
      <c r="B29" s="65" t="s">
        <v>412</v>
      </c>
      <c r="C29" s="149">
        <v>21</v>
      </c>
      <c r="D29" s="24"/>
      <c r="E29" s="150">
        <v>24</v>
      </c>
      <c r="F29" s="24"/>
      <c r="G29" s="151" t="s">
        <v>408</v>
      </c>
      <c r="H29" s="24"/>
      <c r="I29" s="150">
        <v>6</v>
      </c>
      <c r="J29" s="24"/>
      <c r="K29" s="149">
        <v>21</v>
      </c>
      <c r="L29" s="24"/>
      <c r="M29" s="150">
        <v>30</v>
      </c>
    </row>
    <row r="30" spans="1:13" ht="15.75" thickTop="1">
      <c r="A30" s="16"/>
      <c r="B30" s="57"/>
      <c r="C30" s="57"/>
      <c r="D30" s="57"/>
      <c r="E30" s="57"/>
      <c r="F30" s="57"/>
      <c r="G30" s="57"/>
      <c r="H30" s="57"/>
      <c r="I30" s="57"/>
      <c r="J30" s="57"/>
      <c r="K30" s="57"/>
      <c r="L30" s="57"/>
      <c r="M30" s="57"/>
    </row>
    <row r="31" spans="1:13" ht="25.5" customHeight="1">
      <c r="A31" s="16"/>
      <c r="B31" s="59" t="s">
        <v>416</v>
      </c>
      <c r="C31" s="59"/>
      <c r="D31" s="59"/>
      <c r="E31" s="59"/>
      <c r="F31" s="59"/>
      <c r="G31" s="59"/>
      <c r="H31" s="59"/>
      <c r="I31" s="59"/>
      <c r="J31" s="59"/>
      <c r="K31" s="59"/>
      <c r="L31" s="59"/>
      <c r="M31" s="59"/>
    </row>
    <row r="32" spans="1:13">
      <c r="A32" s="16"/>
      <c r="B32" s="57"/>
      <c r="C32" s="57"/>
      <c r="D32" s="57"/>
      <c r="E32" s="57"/>
      <c r="F32" s="57"/>
      <c r="G32" s="57"/>
      <c r="H32" s="57"/>
      <c r="I32" s="57"/>
      <c r="J32" s="57"/>
      <c r="K32" s="57"/>
      <c r="L32" s="57"/>
      <c r="M32" s="57"/>
    </row>
    <row r="33" spans="1:13">
      <c r="A33" s="16"/>
      <c r="B33" s="48" t="s">
        <v>417</v>
      </c>
      <c r="C33" s="48"/>
      <c r="D33" s="48"/>
      <c r="E33" s="48"/>
      <c r="F33" s="48"/>
      <c r="G33" s="48"/>
      <c r="H33" s="48"/>
      <c r="I33" s="48"/>
      <c r="J33" s="48"/>
      <c r="K33" s="48"/>
      <c r="L33" s="48"/>
      <c r="M33" s="48"/>
    </row>
    <row r="34" spans="1:13">
      <c r="A34" s="16"/>
      <c r="B34" s="28"/>
      <c r="C34" s="28"/>
      <c r="D34" s="28"/>
      <c r="E34" s="28"/>
      <c r="F34" s="28"/>
      <c r="G34" s="28"/>
      <c r="H34" s="28"/>
      <c r="I34" s="28"/>
    </row>
    <row r="35" spans="1:13">
      <c r="A35" s="16"/>
      <c r="B35" s="17"/>
      <c r="C35" s="17"/>
      <c r="D35" s="17"/>
      <c r="E35" s="17"/>
      <c r="F35" s="17"/>
      <c r="G35" s="17"/>
      <c r="H35" s="17"/>
      <c r="I35" s="17"/>
    </row>
    <row r="36" spans="1:13" ht="15.75" thickBot="1">
      <c r="A36" s="16"/>
      <c r="B36" s="43" t="s">
        <v>246</v>
      </c>
      <c r="C36" s="30" t="s">
        <v>202</v>
      </c>
      <c r="D36" s="30"/>
      <c r="E36" s="30"/>
      <c r="F36" s="18"/>
      <c r="G36" s="30" t="s">
        <v>203</v>
      </c>
      <c r="H36" s="30"/>
      <c r="I36" s="30"/>
    </row>
    <row r="37" spans="1:13" ht="15.75" thickBot="1">
      <c r="A37" s="16"/>
      <c r="B37" s="43"/>
      <c r="C37" s="22">
        <v>2013</v>
      </c>
      <c r="D37" s="18"/>
      <c r="E37" s="22">
        <v>2012</v>
      </c>
      <c r="F37" s="18"/>
      <c r="G37" s="22">
        <v>2013</v>
      </c>
      <c r="H37" s="18"/>
      <c r="I37" s="22">
        <v>2012</v>
      </c>
    </row>
    <row r="38" spans="1:13">
      <c r="A38" s="16"/>
      <c r="B38" s="65" t="s">
        <v>409</v>
      </c>
      <c r="C38" s="147">
        <v>1</v>
      </c>
      <c r="D38" s="24"/>
      <c r="E38" s="78" t="s">
        <v>408</v>
      </c>
      <c r="F38" s="24"/>
      <c r="G38" s="147">
        <v>1</v>
      </c>
      <c r="H38" s="24"/>
      <c r="I38" s="148">
        <v>1</v>
      </c>
    </row>
    <row r="39" spans="1:13">
      <c r="A39" s="16"/>
      <c r="B39" s="62" t="s">
        <v>418</v>
      </c>
      <c r="C39" s="18"/>
      <c r="D39" s="18"/>
      <c r="E39" s="18"/>
      <c r="F39" s="18"/>
      <c r="G39" s="18"/>
      <c r="H39" s="18"/>
      <c r="I39" s="18"/>
    </row>
    <row r="40" spans="1:13">
      <c r="A40" s="16"/>
      <c r="B40" s="65" t="s">
        <v>419</v>
      </c>
      <c r="C40" s="77">
        <v>-5</v>
      </c>
      <c r="D40" s="24"/>
      <c r="E40" s="78">
        <v>-4</v>
      </c>
      <c r="F40" s="24"/>
      <c r="G40" s="77">
        <v>-14</v>
      </c>
      <c r="H40" s="24"/>
      <c r="I40" s="78">
        <v>-13</v>
      </c>
    </row>
    <row r="41" spans="1:13" ht="15.75" thickBot="1">
      <c r="A41" s="16"/>
      <c r="B41" s="62" t="s">
        <v>420</v>
      </c>
      <c r="C41" s="79" t="s">
        <v>314</v>
      </c>
      <c r="D41" s="18"/>
      <c r="E41" s="80" t="s">
        <v>314</v>
      </c>
      <c r="F41" s="18"/>
      <c r="G41" s="79">
        <v>2</v>
      </c>
      <c r="H41" s="18"/>
      <c r="I41" s="80">
        <v>2</v>
      </c>
    </row>
    <row r="42" spans="1:13" ht="15.75" thickBot="1">
      <c r="A42" s="16"/>
      <c r="B42" s="65" t="s">
        <v>421</v>
      </c>
      <c r="C42" s="81">
        <v>-4</v>
      </c>
      <c r="D42" s="24"/>
      <c r="E42" s="82">
        <v>-4</v>
      </c>
      <c r="F42" s="24"/>
      <c r="G42" s="81">
        <v>-11</v>
      </c>
      <c r="H42" s="24"/>
      <c r="I42" s="82">
        <v>-10</v>
      </c>
    </row>
    <row r="43" spans="1:13" ht="15.75" thickTop="1">
      <c r="A43" s="16"/>
      <c r="B43" s="57"/>
      <c r="C43" s="57"/>
      <c r="D43" s="57"/>
      <c r="E43" s="57"/>
      <c r="F43" s="57"/>
      <c r="G43" s="57"/>
      <c r="H43" s="57"/>
      <c r="I43" s="57"/>
      <c r="J43" s="57"/>
      <c r="K43" s="57"/>
      <c r="L43" s="57"/>
      <c r="M43" s="57"/>
    </row>
    <row r="44" spans="1:13">
      <c r="A44" s="16"/>
      <c r="B44" s="59" t="s">
        <v>422</v>
      </c>
      <c r="C44" s="59"/>
      <c r="D44" s="59"/>
      <c r="E44" s="59"/>
      <c r="F44" s="59"/>
      <c r="G44" s="59"/>
      <c r="H44" s="59"/>
      <c r="I44" s="59"/>
      <c r="J44" s="59"/>
      <c r="K44" s="59"/>
      <c r="L44" s="59"/>
      <c r="M44" s="59"/>
    </row>
    <row r="45" spans="1:13">
      <c r="A45" s="16"/>
      <c r="B45" s="28"/>
      <c r="C45" s="28"/>
      <c r="D45" s="28"/>
      <c r="E45" s="28"/>
      <c r="F45" s="28"/>
      <c r="G45" s="28"/>
      <c r="H45" s="28"/>
      <c r="I45" s="28"/>
    </row>
    <row r="46" spans="1:13">
      <c r="A46" s="16"/>
      <c r="B46" s="17"/>
      <c r="C46" s="17"/>
      <c r="D46" s="17"/>
      <c r="E46" s="17"/>
      <c r="F46" s="17"/>
      <c r="G46" s="17"/>
      <c r="H46" s="17"/>
      <c r="I46" s="17"/>
    </row>
    <row r="47" spans="1:13" ht="15.75" thickBot="1">
      <c r="A47" s="16"/>
      <c r="B47" s="43" t="s">
        <v>246</v>
      </c>
      <c r="C47" s="30" t="s">
        <v>202</v>
      </c>
      <c r="D47" s="30"/>
      <c r="E47" s="30"/>
      <c r="F47" s="18"/>
      <c r="G47" s="30" t="s">
        <v>203</v>
      </c>
      <c r="H47" s="30"/>
      <c r="I47" s="30"/>
    </row>
    <row r="48" spans="1:13" ht="15.75" thickBot="1">
      <c r="A48" s="16"/>
      <c r="B48" s="43"/>
      <c r="C48" s="22">
        <v>2013</v>
      </c>
      <c r="D48" s="18"/>
      <c r="E48" s="22">
        <v>2012</v>
      </c>
      <c r="F48" s="18"/>
      <c r="G48" s="22">
        <v>2013</v>
      </c>
      <c r="H48" s="18"/>
      <c r="I48" s="22">
        <v>2012</v>
      </c>
    </row>
    <row r="49" spans="1:13">
      <c r="A49" s="16"/>
      <c r="B49" s="65" t="s">
        <v>407</v>
      </c>
      <c r="C49" s="147">
        <v>3</v>
      </c>
      <c r="D49" s="24"/>
      <c r="E49" s="148">
        <v>5</v>
      </c>
      <c r="F49" s="24"/>
      <c r="G49" s="147">
        <v>15</v>
      </c>
      <c r="H49" s="24"/>
      <c r="I49" s="148">
        <v>15</v>
      </c>
    </row>
    <row r="50" spans="1:13">
      <c r="A50" s="16"/>
      <c r="B50" s="62" t="s">
        <v>409</v>
      </c>
      <c r="C50" s="145">
        <v>3</v>
      </c>
      <c r="D50" s="18"/>
      <c r="E50" s="146">
        <v>3</v>
      </c>
      <c r="F50" s="18"/>
      <c r="G50" s="145">
        <v>7</v>
      </c>
      <c r="H50" s="18"/>
      <c r="I50" s="146">
        <v>8</v>
      </c>
    </row>
    <row r="51" spans="1:13">
      <c r="A51" s="16"/>
      <c r="B51" s="152" t="s">
        <v>418</v>
      </c>
      <c r="C51" s="35"/>
      <c r="D51" s="35"/>
      <c r="E51" s="35"/>
      <c r="F51" s="35"/>
      <c r="G51" s="35"/>
      <c r="H51" s="35"/>
      <c r="I51" s="35"/>
    </row>
    <row r="52" spans="1:13">
      <c r="A52" s="16"/>
      <c r="B52" s="152"/>
      <c r="C52" s="35"/>
      <c r="D52" s="35"/>
      <c r="E52" s="35"/>
      <c r="F52" s="35"/>
      <c r="G52" s="35"/>
      <c r="H52" s="35"/>
      <c r="I52" s="35"/>
    </row>
    <row r="53" spans="1:13">
      <c r="A53" s="16"/>
      <c r="B53" s="62" t="s">
        <v>419</v>
      </c>
      <c r="C53" s="145">
        <v>-2</v>
      </c>
      <c r="D53" s="18"/>
      <c r="E53" s="146">
        <v>-2</v>
      </c>
      <c r="F53" s="18"/>
      <c r="G53" s="145">
        <v>-4</v>
      </c>
      <c r="H53" s="18"/>
      <c r="I53" s="146">
        <v>-5</v>
      </c>
    </row>
    <row r="54" spans="1:13">
      <c r="A54" s="16"/>
      <c r="B54" s="65" t="s">
        <v>420</v>
      </c>
      <c r="C54" s="77">
        <v>3</v>
      </c>
      <c r="D54" s="24"/>
      <c r="E54" s="78">
        <v>2</v>
      </c>
      <c r="F54" s="24"/>
      <c r="G54" s="77">
        <v>4</v>
      </c>
      <c r="H54" s="24"/>
      <c r="I54" s="78">
        <v>8</v>
      </c>
    </row>
    <row r="55" spans="1:13" ht="15.75" thickBot="1">
      <c r="A55" s="16"/>
      <c r="B55" s="62" t="s">
        <v>423</v>
      </c>
      <c r="C55" s="79" t="s">
        <v>314</v>
      </c>
      <c r="D55" s="18"/>
      <c r="E55" s="80" t="s">
        <v>314</v>
      </c>
      <c r="F55" s="18"/>
      <c r="G55" s="79">
        <v>-13</v>
      </c>
      <c r="H55" s="18"/>
      <c r="I55" s="80" t="s">
        <v>314</v>
      </c>
    </row>
    <row r="56" spans="1:13" ht="15.75" thickBot="1">
      <c r="A56" s="16"/>
      <c r="B56" s="65" t="s">
        <v>424</v>
      </c>
      <c r="C56" s="149">
        <v>7</v>
      </c>
      <c r="D56" s="24"/>
      <c r="E56" s="150">
        <v>8</v>
      </c>
      <c r="F56" s="24"/>
      <c r="G56" s="149">
        <v>9</v>
      </c>
      <c r="H56" s="24"/>
      <c r="I56" s="150">
        <v>26</v>
      </c>
    </row>
    <row r="57" spans="1:13" ht="15.75" thickTop="1">
      <c r="A57" s="16"/>
      <c r="B57" s="57"/>
      <c r="C57" s="57"/>
      <c r="D57" s="57"/>
      <c r="E57" s="57"/>
      <c r="F57" s="57"/>
      <c r="G57" s="57"/>
      <c r="H57" s="57"/>
      <c r="I57" s="57"/>
      <c r="J57" s="57"/>
      <c r="K57" s="57"/>
      <c r="L57" s="57"/>
      <c r="M57" s="57"/>
    </row>
    <row r="58" spans="1:13">
      <c r="A58" s="16"/>
      <c r="B58" s="59" t="s">
        <v>425</v>
      </c>
      <c r="C58" s="59"/>
      <c r="D58" s="59"/>
      <c r="E58" s="59"/>
      <c r="F58" s="59"/>
      <c r="G58" s="59"/>
      <c r="H58" s="59"/>
      <c r="I58" s="59"/>
      <c r="J58" s="59"/>
      <c r="K58" s="59"/>
      <c r="L58" s="59"/>
      <c r="M58" s="59"/>
    </row>
    <row r="59" spans="1:13">
      <c r="A59" s="16"/>
      <c r="B59" s="57"/>
      <c r="C59" s="57"/>
      <c r="D59" s="57"/>
      <c r="E59" s="57"/>
      <c r="F59" s="57"/>
      <c r="G59" s="57"/>
      <c r="H59" s="57"/>
      <c r="I59" s="57"/>
      <c r="J59" s="57"/>
      <c r="K59" s="57"/>
      <c r="L59" s="57"/>
      <c r="M59" s="57"/>
    </row>
    <row r="60" spans="1:13">
      <c r="A60" s="16"/>
      <c r="B60" s="153" t="s">
        <v>426</v>
      </c>
      <c r="C60" s="153"/>
      <c r="D60" s="153"/>
      <c r="E60" s="153"/>
      <c r="F60" s="153"/>
      <c r="G60" s="153"/>
      <c r="H60" s="153"/>
      <c r="I60" s="153"/>
      <c r="J60" s="153"/>
      <c r="K60" s="153"/>
      <c r="L60" s="153"/>
      <c r="M60" s="153"/>
    </row>
    <row r="61" spans="1:13">
      <c r="A61" s="16"/>
      <c r="B61" s="57"/>
      <c r="C61" s="57"/>
      <c r="D61" s="57"/>
      <c r="E61" s="57"/>
      <c r="F61" s="57"/>
      <c r="G61" s="57"/>
      <c r="H61" s="57"/>
      <c r="I61" s="57"/>
      <c r="J61" s="57"/>
      <c r="K61" s="57"/>
      <c r="L61" s="57"/>
      <c r="M61" s="57"/>
    </row>
    <row r="62" spans="1:13" ht="38.25" customHeight="1">
      <c r="A62" s="16"/>
      <c r="B62" s="103" t="s">
        <v>427</v>
      </c>
      <c r="C62" s="103"/>
      <c r="D62" s="103"/>
      <c r="E62" s="103"/>
      <c r="F62" s="103"/>
      <c r="G62" s="103"/>
      <c r="H62" s="103"/>
      <c r="I62" s="103"/>
      <c r="J62" s="103"/>
      <c r="K62" s="103"/>
      <c r="L62" s="103"/>
      <c r="M62" s="103"/>
    </row>
    <row r="63" spans="1:13">
      <c r="A63" s="16"/>
      <c r="B63" s="57"/>
      <c r="C63" s="57"/>
      <c r="D63" s="57"/>
      <c r="E63" s="57"/>
      <c r="F63" s="57"/>
      <c r="G63" s="57"/>
      <c r="H63" s="57"/>
      <c r="I63" s="57"/>
      <c r="J63" s="57"/>
      <c r="K63" s="57"/>
      <c r="L63" s="57"/>
      <c r="M63" s="57"/>
    </row>
    <row r="64" spans="1:13">
      <c r="A64" s="16"/>
      <c r="B64" s="103" t="s">
        <v>428</v>
      </c>
      <c r="C64" s="103"/>
      <c r="D64" s="103"/>
      <c r="E64" s="103"/>
      <c r="F64" s="103"/>
      <c r="G64" s="103"/>
      <c r="H64" s="103"/>
      <c r="I64" s="103"/>
      <c r="J64" s="103"/>
      <c r="K64" s="103"/>
      <c r="L64" s="103"/>
      <c r="M64" s="103"/>
    </row>
    <row r="65" spans="1:13">
      <c r="A65" s="16"/>
      <c r="B65" s="57"/>
      <c r="C65" s="57"/>
      <c r="D65" s="57"/>
      <c r="E65" s="57"/>
      <c r="F65" s="57"/>
      <c r="G65" s="57"/>
      <c r="H65" s="57"/>
      <c r="I65" s="57"/>
      <c r="J65" s="57"/>
      <c r="K65" s="57"/>
      <c r="L65" s="57"/>
      <c r="M65" s="57"/>
    </row>
    <row r="66" spans="1:13">
      <c r="A66" s="16"/>
      <c r="B66" s="103" t="s">
        <v>429</v>
      </c>
      <c r="C66" s="103"/>
      <c r="D66" s="103"/>
      <c r="E66" s="103"/>
      <c r="F66" s="103"/>
      <c r="G66" s="103"/>
      <c r="H66" s="103"/>
      <c r="I66" s="103"/>
      <c r="J66" s="103"/>
      <c r="K66" s="103"/>
      <c r="L66" s="103"/>
      <c r="M66" s="103"/>
    </row>
  </sheetData>
  <mergeCells count="53">
    <mergeCell ref="B65:M65"/>
    <mergeCell ref="B66:M66"/>
    <mergeCell ref="B59:M59"/>
    <mergeCell ref="B60:M60"/>
    <mergeCell ref="B61:M61"/>
    <mergeCell ref="B62:M62"/>
    <mergeCell ref="B63:M63"/>
    <mergeCell ref="B64:M64"/>
    <mergeCell ref="B32:M32"/>
    <mergeCell ref="B33:M33"/>
    <mergeCell ref="B43:M43"/>
    <mergeCell ref="B44:M44"/>
    <mergeCell ref="B57:M57"/>
    <mergeCell ref="B58:M58"/>
    <mergeCell ref="H51:H52"/>
    <mergeCell ref="I51:I52"/>
    <mergeCell ref="A1:A2"/>
    <mergeCell ref="B1:M1"/>
    <mergeCell ref="B2:M2"/>
    <mergeCell ref="B3:M3"/>
    <mergeCell ref="A4:A66"/>
    <mergeCell ref="B4:M4"/>
    <mergeCell ref="B5:M5"/>
    <mergeCell ref="B6:M6"/>
    <mergeCell ref="B45:I45"/>
    <mergeCell ref="B47:B48"/>
    <mergeCell ref="C47:E47"/>
    <mergeCell ref="G47:I47"/>
    <mergeCell ref="B51:B52"/>
    <mergeCell ref="C51:C52"/>
    <mergeCell ref="D51:D52"/>
    <mergeCell ref="E51:E52"/>
    <mergeCell ref="F51:F52"/>
    <mergeCell ref="G51:G52"/>
    <mergeCell ref="B21:B22"/>
    <mergeCell ref="C21:E21"/>
    <mergeCell ref="G21:I21"/>
    <mergeCell ref="K21:M21"/>
    <mergeCell ref="B34:I34"/>
    <mergeCell ref="B36:B37"/>
    <mergeCell ref="C36:E36"/>
    <mergeCell ref="G36:I36"/>
    <mergeCell ref="B30:M30"/>
    <mergeCell ref="B31:M31"/>
    <mergeCell ref="B7:M7"/>
    <mergeCell ref="B9:B10"/>
    <mergeCell ref="C9:E9"/>
    <mergeCell ref="G9:I9"/>
    <mergeCell ref="K9:M9"/>
    <mergeCell ref="B19:M19"/>
    <mergeCell ref="B16:M16"/>
    <mergeCell ref="B17:M17"/>
    <mergeCell ref="B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6.42578125" customWidth="1"/>
    <col min="4" max="4" width="9.7109375" customWidth="1"/>
    <col min="5" max="6" width="29.85546875" customWidth="1"/>
    <col min="7" max="7" width="6.42578125" customWidth="1"/>
    <col min="8" max="8" width="9.7109375" customWidth="1"/>
    <col min="9" max="9" width="29.85546875" customWidth="1"/>
  </cols>
  <sheetData>
    <row r="1" spans="1:9" ht="15" customHeight="1">
      <c r="A1" s="9" t="s">
        <v>430</v>
      </c>
      <c r="B1" s="9" t="s">
        <v>2</v>
      </c>
      <c r="C1" s="9"/>
      <c r="D1" s="9"/>
      <c r="E1" s="9"/>
      <c r="F1" s="9"/>
      <c r="G1" s="9"/>
      <c r="H1" s="9"/>
      <c r="I1" s="9"/>
    </row>
    <row r="2" spans="1:9" ht="15" customHeight="1">
      <c r="A2" s="9"/>
      <c r="B2" s="9" t="s">
        <v>3</v>
      </c>
      <c r="C2" s="9"/>
      <c r="D2" s="9"/>
      <c r="E2" s="9"/>
      <c r="F2" s="9"/>
      <c r="G2" s="9"/>
      <c r="H2" s="9"/>
      <c r="I2" s="9"/>
    </row>
    <row r="3" spans="1:9" ht="30">
      <c r="A3" s="3" t="s">
        <v>431</v>
      </c>
      <c r="B3" s="57" t="s">
        <v>4</v>
      </c>
      <c r="C3" s="57"/>
      <c r="D3" s="57"/>
      <c r="E3" s="57"/>
      <c r="F3" s="57"/>
      <c r="G3" s="57"/>
      <c r="H3" s="57"/>
      <c r="I3" s="57"/>
    </row>
    <row r="4" spans="1:9" ht="15" customHeight="1">
      <c r="A4" s="16" t="s">
        <v>430</v>
      </c>
      <c r="B4" s="57" t="s">
        <v>4</v>
      </c>
      <c r="C4" s="57"/>
      <c r="D4" s="57"/>
      <c r="E4" s="57"/>
      <c r="F4" s="57"/>
      <c r="G4" s="57"/>
      <c r="H4" s="57"/>
      <c r="I4" s="57"/>
    </row>
    <row r="5" spans="1:9">
      <c r="A5" s="16"/>
      <c r="B5" s="58" t="s">
        <v>432</v>
      </c>
      <c r="C5" s="58"/>
      <c r="D5" s="58"/>
      <c r="E5" s="58"/>
      <c r="F5" s="58"/>
      <c r="G5" s="58"/>
      <c r="H5" s="58"/>
      <c r="I5" s="58"/>
    </row>
    <row r="6" spans="1:9">
      <c r="A6" s="16"/>
      <c r="B6" s="57"/>
      <c r="C6" s="57"/>
      <c r="D6" s="57"/>
      <c r="E6" s="57"/>
      <c r="F6" s="57"/>
      <c r="G6" s="57"/>
      <c r="H6" s="57"/>
      <c r="I6" s="57"/>
    </row>
    <row r="7" spans="1:9" ht="165.75" customHeight="1">
      <c r="A7" s="16"/>
      <c r="B7" s="59" t="s">
        <v>433</v>
      </c>
      <c r="C7" s="59"/>
      <c r="D7" s="59"/>
      <c r="E7" s="59"/>
      <c r="F7" s="59"/>
      <c r="G7" s="59"/>
      <c r="H7" s="59"/>
      <c r="I7" s="59"/>
    </row>
    <row r="8" spans="1:9">
      <c r="A8" s="16"/>
      <c r="B8" s="57"/>
      <c r="C8" s="57"/>
      <c r="D8" s="57"/>
      <c r="E8" s="57"/>
      <c r="F8" s="57"/>
      <c r="G8" s="57"/>
      <c r="H8" s="57"/>
      <c r="I8" s="57"/>
    </row>
    <row r="9" spans="1:9" ht="153" customHeight="1">
      <c r="A9" s="16"/>
      <c r="B9" s="59" t="s">
        <v>434</v>
      </c>
      <c r="C9" s="59"/>
      <c r="D9" s="59"/>
      <c r="E9" s="59"/>
      <c r="F9" s="59"/>
      <c r="G9" s="59"/>
      <c r="H9" s="59"/>
      <c r="I9" s="59"/>
    </row>
    <row r="10" spans="1:9" ht="63.75" customHeight="1">
      <c r="A10" s="16"/>
      <c r="B10" s="59" t="s">
        <v>435</v>
      </c>
      <c r="C10" s="59"/>
      <c r="D10" s="59"/>
      <c r="E10" s="59"/>
      <c r="F10" s="59"/>
      <c r="G10" s="59"/>
      <c r="H10" s="59"/>
      <c r="I10" s="59"/>
    </row>
    <row r="11" spans="1:9" ht="63.75" customHeight="1">
      <c r="A11" s="16"/>
      <c r="B11" s="59" t="s">
        <v>436</v>
      </c>
      <c r="C11" s="59"/>
      <c r="D11" s="59"/>
      <c r="E11" s="59"/>
      <c r="F11" s="59"/>
      <c r="G11" s="59"/>
      <c r="H11" s="59"/>
      <c r="I11" s="59"/>
    </row>
    <row r="12" spans="1:9" ht="25.5" customHeight="1">
      <c r="A12" s="16"/>
      <c r="B12" s="59" t="s">
        <v>437</v>
      </c>
      <c r="C12" s="59"/>
      <c r="D12" s="59"/>
      <c r="E12" s="59"/>
      <c r="F12" s="59"/>
      <c r="G12" s="59"/>
      <c r="H12" s="59"/>
      <c r="I12" s="59"/>
    </row>
    <row r="13" spans="1:9" ht="102" customHeight="1">
      <c r="A13" s="16"/>
      <c r="B13" s="59" t="s">
        <v>438</v>
      </c>
      <c r="C13" s="59"/>
      <c r="D13" s="59"/>
      <c r="E13" s="59"/>
      <c r="F13" s="59"/>
      <c r="G13" s="59"/>
      <c r="H13" s="59"/>
      <c r="I13" s="59"/>
    </row>
    <row r="14" spans="1:9">
      <c r="A14" s="16"/>
      <c r="B14" s="57"/>
      <c r="C14" s="57"/>
      <c r="D14" s="57"/>
      <c r="E14" s="57"/>
      <c r="F14" s="57"/>
      <c r="G14" s="57"/>
      <c r="H14" s="57"/>
      <c r="I14" s="57"/>
    </row>
    <row r="15" spans="1:9" ht="63.75" customHeight="1">
      <c r="A15" s="16"/>
      <c r="B15" s="156" t="s">
        <v>439</v>
      </c>
      <c r="C15" s="156"/>
      <c r="D15" s="156"/>
      <c r="E15" s="156"/>
      <c r="F15" s="156"/>
      <c r="G15" s="156"/>
      <c r="H15" s="156"/>
      <c r="I15" s="156"/>
    </row>
    <row r="16" spans="1:9">
      <c r="A16" s="16"/>
      <c r="B16" s="57"/>
      <c r="C16" s="57"/>
      <c r="D16" s="57"/>
      <c r="E16" s="57"/>
      <c r="F16" s="57"/>
      <c r="G16" s="57"/>
      <c r="H16" s="57"/>
      <c r="I16" s="57"/>
    </row>
    <row r="17" spans="1:9" ht="89.25" customHeight="1">
      <c r="A17" s="16"/>
      <c r="B17" s="103" t="s">
        <v>440</v>
      </c>
      <c r="C17" s="103"/>
      <c r="D17" s="103"/>
      <c r="E17" s="103"/>
      <c r="F17" s="103"/>
      <c r="G17" s="103"/>
      <c r="H17" s="103"/>
      <c r="I17" s="103"/>
    </row>
    <row r="18" spans="1:9">
      <c r="A18" s="16"/>
      <c r="B18" s="57"/>
      <c r="C18" s="57"/>
      <c r="D18" s="57"/>
      <c r="E18" s="57"/>
      <c r="F18" s="57"/>
      <c r="G18" s="57"/>
      <c r="H18" s="57"/>
      <c r="I18" s="57"/>
    </row>
    <row r="19" spans="1:9" ht="51" customHeight="1">
      <c r="A19" s="16"/>
      <c r="B19" s="59" t="s">
        <v>441</v>
      </c>
      <c r="C19" s="59"/>
      <c r="D19" s="59"/>
      <c r="E19" s="59"/>
      <c r="F19" s="59"/>
      <c r="G19" s="59"/>
      <c r="H19" s="59"/>
      <c r="I19" s="59"/>
    </row>
    <row r="20" spans="1:9">
      <c r="A20" s="16"/>
      <c r="B20" s="57"/>
      <c r="C20" s="57"/>
      <c r="D20" s="57"/>
      <c r="E20" s="57"/>
      <c r="F20" s="57"/>
      <c r="G20" s="57"/>
      <c r="H20" s="57"/>
      <c r="I20" s="57"/>
    </row>
    <row r="21" spans="1:9" ht="51" customHeight="1">
      <c r="A21" s="16"/>
      <c r="B21" s="59" t="s">
        <v>442</v>
      </c>
      <c r="C21" s="59"/>
      <c r="D21" s="59"/>
      <c r="E21" s="59"/>
      <c r="F21" s="59"/>
      <c r="G21" s="59"/>
      <c r="H21" s="59"/>
      <c r="I21" s="59"/>
    </row>
    <row r="22" spans="1:9">
      <c r="A22" s="16"/>
      <c r="B22" s="57"/>
      <c r="C22" s="57"/>
      <c r="D22" s="57"/>
      <c r="E22" s="57"/>
      <c r="F22" s="57"/>
      <c r="G22" s="57"/>
      <c r="H22" s="57"/>
      <c r="I22" s="57"/>
    </row>
    <row r="23" spans="1:9" ht="76.5" customHeight="1">
      <c r="A23" s="16"/>
      <c r="B23" s="59" t="s">
        <v>443</v>
      </c>
      <c r="C23" s="59"/>
      <c r="D23" s="59"/>
      <c r="E23" s="59"/>
      <c r="F23" s="59"/>
      <c r="G23" s="59"/>
      <c r="H23" s="59"/>
      <c r="I23" s="59"/>
    </row>
    <row r="24" spans="1:9">
      <c r="A24" s="16"/>
      <c r="B24" s="57"/>
      <c r="C24" s="57"/>
      <c r="D24" s="57"/>
      <c r="E24" s="57"/>
      <c r="F24" s="57"/>
      <c r="G24" s="57"/>
      <c r="H24" s="57"/>
      <c r="I24" s="57"/>
    </row>
    <row r="25" spans="1:9" ht="38.25" customHeight="1">
      <c r="A25" s="16"/>
      <c r="B25" s="59" t="s">
        <v>444</v>
      </c>
      <c r="C25" s="59"/>
      <c r="D25" s="59"/>
      <c r="E25" s="59"/>
      <c r="F25" s="59"/>
      <c r="G25" s="59"/>
      <c r="H25" s="59"/>
      <c r="I25" s="59"/>
    </row>
    <row r="26" spans="1:9">
      <c r="A26" s="16"/>
      <c r="B26" s="57"/>
      <c r="C26" s="57"/>
      <c r="D26" s="57"/>
      <c r="E26" s="57"/>
      <c r="F26" s="57"/>
      <c r="G26" s="57"/>
      <c r="H26" s="57"/>
      <c r="I26" s="57"/>
    </row>
    <row r="27" spans="1:9" ht="51" customHeight="1">
      <c r="A27" s="16"/>
      <c r="B27" s="59" t="s">
        <v>445</v>
      </c>
      <c r="C27" s="59"/>
      <c r="D27" s="59"/>
      <c r="E27" s="59"/>
      <c r="F27" s="59"/>
      <c r="G27" s="59"/>
      <c r="H27" s="59"/>
      <c r="I27" s="59"/>
    </row>
    <row r="28" spans="1:9">
      <c r="A28" s="16"/>
      <c r="B28" s="57"/>
      <c r="C28" s="57"/>
      <c r="D28" s="57"/>
      <c r="E28" s="57"/>
      <c r="F28" s="57"/>
      <c r="G28" s="57"/>
      <c r="H28" s="57"/>
      <c r="I28" s="57"/>
    </row>
    <row r="29" spans="1:9" ht="102" customHeight="1">
      <c r="A29" s="16"/>
      <c r="B29" s="59" t="s">
        <v>446</v>
      </c>
      <c r="C29" s="59"/>
      <c r="D29" s="59"/>
      <c r="E29" s="59"/>
      <c r="F29" s="59"/>
      <c r="G29" s="59"/>
      <c r="H29" s="59"/>
      <c r="I29" s="59"/>
    </row>
    <row r="30" spans="1:9">
      <c r="A30" s="16"/>
      <c r="B30" s="57"/>
      <c r="C30" s="57"/>
      <c r="D30" s="57"/>
      <c r="E30" s="57"/>
      <c r="F30" s="57"/>
      <c r="G30" s="57"/>
      <c r="H30" s="57"/>
      <c r="I30" s="57"/>
    </row>
    <row r="31" spans="1:9" ht="127.5" customHeight="1">
      <c r="A31" s="16"/>
      <c r="B31" s="59" t="s">
        <v>447</v>
      </c>
      <c r="C31" s="59"/>
      <c r="D31" s="59"/>
      <c r="E31" s="59"/>
      <c r="F31" s="59"/>
      <c r="G31" s="59"/>
      <c r="H31" s="59"/>
      <c r="I31" s="59"/>
    </row>
    <row r="32" spans="1:9">
      <c r="A32" s="16"/>
      <c r="B32" s="57"/>
      <c r="C32" s="57"/>
      <c r="D32" s="57"/>
      <c r="E32" s="57"/>
      <c r="F32" s="57"/>
      <c r="G32" s="57"/>
      <c r="H32" s="57"/>
      <c r="I32" s="57"/>
    </row>
    <row r="33" spans="1:9" ht="89.25" customHeight="1">
      <c r="A33" s="16"/>
      <c r="B33" s="59" t="s">
        <v>448</v>
      </c>
      <c r="C33" s="59"/>
      <c r="D33" s="59"/>
      <c r="E33" s="59"/>
      <c r="F33" s="59"/>
      <c r="G33" s="59"/>
      <c r="H33" s="59"/>
      <c r="I33" s="59"/>
    </row>
    <row r="34" spans="1:9">
      <c r="A34" s="16"/>
      <c r="B34" s="57"/>
      <c r="C34" s="57"/>
      <c r="D34" s="57"/>
      <c r="E34" s="57"/>
      <c r="F34" s="57"/>
      <c r="G34" s="57"/>
      <c r="H34" s="57"/>
      <c r="I34" s="57"/>
    </row>
    <row r="35" spans="1:9" ht="51" customHeight="1">
      <c r="A35" s="16"/>
      <c r="B35" s="59" t="s">
        <v>449</v>
      </c>
      <c r="C35" s="59"/>
      <c r="D35" s="59"/>
      <c r="E35" s="59"/>
      <c r="F35" s="59"/>
      <c r="G35" s="59"/>
      <c r="H35" s="59"/>
      <c r="I35" s="59"/>
    </row>
    <row r="36" spans="1:9">
      <c r="A36" s="16"/>
      <c r="B36" s="57"/>
      <c r="C36" s="57"/>
      <c r="D36" s="57"/>
      <c r="E36" s="57"/>
      <c r="F36" s="57"/>
      <c r="G36" s="57"/>
      <c r="H36" s="57"/>
      <c r="I36" s="57"/>
    </row>
    <row r="37" spans="1:9" ht="51" customHeight="1">
      <c r="A37" s="16"/>
      <c r="B37" s="59" t="s">
        <v>450</v>
      </c>
      <c r="C37" s="59"/>
      <c r="D37" s="59"/>
      <c r="E37" s="59"/>
      <c r="F37" s="59"/>
      <c r="G37" s="59"/>
      <c r="H37" s="59"/>
      <c r="I37" s="59"/>
    </row>
    <row r="38" spans="1:9">
      <c r="A38" s="16"/>
      <c r="B38" s="57"/>
      <c r="C38" s="57"/>
      <c r="D38" s="57"/>
      <c r="E38" s="57"/>
      <c r="F38" s="57"/>
      <c r="G38" s="57"/>
      <c r="H38" s="57"/>
      <c r="I38" s="57"/>
    </row>
    <row r="39" spans="1:9" ht="76.5" customHeight="1">
      <c r="A39" s="16"/>
      <c r="B39" s="103" t="s">
        <v>451</v>
      </c>
      <c r="C39" s="103"/>
      <c r="D39" s="103"/>
      <c r="E39" s="103"/>
      <c r="F39" s="103"/>
      <c r="G39" s="103"/>
      <c r="H39" s="103"/>
      <c r="I39" s="103"/>
    </row>
    <row r="40" spans="1:9">
      <c r="A40" s="16"/>
      <c r="B40" s="57"/>
      <c r="C40" s="57"/>
      <c r="D40" s="57"/>
      <c r="E40" s="57"/>
      <c r="F40" s="57"/>
      <c r="G40" s="57"/>
      <c r="H40" s="57"/>
      <c r="I40" s="57"/>
    </row>
    <row r="41" spans="1:9" ht="102" customHeight="1">
      <c r="A41" s="16"/>
      <c r="B41" s="59" t="s">
        <v>452</v>
      </c>
      <c r="C41" s="59"/>
      <c r="D41" s="59"/>
      <c r="E41" s="59"/>
      <c r="F41" s="59"/>
      <c r="G41" s="59"/>
      <c r="H41" s="59"/>
      <c r="I41" s="59"/>
    </row>
    <row r="42" spans="1:9">
      <c r="A42" s="16"/>
      <c r="B42" s="57"/>
      <c r="C42" s="57"/>
      <c r="D42" s="57"/>
      <c r="E42" s="57"/>
      <c r="F42" s="57"/>
      <c r="G42" s="57"/>
      <c r="H42" s="57"/>
      <c r="I42" s="57"/>
    </row>
    <row r="43" spans="1:9" ht="127.5" customHeight="1">
      <c r="A43" s="16"/>
      <c r="B43" s="103" t="s">
        <v>453</v>
      </c>
      <c r="C43" s="103"/>
      <c r="D43" s="103"/>
      <c r="E43" s="103"/>
      <c r="F43" s="103"/>
      <c r="G43" s="103"/>
      <c r="H43" s="103"/>
      <c r="I43" s="103"/>
    </row>
    <row r="44" spans="1:9">
      <c r="A44" s="16"/>
      <c r="B44" s="57"/>
      <c r="C44" s="57"/>
      <c r="D44" s="57"/>
      <c r="E44" s="57"/>
      <c r="F44" s="57"/>
      <c r="G44" s="57"/>
      <c r="H44" s="57"/>
      <c r="I44" s="57"/>
    </row>
    <row r="45" spans="1:9" ht="38.25" customHeight="1">
      <c r="A45" s="16"/>
      <c r="B45" s="156" t="s">
        <v>454</v>
      </c>
      <c r="C45" s="156"/>
      <c r="D45" s="156"/>
      <c r="E45" s="156"/>
      <c r="F45" s="156"/>
      <c r="G45" s="156"/>
      <c r="H45" s="156"/>
      <c r="I45" s="156"/>
    </row>
    <row r="46" spans="1:9">
      <c r="A46" s="16"/>
      <c r="B46" s="57"/>
      <c r="C46" s="57"/>
      <c r="D46" s="57"/>
      <c r="E46" s="57"/>
      <c r="F46" s="57"/>
      <c r="G46" s="57"/>
      <c r="H46" s="57"/>
      <c r="I46" s="57"/>
    </row>
    <row r="47" spans="1:9" ht="51" customHeight="1">
      <c r="A47" s="16"/>
      <c r="B47" s="59" t="s">
        <v>455</v>
      </c>
      <c r="C47" s="59"/>
      <c r="D47" s="59"/>
      <c r="E47" s="59"/>
      <c r="F47" s="59"/>
      <c r="G47" s="59"/>
      <c r="H47" s="59"/>
      <c r="I47" s="59"/>
    </row>
    <row r="48" spans="1:9">
      <c r="A48" s="16"/>
      <c r="B48" s="57"/>
      <c r="C48" s="57"/>
      <c r="D48" s="57"/>
      <c r="E48" s="57"/>
      <c r="F48" s="57"/>
      <c r="G48" s="57"/>
      <c r="H48" s="57"/>
      <c r="I48" s="57"/>
    </row>
    <row r="49" spans="1:9" ht="25.5" customHeight="1">
      <c r="A49" s="16"/>
      <c r="B49" s="59" t="s">
        <v>456</v>
      </c>
      <c r="C49" s="59"/>
      <c r="D49" s="59"/>
      <c r="E49" s="59"/>
      <c r="F49" s="59"/>
      <c r="G49" s="59"/>
      <c r="H49" s="59"/>
      <c r="I49" s="59"/>
    </row>
    <row r="50" spans="1:9">
      <c r="A50" s="16"/>
      <c r="B50" s="57"/>
      <c r="C50" s="57"/>
      <c r="D50" s="57"/>
      <c r="E50" s="57"/>
      <c r="F50" s="57"/>
      <c r="G50" s="57"/>
      <c r="H50" s="57"/>
      <c r="I50" s="57"/>
    </row>
    <row r="51" spans="1:9">
      <c r="A51" s="16"/>
      <c r="B51" s="48" t="s">
        <v>457</v>
      </c>
      <c r="C51" s="48"/>
      <c r="D51" s="48"/>
      <c r="E51" s="48"/>
      <c r="F51" s="48"/>
      <c r="G51" s="48"/>
      <c r="H51" s="48"/>
      <c r="I51" s="48"/>
    </row>
    <row r="52" spans="1:9">
      <c r="A52" s="16"/>
      <c r="B52" s="28"/>
      <c r="C52" s="28"/>
      <c r="D52" s="28"/>
      <c r="E52" s="28"/>
      <c r="F52" s="28"/>
      <c r="G52" s="28"/>
      <c r="H52" s="28"/>
      <c r="I52" s="28"/>
    </row>
    <row r="53" spans="1:9">
      <c r="A53" s="16"/>
      <c r="B53" s="17"/>
      <c r="C53" s="17"/>
      <c r="D53" s="17"/>
      <c r="E53" s="17"/>
      <c r="F53" s="17"/>
      <c r="G53" s="17"/>
      <c r="H53" s="17"/>
      <c r="I53" s="17"/>
    </row>
    <row r="54" spans="1:9" ht="15.75" thickBot="1">
      <c r="A54" s="16"/>
      <c r="B54" s="41" t="s">
        <v>246</v>
      </c>
      <c r="C54" s="30">
        <v>2013</v>
      </c>
      <c r="D54" s="30"/>
      <c r="E54" s="30"/>
      <c r="F54" s="18"/>
      <c r="G54" s="30">
        <v>2012</v>
      </c>
      <c r="H54" s="30"/>
      <c r="I54" s="30"/>
    </row>
    <row r="55" spans="1:9">
      <c r="A55" s="16"/>
      <c r="B55" s="61" t="s">
        <v>458</v>
      </c>
      <c r="C55" s="36"/>
      <c r="D55" s="36"/>
      <c r="E55" s="36"/>
      <c r="F55" s="24"/>
      <c r="G55" s="36"/>
      <c r="H55" s="36"/>
      <c r="I55" s="36"/>
    </row>
    <row r="56" spans="1:9">
      <c r="A56" s="16"/>
      <c r="B56" s="74" t="s">
        <v>459</v>
      </c>
      <c r="C56" s="56" t="s">
        <v>209</v>
      </c>
      <c r="D56" s="111">
        <v>26</v>
      </c>
      <c r="E56" s="48"/>
      <c r="F56" s="48"/>
      <c r="G56" s="49" t="s">
        <v>209</v>
      </c>
      <c r="H56" s="50">
        <v>23</v>
      </c>
      <c r="I56" s="48"/>
    </row>
    <row r="57" spans="1:9">
      <c r="A57" s="16"/>
      <c r="B57" s="74"/>
      <c r="C57" s="56"/>
      <c r="D57" s="111"/>
      <c r="E57" s="48"/>
      <c r="F57" s="48"/>
      <c r="G57" s="49"/>
      <c r="H57" s="50"/>
      <c r="I57" s="48"/>
    </row>
    <row r="58" spans="1:9">
      <c r="A58" s="16"/>
      <c r="B58" s="152" t="s">
        <v>460</v>
      </c>
      <c r="C58" s="110">
        <v>27</v>
      </c>
      <c r="D58" s="110"/>
      <c r="E58" s="35"/>
      <c r="F58" s="35"/>
      <c r="G58" s="52">
        <v>32</v>
      </c>
      <c r="H58" s="52"/>
      <c r="I58" s="35"/>
    </row>
    <row r="59" spans="1:9">
      <c r="A59" s="16"/>
      <c r="B59" s="152"/>
      <c r="C59" s="110"/>
      <c r="D59" s="110"/>
      <c r="E59" s="35"/>
      <c r="F59" s="35"/>
      <c r="G59" s="52"/>
      <c r="H59" s="52"/>
      <c r="I59" s="35"/>
    </row>
    <row r="60" spans="1:9">
      <c r="A60" s="16"/>
      <c r="B60" s="74" t="s">
        <v>461</v>
      </c>
      <c r="C60" s="111">
        <v>-31</v>
      </c>
      <c r="D60" s="111"/>
      <c r="E60" s="48"/>
      <c r="F60" s="48"/>
      <c r="G60" s="50">
        <v>-31</v>
      </c>
      <c r="H60" s="50"/>
      <c r="I60" s="48"/>
    </row>
    <row r="61" spans="1:9" ht="15.75" thickBot="1">
      <c r="A61" s="16"/>
      <c r="B61" s="74"/>
      <c r="C61" s="129"/>
      <c r="D61" s="129"/>
      <c r="E61" s="130"/>
      <c r="F61" s="48"/>
      <c r="G61" s="131"/>
      <c r="H61" s="131"/>
      <c r="I61" s="130"/>
    </row>
    <row r="62" spans="1:9">
      <c r="A62" s="16"/>
      <c r="B62" s="152" t="s">
        <v>462</v>
      </c>
      <c r="C62" s="105" t="s">
        <v>209</v>
      </c>
      <c r="D62" s="107">
        <v>22</v>
      </c>
      <c r="E62" s="36"/>
      <c r="F62" s="35"/>
      <c r="G62" s="84" t="s">
        <v>209</v>
      </c>
      <c r="H62" s="39">
        <v>24</v>
      </c>
      <c r="I62" s="36"/>
    </row>
    <row r="63" spans="1:9" ht="15.75" thickBot="1">
      <c r="A63" s="16"/>
      <c r="B63" s="152"/>
      <c r="C63" s="132"/>
      <c r="D63" s="154"/>
      <c r="E63" s="135"/>
      <c r="F63" s="35"/>
      <c r="G63" s="136"/>
      <c r="H63" s="155"/>
      <c r="I63" s="135"/>
    </row>
    <row r="64" spans="1:9" ht="15.75" thickTop="1">
      <c r="A64" s="16"/>
      <c r="B64" s="46"/>
      <c r="C64" s="46"/>
      <c r="D64" s="46"/>
      <c r="E64" s="46"/>
      <c r="F64" s="46"/>
      <c r="G64" s="46"/>
      <c r="H64" s="46"/>
      <c r="I64" s="46"/>
    </row>
    <row r="65" spans="1:9" ht="89.25" customHeight="1">
      <c r="A65" s="16"/>
      <c r="B65" s="59" t="s">
        <v>463</v>
      </c>
      <c r="C65" s="59"/>
      <c r="D65" s="59"/>
      <c r="E65" s="59"/>
      <c r="F65" s="59"/>
      <c r="G65" s="59"/>
      <c r="H65" s="59"/>
      <c r="I65" s="59"/>
    </row>
  </sheetData>
  <mergeCells count="88">
    <mergeCell ref="B49:I49"/>
    <mergeCell ref="B50:I50"/>
    <mergeCell ref="B51:I51"/>
    <mergeCell ref="B64:I64"/>
    <mergeCell ref="B65:I65"/>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2:H63"/>
    <mergeCell ref="I62:I63"/>
    <mergeCell ref="A1:A2"/>
    <mergeCell ref="B1:I1"/>
    <mergeCell ref="B2:I2"/>
    <mergeCell ref="B3:I3"/>
    <mergeCell ref="A4:A65"/>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28515625" customWidth="1"/>
    <col min="4" max="4" width="20.7109375" customWidth="1"/>
    <col min="5" max="6" width="36.5703125" customWidth="1"/>
    <col min="7" max="7" width="8.28515625" customWidth="1"/>
    <col min="8" max="8" width="20.7109375" customWidth="1"/>
    <col min="9" max="9" width="6.42578125" customWidth="1"/>
    <col min="10" max="10" width="36.5703125" customWidth="1"/>
    <col min="11" max="11" width="8.28515625" customWidth="1"/>
    <col min="12" max="12" width="21.28515625" customWidth="1"/>
    <col min="13" max="13" width="6.42578125" customWidth="1"/>
    <col min="14" max="14" width="36.5703125" customWidth="1"/>
    <col min="15" max="15" width="8.28515625" customWidth="1"/>
    <col min="16" max="16" width="20.7109375" customWidth="1"/>
    <col min="17" max="17" width="36.5703125" customWidth="1"/>
  </cols>
  <sheetData>
    <row r="1" spans="1:17" ht="15" customHeight="1">
      <c r="A1" s="9" t="s">
        <v>4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65</v>
      </c>
      <c r="B3" s="57" t="s">
        <v>4</v>
      </c>
      <c r="C3" s="57"/>
      <c r="D3" s="57"/>
      <c r="E3" s="57"/>
      <c r="F3" s="57"/>
      <c r="G3" s="57"/>
      <c r="H3" s="57"/>
      <c r="I3" s="57"/>
      <c r="J3" s="57"/>
      <c r="K3" s="57"/>
      <c r="L3" s="57"/>
      <c r="M3" s="57"/>
      <c r="N3" s="57"/>
      <c r="O3" s="57"/>
      <c r="P3" s="57"/>
      <c r="Q3" s="57"/>
    </row>
    <row r="4" spans="1:17" ht="15" customHeight="1">
      <c r="A4" s="16" t="s">
        <v>464</v>
      </c>
      <c r="B4" s="57" t="s">
        <v>4</v>
      </c>
      <c r="C4" s="57"/>
      <c r="D4" s="57"/>
      <c r="E4" s="57"/>
      <c r="F4" s="57"/>
      <c r="G4" s="57"/>
      <c r="H4" s="57"/>
      <c r="I4" s="57"/>
      <c r="J4" s="57"/>
      <c r="K4" s="57"/>
      <c r="L4" s="57"/>
      <c r="M4" s="57"/>
      <c r="N4" s="57"/>
      <c r="O4" s="57"/>
      <c r="P4" s="57"/>
      <c r="Q4" s="57"/>
    </row>
    <row r="5" spans="1:17">
      <c r="A5" s="16"/>
      <c r="B5" s="58" t="s">
        <v>466</v>
      </c>
      <c r="C5" s="58"/>
      <c r="D5" s="58"/>
      <c r="E5" s="58"/>
      <c r="F5" s="58"/>
      <c r="G5" s="58"/>
      <c r="H5" s="58"/>
      <c r="I5" s="58"/>
      <c r="J5" s="58"/>
      <c r="K5" s="58"/>
      <c r="L5" s="58"/>
      <c r="M5" s="58"/>
      <c r="N5" s="58"/>
      <c r="O5" s="58"/>
      <c r="P5" s="58"/>
      <c r="Q5" s="58"/>
    </row>
    <row r="6" spans="1:17" ht="25.5" customHeight="1">
      <c r="A6" s="16"/>
      <c r="B6" s="59" t="s">
        <v>467</v>
      </c>
      <c r="C6" s="59"/>
      <c r="D6" s="59"/>
      <c r="E6" s="59"/>
      <c r="F6" s="59"/>
      <c r="G6" s="59"/>
      <c r="H6" s="59"/>
      <c r="I6" s="59"/>
      <c r="J6" s="59"/>
      <c r="K6" s="59"/>
      <c r="L6" s="59"/>
      <c r="M6" s="59"/>
      <c r="N6" s="59"/>
      <c r="O6" s="59"/>
      <c r="P6" s="59"/>
      <c r="Q6" s="59"/>
    </row>
    <row r="7" spans="1:17">
      <c r="A7" s="16"/>
      <c r="B7" s="59" t="s">
        <v>468</v>
      </c>
      <c r="C7" s="59"/>
      <c r="D7" s="59"/>
      <c r="E7" s="59"/>
      <c r="F7" s="59"/>
      <c r="G7" s="59"/>
      <c r="H7" s="59"/>
      <c r="I7" s="59"/>
      <c r="J7" s="59"/>
      <c r="K7" s="59"/>
      <c r="L7" s="59"/>
      <c r="M7" s="59"/>
      <c r="N7" s="59"/>
      <c r="O7" s="59"/>
      <c r="P7" s="59"/>
      <c r="Q7" s="59"/>
    </row>
    <row r="8" spans="1:17">
      <c r="A8" s="16"/>
      <c r="B8" s="28"/>
      <c r="C8" s="28"/>
      <c r="D8" s="28"/>
      <c r="E8" s="28"/>
      <c r="F8" s="28"/>
      <c r="G8" s="28"/>
      <c r="H8" s="28"/>
      <c r="I8" s="28"/>
      <c r="J8" s="28"/>
      <c r="K8" s="28"/>
      <c r="L8" s="28"/>
      <c r="M8" s="28"/>
      <c r="N8" s="28"/>
      <c r="O8" s="28"/>
      <c r="P8" s="28"/>
      <c r="Q8" s="28"/>
    </row>
    <row r="9" spans="1:17">
      <c r="A9" s="16"/>
      <c r="B9" s="17"/>
      <c r="C9" s="17"/>
      <c r="D9" s="17"/>
      <c r="E9" s="17"/>
      <c r="F9" s="17"/>
      <c r="G9" s="17"/>
      <c r="H9" s="17"/>
      <c r="I9" s="17"/>
      <c r="J9" s="17"/>
      <c r="K9" s="17"/>
      <c r="L9" s="17"/>
      <c r="M9" s="17"/>
      <c r="N9" s="17"/>
      <c r="O9" s="17"/>
      <c r="P9" s="17"/>
      <c r="Q9" s="17"/>
    </row>
    <row r="10" spans="1:17" ht="15.75" thickBot="1">
      <c r="A10" s="16"/>
      <c r="B10" s="43" t="s">
        <v>204</v>
      </c>
      <c r="C10" s="30" t="s">
        <v>202</v>
      </c>
      <c r="D10" s="30"/>
      <c r="E10" s="30"/>
      <c r="F10" s="30"/>
      <c r="G10" s="30"/>
      <c r="H10" s="30"/>
      <c r="I10" s="30"/>
      <c r="J10" s="18"/>
      <c r="K10" s="30" t="s">
        <v>203</v>
      </c>
      <c r="L10" s="30"/>
      <c r="M10" s="30"/>
      <c r="N10" s="30"/>
      <c r="O10" s="30"/>
      <c r="P10" s="30"/>
      <c r="Q10" s="30"/>
    </row>
    <row r="11" spans="1:17" ht="15.75" thickBot="1">
      <c r="A11" s="16"/>
      <c r="B11" s="43"/>
      <c r="C11" s="31">
        <v>2013</v>
      </c>
      <c r="D11" s="31"/>
      <c r="E11" s="31"/>
      <c r="F11" s="18"/>
      <c r="G11" s="31">
        <v>2012</v>
      </c>
      <c r="H11" s="31"/>
      <c r="I11" s="31"/>
      <c r="J11" s="18"/>
      <c r="K11" s="31">
        <v>2013</v>
      </c>
      <c r="L11" s="31"/>
      <c r="M11" s="31"/>
      <c r="N11" s="18"/>
      <c r="O11" s="31">
        <v>2012</v>
      </c>
      <c r="P11" s="31"/>
      <c r="Q11" s="31"/>
    </row>
    <row r="12" spans="1:17" ht="25.5">
      <c r="A12" s="16"/>
      <c r="B12" s="61" t="s">
        <v>46</v>
      </c>
      <c r="C12" s="36"/>
      <c r="D12" s="36"/>
      <c r="E12" s="36"/>
      <c r="F12" s="24"/>
      <c r="G12" s="36"/>
      <c r="H12" s="36"/>
      <c r="I12" s="36"/>
      <c r="J12" s="24"/>
      <c r="K12" s="36"/>
      <c r="L12" s="36"/>
      <c r="M12" s="36"/>
      <c r="N12" s="24"/>
      <c r="O12" s="36"/>
      <c r="P12" s="36"/>
      <c r="Q12" s="36"/>
    </row>
    <row r="13" spans="1:17">
      <c r="A13" s="16"/>
      <c r="B13" s="74" t="s">
        <v>41</v>
      </c>
      <c r="C13" s="56" t="s">
        <v>209</v>
      </c>
      <c r="D13" s="111">
        <v>98</v>
      </c>
      <c r="E13" s="48"/>
      <c r="F13" s="48"/>
      <c r="G13" s="49" t="s">
        <v>209</v>
      </c>
      <c r="H13" s="50">
        <v>88</v>
      </c>
      <c r="I13" s="48"/>
      <c r="J13" s="48"/>
      <c r="K13" s="56" t="s">
        <v>209</v>
      </c>
      <c r="L13" s="111">
        <v>246</v>
      </c>
      <c r="M13" s="48"/>
      <c r="N13" s="48"/>
      <c r="O13" s="49" t="s">
        <v>209</v>
      </c>
      <c r="P13" s="50">
        <v>236</v>
      </c>
      <c r="Q13" s="48"/>
    </row>
    <row r="14" spans="1:17">
      <c r="A14" s="16"/>
      <c r="B14" s="74"/>
      <c r="C14" s="56"/>
      <c r="D14" s="111"/>
      <c r="E14" s="48"/>
      <c r="F14" s="48"/>
      <c r="G14" s="49"/>
      <c r="H14" s="50"/>
      <c r="I14" s="48"/>
      <c r="J14" s="48"/>
      <c r="K14" s="56"/>
      <c r="L14" s="111"/>
      <c r="M14" s="48"/>
      <c r="N14" s="48"/>
      <c r="O14" s="49"/>
      <c r="P14" s="50"/>
      <c r="Q14" s="48"/>
    </row>
    <row r="15" spans="1:17">
      <c r="A15" s="16"/>
      <c r="B15" s="152" t="s">
        <v>42</v>
      </c>
      <c r="C15" s="110" t="s">
        <v>314</v>
      </c>
      <c r="D15" s="110"/>
      <c r="E15" s="35"/>
      <c r="F15" s="35"/>
      <c r="G15" s="52" t="s">
        <v>469</v>
      </c>
      <c r="H15" s="52"/>
      <c r="I15" s="32" t="s">
        <v>196</v>
      </c>
      <c r="J15" s="35"/>
      <c r="K15" s="110">
        <v>-1</v>
      </c>
      <c r="L15" s="110"/>
      <c r="M15" s="35"/>
      <c r="N15" s="35"/>
      <c r="O15" s="52">
        <v>3</v>
      </c>
      <c r="P15" s="52"/>
      <c r="Q15" s="35"/>
    </row>
    <row r="16" spans="1:17" ht="15.75" thickBot="1">
      <c r="A16" s="16"/>
      <c r="B16" s="152"/>
      <c r="C16" s="112"/>
      <c r="D16" s="112"/>
      <c r="E16" s="93"/>
      <c r="F16" s="35"/>
      <c r="G16" s="85"/>
      <c r="H16" s="85"/>
      <c r="I16" s="122"/>
      <c r="J16" s="35"/>
      <c r="K16" s="112"/>
      <c r="L16" s="112"/>
      <c r="M16" s="93"/>
      <c r="N16" s="35"/>
      <c r="O16" s="85"/>
      <c r="P16" s="85"/>
      <c r="Q16" s="93"/>
    </row>
    <row r="17" spans="1:17">
      <c r="A17" s="16"/>
      <c r="B17" s="74" t="s">
        <v>470</v>
      </c>
      <c r="C17" s="113" t="s">
        <v>209</v>
      </c>
      <c r="D17" s="117">
        <v>98</v>
      </c>
      <c r="E17" s="90"/>
      <c r="F17" s="48"/>
      <c r="G17" s="86" t="s">
        <v>209</v>
      </c>
      <c r="H17" s="88">
        <v>87</v>
      </c>
      <c r="I17" s="90"/>
      <c r="J17" s="48"/>
      <c r="K17" s="113" t="s">
        <v>209</v>
      </c>
      <c r="L17" s="117">
        <v>245</v>
      </c>
      <c r="M17" s="90"/>
      <c r="N17" s="48"/>
      <c r="O17" s="86" t="s">
        <v>209</v>
      </c>
      <c r="P17" s="88">
        <v>239</v>
      </c>
      <c r="Q17" s="90"/>
    </row>
    <row r="18" spans="1:17">
      <c r="A18" s="16"/>
      <c r="B18" s="74"/>
      <c r="C18" s="56"/>
      <c r="D18" s="111"/>
      <c r="E18" s="48"/>
      <c r="F18" s="48"/>
      <c r="G18" s="49"/>
      <c r="H18" s="50"/>
      <c r="I18" s="48"/>
      <c r="J18" s="48"/>
      <c r="K18" s="56"/>
      <c r="L18" s="111"/>
      <c r="M18" s="48"/>
      <c r="N18" s="48"/>
      <c r="O18" s="49"/>
      <c r="P18" s="50"/>
      <c r="Q18" s="48"/>
    </row>
    <row r="19" spans="1:17">
      <c r="A19" s="16"/>
      <c r="B19" s="152" t="s">
        <v>471</v>
      </c>
      <c r="C19" s="110">
        <v>166.2</v>
      </c>
      <c r="D19" s="110"/>
      <c r="E19" s="35"/>
      <c r="F19" s="35"/>
      <c r="G19" s="52">
        <v>159.6</v>
      </c>
      <c r="H19" s="52"/>
      <c r="I19" s="35"/>
      <c r="J19" s="35"/>
      <c r="K19" s="110">
        <v>165.1</v>
      </c>
      <c r="L19" s="110"/>
      <c r="M19" s="35"/>
      <c r="N19" s="35"/>
      <c r="O19" s="52">
        <v>158.9</v>
      </c>
      <c r="P19" s="52"/>
      <c r="Q19" s="35"/>
    </row>
    <row r="20" spans="1:17">
      <c r="A20" s="16"/>
      <c r="B20" s="152"/>
      <c r="C20" s="110"/>
      <c r="D20" s="110"/>
      <c r="E20" s="35"/>
      <c r="F20" s="35"/>
      <c r="G20" s="52"/>
      <c r="H20" s="52"/>
      <c r="I20" s="35"/>
      <c r="J20" s="35"/>
      <c r="K20" s="110"/>
      <c r="L20" s="110"/>
      <c r="M20" s="35"/>
      <c r="N20" s="35"/>
      <c r="O20" s="52"/>
      <c r="P20" s="52"/>
      <c r="Q20" s="35"/>
    </row>
    <row r="21" spans="1:17">
      <c r="A21" s="16"/>
      <c r="B21" s="74" t="s">
        <v>472</v>
      </c>
      <c r="C21" s="111">
        <v>3.8</v>
      </c>
      <c r="D21" s="111"/>
      <c r="E21" s="48"/>
      <c r="F21" s="48"/>
      <c r="G21" s="50">
        <v>5.2</v>
      </c>
      <c r="H21" s="50"/>
      <c r="I21" s="48"/>
      <c r="J21" s="48"/>
      <c r="K21" s="111">
        <v>3.7</v>
      </c>
      <c r="L21" s="111"/>
      <c r="M21" s="48"/>
      <c r="N21" s="48"/>
      <c r="O21" s="50">
        <v>5.0999999999999996</v>
      </c>
      <c r="P21" s="50"/>
      <c r="Q21" s="48"/>
    </row>
    <row r="22" spans="1:17" ht="15.75" thickBot="1">
      <c r="A22" s="16"/>
      <c r="B22" s="74"/>
      <c r="C22" s="129"/>
      <c r="D22" s="129"/>
      <c r="E22" s="130"/>
      <c r="F22" s="48"/>
      <c r="G22" s="131"/>
      <c r="H22" s="131"/>
      <c r="I22" s="130"/>
      <c r="J22" s="48"/>
      <c r="K22" s="129"/>
      <c r="L22" s="129"/>
      <c r="M22" s="130"/>
      <c r="N22" s="48"/>
      <c r="O22" s="131"/>
      <c r="P22" s="131"/>
      <c r="Q22" s="130"/>
    </row>
    <row r="23" spans="1:17">
      <c r="A23" s="16"/>
      <c r="B23" s="152" t="s">
        <v>473</v>
      </c>
      <c r="C23" s="107">
        <v>170</v>
      </c>
      <c r="D23" s="107"/>
      <c r="E23" s="36"/>
      <c r="F23" s="35"/>
      <c r="G23" s="39">
        <v>164.8</v>
      </c>
      <c r="H23" s="39"/>
      <c r="I23" s="36"/>
      <c r="J23" s="35"/>
      <c r="K23" s="107">
        <v>168.8</v>
      </c>
      <c r="L23" s="107"/>
      <c r="M23" s="36"/>
      <c r="N23" s="35"/>
      <c r="O23" s="39">
        <v>164</v>
      </c>
      <c r="P23" s="39"/>
      <c r="Q23" s="36"/>
    </row>
    <row r="24" spans="1:17">
      <c r="A24" s="16"/>
      <c r="B24" s="152"/>
      <c r="C24" s="110"/>
      <c r="D24" s="110"/>
      <c r="E24" s="35"/>
      <c r="F24" s="35"/>
      <c r="G24" s="52"/>
      <c r="H24" s="52"/>
      <c r="I24" s="35"/>
      <c r="J24" s="35"/>
      <c r="K24" s="110"/>
      <c r="L24" s="110"/>
      <c r="M24" s="35"/>
      <c r="N24" s="35"/>
      <c r="O24" s="52"/>
      <c r="P24" s="52"/>
      <c r="Q24" s="35"/>
    </row>
    <row r="25" spans="1:17" ht="25.5">
      <c r="A25" s="16"/>
      <c r="B25" s="70" t="s">
        <v>474</v>
      </c>
      <c r="C25" s="48"/>
      <c r="D25" s="48"/>
      <c r="E25" s="48"/>
      <c r="F25" s="18"/>
      <c r="G25" s="48"/>
      <c r="H25" s="48"/>
      <c r="I25" s="48"/>
      <c r="J25" s="18"/>
      <c r="K25" s="48"/>
      <c r="L25" s="48"/>
      <c r="M25" s="48"/>
      <c r="N25" s="18"/>
      <c r="O25" s="48"/>
      <c r="P25" s="48"/>
      <c r="Q25" s="48"/>
    </row>
    <row r="26" spans="1:17">
      <c r="A26" s="16"/>
      <c r="B26" s="65" t="s">
        <v>475</v>
      </c>
      <c r="C26" s="35"/>
      <c r="D26" s="35"/>
      <c r="E26" s="35"/>
      <c r="F26" s="24"/>
      <c r="G26" s="35"/>
      <c r="H26" s="35"/>
      <c r="I26" s="35"/>
      <c r="J26" s="24"/>
      <c r="K26" s="35"/>
      <c r="L26" s="35"/>
      <c r="M26" s="35"/>
      <c r="N26" s="24"/>
      <c r="O26" s="35"/>
      <c r="P26" s="35"/>
      <c r="Q26" s="35"/>
    </row>
    <row r="27" spans="1:17">
      <c r="A27" s="16"/>
      <c r="B27" s="157" t="s">
        <v>476</v>
      </c>
      <c r="C27" s="56" t="s">
        <v>209</v>
      </c>
      <c r="D27" s="111">
        <v>0.59</v>
      </c>
      <c r="E27" s="48"/>
      <c r="F27" s="48"/>
      <c r="G27" s="49" t="s">
        <v>209</v>
      </c>
      <c r="H27" s="50">
        <v>0.55000000000000004</v>
      </c>
      <c r="I27" s="48"/>
      <c r="J27" s="48"/>
      <c r="K27" s="56" t="s">
        <v>209</v>
      </c>
      <c r="L27" s="111">
        <v>1.49</v>
      </c>
      <c r="M27" s="48"/>
      <c r="N27" s="48"/>
      <c r="O27" s="49" t="s">
        <v>209</v>
      </c>
      <c r="P27" s="50">
        <v>1.49</v>
      </c>
      <c r="Q27" s="48"/>
    </row>
    <row r="28" spans="1:17">
      <c r="A28" s="16"/>
      <c r="B28" s="157"/>
      <c r="C28" s="56"/>
      <c r="D28" s="111"/>
      <c r="E28" s="48"/>
      <c r="F28" s="48"/>
      <c r="G28" s="49"/>
      <c r="H28" s="50"/>
      <c r="I28" s="48"/>
      <c r="J28" s="48"/>
      <c r="K28" s="56"/>
      <c r="L28" s="111"/>
      <c r="M28" s="48"/>
      <c r="N28" s="48"/>
      <c r="O28" s="49"/>
      <c r="P28" s="50"/>
      <c r="Q28" s="48"/>
    </row>
    <row r="29" spans="1:17">
      <c r="A29" s="16"/>
      <c r="B29" s="158" t="s">
        <v>477</v>
      </c>
      <c r="C29" s="109" t="s">
        <v>209</v>
      </c>
      <c r="D29" s="110" t="s">
        <v>314</v>
      </c>
      <c r="E29" s="35"/>
      <c r="F29" s="35"/>
      <c r="G29" s="32" t="s">
        <v>209</v>
      </c>
      <c r="H29" s="52" t="s">
        <v>314</v>
      </c>
      <c r="I29" s="35"/>
      <c r="J29" s="35"/>
      <c r="K29" s="109" t="s">
        <v>209</v>
      </c>
      <c r="L29" s="110" t="s">
        <v>478</v>
      </c>
      <c r="M29" s="109" t="s">
        <v>196</v>
      </c>
      <c r="N29" s="35"/>
      <c r="O29" s="32" t="s">
        <v>209</v>
      </c>
      <c r="P29" s="52">
        <v>0.01</v>
      </c>
      <c r="Q29" s="35"/>
    </row>
    <row r="30" spans="1:17" ht="15.75" thickBot="1">
      <c r="A30" s="16"/>
      <c r="B30" s="158"/>
      <c r="C30" s="121"/>
      <c r="D30" s="112"/>
      <c r="E30" s="93"/>
      <c r="F30" s="35"/>
      <c r="G30" s="122"/>
      <c r="H30" s="85"/>
      <c r="I30" s="93"/>
      <c r="J30" s="35"/>
      <c r="K30" s="121"/>
      <c r="L30" s="112"/>
      <c r="M30" s="121"/>
      <c r="N30" s="35"/>
      <c r="O30" s="122"/>
      <c r="P30" s="85"/>
      <c r="Q30" s="93"/>
    </row>
    <row r="31" spans="1:17">
      <c r="A31" s="16"/>
      <c r="B31" s="157" t="s">
        <v>479</v>
      </c>
      <c r="C31" s="113" t="s">
        <v>209</v>
      </c>
      <c r="D31" s="117">
        <v>0.59</v>
      </c>
      <c r="E31" s="90"/>
      <c r="F31" s="48"/>
      <c r="G31" s="86" t="s">
        <v>209</v>
      </c>
      <c r="H31" s="88">
        <v>0.55000000000000004</v>
      </c>
      <c r="I31" s="90"/>
      <c r="J31" s="48"/>
      <c r="K31" s="113" t="s">
        <v>209</v>
      </c>
      <c r="L31" s="117">
        <v>1.48</v>
      </c>
      <c r="M31" s="90"/>
      <c r="N31" s="48"/>
      <c r="O31" s="86" t="s">
        <v>209</v>
      </c>
      <c r="P31" s="88">
        <v>1.5</v>
      </c>
      <c r="Q31" s="90"/>
    </row>
    <row r="32" spans="1:17">
      <c r="A32" s="16"/>
      <c r="B32" s="157"/>
      <c r="C32" s="56"/>
      <c r="D32" s="111"/>
      <c r="E32" s="48"/>
      <c r="F32" s="48"/>
      <c r="G32" s="49"/>
      <c r="H32" s="50"/>
      <c r="I32" s="48"/>
      <c r="J32" s="48"/>
      <c r="K32" s="56"/>
      <c r="L32" s="111"/>
      <c r="M32" s="48"/>
      <c r="N32" s="48"/>
      <c r="O32" s="49"/>
      <c r="P32" s="50"/>
      <c r="Q32" s="48"/>
    </row>
    <row r="33" spans="1:17">
      <c r="A33" s="16"/>
      <c r="B33" s="65" t="s">
        <v>480</v>
      </c>
      <c r="C33" s="35"/>
      <c r="D33" s="35"/>
      <c r="E33" s="35"/>
      <c r="F33" s="24"/>
      <c r="G33" s="35"/>
      <c r="H33" s="35"/>
      <c r="I33" s="35"/>
      <c r="J33" s="24"/>
      <c r="K33" s="35"/>
      <c r="L33" s="35"/>
      <c r="M33" s="35"/>
      <c r="N33" s="24"/>
      <c r="O33" s="35"/>
      <c r="P33" s="35"/>
      <c r="Q33" s="35"/>
    </row>
    <row r="34" spans="1:17">
      <c r="A34" s="16"/>
      <c r="B34" s="157" t="s">
        <v>476</v>
      </c>
      <c r="C34" s="56" t="s">
        <v>209</v>
      </c>
      <c r="D34" s="111">
        <v>0.57999999999999996</v>
      </c>
      <c r="E34" s="48"/>
      <c r="F34" s="48"/>
      <c r="G34" s="49" t="s">
        <v>209</v>
      </c>
      <c r="H34" s="50">
        <v>0.53</v>
      </c>
      <c r="I34" s="48"/>
      <c r="J34" s="48"/>
      <c r="K34" s="56" t="s">
        <v>209</v>
      </c>
      <c r="L34" s="111">
        <v>1.46</v>
      </c>
      <c r="M34" s="48"/>
      <c r="N34" s="48"/>
      <c r="O34" s="49" t="s">
        <v>209</v>
      </c>
      <c r="P34" s="50">
        <v>1.44</v>
      </c>
      <c r="Q34" s="48"/>
    </row>
    <row r="35" spans="1:17">
      <c r="A35" s="16"/>
      <c r="B35" s="157"/>
      <c r="C35" s="56"/>
      <c r="D35" s="111"/>
      <c r="E35" s="48"/>
      <c r="F35" s="48"/>
      <c r="G35" s="49"/>
      <c r="H35" s="50"/>
      <c r="I35" s="48"/>
      <c r="J35" s="48"/>
      <c r="K35" s="56"/>
      <c r="L35" s="111"/>
      <c r="M35" s="48"/>
      <c r="N35" s="48"/>
      <c r="O35" s="49"/>
      <c r="P35" s="50"/>
      <c r="Q35" s="48"/>
    </row>
    <row r="36" spans="1:17">
      <c r="A36" s="16"/>
      <c r="B36" s="158" t="s">
        <v>477</v>
      </c>
      <c r="C36" s="109" t="s">
        <v>209</v>
      </c>
      <c r="D36" s="110" t="s">
        <v>314</v>
      </c>
      <c r="E36" s="35"/>
      <c r="F36" s="35"/>
      <c r="G36" s="32" t="s">
        <v>209</v>
      </c>
      <c r="H36" s="52" t="s">
        <v>314</v>
      </c>
      <c r="I36" s="35"/>
      <c r="J36" s="35"/>
      <c r="K36" s="109" t="s">
        <v>209</v>
      </c>
      <c r="L36" s="110" t="s">
        <v>478</v>
      </c>
      <c r="M36" s="109" t="s">
        <v>196</v>
      </c>
      <c r="N36" s="35"/>
      <c r="O36" s="32" t="s">
        <v>209</v>
      </c>
      <c r="P36" s="52">
        <v>0.02</v>
      </c>
      <c r="Q36" s="35"/>
    </row>
    <row r="37" spans="1:17" ht="15.75" thickBot="1">
      <c r="A37" s="16"/>
      <c r="B37" s="158"/>
      <c r="C37" s="121"/>
      <c r="D37" s="112"/>
      <c r="E37" s="93"/>
      <c r="F37" s="35"/>
      <c r="G37" s="122"/>
      <c r="H37" s="85"/>
      <c r="I37" s="93"/>
      <c r="J37" s="35"/>
      <c r="K37" s="121"/>
      <c r="L37" s="112"/>
      <c r="M37" s="121"/>
      <c r="N37" s="35"/>
      <c r="O37" s="122"/>
      <c r="P37" s="85"/>
      <c r="Q37" s="93"/>
    </row>
    <row r="38" spans="1:17">
      <c r="A38" s="16"/>
      <c r="B38" s="157" t="s">
        <v>481</v>
      </c>
      <c r="C38" s="113" t="s">
        <v>209</v>
      </c>
      <c r="D38" s="117">
        <v>0.57999999999999996</v>
      </c>
      <c r="E38" s="90"/>
      <c r="F38" s="48"/>
      <c r="G38" s="86" t="s">
        <v>209</v>
      </c>
      <c r="H38" s="88">
        <v>0.53</v>
      </c>
      <c r="I38" s="90"/>
      <c r="J38" s="48"/>
      <c r="K38" s="113" t="s">
        <v>209</v>
      </c>
      <c r="L38" s="117">
        <v>1.45</v>
      </c>
      <c r="M38" s="90"/>
      <c r="N38" s="48"/>
      <c r="O38" s="86" t="s">
        <v>209</v>
      </c>
      <c r="P38" s="88">
        <v>1.46</v>
      </c>
      <c r="Q38" s="90"/>
    </row>
    <row r="39" spans="1:17">
      <c r="A39" s="16"/>
      <c r="B39" s="157"/>
      <c r="C39" s="56"/>
      <c r="D39" s="111"/>
      <c r="E39" s="48"/>
      <c r="F39" s="48"/>
      <c r="G39" s="49"/>
      <c r="H39" s="50"/>
      <c r="I39" s="48"/>
      <c r="J39" s="48"/>
      <c r="K39" s="56"/>
      <c r="L39" s="111"/>
      <c r="M39" s="48"/>
      <c r="N39" s="48"/>
      <c r="O39" s="49"/>
      <c r="P39" s="50"/>
      <c r="Q39" s="48"/>
    </row>
    <row r="40" spans="1:17" ht="25.5" customHeight="1">
      <c r="A40" s="16"/>
      <c r="B40" s="59" t="s">
        <v>482</v>
      </c>
      <c r="C40" s="59"/>
      <c r="D40" s="59"/>
      <c r="E40" s="59"/>
      <c r="F40" s="59"/>
      <c r="G40" s="59"/>
      <c r="H40" s="59"/>
      <c r="I40" s="59"/>
      <c r="J40" s="59"/>
      <c r="K40" s="59"/>
      <c r="L40" s="59"/>
      <c r="M40" s="59"/>
      <c r="N40" s="59"/>
      <c r="O40" s="59"/>
      <c r="P40" s="59"/>
      <c r="Q40" s="59"/>
    </row>
    <row r="41" spans="1:17">
      <c r="A41" s="16"/>
      <c r="B41" s="59" t="s">
        <v>483</v>
      </c>
      <c r="C41" s="59"/>
      <c r="D41" s="59"/>
      <c r="E41" s="59"/>
      <c r="F41" s="59"/>
      <c r="G41" s="59"/>
      <c r="H41" s="59"/>
      <c r="I41" s="59"/>
      <c r="J41" s="59"/>
      <c r="K41" s="59"/>
      <c r="L41" s="59"/>
      <c r="M41" s="59"/>
      <c r="N41" s="59"/>
      <c r="O41" s="59"/>
      <c r="P41" s="59"/>
      <c r="Q41" s="59"/>
    </row>
  </sheetData>
  <mergeCells count="211">
    <mergeCell ref="B5:Q5"/>
    <mergeCell ref="B6:Q6"/>
    <mergeCell ref="B7:Q7"/>
    <mergeCell ref="B40:Q40"/>
    <mergeCell ref="B41:Q41"/>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140625" bestFit="1" customWidth="1"/>
    <col min="2" max="3" width="36.5703125" bestFit="1" customWidth="1"/>
    <col min="5" max="5" width="36.5703125" bestFit="1" customWidth="1"/>
    <col min="7" max="7" width="36.5703125" bestFit="1" customWidth="1"/>
    <col min="9" max="9" width="36.5703125" bestFit="1" customWidth="1"/>
    <col min="11" max="11" width="36.5703125" bestFit="1" customWidth="1"/>
    <col min="13" max="13" width="36.5703125" bestFit="1" customWidth="1"/>
    <col min="15" max="15" width="36.5703125" bestFit="1" customWidth="1"/>
    <col min="17" max="17" width="36.5703125" bestFit="1" customWidth="1"/>
  </cols>
  <sheetData>
    <row r="1" spans="1:17" ht="15" customHeight="1">
      <c r="A1" s="9" t="s">
        <v>4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85</v>
      </c>
      <c r="B3" s="57" t="s">
        <v>4</v>
      </c>
      <c r="C3" s="57"/>
      <c r="D3" s="57"/>
      <c r="E3" s="57"/>
      <c r="F3" s="57"/>
      <c r="G3" s="57"/>
      <c r="H3" s="57"/>
      <c r="I3" s="57"/>
      <c r="J3" s="57"/>
      <c r="K3" s="57"/>
      <c r="L3" s="57"/>
      <c r="M3" s="57"/>
      <c r="N3" s="57"/>
      <c r="O3" s="57"/>
      <c r="P3" s="57"/>
      <c r="Q3" s="57"/>
    </row>
    <row r="4" spans="1:17" ht="15" customHeight="1">
      <c r="A4" s="16" t="s">
        <v>484</v>
      </c>
      <c r="B4" s="57" t="s">
        <v>4</v>
      </c>
      <c r="C4" s="57"/>
      <c r="D4" s="57"/>
      <c r="E4" s="57"/>
      <c r="F4" s="57"/>
      <c r="G4" s="57"/>
      <c r="H4" s="57"/>
      <c r="I4" s="57"/>
      <c r="J4" s="57"/>
      <c r="K4" s="57"/>
      <c r="L4" s="57"/>
      <c r="M4" s="57"/>
      <c r="N4" s="57"/>
      <c r="O4" s="57"/>
      <c r="P4" s="57"/>
      <c r="Q4" s="57"/>
    </row>
    <row r="5" spans="1:17">
      <c r="A5" s="16"/>
      <c r="B5" s="58" t="s">
        <v>486</v>
      </c>
      <c r="C5" s="58"/>
      <c r="D5" s="58"/>
      <c r="E5" s="58"/>
      <c r="F5" s="58"/>
      <c r="G5" s="58"/>
      <c r="H5" s="58"/>
      <c r="I5" s="58"/>
      <c r="J5" s="58"/>
      <c r="K5" s="58"/>
      <c r="L5" s="58"/>
      <c r="M5" s="58"/>
      <c r="N5" s="58"/>
      <c r="O5" s="58"/>
      <c r="P5" s="58"/>
      <c r="Q5" s="58"/>
    </row>
    <row r="6" spans="1:17">
      <c r="A6" s="16"/>
      <c r="B6" s="57"/>
      <c r="C6" s="57"/>
      <c r="D6" s="57"/>
      <c r="E6" s="57"/>
      <c r="F6" s="57"/>
      <c r="G6" s="57"/>
      <c r="H6" s="57"/>
      <c r="I6" s="57"/>
      <c r="J6" s="57"/>
      <c r="K6" s="57"/>
      <c r="L6" s="57"/>
      <c r="M6" s="57"/>
      <c r="N6" s="57"/>
      <c r="O6" s="57"/>
      <c r="P6" s="57"/>
      <c r="Q6" s="57"/>
    </row>
    <row r="7" spans="1:17" ht="25.5" customHeight="1">
      <c r="A7" s="16"/>
      <c r="B7" s="59" t="s">
        <v>487</v>
      </c>
      <c r="C7" s="59"/>
      <c r="D7" s="59"/>
      <c r="E7" s="59"/>
      <c r="F7" s="59"/>
      <c r="G7" s="59"/>
      <c r="H7" s="59"/>
      <c r="I7" s="59"/>
      <c r="J7" s="59"/>
      <c r="K7" s="59"/>
      <c r="L7" s="59"/>
      <c r="M7" s="59"/>
      <c r="N7" s="59"/>
      <c r="O7" s="59"/>
      <c r="P7" s="59"/>
      <c r="Q7" s="59"/>
    </row>
    <row r="8" spans="1:17">
      <c r="A8" s="16"/>
      <c r="B8" s="57"/>
      <c r="C8" s="57"/>
      <c r="D8" s="57"/>
      <c r="E8" s="57"/>
      <c r="F8" s="57"/>
      <c r="G8" s="57"/>
      <c r="H8" s="57"/>
      <c r="I8" s="57"/>
      <c r="J8" s="57"/>
      <c r="K8" s="57"/>
      <c r="L8" s="57"/>
      <c r="M8" s="57"/>
      <c r="N8" s="57"/>
      <c r="O8" s="57"/>
      <c r="P8" s="57"/>
      <c r="Q8" s="57"/>
    </row>
    <row r="9" spans="1:17">
      <c r="A9" s="16"/>
      <c r="B9" s="153" t="s">
        <v>488</v>
      </c>
      <c r="C9" s="153"/>
      <c r="D9" s="153"/>
      <c r="E9" s="153"/>
      <c r="F9" s="153"/>
      <c r="G9" s="153"/>
      <c r="H9" s="153"/>
      <c r="I9" s="153"/>
      <c r="J9" s="153"/>
      <c r="K9" s="153"/>
      <c r="L9" s="153"/>
      <c r="M9" s="153"/>
      <c r="N9" s="153"/>
      <c r="O9" s="153"/>
      <c r="P9" s="153"/>
      <c r="Q9" s="153"/>
    </row>
    <row r="10" spans="1:17">
      <c r="A10" s="16"/>
      <c r="B10" s="57"/>
      <c r="C10" s="57"/>
      <c r="D10" s="57"/>
      <c r="E10" s="57"/>
      <c r="F10" s="57"/>
      <c r="G10" s="57"/>
      <c r="H10" s="57"/>
      <c r="I10" s="57"/>
      <c r="J10" s="57"/>
      <c r="K10" s="57"/>
      <c r="L10" s="57"/>
      <c r="M10" s="57"/>
      <c r="N10" s="57"/>
      <c r="O10" s="57"/>
      <c r="P10" s="57"/>
      <c r="Q10" s="57"/>
    </row>
    <row r="11" spans="1:17">
      <c r="A11" s="16"/>
      <c r="B11" s="59" t="s">
        <v>489</v>
      </c>
      <c r="C11" s="59"/>
      <c r="D11" s="59"/>
      <c r="E11" s="59"/>
      <c r="F11" s="59"/>
      <c r="G11" s="59"/>
      <c r="H11" s="59"/>
      <c r="I11" s="59"/>
      <c r="J11" s="59"/>
      <c r="K11" s="59"/>
      <c r="L11" s="59"/>
      <c r="M11" s="59"/>
      <c r="N11" s="59"/>
      <c r="O11" s="59"/>
      <c r="P11" s="59"/>
      <c r="Q11" s="59"/>
    </row>
    <row r="12" spans="1:17">
      <c r="A12" s="16"/>
      <c r="B12" s="57"/>
      <c r="C12" s="57"/>
      <c r="D12" s="57"/>
      <c r="E12" s="57"/>
      <c r="F12" s="57"/>
      <c r="G12" s="57"/>
      <c r="H12" s="57"/>
      <c r="I12" s="57"/>
      <c r="J12" s="57"/>
      <c r="K12" s="57"/>
      <c r="L12" s="57"/>
      <c r="M12" s="57"/>
      <c r="N12" s="57"/>
      <c r="O12" s="57"/>
      <c r="P12" s="57"/>
      <c r="Q12" s="57"/>
    </row>
    <row r="13" spans="1:17" ht="51" customHeight="1">
      <c r="A13" s="16"/>
      <c r="B13" s="59" t="s">
        <v>490</v>
      </c>
      <c r="C13" s="59"/>
      <c r="D13" s="59"/>
      <c r="E13" s="59"/>
      <c r="F13" s="59"/>
      <c r="G13" s="59"/>
      <c r="H13" s="59"/>
      <c r="I13" s="59"/>
      <c r="J13" s="59"/>
      <c r="K13" s="59"/>
      <c r="L13" s="59"/>
      <c r="M13" s="59"/>
      <c r="N13" s="59"/>
      <c r="O13" s="59"/>
      <c r="P13" s="59"/>
      <c r="Q13" s="59"/>
    </row>
    <row r="14" spans="1:17">
      <c r="A14" s="16"/>
      <c r="B14" s="57"/>
      <c r="C14" s="57"/>
      <c r="D14" s="57"/>
      <c r="E14" s="57"/>
      <c r="F14" s="57"/>
      <c r="G14" s="57"/>
      <c r="H14" s="57"/>
      <c r="I14" s="57"/>
      <c r="J14" s="57"/>
      <c r="K14" s="57"/>
      <c r="L14" s="57"/>
      <c r="M14" s="57"/>
      <c r="N14" s="57"/>
      <c r="O14" s="57"/>
      <c r="P14" s="57"/>
      <c r="Q14" s="57"/>
    </row>
    <row r="15" spans="1:17">
      <c r="A15" s="16"/>
      <c r="B15" s="59" t="s">
        <v>491</v>
      </c>
      <c r="C15" s="59"/>
      <c r="D15" s="59"/>
      <c r="E15" s="59"/>
      <c r="F15" s="59"/>
      <c r="G15" s="59"/>
      <c r="H15" s="59"/>
      <c r="I15" s="59"/>
      <c r="J15" s="59"/>
      <c r="K15" s="59"/>
      <c r="L15" s="59"/>
      <c r="M15" s="59"/>
      <c r="N15" s="59"/>
      <c r="O15" s="59"/>
      <c r="P15" s="59"/>
      <c r="Q15" s="59"/>
    </row>
    <row r="16" spans="1:17">
      <c r="A16" s="16"/>
      <c r="B16" s="59"/>
      <c r="C16" s="59"/>
      <c r="D16" s="59"/>
      <c r="E16" s="59"/>
      <c r="F16" s="59"/>
      <c r="G16" s="59"/>
      <c r="H16" s="59"/>
      <c r="I16" s="59"/>
      <c r="J16" s="59"/>
      <c r="K16" s="59"/>
      <c r="L16" s="59"/>
      <c r="M16" s="59"/>
      <c r="N16" s="59"/>
      <c r="O16" s="59"/>
      <c r="P16" s="59"/>
      <c r="Q16" s="59"/>
    </row>
    <row r="17" spans="1:17">
      <c r="A17" s="16"/>
      <c r="B17" s="153" t="s">
        <v>492</v>
      </c>
      <c r="C17" s="153"/>
      <c r="D17" s="153"/>
      <c r="E17" s="153"/>
      <c r="F17" s="153"/>
      <c r="G17" s="153"/>
      <c r="H17" s="153"/>
      <c r="I17" s="153"/>
      <c r="J17" s="153"/>
      <c r="K17" s="153"/>
      <c r="L17" s="153"/>
      <c r="M17" s="153"/>
      <c r="N17" s="153"/>
      <c r="O17" s="153"/>
      <c r="P17" s="153"/>
      <c r="Q17" s="153"/>
    </row>
    <row r="18" spans="1:17">
      <c r="A18" s="16"/>
      <c r="B18" s="57"/>
      <c r="C18" s="57"/>
      <c r="D18" s="57"/>
      <c r="E18" s="57"/>
      <c r="F18" s="57"/>
      <c r="G18" s="57"/>
      <c r="H18" s="57"/>
      <c r="I18" s="57"/>
      <c r="J18" s="57"/>
      <c r="K18" s="57"/>
      <c r="L18" s="57"/>
      <c r="M18" s="57"/>
      <c r="N18" s="57"/>
      <c r="O18" s="57"/>
      <c r="P18" s="57"/>
      <c r="Q18" s="57"/>
    </row>
    <row r="19" spans="1:17" ht="25.5" customHeight="1">
      <c r="A19" s="16"/>
      <c r="B19" s="59" t="s">
        <v>493</v>
      </c>
      <c r="C19" s="59"/>
      <c r="D19" s="59"/>
      <c r="E19" s="59"/>
      <c r="F19" s="59"/>
      <c r="G19" s="59"/>
      <c r="H19" s="59"/>
      <c r="I19" s="59"/>
      <c r="J19" s="59"/>
      <c r="K19" s="59"/>
      <c r="L19" s="59"/>
      <c r="M19" s="59"/>
      <c r="N19" s="59"/>
      <c r="O19" s="59"/>
      <c r="P19" s="59"/>
      <c r="Q19" s="59"/>
    </row>
    <row r="20" spans="1:17">
      <c r="A20" s="16"/>
      <c r="B20" s="57"/>
      <c r="C20" s="57"/>
      <c r="D20" s="57"/>
      <c r="E20" s="57"/>
      <c r="F20" s="57"/>
      <c r="G20" s="57"/>
      <c r="H20" s="57"/>
      <c r="I20" s="57"/>
      <c r="J20" s="57"/>
      <c r="K20" s="57"/>
      <c r="L20" s="57"/>
      <c r="M20" s="57"/>
      <c r="N20" s="57"/>
      <c r="O20" s="57"/>
      <c r="P20" s="57"/>
      <c r="Q20" s="57"/>
    </row>
    <row r="21" spans="1:17" ht="25.5" customHeight="1">
      <c r="A21" s="16"/>
      <c r="B21" s="59" t="s">
        <v>494</v>
      </c>
      <c r="C21" s="59"/>
      <c r="D21" s="59"/>
      <c r="E21" s="59"/>
      <c r="F21" s="59"/>
      <c r="G21" s="59"/>
      <c r="H21" s="59"/>
      <c r="I21" s="59"/>
      <c r="J21" s="59"/>
      <c r="K21" s="59"/>
      <c r="L21" s="59"/>
      <c r="M21" s="59"/>
      <c r="N21" s="59"/>
      <c r="O21" s="59"/>
      <c r="P21" s="59"/>
      <c r="Q21" s="59"/>
    </row>
    <row r="22" spans="1:17">
      <c r="A22" s="16"/>
      <c r="B22" s="59" t="s">
        <v>495</v>
      </c>
      <c r="C22" s="59"/>
      <c r="D22" s="59"/>
      <c r="E22" s="59"/>
      <c r="F22" s="59"/>
      <c r="G22" s="59"/>
      <c r="H22" s="59"/>
      <c r="I22" s="59"/>
      <c r="J22" s="59"/>
      <c r="K22" s="59"/>
      <c r="L22" s="59"/>
      <c r="M22" s="59"/>
      <c r="N22" s="59"/>
      <c r="O22" s="59"/>
      <c r="P22" s="59"/>
      <c r="Q22" s="59"/>
    </row>
    <row r="23" spans="1:17">
      <c r="A23" s="16"/>
      <c r="B23" s="28"/>
      <c r="C23" s="28"/>
      <c r="D23" s="28"/>
      <c r="E23" s="28"/>
      <c r="F23" s="28"/>
      <c r="G23" s="28"/>
      <c r="H23" s="28"/>
      <c r="I23" s="28"/>
      <c r="J23" s="28"/>
      <c r="K23" s="28"/>
      <c r="L23" s="28"/>
      <c r="M23" s="28"/>
    </row>
    <row r="24" spans="1:17">
      <c r="A24" s="16"/>
      <c r="B24" s="17"/>
      <c r="C24" s="17"/>
      <c r="D24" s="17"/>
      <c r="E24" s="17"/>
      <c r="F24" s="17"/>
      <c r="G24" s="17"/>
      <c r="H24" s="17"/>
      <c r="I24" s="17"/>
      <c r="J24" s="17"/>
      <c r="K24" s="17"/>
      <c r="L24" s="17"/>
      <c r="M24" s="17"/>
    </row>
    <row r="25" spans="1:17" ht="15.75" thickBot="1">
      <c r="A25" s="16"/>
      <c r="B25" s="92"/>
      <c r="C25" s="30" t="s">
        <v>496</v>
      </c>
      <c r="D25" s="30"/>
      <c r="E25" s="30"/>
      <c r="F25" s="30"/>
      <c r="G25" s="30"/>
      <c r="H25" s="30"/>
      <c r="I25" s="30"/>
      <c r="J25" s="30"/>
      <c r="K25" s="30"/>
      <c r="L25" s="30"/>
      <c r="M25" s="30"/>
    </row>
    <row r="26" spans="1:17" ht="15.75" thickBot="1">
      <c r="A26" s="16"/>
      <c r="B26" s="92"/>
      <c r="C26" s="166">
        <v>41547</v>
      </c>
      <c r="D26" s="166"/>
      <c r="E26" s="166"/>
      <c r="F26" s="166"/>
      <c r="G26" s="166"/>
      <c r="H26" s="166"/>
      <c r="I26" s="166"/>
      <c r="J26" s="166"/>
      <c r="K26" s="166"/>
      <c r="L26" s="166"/>
      <c r="M26" s="166"/>
    </row>
    <row r="27" spans="1:17">
      <c r="A27" s="16"/>
      <c r="B27" s="43" t="s">
        <v>246</v>
      </c>
      <c r="C27" s="21" t="s">
        <v>497</v>
      </c>
      <c r="D27" s="90"/>
      <c r="E27" s="21" t="s">
        <v>499</v>
      </c>
      <c r="F27" s="90"/>
      <c r="G27" s="21" t="s">
        <v>501</v>
      </c>
      <c r="H27" s="90"/>
      <c r="I27" s="21" t="s">
        <v>497</v>
      </c>
      <c r="J27" s="90"/>
      <c r="K27" s="21" t="s">
        <v>499</v>
      </c>
      <c r="L27" s="90"/>
      <c r="M27" s="21" t="s">
        <v>501</v>
      </c>
    </row>
    <row r="28" spans="1:17" ht="15.75" thickBot="1">
      <c r="A28" s="16"/>
      <c r="B28" s="43"/>
      <c r="C28" s="22" t="s">
        <v>498</v>
      </c>
      <c r="D28" s="48"/>
      <c r="E28" s="22" t="s">
        <v>500</v>
      </c>
      <c r="F28" s="48"/>
      <c r="G28" s="22" t="s">
        <v>502</v>
      </c>
      <c r="H28" s="48"/>
      <c r="I28" s="22" t="s">
        <v>498</v>
      </c>
      <c r="J28" s="48"/>
      <c r="K28" s="22" t="s">
        <v>500</v>
      </c>
      <c r="L28" s="48"/>
      <c r="M28" s="22" t="s">
        <v>502</v>
      </c>
    </row>
    <row r="29" spans="1:17" ht="25.5">
      <c r="A29" s="16"/>
      <c r="B29" s="61" t="s">
        <v>503</v>
      </c>
      <c r="C29" s="24"/>
      <c r="D29" s="24"/>
      <c r="E29" s="24"/>
      <c r="F29" s="24"/>
      <c r="G29" s="24"/>
      <c r="H29" s="24"/>
      <c r="I29" s="24"/>
      <c r="J29" s="24"/>
      <c r="K29" s="24"/>
      <c r="L29" s="24"/>
      <c r="M29" s="24"/>
    </row>
    <row r="30" spans="1:17" ht="26.25">
      <c r="A30" s="16"/>
      <c r="B30" s="62" t="s">
        <v>504</v>
      </c>
      <c r="C30" s="12" t="s">
        <v>79</v>
      </c>
      <c r="D30" s="18"/>
      <c r="E30" s="145" t="s">
        <v>408</v>
      </c>
      <c r="F30" s="18"/>
      <c r="G30" s="145" t="s">
        <v>408</v>
      </c>
      <c r="H30" s="18"/>
      <c r="I30" s="12" t="s">
        <v>505</v>
      </c>
      <c r="J30" s="18"/>
      <c r="K30" s="63">
        <v>532</v>
      </c>
      <c r="L30" s="18"/>
      <c r="M30" s="63">
        <v>11</v>
      </c>
    </row>
    <row r="31" spans="1:17" ht="15.75" thickBot="1">
      <c r="A31" s="16"/>
      <c r="B31" s="65" t="s">
        <v>506</v>
      </c>
      <c r="C31" s="23" t="s">
        <v>79</v>
      </c>
      <c r="D31" s="24"/>
      <c r="E31" s="77">
        <v>39</v>
      </c>
      <c r="F31" s="24"/>
      <c r="G31" s="77">
        <v>1</v>
      </c>
      <c r="H31" s="24"/>
      <c r="I31" s="23" t="s">
        <v>93</v>
      </c>
      <c r="J31" s="24"/>
      <c r="K31" s="77">
        <v>23</v>
      </c>
      <c r="L31" s="24"/>
      <c r="M31" s="77">
        <v>1</v>
      </c>
    </row>
    <row r="32" spans="1:17" ht="26.25" thickBot="1">
      <c r="A32" s="16"/>
      <c r="B32" s="70" t="s">
        <v>507</v>
      </c>
      <c r="C32" s="18"/>
      <c r="D32" s="18"/>
      <c r="E32" s="18"/>
      <c r="F32" s="18"/>
      <c r="G32" s="159">
        <v>1</v>
      </c>
      <c r="H32" s="18"/>
      <c r="I32" s="18"/>
      <c r="J32" s="18"/>
      <c r="K32" s="18"/>
      <c r="L32" s="18"/>
      <c r="M32" s="159">
        <v>12</v>
      </c>
    </row>
    <row r="33" spans="1:13" ht="25.5">
      <c r="A33" s="16"/>
      <c r="B33" s="61" t="s">
        <v>508</v>
      </c>
      <c r="C33" s="24"/>
      <c r="D33" s="24"/>
      <c r="E33" s="24"/>
      <c r="F33" s="24"/>
      <c r="G33" s="24"/>
      <c r="H33" s="24"/>
      <c r="I33" s="24"/>
      <c r="J33" s="24"/>
      <c r="K33" s="24"/>
      <c r="L33" s="24"/>
      <c r="M33" s="24"/>
    </row>
    <row r="34" spans="1:13" ht="15.75" thickBot="1">
      <c r="A34" s="16"/>
      <c r="B34" s="62" t="s">
        <v>506</v>
      </c>
      <c r="C34" s="12" t="s">
        <v>79</v>
      </c>
      <c r="D34" s="18"/>
      <c r="E34" s="63">
        <v>276</v>
      </c>
      <c r="F34" s="18"/>
      <c r="G34" s="160">
        <v>3</v>
      </c>
      <c r="H34" s="18"/>
      <c r="I34" s="12" t="s">
        <v>93</v>
      </c>
      <c r="J34" s="18"/>
      <c r="K34" s="63">
        <v>289</v>
      </c>
      <c r="L34" s="18"/>
      <c r="M34" s="160">
        <v>2</v>
      </c>
    </row>
    <row r="35" spans="1:13" ht="26.25" thickBot="1">
      <c r="A35" s="16"/>
      <c r="B35" s="61" t="s">
        <v>509</v>
      </c>
      <c r="C35" s="24"/>
      <c r="D35" s="24"/>
      <c r="E35" s="24"/>
      <c r="F35" s="24"/>
      <c r="G35" s="77">
        <v>3</v>
      </c>
      <c r="H35" s="24"/>
      <c r="I35" s="24"/>
      <c r="J35" s="24"/>
      <c r="K35" s="24"/>
      <c r="L35" s="24"/>
      <c r="M35" s="77">
        <v>2</v>
      </c>
    </row>
    <row r="36" spans="1:13" ht="15.75" thickBot="1">
      <c r="A36" s="16"/>
      <c r="B36" s="70" t="s">
        <v>510</v>
      </c>
      <c r="C36" s="18"/>
      <c r="D36" s="18"/>
      <c r="E36" s="18"/>
      <c r="F36" s="18"/>
      <c r="G36" s="161">
        <v>4</v>
      </c>
      <c r="H36" s="18"/>
      <c r="I36" s="18"/>
      <c r="J36" s="18"/>
      <c r="K36" s="18"/>
      <c r="L36" s="18"/>
      <c r="M36" s="161">
        <v>14</v>
      </c>
    </row>
    <row r="37" spans="1:13" ht="15.75" thickTop="1">
      <c r="A37" s="16"/>
      <c r="B37" s="18"/>
      <c r="C37" s="18"/>
      <c r="D37" s="18"/>
      <c r="E37" s="18"/>
      <c r="F37" s="18"/>
      <c r="G37" s="18"/>
      <c r="H37" s="18"/>
      <c r="I37" s="18"/>
      <c r="J37" s="18"/>
      <c r="K37" s="18"/>
      <c r="L37" s="18"/>
      <c r="M37" s="18"/>
    </row>
    <row r="38" spans="1:13" ht="15.75" thickBot="1">
      <c r="A38" s="16"/>
      <c r="B38" s="92"/>
      <c r="C38" s="30" t="s">
        <v>496</v>
      </c>
      <c r="D38" s="30"/>
      <c r="E38" s="30"/>
      <c r="F38" s="30"/>
      <c r="G38" s="30"/>
      <c r="H38" s="30"/>
      <c r="I38" s="30"/>
      <c r="J38" s="30"/>
      <c r="K38" s="30"/>
      <c r="L38" s="30"/>
      <c r="M38" s="30"/>
    </row>
    <row r="39" spans="1:13" ht="15.75" thickBot="1">
      <c r="A39" s="16"/>
      <c r="B39" s="92"/>
      <c r="C39" s="166">
        <v>41274</v>
      </c>
      <c r="D39" s="166"/>
      <c r="E39" s="166"/>
      <c r="F39" s="166"/>
      <c r="G39" s="166"/>
      <c r="H39" s="166"/>
      <c r="I39" s="166"/>
      <c r="J39" s="166"/>
      <c r="K39" s="166"/>
      <c r="L39" s="166"/>
      <c r="M39" s="166"/>
    </row>
    <row r="40" spans="1:13">
      <c r="A40" s="16"/>
      <c r="B40" s="43" t="s">
        <v>246</v>
      </c>
      <c r="C40" s="21" t="s">
        <v>511</v>
      </c>
      <c r="D40" s="90"/>
      <c r="E40" s="21" t="s">
        <v>499</v>
      </c>
      <c r="F40" s="90"/>
      <c r="G40" s="21" t="s">
        <v>501</v>
      </c>
      <c r="H40" s="90"/>
      <c r="I40" s="21" t="s">
        <v>511</v>
      </c>
      <c r="J40" s="90"/>
      <c r="K40" s="21" t="s">
        <v>499</v>
      </c>
      <c r="L40" s="90"/>
      <c r="M40" s="21" t="s">
        <v>501</v>
      </c>
    </row>
    <row r="41" spans="1:13" ht="15.75" thickBot="1">
      <c r="A41" s="16"/>
      <c r="B41" s="43"/>
      <c r="C41" s="22" t="s">
        <v>498</v>
      </c>
      <c r="D41" s="48"/>
      <c r="E41" s="22" t="s">
        <v>500</v>
      </c>
      <c r="F41" s="48"/>
      <c r="G41" s="22" t="s">
        <v>502</v>
      </c>
      <c r="H41" s="48"/>
      <c r="I41" s="22" t="s">
        <v>498</v>
      </c>
      <c r="J41" s="48"/>
      <c r="K41" s="22" t="s">
        <v>500</v>
      </c>
      <c r="L41" s="48"/>
      <c r="M41" s="22" t="s">
        <v>502</v>
      </c>
    </row>
    <row r="42" spans="1:13" ht="25.5">
      <c r="A42" s="16"/>
      <c r="B42" s="61" t="s">
        <v>503</v>
      </c>
      <c r="C42" s="24"/>
      <c r="D42" s="24"/>
      <c r="E42" s="24"/>
      <c r="F42" s="24"/>
      <c r="G42" s="24"/>
      <c r="H42" s="24"/>
      <c r="I42" s="24"/>
      <c r="J42" s="24"/>
      <c r="K42" s="24"/>
      <c r="L42" s="24"/>
      <c r="M42" s="24"/>
    </row>
    <row r="43" spans="1:13" ht="26.25">
      <c r="A43" s="16"/>
      <c r="B43" s="62" t="s">
        <v>504</v>
      </c>
      <c r="C43" s="12" t="s">
        <v>79</v>
      </c>
      <c r="D43" s="18"/>
      <c r="E43" s="146" t="s">
        <v>408</v>
      </c>
      <c r="F43" s="18"/>
      <c r="G43" s="146" t="s">
        <v>408</v>
      </c>
      <c r="H43" s="18"/>
      <c r="I43" s="12" t="s">
        <v>505</v>
      </c>
      <c r="J43" s="18"/>
      <c r="K43" s="64">
        <v>560</v>
      </c>
      <c r="L43" s="18"/>
      <c r="M43" s="64">
        <v>16</v>
      </c>
    </row>
    <row r="44" spans="1:13" ht="15.75" thickBot="1">
      <c r="A44" s="16"/>
      <c r="B44" s="65" t="s">
        <v>506</v>
      </c>
      <c r="C44" s="23" t="s">
        <v>79</v>
      </c>
      <c r="D44" s="24"/>
      <c r="E44" s="78">
        <v>28</v>
      </c>
      <c r="F44" s="24"/>
      <c r="G44" s="78" t="s">
        <v>314</v>
      </c>
      <c r="H44" s="24"/>
      <c r="I44" s="23" t="s">
        <v>93</v>
      </c>
      <c r="J44" s="24"/>
      <c r="K44" s="78">
        <v>72</v>
      </c>
      <c r="L44" s="24"/>
      <c r="M44" s="78">
        <v>1</v>
      </c>
    </row>
    <row r="45" spans="1:13" ht="26.25" thickBot="1">
      <c r="A45" s="16"/>
      <c r="B45" s="70" t="s">
        <v>507</v>
      </c>
      <c r="C45" s="18"/>
      <c r="D45" s="18"/>
      <c r="E45" s="18"/>
      <c r="F45" s="18"/>
      <c r="G45" s="162" t="s">
        <v>408</v>
      </c>
      <c r="H45" s="18"/>
      <c r="I45" s="18"/>
      <c r="J45" s="18"/>
      <c r="K45" s="18"/>
      <c r="L45" s="18"/>
      <c r="M45" s="163">
        <v>17</v>
      </c>
    </row>
    <row r="46" spans="1:13" ht="25.5">
      <c r="A46" s="16"/>
      <c r="B46" s="61" t="s">
        <v>508</v>
      </c>
      <c r="C46" s="24"/>
      <c r="D46" s="24"/>
      <c r="E46" s="24"/>
      <c r="F46" s="24"/>
      <c r="G46" s="24"/>
      <c r="H46" s="24"/>
      <c r="I46" s="24"/>
      <c r="J46" s="24"/>
      <c r="K46" s="24"/>
      <c r="L46" s="24"/>
      <c r="M46" s="24"/>
    </row>
    <row r="47" spans="1:13" ht="15.75" thickBot="1">
      <c r="A47" s="16"/>
      <c r="B47" s="62" t="s">
        <v>506</v>
      </c>
      <c r="C47" s="12" t="s">
        <v>79</v>
      </c>
      <c r="D47" s="18"/>
      <c r="E47" s="64">
        <v>169</v>
      </c>
      <c r="F47" s="18"/>
      <c r="G47" s="164">
        <v>1</v>
      </c>
      <c r="H47" s="18"/>
      <c r="I47" s="12" t="s">
        <v>93</v>
      </c>
      <c r="J47" s="18"/>
      <c r="K47" s="64">
        <v>245</v>
      </c>
      <c r="L47" s="18"/>
      <c r="M47" s="164">
        <v>3</v>
      </c>
    </row>
    <row r="48" spans="1:13" ht="26.25" thickBot="1">
      <c r="A48" s="16"/>
      <c r="B48" s="61" t="s">
        <v>509</v>
      </c>
      <c r="C48" s="24"/>
      <c r="D48" s="24"/>
      <c r="E48" s="24"/>
      <c r="F48" s="24"/>
      <c r="G48" s="78">
        <v>1</v>
      </c>
      <c r="H48" s="24"/>
      <c r="I48" s="24"/>
      <c r="J48" s="24"/>
      <c r="K48" s="24"/>
      <c r="L48" s="24"/>
      <c r="M48" s="78">
        <v>3</v>
      </c>
    </row>
    <row r="49" spans="1:17" ht="15.75" thickBot="1">
      <c r="A49" s="16"/>
      <c r="B49" s="70" t="s">
        <v>510</v>
      </c>
      <c r="C49" s="18"/>
      <c r="D49" s="18"/>
      <c r="E49" s="18"/>
      <c r="F49" s="18"/>
      <c r="G49" s="165">
        <v>1</v>
      </c>
      <c r="H49" s="18"/>
      <c r="I49" s="18"/>
      <c r="J49" s="18"/>
      <c r="K49" s="18"/>
      <c r="L49" s="18"/>
      <c r="M49" s="165">
        <v>20</v>
      </c>
    </row>
    <row r="50" spans="1:17" ht="15.75" thickTop="1">
      <c r="A50" s="16"/>
      <c r="B50" s="57"/>
      <c r="C50" s="57"/>
      <c r="D50" s="57"/>
      <c r="E50" s="57"/>
      <c r="F50" s="57"/>
      <c r="G50" s="57"/>
      <c r="H50" s="57"/>
      <c r="I50" s="57"/>
      <c r="J50" s="57"/>
      <c r="K50" s="57"/>
      <c r="L50" s="57"/>
      <c r="M50" s="57"/>
      <c r="N50" s="57"/>
      <c r="O50" s="57"/>
      <c r="P50" s="57"/>
      <c r="Q50" s="57"/>
    </row>
    <row r="51" spans="1:17">
      <c r="A51" s="16"/>
      <c r="B51" s="59" t="s">
        <v>512</v>
      </c>
      <c r="C51" s="59"/>
      <c r="D51" s="59"/>
      <c r="E51" s="59"/>
      <c r="F51" s="59"/>
      <c r="G51" s="59"/>
      <c r="H51" s="59"/>
      <c r="I51" s="59"/>
      <c r="J51" s="59"/>
      <c r="K51" s="59"/>
      <c r="L51" s="59"/>
      <c r="M51" s="59"/>
      <c r="N51" s="59"/>
      <c r="O51" s="59"/>
      <c r="P51" s="59"/>
      <c r="Q51" s="59"/>
    </row>
    <row r="52" spans="1:17">
      <c r="A52" s="16"/>
      <c r="B52" s="57"/>
      <c r="C52" s="57"/>
      <c r="D52" s="57"/>
      <c r="E52" s="57"/>
      <c r="F52" s="57"/>
      <c r="G52" s="57"/>
      <c r="H52" s="57"/>
      <c r="I52" s="57"/>
      <c r="J52" s="57"/>
      <c r="K52" s="57"/>
      <c r="L52" s="57"/>
      <c r="M52" s="57"/>
      <c r="N52" s="57"/>
      <c r="O52" s="57"/>
      <c r="P52" s="57"/>
      <c r="Q52" s="57"/>
    </row>
    <row r="53" spans="1:17">
      <c r="A53" s="16"/>
      <c r="B53" s="59" t="s">
        <v>513</v>
      </c>
      <c r="C53" s="59"/>
      <c r="D53" s="59"/>
      <c r="E53" s="59"/>
      <c r="F53" s="59"/>
      <c r="G53" s="59"/>
      <c r="H53" s="59"/>
      <c r="I53" s="59"/>
      <c r="J53" s="59"/>
      <c r="K53" s="59"/>
      <c r="L53" s="59"/>
      <c r="M53" s="59"/>
      <c r="N53" s="59"/>
      <c r="O53" s="59"/>
      <c r="P53" s="59"/>
      <c r="Q53" s="59"/>
    </row>
    <row r="54" spans="1:17">
      <c r="A54" s="16"/>
      <c r="B54" s="28"/>
      <c r="C54" s="28"/>
      <c r="D54" s="28"/>
      <c r="E54" s="28"/>
      <c r="F54" s="28"/>
      <c r="G54" s="28"/>
      <c r="H54" s="28"/>
      <c r="I54" s="28"/>
      <c r="J54" s="28"/>
      <c r="K54" s="28"/>
      <c r="L54" s="28"/>
      <c r="M54" s="28"/>
      <c r="N54" s="28"/>
      <c r="O54" s="28"/>
      <c r="P54" s="28"/>
      <c r="Q54" s="28"/>
    </row>
    <row r="55" spans="1:17">
      <c r="A55" s="16"/>
      <c r="B55" s="17"/>
      <c r="C55" s="17"/>
      <c r="D55" s="17"/>
      <c r="E55" s="17"/>
      <c r="F55" s="17"/>
      <c r="G55" s="17"/>
      <c r="H55" s="17"/>
      <c r="I55" s="17"/>
      <c r="J55" s="17"/>
      <c r="K55" s="17"/>
      <c r="L55" s="17"/>
      <c r="M55" s="17"/>
      <c r="N55" s="17"/>
      <c r="O55" s="17"/>
      <c r="P55" s="17"/>
      <c r="Q55" s="17"/>
    </row>
    <row r="56" spans="1:17" ht="22.5" customHeight="1" thickBot="1">
      <c r="A56" s="16"/>
      <c r="B56" s="41" t="s">
        <v>246</v>
      </c>
      <c r="C56" s="30" t="s">
        <v>514</v>
      </c>
      <c r="D56" s="30"/>
      <c r="E56" s="30"/>
      <c r="F56" s="18"/>
      <c r="G56" s="92"/>
      <c r="H56" s="18"/>
      <c r="I56" s="30" t="s">
        <v>515</v>
      </c>
      <c r="J56" s="30"/>
      <c r="K56" s="30"/>
      <c r="L56" s="18"/>
      <c r="M56" s="92"/>
      <c r="N56" s="18"/>
      <c r="O56" s="30" t="s">
        <v>516</v>
      </c>
      <c r="P56" s="30"/>
      <c r="Q56" s="30"/>
    </row>
    <row r="57" spans="1:17" ht="46.5" thickBot="1">
      <c r="A57" s="16"/>
      <c r="B57" s="41" t="s">
        <v>517</v>
      </c>
      <c r="C57" s="22" t="s">
        <v>518</v>
      </c>
      <c r="D57" s="83"/>
      <c r="E57" s="22" t="s">
        <v>391</v>
      </c>
      <c r="F57" s="18"/>
      <c r="G57" s="22" t="s">
        <v>519</v>
      </c>
      <c r="H57" s="18"/>
      <c r="I57" s="22" t="s">
        <v>518</v>
      </c>
      <c r="J57" s="83"/>
      <c r="K57" s="22" t="s">
        <v>391</v>
      </c>
      <c r="L57" s="18"/>
      <c r="M57" s="22" t="s">
        <v>520</v>
      </c>
      <c r="N57" s="18"/>
      <c r="O57" s="22" t="s">
        <v>518</v>
      </c>
      <c r="P57" s="83"/>
      <c r="Q57" s="22" t="s">
        <v>391</v>
      </c>
    </row>
    <row r="58" spans="1:17">
      <c r="A58" s="16"/>
      <c r="B58" s="23" t="s">
        <v>504</v>
      </c>
      <c r="C58" s="147">
        <v>-2</v>
      </c>
      <c r="D58" s="24"/>
      <c r="E58" s="148">
        <v>-6</v>
      </c>
      <c r="F58" s="24"/>
      <c r="G58" s="123" t="s">
        <v>37</v>
      </c>
      <c r="H58" s="24"/>
      <c r="I58" s="147">
        <v>-2</v>
      </c>
      <c r="J58" s="24"/>
      <c r="K58" s="148">
        <v>-2</v>
      </c>
      <c r="L58" s="24"/>
      <c r="M58" s="123" t="s">
        <v>37</v>
      </c>
      <c r="N58" s="24"/>
      <c r="O58" s="77" t="s">
        <v>408</v>
      </c>
      <c r="P58" s="24"/>
      <c r="Q58" s="78" t="s">
        <v>408</v>
      </c>
    </row>
    <row r="59" spans="1:17">
      <c r="A59" s="16"/>
      <c r="B59" s="62" t="s">
        <v>506</v>
      </c>
      <c r="C59" s="63">
        <v>-1</v>
      </c>
      <c r="D59" s="18"/>
      <c r="E59" s="64">
        <v>-2</v>
      </c>
      <c r="F59" s="18"/>
      <c r="G59" s="12" t="s">
        <v>521</v>
      </c>
      <c r="H59" s="18"/>
      <c r="I59" s="63">
        <v>1</v>
      </c>
      <c r="J59" s="18"/>
      <c r="K59" s="64">
        <v>2</v>
      </c>
      <c r="L59" s="18"/>
      <c r="M59" s="12" t="s">
        <v>38</v>
      </c>
      <c r="N59" s="18"/>
      <c r="O59" s="145" t="s">
        <v>408</v>
      </c>
      <c r="P59" s="18"/>
      <c r="Q59" s="146" t="s">
        <v>408</v>
      </c>
    </row>
    <row r="60" spans="1:17">
      <c r="A60" s="16"/>
      <c r="B60" s="18"/>
      <c r="C60" s="18"/>
      <c r="D60" s="18"/>
      <c r="E60" s="18"/>
      <c r="F60" s="18"/>
      <c r="G60" s="18"/>
      <c r="H60" s="18"/>
      <c r="I60" s="18"/>
      <c r="J60" s="18"/>
      <c r="K60" s="18"/>
      <c r="L60" s="18"/>
      <c r="M60" s="18"/>
      <c r="N60" s="18"/>
      <c r="O60" s="18"/>
      <c r="P60" s="18"/>
      <c r="Q60" s="18"/>
    </row>
    <row r="61" spans="1:17" ht="22.5" customHeight="1" thickBot="1">
      <c r="A61" s="16"/>
      <c r="B61" s="41" t="s">
        <v>246</v>
      </c>
      <c r="C61" s="30" t="s">
        <v>514</v>
      </c>
      <c r="D61" s="30"/>
      <c r="E61" s="30"/>
      <c r="F61" s="18"/>
      <c r="G61" s="18"/>
      <c r="H61" s="18"/>
      <c r="I61" s="30" t="s">
        <v>522</v>
      </c>
      <c r="J61" s="30"/>
      <c r="K61" s="30"/>
      <c r="L61" s="18"/>
      <c r="M61" s="18"/>
      <c r="N61" s="18"/>
      <c r="O61" s="30" t="s">
        <v>523</v>
      </c>
      <c r="P61" s="30"/>
      <c r="Q61" s="30"/>
    </row>
    <row r="62" spans="1:17" ht="46.5" thickBot="1">
      <c r="A62" s="16"/>
      <c r="B62" s="41" t="s">
        <v>524</v>
      </c>
      <c r="C62" s="22" t="s">
        <v>525</v>
      </c>
      <c r="D62" s="83"/>
      <c r="E62" s="22" t="s">
        <v>392</v>
      </c>
      <c r="F62" s="18"/>
      <c r="G62" s="22" t="s">
        <v>526</v>
      </c>
      <c r="H62" s="18"/>
      <c r="I62" s="22" t="s">
        <v>525</v>
      </c>
      <c r="J62" s="83"/>
      <c r="K62" s="22" t="s">
        <v>392</v>
      </c>
      <c r="L62" s="18"/>
      <c r="M62" s="22" t="s">
        <v>527</v>
      </c>
      <c r="N62" s="18"/>
      <c r="O62" s="22" t="s">
        <v>525</v>
      </c>
      <c r="P62" s="83"/>
      <c r="Q62" s="22" t="s">
        <v>392</v>
      </c>
    </row>
    <row r="63" spans="1:17">
      <c r="A63" s="16"/>
      <c r="B63" s="23" t="s">
        <v>504</v>
      </c>
      <c r="C63" s="147">
        <v>1</v>
      </c>
      <c r="D63" s="24"/>
      <c r="E63" s="148">
        <v>-12</v>
      </c>
      <c r="F63" s="24"/>
      <c r="G63" s="23" t="s">
        <v>37</v>
      </c>
      <c r="H63" s="24"/>
      <c r="I63" s="147">
        <v>-5</v>
      </c>
      <c r="J63" s="24"/>
      <c r="K63" s="148">
        <v>-4</v>
      </c>
      <c r="L63" s="24"/>
      <c r="M63" s="23" t="s">
        <v>37</v>
      </c>
      <c r="N63" s="24"/>
      <c r="O63" s="77" t="s">
        <v>408</v>
      </c>
      <c r="P63" s="24"/>
      <c r="Q63" s="78" t="s">
        <v>408</v>
      </c>
    </row>
    <row r="64" spans="1:17">
      <c r="A64" s="16"/>
      <c r="B64" s="12" t="s">
        <v>506</v>
      </c>
      <c r="C64" s="63">
        <v>2</v>
      </c>
      <c r="D64" s="18"/>
      <c r="E64" s="64">
        <v>-2</v>
      </c>
      <c r="F64" s="18"/>
      <c r="G64" s="12" t="s">
        <v>528</v>
      </c>
      <c r="H64" s="18"/>
      <c r="I64" s="63">
        <v>1</v>
      </c>
      <c r="J64" s="18"/>
      <c r="K64" s="64">
        <v>4</v>
      </c>
      <c r="L64" s="18"/>
      <c r="M64" s="12" t="s">
        <v>38</v>
      </c>
      <c r="N64" s="18"/>
      <c r="O64" s="145" t="s">
        <v>408</v>
      </c>
      <c r="P64" s="18"/>
      <c r="Q64" s="146" t="s">
        <v>408</v>
      </c>
    </row>
    <row r="65" spans="1:17">
      <c r="A65" s="16"/>
      <c r="B65" s="57"/>
      <c r="C65" s="57"/>
      <c r="D65" s="57"/>
      <c r="E65" s="57"/>
      <c r="F65" s="57"/>
      <c r="G65" s="57"/>
      <c r="H65" s="57"/>
      <c r="I65" s="57"/>
      <c r="J65" s="57"/>
      <c r="K65" s="57"/>
      <c r="L65" s="57"/>
      <c r="M65" s="57"/>
      <c r="N65" s="57"/>
      <c r="O65" s="57"/>
      <c r="P65" s="57"/>
      <c r="Q65" s="57"/>
    </row>
    <row r="66" spans="1:17">
      <c r="A66" s="16"/>
      <c r="B66" s="168"/>
      <c r="C66" s="168"/>
      <c r="D66" s="168"/>
      <c r="E66" s="168"/>
      <c r="F66" s="168"/>
      <c r="G66" s="168"/>
      <c r="H66" s="168"/>
      <c r="I66" s="168"/>
      <c r="J66" s="168"/>
      <c r="K66" s="168"/>
      <c r="L66" s="168"/>
      <c r="M66" s="168"/>
      <c r="N66" s="168"/>
      <c r="O66" s="168"/>
      <c r="P66" s="168"/>
      <c r="Q66" s="168"/>
    </row>
    <row r="67" spans="1:17">
      <c r="A67" s="16"/>
      <c r="B67" s="28"/>
      <c r="C67" s="28"/>
      <c r="D67" s="28"/>
      <c r="E67" s="28"/>
      <c r="F67" s="28"/>
      <c r="G67" s="28"/>
      <c r="H67" s="28"/>
      <c r="I67" s="28"/>
      <c r="J67" s="28"/>
      <c r="K67" s="28"/>
    </row>
    <row r="68" spans="1:17">
      <c r="A68" s="16"/>
      <c r="B68" s="17"/>
      <c r="C68" s="17"/>
      <c r="D68" s="17"/>
      <c r="E68" s="17"/>
      <c r="F68" s="17"/>
      <c r="G68" s="17"/>
      <c r="H68" s="17"/>
      <c r="I68" s="17"/>
      <c r="J68" s="17"/>
      <c r="K68" s="17"/>
    </row>
    <row r="69" spans="1:17">
      <c r="A69" s="16"/>
      <c r="B69" s="43" t="s">
        <v>246</v>
      </c>
      <c r="C69" s="167"/>
      <c r="D69" s="48"/>
      <c r="E69" s="44" t="s">
        <v>529</v>
      </c>
      <c r="F69" s="44"/>
      <c r="G69" s="44"/>
      <c r="H69" s="44"/>
      <c r="I69" s="44"/>
      <c r="J69" s="44"/>
      <c r="K69" s="44"/>
    </row>
    <row r="70" spans="1:17" ht="15.75" thickBot="1">
      <c r="A70" s="16"/>
      <c r="B70" s="43"/>
      <c r="C70" s="167"/>
      <c r="D70" s="48"/>
      <c r="E70" s="30" t="s">
        <v>530</v>
      </c>
      <c r="F70" s="30"/>
      <c r="G70" s="30"/>
      <c r="H70" s="30"/>
      <c r="I70" s="30"/>
      <c r="J70" s="30"/>
      <c r="K70" s="30"/>
    </row>
    <row r="71" spans="1:17" ht="35.25" thickBot="1">
      <c r="A71" s="16"/>
      <c r="B71" s="41" t="s">
        <v>531</v>
      </c>
      <c r="C71" s="21" t="s">
        <v>532</v>
      </c>
      <c r="D71" s="18"/>
      <c r="E71" s="22" t="s">
        <v>518</v>
      </c>
      <c r="F71" s="83"/>
      <c r="G71" s="22" t="s">
        <v>391</v>
      </c>
      <c r="H71" s="18"/>
      <c r="I71" s="22" t="s">
        <v>525</v>
      </c>
      <c r="J71" s="18"/>
      <c r="K71" s="22" t="s">
        <v>392</v>
      </c>
    </row>
    <row r="72" spans="1:17">
      <c r="A72" s="16"/>
      <c r="B72" s="65" t="s">
        <v>506</v>
      </c>
      <c r="C72" s="23" t="s">
        <v>38</v>
      </c>
      <c r="D72" s="24"/>
      <c r="E72" s="147">
        <v>-2</v>
      </c>
      <c r="F72" s="24"/>
      <c r="G72" s="148">
        <v>-1</v>
      </c>
      <c r="H72" s="24"/>
      <c r="I72" s="147">
        <v>-9</v>
      </c>
      <c r="J72" s="24"/>
      <c r="K72" s="148">
        <v>-4</v>
      </c>
    </row>
    <row r="73" spans="1:17">
      <c r="A73" s="16"/>
      <c r="B73" s="153" t="s">
        <v>533</v>
      </c>
      <c r="C73" s="153"/>
      <c r="D73" s="153"/>
      <c r="E73" s="153"/>
      <c r="F73" s="153"/>
      <c r="G73" s="153"/>
      <c r="H73" s="153"/>
      <c r="I73" s="153"/>
      <c r="J73" s="153"/>
      <c r="K73" s="153"/>
      <c r="L73" s="153"/>
      <c r="M73" s="153"/>
      <c r="N73" s="153"/>
      <c r="O73" s="153"/>
      <c r="P73" s="153"/>
      <c r="Q73" s="153"/>
    </row>
    <row r="74" spans="1:17" ht="38.25" customHeight="1">
      <c r="A74" s="16"/>
      <c r="B74" s="59" t="s">
        <v>534</v>
      </c>
      <c r="C74" s="59"/>
      <c r="D74" s="59"/>
      <c r="E74" s="59"/>
      <c r="F74" s="59"/>
      <c r="G74" s="59"/>
      <c r="H74" s="59"/>
      <c r="I74" s="59"/>
      <c r="J74" s="59"/>
      <c r="K74" s="59"/>
      <c r="L74" s="59"/>
      <c r="M74" s="59"/>
      <c r="N74" s="59"/>
      <c r="O74" s="59"/>
      <c r="P74" s="59"/>
      <c r="Q74" s="59"/>
    </row>
  </sheetData>
  <mergeCells count="62">
    <mergeCell ref="B65:Q65"/>
    <mergeCell ref="B66:Q66"/>
    <mergeCell ref="B73:Q73"/>
    <mergeCell ref="B74:Q74"/>
    <mergeCell ref="B21:Q21"/>
    <mergeCell ref="B22:Q22"/>
    <mergeCell ref="B50:Q50"/>
    <mergeCell ref="B51:Q51"/>
    <mergeCell ref="B52:Q52"/>
    <mergeCell ref="B53:Q5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4"/>
    <mergeCell ref="B4:Q4"/>
    <mergeCell ref="B5:Q5"/>
    <mergeCell ref="B6:Q6"/>
    <mergeCell ref="B7:Q7"/>
    <mergeCell ref="B8:Q8"/>
    <mergeCell ref="B67:K67"/>
    <mergeCell ref="B69:B70"/>
    <mergeCell ref="C69:C70"/>
    <mergeCell ref="D69:D70"/>
    <mergeCell ref="E69:K69"/>
    <mergeCell ref="E70:K70"/>
    <mergeCell ref="B54:Q54"/>
    <mergeCell ref="C56:E56"/>
    <mergeCell ref="I56:K56"/>
    <mergeCell ref="O56:Q56"/>
    <mergeCell ref="C61:E61"/>
    <mergeCell ref="I61:K61"/>
    <mergeCell ref="O61:Q61"/>
    <mergeCell ref="C38:M38"/>
    <mergeCell ref="C39:M39"/>
    <mergeCell ref="B40:B41"/>
    <mergeCell ref="D40:D41"/>
    <mergeCell ref="F40:F41"/>
    <mergeCell ref="H40:H41"/>
    <mergeCell ref="J40:J41"/>
    <mergeCell ref="L40:L41"/>
    <mergeCell ref="B23:M23"/>
    <mergeCell ref="C25:M25"/>
    <mergeCell ref="C26:M26"/>
    <mergeCell ref="B27:B28"/>
    <mergeCell ref="D27:D28"/>
    <mergeCell ref="F27:F28"/>
    <mergeCell ref="H27:H28"/>
    <mergeCell ref="J27:J28"/>
    <mergeCell ref="L27:L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1.7109375" bestFit="1" customWidth="1"/>
    <col min="2" max="2" width="36.5703125" customWidth="1"/>
    <col min="3" max="3" width="6.28515625" customWidth="1"/>
    <col min="4" max="4" width="12.7109375" customWidth="1"/>
    <col min="5" max="6" width="29" customWidth="1"/>
    <col min="7" max="7" width="6.28515625" customWidth="1"/>
    <col min="8" max="8" width="12.7109375" customWidth="1"/>
    <col min="9" max="10" width="29" customWidth="1"/>
    <col min="11" max="11" width="6.28515625" customWidth="1"/>
    <col min="12" max="12" width="9.5703125" customWidth="1"/>
    <col min="13" max="14" width="29" customWidth="1"/>
    <col min="15" max="15" width="6.28515625" customWidth="1"/>
    <col min="16" max="16" width="8.85546875" customWidth="1"/>
    <col min="17" max="17" width="29" customWidth="1"/>
  </cols>
  <sheetData>
    <row r="1" spans="1:17" ht="15" customHeight="1">
      <c r="A1" s="9" t="s">
        <v>5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6</v>
      </c>
      <c r="B3" s="57" t="s">
        <v>4</v>
      </c>
      <c r="C3" s="57"/>
      <c r="D3" s="57"/>
      <c r="E3" s="57"/>
      <c r="F3" s="57"/>
      <c r="G3" s="57"/>
      <c r="H3" s="57"/>
      <c r="I3" s="57"/>
      <c r="J3" s="57"/>
      <c r="K3" s="57"/>
      <c r="L3" s="57"/>
      <c r="M3" s="57"/>
      <c r="N3" s="57"/>
      <c r="O3" s="57"/>
      <c r="P3" s="57"/>
      <c r="Q3" s="57"/>
    </row>
    <row r="4" spans="1:17" ht="15" customHeight="1">
      <c r="A4" s="16" t="s">
        <v>535</v>
      </c>
      <c r="B4" s="57" t="s">
        <v>4</v>
      </c>
      <c r="C4" s="57"/>
      <c r="D4" s="57"/>
      <c r="E4" s="57"/>
      <c r="F4" s="57"/>
      <c r="G4" s="57"/>
      <c r="H4" s="57"/>
      <c r="I4" s="57"/>
      <c r="J4" s="57"/>
      <c r="K4" s="57"/>
      <c r="L4" s="57"/>
      <c r="M4" s="57"/>
      <c r="N4" s="57"/>
      <c r="O4" s="57"/>
      <c r="P4" s="57"/>
      <c r="Q4" s="57"/>
    </row>
    <row r="5" spans="1:17">
      <c r="A5" s="16"/>
      <c r="B5" s="58" t="s">
        <v>537</v>
      </c>
      <c r="C5" s="58"/>
      <c r="D5" s="58"/>
      <c r="E5" s="58"/>
      <c r="F5" s="58"/>
      <c r="G5" s="58"/>
      <c r="H5" s="58"/>
      <c r="I5" s="58"/>
      <c r="J5" s="58"/>
      <c r="K5" s="58"/>
      <c r="L5" s="58"/>
      <c r="M5" s="58"/>
      <c r="N5" s="58"/>
      <c r="O5" s="58"/>
      <c r="P5" s="58"/>
      <c r="Q5" s="58"/>
    </row>
    <row r="6" spans="1:17">
      <c r="A6" s="16"/>
      <c r="B6" s="153" t="s">
        <v>538</v>
      </c>
      <c r="C6" s="153"/>
      <c r="D6" s="153"/>
      <c r="E6" s="153"/>
      <c r="F6" s="153"/>
      <c r="G6" s="153"/>
      <c r="H6" s="153"/>
      <c r="I6" s="153"/>
      <c r="J6" s="153"/>
      <c r="K6" s="153"/>
      <c r="L6" s="153"/>
      <c r="M6" s="153"/>
      <c r="N6" s="153"/>
      <c r="O6" s="153"/>
      <c r="P6" s="153"/>
      <c r="Q6" s="153"/>
    </row>
    <row r="7" spans="1:17">
      <c r="A7" s="16"/>
      <c r="B7" s="59" t="s">
        <v>539</v>
      </c>
      <c r="C7" s="59"/>
      <c r="D7" s="59"/>
      <c r="E7" s="59"/>
      <c r="F7" s="59"/>
      <c r="G7" s="59"/>
      <c r="H7" s="59"/>
      <c r="I7" s="59"/>
      <c r="J7" s="59"/>
      <c r="K7" s="59"/>
      <c r="L7" s="59"/>
      <c r="M7" s="59"/>
      <c r="N7" s="59"/>
      <c r="O7" s="59"/>
      <c r="P7" s="59"/>
      <c r="Q7" s="59"/>
    </row>
    <row r="8" spans="1:17">
      <c r="A8" s="16"/>
      <c r="B8" s="28"/>
      <c r="C8" s="28"/>
      <c r="D8" s="28"/>
      <c r="E8" s="28"/>
      <c r="F8" s="28"/>
      <c r="G8" s="28"/>
      <c r="H8" s="28"/>
      <c r="I8" s="28"/>
      <c r="J8" s="28"/>
      <c r="K8" s="28"/>
      <c r="L8" s="28"/>
      <c r="M8" s="28"/>
      <c r="N8" s="28"/>
      <c r="O8" s="28"/>
      <c r="P8" s="28"/>
      <c r="Q8" s="28"/>
    </row>
    <row r="9" spans="1:17">
      <c r="A9" s="16"/>
      <c r="B9" s="17"/>
      <c r="C9" s="17"/>
      <c r="D9" s="17"/>
      <c r="E9" s="17"/>
      <c r="F9" s="17"/>
      <c r="G9" s="17"/>
      <c r="H9" s="17"/>
      <c r="I9" s="17"/>
      <c r="J9" s="17"/>
      <c r="K9" s="17"/>
      <c r="L9" s="17"/>
      <c r="M9" s="17"/>
      <c r="N9" s="17"/>
      <c r="O9" s="17"/>
      <c r="P9" s="17"/>
      <c r="Q9" s="17"/>
    </row>
    <row r="10" spans="1:17" ht="15.75" thickBot="1">
      <c r="A10" s="16"/>
      <c r="B10" s="18" t="s">
        <v>540</v>
      </c>
      <c r="C10" s="167"/>
      <c r="D10" s="167"/>
      <c r="E10" s="167"/>
      <c r="F10" s="18"/>
      <c r="G10" s="30" t="s">
        <v>541</v>
      </c>
      <c r="H10" s="30"/>
      <c r="I10" s="30"/>
      <c r="J10" s="30"/>
      <c r="K10" s="30"/>
      <c r="L10" s="30"/>
      <c r="M10" s="30"/>
      <c r="N10" s="30"/>
      <c r="O10" s="30"/>
      <c r="P10" s="30"/>
      <c r="Q10" s="30"/>
    </row>
    <row r="11" spans="1:17">
      <c r="A11" s="16"/>
      <c r="B11" s="43" t="s">
        <v>246</v>
      </c>
      <c r="C11" s="55">
        <v>41547</v>
      </c>
      <c r="D11" s="55"/>
      <c r="E11" s="55"/>
      <c r="F11" s="48"/>
      <c r="G11" s="45" t="s">
        <v>542</v>
      </c>
      <c r="H11" s="45"/>
      <c r="I11" s="45"/>
      <c r="J11" s="90"/>
      <c r="K11" s="45" t="s">
        <v>546</v>
      </c>
      <c r="L11" s="45"/>
      <c r="M11" s="45"/>
      <c r="N11" s="90"/>
      <c r="O11" s="45" t="s">
        <v>549</v>
      </c>
      <c r="P11" s="45"/>
      <c r="Q11" s="45"/>
    </row>
    <row r="12" spans="1:17">
      <c r="A12" s="16"/>
      <c r="B12" s="43"/>
      <c r="C12" s="55"/>
      <c r="D12" s="55"/>
      <c r="E12" s="55"/>
      <c r="F12" s="48"/>
      <c r="G12" s="44" t="s">
        <v>543</v>
      </c>
      <c r="H12" s="44"/>
      <c r="I12" s="44"/>
      <c r="J12" s="48"/>
      <c r="K12" s="44" t="s">
        <v>547</v>
      </c>
      <c r="L12" s="44"/>
      <c r="M12" s="44"/>
      <c r="N12" s="48"/>
      <c r="O12" s="44" t="s">
        <v>550</v>
      </c>
      <c r="P12" s="44"/>
      <c r="Q12" s="44"/>
    </row>
    <row r="13" spans="1:17">
      <c r="A13" s="16"/>
      <c r="B13" s="43"/>
      <c r="C13" s="55"/>
      <c r="D13" s="55"/>
      <c r="E13" s="55"/>
      <c r="F13" s="48"/>
      <c r="G13" s="44" t="s">
        <v>544</v>
      </c>
      <c r="H13" s="44"/>
      <c r="I13" s="44"/>
      <c r="J13" s="48"/>
      <c r="K13" s="44" t="s">
        <v>548</v>
      </c>
      <c r="L13" s="44"/>
      <c r="M13" s="44"/>
      <c r="N13" s="48"/>
      <c r="O13" s="44" t="s">
        <v>551</v>
      </c>
      <c r="P13" s="44"/>
      <c r="Q13" s="44"/>
    </row>
    <row r="14" spans="1:17" ht="15.75" thickBot="1">
      <c r="A14" s="16"/>
      <c r="B14" s="43"/>
      <c r="C14" s="29"/>
      <c r="D14" s="29"/>
      <c r="E14" s="29"/>
      <c r="F14" s="48"/>
      <c r="G14" s="30" t="s">
        <v>545</v>
      </c>
      <c r="H14" s="30"/>
      <c r="I14" s="30"/>
      <c r="J14" s="48"/>
      <c r="K14" s="169"/>
      <c r="L14" s="169"/>
      <c r="M14" s="169"/>
      <c r="N14" s="48"/>
      <c r="O14" s="169"/>
      <c r="P14" s="169"/>
      <c r="Q14" s="169"/>
    </row>
    <row r="15" spans="1:17">
      <c r="A15" s="16"/>
      <c r="B15" s="61" t="s">
        <v>552</v>
      </c>
      <c r="C15" s="36"/>
      <c r="D15" s="36"/>
      <c r="E15" s="36"/>
      <c r="F15" s="24"/>
      <c r="G15" s="36"/>
      <c r="H15" s="36"/>
      <c r="I15" s="36"/>
      <c r="J15" s="24"/>
      <c r="K15" s="36"/>
      <c r="L15" s="36"/>
      <c r="M15" s="36"/>
      <c r="N15" s="24"/>
      <c r="O15" s="36"/>
      <c r="P15" s="36"/>
      <c r="Q15" s="36"/>
    </row>
    <row r="16" spans="1:17">
      <c r="A16" s="16"/>
      <c r="B16" s="74" t="s">
        <v>553</v>
      </c>
      <c r="C16" s="56" t="s">
        <v>209</v>
      </c>
      <c r="D16" s="111">
        <v>40</v>
      </c>
      <c r="E16" s="48"/>
      <c r="F16" s="48"/>
      <c r="G16" s="56" t="s">
        <v>209</v>
      </c>
      <c r="H16" s="111">
        <v>40</v>
      </c>
      <c r="I16" s="48"/>
      <c r="J16" s="48"/>
      <c r="K16" s="56" t="s">
        <v>209</v>
      </c>
      <c r="L16" s="111" t="s">
        <v>314</v>
      </c>
      <c r="M16" s="48"/>
      <c r="N16" s="48"/>
      <c r="O16" s="56" t="s">
        <v>209</v>
      </c>
      <c r="P16" s="111" t="s">
        <v>314</v>
      </c>
      <c r="Q16" s="48"/>
    </row>
    <row r="17" spans="1:17">
      <c r="A17" s="16"/>
      <c r="B17" s="74"/>
      <c r="C17" s="56"/>
      <c r="D17" s="111"/>
      <c r="E17" s="48"/>
      <c r="F17" s="48"/>
      <c r="G17" s="56"/>
      <c r="H17" s="111"/>
      <c r="I17" s="48"/>
      <c r="J17" s="48"/>
      <c r="K17" s="56"/>
      <c r="L17" s="111"/>
      <c r="M17" s="48"/>
      <c r="N17" s="48"/>
      <c r="O17" s="56"/>
      <c r="P17" s="111"/>
      <c r="Q17" s="48"/>
    </row>
    <row r="18" spans="1:17">
      <c r="A18" s="16"/>
      <c r="B18" s="152" t="s">
        <v>554</v>
      </c>
      <c r="C18" s="110">
        <v>8</v>
      </c>
      <c r="D18" s="110"/>
      <c r="E18" s="35"/>
      <c r="F18" s="35"/>
      <c r="G18" s="110">
        <v>8</v>
      </c>
      <c r="H18" s="110"/>
      <c r="I18" s="35"/>
      <c r="J18" s="35"/>
      <c r="K18" s="110" t="s">
        <v>314</v>
      </c>
      <c r="L18" s="110"/>
      <c r="M18" s="35"/>
      <c r="N18" s="35"/>
      <c r="O18" s="110" t="s">
        <v>314</v>
      </c>
      <c r="P18" s="110"/>
      <c r="Q18" s="35"/>
    </row>
    <row r="19" spans="1:17">
      <c r="A19" s="16"/>
      <c r="B19" s="152"/>
      <c r="C19" s="110"/>
      <c r="D19" s="110"/>
      <c r="E19" s="35"/>
      <c r="F19" s="35"/>
      <c r="G19" s="110"/>
      <c r="H19" s="110"/>
      <c r="I19" s="35"/>
      <c r="J19" s="35"/>
      <c r="K19" s="110"/>
      <c r="L19" s="110"/>
      <c r="M19" s="35"/>
      <c r="N19" s="35"/>
      <c r="O19" s="110"/>
      <c r="P19" s="110"/>
      <c r="Q19" s="35"/>
    </row>
    <row r="20" spans="1:17">
      <c r="A20" s="16"/>
      <c r="B20" s="74" t="s">
        <v>555</v>
      </c>
      <c r="C20" s="111">
        <v>4</v>
      </c>
      <c r="D20" s="111"/>
      <c r="E20" s="48"/>
      <c r="F20" s="48"/>
      <c r="G20" s="111" t="s">
        <v>314</v>
      </c>
      <c r="H20" s="111"/>
      <c r="I20" s="48"/>
      <c r="J20" s="48"/>
      <c r="K20" s="111">
        <v>4</v>
      </c>
      <c r="L20" s="111"/>
      <c r="M20" s="48"/>
      <c r="N20" s="48"/>
      <c r="O20" s="111" t="s">
        <v>314</v>
      </c>
      <c r="P20" s="111"/>
      <c r="Q20" s="48"/>
    </row>
    <row r="21" spans="1:17" ht="15.75" thickBot="1">
      <c r="A21" s="16"/>
      <c r="B21" s="74"/>
      <c r="C21" s="129"/>
      <c r="D21" s="129"/>
      <c r="E21" s="130"/>
      <c r="F21" s="48"/>
      <c r="G21" s="129"/>
      <c r="H21" s="129"/>
      <c r="I21" s="130"/>
      <c r="J21" s="48"/>
      <c r="K21" s="129"/>
      <c r="L21" s="129"/>
      <c r="M21" s="130"/>
      <c r="N21" s="48"/>
      <c r="O21" s="129"/>
      <c r="P21" s="129"/>
      <c r="Q21" s="130"/>
    </row>
    <row r="22" spans="1:17">
      <c r="A22" s="16"/>
      <c r="B22" s="170" t="s">
        <v>310</v>
      </c>
      <c r="C22" s="105" t="s">
        <v>209</v>
      </c>
      <c r="D22" s="107">
        <v>52</v>
      </c>
      <c r="E22" s="36"/>
      <c r="F22" s="35"/>
      <c r="G22" s="105" t="s">
        <v>209</v>
      </c>
      <c r="H22" s="107">
        <v>48</v>
      </c>
      <c r="I22" s="36"/>
      <c r="J22" s="35"/>
      <c r="K22" s="105" t="s">
        <v>209</v>
      </c>
      <c r="L22" s="107">
        <v>4</v>
      </c>
      <c r="M22" s="36"/>
      <c r="N22" s="35"/>
      <c r="O22" s="105" t="s">
        <v>209</v>
      </c>
      <c r="P22" s="107" t="s">
        <v>314</v>
      </c>
      <c r="Q22" s="36"/>
    </row>
    <row r="23" spans="1:17" ht="15.75" thickBot="1">
      <c r="A23" s="16"/>
      <c r="B23" s="170"/>
      <c r="C23" s="132"/>
      <c r="D23" s="154"/>
      <c r="E23" s="135"/>
      <c r="F23" s="35"/>
      <c r="G23" s="132"/>
      <c r="H23" s="154"/>
      <c r="I23" s="135"/>
      <c r="J23" s="35"/>
      <c r="K23" s="132"/>
      <c r="L23" s="154"/>
      <c r="M23" s="135"/>
      <c r="N23" s="35"/>
      <c r="O23" s="132"/>
      <c r="P23" s="154"/>
      <c r="Q23" s="135"/>
    </row>
    <row r="24" spans="1:17" ht="15.75" thickTop="1">
      <c r="A24" s="16"/>
      <c r="B24" s="70" t="s">
        <v>556</v>
      </c>
      <c r="C24" s="171"/>
      <c r="D24" s="171"/>
      <c r="E24" s="171"/>
      <c r="F24" s="18"/>
      <c r="G24" s="171"/>
      <c r="H24" s="171"/>
      <c r="I24" s="171"/>
      <c r="J24" s="18"/>
      <c r="K24" s="171"/>
      <c r="L24" s="171"/>
      <c r="M24" s="171"/>
      <c r="N24" s="18"/>
      <c r="O24" s="171"/>
      <c r="P24" s="171"/>
      <c r="Q24" s="171"/>
    </row>
    <row r="25" spans="1:17">
      <c r="A25" s="16"/>
      <c r="B25" s="152" t="s">
        <v>557</v>
      </c>
      <c r="C25" s="109" t="s">
        <v>209</v>
      </c>
      <c r="D25" s="110">
        <v>11</v>
      </c>
      <c r="E25" s="35"/>
      <c r="F25" s="35"/>
      <c r="G25" s="109" t="s">
        <v>209</v>
      </c>
      <c r="H25" s="110" t="s">
        <v>314</v>
      </c>
      <c r="I25" s="35"/>
      <c r="J25" s="35"/>
      <c r="K25" s="109" t="s">
        <v>209</v>
      </c>
      <c r="L25" s="110">
        <v>11</v>
      </c>
      <c r="M25" s="35"/>
      <c r="N25" s="35"/>
      <c r="O25" s="109" t="s">
        <v>209</v>
      </c>
      <c r="P25" s="110" t="s">
        <v>314</v>
      </c>
      <c r="Q25" s="35"/>
    </row>
    <row r="26" spans="1:17">
      <c r="A26" s="16"/>
      <c r="B26" s="152"/>
      <c r="C26" s="109"/>
      <c r="D26" s="110"/>
      <c r="E26" s="35"/>
      <c r="F26" s="35"/>
      <c r="G26" s="109"/>
      <c r="H26" s="110"/>
      <c r="I26" s="35"/>
      <c r="J26" s="35"/>
      <c r="K26" s="109"/>
      <c r="L26" s="110"/>
      <c r="M26" s="35"/>
      <c r="N26" s="35"/>
      <c r="O26" s="109"/>
      <c r="P26" s="110"/>
      <c r="Q26" s="35"/>
    </row>
    <row r="27" spans="1:17">
      <c r="A27" s="16"/>
      <c r="B27" s="74" t="s">
        <v>558</v>
      </c>
      <c r="C27" s="111">
        <v>3</v>
      </c>
      <c r="D27" s="111"/>
      <c r="E27" s="48"/>
      <c r="F27" s="48"/>
      <c r="G27" s="111" t="s">
        <v>314</v>
      </c>
      <c r="H27" s="111"/>
      <c r="I27" s="48"/>
      <c r="J27" s="48"/>
      <c r="K27" s="111">
        <v>3</v>
      </c>
      <c r="L27" s="111"/>
      <c r="M27" s="48"/>
      <c r="N27" s="48"/>
      <c r="O27" s="111" t="s">
        <v>314</v>
      </c>
      <c r="P27" s="111"/>
      <c r="Q27" s="48"/>
    </row>
    <row r="28" spans="1:17" ht="15.75" thickBot="1">
      <c r="A28" s="16"/>
      <c r="B28" s="74"/>
      <c r="C28" s="129"/>
      <c r="D28" s="129"/>
      <c r="E28" s="130"/>
      <c r="F28" s="48"/>
      <c r="G28" s="129"/>
      <c r="H28" s="129"/>
      <c r="I28" s="130"/>
      <c r="J28" s="48"/>
      <c r="K28" s="129"/>
      <c r="L28" s="129"/>
      <c r="M28" s="130"/>
      <c r="N28" s="48"/>
      <c r="O28" s="129"/>
      <c r="P28" s="129"/>
      <c r="Q28" s="130"/>
    </row>
    <row r="29" spans="1:17">
      <c r="A29" s="16"/>
      <c r="B29" s="170" t="s">
        <v>310</v>
      </c>
      <c r="C29" s="105" t="s">
        <v>209</v>
      </c>
      <c r="D29" s="107">
        <v>14</v>
      </c>
      <c r="E29" s="36"/>
      <c r="F29" s="35"/>
      <c r="G29" s="105" t="s">
        <v>209</v>
      </c>
      <c r="H29" s="107" t="s">
        <v>314</v>
      </c>
      <c r="I29" s="36"/>
      <c r="J29" s="35"/>
      <c r="K29" s="105" t="s">
        <v>209</v>
      </c>
      <c r="L29" s="107">
        <v>14</v>
      </c>
      <c r="M29" s="36"/>
      <c r="N29" s="35"/>
      <c r="O29" s="105" t="s">
        <v>209</v>
      </c>
      <c r="P29" s="107" t="s">
        <v>314</v>
      </c>
      <c r="Q29" s="36"/>
    </row>
    <row r="30" spans="1:17" ht="15.75" thickBot="1">
      <c r="A30" s="16"/>
      <c r="B30" s="170"/>
      <c r="C30" s="132"/>
      <c r="D30" s="154"/>
      <c r="E30" s="135"/>
      <c r="F30" s="35"/>
      <c r="G30" s="132"/>
      <c r="H30" s="154"/>
      <c r="I30" s="135"/>
      <c r="J30" s="35"/>
      <c r="K30" s="132"/>
      <c r="L30" s="154"/>
      <c r="M30" s="135"/>
      <c r="N30" s="35"/>
      <c r="O30" s="132"/>
      <c r="P30" s="154"/>
      <c r="Q30" s="135"/>
    </row>
    <row r="31" spans="1:17" ht="15.75" thickTop="1">
      <c r="A31" s="16"/>
      <c r="B31" s="60"/>
      <c r="C31" s="60"/>
      <c r="D31" s="60"/>
      <c r="E31" s="60"/>
      <c r="F31" s="60"/>
      <c r="G31" s="60"/>
      <c r="H31" s="60"/>
      <c r="I31" s="60"/>
      <c r="J31" s="60"/>
      <c r="K31" s="60"/>
      <c r="L31" s="60"/>
      <c r="M31" s="60"/>
      <c r="N31" s="60"/>
      <c r="O31" s="60"/>
      <c r="P31" s="60"/>
      <c r="Q31" s="60"/>
    </row>
    <row r="32" spans="1:17">
      <c r="A32" s="16"/>
      <c r="B32" s="28"/>
      <c r="C32" s="28"/>
      <c r="D32" s="28"/>
      <c r="E32" s="28"/>
      <c r="F32" s="28"/>
      <c r="G32" s="28"/>
      <c r="H32" s="28"/>
      <c r="I32" s="28"/>
      <c r="J32" s="28"/>
      <c r="K32" s="28"/>
      <c r="L32" s="28"/>
      <c r="M32" s="28"/>
      <c r="N32" s="28"/>
      <c r="O32" s="28"/>
      <c r="P32" s="28"/>
      <c r="Q32" s="28"/>
    </row>
    <row r="33" spans="1:17">
      <c r="A33" s="16"/>
      <c r="B33" s="17"/>
      <c r="C33" s="17"/>
      <c r="D33" s="17"/>
      <c r="E33" s="17"/>
      <c r="F33" s="17"/>
      <c r="G33" s="17"/>
      <c r="H33" s="17"/>
      <c r="I33" s="17"/>
      <c r="J33" s="17"/>
      <c r="K33" s="17"/>
      <c r="L33" s="17"/>
      <c r="M33" s="17"/>
      <c r="N33" s="17"/>
      <c r="O33" s="17"/>
      <c r="P33" s="17"/>
      <c r="Q33" s="17"/>
    </row>
    <row r="34" spans="1:17" ht="15.75" thickBot="1">
      <c r="A34" s="16"/>
      <c r="B34" s="18"/>
      <c r="C34" s="48"/>
      <c r="D34" s="48"/>
      <c r="E34" s="48"/>
      <c r="F34" s="18"/>
      <c r="G34" s="30" t="s">
        <v>559</v>
      </c>
      <c r="H34" s="30"/>
      <c r="I34" s="30"/>
      <c r="J34" s="30"/>
      <c r="K34" s="30"/>
      <c r="L34" s="30"/>
      <c r="M34" s="30"/>
      <c r="N34" s="30"/>
      <c r="O34" s="30"/>
      <c r="P34" s="30"/>
      <c r="Q34" s="30"/>
    </row>
    <row r="35" spans="1:17">
      <c r="A35" s="16"/>
      <c r="B35" s="43" t="s">
        <v>246</v>
      </c>
      <c r="C35" s="55">
        <v>41274</v>
      </c>
      <c r="D35" s="55"/>
      <c r="E35" s="55"/>
      <c r="F35" s="48"/>
      <c r="G35" s="45" t="s">
        <v>542</v>
      </c>
      <c r="H35" s="45"/>
      <c r="I35" s="45"/>
      <c r="J35" s="90"/>
      <c r="K35" s="45" t="s">
        <v>546</v>
      </c>
      <c r="L35" s="45"/>
      <c r="M35" s="45"/>
      <c r="N35" s="90"/>
      <c r="O35" s="45" t="s">
        <v>549</v>
      </c>
      <c r="P35" s="45"/>
      <c r="Q35" s="45"/>
    </row>
    <row r="36" spans="1:17">
      <c r="A36" s="16"/>
      <c r="B36" s="43"/>
      <c r="C36" s="55"/>
      <c r="D36" s="55"/>
      <c r="E36" s="55"/>
      <c r="F36" s="48"/>
      <c r="G36" s="44" t="s">
        <v>543</v>
      </c>
      <c r="H36" s="44"/>
      <c r="I36" s="44"/>
      <c r="J36" s="48"/>
      <c r="K36" s="44" t="s">
        <v>547</v>
      </c>
      <c r="L36" s="44"/>
      <c r="M36" s="44"/>
      <c r="N36" s="48"/>
      <c r="O36" s="44" t="s">
        <v>550</v>
      </c>
      <c r="P36" s="44"/>
      <c r="Q36" s="44"/>
    </row>
    <row r="37" spans="1:17">
      <c r="A37" s="16"/>
      <c r="B37" s="43"/>
      <c r="C37" s="55"/>
      <c r="D37" s="55"/>
      <c r="E37" s="55"/>
      <c r="F37" s="48"/>
      <c r="G37" s="44" t="s">
        <v>544</v>
      </c>
      <c r="H37" s="44"/>
      <c r="I37" s="44"/>
      <c r="J37" s="48"/>
      <c r="K37" s="44" t="s">
        <v>548</v>
      </c>
      <c r="L37" s="44"/>
      <c r="M37" s="44"/>
      <c r="N37" s="48"/>
      <c r="O37" s="44" t="s">
        <v>551</v>
      </c>
      <c r="P37" s="44"/>
      <c r="Q37" s="44"/>
    </row>
    <row r="38" spans="1:17" ht="15.75" thickBot="1">
      <c r="A38" s="16"/>
      <c r="B38" s="43"/>
      <c r="C38" s="29"/>
      <c r="D38" s="29"/>
      <c r="E38" s="29"/>
      <c r="F38" s="48"/>
      <c r="G38" s="30" t="s">
        <v>545</v>
      </c>
      <c r="H38" s="30"/>
      <c r="I38" s="30"/>
      <c r="J38" s="48"/>
      <c r="K38" s="169"/>
      <c r="L38" s="169"/>
      <c r="M38" s="169"/>
      <c r="N38" s="48"/>
      <c r="O38" s="169"/>
      <c r="P38" s="169"/>
      <c r="Q38" s="169"/>
    </row>
    <row r="39" spans="1:17">
      <c r="A39" s="16"/>
      <c r="B39" s="61" t="s">
        <v>552</v>
      </c>
      <c r="C39" s="36"/>
      <c r="D39" s="36"/>
      <c r="E39" s="36"/>
      <c r="F39" s="24"/>
      <c r="G39" s="36"/>
      <c r="H39" s="36"/>
      <c r="I39" s="36"/>
      <c r="J39" s="24"/>
      <c r="K39" s="36"/>
      <c r="L39" s="36"/>
      <c r="M39" s="36"/>
      <c r="N39" s="24"/>
      <c r="O39" s="36"/>
      <c r="P39" s="36"/>
      <c r="Q39" s="36"/>
    </row>
    <row r="40" spans="1:17">
      <c r="A40" s="16"/>
      <c r="B40" s="74" t="s">
        <v>553</v>
      </c>
      <c r="C40" s="49" t="s">
        <v>209</v>
      </c>
      <c r="D40" s="50">
        <v>527</v>
      </c>
      <c r="E40" s="48"/>
      <c r="F40" s="48"/>
      <c r="G40" s="49" t="s">
        <v>209</v>
      </c>
      <c r="H40" s="50">
        <v>527</v>
      </c>
      <c r="I40" s="48"/>
      <c r="J40" s="48"/>
      <c r="K40" s="49" t="s">
        <v>209</v>
      </c>
      <c r="L40" s="50" t="s">
        <v>314</v>
      </c>
      <c r="M40" s="48"/>
      <c r="N40" s="48"/>
      <c r="O40" s="49" t="s">
        <v>209</v>
      </c>
      <c r="P40" s="50" t="s">
        <v>314</v>
      </c>
      <c r="Q40" s="48"/>
    </row>
    <row r="41" spans="1:17">
      <c r="A41" s="16"/>
      <c r="B41" s="74"/>
      <c r="C41" s="49"/>
      <c r="D41" s="50"/>
      <c r="E41" s="48"/>
      <c r="F41" s="48"/>
      <c r="G41" s="49"/>
      <c r="H41" s="50"/>
      <c r="I41" s="48"/>
      <c r="J41" s="48"/>
      <c r="K41" s="49"/>
      <c r="L41" s="50"/>
      <c r="M41" s="48"/>
      <c r="N41" s="48"/>
      <c r="O41" s="49"/>
      <c r="P41" s="50"/>
      <c r="Q41" s="48"/>
    </row>
    <row r="42" spans="1:17">
      <c r="A42" s="16"/>
      <c r="B42" s="152" t="s">
        <v>554</v>
      </c>
      <c r="C42" s="52">
        <v>11</v>
      </c>
      <c r="D42" s="52"/>
      <c r="E42" s="35"/>
      <c r="F42" s="35"/>
      <c r="G42" s="52">
        <v>11</v>
      </c>
      <c r="H42" s="52"/>
      <c r="I42" s="35"/>
      <c r="J42" s="35"/>
      <c r="K42" s="52" t="s">
        <v>314</v>
      </c>
      <c r="L42" s="52"/>
      <c r="M42" s="35"/>
      <c r="N42" s="35"/>
      <c r="O42" s="52" t="s">
        <v>314</v>
      </c>
      <c r="P42" s="52"/>
      <c r="Q42" s="35"/>
    </row>
    <row r="43" spans="1:17">
      <c r="A43" s="16"/>
      <c r="B43" s="152"/>
      <c r="C43" s="52"/>
      <c r="D43" s="52"/>
      <c r="E43" s="35"/>
      <c r="F43" s="35"/>
      <c r="G43" s="52"/>
      <c r="H43" s="52"/>
      <c r="I43" s="35"/>
      <c r="J43" s="35"/>
      <c r="K43" s="52"/>
      <c r="L43" s="52"/>
      <c r="M43" s="35"/>
      <c r="N43" s="35"/>
      <c r="O43" s="52"/>
      <c r="P43" s="52"/>
      <c r="Q43" s="35"/>
    </row>
    <row r="44" spans="1:17">
      <c r="A44" s="16"/>
      <c r="B44" s="74" t="s">
        <v>555</v>
      </c>
      <c r="C44" s="50">
        <v>1</v>
      </c>
      <c r="D44" s="50"/>
      <c r="E44" s="48"/>
      <c r="F44" s="48"/>
      <c r="G44" s="50" t="s">
        <v>314</v>
      </c>
      <c r="H44" s="50"/>
      <c r="I44" s="48"/>
      <c r="J44" s="48"/>
      <c r="K44" s="50">
        <v>1</v>
      </c>
      <c r="L44" s="50"/>
      <c r="M44" s="48"/>
      <c r="N44" s="48"/>
      <c r="O44" s="50" t="s">
        <v>314</v>
      </c>
      <c r="P44" s="50"/>
      <c r="Q44" s="48"/>
    </row>
    <row r="45" spans="1:17" ht="15.75" thickBot="1">
      <c r="A45" s="16"/>
      <c r="B45" s="74"/>
      <c r="C45" s="131"/>
      <c r="D45" s="131"/>
      <c r="E45" s="130"/>
      <c r="F45" s="48"/>
      <c r="G45" s="131"/>
      <c r="H45" s="131"/>
      <c r="I45" s="130"/>
      <c r="J45" s="48"/>
      <c r="K45" s="131"/>
      <c r="L45" s="131"/>
      <c r="M45" s="130"/>
      <c r="N45" s="48"/>
      <c r="O45" s="131"/>
      <c r="P45" s="131"/>
      <c r="Q45" s="130"/>
    </row>
    <row r="46" spans="1:17">
      <c r="A46" s="16"/>
      <c r="B46" s="170" t="s">
        <v>310</v>
      </c>
      <c r="C46" s="84" t="s">
        <v>209</v>
      </c>
      <c r="D46" s="39">
        <v>539</v>
      </c>
      <c r="E46" s="36"/>
      <c r="F46" s="35"/>
      <c r="G46" s="84" t="s">
        <v>209</v>
      </c>
      <c r="H46" s="39">
        <v>538</v>
      </c>
      <c r="I46" s="36"/>
      <c r="J46" s="35"/>
      <c r="K46" s="84" t="s">
        <v>209</v>
      </c>
      <c r="L46" s="39">
        <v>1</v>
      </c>
      <c r="M46" s="36"/>
      <c r="N46" s="35"/>
      <c r="O46" s="84" t="s">
        <v>209</v>
      </c>
      <c r="P46" s="39" t="s">
        <v>314</v>
      </c>
      <c r="Q46" s="36"/>
    </row>
    <row r="47" spans="1:17" ht="15.75" thickBot="1">
      <c r="A47" s="16"/>
      <c r="B47" s="170"/>
      <c r="C47" s="136"/>
      <c r="D47" s="155"/>
      <c r="E47" s="135"/>
      <c r="F47" s="35"/>
      <c r="G47" s="136"/>
      <c r="H47" s="155"/>
      <c r="I47" s="135"/>
      <c r="J47" s="35"/>
      <c r="K47" s="136"/>
      <c r="L47" s="155"/>
      <c r="M47" s="135"/>
      <c r="N47" s="35"/>
      <c r="O47" s="136"/>
      <c r="P47" s="155"/>
      <c r="Q47" s="135"/>
    </row>
    <row r="48" spans="1:17" ht="15.75" thickTop="1">
      <c r="A48" s="16"/>
      <c r="B48" s="70" t="s">
        <v>556</v>
      </c>
      <c r="C48" s="171"/>
      <c r="D48" s="171"/>
      <c r="E48" s="171"/>
      <c r="F48" s="18"/>
      <c r="G48" s="171"/>
      <c r="H48" s="171"/>
      <c r="I48" s="171"/>
      <c r="J48" s="18"/>
      <c r="K48" s="171"/>
      <c r="L48" s="171"/>
      <c r="M48" s="171"/>
      <c r="N48" s="18"/>
      <c r="O48" s="171"/>
      <c r="P48" s="171"/>
      <c r="Q48" s="171"/>
    </row>
    <row r="49" spans="1:17">
      <c r="A49" s="16"/>
      <c r="B49" s="152" t="s">
        <v>557</v>
      </c>
      <c r="C49" s="32" t="s">
        <v>209</v>
      </c>
      <c r="D49" s="52">
        <v>16</v>
      </c>
      <c r="E49" s="35"/>
      <c r="F49" s="35"/>
      <c r="G49" s="32" t="s">
        <v>209</v>
      </c>
      <c r="H49" s="52" t="s">
        <v>314</v>
      </c>
      <c r="I49" s="35"/>
      <c r="J49" s="35"/>
      <c r="K49" s="32" t="s">
        <v>209</v>
      </c>
      <c r="L49" s="52">
        <v>16</v>
      </c>
      <c r="M49" s="35"/>
      <c r="N49" s="35"/>
      <c r="O49" s="32" t="s">
        <v>209</v>
      </c>
      <c r="P49" s="52" t="s">
        <v>314</v>
      </c>
      <c r="Q49" s="35"/>
    </row>
    <row r="50" spans="1:17">
      <c r="A50" s="16"/>
      <c r="B50" s="152"/>
      <c r="C50" s="32"/>
      <c r="D50" s="52"/>
      <c r="E50" s="35"/>
      <c r="F50" s="35"/>
      <c r="G50" s="32"/>
      <c r="H50" s="52"/>
      <c r="I50" s="35"/>
      <c r="J50" s="35"/>
      <c r="K50" s="32"/>
      <c r="L50" s="52"/>
      <c r="M50" s="35"/>
      <c r="N50" s="35"/>
      <c r="O50" s="32"/>
      <c r="P50" s="52"/>
      <c r="Q50" s="35"/>
    </row>
    <row r="51" spans="1:17">
      <c r="A51" s="16"/>
      <c r="B51" s="74" t="s">
        <v>558</v>
      </c>
      <c r="C51" s="50">
        <v>4</v>
      </c>
      <c r="D51" s="50"/>
      <c r="E51" s="48"/>
      <c r="F51" s="48"/>
      <c r="G51" s="50" t="s">
        <v>314</v>
      </c>
      <c r="H51" s="50"/>
      <c r="I51" s="48"/>
      <c r="J51" s="48"/>
      <c r="K51" s="50">
        <v>4</v>
      </c>
      <c r="L51" s="50"/>
      <c r="M51" s="48"/>
      <c r="N51" s="48"/>
      <c r="O51" s="50" t="s">
        <v>314</v>
      </c>
      <c r="P51" s="50"/>
      <c r="Q51" s="48"/>
    </row>
    <row r="52" spans="1:17" ht="15.75" thickBot="1">
      <c r="A52" s="16"/>
      <c r="B52" s="74"/>
      <c r="C52" s="131"/>
      <c r="D52" s="131"/>
      <c r="E52" s="130"/>
      <c r="F52" s="48"/>
      <c r="G52" s="131"/>
      <c r="H52" s="131"/>
      <c r="I52" s="130"/>
      <c r="J52" s="48"/>
      <c r="K52" s="131"/>
      <c r="L52" s="131"/>
      <c r="M52" s="130"/>
      <c r="N52" s="48"/>
      <c r="O52" s="131"/>
      <c r="P52" s="131"/>
      <c r="Q52" s="130"/>
    </row>
    <row r="53" spans="1:17">
      <c r="A53" s="16"/>
      <c r="B53" s="170" t="s">
        <v>310</v>
      </c>
      <c r="C53" s="84" t="s">
        <v>209</v>
      </c>
      <c r="D53" s="39">
        <v>20</v>
      </c>
      <c r="E53" s="36"/>
      <c r="F53" s="35"/>
      <c r="G53" s="84" t="s">
        <v>209</v>
      </c>
      <c r="H53" s="39" t="s">
        <v>314</v>
      </c>
      <c r="I53" s="36"/>
      <c r="J53" s="35"/>
      <c r="K53" s="84" t="s">
        <v>209</v>
      </c>
      <c r="L53" s="39">
        <v>20</v>
      </c>
      <c r="M53" s="36"/>
      <c r="N53" s="35"/>
      <c r="O53" s="84" t="s">
        <v>209</v>
      </c>
      <c r="P53" s="39" t="s">
        <v>314</v>
      </c>
      <c r="Q53" s="36"/>
    </row>
    <row r="54" spans="1:17" ht="15.75" thickBot="1">
      <c r="A54" s="16"/>
      <c r="B54" s="170"/>
      <c r="C54" s="136"/>
      <c r="D54" s="155"/>
      <c r="E54" s="135"/>
      <c r="F54" s="35"/>
      <c r="G54" s="136"/>
      <c r="H54" s="155"/>
      <c r="I54" s="135"/>
      <c r="J54" s="35"/>
      <c r="K54" s="136"/>
      <c r="L54" s="155"/>
      <c r="M54" s="135"/>
      <c r="N54" s="35"/>
      <c r="O54" s="136"/>
      <c r="P54" s="155"/>
      <c r="Q54" s="135"/>
    </row>
    <row r="55" spans="1:17" ht="15.75" thickTop="1">
      <c r="A55" s="16"/>
      <c r="B55" s="57"/>
      <c r="C55" s="57"/>
      <c r="D55" s="57"/>
      <c r="E55" s="57"/>
      <c r="F55" s="57"/>
      <c r="G55" s="57"/>
      <c r="H55" s="57"/>
      <c r="I55" s="57"/>
      <c r="J55" s="57"/>
      <c r="K55" s="57"/>
      <c r="L55" s="57"/>
      <c r="M55" s="57"/>
      <c r="N55" s="57"/>
      <c r="O55" s="57"/>
      <c r="P55" s="57"/>
      <c r="Q55" s="57"/>
    </row>
    <row r="56" spans="1:17">
      <c r="A56" s="16"/>
      <c r="B56" s="48" t="s">
        <v>560</v>
      </c>
      <c r="C56" s="48"/>
      <c r="D56" s="48"/>
      <c r="E56" s="48"/>
      <c r="F56" s="48"/>
      <c r="G56" s="48"/>
      <c r="H56" s="48"/>
      <c r="I56" s="48"/>
      <c r="J56" s="48"/>
      <c r="K56" s="48"/>
      <c r="L56" s="48"/>
      <c r="M56" s="48"/>
      <c r="N56" s="48"/>
      <c r="O56" s="48"/>
      <c r="P56" s="48"/>
      <c r="Q56" s="48"/>
    </row>
    <row r="57" spans="1:17">
      <c r="A57" s="16"/>
      <c r="B57" s="48" t="s">
        <v>561</v>
      </c>
      <c r="C57" s="48"/>
      <c r="D57" s="48"/>
      <c r="E57" s="48"/>
      <c r="F57" s="48"/>
      <c r="G57" s="48"/>
      <c r="H57" s="48"/>
      <c r="I57" s="48"/>
      <c r="J57" s="48"/>
      <c r="K57" s="48"/>
      <c r="L57" s="48"/>
      <c r="M57" s="48"/>
      <c r="N57" s="48"/>
      <c r="O57" s="48"/>
      <c r="P57" s="48"/>
      <c r="Q57" s="48"/>
    </row>
    <row r="58" spans="1:17">
      <c r="A58" s="16"/>
      <c r="B58" s="48" t="s">
        <v>562</v>
      </c>
      <c r="C58" s="48"/>
      <c r="D58" s="48"/>
      <c r="E58" s="48"/>
      <c r="F58" s="48"/>
      <c r="G58" s="48"/>
      <c r="H58" s="48"/>
      <c r="I58" s="48"/>
      <c r="J58" s="48"/>
      <c r="K58" s="48"/>
      <c r="L58" s="48"/>
      <c r="M58" s="48"/>
      <c r="N58" s="48"/>
      <c r="O58" s="48"/>
      <c r="P58" s="48"/>
      <c r="Q58" s="48"/>
    </row>
    <row r="59" spans="1:17">
      <c r="A59" s="16"/>
      <c r="B59" s="48" t="s">
        <v>563</v>
      </c>
      <c r="C59" s="48"/>
      <c r="D59" s="48"/>
      <c r="E59" s="48"/>
      <c r="F59" s="48"/>
      <c r="G59" s="48"/>
      <c r="H59" s="48"/>
      <c r="I59" s="48"/>
      <c r="J59" s="48"/>
      <c r="K59" s="48"/>
      <c r="L59" s="48"/>
      <c r="M59" s="48"/>
      <c r="N59" s="48"/>
      <c r="O59" s="48"/>
      <c r="P59" s="48"/>
      <c r="Q59" s="48"/>
    </row>
    <row r="60" spans="1:17">
      <c r="A60" s="16"/>
      <c r="B60" s="48" t="s">
        <v>564</v>
      </c>
      <c r="C60" s="48"/>
      <c r="D60" s="48"/>
      <c r="E60" s="48"/>
      <c r="F60" s="48"/>
      <c r="G60" s="48"/>
      <c r="H60" s="48"/>
      <c r="I60" s="48"/>
      <c r="J60" s="48"/>
      <c r="K60" s="48"/>
      <c r="L60" s="48"/>
      <c r="M60" s="48"/>
      <c r="N60" s="48"/>
      <c r="O60" s="48"/>
      <c r="P60" s="48"/>
      <c r="Q60" s="48"/>
    </row>
    <row r="61" spans="1:17">
      <c r="A61" s="16"/>
      <c r="B61" s="103" t="s">
        <v>565</v>
      </c>
      <c r="C61" s="103"/>
      <c r="D61" s="103"/>
      <c r="E61" s="103"/>
      <c r="F61" s="103"/>
      <c r="G61" s="103"/>
      <c r="H61" s="103"/>
      <c r="I61" s="103"/>
      <c r="J61" s="103"/>
      <c r="K61" s="103"/>
      <c r="L61" s="103"/>
      <c r="M61" s="103"/>
      <c r="N61" s="103"/>
      <c r="O61" s="103"/>
      <c r="P61" s="103"/>
      <c r="Q61" s="103"/>
    </row>
    <row r="62" spans="1:17">
      <c r="A62" s="16"/>
      <c r="B62" s="103" t="s">
        <v>566</v>
      </c>
      <c r="C62" s="103"/>
      <c r="D62" s="103"/>
      <c r="E62" s="103"/>
      <c r="F62" s="103"/>
      <c r="G62" s="103"/>
      <c r="H62" s="103"/>
      <c r="I62" s="103"/>
      <c r="J62" s="103"/>
      <c r="K62" s="103"/>
      <c r="L62" s="103"/>
      <c r="M62" s="103"/>
      <c r="N62" s="103"/>
      <c r="O62" s="103"/>
      <c r="P62" s="103"/>
      <c r="Q62" s="103"/>
    </row>
    <row r="63" spans="1:17">
      <c r="A63" s="16"/>
      <c r="B63" s="57"/>
      <c r="C63" s="57"/>
      <c r="D63" s="57"/>
      <c r="E63" s="57"/>
      <c r="F63" s="57"/>
      <c r="G63" s="57"/>
      <c r="H63" s="57"/>
      <c r="I63" s="57"/>
      <c r="J63" s="57"/>
      <c r="K63" s="57"/>
      <c r="L63" s="57"/>
      <c r="M63" s="57"/>
      <c r="N63" s="57"/>
      <c r="O63" s="57"/>
      <c r="P63" s="57"/>
      <c r="Q63" s="57"/>
    </row>
    <row r="64" spans="1:17" ht="25.5" customHeight="1">
      <c r="A64" s="16"/>
      <c r="B64" s="103" t="s">
        <v>567</v>
      </c>
      <c r="C64" s="103"/>
      <c r="D64" s="103"/>
      <c r="E64" s="103"/>
      <c r="F64" s="103"/>
      <c r="G64" s="103"/>
      <c r="H64" s="103"/>
      <c r="I64" s="103"/>
      <c r="J64" s="103"/>
      <c r="K64" s="103"/>
      <c r="L64" s="103"/>
      <c r="M64" s="103"/>
      <c r="N64" s="103"/>
      <c r="O64" s="103"/>
      <c r="P64" s="103"/>
      <c r="Q64" s="103"/>
    </row>
    <row r="65" spans="1:17">
      <c r="A65" s="16"/>
      <c r="B65" s="57"/>
      <c r="C65" s="57"/>
      <c r="D65" s="57"/>
      <c r="E65" s="57"/>
      <c r="F65" s="57"/>
      <c r="G65" s="57"/>
      <c r="H65" s="57"/>
      <c r="I65" s="57"/>
      <c r="J65" s="57"/>
      <c r="K65" s="57"/>
      <c r="L65" s="57"/>
      <c r="M65" s="57"/>
      <c r="N65" s="57"/>
      <c r="O65" s="57"/>
      <c r="P65" s="57"/>
      <c r="Q65" s="57"/>
    </row>
    <row r="66" spans="1:17" ht="25.5" customHeight="1">
      <c r="A66" s="16"/>
      <c r="B66" s="103" t="s">
        <v>568</v>
      </c>
      <c r="C66" s="103"/>
      <c r="D66" s="103"/>
      <c r="E66" s="103"/>
      <c r="F66" s="103"/>
      <c r="G66" s="103"/>
      <c r="H66" s="103"/>
      <c r="I66" s="103"/>
      <c r="J66" s="103"/>
      <c r="K66" s="103"/>
      <c r="L66" s="103"/>
      <c r="M66" s="103"/>
      <c r="N66" s="103"/>
      <c r="O66" s="103"/>
      <c r="P66" s="103"/>
      <c r="Q66" s="103"/>
    </row>
    <row r="67" spans="1:17">
      <c r="A67" s="16"/>
      <c r="B67" s="57"/>
      <c r="C67" s="57"/>
      <c r="D67" s="57"/>
      <c r="E67" s="57"/>
      <c r="F67" s="57"/>
      <c r="G67" s="57"/>
      <c r="H67" s="57"/>
      <c r="I67" s="57"/>
      <c r="J67" s="57"/>
      <c r="K67" s="57"/>
      <c r="L67" s="57"/>
      <c r="M67" s="57"/>
      <c r="N67" s="57"/>
      <c r="O67" s="57"/>
      <c r="P67" s="57"/>
      <c r="Q67" s="57"/>
    </row>
    <row r="68" spans="1:17">
      <c r="A68" s="16"/>
      <c r="B68" s="153" t="s">
        <v>569</v>
      </c>
      <c r="C68" s="153"/>
      <c r="D68" s="153"/>
      <c r="E68" s="153"/>
      <c r="F68" s="153"/>
      <c r="G68" s="153"/>
      <c r="H68" s="153"/>
      <c r="I68" s="153"/>
      <c r="J68" s="153"/>
      <c r="K68" s="153"/>
      <c r="L68" s="153"/>
      <c r="M68" s="153"/>
      <c r="N68" s="153"/>
      <c r="O68" s="153"/>
      <c r="P68" s="153"/>
      <c r="Q68" s="153"/>
    </row>
    <row r="69" spans="1:17">
      <c r="A69" s="16"/>
      <c r="B69" s="57"/>
      <c r="C69" s="57"/>
      <c r="D69" s="57"/>
      <c r="E69" s="57"/>
      <c r="F69" s="57"/>
      <c r="G69" s="57"/>
      <c r="H69" s="57"/>
      <c r="I69" s="57"/>
      <c r="J69" s="57"/>
      <c r="K69" s="57"/>
      <c r="L69" s="57"/>
      <c r="M69" s="57"/>
      <c r="N69" s="57"/>
      <c r="O69" s="57"/>
      <c r="P69" s="57"/>
      <c r="Q69" s="57"/>
    </row>
    <row r="70" spans="1:17" ht="25.5" customHeight="1">
      <c r="A70" s="16"/>
      <c r="B70" s="59" t="s">
        <v>570</v>
      </c>
      <c r="C70" s="59"/>
      <c r="D70" s="59"/>
      <c r="E70" s="59"/>
      <c r="F70" s="59"/>
      <c r="G70" s="59"/>
      <c r="H70" s="59"/>
      <c r="I70" s="59"/>
      <c r="J70" s="59"/>
      <c r="K70" s="59"/>
      <c r="L70" s="59"/>
      <c r="M70" s="59"/>
      <c r="N70" s="59"/>
      <c r="O70" s="59"/>
      <c r="P70" s="59"/>
      <c r="Q70" s="59"/>
    </row>
    <row r="71" spans="1:17">
      <c r="A71" s="16"/>
      <c r="B71" s="57"/>
      <c r="C71" s="57"/>
      <c r="D71" s="57"/>
      <c r="E71" s="57"/>
      <c r="F71" s="57"/>
      <c r="G71" s="57"/>
      <c r="H71" s="57"/>
      <c r="I71" s="57"/>
      <c r="J71" s="57"/>
      <c r="K71" s="57"/>
      <c r="L71" s="57"/>
      <c r="M71" s="57"/>
      <c r="N71" s="57"/>
      <c r="O71" s="57"/>
      <c r="P71" s="57"/>
      <c r="Q71" s="57"/>
    </row>
    <row r="72" spans="1:17" ht="25.5" customHeight="1">
      <c r="A72" s="16"/>
      <c r="B72" s="59" t="s">
        <v>571</v>
      </c>
      <c r="C72" s="59"/>
      <c r="D72" s="59"/>
      <c r="E72" s="59"/>
      <c r="F72" s="59"/>
      <c r="G72" s="59"/>
      <c r="H72" s="59"/>
      <c r="I72" s="59"/>
      <c r="J72" s="59"/>
      <c r="K72" s="59"/>
      <c r="L72" s="59"/>
      <c r="M72" s="59"/>
      <c r="N72" s="59"/>
      <c r="O72" s="59"/>
      <c r="P72" s="59"/>
      <c r="Q72" s="59"/>
    </row>
  </sheetData>
  <mergeCells count="284">
    <mergeCell ref="B69:Q69"/>
    <mergeCell ref="B70:Q70"/>
    <mergeCell ref="B71:Q71"/>
    <mergeCell ref="B72:Q72"/>
    <mergeCell ref="B63:Q63"/>
    <mergeCell ref="B64:Q64"/>
    <mergeCell ref="B65:Q65"/>
    <mergeCell ref="B66:Q66"/>
    <mergeCell ref="B67:Q67"/>
    <mergeCell ref="B68:Q68"/>
    <mergeCell ref="B57:Q57"/>
    <mergeCell ref="B58:Q58"/>
    <mergeCell ref="B59:Q59"/>
    <mergeCell ref="B60:Q60"/>
    <mergeCell ref="B61:Q61"/>
    <mergeCell ref="B62:Q62"/>
    <mergeCell ref="B5:Q5"/>
    <mergeCell ref="B6:Q6"/>
    <mergeCell ref="B7:Q7"/>
    <mergeCell ref="B31:Q31"/>
    <mergeCell ref="B55:Q55"/>
    <mergeCell ref="B56:Q56"/>
    <mergeCell ref="N53:N54"/>
    <mergeCell ref="O53:O54"/>
    <mergeCell ref="P53:P54"/>
    <mergeCell ref="Q53:Q54"/>
    <mergeCell ref="A1:A2"/>
    <mergeCell ref="B1:Q1"/>
    <mergeCell ref="B2:Q2"/>
    <mergeCell ref="B3:Q3"/>
    <mergeCell ref="A4:A7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5:Q35"/>
    <mergeCell ref="O36:Q36"/>
    <mergeCell ref="O37:Q37"/>
    <mergeCell ref="O38:Q38"/>
    <mergeCell ref="C39:E39"/>
    <mergeCell ref="G39:I39"/>
    <mergeCell ref="K39:M39"/>
    <mergeCell ref="O39:Q39"/>
    <mergeCell ref="J35:J38"/>
    <mergeCell ref="K35:M35"/>
    <mergeCell ref="K36:M36"/>
    <mergeCell ref="K37:M37"/>
    <mergeCell ref="K38:M38"/>
    <mergeCell ref="N35:N38"/>
    <mergeCell ref="B35:B38"/>
    <mergeCell ref="C35:E38"/>
    <mergeCell ref="F35:F38"/>
    <mergeCell ref="G35:I35"/>
    <mergeCell ref="G36:I36"/>
    <mergeCell ref="G37:I37"/>
    <mergeCell ref="G38:I38"/>
    <mergeCell ref="N29:N30"/>
    <mergeCell ref="O29:O30"/>
    <mergeCell ref="P29:P30"/>
    <mergeCell ref="Q29:Q30"/>
    <mergeCell ref="B32:Q32"/>
    <mergeCell ref="C34:E34"/>
    <mergeCell ref="G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8:Q8"/>
    <mergeCell ref="C10:E10"/>
    <mergeCell ref="G10:Q10"/>
    <mergeCell ref="B11:B14"/>
    <mergeCell ref="C11:E14"/>
    <mergeCell ref="F11:F14"/>
    <mergeCell ref="G11:I11"/>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9" t="s">
        <v>25</v>
      </c>
      <c r="C1" s="9"/>
      <c r="D1" s="9" t="s">
        <v>2</v>
      </c>
      <c r="E1" s="9"/>
    </row>
    <row r="2" spans="1:5" ht="30">
      <c r="A2" s="1" t="s">
        <v>24</v>
      </c>
      <c r="B2" s="1" t="s">
        <v>3</v>
      </c>
      <c r="C2" s="1" t="s">
        <v>26</v>
      </c>
      <c r="D2" s="1" t="s">
        <v>3</v>
      </c>
      <c r="E2" s="1" t="s">
        <v>26</v>
      </c>
    </row>
    <row r="3" spans="1:5">
      <c r="A3" s="3" t="s">
        <v>27</v>
      </c>
      <c r="B3" s="4" t="s">
        <v>4</v>
      </c>
      <c r="C3" s="4" t="s">
        <v>4</v>
      </c>
      <c r="D3" s="4" t="s">
        <v>4</v>
      </c>
      <c r="E3" s="4" t="s">
        <v>4</v>
      </c>
    </row>
    <row r="4" spans="1:5">
      <c r="A4" s="2" t="s">
        <v>28</v>
      </c>
      <c r="B4" s="6">
        <v>701</v>
      </c>
      <c r="C4" s="6">
        <v>712</v>
      </c>
      <c r="D4" s="6">
        <v>2111</v>
      </c>
      <c r="E4" s="6">
        <v>1988</v>
      </c>
    </row>
    <row r="5" spans="1:5">
      <c r="A5" s="2" t="s">
        <v>29</v>
      </c>
      <c r="B5" s="4">
        <v>807</v>
      </c>
      <c r="C5" s="4">
        <v>723</v>
      </c>
      <c r="D5" s="7">
        <v>2342</v>
      </c>
      <c r="E5" s="7">
        <v>2100</v>
      </c>
    </row>
    <row r="6" spans="1:5">
      <c r="A6" s="2" t="s">
        <v>30</v>
      </c>
      <c r="B6" s="7">
        <v>1508</v>
      </c>
      <c r="C6" s="7">
        <v>1435</v>
      </c>
      <c r="D6" s="7">
        <v>4453</v>
      </c>
      <c r="E6" s="7">
        <v>4088</v>
      </c>
    </row>
    <row r="7" spans="1:5">
      <c r="A7" s="2" t="s">
        <v>31</v>
      </c>
      <c r="B7" s="4">
        <v>524</v>
      </c>
      <c r="C7" s="4">
        <v>534</v>
      </c>
      <c r="D7" s="7">
        <v>1577</v>
      </c>
      <c r="E7" s="7">
        <v>1511</v>
      </c>
    </row>
    <row r="8" spans="1:5">
      <c r="A8" s="2" t="s">
        <v>32</v>
      </c>
      <c r="B8" s="4">
        <v>569</v>
      </c>
      <c r="C8" s="4">
        <v>519</v>
      </c>
      <c r="D8" s="7">
        <v>1666</v>
      </c>
      <c r="E8" s="7">
        <v>1506</v>
      </c>
    </row>
    <row r="9" spans="1:5" ht="30">
      <c r="A9" s="2" t="s">
        <v>33</v>
      </c>
      <c r="B9" s="4">
        <v>217</v>
      </c>
      <c r="C9" s="4">
        <v>206</v>
      </c>
      <c r="D9" s="4">
        <v>678</v>
      </c>
      <c r="E9" s="4">
        <v>592</v>
      </c>
    </row>
    <row r="10" spans="1:5">
      <c r="A10" s="2" t="s">
        <v>34</v>
      </c>
      <c r="B10" s="4">
        <v>53</v>
      </c>
      <c r="C10" s="4">
        <v>47</v>
      </c>
      <c r="D10" s="4">
        <v>163</v>
      </c>
      <c r="E10" s="4">
        <v>142</v>
      </c>
    </row>
    <row r="11" spans="1:5">
      <c r="A11" s="2" t="s">
        <v>35</v>
      </c>
      <c r="B11" s="7">
        <v>1363</v>
      </c>
      <c r="C11" s="7">
        <v>1306</v>
      </c>
      <c r="D11" s="7">
        <v>4084</v>
      </c>
      <c r="E11" s="7">
        <v>3751</v>
      </c>
    </row>
    <row r="12" spans="1:5">
      <c r="A12" s="2" t="s">
        <v>36</v>
      </c>
      <c r="B12" s="4">
        <v>145</v>
      </c>
      <c r="C12" s="4">
        <v>129</v>
      </c>
      <c r="D12" s="4">
        <v>369</v>
      </c>
      <c r="E12" s="4">
        <v>337</v>
      </c>
    </row>
    <row r="13" spans="1:5">
      <c r="A13" s="2" t="s">
        <v>37</v>
      </c>
      <c r="B13" s="4">
        <v>-23</v>
      </c>
      <c r="C13" s="4">
        <v>-7</v>
      </c>
      <c r="D13" s="4">
        <v>-70</v>
      </c>
      <c r="E13" s="4">
        <v>-24</v>
      </c>
    </row>
    <row r="14" spans="1:5">
      <c r="A14" s="2" t="s">
        <v>38</v>
      </c>
      <c r="B14" s="4">
        <v>-3</v>
      </c>
      <c r="C14" s="4">
        <v>0</v>
      </c>
      <c r="D14" s="4">
        <v>-4</v>
      </c>
      <c r="E14" s="4">
        <v>-7</v>
      </c>
    </row>
    <row r="15" spans="1:5" ht="30">
      <c r="A15" s="2" t="s">
        <v>39</v>
      </c>
      <c r="B15" s="4">
        <v>119</v>
      </c>
      <c r="C15" s="4">
        <v>122</v>
      </c>
      <c r="D15" s="4">
        <v>295</v>
      </c>
      <c r="E15" s="4">
        <v>306</v>
      </c>
    </row>
    <row r="16" spans="1:5">
      <c r="A16" s="2" t="s">
        <v>40</v>
      </c>
      <c r="B16" s="4">
        <v>19</v>
      </c>
      <c r="C16" s="4">
        <v>33</v>
      </c>
      <c r="D16" s="4">
        <v>44</v>
      </c>
      <c r="E16" s="4">
        <v>68</v>
      </c>
    </row>
    <row r="17" spans="1:5">
      <c r="A17" s="2" t="s">
        <v>41</v>
      </c>
      <c r="B17" s="4">
        <v>100</v>
      </c>
      <c r="C17" s="4">
        <v>89</v>
      </c>
      <c r="D17" s="4">
        <v>251</v>
      </c>
      <c r="E17" s="4">
        <v>238</v>
      </c>
    </row>
    <row r="18" spans="1:5" ht="30">
      <c r="A18" s="2" t="s">
        <v>42</v>
      </c>
      <c r="B18" s="4">
        <v>0</v>
      </c>
      <c r="C18" s="4">
        <v>-1</v>
      </c>
      <c r="D18" s="4">
        <v>-1</v>
      </c>
      <c r="E18" s="4">
        <v>3</v>
      </c>
    </row>
    <row r="19" spans="1:5">
      <c r="A19" s="2" t="s">
        <v>43</v>
      </c>
      <c r="B19" s="4">
        <v>100</v>
      </c>
      <c r="C19" s="4">
        <v>88</v>
      </c>
      <c r="D19" s="4">
        <v>250</v>
      </c>
      <c r="E19" s="4">
        <v>241</v>
      </c>
    </row>
    <row r="20" spans="1:5" ht="30">
      <c r="A20" s="2" t="s">
        <v>44</v>
      </c>
      <c r="B20" s="4">
        <v>2</v>
      </c>
      <c r="C20" s="4">
        <v>1</v>
      </c>
      <c r="D20" s="4">
        <v>5</v>
      </c>
      <c r="E20" s="4">
        <v>2</v>
      </c>
    </row>
    <row r="21" spans="1:5">
      <c r="A21" s="2" t="s">
        <v>45</v>
      </c>
      <c r="B21" s="4">
        <v>98</v>
      </c>
      <c r="C21" s="4">
        <v>87</v>
      </c>
      <c r="D21" s="4">
        <v>245</v>
      </c>
      <c r="E21" s="4">
        <v>239</v>
      </c>
    </row>
    <row r="22" spans="1:5" ht="30">
      <c r="A22" s="3" t="s">
        <v>46</v>
      </c>
      <c r="B22" s="4" t="s">
        <v>4</v>
      </c>
      <c r="C22" s="4" t="s">
        <v>4</v>
      </c>
      <c r="D22" s="4" t="s">
        <v>4</v>
      </c>
      <c r="E22" s="4" t="s">
        <v>4</v>
      </c>
    </row>
    <row r="23" spans="1:5">
      <c r="A23" s="2" t="s">
        <v>41</v>
      </c>
      <c r="B23" s="4">
        <v>98</v>
      </c>
      <c r="C23" s="4">
        <v>88</v>
      </c>
      <c r="D23" s="4">
        <v>246</v>
      </c>
      <c r="E23" s="4">
        <v>236</v>
      </c>
    </row>
    <row r="24" spans="1:5" ht="30">
      <c r="A24" s="2" t="s">
        <v>42</v>
      </c>
      <c r="B24" s="4">
        <v>0</v>
      </c>
      <c r="C24" s="4">
        <v>-1</v>
      </c>
      <c r="D24" s="4">
        <v>-1</v>
      </c>
      <c r="E24" s="4">
        <v>3</v>
      </c>
    </row>
    <row r="25" spans="1:5">
      <c r="A25" s="2" t="s">
        <v>43</v>
      </c>
      <c r="B25" s="6">
        <v>98</v>
      </c>
      <c r="C25" s="6">
        <v>87</v>
      </c>
      <c r="D25" s="6">
        <v>245</v>
      </c>
      <c r="E25" s="6">
        <v>239</v>
      </c>
    </row>
    <row r="26" spans="1:5" ht="30">
      <c r="A26" s="3" t="s">
        <v>47</v>
      </c>
      <c r="B26" s="4" t="s">
        <v>4</v>
      </c>
      <c r="C26" s="4" t="s">
        <v>4</v>
      </c>
      <c r="D26" s="4" t="s">
        <v>4</v>
      </c>
      <c r="E26" s="4" t="s">
        <v>4</v>
      </c>
    </row>
    <row r="27" spans="1:5">
      <c r="A27" s="2" t="s">
        <v>48</v>
      </c>
      <c r="B27" s="8">
        <v>0.59</v>
      </c>
      <c r="C27" s="8">
        <v>0.55000000000000004</v>
      </c>
      <c r="D27" s="8">
        <v>1.49</v>
      </c>
      <c r="E27" s="8">
        <v>1.49</v>
      </c>
    </row>
    <row r="28" spans="1:5">
      <c r="A28" s="2" t="s">
        <v>49</v>
      </c>
      <c r="B28" s="8">
        <v>0.57999999999999996</v>
      </c>
      <c r="C28" s="8">
        <v>0.53</v>
      </c>
      <c r="D28" s="8">
        <v>1.46</v>
      </c>
      <c r="E28" s="8">
        <v>1.44</v>
      </c>
    </row>
    <row r="29" spans="1:5">
      <c r="A29" s="3" t="s">
        <v>50</v>
      </c>
      <c r="B29" s="4" t="s">
        <v>4</v>
      </c>
      <c r="C29" s="4" t="s">
        <v>4</v>
      </c>
      <c r="D29" s="4" t="s">
        <v>4</v>
      </c>
      <c r="E29" s="4" t="s">
        <v>4</v>
      </c>
    </row>
    <row r="30" spans="1:5">
      <c r="A30" s="2" t="s">
        <v>48</v>
      </c>
      <c r="B30" s="8">
        <v>0.59</v>
      </c>
      <c r="C30" s="8">
        <v>0.55000000000000004</v>
      </c>
      <c r="D30" s="8">
        <v>1.48</v>
      </c>
      <c r="E30" s="8">
        <v>1.5</v>
      </c>
    </row>
    <row r="31" spans="1:5">
      <c r="A31" s="2" t="s">
        <v>49</v>
      </c>
      <c r="B31" s="8">
        <v>0.57999999999999996</v>
      </c>
      <c r="C31" s="8">
        <v>0.53</v>
      </c>
      <c r="D31" s="8">
        <v>1.45</v>
      </c>
      <c r="E31" s="8">
        <v>1.46</v>
      </c>
    </row>
    <row r="32" spans="1:5" ht="30">
      <c r="A32" s="3" t="s">
        <v>51</v>
      </c>
      <c r="B32" s="4" t="s">
        <v>4</v>
      </c>
      <c r="C32" s="4" t="s">
        <v>4</v>
      </c>
      <c r="D32" s="4" t="s">
        <v>4</v>
      </c>
      <c r="E32" s="4" t="s">
        <v>4</v>
      </c>
    </row>
    <row r="33" spans="1:5">
      <c r="A33" s="2" t="s">
        <v>52</v>
      </c>
      <c r="B33" s="4">
        <v>166.2</v>
      </c>
      <c r="C33" s="4">
        <v>159.6</v>
      </c>
      <c r="D33" s="4">
        <v>165.1</v>
      </c>
      <c r="E33" s="4">
        <v>158.9</v>
      </c>
    </row>
    <row r="34" spans="1:5">
      <c r="A34" s="2" t="s">
        <v>53</v>
      </c>
      <c r="B34" s="4">
        <v>170</v>
      </c>
      <c r="C34" s="4">
        <v>164.8</v>
      </c>
      <c r="D34" s="4">
        <v>168.8</v>
      </c>
      <c r="E34" s="4">
        <v>1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10.28515625" customWidth="1"/>
    <col min="5" max="6" width="23.7109375" customWidth="1"/>
    <col min="7" max="7" width="5.140625" customWidth="1"/>
    <col min="8" max="8" width="10.28515625" customWidth="1"/>
    <col min="9" max="10" width="23.7109375" customWidth="1"/>
    <col min="11" max="11" width="5.140625" customWidth="1"/>
    <col min="12" max="12" width="14.42578125" customWidth="1"/>
    <col min="13" max="14" width="23.7109375" customWidth="1"/>
    <col min="15" max="15" width="5.140625" customWidth="1"/>
    <col min="16" max="16" width="14.42578125" customWidth="1"/>
    <col min="17" max="17" width="23.7109375" customWidth="1"/>
  </cols>
  <sheetData>
    <row r="1" spans="1:17" ht="15" customHeight="1">
      <c r="A1" s="9" t="s">
        <v>5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3</v>
      </c>
      <c r="B3" s="57" t="s">
        <v>4</v>
      </c>
      <c r="C3" s="57"/>
      <c r="D3" s="57"/>
      <c r="E3" s="57"/>
      <c r="F3" s="57"/>
      <c r="G3" s="57"/>
      <c r="H3" s="57"/>
      <c r="I3" s="57"/>
      <c r="J3" s="57"/>
      <c r="K3" s="57"/>
      <c r="L3" s="57"/>
      <c r="M3" s="57"/>
      <c r="N3" s="57"/>
      <c r="O3" s="57"/>
      <c r="P3" s="57"/>
      <c r="Q3" s="57"/>
    </row>
    <row r="4" spans="1:17" ht="15" customHeight="1">
      <c r="A4" s="16" t="s">
        <v>572</v>
      </c>
      <c r="B4" s="57" t="s">
        <v>4</v>
      </c>
      <c r="C4" s="57"/>
      <c r="D4" s="57"/>
      <c r="E4" s="57"/>
      <c r="F4" s="57"/>
      <c r="G4" s="57"/>
      <c r="H4" s="57"/>
      <c r="I4" s="57"/>
      <c r="J4" s="57"/>
      <c r="K4" s="57"/>
      <c r="L4" s="57"/>
      <c r="M4" s="57"/>
      <c r="N4" s="57"/>
      <c r="O4" s="57"/>
      <c r="P4" s="57"/>
      <c r="Q4" s="57"/>
    </row>
    <row r="5" spans="1:17">
      <c r="A5" s="16"/>
      <c r="B5" s="58" t="s">
        <v>574</v>
      </c>
      <c r="C5" s="58"/>
      <c r="D5" s="58"/>
      <c r="E5" s="58"/>
      <c r="F5" s="58"/>
      <c r="G5" s="58"/>
      <c r="H5" s="58"/>
      <c r="I5" s="58"/>
      <c r="J5" s="58"/>
      <c r="K5" s="58"/>
      <c r="L5" s="58"/>
      <c r="M5" s="58"/>
      <c r="N5" s="58"/>
      <c r="O5" s="58"/>
      <c r="P5" s="58"/>
      <c r="Q5" s="58"/>
    </row>
    <row r="6" spans="1:17">
      <c r="A6" s="16"/>
      <c r="B6" s="59" t="s">
        <v>575</v>
      </c>
      <c r="C6" s="59"/>
      <c r="D6" s="59"/>
      <c r="E6" s="59"/>
      <c r="F6" s="59"/>
      <c r="G6" s="59"/>
      <c r="H6" s="59"/>
      <c r="I6" s="59"/>
      <c r="J6" s="59"/>
      <c r="K6" s="59"/>
      <c r="L6" s="59"/>
      <c r="M6" s="59"/>
      <c r="N6" s="59"/>
      <c r="O6" s="59"/>
      <c r="P6" s="59"/>
      <c r="Q6" s="59"/>
    </row>
    <row r="7" spans="1:17">
      <c r="A7" s="16"/>
      <c r="B7" s="48"/>
      <c r="C7" s="48"/>
      <c r="D7" s="48"/>
      <c r="E7" s="48"/>
      <c r="F7" s="48"/>
      <c r="G7" s="48"/>
      <c r="H7" s="48"/>
      <c r="I7" s="48"/>
      <c r="J7" s="48"/>
      <c r="K7" s="48"/>
      <c r="L7" s="48"/>
      <c r="M7" s="48"/>
      <c r="N7" s="48"/>
      <c r="O7" s="48"/>
      <c r="P7" s="48"/>
      <c r="Q7" s="48"/>
    </row>
    <row r="8" spans="1:17">
      <c r="A8" s="16"/>
      <c r="B8" s="17"/>
      <c r="C8" s="17"/>
    </row>
    <row r="9" spans="1:17" ht="153">
      <c r="A9" s="16"/>
      <c r="B9" s="101" t="s">
        <v>295</v>
      </c>
      <c r="C9" s="172" t="s">
        <v>576</v>
      </c>
    </row>
    <row r="10" spans="1:17">
      <c r="A10" s="16"/>
      <c r="B10" s="17"/>
      <c r="C10" s="17"/>
    </row>
    <row r="11" spans="1:17" ht="165.75">
      <c r="A11" s="16"/>
      <c r="B11" s="101" t="s">
        <v>295</v>
      </c>
      <c r="C11" s="172" t="s">
        <v>577</v>
      </c>
    </row>
    <row r="12" spans="1:17">
      <c r="A12" s="16"/>
      <c r="B12" s="17"/>
      <c r="C12" s="17"/>
    </row>
    <row r="13" spans="1:17" ht="127.5">
      <c r="A13" s="16"/>
      <c r="B13" s="101" t="s">
        <v>295</v>
      </c>
      <c r="C13" s="172" t="s">
        <v>578</v>
      </c>
    </row>
    <row r="14" spans="1:17">
      <c r="A14" s="16"/>
      <c r="B14" s="17"/>
      <c r="C14" s="17"/>
    </row>
    <row r="15" spans="1:17" ht="178.5">
      <c r="A15" s="16"/>
      <c r="B15" s="173" t="s">
        <v>295</v>
      </c>
      <c r="C15" s="172" t="s">
        <v>579</v>
      </c>
    </row>
    <row r="16" spans="1:17">
      <c r="A16" s="16"/>
      <c r="B16" s="57"/>
      <c r="C16" s="57"/>
      <c r="D16" s="57"/>
      <c r="E16" s="57"/>
      <c r="F16" s="57"/>
      <c r="G16" s="57"/>
      <c r="H16" s="57"/>
      <c r="I16" s="57"/>
      <c r="J16" s="57"/>
      <c r="K16" s="57"/>
      <c r="L16" s="57"/>
      <c r="M16" s="57"/>
      <c r="N16" s="57"/>
      <c r="O16" s="57"/>
      <c r="P16" s="57"/>
      <c r="Q16" s="57"/>
    </row>
    <row r="17" spans="1:17" ht="25.5" customHeight="1">
      <c r="A17" s="16"/>
      <c r="B17" s="59" t="s">
        <v>580</v>
      </c>
      <c r="C17" s="59"/>
      <c r="D17" s="59"/>
      <c r="E17" s="59"/>
      <c r="F17" s="59"/>
      <c r="G17" s="59"/>
      <c r="H17" s="59"/>
      <c r="I17" s="59"/>
      <c r="J17" s="59"/>
      <c r="K17" s="59"/>
      <c r="L17" s="59"/>
      <c r="M17" s="59"/>
      <c r="N17" s="59"/>
      <c r="O17" s="59"/>
      <c r="P17" s="59"/>
      <c r="Q17" s="59"/>
    </row>
    <row r="18" spans="1:17">
      <c r="A18" s="16"/>
      <c r="B18" s="59" t="s">
        <v>581</v>
      </c>
      <c r="C18" s="59"/>
      <c r="D18" s="59"/>
      <c r="E18" s="59"/>
      <c r="F18" s="59"/>
      <c r="G18" s="59"/>
      <c r="H18" s="59"/>
      <c r="I18" s="59"/>
      <c r="J18" s="59"/>
      <c r="K18" s="59"/>
      <c r="L18" s="59"/>
      <c r="M18" s="59"/>
      <c r="N18" s="59"/>
      <c r="O18" s="59"/>
      <c r="P18" s="59"/>
      <c r="Q18" s="59"/>
    </row>
    <row r="19" spans="1:17" ht="25.5" customHeight="1">
      <c r="A19" s="16"/>
      <c r="B19" s="59" t="s">
        <v>582</v>
      </c>
      <c r="C19" s="59"/>
      <c r="D19" s="59"/>
      <c r="E19" s="59"/>
      <c r="F19" s="59"/>
      <c r="G19" s="59"/>
      <c r="H19" s="59"/>
      <c r="I19" s="59"/>
      <c r="J19" s="59"/>
      <c r="K19" s="59"/>
      <c r="L19" s="59"/>
      <c r="M19" s="59"/>
      <c r="N19" s="59"/>
      <c r="O19" s="59"/>
      <c r="P19" s="59"/>
      <c r="Q19" s="59"/>
    </row>
    <row r="20" spans="1:17">
      <c r="A20" s="16"/>
      <c r="B20" s="179"/>
      <c r="C20" s="179"/>
      <c r="D20" s="179"/>
      <c r="E20" s="179"/>
      <c r="F20" s="179"/>
      <c r="G20" s="179"/>
      <c r="H20" s="179"/>
      <c r="I20" s="179"/>
      <c r="J20" s="179"/>
      <c r="K20" s="179"/>
      <c r="L20" s="179"/>
      <c r="M20" s="179"/>
      <c r="N20" s="179"/>
      <c r="O20" s="179"/>
      <c r="P20" s="179"/>
      <c r="Q20" s="179"/>
    </row>
    <row r="21" spans="1:17">
      <c r="A21" s="16"/>
      <c r="B21" s="59" t="s">
        <v>583</v>
      </c>
      <c r="C21" s="59"/>
      <c r="D21" s="59"/>
      <c r="E21" s="59"/>
      <c r="F21" s="59"/>
      <c r="G21" s="59"/>
      <c r="H21" s="59"/>
      <c r="I21" s="59"/>
      <c r="J21" s="59"/>
      <c r="K21" s="59"/>
      <c r="L21" s="59"/>
      <c r="M21" s="59"/>
      <c r="N21" s="59"/>
      <c r="O21" s="59"/>
      <c r="P21" s="59"/>
      <c r="Q21" s="59"/>
    </row>
    <row r="22" spans="1:17">
      <c r="A22" s="16"/>
      <c r="B22" s="28"/>
      <c r="C22" s="28"/>
      <c r="D22" s="28"/>
      <c r="E22" s="28"/>
      <c r="F22" s="28"/>
      <c r="G22" s="28"/>
      <c r="H22" s="28"/>
      <c r="I22" s="28"/>
      <c r="J22" s="28"/>
      <c r="K22" s="28"/>
      <c r="L22" s="28"/>
      <c r="M22" s="28"/>
      <c r="N22" s="28"/>
      <c r="O22" s="28"/>
      <c r="P22" s="28"/>
      <c r="Q22" s="28"/>
    </row>
    <row r="23" spans="1:17">
      <c r="A23" s="16"/>
      <c r="B23" s="17"/>
      <c r="C23" s="17"/>
      <c r="D23" s="17"/>
      <c r="E23" s="17"/>
      <c r="F23" s="17"/>
      <c r="G23" s="17"/>
      <c r="H23" s="17"/>
      <c r="I23" s="17"/>
      <c r="J23" s="17"/>
      <c r="K23" s="17"/>
      <c r="L23" s="17"/>
      <c r="M23" s="17"/>
      <c r="N23" s="17"/>
      <c r="O23" s="17"/>
      <c r="P23" s="17"/>
      <c r="Q23" s="17"/>
    </row>
    <row r="24" spans="1:17" ht="15.75" thickBot="1">
      <c r="A24" s="16"/>
      <c r="B24" s="43" t="s">
        <v>246</v>
      </c>
      <c r="C24" s="30" t="s">
        <v>202</v>
      </c>
      <c r="D24" s="30"/>
      <c r="E24" s="30"/>
      <c r="F24" s="30"/>
      <c r="G24" s="30"/>
      <c r="H24" s="30"/>
      <c r="I24" s="30"/>
      <c r="J24" s="18"/>
      <c r="K24" s="30" t="s">
        <v>203</v>
      </c>
      <c r="L24" s="30"/>
      <c r="M24" s="30"/>
      <c r="N24" s="30"/>
      <c r="O24" s="30"/>
      <c r="P24" s="30"/>
      <c r="Q24" s="30"/>
    </row>
    <row r="25" spans="1:17" ht="15.75" thickBot="1">
      <c r="A25" s="16"/>
      <c r="B25" s="43"/>
      <c r="C25" s="31">
        <v>2013</v>
      </c>
      <c r="D25" s="31"/>
      <c r="E25" s="31"/>
      <c r="F25" s="18"/>
      <c r="G25" s="31">
        <v>2012</v>
      </c>
      <c r="H25" s="31"/>
      <c r="I25" s="31"/>
      <c r="J25" s="18"/>
      <c r="K25" s="31">
        <v>2013</v>
      </c>
      <c r="L25" s="31"/>
      <c r="M25" s="31"/>
      <c r="N25" s="18"/>
      <c r="O25" s="31">
        <v>2012</v>
      </c>
      <c r="P25" s="31"/>
      <c r="Q25" s="31"/>
    </row>
    <row r="26" spans="1:17">
      <c r="A26" s="16"/>
      <c r="B26" s="61" t="s">
        <v>584</v>
      </c>
      <c r="C26" s="36"/>
      <c r="D26" s="36"/>
      <c r="E26" s="36"/>
      <c r="F26" s="24"/>
      <c r="G26" s="36"/>
      <c r="H26" s="36"/>
      <c r="I26" s="36"/>
      <c r="J26" s="24"/>
      <c r="K26" s="36"/>
      <c r="L26" s="36"/>
      <c r="M26" s="36"/>
      <c r="N26" s="24"/>
      <c r="O26" s="36"/>
      <c r="P26" s="36"/>
      <c r="Q26" s="36"/>
    </row>
    <row r="27" spans="1:17">
      <c r="A27" s="16"/>
      <c r="B27" s="157" t="s">
        <v>313</v>
      </c>
      <c r="C27" s="56" t="s">
        <v>209</v>
      </c>
      <c r="D27" s="111">
        <v>767</v>
      </c>
      <c r="E27" s="48"/>
      <c r="F27" s="48"/>
      <c r="G27" s="49" t="s">
        <v>209</v>
      </c>
      <c r="H27" s="50">
        <v>799</v>
      </c>
      <c r="I27" s="48"/>
      <c r="J27" s="48"/>
      <c r="K27" s="56" t="s">
        <v>209</v>
      </c>
      <c r="L27" s="127">
        <v>2263</v>
      </c>
      <c r="M27" s="48"/>
      <c r="N27" s="48"/>
      <c r="O27" s="49" t="s">
        <v>209</v>
      </c>
      <c r="P27" s="51">
        <v>2280</v>
      </c>
      <c r="Q27" s="48"/>
    </row>
    <row r="28" spans="1:17">
      <c r="A28" s="16"/>
      <c r="B28" s="157"/>
      <c r="C28" s="56"/>
      <c r="D28" s="111"/>
      <c r="E28" s="48"/>
      <c r="F28" s="48"/>
      <c r="G28" s="49"/>
      <c r="H28" s="50"/>
      <c r="I28" s="48"/>
      <c r="J28" s="48"/>
      <c r="K28" s="56"/>
      <c r="L28" s="127"/>
      <c r="M28" s="48"/>
      <c r="N28" s="48"/>
      <c r="O28" s="49"/>
      <c r="P28" s="51"/>
      <c r="Q28" s="48"/>
    </row>
    <row r="29" spans="1:17">
      <c r="A29" s="16"/>
      <c r="B29" s="158" t="s">
        <v>585</v>
      </c>
      <c r="C29" s="110">
        <v>494</v>
      </c>
      <c r="D29" s="110"/>
      <c r="E29" s="35"/>
      <c r="F29" s="35"/>
      <c r="G29" s="52">
        <v>421</v>
      </c>
      <c r="H29" s="52"/>
      <c r="I29" s="35"/>
      <c r="J29" s="35"/>
      <c r="K29" s="174">
        <v>1498</v>
      </c>
      <c r="L29" s="174"/>
      <c r="M29" s="35"/>
      <c r="N29" s="35"/>
      <c r="O29" s="33">
        <v>1177</v>
      </c>
      <c r="P29" s="33"/>
      <c r="Q29" s="35"/>
    </row>
    <row r="30" spans="1:17">
      <c r="A30" s="16"/>
      <c r="B30" s="158"/>
      <c r="C30" s="110"/>
      <c r="D30" s="110"/>
      <c r="E30" s="35"/>
      <c r="F30" s="35"/>
      <c r="G30" s="52"/>
      <c r="H30" s="52"/>
      <c r="I30" s="35"/>
      <c r="J30" s="35"/>
      <c r="K30" s="174"/>
      <c r="L30" s="174"/>
      <c r="M30" s="35"/>
      <c r="N30" s="35"/>
      <c r="O30" s="33"/>
      <c r="P30" s="33"/>
      <c r="Q30" s="35"/>
    </row>
    <row r="31" spans="1:17">
      <c r="A31" s="16"/>
      <c r="B31" s="157" t="s">
        <v>318</v>
      </c>
      <c r="C31" s="111">
        <v>161</v>
      </c>
      <c r="D31" s="111"/>
      <c r="E31" s="48"/>
      <c r="F31" s="48"/>
      <c r="G31" s="50">
        <v>129</v>
      </c>
      <c r="H31" s="50"/>
      <c r="I31" s="48"/>
      <c r="J31" s="48"/>
      <c r="K31" s="111">
        <v>450</v>
      </c>
      <c r="L31" s="111"/>
      <c r="M31" s="48"/>
      <c r="N31" s="48"/>
      <c r="O31" s="50">
        <v>372</v>
      </c>
      <c r="P31" s="50"/>
      <c r="Q31" s="48"/>
    </row>
    <row r="32" spans="1:17">
      <c r="A32" s="16"/>
      <c r="B32" s="157"/>
      <c r="C32" s="111"/>
      <c r="D32" s="111"/>
      <c r="E32" s="48"/>
      <c r="F32" s="48"/>
      <c r="G32" s="50"/>
      <c r="H32" s="50"/>
      <c r="I32" s="48"/>
      <c r="J32" s="48"/>
      <c r="K32" s="111"/>
      <c r="L32" s="111"/>
      <c r="M32" s="48"/>
      <c r="N32" s="48"/>
      <c r="O32" s="50"/>
      <c r="P32" s="50"/>
      <c r="Q32" s="48"/>
    </row>
    <row r="33" spans="1:17">
      <c r="A33" s="16"/>
      <c r="B33" s="158" t="s">
        <v>322</v>
      </c>
      <c r="C33" s="110">
        <v>86</v>
      </c>
      <c r="D33" s="110"/>
      <c r="E33" s="35"/>
      <c r="F33" s="35"/>
      <c r="G33" s="52">
        <v>86</v>
      </c>
      <c r="H33" s="52"/>
      <c r="I33" s="35"/>
      <c r="J33" s="35"/>
      <c r="K33" s="110">
        <v>242</v>
      </c>
      <c r="L33" s="110"/>
      <c r="M33" s="35"/>
      <c r="N33" s="35"/>
      <c r="O33" s="52">
        <v>259</v>
      </c>
      <c r="P33" s="52"/>
      <c r="Q33" s="35"/>
    </row>
    <row r="34" spans="1:17" ht="15.75" thickBot="1">
      <c r="A34" s="16"/>
      <c r="B34" s="158"/>
      <c r="C34" s="112"/>
      <c r="D34" s="112"/>
      <c r="E34" s="93"/>
      <c r="F34" s="35"/>
      <c r="G34" s="85"/>
      <c r="H34" s="85"/>
      <c r="I34" s="93"/>
      <c r="J34" s="35"/>
      <c r="K34" s="112"/>
      <c r="L34" s="112"/>
      <c r="M34" s="93"/>
      <c r="N34" s="35"/>
      <c r="O34" s="85"/>
      <c r="P34" s="85"/>
      <c r="Q34" s="93"/>
    </row>
    <row r="35" spans="1:17">
      <c r="A35" s="16"/>
      <c r="B35" s="175" t="s">
        <v>586</v>
      </c>
      <c r="C35" s="115">
        <v>1508</v>
      </c>
      <c r="D35" s="115"/>
      <c r="E35" s="90"/>
      <c r="F35" s="48"/>
      <c r="G35" s="177">
        <v>1435</v>
      </c>
      <c r="H35" s="177"/>
      <c r="I35" s="90"/>
      <c r="J35" s="48"/>
      <c r="K35" s="115">
        <v>4453</v>
      </c>
      <c r="L35" s="115"/>
      <c r="M35" s="90"/>
      <c r="N35" s="48"/>
      <c r="O35" s="177">
        <v>4088</v>
      </c>
      <c r="P35" s="177"/>
      <c r="Q35" s="90"/>
    </row>
    <row r="36" spans="1:17" ht="15.75" thickBot="1">
      <c r="A36" s="16"/>
      <c r="B36" s="175"/>
      <c r="C36" s="176"/>
      <c r="D36" s="176"/>
      <c r="E36" s="130"/>
      <c r="F36" s="48"/>
      <c r="G36" s="178"/>
      <c r="H36" s="178"/>
      <c r="I36" s="130"/>
      <c r="J36" s="48"/>
      <c r="K36" s="176"/>
      <c r="L36" s="176"/>
      <c r="M36" s="130"/>
      <c r="N36" s="48"/>
      <c r="O36" s="178"/>
      <c r="P36" s="178"/>
      <c r="Q36" s="130"/>
    </row>
    <row r="37" spans="1:17">
      <c r="A37" s="16"/>
      <c r="B37" s="61" t="s">
        <v>587</v>
      </c>
      <c r="C37" s="36"/>
      <c r="D37" s="36"/>
      <c r="E37" s="36"/>
      <c r="F37" s="24"/>
      <c r="G37" s="36"/>
      <c r="H37" s="36"/>
      <c r="I37" s="36"/>
      <c r="J37" s="24"/>
      <c r="K37" s="36"/>
      <c r="L37" s="36"/>
      <c r="M37" s="36"/>
      <c r="N37" s="24"/>
      <c r="O37" s="36"/>
      <c r="P37" s="36"/>
      <c r="Q37" s="36"/>
    </row>
    <row r="38" spans="1:17">
      <c r="A38" s="16"/>
      <c r="B38" s="157" t="s">
        <v>313</v>
      </c>
      <c r="C38" s="111">
        <v>93</v>
      </c>
      <c r="D38" s="111"/>
      <c r="E38" s="48"/>
      <c r="F38" s="48"/>
      <c r="G38" s="50">
        <v>84</v>
      </c>
      <c r="H38" s="50"/>
      <c r="I38" s="48"/>
      <c r="J38" s="48"/>
      <c r="K38" s="111">
        <v>245</v>
      </c>
      <c r="L38" s="111"/>
      <c r="M38" s="48"/>
      <c r="N38" s="48"/>
      <c r="O38" s="50">
        <v>227</v>
      </c>
      <c r="P38" s="50"/>
      <c r="Q38" s="48"/>
    </row>
    <row r="39" spans="1:17">
      <c r="A39" s="16"/>
      <c r="B39" s="157"/>
      <c r="C39" s="111"/>
      <c r="D39" s="111"/>
      <c r="E39" s="48"/>
      <c r="F39" s="48"/>
      <c r="G39" s="50"/>
      <c r="H39" s="50"/>
      <c r="I39" s="48"/>
      <c r="J39" s="48"/>
      <c r="K39" s="111"/>
      <c r="L39" s="111"/>
      <c r="M39" s="48"/>
      <c r="N39" s="48"/>
      <c r="O39" s="50"/>
      <c r="P39" s="50"/>
      <c r="Q39" s="48"/>
    </row>
    <row r="40" spans="1:17">
      <c r="A40" s="16"/>
      <c r="B40" s="158" t="s">
        <v>588</v>
      </c>
      <c r="C40" s="110">
        <v>50</v>
      </c>
      <c r="D40" s="110"/>
      <c r="E40" s="35"/>
      <c r="F40" s="35"/>
      <c r="G40" s="52">
        <v>28</v>
      </c>
      <c r="H40" s="52"/>
      <c r="I40" s="35"/>
      <c r="J40" s="35"/>
      <c r="K40" s="110">
        <v>140</v>
      </c>
      <c r="L40" s="110"/>
      <c r="M40" s="35"/>
      <c r="N40" s="35"/>
      <c r="O40" s="52">
        <v>58</v>
      </c>
      <c r="P40" s="52"/>
      <c r="Q40" s="35"/>
    </row>
    <row r="41" spans="1:17">
      <c r="A41" s="16"/>
      <c r="B41" s="158"/>
      <c r="C41" s="110"/>
      <c r="D41" s="110"/>
      <c r="E41" s="35"/>
      <c r="F41" s="35"/>
      <c r="G41" s="52"/>
      <c r="H41" s="52"/>
      <c r="I41" s="35"/>
      <c r="J41" s="35"/>
      <c r="K41" s="110"/>
      <c r="L41" s="110"/>
      <c r="M41" s="35"/>
      <c r="N41" s="35"/>
      <c r="O41" s="52"/>
      <c r="P41" s="52"/>
      <c r="Q41" s="35"/>
    </row>
    <row r="42" spans="1:17">
      <c r="A42" s="16"/>
      <c r="B42" s="157" t="s">
        <v>318</v>
      </c>
      <c r="C42" s="111">
        <v>26</v>
      </c>
      <c r="D42" s="111"/>
      <c r="E42" s="48"/>
      <c r="F42" s="48"/>
      <c r="G42" s="50">
        <v>23</v>
      </c>
      <c r="H42" s="50"/>
      <c r="I42" s="48"/>
      <c r="J42" s="48"/>
      <c r="K42" s="111">
        <v>74</v>
      </c>
      <c r="L42" s="111"/>
      <c r="M42" s="48"/>
      <c r="N42" s="48"/>
      <c r="O42" s="50">
        <v>63</v>
      </c>
      <c r="P42" s="50"/>
      <c r="Q42" s="48"/>
    </row>
    <row r="43" spans="1:17">
      <c r="A43" s="16"/>
      <c r="B43" s="157"/>
      <c r="C43" s="111"/>
      <c r="D43" s="111"/>
      <c r="E43" s="48"/>
      <c r="F43" s="48"/>
      <c r="G43" s="50"/>
      <c r="H43" s="50"/>
      <c r="I43" s="48"/>
      <c r="J43" s="48"/>
      <c r="K43" s="111"/>
      <c r="L43" s="111"/>
      <c r="M43" s="48"/>
      <c r="N43" s="48"/>
      <c r="O43" s="50"/>
      <c r="P43" s="50"/>
      <c r="Q43" s="48"/>
    </row>
    <row r="44" spans="1:17">
      <c r="A44" s="16"/>
      <c r="B44" s="158" t="s">
        <v>322</v>
      </c>
      <c r="C44" s="110">
        <v>16</v>
      </c>
      <c r="D44" s="110"/>
      <c r="E44" s="35"/>
      <c r="F44" s="35"/>
      <c r="G44" s="52">
        <v>18</v>
      </c>
      <c r="H44" s="52"/>
      <c r="I44" s="35"/>
      <c r="J44" s="35"/>
      <c r="K44" s="110">
        <v>37</v>
      </c>
      <c r="L44" s="110"/>
      <c r="M44" s="35"/>
      <c r="N44" s="35"/>
      <c r="O44" s="52">
        <v>60</v>
      </c>
      <c r="P44" s="52"/>
      <c r="Q44" s="35"/>
    </row>
    <row r="45" spans="1:17" ht="15.75" thickBot="1">
      <c r="A45" s="16"/>
      <c r="B45" s="158"/>
      <c r="C45" s="112"/>
      <c r="D45" s="112"/>
      <c r="E45" s="93"/>
      <c r="F45" s="35"/>
      <c r="G45" s="85"/>
      <c r="H45" s="85"/>
      <c r="I45" s="93"/>
      <c r="J45" s="35"/>
      <c r="K45" s="112"/>
      <c r="L45" s="112"/>
      <c r="M45" s="93"/>
      <c r="N45" s="35"/>
      <c r="O45" s="85"/>
      <c r="P45" s="85"/>
      <c r="Q45" s="93"/>
    </row>
    <row r="46" spans="1:17">
      <c r="A46" s="16"/>
      <c r="B46" s="175" t="s">
        <v>589</v>
      </c>
      <c r="C46" s="117">
        <v>185</v>
      </c>
      <c r="D46" s="117"/>
      <c r="E46" s="90"/>
      <c r="F46" s="48"/>
      <c r="G46" s="88">
        <v>153</v>
      </c>
      <c r="H46" s="88"/>
      <c r="I46" s="90"/>
      <c r="J46" s="48"/>
      <c r="K46" s="117">
        <v>496</v>
      </c>
      <c r="L46" s="117"/>
      <c r="M46" s="90"/>
      <c r="N46" s="48"/>
      <c r="O46" s="88">
        <v>408</v>
      </c>
      <c r="P46" s="88"/>
      <c r="Q46" s="90"/>
    </row>
    <row r="47" spans="1:17" ht="15.75" thickBot="1">
      <c r="A47" s="16"/>
      <c r="B47" s="175"/>
      <c r="C47" s="129"/>
      <c r="D47" s="129"/>
      <c r="E47" s="130"/>
      <c r="F47" s="48"/>
      <c r="G47" s="131"/>
      <c r="H47" s="131"/>
      <c r="I47" s="130"/>
      <c r="J47" s="48"/>
      <c r="K47" s="129"/>
      <c r="L47" s="129"/>
      <c r="M47" s="130"/>
      <c r="N47" s="48"/>
      <c r="O47" s="131"/>
      <c r="P47" s="131"/>
      <c r="Q47" s="130"/>
    </row>
    <row r="48" spans="1:17">
      <c r="A48" s="16"/>
      <c r="B48" s="152" t="s">
        <v>590</v>
      </c>
      <c r="C48" s="107">
        <v>5</v>
      </c>
      <c r="D48" s="107"/>
      <c r="E48" s="36"/>
      <c r="F48" s="35"/>
      <c r="G48" s="39">
        <v>10</v>
      </c>
      <c r="H48" s="39"/>
      <c r="I48" s="36"/>
      <c r="J48" s="35"/>
      <c r="K48" s="107">
        <v>21</v>
      </c>
      <c r="L48" s="107"/>
      <c r="M48" s="36"/>
      <c r="N48" s="35"/>
      <c r="O48" s="39">
        <v>30</v>
      </c>
      <c r="P48" s="39"/>
      <c r="Q48" s="36"/>
    </row>
    <row r="49" spans="1:17">
      <c r="A49" s="16"/>
      <c r="B49" s="152"/>
      <c r="C49" s="108"/>
      <c r="D49" s="108"/>
      <c r="E49" s="38"/>
      <c r="F49" s="35"/>
      <c r="G49" s="40"/>
      <c r="H49" s="40"/>
      <c r="I49" s="38"/>
      <c r="J49" s="35"/>
      <c r="K49" s="108"/>
      <c r="L49" s="108"/>
      <c r="M49" s="38"/>
      <c r="N49" s="35"/>
      <c r="O49" s="40"/>
      <c r="P49" s="40"/>
      <c r="Q49" s="38"/>
    </row>
    <row r="50" spans="1:17">
      <c r="A50" s="16"/>
      <c r="B50" s="48" t="s">
        <v>591</v>
      </c>
      <c r="C50" s="111">
        <v>35</v>
      </c>
      <c r="D50" s="111"/>
      <c r="E50" s="48"/>
      <c r="F50" s="48"/>
      <c r="G50" s="50">
        <v>14</v>
      </c>
      <c r="H50" s="50"/>
      <c r="I50" s="48"/>
      <c r="J50" s="48"/>
      <c r="K50" s="111">
        <v>106</v>
      </c>
      <c r="L50" s="111"/>
      <c r="M50" s="48"/>
      <c r="N50" s="48"/>
      <c r="O50" s="50">
        <v>41</v>
      </c>
      <c r="P50" s="50"/>
      <c r="Q50" s="48"/>
    </row>
    <row r="51" spans="1:17" ht="15.75" thickBot="1">
      <c r="A51" s="16"/>
      <c r="B51" s="48"/>
      <c r="C51" s="129"/>
      <c r="D51" s="129"/>
      <c r="E51" s="130"/>
      <c r="F51" s="48"/>
      <c r="G51" s="131"/>
      <c r="H51" s="131"/>
      <c r="I51" s="130"/>
      <c r="J51" s="48"/>
      <c r="K51" s="129"/>
      <c r="L51" s="129"/>
      <c r="M51" s="130"/>
      <c r="N51" s="48"/>
      <c r="O51" s="131"/>
      <c r="P51" s="131"/>
      <c r="Q51" s="130"/>
    </row>
    <row r="52" spans="1:17">
      <c r="A52" s="16"/>
      <c r="B52" s="73" t="s">
        <v>36</v>
      </c>
      <c r="C52" s="105" t="s">
        <v>209</v>
      </c>
      <c r="D52" s="107">
        <v>145</v>
      </c>
      <c r="E52" s="36"/>
      <c r="F52" s="35"/>
      <c r="G52" s="84" t="s">
        <v>209</v>
      </c>
      <c r="H52" s="39">
        <v>129</v>
      </c>
      <c r="I52" s="36"/>
      <c r="J52" s="35"/>
      <c r="K52" s="105" t="s">
        <v>209</v>
      </c>
      <c r="L52" s="107">
        <v>369</v>
      </c>
      <c r="M52" s="36"/>
      <c r="N52" s="35"/>
      <c r="O52" s="84" t="s">
        <v>209</v>
      </c>
      <c r="P52" s="39">
        <v>337</v>
      </c>
      <c r="Q52" s="36"/>
    </row>
    <row r="53" spans="1:17" ht="15.75" thickBot="1">
      <c r="A53" s="16"/>
      <c r="B53" s="73"/>
      <c r="C53" s="132"/>
      <c r="D53" s="154"/>
      <c r="E53" s="135"/>
      <c r="F53" s="35"/>
      <c r="G53" s="136"/>
      <c r="H53" s="155"/>
      <c r="I53" s="135"/>
      <c r="J53" s="35"/>
      <c r="K53" s="132"/>
      <c r="L53" s="154"/>
      <c r="M53" s="135"/>
      <c r="N53" s="35"/>
      <c r="O53" s="136"/>
      <c r="P53" s="155"/>
      <c r="Q53" s="135"/>
    </row>
    <row r="54" spans="1:17" ht="15.75" thickTop="1">
      <c r="A54" s="16"/>
      <c r="B54" s="48"/>
      <c r="C54" s="48"/>
      <c r="D54" s="48"/>
      <c r="E54" s="48"/>
      <c r="F54" s="48"/>
      <c r="G54" s="48"/>
      <c r="H54" s="48"/>
      <c r="I54" s="48"/>
      <c r="J54" s="48"/>
      <c r="K54" s="48"/>
      <c r="L54" s="48"/>
      <c r="M54" s="48"/>
      <c r="N54" s="48"/>
      <c r="O54" s="48"/>
      <c r="P54" s="48"/>
      <c r="Q54" s="48"/>
    </row>
    <row r="55" spans="1:17">
      <c r="A55" s="16"/>
      <c r="B55" s="48"/>
      <c r="C55" s="48"/>
      <c r="D55" s="48"/>
      <c r="E55" s="48"/>
      <c r="F55" s="48"/>
      <c r="G55" s="48"/>
      <c r="H55" s="48"/>
      <c r="I55" s="48"/>
      <c r="J55" s="48"/>
      <c r="K55" s="48"/>
      <c r="L55" s="48"/>
      <c r="M55" s="48"/>
      <c r="N55" s="48"/>
      <c r="O55" s="48"/>
      <c r="P55" s="48"/>
      <c r="Q55" s="48"/>
    </row>
    <row r="56" spans="1:17">
      <c r="A56" s="16"/>
      <c r="B56" s="17"/>
      <c r="C56" s="17"/>
    </row>
    <row r="57" spans="1:17" ht="331.5">
      <c r="A57" s="16"/>
      <c r="B57" s="99" t="s">
        <v>287</v>
      </c>
      <c r="C57" s="100" t="s">
        <v>592</v>
      </c>
    </row>
    <row r="58" spans="1:17">
      <c r="A58" s="16"/>
      <c r="B58" s="17"/>
      <c r="C58" s="17"/>
    </row>
    <row r="59" spans="1:17" ht="102">
      <c r="A59" s="16"/>
      <c r="B59" s="99" t="s">
        <v>593</v>
      </c>
      <c r="C59" s="100" t="s">
        <v>594</v>
      </c>
    </row>
    <row r="60" spans="1:17">
      <c r="A60" s="16"/>
      <c r="B60" s="57"/>
      <c r="C60" s="57"/>
      <c r="D60" s="57"/>
      <c r="E60" s="57"/>
      <c r="F60" s="57"/>
      <c r="G60" s="57"/>
      <c r="H60" s="57"/>
      <c r="I60" s="57"/>
      <c r="J60" s="57"/>
      <c r="K60" s="57"/>
      <c r="L60" s="57"/>
      <c r="M60" s="57"/>
      <c r="N60" s="57"/>
      <c r="O60" s="57"/>
      <c r="P60" s="57"/>
      <c r="Q60" s="57"/>
    </row>
    <row r="61" spans="1:17">
      <c r="A61" s="16"/>
      <c r="B61" s="59" t="s">
        <v>595</v>
      </c>
      <c r="C61" s="59"/>
      <c r="D61" s="59"/>
      <c r="E61" s="59"/>
      <c r="F61" s="59"/>
      <c r="G61" s="59"/>
      <c r="H61" s="59"/>
      <c r="I61" s="59"/>
      <c r="J61" s="59"/>
      <c r="K61" s="59"/>
      <c r="L61" s="59"/>
      <c r="M61" s="59"/>
      <c r="N61" s="59"/>
      <c r="O61" s="59"/>
      <c r="P61" s="59"/>
      <c r="Q61" s="59"/>
    </row>
    <row r="62" spans="1:17">
      <c r="A62" s="16"/>
      <c r="B62" s="28"/>
      <c r="C62" s="28"/>
      <c r="D62" s="28"/>
      <c r="E62" s="28"/>
      <c r="F62" s="28"/>
      <c r="G62" s="28"/>
      <c r="H62" s="28"/>
      <c r="I62" s="28"/>
      <c r="J62" s="28"/>
      <c r="K62" s="28"/>
      <c r="L62" s="28"/>
      <c r="M62" s="28"/>
      <c r="N62" s="28"/>
      <c r="O62" s="28"/>
      <c r="P62" s="28"/>
      <c r="Q62" s="28"/>
    </row>
    <row r="63" spans="1:17">
      <c r="A63" s="16"/>
      <c r="B63" s="17"/>
      <c r="C63" s="17"/>
      <c r="D63" s="17"/>
      <c r="E63" s="17"/>
      <c r="F63" s="17"/>
      <c r="G63" s="17"/>
      <c r="H63" s="17"/>
      <c r="I63" s="17"/>
      <c r="J63" s="17"/>
      <c r="K63" s="17"/>
      <c r="L63" s="17"/>
      <c r="M63" s="17"/>
      <c r="N63" s="17"/>
      <c r="O63" s="17"/>
      <c r="P63" s="17"/>
      <c r="Q63" s="17"/>
    </row>
    <row r="64" spans="1:17" ht="15.75" thickBot="1">
      <c r="A64" s="16"/>
      <c r="B64" s="43" t="s">
        <v>246</v>
      </c>
      <c r="C64" s="30" t="s">
        <v>202</v>
      </c>
      <c r="D64" s="30"/>
      <c r="E64" s="30"/>
      <c r="F64" s="30"/>
      <c r="G64" s="30"/>
      <c r="H64" s="30"/>
      <c r="I64" s="30"/>
      <c r="J64" s="18"/>
      <c r="K64" s="30" t="s">
        <v>203</v>
      </c>
      <c r="L64" s="30"/>
      <c r="M64" s="30"/>
      <c r="N64" s="30"/>
      <c r="O64" s="30"/>
      <c r="P64" s="30"/>
      <c r="Q64" s="30"/>
    </row>
    <row r="65" spans="1:17" ht="15.75" thickBot="1">
      <c r="A65" s="16"/>
      <c r="B65" s="43"/>
      <c r="C65" s="31">
        <v>2013</v>
      </c>
      <c r="D65" s="31"/>
      <c r="E65" s="31"/>
      <c r="F65" s="18"/>
      <c r="G65" s="31">
        <v>2012</v>
      </c>
      <c r="H65" s="31"/>
      <c r="I65" s="31"/>
      <c r="J65" s="18"/>
      <c r="K65" s="31">
        <v>2013</v>
      </c>
      <c r="L65" s="31"/>
      <c r="M65" s="31"/>
      <c r="N65" s="18"/>
      <c r="O65" s="31">
        <v>2012</v>
      </c>
      <c r="P65" s="31"/>
      <c r="Q65" s="31"/>
    </row>
    <row r="66" spans="1:17">
      <c r="A66" s="16"/>
      <c r="B66" s="152" t="s">
        <v>28</v>
      </c>
      <c r="C66" s="105" t="s">
        <v>209</v>
      </c>
      <c r="D66" s="107">
        <v>701</v>
      </c>
      <c r="E66" s="36"/>
      <c r="F66" s="35"/>
      <c r="G66" s="84" t="s">
        <v>209</v>
      </c>
      <c r="H66" s="39">
        <v>712</v>
      </c>
      <c r="I66" s="36"/>
      <c r="J66" s="35"/>
      <c r="K66" s="105" t="s">
        <v>209</v>
      </c>
      <c r="L66" s="133">
        <v>2111</v>
      </c>
      <c r="M66" s="36"/>
      <c r="N66" s="35"/>
      <c r="O66" s="84" t="s">
        <v>209</v>
      </c>
      <c r="P66" s="34">
        <v>1988</v>
      </c>
      <c r="Q66" s="36"/>
    </row>
    <row r="67" spans="1:17">
      <c r="A67" s="16"/>
      <c r="B67" s="152"/>
      <c r="C67" s="109"/>
      <c r="D67" s="110"/>
      <c r="E67" s="35"/>
      <c r="F67" s="35"/>
      <c r="G67" s="32"/>
      <c r="H67" s="52"/>
      <c r="I67" s="35"/>
      <c r="J67" s="35"/>
      <c r="K67" s="109"/>
      <c r="L67" s="174"/>
      <c r="M67" s="35"/>
      <c r="N67" s="35"/>
      <c r="O67" s="32"/>
      <c r="P67" s="33"/>
      <c r="Q67" s="35"/>
    </row>
    <row r="68" spans="1:17">
      <c r="A68" s="16"/>
      <c r="B68" s="74" t="s">
        <v>596</v>
      </c>
      <c r="C68" s="111">
        <v>324</v>
      </c>
      <c r="D68" s="111"/>
      <c r="E68" s="48"/>
      <c r="F68" s="48"/>
      <c r="G68" s="50">
        <v>240</v>
      </c>
      <c r="H68" s="50"/>
      <c r="I68" s="48"/>
      <c r="J68" s="48"/>
      <c r="K68" s="111">
        <v>900</v>
      </c>
      <c r="L68" s="111"/>
      <c r="M68" s="48"/>
      <c r="N68" s="48"/>
      <c r="O68" s="50">
        <v>649</v>
      </c>
      <c r="P68" s="50"/>
      <c r="Q68" s="48"/>
    </row>
    <row r="69" spans="1:17" ht="15.75" thickBot="1">
      <c r="A69" s="16"/>
      <c r="B69" s="74"/>
      <c r="C69" s="129"/>
      <c r="D69" s="129"/>
      <c r="E69" s="130"/>
      <c r="F69" s="48"/>
      <c r="G69" s="131"/>
      <c r="H69" s="131"/>
      <c r="I69" s="130"/>
      <c r="J69" s="48"/>
      <c r="K69" s="129"/>
      <c r="L69" s="129"/>
      <c r="M69" s="130"/>
      <c r="N69" s="48"/>
      <c r="O69" s="131"/>
      <c r="P69" s="131"/>
      <c r="Q69" s="130"/>
    </row>
    <row r="70" spans="1:17">
      <c r="A70" s="16"/>
      <c r="B70" s="73" t="s">
        <v>597</v>
      </c>
      <c r="C70" s="133">
        <v>1025</v>
      </c>
      <c r="D70" s="133"/>
      <c r="E70" s="36"/>
      <c r="F70" s="35"/>
      <c r="G70" s="39">
        <v>952</v>
      </c>
      <c r="H70" s="39"/>
      <c r="I70" s="36"/>
      <c r="J70" s="35"/>
      <c r="K70" s="133">
        <v>3011</v>
      </c>
      <c r="L70" s="133"/>
      <c r="M70" s="36"/>
      <c r="N70" s="35"/>
      <c r="O70" s="34">
        <v>2637</v>
      </c>
      <c r="P70" s="34"/>
      <c r="Q70" s="36"/>
    </row>
    <row r="71" spans="1:17">
      <c r="A71" s="16"/>
      <c r="B71" s="73"/>
      <c r="C71" s="174"/>
      <c r="D71" s="174"/>
      <c r="E71" s="35"/>
      <c r="F71" s="35"/>
      <c r="G71" s="52"/>
      <c r="H71" s="52"/>
      <c r="I71" s="35"/>
      <c r="J71" s="35"/>
      <c r="K71" s="174"/>
      <c r="L71" s="174"/>
      <c r="M71" s="35"/>
      <c r="N71" s="35"/>
      <c r="O71" s="33"/>
      <c r="P71" s="33"/>
      <c r="Q71" s="35"/>
    </row>
    <row r="72" spans="1:17">
      <c r="A72" s="16"/>
      <c r="B72" s="74" t="s">
        <v>598</v>
      </c>
      <c r="C72" s="111">
        <v>483</v>
      </c>
      <c r="D72" s="111"/>
      <c r="E72" s="48"/>
      <c r="F72" s="48"/>
      <c r="G72" s="50">
        <v>483</v>
      </c>
      <c r="H72" s="50"/>
      <c r="I72" s="48"/>
      <c r="J72" s="48"/>
      <c r="K72" s="127">
        <v>1442</v>
      </c>
      <c r="L72" s="127"/>
      <c r="M72" s="48"/>
      <c r="N72" s="48"/>
      <c r="O72" s="51">
        <v>1451</v>
      </c>
      <c r="P72" s="51"/>
      <c r="Q72" s="48"/>
    </row>
    <row r="73" spans="1:17" ht="15.75" thickBot="1">
      <c r="A73" s="16"/>
      <c r="B73" s="74"/>
      <c r="C73" s="129"/>
      <c r="D73" s="129"/>
      <c r="E73" s="130"/>
      <c r="F73" s="48"/>
      <c r="G73" s="131"/>
      <c r="H73" s="131"/>
      <c r="I73" s="130"/>
      <c r="J73" s="48"/>
      <c r="K73" s="176"/>
      <c r="L73" s="176"/>
      <c r="M73" s="130"/>
      <c r="N73" s="48"/>
      <c r="O73" s="178"/>
      <c r="P73" s="178"/>
      <c r="Q73" s="130"/>
    </row>
    <row r="74" spans="1:17">
      <c r="A74" s="16"/>
      <c r="B74" s="73" t="s">
        <v>30</v>
      </c>
      <c r="C74" s="133">
        <v>1508</v>
      </c>
      <c r="D74" s="133"/>
      <c r="E74" s="36"/>
      <c r="F74" s="35"/>
      <c r="G74" s="34">
        <v>1435</v>
      </c>
      <c r="H74" s="34"/>
      <c r="I74" s="36"/>
      <c r="J74" s="35"/>
      <c r="K74" s="105" t="s">
        <v>209</v>
      </c>
      <c r="L74" s="133">
        <v>4453</v>
      </c>
      <c r="M74" s="36"/>
      <c r="N74" s="35"/>
      <c r="O74" s="84" t="s">
        <v>209</v>
      </c>
      <c r="P74" s="34">
        <v>4088</v>
      </c>
      <c r="Q74" s="36"/>
    </row>
    <row r="75" spans="1:17" ht="15.75" thickBot="1">
      <c r="A75" s="16"/>
      <c r="B75" s="73"/>
      <c r="C75" s="134"/>
      <c r="D75" s="134"/>
      <c r="E75" s="135"/>
      <c r="F75" s="35"/>
      <c r="G75" s="137"/>
      <c r="H75" s="137"/>
      <c r="I75" s="135"/>
      <c r="J75" s="35"/>
      <c r="K75" s="132"/>
      <c r="L75" s="134"/>
      <c r="M75" s="135"/>
      <c r="N75" s="35"/>
      <c r="O75" s="136"/>
      <c r="P75" s="137"/>
      <c r="Q75" s="135"/>
    </row>
    <row r="76" spans="1:17" ht="15.75" thickTop="1"/>
  </sheetData>
  <mergeCells count="273">
    <mergeCell ref="B21:Q21"/>
    <mergeCell ref="B54:Q54"/>
    <mergeCell ref="B55:Q55"/>
    <mergeCell ref="B60:Q60"/>
    <mergeCell ref="B61:Q61"/>
    <mergeCell ref="B7:Q7"/>
    <mergeCell ref="B16:Q16"/>
    <mergeCell ref="B17:Q17"/>
    <mergeCell ref="B18:Q18"/>
    <mergeCell ref="B19:Q19"/>
    <mergeCell ref="B20:Q20"/>
    <mergeCell ref="P74:P75"/>
    <mergeCell ref="Q74:Q75"/>
    <mergeCell ref="A1:A2"/>
    <mergeCell ref="B1:Q1"/>
    <mergeCell ref="B2:Q2"/>
    <mergeCell ref="B3:Q3"/>
    <mergeCell ref="A4:A75"/>
    <mergeCell ref="B4:Q4"/>
    <mergeCell ref="B5:Q5"/>
    <mergeCell ref="B6:Q6"/>
    <mergeCell ref="J74:J75"/>
    <mergeCell ref="K74:K75"/>
    <mergeCell ref="L74:L75"/>
    <mergeCell ref="M74:M75"/>
    <mergeCell ref="N74:N75"/>
    <mergeCell ref="O74:O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P66:P67"/>
    <mergeCell ref="Q66:Q67"/>
    <mergeCell ref="B68:B69"/>
    <mergeCell ref="C68:D69"/>
    <mergeCell ref="E68:E69"/>
    <mergeCell ref="F68:F69"/>
    <mergeCell ref="G68:H69"/>
    <mergeCell ref="I68:I69"/>
    <mergeCell ref="J68:J69"/>
    <mergeCell ref="K68:L69"/>
    <mergeCell ref="J66:J67"/>
    <mergeCell ref="K66:K67"/>
    <mergeCell ref="L66:L67"/>
    <mergeCell ref="M66:M67"/>
    <mergeCell ref="N66:N67"/>
    <mergeCell ref="O66:O67"/>
    <mergeCell ref="K65:M65"/>
    <mergeCell ref="O65:Q65"/>
    <mergeCell ref="B66:B67"/>
    <mergeCell ref="C66:C67"/>
    <mergeCell ref="D66:D67"/>
    <mergeCell ref="E66:E67"/>
    <mergeCell ref="F66:F67"/>
    <mergeCell ref="G66:G67"/>
    <mergeCell ref="H66:H67"/>
    <mergeCell ref="I66:I67"/>
    <mergeCell ref="N52:N53"/>
    <mergeCell ref="O52:O53"/>
    <mergeCell ref="P52:P53"/>
    <mergeCell ref="Q52:Q53"/>
    <mergeCell ref="B62:Q62"/>
    <mergeCell ref="B64:B65"/>
    <mergeCell ref="C64:I64"/>
    <mergeCell ref="K64:Q64"/>
    <mergeCell ref="C65:E65"/>
    <mergeCell ref="G65:I6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I24"/>
    <mergeCell ref="K24:Q24"/>
    <mergeCell ref="C25:E25"/>
    <mergeCell ref="G25:I25"/>
    <mergeCell ref="K25:M25"/>
    <mergeCell ref="O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3" customWidth="1"/>
    <col min="4" max="4" width="17.140625" customWidth="1"/>
    <col min="5" max="5" width="16.28515625" customWidth="1"/>
    <col min="6" max="6" width="17.140625" customWidth="1"/>
    <col min="7" max="7" width="13" customWidth="1"/>
    <col min="8" max="8" width="17.140625" customWidth="1"/>
    <col min="9" max="9" width="16.28515625" customWidth="1"/>
  </cols>
  <sheetData>
    <row r="1" spans="1:9" ht="15" customHeight="1">
      <c r="A1" s="9" t="s">
        <v>599</v>
      </c>
      <c r="B1" s="9" t="s">
        <v>2</v>
      </c>
      <c r="C1" s="9"/>
      <c r="D1" s="9"/>
      <c r="E1" s="9"/>
      <c r="F1" s="9"/>
      <c r="G1" s="9"/>
      <c r="H1" s="9"/>
      <c r="I1" s="9"/>
    </row>
    <row r="2" spans="1:9" ht="15" customHeight="1">
      <c r="A2" s="9"/>
      <c r="B2" s="9" t="s">
        <v>3</v>
      </c>
      <c r="C2" s="9"/>
      <c r="D2" s="9"/>
      <c r="E2" s="9"/>
      <c r="F2" s="9"/>
      <c r="G2" s="9"/>
      <c r="H2" s="9"/>
      <c r="I2" s="9"/>
    </row>
    <row r="3" spans="1:9" ht="30">
      <c r="A3" s="3" t="s">
        <v>600</v>
      </c>
      <c r="B3" s="57" t="s">
        <v>4</v>
      </c>
      <c r="C3" s="57"/>
      <c r="D3" s="57"/>
      <c r="E3" s="57"/>
      <c r="F3" s="57"/>
      <c r="G3" s="57"/>
      <c r="H3" s="57"/>
      <c r="I3" s="57"/>
    </row>
    <row r="4" spans="1:9" ht="15" customHeight="1">
      <c r="A4" s="16" t="s">
        <v>601</v>
      </c>
      <c r="B4" s="57" t="s">
        <v>4</v>
      </c>
      <c r="C4" s="57"/>
      <c r="D4" s="57"/>
      <c r="E4" s="57"/>
      <c r="F4" s="57"/>
      <c r="G4" s="57"/>
      <c r="H4" s="57"/>
      <c r="I4" s="57"/>
    </row>
    <row r="5" spans="1:9">
      <c r="A5" s="16"/>
      <c r="B5" s="58" t="s">
        <v>602</v>
      </c>
      <c r="C5" s="58"/>
      <c r="D5" s="58"/>
      <c r="E5" s="58"/>
      <c r="F5" s="58"/>
      <c r="G5" s="58"/>
      <c r="H5" s="58"/>
      <c r="I5" s="58"/>
    </row>
    <row r="6" spans="1:9">
      <c r="A6" s="16"/>
      <c r="B6" s="57"/>
      <c r="C6" s="57"/>
      <c r="D6" s="57"/>
      <c r="E6" s="57"/>
      <c r="F6" s="57"/>
      <c r="G6" s="57"/>
      <c r="H6" s="57"/>
      <c r="I6" s="57"/>
    </row>
    <row r="7" spans="1:9" ht="25.5" customHeight="1">
      <c r="A7" s="16"/>
      <c r="B7" s="59" t="s">
        <v>603</v>
      </c>
      <c r="C7" s="59"/>
      <c r="D7" s="59"/>
      <c r="E7" s="59"/>
      <c r="F7" s="59"/>
      <c r="G7" s="59"/>
      <c r="H7" s="59"/>
      <c r="I7" s="59"/>
    </row>
    <row r="8" spans="1:9">
      <c r="A8" s="16"/>
      <c r="B8" s="57"/>
      <c r="C8" s="57"/>
      <c r="D8" s="57"/>
      <c r="E8" s="57"/>
      <c r="F8" s="57"/>
      <c r="G8" s="57"/>
      <c r="H8" s="57"/>
      <c r="I8" s="57"/>
    </row>
    <row r="9" spans="1:9">
      <c r="A9" s="16"/>
      <c r="B9" s="59" t="s">
        <v>604</v>
      </c>
      <c r="C9" s="59"/>
      <c r="D9" s="59"/>
      <c r="E9" s="59"/>
      <c r="F9" s="59"/>
      <c r="G9" s="59"/>
      <c r="H9" s="59"/>
      <c r="I9" s="59"/>
    </row>
    <row r="10" spans="1:9">
      <c r="A10" s="16"/>
      <c r="B10" s="60"/>
      <c r="C10" s="60"/>
      <c r="D10" s="60"/>
      <c r="E10" s="60"/>
      <c r="F10" s="60"/>
      <c r="G10" s="60"/>
      <c r="H10" s="60"/>
      <c r="I10" s="60"/>
    </row>
    <row r="11" spans="1:9">
      <c r="A11" s="16"/>
      <c r="B11" s="28"/>
      <c r="C11" s="28"/>
      <c r="D11" s="28"/>
      <c r="E11" s="28"/>
      <c r="F11" s="28"/>
      <c r="G11" s="28"/>
      <c r="H11" s="28"/>
      <c r="I11" s="28"/>
    </row>
    <row r="12" spans="1:9">
      <c r="A12" s="16"/>
      <c r="B12" s="17"/>
      <c r="C12" s="17"/>
      <c r="D12" s="17"/>
      <c r="E12" s="17"/>
      <c r="F12" s="17"/>
      <c r="G12" s="17"/>
      <c r="H12" s="17"/>
      <c r="I12" s="17"/>
    </row>
    <row r="13" spans="1:9" ht="15.75" thickBot="1">
      <c r="A13" s="16"/>
      <c r="B13" s="18"/>
      <c r="C13" s="30" t="s">
        <v>202</v>
      </c>
      <c r="D13" s="30"/>
      <c r="E13" s="30"/>
      <c r="F13" s="30"/>
      <c r="G13" s="30"/>
      <c r="H13" s="30"/>
      <c r="I13" s="30"/>
    </row>
    <row r="14" spans="1:9">
      <c r="A14" s="16"/>
      <c r="B14" s="43" t="s">
        <v>246</v>
      </c>
      <c r="C14" s="45">
        <v>2013</v>
      </c>
      <c r="D14" s="45"/>
      <c r="E14" s="45"/>
      <c r="F14" s="47"/>
      <c r="G14" s="45">
        <v>2012</v>
      </c>
      <c r="H14" s="45"/>
      <c r="I14" s="45"/>
    </row>
    <row r="15" spans="1:9" ht="15.75" thickBot="1">
      <c r="A15" s="16"/>
      <c r="B15" s="43"/>
      <c r="C15" s="30"/>
      <c r="D15" s="30"/>
      <c r="E15" s="30"/>
      <c r="F15" s="46"/>
      <c r="G15" s="30"/>
      <c r="H15" s="30"/>
      <c r="I15" s="30"/>
    </row>
    <row r="16" spans="1:9" ht="15.75" thickBot="1">
      <c r="A16" s="16"/>
      <c r="B16" s="43"/>
      <c r="C16" s="22" t="s">
        <v>605</v>
      </c>
      <c r="D16" s="18"/>
      <c r="E16" s="22" t="s">
        <v>606</v>
      </c>
      <c r="F16" s="18"/>
      <c r="G16" s="22" t="s">
        <v>605</v>
      </c>
      <c r="H16" s="18"/>
      <c r="I16" s="22" t="s">
        <v>606</v>
      </c>
    </row>
    <row r="17" spans="1:9" ht="15.75" thickBot="1">
      <c r="A17" s="16"/>
      <c r="B17" s="65" t="s">
        <v>607</v>
      </c>
      <c r="C17" s="77" t="s">
        <v>314</v>
      </c>
      <c r="D17" s="24"/>
      <c r="E17" s="77" t="s">
        <v>314</v>
      </c>
      <c r="F17" s="24"/>
      <c r="G17" s="78">
        <v>-2</v>
      </c>
      <c r="H17" s="24"/>
      <c r="I17" s="78">
        <v>-1</v>
      </c>
    </row>
    <row r="18" spans="1:9" ht="15.75" thickBot="1">
      <c r="A18" s="16"/>
      <c r="B18" s="62" t="s">
        <v>608</v>
      </c>
      <c r="C18" s="180" t="s">
        <v>408</v>
      </c>
      <c r="D18" s="18"/>
      <c r="E18" s="180" t="s">
        <v>408</v>
      </c>
      <c r="F18" s="18"/>
      <c r="G18" s="165">
        <v>-2</v>
      </c>
      <c r="H18" s="18"/>
      <c r="I18" s="165">
        <v>-1</v>
      </c>
    </row>
    <row r="19" spans="1:9" ht="15.75" thickTop="1">
      <c r="A19" s="16"/>
      <c r="B19" s="57"/>
      <c r="C19" s="57"/>
      <c r="D19" s="57"/>
      <c r="E19" s="57"/>
      <c r="F19" s="57"/>
      <c r="G19" s="57"/>
      <c r="H19" s="57"/>
      <c r="I19" s="57"/>
    </row>
    <row r="20" spans="1:9">
      <c r="A20" s="16"/>
      <c r="B20" s="59" t="s">
        <v>609</v>
      </c>
      <c r="C20" s="59"/>
      <c r="D20" s="59"/>
      <c r="E20" s="59"/>
      <c r="F20" s="59"/>
      <c r="G20" s="59"/>
      <c r="H20" s="59"/>
      <c r="I20" s="59"/>
    </row>
    <row r="21" spans="1:9">
      <c r="A21" s="16"/>
      <c r="B21" s="60"/>
      <c r="C21" s="60"/>
      <c r="D21" s="60"/>
      <c r="E21" s="60"/>
      <c r="F21" s="60"/>
      <c r="G21" s="60"/>
      <c r="H21" s="60"/>
      <c r="I21" s="60"/>
    </row>
    <row r="22" spans="1:9">
      <c r="A22" s="16"/>
      <c r="B22" s="28"/>
      <c r="C22" s="28"/>
      <c r="D22" s="28"/>
      <c r="E22" s="28"/>
      <c r="F22" s="28"/>
      <c r="G22" s="28"/>
      <c r="H22" s="28"/>
      <c r="I22" s="28"/>
    </row>
    <row r="23" spans="1:9">
      <c r="A23" s="16"/>
      <c r="B23" s="17"/>
      <c r="C23" s="17"/>
      <c r="D23" s="17"/>
      <c r="E23" s="17"/>
      <c r="F23" s="17"/>
      <c r="G23" s="17"/>
      <c r="H23" s="17"/>
      <c r="I23" s="17"/>
    </row>
    <row r="24" spans="1:9" ht="15.75" thickBot="1">
      <c r="A24" s="16"/>
      <c r="B24" s="18"/>
      <c r="C24" s="30" t="s">
        <v>203</v>
      </c>
      <c r="D24" s="30"/>
      <c r="E24" s="30"/>
      <c r="F24" s="30"/>
      <c r="G24" s="30"/>
      <c r="H24" s="30"/>
      <c r="I24" s="30"/>
    </row>
    <row r="25" spans="1:9">
      <c r="A25" s="16"/>
      <c r="B25" s="43" t="s">
        <v>246</v>
      </c>
      <c r="C25" s="45">
        <v>2013</v>
      </c>
      <c r="D25" s="45"/>
      <c r="E25" s="45"/>
      <c r="F25" s="47"/>
      <c r="G25" s="45">
        <v>2012</v>
      </c>
      <c r="H25" s="45"/>
      <c r="I25" s="45"/>
    </row>
    <row r="26" spans="1:9" ht="15.75" thickBot="1">
      <c r="A26" s="16"/>
      <c r="B26" s="43"/>
      <c r="C26" s="30"/>
      <c r="D26" s="30"/>
      <c r="E26" s="30"/>
      <c r="F26" s="46"/>
      <c r="G26" s="30"/>
      <c r="H26" s="30"/>
      <c r="I26" s="30"/>
    </row>
    <row r="27" spans="1:9" ht="15.75" thickBot="1">
      <c r="A27" s="16"/>
      <c r="B27" s="43"/>
      <c r="C27" s="22" t="s">
        <v>605</v>
      </c>
      <c r="D27" s="18"/>
      <c r="E27" s="22" t="s">
        <v>606</v>
      </c>
      <c r="F27" s="18"/>
      <c r="G27" s="22" t="s">
        <v>605</v>
      </c>
      <c r="H27" s="18"/>
      <c r="I27" s="22" t="s">
        <v>606</v>
      </c>
    </row>
    <row r="28" spans="1:9">
      <c r="A28" s="16"/>
      <c r="B28" s="65" t="s">
        <v>610</v>
      </c>
      <c r="C28" s="140">
        <v>-2</v>
      </c>
      <c r="D28" s="25"/>
      <c r="E28" s="140">
        <v>-1</v>
      </c>
      <c r="F28" s="25"/>
      <c r="G28" s="181">
        <v>2</v>
      </c>
      <c r="H28" s="25"/>
      <c r="I28" s="181">
        <v>1</v>
      </c>
    </row>
    <row r="29" spans="1:9">
      <c r="A29" s="16"/>
      <c r="B29" s="62" t="s">
        <v>607</v>
      </c>
      <c r="C29" s="145" t="s">
        <v>314</v>
      </c>
      <c r="D29" s="18"/>
      <c r="E29" s="145" t="s">
        <v>314</v>
      </c>
      <c r="F29" s="18"/>
      <c r="G29" s="146">
        <v>-9</v>
      </c>
      <c r="H29" s="18"/>
      <c r="I29" s="146">
        <v>-5</v>
      </c>
    </row>
    <row r="30" spans="1:9" ht="15.75" thickBot="1">
      <c r="A30" s="16"/>
      <c r="B30" s="65" t="s">
        <v>611</v>
      </c>
      <c r="C30" s="77" t="s">
        <v>314</v>
      </c>
      <c r="D30" s="24"/>
      <c r="E30" s="77" t="s">
        <v>314</v>
      </c>
      <c r="F30" s="24"/>
      <c r="G30" s="78" t="s">
        <v>314</v>
      </c>
      <c r="H30" s="24"/>
      <c r="I30" s="78">
        <v>7</v>
      </c>
    </row>
    <row r="31" spans="1:9" ht="26.25" thickBot="1">
      <c r="A31" s="16"/>
      <c r="B31" s="62" t="s">
        <v>612</v>
      </c>
      <c r="C31" s="161">
        <v>-2</v>
      </c>
      <c r="D31" s="18"/>
      <c r="E31" s="161">
        <v>-1</v>
      </c>
      <c r="F31" s="18"/>
      <c r="G31" s="165">
        <v>-7</v>
      </c>
      <c r="H31" s="18"/>
      <c r="I31" s="165">
        <v>3</v>
      </c>
    </row>
    <row r="32" spans="1:9" ht="15.75" thickTop="1">
      <c r="A32" s="16"/>
      <c r="B32" s="57"/>
      <c r="C32" s="57"/>
      <c r="D32" s="57"/>
      <c r="E32" s="57"/>
      <c r="F32" s="57"/>
      <c r="G32" s="57"/>
      <c r="H32" s="57"/>
      <c r="I32" s="57"/>
    </row>
    <row r="33" spans="1:9">
      <c r="A33" s="16"/>
      <c r="B33" s="57"/>
      <c r="C33" s="57"/>
      <c r="D33" s="57"/>
      <c r="E33" s="57"/>
      <c r="F33" s="57"/>
      <c r="G33" s="57"/>
      <c r="H33" s="57"/>
      <c r="I33" s="57"/>
    </row>
    <row r="34" spans="1:9" ht="51" customHeight="1">
      <c r="A34" s="16"/>
      <c r="B34" s="103" t="s">
        <v>613</v>
      </c>
      <c r="C34" s="103"/>
      <c r="D34" s="103"/>
      <c r="E34" s="103"/>
      <c r="F34" s="103"/>
      <c r="G34" s="103"/>
      <c r="H34" s="103"/>
      <c r="I34" s="103"/>
    </row>
    <row r="35" spans="1:9">
      <c r="A35" s="16"/>
      <c r="B35" s="57"/>
      <c r="C35" s="57"/>
      <c r="D35" s="57"/>
      <c r="E35" s="57"/>
      <c r="F35" s="57"/>
      <c r="G35" s="57"/>
      <c r="H35" s="57"/>
      <c r="I35" s="57"/>
    </row>
    <row r="36" spans="1:9" ht="25.5" customHeight="1">
      <c r="A36" s="16"/>
      <c r="B36" s="103" t="s">
        <v>614</v>
      </c>
      <c r="C36" s="103"/>
      <c r="D36" s="103"/>
      <c r="E36" s="103"/>
      <c r="F36" s="103"/>
      <c r="G36" s="103"/>
      <c r="H36" s="103"/>
      <c r="I36" s="103"/>
    </row>
    <row r="37" spans="1:9">
      <c r="A37" s="16"/>
      <c r="B37" s="57"/>
      <c r="C37" s="57"/>
      <c r="D37" s="57"/>
      <c r="E37" s="57"/>
      <c r="F37" s="57"/>
      <c r="G37" s="57"/>
      <c r="H37" s="57"/>
      <c r="I37" s="57"/>
    </row>
    <row r="38" spans="1:9" ht="38.25" customHeight="1">
      <c r="A38" s="16"/>
      <c r="B38" s="103" t="s">
        <v>615</v>
      </c>
      <c r="C38" s="103"/>
      <c r="D38" s="103"/>
      <c r="E38" s="103"/>
      <c r="F38" s="103"/>
      <c r="G38" s="103"/>
      <c r="H38" s="103"/>
      <c r="I38" s="103"/>
    </row>
  </sheetData>
  <mergeCells count="34">
    <mergeCell ref="B33:I33"/>
    <mergeCell ref="B34:I34"/>
    <mergeCell ref="B35:I35"/>
    <mergeCell ref="B36:I36"/>
    <mergeCell ref="B37:I37"/>
    <mergeCell ref="B38:I38"/>
    <mergeCell ref="B9:I9"/>
    <mergeCell ref="B10:I10"/>
    <mergeCell ref="B19:I19"/>
    <mergeCell ref="B20:I20"/>
    <mergeCell ref="B21:I21"/>
    <mergeCell ref="B32:I32"/>
    <mergeCell ref="A1:A2"/>
    <mergeCell ref="B1:I1"/>
    <mergeCell ref="B2:I2"/>
    <mergeCell ref="B3:I3"/>
    <mergeCell ref="A4:A38"/>
    <mergeCell ref="B4:I4"/>
    <mergeCell ref="B5:I5"/>
    <mergeCell ref="B6:I6"/>
    <mergeCell ref="B7:I7"/>
    <mergeCell ref="B8:I8"/>
    <mergeCell ref="B22:I22"/>
    <mergeCell ref="C24:I24"/>
    <mergeCell ref="B25:B27"/>
    <mergeCell ref="C25:E26"/>
    <mergeCell ref="F25:F26"/>
    <mergeCell ref="G25:I26"/>
    <mergeCell ref="B11:I11"/>
    <mergeCell ref="C13:I13"/>
    <mergeCell ref="B14:B16"/>
    <mergeCell ref="C14:E15"/>
    <mergeCell ref="F14:F15"/>
    <mergeCell ref="G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6.42578125" customWidth="1"/>
    <col min="5" max="5" width="5.140625" customWidth="1"/>
    <col min="6" max="8" width="11.5703125" customWidth="1"/>
    <col min="9" max="9" width="10.5703125" customWidth="1"/>
    <col min="10" max="10" width="18.85546875" customWidth="1"/>
    <col min="11" max="11" width="13.5703125" customWidth="1"/>
    <col min="12" max="14" width="14.42578125" customWidth="1"/>
    <col min="15" max="16" width="3.5703125" bestFit="1" customWidth="1"/>
    <col min="17" max="17" width="1.5703125" bestFit="1" customWidth="1"/>
  </cols>
  <sheetData>
    <row r="1" spans="1:17" ht="15" customHeight="1">
      <c r="A1" s="9" t="s">
        <v>6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17</v>
      </c>
      <c r="B3" s="57" t="s">
        <v>4</v>
      </c>
      <c r="C3" s="57"/>
      <c r="D3" s="57"/>
      <c r="E3" s="57"/>
      <c r="F3" s="57"/>
      <c r="G3" s="57"/>
      <c r="H3" s="57"/>
      <c r="I3" s="57"/>
      <c r="J3" s="57"/>
      <c r="K3" s="57"/>
      <c r="L3" s="57"/>
      <c r="M3" s="57"/>
      <c r="N3" s="57"/>
      <c r="O3" s="57"/>
      <c r="P3" s="57"/>
      <c r="Q3" s="57"/>
    </row>
    <row r="4" spans="1:17" ht="15" customHeight="1">
      <c r="A4" s="16" t="s">
        <v>618</v>
      </c>
      <c r="B4" s="57" t="s">
        <v>4</v>
      </c>
      <c r="C4" s="57"/>
      <c r="D4" s="57"/>
      <c r="E4" s="57"/>
      <c r="F4" s="57"/>
      <c r="G4" s="57"/>
      <c r="H4" s="57"/>
      <c r="I4" s="57"/>
      <c r="J4" s="57"/>
      <c r="K4" s="57"/>
      <c r="L4" s="57"/>
      <c r="M4" s="57"/>
      <c r="N4" s="57"/>
      <c r="O4" s="57"/>
      <c r="P4" s="57"/>
      <c r="Q4" s="57"/>
    </row>
    <row r="5" spans="1:17">
      <c r="A5" s="16"/>
      <c r="B5" s="58" t="s">
        <v>619</v>
      </c>
      <c r="C5" s="58"/>
      <c r="D5" s="58"/>
      <c r="E5" s="58"/>
      <c r="F5" s="58"/>
      <c r="G5" s="58"/>
      <c r="H5" s="58"/>
      <c r="I5" s="58"/>
      <c r="J5" s="58"/>
      <c r="K5" s="58"/>
      <c r="L5" s="58"/>
      <c r="M5" s="58"/>
      <c r="N5" s="58"/>
      <c r="O5" s="58"/>
      <c r="P5" s="58"/>
      <c r="Q5" s="58"/>
    </row>
    <row r="6" spans="1:17">
      <c r="A6" s="16"/>
      <c r="B6" s="57"/>
      <c r="C6" s="57"/>
      <c r="D6" s="57"/>
      <c r="E6" s="57"/>
      <c r="F6" s="57"/>
      <c r="G6" s="57"/>
      <c r="H6" s="57"/>
      <c r="I6" s="57"/>
      <c r="J6" s="57"/>
      <c r="K6" s="57"/>
      <c r="L6" s="57"/>
      <c r="M6" s="57"/>
      <c r="N6" s="57"/>
      <c r="O6" s="57"/>
      <c r="P6" s="57"/>
      <c r="Q6" s="57"/>
    </row>
    <row r="7" spans="1:17">
      <c r="A7" s="16"/>
      <c r="B7" s="186" t="s">
        <v>620</v>
      </c>
      <c r="C7" s="186"/>
      <c r="D7" s="186"/>
      <c r="E7" s="186"/>
      <c r="F7" s="186"/>
      <c r="G7" s="186"/>
      <c r="H7" s="186"/>
      <c r="I7" s="186"/>
      <c r="J7" s="186"/>
      <c r="K7" s="186"/>
      <c r="L7" s="186"/>
      <c r="M7" s="186"/>
      <c r="N7" s="186"/>
      <c r="O7" s="186"/>
      <c r="P7" s="186"/>
      <c r="Q7" s="186"/>
    </row>
    <row r="8" spans="1:17">
      <c r="A8" s="16"/>
      <c r="B8" s="60"/>
      <c r="C8" s="60"/>
      <c r="D8" s="60"/>
      <c r="E8" s="60"/>
      <c r="F8" s="60"/>
      <c r="G8" s="60"/>
      <c r="H8" s="60"/>
      <c r="I8" s="60"/>
      <c r="J8" s="60"/>
      <c r="K8" s="60"/>
      <c r="L8" s="60"/>
      <c r="M8" s="60"/>
      <c r="N8" s="60"/>
      <c r="O8" s="60"/>
      <c r="P8" s="60"/>
      <c r="Q8" s="60"/>
    </row>
    <row r="9" spans="1:17">
      <c r="A9" s="16"/>
      <c r="B9" s="28"/>
      <c r="C9" s="28"/>
      <c r="D9" s="28"/>
      <c r="E9" s="28"/>
      <c r="F9" s="28"/>
      <c r="G9" s="28"/>
      <c r="H9" s="28"/>
      <c r="I9" s="28"/>
      <c r="J9" s="28"/>
      <c r="K9" s="28"/>
      <c r="L9" s="28"/>
      <c r="M9" s="28"/>
      <c r="N9" s="28"/>
      <c r="O9" s="28"/>
      <c r="P9" s="28"/>
      <c r="Q9" s="28"/>
    </row>
    <row r="10" spans="1:17">
      <c r="A10" s="16"/>
      <c r="B10" s="17"/>
      <c r="C10" s="17"/>
      <c r="D10" s="17"/>
      <c r="E10" s="17"/>
      <c r="F10" s="17"/>
      <c r="G10" s="17"/>
      <c r="H10" s="17"/>
      <c r="I10" s="17"/>
      <c r="J10" s="17"/>
      <c r="K10" s="17"/>
      <c r="L10" s="17"/>
      <c r="M10" s="17"/>
      <c r="N10" s="17"/>
      <c r="O10" s="17"/>
      <c r="P10" s="17"/>
      <c r="Q10" s="17"/>
    </row>
    <row r="11" spans="1:17" ht="15.75" thickBot="1">
      <c r="A11" s="16"/>
      <c r="B11" s="41" t="s">
        <v>621</v>
      </c>
      <c r="C11" s="30" t="s">
        <v>622</v>
      </c>
      <c r="D11" s="30"/>
      <c r="E11" s="30"/>
      <c r="F11" s="30" t="s">
        <v>623</v>
      </c>
      <c r="G11" s="30"/>
      <c r="H11" s="30"/>
      <c r="I11" s="30" t="s">
        <v>624</v>
      </c>
      <c r="J11" s="30"/>
      <c r="K11" s="30"/>
      <c r="L11" s="30" t="s">
        <v>625</v>
      </c>
      <c r="M11" s="30"/>
      <c r="N11" s="30"/>
      <c r="O11" s="30" t="s">
        <v>310</v>
      </c>
      <c r="P11" s="30"/>
      <c r="Q11" s="30"/>
    </row>
    <row r="12" spans="1:17">
      <c r="A12" s="16"/>
      <c r="B12" s="32" t="s">
        <v>626</v>
      </c>
      <c r="C12" s="84" t="s">
        <v>209</v>
      </c>
      <c r="D12" s="39" t="s">
        <v>219</v>
      </c>
      <c r="E12" s="84" t="s">
        <v>196</v>
      </c>
      <c r="F12" s="84" t="s">
        <v>209</v>
      </c>
      <c r="G12" s="39" t="s">
        <v>238</v>
      </c>
      <c r="H12" s="84" t="s">
        <v>196</v>
      </c>
      <c r="I12" s="84" t="s">
        <v>209</v>
      </c>
      <c r="J12" s="39" t="s">
        <v>627</v>
      </c>
      <c r="K12" s="84" t="s">
        <v>196</v>
      </c>
      <c r="L12" s="84" t="s">
        <v>209</v>
      </c>
      <c r="M12" s="39">
        <v>1</v>
      </c>
      <c r="N12" s="36"/>
      <c r="O12" s="84" t="s">
        <v>209</v>
      </c>
      <c r="P12" s="39" t="s">
        <v>234</v>
      </c>
      <c r="Q12" s="84" t="s">
        <v>196</v>
      </c>
    </row>
    <row r="13" spans="1:17">
      <c r="A13" s="16"/>
      <c r="B13" s="32"/>
      <c r="C13" s="32"/>
      <c r="D13" s="52"/>
      <c r="E13" s="32"/>
      <c r="F13" s="32"/>
      <c r="G13" s="52"/>
      <c r="H13" s="32"/>
      <c r="I13" s="32"/>
      <c r="J13" s="52"/>
      <c r="K13" s="32"/>
      <c r="L13" s="32"/>
      <c r="M13" s="52"/>
      <c r="N13" s="35"/>
      <c r="O13" s="32"/>
      <c r="P13" s="52"/>
      <c r="Q13" s="32"/>
    </row>
    <row r="14" spans="1:17">
      <c r="A14" s="16"/>
      <c r="B14" s="49" t="s">
        <v>628</v>
      </c>
      <c r="C14" s="50" t="s">
        <v>222</v>
      </c>
      <c r="D14" s="50"/>
      <c r="E14" s="49" t="s">
        <v>196</v>
      </c>
      <c r="F14" s="50">
        <v>16</v>
      </c>
      <c r="G14" s="50"/>
      <c r="H14" s="48"/>
      <c r="I14" s="50">
        <v>1</v>
      </c>
      <c r="J14" s="50"/>
      <c r="K14" s="48"/>
      <c r="L14" s="50">
        <v>2</v>
      </c>
      <c r="M14" s="50"/>
      <c r="N14" s="48"/>
      <c r="O14" s="50" t="s">
        <v>629</v>
      </c>
      <c r="P14" s="50"/>
      <c r="Q14" s="49" t="s">
        <v>196</v>
      </c>
    </row>
    <row r="15" spans="1:17">
      <c r="A15" s="16"/>
      <c r="B15" s="49"/>
      <c r="C15" s="50"/>
      <c r="D15" s="50"/>
      <c r="E15" s="49"/>
      <c r="F15" s="50"/>
      <c r="G15" s="50"/>
      <c r="H15" s="48"/>
      <c r="I15" s="50"/>
      <c r="J15" s="50"/>
      <c r="K15" s="48"/>
      <c r="L15" s="50"/>
      <c r="M15" s="50"/>
      <c r="N15" s="48"/>
      <c r="O15" s="50"/>
      <c r="P15" s="50"/>
      <c r="Q15" s="49"/>
    </row>
    <row r="16" spans="1:17">
      <c r="A16" s="16"/>
      <c r="B16" s="32" t="s">
        <v>630</v>
      </c>
      <c r="C16" s="52" t="s">
        <v>314</v>
      </c>
      <c r="D16" s="52"/>
      <c r="E16" s="35"/>
      <c r="F16" s="52" t="s">
        <v>338</v>
      </c>
      <c r="G16" s="52"/>
      <c r="H16" s="32" t="s">
        <v>196</v>
      </c>
      <c r="I16" s="52">
        <v>3</v>
      </c>
      <c r="J16" s="52"/>
      <c r="K16" s="35"/>
      <c r="L16" s="52" t="s">
        <v>314</v>
      </c>
      <c r="M16" s="52"/>
      <c r="N16" s="35"/>
      <c r="O16" s="52" t="s">
        <v>627</v>
      </c>
      <c r="P16" s="52"/>
      <c r="Q16" s="32" t="s">
        <v>196</v>
      </c>
    </row>
    <row r="17" spans="1:17" ht="15.75" thickBot="1">
      <c r="A17" s="16"/>
      <c r="B17" s="32"/>
      <c r="C17" s="85"/>
      <c r="D17" s="85"/>
      <c r="E17" s="93"/>
      <c r="F17" s="85"/>
      <c r="G17" s="85"/>
      <c r="H17" s="122"/>
      <c r="I17" s="85"/>
      <c r="J17" s="85"/>
      <c r="K17" s="93"/>
      <c r="L17" s="85"/>
      <c r="M17" s="85"/>
      <c r="N17" s="93"/>
      <c r="O17" s="85"/>
      <c r="P17" s="85"/>
      <c r="Q17" s="122"/>
    </row>
    <row r="18" spans="1:17">
      <c r="A18" s="16"/>
      <c r="B18" s="49" t="s">
        <v>631</v>
      </c>
      <c r="C18" s="88" t="s">
        <v>222</v>
      </c>
      <c r="D18" s="88"/>
      <c r="E18" s="86" t="s">
        <v>196</v>
      </c>
      <c r="F18" s="88">
        <v>3</v>
      </c>
      <c r="G18" s="88"/>
      <c r="H18" s="90"/>
      <c r="I18" s="88">
        <v>4</v>
      </c>
      <c r="J18" s="88"/>
      <c r="K18" s="90"/>
      <c r="L18" s="88">
        <v>2</v>
      </c>
      <c r="M18" s="88"/>
      <c r="N18" s="90"/>
      <c r="O18" s="88" t="s">
        <v>632</v>
      </c>
      <c r="P18" s="88"/>
      <c r="Q18" s="86" t="s">
        <v>196</v>
      </c>
    </row>
    <row r="19" spans="1:17" ht="15.75" thickBot="1">
      <c r="A19" s="16"/>
      <c r="B19" s="49"/>
      <c r="C19" s="131"/>
      <c r="D19" s="131"/>
      <c r="E19" s="182"/>
      <c r="F19" s="131"/>
      <c r="G19" s="131"/>
      <c r="H19" s="130"/>
      <c r="I19" s="131"/>
      <c r="J19" s="131"/>
      <c r="K19" s="130"/>
      <c r="L19" s="131"/>
      <c r="M19" s="131"/>
      <c r="N19" s="130"/>
      <c r="O19" s="131"/>
      <c r="P19" s="131"/>
      <c r="Q19" s="182"/>
    </row>
    <row r="20" spans="1:17">
      <c r="A20" s="16"/>
      <c r="B20" s="32" t="s">
        <v>633</v>
      </c>
      <c r="C20" s="84" t="s">
        <v>209</v>
      </c>
      <c r="D20" s="39" t="s">
        <v>634</v>
      </c>
      <c r="E20" s="84" t="s">
        <v>196</v>
      </c>
      <c r="F20" s="84" t="s">
        <v>209</v>
      </c>
      <c r="G20" s="39" t="s">
        <v>635</v>
      </c>
      <c r="H20" s="84" t="s">
        <v>196</v>
      </c>
      <c r="I20" s="84" t="s">
        <v>209</v>
      </c>
      <c r="J20" s="39" t="s">
        <v>219</v>
      </c>
      <c r="K20" s="84" t="s">
        <v>196</v>
      </c>
      <c r="L20" s="84" t="s">
        <v>209</v>
      </c>
      <c r="M20" s="39">
        <v>3</v>
      </c>
      <c r="N20" s="36"/>
      <c r="O20" s="84" t="s">
        <v>209</v>
      </c>
      <c r="P20" s="39" t="s">
        <v>229</v>
      </c>
      <c r="Q20" s="84" t="s">
        <v>196</v>
      </c>
    </row>
    <row r="21" spans="1:17" ht="15.75" thickBot="1">
      <c r="A21" s="16"/>
      <c r="B21" s="32"/>
      <c r="C21" s="136"/>
      <c r="D21" s="155"/>
      <c r="E21" s="136"/>
      <c r="F21" s="136"/>
      <c r="G21" s="155"/>
      <c r="H21" s="136"/>
      <c r="I21" s="136"/>
      <c r="J21" s="155"/>
      <c r="K21" s="136"/>
      <c r="L21" s="136"/>
      <c r="M21" s="155"/>
      <c r="N21" s="135"/>
      <c r="O21" s="136"/>
      <c r="P21" s="155"/>
      <c r="Q21" s="136"/>
    </row>
    <row r="22" spans="1:17" ht="15.75" thickTop="1">
      <c r="A22" s="16"/>
      <c r="B22" s="57"/>
      <c r="C22" s="57"/>
      <c r="D22" s="57"/>
      <c r="E22" s="57"/>
      <c r="F22" s="57"/>
      <c r="G22" s="57"/>
      <c r="H22" s="57"/>
      <c r="I22" s="57"/>
      <c r="J22" s="57"/>
      <c r="K22" s="57"/>
      <c r="L22" s="57"/>
      <c r="M22" s="57"/>
      <c r="N22" s="57"/>
      <c r="O22" s="57"/>
      <c r="P22" s="57"/>
      <c r="Q22" s="57"/>
    </row>
    <row r="23" spans="1:17">
      <c r="A23" s="16"/>
      <c r="B23" s="57"/>
      <c r="C23" s="57"/>
      <c r="D23" s="57"/>
      <c r="E23" s="57"/>
      <c r="F23" s="57"/>
      <c r="G23" s="57"/>
      <c r="H23" s="57"/>
      <c r="I23" s="57"/>
      <c r="J23" s="57"/>
      <c r="K23" s="57"/>
      <c r="L23" s="57"/>
      <c r="M23" s="57"/>
      <c r="N23" s="57"/>
      <c r="O23" s="57"/>
      <c r="P23" s="57"/>
      <c r="Q23" s="57"/>
    </row>
    <row r="24" spans="1:17">
      <c r="A24" s="16"/>
      <c r="B24" s="56" t="s">
        <v>636</v>
      </c>
      <c r="C24" s="56"/>
      <c r="D24" s="56"/>
      <c r="E24" s="56"/>
      <c r="F24" s="56"/>
      <c r="G24" s="56"/>
      <c r="H24" s="56"/>
      <c r="I24" s="56"/>
      <c r="J24" s="56"/>
      <c r="K24" s="56"/>
      <c r="L24" s="56"/>
      <c r="M24" s="56"/>
      <c r="N24" s="56"/>
      <c r="O24" s="56"/>
      <c r="P24" s="56"/>
      <c r="Q24" s="56"/>
    </row>
    <row r="25" spans="1:17">
      <c r="A25" s="16"/>
      <c r="B25" s="59" t="s">
        <v>637</v>
      </c>
      <c r="C25" s="59"/>
      <c r="D25" s="59"/>
      <c r="E25" s="59"/>
      <c r="F25" s="59"/>
      <c r="G25" s="59"/>
      <c r="H25" s="59"/>
      <c r="I25" s="59"/>
      <c r="J25" s="59"/>
      <c r="K25" s="59"/>
      <c r="L25" s="59"/>
      <c r="M25" s="59"/>
      <c r="N25" s="59"/>
      <c r="O25" s="59"/>
      <c r="P25" s="59"/>
      <c r="Q25" s="59"/>
    </row>
    <row r="26" spans="1:17">
      <c r="A26" s="16"/>
      <c r="B26" s="28"/>
      <c r="C26" s="28"/>
      <c r="D26" s="28"/>
      <c r="E26" s="28"/>
      <c r="F26" s="28"/>
      <c r="G26" s="28"/>
      <c r="H26" s="28"/>
      <c r="I26" s="28"/>
      <c r="J26" s="28"/>
      <c r="K26" s="28"/>
      <c r="L26" s="28"/>
      <c r="M26" s="28"/>
      <c r="N26" s="28"/>
      <c r="O26" s="28"/>
      <c r="P26" s="28"/>
    </row>
    <row r="27" spans="1:17">
      <c r="A27" s="16"/>
      <c r="B27" s="17"/>
      <c r="C27" s="17"/>
      <c r="D27" s="17"/>
      <c r="E27" s="17"/>
      <c r="F27" s="17"/>
      <c r="G27" s="17"/>
      <c r="H27" s="17"/>
      <c r="I27" s="17"/>
      <c r="J27" s="17"/>
      <c r="K27" s="17"/>
      <c r="L27" s="17"/>
      <c r="M27" s="17"/>
      <c r="N27" s="17"/>
      <c r="O27" s="17"/>
      <c r="P27" s="17"/>
    </row>
    <row r="28" spans="1:17" ht="15.75" thickBot="1">
      <c r="A28" s="16"/>
      <c r="B28" s="18"/>
      <c r="C28" s="18"/>
      <c r="D28" s="30" t="s">
        <v>518</v>
      </c>
      <c r="E28" s="30"/>
      <c r="F28" s="30"/>
      <c r="G28" s="30"/>
      <c r="H28" s="30"/>
      <c r="I28" s="30"/>
      <c r="J28" s="30"/>
      <c r="K28" s="30"/>
      <c r="L28" s="30"/>
      <c r="M28" s="30"/>
      <c r="N28" s="30"/>
      <c r="O28" s="30"/>
      <c r="P28" s="30"/>
    </row>
    <row r="29" spans="1:17" ht="15.75" thickBot="1">
      <c r="A29" s="16"/>
      <c r="B29" s="48"/>
      <c r="C29" s="48"/>
      <c r="D29" s="31" t="s">
        <v>63</v>
      </c>
      <c r="E29" s="31"/>
      <c r="F29" s="31"/>
      <c r="G29" s="31"/>
      <c r="H29" s="31"/>
      <c r="I29" s="31"/>
      <c r="J29" s="90"/>
      <c r="K29" s="90"/>
      <c r="L29" s="90"/>
      <c r="M29" s="18"/>
      <c r="N29" s="90"/>
      <c r="O29" s="90"/>
      <c r="P29" s="90"/>
    </row>
    <row r="30" spans="1:17" ht="15.75" thickBot="1">
      <c r="A30" s="16"/>
      <c r="B30" s="43" t="s">
        <v>621</v>
      </c>
      <c r="C30" s="43"/>
      <c r="D30" s="31" t="s">
        <v>638</v>
      </c>
      <c r="E30" s="31"/>
      <c r="F30" s="31"/>
      <c r="G30" s="31" t="s">
        <v>65</v>
      </c>
      <c r="H30" s="31"/>
      <c r="I30" s="31"/>
      <c r="J30" s="30" t="s">
        <v>639</v>
      </c>
      <c r="K30" s="30"/>
      <c r="L30" s="30"/>
      <c r="M30" s="18"/>
      <c r="N30" s="30" t="s">
        <v>310</v>
      </c>
      <c r="O30" s="30"/>
      <c r="P30" s="30"/>
    </row>
    <row r="31" spans="1:17">
      <c r="A31" s="16"/>
      <c r="B31" s="32" t="s">
        <v>640</v>
      </c>
      <c r="C31" s="32"/>
      <c r="D31" s="36"/>
      <c r="E31" s="36"/>
      <c r="F31" s="36"/>
      <c r="G31" s="36"/>
      <c r="H31" s="36"/>
      <c r="I31" s="36"/>
      <c r="J31" s="36"/>
      <c r="K31" s="36"/>
      <c r="L31" s="36"/>
      <c r="M31" s="24"/>
      <c r="N31" s="36"/>
      <c r="O31" s="36"/>
      <c r="P31" s="36"/>
    </row>
    <row r="32" spans="1:17">
      <c r="A32" s="16"/>
      <c r="B32" s="48"/>
      <c r="C32" s="49" t="s">
        <v>31</v>
      </c>
      <c r="D32" s="49" t="s">
        <v>209</v>
      </c>
      <c r="E32" s="50" t="s">
        <v>314</v>
      </c>
      <c r="F32" s="48"/>
      <c r="G32" s="49" t="s">
        <v>209</v>
      </c>
      <c r="H32" s="50" t="s">
        <v>469</v>
      </c>
      <c r="I32" s="49" t="s">
        <v>196</v>
      </c>
      <c r="J32" s="49" t="s">
        <v>209</v>
      </c>
      <c r="K32" s="50" t="s">
        <v>469</v>
      </c>
      <c r="L32" s="49" t="s">
        <v>196</v>
      </c>
      <c r="M32" s="48"/>
      <c r="N32" s="49" t="s">
        <v>209</v>
      </c>
      <c r="O32" s="50" t="s">
        <v>315</v>
      </c>
      <c r="P32" s="49" t="s">
        <v>196</v>
      </c>
    </row>
    <row r="33" spans="1:16">
      <c r="A33" s="16"/>
      <c r="B33" s="48"/>
      <c r="C33" s="49"/>
      <c r="D33" s="49"/>
      <c r="E33" s="50"/>
      <c r="F33" s="48"/>
      <c r="G33" s="49"/>
      <c r="H33" s="50"/>
      <c r="I33" s="49"/>
      <c r="J33" s="49"/>
      <c r="K33" s="50"/>
      <c r="L33" s="49"/>
      <c r="M33" s="48"/>
      <c r="N33" s="49"/>
      <c r="O33" s="50"/>
      <c r="P33" s="49"/>
    </row>
    <row r="34" spans="1:16">
      <c r="A34" s="16"/>
      <c r="B34" s="35"/>
      <c r="C34" s="32" t="s">
        <v>32</v>
      </c>
      <c r="D34" s="52" t="s">
        <v>314</v>
      </c>
      <c r="E34" s="52"/>
      <c r="F34" s="35"/>
      <c r="G34" s="52" t="s">
        <v>469</v>
      </c>
      <c r="H34" s="52"/>
      <c r="I34" s="32" t="s">
        <v>196</v>
      </c>
      <c r="J34" s="52" t="s">
        <v>314</v>
      </c>
      <c r="K34" s="52"/>
      <c r="L34" s="35"/>
      <c r="M34" s="35"/>
      <c r="N34" s="52" t="s">
        <v>469</v>
      </c>
      <c r="O34" s="52"/>
      <c r="P34" s="32" t="s">
        <v>196</v>
      </c>
    </row>
    <row r="35" spans="1:16">
      <c r="A35" s="16"/>
      <c r="B35" s="35"/>
      <c r="C35" s="32"/>
      <c r="D35" s="52"/>
      <c r="E35" s="52"/>
      <c r="F35" s="35"/>
      <c r="G35" s="52"/>
      <c r="H35" s="52"/>
      <c r="I35" s="32"/>
      <c r="J35" s="52"/>
      <c r="K35" s="52"/>
      <c r="L35" s="35"/>
      <c r="M35" s="35"/>
      <c r="N35" s="52"/>
      <c r="O35" s="52"/>
      <c r="P35" s="32"/>
    </row>
    <row r="36" spans="1:16">
      <c r="A36" s="16"/>
      <c r="B36" s="48"/>
      <c r="C36" s="49" t="s">
        <v>33</v>
      </c>
      <c r="D36" s="50">
        <v>2</v>
      </c>
      <c r="E36" s="50"/>
      <c r="F36" s="48"/>
      <c r="G36" s="50" t="s">
        <v>315</v>
      </c>
      <c r="H36" s="50"/>
      <c r="I36" s="49" t="s">
        <v>196</v>
      </c>
      <c r="J36" s="50" t="s">
        <v>314</v>
      </c>
      <c r="K36" s="50"/>
      <c r="L36" s="48"/>
      <c r="M36" s="48"/>
      <c r="N36" s="50" t="s">
        <v>314</v>
      </c>
      <c r="O36" s="50"/>
      <c r="P36" s="48"/>
    </row>
    <row r="37" spans="1:16">
      <c r="A37" s="16"/>
      <c r="B37" s="48"/>
      <c r="C37" s="49"/>
      <c r="D37" s="50"/>
      <c r="E37" s="50"/>
      <c r="F37" s="48"/>
      <c r="G37" s="50"/>
      <c r="H37" s="50"/>
      <c r="I37" s="49"/>
      <c r="J37" s="50"/>
      <c r="K37" s="50"/>
      <c r="L37" s="48"/>
      <c r="M37" s="48"/>
      <c r="N37" s="50"/>
      <c r="O37" s="50"/>
      <c r="P37" s="48"/>
    </row>
    <row r="38" spans="1:16">
      <c r="A38" s="16"/>
      <c r="B38" s="35"/>
      <c r="C38" s="32" t="s">
        <v>34</v>
      </c>
      <c r="D38" s="52">
        <v>1</v>
      </c>
      <c r="E38" s="52"/>
      <c r="F38" s="35"/>
      <c r="G38" s="52" t="s">
        <v>469</v>
      </c>
      <c r="H38" s="52"/>
      <c r="I38" s="32" t="s">
        <v>196</v>
      </c>
      <c r="J38" s="52" t="s">
        <v>314</v>
      </c>
      <c r="K38" s="52"/>
      <c r="L38" s="35"/>
      <c r="M38" s="35"/>
      <c r="N38" s="52" t="s">
        <v>314</v>
      </c>
      <c r="O38" s="52"/>
      <c r="P38" s="35"/>
    </row>
    <row r="39" spans="1:16">
      <c r="A39" s="16"/>
      <c r="B39" s="35"/>
      <c r="C39" s="32"/>
      <c r="D39" s="52"/>
      <c r="E39" s="52"/>
      <c r="F39" s="35"/>
      <c r="G39" s="52"/>
      <c r="H39" s="52"/>
      <c r="I39" s="32"/>
      <c r="J39" s="52"/>
      <c r="K39" s="52"/>
      <c r="L39" s="35"/>
      <c r="M39" s="35"/>
      <c r="N39" s="52"/>
      <c r="O39" s="52"/>
      <c r="P39" s="35"/>
    </row>
    <row r="40" spans="1:16">
      <c r="A40" s="16"/>
      <c r="B40" s="48"/>
      <c r="C40" s="49" t="s">
        <v>37</v>
      </c>
      <c r="D40" s="50" t="s">
        <v>314</v>
      </c>
      <c r="E40" s="50"/>
      <c r="F40" s="48"/>
      <c r="G40" s="50" t="s">
        <v>314</v>
      </c>
      <c r="H40" s="50"/>
      <c r="I40" s="48"/>
      <c r="J40" s="50">
        <v>2</v>
      </c>
      <c r="K40" s="50"/>
      <c r="L40" s="48"/>
      <c r="M40" s="48"/>
      <c r="N40" s="50">
        <v>2</v>
      </c>
      <c r="O40" s="50"/>
      <c r="P40" s="48"/>
    </row>
    <row r="41" spans="1:16" ht="15.75" thickBot="1">
      <c r="A41" s="16"/>
      <c r="B41" s="48"/>
      <c r="C41" s="49"/>
      <c r="D41" s="131"/>
      <c r="E41" s="131"/>
      <c r="F41" s="130"/>
      <c r="G41" s="131"/>
      <c r="H41" s="131"/>
      <c r="I41" s="130"/>
      <c r="J41" s="131"/>
      <c r="K41" s="131"/>
      <c r="L41" s="130"/>
      <c r="M41" s="48"/>
      <c r="N41" s="131"/>
      <c r="O41" s="131"/>
      <c r="P41" s="130"/>
    </row>
    <row r="42" spans="1:16">
      <c r="A42" s="16"/>
      <c r="B42" s="35"/>
      <c r="C42" s="32" t="s">
        <v>641</v>
      </c>
      <c r="D42" s="84" t="s">
        <v>209</v>
      </c>
      <c r="E42" s="39">
        <v>3</v>
      </c>
      <c r="F42" s="36"/>
      <c r="G42" s="84" t="s">
        <v>209</v>
      </c>
      <c r="H42" s="39" t="s">
        <v>321</v>
      </c>
      <c r="I42" s="84" t="s">
        <v>196</v>
      </c>
      <c r="J42" s="84" t="s">
        <v>209</v>
      </c>
      <c r="K42" s="39">
        <v>1</v>
      </c>
      <c r="L42" s="36"/>
      <c r="M42" s="35"/>
      <c r="N42" s="84" t="s">
        <v>209</v>
      </c>
      <c r="O42" s="39" t="s">
        <v>469</v>
      </c>
      <c r="P42" s="84" t="s">
        <v>196</v>
      </c>
    </row>
    <row r="43" spans="1:16" ht="15.75" thickBot="1">
      <c r="A43" s="16"/>
      <c r="B43" s="35"/>
      <c r="C43" s="32"/>
      <c r="D43" s="136"/>
      <c r="E43" s="155"/>
      <c r="F43" s="135"/>
      <c r="G43" s="136"/>
      <c r="H43" s="155"/>
      <c r="I43" s="136"/>
      <c r="J43" s="136"/>
      <c r="K43" s="155"/>
      <c r="L43" s="135"/>
      <c r="M43" s="35"/>
      <c r="N43" s="136"/>
      <c r="O43" s="155"/>
      <c r="P43" s="136"/>
    </row>
    <row r="44" spans="1:16" ht="15.75" thickTop="1">
      <c r="A44" s="16"/>
      <c r="B44" s="48"/>
      <c r="C44" s="49" t="s">
        <v>642</v>
      </c>
      <c r="D44" s="171"/>
      <c r="E44" s="171"/>
      <c r="F44" s="171"/>
      <c r="G44" s="171"/>
      <c r="H44" s="171"/>
      <c r="I44" s="171"/>
      <c r="J44" s="171"/>
      <c r="K44" s="171"/>
      <c r="L44" s="171"/>
      <c r="M44" s="48"/>
      <c r="N44" s="183">
        <v>1</v>
      </c>
      <c r="O44" s="183"/>
      <c r="P44" s="171"/>
    </row>
    <row r="45" spans="1:16" ht="15.75" thickBot="1">
      <c r="A45" s="16"/>
      <c r="B45" s="48"/>
      <c r="C45" s="49"/>
      <c r="D45" s="48"/>
      <c r="E45" s="48"/>
      <c r="F45" s="48"/>
      <c r="G45" s="48"/>
      <c r="H45" s="48"/>
      <c r="I45" s="48"/>
      <c r="J45" s="48"/>
      <c r="K45" s="48"/>
      <c r="L45" s="48"/>
      <c r="M45" s="48"/>
      <c r="N45" s="131"/>
      <c r="O45" s="131"/>
      <c r="P45" s="130"/>
    </row>
    <row r="46" spans="1:16">
      <c r="A46" s="16"/>
      <c r="B46" s="35"/>
      <c r="C46" s="32" t="s">
        <v>643</v>
      </c>
      <c r="D46" s="35"/>
      <c r="E46" s="35"/>
      <c r="F46" s="35"/>
      <c r="G46" s="35"/>
      <c r="H46" s="35"/>
      <c r="I46" s="35"/>
      <c r="J46" s="35"/>
      <c r="K46" s="35"/>
      <c r="L46" s="35"/>
      <c r="M46" s="35"/>
      <c r="N46" s="84" t="s">
        <v>209</v>
      </c>
      <c r="O46" s="39" t="s">
        <v>314</v>
      </c>
      <c r="P46" s="36"/>
    </row>
    <row r="47" spans="1:16" ht="15.75" thickBot="1">
      <c r="A47" s="16"/>
      <c r="B47" s="35"/>
      <c r="C47" s="32"/>
      <c r="D47" s="35"/>
      <c r="E47" s="35"/>
      <c r="F47" s="35"/>
      <c r="G47" s="35"/>
      <c r="H47" s="35"/>
      <c r="I47" s="35"/>
      <c r="J47" s="35"/>
      <c r="K47" s="35"/>
      <c r="L47" s="35"/>
      <c r="M47" s="35"/>
      <c r="N47" s="136"/>
      <c r="O47" s="155"/>
      <c r="P47" s="135"/>
    </row>
    <row r="48" spans="1:16" ht="15.75" thickTop="1">
      <c r="A48" s="16"/>
      <c r="B48" s="28"/>
      <c r="C48" s="28"/>
      <c r="D48" s="28"/>
      <c r="E48" s="28"/>
      <c r="F48" s="28"/>
      <c r="G48" s="28"/>
      <c r="H48" s="28"/>
      <c r="I48" s="28"/>
      <c r="J48" s="28"/>
      <c r="K48" s="28"/>
      <c r="L48" s="28"/>
      <c r="M48" s="28"/>
      <c r="N48" s="28"/>
      <c r="O48" s="28"/>
      <c r="P48" s="28"/>
    </row>
    <row r="49" spans="1:16">
      <c r="A49" s="16"/>
      <c r="B49" s="17"/>
      <c r="C49" s="17"/>
      <c r="D49" s="17"/>
      <c r="E49" s="17"/>
      <c r="F49" s="17"/>
      <c r="G49" s="17"/>
      <c r="H49" s="17"/>
      <c r="I49" s="17"/>
      <c r="J49" s="17"/>
      <c r="K49" s="17"/>
      <c r="L49" s="17"/>
      <c r="M49" s="17"/>
      <c r="N49" s="17"/>
      <c r="O49" s="17"/>
      <c r="P49" s="17"/>
    </row>
    <row r="50" spans="1:16" ht="15.75" thickBot="1">
      <c r="A50" s="16"/>
      <c r="B50" s="18"/>
      <c r="C50" s="18"/>
      <c r="D50" s="30" t="s">
        <v>525</v>
      </c>
      <c r="E50" s="30"/>
      <c r="F50" s="30"/>
      <c r="G50" s="30"/>
      <c r="H50" s="30"/>
      <c r="I50" s="30"/>
      <c r="J50" s="30"/>
      <c r="K50" s="30"/>
      <c r="L50" s="30"/>
      <c r="M50" s="30"/>
      <c r="N50" s="30"/>
      <c r="O50" s="30"/>
      <c r="P50" s="30"/>
    </row>
    <row r="51" spans="1:16" ht="15.75" thickBot="1">
      <c r="A51" s="16"/>
      <c r="B51" s="48"/>
      <c r="C51" s="48"/>
      <c r="D51" s="31" t="s">
        <v>63</v>
      </c>
      <c r="E51" s="31"/>
      <c r="F51" s="31"/>
      <c r="G51" s="31"/>
      <c r="H51" s="31"/>
      <c r="I51" s="31"/>
      <c r="J51" s="90"/>
      <c r="K51" s="90"/>
      <c r="L51" s="90"/>
      <c r="M51" s="18"/>
      <c r="N51" s="90"/>
      <c r="O51" s="90"/>
      <c r="P51" s="90"/>
    </row>
    <row r="52" spans="1:16" ht="15.75" thickBot="1">
      <c r="A52" s="16"/>
      <c r="B52" s="43" t="s">
        <v>621</v>
      </c>
      <c r="C52" s="43"/>
      <c r="D52" s="31" t="s">
        <v>638</v>
      </c>
      <c r="E52" s="31"/>
      <c r="F52" s="31"/>
      <c r="G52" s="31" t="s">
        <v>65</v>
      </c>
      <c r="H52" s="31"/>
      <c r="I52" s="31"/>
      <c r="J52" s="30" t="s">
        <v>639</v>
      </c>
      <c r="K52" s="30"/>
      <c r="L52" s="30"/>
      <c r="M52" s="18"/>
      <c r="N52" s="30" t="s">
        <v>310</v>
      </c>
      <c r="O52" s="30"/>
      <c r="P52" s="30"/>
    </row>
    <row r="53" spans="1:16">
      <c r="A53" s="16"/>
      <c r="B53" s="32" t="s">
        <v>640</v>
      </c>
      <c r="C53" s="32"/>
      <c r="D53" s="36"/>
      <c r="E53" s="36"/>
      <c r="F53" s="36"/>
      <c r="G53" s="36"/>
      <c r="H53" s="36"/>
      <c r="I53" s="36"/>
      <c r="J53" s="36"/>
      <c r="K53" s="36"/>
      <c r="L53" s="36"/>
      <c r="M53" s="24"/>
      <c r="N53" s="36"/>
      <c r="O53" s="36"/>
      <c r="P53" s="36"/>
    </row>
    <row r="54" spans="1:16">
      <c r="A54" s="16"/>
      <c r="B54" s="48"/>
      <c r="C54" s="49" t="s">
        <v>31</v>
      </c>
      <c r="D54" s="49" t="s">
        <v>209</v>
      </c>
      <c r="E54" s="50" t="s">
        <v>314</v>
      </c>
      <c r="F54" s="48"/>
      <c r="G54" s="49" t="s">
        <v>209</v>
      </c>
      <c r="H54" s="50" t="s">
        <v>315</v>
      </c>
      <c r="I54" s="49" t="s">
        <v>196</v>
      </c>
      <c r="J54" s="49" t="s">
        <v>209</v>
      </c>
      <c r="K54" s="50" t="s">
        <v>469</v>
      </c>
      <c r="L54" s="49" t="s">
        <v>196</v>
      </c>
      <c r="M54" s="48"/>
      <c r="N54" s="49" t="s">
        <v>209</v>
      </c>
      <c r="O54" s="50" t="s">
        <v>317</v>
      </c>
      <c r="P54" s="49" t="s">
        <v>196</v>
      </c>
    </row>
    <row r="55" spans="1:16">
      <c r="A55" s="16"/>
      <c r="B55" s="48"/>
      <c r="C55" s="49"/>
      <c r="D55" s="49"/>
      <c r="E55" s="50"/>
      <c r="F55" s="48"/>
      <c r="G55" s="49"/>
      <c r="H55" s="50"/>
      <c r="I55" s="49"/>
      <c r="J55" s="49"/>
      <c r="K55" s="50"/>
      <c r="L55" s="49"/>
      <c r="M55" s="48"/>
      <c r="N55" s="49"/>
      <c r="O55" s="50"/>
      <c r="P55" s="49"/>
    </row>
    <row r="56" spans="1:16">
      <c r="A56" s="16"/>
      <c r="B56" s="35"/>
      <c r="C56" s="32" t="s">
        <v>32</v>
      </c>
      <c r="D56" s="52">
        <v>3</v>
      </c>
      <c r="E56" s="52"/>
      <c r="F56" s="35"/>
      <c r="G56" s="52" t="s">
        <v>338</v>
      </c>
      <c r="H56" s="52"/>
      <c r="I56" s="32" t="s">
        <v>196</v>
      </c>
      <c r="J56" s="52" t="s">
        <v>314</v>
      </c>
      <c r="K56" s="52"/>
      <c r="L56" s="35"/>
      <c r="M56" s="35"/>
      <c r="N56" s="52" t="s">
        <v>627</v>
      </c>
      <c r="O56" s="52"/>
      <c r="P56" s="32" t="s">
        <v>196</v>
      </c>
    </row>
    <row r="57" spans="1:16">
      <c r="A57" s="16"/>
      <c r="B57" s="35"/>
      <c r="C57" s="32"/>
      <c r="D57" s="52"/>
      <c r="E57" s="52"/>
      <c r="F57" s="35"/>
      <c r="G57" s="52"/>
      <c r="H57" s="52"/>
      <c r="I57" s="32"/>
      <c r="J57" s="52"/>
      <c r="K57" s="52"/>
      <c r="L57" s="35"/>
      <c r="M57" s="35"/>
      <c r="N57" s="52"/>
      <c r="O57" s="52"/>
      <c r="P57" s="32"/>
    </row>
    <row r="58" spans="1:16">
      <c r="A58" s="16"/>
      <c r="B58" s="48"/>
      <c r="C58" s="49" t="s">
        <v>33</v>
      </c>
      <c r="D58" s="50">
        <v>2</v>
      </c>
      <c r="E58" s="50"/>
      <c r="F58" s="48"/>
      <c r="G58" s="50" t="s">
        <v>237</v>
      </c>
      <c r="H58" s="50"/>
      <c r="I58" s="49" t="s">
        <v>196</v>
      </c>
      <c r="J58" s="50" t="s">
        <v>314</v>
      </c>
      <c r="K58" s="50"/>
      <c r="L58" s="48"/>
      <c r="M58" s="48"/>
      <c r="N58" s="50" t="s">
        <v>219</v>
      </c>
      <c r="O58" s="50"/>
      <c r="P58" s="49" t="s">
        <v>196</v>
      </c>
    </row>
    <row r="59" spans="1:16">
      <c r="A59" s="16"/>
      <c r="B59" s="48"/>
      <c r="C59" s="49"/>
      <c r="D59" s="50"/>
      <c r="E59" s="50"/>
      <c r="F59" s="48"/>
      <c r="G59" s="50"/>
      <c r="H59" s="50"/>
      <c r="I59" s="49"/>
      <c r="J59" s="50"/>
      <c r="K59" s="50"/>
      <c r="L59" s="48"/>
      <c r="M59" s="48"/>
      <c r="N59" s="50"/>
      <c r="O59" s="50"/>
      <c r="P59" s="49"/>
    </row>
    <row r="60" spans="1:16">
      <c r="A60" s="16"/>
      <c r="B60" s="35"/>
      <c r="C60" s="32" t="s">
        <v>34</v>
      </c>
      <c r="D60" s="52">
        <v>1</v>
      </c>
      <c r="E60" s="52"/>
      <c r="F60" s="35"/>
      <c r="G60" s="52" t="s">
        <v>319</v>
      </c>
      <c r="H60" s="52"/>
      <c r="I60" s="32" t="s">
        <v>196</v>
      </c>
      <c r="J60" s="52" t="s">
        <v>314</v>
      </c>
      <c r="K60" s="52"/>
      <c r="L60" s="35"/>
      <c r="M60" s="35"/>
      <c r="N60" s="52" t="s">
        <v>317</v>
      </c>
      <c r="O60" s="52"/>
      <c r="P60" s="32" t="s">
        <v>196</v>
      </c>
    </row>
    <row r="61" spans="1:16">
      <c r="A61" s="16"/>
      <c r="B61" s="35"/>
      <c r="C61" s="32"/>
      <c r="D61" s="52"/>
      <c r="E61" s="52"/>
      <c r="F61" s="35"/>
      <c r="G61" s="52"/>
      <c r="H61" s="52"/>
      <c r="I61" s="32"/>
      <c r="J61" s="52"/>
      <c r="K61" s="52"/>
      <c r="L61" s="35"/>
      <c r="M61" s="35"/>
      <c r="N61" s="52"/>
      <c r="O61" s="52"/>
      <c r="P61" s="32"/>
    </row>
    <row r="62" spans="1:16">
      <c r="A62" s="16"/>
      <c r="B62" s="48"/>
      <c r="C62" s="49" t="s">
        <v>37</v>
      </c>
      <c r="D62" s="50" t="s">
        <v>314</v>
      </c>
      <c r="E62" s="50"/>
      <c r="F62" s="48"/>
      <c r="G62" s="50" t="s">
        <v>314</v>
      </c>
      <c r="H62" s="50"/>
      <c r="I62" s="48"/>
      <c r="J62" s="50">
        <v>5</v>
      </c>
      <c r="K62" s="50"/>
      <c r="L62" s="48"/>
      <c r="M62" s="48"/>
      <c r="N62" s="50">
        <v>5</v>
      </c>
      <c r="O62" s="50"/>
      <c r="P62" s="48"/>
    </row>
    <row r="63" spans="1:16" ht="15.75" thickBot="1">
      <c r="A63" s="16"/>
      <c r="B63" s="48"/>
      <c r="C63" s="49"/>
      <c r="D63" s="131"/>
      <c r="E63" s="131"/>
      <c r="F63" s="130"/>
      <c r="G63" s="131"/>
      <c r="H63" s="131"/>
      <c r="I63" s="130"/>
      <c r="J63" s="131"/>
      <c r="K63" s="131"/>
      <c r="L63" s="130"/>
      <c r="M63" s="48"/>
      <c r="N63" s="131"/>
      <c r="O63" s="131"/>
      <c r="P63" s="130"/>
    </row>
    <row r="64" spans="1:16">
      <c r="A64" s="16"/>
      <c r="B64" s="35"/>
      <c r="C64" s="32" t="s">
        <v>641</v>
      </c>
      <c r="D64" s="84" t="s">
        <v>209</v>
      </c>
      <c r="E64" s="39">
        <v>6</v>
      </c>
      <c r="F64" s="36"/>
      <c r="G64" s="84" t="s">
        <v>209</v>
      </c>
      <c r="H64" s="39" t="s">
        <v>644</v>
      </c>
      <c r="I64" s="84" t="s">
        <v>196</v>
      </c>
      <c r="J64" s="84" t="s">
        <v>209</v>
      </c>
      <c r="K64" s="39">
        <v>4</v>
      </c>
      <c r="L64" s="36"/>
      <c r="M64" s="35"/>
      <c r="N64" s="84" t="s">
        <v>209</v>
      </c>
      <c r="O64" s="39" t="s">
        <v>333</v>
      </c>
      <c r="P64" s="84" t="s">
        <v>196</v>
      </c>
    </row>
    <row r="65" spans="1:16" ht="15.75" thickBot="1">
      <c r="A65" s="16"/>
      <c r="B65" s="35"/>
      <c r="C65" s="32"/>
      <c r="D65" s="136"/>
      <c r="E65" s="155"/>
      <c r="F65" s="135"/>
      <c r="G65" s="136"/>
      <c r="H65" s="155"/>
      <c r="I65" s="136"/>
      <c r="J65" s="136"/>
      <c r="K65" s="155"/>
      <c r="L65" s="135"/>
      <c r="M65" s="35"/>
      <c r="N65" s="136"/>
      <c r="O65" s="155"/>
      <c r="P65" s="136"/>
    </row>
    <row r="66" spans="1:16" ht="15.75" thickTop="1">
      <c r="A66" s="16"/>
      <c r="B66" s="48"/>
      <c r="C66" s="49" t="s">
        <v>642</v>
      </c>
      <c r="D66" s="171"/>
      <c r="E66" s="171"/>
      <c r="F66" s="171"/>
      <c r="G66" s="171"/>
      <c r="H66" s="171"/>
      <c r="I66" s="171"/>
      <c r="J66" s="171"/>
      <c r="K66" s="171"/>
      <c r="L66" s="171"/>
      <c r="M66" s="48"/>
      <c r="N66" s="183">
        <v>7</v>
      </c>
      <c r="O66" s="183"/>
      <c r="P66" s="171"/>
    </row>
    <row r="67" spans="1:16" ht="15.75" thickBot="1">
      <c r="A67" s="16"/>
      <c r="B67" s="48"/>
      <c r="C67" s="49"/>
      <c r="D67" s="48"/>
      <c r="E67" s="48"/>
      <c r="F67" s="48"/>
      <c r="G67" s="48"/>
      <c r="H67" s="48"/>
      <c r="I67" s="48"/>
      <c r="J67" s="48"/>
      <c r="K67" s="48"/>
      <c r="L67" s="48"/>
      <c r="M67" s="48"/>
      <c r="N67" s="131"/>
      <c r="O67" s="131"/>
      <c r="P67" s="130"/>
    </row>
    <row r="68" spans="1:16" ht="15.75" thickBot="1">
      <c r="A68" s="16"/>
      <c r="B68" s="24"/>
      <c r="C68" s="23" t="s">
        <v>643</v>
      </c>
      <c r="D68" s="35"/>
      <c r="E68" s="35"/>
      <c r="F68" s="35"/>
      <c r="G68" s="35"/>
      <c r="H68" s="35"/>
      <c r="I68" s="35"/>
      <c r="J68" s="35"/>
      <c r="K68" s="35"/>
      <c r="L68" s="35"/>
      <c r="M68" s="24"/>
      <c r="N68" s="184" t="s">
        <v>209</v>
      </c>
      <c r="O68" s="185" t="s">
        <v>627</v>
      </c>
      <c r="P68" s="184" t="s">
        <v>196</v>
      </c>
    </row>
  </sheetData>
  <mergeCells count="293">
    <mergeCell ref="B4:Q4"/>
    <mergeCell ref="B5:Q5"/>
    <mergeCell ref="B6:Q6"/>
    <mergeCell ref="B7:Q7"/>
    <mergeCell ref="B8:Q8"/>
    <mergeCell ref="B22:Q22"/>
    <mergeCell ref="N66:O67"/>
    <mergeCell ref="P66:P67"/>
    <mergeCell ref="D68:F68"/>
    <mergeCell ref="G68:I68"/>
    <mergeCell ref="J68:L68"/>
    <mergeCell ref="A1:A2"/>
    <mergeCell ref="B1:Q1"/>
    <mergeCell ref="B2:Q2"/>
    <mergeCell ref="B3:Q3"/>
    <mergeCell ref="A4:A68"/>
    <mergeCell ref="M64:M65"/>
    <mergeCell ref="N64:N65"/>
    <mergeCell ref="O64:O65"/>
    <mergeCell ref="P64:P65"/>
    <mergeCell ref="B66:B67"/>
    <mergeCell ref="C66:C67"/>
    <mergeCell ref="D66:F67"/>
    <mergeCell ref="G66:I67"/>
    <mergeCell ref="J66:L67"/>
    <mergeCell ref="M66:M67"/>
    <mergeCell ref="G64:G65"/>
    <mergeCell ref="H64:H65"/>
    <mergeCell ref="I64:I65"/>
    <mergeCell ref="J64:J65"/>
    <mergeCell ref="K64:K65"/>
    <mergeCell ref="L64:L65"/>
    <mergeCell ref="J62:K63"/>
    <mergeCell ref="L62:L63"/>
    <mergeCell ref="M62:M63"/>
    <mergeCell ref="N62:O63"/>
    <mergeCell ref="P62:P63"/>
    <mergeCell ref="B64:B65"/>
    <mergeCell ref="C64:C65"/>
    <mergeCell ref="D64:D65"/>
    <mergeCell ref="E64:E65"/>
    <mergeCell ref="F64:F65"/>
    <mergeCell ref="B62:B63"/>
    <mergeCell ref="C62:C63"/>
    <mergeCell ref="D62:E63"/>
    <mergeCell ref="F62:F63"/>
    <mergeCell ref="G62:H63"/>
    <mergeCell ref="I62:I63"/>
    <mergeCell ref="I60:I61"/>
    <mergeCell ref="J60:K61"/>
    <mergeCell ref="L60:L61"/>
    <mergeCell ref="M60:M61"/>
    <mergeCell ref="N60:O61"/>
    <mergeCell ref="P60:P61"/>
    <mergeCell ref="J58:K59"/>
    <mergeCell ref="L58:L59"/>
    <mergeCell ref="M58:M59"/>
    <mergeCell ref="N58:O59"/>
    <mergeCell ref="P58:P59"/>
    <mergeCell ref="B60:B61"/>
    <mergeCell ref="C60:C61"/>
    <mergeCell ref="D60:E61"/>
    <mergeCell ref="F60:F61"/>
    <mergeCell ref="G60:H61"/>
    <mergeCell ref="L56:L57"/>
    <mergeCell ref="M56:M57"/>
    <mergeCell ref="N56:O57"/>
    <mergeCell ref="P56:P57"/>
    <mergeCell ref="B58:B59"/>
    <mergeCell ref="C58:C59"/>
    <mergeCell ref="D58:E59"/>
    <mergeCell ref="F58:F59"/>
    <mergeCell ref="G58:H59"/>
    <mergeCell ref="I58:I59"/>
    <mergeCell ref="N54:N55"/>
    <mergeCell ref="O54:O55"/>
    <mergeCell ref="P54:P55"/>
    <mergeCell ref="B56:B57"/>
    <mergeCell ref="C56:C57"/>
    <mergeCell ref="D56:E57"/>
    <mergeCell ref="F56:F57"/>
    <mergeCell ref="G56:H57"/>
    <mergeCell ref="I56:I57"/>
    <mergeCell ref="J56:K57"/>
    <mergeCell ref="H54:H55"/>
    <mergeCell ref="I54:I55"/>
    <mergeCell ref="J54:J55"/>
    <mergeCell ref="K54:K55"/>
    <mergeCell ref="L54:L55"/>
    <mergeCell ref="M54:M55"/>
    <mergeCell ref="B54:B55"/>
    <mergeCell ref="C54:C55"/>
    <mergeCell ref="D54:D55"/>
    <mergeCell ref="E54:E55"/>
    <mergeCell ref="F54:F55"/>
    <mergeCell ref="G54:G55"/>
    <mergeCell ref="B52:C52"/>
    <mergeCell ref="D52:F52"/>
    <mergeCell ref="G52:I52"/>
    <mergeCell ref="J52:L52"/>
    <mergeCell ref="N52:P52"/>
    <mergeCell ref="B53:C53"/>
    <mergeCell ref="D53:F53"/>
    <mergeCell ref="G53:I53"/>
    <mergeCell ref="J53:L53"/>
    <mergeCell ref="N53:P53"/>
    <mergeCell ref="B48:P48"/>
    <mergeCell ref="D50:P50"/>
    <mergeCell ref="B51:C51"/>
    <mergeCell ref="D51:I51"/>
    <mergeCell ref="J51:L51"/>
    <mergeCell ref="N51:P51"/>
    <mergeCell ref="P44:P45"/>
    <mergeCell ref="B46:B47"/>
    <mergeCell ref="C46:C47"/>
    <mergeCell ref="D46:F47"/>
    <mergeCell ref="G46:I47"/>
    <mergeCell ref="J46:L47"/>
    <mergeCell ref="M46:M47"/>
    <mergeCell ref="N46:N47"/>
    <mergeCell ref="O46:O47"/>
    <mergeCell ref="P46:P47"/>
    <mergeCell ref="N42:N43"/>
    <mergeCell ref="O42:O43"/>
    <mergeCell ref="P42:P43"/>
    <mergeCell ref="B44:B45"/>
    <mergeCell ref="C44:C45"/>
    <mergeCell ref="D44:F45"/>
    <mergeCell ref="G44:I45"/>
    <mergeCell ref="J44:L45"/>
    <mergeCell ref="M44:M45"/>
    <mergeCell ref="N44:O45"/>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O41"/>
    <mergeCell ref="P40:P41"/>
    <mergeCell ref="J38:K39"/>
    <mergeCell ref="L38:L39"/>
    <mergeCell ref="M38:M39"/>
    <mergeCell ref="N38:O39"/>
    <mergeCell ref="P38:P39"/>
    <mergeCell ref="B40:B41"/>
    <mergeCell ref="C40:C41"/>
    <mergeCell ref="D40:E41"/>
    <mergeCell ref="F40:F41"/>
    <mergeCell ref="G40:H41"/>
    <mergeCell ref="B38:B39"/>
    <mergeCell ref="C38:C39"/>
    <mergeCell ref="D38:E39"/>
    <mergeCell ref="F38:F39"/>
    <mergeCell ref="G38:H39"/>
    <mergeCell ref="I38:I39"/>
    <mergeCell ref="I36:I37"/>
    <mergeCell ref="J36:K37"/>
    <mergeCell ref="L36:L37"/>
    <mergeCell ref="M36:M37"/>
    <mergeCell ref="N36:O37"/>
    <mergeCell ref="P36:P37"/>
    <mergeCell ref="J34:K35"/>
    <mergeCell ref="L34:L35"/>
    <mergeCell ref="M34:M35"/>
    <mergeCell ref="N34:O35"/>
    <mergeCell ref="P34:P35"/>
    <mergeCell ref="B36:B37"/>
    <mergeCell ref="C36:C37"/>
    <mergeCell ref="D36:E37"/>
    <mergeCell ref="F36:F37"/>
    <mergeCell ref="G36:H37"/>
    <mergeCell ref="M32:M33"/>
    <mergeCell ref="N32:N33"/>
    <mergeCell ref="O32:O33"/>
    <mergeCell ref="P32:P33"/>
    <mergeCell ref="B34:B35"/>
    <mergeCell ref="C34:C35"/>
    <mergeCell ref="D34:E35"/>
    <mergeCell ref="F34:F35"/>
    <mergeCell ref="G34:H35"/>
    <mergeCell ref="I34:I35"/>
    <mergeCell ref="G32:G33"/>
    <mergeCell ref="H32:H33"/>
    <mergeCell ref="I32:I33"/>
    <mergeCell ref="J32:J33"/>
    <mergeCell ref="K32:K33"/>
    <mergeCell ref="L32:L33"/>
    <mergeCell ref="B31:C31"/>
    <mergeCell ref="D31:F31"/>
    <mergeCell ref="G31:I31"/>
    <mergeCell ref="J31:L31"/>
    <mergeCell ref="N31:P31"/>
    <mergeCell ref="B32:B33"/>
    <mergeCell ref="C32:C33"/>
    <mergeCell ref="D32:D33"/>
    <mergeCell ref="E32:E33"/>
    <mergeCell ref="F32:F33"/>
    <mergeCell ref="D28:P28"/>
    <mergeCell ref="B29:C29"/>
    <mergeCell ref="D29:I29"/>
    <mergeCell ref="J29:L29"/>
    <mergeCell ref="N29:P29"/>
    <mergeCell ref="B30:C30"/>
    <mergeCell ref="D30:F30"/>
    <mergeCell ref="G30:I30"/>
    <mergeCell ref="J30:L30"/>
    <mergeCell ref="N30:P30"/>
    <mergeCell ref="M20:M21"/>
    <mergeCell ref="N20:N21"/>
    <mergeCell ref="O20:O21"/>
    <mergeCell ref="P20:P21"/>
    <mergeCell ref="Q20:Q21"/>
    <mergeCell ref="B26:P26"/>
    <mergeCell ref="B23:Q23"/>
    <mergeCell ref="B24:Q24"/>
    <mergeCell ref="B25:Q25"/>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6"/>
  <sheetViews>
    <sheetView showGridLines="0" workbookViewId="0"/>
  </sheetViews>
  <sheetFormatPr defaultRowHeight="15"/>
  <cols>
    <col min="1" max="2" width="36.5703125" bestFit="1" customWidth="1"/>
    <col min="3" max="3" width="8" customWidth="1"/>
    <col min="4" max="4" width="22.7109375" customWidth="1"/>
    <col min="5" max="5" width="6.28515625" customWidth="1"/>
    <col min="6" max="6" width="36.5703125" customWidth="1"/>
    <col min="7" max="7" width="8" customWidth="1"/>
    <col min="8" max="8" width="22.7109375" customWidth="1"/>
    <col min="9" max="9" width="6.28515625" customWidth="1"/>
    <col min="10" max="10" width="36.5703125" customWidth="1"/>
    <col min="11" max="11" width="8" customWidth="1"/>
    <col min="12" max="12" width="22.7109375" customWidth="1"/>
    <col min="13" max="13" width="6.28515625" customWidth="1"/>
    <col min="14" max="14" width="36.5703125" customWidth="1"/>
    <col min="15" max="15" width="8" customWidth="1"/>
    <col min="16" max="16" width="25" customWidth="1"/>
    <col min="17" max="17" width="6.28515625" customWidth="1"/>
    <col min="18" max="18" width="36.5703125" customWidth="1"/>
    <col min="19" max="19" width="8" customWidth="1"/>
    <col min="20" max="20" width="22.7109375" customWidth="1"/>
    <col min="21" max="21" width="6.28515625" customWidth="1"/>
  </cols>
  <sheetData>
    <row r="1" spans="1:21" ht="15" customHeight="1">
      <c r="A1" s="9" t="s">
        <v>64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46</v>
      </c>
      <c r="B3" s="57" t="s">
        <v>4</v>
      </c>
      <c r="C3" s="57"/>
      <c r="D3" s="57"/>
      <c r="E3" s="57"/>
      <c r="F3" s="57"/>
      <c r="G3" s="57"/>
      <c r="H3" s="57"/>
      <c r="I3" s="57"/>
      <c r="J3" s="57"/>
      <c r="K3" s="57"/>
      <c r="L3" s="57"/>
      <c r="M3" s="57"/>
      <c r="N3" s="57"/>
      <c r="O3" s="57"/>
      <c r="P3" s="57"/>
      <c r="Q3" s="57"/>
      <c r="R3" s="57"/>
      <c r="S3" s="57"/>
      <c r="T3" s="57"/>
      <c r="U3" s="57"/>
    </row>
    <row r="4" spans="1:21" ht="15" customHeight="1">
      <c r="A4" s="16" t="s">
        <v>647</v>
      </c>
      <c r="B4" s="57" t="s">
        <v>4</v>
      </c>
      <c r="C4" s="57"/>
      <c r="D4" s="57"/>
      <c r="E4" s="57"/>
      <c r="F4" s="57"/>
      <c r="G4" s="57"/>
      <c r="H4" s="57"/>
      <c r="I4" s="57"/>
      <c r="J4" s="57"/>
      <c r="K4" s="57"/>
      <c r="L4" s="57"/>
      <c r="M4" s="57"/>
      <c r="N4" s="57"/>
      <c r="O4" s="57"/>
      <c r="P4" s="57"/>
      <c r="Q4" s="57"/>
      <c r="R4" s="57"/>
      <c r="S4" s="57"/>
      <c r="T4" s="57"/>
      <c r="U4" s="57"/>
    </row>
    <row r="5" spans="1:21">
      <c r="A5" s="16"/>
      <c r="B5" s="57"/>
      <c r="C5" s="57"/>
      <c r="D5" s="57"/>
      <c r="E5" s="57"/>
      <c r="F5" s="57"/>
      <c r="G5" s="57"/>
      <c r="H5" s="57"/>
      <c r="I5" s="57"/>
      <c r="J5" s="57"/>
      <c r="K5" s="57"/>
      <c r="L5" s="57"/>
      <c r="M5" s="57"/>
      <c r="N5" s="57"/>
      <c r="O5" s="57"/>
      <c r="P5" s="57"/>
      <c r="Q5" s="57"/>
      <c r="R5" s="57"/>
      <c r="S5" s="57"/>
      <c r="T5" s="57"/>
      <c r="U5" s="57"/>
    </row>
    <row r="6" spans="1:21">
      <c r="A6" s="16"/>
      <c r="B6" s="58" t="s">
        <v>648</v>
      </c>
      <c r="C6" s="58"/>
      <c r="D6" s="58"/>
      <c r="E6" s="58"/>
      <c r="F6" s="58"/>
      <c r="G6" s="58"/>
      <c r="H6" s="58"/>
      <c r="I6" s="58"/>
      <c r="J6" s="58"/>
      <c r="K6" s="58"/>
      <c r="L6" s="58"/>
      <c r="M6" s="58"/>
      <c r="N6" s="58"/>
      <c r="O6" s="58"/>
      <c r="P6" s="58"/>
      <c r="Q6" s="58"/>
      <c r="R6" s="58"/>
      <c r="S6" s="58"/>
      <c r="T6" s="58"/>
      <c r="U6" s="58"/>
    </row>
    <row r="7" spans="1:21">
      <c r="A7" s="16"/>
      <c r="B7" s="57"/>
      <c r="C7" s="57"/>
      <c r="D7" s="57"/>
      <c r="E7" s="57"/>
      <c r="F7" s="57"/>
      <c r="G7" s="57"/>
      <c r="H7" s="57"/>
      <c r="I7" s="57"/>
      <c r="J7" s="57"/>
      <c r="K7" s="57"/>
      <c r="L7" s="57"/>
      <c r="M7" s="57"/>
      <c r="N7" s="57"/>
      <c r="O7" s="57"/>
      <c r="P7" s="57"/>
      <c r="Q7" s="57"/>
      <c r="R7" s="57"/>
      <c r="S7" s="57"/>
      <c r="T7" s="57"/>
      <c r="U7" s="57"/>
    </row>
    <row r="8" spans="1:21">
      <c r="A8" s="16"/>
      <c r="B8" s="57"/>
      <c r="C8" s="57"/>
      <c r="D8" s="57"/>
      <c r="E8" s="57"/>
      <c r="F8" s="57"/>
      <c r="G8" s="57"/>
      <c r="H8" s="57"/>
      <c r="I8" s="57"/>
      <c r="J8" s="57"/>
      <c r="K8" s="57"/>
      <c r="L8" s="57"/>
      <c r="M8" s="57"/>
      <c r="N8" s="57"/>
      <c r="O8" s="57"/>
      <c r="P8" s="57"/>
      <c r="Q8" s="57"/>
      <c r="R8" s="57"/>
      <c r="S8" s="57"/>
      <c r="T8" s="57"/>
      <c r="U8" s="57"/>
    </row>
    <row r="9" spans="1:21" ht="25.5" customHeight="1">
      <c r="A9" s="16"/>
      <c r="B9" s="59" t="s">
        <v>649</v>
      </c>
      <c r="C9" s="59"/>
      <c r="D9" s="59"/>
      <c r="E9" s="59"/>
      <c r="F9" s="59"/>
      <c r="G9" s="59"/>
      <c r="H9" s="59"/>
      <c r="I9" s="59"/>
      <c r="J9" s="59"/>
      <c r="K9" s="59"/>
      <c r="L9" s="59"/>
      <c r="M9" s="59"/>
      <c r="N9" s="59"/>
      <c r="O9" s="59"/>
      <c r="P9" s="59"/>
      <c r="Q9" s="59"/>
      <c r="R9" s="59"/>
      <c r="S9" s="59"/>
      <c r="T9" s="59"/>
      <c r="U9" s="59"/>
    </row>
    <row r="10" spans="1:21">
      <c r="A10" s="16"/>
      <c r="B10" s="57"/>
      <c r="C10" s="57"/>
      <c r="D10" s="57"/>
      <c r="E10" s="57"/>
      <c r="F10" s="57"/>
      <c r="G10" s="57"/>
      <c r="H10" s="57"/>
      <c r="I10" s="57"/>
      <c r="J10" s="57"/>
      <c r="K10" s="57"/>
      <c r="L10" s="57"/>
      <c r="M10" s="57"/>
      <c r="N10" s="57"/>
      <c r="O10" s="57"/>
      <c r="P10" s="57"/>
      <c r="Q10" s="57"/>
      <c r="R10" s="57"/>
      <c r="S10" s="57"/>
      <c r="T10" s="57"/>
      <c r="U10" s="57"/>
    </row>
    <row r="11" spans="1:21" ht="25.5" customHeight="1">
      <c r="A11" s="16"/>
      <c r="B11" s="59" t="s">
        <v>650</v>
      </c>
      <c r="C11" s="59"/>
      <c r="D11" s="59"/>
      <c r="E11" s="59"/>
      <c r="F11" s="59"/>
      <c r="G11" s="59"/>
      <c r="H11" s="59"/>
      <c r="I11" s="59"/>
      <c r="J11" s="59"/>
      <c r="K11" s="59"/>
      <c r="L11" s="59"/>
      <c r="M11" s="59"/>
      <c r="N11" s="59"/>
      <c r="O11" s="59"/>
      <c r="P11" s="59"/>
      <c r="Q11" s="59"/>
      <c r="R11" s="59"/>
      <c r="S11" s="59"/>
      <c r="T11" s="59"/>
      <c r="U11" s="59"/>
    </row>
    <row r="12" spans="1:21">
      <c r="A12" s="16"/>
      <c r="B12" s="57"/>
      <c r="C12" s="57"/>
      <c r="D12" s="57"/>
      <c r="E12" s="57"/>
      <c r="F12" s="57"/>
      <c r="G12" s="57"/>
      <c r="H12" s="57"/>
      <c r="I12" s="57"/>
      <c r="J12" s="57"/>
      <c r="K12" s="57"/>
      <c r="L12" s="57"/>
      <c r="M12" s="57"/>
      <c r="N12" s="57"/>
      <c r="O12" s="57"/>
      <c r="P12" s="57"/>
      <c r="Q12" s="57"/>
      <c r="R12" s="57"/>
      <c r="S12" s="57"/>
      <c r="T12" s="57"/>
      <c r="U12" s="57"/>
    </row>
    <row r="13" spans="1:21">
      <c r="A13" s="16"/>
      <c r="B13" s="59" t="s">
        <v>651</v>
      </c>
      <c r="C13" s="59"/>
      <c r="D13" s="59"/>
      <c r="E13" s="59"/>
      <c r="F13" s="59"/>
      <c r="G13" s="59"/>
      <c r="H13" s="59"/>
      <c r="I13" s="59"/>
      <c r="J13" s="59"/>
      <c r="K13" s="59"/>
      <c r="L13" s="59"/>
      <c r="M13" s="59"/>
      <c r="N13" s="59"/>
      <c r="O13" s="59"/>
      <c r="P13" s="59"/>
      <c r="Q13" s="59"/>
      <c r="R13" s="59"/>
      <c r="S13" s="59"/>
      <c r="T13" s="59"/>
      <c r="U13" s="59"/>
    </row>
    <row r="14" spans="1:21">
      <c r="A14" s="16"/>
      <c r="B14" s="60"/>
      <c r="C14" s="60"/>
      <c r="D14" s="60"/>
      <c r="E14" s="60"/>
      <c r="F14" s="60"/>
      <c r="G14" s="60"/>
      <c r="H14" s="60"/>
      <c r="I14" s="60"/>
      <c r="J14" s="60"/>
      <c r="K14" s="60"/>
      <c r="L14" s="60"/>
      <c r="M14" s="60"/>
      <c r="N14" s="60"/>
      <c r="O14" s="60"/>
      <c r="P14" s="60"/>
      <c r="Q14" s="60"/>
      <c r="R14" s="60"/>
      <c r="S14" s="60"/>
      <c r="T14" s="60"/>
      <c r="U14" s="60"/>
    </row>
    <row r="15" spans="1:21">
      <c r="A15" s="16"/>
      <c r="B15" s="60"/>
      <c r="C15" s="60"/>
      <c r="D15" s="60"/>
      <c r="E15" s="60"/>
      <c r="F15" s="60"/>
      <c r="G15" s="60"/>
      <c r="H15" s="60"/>
      <c r="I15" s="60"/>
      <c r="J15" s="60"/>
      <c r="K15" s="60"/>
      <c r="L15" s="60"/>
      <c r="M15" s="60"/>
      <c r="N15" s="60"/>
      <c r="O15" s="60"/>
      <c r="P15" s="60"/>
      <c r="Q15" s="60"/>
      <c r="R15" s="60"/>
      <c r="S15" s="60"/>
      <c r="T15" s="60"/>
      <c r="U15" s="60"/>
    </row>
    <row r="16" spans="1:21">
      <c r="A16" s="16"/>
      <c r="B16" s="60"/>
      <c r="C16" s="60"/>
      <c r="D16" s="60"/>
      <c r="E16" s="60"/>
      <c r="F16" s="60"/>
      <c r="G16" s="60"/>
      <c r="H16" s="60"/>
      <c r="I16" s="60"/>
      <c r="J16" s="60"/>
      <c r="K16" s="60"/>
      <c r="L16" s="60"/>
      <c r="M16" s="60"/>
      <c r="N16" s="60"/>
      <c r="O16" s="60"/>
      <c r="P16" s="60"/>
      <c r="Q16" s="60"/>
      <c r="R16" s="60"/>
      <c r="S16" s="60"/>
      <c r="T16" s="60"/>
      <c r="U16" s="60"/>
    </row>
    <row r="17" spans="1:21">
      <c r="A17" s="16"/>
      <c r="B17" s="60"/>
      <c r="C17" s="60"/>
      <c r="D17" s="60"/>
      <c r="E17" s="60"/>
      <c r="F17" s="60"/>
      <c r="G17" s="60"/>
      <c r="H17" s="60"/>
      <c r="I17" s="60"/>
      <c r="J17" s="60"/>
      <c r="K17" s="60"/>
      <c r="L17" s="60"/>
      <c r="M17" s="60"/>
      <c r="N17" s="60"/>
      <c r="O17" s="60"/>
      <c r="P17" s="60"/>
      <c r="Q17" s="60"/>
      <c r="R17" s="60"/>
      <c r="S17" s="60"/>
      <c r="T17" s="60"/>
      <c r="U17" s="60"/>
    </row>
    <row r="18" spans="1:21">
      <c r="A18" s="16"/>
      <c r="B18" s="28"/>
      <c r="C18" s="28"/>
      <c r="D18" s="28"/>
      <c r="E18" s="28"/>
      <c r="F18" s="28"/>
      <c r="G18" s="28"/>
      <c r="H18" s="28"/>
      <c r="I18" s="28"/>
      <c r="J18" s="28"/>
      <c r="K18" s="28"/>
      <c r="L18" s="28"/>
      <c r="M18" s="28"/>
      <c r="N18" s="28"/>
      <c r="O18" s="28"/>
      <c r="P18" s="28"/>
      <c r="Q18" s="28"/>
      <c r="R18" s="28"/>
      <c r="S18" s="28"/>
      <c r="T18" s="28"/>
      <c r="U18" s="28"/>
    </row>
    <row r="19" spans="1:21">
      <c r="A19" s="16"/>
      <c r="B19" s="17"/>
      <c r="C19" s="17"/>
      <c r="D19" s="17"/>
      <c r="E19" s="17"/>
      <c r="F19" s="17"/>
      <c r="G19" s="17"/>
      <c r="H19" s="17"/>
      <c r="I19" s="17"/>
      <c r="J19" s="17"/>
      <c r="K19" s="17"/>
      <c r="L19" s="17"/>
      <c r="M19" s="17"/>
      <c r="N19" s="17"/>
      <c r="O19" s="17"/>
      <c r="P19" s="17"/>
      <c r="Q19" s="17"/>
      <c r="R19" s="17"/>
      <c r="S19" s="17"/>
      <c r="T19" s="17"/>
      <c r="U19" s="17"/>
    </row>
    <row r="20" spans="1:21">
      <c r="A20" s="16"/>
      <c r="B20" s="187" t="s">
        <v>652</v>
      </c>
      <c r="C20" s="187"/>
      <c r="D20" s="187"/>
      <c r="E20" s="187"/>
      <c r="F20" s="187"/>
      <c r="G20" s="187"/>
      <c r="H20" s="187"/>
      <c r="I20" s="187"/>
      <c r="J20" s="187"/>
      <c r="K20" s="187"/>
      <c r="L20" s="187"/>
      <c r="M20" s="187"/>
      <c r="N20" s="187"/>
      <c r="O20" s="187"/>
      <c r="P20" s="187"/>
      <c r="Q20" s="187"/>
      <c r="R20" s="187"/>
      <c r="S20" s="187"/>
      <c r="T20" s="187"/>
      <c r="U20" s="187"/>
    </row>
    <row r="21" spans="1:21">
      <c r="A21" s="16"/>
      <c r="B21" s="187" t="s">
        <v>518</v>
      </c>
      <c r="C21" s="187"/>
      <c r="D21" s="187"/>
      <c r="E21" s="187"/>
      <c r="F21" s="187"/>
      <c r="G21" s="187"/>
      <c r="H21" s="187"/>
      <c r="I21" s="187"/>
      <c r="J21" s="187"/>
      <c r="K21" s="187"/>
      <c r="L21" s="187"/>
      <c r="M21" s="187"/>
      <c r="N21" s="187"/>
      <c r="O21" s="187"/>
      <c r="P21" s="187"/>
      <c r="Q21" s="187"/>
      <c r="R21" s="187"/>
      <c r="S21" s="187"/>
      <c r="T21" s="187"/>
      <c r="U21" s="187"/>
    </row>
    <row r="22" spans="1:21" ht="15.75" thickBot="1">
      <c r="A22" s="16"/>
      <c r="B22" s="18"/>
      <c r="C22" s="130"/>
      <c r="D22" s="130"/>
      <c r="E22" s="130"/>
      <c r="F22" s="18"/>
      <c r="G22" s="130"/>
      <c r="H22" s="130"/>
      <c r="I22" s="130"/>
      <c r="J22" s="18"/>
      <c r="K22" s="130"/>
      <c r="L22" s="130"/>
      <c r="M22" s="130"/>
      <c r="N22" s="18"/>
      <c r="O22" s="130"/>
      <c r="P22" s="130"/>
      <c r="Q22" s="130"/>
      <c r="R22" s="18"/>
      <c r="S22" s="130"/>
      <c r="T22" s="130"/>
      <c r="U22" s="130"/>
    </row>
    <row r="23" spans="1:21" ht="15.75" thickBot="1">
      <c r="A23" s="16"/>
      <c r="B23" s="41" t="s">
        <v>653</v>
      </c>
      <c r="C23" s="31" t="s">
        <v>654</v>
      </c>
      <c r="D23" s="31"/>
      <c r="E23" s="31"/>
      <c r="F23" s="18"/>
      <c r="G23" s="31" t="s">
        <v>655</v>
      </c>
      <c r="H23" s="31"/>
      <c r="I23" s="31"/>
      <c r="J23" s="18"/>
      <c r="K23" s="31" t="s">
        <v>656</v>
      </c>
      <c r="L23" s="31"/>
      <c r="M23" s="31"/>
      <c r="N23" s="18"/>
      <c r="O23" s="31" t="s">
        <v>657</v>
      </c>
      <c r="P23" s="31"/>
      <c r="Q23" s="31"/>
      <c r="R23" s="18"/>
      <c r="S23" s="31" t="s">
        <v>658</v>
      </c>
      <c r="T23" s="31"/>
      <c r="U23" s="31"/>
    </row>
    <row r="24" spans="1:21">
      <c r="A24" s="16"/>
      <c r="B24" s="152" t="s">
        <v>28</v>
      </c>
      <c r="C24" s="84" t="s">
        <v>209</v>
      </c>
      <c r="D24" s="39">
        <v>218</v>
      </c>
      <c r="E24" s="36"/>
      <c r="F24" s="35"/>
      <c r="G24" s="84" t="s">
        <v>209</v>
      </c>
      <c r="H24" s="39">
        <v>74</v>
      </c>
      <c r="I24" s="36"/>
      <c r="J24" s="35"/>
      <c r="K24" s="84" t="s">
        <v>209</v>
      </c>
      <c r="L24" s="39">
        <v>482</v>
      </c>
      <c r="M24" s="36"/>
      <c r="N24" s="35"/>
      <c r="O24" s="84" t="s">
        <v>209</v>
      </c>
      <c r="P24" s="39" t="s">
        <v>229</v>
      </c>
      <c r="Q24" s="84" t="s">
        <v>196</v>
      </c>
      <c r="R24" s="35"/>
      <c r="S24" s="84" t="s">
        <v>209</v>
      </c>
      <c r="T24" s="39">
        <v>701</v>
      </c>
      <c r="U24" s="36"/>
    </row>
    <row r="25" spans="1:21">
      <c r="A25" s="16"/>
      <c r="B25" s="152"/>
      <c r="C25" s="32"/>
      <c r="D25" s="52"/>
      <c r="E25" s="35"/>
      <c r="F25" s="35"/>
      <c r="G25" s="32"/>
      <c r="H25" s="52"/>
      <c r="I25" s="35"/>
      <c r="J25" s="35"/>
      <c r="K25" s="32"/>
      <c r="L25" s="52"/>
      <c r="M25" s="35"/>
      <c r="N25" s="35"/>
      <c r="O25" s="32"/>
      <c r="P25" s="52"/>
      <c r="Q25" s="32"/>
      <c r="R25" s="35"/>
      <c r="S25" s="32"/>
      <c r="T25" s="52"/>
      <c r="U25" s="35"/>
    </row>
    <row r="26" spans="1:21">
      <c r="A26" s="16"/>
      <c r="B26" s="74" t="s">
        <v>29</v>
      </c>
      <c r="C26" s="50">
        <v>245</v>
      </c>
      <c r="D26" s="50"/>
      <c r="E26" s="48"/>
      <c r="F26" s="48"/>
      <c r="G26" s="50">
        <v>78</v>
      </c>
      <c r="H26" s="50"/>
      <c r="I26" s="48"/>
      <c r="J26" s="48"/>
      <c r="K26" s="50">
        <v>484</v>
      </c>
      <c r="L26" s="50"/>
      <c r="M26" s="48"/>
      <c r="N26" s="48"/>
      <c r="O26" s="50" t="s">
        <v>314</v>
      </c>
      <c r="P26" s="50"/>
      <c r="Q26" s="48"/>
      <c r="R26" s="48"/>
      <c r="S26" s="50">
        <v>807</v>
      </c>
      <c r="T26" s="50"/>
      <c r="U26" s="48"/>
    </row>
    <row r="27" spans="1:21" ht="15.75" thickBot="1">
      <c r="A27" s="16"/>
      <c r="B27" s="74"/>
      <c r="C27" s="131"/>
      <c r="D27" s="131"/>
      <c r="E27" s="130"/>
      <c r="F27" s="48"/>
      <c r="G27" s="131"/>
      <c r="H27" s="131"/>
      <c r="I27" s="130"/>
      <c r="J27" s="48"/>
      <c r="K27" s="131"/>
      <c r="L27" s="131"/>
      <c r="M27" s="130"/>
      <c r="N27" s="48"/>
      <c r="O27" s="131"/>
      <c r="P27" s="131"/>
      <c r="Q27" s="130"/>
      <c r="R27" s="48"/>
      <c r="S27" s="131"/>
      <c r="T27" s="131"/>
      <c r="U27" s="130"/>
    </row>
    <row r="28" spans="1:21">
      <c r="A28" s="16"/>
      <c r="B28" s="73" t="s">
        <v>30</v>
      </c>
      <c r="C28" s="39">
        <v>463</v>
      </c>
      <c r="D28" s="39"/>
      <c r="E28" s="36"/>
      <c r="F28" s="35"/>
      <c r="G28" s="39">
        <v>152</v>
      </c>
      <c r="H28" s="39"/>
      <c r="I28" s="36"/>
      <c r="J28" s="35"/>
      <c r="K28" s="39">
        <v>966</v>
      </c>
      <c r="L28" s="39"/>
      <c r="M28" s="36"/>
      <c r="N28" s="35"/>
      <c r="O28" s="39" t="s">
        <v>229</v>
      </c>
      <c r="P28" s="39"/>
      <c r="Q28" s="84" t="s">
        <v>196</v>
      </c>
      <c r="R28" s="35"/>
      <c r="S28" s="34">
        <v>1508</v>
      </c>
      <c r="T28" s="34"/>
      <c r="U28" s="36"/>
    </row>
    <row r="29" spans="1:21" ht="15.75" thickBot="1">
      <c r="A29" s="16"/>
      <c r="B29" s="73"/>
      <c r="C29" s="85"/>
      <c r="D29" s="85"/>
      <c r="E29" s="93"/>
      <c r="F29" s="35"/>
      <c r="G29" s="85"/>
      <c r="H29" s="85"/>
      <c r="I29" s="93"/>
      <c r="J29" s="35"/>
      <c r="K29" s="85"/>
      <c r="L29" s="85"/>
      <c r="M29" s="93"/>
      <c r="N29" s="35"/>
      <c r="O29" s="85"/>
      <c r="P29" s="85"/>
      <c r="Q29" s="122"/>
      <c r="R29" s="35"/>
      <c r="S29" s="188"/>
      <c r="T29" s="188"/>
      <c r="U29" s="93"/>
    </row>
    <row r="30" spans="1:21">
      <c r="A30" s="16"/>
      <c r="B30" s="74" t="s">
        <v>31</v>
      </c>
      <c r="C30" s="88">
        <v>178</v>
      </c>
      <c r="D30" s="88"/>
      <c r="E30" s="90"/>
      <c r="F30" s="48"/>
      <c r="G30" s="88">
        <v>31</v>
      </c>
      <c r="H30" s="88"/>
      <c r="I30" s="90"/>
      <c r="J30" s="48"/>
      <c r="K30" s="88">
        <v>388</v>
      </c>
      <c r="L30" s="88"/>
      <c r="M30" s="90"/>
      <c r="N30" s="48"/>
      <c r="O30" s="88" t="s">
        <v>229</v>
      </c>
      <c r="P30" s="88"/>
      <c r="Q30" s="86" t="s">
        <v>196</v>
      </c>
      <c r="R30" s="48"/>
      <c r="S30" s="88">
        <v>524</v>
      </c>
      <c r="T30" s="88"/>
      <c r="U30" s="90"/>
    </row>
    <row r="31" spans="1:21">
      <c r="A31" s="16"/>
      <c r="B31" s="74"/>
      <c r="C31" s="50"/>
      <c r="D31" s="50"/>
      <c r="E31" s="48"/>
      <c r="F31" s="48"/>
      <c r="G31" s="50"/>
      <c r="H31" s="50"/>
      <c r="I31" s="48"/>
      <c r="J31" s="48"/>
      <c r="K31" s="50"/>
      <c r="L31" s="50"/>
      <c r="M31" s="48"/>
      <c r="N31" s="48"/>
      <c r="O31" s="50"/>
      <c r="P31" s="50"/>
      <c r="Q31" s="49"/>
      <c r="R31" s="48"/>
      <c r="S31" s="50"/>
      <c r="T31" s="50"/>
      <c r="U31" s="48"/>
    </row>
    <row r="32" spans="1:21">
      <c r="A32" s="16"/>
      <c r="B32" s="152" t="s">
        <v>32</v>
      </c>
      <c r="C32" s="52">
        <v>191</v>
      </c>
      <c r="D32" s="52"/>
      <c r="E32" s="35"/>
      <c r="F32" s="35"/>
      <c r="G32" s="52">
        <v>29</v>
      </c>
      <c r="H32" s="52"/>
      <c r="I32" s="35"/>
      <c r="J32" s="35"/>
      <c r="K32" s="52">
        <v>349</v>
      </c>
      <c r="L32" s="52"/>
      <c r="M32" s="35"/>
      <c r="N32" s="35"/>
      <c r="O32" s="52" t="s">
        <v>314</v>
      </c>
      <c r="P32" s="52"/>
      <c r="Q32" s="35"/>
      <c r="R32" s="35"/>
      <c r="S32" s="52">
        <v>569</v>
      </c>
      <c r="T32" s="52"/>
      <c r="U32" s="35"/>
    </row>
    <row r="33" spans="1:21">
      <c r="A33" s="16"/>
      <c r="B33" s="152"/>
      <c r="C33" s="52"/>
      <c r="D33" s="52"/>
      <c r="E33" s="35"/>
      <c r="F33" s="35"/>
      <c r="G33" s="52"/>
      <c r="H33" s="52"/>
      <c r="I33" s="35"/>
      <c r="J33" s="35"/>
      <c r="K33" s="52"/>
      <c r="L33" s="52"/>
      <c r="M33" s="35"/>
      <c r="N33" s="35"/>
      <c r="O33" s="52"/>
      <c r="P33" s="52"/>
      <c r="Q33" s="35"/>
      <c r="R33" s="35"/>
      <c r="S33" s="52"/>
      <c r="T33" s="52"/>
      <c r="U33" s="35"/>
    </row>
    <row r="34" spans="1:21">
      <c r="A34" s="16"/>
      <c r="B34" s="74" t="s">
        <v>33</v>
      </c>
      <c r="C34" s="50">
        <v>90</v>
      </c>
      <c r="D34" s="50"/>
      <c r="E34" s="48"/>
      <c r="F34" s="48"/>
      <c r="G34" s="50">
        <v>26</v>
      </c>
      <c r="H34" s="50"/>
      <c r="I34" s="48"/>
      <c r="J34" s="48"/>
      <c r="K34" s="50">
        <v>101</v>
      </c>
      <c r="L34" s="50"/>
      <c r="M34" s="48"/>
      <c r="N34" s="48"/>
      <c r="O34" s="50" t="s">
        <v>314</v>
      </c>
      <c r="P34" s="50"/>
      <c r="Q34" s="48"/>
      <c r="R34" s="48"/>
      <c r="S34" s="50">
        <v>217</v>
      </c>
      <c r="T34" s="50"/>
      <c r="U34" s="48"/>
    </row>
    <row r="35" spans="1:21">
      <c r="A35" s="16"/>
      <c r="B35" s="74"/>
      <c r="C35" s="50"/>
      <c r="D35" s="50"/>
      <c r="E35" s="48"/>
      <c r="F35" s="48"/>
      <c r="G35" s="50"/>
      <c r="H35" s="50"/>
      <c r="I35" s="48"/>
      <c r="J35" s="48"/>
      <c r="K35" s="50"/>
      <c r="L35" s="50"/>
      <c r="M35" s="48"/>
      <c r="N35" s="48"/>
      <c r="O35" s="50"/>
      <c r="P35" s="50"/>
      <c r="Q35" s="48"/>
      <c r="R35" s="48"/>
      <c r="S35" s="50"/>
      <c r="T35" s="50"/>
      <c r="U35" s="48"/>
    </row>
    <row r="36" spans="1:21">
      <c r="A36" s="16"/>
      <c r="B36" s="152" t="s">
        <v>34</v>
      </c>
      <c r="C36" s="52">
        <v>22</v>
      </c>
      <c r="D36" s="52"/>
      <c r="E36" s="35"/>
      <c r="F36" s="35"/>
      <c r="G36" s="52">
        <v>6</v>
      </c>
      <c r="H36" s="52"/>
      <c r="I36" s="35"/>
      <c r="J36" s="35"/>
      <c r="K36" s="52">
        <v>25</v>
      </c>
      <c r="L36" s="52"/>
      <c r="M36" s="35"/>
      <c r="N36" s="35"/>
      <c r="O36" s="52" t="s">
        <v>314</v>
      </c>
      <c r="P36" s="52"/>
      <c r="Q36" s="35"/>
      <c r="R36" s="35"/>
      <c r="S36" s="52">
        <v>53</v>
      </c>
      <c r="T36" s="52"/>
      <c r="U36" s="35"/>
    </row>
    <row r="37" spans="1:21" ht="15.75" thickBot="1">
      <c r="A37" s="16"/>
      <c r="B37" s="152"/>
      <c r="C37" s="85"/>
      <c r="D37" s="85"/>
      <c r="E37" s="93"/>
      <c r="F37" s="35"/>
      <c r="G37" s="85"/>
      <c r="H37" s="85"/>
      <c r="I37" s="93"/>
      <c r="J37" s="35"/>
      <c r="K37" s="85"/>
      <c r="L37" s="85"/>
      <c r="M37" s="93"/>
      <c r="N37" s="35"/>
      <c r="O37" s="85"/>
      <c r="P37" s="85"/>
      <c r="Q37" s="93"/>
      <c r="R37" s="35"/>
      <c r="S37" s="85"/>
      <c r="T37" s="85"/>
      <c r="U37" s="93"/>
    </row>
    <row r="38" spans="1:21">
      <c r="A38" s="16"/>
      <c r="B38" s="175" t="s">
        <v>35</v>
      </c>
      <c r="C38" s="88">
        <v>481</v>
      </c>
      <c r="D38" s="88"/>
      <c r="E38" s="90"/>
      <c r="F38" s="48"/>
      <c r="G38" s="88">
        <v>92</v>
      </c>
      <c r="H38" s="88"/>
      <c r="I38" s="90"/>
      <c r="J38" s="48"/>
      <c r="K38" s="88">
        <v>863</v>
      </c>
      <c r="L38" s="88"/>
      <c r="M38" s="90"/>
      <c r="N38" s="48"/>
      <c r="O38" s="88" t="s">
        <v>229</v>
      </c>
      <c r="P38" s="88"/>
      <c r="Q38" s="86" t="s">
        <v>196</v>
      </c>
      <c r="R38" s="48"/>
      <c r="S38" s="177">
        <v>1363</v>
      </c>
      <c r="T38" s="177"/>
      <c r="U38" s="90"/>
    </row>
    <row r="39" spans="1:21" ht="15.75" thickBot="1">
      <c r="A39" s="16"/>
      <c r="B39" s="175"/>
      <c r="C39" s="131"/>
      <c r="D39" s="131"/>
      <c r="E39" s="130"/>
      <c r="F39" s="48"/>
      <c r="G39" s="131"/>
      <c r="H39" s="131"/>
      <c r="I39" s="130"/>
      <c r="J39" s="48"/>
      <c r="K39" s="131"/>
      <c r="L39" s="131"/>
      <c r="M39" s="130"/>
      <c r="N39" s="48"/>
      <c r="O39" s="131"/>
      <c r="P39" s="131"/>
      <c r="Q39" s="182"/>
      <c r="R39" s="48"/>
      <c r="S39" s="178"/>
      <c r="T39" s="178"/>
      <c r="U39" s="130"/>
    </row>
    <row r="40" spans="1:21">
      <c r="A40" s="16"/>
      <c r="B40" s="73" t="s">
        <v>659</v>
      </c>
      <c r="C40" s="39" t="s">
        <v>660</v>
      </c>
      <c r="D40" s="39"/>
      <c r="E40" s="84" t="s">
        <v>196</v>
      </c>
      <c r="F40" s="35"/>
      <c r="G40" s="39">
        <v>60</v>
      </c>
      <c r="H40" s="39"/>
      <c r="I40" s="36"/>
      <c r="J40" s="35"/>
      <c r="K40" s="39">
        <v>103</v>
      </c>
      <c r="L40" s="39"/>
      <c r="M40" s="36"/>
      <c r="N40" s="35"/>
      <c r="O40" s="39" t="s">
        <v>314</v>
      </c>
      <c r="P40" s="39"/>
      <c r="Q40" s="36"/>
      <c r="R40" s="35"/>
      <c r="S40" s="39">
        <v>145</v>
      </c>
      <c r="T40" s="39"/>
      <c r="U40" s="36"/>
    </row>
    <row r="41" spans="1:21">
      <c r="A41" s="16"/>
      <c r="B41" s="73"/>
      <c r="C41" s="40"/>
      <c r="D41" s="40"/>
      <c r="E41" s="124"/>
      <c r="F41" s="35"/>
      <c r="G41" s="40"/>
      <c r="H41" s="40"/>
      <c r="I41" s="38"/>
      <c r="J41" s="35"/>
      <c r="K41" s="40"/>
      <c r="L41" s="40"/>
      <c r="M41" s="38"/>
      <c r="N41" s="35"/>
      <c r="O41" s="40"/>
      <c r="P41" s="40"/>
      <c r="Q41" s="38"/>
      <c r="R41" s="35"/>
      <c r="S41" s="40"/>
      <c r="T41" s="40"/>
      <c r="U41" s="38"/>
    </row>
    <row r="42" spans="1:21">
      <c r="A42" s="16"/>
      <c r="B42" s="74" t="s">
        <v>37</v>
      </c>
      <c r="C42" s="50" t="s">
        <v>661</v>
      </c>
      <c r="D42" s="50"/>
      <c r="E42" s="49" t="s">
        <v>196</v>
      </c>
      <c r="F42" s="48"/>
      <c r="G42" s="50" t="s">
        <v>315</v>
      </c>
      <c r="H42" s="50"/>
      <c r="I42" s="49" t="s">
        <v>196</v>
      </c>
      <c r="J42" s="48"/>
      <c r="K42" s="50" t="s">
        <v>469</v>
      </c>
      <c r="L42" s="50"/>
      <c r="M42" s="49" t="s">
        <v>196</v>
      </c>
      <c r="N42" s="48"/>
      <c r="O42" s="50">
        <v>4</v>
      </c>
      <c r="P42" s="50"/>
      <c r="Q42" s="48"/>
      <c r="R42" s="48"/>
      <c r="S42" s="50" t="s">
        <v>662</v>
      </c>
      <c r="T42" s="50"/>
      <c r="U42" s="49" t="s">
        <v>196</v>
      </c>
    </row>
    <row r="43" spans="1:21">
      <c r="A43" s="16"/>
      <c r="B43" s="74"/>
      <c r="C43" s="50"/>
      <c r="D43" s="50"/>
      <c r="E43" s="49"/>
      <c r="F43" s="48"/>
      <c r="G43" s="50"/>
      <c r="H43" s="50"/>
      <c r="I43" s="49"/>
      <c r="J43" s="48"/>
      <c r="K43" s="50"/>
      <c r="L43" s="50"/>
      <c r="M43" s="49"/>
      <c r="N43" s="48"/>
      <c r="O43" s="50"/>
      <c r="P43" s="50"/>
      <c r="Q43" s="48"/>
      <c r="R43" s="48"/>
      <c r="S43" s="50"/>
      <c r="T43" s="50"/>
      <c r="U43" s="49"/>
    </row>
    <row r="44" spans="1:21">
      <c r="A44" s="16"/>
      <c r="B44" s="152" t="s">
        <v>663</v>
      </c>
      <c r="C44" s="52" t="s">
        <v>219</v>
      </c>
      <c r="D44" s="52"/>
      <c r="E44" s="32" t="s">
        <v>196</v>
      </c>
      <c r="F44" s="35"/>
      <c r="G44" s="52" t="s">
        <v>319</v>
      </c>
      <c r="H44" s="52"/>
      <c r="I44" s="32" t="s">
        <v>196</v>
      </c>
      <c r="J44" s="35"/>
      <c r="K44" s="52">
        <v>11</v>
      </c>
      <c r="L44" s="52"/>
      <c r="M44" s="35"/>
      <c r="N44" s="35"/>
      <c r="O44" s="52" t="s">
        <v>319</v>
      </c>
      <c r="P44" s="52"/>
      <c r="Q44" s="32" t="s">
        <v>196</v>
      </c>
      <c r="R44" s="35"/>
      <c r="S44" s="52" t="s">
        <v>317</v>
      </c>
      <c r="T44" s="52"/>
      <c r="U44" s="32" t="s">
        <v>196</v>
      </c>
    </row>
    <row r="45" spans="1:21" ht="15.75" thickBot="1">
      <c r="A45" s="16"/>
      <c r="B45" s="152"/>
      <c r="C45" s="85"/>
      <c r="D45" s="85"/>
      <c r="E45" s="122"/>
      <c r="F45" s="35"/>
      <c r="G45" s="85"/>
      <c r="H45" s="85"/>
      <c r="I45" s="122"/>
      <c r="J45" s="35"/>
      <c r="K45" s="85"/>
      <c r="L45" s="85"/>
      <c r="M45" s="93"/>
      <c r="N45" s="35"/>
      <c r="O45" s="85"/>
      <c r="P45" s="85"/>
      <c r="Q45" s="122"/>
      <c r="R45" s="35"/>
      <c r="S45" s="85"/>
      <c r="T45" s="85"/>
      <c r="U45" s="122"/>
    </row>
    <row r="46" spans="1:21">
      <c r="A46" s="16"/>
      <c r="B46" s="74" t="s">
        <v>664</v>
      </c>
      <c r="C46" s="88" t="s">
        <v>665</v>
      </c>
      <c r="D46" s="88"/>
      <c r="E46" s="86" t="s">
        <v>196</v>
      </c>
      <c r="F46" s="48"/>
      <c r="G46" s="88">
        <v>54</v>
      </c>
      <c r="H46" s="88"/>
      <c r="I46" s="90"/>
      <c r="J46" s="48"/>
      <c r="K46" s="88">
        <v>113</v>
      </c>
      <c r="L46" s="88"/>
      <c r="M46" s="90"/>
      <c r="N46" s="48"/>
      <c r="O46" s="88" t="s">
        <v>314</v>
      </c>
      <c r="P46" s="88"/>
      <c r="Q46" s="90"/>
      <c r="R46" s="48"/>
      <c r="S46" s="88">
        <v>119</v>
      </c>
      <c r="T46" s="88"/>
      <c r="U46" s="90"/>
    </row>
    <row r="47" spans="1:21">
      <c r="A47" s="16"/>
      <c r="B47" s="74"/>
      <c r="C47" s="189"/>
      <c r="D47" s="189"/>
      <c r="E47" s="190"/>
      <c r="F47" s="48"/>
      <c r="G47" s="189"/>
      <c r="H47" s="189"/>
      <c r="I47" s="191"/>
      <c r="J47" s="48"/>
      <c r="K47" s="189"/>
      <c r="L47" s="189"/>
      <c r="M47" s="191"/>
      <c r="N47" s="48"/>
      <c r="O47" s="189"/>
      <c r="P47" s="189"/>
      <c r="Q47" s="191"/>
      <c r="R47" s="48"/>
      <c r="S47" s="189"/>
      <c r="T47" s="189"/>
      <c r="U47" s="191"/>
    </row>
    <row r="48" spans="1:21">
      <c r="A48" s="16"/>
      <c r="B48" s="152" t="s">
        <v>666</v>
      </c>
      <c r="C48" s="52" t="s">
        <v>667</v>
      </c>
      <c r="D48" s="52"/>
      <c r="E48" s="32" t="s">
        <v>196</v>
      </c>
      <c r="F48" s="35"/>
      <c r="G48" s="52">
        <v>22</v>
      </c>
      <c r="H48" s="52"/>
      <c r="I48" s="35"/>
      <c r="J48" s="35"/>
      <c r="K48" s="52">
        <v>13</v>
      </c>
      <c r="L48" s="52"/>
      <c r="M48" s="35"/>
      <c r="N48" s="35"/>
      <c r="O48" s="52" t="s">
        <v>314</v>
      </c>
      <c r="P48" s="52"/>
      <c r="Q48" s="35"/>
      <c r="R48" s="35"/>
      <c r="S48" s="52">
        <v>19</v>
      </c>
      <c r="T48" s="52"/>
      <c r="U48" s="35"/>
    </row>
    <row r="49" spans="1:21" ht="15.75" thickBot="1">
      <c r="A49" s="16"/>
      <c r="B49" s="152"/>
      <c r="C49" s="85"/>
      <c r="D49" s="85"/>
      <c r="E49" s="122"/>
      <c r="F49" s="35"/>
      <c r="G49" s="85"/>
      <c r="H49" s="85"/>
      <c r="I49" s="93"/>
      <c r="J49" s="35"/>
      <c r="K49" s="85"/>
      <c r="L49" s="85"/>
      <c r="M49" s="93"/>
      <c r="N49" s="35"/>
      <c r="O49" s="85"/>
      <c r="P49" s="85"/>
      <c r="Q49" s="93"/>
      <c r="R49" s="35"/>
      <c r="S49" s="85"/>
      <c r="T49" s="85"/>
      <c r="U49" s="93"/>
    </row>
    <row r="50" spans="1:21">
      <c r="A50" s="16"/>
      <c r="B50" s="74" t="s">
        <v>668</v>
      </c>
      <c r="C50" s="88" t="s">
        <v>199</v>
      </c>
      <c r="D50" s="88"/>
      <c r="E50" s="86" t="s">
        <v>196</v>
      </c>
      <c r="F50" s="48"/>
      <c r="G50" s="88">
        <v>32</v>
      </c>
      <c r="H50" s="88"/>
      <c r="I50" s="90"/>
      <c r="J50" s="48"/>
      <c r="K50" s="88">
        <v>100</v>
      </c>
      <c r="L50" s="88"/>
      <c r="M50" s="90"/>
      <c r="N50" s="48"/>
      <c r="O50" s="88" t="s">
        <v>314</v>
      </c>
      <c r="P50" s="88"/>
      <c r="Q50" s="90"/>
      <c r="R50" s="48"/>
      <c r="S50" s="88">
        <v>100</v>
      </c>
      <c r="T50" s="88"/>
      <c r="U50" s="90"/>
    </row>
    <row r="51" spans="1:21">
      <c r="A51" s="16"/>
      <c r="B51" s="74"/>
      <c r="C51" s="189"/>
      <c r="D51" s="189"/>
      <c r="E51" s="190"/>
      <c r="F51" s="48"/>
      <c r="G51" s="189"/>
      <c r="H51" s="189"/>
      <c r="I51" s="191"/>
      <c r="J51" s="48"/>
      <c r="K51" s="189"/>
      <c r="L51" s="189"/>
      <c r="M51" s="191"/>
      <c r="N51" s="48"/>
      <c r="O51" s="189"/>
      <c r="P51" s="189"/>
      <c r="Q51" s="191"/>
      <c r="R51" s="48"/>
      <c r="S51" s="189"/>
      <c r="T51" s="189"/>
      <c r="U51" s="191"/>
    </row>
    <row r="52" spans="1:21">
      <c r="A52" s="16"/>
      <c r="B52" s="32" t="s">
        <v>669</v>
      </c>
      <c r="C52" s="52">
        <v>130</v>
      </c>
      <c r="D52" s="52"/>
      <c r="E52" s="35"/>
      <c r="F52" s="35"/>
      <c r="G52" s="52">
        <v>93</v>
      </c>
      <c r="H52" s="52"/>
      <c r="I52" s="35"/>
      <c r="J52" s="35"/>
      <c r="K52" s="52" t="s">
        <v>314</v>
      </c>
      <c r="L52" s="52"/>
      <c r="M52" s="35"/>
      <c r="N52" s="35"/>
      <c r="O52" s="52" t="s">
        <v>670</v>
      </c>
      <c r="P52" s="52"/>
      <c r="Q52" s="32" t="s">
        <v>196</v>
      </c>
      <c r="R52" s="35"/>
      <c r="S52" s="52" t="s">
        <v>314</v>
      </c>
      <c r="T52" s="52"/>
      <c r="U52" s="35"/>
    </row>
    <row r="53" spans="1:21" ht="15.75" thickBot="1">
      <c r="A53" s="16"/>
      <c r="B53" s="32"/>
      <c r="C53" s="85"/>
      <c r="D53" s="85"/>
      <c r="E53" s="93"/>
      <c r="F53" s="35"/>
      <c r="G53" s="85"/>
      <c r="H53" s="85"/>
      <c r="I53" s="93"/>
      <c r="J53" s="35"/>
      <c r="K53" s="85"/>
      <c r="L53" s="85"/>
      <c r="M53" s="93"/>
      <c r="N53" s="35"/>
      <c r="O53" s="85"/>
      <c r="P53" s="85"/>
      <c r="Q53" s="122"/>
      <c r="R53" s="35"/>
      <c r="S53" s="85"/>
      <c r="T53" s="85"/>
      <c r="U53" s="93"/>
    </row>
    <row r="54" spans="1:21">
      <c r="A54" s="16"/>
      <c r="B54" s="74" t="s">
        <v>671</v>
      </c>
      <c r="C54" s="88">
        <v>98</v>
      </c>
      <c r="D54" s="88"/>
      <c r="E54" s="90"/>
      <c r="F54" s="48"/>
      <c r="G54" s="88">
        <v>125</v>
      </c>
      <c r="H54" s="88"/>
      <c r="I54" s="90"/>
      <c r="J54" s="48"/>
      <c r="K54" s="88">
        <v>100</v>
      </c>
      <c r="L54" s="88"/>
      <c r="M54" s="90"/>
      <c r="N54" s="48"/>
      <c r="O54" s="88" t="s">
        <v>670</v>
      </c>
      <c r="P54" s="88"/>
      <c r="Q54" s="86" t="s">
        <v>196</v>
      </c>
      <c r="R54" s="48"/>
      <c r="S54" s="88">
        <v>100</v>
      </c>
      <c r="T54" s="88"/>
      <c r="U54" s="90"/>
    </row>
    <row r="55" spans="1:21">
      <c r="A55" s="16"/>
      <c r="B55" s="74"/>
      <c r="C55" s="189"/>
      <c r="D55" s="189"/>
      <c r="E55" s="191"/>
      <c r="F55" s="48"/>
      <c r="G55" s="189"/>
      <c r="H55" s="189"/>
      <c r="I55" s="191"/>
      <c r="J55" s="48"/>
      <c r="K55" s="189"/>
      <c r="L55" s="189"/>
      <c r="M55" s="191"/>
      <c r="N55" s="48"/>
      <c r="O55" s="189"/>
      <c r="P55" s="189"/>
      <c r="Q55" s="190"/>
      <c r="R55" s="48"/>
      <c r="S55" s="189"/>
      <c r="T55" s="189"/>
      <c r="U55" s="191"/>
    </row>
    <row r="56" spans="1:21">
      <c r="A56" s="16"/>
      <c r="B56" s="152" t="s">
        <v>672</v>
      </c>
      <c r="C56" s="52" t="s">
        <v>314</v>
      </c>
      <c r="D56" s="52"/>
      <c r="E56" s="35"/>
      <c r="F56" s="35"/>
      <c r="G56" s="52" t="s">
        <v>314</v>
      </c>
      <c r="H56" s="52"/>
      <c r="I56" s="35"/>
      <c r="J56" s="35"/>
      <c r="K56" s="52" t="s">
        <v>314</v>
      </c>
      <c r="L56" s="52"/>
      <c r="M56" s="35"/>
      <c r="N56" s="35"/>
      <c r="O56" s="52" t="s">
        <v>314</v>
      </c>
      <c r="P56" s="52"/>
      <c r="Q56" s="35"/>
      <c r="R56" s="35"/>
      <c r="S56" s="52" t="s">
        <v>314</v>
      </c>
      <c r="T56" s="52"/>
      <c r="U56" s="35"/>
    </row>
    <row r="57" spans="1:21" ht="15.75" thickBot="1">
      <c r="A57" s="16"/>
      <c r="B57" s="152"/>
      <c r="C57" s="85"/>
      <c r="D57" s="85"/>
      <c r="E57" s="93"/>
      <c r="F57" s="35"/>
      <c r="G57" s="85"/>
      <c r="H57" s="85"/>
      <c r="I57" s="93"/>
      <c r="J57" s="35"/>
      <c r="K57" s="85"/>
      <c r="L57" s="85"/>
      <c r="M57" s="93"/>
      <c r="N57" s="35"/>
      <c r="O57" s="85"/>
      <c r="P57" s="85"/>
      <c r="Q57" s="93"/>
      <c r="R57" s="35"/>
      <c r="S57" s="85"/>
      <c r="T57" s="85"/>
      <c r="U57" s="93"/>
    </row>
    <row r="58" spans="1:21">
      <c r="A58" s="16"/>
      <c r="B58" s="175" t="s">
        <v>43</v>
      </c>
      <c r="C58" s="86" t="s">
        <v>209</v>
      </c>
      <c r="D58" s="88">
        <v>98</v>
      </c>
      <c r="E58" s="90"/>
      <c r="F58" s="48"/>
      <c r="G58" s="86" t="s">
        <v>209</v>
      </c>
      <c r="H58" s="88">
        <v>125</v>
      </c>
      <c r="I58" s="90"/>
      <c r="J58" s="48"/>
      <c r="K58" s="86" t="s">
        <v>209</v>
      </c>
      <c r="L58" s="88">
        <v>100</v>
      </c>
      <c r="M58" s="90"/>
      <c r="N58" s="48"/>
      <c r="O58" s="86" t="s">
        <v>209</v>
      </c>
      <c r="P58" s="88" t="s">
        <v>670</v>
      </c>
      <c r="Q58" s="86" t="s">
        <v>196</v>
      </c>
      <c r="R58" s="48"/>
      <c r="S58" s="86" t="s">
        <v>209</v>
      </c>
      <c r="T58" s="88">
        <v>100</v>
      </c>
      <c r="U58" s="90"/>
    </row>
    <row r="59" spans="1:21">
      <c r="A59" s="16"/>
      <c r="B59" s="175"/>
      <c r="C59" s="190"/>
      <c r="D59" s="189"/>
      <c r="E59" s="191"/>
      <c r="F59" s="48"/>
      <c r="G59" s="190"/>
      <c r="H59" s="189"/>
      <c r="I59" s="191"/>
      <c r="J59" s="48"/>
      <c r="K59" s="190"/>
      <c r="L59" s="189"/>
      <c r="M59" s="191"/>
      <c r="N59" s="48"/>
      <c r="O59" s="190"/>
      <c r="P59" s="189"/>
      <c r="Q59" s="190"/>
      <c r="R59" s="48"/>
      <c r="S59" s="190"/>
      <c r="T59" s="189"/>
      <c r="U59" s="191"/>
    </row>
    <row r="60" spans="1:21">
      <c r="A60" s="16"/>
      <c r="B60" s="152" t="s">
        <v>673</v>
      </c>
      <c r="C60" s="52" t="s">
        <v>314</v>
      </c>
      <c r="D60" s="52"/>
      <c r="E60" s="35"/>
      <c r="F60" s="35"/>
      <c r="G60" s="52" t="s">
        <v>314</v>
      </c>
      <c r="H60" s="52"/>
      <c r="I60" s="35"/>
      <c r="J60" s="35"/>
      <c r="K60" s="52">
        <v>2</v>
      </c>
      <c r="L60" s="52"/>
      <c r="M60" s="35"/>
      <c r="N60" s="35"/>
      <c r="O60" s="52" t="s">
        <v>314</v>
      </c>
      <c r="P60" s="52"/>
      <c r="Q60" s="35"/>
      <c r="R60" s="35"/>
      <c r="S60" s="52">
        <v>2</v>
      </c>
      <c r="T60" s="52"/>
      <c r="U60" s="35"/>
    </row>
    <row r="61" spans="1:21" ht="15.75" thickBot="1">
      <c r="A61" s="16"/>
      <c r="B61" s="152"/>
      <c r="C61" s="85"/>
      <c r="D61" s="85"/>
      <c r="E61" s="93"/>
      <c r="F61" s="35"/>
      <c r="G61" s="85"/>
      <c r="H61" s="85"/>
      <c r="I61" s="93"/>
      <c r="J61" s="35"/>
      <c r="K61" s="85"/>
      <c r="L61" s="85"/>
      <c r="M61" s="93"/>
      <c r="N61" s="35"/>
      <c r="O61" s="85"/>
      <c r="P61" s="85"/>
      <c r="Q61" s="93"/>
      <c r="R61" s="35"/>
      <c r="S61" s="85"/>
      <c r="T61" s="85"/>
      <c r="U61" s="93"/>
    </row>
    <row r="62" spans="1:21">
      <c r="A62" s="16"/>
      <c r="B62" s="175" t="s">
        <v>45</v>
      </c>
      <c r="C62" s="113" t="s">
        <v>209</v>
      </c>
      <c r="D62" s="117">
        <v>98</v>
      </c>
      <c r="E62" s="90"/>
      <c r="F62" s="48"/>
      <c r="G62" s="113" t="s">
        <v>209</v>
      </c>
      <c r="H62" s="117">
        <v>125</v>
      </c>
      <c r="I62" s="90"/>
      <c r="J62" s="48"/>
      <c r="K62" s="113" t="s">
        <v>209</v>
      </c>
      <c r="L62" s="117">
        <v>98</v>
      </c>
      <c r="M62" s="90"/>
      <c r="N62" s="48"/>
      <c r="O62" s="113" t="s">
        <v>209</v>
      </c>
      <c r="P62" s="117" t="s">
        <v>670</v>
      </c>
      <c r="Q62" s="113" t="s">
        <v>196</v>
      </c>
      <c r="R62" s="48"/>
      <c r="S62" s="113" t="s">
        <v>209</v>
      </c>
      <c r="T62" s="117">
        <v>98</v>
      </c>
      <c r="U62" s="90"/>
    </row>
    <row r="63" spans="1:21" ht="15.75" thickBot="1">
      <c r="A63" s="16"/>
      <c r="B63" s="175"/>
      <c r="C63" s="114"/>
      <c r="D63" s="118"/>
      <c r="E63" s="91"/>
      <c r="F63" s="48"/>
      <c r="G63" s="114"/>
      <c r="H63" s="118"/>
      <c r="I63" s="91"/>
      <c r="J63" s="48"/>
      <c r="K63" s="114"/>
      <c r="L63" s="118"/>
      <c r="M63" s="91"/>
      <c r="N63" s="48"/>
      <c r="O63" s="114"/>
      <c r="P63" s="118"/>
      <c r="Q63" s="114"/>
      <c r="R63" s="48"/>
      <c r="S63" s="114"/>
      <c r="T63" s="118"/>
      <c r="U63" s="91"/>
    </row>
    <row r="64" spans="1:21" ht="15.75" thickTop="1">
      <c r="A64" s="16"/>
      <c r="B64" s="152" t="s">
        <v>674</v>
      </c>
      <c r="C64" s="192">
        <v>87</v>
      </c>
      <c r="D64" s="192"/>
      <c r="E64" s="193"/>
      <c r="F64" s="35"/>
      <c r="G64" s="192">
        <v>75</v>
      </c>
      <c r="H64" s="192"/>
      <c r="I64" s="193"/>
      <c r="J64" s="35"/>
      <c r="K64" s="192">
        <v>98</v>
      </c>
      <c r="L64" s="192"/>
      <c r="M64" s="193"/>
      <c r="N64" s="35"/>
      <c r="O64" s="192" t="s">
        <v>675</v>
      </c>
      <c r="P64" s="192"/>
      <c r="Q64" s="194" t="s">
        <v>196</v>
      </c>
      <c r="R64" s="35"/>
      <c r="S64" s="192">
        <v>88</v>
      </c>
      <c r="T64" s="192"/>
      <c r="U64" s="193"/>
    </row>
    <row r="65" spans="1:21">
      <c r="A65" s="16"/>
      <c r="B65" s="152"/>
      <c r="C65" s="52"/>
      <c r="D65" s="52"/>
      <c r="E65" s="35"/>
      <c r="F65" s="35"/>
      <c r="G65" s="52"/>
      <c r="H65" s="52"/>
      <c r="I65" s="35"/>
      <c r="J65" s="35"/>
      <c r="K65" s="52"/>
      <c r="L65" s="52"/>
      <c r="M65" s="35"/>
      <c r="N65" s="35"/>
      <c r="O65" s="52"/>
      <c r="P65" s="52"/>
      <c r="Q65" s="32"/>
      <c r="R65" s="35"/>
      <c r="S65" s="52"/>
      <c r="T65" s="52"/>
      <c r="U65" s="35"/>
    </row>
    <row r="66" spans="1:21">
      <c r="A66" s="16"/>
      <c r="B66" s="74" t="s">
        <v>676</v>
      </c>
      <c r="C66" s="50" t="s">
        <v>314</v>
      </c>
      <c r="D66" s="50"/>
      <c r="E66" s="48"/>
      <c r="F66" s="48"/>
      <c r="G66" s="50" t="s">
        <v>314</v>
      </c>
      <c r="H66" s="50"/>
      <c r="I66" s="48"/>
      <c r="J66" s="48"/>
      <c r="K66" s="50">
        <v>1</v>
      </c>
      <c r="L66" s="50"/>
      <c r="M66" s="48"/>
      <c r="N66" s="48"/>
      <c r="O66" s="50" t="s">
        <v>314</v>
      </c>
      <c r="P66" s="50"/>
      <c r="Q66" s="48"/>
      <c r="R66" s="48"/>
      <c r="S66" s="50">
        <v>1</v>
      </c>
      <c r="T66" s="50"/>
      <c r="U66" s="48"/>
    </row>
    <row r="67" spans="1:21" ht="15.75" thickBot="1">
      <c r="A67" s="16"/>
      <c r="B67" s="74"/>
      <c r="C67" s="131"/>
      <c r="D67" s="131"/>
      <c r="E67" s="130"/>
      <c r="F67" s="48"/>
      <c r="G67" s="131"/>
      <c r="H67" s="131"/>
      <c r="I67" s="130"/>
      <c r="J67" s="48"/>
      <c r="K67" s="131"/>
      <c r="L67" s="131"/>
      <c r="M67" s="130"/>
      <c r="N67" s="48"/>
      <c r="O67" s="131"/>
      <c r="P67" s="131"/>
      <c r="Q67" s="130"/>
      <c r="R67" s="48"/>
      <c r="S67" s="131"/>
      <c r="T67" s="131"/>
      <c r="U67" s="130"/>
    </row>
    <row r="68" spans="1:21" ht="22.5" customHeight="1">
      <c r="A68" s="16"/>
      <c r="B68" s="73" t="s">
        <v>677</v>
      </c>
      <c r="C68" s="105" t="s">
        <v>209</v>
      </c>
      <c r="D68" s="107">
        <v>87</v>
      </c>
      <c r="E68" s="36"/>
      <c r="F68" s="35"/>
      <c r="G68" s="105" t="s">
        <v>209</v>
      </c>
      <c r="H68" s="107">
        <v>75</v>
      </c>
      <c r="I68" s="36"/>
      <c r="J68" s="35"/>
      <c r="K68" s="105" t="s">
        <v>209</v>
      </c>
      <c r="L68" s="107">
        <v>97</v>
      </c>
      <c r="M68" s="36"/>
      <c r="N68" s="35"/>
      <c r="O68" s="105" t="s">
        <v>209</v>
      </c>
      <c r="P68" s="107" t="s">
        <v>675</v>
      </c>
      <c r="Q68" s="105" t="s">
        <v>196</v>
      </c>
      <c r="R68" s="35"/>
      <c r="S68" s="105" t="s">
        <v>209</v>
      </c>
      <c r="T68" s="107">
        <v>87</v>
      </c>
      <c r="U68" s="36"/>
    </row>
    <row r="69" spans="1:21" ht="15.75" thickBot="1">
      <c r="A69" s="16"/>
      <c r="B69" s="73"/>
      <c r="C69" s="132"/>
      <c r="D69" s="154"/>
      <c r="E69" s="135"/>
      <c r="F69" s="35"/>
      <c r="G69" s="132"/>
      <c r="H69" s="154"/>
      <c r="I69" s="135"/>
      <c r="J69" s="35"/>
      <c r="K69" s="132"/>
      <c r="L69" s="154"/>
      <c r="M69" s="135"/>
      <c r="N69" s="35"/>
      <c r="O69" s="132"/>
      <c r="P69" s="154"/>
      <c r="Q69" s="132"/>
      <c r="R69" s="35"/>
      <c r="S69" s="132"/>
      <c r="T69" s="154"/>
      <c r="U69" s="135"/>
    </row>
    <row r="70" spans="1:21" ht="15.75" thickTop="1">
      <c r="A70" s="16"/>
      <c r="B70" s="28"/>
      <c r="C70" s="28"/>
      <c r="D70" s="28"/>
      <c r="E70" s="28"/>
      <c r="F70" s="28"/>
      <c r="G70" s="28"/>
      <c r="H70" s="28"/>
      <c r="I70" s="28"/>
      <c r="J70" s="28"/>
      <c r="K70" s="28"/>
      <c r="L70" s="28"/>
      <c r="M70" s="28"/>
      <c r="N70" s="28"/>
      <c r="O70" s="28"/>
      <c r="P70" s="28"/>
      <c r="Q70" s="28"/>
      <c r="R70" s="28"/>
      <c r="S70" s="28"/>
      <c r="T70" s="28"/>
      <c r="U70" s="28"/>
    </row>
    <row r="71" spans="1:21">
      <c r="A71" s="16"/>
      <c r="B71" s="17"/>
      <c r="C71" s="17"/>
      <c r="D71" s="17"/>
      <c r="E71" s="17"/>
      <c r="F71" s="17"/>
      <c r="G71" s="17"/>
      <c r="H71" s="17"/>
      <c r="I71" s="17"/>
      <c r="J71" s="17"/>
      <c r="K71" s="17"/>
      <c r="L71" s="17"/>
      <c r="M71" s="17"/>
      <c r="N71" s="17"/>
      <c r="O71" s="17"/>
      <c r="P71" s="17"/>
      <c r="Q71" s="17"/>
      <c r="R71" s="17"/>
      <c r="S71" s="17"/>
      <c r="T71" s="17"/>
      <c r="U71" s="17"/>
    </row>
    <row r="72" spans="1:21">
      <c r="A72" s="16"/>
      <c r="B72" s="187" t="s">
        <v>652</v>
      </c>
      <c r="C72" s="187"/>
      <c r="D72" s="187"/>
      <c r="E72" s="187"/>
      <c r="F72" s="187"/>
      <c r="G72" s="187"/>
      <c r="H72" s="187"/>
      <c r="I72" s="187"/>
      <c r="J72" s="187"/>
      <c r="K72" s="187"/>
      <c r="L72" s="187"/>
      <c r="M72" s="187"/>
      <c r="N72" s="187"/>
      <c r="O72" s="187"/>
      <c r="P72" s="187"/>
      <c r="Q72" s="187"/>
      <c r="R72" s="187"/>
      <c r="S72" s="187"/>
      <c r="T72" s="187"/>
      <c r="U72" s="187"/>
    </row>
    <row r="73" spans="1:21">
      <c r="A73" s="16"/>
      <c r="B73" s="187" t="s">
        <v>391</v>
      </c>
      <c r="C73" s="187"/>
      <c r="D73" s="187"/>
      <c r="E73" s="187"/>
      <c r="F73" s="187"/>
      <c r="G73" s="187"/>
      <c r="H73" s="187"/>
      <c r="I73" s="187"/>
      <c r="J73" s="187"/>
      <c r="K73" s="187"/>
      <c r="L73" s="187"/>
      <c r="M73" s="187"/>
      <c r="N73" s="187"/>
      <c r="O73" s="187"/>
      <c r="P73" s="187"/>
      <c r="Q73" s="187"/>
      <c r="R73" s="187"/>
      <c r="S73" s="187"/>
      <c r="T73" s="187"/>
      <c r="U73" s="187"/>
    </row>
    <row r="74" spans="1:21" ht="15.75" thickBot="1">
      <c r="A74" s="16"/>
      <c r="B74" s="18"/>
      <c r="C74" s="130"/>
      <c r="D74" s="130"/>
      <c r="E74" s="130"/>
      <c r="F74" s="18"/>
      <c r="G74" s="130"/>
      <c r="H74" s="130"/>
      <c r="I74" s="130"/>
      <c r="J74" s="18"/>
      <c r="K74" s="130"/>
      <c r="L74" s="130"/>
      <c r="M74" s="130"/>
      <c r="N74" s="18"/>
      <c r="O74" s="130"/>
      <c r="P74" s="130"/>
      <c r="Q74" s="130"/>
      <c r="R74" s="18"/>
      <c r="S74" s="130"/>
      <c r="T74" s="130"/>
      <c r="U74" s="130"/>
    </row>
    <row r="75" spans="1:21" ht="15.75" thickBot="1">
      <c r="A75" s="16"/>
      <c r="B75" s="41" t="s">
        <v>653</v>
      </c>
      <c r="C75" s="31" t="s">
        <v>654</v>
      </c>
      <c r="D75" s="31"/>
      <c r="E75" s="31"/>
      <c r="F75" s="18"/>
      <c r="G75" s="31" t="s">
        <v>655</v>
      </c>
      <c r="H75" s="31"/>
      <c r="I75" s="31"/>
      <c r="J75" s="18"/>
      <c r="K75" s="31" t="s">
        <v>656</v>
      </c>
      <c r="L75" s="31"/>
      <c r="M75" s="31"/>
      <c r="N75" s="18"/>
      <c r="O75" s="31" t="s">
        <v>657</v>
      </c>
      <c r="P75" s="31"/>
      <c r="Q75" s="31"/>
      <c r="R75" s="18"/>
      <c r="S75" s="31" t="s">
        <v>658</v>
      </c>
      <c r="T75" s="31"/>
      <c r="U75" s="31"/>
    </row>
    <row r="76" spans="1:21">
      <c r="A76" s="16"/>
      <c r="B76" s="152" t="s">
        <v>28</v>
      </c>
      <c r="C76" s="84" t="s">
        <v>209</v>
      </c>
      <c r="D76" s="39">
        <v>243</v>
      </c>
      <c r="E76" s="36"/>
      <c r="F76" s="35"/>
      <c r="G76" s="84" t="s">
        <v>209</v>
      </c>
      <c r="H76" s="39">
        <v>61</v>
      </c>
      <c r="I76" s="36"/>
      <c r="J76" s="35"/>
      <c r="K76" s="84" t="s">
        <v>209</v>
      </c>
      <c r="L76" s="39">
        <v>488</v>
      </c>
      <c r="M76" s="36"/>
      <c r="N76" s="35"/>
      <c r="O76" s="84" t="s">
        <v>209</v>
      </c>
      <c r="P76" s="39" t="s">
        <v>336</v>
      </c>
      <c r="Q76" s="84" t="s">
        <v>196</v>
      </c>
      <c r="R76" s="35"/>
      <c r="S76" s="84" t="s">
        <v>209</v>
      </c>
      <c r="T76" s="39">
        <v>712</v>
      </c>
      <c r="U76" s="36"/>
    </row>
    <row r="77" spans="1:21">
      <c r="A77" s="16"/>
      <c r="B77" s="152"/>
      <c r="C77" s="32"/>
      <c r="D77" s="52"/>
      <c r="E77" s="35"/>
      <c r="F77" s="35"/>
      <c r="G77" s="32"/>
      <c r="H77" s="52"/>
      <c r="I77" s="35"/>
      <c r="J77" s="35"/>
      <c r="K77" s="32"/>
      <c r="L77" s="52"/>
      <c r="M77" s="35"/>
      <c r="N77" s="35"/>
      <c r="O77" s="32"/>
      <c r="P77" s="52"/>
      <c r="Q77" s="32"/>
      <c r="R77" s="35"/>
      <c r="S77" s="32"/>
      <c r="T77" s="52"/>
      <c r="U77" s="35"/>
    </row>
    <row r="78" spans="1:21">
      <c r="A78" s="16"/>
      <c r="B78" s="74" t="s">
        <v>29</v>
      </c>
      <c r="C78" s="50">
        <v>255</v>
      </c>
      <c r="D78" s="50"/>
      <c r="E78" s="48"/>
      <c r="F78" s="48"/>
      <c r="G78" s="50">
        <v>58</v>
      </c>
      <c r="H78" s="50"/>
      <c r="I78" s="48"/>
      <c r="J78" s="48"/>
      <c r="K78" s="50">
        <v>410</v>
      </c>
      <c r="L78" s="50"/>
      <c r="M78" s="48"/>
      <c r="N78" s="48"/>
      <c r="O78" s="50" t="s">
        <v>314</v>
      </c>
      <c r="P78" s="50"/>
      <c r="Q78" s="48"/>
      <c r="R78" s="48"/>
      <c r="S78" s="50">
        <v>723</v>
      </c>
      <c r="T78" s="50"/>
      <c r="U78" s="48"/>
    </row>
    <row r="79" spans="1:21" ht="15.75" thickBot="1">
      <c r="A79" s="16"/>
      <c r="B79" s="74"/>
      <c r="C79" s="131"/>
      <c r="D79" s="131"/>
      <c r="E79" s="130"/>
      <c r="F79" s="48"/>
      <c r="G79" s="131"/>
      <c r="H79" s="131"/>
      <c r="I79" s="130"/>
      <c r="J79" s="48"/>
      <c r="K79" s="131"/>
      <c r="L79" s="131"/>
      <c r="M79" s="130"/>
      <c r="N79" s="48"/>
      <c r="O79" s="131"/>
      <c r="P79" s="131"/>
      <c r="Q79" s="130"/>
      <c r="R79" s="48"/>
      <c r="S79" s="131"/>
      <c r="T79" s="131"/>
      <c r="U79" s="130"/>
    </row>
    <row r="80" spans="1:21">
      <c r="A80" s="16"/>
      <c r="B80" s="73" t="s">
        <v>30</v>
      </c>
      <c r="C80" s="39">
        <v>498</v>
      </c>
      <c r="D80" s="39"/>
      <c r="E80" s="36"/>
      <c r="F80" s="35"/>
      <c r="G80" s="39">
        <v>119</v>
      </c>
      <c r="H80" s="39"/>
      <c r="I80" s="36"/>
      <c r="J80" s="35"/>
      <c r="K80" s="39">
        <v>898</v>
      </c>
      <c r="L80" s="39"/>
      <c r="M80" s="36"/>
      <c r="N80" s="35"/>
      <c r="O80" s="39" t="s">
        <v>336</v>
      </c>
      <c r="P80" s="39"/>
      <c r="Q80" s="84" t="s">
        <v>196</v>
      </c>
      <c r="R80" s="35"/>
      <c r="S80" s="34">
        <v>1435</v>
      </c>
      <c r="T80" s="34"/>
      <c r="U80" s="36"/>
    </row>
    <row r="81" spans="1:21" ht="15.75" thickBot="1">
      <c r="A81" s="16"/>
      <c r="B81" s="73"/>
      <c r="C81" s="85"/>
      <c r="D81" s="85"/>
      <c r="E81" s="93"/>
      <c r="F81" s="35"/>
      <c r="G81" s="85"/>
      <c r="H81" s="85"/>
      <c r="I81" s="93"/>
      <c r="J81" s="35"/>
      <c r="K81" s="85"/>
      <c r="L81" s="85"/>
      <c r="M81" s="93"/>
      <c r="N81" s="35"/>
      <c r="O81" s="85"/>
      <c r="P81" s="85"/>
      <c r="Q81" s="122"/>
      <c r="R81" s="35"/>
      <c r="S81" s="188"/>
      <c r="T81" s="188"/>
      <c r="U81" s="93"/>
    </row>
    <row r="82" spans="1:21">
      <c r="A82" s="16"/>
      <c r="B82" s="74" t="s">
        <v>31</v>
      </c>
      <c r="C82" s="88">
        <v>192</v>
      </c>
      <c r="D82" s="88"/>
      <c r="E82" s="90"/>
      <c r="F82" s="48"/>
      <c r="G82" s="88">
        <v>23</v>
      </c>
      <c r="H82" s="88"/>
      <c r="I82" s="90"/>
      <c r="J82" s="48"/>
      <c r="K82" s="88">
        <v>399</v>
      </c>
      <c r="L82" s="88"/>
      <c r="M82" s="90"/>
      <c r="N82" s="48"/>
      <c r="O82" s="88" t="s">
        <v>336</v>
      </c>
      <c r="P82" s="88"/>
      <c r="Q82" s="86" t="s">
        <v>196</v>
      </c>
      <c r="R82" s="48"/>
      <c r="S82" s="88">
        <v>534</v>
      </c>
      <c r="T82" s="88"/>
      <c r="U82" s="90"/>
    </row>
    <row r="83" spans="1:21">
      <c r="A83" s="16"/>
      <c r="B83" s="74"/>
      <c r="C83" s="50"/>
      <c r="D83" s="50"/>
      <c r="E83" s="48"/>
      <c r="F83" s="48"/>
      <c r="G83" s="50"/>
      <c r="H83" s="50"/>
      <c r="I83" s="48"/>
      <c r="J83" s="48"/>
      <c r="K83" s="50"/>
      <c r="L83" s="50"/>
      <c r="M83" s="48"/>
      <c r="N83" s="48"/>
      <c r="O83" s="50"/>
      <c r="P83" s="50"/>
      <c r="Q83" s="49"/>
      <c r="R83" s="48"/>
      <c r="S83" s="50"/>
      <c r="T83" s="50"/>
      <c r="U83" s="48"/>
    </row>
    <row r="84" spans="1:21">
      <c r="A84" s="16"/>
      <c r="B84" s="152" t="s">
        <v>32</v>
      </c>
      <c r="C84" s="52">
        <v>209</v>
      </c>
      <c r="D84" s="52"/>
      <c r="E84" s="35"/>
      <c r="F84" s="35"/>
      <c r="G84" s="52">
        <v>24</v>
      </c>
      <c r="H84" s="52"/>
      <c r="I84" s="35"/>
      <c r="J84" s="35"/>
      <c r="K84" s="52">
        <v>286</v>
      </c>
      <c r="L84" s="52"/>
      <c r="M84" s="35"/>
      <c r="N84" s="35"/>
      <c r="O84" s="52" t="s">
        <v>314</v>
      </c>
      <c r="P84" s="52"/>
      <c r="Q84" s="35"/>
      <c r="R84" s="35"/>
      <c r="S84" s="52">
        <v>519</v>
      </c>
      <c r="T84" s="52"/>
      <c r="U84" s="35"/>
    </row>
    <row r="85" spans="1:21">
      <c r="A85" s="16"/>
      <c r="B85" s="152"/>
      <c r="C85" s="52"/>
      <c r="D85" s="52"/>
      <c r="E85" s="35"/>
      <c r="F85" s="35"/>
      <c r="G85" s="52"/>
      <c r="H85" s="52"/>
      <c r="I85" s="35"/>
      <c r="J85" s="35"/>
      <c r="K85" s="52"/>
      <c r="L85" s="52"/>
      <c r="M85" s="35"/>
      <c r="N85" s="35"/>
      <c r="O85" s="52"/>
      <c r="P85" s="52"/>
      <c r="Q85" s="35"/>
      <c r="R85" s="35"/>
      <c r="S85" s="52"/>
      <c r="T85" s="52"/>
      <c r="U85" s="35"/>
    </row>
    <row r="86" spans="1:21">
      <c r="A86" s="16"/>
      <c r="B86" s="74" t="s">
        <v>33</v>
      </c>
      <c r="C86" s="50">
        <v>89</v>
      </c>
      <c r="D86" s="50"/>
      <c r="E86" s="48"/>
      <c r="F86" s="48"/>
      <c r="G86" s="50">
        <v>28</v>
      </c>
      <c r="H86" s="50"/>
      <c r="I86" s="48"/>
      <c r="J86" s="48"/>
      <c r="K86" s="50">
        <v>89</v>
      </c>
      <c r="L86" s="50"/>
      <c r="M86" s="48"/>
      <c r="N86" s="48"/>
      <c r="O86" s="50" t="s">
        <v>314</v>
      </c>
      <c r="P86" s="50"/>
      <c r="Q86" s="48"/>
      <c r="R86" s="48"/>
      <c r="S86" s="50">
        <v>206</v>
      </c>
      <c r="T86" s="50"/>
      <c r="U86" s="48"/>
    </row>
    <row r="87" spans="1:21">
      <c r="A87" s="16"/>
      <c r="B87" s="74"/>
      <c r="C87" s="50"/>
      <c r="D87" s="50"/>
      <c r="E87" s="48"/>
      <c r="F87" s="48"/>
      <c r="G87" s="50"/>
      <c r="H87" s="50"/>
      <c r="I87" s="48"/>
      <c r="J87" s="48"/>
      <c r="K87" s="50"/>
      <c r="L87" s="50"/>
      <c r="M87" s="48"/>
      <c r="N87" s="48"/>
      <c r="O87" s="50"/>
      <c r="P87" s="50"/>
      <c r="Q87" s="48"/>
      <c r="R87" s="48"/>
      <c r="S87" s="50"/>
      <c r="T87" s="50"/>
      <c r="U87" s="48"/>
    </row>
    <row r="88" spans="1:21">
      <c r="A88" s="16"/>
      <c r="B88" s="152" t="s">
        <v>34</v>
      </c>
      <c r="C88" s="52">
        <v>27</v>
      </c>
      <c r="D88" s="52"/>
      <c r="E88" s="35"/>
      <c r="F88" s="35"/>
      <c r="G88" s="52">
        <v>5</v>
      </c>
      <c r="H88" s="52"/>
      <c r="I88" s="35"/>
      <c r="J88" s="35"/>
      <c r="K88" s="52">
        <v>15</v>
      </c>
      <c r="L88" s="52"/>
      <c r="M88" s="35"/>
      <c r="N88" s="35"/>
      <c r="O88" s="52" t="s">
        <v>314</v>
      </c>
      <c r="P88" s="52"/>
      <c r="Q88" s="35"/>
      <c r="R88" s="35"/>
      <c r="S88" s="52">
        <v>47</v>
      </c>
      <c r="T88" s="52"/>
      <c r="U88" s="35"/>
    </row>
    <row r="89" spans="1:21" ht="15.75" thickBot="1">
      <c r="A89" s="16"/>
      <c r="B89" s="152"/>
      <c r="C89" s="85"/>
      <c r="D89" s="85"/>
      <c r="E89" s="93"/>
      <c r="F89" s="35"/>
      <c r="G89" s="85"/>
      <c r="H89" s="85"/>
      <c r="I89" s="93"/>
      <c r="J89" s="35"/>
      <c r="K89" s="85"/>
      <c r="L89" s="85"/>
      <c r="M89" s="93"/>
      <c r="N89" s="35"/>
      <c r="O89" s="85"/>
      <c r="P89" s="85"/>
      <c r="Q89" s="93"/>
      <c r="R89" s="35"/>
      <c r="S89" s="85"/>
      <c r="T89" s="85"/>
      <c r="U89" s="93"/>
    </row>
    <row r="90" spans="1:21">
      <c r="A90" s="16"/>
      <c r="B90" s="175" t="s">
        <v>35</v>
      </c>
      <c r="C90" s="88">
        <v>517</v>
      </c>
      <c r="D90" s="88"/>
      <c r="E90" s="90"/>
      <c r="F90" s="48"/>
      <c r="G90" s="88">
        <v>80</v>
      </c>
      <c r="H90" s="88"/>
      <c r="I90" s="90"/>
      <c r="J90" s="48"/>
      <c r="K90" s="88">
        <v>789</v>
      </c>
      <c r="L90" s="88"/>
      <c r="M90" s="90"/>
      <c r="N90" s="48"/>
      <c r="O90" s="88" t="s">
        <v>336</v>
      </c>
      <c r="P90" s="88"/>
      <c r="Q90" s="86" t="s">
        <v>196</v>
      </c>
      <c r="R90" s="48"/>
      <c r="S90" s="177">
        <v>1306</v>
      </c>
      <c r="T90" s="177"/>
      <c r="U90" s="90"/>
    </row>
    <row r="91" spans="1:21" ht="15.75" thickBot="1">
      <c r="A91" s="16"/>
      <c r="B91" s="175"/>
      <c r="C91" s="131"/>
      <c r="D91" s="131"/>
      <c r="E91" s="130"/>
      <c r="F91" s="48"/>
      <c r="G91" s="131"/>
      <c r="H91" s="131"/>
      <c r="I91" s="130"/>
      <c r="J91" s="48"/>
      <c r="K91" s="131"/>
      <c r="L91" s="131"/>
      <c r="M91" s="130"/>
      <c r="N91" s="48"/>
      <c r="O91" s="131"/>
      <c r="P91" s="131"/>
      <c r="Q91" s="182"/>
      <c r="R91" s="48"/>
      <c r="S91" s="178"/>
      <c r="T91" s="178"/>
      <c r="U91" s="130"/>
    </row>
    <row r="92" spans="1:21">
      <c r="A92" s="16"/>
      <c r="B92" s="73" t="s">
        <v>659</v>
      </c>
      <c r="C92" s="39" t="s">
        <v>635</v>
      </c>
      <c r="D92" s="39"/>
      <c r="E92" s="84" t="s">
        <v>196</v>
      </c>
      <c r="F92" s="35"/>
      <c r="G92" s="39">
        <v>39</v>
      </c>
      <c r="H92" s="39"/>
      <c r="I92" s="36"/>
      <c r="J92" s="35"/>
      <c r="K92" s="39">
        <v>109</v>
      </c>
      <c r="L92" s="39"/>
      <c r="M92" s="36"/>
      <c r="N92" s="35"/>
      <c r="O92" s="39" t="s">
        <v>314</v>
      </c>
      <c r="P92" s="39"/>
      <c r="Q92" s="36"/>
      <c r="R92" s="35"/>
      <c r="S92" s="39">
        <v>129</v>
      </c>
      <c r="T92" s="39"/>
      <c r="U92" s="36"/>
    </row>
    <row r="93" spans="1:21">
      <c r="A93" s="16"/>
      <c r="B93" s="73"/>
      <c r="C93" s="40"/>
      <c r="D93" s="40"/>
      <c r="E93" s="124"/>
      <c r="F93" s="35"/>
      <c r="G93" s="40"/>
      <c r="H93" s="40"/>
      <c r="I93" s="38"/>
      <c r="J93" s="35"/>
      <c r="K93" s="40"/>
      <c r="L93" s="40"/>
      <c r="M93" s="38"/>
      <c r="N93" s="35"/>
      <c r="O93" s="40"/>
      <c r="P93" s="40"/>
      <c r="Q93" s="38"/>
      <c r="R93" s="35"/>
      <c r="S93" s="40"/>
      <c r="T93" s="40"/>
      <c r="U93" s="38"/>
    </row>
    <row r="94" spans="1:21">
      <c r="A94" s="16"/>
      <c r="B94" s="74" t="s">
        <v>37</v>
      </c>
      <c r="C94" s="50" t="s">
        <v>237</v>
      </c>
      <c r="D94" s="50"/>
      <c r="E94" s="49" t="s">
        <v>196</v>
      </c>
      <c r="F94" s="48"/>
      <c r="G94" s="50" t="s">
        <v>319</v>
      </c>
      <c r="H94" s="50"/>
      <c r="I94" s="49" t="s">
        <v>196</v>
      </c>
      <c r="J94" s="48"/>
      <c r="K94" s="50" t="s">
        <v>469</v>
      </c>
      <c r="L94" s="50"/>
      <c r="M94" s="49" t="s">
        <v>196</v>
      </c>
      <c r="N94" s="48"/>
      <c r="O94" s="50">
        <v>6</v>
      </c>
      <c r="P94" s="50"/>
      <c r="Q94" s="48"/>
      <c r="R94" s="48"/>
      <c r="S94" s="50" t="s">
        <v>340</v>
      </c>
      <c r="T94" s="50"/>
      <c r="U94" s="49" t="s">
        <v>196</v>
      </c>
    </row>
    <row r="95" spans="1:21">
      <c r="A95" s="16"/>
      <c r="B95" s="74"/>
      <c r="C95" s="50"/>
      <c r="D95" s="50"/>
      <c r="E95" s="49"/>
      <c r="F95" s="48"/>
      <c r="G95" s="50"/>
      <c r="H95" s="50"/>
      <c r="I95" s="49"/>
      <c r="J95" s="48"/>
      <c r="K95" s="50"/>
      <c r="L95" s="50"/>
      <c r="M95" s="49"/>
      <c r="N95" s="48"/>
      <c r="O95" s="50"/>
      <c r="P95" s="50"/>
      <c r="Q95" s="48"/>
      <c r="R95" s="48"/>
      <c r="S95" s="50"/>
      <c r="T95" s="50"/>
      <c r="U95" s="49"/>
    </row>
    <row r="96" spans="1:21">
      <c r="A96" s="16"/>
      <c r="B96" s="152" t="s">
        <v>663</v>
      </c>
      <c r="C96" s="52" t="s">
        <v>678</v>
      </c>
      <c r="D96" s="52"/>
      <c r="E96" s="32" t="s">
        <v>196</v>
      </c>
      <c r="F96" s="35"/>
      <c r="G96" s="52" t="s">
        <v>321</v>
      </c>
      <c r="H96" s="52"/>
      <c r="I96" s="32" t="s">
        <v>196</v>
      </c>
      <c r="J96" s="35"/>
      <c r="K96" s="52">
        <v>87</v>
      </c>
      <c r="L96" s="52"/>
      <c r="M96" s="35"/>
      <c r="N96" s="35"/>
      <c r="O96" s="52" t="s">
        <v>219</v>
      </c>
      <c r="P96" s="52"/>
      <c r="Q96" s="32" t="s">
        <v>196</v>
      </c>
      <c r="R96" s="35"/>
      <c r="S96" s="52" t="s">
        <v>314</v>
      </c>
      <c r="T96" s="52"/>
      <c r="U96" s="35"/>
    </row>
    <row r="97" spans="1:21" ht="15.75" thickBot="1">
      <c r="A97" s="16"/>
      <c r="B97" s="152"/>
      <c r="C97" s="85"/>
      <c r="D97" s="85"/>
      <c r="E97" s="122"/>
      <c r="F97" s="35"/>
      <c r="G97" s="85"/>
      <c r="H97" s="85"/>
      <c r="I97" s="122"/>
      <c r="J97" s="35"/>
      <c r="K97" s="85"/>
      <c r="L97" s="85"/>
      <c r="M97" s="93"/>
      <c r="N97" s="35"/>
      <c r="O97" s="85"/>
      <c r="P97" s="85"/>
      <c r="Q97" s="122"/>
      <c r="R97" s="35"/>
      <c r="S97" s="85"/>
      <c r="T97" s="85"/>
      <c r="U97" s="93"/>
    </row>
    <row r="98" spans="1:21">
      <c r="A98" s="16"/>
      <c r="B98" s="74" t="s">
        <v>664</v>
      </c>
      <c r="C98" s="88" t="s">
        <v>679</v>
      </c>
      <c r="D98" s="88"/>
      <c r="E98" s="86" t="s">
        <v>196</v>
      </c>
      <c r="F98" s="48"/>
      <c r="G98" s="88">
        <v>30</v>
      </c>
      <c r="H98" s="88"/>
      <c r="I98" s="90"/>
      <c r="J98" s="48"/>
      <c r="K98" s="88">
        <v>195</v>
      </c>
      <c r="L98" s="88"/>
      <c r="M98" s="90"/>
      <c r="N98" s="48"/>
      <c r="O98" s="88" t="s">
        <v>314</v>
      </c>
      <c r="P98" s="88"/>
      <c r="Q98" s="90"/>
      <c r="R98" s="48"/>
      <c r="S98" s="88">
        <v>122</v>
      </c>
      <c r="T98" s="88"/>
      <c r="U98" s="90"/>
    </row>
    <row r="99" spans="1:21">
      <c r="A99" s="16"/>
      <c r="B99" s="74"/>
      <c r="C99" s="189"/>
      <c r="D99" s="189"/>
      <c r="E99" s="190"/>
      <c r="F99" s="48"/>
      <c r="G99" s="189"/>
      <c r="H99" s="189"/>
      <c r="I99" s="191"/>
      <c r="J99" s="48"/>
      <c r="K99" s="189"/>
      <c r="L99" s="189"/>
      <c r="M99" s="191"/>
      <c r="N99" s="48"/>
      <c r="O99" s="189"/>
      <c r="P99" s="189"/>
      <c r="Q99" s="191"/>
      <c r="R99" s="48"/>
      <c r="S99" s="189"/>
      <c r="T99" s="189"/>
      <c r="U99" s="191"/>
    </row>
    <row r="100" spans="1:21">
      <c r="A100" s="16"/>
      <c r="B100" s="152" t="s">
        <v>666</v>
      </c>
      <c r="C100" s="52" t="s">
        <v>238</v>
      </c>
      <c r="D100" s="52"/>
      <c r="E100" s="32" t="s">
        <v>196</v>
      </c>
      <c r="F100" s="35"/>
      <c r="G100" s="52">
        <v>17</v>
      </c>
      <c r="H100" s="52"/>
      <c r="I100" s="35"/>
      <c r="J100" s="35"/>
      <c r="K100" s="52">
        <v>38</v>
      </c>
      <c r="L100" s="52"/>
      <c r="M100" s="35"/>
      <c r="N100" s="35"/>
      <c r="O100" s="52" t="s">
        <v>314</v>
      </c>
      <c r="P100" s="52"/>
      <c r="Q100" s="35"/>
      <c r="R100" s="35"/>
      <c r="S100" s="52">
        <v>33</v>
      </c>
      <c r="T100" s="52"/>
      <c r="U100" s="35"/>
    </row>
    <row r="101" spans="1:21" ht="15.75" thickBot="1">
      <c r="A101" s="16"/>
      <c r="B101" s="152"/>
      <c r="C101" s="85"/>
      <c r="D101" s="85"/>
      <c r="E101" s="122"/>
      <c r="F101" s="35"/>
      <c r="G101" s="85"/>
      <c r="H101" s="85"/>
      <c r="I101" s="93"/>
      <c r="J101" s="35"/>
      <c r="K101" s="85"/>
      <c r="L101" s="85"/>
      <c r="M101" s="93"/>
      <c r="N101" s="35"/>
      <c r="O101" s="85"/>
      <c r="P101" s="85"/>
      <c r="Q101" s="93"/>
      <c r="R101" s="35"/>
      <c r="S101" s="85"/>
      <c r="T101" s="85"/>
      <c r="U101" s="93"/>
    </row>
    <row r="102" spans="1:21">
      <c r="A102" s="16"/>
      <c r="B102" s="74" t="s">
        <v>668</v>
      </c>
      <c r="C102" s="88" t="s">
        <v>680</v>
      </c>
      <c r="D102" s="88"/>
      <c r="E102" s="86" t="s">
        <v>196</v>
      </c>
      <c r="F102" s="48"/>
      <c r="G102" s="88">
        <v>13</v>
      </c>
      <c r="H102" s="88"/>
      <c r="I102" s="90"/>
      <c r="J102" s="48"/>
      <c r="K102" s="88">
        <v>157</v>
      </c>
      <c r="L102" s="88"/>
      <c r="M102" s="90"/>
      <c r="N102" s="48"/>
      <c r="O102" s="88" t="s">
        <v>314</v>
      </c>
      <c r="P102" s="88"/>
      <c r="Q102" s="90"/>
      <c r="R102" s="48"/>
      <c r="S102" s="88">
        <v>89</v>
      </c>
      <c r="T102" s="88"/>
      <c r="U102" s="90"/>
    </row>
    <row r="103" spans="1:21">
      <c r="A103" s="16"/>
      <c r="B103" s="74"/>
      <c r="C103" s="189"/>
      <c r="D103" s="189"/>
      <c r="E103" s="190"/>
      <c r="F103" s="48"/>
      <c r="G103" s="189"/>
      <c r="H103" s="189"/>
      <c r="I103" s="191"/>
      <c r="J103" s="48"/>
      <c r="K103" s="189"/>
      <c r="L103" s="189"/>
      <c r="M103" s="191"/>
      <c r="N103" s="48"/>
      <c r="O103" s="189"/>
      <c r="P103" s="189"/>
      <c r="Q103" s="191"/>
      <c r="R103" s="48"/>
      <c r="S103" s="189"/>
      <c r="T103" s="189"/>
      <c r="U103" s="191"/>
    </row>
    <row r="104" spans="1:21">
      <c r="A104" s="16"/>
      <c r="B104" s="32" t="s">
        <v>669</v>
      </c>
      <c r="C104" s="52">
        <v>169</v>
      </c>
      <c r="D104" s="52"/>
      <c r="E104" s="35"/>
      <c r="F104" s="35"/>
      <c r="G104" s="52">
        <v>99</v>
      </c>
      <c r="H104" s="52"/>
      <c r="I104" s="35"/>
      <c r="J104" s="35"/>
      <c r="K104" s="52" t="s">
        <v>314</v>
      </c>
      <c r="L104" s="52"/>
      <c r="M104" s="35"/>
      <c r="N104" s="35"/>
      <c r="O104" s="52" t="s">
        <v>681</v>
      </c>
      <c r="P104" s="52"/>
      <c r="Q104" s="32" t="s">
        <v>196</v>
      </c>
      <c r="R104" s="35"/>
      <c r="S104" s="52" t="s">
        <v>314</v>
      </c>
      <c r="T104" s="52"/>
      <c r="U104" s="35"/>
    </row>
    <row r="105" spans="1:21" ht="15.75" thickBot="1">
      <c r="A105" s="16"/>
      <c r="B105" s="32"/>
      <c r="C105" s="85"/>
      <c r="D105" s="85"/>
      <c r="E105" s="93"/>
      <c r="F105" s="35"/>
      <c r="G105" s="85"/>
      <c r="H105" s="85"/>
      <c r="I105" s="93"/>
      <c r="J105" s="35"/>
      <c r="K105" s="85"/>
      <c r="L105" s="85"/>
      <c r="M105" s="93"/>
      <c r="N105" s="35"/>
      <c r="O105" s="85"/>
      <c r="P105" s="85"/>
      <c r="Q105" s="122"/>
      <c r="R105" s="35"/>
      <c r="S105" s="85"/>
      <c r="T105" s="85"/>
      <c r="U105" s="93"/>
    </row>
    <row r="106" spans="1:21">
      <c r="A106" s="16"/>
      <c r="B106" s="74" t="s">
        <v>671</v>
      </c>
      <c r="C106" s="88">
        <v>88</v>
      </c>
      <c r="D106" s="88"/>
      <c r="E106" s="90"/>
      <c r="F106" s="48"/>
      <c r="G106" s="88">
        <v>112</v>
      </c>
      <c r="H106" s="88"/>
      <c r="I106" s="90"/>
      <c r="J106" s="48"/>
      <c r="K106" s="88">
        <v>157</v>
      </c>
      <c r="L106" s="88"/>
      <c r="M106" s="90"/>
      <c r="N106" s="48"/>
      <c r="O106" s="88" t="s">
        <v>681</v>
      </c>
      <c r="P106" s="88"/>
      <c r="Q106" s="86" t="s">
        <v>196</v>
      </c>
      <c r="R106" s="48"/>
      <c r="S106" s="88">
        <v>89</v>
      </c>
      <c r="T106" s="88"/>
      <c r="U106" s="90"/>
    </row>
    <row r="107" spans="1:21">
      <c r="A107" s="16"/>
      <c r="B107" s="74"/>
      <c r="C107" s="189"/>
      <c r="D107" s="189"/>
      <c r="E107" s="191"/>
      <c r="F107" s="48"/>
      <c r="G107" s="189"/>
      <c r="H107" s="189"/>
      <c r="I107" s="191"/>
      <c r="J107" s="48"/>
      <c r="K107" s="189"/>
      <c r="L107" s="189"/>
      <c r="M107" s="191"/>
      <c r="N107" s="48"/>
      <c r="O107" s="189"/>
      <c r="P107" s="189"/>
      <c r="Q107" s="190"/>
      <c r="R107" s="48"/>
      <c r="S107" s="189"/>
      <c r="T107" s="189"/>
      <c r="U107" s="191"/>
    </row>
    <row r="108" spans="1:21">
      <c r="A108" s="16"/>
      <c r="B108" s="152" t="s">
        <v>672</v>
      </c>
      <c r="C108" s="52" t="s">
        <v>469</v>
      </c>
      <c r="D108" s="52"/>
      <c r="E108" s="32" t="s">
        <v>196</v>
      </c>
      <c r="F108" s="35"/>
      <c r="G108" s="52" t="s">
        <v>314</v>
      </c>
      <c r="H108" s="52"/>
      <c r="I108" s="35"/>
      <c r="J108" s="35"/>
      <c r="K108" s="52" t="s">
        <v>314</v>
      </c>
      <c r="L108" s="52"/>
      <c r="M108" s="35"/>
      <c r="N108" s="35"/>
      <c r="O108" s="52" t="s">
        <v>314</v>
      </c>
      <c r="P108" s="52"/>
      <c r="Q108" s="35"/>
      <c r="R108" s="35"/>
      <c r="S108" s="52" t="s">
        <v>469</v>
      </c>
      <c r="T108" s="52"/>
      <c r="U108" s="32" t="s">
        <v>196</v>
      </c>
    </row>
    <row r="109" spans="1:21" ht="15.75" thickBot="1">
      <c r="A109" s="16"/>
      <c r="B109" s="152"/>
      <c r="C109" s="85"/>
      <c r="D109" s="85"/>
      <c r="E109" s="122"/>
      <c r="F109" s="35"/>
      <c r="G109" s="85"/>
      <c r="H109" s="85"/>
      <c r="I109" s="93"/>
      <c r="J109" s="35"/>
      <c r="K109" s="85"/>
      <c r="L109" s="85"/>
      <c r="M109" s="93"/>
      <c r="N109" s="35"/>
      <c r="O109" s="85"/>
      <c r="P109" s="85"/>
      <c r="Q109" s="93"/>
      <c r="R109" s="35"/>
      <c r="S109" s="85"/>
      <c r="T109" s="85"/>
      <c r="U109" s="122"/>
    </row>
    <row r="110" spans="1:21">
      <c r="A110" s="16"/>
      <c r="B110" s="175" t="s">
        <v>43</v>
      </c>
      <c r="C110" s="86" t="s">
        <v>209</v>
      </c>
      <c r="D110" s="88">
        <v>87</v>
      </c>
      <c r="E110" s="90"/>
      <c r="F110" s="48"/>
      <c r="G110" s="86" t="s">
        <v>209</v>
      </c>
      <c r="H110" s="88">
        <v>112</v>
      </c>
      <c r="I110" s="90"/>
      <c r="J110" s="48"/>
      <c r="K110" s="86" t="s">
        <v>209</v>
      </c>
      <c r="L110" s="88">
        <v>157</v>
      </c>
      <c r="M110" s="90"/>
      <c r="N110" s="48"/>
      <c r="O110" s="86" t="s">
        <v>209</v>
      </c>
      <c r="P110" s="88" t="s">
        <v>681</v>
      </c>
      <c r="Q110" s="86" t="s">
        <v>196</v>
      </c>
      <c r="R110" s="48"/>
      <c r="S110" s="86" t="s">
        <v>209</v>
      </c>
      <c r="T110" s="88">
        <v>88</v>
      </c>
      <c r="U110" s="90"/>
    </row>
    <row r="111" spans="1:21">
      <c r="A111" s="16"/>
      <c r="B111" s="175"/>
      <c r="C111" s="190"/>
      <c r="D111" s="189"/>
      <c r="E111" s="191"/>
      <c r="F111" s="48"/>
      <c r="G111" s="190"/>
      <c r="H111" s="189"/>
      <c r="I111" s="191"/>
      <c r="J111" s="48"/>
      <c r="K111" s="190"/>
      <c r="L111" s="189"/>
      <c r="M111" s="191"/>
      <c r="N111" s="48"/>
      <c r="O111" s="190"/>
      <c r="P111" s="189"/>
      <c r="Q111" s="190"/>
      <c r="R111" s="48"/>
      <c r="S111" s="190"/>
      <c r="T111" s="189"/>
      <c r="U111" s="191"/>
    </row>
    <row r="112" spans="1:21">
      <c r="A112" s="16"/>
      <c r="B112" s="152" t="s">
        <v>673</v>
      </c>
      <c r="C112" s="52" t="s">
        <v>314</v>
      </c>
      <c r="D112" s="52"/>
      <c r="E112" s="35"/>
      <c r="F112" s="35"/>
      <c r="G112" s="52" t="s">
        <v>314</v>
      </c>
      <c r="H112" s="52"/>
      <c r="I112" s="35"/>
      <c r="J112" s="35"/>
      <c r="K112" s="52">
        <v>1</v>
      </c>
      <c r="L112" s="52"/>
      <c r="M112" s="35"/>
      <c r="N112" s="35"/>
      <c r="O112" s="52" t="s">
        <v>314</v>
      </c>
      <c r="P112" s="52"/>
      <c r="Q112" s="35"/>
      <c r="R112" s="35"/>
      <c r="S112" s="52">
        <v>1</v>
      </c>
      <c r="T112" s="52"/>
      <c r="U112" s="35"/>
    </row>
    <row r="113" spans="1:21" ht="15.75" thickBot="1">
      <c r="A113" s="16"/>
      <c r="B113" s="152"/>
      <c r="C113" s="85"/>
      <c r="D113" s="85"/>
      <c r="E113" s="93"/>
      <c r="F113" s="35"/>
      <c r="G113" s="85"/>
      <c r="H113" s="85"/>
      <c r="I113" s="93"/>
      <c r="J113" s="35"/>
      <c r="K113" s="85"/>
      <c r="L113" s="85"/>
      <c r="M113" s="93"/>
      <c r="N113" s="35"/>
      <c r="O113" s="85"/>
      <c r="P113" s="85"/>
      <c r="Q113" s="93"/>
      <c r="R113" s="35"/>
      <c r="S113" s="85"/>
      <c r="T113" s="85"/>
      <c r="U113" s="93"/>
    </row>
    <row r="114" spans="1:21">
      <c r="A114" s="16"/>
      <c r="B114" s="175" t="s">
        <v>45</v>
      </c>
      <c r="C114" s="113" t="s">
        <v>209</v>
      </c>
      <c r="D114" s="117">
        <v>87</v>
      </c>
      <c r="E114" s="90"/>
      <c r="F114" s="48"/>
      <c r="G114" s="113" t="s">
        <v>209</v>
      </c>
      <c r="H114" s="117">
        <v>112</v>
      </c>
      <c r="I114" s="90"/>
      <c r="J114" s="48"/>
      <c r="K114" s="113" t="s">
        <v>209</v>
      </c>
      <c r="L114" s="117">
        <v>156</v>
      </c>
      <c r="M114" s="90"/>
      <c r="N114" s="48"/>
      <c r="O114" s="113" t="s">
        <v>209</v>
      </c>
      <c r="P114" s="117" t="s">
        <v>681</v>
      </c>
      <c r="Q114" s="113" t="s">
        <v>196</v>
      </c>
      <c r="R114" s="48"/>
      <c r="S114" s="113" t="s">
        <v>209</v>
      </c>
      <c r="T114" s="117">
        <v>87</v>
      </c>
      <c r="U114" s="90"/>
    </row>
    <row r="115" spans="1:21" ht="15.75" thickBot="1">
      <c r="A115" s="16"/>
      <c r="B115" s="175"/>
      <c r="C115" s="114"/>
      <c r="D115" s="118"/>
      <c r="E115" s="91"/>
      <c r="F115" s="48"/>
      <c r="G115" s="114"/>
      <c r="H115" s="118"/>
      <c r="I115" s="91"/>
      <c r="J115" s="48"/>
      <c r="K115" s="114"/>
      <c r="L115" s="118"/>
      <c r="M115" s="91"/>
      <c r="N115" s="48"/>
      <c r="O115" s="114"/>
      <c r="P115" s="118"/>
      <c r="Q115" s="114"/>
      <c r="R115" s="48"/>
      <c r="S115" s="114"/>
      <c r="T115" s="118"/>
      <c r="U115" s="91"/>
    </row>
    <row r="116" spans="1:21" ht="15.75" thickTop="1">
      <c r="A116" s="16"/>
      <c r="B116" s="152" t="s">
        <v>674</v>
      </c>
      <c r="C116" s="192">
        <v>94</v>
      </c>
      <c r="D116" s="192"/>
      <c r="E116" s="193"/>
      <c r="F116" s="35"/>
      <c r="G116" s="192">
        <v>147</v>
      </c>
      <c r="H116" s="192"/>
      <c r="I116" s="193"/>
      <c r="J116" s="35"/>
      <c r="K116" s="192">
        <v>172</v>
      </c>
      <c r="L116" s="192"/>
      <c r="M116" s="193"/>
      <c r="N116" s="35"/>
      <c r="O116" s="192" t="s">
        <v>682</v>
      </c>
      <c r="P116" s="192"/>
      <c r="Q116" s="194" t="s">
        <v>196</v>
      </c>
      <c r="R116" s="35"/>
      <c r="S116" s="192">
        <v>95</v>
      </c>
      <c r="T116" s="192"/>
      <c r="U116" s="193"/>
    </row>
    <row r="117" spans="1:21">
      <c r="A117" s="16"/>
      <c r="B117" s="152"/>
      <c r="C117" s="52"/>
      <c r="D117" s="52"/>
      <c r="E117" s="35"/>
      <c r="F117" s="35"/>
      <c r="G117" s="52"/>
      <c r="H117" s="52"/>
      <c r="I117" s="35"/>
      <c r="J117" s="35"/>
      <c r="K117" s="52"/>
      <c r="L117" s="52"/>
      <c r="M117" s="35"/>
      <c r="N117" s="35"/>
      <c r="O117" s="52"/>
      <c r="P117" s="52"/>
      <c r="Q117" s="32"/>
      <c r="R117" s="35"/>
      <c r="S117" s="52"/>
      <c r="T117" s="52"/>
      <c r="U117" s="35"/>
    </row>
    <row r="118" spans="1:21">
      <c r="A118" s="16"/>
      <c r="B118" s="74" t="s">
        <v>676</v>
      </c>
      <c r="C118" s="50" t="s">
        <v>314</v>
      </c>
      <c r="D118" s="50"/>
      <c r="E118" s="48"/>
      <c r="F118" s="48"/>
      <c r="G118" s="50" t="s">
        <v>314</v>
      </c>
      <c r="H118" s="50"/>
      <c r="I118" s="48"/>
      <c r="J118" s="48"/>
      <c r="K118" s="50">
        <v>1</v>
      </c>
      <c r="L118" s="50"/>
      <c r="M118" s="48"/>
      <c r="N118" s="48"/>
      <c r="O118" s="50" t="s">
        <v>314</v>
      </c>
      <c r="P118" s="50"/>
      <c r="Q118" s="48"/>
      <c r="R118" s="48"/>
      <c r="S118" s="50">
        <v>1</v>
      </c>
      <c r="T118" s="50"/>
      <c r="U118" s="48"/>
    </row>
    <row r="119" spans="1:21" ht="15.75" thickBot="1">
      <c r="A119" s="16"/>
      <c r="B119" s="74"/>
      <c r="C119" s="131"/>
      <c r="D119" s="131"/>
      <c r="E119" s="130"/>
      <c r="F119" s="48"/>
      <c r="G119" s="131"/>
      <c r="H119" s="131"/>
      <c r="I119" s="130"/>
      <c r="J119" s="48"/>
      <c r="K119" s="131"/>
      <c r="L119" s="131"/>
      <c r="M119" s="130"/>
      <c r="N119" s="48"/>
      <c r="O119" s="131"/>
      <c r="P119" s="131"/>
      <c r="Q119" s="130"/>
      <c r="R119" s="48"/>
      <c r="S119" s="131"/>
      <c r="T119" s="131"/>
      <c r="U119" s="130"/>
    </row>
    <row r="120" spans="1:21" ht="22.5" customHeight="1">
      <c r="A120" s="16"/>
      <c r="B120" s="73" t="s">
        <v>677</v>
      </c>
      <c r="C120" s="105" t="s">
        <v>209</v>
      </c>
      <c r="D120" s="107">
        <v>94</v>
      </c>
      <c r="E120" s="36"/>
      <c r="F120" s="35"/>
      <c r="G120" s="105" t="s">
        <v>209</v>
      </c>
      <c r="H120" s="107">
        <v>147</v>
      </c>
      <c r="I120" s="36"/>
      <c r="J120" s="35"/>
      <c r="K120" s="105" t="s">
        <v>209</v>
      </c>
      <c r="L120" s="107">
        <v>171</v>
      </c>
      <c r="M120" s="36"/>
      <c r="N120" s="35"/>
      <c r="O120" s="105" t="s">
        <v>209</v>
      </c>
      <c r="P120" s="107" t="s">
        <v>682</v>
      </c>
      <c r="Q120" s="105" t="s">
        <v>196</v>
      </c>
      <c r="R120" s="35"/>
      <c r="S120" s="105" t="s">
        <v>209</v>
      </c>
      <c r="T120" s="107">
        <v>94</v>
      </c>
      <c r="U120" s="36"/>
    </row>
    <row r="121" spans="1:21" ht="15.75" thickBot="1">
      <c r="A121" s="16"/>
      <c r="B121" s="73"/>
      <c r="C121" s="132"/>
      <c r="D121" s="154"/>
      <c r="E121" s="135"/>
      <c r="F121" s="35"/>
      <c r="G121" s="132"/>
      <c r="H121" s="154"/>
      <c r="I121" s="135"/>
      <c r="J121" s="35"/>
      <c r="K121" s="132"/>
      <c r="L121" s="154"/>
      <c r="M121" s="135"/>
      <c r="N121" s="35"/>
      <c r="O121" s="132"/>
      <c r="P121" s="154"/>
      <c r="Q121" s="132"/>
      <c r="R121" s="35"/>
      <c r="S121" s="132"/>
      <c r="T121" s="154"/>
      <c r="U121" s="135"/>
    </row>
    <row r="122" spans="1:21" ht="15.75" thickTop="1">
      <c r="A122" s="16"/>
      <c r="B122" s="60"/>
      <c r="C122" s="60"/>
      <c r="D122" s="60"/>
      <c r="E122" s="60"/>
      <c r="F122" s="60"/>
      <c r="G122" s="60"/>
      <c r="H122" s="60"/>
      <c r="I122" s="60"/>
      <c r="J122" s="60"/>
      <c r="K122" s="60"/>
      <c r="L122" s="60"/>
      <c r="M122" s="60"/>
      <c r="N122" s="60"/>
      <c r="O122" s="60"/>
      <c r="P122" s="60"/>
      <c r="Q122" s="60"/>
      <c r="R122" s="60"/>
      <c r="S122" s="60"/>
      <c r="T122" s="60"/>
      <c r="U122" s="60"/>
    </row>
    <row r="123" spans="1:21">
      <c r="A123" s="16"/>
      <c r="B123" s="28"/>
      <c r="C123" s="28"/>
      <c r="D123" s="28"/>
      <c r="E123" s="28"/>
      <c r="F123" s="28"/>
      <c r="G123" s="28"/>
      <c r="H123" s="28"/>
      <c r="I123" s="28"/>
      <c r="J123" s="28"/>
      <c r="K123" s="28"/>
      <c r="L123" s="28"/>
      <c r="M123" s="28"/>
      <c r="N123" s="28"/>
      <c r="O123" s="28"/>
      <c r="P123" s="28"/>
      <c r="Q123" s="28"/>
      <c r="R123" s="28"/>
      <c r="S123" s="28"/>
      <c r="T123" s="28"/>
      <c r="U123" s="28"/>
    </row>
    <row r="124" spans="1:21">
      <c r="A124" s="16"/>
      <c r="B124" s="17"/>
      <c r="C124" s="17"/>
      <c r="D124" s="17"/>
      <c r="E124" s="17"/>
      <c r="F124" s="17"/>
      <c r="G124" s="17"/>
      <c r="H124" s="17"/>
      <c r="I124" s="17"/>
      <c r="J124" s="17"/>
      <c r="K124" s="17"/>
      <c r="L124" s="17"/>
      <c r="M124" s="17"/>
      <c r="N124" s="17"/>
      <c r="O124" s="17"/>
      <c r="P124" s="17"/>
      <c r="Q124" s="17"/>
      <c r="R124" s="17"/>
      <c r="S124" s="17"/>
      <c r="T124" s="17"/>
      <c r="U124" s="17"/>
    </row>
    <row r="125" spans="1:21">
      <c r="A125" s="16"/>
      <c r="B125" s="187" t="s">
        <v>652</v>
      </c>
      <c r="C125" s="187"/>
      <c r="D125" s="187"/>
      <c r="E125" s="187"/>
      <c r="F125" s="187"/>
      <c r="G125" s="187"/>
      <c r="H125" s="187"/>
      <c r="I125" s="187"/>
      <c r="J125" s="187"/>
      <c r="K125" s="187"/>
      <c r="L125" s="187"/>
      <c r="M125" s="187"/>
      <c r="N125" s="187"/>
      <c r="O125" s="187"/>
      <c r="P125" s="187"/>
      <c r="Q125" s="187"/>
      <c r="R125" s="187"/>
      <c r="S125" s="187"/>
      <c r="T125" s="187"/>
      <c r="U125" s="187"/>
    </row>
    <row r="126" spans="1:21">
      <c r="A126" s="16"/>
      <c r="B126" s="187" t="s">
        <v>525</v>
      </c>
      <c r="C126" s="187"/>
      <c r="D126" s="187"/>
      <c r="E126" s="187"/>
      <c r="F126" s="187"/>
      <c r="G126" s="187"/>
      <c r="H126" s="187"/>
      <c r="I126" s="187"/>
      <c r="J126" s="187"/>
      <c r="K126" s="187"/>
      <c r="L126" s="187"/>
      <c r="M126" s="187"/>
      <c r="N126" s="187"/>
      <c r="O126" s="187"/>
      <c r="P126" s="187"/>
      <c r="Q126" s="187"/>
      <c r="R126" s="187"/>
      <c r="S126" s="187"/>
      <c r="T126" s="187"/>
      <c r="U126" s="187"/>
    </row>
    <row r="127" spans="1:21" ht="15.75" thickBot="1">
      <c r="A127" s="16"/>
      <c r="B127" s="18"/>
      <c r="C127" s="130"/>
      <c r="D127" s="130"/>
      <c r="E127" s="130"/>
      <c r="F127" s="18"/>
      <c r="G127" s="130"/>
      <c r="H127" s="130"/>
      <c r="I127" s="130"/>
      <c r="J127" s="18"/>
      <c r="K127" s="130"/>
      <c r="L127" s="130"/>
      <c r="M127" s="130"/>
      <c r="N127" s="18"/>
      <c r="O127" s="130"/>
      <c r="P127" s="130"/>
      <c r="Q127" s="130"/>
      <c r="R127" s="18"/>
      <c r="S127" s="130"/>
      <c r="T127" s="130"/>
      <c r="U127" s="130"/>
    </row>
    <row r="128" spans="1:21" ht="15.75" thickBot="1">
      <c r="A128" s="16"/>
      <c r="B128" s="41" t="s">
        <v>653</v>
      </c>
      <c r="C128" s="31" t="s">
        <v>654</v>
      </c>
      <c r="D128" s="31"/>
      <c r="E128" s="31"/>
      <c r="F128" s="18"/>
      <c r="G128" s="31" t="s">
        <v>655</v>
      </c>
      <c r="H128" s="31"/>
      <c r="I128" s="31"/>
      <c r="J128" s="18"/>
      <c r="K128" s="31" t="s">
        <v>656</v>
      </c>
      <c r="L128" s="31"/>
      <c r="M128" s="31"/>
      <c r="N128" s="18"/>
      <c r="O128" s="31" t="s">
        <v>657</v>
      </c>
      <c r="P128" s="31"/>
      <c r="Q128" s="31"/>
      <c r="R128" s="18"/>
      <c r="S128" s="31" t="s">
        <v>658</v>
      </c>
      <c r="T128" s="31"/>
      <c r="U128" s="31"/>
    </row>
    <row r="129" spans="1:21">
      <c r="A129" s="16"/>
      <c r="B129" s="152" t="s">
        <v>28</v>
      </c>
      <c r="C129" s="84" t="s">
        <v>209</v>
      </c>
      <c r="D129" s="39">
        <v>667</v>
      </c>
      <c r="E129" s="36"/>
      <c r="F129" s="35"/>
      <c r="G129" s="84" t="s">
        <v>209</v>
      </c>
      <c r="H129" s="39">
        <v>213</v>
      </c>
      <c r="I129" s="36"/>
      <c r="J129" s="35"/>
      <c r="K129" s="84" t="s">
        <v>209</v>
      </c>
      <c r="L129" s="34">
        <v>1421</v>
      </c>
      <c r="M129" s="36"/>
      <c r="N129" s="35"/>
      <c r="O129" s="84" t="s">
        <v>209</v>
      </c>
      <c r="P129" s="39" t="s">
        <v>683</v>
      </c>
      <c r="Q129" s="84" t="s">
        <v>196</v>
      </c>
      <c r="R129" s="35"/>
      <c r="S129" s="84" t="s">
        <v>209</v>
      </c>
      <c r="T129" s="34">
        <v>2111</v>
      </c>
      <c r="U129" s="36"/>
    </row>
    <row r="130" spans="1:21">
      <c r="A130" s="16"/>
      <c r="B130" s="152"/>
      <c r="C130" s="32"/>
      <c r="D130" s="52"/>
      <c r="E130" s="35"/>
      <c r="F130" s="35"/>
      <c r="G130" s="32"/>
      <c r="H130" s="52"/>
      <c r="I130" s="35"/>
      <c r="J130" s="35"/>
      <c r="K130" s="32"/>
      <c r="L130" s="33"/>
      <c r="M130" s="35"/>
      <c r="N130" s="35"/>
      <c r="O130" s="32"/>
      <c r="P130" s="52"/>
      <c r="Q130" s="32"/>
      <c r="R130" s="35"/>
      <c r="S130" s="32"/>
      <c r="T130" s="33"/>
      <c r="U130" s="35"/>
    </row>
    <row r="131" spans="1:21">
      <c r="A131" s="16"/>
      <c r="B131" s="74" t="s">
        <v>29</v>
      </c>
      <c r="C131" s="50">
        <v>727</v>
      </c>
      <c r="D131" s="50"/>
      <c r="E131" s="48"/>
      <c r="F131" s="48"/>
      <c r="G131" s="50">
        <v>208</v>
      </c>
      <c r="H131" s="50"/>
      <c r="I131" s="48"/>
      <c r="J131" s="48"/>
      <c r="K131" s="51">
        <v>1407</v>
      </c>
      <c r="L131" s="51"/>
      <c r="M131" s="48"/>
      <c r="N131" s="48"/>
      <c r="O131" s="50" t="s">
        <v>314</v>
      </c>
      <c r="P131" s="50"/>
      <c r="Q131" s="48"/>
      <c r="R131" s="48"/>
      <c r="S131" s="51">
        <v>2342</v>
      </c>
      <c r="T131" s="51"/>
      <c r="U131" s="48"/>
    </row>
    <row r="132" spans="1:21" ht="15.75" thickBot="1">
      <c r="A132" s="16"/>
      <c r="B132" s="74"/>
      <c r="C132" s="131"/>
      <c r="D132" s="131"/>
      <c r="E132" s="130"/>
      <c r="F132" s="48"/>
      <c r="G132" s="131"/>
      <c r="H132" s="131"/>
      <c r="I132" s="130"/>
      <c r="J132" s="48"/>
      <c r="K132" s="178"/>
      <c r="L132" s="178"/>
      <c r="M132" s="130"/>
      <c r="N132" s="48"/>
      <c r="O132" s="131"/>
      <c r="P132" s="131"/>
      <c r="Q132" s="130"/>
      <c r="R132" s="48"/>
      <c r="S132" s="178"/>
      <c r="T132" s="178"/>
      <c r="U132" s="130"/>
    </row>
    <row r="133" spans="1:21">
      <c r="A133" s="16"/>
      <c r="B133" s="73" t="s">
        <v>30</v>
      </c>
      <c r="C133" s="34">
        <v>1394</v>
      </c>
      <c r="D133" s="34"/>
      <c r="E133" s="36"/>
      <c r="F133" s="35"/>
      <c r="G133" s="39">
        <v>421</v>
      </c>
      <c r="H133" s="39"/>
      <c r="I133" s="36"/>
      <c r="J133" s="35"/>
      <c r="K133" s="34">
        <v>2828</v>
      </c>
      <c r="L133" s="34"/>
      <c r="M133" s="36"/>
      <c r="N133" s="35"/>
      <c r="O133" s="39" t="s">
        <v>683</v>
      </c>
      <c r="P133" s="39"/>
      <c r="Q133" s="84" t="s">
        <v>196</v>
      </c>
      <c r="R133" s="35"/>
      <c r="S133" s="34">
        <v>4453</v>
      </c>
      <c r="T133" s="34"/>
      <c r="U133" s="36"/>
    </row>
    <row r="134" spans="1:21" ht="15.75" thickBot="1">
      <c r="A134" s="16"/>
      <c r="B134" s="73"/>
      <c r="C134" s="188"/>
      <c r="D134" s="188"/>
      <c r="E134" s="93"/>
      <c r="F134" s="35"/>
      <c r="G134" s="85"/>
      <c r="H134" s="85"/>
      <c r="I134" s="93"/>
      <c r="J134" s="35"/>
      <c r="K134" s="188"/>
      <c r="L134" s="188"/>
      <c r="M134" s="93"/>
      <c r="N134" s="35"/>
      <c r="O134" s="85"/>
      <c r="P134" s="85"/>
      <c r="Q134" s="122"/>
      <c r="R134" s="35"/>
      <c r="S134" s="188"/>
      <c r="T134" s="188"/>
      <c r="U134" s="93"/>
    </row>
    <row r="135" spans="1:21">
      <c r="A135" s="16"/>
      <c r="B135" s="74" t="s">
        <v>31</v>
      </c>
      <c r="C135" s="88">
        <v>541</v>
      </c>
      <c r="D135" s="88"/>
      <c r="E135" s="90"/>
      <c r="F135" s="48"/>
      <c r="G135" s="88">
        <v>91</v>
      </c>
      <c r="H135" s="88"/>
      <c r="I135" s="90"/>
      <c r="J135" s="48"/>
      <c r="K135" s="177">
        <v>1135</v>
      </c>
      <c r="L135" s="177"/>
      <c r="M135" s="90"/>
      <c r="N135" s="48"/>
      <c r="O135" s="88" t="s">
        <v>683</v>
      </c>
      <c r="P135" s="88"/>
      <c r="Q135" s="86" t="s">
        <v>196</v>
      </c>
      <c r="R135" s="48"/>
      <c r="S135" s="177">
        <v>1577</v>
      </c>
      <c r="T135" s="177"/>
      <c r="U135" s="90"/>
    </row>
    <row r="136" spans="1:21">
      <c r="A136" s="16"/>
      <c r="B136" s="74"/>
      <c r="C136" s="50"/>
      <c r="D136" s="50"/>
      <c r="E136" s="48"/>
      <c r="F136" s="48"/>
      <c r="G136" s="50"/>
      <c r="H136" s="50"/>
      <c r="I136" s="48"/>
      <c r="J136" s="48"/>
      <c r="K136" s="51"/>
      <c r="L136" s="51"/>
      <c r="M136" s="48"/>
      <c r="N136" s="48"/>
      <c r="O136" s="50"/>
      <c r="P136" s="50"/>
      <c r="Q136" s="49"/>
      <c r="R136" s="48"/>
      <c r="S136" s="51"/>
      <c r="T136" s="51"/>
      <c r="U136" s="48"/>
    </row>
    <row r="137" spans="1:21">
      <c r="A137" s="16"/>
      <c r="B137" s="152" t="s">
        <v>32</v>
      </c>
      <c r="C137" s="52">
        <v>576</v>
      </c>
      <c r="D137" s="52"/>
      <c r="E137" s="35"/>
      <c r="F137" s="35"/>
      <c r="G137" s="52">
        <v>80</v>
      </c>
      <c r="H137" s="52"/>
      <c r="I137" s="35"/>
      <c r="J137" s="35"/>
      <c r="K137" s="33">
        <v>1010</v>
      </c>
      <c r="L137" s="33"/>
      <c r="M137" s="35"/>
      <c r="N137" s="35"/>
      <c r="O137" s="52" t="s">
        <v>314</v>
      </c>
      <c r="P137" s="52"/>
      <c r="Q137" s="35"/>
      <c r="R137" s="35"/>
      <c r="S137" s="33">
        <v>1666</v>
      </c>
      <c r="T137" s="33"/>
      <c r="U137" s="35"/>
    </row>
    <row r="138" spans="1:21">
      <c r="A138" s="16"/>
      <c r="B138" s="152"/>
      <c r="C138" s="52"/>
      <c r="D138" s="52"/>
      <c r="E138" s="35"/>
      <c r="F138" s="35"/>
      <c r="G138" s="52"/>
      <c r="H138" s="52"/>
      <c r="I138" s="35"/>
      <c r="J138" s="35"/>
      <c r="K138" s="33"/>
      <c r="L138" s="33"/>
      <c r="M138" s="35"/>
      <c r="N138" s="35"/>
      <c r="O138" s="52"/>
      <c r="P138" s="52"/>
      <c r="Q138" s="35"/>
      <c r="R138" s="35"/>
      <c r="S138" s="33"/>
      <c r="T138" s="33"/>
      <c r="U138" s="35"/>
    </row>
    <row r="139" spans="1:21">
      <c r="A139" s="16"/>
      <c r="B139" s="74" t="s">
        <v>33</v>
      </c>
      <c r="C139" s="50">
        <v>292</v>
      </c>
      <c r="D139" s="50"/>
      <c r="E139" s="48"/>
      <c r="F139" s="48"/>
      <c r="G139" s="50">
        <v>86</v>
      </c>
      <c r="H139" s="50"/>
      <c r="I139" s="48"/>
      <c r="J139" s="48"/>
      <c r="K139" s="50">
        <v>300</v>
      </c>
      <c r="L139" s="50"/>
      <c r="M139" s="48"/>
      <c r="N139" s="48"/>
      <c r="O139" s="50" t="s">
        <v>314</v>
      </c>
      <c r="P139" s="50"/>
      <c r="Q139" s="48"/>
      <c r="R139" s="48"/>
      <c r="S139" s="50">
        <v>678</v>
      </c>
      <c r="T139" s="50"/>
      <c r="U139" s="48"/>
    </row>
    <row r="140" spans="1:21">
      <c r="A140" s="16"/>
      <c r="B140" s="74"/>
      <c r="C140" s="50"/>
      <c r="D140" s="50"/>
      <c r="E140" s="48"/>
      <c r="F140" s="48"/>
      <c r="G140" s="50"/>
      <c r="H140" s="50"/>
      <c r="I140" s="48"/>
      <c r="J140" s="48"/>
      <c r="K140" s="50"/>
      <c r="L140" s="50"/>
      <c r="M140" s="48"/>
      <c r="N140" s="48"/>
      <c r="O140" s="50"/>
      <c r="P140" s="50"/>
      <c r="Q140" s="48"/>
      <c r="R140" s="48"/>
      <c r="S140" s="50"/>
      <c r="T140" s="50"/>
      <c r="U140" s="48"/>
    </row>
    <row r="141" spans="1:21">
      <c r="A141" s="16"/>
      <c r="B141" s="152" t="s">
        <v>34</v>
      </c>
      <c r="C141" s="52">
        <v>45</v>
      </c>
      <c r="D141" s="52"/>
      <c r="E141" s="35"/>
      <c r="F141" s="35"/>
      <c r="G141" s="52">
        <v>16</v>
      </c>
      <c r="H141" s="52"/>
      <c r="I141" s="35"/>
      <c r="J141" s="35"/>
      <c r="K141" s="52">
        <v>102</v>
      </c>
      <c r="L141" s="52"/>
      <c r="M141" s="35"/>
      <c r="N141" s="35"/>
      <c r="O141" s="52" t="s">
        <v>314</v>
      </c>
      <c r="P141" s="52"/>
      <c r="Q141" s="35"/>
      <c r="R141" s="35"/>
      <c r="S141" s="52">
        <v>163</v>
      </c>
      <c r="T141" s="52"/>
      <c r="U141" s="35"/>
    </row>
    <row r="142" spans="1:21" ht="15.75" thickBot="1">
      <c r="A142" s="16"/>
      <c r="B142" s="152"/>
      <c r="C142" s="85"/>
      <c r="D142" s="85"/>
      <c r="E142" s="93"/>
      <c r="F142" s="35"/>
      <c r="G142" s="85"/>
      <c r="H142" s="85"/>
      <c r="I142" s="93"/>
      <c r="J142" s="35"/>
      <c r="K142" s="85"/>
      <c r="L142" s="85"/>
      <c r="M142" s="93"/>
      <c r="N142" s="35"/>
      <c r="O142" s="85"/>
      <c r="P142" s="85"/>
      <c r="Q142" s="93"/>
      <c r="R142" s="35"/>
      <c r="S142" s="85"/>
      <c r="T142" s="85"/>
      <c r="U142" s="93"/>
    </row>
    <row r="143" spans="1:21">
      <c r="A143" s="16"/>
      <c r="B143" s="175" t="s">
        <v>35</v>
      </c>
      <c r="C143" s="177">
        <v>1454</v>
      </c>
      <c r="D143" s="177"/>
      <c r="E143" s="90"/>
      <c r="F143" s="48"/>
      <c r="G143" s="88">
        <v>273</v>
      </c>
      <c r="H143" s="88"/>
      <c r="I143" s="90"/>
      <c r="J143" s="48"/>
      <c r="K143" s="177">
        <v>2547</v>
      </c>
      <c r="L143" s="177"/>
      <c r="M143" s="90"/>
      <c r="N143" s="48"/>
      <c r="O143" s="88" t="s">
        <v>683</v>
      </c>
      <c r="P143" s="88"/>
      <c r="Q143" s="86" t="s">
        <v>196</v>
      </c>
      <c r="R143" s="48"/>
      <c r="S143" s="177">
        <v>4084</v>
      </c>
      <c r="T143" s="177"/>
      <c r="U143" s="90"/>
    </row>
    <row r="144" spans="1:21" ht="15.75" thickBot="1">
      <c r="A144" s="16"/>
      <c r="B144" s="175"/>
      <c r="C144" s="178"/>
      <c r="D144" s="178"/>
      <c r="E144" s="130"/>
      <c r="F144" s="48"/>
      <c r="G144" s="131"/>
      <c r="H144" s="131"/>
      <c r="I144" s="130"/>
      <c r="J144" s="48"/>
      <c r="K144" s="178"/>
      <c r="L144" s="178"/>
      <c r="M144" s="130"/>
      <c r="N144" s="48"/>
      <c r="O144" s="131"/>
      <c r="P144" s="131"/>
      <c r="Q144" s="182"/>
      <c r="R144" s="48"/>
      <c r="S144" s="178"/>
      <c r="T144" s="178"/>
      <c r="U144" s="130"/>
    </row>
    <row r="145" spans="1:21">
      <c r="A145" s="16"/>
      <c r="B145" s="73" t="s">
        <v>659</v>
      </c>
      <c r="C145" s="39" t="s">
        <v>684</v>
      </c>
      <c r="D145" s="39"/>
      <c r="E145" s="84" t="s">
        <v>196</v>
      </c>
      <c r="F145" s="35"/>
      <c r="G145" s="39">
        <v>148</v>
      </c>
      <c r="H145" s="39"/>
      <c r="I145" s="36"/>
      <c r="J145" s="35"/>
      <c r="K145" s="39">
        <v>281</v>
      </c>
      <c r="L145" s="39"/>
      <c r="M145" s="36"/>
      <c r="N145" s="35"/>
      <c r="O145" s="39" t="s">
        <v>314</v>
      </c>
      <c r="P145" s="39"/>
      <c r="Q145" s="36"/>
      <c r="R145" s="35"/>
      <c r="S145" s="39">
        <v>369</v>
      </c>
      <c r="T145" s="39"/>
      <c r="U145" s="36"/>
    </row>
    <row r="146" spans="1:21">
      <c r="A146" s="16"/>
      <c r="B146" s="73"/>
      <c r="C146" s="40"/>
      <c r="D146" s="40"/>
      <c r="E146" s="124"/>
      <c r="F146" s="35"/>
      <c r="G146" s="40"/>
      <c r="H146" s="40"/>
      <c r="I146" s="38"/>
      <c r="J146" s="35"/>
      <c r="K146" s="40"/>
      <c r="L146" s="40"/>
      <c r="M146" s="38"/>
      <c r="N146" s="35"/>
      <c r="O146" s="40"/>
      <c r="P146" s="40"/>
      <c r="Q146" s="38"/>
      <c r="R146" s="35"/>
      <c r="S146" s="40"/>
      <c r="T146" s="40"/>
      <c r="U146" s="38"/>
    </row>
    <row r="147" spans="1:21">
      <c r="A147" s="16"/>
      <c r="B147" s="74" t="s">
        <v>37</v>
      </c>
      <c r="C147" s="50" t="s">
        <v>685</v>
      </c>
      <c r="D147" s="50"/>
      <c r="E147" s="49" t="s">
        <v>196</v>
      </c>
      <c r="F147" s="48"/>
      <c r="G147" s="50" t="s">
        <v>237</v>
      </c>
      <c r="H147" s="50"/>
      <c r="I147" s="49" t="s">
        <v>196</v>
      </c>
      <c r="J147" s="48"/>
      <c r="K147" s="50" t="s">
        <v>315</v>
      </c>
      <c r="L147" s="50"/>
      <c r="M147" s="49" t="s">
        <v>196</v>
      </c>
      <c r="N147" s="48"/>
      <c r="O147" s="50">
        <v>11</v>
      </c>
      <c r="P147" s="50"/>
      <c r="Q147" s="48"/>
      <c r="R147" s="48"/>
      <c r="S147" s="50" t="s">
        <v>686</v>
      </c>
      <c r="T147" s="50"/>
      <c r="U147" s="49" t="s">
        <v>196</v>
      </c>
    </row>
    <row r="148" spans="1:21">
      <c r="A148" s="16"/>
      <c r="B148" s="74"/>
      <c r="C148" s="50"/>
      <c r="D148" s="50"/>
      <c r="E148" s="49"/>
      <c r="F148" s="48"/>
      <c r="G148" s="50"/>
      <c r="H148" s="50"/>
      <c r="I148" s="49"/>
      <c r="J148" s="48"/>
      <c r="K148" s="50"/>
      <c r="L148" s="50"/>
      <c r="M148" s="49"/>
      <c r="N148" s="48"/>
      <c r="O148" s="50"/>
      <c r="P148" s="50"/>
      <c r="Q148" s="48"/>
      <c r="R148" s="48"/>
      <c r="S148" s="50"/>
      <c r="T148" s="50"/>
      <c r="U148" s="49"/>
    </row>
    <row r="149" spans="1:21">
      <c r="A149" s="16"/>
      <c r="B149" s="152" t="s">
        <v>663</v>
      </c>
      <c r="C149" s="52" t="s">
        <v>319</v>
      </c>
      <c r="D149" s="52"/>
      <c r="E149" s="32" t="s">
        <v>196</v>
      </c>
      <c r="F149" s="35"/>
      <c r="G149" s="52" t="s">
        <v>227</v>
      </c>
      <c r="H149" s="52"/>
      <c r="I149" s="32" t="s">
        <v>196</v>
      </c>
      <c r="J149" s="35"/>
      <c r="K149" s="52">
        <v>22</v>
      </c>
      <c r="L149" s="52"/>
      <c r="M149" s="35"/>
      <c r="N149" s="35"/>
      <c r="O149" s="52" t="s">
        <v>227</v>
      </c>
      <c r="P149" s="52"/>
      <c r="Q149" s="32" t="s">
        <v>196</v>
      </c>
      <c r="R149" s="35"/>
      <c r="S149" s="52" t="s">
        <v>319</v>
      </c>
      <c r="T149" s="52"/>
      <c r="U149" s="32" t="s">
        <v>196</v>
      </c>
    </row>
    <row r="150" spans="1:21" ht="15.75" thickBot="1">
      <c r="A150" s="16"/>
      <c r="B150" s="152"/>
      <c r="C150" s="85"/>
      <c r="D150" s="85"/>
      <c r="E150" s="122"/>
      <c r="F150" s="35"/>
      <c r="G150" s="85"/>
      <c r="H150" s="85"/>
      <c r="I150" s="122"/>
      <c r="J150" s="35"/>
      <c r="K150" s="85"/>
      <c r="L150" s="85"/>
      <c r="M150" s="93"/>
      <c r="N150" s="35"/>
      <c r="O150" s="85"/>
      <c r="P150" s="85"/>
      <c r="Q150" s="122"/>
      <c r="R150" s="35"/>
      <c r="S150" s="85"/>
      <c r="T150" s="85"/>
      <c r="U150" s="122"/>
    </row>
    <row r="151" spans="1:21">
      <c r="A151" s="16"/>
      <c r="B151" s="74" t="s">
        <v>664</v>
      </c>
      <c r="C151" s="88" t="s">
        <v>687</v>
      </c>
      <c r="D151" s="88"/>
      <c r="E151" s="86" t="s">
        <v>196</v>
      </c>
      <c r="F151" s="48"/>
      <c r="G151" s="88">
        <v>129</v>
      </c>
      <c r="H151" s="88"/>
      <c r="I151" s="90"/>
      <c r="J151" s="48"/>
      <c r="K151" s="88">
        <v>301</v>
      </c>
      <c r="L151" s="88"/>
      <c r="M151" s="90"/>
      <c r="N151" s="48"/>
      <c r="O151" s="88" t="s">
        <v>314</v>
      </c>
      <c r="P151" s="88"/>
      <c r="Q151" s="90"/>
      <c r="R151" s="48"/>
      <c r="S151" s="88">
        <v>295</v>
      </c>
      <c r="T151" s="88"/>
      <c r="U151" s="90"/>
    </row>
    <row r="152" spans="1:21">
      <c r="A152" s="16"/>
      <c r="B152" s="74"/>
      <c r="C152" s="189"/>
      <c r="D152" s="189"/>
      <c r="E152" s="190"/>
      <c r="F152" s="48"/>
      <c r="G152" s="189"/>
      <c r="H152" s="189"/>
      <c r="I152" s="191"/>
      <c r="J152" s="48"/>
      <c r="K152" s="189"/>
      <c r="L152" s="189"/>
      <c r="M152" s="191"/>
      <c r="N152" s="48"/>
      <c r="O152" s="189"/>
      <c r="P152" s="189"/>
      <c r="Q152" s="191"/>
      <c r="R152" s="48"/>
      <c r="S152" s="189"/>
      <c r="T152" s="189"/>
      <c r="U152" s="191"/>
    </row>
    <row r="153" spans="1:21">
      <c r="A153" s="16"/>
      <c r="B153" s="152" t="s">
        <v>666</v>
      </c>
      <c r="C153" s="52" t="s">
        <v>688</v>
      </c>
      <c r="D153" s="52"/>
      <c r="E153" s="32" t="s">
        <v>196</v>
      </c>
      <c r="F153" s="35"/>
      <c r="G153" s="52">
        <v>44</v>
      </c>
      <c r="H153" s="52"/>
      <c r="I153" s="35"/>
      <c r="J153" s="35"/>
      <c r="K153" s="52">
        <v>52</v>
      </c>
      <c r="L153" s="52"/>
      <c r="M153" s="35"/>
      <c r="N153" s="35"/>
      <c r="O153" s="52" t="s">
        <v>314</v>
      </c>
      <c r="P153" s="52"/>
      <c r="Q153" s="35"/>
      <c r="R153" s="35"/>
      <c r="S153" s="52">
        <v>44</v>
      </c>
      <c r="T153" s="52"/>
      <c r="U153" s="35"/>
    </row>
    <row r="154" spans="1:21" ht="15.75" thickBot="1">
      <c r="A154" s="16"/>
      <c r="B154" s="152"/>
      <c r="C154" s="85"/>
      <c r="D154" s="85"/>
      <c r="E154" s="122"/>
      <c r="F154" s="35"/>
      <c r="G154" s="85"/>
      <c r="H154" s="85"/>
      <c r="I154" s="93"/>
      <c r="J154" s="35"/>
      <c r="K154" s="85"/>
      <c r="L154" s="85"/>
      <c r="M154" s="93"/>
      <c r="N154" s="35"/>
      <c r="O154" s="85"/>
      <c r="P154" s="85"/>
      <c r="Q154" s="93"/>
      <c r="R154" s="35"/>
      <c r="S154" s="85"/>
      <c r="T154" s="85"/>
      <c r="U154" s="93"/>
    </row>
    <row r="155" spans="1:21">
      <c r="A155" s="16"/>
      <c r="B155" s="74" t="s">
        <v>668</v>
      </c>
      <c r="C155" s="88" t="s">
        <v>689</v>
      </c>
      <c r="D155" s="88"/>
      <c r="E155" s="86" t="s">
        <v>196</v>
      </c>
      <c r="F155" s="48"/>
      <c r="G155" s="88">
        <v>85</v>
      </c>
      <c r="H155" s="88"/>
      <c r="I155" s="90"/>
      <c r="J155" s="48"/>
      <c r="K155" s="88">
        <v>249</v>
      </c>
      <c r="L155" s="88"/>
      <c r="M155" s="90"/>
      <c r="N155" s="48"/>
      <c r="O155" s="88" t="s">
        <v>314</v>
      </c>
      <c r="P155" s="88"/>
      <c r="Q155" s="90"/>
      <c r="R155" s="48"/>
      <c r="S155" s="88">
        <v>251</v>
      </c>
      <c r="T155" s="88"/>
      <c r="U155" s="90"/>
    </row>
    <row r="156" spans="1:21">
      <c r="A156" s="16"/>
      <c r="B156" s="74"/>
      <c r="C156" s="189"/>
      <c r="D156" s="189"/>
      <c r="E156" s="190"/>
      <c r="F156" s="48"/>
      <c r="G156" s="189"/>
      <c r="H156" s="189"/>
      <c r="I156" s="191"/>
      <c r="J156" s="48"/>
      <c r="K156" s="189"/>
      <c r="L156" s="189"/>
      <c r="M156" s="191"/>
      <c r="N156" s="48"/>
      <c r="O156" s="189"/>
      <c r="P156" s="189"/>
      <c r="Q156" s="191"/>
      <c r="R156" s="48"/>
      <c r="S156" s="189"/>
      <c r="T156" s="189"/>
      <c r="U156" s="191"/>
    </row>
    <row r="157" spans="1:21">
      <c r="A157" s="16"/>
      <c r="B157" s="32" t="s">
        <v>669</v>
      </c>
      <c r="C157" s="52">
        <v>329</v>
      </c>
      <c r="D157" s="52"/>
      <c r="E157" s="35"/>
      <c r="F157" s="35"/>
      <c r="G157" s="52">
        <v>225</v>
      </c>
      <c r="H157" s="52"/>
      <c r="I157" s="35"/>
      <c r="J157" s="35"/>
      <c r="K157" s="52" t="s">
        <v>314</v>
      </c>
      <c r="L157" s="52"/>
      <c r="M157" s="35"/>
      <c r="N157" s="35"/>
      <c r="O157" s="52" t="s">
        <v>690</v>
      </c>
      <c r="P157" s="52"/>
      <c r="Q157" s="32" t="s">
        <v>196</v>
      </c>
      <c r="R157" s="35"/>
      <c r="S157" s="52" t="s">
        <v>314</v>
      </c>
      <c r="T157" s="52"/>
      <c r="U157" s="35"/>
    </row>
    <row r="158" spans="1:21" ht="15.75" thickBot="1">
      <c r="A158" s="16"/>
      <c r="B158" s="32"/>
      <c r="C158" s="85"/>
      <c r="D158" s="85"/>
      <c r="E158" s="93"/>
      <c r="F158" s="35"/>
      <c r="G158" s="85"/>
      <c r="H158" s="85"/>
      <c r="I158" s="93"/>
      <c r="J158" s="35"/>
      <c r="K158" s="85"/>
      <c r="L158" s="85"/>
      <c r="M158" s="93"/>
      <c r="N158" s="35"/>
      <c r="O158" s="85"/>
      <c r="P158" s="85"/>
      <c r="Q158" s="122"/>
      <c r="R158" s="35"/>
      <c r="S158" s="85"/>
      <c r="T158" s="85"/>
      <c r="U158" s="93"/>
    </row>
    <row r="159" spans="1:21">
      <c r="A159" s="16"/>
      <c r="B159" s="74" t="s">
        <v>671</v>
      </c>
      <c r="C159" s="88">
        <v>246</v>
      </c>
      <c r="D159" s="88"/>
      <c r="E159" s="90"/>
      <c r="F159" s="48"/>
      <c r="G159" s="88">
        <v>310</v>
      </c>
      <c r="H159" s="88"/>
      <c r="I159" s="90"/>
      <c r="J159" s="48"/>
      <c r="K159" s="88">
        <v>249</v>
      </c>
      <c r="L159" s="88"/>
      <c r="M159" s="90"/>
      <c r="N159" s="48"/>
      <c r="O159" s="88" t="s">
        <v>690</v>
      </c>
      <c r="P159" s="88"/>
      <c r="Q159" s="86" t="s">
        <v>196</v>
      </c>
      <c r="R159" s="48"/>
      <c r="S159" s="88">
        <v>251</v>
      </c>
      <c r="T159" s="88"/>
      <c r="U159" s="90"/>
    </row>
    <row r="160" spans="1:21">
      <c r="A160" s="16"/>
      <c r="B160" s="74"/>
      <c r="C160" s="189"/>
      <c r="D160" s="189"/>
      <c r="E160" s="191"/>
      <c r="F160" s="48"/>
      <c r="G160" s="189"/>
      <c r="H160" s="189"/>
      <c r="I160" s="191"/>
      <c r="J160" s="48"/>
      <c r="K160" s="189"/>
      <c r="L160" s="189"/>
      <c r="M160" s="191"/>
      <c r="N160" s="48"/>
      <c r="O160" s="189"/>
      <c r="P160" s="189"/>
      <c r="Q160" s="190"/>
      <c r="R160" s="48"/>
      <c r="S160" s="189"/>
      <c r="T160" s="189"/>
      <c r="U160" s="191"/>
    </row>
    <row r="161" spans="1:21">
      <c r="A161" s="16"/>
      <c r="B161" s="152" t="s">
        <v>672</v>
      </c>
      <c r="C161" s="52" t="s">
        <v>469</v>
      </c>
      <c r="D161" s="52"/>
      <c r="E161" s="32" t="s">
        <v>196</v>
      </c>
      <c r="F161" s="35"/>
      <c r="G161" s="52" t="s">
        <v>314</v>
      </c>
      <c r="H161" s="52"/>
      <c r="I161" s="35"/>
      <c r="J161" s="35"/>
      <c r="K161" s="52" t="s">
        <v>314</v>
      </c>
      <c r="L161" s="52"/>
      <c r="M161" s="35"/>
      <c r="N161" s="35"/>
      <c r="O161" s="52" t="s">
        <v>314</v>
      </c>
      <c r="P161" s="52"/>
      <c r="Q161" s="35"/>
      <c r="R161" s="35"/>
      <c r="S161" s="52" t="s">
        <v>469</v>
      </c>
      <c r="T161" s="52"/>
      <c r="U161" s="32" t="s">
        <v>196</v>
      </c>
    </row>
    <row r="162" spans="1:21" ht="15.75" thickBot="1">
      <c r="A162" s="16"/>
      <c r="B162" s="152"/>
      <c r="C162" s="85"/>
      <c r="D162" s="85"/>
      <c r="E162" s="122"/>
      <c r="F162" s="35"/>
      <c r="G162" s="85"/>
      <c r="H162" s="85"/>
      <c r="I162" s="93"/>
      <c r="J162" s="35"/>
      <c r="K162" s="85"/>
      <c r="L162" s="85"/>
      <c r="M162" s="93"/>
      <c r="N162" s="35"/>
      <c r="O162" s="85"/>
      <c r="P162" s="85"/>
      <c r="Q162" s="93"/>
      <c r="R162" s="35"/>
      <c r="S162" s="85"/>
      <c r="T162" s="85"/>
      <c r="U162" s="122"/>
    </row>
    <row r="163" spans="1:21">
      <c r="A163" s="16"/>
      <c r="B163" s="175" t="s">
        <v>43</v>
      </c>
      <c r="C163" s="86" t="s">
        <v>209</v>
      </c>
      <c r="D163" s="88">
        <v>245</v>
      </c>
      <c r="E163" s="90"/>
      <c r="F163" s="48"/>
      <c r="G163" s="86" t="s">
        <v>209</v>
      </c>
      <c r="H163" s="88">
        <v>310</v>
      </c>
      <c r="I163" s="90"/>
      <c r="J163" s="48"/>
      <c r="K163" s="86" t="s">
        <v>209</v>
      </c>
      <c r="L163" s="88">
        <v>249</v>
      </c>
      <c r="M163" s="90"/>
      <c r="N163" s="48"/>
      <c r="O163" s="86" t="s">
        <v>209</v>
      </c>
      <c r="P163" s="88" t="s">
        <v>690</v>
      </c>
      <c r="Q163" s="86" t="s">
        <v>196</v>
      </c>
      <c r="R163" s="48"/>
      <c r="S163" s="86" t="s">
        <v>209</v>
      </c>
      <c r="T163" s="88">
        <v>250</v>
      </c>
      <c r="U163" s="90"/>
    </row>
    <row r="164" spans="1:21">
      <c r="A164" s="16"/>
      <c r="B164" s="175"/>
      <c r="C164" s="190"/>
      <c r="D164" s="189"/>
      <c r="E164" s="191"/>
      <c r="F164" s="48"/>
      <c r="G164" s="190"/>
      <c r="H164" s="189"/>
      <c r="I164" s="191"/>
      <c r="J164" s="48"/>
      <c r="K164" s="190"/>
      <c r="L164" s="189"/>
      <c r="M164" s="191"/>
      <c r="N164" s="48"/>
      <c r="O164" s="190"/>
      <c r="P164" s="189"/>
      <c r="Q164" s="190"/>
      <c r="R164" s="48"/>
      <c r="S164" s="190"/>
      <c r="T164" s="189"/>
      <c r="U164" s="191"/>
    </row>
    <row r="165" spans="1:21">
      <c r="A165" s="16"/>
      <c r="B165" s="152" t="s">
        <v>673</v>
      </c>
      <c r="C165" s="52" t="s">
        <v>314</v>
      </c>
      <c r="D165" s="52"/>
      <c r="E165" s="35"/>
      <c r="F165" s="35"/>
      <c r="G165" s="52" t="s">
        <v>314</v>
      </c>
      <c r="H165" s="52"/>
      <c r="I165" s="35"/>
      <c r="J165" s="35"/>
      <c r="K165" s="52">
        <v>5</v>
      </c>
      <c r="L165" s="52"/>
      <c r="M165" s="35"/>
      <c r="N165" s="35"/>
      <c r="O165" s="52" t="s">
        <v>314</v>
      </c>
      <c r="P165" s="52"/>
      <c r="Q165" s="35"/>
      <c r="R165" s="35"/>
      <c r="S165" s="52">
        <v>5</v>
      </c>
      <c r="T165" s="52"/>
      <c r="U165" s="35"/>
    </row>
    <row r="166" spans="1:21" ht="15.75" thickBot="1">
      <c r="A166" s="16"/>
      <c r="B166" s="152"/>
      <c r="C166" s="85"/>
      <c r="D166" s="85"/>
      <c r="E166" s="93"/>
      <c r="F166" s="35"/>
      <c r="G166" s="85"/>
      <c r="H166" s="85"/>
      <c r="I166" s="93"/>
      <c r="J166" s="35"/>
      <c r="K166" s="85"/>
      <c r="L166" s="85"/>
      <c r="M166" s="93"/>
      <c r="N166" s="35"/>
      <c r="O166" s="85"/>
      <c r="P166" s="85"/>
      <c r="Q166" s="93"/>
      <c r="R166" s="35"/>
      <c r="S166" s="85"/>
      <c r="T166" s="85"/>
      <c r="U166" s="93"/>
    </row>
    <row r="167" spans="1:21">
      <c r="A167" s="16"/>
      <c r="B167" s="175" t="s">
        <v>45</v>
      </c>
      <c r="C167" s="113" t="s">
        <v>209</v>
      </c>
      <c r="D167" s="117">
        <v>245</v>
      </c>
      <c r="E167" s="90"/>
      <c r="F167" s="48"/>
      <c r="G167" s="113" t="s">
        <v>209</v>
      </c>
      <c r="H167" s="117">
        <v>310</v>
      </c>
      <c r="I167" s="90"/>
      <c r="J167" s="48"/>
      <c r="K167" s="113" t="s">
        <v>209</v>
      </c>
      <c r="L167" s="117">
        <v>244</v>
      </c>
      <c r="M167" s="90"/>
      <c r="N167" s="48"/>
      <c r="O167" s="113" t="s">
        <v>209</v>
      </c>
      <c r="P167" s="117" t="s">
        <v>690</v>
      </c>
      <c r="Q167" s="113" t="s">
        <v>196</v>
      </c>
      <c r="R167" s="48"/>
      <c r="S167" s="113" t="s">
        <v>209</v>
      </c>
      <c r="T167" s="117">
        <v>245</v>
      </c>
      <c r="U167" s="90"/>
    </row>
    <row r="168" spans="1:21" ht="15.75" thickBot="1">
      <c r="A168" s="16"/>
      <c r="B168" s="175"/>
      <c r="C168" s="114"/>
      <c r="D168" s="118"/>
      <c r="E168" s="91"/>
      <c r="F168" s="48"/>
      <c r="G168" s="114"/>
      <c r="H168" s="118"/>
      <c r="I168" s="91"/>
      <c r="J168" s="48"/>
      <c r="K168" s="114"/>
      <c r="L168" s="118"/>
      <c r="M168" s="91"/>
      <c r="N168" s="48"/>
      <c r="O168" s="114"/>
      <c r="P168" s="118"/>
      <c r="Q168" s="114"/>
      <c r="R168" s="48"/>
      <c r="S168" s="114"/>
      <c r="T168" s="118"/>
      <c r="U168" s="91"/>
    </row>
    <row r="169" spans="1:21" ht="15.75" thickTop="1">
      <c r="A169" s="16"/>
      <c r="B169" s="152" t="s">
        <v>674</v>
      </c>
      <c r="C169" s="192">
        <v>209</v>
      </c>
      <c r="D169" s="192"/>
      <c r="E169" s="193"/>
      <c r="F169" s="35"/>
      <c r="G169" s="192">
        <v>265</v>
      </c>
      <c r="H169" s="192"/>
      <c r="I169" s="193"/>
      <c r="J169" s="35"/>
      <c r="K169" s="192">
        <v>180</v>
      </c>
      <c r="L169" s="192"/>
      <c r="M169" s="193"/>
      <c r="N169" s="35"/>
      <c r="O169" s="192" t="s">
        <v>691</v>
      </c>
      <c r="P169" s="192"/>
      <c r="Q169" s="194" t="s">
        <v>196</v>
      </c>
      <c r="R169" s="35"/>
      <c r="S169" s="192">
        <v>210</v>
      </c>
      <c r="T169" s="192"/>
      <c r="U169" s="193"/>
    </row>
    <row r="170" spans="1:21">
      <c r="A170" s="16"/>
      <c r="B170" s="152"/>
      <c r="C170" s="52"/>
      <c r="D170" s="52"/>
      <c r="E170" s="35"/>
      <c r="F170" s="35"/>
      <c r="G170" s="52"/>
      <c r="H170" s="52"/>
      <c r="I170" s="35"/>
      <c r="J170" s="35"/>
      <c r="K170" s="52"/>
      <c r="L170" s="52"/>
      <c r="M170" s="35"/>
      <c r="N170" s="35"/>
      <c r="O170" s="52"/>
      <c r="P170" s="52"/>
      <c r="Q170" s="32"/>
      <c r="R170" s="35"/>
      <c r="S170" s="52"/>
      <c r="T170" s="52"/>
      <c r="U170" s="35"/>
    </row>
    <row r="171" spans="1:21">
      <c r="A171" s="16"/>
      <c r="B171" s="74" t="s">
        <v>676</v>
      </c>
      <c r="C171" s="50" t="s">
        <v>314</v>
      </c>
      <c r="D171" s="50"/>
      <c r="E171" s="48"/>
      <c r="F171" s="48"/>
      <c r="G171" s="50" t="s">
        <v>314</v>
      </c>
      <c r="H171" s="50"/>
      <c r="I171" s="48"/>
      <c r="J171" s="48"/>
      <c r="K171" s="50">
        <v>1</v>
      </c>
      <c r="L171" s="50"/>
      <c r="M171" s="48"/>
      <c r="N171" s="48"/>
      <c r="O171" s="50" t="s">
        <v>314</v>
      </c>
      <c r="P171" s="50"/>
      <c r="Q171" s="48"/>
      <c r="R171" s="48"/>
      <c r="S171" s="50">
        <v>1</v>
      </c>
      <c r="T171" s="50"/>
      <c r="U171" s="48"/>
    </row>
    <row r="172" spans="1:21" ht="15.75" thickBot="1">
      <c r="A172" s="16"/>
      <c r="B172" s="74"/>
      <c r="C172" s="131"/>
      <c r="D172" s="131"/>
      <c r="E172" s="130"/>
      <c r="F172" s="48"/>
      <c r="G172" s="131"/>
      <c r="H172" s="131"/>
      <c r="I172" s="130"/>
      <c r="J172" s="48"/>
      <c r="K172" s="131"/>
      <c r="L172" s="131"/>
      <c r="M172" s="130"/>
      <c r="N172" s="48"/>
      <c r="O172" s="131"/>
      <c r="P172" s="131"/>
      <c r="Q172" s="130"/>
      <c r="R172" s="48"/>
      <c r="S172" s="131"/>
      <c r="T172" s="131"/>
      <c r="U172" s="130"/>
    </row>
    <row r="173" spans="1:21" ht="22.5" customHeight="1">
      <c r="A173" s="16"/>
      <c r="B173" s="73" t="s">
        <v>677</v>
      </c>
      <c r="C173" s="105" t="s">
        <v>209</v>
      </c>
      <c r="D173" s="107">
        <v>209</v>
      </c>
      <c r="E173" s="36"/>
      <c r="F173" s="35"/>
      <c r="G173" s="105" t="s">
        <v>209</v>
      </c>
      <c r="H173" s="107">
        <v>265</v>
      </c>
      <c r="I173" s="36"/>
      <c r="J173" s="35"/>
      <c r="K173" s="105" t="s">
        <v>209</v>
      </c>
      <c r="L173" s="107">
        <v>179</v>
      </c>
      <c r="M173" s="36"/>
      <c r="N173" s="35"/>
      <c r="O173" s="105" t="s">
        <v>209</v>
      </c>
      <c r="P173" s="107" t="s">
        <v>691</v>
      </c>
      <c r="Q173" s="105" t="s">
        <v>196</v>
      </c>
      <c r="R173" s="35"/>
      <c r="S173" s="105" t="s">
        <v>209</v>
      </c>
      <c r="T173" s="107">
        <v>209</v>
      </c>
      <c r="U173" s="36"/>
    </row>
    <row r="174" spans="1:21" ht="15.75" thickBot="1">
      <c r="A174" s="16"/>
      <c r="B174" s="73"/>
      <c r="C174" s="132"/>
      <c r="D174" s="154"/>
      <c r="E174" s="135"/>
      <c r="F174" s="35"/>
      <c r="G174" s="132"/>
      <c r="H174" s="154"/>
      <c r="I174" s="135"/>
      <c r="J174" s="35"/>
      <c r="K174" s="132"/>
      <c r="L174" s="154"/>
      <c r="M174" s="135"/>
      <c r="N174" s="35"/>
      <c r="O174" s="132"/>
      <c r="P174" s="154"/>
      <c r="Q174" s="132"/>
      <c r="R174" s="35"/>
      <c r="S174" s="132"/>
      <c r="T174" s="154"/>
      <c r="U174" s="135"/>
    </row>
    <row r="175" spans="1:21" ht="15.75" thickTop="1">
      <c r="A175" s="16"/>
      <c r="B175" s="28"/>
      <c r="C175" s="28"/>
      <c r="D175" s="28"/>
      <c r="E175" s="28"/>
      <c r="F175" s="28"/>
      <c r="G175" s="28"/>
      <c r="H175" s="28"/>
      <c r="I175" s="28"/>
      <c r="J175" s="28"/>
      <c r="K175" s="28"/>
      <c r="L175" s="28"/>
      <c r="M175" s="28"/>
      <c r="N175" s="28"/>
      <c r="O175" s="28"/>
      <c r="P175" s="28"/>
      <c r="Q175" s="28"/>
      <c r="R175" s="28"/>
      <c r="S175" s="28"/>
      <c r="T175" s="28"/>
      <c r="U175" s="28"/>
    </row>
    <row r="176" spans="1:21">
      <c r="A176" s="16"/>
      <c r="B176" s="17"/>
      <c r="C176" s="17"/>
      <c r="D176" s="17"/>
      <c r="E176" s="17"/>
      <c r="F176" s="17"/>
      <c r="G176" s="17"/>
      <c r="H176" s="17"/>
      <c r="I176" s="17"/>
      <c r="J176" s="17"/>
      <c r="K176" s="17"/>
      <c r="L176" s="17"/>
      <c r="M176" s="17"/>
      <c r="N176" s="17"/>
      <c r="O176" s="17"/>
      <c r="P176" s="17"/>
      <c r="Q176" s="17"/>
      <c r="R176" s="17"/>
      <c r="S176" s="17"/>
      <c r="T176" s="17"/>
      <c r="U176" s="17"/>
    </row>
    <row r="177" spans="1:21">
      <c r="A177" s="16"/>
      <c r="B177" s="187" t="s">
        <v>652</v>
      </c>
      <c r="C177" s="187"/>
      <c r="D177" s="187"/>
      <c r="E177" s="187"/>
      <c r="F177" s="187"/>
      <c r="G177" s="187"/>
      <c r="H177" s="187"/>
      <c r="I177" s="187"/>
      <c r="J177" s="187"/>
      <c r="K177" s="187"/>
      <c r="L177" s="187"/>
      <c r="M177" s="187"/>
      <c r="N177" s="187"/>
      <c r="O177" s="187"/>
      <c r="P177" s="187"/>
      <c r="Q177" s="187"/>
      <c r="R177" s="187"/>
      <c r="S177" s="187"/>
      <c r="T177" s="187"/>
      <c r="U177" s="187"/>
    </row>
    <row r="178" spans="1:21">
      <c r="A178" s="16"/>
      <c r="B178" s="187" t="s">
        <v>392</v>
      </c>
      <c r="C178" s="187"/>
      <c r="D178" s="187"/>
      <c r="E178" s="187"/>
      <c r="F178" s="187"/>
      <c r="G178" s="187"/>
      <c r="H178" s="187"/>
      <c r="I178" s="187"/>
      <c r="J178" s="187"/>
      <c r="K178" s="187"/>
      <c r="L178" s="187"/>
      <c r="M178" s="187"/>
      <c r="N178" s="187"/>
      <c r="O178" s="187"/>
      <c r="P178" s="187"/>
      <c r="Q178" s="187"/>
      <c r="R178" s="187"/>
      <c r="S178" s="187"/>
      <c r="T178" s="187"/>
      <c r="U178" s="187"/>
    </row>
    <row r="179" spans="1:21" ht="15.75" thickBot="1">
      <c r="A179" s="16"/>
      <c r="B179" s="18"/>
      <c r="C179" s="130"/>
      <c r="D179" s="130"/>
      <c r="E179" s="130"/>
      <c r="F179" s="18"/>
      <c r="G179" s="130"/>
      <c r="H179" s="130"/>
      <c r="I179" s="130"/>
      <c r="J179" s="18"/>
      <c r="K179" s="130"/>
      <c r="L179" s="130"/>
      <c r="M179" s="130"/>
      <c r="N179" s="18"/>
      <c r="O179" s="130"/>
      <c r="P179" s="130"/>
      <c r="Q179" s="130"/>
      <c r="R179" s="18"/>
      <c r="S179" s="130"/>
      <c r="T179" s="130"/>
      <c r="U179" s="130"/>
    </row>
    <row r="180" spans="1:21" ht="15.75" thickBot="1">
      <c r="A180" s="16"/>
      <c r="B180" s="41" t="s">
        <v>653</v>
      </c>
      <c r="C180" s="31" t="s">
        <v>654</v>
      </c>
      <c r="D180" s="31"/>
      <c r="E180" s="31"/>
      <c r="F180" s="18"/>
      <c r="G180" s="31" t="s">
        <v>655</v>
      </c>
      <c r="H180" s="31"/>
      <c r="I180" s="31"/>
      <c r="J180" s="18"/>
      <c r="K180" s="31" t="s">
        <v>656</v>
      </c>
      <c r="L180" s="31"/>
      <c r="M180" s="31"/>
      <c r="N180" s="18"/>
      <c r="O180" s="31" t="s">
        <v>657</v>
      </c>
      <c r="P180" s="31"/>
      <c r="Q180" s="31"/>
      <c r="R180" s="18"/>
      <c r="S180" s="31" t="s">
        <v>658</v>
      </c>
      <c r="T180" s="31"/>
      <c r="U180" s="31"/>
    </row>
    <row r="181" spans="1:21">
      <c r="A181" s="16"/>
      <c r="B181" s="152" t="s">
        <v>28</v>
      </c>
      <c r="C181" s="84" t="s">
        <v>209</v>
      </c>
      <c r="D181" s="39">
        <v>718</v>
      </c>
      <c r="E181" s="36"/>
      <c r="F181" s="35"/>
      <c r="G181" s="84" t="s">
        <v>209</v>
      </c>
      <c r="H181" s="39">
        <v>177</v>
      </c>
      <c r="I181" s="36"/>
      <c r="J181" s="35"/>
      <c r="K181" s="84" t="s">
        <v>209</v>
      </c>
      <c r="L181" s="34">
        <v>1293</v>
      </c>
      <c r="M181" s="36"/>
      <c r="N181" s="35"/>
      <c r="O181" s="84" t="s">
        <v>209</v>
      </c>
      <c r="P181" s="39" t="s">
        <v>692</v>
      </c>
      <c r="Q181" s="84" t="s">
        <v>196</v>
      </c>
      <c r="R181" s="35"/>
      <c r="S181" s="84" t="s">
        <v>209</v>
      </c>
      <c r="T181" s="34">
        <v>1988</v>
      </c>
      <c r="U181" s="36"/>
    </row>
    <row r="182" spans="1:21">
      <c r="A182" s="16"/>
      <c r="B182" s="152"/>
      <c r="C182" s="32"/>
      <c r="D182" s="52"/>
      <c r="E182" s="35"/>
      <c r="F182" s="35"/>
      <c r="G182" s="32"/>
      <c r="H182" s="52"/>
      <c r="I182" s="35"/>
      <c r="J182" s="35"/>
      <c r="K182" s="32"/>
      <c r="L182" s="33"/>
      <c r="M182" s="35"/>
      <c r="N182" s="35"/>
      <c r="O182" s="32"/>
      <c r="P182" s="52"/>
      <c r="Q182" s="32"/>
      <c r="R182" s="35"/>
      <c r="S182" s="32"/>
      <c r="T182" s="33"/>
      <c r="U182" s="35"/>
    </row>
    <row r="183" spans="1:21">
      <c r="A183" s="16"/>
      <c r="B183" s="74" t="s">
        <v>29</v>
      </c>
      <c r="C183" s="50">
        <v>732</v>
      </c>
      <c r="D183" s="50"/>
      <c r="E183" s="48"/>
      <c r="F183" s="48"/>
      <c r="G183" s="50">
        <v>164</v>
      </c>
      <c r="H183" s="50"/>
      <c r="I183" s="48"/>
      <c r="J183" s="48"/>
      <c r="K183" s="51">
        <v>1204</v>
      </c>
      <c r="L183" s="51"/>
      <c r="M183" s="48"/>
      <c r="N183" s="48"/>
      <c r="O183" s="50" t="s">
        <v>314</v>
      </c>
      <c r="P183" s="50"/>
      <c r="Q183" s="48"/>
      <c r="R183" s="48"/>
      <c r="S183" s="51">
        <v>2100</v>
      </c>
      <c r="T183" s="51"/>
      <c r="U183" s="48"/>
    </row>
    <row r="184" spans="1:21" ht="15.75" thickBot="1">
      <c r="A184" s="16"/>
      <c r="B184" s="74"/>
      <c r="C184" s="131"/>
      <c r="D184" s="131"/>
      <c r="E184" s="130"/>
      <c r="F184" s="48"/>
      <c r="G184" s="131"/>
      <c r="H184" s="131"/>
      <c r="I184" s="130"/>
      <c r="J184" s="48"/>
      <c r="K184" s="178"/>
      <c r="L184" s="178"/>
      <c r="M184" s="130"/>
      <c r="N184" s="48"/>
      <c r="O184" s="131"/>
      <c r="P184" s="131"/>
      <c r="Q184" s="130"/>
      <c r="R184" s="48"/>
      <c r="S184" s="178"/>
      <c r="T184" s="178"/>
      <c r="U184" s="130"/>
    </row>
    <row r="185" spans="1:21">
      <c r="A185" s="16"/>
      <c r="B185" s="73" t="s">
        <v>30</v>
      </c>
      <c r="C185" s="34">
        <v>1450</v>
      </c>
      <c r="D185" s="34"/>
      <c r="E185" s="36"/>
      <c r="F185" s="35"/>
      <c r="G185" s="39">
        <v>341</v>
      </c>
      <c r="H185" s="39"/>
      <c r="I185" s="36"/>
      <c r="J185" s="35"/>
      <c r="K185" s="34">
        <v>2497</v>
      </c>
      <c r="L185" s="34"/>
      <c r="M185" s="36"/>
      <c r="N185" s="35"/>
      <c r="O185" s="39" t="s">
        <v>692</v>
      </c>
      <c r="P185" s="39"/>
      <c r="Q185" s="84" t="s">
        <v>196</v>
      </c>
      <c r="R185" s="35"/>
      <c r="S185" s="34">
        <v>4088</v>
      </c>
      <c r="T185" s="34"/>
      <c r="U185" s="36"/>
    </row>
    <row r="186" spans="1:21" ht="15.75" thickBot="1">
      <c r="A186" s="16"/>
      <c r="B186" s="73"/>
      <c r="C186" s="188"/>
      <c r="D186" s="188"/>
      <c r="E186" s="93"/>
      <c r="F186" s="35"/>
      <c r="G186" s="85"/>
      <c r="H186" s="85"/>
      <c r="I186" s="93"/>
      <c r="J186" s="35"/>
      <c r="K186" s="188"/>
      <c r="L186" s="188"/>
      <c r="M186" s="93"/>
      <c r="N186" s="35"/>
      <c r="O186" s="85"/>
      <c r="P186" s="85"/>
      <c r="Q186" s="122"/>
      <c r="R186" s="35"/>
      <c r="S186" s="188"/>
      <c r="T186" s="188"/>
      <c r="U186" s="93"/>
    </row>
    <row r="187" spans="1:21">
      <c r="A187" s="16"/>
      <c r="B187" s="74" t="s">
        <v>31</v>
      </c>
      <c r="C187" s="88">
        <v>561</v>
      </c>
      <c r="D187" s="88"/>
      <c r="E187" s="90"/>
      <c r="F187" s="48"/>
      <c r="G187" s="88">
        <v>74</v>
      </c>
      <c r="H187" s="88"/>
      <c r="I187" s="90"/>
      <c r="J187" s="48"/>
      <c r="K187" s="177">
        <v>1076</v>
      </c>
      <c r="L187" s="177"/>
      <c r="M187" s="90"/>
      <c r="N187" s="48"/>
      <c r="O187" s="88" t="s">
        <v>692</v>
      </c>
      <c r="P187" s="88"/>
      <c r="Q187" s="86" t="s">
        <v>196</v>
      </c>
      <c r="R187" s="48"/>
      <c r="S187" s="177">
        <v>1511</v>
      </c>
      <c r="T187" s="177"/>
      <c r="U187" s="90"/>
    </row>
    <row r="188" spans="1:21">
      <c r="A188" s="16"/>
      <c r="B188" s="74"/>
      <c r="C188" s="50"/>
      <c r="D188" s="50"/>
      <c r="E188" s="48"/>
      <c r="F188" s="48"/>
      <c r="G188" s="50"/>
      <c r="H188" s="50"/>
      <c r="I188" s="48"/>
      <c r="J188" s="48"/>
      <c r="K188" s="51"/>
      <c r="L188" s="51"/>
      <c r="M188" s="48"/>
      <c r="N188" s="48"/>
      <c r="O188" s="50"/>
      <c r="P188" s="50"/>
      <c r="Q188" s="49"/>
      <c r="R188" s="48"/>
      <c r="S188" s="51"/>
      <c r="T188" s="51"/>
      <c r="U188" s="48"/>
    </row>
    <row r="189" spans="1:21">
      <c r="A189" s="16"/>
      <c r="B189" s="152" t="s">
        <v>32</v>
      </c>
      <c r="C189" s="52">
        <v>563</v>
      </c>
      <c r="D189" s="52"/>
      <c r="E189" s="35"/>
      <c r="F189" s="35"/>
      <c r="G189" s="52">
        <v>68</v>
      </c>
      <c r="H189" s="52"/>
      <c r="I189" s="35"/>
      <c r="J189" s="35"/>
      <c r="K189" s="52">
        <v>875</v>
      </c>
      <c r="L189" s="52"/>
      <c r="M189" s="35"/>
      <c r="N189" s="35"/>
      <c r="O189" s="52" t="s">
        <v>314</v>
      </c>
      <c r="P189" s="52"/>
      <c r="Q189" s="35"/>
      <c r="R189" s="35"/>
      <c r="S189" s="33">
        <v>1506</v>
      </c>
      <c r="T189" s="33"/>
      <c r="U189" s="35"/>
    </row>
    <row r="190" spans="1:21">
      <c r="A190" s="16"/>
      <c r="B190" s="152"/>
      <c r="C190" s="52"/>
      <c r="D190" s="52"/>
      <c r="E190" s="35"/>
      <c r="F190" s="35"/>
      <c r="G190" s="52"/>
      <c r="H190" s="52"/>
      <c r="I190" s="35"/>
      <c r="J190" s="35"/>
      <c r="K190" s="52"/>
      <c r="L190" s="52"/>
      <c r="M190" s="35"/>
      <c r="N190" s="35"/>
      <c r="O190" s="52"/>
      <c r="P190" s="52"/>
      <c r="Q190" s="35"/>
      <c r="R190" s="35"/>
      <c r="S190" s="33"/>
      <c r="T190" s="33"/>
      <c r="U190" s="35"/>
    </row>
    <row r="191" spans="1:21">
      <c r="A191" s="16"/>
      <c r="B191" s="74" t="s">
        <v>33</v>
      </c>
      <c r="C191" s="50">
        <v>274</v>
      </c>
      <c r="D191" s="50"/>
      <c r="E191" s="48"/>
      <c r="F191" s="48"/>
      <c r="G191" s="50">
        <v>77</v>
      </c>
      <c r="H191" s="50"/>
      <c r="I191" s="48"/>
      <c r="J191" s="48"/>
      <c r="K191" s="50">
        <v>241</v>
      </c>
      <c r="L191" s="50"/>
      <c r="M191" s="48"/>
      <c r="N191" s="48"/>
      <c r="O191" s="50" t="s">
        <v>314</v>
      </c>
      <c r="P191" s="50"/>
      <c r="Q191" s="48"/>
      <c r="R191" s="48"/>
      <c r="S191" s="50">
        <v>592</v>
      </c>
      <c r="T191" s="50"/>
      <c r="U191" s="48"/>
    </row>
    <row r="192" spans="1:21">
      <c r="A192" s="16"/>
      <c r="B192" s="74"/>
      <c r="C192" s="50"/>
      <c r="D192" s="50"/>
      <c r="E192" s="48"/>
      <c r="F192" s="48"/>
      <c r="G192" s="50"/>
      <c r="H192" s="50"/>
      <c r="I192" s="48"/>
      <c r="J192" s="48"/>
      <c r="K192" s="50"/>
      <c r="L192" s="50"/>
      <c r="M192" s="48"/>
      <c r="N192" s="48"/>
      <c r="O192" s="50"/>
      <c r="P192" s="50"/>
      <c r="Q192" s="48"/>
      <c r="R192" s="48"/>
      <c r="S192" s="50"/>
      <c r="T192" s="50"/>
      <c r="U192" s="48"/>
    </row>
    <row r="193" spans="1:21">
      <c r="A193" s="16"/>
      <c r="B193" s="152" t="s">
        <v>34</v>
      </c>
      <c r="C193" s="52">
        <v>44</v>
      </c>
      <c r="D193" s="52"/>
      <c r="E193" s="35"/>
      <c r="F193" s="35"/>
      <c r="G193" s="52">
        <v>17</v>
      </c>
      <c r="H193" s="52"/>
      <c r="I193" s="35"/>
      <c r="J193" s="35"/>
      <c r="K193" s="52">
        <v>81</v>
      </c>
      <c r="L193" s="52"/>
      <c r="M193" s="35"/>
      <c r="N193" s="35"/>
      <c r="O193" s="52" t="s">
        <v>314</v>
      </c>
      <c r="P193" s="52"/>
      <c r="Q193" s="35"/>
      <c r="R193" s="35"/>
      <c r="S193" s="52">
        <v>142</v>
      </c>
      <c r="T193" s="52"/>
      <c r="U193" s="35"/>
    </row>
    <row r="194" spans="1:21" ht="15.75" thickBot="1">
      <c r="A194" s="16"/>
      <c r="B194" s="152"/>
      <c r="C194" s="85"/>
      <c r="D194" s="85"/>
      <c r="E194" s="93"/>
      <c r="F194" s="35"/>
      <c r="G194" s="85"/>
      <c r="H194" s="85"/>
      <c r="I194" s="93"/>
      <c r="J194" s="35"/>
      <c r="K194" s="85"/>
      <c r="L194" s="85"/>
      <c r="M194" s="93"/>
      <c r="N194" s="35"/>
      <c r="O194" s="85"/>
      <c r="P194" s="85"/>
      <c r="Q194" s="93"/>
      <c r="R194" s="35"/>
      <c r="S194" s="85"/>
      <c r="T194" s="85"/>
      <c r="U194" s="93"/>
    </row>
    <row r="195" spans="1:21">
      <c r="A195" s="16"/>
      <c r="B195" s="175" t="s">
        <v>35</v>
      </c>
      <c r="C195" s="177">
        <v>1442</v>
      </c>
      <c r="D195" s="177"/>
      <c r="E195" s="90"/>
      <c r="F195" s="48"/>
      <c r="G195" s="88">
        <v>236</v>
      </c>
      <c r="H195" s="88"/>
      <c r="I195" s="90"/>
      <c r="J195" s="48"/>
      <c r="K195" s="177">
        <v>2273</v>
      </c>
      <c r="L195" s="177"/>
      <c r="M195" s="90"/>
      <c r="N195" s="48"/>
      <c r="O195" s="88" t="s">
        <v>692</v>
      </c>
      <c r="P195" s="88"/>
      <c r="Q195" s="86" t="s">
        <v>196</v>
      </c>
      <c r="R195" s="48"/>
      <c r="S195" s="177">
        <v>3751</v>
      </c>
      <c r="T195" s="177"/>
      <c r="U195" s="90"/>
    </row>
    <row r="196" spans="1:21" ht="15.75" thickBot="1">
      <c r="A196" s="16"/>
      <c r="B196" s="175"/>
      <c r="C196" s="178"/>
      <c r="D196" s="178"/>
      <c r="E196" s="130"/>
      <c r="F196" s="48"/>
      <c r="G196" s="131"/>
      <c r="H196" s="131"/>
      <c r="I196" s="130"/>
      <c r="J196" s="48"/>
      <c r="K196" s="178"/>
      <c r="L196" s="178"/>
      <c r="M196" s="130"/>
      <c r="N196" s="48"/>
      <c r="O196" s="131"/>
      <c r="P196" s="131"/>
      <c r="Q196" s="182"/>
      <c r="R196" s="48"/>
      <c r="S196" s="178"/>
      <c r="T196" s="178"/>
      <c r="U196" s="130"/>
    </row>
    <row r="197" spans="1:21">
      <c r="A197" s="16"/>
      <c r="B197" s="73" t="s">
        <v>659</v>
      </c>
      <c r="C197" s="39">
        <v>8</v>
      </c>
      <c r="D197" s="39"/>
      <c r="E197" s="36"/>
      <c r="F197" s="35"/>
      <c r="G197" s="39">
        <v>105</v>
      </c>
      <c r="H197" s="39"/>
      <c r="I197" s="36"/>
      <c r="J197" s="35"/>
      <c r="K197" s="39">
        <v>224</v>
      </c>
      <c r="L197" s="39"/>
      <c r="M197" s="36"/>
      <c r="N197" s="35"/>
      <c r="O197" s="39" t="s">
        <v>314</v>
      </c>
      <c r="P197" s="39"/>
      <c r="Q197" s="36"/>
      <c r="R197" s="35"/>
      <c r="S197" s="39">
        <v>337</v>
      </c>
      <c r="T197" s="39"/>
      <c r="U197" s="36"/>
    </row>
    <row r="198" spans="1:21">
      <c r="A198" s="16"/>
      <c r="B198" s="73"/>
      <c r="C198" s="40"/>
      <c r="D198" s="40"/>
      <c r="E198" s="38"/>
      <c r="F198" s="35"/>
      <c r="G198" s="40"/>
      <c r="H198" s="40"/>
      <c r="I198" s="38"/>
      <c r="J198" s="35"/>
      <c r="K198" s="40"/>
      <c r="L198" s="40"/>
      <c r="M198" s="38"/>
      <c r="N198" s="35"/>
      <c r="O198" s="40"/>
      <c r="P198" s="40"/>
      <c r="Q198" s="38"/>
      <c r="R198" s="35"/>
      <c r="S198" s="40"/>
      <c r="T198" s="40"/>
      <c r="U198" s="38"/>
    </row>
    <row r="199" spans="1:21">
      <c r="A199" s="16"/>
      <c r="B199" s="74" t="s">
        <v>37</v>
      </c>
      <c r="C199" s="50" t="s">
        <v>644</v>
      </c>
      <c r="D199" s="50"/>
      <c r="E199" s="49" t="s">
        <v>196</v>
      </c>
      <c r="F199" s="48"/>
      <c r="G199" s="50" t="s">
        <v>338</v>
      </c>
      <c r="H199" s="50"/>
      <c r="I199" s="49" t="s">
        <v>196</v>
      </c>
      <c r="J199" s="48"/>
      <c r="K199" s="50" t="s">
        <v>317</v>
      </c>
      <c r="L199" s="50"/>
      <c r="M199" s="49" t="s">
        <v>196</v>
      </c>
      <c r="N199" s="48"/>
      <c r="O199" s="50">
        <v>19</v>
      </c>
      <c r="P199" s="50"/>
      <c r="Q199" s="48"/>
      <c r="R199" s="48"/>
      <c r="S199" s="50" t="s">
        <v>661</v>
      </c>
      <c r="T199" s="50"/>
      <c r="U199" s="49" t="s">
        <v>196</v>
      </c>
    </row>
    <row r="200" spans="1:21">
      <c r="A200" s="16"/>
      <c r="B200" s="74"/>
      <c r="C200" s="50"/>
      <c r="D200" s="50"/>
      <c r="E200" s="49"/>
      <c r="F200" s="48"/>
      <c r="G200" s="50"/>
      <c r="H200" s="50"/>
      <c r="I200" s="49"/>
      <c r="J200" s="48"/>
      <c r="K200" s="50"/>
      <c r="L200" s="50"/>
      <c r="M200" s="49"/>
      <c r="N200" s="48"/>
      <c r="O200" s="50"/>
      <c r="P200" s="50"/>
      <c r="Q200" s="48"/>
      <c r="R200" s="48"/>
      <c r="S200" s="50"/>
      <c r="T200" s="50"/>
      <c r="U200" s="49"/>
    </row>
    <row r="201" spans="1:21">
      <c r="A201" s="16"/>
      <c r="B201" s="152" t="s">
        <v>663</v>
      </c>
      <c r="C201" s="52" t="s">
        <v>693</v>
      </c>
      <c r="D201" s="52"/>
      <c r="E201" s="32" t="s">
        <v>196</v>
      </c>
      <c r="F201" s="35"/>
      <c r="G201" s="52" t="s">
        <v>219</v>
      </c>
      <c r="H201" s="52"/>
      <c r="I201" s="32" t="s">
        <v>196</v>
      </c>
      <c r="J201" s="35"/>
      <c r="K201" s="52">
        <v>96</v>
      </c>
      <c r="L201" s="52"/>
      <c r="M201" s="35"/>
      <c r="N201" s="35"/>
      <c r="O201" s="52" t="s">
        <v>635</v>
      </c>
      <c r="P201" s="52"/>
      <c r="Q201" s="32" t="s">
        <v>196</v>
      </c>
      <c r="R201" s="35"/>
      <c r="S201" s="52" t="s">
        <v>340</v>
      </c>
      <c r="T201" s="52"/>
      <c r="U201" s="32" t="s">
        <v>196</v>
      </c>
    </row>
    <row r="202" spans="1:21" ht="15.75" thickBot="1">
      <c r="A202" s="16"/>
      <c r="B202" s="152"/>
      <c r="C202" s="85"/>
      <c r="D202" s="85"/>
      <c r="E202" s="122"/>
      <c r="F202" s="35"/>
      <c r="G202" s="85"/>
      <c r="H202" s="85"/>
      <c r="I202" s="122"/>
      <c r="J202" s="35"/>
      <c r="K202" s="85"/>
      <c r="L202" s="85"/>
      <c r="M202" s="93"/>
      <c r="N202" s="35"/>
      <c r="O202" s="85"/>
      <c r="P202" s="85"/>
      <c r="Q202" s="122"/>
      <c r="R202" s="35"/>
      <c r="S202" s="85"/>
      <c r="T202" s="85"/>
      <c r="U202" s="122"/>
    </row>
    <row r="203" spans="1:21">
      <c r="A203" s="16"/>
      <c r="B203" s="74" t="s">
        <v>664</v>
      </c>
      <c r="C203" s="88" t="s">
        <v>694</v>
      </c>
      <c r="D203" s="88"/>
      <c r="E203" s="86" t="s">
        <v>196</v>
      </c>
      <c r="F203" s="48"/>
      <c r="G203" s="88">
        <v>86</v>
      </c>
      <c r="H203" s="88"/>
      <c r="I203" s="90"/>
      <c r="J203" s="48"/>
      <c r="K203" s="88">
        <v>317</v>
      </c>
      <c r="L203" s="88"/>
      <c r="M203" s="90"/>
      <c r="N203" s="48"/>
      <c r="O203" s="88" t="s">
        <v>314</v>
      </c>
      <c r="P203" s="88"/>
      <c r="Q203" s="90"/>
      <c r="R203" s="48"/>
      <c r="S203" s="88">
        <v>306</v>
      </c>
      <c r="T203" s="88"/>
      <c r="U203" s="90"/>
    </row>
    <row r="204" spans="1:21">
      <c r="A204" s="16"/>
      <c r="B204" s="74"/>
      <c r="C204" s="189"/>
      <c r="D204" s="189"/>
      <c r="E204" s="190"/>
      <c r="F204" s="48"/>
      <c r="G204" s="189"/>
      <c r="H204" s="189"/>
      <c r="I204" s="191"/>
      <c r="J204" s="48"/>
      <c r="K204" s="189"/>
      <c r="L204" s="189"/>
      <c r="M204" s="191"/>
      <c r="N204" s="48"/>
      <c r="O204" s="189"/>
      <c r="P204" s="189"/>
      <c r="Q204" s="191"/>
      <c r="R204" s="48"/>
      <c r="S204" s="189"/>
      <c r="T204" s="189"/>
      <c r="U204" s="191"/>
    </row>
    <row r="205" spans="1:21">
      <c r="A205" s="16"/>
      <c r="B205" s="152" t="s">
        <v>666</v>
      </c>
      <c r="C205" s="52" t="s">
        <v>695</v>
      </c>
      <c r="D205" s="52"/>
      <c r="E205" s="32" t="s">
        <v>196</v>
      </c>
      <c r="F205" s="35"/>
      <c r="G205" s="52">
        <v>46</v>
      </c>
      <c r="H205" s="52"/>
      <c r="I205" s="35"/>
      <c r="J205" s="35"/>
      <c r="K205" s="52">
        <v>52</v>
      </c>
      <c r="L205" s="52"/>
      <c r="M205" s="35"/>
      <c r="N205" s="35"/>
      <c r="O205" s="52" t="s">
        <v>314</v>
      </c>
      <c r="P205" s="52"/>
      <c r="Q205" s="35"/>
      <c r="R205" s="35"/>
      <c r="S205" s="52">
        <v>68</v>
      </c>
      <c r="T205" s="52"/>
      <c r="U205" s="35"/>
    </row>
    <row r="206" spans="1:21" ht="15.75" thickBot="1">
      <c r="A206" s="16"/>
      <c r="B206" s="152"/>
      <c r="C206" s="85"/>
      <c r="D206" s="85"/>
      <c r="E206" s="122"/>
      <c r="F206" s="35"/>
      <c r="G206" s="85"/>
      <c r="H206" s="85"/>
      <c r="I206" s="93"/>
      <c r="J206" s="35"/>
      <c r="K206" s="85"/>
      <c r="L206" s="85"/>
      <c r="M206" s="93"/>
      <c r="N206" s="35"/>
      <c r="O206" s="85"/>
      <c r="P206" s="85"/>
      <c r="Q206" s="93"/>
      <c r="R206" s="35"/>
      <c r="S206" s="85"/>
      <c r="T206" s="85"/>
      <c r="U206" s="93"/>
    </row>
    <row r="207" spans="1:21">
      <c r="A207" s="16"/>
      <c r="B207" s="74" t="s">
        <v>668</v>
      </c>
      <c r="C207" s="88" t="s">
        <v>696</v>
      </c>
      <c r="D207" s="88"/>
      <c r="E207" s="86" t="s">
        <v>196</v>
      </c>
      <c r="F207" s="48"/>
      <c r="G207" s="88">
        <v>40</v>
      </c>
      <c r="H207" s="88"/>
      <c r="I207" s="90"/>
      <c r="J207" s="48"/>
      <c r="K207" s="88">
        <v>265</v>
      </c>
      <c r="L207" s="88"/>
      <c r="M207" s="90"/>
      <c r="N207" s="48"/>
      <c r="O207" s="88" t="s">
        <v>314</v>
      </c>
      <c r="P207" s="88"/>
      <c r="Q207" s="90"/>
      <c r="R207" s="48"/>
      <c r="S207" s="88">
        <v>238</v>
      </c>
      <c r="T207" s="88"/>
      <c r="U207" s="90"/>
    </row>
    <row r="208" spans="1:21">
      <c r="A208" s="16"/>
      <c r="B208" s="74"/>
      <c r="C208" s="189"/>
      <c r="D208" s="189"/>
      <c r="E208" s="190"/>
      <c r="F208" s="48"/>
      <c r="G208" s="189"/>
      <c r="H208" s="189"/>
      <c r="I208" s="191"/>
      <c r="J208" s="48"/>
      <c r="K208" s="189"/>
      <c r="L208" s="189"/>
      <c r="M208" s="191"/>
      <c r="N208" s="48"/>
      <c r="O208" s="189"/>
      <c r="P208" s="189"/>
      <c r="Q208" s="191"/>
      <c r="R208" s="48"/>
      <c r="S208" s="189"/>
      <c r="T208" s="189"/>
      <c r="U208" s="191"/>
    </row>
    <row r="209" spans="1:21">
      <c r="A209" s="16"/>
      <c r="B209" s="32" t="s">
        <v>669</v>
      </c>
      <c r="C209" s="52">
        <v>305</v>
      </c>
      <c r="D209" s="52"/>
      <c r="E209" s="35"/>
      <c r="F209" s="35"/>
      <c r="G209" s="52">
        <v>207</v>
      </c>
      <c r="H209" s="52"/>
      <c r="I209" s="35"/>
      <c r="J209" s="35"/>
      <c r="K209" s="52" t="s">
        <v>314</v>
      </c>
      <c r="L209" s="52"/>
      <c r="M209" s="35"/>
      <c r="N209" s="35"/>
      <c r="O209" s="52" t="s">
        <v>697</v>
      </c>
      <c r="P209" s="52"/>
      <c r="Q209" s="32" t="s">
        <v>196</v>
      </c>
      <c r="R209" s="35"/>
      <c r="S209" s="52" t="s">
        <v>314</v>
      </c>
      <c r="T209" s="52"/>
      <c r="U209" s="35"/>
    </row>
    <row r="210" spans="1:21" ht="15.75" thickBot="1">
      <c r="A210" s="16"/>
      <c r="B210" s="32"/>
      <c r="C210" s="85"/>
      <c r="D210" s="85"/>
      <c r="E210" s="93"/>
      <c r="F210" s="35"/>
      <c r="G210" s="85"/>
      <c r="H210" s="85"/>
      <c r="I210" s="93"/>
      <c r="J210" s="35"/>
      <c r="K210" s="85"/>
      <c r="L210" s="85"/>
      <c r="M210" s="93"/>
      <c r="N210" s="35"/>
      <c r="O210" s="85"/>
      <c r="P210" s="85"/>
      <c r="Q210" s="122"/>
      <c r="R210" s="35"/>
      <c r="S210" s="85"/>
      <c r="T210" s="85"/>
      <c r="U210" s="93"/>
    </row>
    <row r="211" spans="1:21">
      <c r="A211" s="16"/>
      <c r="B211" s="74" t="s">
        <v>671</v>
      </c>
      <c r="C211" s="88">
        <v>238</v>
      </c>
      <c r="D211" s="88"/>
      <c r="E211" s="90"/>
      <c r="F211" s="48"/>
      <c r="G211" s="88">
        <v>247</v>
      </c>
      <c r="H211" s="88"/>
      <c r="I211" s="90"/>
      <c r="J211" s="48"/>
      <c r="K211" s="88">
        <v>265</v>
      </c>
      <c r="L211" s="88"/>
      <c r="M211" s="90"/>
      <c r="N211" s="48"/>
      <c r="O211" s="88" t="s">
        <v>697</v>
      </c>
      <c r="P211" s="88"/>
      <c r="Q211" s="86" t="s">
        <v>196</v>
      </c>
      <c r="R211" s="48"/>
      <c r="S211" s="88">
        <v>238</v>
      </c>
      <c r="T211" s="88"/>
      <c r="U211" s="90"/>
    </row>
    <row r="212" spans="1:21">
      <c r="A212" s="16"/>
      <c r="B212" s="74"/>
      <c r="C212" s="189"/>
      <c r="D212" s="189"/>
      <c r="E212" s="191"/>
      <c r="F212" s="48"/>
      <c r="G212" s="189"/>
      <c r="H212" s="189"/>
      <c r="I212" s="191"/>
      <c r="J212" s="48"/>
      <c r="K212" s="189"/>
      <c r="L212" s="189"/>
      <c r="M212" s="191"/>
      <c r="N212" s="48"/>
      <c r="O212" s="189"/>
      <c r="P212" s="189"/>
      <c r="Q212" s="190"/>
      <c r="R212" s="48"/>
      <c r="S212" s="189"/>
      <c r="T212" s="189"/>
      <c r="U212" s="191"/>
    </row>
    <row r="213" spans="1:21">
      <c r="A213" s="16"/>
      <c r="B213" s="152" t="s">
        <v>672</v>
      </c>
      <c r="C213" s="52">
        <v>1</v>
      </c>
      <c r="D213" s="52"/>
      <c r="E213" s="35"/>
      <c r="F213" s="35"/>
      <c r="G213" s="52" t="s">
        <v>314</v>
      </c>
      <c r="H213" s="52"/>
      <c r="I213" s="35"/>
      <c r="J213" s="35"/>
      <c r="K213" s="52">
        <v>2</v>
      </c>
      <c r="L213" s="52"/>
      <c r="M213" s="35"/>
      <c r="N213" s="35"/>
      <c r="O213" s="52" t="s">
        <v>314</v>
      </c>
      <c r="P213" s="52"/>
      <c r="Q213" s="35"/>
      <c r="R213" s="35"/>
      <c r="S213" s="52">
        <v>3</v>
      </c>
      <c r="T213" s="52"/>
      <c r="U213" s="35"/>
    </row>
    <row r="214" spans="1:21" ht="15.75" thickBot="1">
      <c r="A214" s="16"/>
      <c r="B214" s="152"/>
      <c r="C214" s="85"/>
      <c r="D214" s="85"/>
      <c r="E214" s="93"/>
      <c r="F214" s="35"/>
      <c r="G214" s="85"/>
      <c r="H214" s="85"/>
      <c r="I214" s="93"/>
      <c r="J214" s="35"/>
      <c r="K214" s="85"/>
      <c r="L214" s="85"/>
      <c r="M214" s="93"/>
      <c r="N214" s="35"/>
      <c r="O214" s="85"/>
      <c r="P214" s="85"/>
      <c r="Q214" s="93"/>
      <c r="R214" s="35"/>
      <c r="S214" s="85"/>
      <c r="T214" s="85"/>
      <c r="U214" s="93"/>
    </row>
    <row r="215" spans="1:21">
      <c r="A215" s="16"/>
      <c r="B215" s="175" t="s">
        <v>43</v>
      </c>
      <c r="C215" s="86" t="s">
        <v>209</v>
      </c>
      <c r="D215" s="88">
        <v>239</v>
      </c>
      <c r="E215" s="90"/>
      <c r="F215" s="48"/>
      <c r="G215" s="86" t="s">
        <v>209</v>
      </c>
      <c r="H215" s="88">
        <v>247</v>
      </c>
      <c r="I215" s="90"/>
      <c r="J215" s="48"/>
      <c r="K215" s="86" t="s">
        <v>209</v>
      </c>
      <c r="L215" s="88">
        <v>267</v>
      </c>
      <c r="M215" s="90"/>
      <c r="N215" s="48"/>
      <c r="O215" s="86" t="s">
        <v>209</v>
      </c>
      <c r="P215" s="88" t="s">
        <v>697</v>
      </c>
      <c r="Q215" s="86" t="s">
        <v>196</v>
      </c>
      <c r="R215" s="48"/>
      <c r="S215" s="86" t="s">
        <v>209</v>
      </c>
      <c r="T215" s="88">
        <v>241</v>
      </c>
      <c r="U215" s="90"/>
    </row>
    <row r="216" spans="1:21">
      <c r="A216" s="16"/>
      <c r="B216" s="175"/>
      <c r="C216" s="190"/>
      <c r="D216" s="189"/>
      <c r="E216" s="191"/>
      <c r="F216" s="48"/>
      <c r="G216" s="190"/>
      <c r="H216" s="189"/>
      <c r="I216" s="191"/>
      <c r="J216" s="48"/>
      <c r="K216" s="190"/>
      <c r="L216" s="189"/>
      <c r="M216" s="191"/>
      <c r="N216" s="48"/>
      <c r="O216" s="190"/>
      <c r="P216" s="189"/>
      <c r="Q216" s="190"/>
      <c r="R216" s="48"/>
      <c r="S216" s="190"/>
      <c r="T216" s="189"/>
      <c r="U216" s="191"/>
    </row>
    <row r="217" spans="1:21">
      <c r="A217" s="16"/>
      <c r="B217" s="152" t="s">
        <v>673</v>
      </c>
      <c r="C217" s="52" t="s">
        <v>314</v>
      </c>
      <c r="D217" s="52"/>
      <c r="E217" s="35"/>
      <c r="F217" s="35"/>
      <c r="G217" s="52" t="s">
        <v>314</v>
      </c>
      <c r="H217" s="52"/>
      <c r="I217" s="35"/>
      <c r="J217" s="35"/>
      <c r="K217" s="52">
        <v>2</v>
      </c>
      <c r="L217" s="52"/>
      <c r="M217" s="35"/>
      <c r="N217" s="35"/>
      <c r="O217" s="52" t="s">
        <v>314</v>
      </c>
      <c r="P217" s="52"/>
      <c r="Q217" s="35"/>
      <c r="R217" s="35"/>
      <c r="S217" s="52">
        <v>2</v>
      </c>
      <c r="T217" s="52"/>
      <c r="U217" s="35"/>
    </row>
    <row r="218" spans="1:21" ht="15.75" thickBot="1">
      <c r="A218" s="16"/>
      <c r="B218" s="152"/>
      <c r="C218" s="85"/>
      <c r="D218" s="85"/>
      <c r="E218" s="93"/>
      <c r="F218" s="35"/>
      <c r="G218" s="85"/>
      <c r="H218" s="85"/>
      <c r="I218" s="93"/>
      <c r="J218" s="35"/>
      <c r="K218" s="85"/>
      <c r="L218" s="85"/>
      <c r="M218" s="93"/>
      <c r="N218" s="35"/>
      <c r="O218" s="85"/>
      <c r="P218" s="85"/>
      <c r="Q218" s="93"/>
      <c r="R218" s="35"/>
      <c r="S218" s="85"/>
      <c r="T218" s="85"/>
      <c r="U218" s="93"/>
    </row>
    <row r="219" spans="1:21">
      <c r="A219" s="16"/>
      <c r="B219" s="175" t="s">
        <v>45</v>
      </c>
      <c r="C219" s="113" t="s">
        <v>209</v>
      </c>
      <c r="D219" s="117">
        <v>239</v>
      </c>
      <c r="E219" s="90"/>
      <c r="F219" s="48"/>
      <c r="G219" s="113" t="s">
        <v>209</v>
      </c>
      <c r="H219" s="117">
        <v>247</v>
      </c>
      <c r="I219" s="90"/>
      <c r="J219" s="48"/>
      <c r="K219" s="113" t="s">
        <v>209</v>
      </c>
      <c r="L219" s="117">
        <v>265</v>
      </c>
      <c r="M219" s="90"/>
      <c r="N219" s="48"/>
      <c r="O219" s="113" t="s">
        <v>209</v>
      </c>
      <c r="P219" s="117" t="s">
        <v>697</v>
      </c>
      <c r="Q219" s="113" t="s">
        <v>196</v>
      </c>
      <c r="R219" s="48"/>
      <c r="S219" s="113" t="s">
        <v>209</v>
      </c>
      <c r="T219" s="117">
        <v>239</v>
      </c>
      <c r="U219" s="90"/>
    </row>
    <row r="220" spans="1:21" ht="15.75" thickBot="1">
      <c r="A220" s="16"/>
      <c r="B220" s="175"/>
      <c r="C220" s="114"/>
      <c r="D220" s="118"/>
      <c r="E220" s="91"/>
      <c r="F220" s="48"/>
      <c r="G220" s="114"/>
      <c r="H220" s="118"/>
      <c r="I220" s="91"/>
      <c r="J220" s="48"/>
      <c r="K220" s="114"/>
      <c r="L220" s="118"/>
      <c r="M220" s="91"/>
      <c r="N220" s="48"/>
      <c r="O220" s="114"/>
      <c r="P220" s="118"/>
      <c r="Q220" s="114"/>
      <c r="R220" s="48"/>
      <c r="S220" s="114"/>
      <c r="T220" s="118"/>
      <c r="U220" s="91"/>
    </row>
    <row r="221" spans="1:21" ht="15.75" thickTop="1">
      <c r="A221" s="16"/>
      <c r="B221" s="152" t="s">
        <v>674</v>
      </c>
      <c r="C221" s="192">
        <v>229</v>
      </c>
      <c r="D221" s="192"/>
      <c r="E221" s="193"/>
      <c r="F221" s="35"/>
      <c r="G221" s="192">
        <v>287</v>
      </c>
      <c r="H221" s="192"/>
      <c r="I221" s="193"/>
      <c r="J221" s="35"/>
      <c r="K221" s="192">
        <v>252</v>
      </c>
      <c r="L221" s="192"/>
      <c r="M221" s="193"/>
      <c r="N221" s="35"/>
      <c r="O221" s="192" t="s">
        <v>698</v>
      </c>
      <c r="P221" s="192"/>
      <c r="Q221" s="194" t="s">
        <v>196</v>
      </c>
      <c r="R221" s="35"/>
      <c r="S221" s="192">
        <v>230</v>
      </c>
      <c r="T221" s="192"/>
      <c r="U221" s="193"/>
    </row>
    <row r="222" spans="1:21">
      <c r="A222" s="16"/>
      <c r="B222" s="152"/>
      <c r="C222" s="52"/>
      <c r="D222" s="52"/>
      <c r="E222" s="35"/>
      <c r="F222" s="35"/>
      <c r="G222" s="52"/>
      <c r="H222" s="52"/>
      <c r="I222" s="35"/>
      <c r="J222" s="35"/>
      <c r="K222" s="52"/>
      <c r="L222" s="52"/>
      <c r="M222" s="35"/>
      <c r="N222" s="35"/>
      <c r="O222" s="52"/>
      <c r="P222" s="52"/>
      <c r="Q222" s="32"/>
      <c r="R222" s="35"/>
      <c r="S222" s="52"/>
      <c r="T222" s="52"/>
      <c r="U222" s="35"/>
    </row>
    <row r="223" spans="1:21">
      <c r="A223" s="16"/>
      <c r="B223" s="74" t="s">
        <v>676</v>
      </c>
      <c r="C223" s="50" t="s">
        <v>314</v>
      </c>
      <c r="D223" s="50"/>
      <c r="E223" s="48"/>
      <c r="F223" s="48"/>
      <c r="G223" s="50" t="s">
        <v>314</v>
      </c>
      <c r="H223" s="50"/>
      <c r="I223" s="48"/>
      <c r="J223" s="48"/>
      <c r="K223" s="50">
        <v>1</v>
      </c>
      <c r="L223" s="50"/>
      <c r="M223" s="48"/>
      <c r="N223" s="48"/>
      <c r="O223" s="50" t="s">
        <v>314</v>
      </c>
      <c r="P223" s="50"/>
      <c r="Q223" s="48"/>
      <c r="R223" s="48"/>
      <c r="S223" s="50">
        <v>1</v>
      </c>
      <c r="T223" s="50"/>
      <c r="U223" s="48"/>
    </row>
    <row r="224" spans="1:21" ht="15.75" thickBot="1">
      <c r="A224" s="16"/>
      <c r="B224" s="74"/>
      <c r="C224" s="131"/>
      <c r="D224" s="131"/>
      <c r="E224" s="130"/>
      <c r="F224" s="48"/>
      <c r="G224" s="131"/>
      <c r="H224" s="131"/>
      <c r="I224" s="130"/>
      <c r="J224" s="48"/>
      <c r="K224" s="131"/>
      <c r="L224" s="131"/>
      <c r="M224" s="130"/>
      <c r="N224" s="48"/>
      <c r="O224" s="131"/>
      <c r="P224" s="131"/>
      <c r="Q224" s="130"/>
      <c r="R224" s="48"/>
      <c r="S224" s="131"/>
      <c r="T224" s="131"/>
      <c r="U224" s="130"/>
    </row>
    <row r="225" spans="1:21" ht="22.5" customHeight="1">
      <c r="A225" s="16"/>
      <c r="B225" s="73" t="s">
        <v>677</v>
      </c>
      <c r="C225" s="105" t="s">
        <v>209</v>
      </c>
      <c r="D225" s="107">
        <v>229</v>
      </c>
      <c r="E225" s="36"/>
      <c r="F225" s="35"/>
      <c r="G225" s="105" t="s">
        <v>209</v>
      </c>
      <c r="H225" s="107">
        <v>287</v>
      </c>
      <c r="I225" s="36"/>
      <c r="J225" s="35"/>
      <c r="K225" s="105" t="s">
        <v>209</v>
      </c>
      <c r="L225" s="107">
        <v>251</v>
      </c>
      <c r="M225" s="36"/>
      <c r="N225" s="35"/>
      <c r="O225" s="105" t="s">
        <v>209</v>
      </c>
      <c r="P225" s="107" t="s">
        <v>698</v>
      </c>
      <c r="Q225" s="105" t="s">
        <v>196</v>
      </c>
      <c r="R225" s="35"/>
      <c r="S225" s="105" t="s">
        <v>209</v>
      </c>
      <c r="T225" s="107">
        <v>229</v>
      </c>
      <c r="U225" s="36"/>
    </row>
    <row r="226" spans="1:21" ht="15.75" thickBot="1">
      <c r="A226" s="16"/>
      <c r="B226" s="73"/>
      <c r="C226" s="132"/>
      <c r="D226" s="154"/>
      <c r="E226" s="135"/>
      <c r="F226" s="35"/>
      <c r="G226" s="132"/>
      <c r="H226" s="154"/>
      <c r="I226" s="135"/>
      <c r="J226" s="35"/>
      <c r="K226" s="132"/>
      <c r="L226" s="154"/>
      <c r="M226" s="135"/>
      <c r="N226" s="35"/>
      <c r="O226" s="132"/>
      <c r="P226" s="154"/>
      <c r="Q226" s="132"/>
      <c r="R226" s="35"/>
      <c r="S226" s="132"/>
      <c r="T226" s="154"/>
      <c r="U226" s="135"/>
    </row>
    <row r="227" spans="1:21" ht="15.75" thickTop="1">
      <c r="A227" s="16"/>
      <c r="B227" s="60"/>
      <c r="C227" s="60"/>
      <c r="D227" s="60"/>
      <c r="E227" s="60"/>
      <c r="F227" s="60"/>
      <c r="G227" s="60"/>
      <c r="H227" s="60"/>
      <c r="I227" s="60"/>
      <c r="J227" s="60"/>
      <c r="K227" s="60"/>
      <c r="L227" s="60"/>
      <c r="M227" s="60"/>
      <c r="N227" s="60"/>
      <c r="O227" s="60"/>
      <c r="P227" s="60"/>
      <c r="Q227" s="60"/>
      <c r="R227" s="60"/>
      <c r="S227" s="60"/>
      <c r="T227" s="60"/>
      <c r="U227" s="60"/>
    </row>
    <row r="228" spans="1:21">
      <c r="A228" s="16"/>
      <c r="B228" s="60"/>
      <c r="C228" s="60"/>
      <c r="D228" s="60"/>
      <c r="E228" s="60"/>
      <c r="F228" s="60"/>
      <c r="G228" s="60"/>
      <c r="H228" s="60"/>
      <c r="I228" s="60"/>
      <c r="J228" s="60"/>
      <c r="K228" s="60"/>
      <c r="L228" s="60"/>
      <c r="M228" s="60"/>
      <c r="N228" s="60"/>
      <c r="O228" s="60"/>
      <c r="P228" s="60"/>
      <c r="Q228" s="60"/>
      <c r="R228" s="60"/>
      <c r="S228" s="60"/>
      <c r="T228" s="60"/>
      <c r="U228" s="60"/>
    </row>
    <row r="229" spans="1:21">
      <c r="A229" s="16"/>
      <c r="B229" s="28"/>
      <c r="C229" s="28"/>
      <c r="D229" s="28"/>
      <c r="E229" s="28"/>
      <c r="F229" s="28"/>
      <c r="G229" s="28"/>
      <c r="H229" s="28"/>
      <c r="I229" s="28"/>
      <c r="J229" s="28"/>
      <c r="K229" s="28"/>
      <c r="L229" s="28"/>
      <c r="M229" s="28"/>
      <c r="N229" s="28"/>
      <c r="O229" s="28"/>
      <c r="P229" s="28"/>
      <c r="Q229" s="28"/>
      <c r="R229" s="28"/>
      <c r="S229" s="28"/>
      <c r="T229" s="28"/>
      <c r="U229" s="28"/>
    </row>
    <row r="230" spans="1:21">
      <c r="A230" s="16"/>
      <c r="B230" s="17"/>
      <c r="C230" s="17"/>
      <c r="D230" s="17"/>
      <c r="E230" s="17"/>
      <c r="F230" s="17"/>
      <c r="G230" s="17"/>
      <c r="H230" s="17"/>
      <c r="I230" s="17"/>
      <c r="J230" s="17"/>
      <c r="K230" s="17"/>
      <c r="L230" s="17"/>
      <c r="M230" s="17"/>
      <c r="N230" s="17"/>
      <c r="O230" s="17"/>
      <c r="P230" s="17"/>
      <c r="Q230" s="17"/>
      <c r="R230" s="17"/>
      <c r="S230" s="17"/>
      <c r="T230" s="17"/>
      <c r="U230" s="17"/>
    </row>
    <row r="231" spans="1:21">
      <c r="A231" s="16"/>
      <c r="B231" s="187" t="s">
        <v>699</v>
      </c>
      <c r="C231" s="187"/>
      <c r="D231" s="187"/>
      <c r="E231" s="187"/>
      <c r="F231" s="187"/>
      <c r="G231" s="187"/>
      <c r="H231" s="187"/>
      <c r="I231" s="187"/>
      <c r="J231" s="187"/>
      <c r="K231" s="187"/>
      <c r="L231" s="187"/>
      <c r="M231" s="187"/>
      <c r="N231" s="187"/>
      <c r="O231" s="187"/>
      <c r="P231" s="187"/>
      <c r="Q231" s="187"/>
      <c r="R231" s="187"/>
      <c r="S231" s="187"/>
      <c r="T231" s="187"/>
      <c r="U231" s="187"/>
    </row>
    <row r="232" spans="1:21">
      <c r="A232" s="16"/>
      <c r="B232" s="195">
        <v>41547</v>
      </c>
      <c r="C232" s="195"/>
      <c r="D232" s="195"/>
      <c r="E232" s="195"/>
      <c r="F232" s="195"/>
      <c r="G232" s="195"/>
      <c r="H232" s="195"/>
      <c r="I232" s="195"/>
      <c r="J232" s="195"/>
      <c r="K232" s="195"/>
      <c r="L232" s="195"/>
      <c r="M232" s="195"/>
      <c r="N232" s="195"/>
      <c r="O232" s="195"/>
      <c r="P232" s="195"/>
      <c r="Q232" s="195"/>
      <c r="R232" s="195"/>
      <c r="S232" s="195"/>
      <c r="T232" s="195"/>
      <c r="U232" s="195"/>
    </row>
    <row r="233" spans="1:21" ht="15.75" thickBot="1">
      <c r="A233" s="16"/>
      <c r="B233" s="18"/>
      <c r="C233" s="130"/>
      <c r="D233" s="130"/>
      <c r="E233" s="130"/>
      <c r="F233" s="18"/>
      <c r="G233" s="130"/>
      <c r="H233" s="130"/>
      <c r="I233" s="130"/>
      <c r="J233" s="18"/>
      <c r="K233" s="130"/>
      <c r="L233" s="130"/>
      <c r="M233" s="130"/>
      <c r="N233" s="18"/>
      <c r="O233" s="130"/>
      <c r="P233" s="130"/>
      <c r="Q233" s="130"/>
      <c r="R233" s="18"/>
      <c r="S233" s="130"/>
      <c r="T233" s="130"/>
      <c r="U233" s="130"/>
    </row>
    <row r="234" spans="1:21" ht="15.75" thickBot="1">
      <c r="A234" s="16"/>
      <c r="B234" s="41" t="s">
        <v>653</v>
      </c>
      <c r="C234" s="31" t="s">
        <v>654</v>
      </c>
      <c r="D234" s="31"/>
      <c r="E234" s="31"/>
      <c r="F234" s="18"/>
      <c r="G234" s="31" t="s">
        <v>655</v>
      </c>
      <c r="H234" s="31"/>
      <c r="I234" s="31"/>
      <c r="J234" s="18"/>
      <c r="K234" s="31" t="s">
        <v>656</v>
      </c>
      <c r="L234" s="31"/>
      <c r="M234" s="31"/>
      <c r="N234" s="18"/>
      <c r="O234" s="31" t="s">
        <v>657</v>
      </c>
      <c r="P234" s="31"/>
      <c r="Q234" s="31"/>
      <c r="R234" s="18"/>
      <c r="S234" s="31" t="s">
        <v>658</v>
      </c>
      <c r="T234" s="31"/>
      <c r="U234" s="31"/>
    </row>
    <row r="235" spans="1:21">
      <c r="A235" s="16"/>
      <c r="B235" s="61" t="s">
        <v>75</v>
      </c>
      <c r="C235" s="36"/>
      <c r="D235" s="36"/>
      <c r="E235" s="36"/>
      <c r="F235" s="24"/>
      <c r="G235" s="36"/>
      <c r="H235" s="36"/>
      <c r="I235" s="36"/>
      <c r="J235" s="24"/>
      <c r="K235" s="36"/>
      <c r="L235" s="36"/>
      <c r="M235" s="36"/>
      <c r="N235" s="24"/>
      <c r="O235" s="36"/>
      <c r="P235" s="36"/>
      <c r="Q235" s="36"/>
      <c r="R235" s="24"/>
      <c r="S235" s="36"/>
      <c r="T235" s="36"/>
      <c r="U235" s="36"/>
    </row>
    <row r="236" spans="1:21">
      <c r="A236" s="16"/>
      <c r="B236" s="62" t="s">
        <v>700</v>
      </c>
      <c r="C236" s="48"/>
      <c r="D236" s="48"/>
      <c r="E236" s="48"/>
      <c r="F236" s="18"/>
      <c r="G236" s="48"/>
      <c r="H236" s="48"/>
      <c r="I236" s="48"/>
      <c r="J236" s="18"/>
      <c r="K236" s="48"/>
      <c r="L236" s="48"/>
      <c r="M236" s="48"/>
      <c r="N236" s="18"/>
      <c r="O236" s="48"/>
      <c r="P236" s="48"/>
      <c r="Q236" s="48"/>
      <c r="R236" s="18"/>
      <c r="S236" s="48"/>
      <c r="T236" s="48"/>
      <c r="U236" s="48"/>
    </row>
    <row r="237" spans="1:21">
      <c r="A237" s="16"/>
      <c r="B237" s="158" t="s">
        <v>76</v>
      </c>
      <c r="C237" s="52">
        <v>28</v>
      </c>
      <c r="D237" s="52"/>
      <c r="E237" s="35"/>
      <c r="F237" s="35"/>
      <c r="G237" s="52">
        <v>38</v>
      </c>
      <c r="H237" s="52"/>
      <c r="I237" s="35"/>
      <c r="J237" s="35"/>
      <c r="K237" s="52">
        <v>394</v>
      </c>
      <c r="L237" s="52"/>
      <c r="M237" s="35"/>
      <c r="N237" s="35"/>
      <c r="O237" s="52" t="s">
        <v>314</v>
      </c>
      <c r="P237" s="52"/>
      <c r="Q237" s="35"/>
      <c r="R237" s="35"/>
      <c r="S237" s="52">
        <v>460</v>
      </c>
      <c r="T237" s="52"/>
      <c r="U237" s="35"/>
    </row>
    <row r="238" spans="1:21">
      <c r="A238" s="16"/>
      <c r="B238" s="158"/>
      <c r="C238" s="52"/>
      <c r="D238" s="52"/>
      <c r="E238" s="35"/>
      <c r="F238" s="35"/>
      <c r="G238" s="52"/>
      <c r="H238" s="52"/>
      <c r="I238" s="35"/>
      <c r="J238" s="35"/>
      <c r="K238" s="52"/>
      <c r="L238" s="52"/>
      <c r="M238" s="35"/>
      <c r="N238" s="35"/>
      <c r="O238" s="52"/>
      <c r="P238" s="52"/>
      <c r="Q238" s="35"/>
      <c r="R238" s="35"/>
      <c r="S238" s="52"/>
      <c r="T238" s="52"/>
      <c r="U238" s="35"/>
    </row>
    <row r="239" spans="1:21">
      <c r="A239" s="16"/>
      <c r="B239" s="157" t="s">
        <v>77</v>
      </c>
      <c r="C239" s="50">
        <v>313</v>
      </c>
      <c r="D239" s="50"/>
      <c r="E239" s="48"/>
      <c r="F239" s="48"/>
      <c r="G239" s="50">
        <v>123</v>
      </c>
      <c r="H239" s="50"/>
      <c r="I239" s="48"/>
      <c r="J239" s="48"/>
      <c r="K239" s="50">
        <v>913</v>
      </c>
      <c r="L239" s="50"/>
      <c r="M239" s="48"/>
      <c r="N239" s="48"/>
      <c r="O239" s="50" t="s">
        <v>314</v>
      </c>
      <c r="P239" s="50"/>
      <c r="Q239" s="48"/>
      <c r="R239" s="48"/>
      <c r="S239" s="51">
        <v>1349</v>
      </c>
      <c r="T239" s="51"/>
      <c r="U239" s="48"/>
    </row>
    <row r="240" spans="1:21">
      <c r="A240" s="16"/>
      <c r="B240" s="157"/>
      <c r="C240" s="50"/>
      <c r="D240" s="50"/>
      <c r="E240" s="48"/>
      <c r="F240" s="48"/>
      <c r="G240" s="50"/>
      <c r="H240" s="50"/>
      <c r="I240" s="48"/>
      <c r="J240" s="48"/>
      <c r="K240" s="50"/>
      <c r="L240" s="50"/>
      <c r="M240" s="48"/>
      <c r="N240" s="48"/>
      <c r="O240" s="50"/>
      <c r="P240" s="50"/>
      <c r="Q240" s="48"/>
      <c r="R240" s="48"/>
      <c r="S240" s="51"/>
      <c r="T240" s="51"/>
      <c r="U240" s="48"/>
    </row>
    <row r="241" spans="1:21">
      <c r="A241" s="16"/>
      <c r="B241" s="158" t="s">
        <v>78</v>
      </c>
      <c r="C241" s="52">
        <v>288</v>
      </c>
      <c r="D241" s="52"/>
      <c r="E241" s="35"/>
      <c r="F241" s="35"/>
      <c r="G241" s="52">
        <v>54</v>
      </c>
      <c r="H241" s="52"/>
      <c r="I241" s="35"/>
      <c r="J241" s="35"/>
      <c r="K241" s="52">
        <v>500</v>
      </c>
      <c r="L241" s="52"/>
      <c r="M241" s="35"/>
      <c r="N241" s="35"/>
      <c r="O241" s="52" t="s">
        <v>314</v>
      </c>
      <c r="P241" s="52"/>
      <c r="Q241" s="35"/>
      <c r="R241" s="35"/>
      <c r="S241" s="52">
        <v>842</v>
      </c>
      <c r="T241" s="52"/>
      <c r="U241" s="35"/>
    </row>
    <row r="242" spans="1:21">
      <c r="A242" s="16"/>
      <c r="B242" s="158"/>
      <c r="C242" s="52"/>
      <c r="D242" s="52"/>
      <c r="E242" s="35"/>
      <c r="F242" s="35"/>
      <c r="G242" s="52"/>
      <c r="H242" s="52"/>
      <c r="I242" s="35"/>
      <c r="J242" s="35"/>
      <c r="K242" s="52"/>
      <c r="L242" s="52"/>
      <c r="M242" s="35"/>
      <c r="N242" s="35"/>
      <c r="O242" s="52"/>
      <c r="P242" s="52"/>
      <c r="Q242" s="35"/>
      <c r="R242" s="35"/>
      <c r="S242" s="52"/>
      <c r="T242" s="52"/>
      <c r="U242" s="35"/>
    </row>
    <row r="243" spans="1:21">
      <c r="A243" s="16"/>
      <c r="B243" s="157" t="s">
        <v>701</v>
      </c>
      <c r="C243" s="51">
        <v>1051</v>
      </c>
      <c r="D243" s="51"/>
      <c r="E243" s="48"/>
      <c r="F243" s="48"/>
      <c r="G243" s="50">
        <v>801</v>
      </c>
      <c r="H243" s="50"/>
      <c r="I243" s="48"/>
      <c r="J243" s="48"/>
      <c r="K243" s="50">
        <v>247</v>
      </c>
      <c r="L243" s="50"/>
      <c r="M243" s="48"/>
      <c r="N243" s="48"/>
      <c r="O243" s="50" t="s">
        <v>702</v>
      </c>
      <c r="P243" s="50"/>
      <c r="Q243" s="49" t="s">
        <v>196</v>
      </c>
      <c r="R243" s="48"/>
      <c r="S243" s="50" t="s">
        <v>314</v>
      </c>
      <c r="T243" s="50"/>
      <c r="U243" s="48"/>
    </row>
    <row r="244" spans="1:21">
      <c r="A244" s="16"/>
      <c r="B244" s="157"/>
      <c r="C244" s="51"/>
      <c r="D244" s="51"/>
      <c r="E244" s="48"/>
      <c r="F244" s="48"/>
      <c r="G244" s="50"/>
      <c r="H244" s="50"/>
      <c r="I244" s="48"/>
      <c r="J244" s="48"/>
      <c r="K244" s="50"/>
      <c r="L244" s="50"/>
      <c r="M244" s="48"/>
      <c r="N244" s="48"/>
      <c r="O244" s="50"/>
      <c r="P244" s="50"/>
      <c r="Q244" s="49"/>
      <c r="R244" s="48"/>
      <c r="S244" s="50"/>
      <c r="T244" s="50"/>
      <c r="U244" s="48"/>
    </row>
    <row r="245" spans="1:21">
      <c r="A245" s="16"/>
      <c r="B245" s="158" t="s">
        <v>79</v>
      </c>
      <c r="C245" s="52">
        <v>388</v>
      </c>
      <c r="D245" s="52"/>
      <c r="E245" s="35"/>
      <c r="F245" s="35"/>
      <c r="G245" s="52">
        <v>38</v>
      </c>
      <c r="H245" s="52"/>
      <c r="I245" s="35"/>
      <c r="J245" s="35"/>
      <c r="K245" s="52">
        <v>219</v>
      </c>
      <c r="L245" s="52"/>
      <c r="M245" s="35"/>
      <c r="N245" s="35"/>
      <c r="O245" s="52" t="s">
        <v>703</v>
      </c>
      <c r="P245" s="52"/>
      <c r="Q245" s="32" t="s">
        <v>196</v>
      </c>
      <c r="R245" s="35"/>
      <c r="S245" s="52">
        <v>591</v>
      </c>
      <c r="T245" s="52"/>
      <c r="U245" s="35"/>
    </row>
    <row r="246" spans="1:21" ht="15.75" thickBot="1">
      <c r="A246" s="16"/>
      <c r="B246" s="158"/>
      <c r="C246" s="85"/>
      <c r="D246" s="85"/>
      <c r="E246" s="93"/>
      <c r="F246" s="35"/>
      <c r="G246" s="85"/>
      <c r="H246" s="85"/>
      <c r="I246" s="93"/>
      <c r="J246" s="35"/>
      <c r="K246" s="85"/>
      <c r="L246" s="85"/>
      <c r="M246" s="93"/>
      <c r="N246" s="35"/>
      <c r="O246" s="85"/>
      <c r="P246" s="85"/>
      <c r="Q246" s="122"/>
      <c r="R246" s="35"/>
      <c r="S246" s="85"/>
      <c r="T246" s="85"/>
      <c r="U246" s="93"/>
    </row>
    <row r="247" spans="1:21">
      <c r="A247" s="16"/>
      <c r="B247" s="74" t="s">
        <v>80</v>
      </c>
      <c r="C247" s="177">
        <v>2068</v>
      </c>
      <c r="D247" s="177"/>
      <c r="E247" s="90"/>
      <c r="F247" s="48"/>
      <c r="G247" s="177">
        <v>1054</v>
      </c>
      <c r="H247" s="177"/>
      <c r="I247" s="90"/>
      <c r="J247" s="48"/>
      <c r="K247" s="177">
        <v>2273</v>
      </c>
      <c r="L247" s="177"/>
      <c r="M247" s="90"/>
      <c r="N247" s="48"/>
      <c r="O247" s="88" t="s">
        <v>704</v>
      </c>
      <c r="P247" s="88"/>
      <c r="Q247" s="86" t="s">
        <v>196</v>
      </c>
      <c r="R247" s="48"/>
      <c r="S247" s="177">
        <v>3242</v>
      </c>
      <c r="T247" s="177"/>
      <c r="U247" s="90"/>
    </row>
    <row r="248" spans="1:21" ht="15.75" thickBot="1">
      <c r="A248" s="16"/>
      <c r="B248" s="74"/>
      <c r="C248" s="178"/>
      <c r="D248" s="178"/>
      <c r="E248" s="130"/>
      <c r="F248" s="48"/>
      <c r="G248" s="178"/>
      <c r="H248" s="178"/>
      <c r="I248" s="130"/>
      <c r="J248" s="48"/>
      <c r="K248" s="178"/>
      <c r="L248" s="178"/>
      <c r="M248" s="130"/>
      <c r="N248" s="48"/>
      <c r="O248" s="131"/>
      <c r="P248" s="131"/>
      <c r="Q248" s="182"/>
      <c r="R248" s="48"/>
      <c r="S248" s="178"/>
      <c r="T248" s="178"/>
      <c r="U248" s="130"/>
    </row>
    <row r="249" spans="1:21">
      <c r="A249" s="16"/>
      <c r="B249" s="152" t="s">
        <v>81</v>
      </c>
      <c r="C249" s="39">
        <v>130</v>
      </c>
      <c r="D249" s="39"/>
      <c r="E249" s="36"/>
      <c r="F249" s="35"/>
      <c r="G249" s="39">
        <v>11</v>
      </c>
      <c r="H249" s="39"/>
      <c r="I249" s="36"/>
      <c r="J249" s="35"/>
      <c r="K249" s="39">
        <v>197</v>
      </c>
      <c r="L249" s="39"/>
      <c r="M249" s="36"/>
      <c r="N249" s="35"/>
      <c r="O249" s="39" t="s">
        <v>314</v>
      </c>
      <c r="P249" s="39"/>
      <c r="Q249" s="36"/>
      <c r="R249" s="35"/>
      <c r="S249" s="39">
        <v>338</v>
      </c>
      <c r="T249" s="39"/>
      <c r="U249" s="36"/>
    </row>
    <row r="250" spans="1:21">
      <c r="A250" s="16"/>
      <c r="B250" s="152"/>
      <c r="C250" s="52"/>
      <c r="D250" s="52"/>
      <c r="E250" s="35"/>
      <c r="F250" s="35"/>
      <c r="G250" s="52"/>
      <c r="H250" s="52"/>
      <c r="I250" s="35"/>
      <c r="J250" s="35"/>
      <c r="K250" s="52"/>
      <c r="L250" s="52"/>
      <c r="M250" s="35"/>
      <c r="N250" s="35"/>
      <c r="O250" s="52"/>
      <c r="P250" s="52"/>
      <c r="Q250" s="35"/>
      <c r="R250" s="35"/>
      <c r="S250" s="52"/>
      <c r="T250" s="52"/>
      <c r="U250" s="35"/>
    </row>
    <row r="251" spans="1:21">
      <c r="A251" s="16"/>
      <c r="B251" s="74" t="s">
        <v>82</v>
      </c>
      <c r="C251" s="50">
        <v>274</v>
      </c>
      <c r="D251" s="50"/>
      <c r="E251" s="48"/>
      <c r="F251" s="48"/>
      <c r="G251" s="50">
        <v>586</v>
      </c>
      <c r="H251" s="50"/>
      <c r="I251" s="48"/>
      <c r="J251" s="48"/>
      <c r="K251" s="50">
        <v>612</v>
      </c>
      <c r="L251" s="50"/>
      <c r="M251" s="48"/>
      <c r="N251" s="48"/>
      <c r="O251" s="50" t="s">
        <v>314</v>
      </c>
      <c r="P251" s="50"/>
      <c r="Q251" s="48"/>
      <c r="R251" s="48"/>
      <c r="S251" s="51">
        <v>1472</v>
      </c>
      <c r="T251" s="51"/>
      <c r="U251" s="48"/>
    </row>
    <row r="252" spans="1:21">
      <c r="A252" s="16"/>
      <c r="B252" s="74"/>
      <c r="C252" s="50"/>
      <c r="D252" s="50"/>
      <c r="E252" s="48"/>
      <c r="F252" s="48"/>
      <c r="G252" s="50"/>
      <c r="H252" s="50"/>
      <c r="I252" s="48"/>
      <c r="J252" s="48"/>
      <c r="K252" s="50"/>
      <c r="L252" s="50"/>
      <c r="M252" s="48"/>
      <c r="N252" s="48"/>
      <c r="O252" s="50"/>
      <c r="P252" s="50"/>
      <c r="Q252" s="48"/>
      <c r="R252" s="48"/>
      <c r="S252" s="51"/>
      <c r="T252" s="51"/>
      <c r="U252" s="48"/>
    </row>
    <row r="253" spans="1:21">
      <c r="A253" s="16"/>
      <c r="B253" s="152" t="s">
        <v>83</v>
      </c>
      <c r="C253" s="52">
        <v>14</v>
      </c>
      <c r="D253" s="52"/>
      <c r="E253" s="35"/>
      <c r="F253" s="35"/>
      <c r="G253" s="52">
        <v>230</v>
      </c>
      <c r="H253" s="52"/>
      <c r="I253" s="35"/>
      <c r="J253" s="35"/>
      <c r="K253" s="52">
        <v>230</v>
      </c>
      <c r="L253" s="52"/>
      <c r="M253" s="35"/>
      <c r="N253" s="35"/>
      <c r="O253" s="52" t="s">
        <v>314</v>
      </c>
      <c r="P253" s="52"/>
      <c r="Q253" s="35"/>
      <c r="R253" s="35"/>
      <c r="S253" s="52">
        <v>474</v>
      </c>
      <c r="T253" s="52"/>
      <c r="U253" s="35"/>
    </row>
    <row r="254" spans="1:21">
      <c r="A254" s="16"/>
      <c r="B254" s="152"/>
      <c r="C254" s="52"/>
      <c r="D254" s="52"/>
      <c r="E254" s="35"/>
      <c r="F254" s="35"/>
      <c r="G254" s="52"/>
      <c r="H254" s="52"/>
      <c r="I254" s="35"/>
      <c r="J254" s="35"/>
      <c r="K254" s="52"/>
      <c r="L254" s="52"/>
      <c r="M254" s="35"/>
      <c r="N254" s="35"/>
      <c r="O254" s="52"/>
      <c r="P254" s="52"/>
      <c r="Q254" s="35"/>
      <c r="R254" s="35"/>
      <c r="S254" s="52"/>
      <c r="T254" s="52"/>
      <c r="U254" s="35"/>
    </row>
    <row r="255" spans="1:21">
      <c r="A255" s="16"/>
      <c r="B255" s="74" t="s">
        <v>84</v>
      </c>
      <c r="C255" s="50" t="s">
        <v>314</v>
      </c>
      <c r="D255" s="50"/>
      <c r="E255" s="48"/>
      <c r="F255" s="48"/>
      <c r="G255" s="50" t="s">
        <v>314</v>
      </c>
      <c r="H255" s="50"/>
      <c r="I255" s="48"/>
      <c r="J255" s="48"/>
      <c r="K255" s="50">
        <v>424</v>
      </c>
      <c r="L255" s="50"/>
      <c r="M255" s="48"/>
      <c r="N255" s="48"/>
      <c r="O255" s="50" t="s">
        <v>314</v>
      </c>
      <c r="P255" s="50"/>
      <c r="Q255" s="48"/>
      <c r="R255" s="48"/>
      <c r="S255" s="50">
        <v>424</v>
      </c>
      <c r="T255" s="50"/>
      <c r="U255" s="48"/>
    </row>
    <row r="256" spans="1:21">
      <c r="A256" s="16"/>
      <c r="B256" s="74"/>
      <c r="C256" s="50"/>
      <c r="D256" s="50"/>
      <c r="E256" s="48"/>
      <c r="F256" s="48"/>
      <c r="G256" s="50"/>
      <c r="H256" s="50"/>
      <c r="I256" s="48"/>
      <c r="J256" s="48"/>
      <c r="K256" s="50"/>
      <c r="L256" s="50"/>
      <c r="M256" s="48"/>
      <c r="N256" s="48"/>
      <c r="O256" s="50"/>
      <c r="P256" s="50"/>
      <c r="Q256" s="48"/>
      <c r="R256" s="48"/>
      <c r="S256" s="50"/>
      <c r="T256" s="50"/>
      <c r="U256" s="48"/>
    </row>
    <row r="257" spans="1:21">
      <c r="A257" s="16"/>
      <c r="B257" s="152" t="s">
        <v>85</v>
      </c>
      <c r="C257" s="52">
        <v>403</v>
      </c>
      <c r="D257" s="52"/>
      <c r="E257" s="35"/>
      <c r="F257" s="35"/>
      <c r="G257" s="52">
        <v>11</v>
      </c>
      <c r="H257" s="52"/>
      <c r="I257" s="35"/>
      <c r="J257" s="35"/>
      <c r="K257" s="52">
        <v>80</v>
      </c>
      <c r="L257" s="52"/>
      <c r="M257" s="35"/>
      <c r="N257" s="35"/>
      <c r="O257" s="52" t="s">
        <v>315</v>
      </c>
      <c r="P257" s="52"/>
      <c r="Q257" s="32" t="s">
        <v>196</v>
      </c>
      <c r="R257" s="35"/>
      <c r="S257" s="52">
        <v>492</v>
      </c>
      <c r="T257" s="52"/>
      <c r="U257" s="35"/>
    </row>
    <row r="258" spans="1:21">
      <c r="A258" s="16"/>
      <c r="B258" s="152"/>
      <c r="C258" s="52"/>
      <c r="D258" s="52"/>
      <c r="E258" s="35"/>
      <c r="F258" s="35"/>
      <c r="G258" s="52"/>
      <c r="H258" s="52"/>
      <c r="I258" s="35"/>
      <c r="J258" s="35"/>
      <c r="K258" s="52"/>
      <c r="L258" s="52"/>
      <c r="M258" s="35"/>
      <c r="N258" s="35"/>
      <c r="O258" s="52"/>
      <c r="P258" s="52"/>
      <c r="Q258" s="32"/>
      <c r="R258" s="35"/>
      <c r="S258" s="52"/>
      <c r="T258" s="52"/>
      <c r="U258" s="35"/>
    </row>
    <row r="259" spans="1:21">
      <c r="A259" s="16"/>
      <c r="B259" s="74" t="s">
        <v>705</v>
      </c>
      <c r="C259" s="51">
        <v>2554</v>
      </c>
      <c r="D259" s="51"/>
      <c r="E259" s="48"/>
      <c r="F259" s="48"/>
      <c r="G259" s="51">
        <v>1564</v>
      </c>
      <c r="H259" s="51"/>
      <c r="I259" s="48"/>
      <c r="J259" s="48"/>
      <c r="K259" s="50" t="s">
        <v>314</v>
      </c>
      <c r="L259" s="50"/>
      <c r="M259" s="48"/>
      <c r="N259" s="48"/>
      <c r="O259" s="50" t="s">
        <v>706</v>
      </c>
      <c r="P259" s="50"/>
      <c r="Q259" s="49" t="s">
        <v>196</v>
      </c>
      <c r="R259" s="48"/>
      <c r="S259" s="50" t="s">
        <v>314</v>
      </c>
      <c r="T259" s="50"/>
      <c r="U259" s="48"/>
    </row>
    <row r="260" spans="1:21">
      <c r="A260" s="16"/>
      <c r="B260" s="74"/>
      <c r="C260" s="51"/>
      <c r="D260" s="51"/>
      <c r="E260" s="48"/>
      <c r="F260" s="48"/>
      <c r="G260" s="51"/>
      <c r="H260" s="51"/>
      <c r="I260" s="48"/>
      <c r="J260" s="48"/>
      <c r="K260" s="50"/>
      <c r="L260" s="50"/>
      <c r="M260" s="48"/>
      <c r="N260" s="48"/>
      <c r="O260" s="50"/>
      <c r="P260" s="50"/>
      <c r="Q260" s="49"/>
      <c r="R260" s="48"/>
      <c r="S260" s="50"/>
      <c r="T260" s="50"/>
      <c r="U260" s="48"/>
    </row>
    <row r="261" spans="1:21">
      <c r="A261" s="16"/>
      <c r="B261" s="152" t="s">
        <v>701</v>
      </c>
      <c r="C261" s="52">
        <v>28</v>
      </c>
      <c r="D261" s="52"/>
      <c r="E261" s="35"/>
      <c r="F261" s="35"/>
      <c r="G261" s="52">
        <v>20</v>
      </c>
      <c r="H261" s="52"/>
      <c r="I261" s="35"/>
      <c r="J261" s="35"/>
      <c r="K261" s="52">
        <v>242</v>
      </c>
      <c r="L261" s="52"/>
      <c r="M261" s="35"/>
      <c r="N261" s="35"/>
      <c r="O261" s="52" t="s">
        <v>707</v>
      </c>
      <c r="P261" s="52"/>
      <c r="Q261" s="32" t="s">
        <v>196</v>
      </c>
      <c r="R261" s="35"/>
      <c r="S261" s="52" t="s">
        <v>314</v>
      </c>
      <c r="T261" s="52"/>
      <c r="U261" s="35"/>
    </row>
    <row r="262" spans="1:21">
      <c r="A262" s="16"/>
      <c r="B262" s="152"/>
      <c r="C262" s="52"/>
      <c r="D262" s="52"/>
      <c r="E262" s="35"/>
      <c r="F262" s="35"/>
      <c r="G262" s="52"/>
      <c r="H262" s="52"/>
      <c r="I262" s="35"/>
      <c r="J262" s="35"/>
      <c r="K262" s="52"/>
      <c r="L262" s="52"/>
      <c r="M262" s="35"/>
      <c r="N262" s="35"/>
      <c r="O262" s="52"/>
      <c r="P262" s="52"/>
      <c r="Q262" s="32"/>
      <c r="R262" s="35"/>
      <c r="S262" s="52"/>
      <c r="T262" s="52"/>
      <c r="U262" s="35"/>
    </row>
    <row r="263" spans="1:21">
      <c r="A263" s="16"/>
      <c r="B263" s="74" t="s">
        <v>86</v>
      </c>
      <c r="C263" s="50">
        <v>276</v>
      </c>
      <c r="D263" s="50"/>
      <c r="E263" s="48"/>
      <c r="F263" s="48"/>
      <c r="G263" s="50">
        <v>63</v>
      </c>
      <c r="H263" s="50"/>
      <c r="I263" s="48"/>
      <c r="J263" s="48"/>
      <c r="K263" s="50">
        <v>97</v>
      </c>
      <c r="L263" s="50"/>
      <c r="M263" s="48"/>
      <c r="N263" s="48"/>
      <c r="O263" s="50" t="s">
        <v>314</v>
      </c>
      <c r="P263" s="50"/>
      <c r="Q263" s="48"/>
      <c r="R263" s="48"/>
      <c r="S263" s="50">
        <v>436</v>
      </c>
      <c r="T263" s="50"/>
      <c r="U263" s="48"/>
    </row>
    <row r="264" spans="1:21" ht="15.75" thickBot="1">
      <c r="A264" s="16"/>
      <c r="B264" s="74"/>
      <c r="C264" s="131"/>
      <c r="D264" s="131"/>
      <c r="E264" s="130"/>
      <c r="F264" s="48"/>
      <c r="G264" s="131"/>
      <c r="H264" s="131"/>
      <c r="I264" s="130"/>
      <c r="J264" s="48"/>
      <c r="K264" s="131"/>
      <c r="L264" s="131"/>
      <c r="M264" s="130"/>
      <c r="N264" s="48"/>
      <c r="O264" s="131"/>
      <c r="P264" s="131"/>
      <c r="Q264" s="130"/>
      <c r="R264" s="48"/>
      <c r="S264" s="131"/>
      <c r="T264" s="131"/>
      <c r="U264" s="130"/>
    </row>
    <row r="265" spans="1:21">
      <c r="A265" s="16"/>
      <c r="B265" s="73" t="s">
        <v>87</v>
      </c>
      <c r="C265" s="84" t="s">
        <v>209</v>
      </c>
      <c r="D265" s="34">
        <v>5747</v>
      </c>
      <c r="E265" s="36"/>
      <c r="F265" s="35"/>
      <c r="G265" s="84" t="s">
        <v>209</v>
      </c>
      <c r="H265" s="34">
        <v>3539</v>
      </c>
      <c r="I265" s="36"/>
      <c r="J265" s="35"/>
      <c r="K265" s="84" t="s">
        <v>209</v>
      </c>
      <c r="L265" s="34">
        <v>4155</v>
      </c>
      <c r="M265" s="36"/>
      <c r="N265" s="35"/>
      <c r="O265" s="84" t="s">
        <v>209</v>
      </c>
      <c r="P265" s="39" t="s">
        <v>708</v>
      </c>
      <c r="Q265" s="84" t="s">
        <v>196</v>
      </c>
      <c r="R265" s="35"/>
      <c r="S265" s="84" t="s">
        <v>209</v>
      </c>
      <c r="T265" s="34">
        <v>6878</v>
      </c>
      <c r="U265" s="36"/>
    </row>
    <row r="266" spans="1:21" ht="15.75" thickBot="1">
      <c r="A266" s="16"/>
      <c r="B266" s="73"/>
      <c r="C266" s="136"/>
      <c r="D266" s="137"/>
      <c r="E266" s="135"/>
      <c r="F266" s="35"/>
      <c r="G266" s="136"/>
      <c r="H266" s="137"/>
      <c r="I266" s="135"/>
      <c r="J266" s="35"/>
      <c r="K266" s="136"/>
      <c r="L266" s="137"/>
      <c r="M266" s="135"/>
      <c r="N266" s="35"/>
      <c r="O266" s="136"/>
      <c r="P266" s="155"/>
      <c r="Q266" s="136"/>
      <c r="R266" s="35"/>
      <c r="S266" s="136"/>
      <c r="T266" s="137"/>
      <c r="U266" s="135"/>
    </row>
    <row r="267" spans="1:21" ht="15.75" thickTop="1">
      <c r="A267" s="16"/>
      <c r="B267" s="18"/>
      <c r="C267" s="171"/>
      <c r="D267" s="171"/>
      <c r="E267" s="171"/>
      <c r="F267" s="18"/>
      <c r="G267" s="171"/>
      <c r="H267" s="171"/>
      <c r="I267" s="171"/>
      <c r="J267" s="18"/>
      <c r="K267" s="171"/>
      <c r="L267" s="171"/>
      <c r="M267" s="171"/>
      <c r="N267" s="18"/>
      <c r="O267" s="171"/>
      <c r="P267" s="171"/>
      <c r="Q267" s="171"/>
      <c r="R267" s="18"/>
      <c r="S267" s="171"/>
      <c r="T267" s="171"/>
      <c r="U267" s="171"/>
    </row>
    <row r="268" spans="1:21">
      <c r="A268" s="16"/>
      <c r="B268" s="61" t="s">
        <v>709</v>
      </c>
      <c r="C268" s="35"/>
      <c r="D268" s="35"/>
      <c r="E268" s="35"/>
      <c r="F268" s="24"/>
      <c r="G268" s="35"/>
      <c r="H268" s="35"/>
      <c r="I268" s="35"/>
      <c r="J268" s="24"/>
      <c r="K268" s="35"/>
      <c r="L268" s="35"/>
      <c r="M268" s="35"/>
      <c r="N268" s="24"/>
      <c r="O268" s="35"/>
      <c r="P268" s="35"/>
      <c r="Q268" s="35"/>
      <c r="R268" s="24"/>
      <c r="S268" s="35"/>
      <c r="T268" s="35"/>
      <c r="U268" s="35"/>
    </row>
    <row r="269" spans="1:21">
      <c r="A269" s="16"/>
      <c r="B269" s="62" t="s">
        <v>710</v>
      </c>
      <c r="C269" s="48"/>
      <c r="D269" s="48"/>
      <c r="E269" s="48"/>
      <c r="F269" s="18"/>
      <c r="G269" s="48"/>
      <c r="H269" s="48"/>
      <c r="I269" s="48"/>
      <c r="J269" s="18"/>
      <c r="K269" s="48"/>
      <c r="L269" s="48"/>
      <c r="M269" s="48"/>
      <c r="N269" s="18"/>
      <c r="O269" s="48"/>
      <c r="P269" s="48"/>
      <c r="Q269" s="48"/>
      <c r="R269" s="18"/>
      <c r="S269" s="48"/>
      <c r="T269" s="48"/>
      <c r="U269" s="48"/>
    </row>
    <row r="270" spans="1:21">
      <c r="A270" s="16"/>
      <c r="B270" s="158" t="s">
        <v>89</v>
      </c>
      <c r="C270" s="52">
        <v>15</v>
      </c>
      <c r="D270" s="52"/>
      <c r="E270" s="35"/>
      <c r="F270" s="35"/>
      <c r="G270" s="52" t="s">
        <v>314</v>
      </c>
      <c r="H270" s="52"/>
      <c r="I270" s="35"/>
      <c r="J270" s="35"/>
      <c r="K270" s="52" t="s">
        <v>314</v>
      </c>
      <c r="L270" s="52"/>
      <c r="M270" s="35"/>
      <c r="N270" s="35"/>
      <c r="O270" s="52" t="s">
        <v>314</v>
      </c>
      <c r="P270" s="52"/>
      <c r="Q270" s="35"/>
      <c r="R270" s="35"/>
      <c r="S270" s="52">
        <v>15</v>
      </c>
      <c r="T270" s="52"/>
      <c r="U270" s="35"/>
    </row>
    <row r="271" spans="1:21">
      <c r="A271" s="16"/>
      <c r="B271" s="158"/>
      <c r="C271" s="52"/>
      <c r="D271" s="52"/>
      <c r="E271" s="35"/>
      <c r="F271" s="35"/>
      <c r="G271" s="52"/>
      <c r="H271" s="52"/>
      <c r="I271" s="35"/>
      <c r="J271" s="35"/>
      <c r="K271" s="52"/>
      <c r="L271" s="52"/>
      <c r="M271" s="35"/>
      <c r="N271" s="35"/>
      <c r="O271" s="52"/>
      <c r="P271" s="52"/>
      <c r="Q271" s="35"/>
      <c r="R271" s="35"/>
      <c r="S271" s="52"/>
      <c r="T271" s="52"/>
      <c r="U271" s="35"/>
    </row>
    <row r="272" spans="1:21">
      <c r="A272" s="16"/>
      <c r="B272" s="157" t="s">
        <v>90</v>
      </c>
      <c r="C272" s="50">
        <v>189</v>
      </c>
      <c r="D272" s="50"/>
      <c r="E272" s="48"/>
      <c r="F272" s="48"/>
      <c r="G272" s="50">
        <v>26</v>
      </c>
      <c r="H272" s="50"/>
      <c r="I272" s="48"/>
      <c r="J272" s="48"/>
      <c r="K272" s="50">
        <v>369</v>
      </c>
      <c r="L272" s="50"/>
      <c r="M272" s="48"/>
      <c r="N272" s="48"/>
      <c r="O272" s="50" t="s">
        <v>314</v>
      </c>
      <c r="P272" s="50"/>
      <c r="Q272" s="48"/>
      <c r="R272" s="48"/>
      <c r="S272" s="50">
        <v>584</v>
      </c>
      <c r="T272" s="50"/>
      <c r="U272" s="48"/>
    </row>
    <row r="273" spans="1:21">
      <c r="A273" s="16"/>
      <c r="B273" s="157"/>
      <c r="C273" s="50"/>
      <c r="D273" s="50"/>
      <c r="E273" s="48"/>
      <c r="F273" s="48"/>
      <c r="G273" s="50"/>
      <c r="H273" s="50"/>
      <c r="I273" s="48"/>
      <c r="J273" s="48"/>
      <c r="K273" s="50"/>
      <c r="L273" s="50"/>
      <c r="M273" s="48"/>
      <c r="N273" s="48"/>
      <c r="O273" s="50"/>
      <c r="P273" s="50"/>
      <c r="Q273" s="48"/>
      <c r="R273" s="48"/>
      <c r="S273" s="50"/>
      <c r="T273" s="50"/>
      <c r="U273" s="48"/>
    </row>
    <row r="274" spans="1:21">
      <c r="A274" s="16"/>
      <c r="B274" s="158" t="s">
        <v>91</v>
      </c>
      <c r="C274" s="52">
        <v>74</v>
      </c>
      <c r="D274" s="52"/>
      <c r="E274" s="35"/>
      <c r="F274" s="35"/>
      <c r="G274" s="52">
        <v>14</v>
      </c>
      <c r="H274" s="52"/>
      <c r="I274" s="35"/>
      <c r="J274" s="35"/>
      <c r="K274" s="52">
        <v>121</v>
      </c>
      <c r="L274" s="52"/>
      <c r="M274" s="35"/>
      <c r="N274" s="35"/>
      <c r="O274" s="52" t="s">
        <v>314</v>
      </c>
      <c r="P274" s="52"/>
      <c r="Q274" s="35"/>
      <c r="R274" s="35"/>
      <c r="S274" s="52">
        <v>209</v>
      </c>
      <c r="T274" s="52"/>
      <c r="U274" s="35"/>
    </row>
    <row r="275" spans="1:21">
      <c r="A275" s="16"/>
      <c r="B275" s="158"/>
      <c r="C275" s="52"/>
      <c r="D275" s="52"/>
      <c r="E275" s="35"/>
      <c r="F275" s="35"/>
      <c r="G275" s="52"/>
      <c r="H275" s="52"/>
      <c r="I275" s="35"/>
      <c r="J275" s="35"/>
      <c r="K275" s="52"/>
      <c r="L275" s="52"/>
      <c r="M275" s="35"/>
      <c r="N275" s="35"/>
      <c r="O275" s="52"/>
      <c r="P275" s="52"/>
      <c r="Q275" s="35"/>
      <c r="R275" s="35"/>
      <c r="S275" s="52"/>
      <c r="T275" s="52"/>
      <c r="U275" s="35"/>
    </row>
    <row r="276" spans="1:21">
      <c r="A276" s="16"/>
      <c r="B276" s="157" t="s">
        <v>92</v>
      </c>
      <c r="C276" s="50">
        <v>112</v>
      </c>
      <c r="D276" s="50"/>
      <c r="E276" s="48"/>
      <c r="F276" s="48"/>
      <c r="G276" s="50">
        <v>49</v>
      </c>
      <c r="H276" s="50"/>
      <c r="I276" s="48"/>
      <c r="J276" s="48"/>
      <c r="K276" s="50">
        <v>347</v>
      </c>
      <c r="L276" s="50"/>
      <c r="M276" s="48"/>
      <c r="N276" s="48"/>
      <c r="O276" s="50" t="s">
        <v>314</v>
      </c>
      <c r="P276" s="50"/>
      <c r="Q276" s="48"/>
      <c r="R276" s="48"/>
      <c r="S276" s="50">
        <v>508</v>
      </c>
      <c r="T276" s="50"/>
      <c r="U276" s="48"/>
    </row>
    <row r="277" spans="1:21">
      <c r="A277" s="16"/>
      <c r="B277" s="157"/>
      <c r="C277" s="50"/>
      <c r="D277" s="50"/>
      <c r="E277" s="48"/>
      <c r="F277" s="48"/>
      <c r="G277" s="50"/>
      <c r="H277" s="50"/>
      <c r="I277" s="48"/>
      <c r="J277" s="48"/>
      <c r="K277" s="50"/>
      <c r="L277" s="50"/>
      <c r="M277" s="48"/>
      <c r="N277" s="48"/>
      <c r="O277" s="50"/>
      <c r="P277" s="50"/>
      <c r="Q277" s="48"/>
      <c r="R277" s="48"/>
      <c r="S277" s="50"/>
      <c r="T277" s="50"/>
      <c r="U277" s="48"/>
    </row>
    <row r="278" spans="1:21">
      <c r="A278" s="16"/>
      <c r="B278" s="158" t="s">
        <v>711</v>
      </c>
      <c r="C278" s="52">
        <v>720</v>
      </c>
      <c r="D278" s="52"/>
      <c r="E278" s="35"/>
      <c r="F278" s="35"/>
      <c r="G278" s="52">
        <v>633</v>
      </c>
      <c r="H278" s="52"/>
      <c r="I278" s="35"/>
      <c r="J278" s="35"/>
      <c r="K278" s="52">
        <v>746</v>
      </c>
      <c r="L278" s="52"/>
      <c r="M278" s="35"/>
      <c r="N278" s="35"/>
      <c r="O278" s="52" t="s">
        <v>702</v>
      </c>
      <c r="P278" s="52"/>
      <c r="Q278" s="32" t="s">
        <v>196</v>
      </c>
      <c r="R278" s="35"/>
      <c r="S278" s="52" t="s">
        <v>314</v>
      </c>
      <c r="T278" s="52"/>
      <c r="U278" s="35"/>
    </row>
    <row r="279" spans="1:21">
      <c r="A279" s="16"/>
      <c r="B279" s="158"/>
      <c r="C279" s="52"/>
      <c r="D279" s="52"/>
      <c r="E279" s="35"/>
      <c r="F279" s="35"/>
      <c r="G279" s="52"/>
      <c r="H279" s="52"/>
      <c r="I279" s="35"/>
      <c r="J279" s="35"/>
      <c r="K279" s="52"/>
      <c r="L279" s="52"/>
      <c r="M279" s="35"/>
      <c r="N279" s="35"/>
      <c r="O279" s="52"/>
      <c r="P279" s="52"/>
      <c r="Q279" s="32"/>
      <c r="R279" s="35"/>
      <c r="S279" s="52"/>
      <c r="T279" s="52"/>
      <c r="U279" s="35"/>
    </row>
    <row r="280" spans="1:21">
      <c r="A280" s="16"/>
      <c r="B280" s="157" t="s">
        <v>93</v>
      </c>
      <c r="C280" s="50">
        <v>162</v>
      </c>
      <c r="D280" s="50"/>
      <c r="E280" s="48"/>
      <c r="F280" s="48"/>
      <c r="G280" s="50">
        <v>54</v>
      </c>
      <c r="H280" s="50"/>
      <c r="I280" s="48"/>
      <c r="J280" s="48"/>
      <c r="K280" s="50">
        <v>275</v>
      </c>
      <c r="L280" s="50"/>
      <c r="M280" s="48"/>
      <c r="N280" s="48"/>
      <c r="O280" s="50" t="s">
        <v>703</v>
      </c>
      <c r="P280" s="50"/>
      <c r="Q280" s="49" t="s">
        <v>196</v>
      </c>
      <c r="R280" s="48"/>
      <c r="S280" s="50">
        <v>437</v>
      </c>
      <c r="T280" s="50"/>
      <c r="U280" s="48"/>
    </row>
    <row r="281" spans="1:21" ht="15.75" thickBot="1">
      <c r="A281" s="16"/>
      <c r="B281" s="157"/>
      <c r="C281" s="131"/>
      <c r="D281" s="131"/>
      <c r="E281" s="130"/>
      <c r="F281" s="48"/>
      <c r="G281" s="131"/>
      <c r="H281" s="131"/>
      <c r="I281" s="130"/>
      <c r="J281" s="48"/>
      <c r="K281" s="131"/>
      <c r="L281" s="131"/>
      <c r="M281" s="130"/>
      <c r="N281" s="48"/>
      <c r="O281" s="131"/>
      <c r="P281" s="131"/>
      <c r="Q281" s="182"/>
      <c r="R281" s="48"/>
      <c r="S281" s="131"/>
      <c r="T281" s="131"/>
      <c r="U281" s="130"/>
    </row>
    <row r="282" spans="1:21">
      <c r="A282" s="16"/>
      <c r="B282" s="152" t="s">
        <v>94</v>
      </c>
      <c r="C282" s="34">
        <v>1272</v>
      </c>
      <c r="D282" s="34"/>
      <c r="E282" s="36"/>
      <c r="F282" s="35"/>
      <c r="G282" s="39">
        <v>776</v>
      </c>
      <c r="H282" s="39"/>
      <c r="I282" s="36"/>
      <c r="J282" s="35"/>
      <c r="K282" s="34">
        <v>1858</v>
      </c>
      <c r="L282" s="34"/>
      <c r="M282" s="36"/>
      <c r="N282" s="35"/>
      <c r="O282" s="39" t="s">
        <v>704</v>
      </c>
      <c r="P282" s="39"/>
      <c r="Q282" s="84" t="s">
        <v>196</v>
      </c>
      <c r="R282" s="35"/>
      <c r="S282" s="34">
        <v>1753</v>
      </c>
      <c r="T282" s="34"/>
      <c r="U282" s="36"/>
    </row>
    <row r="283" spans="1:21" ht="15.75" thickBot="1">
      <c r="A283" s="16"/>
      <c r="B283" s="152"/>
      <c r="C283" s="188"/>
      <c r="D283" s="188"/>
      <c r="E283" s="93"/>
      <c r="F283" s="35"/>
      <c r="G283" s="85"/>
      <c r="H283" s="85"/>
      <c r="I283" s="93"/>
      <c r="J283" s="35"/>
      <c r="K283" s="188"/>
      <c r="L283" s="188"/>
      <c r="M283" s="93"/>
      <c r="N283" s="35"/>
      <c r="O283" s="85"/>
      <c r="P283" s="85"/>
      <c r="Q283" s="122"/>
      <c r="R283" s="35"/>
      <c r="S283" s="188"/>
      <c r="T283" s="188"/>
      <c r="U283" s="93"/>
    </row>
    <row r="284" spans="1:21">
      <c r="A284" s="16"/>
      <c r="B284" s="74" t="s">
        <v>95</v>
      </c>
      <c r="C284" s="177">
        <v>2210</v>
      </c>
      <c r="D284" s="177"/>
      <c r="E284" s="90"/>
      <c r="F284" s="48"/>
      <c r="G284" s="88" t="s">
        <v>314</v>
      </c>
      <c r="H284" s="88"/>
      <c r="I284" s="90"/>
      <c r="J284" s="48"/>
      <c r="K284" s="88">
        <v>2</v>
      </c>
      <c r="L284" s="88"/>
      <c r="M284" s="90"/>
      <c r="N284" s="48"/>
      <c r="O284" s="88" t="s">
        <v>314</v>
      </c>
      <c r="P284" s="88"/>
      <c r="Q284" s="90"/>
      <c r="R284" s="48"/>
      <c r="S284" s="177">
        <v>2212</v>
      </c>
      <c r="T284" s="177"/>
      <c r="U284" s="90"/>
    </row>
    <row r="285" spans="1:21">
      <c r="A285" s="16"/>
      <c r="B285" s="74"/>
      <c r="C285" s="196"/>
      <c r="D285" s="196"/>
      <c r="E285" s="191"/>
      <c r="F285" s="48"/>
      <c r="G285" s="189"/>
      <c r="H285" s="189"/>
      <c r="I285" s="191"/>
      <c r="J285" s="48"/>
      <c r="K285" s="189"/>
      <c r="L285" s="189"/>
      <c r="M285" s="191"/>
      <c r="N285" s="48"/>
      <c r="O285" s="189"/>
      <c r="P285" s="189"/>
      <c r="Q285" s="191"/>
      <c r="R285" s="48"/>
      <c r="S285" s="196"/>
      <c r="T285" s="196"/>
      <c r="U285" s="191"/>
    </row>
    <row r="286" spans="1:21">
      <c r="A286" s="16"/>
      <c r="B286" s="152" t="s">
        <v>96</v>
      </c>
      <c r="C286" s="52">
        <v>367</v>
      </c>
      <c r="D286" s="52"/>
      <c r="E286" s="35"/>
      <c r="F286" s="35"/>
      <c r="G286" s="52" t="s">
        <v>314</v>
      </c>
      <c r="H286" s="52"/>
      <c r="I286" s="35"/>
      <c r="J286" s="35"/>
      <c r="K286" s="52">
        <v>373</v>
      </c>
      <c r="L286" s="52"/>
      <c r="M286" s="35"/>
      <c r="N286" s="35"/>
      <c r="O286" s="52" t="s">
        <v>314</v>
      </c>
      <c r="P286" s="52"/>
      <c r="Q286" s="35"/>
      <c r="R286" s="35"/>
      <c r="S286" s="52">
        <v>740</v>
      </c>
      <c r="T286" s="52"/>
      <c r="U286" s="35"/>
    </row>
    <row r="287" spans="1:21">
      <c r="A287" s="16"/>
      <c r="B287" s="152"/>
      <c r="C287" s="52"/>
      <c r="D287" s="52"/>
      <c r="E287" s="35"/>
      <c r="F287" s="35"/>
      <c r="G287" s="52"/>
      <c r="H287" s="52"/>
      <c r="I287" s="35"/>
      <c r="J287" s="35"/>
      <c r="K287" s="52"/>
      <c r="L287" s="52"/>
      <c r="M287" s="35"/>
      <c r="N287" s="35"/>
      <c r="O287" s="52"/>
      <c r="P287" s="52"/>
      <c r="Q287" s="35"/>
      <c r="R287" s="35"/>
      <c r="S287" s="52"/>
      <c r="T287" s="52"/>
      <c r="U287" s="35"/>
    </row>
    <row r="288" spans="1:21">
      <c r="A288" s="16"/>
      <c r="B288" s="74" t="s">
        <v>97</v>
      </c>
      <c r="C288" s="50">
        <v>32</v>
      </c>
      <c r="D288" s="50"/>
      <c r="E288" s="48"/>
      <c r="F288" s="48"/>
      <c r="G288" s="50" t="s">
        <v>314</v>
      </c>
      <c r="H288" s="50"/>
      <c r="I288" s="48"/>
      <c r="J288" s="48"/>
      <c r="K288" s="50">
        <v>170</v>
      </c>
      <c r="L288" s="50"/>
      <c r="M288" s="48"/>
      <c r="N288" s="48"/>
      <c r="O288" s="50" t="s">
        <v>314</v>
      </c>
      <c r="P288" s="50"/>
      <c r="Q288" s="48"/>
      <c r="R288" s="48"/>
      <c r="S288" s="50">
        <v>202</v>
      </c>
      <c r="T288" s="50"/>
      <c r="U288" s="48"/>
    </row>
    <row r="289" spans="1:21">
      <c r="A289" s="16"/>
      <c r="B289" s="74"/>
      <c r="C289" s="50"/>
      <c r="D289" s="50"/>
      <c r="E289" s="48"/>
      <c r="F289" s="48"/>
      <c r="G289" s="50"/>
      <c r="H289" s="50"/>
      <c r="I289" s="48"/>
      <c r="J289" s="48"/>
      <c r="K289" s="50"/>
      <c r="L289" s="50"/>
      <c r="M289" s="48"/>
      <c r="N289" s="48"/>
      <c r="O289" s="50"/>
      <c r="P289" s="50"/>
      <c r="Q289" s="48"/>
      <c r="R289" s="48"/>
      <c r="S289" s="50"/>
      <c r="T289" s="50"/>
      <c r="U289" s="48"/>
    </row>
    <row r="290" spans="1:21">
      <c r="A290" s="16"/>
      <c r="B290" s="152" t="s">
        <v>98</v>
      </c>
      <c r="C290" s="52">
        <v>2</v>
      </c>
      <c r="D290" s="52"/>
      <c r="E290" s="35"/>
      <c r="F290" s="35"/>
      <c r="G290" s="52">
        <v>9</v>
      </c>
      <c r="H290" s="52"/>
      <c r="I290" s="35"/>
      <c r="J290" s="35"/>
      <c r="K290" s="52">
        <v>132</v>
      </c>
      <c r="L290" s="52"/>
      <c r="M290" s="35"/>
      <c r="N290" s="35"/>
      <c r="O290" s="52" t="s">
        <v>314</v>
      </c>
      <c r="P290" s="52"/>
      <c r="Q290" s="35"/>
      <c r="R290" s="35"/>
      <c r="S290" s="52">
        <v>143</v>
      </c>
      <c r="T290" s="52"/>
      <c r="U290" s="35"/>
    </row>
    <row r="291" spans="1:21">
      <c r="A291" s="16"/>
      <c r="B291" s="152"/>
      <c r="C291" s="52"/>
      <c r="D291" s="52"/>
      <c r="E291" s="35"/>
      <c r="F291" s="35"/>
      <c r="G291" s="52"/>
      <c r="H291" s="52"/>
      <c r="I291" s="35"/>
      <c r="J291" s="35"/>
      <c r="K291" s="52"/>
      <c r="L291" s="52"/>
      <c r="M291" s="35"/>
      <c r="N291" s="35"/>
      <c r="O291" s="52"/>
      <c r="P291" s="52"/>
      <c r="Q291" s="35"/>
      <c r="R291" s="35"/>
      <c r="S291" s="52"/>
      <c r="T291" s="52"/>
      <c r="U291" s="35"/>
    </row>
    <row r="292" spans="1:21">
      <c r="A292" s="16"/>
      <c r="B292" s="74" t="s">
        <v>99</v>
      </c>
      <c r="C292" s="50">
        <v>118</v>
      </c>
      <c r="D292" s="50"/>
      <c r="E292" s="48"/>
      <c r="F292" s="48"/>
      <c r="G292" s="50" t="s">
        <v>314</v>
      </c>
      <c r="H292" s="50"/>
      <c r="I292" s="48"/>
      <c r="J292" s="48"/>
      <c r="K292" s="50" t="s">
        <v>314</v>
      </c>
      <c r="L292" s="50"/>
      <c r="M292" s="48"/>
      <c r="N292" s="48"/>
      <c r="O292" s="50" t="s">
        <v>314</v>
      </c>
      <c r="P292" s="50"/>
      <c r="Q292" s="48"/>
      <c r="R292" s="48"/>
      <c r="S292" s="50">
        <v>118</v>
      </c>
      <c r="T292" s="50"/>
      <c r="U292" s="48"/>
    </row>
    <row r="293" spans="1:21">
      <c r="A293" s="16"/>
      <c r="B293" s="74"/>
      <c r="C293" s="50"/>
      <c r="D293" s="50"/>
      <c r="E293" s="48"/>
      <c r="F293" s="48"/>
      <c r="G293" s="50"/>
      <c r="H293" s="50"/>
      <c r="I293" s="48"/>
      <c r="J293" s="48"/>
      <c r="K293" s="50"/>
      <c r="L293" s="50"/>
      <c r="M293" s="48"/>
      <c r="N293" s="48"/>
      <c r="O293" s="50"/>
      <c r="P293" s="50"/>
      <c r="Q293" s="48"/>
      <c r="R293" s="48"/>
      <c r="S293" s="50"/>
      <c r="T293" s="50"/>
      <c r="U293" s="48"/>
    </row>
    <row r="294" spans="1:21">
      <c r="A294" s="16"/>
      <c r="B294" s="152" t="s">
        <v>711</v>
      </c>
      <c r="C294" s="52">
        <v>199</v>
      </c>
      <c r="D294" s="52"/>
      <c r="E294" s="35"/>
      <c r="F294" s="35"/>
      <c r="G294" s="52">
        <v>60</v>
      </c>
      <c r="H294" s="52"/>
      <c r="I294" s="35"/>
      <c r="J294" s="35"/>
      <c r="K294" s="52">
        <v>31</v>
      </c>
      <c r="L294" s="52"/>
      <c r="M294" s="35"/>
      <c r="N294" s="35"/>
      <c r="O294" s="52" t="s">
        <v>707</v>
      </c>
      <c r="P294" s="52"/>
      <c r="Q294" s="32" t="s">
        <v>196</v>
      </c>
      <c r="R294" s="35"/>
      <c r="S294" s="52" t="s">
        <v>314</v>
      </c>
      <c r="T294" s="52"/>
      <c r="U294" s="35"/>
    </row>
    <row r="295" spans="1:21">
      <c r="A295" s="16"/>
      <c r="B295" s="152"/>
      <c r="C295" s="52"/>
      <c r="D295" s="52"/>
      <c r="E295" s="35"/>
      <c r="F295" s="35"/>
      <c r="G295" s="52"/>
      <c r="H295" s="52"/>
      <c r="I295" s="35"/>
      <c r="J295" s="35"/>
      <c r="K295" s="52"/>
      <c r="L295" s="52"/>
      <c r="M295" s="35"/>
      <c r="N295" s="35"/>
      <c r="O295" s="52"/>
      <c r="P295" s="52"/>
      <c r="Q295" s="32"/>
      <c r="R295" s="35"/>
      <c r="S295" s="52"/>
      <c r="T295" s="52"/>
      <c r="U295" s="35"/>
    </row>
    <row r="296" spans="1:21">
      <c r="A296" s="16"/>
      <c r="B296" s="74" t="s">
        <v>100</v>
      </c>
      <c r="C296" s="50">
        <v>10</v>
      </c>
      <c r="D296" s="50"/>
      <c r="E296" s="48"/>
      <c r="F296" s="48"/>
      <c r="G296" s="50">
        <v>11</v>
      </c>
      <c r="H296" s="50"/>
      <c r="I296" s="48"/>
      <c r="J296" s="48"/>
      <c r="K296" s="50">
        <v>99</v>
      </c>
      <c r="L296" s="50"/>
      <c r="M296" s="48"/>
      <c r="N296" s="48"/>
      <c r="O296" s="50" t="s">
        <v>315</v>
      </c>
      <c r="P296" s="50"/>
      <c r="Q296" s="49" t="s">
        <v>196</v>
      </c>
      <c r="R296" s="48"/>
      <c r="S296" s="50">
        <v>118</v>
      </c>
      <c r="T296" s="50"/>
      <c r="U296" s="48"/>
    </row>
    <row r="297" spans="1:21" ht="15.75" thickBot="1">
      <c r="A297" s="16"/>
      <c r="B297" s="74"/>
      <c r="C297" s="131"/>
      <c r="D297" s="131"/>
      <c r="E297" s="130"/>
      <c r="F297" s="48"/>
      <c r="G297" s="131"/>
      <c r="H297" s="131"/>
      <c r="I297" s="130"/>
      <c r="J297" s="48"/>
      <c r="K297" s="131"/>
      <c r="L297" s="131"/>
      <c r="M297" s="130"/>
      <c r="N297" s="48"/>
      <c r="O297" s="131"/>
      <c r="P297" s="131"/>
      <c r="Q297" s="182"/>
      <c r="R297" s="48"/>
      <c r="S297" s="131"/>
      <c r="T297" s="131"/>
      <c r="U297" s="130"/>
    </row>
    <row r="298" spans="1:21">
      <c r="A298" s="16"/>
      <c r="B298" s="73" t="s">
        <v>101</v>
      </c>
      <c r="C298" s="34">
        <v>4210</v>
      </c>
      <c r="D298" s="34"/>
      <c r="E298" s="36"/>
      <c r="F298" s="35"/>
      <c r="G298" s="39">
        <v>856</v>
      </c>
      <c r="H298" s="39"/>
      <c r="I298" s="36"/>
      <c r="J298" s="35"/>
      <c r="K298" s="34">
        <v>2665</v>
      </c>
      <c r="L298" s="34"/>
      <c r="M298" s="36"/>
      <c r="N298" s="35"/>
      <c r="O298" s="39" t="s">
        <v>712</v>
      </c>
      <c r="P298" s="39"/>
      <c r="Q298" s="84" t="s">
        <v>196</v>
      </c>
      <c r="R298" s="35"/>
      <c r="S298" s="34">
        <v>5286</v>
      </c>
      <c r="T298" s="34"/>
      <c r="U298" s="36"/>
    </row>
    <row r="299" spans="1:21" ht="15.75" thickBot="1">
      <c r="A299" s="16"/>
      <c r="B299" s="73"/>
      <c r="C299" s="188"/>
      <c r="D299" s="188"/>
      <c r="E299" s="93"/>
      <c r="F299" s="35"/>
      <c r="G299" s="85"/>
      <c r="H299" s="85"/>
      <c r="I299" s="93"/>
      <c r="J299" s="35"/>
      <c r="K299" s="188"/>
      <c r="L299" s="188"/>
      <c r="M299" s="93"/>
      <c r="N299" s="35"/>
      <c r="O299" s="85"/>
      <c r="P299" s="85"/>
      <c r="Q299" s="122"/>
      <c r="R299" s="35"/>
      <c r="S299" s="188"/>
      <c r="T299" s="188"/>
      <c r="U299" s="93"/>
    </row>
    <row r="300" spans="1:21">
      <c r="A300" s="16"/>
      <c r="B300" s="74" t="s">
        <v>104</v>
      </c>
      <c r="C300" s="88" t="s">
        <v>314</v>
      </c>
      <c r="D300" s="88"/>
      <c r="E300" s="90"/>
      <c r="F300" s="48"/>
      <c r="G300" s="88" t="s">
        <v>314</v>
      </c>
      <c r="H300" s="88"/>
      <c r="I300" s="90"/>
      <c r="J300" s="48"/>
      <c r="K300" s="88">
        <v>17</v>
      </c>
      <c r="L300" s="88"/>
      <c r="M300" s="90"/>
      <c r="N300" s="48"/>
      <c r="O300" s="88" t="s">
        <v>314</v>
      </c>
      <c r="P300" s="88"/>
      <c r="Q300" s="90"/>
      <c r="R300" s="48"/>
      <c r="S300" s="88">
        <v>17</v>
      </c>
      <c r="T300" s="88"/>
      <c r="U300" s="90"/>
    </row>
    <row r="301" spans="1:21">
      <c r="A301" s="16"/>
      <c r="B301" s="74"/>
      <c r="C301" s="189"/>
      <c r="D301" s="189"/>
      <c r="E301" s="191"/>
      <c r="F301" s="48"/>
      <c r="G301" s="189"/>
      <c r="H301" s="189"/>
      <c r="I301" s="191"/>
      <c r="J301" s="48"/>
      <c r="K301" s="189"/>
      <c r="L301" s="189"/>
      <c r="M301" s="191"/>
      <c r="N301" s="48"/>
      <c r="O301" s="189"/>
      <c r="P301" s="189"/>
      <c r="Q301" s="191"/>
      <c r="R301" s="48"/>
      <c r="S301" s="189"/>
      <c r="T301" s="189"/>
      <c r="U301" s="191"/>
    </row>
    <row r="302" spans="1:21">
      <c r="A302" s="16"/>
      <c r="B302" s="73" t="s">
        <v>713</v>
      </c>
      <c r="C302" s="35"/>
      <c r="D302" s="35"/>
      <c r="E302" s="35"/>
      <c r="F302" s="35"/>
      <c r="G302" s="35"/>
      <c r="H302" s="35"/>
      <c r="I302" s="35"/>
      <c r="J302" s="35"/>
      <c r="K302" s="35"/>
      <c r="L302" s="35"/>
      <c r="M302" s="35"/>
      <c r="N302" s="35"/>
      <c r="O302" s="35"/>
      <c r="P302" s="35"/>
      <c r="Q302" s="35"/>
      <c r="R302" s="35"/>
      <c r="S302" s="35"/>
      <c r="T302" s="35"/>
      <c r="U302" s="35"/>
    </row>
    <row r="303" spans="1:21">
      <c r="A303" s="16"/>
      <c r="B303" s="73"/>
      <c r="C303" s="35"/>
      <c r="D303" s="35"/>
      <c r="E303" s="35"/>
      <c r="F303" s="35"/>
      <c r="G303" s="35"/>
      <c r="H303" s="35"/>
      <c r="I303" s="35"/>
      <c r="J303" s="35"/>
      <c r="K303" s="35"/>
      <c r="L303" s="35"/>
      <c r="M303" s="35"/>
      <c r="N303" s="35"/>
      <c r="O303" s="35"/>
      <c r="P303" s="35"/>
      <c r="Q303" s="35"/>
      <c r="R303" s="35"/>
      <c r="S303" s="35"/>
      <c r="T303" s="35"/>
      <c r="U303" s="35"/>
    </row>
    <row r="304" spans="1:21">
      <c r="A304" s="16"/>
      <c r="B304" s="175" t="s">
        <v>714</v>
      </c>
      <c r="C304" s="51">
        <v>1537</v>
      </c>
      <c r="D304" s="51"/>
      <c r="E304" s="48"/>
      <c r="F304" s="48"/>
      <c r="G304" s="51">
        <v>2683</v>
      </c>
      <c r="H304" s="51"/>
      <c r="I304" s="48"/>
      <c r="J304" s="48"/>
      <c r="K304" s="51">
        <v>1435</v>
      </c>
      <c r="L304" s="51"/>
      <c r="M304" s="48"/>
      <c r="N304" s="48"/>
      <c r="O304" s="50" t="s">
        <v>706</v>
      </c>
      <c r="P304" s="50"/>
      <c r="Q304" s="49" t="s">
        <v>196</v>
      </c>
      <c r="R304" s="48"/>
      <c r="S304" s="51">
        <v>1537</v>
      </c>
      <c r="T304" s="51"/>
      <c r="U304" s="48"/>
    </row>
    <row r="305" spans="1:21">
      <c r="A305" s="16"/>
      <c r="B305" s="175"/>
      <c r="C305" s="51"/>
      <c r="D305" s="51"/>
      <c r="E305" s="48"/>
      <c r="F305" s="48"/>
      <c r="G305" s="51"/>
      <c r="H305" s="51"/>
      <c r="I305" s="48"/>
      <c r="J305" s="48"/>
      <c r="K305" s="51"/>
      <c r="L305" s="51"/>
      <c r="M305" s="48"/>
      <c r="N305" s="48"/>
      <c r="O305" s="50"/>
      <c r="P305" s="50"/>
      <c r="Q305" s="49"/>
      <c r="R305" s="48"/>
      <c r="S305" s="51"/>
      <c r="T305" s="51"/>
      <c r="U305" s="48"/>
    </row>
    <row r="306" spans="1:21">
      <c r="A306" s="16"/>
      <c r="B306" s="152" t="s">
        <v>112</v>
      </c>
      <c r="C306" s="52" t="s">
        <v>314</v>
      </c>
      <c r="D306" s="52"/>
      <c r="E306" s="35"/>
      <c r="F306" s="35"/>
      <c r="G306" s="52" t="s">
        <v>314</v>
      </c>
      <c r="H306" s="52"/>
      <c r="I306" s="35"/>
      <c r="J306" s="35"/>
      <c r="K306" s="52">
        <v>38</v>
      </c>
      <c r="L306" s="52"/>
      <c r="M306" s="35"/>
      <c r="N306" s="35"/>
      <c r="O306" s="52" t="s">
        <v>314</v>
      </c>
      <c r="P306" s="52"/>
      <c r="Q306" s="35"/>
      <c r="R306" s="35"/>
      <c r="S306" s="52">
        <v>38</v>
      </c>
      <c r="T306" s="52"/>
      <c r="U306" s="35"/>
    </row>
    <row r="307" spans="1:21" ht="15.75" thickBot="1">
      <c r="A307" s="16"/>
      <c r="B307" s="152"/>
      <c r="C307" s="85"/>
      <c r="D307" s="85"/>
      <c r="E307" s="93"/>
      <c r="F307" s="35"/>
      <c r="G307" s="85"/>
      <c r="H307" s="85"/>
      <c r="I307" s="93"/>
      <c r="J307" s="35"/>
      <c r="K307" s="85"/>
      <c r="L307" s="85"/>
      <c r="M307" s="93"/>
      <c r="N307" s="35"/>
      <c r="O307" s="85"/>
      <c r="P307" s="85"/>
      <c r="Q307" s="93"/>
      <c r="R307" s="35"/>
      <c r="S307" s="85"/>
      <c r="T307" s="85"/>
      <c r="U307" s="93"/>
    </row>
    <row r="308" spans="1:21">
      <c r="A308" s="16"/>
      <c r="B308" s="175" t="s">
        <v>715</v>
      </c>
      <c r="C308" s="177">
        <v>1537</v>
      </c>
      <c r="D308" s="177"/>
      <c r="E308" s="90"/>
      <c r="F308" s="48"/>
      <c r="G308" s="177">
        <v>2683</v>
      </c>
      <c r="H308" s="177"/>
      <c r="I308" s="90"/>
      <c r="J308" s="48"/>
      <c r="K308" s="177">
        <v>1473</v>
      </c>
      <c r="L308" s="177"/>
      <c r="M308" s="90"/>
      <c r="N308" s="48"/>
      <c r="O308" s="88" t="s">
        <v>706</v>
      </c>
      <c r="P308" s="88"/>
      <c r="Q308" s="86" t="s">
        <v>196</v>
      </c>
      <c r="R308" s="48"/>
      <c r="S308" s="177">
        <v>1575</v>
      </c>
      <c r="T308" s="177"/>
      <c r="U308" s="90"/>
    </row>
    <row r="309" spans="1:21" ht="15.75" thickBot="1">
      <c r="A309" s="16"/>
      <c r="B309" s="175"/>
      <c r="C309" s="178"/>
      <c r="D309" s="178"/>
      <c r="E309" s="130"/>
      <c r="F309" s="48"/>
      <c r="G309" s="178"/>
      <c r="H309" s="178"/>
      <c r="I309" s="130"/>
      <c r="J309" s="48"/>
      <c r="K309" s="178"/>
      <c r="L309" s="178"/>
      <c r="M309" s="130"/>
      <c r="N309" s="48"/>
      <c r="O309" s="131"/>
      <c r="P309" s="131"/>
      <c r="Q309" s="182"/>
      <c r="R309" s="48"/>
      <c r="S309" s="178"/>
      <c r="T309" s="178"/>
      <c r="U309" s="130"/>
    </row>
    <row r="310" spans="1:21">
      <c r="A310" s="16"/>
      <c r="B310" s="73" t="s">
        <v>716</v>
      </c>
      <c r="C310" s="84" t="s">
        <v>209</v>
      </c>
      <c r="D310" s="34">
        <v>5747</v>
      </c>
      <c r="E310" s="36"/>
      <c r="F310" s="35"/>
      <c r="G310" s="84" t="s">
        <v>209</v>
      </c>
      <c r="H310" s="34">
        <v>3539</v>
      </c>
      <c r="I310" s="36"/>
      <c r="J310" s="35"/>
      <c r="K310" s="84" t="s">
        <v>209</v>
      </c>
      <c r="L310" s="34">
        <v>4155</v>
      </c>
      <c r="M310" s="36"/>
      <c r="N310" s="35"/>
      <c r="O310" s="84" t="s">
        <v>209</v>
      </c>
      <c r="P310" s="39" t="s">
        <v>708</v>
      </c>
      <c r="Q310" s="84" t="s">
        <v>196</v>
      </c>
      <c r="R310" s="35"/>
      <c r="S310" s="84" t="s">
        <v>209</v>
      </c>
      <c r="T310" s="34">
        <v>6878</v>
      </c>
      <c r="U310" s="36"/>
    </row>
    <row r="311" spans="1:21" ht="15.75" thickBot="1">
      <c r="A311" s="16"/>
      <c r="B311" s="73"/>
      <c r="C311" s="136"/>
      <c r="D311" s="137"/>
      <c r="E311" s="135"/>
      <c r="F311" s="35"/>
      <c r="G311" s="136"/>
      <c r="H311" s="137"/>
      <c r="I311" s="135"/>
      <c r="J311" s="35"/>
      <c r="K311" s="136"/>
      <c r="L311" s="137"/>
      <c r="M311" s="135"/>
      <c r="N311" s="35"/>
      <c r="O311" s="136"/>
      <c r="P311" s="155"/>
      <c r="Q311" s="136"/>
      <c r="R311" s="35"/>
      <c r="S311" s="136"/>
      <c r="T311" s="137"/>
      <c r="U311" s="135"/>
    </row>
    <row r="312" spans="1:21" ht="15.75" thickTop="1">
      <c r="A312" s="16"/>
      <c r="B312" s="28"/>
      <c r="C312" s="28"/>
      <c r="D312" s="28"/>
      <c r="E312" s="28"/>
      <c r="F312" s="28"/>
      <c r="G312" s="28"/>
      <c r="H312" s="28"/>
      <c r="I312" s="28"/>
      <c r="J312" s="28"/>
      <c r="K312" s="28"/>
      <c r="L312" s="28"/>
      <c r="M312" s="28"/>
      <c r="N312" s="28"/>
      <c r="O312" s="28"/>
      <c r="P312" s="28"/>
      <c r="Q312" s="28"/>
      <c r="R312" s="28"/>
      <c r="S312" s="28"/>
      <c r="T312" s="28"/>
      <c r="U312" s="28"/>
    </row>
    <row r="313" spans="1:21">
      <c r="A313" s="16"/>
      <c r="B313" s="17"/>
      <c r="C313" s="17"/>
      <c r="D313" s="17"/>
      <c r="E313" s="17"/>
      <c r="F313" s="17"/>
      <c r="G313" s="17"/>
      <c r="H313" s="17"/>
      <c r="I313" s="17"/>
      <c r="J313" s="17"/>
      <c r="K313" s="17"/>
      <c r="L313" s="17"/>
      <c r="M313" s="17"/>
      <c r="N313" s="17"/>
      <c r="O313" s="17"/>
      <c r="P313" s="17"/>
      <c r="Q313" s="17"/>
      <c r="R313" s="17"/>
      <c r="S313" s="17"/>
      <c r="T313" s="17"/>
      <c r="U313" s="17"/>
    </row>
    <row r="314" spans="1:21">
      <c r="A314" s="16"/>
      <c r="B314" s="187" t="s">
        <v>699</v>
      </c>
      <c r="C314" s="187"/>
      <c r="D314" s="187"/>
      <c r="E314" s="187"/>
      <c r="F314" s="187"/>
      <c r="G314" s="187"/>
      <c r="H314" s="187"/>
      <c r="I314" s="187"/>
      <c r="J314" s="187"/>
      <c r="K314" s="187"/>
      <c r="L314" s="187"/>
      <c r="M314" s="187"/>
      <c r="N314" s="187"/>
      <c r="O314" s="187"/>
      <c r="P314" s="187"/>
      <c r="Q314" s="187"/>
      <c r="R314" s="187"/>
      <c r="S314" s="187"/>
      <c r="T314" s="187"/>
      <c r="U314" s="187"/>
    </row>
    <row r="315" spans="1:21">
      <c r="A315" s="16"/>
      <c r="B315" s="195">
        <v>41274</v>
      </c>
      <c r="C315" s="195"/>
      <c r="D315" s="195"/>
      <c r="E315" s="195"/>
      <c r="F315" s="195"/>
      <c r="G315" s="195"/>
      <c r="H315" s="195"/>
      <c r="I315" s="195"/>
      <c r="J315" s="195"/>
      <c r="K315" s="195"/>
      <c r="L315" s="195"/>
      <c r="M315" s="195"/>
      <c r="N315" s="195"/>
      <c r="O315" s="195"/>
      <c r="P315" s="195"/>
      <c r="Q315" s="195"/>
      <c r="R315" s="195"/>
      <c r="S315" s="195"/>
      <c r="T315" s="195"/>
      <c r="U315" s="195"/>
    </row>
    <row r="316" spans="1:21" ht="15.75" thickBot="1">
      <c r="A316" s="16"/>
      <c r="B316" s="18"/>
      <c r="C316" s="130"/>
      <c r="D316" s="130"/>
      <c r="E316" s="130"/>
      <c r="F316" s="18"/>
      <c r="G316" s="130"/>
      <c r="H316" s="130"/>
      <c r="I316" s="130"/>
      <c r="J316" s="18"/>
      <c r="K316" s="130"/>
      <c r="L316" s="130"/>
      <c r="M316" s="130"/>
      <c r="N316" s="18"/>
      <c r="O316" s="130"/>
      <c r="P316" s="130"/>
      <c r="Q316" s="130"/>
      <c r="R316" s="18"/>
      <c r="S316" s="130"/>
      <c r="T316" s="130"/>
      <c r="U316" s="130"/>
    </row>
    <row r="317" spans="1:21" ht="15.75" thickBot="1">
      <c r="A317" s="16"/>
      <c r="B317" s="41" t="s">
        <v>653</v>
      </c>
      <c r="C317" s="31" t="s">
        <v>654</v>
      </c>
      <c r="D317" s="31"/>
      <c r="E317" s="31"/>
      <c r="F317" s="18"/>
      <c r="G317" s="31" t="s">
        <v>655</v>
      </c>
      <c r="H317" s="31"/>
      <c r="I317" s="31"/>
      <c r="J317" s="18"/>
      <c r="K317" s="31" t="s">
        <v>656</v>
      </c>
      <c r="L317" s="31"/>
      <c r="M317" s="31"/>
      <c r="N317" s="18"/>
      <c r="O317" s="31" t="s">
        <v>657</v>
      </c>
      <c r="P317" s="31"/>
      <c r="Q317" s="31"/>
      <c r="R317" s="18"/>
      <c r="S317" s="31" t="s">
        <v>658</v>
      </c>
      <c r="T317" s="31"/>
      <c r="U317" s="31"/>
    </row>
    <row r="318" spans="1:21">
      <c r="A318" s="16"/>
      <c r="B318" s="61" t="s">
        <v>75</v>
      </c>
      <c r="C318" s="36"/>
      <c r="D318" s="36"/>
      <c r="E318" s="36"/>
      <c r="F318" s="24"/>
      <c r="G318" s="36"/>
      <c r="H318" s="36"/>
      <c r="I318" s="36"/>
      <c r="J318" s="24"/>
      <c r="K318" s="36"/>
      <c r="L318" s="36"/>
      <c r="M318" s="36"/>
      <c r="N318" s="24"/>
      <c r="O318" s="36"/>
      <c r="P318" s="36"/>
      <c r="Q318" s="36"/>
      <c r="R318" s="24"/>
      <c r="S318" s="36"/>
      <c r="T318" s="36"/>
      <c r="U318" s="36"/>
    </row>
    <row r="319" spans="1:21">
      <c r="A319" s="16"/>
      <c r="B319" s="62" t="s">
        <v>700</v>
      </c>
      <c r="C319" s="48"/>
      <c r="D319" s="48"/>
      <c r="E319" s="48"/>
      <c r="F319" s="18"/>
      <c r="G319" s="48"/>
      <c r="H319" s="48"/>
      <c r="I319" s="48"/>
      <c r="J319" s="18"/>
      <c r="K319" s="48"/>
      <c r="L319" s="48"/>
      <c r="M319" s="48"/>
      <c r="N319" s="18"/>
      <c r="O319" s="48"/>
      <c r="P319" s="48"/>
      <c r="Q319" s="48"/>
      <c r="R319" s="18"/>
      <c r="S319" s="48"/>
      <c r="T319" s="48"/>
      <c r="U319" s="48"/>
    </row>
    <row r="320" spans="1:21">
      <c r="A320" s="16"/>
      <c r="B320" s="158" t="s">
        <v>76</v>
      </c>
      <c r="C320" s="52">
        <v>555</v>
      </c>
      <c r="D320" s="52"/>
      <c r="E320" s="35"/>
      <c r="F320" s="35"/>
      <c r="G320" s="52">
        <v>22</v>
      </c>
      <c r="H320" s="52"/>
      <c r="I320" s="35"/>
      <c r="J320" s="35"/>
      <c r="K320" s="52">
        <v>492</v>
      </c>
      <c r="L320" s="52"/>
      <c r="M320" s="35"/>
      <c r="N320" s="35"/>
      <c r="O320" s="52" t="s">
        <v>314</v>
      </c>
      <c r="P320" s="52"/>
      <c r="Q320" s="35"/>
      <c r="R320" s="35"/>
      <c r="S320" s="33">
        <v>1069</v>
      </c>
      <c r="T320" s="33"/>
      <c r="U320" s="35"/>
    </row>
    <row r="321" spans="1:21">
      <c r="A321" s="16"/>
      <c r="B321" s="158"/>
      <c r="C321" s="52"/>
      <c r="D321" s="52"/>
      <c r="E321" s="35"/>
      <c r="F321" s="35"/>
      <c r="G321" s="52"/>
      <c r="H321" s="52"/>
      <c r="I321" s="35"/>
      <c r="J321" s="35"/>
      <c r="K321" s="52"/>
      <c r="L321" s="52"/>
      <c r="M321" s="35"/>
      <c r="N321" s="35"/>
      <c r="O321" s="52"/>
      <c r="P321" s="52"/>
      <c r="Q321" s="35"/>
      <c r="R321" s="35"/>
      <c r="S321" s="33"/>
      <c r="T321" s="33"/>
      <c r="U321" s="35"/>
    </row>
    <row r="322" spans="1:21">
      <c r="A322" s="16"/>
      <c r="B322" s="157" t="s">
        <v>77</v>
      </c>
      <c r="C322" s="50">
        <v>243</v>
      </c>
      <c r="D322" s="50"/>
      <c r="E322" s="48"/>
      <c r="F322" s="48"/>
      <c r="G322" s="50">
        <v>84</v>
      </c>
      <c r="H322" s="50"/>
      <c r="I322" s="48"/>
      <c r="J322" s="48"/>
      <c r="K322" s="50">
        <v>759</v>
      </c>
      <c r="L322" s="50"/>
      <c r="M322" s="48"/>
      <c r="N322" s="48"/>
      <c r="O322" s="50" t="s">
        <v>314</v>
      </c>
      <c r="P322" s="50"/>
      <c r="Q322" s="48"/>
      <c r="R322" s="48"/>
      <c r="S322" s="51">
        <v>1086</v>
      </c>
      <c r="T322" s="51"/>
      <c r="U322" s="48"/>
    </row>
    <row r="323" spans="1:21">
      <c r="A323" s="16"/>
      <c r="B323" s="157"/>
      <c r="C323" s="50"/>
      <c r="D323" s="50"/>
      <c r="E323" s="48"/>
      <c r="F323" s="48"/>
      <c r="G323" s="50"/>
      <c r="H323" s="50"/>
      <c r="I323" s="48"/>
      <c r="J323" s="48"/>
      <c r="K323" s="50"/>
      <c r="L323" s="50"/>
      <c r="M323" s="48"/>
      <c r="N323" s="48"/>
      <c r="O323" s="50"/>
      <c r="P323" s="50"/>
      <c r="Q323" s="48"/>
      <c r="R323" s="48"/>
      <c r="S323" s="51"/>
      <c r="T323" s="51"/>
      <c r="U323" s="48"/>
    </row>
    <row r="324" spans="1:21">
      <c r="A324" s="16"/>
      <c r="B324" s="158" t="s">
        <v>78</v>
      </c>
      <c r="C324" s="52">
        <v>273</v>
      </c>
      <c r="D324" s="52"/>
      <c r="E324" s="35"/>
      <c r="F324" s="35"/>
      <c r="G324" s="52">
        <v>40</v>
      </c>
      <c r="H324" s="52"/>
      <c r="I324" s="35"/>
      <c r="J324" s="35"/>
      <c r="K324" s="52">
        <v>484</v>
      </c>
      <c r="L324" s="52"/>
      <c r="M324" s="35"/>
      <c r="N324" s="35"/>
      <c r="O324" s="52" t="s">
        <v>314</v>
      </c>
      <c r="P324" s="52"/>
      <c r="Q324" s="35"/>
      <c r="R324" s="35"/>
      <c r="S324" s="52">
        <v>797</v>
      </c>
      <c r="T324" s="52"/>
      <c r="U324" s="35"/>
    </row>
    <row r="325" spans="1:21">
      <c r="A325" s="16"/>
      <c r="B325" s="158"/>
      <c r="C325" s="52"/>
      <c r="D325" s="52"/>
      <c r="E325" s="35"/>
      <c r="F325" s="35"/>
      <c r="G325" s="52"/>
      <c r="H325" s="52"/>
      <c r="I325" s="35"/>
      <c r="J325" s="35"/>
      <c r="K325" s="52"/>
      <c r="L325" s="52"/>
      <c r="M325" s="35"/>
      <c r="N325" s="35"/>
      <c r="O325" s="52"/>
      <c r="P325" s="52"/>
      <c r="Q325" s="35"/>
      <c r="R325" s="35"/>
      <c r="S325" s="52"/>
      <c r="T325" s="52"/>
      <c r="U325" s="35"/>
    </row>
    <row r="326" spans="1:21">
      <c r="A326" s="16"/>
      <c r="B326" s="157" t="s">
        <v>701</v>
      </c>
      <c r="C326" s="50">
        <v>623</v>
      </c>
      <c r="D326" s="50"/>
      <c r="E326" s="48"/>
      <c r="F326" s="48"/>
      <c r="G326" s="50">
        <v>693</v>
      </c>
      <c r="H326" s="50"/>
      <c r="I326" s="48"/>
      <c r="J326" s="48"/>
      <c r="K326" s="50">
        <v>479</v>
      </c>
      <c r="L326" s="50"/>
      <c r="M326" s="48"/>
      <c r="N326" s="48"/>
      <c r="O326" s="50" t="s">
        <v>717</v>
      </c>
      <c r="P326" s="50"/>
      <c r="Q326" s="49" t="s">
        <v>196</v>
      </c>
      <c r="R326" s="48"/>
      <c r="S326" s="50" t="s">
        <v>314</v>
      </c>
      <c r="T326" s="50"/>
      <c r="U326" s="48"/>
    </row>
    <row r="327" spans="1:21">
      <c r="A327" s="16"/>
      <c r="B327" s="157"/>
      <c r="C327" s="50"/>
      <c r="D327" s="50"/>
      <c r="E327" s="48"/>
      <c r="F327" s="48"/>
      <c r="G327" s="50"/>
      <c r="H327" s="50"/>
      <c r="I327" s="48"/>
      <c r="J327" s="48"/>
      <c r="K327" s="50"/>
      <c r="L327" s="50"/>
      <c r="M327" s="48"/>
      <c r="N327" s="48"/>
      <c r="O327" s="50"/>
      <c r="P327" s="50"/>
      <c r="Q327" s="49"/>
      <c r="R327" s="48"/>
      <c r="S327" s="50"/>
      <c r="T327" s="50"/>
      <c r="U327" s="48"/>
    </row>
    <row r="328" spans="1:21">
      <c r="A328" s="16"/>
      <c r="B328" s="158" t="s">
        <v>79</v>
      </c>
      <c r="C328" s="52">
        <v>244</v>
      </c>
      <c r="D328" s="52"/>
      <c r="E328" s="35"/>
      <c r="F328" s="35"/>
      <c r="G328" s="52">
        <v>41</v>
      </c>
      <c r="H328" s="52"/>
      <c r="I328" s="35"/>
      <c r="J328" s="35"/>
      <c r="K328" s="52">
        <v>204</v>
      </c>
      <c r="L328" s="52"/>
      <c r="M328" s="35"/>
      <c r="N328" s="35"/>
      <c r="O328" s="52" t="s">
        <v>718</v>
      </c>
      <c r="P328" s="52"/>
      <c r="Q328" s="32" t="s">
        <v>196</v>
      </c>
      <c r="R328" s="35"/>
      <c r="S328" s="52">
        <v>454</v>
      </c>
      <c r="T328" s="52"/>
      <c r="U328" s="35"/>
    </row>
    <row r="329" spans="1:21" ht="15.75" thickBot="1">
      <c r="A329" s="16"/>
      <c r="B329" s="158"/>
      <c r="C329" s="85"/>
      <c r="D329" s="85"/>
      <c r="E329" s="93"/>
      <c r="F329" s="35"/>
      <c r="G329" s="85"/>
      <c r="H329" s="85"/>
      <c r="I329" s="93"/>
      <c r="J329" s="35"/>
      <c r="K329" s="85"/>
      <c r="L329" s="85"/>
      <c r="M329" s="93"/>
      <c r="N329" s="35"/>
      <c r="O329" s="85"/>
      <c r="P329" s="85"/>
      <c r="Q329" s="122"/>
      <c r="R329" s="35"/>
      <c r="S329" s="85"/>
      <c r="T329" s="85"/>
      <c r="U329" s="93"/>
    </row>
    <row r="330" spans="1:21">
      <c r="A330" s="16"/>
      <c r="B330" s="74" t="s">
        <v>80</v>
      </c>
      <c r="C330" s="177">
        <v>1938</v>
      </c>
      <c r="D330" s="177"/>
      <c r="E330" s="90"/>
      <c r="F330" s="48"/>
      <c r="G330" s="88">
        <v>880</v>
      </c>
      <c r="H330" s="88"/>
      <c r="I330" s="90"/>
      <c r="J330" s="48"/>
      <c r="K330" s="177">
        <v>2418</v>
      </c>
      <c r="L330" s="177"/>
      <c r="M330" s="90"/>
      <c r="N330" s="48"/>
      <c r="O330" s="88" t="s">
        <v>719</v>
      </c>
      <c r="P330" s="88"/>
      <c r="Q330" s="86" t="s">
        <v>196</v>
      </c>
      <c r="R330" s="48"/>
      <c r="S330" s="177">
        <v>3406</v>
      </c>
      <c r="T330" s="177"/>
      <c r="U330" s="90"/>
    </row>
    <row r="331" spans="1:21" ht="15.75" thickBot="1">
      <c r="A331" s="16"/>
      <c r="B331" s="74"/>
      <c r="C331" s="178"/>
      <c r="D331" s="178"/>
      <c r="E331" s="130"/>
      <c r="F331" s="48"/>
      <c r="G331" s="131"/>
      <c r="H331" s="131"/>
      <c r="I331" s="130"/>
      <c r="J331" s="48"/>
      <c r="K331" s="178"/>
      <c r="L331" s="178"/>
      <c r="M331" s="130"/>
      <c r="N331" s="48"/>
      <c r="O331" s="131"/>
      <c r="P331" s="131"/>
      <c r="Q331" s="182"/>
      <c r="R331" s="48"/>
      <c r="S331" s="178"/>
      <c r="T331" s="178"/>
      <c r="U331" s="130"/>
    </row>
    <row r="332" spans="1:21">
      <c r="A332" s="16"/>
      <c r="B332" s="152" t="s">
        <v>81</v>
      </c>
      <c r="C332" s="39">
        <v>145</v>
      </c>
      <c r="D332" s="39"/>
      <c r="E332" s="36"/>
      <c r="F332" s="35"/>
      <c r="G332" s="39">
        <v>4</v>
      </c>
      <c r="H332" s="39"/>
      <c r="I332" s="36"/>
      <c r="J332" s="35"/>
      <c r="K332" s="39">
        <v>159</v>
      </c>
      <c r="L332" s="39"/>
      <c r="M332" s="36"/>
      <c r="N332" s="35"/>
      <c r="O332" s="39" t="s">
        <v>314</v>
      </c>
      <c r="P332" s="39"/>
      <c r="Q332" s="36"/>
      <c r="R332" s="35"/>
      <c r="S332" s="39">
        <v>308</v>
      </c>
      <c r="T332" s="39"/>
      <c r="U332" s="36"/>
    </row>
    <row r="333" spans="1:21">
      <c r="A333" s="16"/>
      <c r="B333" s="152"/>
      <c r="C333" s="52"/>
      <c r="D333" s="52"/>
      <c r="E333" s="35"/>
      <c r="F333" s="35"/>
      <c r="G333" s="52"/>
      <c r="H333" s="52"/>
      <c r="I333" s="35"/>
      <c r="J333" s="35"/>
      <c r="K333" s="52"/>
      <c r="L333" s="52"/>
      <c r="M333" s="35"/>
      <c r="N333" s="35"/>
      <c r="O333" s="52"/>
      <c r="P333" s="52"/>
      <c r="Q333" s="35"/>
      <c r="R333" s="35"/>
      <c r="S333" s="52"/>
      <c r="T333" s="52"/>
      <c r="U333" s="35"/>
    </row>
    <row r="334" spans="1:21">
      <c r="A334" s="16"/>
      <c r="B334" s="74" t="s">
        <v>82</v>
      </c>
      <c r="C334" s="50">
        <v>273</v>
      </c>
      <c r="D334" s="50"/>
      <c r="E334" s="48"/>
      <c r="F334" s="48"/>
      <c r="G334" s="50">
        <v>568</v>
      </c>
      <c r="H334" s="50"/>
      <c r="I334" s="48"/>
      <c r="J334" s="48"/>
      <c r="K334" s="50">
        <v>162</v>
      </c>
      <c r="L334" s="50"/>
      <c r="M334" s="48"/>
      <c r="N334" s="48"/>
      <c r="O334" s="50" t="s">
        <v>314</v>
      </c>
      <c r="P334" s="50"/>
      <c r="Q334" s="48"/>
      <c r="R334" s="48"/>
      <c r="S334" s="51">
        <v>1003</v>
      </c>
      <c r="T334" s="51"/>
      <c r="U334" s="48"/>
    </row>
    <row r="335" spans="1:21">
      <c r="A335" s="16"/>
      <c r="B335" s="74"/>
      <c r="C335" s="50"/>
      <c r="D335" s="50"/>
      <c r="E335" s="48"/>
      <c r="F335" s="48"/>
      <c r="G335" s="50"/>
      <c r="H335" s="50"/>
      <c r="I335" s="48"/>
      <c r="J335" s="48"/>
      <c r="K335" s="50"/>
      <c r="L335" s="50"/>
      <c r="M335" s="48"/>
      <c r="N335" s="48"/>
      <c r="O335" s="50"/>
      <c r="P335" s="50"/>
      <c r="Q335" s="48"/>
      <c r="R335" s="48"/>
      <c r="S335" s="51"/>
      <c r="T335" s="51"/>
      <c r="U335" s="48"/>
    </row>
    <row r="336" spans="1:21">
      <c r="A336" s="16"/>
      <c r="B336" s="152" t="s">
        <v>83</v>
      </c>
      <c r="C336" s="52">
        <v>17</v>
      </c>
      <c r="D336" s="52"/>
      <c r="E336" s="35"/>
      <c r="F336" s="35"/>
      <c r="G336" s="52">
        <v>245</v>
      </c>
      <c r="H336" s="52"/>
      <c r="I336" s="35"/>
      <c r="J336" s="35"/>
      <c r="K336" s="52">
        <v>42</v>
      </c>
      <c r="L336" s="52"/>
      <c r="M336" s="35"/>
      <c r="N336" s="35"/>
      <c r="O336" s="52" t="s">
        <v>314</v>
      </c>
      <c r="P336" s="52"/>
      <c r="Q336" s="35"/>
      <c r="R336" s="35"/>
      <c r="S336" s="52">
        <v>304</v>
      </c>
      <c r="T336" s="52"/>
      <c r="U336" s="35"/>
    </row>
    <row r="337" spans="1:21">
      <c r="A337" s="16"/>
      <c r="B337" s="152"/>
      <c r="C337" s="52"/>
      <c r="D337" s="52"/>
      <c r="E337" s="35"/>
      <c r="F337" s="35"/>
      <c r="G337" s="52"/>
      <c r="H337" s="52"/>
      <c r="I337" s="35"/>
      <c r="J337" s="35"/>
      <c r="K337" s="52"/>
      <c r="L337" s="52"/>
      <c r="M337" s="35"/>
      <c r="N337" s="35"/>
      <c r="O337" s="52"/>
      <c r="P337" s="52"/>
      <c r="Q337" s="35"/>
      <c r="R337" s="35"/>
      <c r="S337" s="52"/>
      <c r="T337" s="52"/>
      <c r="U337" s="35"/>
    </row>
    <row r="338" spans="1:21">
      <c r="A338" s="16"/>
      <c r="B338" s="74" t="s">
        <v>84</v>
      </c>
      <c r="C338" s="50" t="s">
        <v>314</v>
      </c>
      <c r="D338" s="50"/>
      <c r="E338" s="48"/>
      <c r="F338" s="48"/>
      <c r="G338" s="50" t="s">
        <v>314</v>
      </c>
      <c r="H338" s="50"/>
      <c r="I338" s="48"/>
      <c r="J338" s="48"/>
      <c r="K338" s="50">
        <v>368</v>
      </c>
      <c r="L338" s="50"/>
      <c r="M338" s="48"/>
      <c r="N338" s="48"/>
      <c r="O338" s="50" t="s">
        <v>314</v>
      </c>
      <c r="P338" s="50"/>
      <c r="Q338" s="48"/>
      <c r="R338" s="48"/>
      <c r="S338" s="50">
        <v>368</v>
      </c>
      <c r="T338" s="50"/>
      <c r="U338" s="48"/>
    </row>
    <row r="339" spans="1:21">
      <c r="A339" s="16"/>
      <c r="B339" s="74"/>
      <c r="C339" s="50"/>
      <c r="D339" s="50"/>
      <c r="E339" s="48"/>
      <c r="F339" s="48"/>
      <c r="G339" s="50"/>
      <c r="H339" s="50"/>
      <c r="I339" s="48"/>
      <c r="J339" s="48"/>
      <c r="K339" s="50"/>
      <c r="L339" s="50"/>
      <c r="M339" s="48"/>
      <c r="N339" s="48"/>
      <c r="O339" s="50"/>
      <c r="P339" s="50"/>
      <c r="Q339" s="48"/>
      <c r="R339" s="48"/>
      <c r="S339" s="50"/>
      <c r="T339" s="50"/>
      <c r="U339" s="48"/>
    </row>
    <row r="340" spans="1:21">
      <c r="A340" s="16"/>
      <c r="B340" s="152" t="s">
        <v>85</v>
      </c>
      <c r="C340" s="52">
        <v>470</v>
      </c>
      <c r="D340" s="52"/>
      <c r="E340" s="35"/>
      <c r="F340" s="35"/>
      <c r="G340" s="52" t="s">
        <v>314</v>
      </c>
      <c r="H340" s="52"/>
      <c r="I340" s="35"/>
      <c r="J340" s="35"/>
      <c r="K340" s="52">
        <v>70</v>
      </c>
      <c r="L340" s="52"/>
      <c r="M340" s="35"/>
      <c r="N340" s="35"/>
      <c r="O340" s="52" t="s">
        <v>237</v>
      </c>
      <c r="P340" s="52"/>
      <c r="Q340" s="32" t="s">
        <v>196</v>
      </c>
      <c r="R340" s="35"/>
      <c r="S340" s="52">
        <v>532</v>
      </c>
      <c r="T340" s="52"/>
      <c r="U340" s="35"/>
    </row>
    <row r="341" spans="1:21">
      <c r="A341" s="16"/>
      <c r="B341" s="152"/>
      <c r="C341" s="52"/>
      <c r="D341" s="52"/>
      <c r="E341" s="35"/>
      <c r="F341" s="35"/>
      <c r="G341" s="52"/>
      <c r="H341" s="52"/>
      <c r="I341" s="35"/>
      <c r="J341" s="35"/>
      <c r="K341" s="52"/>
      <c r="L341" s="52"/>
      <c r="M341" s="35"/>
      <c r="N341" s="35"/>
      <c r="O341" s="52"/>
      <c r="P341" s="52"/>
      <c r="Q341" s="32"/>
      <c r="R341" s="35"/>
      <c r="S341" s="52"/>
      <c r="T341" s="52"/>
      <c r="U341" s="35"/>
    </row>
    <row r="342" spans="1:21">
      <c r="A342" s="16"/>
      <c r="B342" s="74" t="s">
        <v>705</v>
      </c>
      <c r="C342" s="51">
        <v>2185</v>
      </c>
      <c r="D342" s="51"/>
      <c r="E342" s="48"/>
      <c r="F342" s="48"/>
      <c r="G342" s="50">
        <v>640</v>
      </c>
      <c r="H342" s="50"/>
      <c r="I342" s="48"/>
      <c r="J342" s="48"/>
      <c r="K342" s="50" t="s">
        <v>314</v>
      </c>
      <c r="L342" s="50"/>
      <c r="M342" s="48"/>
      <c r="N342" s="48"/>
      <c r="O342" s="50" t="s">
        <v>720</v>
      </c>
      <c r="P342" s="50"/>
      <c r="Q342" s="49" t="s">
        <v>196</v>
      </c>
      <c r="R342" s="48"/>
      <c r="S342" s="50" t="s">
        <v>314</v>
      </c>
      <c r="T342" s="50"/>
      <c r="U342" s="48"/>
    </row>
    <row r="343" spans="1:21">
      <c r="A343" s="16"/>
      <c r="B343" s="74"/>
      <c r="C343" s="51"/>
      <c r="D343" s="51"/>
      <c r="E343" s="48"/>
      <c r="F343" s="48"/>
      <c r="G343" s="50"/>
      <c r="H343" s="50"/>
      <c r="I343" s="48"/>
      <c r="J343" s="48"/>
      <c r="K343" s="50"/>
      <c r="L343" s="50"/>
      <c r="M343" s="48"/>
      <c r="N343" s="48"/>
      <c r="O343" s="50"/>
      <c r="P343" s="50"/>
      <c r="Q343" s="49"/>
      <c r="R343" s="48"/>
      <c r="S343" s="50"/>
      <c r="T343" s="50"/>
      <c r="U343" s="48"/>
    </row>
    <row r="344" spans="1:21">
      <c r="A344" s="16"/>
      <c r="B344" s="152" t="s">
        <v>701</v>
      </c>
      <c r="C344" s="52">
        <v>26</v>
      </c>
      <c r="D344" s="52"/>
      <c r="E344" s="35"/>
      <c r="F344" s="35"/>
      <c r="G344" s="52">
        <v>20</v>
      </c>
      <c r="H344" s="52"/>
      <c r="I344" s="35"/>
      <c r="J344" s="35"/>
      <c r="K344" s="52">
        <v>238</v>
      </c>
      <c r="L344" s="52"/>
      <c r="M344" s="35"/>
      <c r="N344" s="35"/>
      <c r="O344" s="52" t="s">
        <v>721</v>
      </c>
      <c r="P344" s="52"/>
      <c r="Q344" s="32" t="s">
        <v>196</v>
      </c>
      <c r="R344" s="35"/>
      <c r="S344" s="52" t="s">
        <v>314</v>
      </c>
      <c r="T344" s="52"/>
      <c r="U344" s="35"/>
    </row>
    <row r="345" spans="1:21">
      <c r="A345" s="16"/>
      <c r="B345" s="152"/>
      <c r="C345" s="52"/>
      <c r="D345" s="52"/>
      <c r="E345" s="35"/>
      <c r="F345" s="35"/>
      <c r="G345" s="52"/>
      <c r="H345" s="52"/>
      <c r="I345" s="35"/>
      <c r="J345" s="35"/>
      <c r="K345" s="52"/>
      <c r="L345" s="52"/>
      <c r="M345" s="35"/>
      <c r="N345" s="35"/>
      <c r="O345" s="52"/>
      <c r="P345" s="52"/>
      <c r="Q345" s="32"/>
      <c r="R345" s="35"/>
      <c r="S345" s="52"/>
      <c r="T345" s="52"/>
      <c r="U345" s="35"/>
    </row>
    <row r="346" spans="1:21">
      <c r="A346" s="16"/>
      <c r="B346" s="74" t="s">
        <v>86</v>
      </c>
      <c r="C346" s="50">
        <v>313</v>
      </c>
      <c r="D346" s="50"/>
      <c r="E346" s="48"/>
      <c r="F346" s="48"/>
      <c r="G346" s="50">
        <v>48</v>
      </c>
      <c r="H346" s="50"/>
      <c r="I346" s="48"/>
      <c r="J346" s="48"/>
      <c r="K346" s="50">
        <v>87</v>
      </c>
      <c r="L346" s="50"/>
      <c r="M346" s="48"/>
      <c r="N346" s="48"/>
      <c r="O346" s="50" t="s">
        <v>314</v>
      </c>
      <c r="P346" s="50"/>
      <c r="Q346" s="48"/>
      <c r="R346" s="48"/>
      <c r="S346" s="50">
        <v>448</v>
      </c>
      <c r="T346" s="50"/>
      <c r="U346" s="48"/>
    </row>
    <row r="347" spans="1:21" ht="15.75" thickBot="1">
      <c r="A347" s="16"/>
      <c r="B347" s="74"/>
      <c r="C347" s="131"/>
      <c r="D347" s="131"/>
      <c r="E347" s="130"/>
      <c r="F347" s="48"/>
      <c r="G347" s="131"/>
      <c r="H347" s="131"/>
      <c r="I347" s="130"/>
      <c r="J347" s="48"/>
      <c r="K347" s="131"/>
      <c r="L347" s="131"/>
      <c r="M347" s="130"/>
      <c r="N347" s="48"/>
      <c r="O347" s="131"/>
      <c r="P347" s="131"/>
      <c r="Q347" s="130"/>
      <c r="R347" s="48"/>
      <c r="S347" s="131"/>
      <c r="T347" s="131"/>
      <c r="U347" s="130"/>
    </row>
    <row r="348" spans="1:21">
      <c r="A348" s="16"/>
      <c r="B348" s="73" t="s">
        <v>87</v>
      </c>
      <c r="C348" s="84" t="s">
        <v>209</v>
      </c>
      <c r="D348" s="34">
        <v>5367</v>
      </c>
      <c r="E348" s="36"/>
      <c r="F348" s="35"/>
      <c r="G348" s="84" t="s">
        <v>209</v>
      </c>
      <c r="H348" s="34">
        <v>2405</v>
      </c>
      <c r="I348" s="36"/>
      <c r="J348" s="35"/>
      <c r="K348" s="84" t="s">
        <v>209</v>
      </c>
      <c r="L348" s="34">
        <v>3544</v>
      </c>
      <c r="M348" s="36"/>
      <c r="N348" s="35"/>
      <c r="O348" s="84" t="s">
        <v>209</v>
      </c>
      <c r="P348" s="39" t="s">
        <v>722</v>
      </c>
      <c r="Q348" s="84" t="s">
        <v>196</v>
      </c>
      <c r="R348" s="35"/>
      <c r="S348" s="84" t="s">
        <v>209</v>
      </c>
      <c r="T348" s="34">
        <v>6369</v>
      </c>
      <c r="U348" s="36"/>
    </row>
    <row r="349" spans="1:21" ht="15.75" thickBot="1">
      <c r="A349" s="16"/>
      <c r="B349" s="73"/>
      <c r="C349" s="136"/>
      <c r="D349" s="137"/>
      <c r="E349" s="135"/>
      <c r="F349" s="35"/>
      <c r="G349" s="136"/>
      <c r="H349" s="137"/>
      <c r="I349" s="135"/>
      <c r="J349" s="35"/>
      <c r="K349" s="136"/>
      <c r="L349" s="137"/>
      <c r="M349" s="135"/>
      <c r="N349" s="35"/>
      <c r="O349" s="136"/>
      <c r="P349" s="155"/>
      <c r="Q349" s="136"/>
      <c r="R349" s="35"/>
      <c r="S349" s="136"/>
      <c r="T349" s="137"/>
      <c r="U349" s="135"/>
    </row>
    <row r="350" spans="1:21" ht="15.75" thickTop="1">
      <c r="A350" s="16"/>
      <c r="B350" s="18"/>
      <c r="C350" s="171"/>
      <c r="D350" s="171"/>
      <c r="E350" s="171"/>
      <c r="F350" s="18"/>
      <c r="G350" s="171"/>
      <c r="H350" s="171"/>
      <c r="I350" s="171"/>
      <c r="J350" s="18"/>
      <c r="K350" s="171"/>
      <c r="L350" s="171"/>
      <c r="M350" s="171"/>
      <c r="N350" s="18"/>
      <c r="O350" s="171"/>
      <c r="P350" s="171"/>
      <c r="Q350" s="171"/>
      <c r="R350" s="18"/>
      <c r="S350" s="171"/>
      <c r="T350" s="171"/>
      <c r="U350" s="171"/>
    </row>
    <row r="351" spans="1:21">
      <c r="A351" s="16"/>
      <c r="B351" s="61" t="s">
        <v>709</v>
      </c>
      <c r="C351" s="35"/>
      <c r="D351" s="35"/>
      <c r="E351" s="35"/>
      <c r="F351" s="24"/>
      <c r="G351" s="35"/>
      <c r="H351" s="35"/>
      <c r="I351" s="35"/>
      <c r="J351" s="24"/>
      <c r="K351" s="35"/>
      <c r="L351" s="35"/>
      <c r="M351" s="35"/>
      <c r="N351" s="24"/>
      <c r="O351" s="35"/>
      <c r="P351" s="35"/>
      <c r="Q351" s="35"/>
      <c r="R351" s="24"/>
      <c r="S351" s="35"/>
      <c r="T351" s="35"/>
      <c r="U351" s="35"/>
    </row>
    <row r="352" spans="1:21">
      <c r="A352" s="16"/>
      <c r="B352" s="62" t="s">
        <v>710</v>
      </c>
      <c r="C352" s="48"/>
      <c r="D352" s="48"/>
      <c r="E352" s="48"/>
      <c r="F352" s="18"/>
      <c r="G352" s="48"/>
      <c r="H352" s="48"/>
      <c r="I352" s="48"/>
      <c r="J352" s="18"/>
      <c r="K352" s="48"/>
      <c r="L352" s="48"/>
      <c r="M352" s="48"/>
      <c r="N352" s="18"/>
      <c r="O352" s="48"/>
      <c r="P352" s="48"/>
      <c r="Q352" s="48"/>
      <c r="R352" s="18"/>
      <c r="S352" s="48"/>
      <c r="T352" s="48"/>
      <c r="U352" s="48"/>
    </row>
    <row r="353" spans="1:21">
      <c r="A353" s="16"/>
      <c r="B353" s="158" t="s">
        <v>89</v>
      </c>
      <c r="C353" s="52">
        <v>71</v>
      </c>
      <c r="D353" s="52"/>
      <c r="E353" s="35"/>
      <c r="F353" s="35"/>
      <c r="G353" s="52" t="s">
        <v>314</v>
      </c>
      <c r="H353" s="52"/>
      <c r="I353" s="35"/>
      <c r="J353" s="35"/>
      <c r="K353" s="52">
        <v>1</v>
      </c>
      <c r="L353" s="52"/>
      <c r="M353" s="35"/>
      <c r="N353" s="35"/>
      <c r="O353" s="52" t="s">
        <v>314</v>
      </c>
      <c r="P353" s="52"/>
      <c r="Q353" s="35"/>
      <c r="R353" s="35"/>
      <c r="S353" s="52">
        <v>72</v>
      </c>
      <c r="T353" s="52"/>
      <c r="U353" s="35"/>
    </row>
    <row r="354" spans="1:21">
      <c r="A354" s="16"/>
      <c r="B354" s="158"/>
      <c r="C354" s="52"/>
      <c r="D354" s="52"/>
      <c r="E354" s="35"/>
      <c r="F354" s="35"/>
      <c r="G354" s="52"/>
      <c r="H354" s="52"/>
      <c r="I354" s="35"/>
      <c r="J354" s="35"/>
      <c r="K354" s="52"/>
      <c r="L354" s="52"/>
      <c r="M354" s="35"/>
      <c r="N354" s="35"/>
      <c r="O354" s="52"/>
      <c r="P354" s="52"/>
      <c r="Q354" s="35"/>
      <c r="R354" s="35"/>
      <c r="S354" s="52"/>
      <c r="T354" s="52"/>
      <c r="U354" s="35"/>
    </row>
    <row r="355" spans="1:21">
      <c r="A355" s="16"/>
      <c r="B355" s="157" t="s">
        <v>90</v>
      </c>
      <c r="C355" s="50">
        <v>204</v>
      </c>
      <c r="D355" s="50"/>
      <c r="E355" s="48"/>
      <c r="F355" s="48"/>
      <c r="G355" s="50">
        <v>22</v>
      </c>
      <c r="H355" s="50"/>
      <c r="I355" s="48"/>
      <c r="J355" s="48"/>
      <c r="K355" s="50">
        <v>385</v>
      </c>
      <c r="L355" s="50"/>
      <c r="M355" s="48"/>
      <c r="N355" s="48"/>
      <c r="O355" s="50" t="s">
        <v>314</v>
      </c>
      <c r="P355" s="50"/>
      <c r="Q355" s="48"/>
      <c r="R355" s="48"/>
      <c r="S355" s="50">
        <v>611</v>
      </c>
      <c r="T355" s="50"/>
      <c r="U355" s="48"/>
    </row>
    <row r="356" spans="1:21">
      <c r="A356" s="16"/>
      <c r="B356" s="157"/>
      <c r="C356" s="50"/>
      <c r="D356" s="50"/>
      <c r="E356" s="48"/>
      <c r="F356" s="48"/>
      <c r="G356" s="50"/>
      <c r="H356" s="50"/>
      <c r="I356" s="48"/>
      <c r="J356" s="48"/>
      <c r="K356" s="50"/>
      <c r="L356" s="50"/>
      <c r="M356" s="48"/>
      <c r="N356" s="48"/>
      <c r="O356" s="50"/>
      <c r="P356" s="50"/>
      <c r="Q356" s="48"/>
      <c r="R356" s="48"/>
      <c r="S356" s="50"/>
      <c r="T356" s="50"/>
      <c r="U356" s="48"/>
    </row>
    <row r="357" spans="1:21">
      <c r="A357" s="16"/>
      <c r="B357" s="158" t="s">
        <v>91</v>
      </c>
      <c r="C357" s="52">
        <v>93</v>
      </c>
      <c r="D357" s="52"/>
      <c r="E357" s="35"/>
      <c r="F357" s="35"/>
      <c r="G357" s="52" t="s">
        <v>314</v>
      </c>
      <c r="H357" s="52"/>
      <c r="I357" s="35"/>
      <c r="J357" s="35"/>
      <c r="K357" s="52">
        <v>93</v>
      </c>
      <c r="L357" s="52"/>
      <c r="M357" s="35"/>
      <c r="N357" s="35"/>
      <c r="O357" s="52" t="s">
        <v>314</v>
      </c>
      <c r="P357" s="52"/>
      <c r="Q357" s="35"/>
      <c r="R357" s="35"/>
      <c r="S357" s="52">
        <v>186</v>
      </c>
      <c r="T357" s="52"/>
      <c r="U357" s="35"/>
    </row>
    <row r="358" spans="1:21">
      <c r="A358" s="16"/>
      <c r="B358" s="158"/>
      <c r="C358" s="52"/>
      <c r="D358" s="52"/>
      <c r="E358" s="35"/>
      <c r="F358" s="35"/>
      <c r="G358" s="52"/>
      <c r="H358" s="52"/>
      <c r="I358" s="35"/>
      <c r="J358" s="35"/>
      <c r="K358" s="52"/>
      <c r="L358" s="52"/>
      <c r="M358" s="35"/>
      <c r="N358" s="35"/>
      <c r="O358" s="52"/>
      <c r="P358" s="52"/>
      <c r="Q358" s="35"/>
      <c r="R358" s="35"/>
      <c r="S358" s="52"/>
      <c r="T358" s="52"/>
      <c r="U358" s="35"/>
    </row>
    <row r="359" spans="1:21">
      <c r="A359" s="16"/>
      <c r="B359" s="157" t="s">
        <v>92</v>
      </c>
      <c r="C359" s="50">
        <v>104</v>
      </c>
      <c r="D359" s="50"/>
      <c r="E359" s="48"/>
      <c r="F359" s="48"/>
      <c r="G359" s="50">
        <v>30</v>
      </c>
      <c r="H359" s="50"/>
      <c r="I359" s="48"/>
      <c r="J359" s="48"/>
      <c r="K359" s="50">
        <v>321</v>
      </c>
      <c r="L359" s="50"/>
      <c r="M359" s="48"/>
      <c r="N359" s="48"/>
      <c r="O359" s="50" t="s">
        <v>314</v>
      </c>
      <c r="P359" s="50"/>
      <c r="Q359" s="48"/>
      <c r="R359" s="48"/>
      <c r="S359" s="50">
        <v>455</v>
      </c>
      <c r="T359" s="50"/>
      <c r="U359" s="48"/>
    </row>
    <row r="360" spans="1:21">
      <c r="A360" s="16"/>
      <c r="B360" s="157"/>
      <c r="C360" s="50"/>
      <c r="D360" s="50"/>
      <c r="E360" s="48"/>
      <c r="F360" s="48"/>
      <c r="G360" s="50"/>
      <c r="H360" s="50"/>
      <c r="I360" s="48"/>
      <c r="J360" s="48"/>
      <c r="K360" s="50"/>
      <c r="L360" s="50"/>
      <c r="M360" s="48"/>
      <c r="N360" s="48"/>
      <c r="O360" s="50"/>
      <c r="P360" s="50"/>
      <c r="Q360" s="48"/>
      <c r="R360" s="48"/>
      <c r="S360" s="50"/>
      <c r="T360" s="50"/>
      <c r="U360" s="48"/>
    </row>
    <row r="361" spans="1:21">
      <c r="A361" s="16"/>
      <c r="B361" s="158" t="s">
        <v>711</v>
      </c>
      <c r="C361" s="52">
        <v>687</v>
      </c>
      <c r="D361" s="52"/>
      <c r="E361" s="35"/>
      <c r="F361" s="35"/>
      <c r="G361" s="52">
        <v>578</v>
      </c>
      <c r="H361" s="52"/>
      <c r="I361" s="35"/>
      <c r="J361" s="35"/>
      <c r="K361" s="52">
        <v>530</v>
      </c>
      <c r="L361" s="52"/>
      <c r="M361" s="35"/>
      <c r="N361" s="35"/>
      <c r="O361" s="52" t="s">
        <v>717</v>
      </c>
      <c r="P361" s="52"/>
      <c r="Q361" s="32" t="s">
        <v>196</v>
      </c>
      <c r="R361" s="35"/>
      <c r="S361" s="52" t="s">
        <v>314</v>
      </c>
      <c r="T361" s="52"/>
      <c r="U361" s="35"/>
    </row>
    <row r="362" spans="1:21">
      <c r="A362" s="16"/>
      <c r="B362" s="158"/>
      <c r="C362" s="52"/>
      <c r="D362" s="52"/>
      <c r="E362" s="35"/>
      <c r="F362" s="35"/>
      <c r="G362" s="52"/>
      <c r="H362" s="52"/>
      <c r="I362" s="35"/>
      <c r="J362" s="35"/>
      <c r="K362" s="52"/>
      <c r="L362" s="52"/>
      <c r="M362" s="35"/>
      <c r="N362" s="35"/>
      <c r="O362" s="52"/>
      <c r="P362" s="52"/>
      <c r="Q362" s="32"/>
      <c r="R362" s="35"/>
      <c r="S362" s="52"/>
      <c r="T362" s="52"/>
      <c r="U362" s="35"/>
    </row>
    <row r="363" spans="1:21">
      <c r="A363" s="16"/>
      <c r="B363" s="157" t="s">
        <v>93</v>
      </c>
      <c r="C363" s="50">
        <v>169</v>
      </c>
      <c r="D363" s="50"/>
      <c r="E363" s="48"/>
      <c r="F363" s="48"/>
      <c r="G363" s="50">
        <v>28</v>
      </c>
      <c r="H363" s="50"/>
      <c r="I363" s="48"/>
      <c r="J363" s="48"/>
      <c r="K363" s="50">
        <v>256</v>
      </c>
      <c r="L363" s="50"/>
      <c r="M363" s="48"/>
      <c r="N363" s="48"/>
      <c r="O363" s="50" t="s">
        <v>718</v>
      </c>
      <c r="P363" s="50"/>
      <c r="Q363" s="49" t="s">
        <v>196</v>
      </c>
      <c r="R363" s="48"/>
      <c r="S363" s="50">
        <v>418</v>
      </c>
      <c r="T363" s="50"/>
      <c r="U363" s="48"/>
    </row>
    <row r="364" spans="1:21" ht="15.75" thickBot="1">
      <c r="A364" s="16"/>
      <c r="B364" s="157"/>
      <c r="C364" s="131"/>
      <c r="D364" s="131"/>
      <c r="E364" s="130"/>
      <c r="F364" s="48"/>
      <c r="G364" s="131"/>
      <c r="H364" s="131"/>
      <c r="I364" s="130"/>
      <c r="J364" s="48"/>
      <c r="K364" s="131"/>
      <c r="L364" s="131"/>
      <c r="M364" s="130"/>
      <c r="N364" s="48"/>
      <c r="O364" s="131"/>
      <c r="P364" s="131"/>
      <c r="Q364" s="182"/>
      <c r="R364" s="48"/>
      <c r="S364" s="131"/>
      <c r="T364" s="131"/>
      <c r="U364" s="130"/>
    </row>
    <row r="365" spans="1:21">
      <c r="A365" s="16"/>
      <c r="B365" s="152" t="s">
        <v>94</v>
      </c>
      <c r="C365" s="34">
        <v>1328</v>
      </c>
      <c r="D365" s="34"/>
      <c r="E365" s="36"/>
      <c r="F365" s="35"/>
      <c r="G365" s="39">
        <v>658</v>
      </c>
      <c r="H365" s="39"/>
      <c r="I365" s="36"/>
      <c r="J365" s="35"/>
      <c r="K365" s="34">
        <v>1586</v>
      </c>
      <c r="L365" s="34"/>
      <c r="M365" s="36"/>
      <c r="N365" s="35"/>
      <c r="O365" s="39" t="s">
        <v>719</v>
      </c>
      <c r="P365" s="39"/>
      <c r="Q365" s="84" t="s">
        <v>196</v>
      </c>
      <c r="R365" s="35"/>
      <c r="S365" s="34">
        <v>1742</v>
      </c>
      <c r="T365" s="34"/>
      <c r="U365" s="36"/>
    </row>
    <row r="366" spans="1:21" ht="15.75" thickBot="1">
      <c r="A366" s="16"/>
      <c r="B366" s="152"/>
      <c r="C366" s="188"/>
      <c r="D366" s="188"/>
      <c r="E366" s="93"/>
      <c r="F366" s="35"/>
      <c r="G366" s="85"/>
      <c r="H366" s="85"/>
      <c r="I366" s="93"/>
      <c r="J366" s="35"/>
      <c r="K366" s="188"/>
      <c r="L366" s="188"/>
      <c r="M366" s="93"/>
      <c r="N366" s="35"/>
      <c r="O366" s="85"/>
      <c r="P366" s="85"/>
      <c r="Q366" s="122"/>
      <c r="R366" s="35"/>
      <c r="S366" s="188"/>
      <c r="T366" s="188"/>
      <c r="U366" s="93"/>
    </row>
    <row r="367" spans="1:21">
      <c r="A367" s="16"/>
      <c r="B367" s="74" t="s">
        <v>95</v>
      </c>
      <c r="C367" s="177">
        <v>1889</v>
      </c>
      <c r="D367" s="177"/>
      <c r="E367" s="90"/>
      <c r="F367" s="48"/>
      <c r="G367" s="88" t="s">
        <v>314</v>
      </c>
      <c r="H367" s="88"/>
      <c r="I367" s="90"/>
      <c r="J367" s="48"/>
      <c r="K367" s="88">
        <v>2</v>
      </c>
      <c r="L367" s="88"/>
      <c r="M367" s="90"/>
      <c r="N367" s="48"/>
      <c r="O367" s="88" t="s">
        <v>314</v>
      </c>
      <c r="P367" s="88"/>
      <c r="Q367" s="90"/>
      <c r="R367" s="48"/>
      <c r="S367" s="177">
        <v>1891</v>
      </c>
      <c r="T367" s="177"/>
      <c r="U367" s="90"/>
    </row>
    <row r="368" spans="1:21">
      <c r="A368" s="16"/>
      <c r="B368" s="74"/>
      <c r="C368" s="196"/>
      <c r="D368" s="196"/>
      <c r="E368" s="191"/>
      <c r="F368" s="48"/>
      <c r="G368" s="189"/>
      <c r="H368" s="189"/>
      <c r="I368" s="191"/>
      <c r="J368" s="48"/>
      <c r="K368" s="189"/>
      <c r="L368" s="189"/>
      <c r="M368" s="191"/>
      <c r="N368" s="48"/>
      <c r="O368" s="189"/>
      <c r="P368" s="189"/>
      <c r="Q368" s="191"/>
      <c r="R368" s="48"/>
      <c r="S368" s="196"/>
      <c r="T368" s="196"/>
      <c r="U368" s="191"/>
    </row>
    <row r="369" spans="1:21">
      <c r="A369" s="16"/>
      <c r="B369" s="152" t="s">
        <v>96</v>
      </c>
      <c r="C369" s="52">
        <v>434</v>
      </c>
      <c r="D369" s="52"/>
      <c r="E369" s="35"/>
      <c r="F369" s="35"/>
      <c r="G369" s="52">
        <v>1</v>
      </c>
      <c r="H369" s="52"/>
      <c r="I369" s="35"/>
      <c r="J369" s="35"/>
      <c r="K369" s="52">
        <v>370</v>
      </c>
      <c r="L369" s="52"/>
      <c r="M369" s="35"/>
      <c r="N369" s="35"/>
      <c r="O369" s="52" t="s">
        <v>314</v>
      </c>
      <c r="P369" s="52"/>
      <c r="Q369" s="35"/>
      <c r="R369" s="35"/>
      <c r="S369" s="52">
        <v>805</v>
      </c>
      <c r="T369" s="52"/>
      <c r="U369" s="35"/>
    </row>
    <row r="370" spans="1:21">
      <c r="A370" s="16"/>
      <c r="B370" s="152"/>
      <c r="C370" s="52"/>
      <c r="D370" s="52"/>
      <c r="E370" s="35"/>
      <c r="F370" s="35"/>
      <c r="G370" s="52"/>
      <c r="H370" s="52"/>
      <c r="I370" s="35"/>
      <c r="J370" s="35"/>
      <c r="K370" s="52"/>
      <c r="L370" s="52"/>
      <c r="M370" s="35"/>
      <c r="N370" s="35"/>
      <c r="O370" s="52"/>
      <c r="P370" s="52"/>
      <c r="Q370" s="35"/>
      <c r="R370" s="35"/>
      <c r="S370" s="52"/>
      <c r="T370" s="52"/>
      <c r="U370" s="35"/>
    </row>
    <row r="371" spans="1:21">
      <c r="A371" s="16"/>
      <c r="B371" s="74" t="s">
        <v>97</v>
      </c>
      <c r="C371" s="50">
        <v>79</v>
      </c>
      <c r="D371" s="50"/>
      <c r="E371" s="48"/>
      <c r="F371" s="48"/>
      <c r="G371" s="50" t="s">
        <v>314</v>
      </c>
      <c r="H371" s="50"/>
      <c r="I371" s="48"/>
      <c r="J371" s="48"/>
      <c r="K371" s="50">
        <v>167</v>
      </c>
      <c r="L371" s="50"/>
      <c r="M371" s="48"/>
      <c r="N371" s="48"/>
      <c r="O371" s="50" t="s">
        <v>314</v>
      </c>
      <c r="P371" s="50"/>
      <c r="Q371" s="48"/>
      <c r="R371" s="48"/>
      <c r="S371" s="50">
        <v>246</v>
      </c>
      <c r="T371" s="50"/>
      <c r="U371" s="48"/>
    </row>
    <row r="372" spans="1:21">
      <c r="A372" s="16"/>
      <c r="B372" s="74"/>
      <c r="C372" s="50"/>
      <c r="D372" s="50"/>
      <c r="E372" s="48"/>
      <c r="F372" s="48"/>
      <c r="G372" s="50"/>
      <c r="H372" s="50"/>
      <c r="I372" s="48"/>
      <c r="J372" s="48"/>
      <c r="K372" s="50"/>
      <c r="L372" s="50"/>
      <c r="M372" s="48"/>
      <c r="N372" s="48"/>
      <c r="O372" s="50"/>
      <c r="P372" s="50"/>
      <c r="Q372" s="48"/>
      <c r="R372" s="48"/>
      <c r="S372" s="50"/>
      <c r="T372" s="50"/>
      <c r="U372" s="48"/>
    </row>
    <row r="373" spans="1:21">
      <c r="A373" s="16"/>
      <c r="B373" s="152" t="s">
        <v>98</v>
      </c>
      <c r="C373" s="52">
        <v>3</v>
      </c>
      <c r="D373" s="52"/>
      <c r="E373" s="35"/>
      <c r="F373" s="35"/>
      <c r="G373" s="52">
        <v>8</v>
      </c>
      <c r="H373" s="52"/>
      <c r="I373" s="35"/>
      <c r="J373" s="35"/>
      <c r="K373" s="52">
        <v>127</v>
      </c>
      <c r="L373" s="52"/>
      <c r="M373" s="35"/>
      <c r="N373" s="35"/>
      <c r="O373" s="52" t="s">
        <v>314</v>
      </c>
      <c r="P373" s="52"/>
      <c r="Q373" s="35"/>
      <c r="R373" s="35"/>
      <c r="S373" s="52">
        <v>138</v>
      </c>
      <c r="T373" s="52"/>
      <c r="U373" s="35"/>
    </row>
    <row r="374" spans="1:21">
      <c r="A374" s="16"/>
      <c r="B374" s="152"/>
      <c r="C374" s="52"/>
      <c r="D374" s="52"/>
      <c r="E374" s="35"/>
      <c r="F374" s="35"/>
      <c r="G374" s="52"/>
      <c r="H374" s="52"/>
      <c r="I374" s="35"/>
      <c r="J374" s="35"/>
      <c r="K374" s="52"/>
      <c r="L374" s="52"/>
      <c r="M374" s="35"/>
      <c r="N374" s="35"/>
      <c r="O374" s="52"/>
      <c r="P374" s="52"/>
      <c r="Q374" s="35"/>
      <c r="R374" s="35"/>
      <c r="S374" s="52"/>
      <c r="T374" s="52"/>
      <c r="U374" s="35"/>
    </row>
    <row r="375" spans="1:21">
      <c r="A375" s="16"/>
      <c r="B375" s="74" t="s">
        <v>99</v>
      </c>
      <c r="C375" s="50">
        <v>171</v>
      </c>
      <c r="D375" s="50"/>
      <c r="E375" s="48"/>
      <c r="F375" s="48"/>
      <c r="G375" s="50" t="s">
        <v>314</v>
      </c>
      <c r="H375" s="50"/>
      <c r="I375" s="48"/>
      <c r="J375" s="48"/>
      <c r="K375" s="50" t="s">
        <v>314</v>
      </c>
      <c r="L375" s="50"/>
      <c r="M375" s="48"/>
      <c r="N375" s="48"/>
      <c r="O375" s="50" t="s">
        <v>314</v>
      </c>
      <c r="P375" s="50"/>
      <c r="Q375" s="48"/>
      <c r="R375" s="48"/>
      <c r="S375" s="50">
        <v>171</v>
      </c>
      <c r="T375" s="50"/>
      <c r="U375" s="48"/>
    </row>
    <row r="376" spans="1:21">
      <c r="A376" s="16"/>
      <c r="B376" s="74"/>
      <c r="C376" s="50"/>
      <c r="D376" s="50"/>
      <c r="E376" s="48"/>
      <c r="F376" s="48"/>
      <c r="G376" s="50"/>
      <c r="H376" s="50"/>
      <c r="I376" s="48"/>
      <c r="J376" s="48"/>
      <c r="K376" s="50"/>
      <c r="L376" s="50"/>
      <c r="M376" s="48"/>
      <c r="N376" s="48"/>
      <c r="O376" s="50"/>
      <c r="P376" s="50"/>
      <c r="Q376" s="48"/>
      <c r="R376" s="48"/>
      <c r="S376" s="50"/>
      <c r="T376" s="50"/>
      <c r="U376" s="48"/>
    </row>
    <row r="377" spans="1:21">
      <c r="A377" s="16"/>
      <c r="B377" s="152" t="s">
        <v>711</v>
      </c>
      <c r="C377" s="52">
        <v>195</v>
      </c>
      <c r="D377" s="52"/>
      <c r="E377" s="35"/>
      <c r="F377" s="35"/>
      <c r="G377" s="52">
        <v>60</v>
      </c>
      <c r="H377" s="52"/>
      <c r="I377" s="35"/>
      <c r="J377" s="35"/>
      <c r="K377" s="52">
        <v>29</v>
      </c>
      <c r="L377" s="52"/>
      <c r="M377" s="35"/>
      <c r="N377" s="35"/>
      <c r="O377" s="52" t="s">
        <v>721</v>
      </c>
      <c r="P377" s="52"/>
      <c r="Q377" s="32" t="s">
        <v>196</v>
      </c>
      <c r="R377" s="35"/>
      <c r="S377" s="52" t="s">
        <v>314</v>
      </c>
      <c r="T377" s="52"/>
      <c r="U377" s="35"/>
    </row>
    <row r="378" spans="1:21">
      <c r="A378" s="16"/>
      <c r="B378" s="152"/>
      <c r="C378" s="52"/>
      <c r="D378" s="52"/>
      <c r="E378" s="35"/>
      <c r="F378" s="35"/>
      <c r="G378" s="52"/>
      <c r="H378" s="52"/>
      <c r="I378" s="35"/>
      <c r="J378" s="35"/>
      <c r="K378" s="52"/>
      <c r="L378" s="52"/>
      <c r="M378" s="35"/>
      <c r="N378" s="35"/>
      <c r="O378" s="52"/>
      <c r="P378" s="52"/>
      <c r="Q378" s="32"/>
      <c r="R378" s="35"/>
      <c r="S378" s="52"/>
      <c r="T378" s="52"/>
      <c r="U378" s="35"/>
    </row>
    <row r="379" spans="1:21">
      <c r="A379" s="16"/>
      <c r="B379" s="74" t="s">
        <v>100</v>
      </c>
      <c r="C379" s="50">
        <v>16</v>
      </c>
      <c r="D379" s="50"/>
      <c r="E379" s="48"/>
      <c r="F379" s="48"/>
      <c r="G379" s="50">
        <v>15</v>
      </c>
      <c r="H379" s="50"/>
      <c r="I379" s="48"/>
      <c r="J379" s="48"/>
      <c r="K379" s="50">
        <v>56</v>
      </c>
      <c r="L379" s="50"/>
      <c r="M379" s="48"/>
      <c r="N379" s="48"/>
      <c r="O379" s="50" t="s">
        <v>237</v>
      </c>
      <c r="P379" s="50"/>
      <c r="Q379" s="49" t="s">
        <v>196</v>
      </c>
      <c r="R379" s="48"/>
      <c r="S379" s="50">
        <v>79</v>
      </c>
      <c r="T379" s="50"/>
      <c r="U379" s="48"/>
    </row>
    <row r="380" spans="1:21" ht="15.75" thickBot="1">
      <c r="A380" s="16"/>
      <c r="B380" s="74"/>
      <c r="C380" s="131"/>
      <c r="D380" s="131"/>
      <c r="E380" s="130"/>
      <c r="F380" s="48"/>
      <c r="G380" s="131"/>
      <c r="H380" s="131"/>
      <c r="I380" s="130"/>
      <c r="J380" s="48"/>
      <c r="K380" s="131"/>
      <c r="L380" s="131"/>
      <c r="M380" s="130"/>
      <c r="N380" s="48"/>
      <c r="O380" s="131"/>
      <c r="P380" s="131"/>
      <c r="Q380" s="182"/>
      <c r="R380" s="48"/>
      <c r="S380" s="131"/>
      <c r="T380" s="131"/>
      <c r="U380" s="130"/>
    </row>
    <row r="381" spans="1:21">
      <c r="A381" s="16"/>
      <c r="B381" s="73" t="s">
        <v>101</v>
      </c>
      <c r="C381" s="34">
        <v>4115</v>
      </c>
      <c r="D381" s="34"/>
      <c r="E381" s="36"/>
      <c r="F381" s="35"/>
      <c r="G381" s="39">
        <v>742</v>
      </c>
      <c r="H381" s="39"/>
      <c r="I381" s="36"/>
      <c r="J381" s="35"/>
      <c r="K381" s="34">
        <v>2337</v>
      </c>
      <c r="L381" s="34"/>
      <c r="M381" s="36"/>
      <c r="N381" s="35"/>
      <c r="O381" s="39" t="s">
        <v>723</v>
      </c>
      <c r="P381" s="39"/>
      <c r="Q381" s="84" t="s">
        <v>196</v>
      </c>
      <c r="R381" s="35"/>
      <c r="S381" s="34">
        <v>5072</v>
      </c>
      <c r="T381" s="34"/>
      <c r="U381" s="36"/>
    </row>
    <row r="382" spans="1:21" ht="15.75" thickBot="1">
      <c r="A382" s="16"/>
      <c r="B382" s="73"/>
      <c r="C382" s="188"/>
      <c r="D382" s="188"/>
      <c r="E382" s="93"/>
      <c r="F382" s="35"/>
      <c r="G382" s="85"/>
      <c r="H382" s="85"/>
      <c r="I382" s="93"/>
      <c r="J382" s="35"/>
      <c r="K382" s="188"/>
      <c r="L382" s="188"/>
      <c r="M382" s="93"/>
      <c r="N382" s="35"/>
      <c r="O382" s="85"/>
      <c r="P382" s="85"/>
      <c r="Q382" s="122"/>
      <c r="R382" s="35"/>
      <c r="S382" s="188"/>
      <c r="T382" s="188"/>
      <c r="U382" s="93"/>
    </row>
    <row r="383" spans="1:21">
      <c r="A383" s="16"/>
      <c r="B383" s="74" t="s">
        <v>104</v>
      </c>
      <c r="C383" s="88" t="s">
        <v>314</v>
      </c>
      <c r="D383" s="88"/>
      <c r="E383" s="90"/>
      <c r="F383" s="48"/>
      <c r="G383" s="88" t="s">
        <v>314</v>
      </c>
      <c r="H383" s="88"/>
      <c r="I383" s="90"/>
      <c r="J383" s="48"/>
      <c r="K383" s="88">
        <v>15</v>
      </c>
      <c r="L383" s="88"/>
      <c r="M383" s="90"/>
      <c r="N383" s="48"/>
      <c r="O383" s="88" t="s">
        <v>314</v>
      </c>
      <c r="P383" s="88"/>
      <c r="Q383" s="90"/>
      <c r="R383" s="48"/>
      <c r="S383" s="88">
        <v>15</v>
      </c>
      <c r="T383" s="88"/>
      <c r="U383" s="90"/>
    </row>
    <row r="384" spans="1:21">
      <c r="A384" s="16"/>
      <c r="B384" s="74"/>
      <c r="C384" s="50"/>
      <c r="D384" s="50"/>
      <c r="E384" s="48"/>
      <c r="F384" s="48"/>
      <c r="G384" s="50"/>
      <c r="H384" s="50"/>
      <c r="I384" s="48"/>
      <c r="J384" s="48"/>
      <c r="K384" s="50"/>
      <c r="L384" s="50"/>
      <c r="M384" s="48"/>
      <c r="N384" s="48"/>
      <c r="O384" s="50"/>
      <c r="P384" s="50"/>
      <c r="Q384" s="48"/>
      <c r="R384" s="48"/>
      <c r="S384" s="50"/>
      <c r="T384" s="50"/>
      <c r="U384" s="48"/>
    </row>
    <row r="385" spans="1:21">
      <c r="A385" s="16"/>
      <c r="B385" s="73" t="s">
        <v>713</v>
      </c>
      <c r="C385" s="35"/>
      <c r="D385" s="35"/>
      <c r="E385" s="35"/>
      <c r="F385" s="35"/>
      <c r="G385" s="35"/>
      <c r="H385" s="35"/>
      <c r="I385" s="35"/>
      <c r="J385" s="35"/>
      <c r="K385" s="35"/>
      <c r="L385" s="35"/>
      <c r="M385" s="35"/>
      <c r="N385" s="35"/>
      <c r="O385" s="35"/>
      <c r="P385" s="35"/>
      <c r="Q385" s="35"/>
      <c r="R385" s="35"/>
      <c r="S385" s="35"/>
      <c r="T385" s="35"/>
      <c r="U385" s="35"/>
    </row>
    <row r="386" spans="1:21">
      <c r="A386" s="16"/>
      <c r="B386" s="73"/>
      <c r="C386" s="35"/>
      <c r="D386" s="35"/>
      <c r="E386" s="35"/>
      <c r="F386" s="35"/>
      <c r="G386" s="35"/>
      <c r="H386" s="35"/>
      <c r="I386" s="35"/>
      <c r="J386" s="35"/>
      <c r="K386" s="35"/>
      <c r="L386" s="35"/>
      <c r="M386" s="35"/>
      <c r="N386" s="35"/>
      <c r="O386" s="35"/>
      <c r="P386" s="35"/>
      <c r="Q386" s="35"/>
      <c r="R386" s="35"/>
      <c r="S386" s="35"/>
      <c r="T386" s="35"/>
      <c r="U386" s="35"/>
    </row>
    <row r="387" spans="1:21">
      <c r="A387" s="16"/>
      <c r="B387" s="175" t="s">
        <v>714</v>
      </c>
      <c r="C387" s="51">
        <v>1252</v>
      </c>
      <c r="D387" s="51"/>
      <c r="E387" s="48"/>
      <c r="F387" s="48"/>
      <c r="G387" s="51">
        <v>1663</v>
      </c>
      <c r="H387" s="51"/>
      <c r="I387" s="48"/>
      <c r="J387" s="48"/>
      <c r="K387" s="51">
        <v>1162</v>
      </c>
      <c r="L387" s="51"/>
      <c r="M387" s="48"/>
      <c r="N387" s="48"/>
      <c r="O387" s="50" t="s">
        <v>720</v>
      </c>
      <c r="P387" s="50"/>
      <c r="Q387" s="49" t="s">
        <v>196</v>
      </c>
      <c r="R387" s="48"/>
      <c r="S387" s="51">
        <v>1252</v>
      </c>
      <c r="T387" s="51"/>
      <c r="U387" s="48"/>
    </row>
    <row r="388" spans="1:21">
      <c r="A388" s="16"/>
      <c r="B388" s="175"/>
      <c r="C388" s="51"/>
      <c r="D388" s="51"/>
      <c r="E388" s="48"/>
      <c r="F388" s="48"/>
      <c r="G388" s="51"/>
      <c r="H388" s="51"/>
      <c r="I388" s="48"/>
      <c r="J388" s="48"/>
      <c r="K388" s="51"/>
      <c r="L388" s="51"/>
      <c r="M388" s="48"/>
      <c r="N388" s="48"/>
      <c r="O388" s="50"/>
      <c r="P388" s="50"/>
      <c r="Q388" s="49"/>
      <c r="R388" s="48"/>
      <c r="S388" s="51"/>
      <c r="T388" s="51"/>
      <c r="U388" s="48"/>
    </row>
    <row r="389" spans="1:21">
      <c r="A389" s="16"/>
      <c r="B389" s="152" t="s">
        <v>112</v>
      </c>
      <c r="C389" s="52" t="s">
        <v>314</v>
      </c>
      <c r="D389" s="52"/>
      <c r="E389" s="35"/>
      <c r="F389" s="35"/>
      <c r="G389" s="52" t="s">
        <v>314</v>
      </c>
      <c r="H389" s="52"/>
      <c r="I389" s="35"/>
      <c r="J389" s="35"/>
      <c r="K389" s="52">
        <v>30</v>
      </c>
      <c r="L389" s="52"/>
      <c r="M389" s="35"/>
      <c r="N389" s="35"/>
      <c r="O389" s="52" t="s">
        <v>314</v>
      </c>
      <c r="P389" s="52"/>
      <c r="Q389" s="35"/>
      <c r="R389" s="35"/>
      <c r="S389" s="52">
        <v>30</v>
      </c>
      <c r="T389" s="52"/>
      <c r="U389" s="35"/>
    </row>
    <row r="390" spans="1:21" ht="15.75" thickBot="1">
      <c r="A390" s="16"/>
      <c r="B390" s="152"/>
      <c r="C390" s="85"/>
      <c r="D390" s="85"/>
      <c r="E390" s="93"/>
      <c r="F390" s="35"/>
      <c r="G390" s="85"/>
      <c r="H390" s="85"/>
      <c r="I390" s="93"/>
      <c r="J390" s="35"/>
      <c r="K390" s="85"/>
      <c r="L390" s="85"/>
      <c r="M390" s="93"/>
      <c r="N390" s="35"/>
      <c r="O390" s="85"/>
      <c r="P390" s="85"/>
      <c r="Q390" s="93"/>
      <c r="R390" s="35"/>
      <c r="S390" s="85"/>
      <c r="T390" s="85"/>
      <c r="U390" s="93"/>
    </row>
    <row r="391" spans="1:21">
      <c r="A391" s="16"/>
      <c r="B391" s="175" t="s">
        <v>715</v>
      </c>
      <c r="C391" s="177">
        <v>1252</v>
      </c>
      <c r="D391" s="177"/>
      <c r="E391" s="90"/>
      <c r="F391" s="48"/>
      <c r="G391" s="177">
        <v>1663</v>
      </c>
      <c r="H391" s="177"/>
      <c r="I391" s="90"/>
      <c r="J391" s="48"/>
      <c r="K391" s="177">
        <v>1192</v>
      </c>
      <c r="L391" s="177"/>
      <c r="M391" s="90"/>
      <c r="N391" s="48"/>
      <c r="O391" s="88" t="s">
        <v>720</v>
      </c>
      <c r="P391" s="88"/>
      <c r="Q391" s="86" t="s">
        <v>196</v>
      </c>
      <c r="R391" s="48"/>
      <c r="S391" s="177">
        <v>1282</v>
      </c>
      <c r="T391" s="177"/>
      <c r="U391" s="90"/>
    </row>
    <row r="392" spans="1:21" ht="15.75" thickBot="1">
      <c r="A392" s="16"/>
      <c r="B392" s="175"/>
      <c r="C392" s="178"/>
      <c r="D392" s="178"/>
      <c r="E392" s="130"/>
      <c r="F392" s="48"/>
      <c r="G392" s="178"/>
      <c r="H392" s="178"/>
      <c r="I392" s="130"/>
      <c r="J392" s="48"/>
      <c r="K392" s="178"/>
      <c r="L392" s="178"/>
      <c r="M392" s="130"/>
      <c r="N392" s="48"/>
      <c r="O392" s="131"/>
      <c r="P392" s="131"/>
      <c r="Q392" s="182"/>
      <c r="R392" s="48"/>
      <c r="S392" s="178"/>
      <c r="T392" s="178"/>
      <c r="U392" s="130"/>
    </row>
    <row r="393" spans="1:21">
      <c r="A393" s="16"/>
      <c r="B393" s="73" t="s">
        <v>716</v>
      </c>
      <c r="C393" s="84" t="s">
        <v>209</v>
      </c>
      <c r="D393" s="34">
        <v>5367</v>
      </c>
      <c r="E393" s="36"/>
      <c r="F393" s="35"/>
      <c r="G393" s="84" t="s">
        <v>209</v>
      </c>
      <c r="H393" s="34">
        <v>2405</v>
      </c>
      <c r="I393" s="36"/>
      <c r="J393" s="35"/>
      <c r="K393" s="84" t="s">
        <v>209</v>
      </c>
      <c r="L393" s="34">
        <v>3544</v>
      </c>
      <c r="M393" s="36"/>
      <c r="N393" s="35"/>
      <c r="O393" s="84" t="s">
        <v>209</v>
      </c>
      <c r="P393" s="39" t="s">
        <v>722</v>
      </c>
      <c r="Q393" s="84" t="s">
        <v>196</v>
      </c>
      <c r="R393" s="35"/>
      <c r="S393" s="84" t="s">
        <v>209</v>
      </c>
      <c r="T393" s="34">
        <v>6369</v>
      </c>
      <c r="U393" s="36"/>
    </row>
    <row r="394" spans="1:21" ht="15.75" thickBot="1">
      <c r="A394" s="16"/>
      <c r="B394" s="73"/>
      <c r="C394" s="136"/>
      <c r="D394" s="137"/>
      <c r="E394" s="135"/>
      <c r="F394" s="35"/>
      <c r="G394" s="136"/>
      <c r="H394" s="137"/>
      <c r="I394" s="135"/>
      <c r="J394" s="35"/>
      <c r="K394" s="136"/>
      <c r="L394" s="137"/>
      <c r="M394" s="135"/>
      <c r="N394" s="35"/>
      <c r="O394" s="136"/>
      <c r="P394" s="155"/>
      <c r="Q394" s="136"/>
      <c r="R394" s="35"/>
      <c r="S394" s="136"/>
      <c r="T394" s="137"/>
      <c r="U394" s="135"/>
    </row>
    <row r="395" spans="1:21" ht="15.75" thickTop="1">
      <c r="A395" s="16"/>
      <c r="B395" s="60"/>
      <c r="C395" s="60"/>
      <c r="D395" s="60"/>
      <c r="E395" s="60"/>
      <c r="F395" s="60"/>
      <c r="G395" s="60"/>
      <c r="H395" s="60"/>
      <c r="I395" s="60"/>
      <c r="J395" s="60"/>
      <c r="K395" s="60"/>
      <c r="L395" s="60"/>
      <c r="M395" s="60"/>
      <c r="N395" s="60"/>
      <c r="O395" s="60"/>
      <c r="P395" s="60"/>
      <c r="Q395" s="60"/>
      <c r="R395" s="60"/>
      <c r="S395" s="60"/>
      <c r="T395" s="60"/>
      <c r="U395" s="60"/>
    </row>
    <row r="396" spans="1:21">
      <c r="A396" s="16"/>
      <c r="B396" s="28"/>
      <c r="C396" s="28"/>
      <c r="D396" s="28"/>
      <c r="E396" s="28"/>
      <c r="F396" s="28"/>
      <c r="G396" s="28"/>
      <c r="H396" s="28"/>
      <c r="I396" s="28"/>
      <c r="J396" s="28"/>
      <c r="K396" s="28"/>
      <c r="L396" s="28"/>
      <c r="M396" s="28"/>
      <c r="N396" s="28"/>
      <c r="O396" s="28"/>
      <c r="P396" s="28"/>
      <c r="Q396" s="28"/>
      <c r="R396" s="28"/>
      <c r="S396" s="28"/>
      <c r="T396" s="28"/>
      <c r="U396" s="28"/>
    </row>
    <row r="397" spans="1:21">
      <c r="A397" s="16"/>
      <c r="B397" s="17"/>
      <c r="C397" s="17"/>
      <c r="D397" s="17"/>
      <c r="E397" s="17"/>
      <c r="F397" s="17"/>
      <c r="G397" s="17"/>
      <c r="H397" s="17"/>
      <c r="I397" s="17"/>
      <c r="J397" s="17"/>
      <c r="K397" s="17"/>
      <c r="L397" s="17"/>
      <c r="M397" s="17"/>
      <c r="N397" s="17"/>
      <c r="O397" s="17"/>
      <c r="P397" s="17"/>
      <c r="Q397" s="17"/>
      <c r="R397" s="17"/>
      <c r="S397" s="17"/>
      <c r="T397" s="17"/>
      <c r="U397" s="17"/>
    </row>
    <row r="398" spans="1:21">
      <c r="A398" s="16"/>
      <c r="B398" s="187" t="s">
        <v>724</v>
      </c>
      <c r="C398" s="187"/>
      <c r="D398" s="187"/>
      <c r="E398" s="187"/>
      <c r="F398" s="187"/>
      <c r="G398" s="187"/>
      <c r="H398" s="187"/>
      <c r="I398" s="187"/>
      <c r="J398" s="187"/>
      <c r="K398" s="187"/>
      <c r="L398" s="187"/>
      <c r="M398" s="187"/>
      <c r="N398" s="187"/>
      <c r="O398" s="187"/>
      <c r="P398" s="187"/>
      <c r="Q398" s="187"/>
      <c r="R398" s="187"/>
      <c r="S398" s="187"/>
      <c r="T398" s="187"/>
      <c r="U398" s="187"/>
    </row>
    <row r="399" spans="1:21">
      <c r="A399" s="16"/>
      <c r="B399" s="187" t="s">
        <v>525</v>
      </c>
      <c r="C399" s="187"/>
      <c r="D399" s="187"/>
      <c r="E399" s="187"/>
      <c r="F399" s="187"/>
      <c r="G399" s="187"/>
      <c r="H399" s="187"/>
      <c r="I399" s="187"/>
      <c r="J399" s="187"/>
      <c r="K399" s="187"/>
      <c r="L399" s="187"/>
      <c r="M399" s="187"/>
      <c r="N399" s="187"/>
      <c r="O399" s="187"/>
      <c r="P399" s="187"/>
      <c r="Q399" s="187"/>
      <c r="R399" s="187"/>
      <c r="S399" s="187"/>
      <c r="T399" s="187"/>
      <c r="U399" s="187"/>
    </row>
    <row r="400" spans="1:21" ht="15.75" thickBot="1">
      <c r="A400" s="16"/>
      <c r="B400" s="18"/>
      <c r="C400" s="130"/>
      <c r="D400" s="130"/>
      <c r="E400" s="130"/>
      <c r="F400" s="18"/>
      <c r="G400" s="130"/>
      <c r="H400" s="130"/>
      <c r="I400" s="130"/>
      <c r="J400" s="18"/>
      <c r="K400" s="130"/>
      <c r="L400" s="130"/>
      <c r="M400" s="130"/>
      <c r="N400" s="18"/>
      <c r="O400" s="130"/>
      <c r="P400" s="130"/>
      <c r="Q400" s="130"/>
      <c r="R400" s="18"/>
      <c r="S400" s="130"/>
      <c r="T400" s="130"/>
      <c r="U400" s="130"/>
    </row>
    <row r="401" spans="1:21" ht="15.75" thickBot="1">
      <c r="A401" s="16"/>
      <c r="B401" s="41" t="s">
        <v>653</v>
      </c>
      <c r="C401" s="31" t="s">
        <v>654</v>
      </c>
      <c r="D401" s="31"/>
      <c r="E401" s="31"/>
      <c r="F401" s="18"/>
      <c r="G401" s="31" t="s">
        <v>655</v>
      </c>
      <c r="H401" s="31"/>
      <c r="I401" s="31"/>
      <c r="J401" s="18"/>
      <c r="K401" s="31" t="s">
        <v>656</v>
      </c>
      <c r="L401" s="31"/>
      <c r="M401" s="31"/>
      <c r="N401" s="18"/>
      <c r="O401" s="31" t="s">
        <v>657</v>
      </c>
      <c r="P401" s="31"/>
      <c r="Q401" s="31"/>
      <c r="R401" s="18"/>
      <c r="S401" s="31" t="s">
        <v>658</v>
      </c>
      <c r="T401" s="31"/>
      <c r="U401" s="31"/>
    </row>
    <row r="402" spans="1:21">
      <c r="A402" s="16"/>
      <c r="B402" s="73" t="s">
        <v>139</v>
      </c>
      <c r="C402" s="84" t="s">
        <v>209</v>
      </c>
      <c r="D402" s="39" t="s">
        <v>725</v>
      </c>
      <c r="E402" s="84" t="s">
        <v>196</v>
      </c>
      <c r="F402" s="35"/>
      <c r="G402" s="84" t="s">
        <v>209</v>
      </c>
      <c r="H402" s="39">
        <v>271</v>
      </c>
      <c r="I402" s="36"/>
      <c r="J402" s="35"/>
      <c r="K402" s="84" t="s">
        <v>209</v>
      </c>
      <c r="L402" s="39">
        <v>100</v>
      </c>
      <c r="M402" s="36"/>
      <c r="N402" s="35"/>
      <c r="O402" s="84" t="s">
        <v>209</v>
      </c>
      <c r="P402" s="39" t="s">
        <v>726</v>
      </c>
      <c r="Q402" s="84" t="s">
        <v>196</v>
      </c>
      <c r="R402" s="35"/>
      <c r="S402" s="84" t="s">
        <v>209</v>
      </c>
      <c r="T402" s="39">
        <v>16</v>
      </c>
      <c r="U402" s="36"/>
    </row>
    <row r="403" spans="1:21">
      <c r="A403" s="16"/>
      <c r="B403" s="73"/>
      <c r="C403" s="124"/>
      <c r="D403" s="40"/>
      <c r="E403" s="124"/>
      <c r="F403" s="35"/>
      <c r="G403" s="124"/>
      <c r="H403" s="40"/>
      <c r="I403" s="38"/>
      <c r="J403" s="35"/>
      <c r="K403" s="124"/>
      <c r="L403" s="40"/>
      <c r="M403" s="38"/>
      <c r="N403" s="35"/>
      <c r="O403" s="124"/>
      <c r="P403" s="40"/>
      <c r="Q403" s="124"/>
      <c r="R403" s="35"/>
      <c r="S403" s="124"/>
      <c r="T403" s="40"/>
      <c r="U403" s="38"/>
    </row>
    <row r="404" spans="1:21">
      <c r="A404" s="16"/>
      <c r="B404" s="70" t="s">
        <v>140</v>
      </c>
      <c r="C404" s="48"/>
      <c r="D404" s="48"/>
      <c r="E404" s="48"/>
      <c r="F404" s="18"/>
      <c r="G404" s="48"/>
      <c r="H404" s="48"/>
      <c r="I404" s="48"/>
      <c r="J404" s="18"/>
      <c r="K404" s="48"/>
      <c r="L404" s="48"/>
      <c r="M404" s="48"/>
      <c r="N404" s="18"/>
      <c r="O404" s="48"/>
      <c r="P404" s="48"/>
      <c r="Q404" s="48"/>
      <c r="R404" s="18"/>
      <c r="S404" s="48"/>
      <c r="T404" s="48"/>
      <c r="U404" s="48"/>
    </row>
    <row r="405" spans="1:21">
      <c r="A405" s="16"/>
      <c r="B405" s="158" t="s">
        <v>141</v>
      </c>
      <c r="C405" s="52" t="s">
        <v>660</v>
      </c>
      <c r="D405" s="52"/>
      <c r="E405" s="32" t="s">
        <v>196</v>
      </c>
      <c r="F405" s="35"/>
      <c r="G405" s="52" t="s">
        <v>237</v>
      </c>
      <c r="H405" s="52"/>
      <c r="I405" s="32" t="s">
        <v>196</v>
      </c>
      <c r="J405" s="35"/>
      <c r="K405" s="52" t="s">
        <v>703</v>
      </c>
      <c r="L405" s="52"/>
      <c r="M405" s="32" t="s">
        <v>196</v>
      </c>
      <c r="N405" s="35"/>
      <c r="O405" s="52" t="s">
        <v>314</v>
      </c>
      <c r="P405" s="52"/>
      <c r="Q405" s="35"/>
      <c r="R405" s="35"/>
      <c r="S405" s="52" t="s">
        <v>336</v>
      </c>
      <c r="T405" s="52"/>
      <c r="U405" s="32" t="s">
        <v>196</v>
      </c>
    </row>
    <row r="406" spans="1:21">
      <c r="A406" s="16"/>
      <c r="B406" s="158"/>
      <c r="C406" s="52"/>
      <c r="D406" s="52"/>
      <c r="E406" s="32"/>
      <c r="F406" s="35"/>
      <c r="G406" s="52"/>
      <c r="H406" s="52"/>
      <c r="I406" s="32"/>
      <c r="J406" s="35"/>
      <c r="K406" s="52"/>
      <c r="L406" s="52"/>
      <c r="M406" s="32"/>
      <c r="N406" s="35"/>
      <c r="O406" s="52"/>
      <c r="P406" s="52"/>
      <c r="Q406" s="35"/>
      <c r="R406" s="35"/>
      <c r="S406" s="52"/>
      <c r="T406" s="52"/>
      <c r="U406" s="32"/>
    </row>
    <row r="407" spans="1:21">
      <c r="A407" s="16"/>
      <c r="B407" s="157" t="s">
        <v>727</v>
      </c>
      <c r="C407" s="50">
        <v>2</v>
      </c>
      <c r="D407" s="50"/>
      <c r="E407" s="48"/>
      <c r="F407" s="48"/>
      <c r="G407" s="50" t="s">
        <v>314</v>
      </c>
      <c r="H407" s="50"/>
      <c r="I407" s="48"/>
      <c r="J407" s="48"/>
      <c r="K407" s="50">
        <v>8</v>
      </c>
      <c r="L407" s="50"/>
      <c r="M407" s="48"/>
      <c r="N407" s="48"/>
      <c r="O407" s="50" t="s">
        <v>314</v>
      </c>
      <c r="P407" s="50"/>
      <c r="Q407" s="48"/>
      <c r="R407" s="48"/>
      <c r="S407" s="50">
        <v>10</v>
      </c>
      <c r="T407" s="50"/>
      <c r="U407" s="48"/>
    </row>
    <row r="408" spans="1:21">
      <c r="A408" s="16"/>
      <c r="B408" s="157"/>
      <c r="C408" s="50"/>
      <c r="D408" s="50"/>
      <c r="E408" s="48"/>
      <c r="F408" s="48"/>
      <c r="G408" s="50"/>
      <c r="H408" s="50"/>
      <c r="I408" s="48"/>
      <c r="J408" s="48"/>
      <c r="K408" s="50"/>
      <c r="L408" s="50"/>
      <c r="M408" s="48"/>
      <c r="N408" s="48"/>
      <c r="O408" s="50"/>
      <c r="P408" s="50"/>
      <c r="Q408" s="48"/>
      <c r="R408" s="48"/>
      <c r="S408" s="50"/>
      <c r="T408" s="50"/>
      <c r="U408" s="48"/>
    </row>
    <row r="409" spans="1:21">
      <c r="A409" s="16"/>
      <c r="B409" s="158" t="s">
        <v>143</v>
      </c>
      <c r="C409" s="52" t="s">
        <v>718</v>
      </c>
      <c r="D409" s="52"/>
      <c r="E409" s="32" t="s">
        <v>196</v>
      </c>
      <c r="F409" s="35"/>
      <c r="G409" s="52" t="s">
        <v>662</v>
      </c>
      <c r="H409" s="52"/>
      <c r="I409" s="32" t="s">
        <v>196</v>
      </c>
      <c r="J409" s="35"/>
      <c r="K409" s="52" t="s">
        <v>333</v>
      </c>
      <c r="L409" s="52"/>
      <c r="M409" s="32" t="s">
        <v>196</v>
      </c>
      <c r="N409" s="35"/>
      <c r="O409" s="52" t="s">
        <v>314</v>
      </c>
      <c r="P409" s="52"/>
      <c r="Q409" s="35"/>
      <c r="R409" s="35"/>
      <c r="S409" s="52" t="s">
        <v>728</v>
      </c>
      <c r="T409" s="52"/>
      <c r="U409" s="32" t="s">
        <v>196</v>
      </c>
    </row>
    <row r="410" spans="1:21">
      <c r="A410" s="16"/>
      <c r="B410" s="158"/>
      <c r="C410" s="52"/>
      <c r="D410" s="52"/>
      <c r="E410" s="32"/>
      <c r="F410" s="35"/>
      <c r="G410" s="52"/>
      <c r="H410" s="52"/>
      <c r="I410" s="32"/>
      <c r="J410" s="35"/>
      <c r="K410" s="52"/>
      <c r="L410" s="52"/>
      <c r="M410" s="32"/>
      <c r="N410" s="35"/>
      <c r="O410" s="52"/>
      <c r="P410" s="52"/>
      <c r="Q410" s="35"/>
      <c r="R410" s="35"/>
      <c r="S410" s="52"/>
      <c r="T410" s="52"/>
      <c r="U410" s="32"/>
    </row>
    <row r="411" spans="1:21">
      <c r="A411" s="16"/>
      <c r="B411" s="157" t="s">
        <v>729</v>
      </c>
      <c r="C411" s="50" t="s">
        <v>314</v>
      </c>
      <c r="D411" s="50"/>
      <c r="E411" s="48"/>
      <c r="F411" s="48"/>
      <c r="G411" s="50" t="s">
        <v>661</v>
      </c>
      <c r="H411" s="50"/>
      <c r="I411" s="49" t="s">
        <v>196</v>
      </c>
      <c r="J411" s="48"/>
      <c r="K411" s="50" t="s">
        <v>730</v>
      </c>
      <c r="L411" s="50"/>
      <c r="M411" s="49" t="s">
        <v>196</v>
      </c>
      <c r="N411" s="48"/>
      <c r="O411" s="50" t="s">
        <v>314</v>
      </c>
      <c r="P411" s="50"/>
      <c r="Q411" s="48"/>
      <c r="R411" s="48"/>
      <c r="S411" s="50" t="s">
        <v>731</v>
      </c>
      <c r="T411" s="50"/>
      <c r="U411" s="49" t="s">
        <v>196</v>
      </c>
    </row>
    <row r="412" spans="1:21">
      <c r="A412" s="16"/>
      <c r="B412" s="157"/>
      <c r="C412" s="50"/>
      <c r="D412" s="50"/>
      <c r="E412" s="48"/>
      <c r="F412" s="48"/>
      <c r="G412" s="50"/>
      <c r="H412" s="50"/>
      <c r="I412" s="49"/>
      <c r="J412" s="48"/>
      <c r="K412" s="50"/>
      <c r="L412" s="50"/>
      <c r="M412" s="49"/>
      <c r="N412" s="48"/>
      <c r="O412" s="50"/>
      <c r="P412" s="50"/>
      <c r="Q412" s="48"/>
      <c r="R412" s="48"/>
      <c r="S412" s="50"/>
      <c r="T412" s="50"/>
      <c r="U412" s="49"/>
    </row>
    <row r="413" spans="1:21">
      <c r="A413" s="16"/>
      <c r="B413" s="158" t="s">
        <v>732</v>
      </c>
      <c r="C413" s="52" t="s">
        <v>733</v>
      </c>
      <c r="D413" s="52"/>
      <c r="E413" s="32" t="s">
        <v>196</v>
      </c>
      <c r="F413" s="35"/>
      <c r="G413" s="52" t="s">
        <v>314</v>
      </c>
      <c r="H413" s="52"/>
      <c r="I413" s="35"/>
      <c r="J413" s="35"/>
      <c r="K413" s="52" t="s">
        <v>314</v>
      </c>
      <c r="L413" s="52"/>
      <c r="M413" s="35"/>
      <c r="N413" s="35"/>
      <c r="O413" s="52">
        <v>104</v>
      </c>
      <c r="P413" s="52"/>
      <c r="Q413" s="35"/>
      <c r="R413" s="35"/>
      <c r="S413" s="52" t="s">
        <v>314</v>
      </c>
      <c r="T413" s="52"/>
      <c r="U413" s="35"/>
    </row>
    <row r="414" spans="1:21">
      <c r="A414" s="16"/>
      <c r="B414" s="158"/>
      <c r="C414" s="52"/>
      <c r="D414" s="52"/>
      <c r="E414" s="32"/>
      <c r="F414" s="35"/>
      <c r="G414" s="52"/>
      <c r="H414" s="52"/>
      <c r="I414" s="35"/>
      <c r="J414" s="35"/>
      <c r="K414" s="52"/>
      <c r="L414" s="52"/>
      <c r="M414" s="35"/>
      <c r="N414" s="35"/>
      <c r="O414" s="52"/>
      <c r="P414" s="52"/>
      <c r="Q414" s="35"/>
      <c r="R414" s="35"/>
      <c r="S414" s="52"/>
      <c r="T414" s="52"/>
      <c r="U414" s="35"/>
    </row>
    <row r="415" spans="1:21">
      <c r="A415" s="16"/>
      <c r="B415" s="157" t="s">
        <v>734</v>
      </c>
      <c r="C415" s="50" t="s">
        <v>735</v>
      </c>
      <c r="D415" s="50"/>
      <c r="E415" s="49" t="s">
        <v>196</v>
      </c>
      <c r="F415" s="48"/>
      <c r="G415" s="50" t="s">
        <v>314</v>
      </c>
      <c r="H415" s="50"/>
      <c r="I415" s="48"/>
      <c r="J415" s="48"/>
      <c r="K415" s="50" t="s">
        <v>314</v>
      </c>
      <c r="L415" s="50"/>
      <c r="M415" s="48"/>
      <c r="N415" s="48"/>
      <c r="O415" s="50">
        <v>277</v>
      </c>
      <c r="P415" s="50"/>
      <c r="Q415" s="48"/>
      <c r="R415" s="48"/>
      <c r="S415" s="50" t="s">
        <v>314</v>
      </c>
      <c r="T415" s="50"/>
      <c r="U415" s="48"/>
    </row>
    <row r="416" spans="1:21">
      <c r="A416" s="16"/>
      <c r="B416" s="157"/>
      <c r="C416" s="50"/>
      <c r="D416" s="50"/>
      <c r="E416" s="49"/>
      <c r="F416" s="48"/>
      <c r="G416" s="50"/>
      <c r="H416" s="50"/>
      <c r="I416" s="48"/>
      <c r="J416" s="48"/>
      <c r="K416" s="50"/>
      <c r="L416" s="50"/>
      <c r="M416" s="48"/>
      <c r="N416" s="48"/>
      <c r="O416" s="50"/>
      <c r="P416" s="50"/>
      <c r="Q416" s="48"/>
      <c r="R416" s="48"/>
      <c r="S416" s="50"/>
      <c r="T416" s="50"/>
      <c r="U416" s="48"/>
    </row>
    <row r="417" spans="1:21">
      <c r="A417" s="16"/>
      <c r="B417" s="158" t="s">
        <v>145</v>
      </c>
      <c r="C417" s="52">
        <v>5</v>
      </c>
      <c r="D417" s="52"/>
      <c r="E417" s="35"/>
      <c r="F417" s="35"/>
      <c r="G417" s="52" t="s">
        <v>314</v>
      </c>
      <c r="H417" s="52"/>
      <c r="I417" s="35"/>
      <c r="J417" s="35"/>
      <c r="K417" s="52" t="s">
        <v>314</v>
      </c>
      <c r="L417" s="52"/>
      <c r="M417" s="35"/>
      <c r="N417" s="35"/>
      <c r="O417" s="52" t="s">
        <v>314</v>
      </c>
      <c r="P417" s="52"/>
      <c r="Q417" s="35"/>
      <c r="R417" s="35"/>
      <c r="S417" s="52">
        <v>5</v>
      </c>
      <c r="T417" s="52"/>
      <c r="U417" s="35"/>
    </row>
    <row r="418" spans="1:21" ht="15.75" thickBot="1">
      <c r="A418" s="16"/>
      <c r="B418" s="158"/>
      <c r="C418" s="85"/>
      <c r="D418" s="85"/>
      <c r="E418" s="93"/>
      <c r="F418" s="35"/>
      <c r="G418" s="85"/>
      <c r="H418" s="85"/>
      <c r="I418" s="93"/>
      <c r="J418" s="35"/>
      <c r="K418" s="85"/>
      <c r="L418" s="85"/>
      <c r="M418" s="93"/>
      <c r="N418" s="35"/>
      <c r="O418" s="85"/>
      <c r="P418" s="85"/>
      <c r="Q418" s="93"/>
      <c r="R418" s="35"/>
      <c r="S418" s="85"/>
      <c r="T418" s="85"/>
      <c r="U418" s="93"/>
    </row>
    <row r="419" spans="1:21">
      <c r="A419" s="16"/>
      <c r="B419" s="175" t="s">
        <v>146</v>
      </c>
      <c r="C419" s="88" t="s">
        <v>736</v>
      </c>
      <c r="D419" s="88"/>
      <c r="E419" s="86" t="s">
        <v>196</v>
      </c>
      <c r="F419" s="48"/>
      <c r="G419" s="88" t="s">
        <v>737</v>
      </c>
      <c r="H419" s="88"/>
      <c r="I419" s="86" t="s">
        <v>196</v>
      </c>
      <c r="J419" s="48"/>
      <c r="K419" s="88" t="s">
        <v>738</v>
      </c>
      <c r="L419" s="88"/>
      <c r="M419" s="86" t="s">
        <v>196</v>
      </c>
      <c r="N419" s="48"/>
      <c r="O419" s="88">
        <v>381</v>
      </c>
      <c r="P419" s="88"/>
      <c r="Q419" s="90"/>
      <c r="R419" s="48"/>
      <c r="S419" s="88" t="s">
        <v>739</v>
      </c>
      <c r="T419" s="88"/>
      <c r="U419" s="86" t="s">
        <v>196</v>
      </c>
    </row>
    <row r="420" spans="1:21" ht="15.75" thickBot="1">
      <c r="A420" s="16"/>
      <c r="B420" s="175"/>
      <c r="C420" s="131"/>
      <c r="D420" s="131"/>
      <c r="E420" s="182"/>
      <c r="F420" s="48"/>
      <c r="G420" s="131"/>
      <c r="H420" s="131"/>
      <c r="I420" s="182"/>
      <c r="J420" s="48"/>
      <c r="K420" s="131"/>
      <c r="L420" s="131"/>
      <c r="M420" s="182"/>
      <c r="N420" s="48"/>
      <c r="O420" s="131"/>
      <c r="P420" s="131"/>
      <c r="Q420" s="130"/>
      <c r="R420" s="48"/>
      <c r="S420" s="131"/>
      <c r="T420" s="131"/>
      <c r="U420" s="182"/>
    </row>
    <row r="421" spans="1:21">
      <c r="A421" s="16"/>
      <c r="B421" s="61" t="s">
        <v>147</v>
      </c>
      <c r="C421" s="36"/>
      <c r="D421" s="36"/>
      <c r="E421" s="36"/>
      <c r="F421" s="24"/>
      <c r="G421" s="36"/>
      <c r="H421" s="36"/>
      <c r="I421" s="36"/>
      <c r="J421" s="24"/>
      <c r="K421" s="36"/>
      <c r="L421" s="36"/>
      <c r="M421" s="36"/>
      <c r="N421" s="24"/>
      <c r="O421" s="36"/>
      <c r="P421" s="36"/>
      <c r="Q421" s="36"/>
      <c r="R421" s="24"/>
      <c r="S421" s="36"/>
      <c r="T421" s="36"/>
      <c r="U421" s="36"/>
    </row>
    <row r="422" spans="1:21">
      <c r="A422" s="16"/>
      <c r="B422" s="157" t="s">
        <v>148</v>
      </c>
      <c r="C422" s="50" t="s">
        <v>740</v>
      </c>
      <c r="D422" s="50"/>
      <c r="E422" s="49" t="s">
        <v>196</v>
      </c>
      <c r="F422" s="48"/>
      <c r="G422" s="50" t="s">
        <v>314</v>
      </c>
      <c r="H422" s="50"/>
      <c r="I422" s="48"/>
      <c r="J422" s="48"/>
      <c r="K422" s="50" t="s">
        <v>314</v>
      </c>
      <c r="L422" s="50"/>
      <c r="M422" s="48"/>
      <c r="N422" s="48"/>
      <c r="O422" s="50" t="s">
        <v>314</v>
      </c>
      <c r="P422" s="50"/>
      <c r="Q422" s="48"/>
      <c r="R422" s="48"/>
      <c r="S422" s="50" t="s">
        <v>740</v>
      </c>
      <c r="T422" s="50"/>
      <c r="U422" s="49" t="s">
        <v>196</v>
      </c>
    </row>
    <row r="423" spans="1:21">
      <c r="A423" s="16"/>
      <c r="B423" s="157"/>
      <c r="C423" s="50"/>
      <c r="D423" s="50"/>
      <c r="E423" s="49"/>
      <c r="F423" s="48"/>
      <c r="G423" s="50"/>
      <c r="H423" s="50"/>
      <c r="I423" s="48"/>
      <c r="J423" s="48"/>
      <c r="K423" s="50"/>
      <c r="L423" s="50"/>
      <c r="M423" s="48"/>
      <c r="N423" s="48"/>
      <c r="O423" s="50"/>
      <c r="P423" s="50"/>
      <c r="Q423" s="48"/>
      <c r="R423" s="48"/>
      <c r="S423" s="50"/>
      <c r="T423" s="50"/>
      <c r="U423" s="49"/>
    </row>
    <row r="424" spans="1:21">
      <c r="A424" s="16"/>
      <c r="B424" s="158" t="s">
        <v>156</v>
      </c>
      <c r="C424" s="52">
        <v>52</v>
      </c>
      <c r="D424" s="52"/>
      <c r="E424" s="35"/>
      <c r="F424" s="35"/>
      <c r="G424" s="52" t="s">
        <v>314</v>
      </c>
      <c r="H424" s="52"/>
      <c r="I424" s="35"/>
      <c r="J424" s="35"/>
      <c r="K424" s="52" t="s">
        <v>314</v>
      </c>
      <c r="L424" s="52"/>
      <c r="M424" s="35"/>
      <c r="N424" s="35"/>
      <c r="O424" s="52" t="s">
        <v>314</v>
      </c>
      <c r="P424" s="52"/>
      <c r="Q424" s="35"/>
      <c r="R424" s="35"/>
      <c r="S424" s="52">
        <v>52</v>
      </c>
      <c r="T424" s="52"/>
      <c r="U424" s="35"/>
    </row>
    <row r="425" spans="1:21">
      <c r="A425" s="16"/>
      <c r="B425" s="158"/>
      <c r="C425" s="52"/>
      <c r="D425" s="52"/>
      <c r="E425" s="35"/>
      <c r="F425" s="35"/>
      <c r="G425" s="52"/>
      <c r="H425" s="52"/>
      <c r="I425" s="35"/>
      <c r="J425" s="35"/>
      <c r="K425" s="52"/>
      <c r="L425" s="52"/>
      <c r="M425" s="35"/>
      <c r="N425" s="35"/>
      <c r="O425" s="52"/>
      <c r="P425" s="52"/>
      <c r="Q425" s="35"/>
      <c r="R425" s="35"/>
      <c r="S425" s="52"/>
      <c r="T425" s="52"/>
      <c r="U425" s="35"/>
    </row>
    <row r="426" spans="1:21">
      <c r="A426" s="16"/>
      <c r="B426" s="157" t="s">
        <v>741</v>
      </c>
      <c r="C426" s="50" t="s">
        <v>314</v>
      </c>
      <c r="D426" s="50"/>
      <c r="E426" s="48"/>
      <c r="F426" s="48"/>
      <c r="G426" s="50" t="s">
        <v>314</v>
      </c>
      <c r="H426" s="50"/>
      <c r="I426" s="48"/>
      <c r="J426" s="48"/>
      <c r="K426" s="50">
        <v>277</v>
      </c>
      <c r="L426" s="50"/>
      <c r="M426" s="48"/>
      <c r="N426" s="48"/>
      <c r="O426" s="50" t="s">
        <v>735</v>
      </c>
      <c r="P426" s="50"/>
      <c r="Q426" s="49" t="s">
        <v>196</v>
      </c>
      <c r="R426" s="48"/>
      <c r="S426" s="50" t="s">
        <v>314</v>
      </c>
      <c r="T426" s="50"/>
      <c r="U426" s="48"/>
    </row>
    <row r="427" spans="1:21">
      <c r="A427" s="16"/>
      <c r="B427" s="157"/>
      <c r="C427" s="50"/>
      <c r="D427" s="50"/>
      <c r="E427" s="48"/>
      <c r="F427" s="48"/>
      <c r="G427" s="50"/>
      <c r="H427" s="50"/>
      <c r="I427" s="48"/>
      <c r="J427" s="48"/>
      <c r="K427" s="50"/>
      <c r="L427" s="50"/>
      <c r="M427" s="48"/>
      <c r="N427" s="48"/>
      <c r="O427" s="50"/>
      <c r="P427" s="50"/>
      <c r="Q427" s="49"/>
      <c r="R427" s="48"/>
      <c r="S427" s="50"/>
      <c r="T427" s="50"/>
      <c r="U427" s="48"/>
    </row>
    <row r="428" spans="1:21">
      <c r="A428" s="16"/>
      <c r="B428" s="158" t="s">
        <v>149</v>
      </c>
      <c r="C428" s="52" t="s">
        <v>314</v>
      </c>
      <c r="D428" s="52"/>
      <c r="E428" s="35"/>
      <c r="F428" s="35"/>
      <c r="G428" s="52" t="s">
        <v>314</v>
      </c>
      <c r="H428" s="52"/>
      <c r="I428" s="35"/>
      <c r="J428" s="35"/>
      <c r="K428" s="52" t="s">
        <v>469</v>
      </c>
      <c r="L428" s="52"/>
      <c r="M428" s="32" t="s">
        <v>196</v>
      </c>
      <c r="N428" s="35"/>
      <c r="O428" s="52" t="s">
        <v>314</v>
      </c>
      <c r="P428" s="52"/>
      <c r="Q428" s="35"/>
      <c r="R428" s="35"/>
      <c r="S428" s="52" t="s">
        <v>469</v>
      </c>
      <c r="T428" s="52"/>
      <c r="U428" s="32" t="s">
        <v>196</v>
      </c>
    </row>
    <row r="429" spans="1:21">
      <c r="A429" s="16"/>
      <c r="B429" s="158"/>
      <c r="C429" s="52"/>
      <c r="D429" s="52"/>
      <c r="E429" s="35"/>
      <c r="F429" s="35"/>
      <c r="G429" s="52"/>
      <c r="H429" s="52"/>
      <c r="I429" s="35"/>
      <c r="J429" s="35"/>
      <c r="K429" s="52"/>
      <c r="L429" s="52"/>
      <c r="M429" s="32"/>
      <c r="N429" s="35"/>
      <c r="O429" s="52"/>
      <c r="P429" s="52"/>
      <c r="Q429" s="35"/>
      <c r="R429" s="35"/>
      <c r="S429" s="52"/>
      <c r="T429" s="52"/>
      <c r="U429" s="32"/>
    </row>
    <row r="430" spans="1:21">
      <c r="A430" s="16"/>
      <c r="B430" s="157" t="s">
        <v>151</v>
      </c>
      <c r="C430" s="50">
        <v>300</v>
      </c>
      <c r="D430" s="50"/>
      <c r="E430" s="48"/>
      <c r="F430" s="48"/>
      <c r="G430" s="50" t="s">
        <v>314</v>
      </c>
      <c r="H430" s="50"/>
      <c r="I430" s="48"/>
      <c r="J430" s="48"/>
      <c r="K430" s="50" t="s">
        <v>314</v>
      </c>
      <c r="L430" s="50"/>
      <c r="M430" s="48"/>
      <c r="N430" s="48"/>
      <c r="O430" s="50" t="s">
        <v>314</v>
      </c>
      <c r="P430" s="50"/>
      <c r="Q430" s="48"/>
      <c r="R430" s="48"/>
      <c r="S430" s="50">
        <v>300</v>
      </c>
      <c r="T430" s="50"/>
      <c r="U430" s="48"/>
    </row>
    <row r="431" spans="1:21">
      <c r="A431" s="16"/>
      <c r="B431" s="157"/>
      <c r="C431" s="50"/>
      <c r="D431" s="50"/>
      <c r="E431" s="48"/>
      <c r="F431" s="48"/>
      <c r="G431" s="50"/>
      <c r="H431" s="50"/>
      <c r="I431" s="48"/>
      <c r="J431" s="48"/>
      <c r="K431" s="50"/>
      <c r="L431" s="50"/>
      <c r="M431" s="48"/>
      <c r="N431" s="48"/>
      <c r="O431" s="50"/>
      <c r="P431" s="50"/>
      <c r="Q431" s="48"/>
      <c r="R431" s="48"/>
      <c r="S431" s="50"/>
      <c r="T431" s="50"/>
      <c r="U431" s="48"/>
    </row>
    <row r="432" spans="1:21">
      <c r="A432" s="16"/>
      <c r="B432" s="158" t="s">
        <v>742</v>
      </c>
      <c r="C432" s="52" t="s">
        <v>718</v>
      </c>
      <c r="D432" s="52"/>
      <c r="E432" s="32" t="s">
        <v>196</v>
      </c>
      <c r="F432" s="35"/>
      <c r="G432" s="52" t="s">
        <v>314</v>
      </c>
      <c r="H432" s="52"/>
      <c r="I432" s="35"/>
      <c r="J432" s="35"/>
      <c r="K432" s="52" t="s">
        <v>314</v>
      </c>
      <c r="L432" s="52"/>
      <c r="M432" s="35"/>
      <c r="N432" s="35"/>
      <c r="O432" s="52" t="s">
        <v>314</v>
      </c>
      <c r="P432" s="52"/>
      <c r="Q432" s="35"/>
      <c r="R432" s="35"/>
      <c r="S432" s="52" t="s">
        <v>718</v>
      </c>
      <c r="T432" s="52"/>
      <c r="U432" s="32" t="s">
        <v>196</v>
      </c>
    </row>
    <row r="433" spans="1:21">
      <c r="A433" s="16"/>
      <c r="B433" s="158"/>
      <c r="C433" s="52"/>
      <c r="D433" s="52"/>
      <c r="E433" s="32"/>
      <c r="F433" s="35"/>
      <c r="G433" s="52"/>
      <c r="H433" s="52"/>
      <c r="I433" s="35"/>
      <c r="J433" s="35"/>
      <c r="K433" s="52"/>
      <c r="L433" s="52"/>
      <c r="M433" s="35"/>
      <c r="N433" s="35"/>
      <c r="O433" s="52"/>
      <c r="P433" s="52"/>
      <c r="Q433" s="35"/>
      <c r="R433" s="35"/>
      <c r="S433" s="52"/>
      <c r="T433" s="52"/>
      <c r="U433" s="32"/>
    </row>
    <row r="434" spans="1:21">
      <c r="A434" s="16"/>
      <c r="B434" s="157" t="s">
        <v>152</v>
      </c>
      <c r="C434" s="50" t="s">
        <v>743</v>
      </c>
      <c r="D434" s="50"/>
      <c r="E434" s="49" t="s">
        <v>196</v>
      </c>
      <c r="F434" s="48"/>
      <c r="G434" s="50" t="s">
        <v>314</v>
      </c>
      <c r="H434" s="50"/>
      <c r="I434" s="48"/>
      <c r="J434" s="48"/>
      <c r="K434" s="50" t="s">
        <v>314</v>
      </c>
      <c r="L434" s="50"/>
      <c r="M434" s="48"/>
      <c r="N434" s="48"/>
      <c r="O434" s="50" t="s">
        <v>314</v>
      </c>
      <c r="P434" s="50"/>
      <c r="Q434" s="48"/>
      <c r="R434" s="48"/>
      <c r="S434" s="50" t="s">
        <v>743</v>
      </c>
      <c r="T434" s="50"/>
      <c r="U434" s="49" t="s">
        <v>196</v>
      </c>
    </row>
    <row r="435" spans="1:21">
      <c r="A435" s="16"/>
      <c r="B435" s="157"/>
      <c r="C435" s="50"/>
      <c r="D435" s="50"/>
      <c r="E435" s="49"/>
      <c r="F435" s="48"/>
      <c r="G435" s="50"/>
      <c r="H435" s="50"/>
      <c r="I435" s="48"/>
      <c r="J435" s="48"/>
      <c r="K435" s="50"/>
      <c r="L435" s="50"/>
      <c r="M435" s="48"/>
      <c r="N435" s="48"/>
      <c r="O435" s="50"/>
      <c r="P435" s="50"/>
      <c r="Q435" s="48"/>
      <c r="R435" s="48"/>
      <c r="S435" s="50"/>
      <c r="T435" s="50"/>
      <c r="U435" s="49"/>
    </row>
    <row r="436" spans="1:21">
      <c r="A436" s="16"/>
      <c r="B436" s="158" t="s">
        <v>153</v>
      </c>
      <c r="C436" s="52">
        <v>845</v>
      </c>
      <c r="D436" s="52"/>
      <c r="E436" s="35"/>
      <c r="F436" s="35"/>
      <c r="G436" s="52" t="s">
        <v>314</v>
      </c>
      <c r="H436" s="52"/>
      <c r="I436" s="35"/>
      <c r="J436" s="35"/>
      <c r="K436" s="52" t="s">
        <v>314</v>
      </c>
      <c r="L436" s="52"/>
      <c r="M436" s="35"/>
      <c r="N436" s="35"/>
      <c r="O436" s="52" t="s">
        <v>314</v>
      </c>
      <c r="P436" s="52"/>
      <c r="Q436" s="35"/>
      <c r="R436" s="35"/>
      <c r="S436" s="52">
        <v>845</v>
      </c>
      <c r="T436" s="52"/>
      <c r="U436" s="35"/>
    </row>
    <row r="437" spans="1:21">
      <c r="A437" s="16"/>
      <c r="B437" s="158"/>
      <c r="C437" s="52"/>
      <c r="D437" s="52"/>
      <c r="E437" s="35"/>
      <c r="F437" s="35"/>
      <c r="G437" s="52"/>
      <c r="H437" s="52"/>
      <c r="I437" s="35"/>
      <c r="J437" s="35"/>
      <c r="K437" s="52"/>
      <c r="L437" s="52"/>
      <c r="M437" s="35"/>
      <c r="N437" s="35"/>
      <c r="O437" s="52"/>
      <c r="P437" s="52"/>
      <c r="Q437" s="35"/>
      <c r="R437" s="35"/>
      <c r="S437" s="52"/>
      <c r="T437" s="52"/>
      <c r="U437" s="35"/>
    </row>
    <row r="438" spans="1:21">
      <c r="A438" s="16"/>
      <c r="B438" s="157" t="s">
        <v>744</v>
      </c>
      <c r="C438" s="50" t="s">
        <v>217</v>
      </c>
      <c r="D438" s="50"/>
      <c r="E438" s="49" t="s">
        <v>196</v>
      </c>
      <c r="F438" s="48"/>
      <c r="G438" s="50" t="s">
        <v>314</v>
      </c>
      <c r="H438" s="50"/>
      <c r="I438" s="48"/>
      <c r="J438" s="48"/>
      <c r="K438" s="50" t="s">
        <v>314</v>
      </c>
      <c r="L438" s="50"/>
      <c r="M438" s="48"/>
      <c r="N438" s="48"/>
      <c r="O438" s="50" t="s">
        <v>314</v>
      </c>
      <c r="P438" s="50"/>
      <c r="Q438" s="48"/>
      <c r="R438" s="48"/>
      <c r="S438" s="50" t="s">
        <v>217</v>
      </c>
      <c r="T438" s="50"/>
      <c r="U438" s="49" t="s">
        <v>196</v>
      </c>
    </row>
    <row r="439" spans="1:21">
      <c r="A439" s="16"/>
      <c r="B439" s="157"/>
      <c r="C439" s="50"/>
      <c r="D439" s="50"/>
      <c r="E439" s="49"/>
      <c r="F439" s="48"/>
      <c r="G439" s="50"/>
      <c r="H439" s="50"/>
      <c r="I439" s="48"/>
      <c r="J439" s="48"/>
      <c r="K439" s="50"/>
      <c r="L439" s="50"/>
      <c r="M439" s="48"/>
      <c r="N439" s="48"/>
      <c r="O439" s="50"/>
      <c r="P439" s="50"/>
      <c r="Q439" s="48"/>
      <c r="R439" s="48"/>
      <c r="S439" s="50"/>
      <c r="T439" s="50"/>
      <c r="U439" s="49"/>
    </row>
    <row r="440" spans="1:21">
      <c r="A440" s="16"/>
      <c r="B440" s="158" t="s">
        <v>745</v>
      </c>
      <c r="C440" s="52" t="s">
        <v>314</v>
      </c>
      <c r="D440" s="52"/>
      <c r="E440" s="35"/>
      <c r="F440" s="35"/>
      <c r="G440" s="52" t="s">
        <v>746</v>
      </c>
      <c r="H440" s="52"/>
      <c r="I440" s="32" t="s">
        <v>196</v>
      </c>
      <c r="J440" s="35"/>
      <c r="K440" s="52">
        <v>302</v>
      </c>
      <c r="L440" s="52"/>
      <c r="M440" s="35"/>
      <c r="N440" s="35"/>
      <c r="O440" s="52" t="s">
        <v>733</v>
      </c>
      <c r="P440" s="52"/>
      <c r="Q440" s="32" t="s">
        <v>196</v>
      </c>
      <c r="R440" s="35"/>
      <c r="S440" s="52" t="s">
        <v>314</v>
      </c>
      <c r="T440" s="52"/>
      <c r="U440" s="35"/>
    </row>
    <row r="441" spans="1:21">
      <c r="A441" s="16"/>
      <c r="B441" s="158"/>
      <c r="C441" s="52"/>
      <c r="D441" s="52"/>
      <c r="E441" s="35"/>
      <c r="F441" s="35"/>
      <c r="G441" s="52"/>
      <c r="H441" s="52"/>
      <c r="I441" s="32"/>
      <c r="J441" s="35"/>
      <c r="K441" s="52"/>
      <c r="L441" s="52"/>
      <c r="M441" s="35"/>
      <c r="N441" s="35"/>
      <c r="O441" s="52"/>
      <c r="P441" s="52"/>
      <c r="Q441" s="32"/>
      <c r="R441" s="35"/>
      <c r="S441" s="52"/>
      <c r="T441" s="52"/>
      <c r="U441" s="35"/>
    </row>
    <row r="442" spans="1:21">
      <c r="A442" s="16"/>
      <c r="B442" s="157" t="s">
        <v>747</v>
      </c>
      <c r="C442" s="50" t="s">
        <v>314</v>
      </c>
      <c r="D442" s="50"/>
      <c r="E442" s="48"/>
      <c r="F442" s="48"/>
      <c r="G442" s="50" t="s">
        <v>314</v>
      </c>
      <c r="H442" s="50"/>
      <c r="I442" s="48"/>
      <c r="J442" s="48"/>
      <c r="K442" s="50" t="s">
        <v>726</v>
      </c>
      <c r="L442" s="50"/>
      <c r="M442" s="49" t="s">
        <v>196</v>
      </c>
      <c r="N442" s="48"/>
      <c r="O442" s="50">
        <v>29</v>
      </c>
      <c r="P442" s="50"/>
      <c r="Q442" s="48"/>
      <c r="R442" s="48"/>
      <c r="S442" s="50" t="s">
        <v>314</v>
      </c>
      <c r="T442" s="50"/>
      <c r="U442" s="48"/>
    </row>
    <row r="443" spans="1:21" ht="15.75" thickBot="1">
      <c r="A443" s="16"/>
      <c r="B443" s="157"/>
      <c r="C443" s="131"/>
      <c r="D443" s="131"/>
      <c r="E443" s="130"/>
      <c r="F443" s="48"/>
      <c r="G443" s="131"/>
      <c r="H443" s="131"/>
      <c r="I443" s="130"/>
      <c r="J443" s="48"/>
      <c r="K443" s="131"/>
      <c r="L443" s="131"/>
      <c r="M443" s="182"/>
      <c r="N443" s="48"/>
      <c r="O443" s="131"/>
      <c r="P443" s="131"/>
      <c r="Q443" s="130"/>
      <c r="R443" s="48"/>
      <c r="S443" s="131"/>
      <c r="T443" s="131"/>
      <c r="U443" s="130"/>
    </row>
    <row r="444" spans="1:21">
      <c r="A444" s="16"/>
      <c r="B444" s="73" t="s">
        <v>748</v>
      </c>
      <c r="C444" s="39">
        <v>277</v>
      </c>
      <c r="D444" s="39"/>
      <c r="E444" s="36"/>
      <c r="F444" s="35"/>
      <c r="G444" s="39" t="s">
        <v>746</v>
      </c>
      <c r="H444" s="39"/>
      <c r="I444" s="84" t="s">
        <v>196</v>
      </c>
      <c r="J444" s="35"/>
      <c r="K444" s="39">
        <v>549</v>
      </c>
      <c r="L444" s="39"/>
      <c r="M444" s="36"/>
      <c r="N444" s="35"/>
      <c r="O444" s="39" t="s">
        <v>749</v>
      </c>
      <c r="P444" s="39"/>
      <c r="Q444" s="84" t="s">
        <v>196</v>
      </c>
      <c r="R444" s="35"/>
      <c r="S444" s="39">
        <v>276</v>
      </c>
      <c r="T444" s="39"/>
      <c r="U444" s="36"/>
    </row>
    <row r="445" spans="1:21" ht="15.75" thickBot="1">
      <c r="A445" s="16"/>
      <c r="B445" s="73"/>
      <c r="C445" s="85"/>
      <c r="D445" s="85"/>
      <c r="E445" s="93"/>
      <c r="F445" s="35"/>
      <c r="G445" s="85"/>
      <c r="H445" s="85"/>
      <c r="I445" s="122"/>
      <c r="J445" s="35"/>
      <c r="K445" s="85"/>
      <c r="L445" s="85"/>
      <c r="M445" s="93"/>
      <c r="N445" s="35"/>
      <c r="O445" s="85"/>
      <c r="P445" s="85"/>
      <c r="Q445" s="122"/>
      <c r="R445" s="35"/>
      <c r="S445" s="85"/>
      <c r="T445" s="85"/>
      <c r="U445" s="93"/>
    </row>
    <row r="446" spans="1:21" ht="25.5">
      <c r="A446" s="16"/>
      <c r="B446" s="70" t="s">
        <v>159</v>
      </c>
      <c r="C446" s="90"/>
      <c r="D446" s="90"/>
      <c r="E446" s="90"/>
      <c r="F446" s="18"/>
      <c r="G446" s="90"/>
      <c r="H446" s="90"/>
      <c r="I446" s="90"/>
      <c r="J446" s="18"/>
      <c r="K446" s="90"/>
      <c r="L446" s="90"/>
      <c r="M446" s="90"/>
      <c r="N446" s="18"/>
      <c r="O446" s="90"/>
      <c r="P446" s="90"/>
      <c r="Q446" s="90"/>
      <c r="R446" s="18"/>
      <c r="S446" s="90"/>
      <c r="T446" s="90"/>
      <c r="U446" s="90"/>
    </row>
    <row r="447" spans="1:21">
      <c r="A447" s="16"/>
      <c r="B447" s="158" t="s">
        <v>160</v>
      </c>
      <c r="C447" s="52" t="s">
        <v>634</v>
      </c>
      <c r="D447" s="52"/>
      <c r="E447" s="32" t="s">
        <v>196</v>
      </c>
      <c r="F447" s="35"/>
      <c r="G447" s="52" t="s">
        <v>314</v>
      </c>
      <c r="H447" s="52"/>
      <c r="I447" s="35"/>
      <c r="J447" s="35"/>
      <c r="K447" s="52" t="s">
        <v>314</v>
      </c>
      <c r="L447" s="52"/>
      <c r="M447" s="35"/>
      <c r="N447" s="35"/>
      <c r="O447" s="52" t="s">
        <v>314</v>
      </c>
      <c r="P447" s="52"/>
      <c r="Q447" s="35"/>
      <c r="R447" s="35"/>
      <c r="S447" s="52" t="s">
        <v>634</v>
      </c>
      <c r="T447" s="52"/>
      <c r="U447" s="32" t="s">
        <v>196</v>
      </c>
    </row>
    <row r="448" spans="1:21" ht="15.75" thickBot="1">
      <c r="A448" s="16"/>
      <c r="B448" s="158"/>
      <c r="C448" s="85"/>
      <c r="D448" s="85"/>
      <c r="E448" s="122"/>
      <c r="F448" s="35"/>
      <c r="G448" s="85"/>
      <c r="H448" s="85"/>
      <c r="I448" s="93"/>
      <c r="J448" s="35"/>
      <c r="K448" s="85"/>
      <c r="L448" s="85"/>
      <c r="M448" s="93"/>
      <c r="N448" s="35"/>
      <c r="O448" s="85"/>
      <c r="P448" s="85"/>
      <c r="Q448" s="93"/>
      <c r="R448" s="35"/>
      <c r="S448" s="85"/>
      <c r="T448" s="85"/>
      <c r="U448" s="122"/>
    </row>
    <row r="449" spans="1:21">
      <c r="A449" s="16"/>
      <c r="B449" s="175" t="s">
        <v>750</v>
      </c>
      <c r="C449" s="88" t="s">
        <v>634</v>
      </c>
      <c r="D449" s="88"/>
      <c r="E449" s="86" t="s">
        <v>196</v>
      </c>
      <c r="F449" s="48"/>
      <c r="G449" s="88" t="s">
        <v>314</v>
      </c>
      <c r="H449" s="88"/>
      <c r="I449" s="90"/>
      <c r="J449" s="48"/>
      <c r="K449" s="88" t="s">
        <v>314</v>
      </c>
      <c r="L449" s="88"/>
      <c r="M449" s="90"/>
      <c r="N449" s="48"/>
      <c r="O449" s="88" t="s">
        <v>314</v>
      </c>
      <c r="P449" s="88"/>
      <c r="Q449" s="90"/>
      <c r="R449" s="48"/>
      <c r="S449" s="88" t="s">
        <v>634</v>
      </c>
      <c r="T449" s="88"/>
      <c r="U449" s="86" t="s">
        <v>196</v>
      </c>
    </row>
    <row r="450" spans="1:21" ht="15.75" thickBot="1">
      <c r="A450" s="16"/>
      <c r="B450" s="175"/>
      <c r="C450" s="131"/>
      <c r="D450" s="131"/>
      <c r="E450" s="182"/>
      <c r="F450" s="48"/>
      <c r="G450" s="131"/>
      <c r="H450" s="131"/>
      <c r="I450" s="130"/>
      <c r="J450" s="48"/>
      <c r="K450" s="131"/>
      <c r="L450" s="131"/>
      <c r="M450" s="130"/>
      <c r="N450" s="48"/>
      <c r="O450" s="131"/>
      <c r="P450" s="131"/>
      <c r="Q450" s="130"/>
      <c r="R450" s="48"/>
      <c r="S450" s="131"/>
      <c r="T450" s="131"/>
      <c r="U450" s="182"/>
    </row>
    <row r="451" spans="1:21">
      <c r="A451" s="16"/>
      <c r="B451" s="152" t="s">
        <v>163</v>
      </c>
      <c r="C451" s="39" t="s">
        <v>314</v>
      </c>
      <c r="D451" s="39"/>
      <c r="E451" s="36"/>
      <c r="F451" s="35"/>
      <c r="G451" s="39" t="s">
        <v>315</v>
      </c>
      <c r="H451" s="39"/>
      <c r="I451" s="84" t="s">
        <v>196</v>
      </c>
      <c r="J451" s="35"/>
      <c r="K451" s="39" t="s">
        <v>217</v>
      </c>
      <c r="L451" s="39"/>
      <c r="M451" s="84" t="s">
        <v>196</v>
      </c>
      <c r="N451" s="35"/>
      <c r="O451" s="39" t="s">
        <v>314</v>
      </c>
      <c r="P451" s="39"/>
      <c r="Q451" s="36"/>
      <c r="R451" s="35"/>
      <c r="S451" s="39" t="s">
        <v>751</v>
      </c>
      <c r="T451" s="39"/>
      <c r="U451" s="84" t="s">
        <v>196</v>
      </c>
    </row>
    <row r="452" spans="1:21" ht="15.75" thickBot="1">
      <c r="A452" s="16"/>
      <c r="B452" s="152"/>
      <c r="C452" s="85"/>
      <c r="D452" s="85"/>
      <c r="E452" s="93"/>
      <c r="F452" s="35"/>
      <c r="G452" s="85"/>
      <c r="H452" s="85"/>
      <c r="I452" s="122"/>
      <c r="J452" s="35"/>
      <c r="K452" s="85"/>
      <c r="L452" s="85"/>
      <c r="M452" s="122"/>
      <c r="N452" s="35"/>
      <c r="O452" s="85"/>
      <c r="P452" s="85"/>
      <c r="Q452" s="93"/>
      <c r="R452" s="35"/>
      <c r="S452" s="85"/>
      <c r="T452" s="85"/>
      <c r="U452" s="122"/>
    </row>
    <row r="453" spans="1:21">
      <c r="A453" s="16"/>
      <c r="B453" s="74" t="s">
        <v>752</v>
      </c>
      <c r="C453" s="88" t="s">
        <v>753</v>
      </c>
      <c r="D453" s="88"/>
      <c r="E453" s="86" t="s">
        <v>196</v>
      </c>
      <c r="F453" s="48"/>
      <c r="G453" s="88">
        <v>16</v>
      </c>
      <c r="H453" s="88"/>
      <c r="I453" s="90"/>
      <c r="J453" s="48"/>
      <c r="K453" s="88" t="s">
        <v>218</v>
      </c>
      <c r="L453" s="88"/>
      <c r="M453" s="86" t="s">
        <v>196</v>
      </c>
      <c r="N453" s="48"/>
      <c r="O453" s="88" t="s">
        <v>314</v>
      </c>
      <c r="P453" s="88"/>
      <c r="Q453" s="90"/>
      <c r="R453" s="48"/>
      <c r="S453" s="88" t="s">
        <v>754</v>
      </c>
      <c r="T453" s="88"/>
      <c r="U453" s="86" t="s">
        <v>196</v>
      </c>
    </row>
    <row r="454" spans="1:21">
      <c r="A454" s="16"/>
      <c r="B454" s="74"/>
      <c r="C454" s="189"/>
      <c r="D454" s="189"/>
      <c r="E454" s="190"/>
      <c r="F454" s="48"/>
      <c r="G454" s="189"/>
      <c r="H454" s="189"/>
      <c r="I454" s="191"/>
      <c r="J454" s="48"/>
      <c r="K454" s="189"/>
      <c r="L454" s="189"/>
      <c r="M454" s="190"/>
      <c r="N454" s="48"/>
      <c r="O454" s="189"/>
      <c r="P454" s="189"/>
      <c r="Q454" s="191"/>
      <c r="R454" s="48"/>
      <c r="S454" s="189"/>
      <c r="T454" s="189"/>
      <c r="U454" s="190"/>
    </row>
    <row r="455" spans="1:21">
      <c r="A455" s="16"/>
      <c r="B455" s="152" t="s">
        <v>165</v>
      </c>
      <c r="C455" s="52">
        <v>555</v>
      </c>
      <c r="D455" s="52"/>
      <c r="E455" s="35"/>
      <c r="F455" s="35"/>
      <c r="G455" s="52">
        <v>22</v>
      </c>
      <c r="H455" s="52"/>
      <c r="I455" s="35"/>
      <c r="J455" s="35"/>
      <c r="K455" s="52">
        <v>492</v>
      </c>
      <c r="L455" s="52"/>
      <c r="M455" s="35"/>
      <c r="N455" s="35"/>
      <c r="O455" s="52" t="s">
        <v>314</v>
      </c>
      <c r="P455" s="52"/>
      <c r="Q455" s="35"/>
      <c r="R455" s="35"/>
      <c r="S455" s="33">
        <v>1069</v>
      </c>
      <c r="T455" s="33"/>
      <c r="U455" s="35"/>
    </row>
    <row r="456" spans="1:21" ht="15.75" thickBot="1">
      <c r="A456" s="16"/>
      <c r="B456" s="152"/>
      <c r="C456" s="85"/>
      <c r="D456" s="85"/>
      <c r="E456" s="93"/>
      <c r="F456" s="35"/>
      <c r="G456" s="85"/>
      <c r="H456" s="85"/>
      <c r="I456" s="93"/>
      <c r="J456" s="35"/>
      <c r="K456" s="85"/>
      <c r="L456" s="85"/>
      <c r="M456" s="93"/>
      <c r="N456" s="35"/>
      <c r="O456" s="85"/>
      <c r="P456" s="85"/>
      <c r="Q456" s="93"/>
      <c r="R456" s="35"/>
      <c r="S456" s="188"/>
      <c r="T456" s="188"/>
      <c r="U456" s="93"/>
    </row>
    <row r="457" spans="1:21">
      <c r="A457" s="16"/>
      <c r="B457" s="175" t="s">
        <v>166</v>
      </c>
      <c r="C457" s="86" t="s">
        <v>209</v>
      </c>
      <c r="D457" s="88">
        <v>28</v>
      </c>
      <c r="E457" s="90"/>
      <c r="F457" s="48"/>
      <c r="G457" s="86" t="s">
        <v>209</v>
      </c>
      <c r="H457" s="88">
        <v>38</v>
      </c>
      <c r="I457" s="90"/>
      <c r="J457" s="48"/>
      <c r="K457" s="86" t="s">
        <v>209</v>
      </c>
      <c r="L457" s="88">
        <v>394</v>
      </c>
      <c r="M457" s="90"/>
      <c r="N457" s="48"/>
      <c r="O457" s="86" t="s">
        <v>209</v>
      </c>
      <c r="P457" s="88" t="s">
        <v>314</v>
      </c>
      <c r="Q457" s="90"/>
      <c r="R457" s="48"/>
      <c r="S457" s="86" t="s">
        <v>209</v>
      </c>
      <c r="T457" s="88">
        <v>460</v>
      </c>
      <c r="U457" s="90"/>
    </row>
    <row r="458" spans="1:21" ht="15.75" thickBot="1">
      <c r="A458" s="16"/>
      <c r="B458" s="175"/>
      <c r="C458" s="87"/>
      <c r="D458" s="89"/>
      <c r="E458" s="91"/>
      <c r="F458" s="48"/>
      <c r="G458" s="87"/>
      <c r="H458" s="89"/>
      <c r="I458" s="91"/>
      <c r="J458" s="48"/>
      <c r="K458" s="87"/>
      <c r="L458" s="89"/>
      <c r="M458" s="91"/>
      <c r="N458" s="48"/>
      <c r="O458" s="87"/>
      <c r="P458" s="89"/>
      <c r="Q458" s="91"/>
      <c r="R458" s="48"/>
      <c r="S458" s="87"/>
      <c r="T458" s="89"/>
      <c r="U458" s="91"/>
    </row>
    <row r="459" spans="1:21" ht="15.75" thickTop="1">
      <c r="A459" s="16"/>
      <c r="B459" s="60"/>
      <c r="C459" s="60"/>
      <c r="D459" s="60"/>
      <c r="E459" s="60"/>
      <c r="F459" s="60"/>
      <c r="G459" s="60"/>
      <c r="H459" s="60"/>
      <c r="I459" s="60"/>
      <c r="J459" s="60"/>
      <c r="K459" s="60"/>
      <c r="L459" s="60"/>
      <c r="M459" s="60"/>
      <c r="N459" s="60"/>
      <c r="O459" s="60"/>
      <c r="P459" s="60"/>
      <c r="Q459" s="60"/>
      <c r="R459" s="60"/>
      <c r="S459" s="60"/>
      <c r="T459" s="60"/>
      <c r="U459" s="60"/>
    </row>
    <row r="460" spans="1:21">
      <c r="A460" s="16"/>
      <c r="B460" s="60"/>
      <c r="C460" s="60"/>
      <c r="D460" s="60"/>
      <c r="E460" s="60"/>
      <c r="F460" s="60"/>
      <c r="G460" s="60"/>
      <c r="H460" s="60"/>
      <c r="I460" s="60"/>
      <c r="J460" s="60"/>
      <c r="K460" s="60"/>
      <c r="L460" s="60"/>
      <c r="M460" s="60"/>
      <c r="N460" s="60"/>
      <c r="O460" s="60"/>
      <c r="P460" s="60"/>
      <c r="Q460" s="60"/>
      <c r="R460" s="60"/>
      <c r="S460" s="60"/>
      <c r="T460" s="60"/>
      <c r="U460" s="60"/>
    </row>
    <row r="461" spans="1:21">
      <c r="A461" s="16"/>
      <c r="B461" s="28"/>
      <c r="C461" s="28"/>
      <c r="D461" s="28"/>
      <c r="E461" s="28"/>
      <c r="F461" s="28"/>
      <c r="G461" s="28"/>
      <c r="H461" s="28"/>
      <c r="I461" s="28"/>
      <c r="J461" s="28"/>
      <c r="K461" s="28"/>
      <c r="L461" s="28"/>
      <c r="M461" s="28"/>
      <c r="N461" s="28"/>
      <c r="O461" s="28"/>
      <c r="P461" s="28"/>
      <c r="Q461" s="28"/>
      <c r="R461" s="28"/>
      <c r="S461" s="28"/>
      <c r="T461" s="28"/>
      <c r="U461" s="28"/>
    </row>
    <row r="462" spans="1:21">
      <c r="A462" s="16"/>
      <c r="B462" s="17"/>
      <c r="C462" s="17"/>
      <c r="D462" s="17"/>
      <c r="E462" s="17"/>
      <c r="F462" s="17"/>
      <c r="G462" s="17"/>
      <c r="H462" s="17"/>
      <c r="I462" s="17"/>
      <c r="J462" s="17"/>
      <c r="K462" s="17"/>
      <c r="L462" s="17"/>
      <c r="M462" s="17"/>
      <c r="N462" s="17"/>
      <c r="O462" s="17"/>
      <c r="P462" s="17"/>
      <c r="Q462" s="17"/>
      <c r="R462" s="17"/>
      <c r="S462" s="17"/>
      <c r="T462" s="17"/>
      <c r="U462" s="17"/>
    </row>
    <row r="463" spans="1:21">
      <c r="A463" s="16"/>
      <c r="B463" s="187" t="s">
        <v>724</v>
      </c>
      <c r="C463" s="187"/>
      <c r="D463" s="187"/>
      <c r="E463" s="187"/>
      <c r="F463" s="187"/>
      <c r="G463" s="187"/>
      <c r="H463" s="187"/>
      <c r="I463" s="187"/>
      <c r="J463" s="187"/>
      <c r="K463" s="187"/>
      <c r="L463" s="187"/>
      <c r="M463" s="187"/>
      <c r="N463" s="187"/>
      <c r="O463" s="187"/>
      <c r="P463" s="187"/>
      <c r="Q463" s="187"/>
      <c r="R463" s="187"/>
      <c r="S463" s="187"/>
      <c r="T463" s="187"/>
      <c r="U463" s="187"/>
    </row>
    <row r="464" spans="1:21">
      <c r="A464" s="16"/>
      <c r="B464" s="187" t="s">
        <v>392</v>
      </c>
      <c r="C464" s="187"/>
      <c r="D464" s="187"/>
      <c r="E464" s="187"/>
      <c r="F464" s="187"/>
      <c r="G464" s="187"/>
      <c r="H464" s="187"/>
      <c r="I464" s="187"/>
      <c r="J464" s="187"/>
      <c r="K464" s="187"/>
      <c r="L464" s="187"/>
      <c r="M464" s="187"/>
      <c r="N464" s="187"/>
      <c r="O464" s="187"/>
      <c r="P464" s="187"/>
      <c r="Q464" s="187"/>
      <c r="R464" s="187"/>
      <c r="S464" s="187"/>
      <c r="T464" s="187"/>
      <c r="U464" s="187"/>
    </row>
    <row r="465" spans="1:21" ht="15.75" thickBot="1">
      <c r="A465" s="16"/>
      <c r="B465" s="18"/>
      <c r="C465" s="130"/>
      <c r="D465" s="130"/>
      <c r="E465" s="130"/>
      <c r="F465" s="18"/>
      <c r="G465" s="130"/>
      <c r="H465" s="130"/>
      <c r="I465" s="130"/>
      <c r="J465" s="18"/>
      <c r="K465" s="130"/>
      <c r="L465" s="130"/>
      <c r="M465" s="130"/>
      <c r="N465" s="18"/>
      <c r="O465" s="130"/>
      <c r="P465" s="130"/>
      <c r="Q465" s="130"/>
      <c r="R465" s="18"/>
      <c r="S465" s="130"/>
      <c r="T465" s="130"/>
      <c r="U465" s="130"/>
    </row>
    <row r="466" spans="1:21" ht="15.75" thickBot="1">
      <c r="A466" s="16"/>
      <c r="B466" s="41" t="s">
        <v>653</v>
      </c>
      <c r="C466" s="31" t="s">
        <v>654</v>
      </c>
      <c r="D466" s="31"/>
      <c r="E466" s="31"/>
      <c r="F466" s="18"/>
      <c r="G466" s="31" t="s">
        <v>655</v>
      </c>
      <c r="H466" s="31"/>
      <c r="I466" s="31"/>
      <c r="J466" s="18"/>
      <c r="K466" s="31" t="s">
        <v>656</v>
      </c>
      <c r="L466" s="31"/>
      <c r="M466" s="31"/>
      <c r="N466" s="18"/>
      <c r="O466" s="31" t="s">
        <v>657</v>
      </c>
      <c r="P466" s="31"/>
      <c r="Q466" s="31"/>
      <c r="R466" s="18"/>
      <c r="S466" s="31" t="s">
        <v>658</v>
      </c>
      <c r="T466" s="31"/>
      <c r="U466" s="31"/>
    </row>
    <row r="467" spans="1:21">
      <c r="A467" s="16"/>
      <c r="B467" s="73" t="s">
        <v>139</v>
      </c>
      <c r="C467" s="84" t="s">
        <v>209</v>
      </c>
      <c r="D467" s="39" t="s">
        <v>755</v>
      </c>
      <c r="E467" s="84" t="s">
        <v>196</v>
      </c>
      <c r="F467" s="35"/>
      <c r="G467" s="84" t="s">
        <v>209</v>
      </c>
      <c r="H467" s="39">
        <v>233</v>
      </c>
      <c r="I467" s="36"/>
      <c r="J467" s="35"/>
      <c r="K467" s="84" t="s">
        <v>209</v>
      </c>
      <c r="L467" s="39">
        <v>116</v>
      </c>
      <c r="M467" s="36"/>
      <c r="N467" s="35"/>
      <c r="O467" s="84" t="s">
        <v>209</v>
      </c>
      <c r="P467" s="39" t="s">
        <v>321</v>
      </c>
      <c r="Q467" s="84" t="s">
        <v>196</v>
      </c>
      <c r="R467" s="35"/>
      <c r="S467" s="84" t="s">
        <v>209</v>
      </c>
      <c r="T467" s="39" t="s">
        <v>756</v>
      </c>
      <c r="U467" s="84" t="s">
        <v>196</v>
      </c>
    </row>
    <row r="468" spans="1:21">
      <c r="A468" s="16"/>
      <c r="B468" s="73"/>
      <c r="C468" s="124"/>
      <c r="D468" s="40"/>
      <c r="E468" s="124"/>
      <c r="F468" s="35"/>
      <c r="G468" s="124"/>
      <c r="H468" s="40"/>
      <c r="I468" s="38"/>
      <c r="J468" s="35"/>
      <c r="K468" s="124"/>
      <c r="L468" s="40"/>
      <c r="M468" s="38"/>
      <c r="N468" s="35"/>
      <c r="O468" s="124"/>
      <c r="P468" s="40"/>
      <c r="Q468" s="124"/>
      <c r="R468" s="35"/>
      <c r="S468" s="124"/>
      <c r="T468" s="40"/>
      <c r="U468" s="124"/>
    </row>
    <row r="469" spans="1:21">
      <c r="A469" s="16"/>
      <c r="B469" s="70" t="s">
        <v>140</v>
      </c>
      <c r="C469" s="48"/>
      <c r="D469" s="48"/>
      <c r="E469" s="48"/>
      <c r="F469" s="18"/>
      <c r="G469" s="48"/>
      <c r="H469" s="48"/>
      <c r="I469" s="48"/>
      <c r="J469" s="18"/>
      <c r="K469" s="48"/>
      <c r="L469" s="48"/>
      <c r="M469" s="48"/>
      <c r="N469" s="18"/>
      <c r="O469" s="48"/>
      <c r="P469" s="48"/>
      <c r="Q469" s="48"/>
      <c r="R469" s="18"/>
      <c r="S469" s="48"/>
      <c r="T469" s="48"/>
      <c r="U469" s="48"/>
    </row>
    <row r="470" spans="1:21">
      <c r="A470" s="16"/>
      <c r="B470" s="158" t="s">
        <v>141</v>
      </c>
      <c r="C470" s="52" t="s">
        <v>661</v>
      </c>
      <c r="D470" s="52"/>
      <c r="E470" s="32" t="s">
        <v>196</v>
      </c>
      <c r="F470" s="35"/>
      <c r="G470" s="52" t="s">
        <v>219</v>
      </c>
      <c r="H470" s="52"/>
      <c r="I470" s="32" t="s">
        <v>196</v>
      </c>
      <c r="J470" s="35"/>
      <c r="K470" s="52" t="s">
        <v>662</v>
      </c>
      <c r="L470" s="52"/>
      <c r="M470" s="32" t="s">
        <v>196</v>
      </c>
      <c r="N470" s="35"/>
      <c r="O470" s="52" t="s">
        <v>314</v>
      </c>
      <c r="P470" s="52"/>
      <c r="Q470" s="35"/>
      <c r="R470" s="35"/>
      <c r="S470" s="52" t="s">
        <v>757</v>
      </c>
      <c r="T470" s="52"/>
      <c r="U470" s="32" t="s">
        <v>196</v>
      </c>
    </row>
    <row r="471" spans="1:21">
      <c r="A471" s="16"/>
      <c r="B471" s="158"/>
      <c r="C471" s="52"/>
      <c r="D471" s="52"/>
      <c r="E471" s="32"/>
      <c r="F471" s="35"/>
      <c r="G471" s="52"/>
      <c r="H471" s="52"/>
      <c r="I471" s="32"/>
      <c r="J471" s="35"/>
      <c r="K471" s="52"/>
      <c r="L471" s="52"/>
      <c r="M471" s="32"/>
      <c r="N471" s="35"/>
      <c r="O471" s="52"/>
      <c r="P471" s="52"/>
      <c r="Q471" s="35"/>
      <c r="R471" s="35"/>
      <c r="S471" s="52"/>
      <c r="T471" s="52"/>
      <c r="U471" s="32"/>
    </row>
    <row r="472" spans="1:21">
      <c r="A472" s="16"/>
      <c r="B472" s="157" t="s">
        <v>727</v>
      </c>
      <c r="C472" s="50" t="s">
        <v>314</v>
      </c>
      <c r="D472" s="50"/>
      <c r="E472" s="48"/>
      <c r="F472" s="48"/>
      <c r="G472" s="50" t="s">
        <v>314</v>
      </c>
      <c r="H472" s="50"/>
      <c r="I472" s="48"/>
      <c r="J472" s="48"/>
      <c r="K472" s="50">
        <v>8</v>
      </c>
      <c r="L472" s="50"/>
      <c r="M472" s="48"/>
      <c r="N472" s="48"/>
      <c r="O472" s="50" t="s">
        <v>314</v>
      </c>
      <c r="P472" s="50"/>
      <c r="Q472" s="48"/>
      <c r="R472" s="48"/>
      <c r="S472" s="50">
        <v>8</v>
      </c>
      <c r="T472" s="50"/>
      <c r="U472" s="48"/>
    </row>
    <row r="473" spans="1:21">
      <c r="A473" s="16"/>
      <c r="B473" s="157"/>
      <c r="C473" s="50"/>
      <c r="D473" s="50"/>
      <c r="E473" s="48"/>
      <c r="F473" s="48"/>
      <c r="G473" s="50"/>
      <c r="H473" s="50"/>
      <c r="I473" s="48"/>
      <c r="J473" s="48"/>
      <c r="K473" s="50"/>
      <c r="L473" s="50"/>
      <c r="M473" s="48"/>
      <c r="N473" s="48"/>
      <c r="O473" s="50"/>
      <c r="P473" s="50"/>
      <c r="Q473" s="48"/>
      <c r="R473" s="48"/>
      <c r="S473" s="50"/>
      <c r="T473" s="50"/>
      <c r="U473" s="48"/>
    </row>
    <row r="474" spans="1:21">
      <c r="A474" s="16"/>
      <c r="B474" s="158" t="s">
        <v>143</v>
      </c>
      <c r="C474" s="52" t="s">
        <v>758</v>
      </c>
      <c r="D474" s="52"/>
      <c r="E474" s="32" t="s">
        <v>196</v>
      </c>
      <c r="F474" s="35"/>
      <c r="G474" s="52" t="s">
        <v>340</v>
      </c>
      <c r="H474" s="52"/>
      <c r="I474" s="32" t="s">
        <v>196</v>
      </c>
      <c r="J474" s="35"/>
      <c r="K474" s="52" t="s">
        <v>338</v>
      </c>
      <c r="L474" s="52"/>
      <c r="M474" s="32" t="s">
        <v>196</v>
      </c>
      <c r="N474" s="35"/>
      <c r="O474" s="52" t="s">
        <v>314</v>
      </c>
      <c r="P474" s="52"/>
      <c r="Q474" s="35"/>
      <c r="R474" s="35"/>
      <c r="S474" s="52" t="s">
        <v>759</v>
      </c>
      <c r="T474" s="52"/>
      <c r="U474" s="32" t="s">
        <v>196</v>
      </c>
    </row>
    <row r="475" spans="1:21">
      <c r="A475" s="16"/>
      <c r="B475" s="158"/>
      <c r="C475" s="52"/>
      <c r="D475" s="52"/>
      <c r="E475" s="32"/>
      <c r="F475" s="35"/>
      <c r="G475" s="52"/>
      <c r="H475" s="52"/>
      <c r="I475" s="32"/>
      <c r="J475" s="35"/>
      <c r="K475" s="52"/>
      <c r="L475" s="52"/>
      <c r="M475" s="32"/>
      <c r="N475" s="35"/>
      <c r="O475" s="52"/>
      <c r="P475" s="52"/>
      <c r="Q475" s="35"/>
      <c r="R475" s="35"/>
      <c r="S475" s="52"/>
      <c r="T475" s="52"/>
      <c r="U475" s="32"/>
    </row>
    <row r="476" spans="1:21">
      <c r="A476" s="16"/>
      <c r="B476" s="157" t="s">
        <v>729</v>
      </c>
      <c r="C476" s="50" t="s">
        <v>221</v>
      </c>
      <c r="D476" s="50"/>
      <c r="E476" s="49" t="s">
        <v>196</v>
      </c>
      <c r="F476" s="48"/>
      <c r="G476" s="50" t="s">
        <v>227</v>
      </c>
      <c r="H476" s="50"/>
      <c r="I476" s="49" t="s">
        <v>196</v>
      </c>
      <c r="J476" s="48"/>
      <c r="K476" s="50" t="s">
        <v>758</v>
      </c>
      <c r="L476" s="50"/>
      <c r="M476" s="49" t="s">
        <v>196</v>
      </c>
      <c r="N476" s="48"/>
      <c r="O476" s="50" t="s">
        <v>314</v>
      </c>
      <c r="P476" s="50"/>
      <c r="Q476" s="48"/>
      <c r="R476" s="48"/>
      <c r="S476" s="50" t="s">
        <v>759</v>
      </c>
      <c r="T476" s="50"/>
      <c r="U476" s="49" t="s">
        <v>196</v>
      </c>
    </row>
    <row r="477" spans="1:21">
      <c r="A477" s="16"/>
      <c r="B477" s="157"/>
      <c r="C477" s="50"/>
      <c r="D477" s="50"/>
      <c r="E477" s="49"/>
      <c r="F477" s="48"/>
      <c r="G477" s="50"/>
      <c r="H477" s="50"/>
      <c r="I477" s="49"/>
      <c r="J477" s="48"/>
      <c r="K477" s="50"/>
      <c r="L477" s="50"/>
      <c r="M477" s="49"/>
      <c r="N477" s="48"/>
      <c r="O477" s="50"/>
      <c r="P477" s="50"/>
      <c r="Q477" s="48"/>
      <c r="R477" s="48"/>
      <c r="S477" s="50"/>
      <c r="T477" s="50"/>
      <c r="U477" s="49"/>
    </row>
    <row r="478" spans="1:21">
      <c r="A478" s="16"/>
      <c r="B478" s="158" t="s">
        <v>732</v>
      </c>
      <c r="C478" s="52" t="s">
        <v>338</v>
      </c>
      <c r="D478" s="52"/>
      <c r="E478" s="32" t="s">
        <v>196</v>
      </c>
      <c r="F478" s="35"/>
      <c r="G478" s="52" t="s">
        <v>314</v>
      </c>
      <c r="H478" s="52"/>
      <c r="I478" s="35"/>
      <c r="J478" s="35"/>
      <c r="K478" s="52" t="s">
        <v>314</v>
      </c>
      <c r="L478" s="52"/>
      <c r="M478" s="35"/>
      <c r="N478" s="35"/>
      <c r="O478" s="52">
        <v>13</v>
      </c>
      <c r="P478" s="52"/>
      <c r="Q478" s="35"/>
      <c r="R478" s="35"/>
      <c r="S478" s="52" t="s">
        <v>314</v>
      </c>
      <c r="T478" s="52"/>
      <c r="U478" s="35"/>
    </row>
    <row r="479" spans="1:21">
      <c r="A479" s="16"/>
      <c r="B479" s="158"/>
      <c r="C479" s="52"/>
      <c r="D479" s="52"/>
      <c r="E479" s="32"/>
      <c r="F479" s="35"/>
      <c r="G479" s="52"/>
      <c r="H479" s="52"/>
      <c r="I479" s="35"/>
      <c r="J479" s="35"/>
      <c r="K479" s="52"/>
      <c r="L479" s="52"/>
      <c r="M479" s="35"/>
      <c r="N479" s="35"/>
      <c r="O479" s="52"/>
      <c r="P479" s="52"/>
      <c r="Q479" s="35"/>
      <c r="R479" s="35"/>
      <c r="S479" s="52"/>
      <c r="T479" s="52"/>
      <c r="U479" s="35"/>
    </row>
    <row r="480" spans="1:21">
      <c r="A480" s="16"/>
      <c r="B480" s="157" t="s">
        <v>734</v>
      </c>
      <c r="C480" s="50">
        <v>90</v>
      </c>
      <c r="D480" s="50"/>
      <c r="E480" s="48"/>
      <c r="F480" s="48"/>
      <c r="G480" s="50" t="s">
        <v>314</v>
      </c>
      <c r="H480" s="50"/>
      <c r="I480" s="48"/>
      <c r="J480" s="48"/>
      <c r="K480" s="50">
        <v>11</v>
      </c>
      <c r="L480" s="50"/>
      <c r="M480" s="48"/>
      <c r="N480" s="48"/>
      <c r="O480" s="50" t="s">
        <v>760</v>
      </c>
      <c r="P480" s="50"/>
      <c r="Q480" s="49" t="s">
        <v>196</v>
      </c>
      <c r="R480" s="48"/>
      <c r="S480" s="50" t="s">
        <v>314</v>
      </c>
      <c r="T480" s="50"/>
      <c r="U480" s="48"/>
    </row>
    <row r="481" spans="1:21">
      <c r="A481" s="16"/>
      <c r="B481" s="157"/>
      <c r="C481" s="50"/>
      <c r="D481" s="50"/>
      <c r="E481" s="48"/>
      <c r="F481" s="48"/>
      <c r="G481" s="50"/>
      <c r="H481" s="50"/>
      <c r="I481" s="48"/>
      <c r="J481" s="48"/>
      <c r="K481" s="50"/>
      <c r="L481" s="50"/>
      <c r="M481" s="48"/>
      <c r="N481" s="48"/>
      <c r="O481" s="50"/>
      <c r="P481" s="50"/>
      <c r="Q481" s="49"/>
      <c r="R481" s="48"/>
      <c r="S481" s="50"/>
      <c r="T481" s="50"/>
      <c r="U481" s="48"/>
    </row>
    <row r="482" spans="1:21">
      <c r="A482" s="16"/>
      <c r="B482" s="158" t="s">
        <v>145</v>
      </c>
      <c r="C482" s="52" t="s">
        <v>219</v>
      </c>
      <c r="D482" s="52"/>
      <c r="E482" s="32" t="s">
        <v>196</v>
      </c>
      <c r="F482" s="35"/>
      <c r="G482" s="52">
        <v>10</v>
      </c>
      <c r="H482" s="52"/>
      <c r="I482" s="35"/>
      <c r="J482" s="35"/>
      <c r="K482" s="52" t="s">
        <v>314</v>
      </c>
      <c r="L482" s="52"/>
      <c r="M482" s="35"/>
      <c r="N482" s="35"/>
      <c r="O482" s="52" t="s">
        <v>314</v>
      </c>
      <c r="P482" s="52"/>
      <c r="Q482" s="35"/>
      <c r="R482" s="35"/>
      <c r="S482" s="52">
        <v>4</v>
      </c>
      <c r="T482" s="52"/>
      <c r="U482" s="35"/>
    </row>
    <row r="483" spans="1:21" ht="15.75" thickBot="1">
      <c r="A483" s="16"/>
      <c r="B483" s="158"/>
      <c r="C483" s="85"/>
      <c r="D483" s="85"/>
      <c r="E483" s="122"/>
      <c r="F483" s="35"/>
      <c r="G483" s="85"/>
      <c r="H483" s="85"/>
      <c r="I483" s="93"/>
      <c r="J483" s="35"/>
      <c r="K483" s="85"/>
      <c r="L483" s="85"/>
      <c r="M483" s="93"/>
      <c r="N483" s="35"/>
      <c r="O483" s="85"/>
      <c r="P483" s="85"/>
      <c r="Q483" s="93"/>
      <c r="R483" s="35"/>
      <c r="S483" s="85"/>
      <c r="T483" s="85"/>
      <c r="U483" s="93"/>
    </row>
    <row r="484" spans="1:21">
      <c r="A484" s="16"/>
      <c r="B484" s="175" t="s">
        <v>146</v>
      </c>
      <c r="C484" s="88" t="s">
        <v>314</v>
      </c>
      <c r="D484" s="88"/>
      <c r="E484" s="90"/>
      <c r="F484" s="48"/>
      <c r="G484" s="88" t="s">
        <v>751</v>
      </c>
      <c r="H484" s="88"/>
      <c r="I484" s="86" t="s">
        <v>196</v>
      </c>
      <c r="J484" s="48"/>
      <c r="K484" s="88" t="s">
        <v>737</v>
      </c>
      <c r="L484" s="88"/>
      <c r="M484" s="86" t="s">
        <v>196</v>
      </c>
      <c r="N484" s="48"/>
      <c r="O484" s="88" t="s">
        <v>761</v>
      </c>
      <c r="P484" s="88"/>
      <c r="Q484" s="86" t="s">
        <v>196</v>
      </c>
      <c r="R484" s="48"/>
      <c r="S484" s="88" t="s">
        <v>762</v>
      </c>
      <c r="T484" s="88"/>
      <c r="U484" s="86" t="s">
        <v>196</v>
      </c>
    </row>
    <row r="485" spans="1:21" ht="15.75" thickBot="1">
      <c r="A485" s="16"/>
      <c r="B485" s="175"/>
      <c r="C485" s="131"/>
      <c r="D485" s="131"/>
      <c r="E485" s="130"/>
      <c r="F485" s="48"/>
      <c r="G485" s="131"/>
      <c r="H485" s="131"/>
      <c r="I485" s="182"/>
      <c r="J485" s="48"/>
      <c r="K485" s="131"/>
      <c r="L485" s="131"/>
      <c r="M485" s="182"/>
      <c r="N485" s="48"/>
      <c r="O485" s="131"/>
      <c r="P485" s="131"/>
      <c r="Q485" s="182"/>
      <c r="R485" s="48"/>
      <c r="S485" s="131"/>
      <c r="T485" s="131"/>
      <c r="U485" s="182"/>
    </row>
    <row r="486" spans="1:21">
      <c r="A486" s="16"/>
      <c r="B486" s="61" t="s">
        <v>147</v>
      </c>
      <c r="C486" s="36"/>
      <c r="D486" s="36"/>
      <c r="E486" s="36"/>
      <c r="F486" s="24"/>
      <c r="G486" s="36"/>
      <c r="H486" s="36"/>
      <c r="I486" s="36"/>
      <c r="J486" s="24"/>
      <c r="K486" s="36"/>
      <c r="L486" s="36"/>
      <c r="M486" s="36"/>
      <c r="N486" s="24"/>
      <c r="O486" s="36"/>
      <c r="P486" s="36"/>
      <c r="Q486" s="36"/>
      <c r="R486" s="24"/>
      <c r="S486" s="36"/>
      <c r="T486" s="36"/>
      <c r="U486" s="36"/>
    </row>
    <row r="487" spans="1:21">
      <c r="A487" s="16"/>
      <c r="B487" s="157" t="s">
        <v>148</v>
      </c>
      <c r="C487" s="50" t="s">
        <v>217</v>
      </c>
      <c r="D487" s="50"/>
      <c r="E487" s="49" t="s">
        <v>196</v>
      </c>
      <c r="F487" s="48"/>
      <c r="G487" s="50" t="s">
        <v>314</v>
      </c>
      <c r="H487" s="50"/>
      <c r="I487" s="48"/>
      <c r="J487" s="48"/>
      <c r="K487" s="50" t="s">
        <v>314</v>
      </c>
      <c r="L487" s="50"/>
      <c r="M487" s="48"/>
      <c r="N487" s="48"/>
      <c r="O487" s="50" t="s">
        <v>314</v>
      </c>
      <c r="P487" s="50"/>
      <c r="Q487" s="48"/>
      <c r="R487" s="48"/>
      <c r="S487" s="50" t="s">
        <v>217</v>
      </c>
      <c r="T487" s="50"/>
      <c r="U487" s="49" t="s">
        <v>196</v>
      </c>
    </row>
    <row r="488" spans="1:21">
      <c r="A488" s="16"/>
      <c r="B488" s="157"/>
      <c r="C488" s="50"/>
      <c r="D488" s="50"/>
      <c r="E488" s="49"/>
      <c r="F488" s="48"/>
      <c r="G488" s="50"/>
      <c r="H488" s="50"/>
      <c r="I488" s="48"/>
      <c r="J488" s="48"/>
      <c r="K488" s="50"/>
      <c r="L488" s="50"/>
      <c r="M488" s="48"/>
      <c r="N488" s="48"/>
      <c r="O488" s="50"/>
      <c r="P488" s="50"/>
      <c r="Q488" s="48"/>
      <c r="R488" s="48"/>
      <c r="S488" s="50"/>
      <c r="T488" s="50"/>
      <c r="U488" s="49"/>
    </row>
    <row r="489" spans="1:21">
      <c r="A489" s="16"/>
      <c r="B489" s="158" t="s">
        <v>156</v>
      </c>
      <c r="C489" s="52">
        <v>23</v>
      </c>
      <c r="D489" s="52"/>
      <c r="E489" s="35"/>
      <c r="F489" s="35"/>
      <c r="G489" s="52" t="s">
        <v>314</v>
      </c>
      <c r="H489" s="52"/>
      <c r="I489" s="35"/>
      <c r="J489" s="35"/>
      <c r="K489" s="52" t="s">
        <v>314</v>
      </c>
      <c r="L489" s="52"/>
      <c r="M489" s="35"/>
      <c r="N489" s="35"/>
      <c r="O489" s="52" t="s">
        <v>314</v>
      </c>
      <c r="P489" s="52"/>
      <c r="Q489" s="35"/>
      <c r="R489" s="35"/>
      <c r="S489" s="52">
        <v>23</v>
      </c>
      <c r="T489" s="52"/>
      <c r="U489" s="35"/>
    </row>
    <row r="490" spans="1:21">
      <c r="A490" s="16"/>
      <c r="B490" s="158"/>
      <c r="C490" s="52"/>
      <c r="D490" s="52"/>
      <c r="E490" s="35"/>
      <c r="F490" s="35"/>
      <c r="G490" s="52"/>
      <c r="H490" s="52"/>
      <c r="I490" s="35"/>
      <c r="J490" s="35"/>
      <c r="K490" s="52"/>
      <c r="L490" s="52"/>
      <c r="M490" s="35"/>
      <c r="N490" s="35"/>
      <c r="O490" s="52"/>
      <c r="P490" s="52"/>
      <c r="Q490" s="35"/>
      <c r="R490" s="35"/>
      <c r="S490" s="52"/>
      <c r="T490" s="52"/>
      <c r="U490" s="35"/>
    </row>
    <row r="491" spans="1:21">
      <c r="A491" s="16"/>
      <c r="B491" s="157" t="s">
        <v>741</v>
      </c>
      <c r="C491" s="50" t="s">
        <v>314</v>
      </c>
      <c r="D491" s="50"/>
      <c r="E491" s="48"/>
      <c r="F491" s="48"/>
      <c r="G491" s="50" t="s">
        <v>314</v>
      </c>
      <c r="H491" s="50"/>
      <c r="I491" s="48"/>
      <c r="J491" s="48"/>
      <c r="K491" s="50">
        <v>13</v>
      </c>
      <c r="L491" s="50"/>
      <c r="M491" s="48"/>
      <c r="N491" s="48"/>
      <c r="O491" s="50" t="s">
        <v>338</v>
      </c>
      <c r="P491" s="50"/>
      <c r="Q491" s="49" t="s">
        <v>196</v>
      </c>
      <c r="R491" s="48"/>
      <c r="S491" s="50" t="s">
        <v>314</v>
      </c>
      <c r="T491" s="50"/>
      <c r="U491" s="48"/>
    </row>
    <row r="492" spans="1:21">
      <c r="A492" s="16"/>
      <c r="B492" s="157"/>
      <c r="C492" s="50"/>
      <c r="D492" s="50"/>
      <c r="E492" s="48"/>
      <c r="F492" s="48"/>
      <c r="G492" s="50"/>
      <c r="H492" s="50"/>
      <c r="I492" s="48"/>
      <c r="J492" s="48"/>
      <c r="K492" s="50"/>
      <c r="L492" s="50"/>
      <c r="M492" s="48"/>
      <c r="N492" s="48"/>
      <c r="O492" s="50"/>
      <c r="P492" s="50"/>
      <c r="Q492" s="49"/>
      <c r="R492" s="48"/>
      <c r="S492" s="50"/>
      <c r="T492" s="50"/>
      <c r="U492" s="48"/>
    </row>
    <row r="493" spans="1:21">
      <c r="A493" s="16"/>
      <c r="B493" s="158" t="s">
        <v>151</v>
      </c>
      <c r="C493" s="52">
        <v>150</v>
      </c>
      <c r="D493" s="52"/>
      <c r="E493" s="35"/>
      <c r="F493" s="35"/>
      <c r="G493" s="52" t="s">
        <v>314</v>
      </c>
      <c r="H493" s="52"/>
      <c r="I493" s="35"/>
      <c r="J493" s="35"/>
      <c r="K493" s="52" t="s">
        <v>314</v>
      </c>
      <c r="L493" s="52"/>
      <c r="M493" s="35"/>
      <c r="N493" s="35"/>
      <c r="O493" s="52" t="s">
        <v>314</v>
      </c>
      <c r="P493" s="52"/>
      <c r="Q493" s="35"/>
      <c r="R493" s="35"/>
      <c r="S493" s="52">
        <v>150</v>
      </c>
      <c r="T493" s="52"/>
      <c r="U493" s="35"/>
    </row>
    <row r="494" spans="1:21">
      <c r="A494" s="16"/>
      <c r="B494" s="158"/>
      <c r="C494" s="52"/>
      <c r="D494" s="52"/>
      <c r="E494" s="35"/>
      <c r="F494" s="35"/>
      <c r="G494" s="52"/>
      <c r="H494" s="52"/>
      <c r="I494" s="35"/>
      <c r="J494" s="35"/>
      <c r="K494" s="52"/>
      <c r="L494" s="52"/>
      <c r="M494" s="35"/>
      <c r="N494" s="35"/>
      <c r="O494" s="52"/>
      <c r="P494" s="52"/>
      <c r="Q494" s="35"/>
      <c r="R494" s="35"/>
      <c r="S494" s="52"/>
      <c r="T494" s="52"/>
      <c r="U494" s="35"/>
    </row>
    <row r="495" spans="1:21">
      <c r="A495" s="16"/>
      <c r="B495" s="157" t="s">
        <v>152</v>
      </c>
      <c r="C495" s="50" t="s">
        <v>763</v>
      </c>
      <c r="D495" s="50"/>
      <c r="E495" s="49" t="s">
        <v>196</v>
      </c>
      <c r="F495" s="48"/>
      <c r="G495" s="50" t="s">
        <v>314</v>
      </c>
      <c r="H495" s="50"/>
      <c r="I495" s="48"/>
      <c r="J495" s="48"/>
      <c r="K495" s="50" t="s">
        <v>314</v>
      </c>
      <c r="L495" s="50"/>
      <c r="M495" s="48"/>
      <c r="N495" s="48"/>
      <c r="O495" s="50" t="s">
        <v>314</v>
      </c>
      <c r="P495" s="50"/>
      <c r="Q495" s="48"/>
      <c r="R495" s="48"/>
      <c r="S495" s="50" t="s">
        <v>763</v>
      </c>
      <c r="T495" s="50"/>
      <c r="U495" s="49" t="s">
        <v>196</v>
      </c>
    </row>
    <row r="496" spans="1:21">
      <c r="A496" s="16"/>
      <c r="B496" s="157"/>
      <c r="C496" s="50"/>
      <c r="D496" s="50"/>
      <c r="E496" s="49"/>
      <c r="F496" s="48"/>
      <c r="G496" s="50"/>
      <c r="H496" s="50"/>
      <c r="I496" s="48"/>
      <c r="J496" s="48"/>
      <c r="K496" s="50"/>
      <c r="L496" s="50"/>
      <c r="M496" s="48"/>
      <c r="N496" s="48"/>
      <c r="O496" s="50"/>
      <c r="P496" s="50"/>
      <c r="Q496" s="48"/>
      <c r="R496" s="48"/>
      <c r="S496" s="50"/>
      <c r="T496" s="50"/>
      <c r="U496" s="49"/>
    </row>
    <row r="497" spans="1:21">
      <c r="A497" s="16"/>
      <c r="B497" s="158" t="s">
        <v>153</v>
      </c>
      <c r="C497" s="52">
        <v>720</v>
      </c>
      <c r="D497" s="52"/>
      <c r="E497" s="35"/>
      <c r="F497" s="35"/>
      <c r="G497" s="52" t="s">
        <v>314</v>
      </c>
      <c r="H497" s="52"/>
      <c r="I497" s="35"/>
      <c r="J497" s="35"/>
      <c r="K497" s="52" t="s">
        <v>314</v>
      </c>
      <c r="L497" s="52"/>
      <c r="M497" s="35"/>
      <c r="N497" s="35"/>
      <c r="O497" s="52" t="s">
        <v>314</v>
      </c>
      <c r="P497" s="52"/>
      <c r="Q497" s="35"/>
      <c r="R497" s="35"/>
      <c r="S497" s="52">
        <v>720</v>
      </c>
      <c r="T497" s="52"/>
      <c r="U497" s="35"/>
    </row>
    <row r="498" spans="1:21">
      <c r="A498" s="16"/>
      <c r="B498" s="158"/>
      <c r="C498" s="52"/>
      <c r="D498" s="52"/>
      <c r="E498" s="35"/>
      <c r="F498" s="35"/>
      <c r="G498" s="52"/>
      <c r="H498" s="52"/>
      <c r="I498" s="35"/>
      <c r="J498" s="35"/>
      <c r="K498" s="52"/>
      <c r="L498" s="52"/>
      <c r="M498" s="35"/>
      <c r="N498" s="35"/>
      <c r="O498" s="52"/>
      <c r="P498" s="52"/>
      <c r="Q498" s="35"/>
      <c r="R498" s="35"/>
      <c r="S498" s="52"/>
      <c r="T498" s="52"/>
      <c r="U498" s="35"/>
    </row>
    <row r="499" spans="1:21">
      <c r="A499" s="16"/>
      <c r="B499" s="157" t="s">
        <v>154</v>
      </c>
      <c r="C499" s="50">
        <v>600</v>
      </c>
      <c r="D499" s="50"/>
      <c r="E499" s="48"/>
      <c r="F499" s="48"/>
      <c r="G499" s="50" t="s">
        <v>314</v>
      </c>
      <c r="H499" s="50"/>
      <c r="I499" s="48"/>
      <c r="J499" s="48"/>
      <c r="K499" s="50" t="s">
        <v>314</v>
      </c>
      <c r="L499" s="50"/>
      <c r="M499" s="48"/>
      <c r="N499" s="48"/>
      <c r="O499" s="50" t="s">
        <v>314</v>
      </c>
      <c r="P499" s="50"/>
      <c r="Q499" s="48"/>
      <c r="R499" s="48"/>
      <c r="S499" s="50">
        <v>600</v>
      </c>
      <c r="T499" s="50"/>
      <c r="U499" s="48"/>
    </row>
    <row r="500" spans="1:21">
      <c r="A500" s="16"/>
      <c r="B500" s="157"/>
      <c r="C500" s="50"/>
      <c r="D500" s="50"/>
      <c r="E500" s="48"/>
      <c r="F500" s="48"/>
      <c r="G500" s="50"/>
      <c r="H500" s="50"/>
      <c r="I500" s="48"/>
      <c r="J500" s="48"/>
      <c r="K500" s="50"/>
      <c r="L500" s="50"/>
      <c r="M500" s="48"/>
      <c r="N500" s="48"/>
      <c r="O500" s="50"/>
      <c r="P500" s="50"/>
      <c r="Q500" s="48"/>
      <c r="R500" s="48"/>
      <c r="S500" s="50"/>
      <c r="T500" s="50"/>
      <c r="U500" s="48"/>
    </row>
    <row r="501" spans="1:21">
      <c r="A501" s="16"/>
      <c r="B501" s="158" t="s">
        <v>155</v>
      </c>
      <c r="C501" s="52" t="s">
        <v>227</v>
      </c>
      <c r="D501" s="52"/>
      <c r="E501" s="32" t="s">
        <v>196</v>
      </c>
      <c r="F501" s="35"/>
      <c r="G501" s="52" t="s">
        <v>314</v>
      </c>
      <c r="H501" s="52"/>
      <c r="I501" s="35"/>
      <c r="J501" s="35"/>
      <c r="K501" s="52" t="s">
        <v>314</v>
      </c>
      <c r="L501" s="52"/>
      <c r="M501" s="35"/>
      <c r="N501" s="35"/>
      <c r="O501" s="52" t="s">
        <v>314</v>
      </c>
      <c r="P501" s="52"/>
      <c r="Q501" s="35"/>
      <c r="R501" s="35"/>
      <c r="S501" s="52" t="s">
        <v>227</v>
      </c>
      <c r="T501" s="52"/>
      <c r="U501" s="32" t="s">
        <v>196</v>
      </c>
    </row>
    <row r="502" spans="1:21">
      <c r="A502" s="16"/>
      <c r="B502" s="158"/>
      <c r="C502" s="52"/>
      <c r="D502" s="52"/>
      <c r="E502" s="32"/>
      <c r="F502" s="35"/>
      <c r="G502" s="52"/>
      <c r="H502" s="52"/>
      <c r="I502" s="35"/>
      <c r="J502" s="35"/>
      <c r="K502" s="52"/>
      <c r="L502" s="52"/>
      <c r="M502" s="35"/>
      <c r="N502" s="35"/>
      <c r="O502" s="52"/>
      <c r="P502" s="52"/>
      <c r="Q502" s="35"/>
      <c r="R502" s="35"/>
      <c r="S502" s="52"/>
      <c r="T502" s="52"/>
      <c r="U502" s="32"/>
    </row>
    <row r="503" spans="1:21">
      <c r="A503" s="16"/>
      <c r="B503" s="157" t="s">
        <v>157</v>
      </c>
      <c r="C503" s="50" t="s">
        <v>314</v>
      </c>
      <c r="D503" s="50"/>
      <c r="E503" s="48"/>
      <c r="F503" s="48"/>
      <c r="G503" s="50" t="s">
        <v>314</v>
      </c>
      <c r="H503" s="50"/>
      <c r="I503" s="48"/>
      <c r="J503" s="48"/>
      <c r="K503" s="50" t="s">
        <v>469</v>
      </c>
      <c r="L503" s="50"/>
      <c r="M503" s="49" t="s">
        <v>196</v>
      </c>
      <c r="N503" s="48"/>
      <c r="O503" s="50" t="s">
        <v>314</v>
      </c>
      <c r="P503" s="50"/>
      <c r="Q503" s="48"/>
      <c r="R503" s="48"/>
      <c r="S503" s="50" t="s">
        <v>469</v>
      </c>
      <c r="T503" s="50"/>
      <c r="U503" s="49" t="s">
        <v>196</v>
      </c>
    </row>
    <row r="504" spans="1:21">
      <c r="A504" s="16"/>
      <c r="B504" s="157"/>
      <c r="C504" s="50"/>
      <c r="D504" s="50"/>
      <c r="E504" s="48"/>
      <c r="F504" s="48"/>
      <c r="G504" s="50"/>
      <c r="H504" s="50"/>
      <c r="I504" s="48"/>
      <c r="J504" s="48"/>
      <c r="K504" s="50"/>
      <c r="L504" s="50"/>
      <c r="M504" s="49"/>
      <c r="N504" s="48"/>
      <c r="O504" s="50"/>
      <c r="P504" s="50"/>
      <c r="Q504" s="48"/>
      <c r="R504" s="48"/>
      <c r="S504" s="50"/>
      <c r="T504" s="50"/>
      <c r="U504" s="49"/>
    </row>
    <row r="505" spans="1:21">
      <c r="A505" s="16"/>
      <c r="B505" s="158" t="s">
        <v>747</v>
      </c>
      <c r="C505" s="52" t="s">
        <v>314</v>
      </c>
      <c r="D505" s="52"/>
      <c r="E505" s="35"/>
      <c r="F505" s="35"/>
      <c r="G505" s="52" t="s">
        <v>314</v>
      </c>
      <c r="H505" s="52"/>
      <c r="I505" s="35"/>
      <c r="J505" s="35"/>
      <c r="K505" s="52" t="s">
        <v>321</v>
      </c>
      <c r="L505" s="52"/>
      <c r="M505" s="32" t="s">
        <v>196</v>
      </c>
      <c r="N505" s="35"/>
      <c r="O505" s="52">
        <v>5</v>
      </c>
      <c r="P505" s="52"/>
      <c r="Q505" s="35"/>
      <c r="R505" s="35"/>
      <c r="S505" s="52" t="s">
        <v>314</v>
      </c>
      <c r="T505" s="52"/>
      <c r="U505" s="35"/>
    </row>
    <row r="506" spans="1:21">
      <c r="A506" s="16"/>
      <c r="B506" s="158"/>
      <c r="C506" s="52"/>
      <c r="D506" s="52"/>
      <c r="E506" s="35"/>
      <c r="F506" s="35"/>
      <c r="G506" s="52"/>
      <c r="H506" s="52"/>
      <c r="I506" s="35"/>
      <c r="J506" s="35"/>
      <c r="K506" s="52"/>
      <c r="L506" s="52"/>
      <c r="M506" s="32"/>
      <c r="N506" s="35"/>
      <c r="O506" s="52"/>
      <c r="P506" s="52"/>
      <c r="Q506" s="35"/>
      <c r="R506" s="35"/>
      <c r="S506" s="52"/>
      <c r="T506" s="52"/>
      <c r="U506" s="35"/>
    </row>
    <row r="507" spans="1:21">
      <c r="A507" s="16"/>
      <c r="B507" s="157" t="s">
        <v>745</v>
      </c>
      <c r="C507" s="50" t="s">
        <v>227</v>
      </c>
      <c r="D507" s="50"/>
      <c r="E507" s="49" t="s">
        <v>196</v>
      </c>
      <c r="F507" s="48"/>
      <c r="G507" s="50" t="s">
        <v>764</v>
      </c>
      <c r="H507" s="50"/>
      <c r="I507" s="49" t="s">
        <v>196</v>
      </c>
      <c r="J507" s="48"/>
      <c r="K507" s="50" t="s">
        <v>314</v>
      </c>
      <c r="L507" s="50"/>
      <c r="M507" s="48"/>
      <c r="N507" s="48"/>
      <c r="O507" s="50">
        <v>101</v>
      </c>
      <c r="P507" s="50"/>
      <c r="Q507" s="48"/>
      <c r="R507" s="48"/>
      <c r="S507" s="50" t="s">
        <v>314</v>
      </c>
      <c r="T507" s="50"/>
      <c r="U507" s="48"/>
    </row>
    <row r="508" spans="1:21" ht="15.75" thickBot="1">
      <c r="A508" s="16"/>
      <c r="B508" s="157"/>
      <c r="C508" s="131"/>
      <c r="D508" s="131"/>
      <c r="E508" s="182"/>
      <c r="F508" s="48"/>
      <c r="G508" s="131"/>
      <c r="H508" s="131"/>
      <c r="I508" s="182"/>
      <c r="J508" s="48"/>
      <c r="K508" s="131"/>
      <c r="L508" s="131"/>
      <c r="M508" s="130"/>
      <c r="N508" s="48"/>
      <c r="O508" s="131"/>
      <c r="P508" s="131"/>
      <c r="Q508" s="130"/>
      <c r="R508" s="48"/>
      <c r="S508" s="131"/>
      <c r="T508" s="131"/>
      <c r="U508" s="130"/>
    </row>
    <row r="509" spans="1:21">
      <c r="A509" s="16"/>
      <c r="B509" s="73" t="s">
        <v>748</v>
      </c>
      <c r="C509" s="39">
        <v>599</v>
      </c>
      <c r="D509" s="39"/>
      <c r="E509" s="36"/>
      <c r="F509" s="35"/>
      <c r="G509" s="39" t="s">
        <v>764</v>
      </c>
      <c r="H509" s="39"/>
      <c r="I509" s="84" t="s">
        <v>196</v>
      </c>
      <c r="J509" s="35"/>
      <c r="K509" s="39">
        <v>7</v>
      </c>
      <c r="L509" s="39"/>
      <c r="M509" s="36"/>
      <c r="N509" s="35"/>
      <c r="O509" s="39">
        <v>93</v>
      </c>
      <c r="P509" s="39"/>
      <c r="Q509" s="36"/>
      <c r="R509" s="35"/>
      <c r="S509" s="39">
        <v>609</v>
      </c>
      <c r="T509" s="39"/>
      <c r="U509" s="36"/>
    </row>
    <row r="510" spans="1:21" ht="15.75" thickBot="1">
      <c r="A510" s="16"/>
      <c r="B510" s="73"/>
      <c r="C510" s="85"/>
      <c r="D510" s="85"/>
      <c r="E510" s="93"/>
      <c r="F510" s="35"/>
      <c r="G510" s="85"/>
      <c r="H510" s="85"/>
      <c r="I510" s="122"/>
      <c r="J510" s="35"/>
      <c r="K510" s="85"/>
      <c r="L510" s="85"/>
      <c r="M510" s="93"/>
      <c r="N510" s="35"/>
      <c r="O510" s="85"/>
      <c r="P510" s="85"/>
      <c r="Q510" s="93"/>
      <c r="R510" s="35"/>
      <c r="S510" s="85"/>
      <c r="T510" s="85"/>
      <c r="U510" s="93"/>
    </row>
    <row r="511" spans="1:21" ht="25.5">
      <c r="A511" s="16"/>
      <c r="B511" s="70" t="s">
        <v>159</v>
      </c>
      <c r="C511" s="90"/>
      <c r="D511" s="90"/>
      <c r="E511" s="90"/>
      <c r="F511" s="18"/>
      <c r="G511" s="90"/>
      <c r="H511" s="90"/>
      <c r="I511" s="90"/>
      <c r="J511" s="18"/>
      <c r="K511" s="90"/>
      <c r="L511" s="90"/>
      <c r="M511" s="90"/>
      <c r="N511" s="18"/>
      <c r="O511" s="90"/>
      <c r="P511" s="90"/>
      <c r="Q511" s="90"/>
      <c r="R511" s="18"/>
      <c r="S511" s="90"/>
      <c r="T511" s="90"/>
      <c r="U511" s="90"/>
    </row>
    <row r="512" spans="1:21">
      <c r="A512" s="16"/>
      <c r="B512" s="158" t="s">
        <v>160</v>
      </c>
      <c r="C512" s="52" t="s">
        <v>765</v>
      </c>
      <c r="D512" s="52"/>
      <c r="E512" s="32" t="s">
        <v>196</v>
      </c>
      <c r="F512" s="35"/>
      <c r="G512" s="52" t="s">
        <v>314</v>
      </c>
      <c r="H512" s="52"/>
      <c r="I512" s="35"/>
      <c r="J512" s="35"/>
      <c r="K512" s="52" t="s">
        <v>314</v>
      </c>
      <c r="L512" s="52"/>
      <c r="M512" s="35"/>
      <c r="N512" s="35"/>
      <c r="O512" s="52" t="s">
        <v>314</v>
      </c>
      <c r="P512" s="52"/>
      <c r="Q512" s="35"/>
      <c r="R512" s="35"/>
      <c r="S512" s="52" t="s">
        <v>765</v>
      </c>
      <c r="T512" s="52"/>
      <c r="U512" s="32" t="s">
        <v>196</v>
      </c>
    </row>
    <row r="513" spans="1:21">
      <c r="A513" s="16"/>
      <c r="B513" s="158"/>
      <c r="C513" s="52"/>
      <c r="D513" s="52"/>
      <c r="E513" s="32"/>
      <c r="F513" s="35"/>
      <c r="G513" s="52"/>
      <c r="H513" s="52"/>
      <c r="I513" s="35"/>
      <c r="J513" s="35"/>
      <c r="K513" s="52"/>
      <c r="L513" s="52"/>
      <c r="M513" s="35"/>
      <c r="N513" s="35"/>
      <c r="O513" s="52"/>
      <c r="P513" s="52"/>
      <c r="Q513" s="35"/>
      <c r="R513" s="35"/>
      <c r="S513" s="52"/>
      <c r="T513" s="52"/>
      <c r="U513" s="32"/>
    </row>
    <row r="514" spans="1:21">
      <c r="A514" s="16"/>
      <c r="B514" s="74" t="s">
        <v>766</v>
      </c>
      <c r="C514" s="50">
        <v>98</v>
      </c>
      <c r="D514" s="50"/>
      <c r="E514" s="48"/>
      <c r="F514" s="48"/>
      <c r="G514" s="50" t="s">
        <v>314</v>
      </c>
      <c r="H514" s="50"/>
      <c r="I514" s="48"/>
      <c r="J514" s="48"/>
      <c r="K514" s="50" t="s">
        <v>314</v>
      </c>
      <c r="L514" s="50"/>
      <c r="M514" s="48"/>
      <c r="N514" s="48"/>
      <c r="O514" s="50" t="s">
        <v>314</v>
      </c>
      <c r="P514" s="50"/>
      <c r="Q514" s="48"/>
      <c r="R514" s="48"/>
      <c r="S514" s="50">
        <v>98</v>
      </c>
      <c r="T514" s="50"/>
      <c r="U514" s="48"/>
    </row>
    <row r="515" spans="1:21" ht="15.75" thickBot="1">
      <c r="A515" s="16"/>
      <c r="B515" s="74"/>
      <c r="C515" s="131"/>
      <c r="D515" s="131"/>
      <c r="E515" s="130"/>
      <c r="F515" s="48"/>
      <c r="G515" s="131"/>
      <c r="H515" s="131"/>
      <c r="I515" s="130"/>
      <c r="J515" s="48"/>
      <c r="K515" s="131"/>
      <c r="L515" s="131"/>
      <c r="M515" s="130"/>
      <c r="N515" s="48"/>
      <c r="O515" s="131"/>
      <c r="P515" s="131"/>
      <c r="Q515" s="130"/>
      <c r="R515" s="48"/>
      <c r="S515" s="131"/>
      <c r="T515" s="131"/>
      <c r="U515" s="130"/>
    </row>
    <row r="516" spans="1:21">
      <c r="A516" s="16"/>
      <c r="B516" s="73" t="s">
        <v>767</v>
      </c>
      <c r="C516" s="39">
        <v>13</v>
      </c>
      <c r="D516" s="39"/>
      <c r="E516" s="36"/>
      <c r="F516" s="35"/>
      <c r="G516" s="39" t="s">
        <v>314</v>
      </c>
      <c r="H516" s="39"/>
      <c r="I516" s="36"/>
      <c r="J516" s="35"/>
      <c r="K516" s="39" t="s">
        <v>314</v>
      </c>
      <c r="L516" s="39"/>
      <c r="M516" s="36"/>
      <c r="N516" s="35"/>
      <c r="O516" s="39" t="s">
        <v>314</v>
      </c>
      <c r="P516" s="39"/>
      <c r="Q516" s="36"/>
      <c r="R516" s="35"/>
      <c r="S516" s="39">
        <v>13</v>
      </c>
      <c r="T516" s="39"/>
      <c r="U516" s="36"/>
    </row>
    <row r="517" spans="1:21" ht="15.75" thickBot="1">
      <c r="A517" s="16"/>
      <c r="B517" s="73"/>
      <c r="C517" s="85"/>
      <c r="D517" s="85"/>
      <c r="E517" s="93"/>
      <c r="F517" s="35"/>
      <c r="G517" s="85"/>
      <c r="H517" s="85"/>
      <c r="I517" s="93"/>
      <c r="J517" s="35"/>
      <c r="K517" s="85"/>
      <c r="L517" s="85"/>
      <c r="M517" s="93"/>
      <c r="N517" s="35"/>
      <c r="O517" s="85"/>
      <c r="P517" s="85"/>
      <c r="Q517" s="93"/>
      <c r="R517" s="35"/>
      <c r="S517" s="85"/>
      <c r="T517" s="85"/>
      <c r="U517" s="93"/>
    </row>
    <row r="518" spans="1:21">
      <c r="A518" s="16"/>
      <c r="B518" s="74" t="s">
        <v>163</v>
      </c>
      <c r="C518" s="88" t="s">
        <v>314</v>
      </c>
      <c r="D518" s="88"/>
      <c r="E518" s="90"/>
      <c r="F518" s="48"/>
      <c r="G518" s="88" t="s">
        <v>314</v>
      </c>
      <c r="H518" s="88"/>
      <c r="I518" s="90"/>
      <c r="J518" s="48"/>
      <c r="K518" s="88" t="s">
        <v>315</v>
      </c>
      <c r="L518" s="88"/>
      <c r="M518" s="86" t="s">
        <v>196</v>
      </c>
      <c r="N518" s="48"/>
      <c r="O518" s="88" t="s">
        <v>314</v>
      </c>
      <c r="P518" s="88"/>
      <c r="Q518" s="90"/>
      <c r="R518" s="48"/>
      <c r="S518" s="88" t="s">
        <v>315</v>
      </c>
      <c r="T518" s="88"/>
      <c r="U518" s="86" t="s">
        <v>196</v>
      </c>
    </row>
    <row r="519" spans="1:21" ht="15.75" thickBot="1">
      <c r="A519" s="16"/>
      <c r="B519" s="74"/>
      <c r="C519" s="131"/>
      <c r="D519" s="131"/>
      <c r="E519" s="130"/>
      <c r="F519" s="48"/>
      <c r="G519" s="131"/>
      <c r="H519" s="131"/>
      <c r="I519" s="130"/>
      <c r="J519" s="48"/>
      <c r="K519" s="131"/>
      <c r="L519" s="131"/>
      <c r="M519" s="182"/>
      <c r="N519" s="48"/>
      <c r="O519" s="131"/>
      <c r="P519" s="131"/>
      <c r="Q519" s="130"/>
      <c r="R519" s="48"/>
      <c r="S519" s="131"/>
      <c r="T519" s="131"/>
      <c r="U519" s="182"/>
    </row>
    <row r="520" spans="1:21">
      <c r="A520" s="16"/>
      <c r="B520" s="152" t="s">
        <v>752</v>
      </c>
      <c r="C520" s="39" t="s">
        <v>217</v>
      </c>
      <c r="D520" s="39"/>
      <c r="E520" s="84" t="s">
        <v>196</v>
      </c>
      <c r="F520" s="35"/>
      <c r="G520" s="39">
        <v>129</v>
      </c>
      <c r="H520" s="39"/>
      <c r="I520" s="36"/>
      <c r="J520" s="35"/>
      <c r="K520" s="39">
        <v>66</v>
      </c>
      <c r="L520" s="39"/>
      <c r="M520" s="36"/>
      <c r="N520" s="35"/>
      <c r="O520" s="39" t="s">
        <v>314</v>
      </c>
      <c r="P520" s="39"/>
      <c r="Q520" s="36"/>
      <c r="R520" s="35"/>
      <c r="S520" s="39">
        <v>183</v>
      </c>
      <c r="T520" s="39"/>
      <c r="U520" s="36"/>
    </row>
    <row r="521" spans="1:21">
      <c r="A521" s="16"/>
      <c r="B521" s="152"/>
      <c r="C521" s="52"/>
      <c r="D521" s="52"/>
      <c r="E521" s="32"/>
      <c r="F521" s="35"/>
      <c r="G521" s="52"/>
      <c r="H521" s="52"/>
      <c r="I521" s="35"/>
      <c r="J521" s="35"/>
      <c r="K521" s="52"/>
      <c r="L521" s="52"/>
      <c r="M521" s="35"/>
      <c r="N521" s="35"/>
      <c r="O521" s="52"/>
      <c r="P521" s="52"/>
      <c r="Q521" s="35"/>
      <c r="R521" s="35"/>
      <c r="S521" s="52"/>
      <c r="T521" s="52"/>
      <c r="U521" s="35"/>
    </row>
    <row r="522" spans="1:21">
      <c r="A522" s="16"/>
      <c r="B522" s="74" t="s">
        <v>165</v>
      </c>
      <c r="C522" s="50">
        <v>30</v>
      </c>
      <c r="D522" s="50"/>
      <c r="E522" s="48"/>
      <c r="F522" s="48"/>
      <c r="G522" s="50">
        <v>13</v>
      </c>
      <c r="H522" s="50"/>
      <c r="I522" s="48"/>
      <c r="J522" s="48"/>
      <c r="K522" s="50">
        <v>355</v>
      </c>
      <c r="L522" s="50"/>
      <c r="M522" s="48"/>
      <c r="N522" s="48"/>
      <c r="O522" s="50" t="s">
        <v>314</v>
      </c>
      <c r="P522" s="50"/>
      <c r="Q522" s="48"/>
      <c r="R522" s="48"/>
      <c r="S522" s="50">
        <v>398</v>
      </c>
      <c r="T522" s="50"/>
      <c r="U522" s="48"/>
    </row>
    <row r="523" spans="1:21" ht="15.75" thickBot="1">
      <c r="A523" s="16"/>
      <c r="B523" s="74"/>
      <c r="C523" s="131"/>
      <c r="D523" s="131"/>
      <c r="E523" s="130"/>
      <c r="F523" s="48"/>
      <c r="G523" s="131"/>
      <c r="H523" s="131"/>
      <c r="I523" s="130"/>
      <c r="J523" s="48"/>
      <c r="K523" s="131"/>
      <c r="L523" s="131"/>
      <c r="M523" s="130"/>
      <c r="N523" s="48"/>
      <c r="O523" s="131"/>
      <c r="P523" s="131"/>
      <c r="Q523" s="130"/>
      <c r="R523" s="48"/>
      <c r="S523" s="131"/>
      <c r="T523" s="131"/>
      <c r="U523" s="130"/>
    </row>
    <row r="524" spans="1:21">
      <c r="A524" s="16"/>
      <c r="B524" s="73" t="s">
        <v>166</v>
      </c>
      <c r="C524" s="84" t="s">
        <v>209</v>
      </c>
      <c r="D524" s="39">
        <v>18</v>
      </c>
      <c r="E524" s="36"/>
      <c r="F524" s="35"/>
      <c r="G524" s="84" t="s">
        <v>209</v>
      </c>
      <c r="H524" s="39">
        <v>142</v>
      </c>
      <c r="I524" s="36"/>
      <c r="J524" s="35"/>
      <c r="K524" s="84" t="s">
        <v>209</v>
      </c>
      <c r="L524" s="39">
        <v>421</v>
      </c>
      <c r="M524" s="36"/>
      <c r="N524" s="35"/>
      <c r="O524" s="84" t="s">
        <v>209</v>
      </c>
      <c r="P524" s="39" t="s">
        <v>314</v>
      </c>
      <c r="Q524" s="36"/>
      <c r="R524" s="35"/>
      <c r="S524" s="84" t="s">
        <v>209</v>
      </c>
      <c r="T524" s="39">
        <v>581</v>
      </c>
      <c r="U524" s="36"/>
    </row>
    <row r="525" spans="1:21" ht="15.75" thickBot="1">
      <c r="A525" s="16"/>
      <c r="B525" s="73"/>
      <c r="C525" s="136"/>
      <c r="D525" s="155"/>
      <c r="E525" s="135"/>
      <c r="F525" s="35"/>
      <c r="G525" s="136"/>
      <c r="H525" s="155"/>
      <c r="I525" s="135"/>
      <c r="J525" s="35"/>
      <c r="K525" s="136"/>
      <c r="L525" s="155"/>
      <c r="M525" s="135"/>
      <c r="N525" s="35"/>
      <c r="O525" s="136"/>
      <c r="P525" s="155"/>
      <c r="Q525" s="135"/>
      <c r="R525" s="35"/>
      <c r="S525" s="136"/>
      <c r="T525" s="155"/>
      <c r="U525" s="135"/>
    </row>
    <row r="526" spans="1:21" ht="15.75" thickTop="1"/>
  </sheetData>
  <mergeCells count="3609">
    <mergeCell ref="B460:U460"/>
    <mergeCell ref="B15:U15"/>
    <mergeCell ref="B16:U16"/>
    <mergeCell ref="B17:U17"/>
    <mergeCell ref="B122:U122"/>
    <mergeCell ref="B227:U227"/>
    <mergeCell ref="B228:U228"/>
    <mergeCell ref="B9:U9"/>
    <mergeCell ref="B10:U10"/>
    <mergeCell ref="B11:U11"/>
    <mergeCell ref="B12:U12"/>
    <mergeCell ref="B13:U13"/>
    <mergeCell ref="B14:U14"/>
    <mergeCell ref="A1:A2"/>
    <mergeCell ref="B1:U1"/>
    <mergeCell ref="B2:U2"/>
    <mergeCell ref="B3:U3"/>
    <mergeCell ref="A4:A525"/>
    <mergeCell ref="B4:U4"/>
    <mergeCell ref="B5:U5"/>
    <mergeCell ref="B6:U6"/>
    <mergeCell ref="B7:U7"/>
    <mergeCell ref="B8:U8"/>
    <mergeCell ref="P524:P525"/>
    <mergeCell ref="Q524:Q525"/>
    <mergeCell ref="R524:R525"/>
    <mergeCell ref="S524:S525"/>
    <mergeCell ref="T524:T525"/>
    <mergeCell ref="U524:U525"/>
    <mergeCell ref="J524:J525"/>
    <mergeCell ref="K524:K525"/>
    <mergeCell ref="L524:L525"/>
    <mergeCell ref="M524:M525"/>
    <mergeCell ref="N524:N525"/>
    <mergeCell ref="O524:O525"/>
    <mergeCell ref="S522:T523"/>
    <mergeCell ref="U522:U523"/>
    <mergeCell ref="B524:B525"/>
    <mergeCell ref="C524:C525"/>
    <mergeCell ref="D524:D525"/>
    <mergeCell ref="E524:E525"/>
    <mergeCell ref="F524:F525"/>
    <mergeCell ref="G524:G525"/>
    <mergeCell ref="H524:H525"/>
    <mergeCell ref="I524:I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U509:U510"/>
    <mergeCell ref="C511:E511"/>
    <mergeCell ref="G511:I511"/>
    <mergeCell ref="K511:M511"/>
    <mergeCell ref="O511:Q511"/>
    <mergeCell ref="S511:U511"/>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Q487:Q488"/>
    <mergeCell ref="R487:R488"/>
    <mergeCell ref="S487:T488"/>
    <mergeCell ref="U487:U488"/>
    <mergeCell ref="B489:B490"/>
    <mergeCell ref="C489:D490"/>
    <mergeCell ref="E489:E490"/>
    <mergeCell ref="F489:F490"/>
    <mergeCell ref="G489:H490"/>
    <mergeCell ref="I489:I490"/>
    <mergeCell ref="I487:I488"/>
    <mergeCell ref="J487:J488"/>
    <mergeCell ref="K487:L488"/>
    <mergeCell ref="M487:M488"/>
    <mergeCell ref="N487:N488"/>
    <mergeCell ref="O487:P488"/>
    <mergeCell ref="C486:E486"/>
    <mergeCell ref="G486:I486"/>
    <mergeCell ref="K486:M486"/>
    <mergeCell ref="O486:Q486"/>
    <mergeCell ref="S486:U486"/>
    <mergeCell ref="B487:B488"/>
    <mergeCell ref="C487:D488"/>
    <mergeCell ref="E487:E488"/>
    <mergeCell ref="F487:F488"/>
    <mergeCell ref="G487:H488"/>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S468"/>
    <mergeCell ref="T467:T468"/>
    <mergeCell ref="U467:U468"/>
    <mergeCell ref="C469:E469"/>
    <mergeCell ref="G469:I469"/>
    <mergeCell ref="K469:M469"/>
    <mergeCell ref="O469:Q469"/>
    <mergeCell ref="S469:U469"/>
    <mergeCell ref="M467:M468"/>
    <mergeCell ref="N467:N468"/>
    <mergeCell ref="O467:O468"/>
    <mergeCell ref="P467:P468"/>
    <mergeCell ref="Q467:Q468"/>
    <mergeCell ref="R467:R468"/>
    <mergeCell ref="G467:G468"/>
    <mergeCell ref="H467:H468"/>
    <mergeCell ref="I467:I468"/>
    <mergeCell ref="J467:J468"/>
    <mergeCell ref="K467:K468"/>
    <mergeCell ref="L467:L468"/>
    <mergeCell ref="C466:E466"/>
    <mergeCell ref="G466:I466"/>
    <mergeCell ref="K466:M466"/>
    <mergeCell ref="O466:Q466"/>
    <mergeCell ref="S466:U466"/>
    <mergeCell ref="B467:B468"/>
    <mergeCell ref="C467:C468"/>
    <mergeCell ref="D467:D468"/>
    <mergeCell ref="E467:E468"/>
    <mergeCell ref="F467:F468"/>
    <mergeCell ref="U457:U458"/>
    <mergeCell ref="B461:U461"/>
    <mergeCell ref="B463:U463"/>
    <mergeCell ref="B464:U464"/>
    <mergeCell ref="C465:E465"/>
    <mergeCell ref="G465:I465"/>
    <mergeCell ref="K465:M465"/>
    <mergeCell ref="O465:Q465"/>
    <mergeCell ref="S465:U465"/>
    <mergeCell ref="B459:U459"/>
    <mergeCell ref="O457:O458"/>
    <mergeCell ref="P457:P458"/>
    <mergeCell ref="Q457:Q458"/>
    <mergeCell ref="R457:R458"/>
    <mergeCell ref="S457:S458"/>
    <mergeCell ref="T457:T458"/>
    <mergeCell ref="I457:I458"/>
    <mergeCell ref="J457:J458"/>
    <mergeCell ref="K457:K458"/>
    <mergeCell ref="L457:L458"/>
    <mergeCell ref="M457:M458"/>
    <mergeCell ref="N457:N458"/>
    <mergeCell ref="R455:R456"/>
    <mergeCell ref="S455:T456"/>
    <mergeCell ref="U455:U456"/>
    <mergeCell ref="B457:B458"/>
    <mergeCell ref="C457:C458"/>
    <mergeCell ref="D457:D458"/>
    <mergeCell ref="E457:E458"/>
    <mergeCell ref="F457:F458"/>
    <mergeCell ref="G457:G458"/>
    <mergeCell ref="H457:H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Q422:Q423"/>
    <mergeCell ref="R422:R423"/>
    <mergeCell ref="S422:T423"/>
    <mergeCell ref="U422:U423"/>
    <mergeCell ref="B424:B425"/>
    <mergeCell ref="C424:D425"/>
    <mergeCell ref="E424:E425"/>
    <mergeCell ref="F424:F425"/>
    <mergeCell ref="G424:H425"/>
    <mergeCell ref="I424:I425"/>
    <mergeCell ref="I422:I423"/>
    <mergeCell ref="J422:J423"/>
    <mergeCell ref="K422:L423"/>
    <mergeCell ref="M422:M423"/>
    <mergeCell ref="N422:N423"/>
    <mergeCell ref="O422:P423"/>
    <mergeCell ref="C421:E421"/>
    <mergeCell ref="G421:I421"/>
    <mergeCell ref="K421:M421"/>
    <mergeCell ref="O421:Q421"/>
    <mergeCell ref="S421:U421"/>
    <mergeCell ref="B422:B423"/>
    <mergeCell ref="C422:D423"/>
    <mergeCell ref="E422:E423"/>
    <mergeCell ref="F422:F423"/>
    <mergeCell ref="G422:H423"/>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S403"/>
    <mergeCell ref="T402:T403"/>
    <mergeCell ref="U402:U403"/>
    <mergeCell ref="C404:E404"/>
    <mergeCell ref="G404:I404"/>
    <mergeCell ref="K404:M404"/>
    <mergeCell ref="O404:Q404"/>
    <mergeCell ref="S404:U404"/>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M401"/>
    <mergeCell ref="O401:Q401"/>
    <mergeCell ref="S401:U401"/>
    <mergeCell ref="B402:B403"/>
    <mergeCell ref="C402:C403"/>
    <mergeCell ref="D402:D403"/>
    <mergeCell ref="E402:E403"/>
    <mergeCell ref="F402:F403"/>
    <mergeCell ref="B398:U398"/>
    <mergeCell ref="B399:U399"/>
    <mergeCell ref="C400:E400"/>
    <mergeCell ref="G400:I400"/>
    <mergeCell ref="K400:M400"/>
    <mergeCell ref="O400:Q400"/>
    <mergeCell ref="S400:U400"/>
    <mergeCell ref="Q393:Q394"/>
    <mergeCell ref="R393:R394"/>
    <mergeCell ref="S393:S394"/>
    <mergeCell ref="T393:T394"/>
    <mergeCell ref="U393:U394"/>
    <mergeCell ref="B396:U396"/>
    <mergeCell ref="B395:U395"/>
    <mergeCell ref="K393:K394"/>
    <mergeCell ref="L393:L394"/>
    <mergeCell ref="M393:M394"/>
    <mergeCell ref="N393:N394"/>
    <mergeCell ref="O393:O394"/>
    <mergeCell ref="P393:P394"/>
    <mergeCell ref="U391:U392"/>
    <mergeCell ref="B393:B394"/>
    <mergeCell ref="C393:C394"/>
    <mergeCell ref="D393:D394"/>
    <mergeCell ref="E393:E394"/>
    <mergeCell ref="F393:F394"/>
    <mergeCell ref="G393:G394"/>
    <mergeCell ref="H393:H394"/>
    <mergeCell ref="I393:I394"/>
    <mergeCell ref="J393:J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N385:N386"/>
    <mergeCell ref="O385:Q386"/>
    <mergeCell ref="R385:R386"/>
    <mergeCell ref="S385:U386"/>
    <mergeCell ref="B387:B388"/>
    <mergeCell ref="C387:D388"/>
    <mergeCell ref="E387:E388"/>
    <mergeCell ref="F387:F388"/>
    <mergeCell ref="G387:H388"/>
    <mergeCell ref="I387:I388"/>
    <mergeCell ref="B385:B386"/>
    <mergeCell ref="C385:E386"/>
    <mergeCell ref="F385:F386"/>
    <mergeCell ref="G385:I386"/>
    <mergeCell ref="J385:J386"/>
    <mergeCell ref="K385:M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1:E351"/>
    <mergeCell ref="G351:I351"/>
    <mergeCell ref="K351:M351"/>
    <mergeCell ref="O351:Q351"/>
    <mergeCell ref="S351:U351"/>
    <mergeCell ref="C352:E352"/>
    <mergeCell ref="G352:I352"/>
    <mergeCell ref="K352:M352"/>
    <mergeCell ref="O352:Q352"/>
    <mergeCell ref="S352:U352"/>
    <mergeCell ref="U348:U349"/>
    <mergeCell ref="C350:E350"/>
    <mergeCell ref="G350:I350"/>
    <mergeCell ref="K350:M350"/>
    <mergeCell ref="O350:Q350"/>
    <mergeCell ref="S350:U350"/>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R347"/>
    <mergeCell ref="S346:T347"/>
    <mergeCell ref="U346:U347"/>
    <mergeCell ref="B348:B349"/>
    <mergeCell ref="C348:C349"/>
    <mergeCell ref="D348:D349"/>
    <mergeCell ref="E348:E349"/>
    <mergeCell ref="F348:F349"/>
    <mergeCell ref="G348:G349"/>
    <mergeCell ref="H348:H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C317:E317"/>
    <mergeCell ref="G317:I317"/>
    <mergeCell ref="K317:M317"/>
    <mergeCell ref="O317:Q317"/>
    <mergeCell ref="S317:U317"/>
    <mergeCell ref="C318:E318"/>
    <mergeCell ref="G318:I318"/>
    <mergeCell ref="K318:M318"/>
    <mergeCell ref="O318:Q318"/>
    <mergeCell ref="S318:U318"/>
    <mergeCell ref="T310:T311"/>
    <mergeCell ref="U310:U311"/>
    <mergeCell ref="B312:U312"/>
    <mergeCell ref="B314:U314"/>
    <mergeCell ref="B315:U315"/>
    <mergeCell ref="C316:E316"/>
    <mergeCell ref="G316:I316"/>
    <mergeCell ref="K316:M316"/>
    <mergeCell ref="O316:Q316"/>
    <mergeCell ref="S316:U316"/>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8:E268"/>
    <mergeCell ref="G268:I268"/>
    <mergeCell ref="K268:M268"/>
    <mergeCell ref="O268:Q268"/>
    <mergeCell ref="S268:U268"/>
    <mergeCell ref="C269:E269"/>
    <mergeCell ref="G269:I269"/>
    <mergeCell ref="K269:M269"/>
    <mergeCell ref="O269:Q269"/>
    <mergeCell ref="S269:U269"/>
    <mergeCell ref="U265:U266"/>
    <mergeCell ref="C267:E267"/>
    <mergeCell ref="G267:I267"/>
    <mergeCell ref="K267:M267"/>
    <mergeCell ref="O267:Q267"/>
    <mergeCell ref="S267:U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R263:R264"/>
    <mergeCell ref="S263:T264"/>
    <mergeCell ref="U263:U264"/>
    <mergeCell ref="B265:B266"/>
    <mergeCell ref="C265:C266"/>
    <mergeCell ref="D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C234:E234"/>
    <mergeCell ref="G234:I234"/>
    <mergeCell ref="K234:M234"/>
    <mergeCell ref="O234:Q234"/>
    <mergeCell ref="S234:U234"/>
    <mergeCell ref="C235:E235"/>
    <mergeCell ref="G235:I235"/>
    <mergeCell ref="K235:M235"/>
    <mergeCell ref="O235:Q235"/>
    <mergeCell ref="S235:U235"/>
    <mergeCell ref="T225:T226"/>
    <mergeCell ref="U225:U226"/>
    <mergeCell ref="B229:U229"/>
    <mergeCell ref="B231:U231"/>
    <mergeCell ref="B232:U232"/>
    <mergeCell ref="C233:E233"/>
    <mergeCell ref="G233:I233"/>
    <mergeCell ref="K233:M233"/>
    <mergeCell ref="O233:Q233"/>
    <mergeCell ref="S233:U233"/>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T173:T174"/>
    <mergeCell ref="U173:U174"/>
    <mergeCell ref="B175:U175"/>
    <mergeCell ref="B177:U177"/>
    <mergeCell ref="B178:U178"/>
    <mergeCell ref="C179:E179"/>
    <mergeCell ref="G179:I179"/>
    <mergeCell ref="K179:M179"/>
    <mergeCell ref="O179:Q179"/>
    <mergeCell ref="S179:U179"/>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T120:T121"/>
    <mergeCell ref="U120:U121"/>
    <mergeCell ref="B123:U123"/>
    <mergeCell ref="B125:U125"/>
    <mergeCell ref="B126:U126"/>
    <mergeCell ref="C127:E127"/>
    <mergeCell ref="G127:I127"/>
    <mergeCell ref="K127:M127"/>
    <mergeCell ref="O127:Q127"/>
    <mergeCell ref="S127:U127"/>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T68:T69"/>
    <mergeCell ref="U68:U69"/>
    <mergeCell ref="B70:U70"/>
    <mergeCell ref="B72:U72"/>
    <mergeCell ref="B73:U73"/>
    <mergeCell ref="C74:E74"/>
    <mergeCell ref="G74:I74"/>
    <mergeCell ref="K74:M74"/>
    <mergeCell ref="O74:Q74"/>
    <mergeCell ref="S74:U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B18:U18"/>
    <mergeCell ref="B20:U20"/>
    <mergeCell ref="B21:U21"/>
    <mergeCell ref="C22:E22"/>
    <mergeCell ref="G22:I22"/>
    <mergeCell ref="K22:M22"/>
    <mergeCell ref="O22:Q22"/>
    <mergeCell ref="S22:U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768</v>
      </c>
      <c r="B1" s="1" t="s">
        <v>2</v>
      </c>
    </row>
    <row r="2" spans="1:2">
      <c r="A2" s="9"/>
      <c r="B2" s="1" t="s">
        <v>3</v>
      </c>
    </row>
    <row r="3" spans="1:2">
      <c r="A3" s="3" t="s">
        <v>168</v>
      </c>
      <c r="B3" s="4" t="s">
        <v>4</v>
      </c>
    </row>
    <row r="4" spans="1:2">
      <c r="A4" s="16" t="s">
        <v>769</v>
      </c>
      <c r="B4" s="4" t="s">
        <v>4</v>
      </c>
    </row>
    <row r="5" spans="1:2" ht="128.25">
      <c r="A5" s="16"/>
      <c r="B5" s="11" t="s">
        <v>77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7"/>
  <sheetViews>
    <sheetView showGridLines="0" workbookViewId="0"/>
  </sheetViews>
  <sheetFormatPr defaultRowHeight="15"/>
  <cols>
    <col min="1" max="2" width="36.5703125" bestFit="1" customWidth="1"/>
    <col min="3" max="3" width="13.140625" customWidth="1"/>
    <col min="4" max="4" width="10.7109375" customWidth="1"/>
    <col min="5" max="5" width="2.85546875" customWidth="1"/>
    <col min="6" max="6" width="7.85546875" customWidth="1"/>
    <col min="7" max="7" width="2.7109375" customWidth="1"/>
    <col min="8" max="8" width="5" bestFit="1" customWidth="1"/>
    <col min="9" max="9" width="13.28515625" customWidth="1"/>
    <col min="10" max="10" width="3.7109375" customWidth="1"/>
    <col min="11" max="11" width="4" customWidth="1"/>
    <col min="12" max="12" width="10" customWidth="1"/>
    <col min="13" max="13" width="3.140625" customWidth="1"/>
    <col min="15" max="15" width="2" bestFit="1" customWidth="1"/>
    <col min="16" max="16" width="5" bestFit="1" customWidth="1"/>
    <col min="17" max="17" width="1.5703125" bestFit="1" customWidth="1"/>
    <col min="19" max="19" width="5.140625" customWidth="1"/>
    <col min="20" max="20" width="14.5703125" customWidth="1"/>
    <col min="21" max="21" width="4" customWidth="1"/>
    <col min="23" max="23" width="2.28515625" customWidth="1"/>
    <col min="24" max="24" width="6.42578125" customWidth="1"/>
    <col min="25" max="25" width="1.7109375" customWidth="1"/>
    <col min="27" max="27" width="3.7109375" customWidth="1"/>
    <col min="28" max="28" width="10.42578125" customWidth="1"/>
    <col min="29" max="29" width="2.85546875" customWidth="1"/>
    <col min="31" max="31" width="2" bestFit="1" customWidth="1"/>
    <col min="32" max="32" width="5.5703125" bestFit="1" customWidth="1"/>
    <col min="33" max="33" width="1.5703125" bestFit="1" customWidth="1"/>
  </cols>
  <sheetData>
    <row r="1" spans="1:33" ht="15" customHeight="1">
      <c r="A1" s="9" t="s">
        <v>7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85</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6" t="s">
        <v>772</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6"/>
      <c r="B5" s="59" t="s">
        <v>201</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6"/>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6"/>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18"/>
      <c r="C9" s="30" t="s">
        <v>202</v>
      </c>
      <c r="D9" s="30"/>
      <c r="E9" s="30"/>
      <c r="F9" s="30"/>
      <c r="G9" s="30"/>
      <c r="H9" s="30"/>
      <c r="I9" s="30"/>
      <c r="J9" s="30"/>
      <c r="K9" s="30"/>
      <c r="L9" s="30"/>
      <c r="M9" s="30"/>
      <c r="N9" s="30"/>
      <c r="O9" s="30"/>
      <c r="P9" s="30"/>
      <c r="Q9" s="30"/>
      <c r="R9" s="18"/>
      <c r="S9" s="30" t="s">
        <v>203</v>
      </c>
      <c r="T9" s="30"/>
      <c r="U9" s="30"/>
      <c r="V9" s="30"/>
      <c r="W9" s="30"/>
      <c r="X9" s="30"/>
      <c r="Y9" s="30"/>
      <c r="Z9" s="30"/>
      <c r="AA9" s="30"/>
      <c r="AB9" s="30"/>
      <c r="AC9" s="30"/>
      <c r="AD9" s="30"/>
      <c r="AE9" s="30"/>
      <c r="AF9" s="30"/>
      <c r="AG9" s="30"/>
    </row>
    <row r="10" spans="1:33">
      <c r="A10" s="16"/>
      <c r="B10" s="43" t="s">
        <v>204</v>
      </c>
      <c r="C10" s="45">
        <v>2013</v>
      </c>
      <c r="D10" s="45"/>
      <c r="E10" s="45"/>
      <c r="F10" s="45"/>
      <c r="G10" s="45"/>
      <c r="H10" s="45"/>
      <c r="I10" s="45"/>
      <c r="J10" s="47"/>
      <c r="K10" s="45">
        <v>2012</v>
      </c>
      <c r="L10" s="45"/>
      <c r="M10" s="45"/>
      <c r="N10" s="45"/>
      <c r="O10" s="45"/>
      <c r="P10" s="45"/>
      <c r="Q10" s="45"/>
      <c r="R10" s="48"/>
      <c r="S10" s="45">
        <v>2013</v>
      </c>
      <c r="T10" s="45"/>
      <c r="U10" s="45"/>
      <c r="V10" s="45"/>
      <c r="W10" s="45"/>
      <c r="X10" s="45"/>
      <c r="Y10" s="45"/>
      <c r="Z10" s="47"/>
      <c r="AA10" s="45">
        <v>2012</v>
      </c>
      <c r="AB10" s="45"/>
      <c r="AC10" s="45"/>
      <c r="AD10" s="45"/>
      <c r="AE10" s="45"/>
      <c r="AF10" s="45"/>
      <c r="AG10" s="45"/>
    </row>
    <row r="11" spans="1:33" ht="15.75" thickBot="1">
      <c r="A11" s="16"/>
      <c r="B11" s="43"/>
      <c r="C11" s="30"/>
      <c r="D11" s="30"/>
      <c r="E11" s="30"/>
      <c r="F11" s="30"/>
      <c r="G11" s="30"/>
      <c r="H11" s="30"/>
      <c r="I11" s="30"/>
      <c r="J11" s="46"/>
      <c r="K11" s="30"/>
      <c r="L11" s="30"/>
      <c r="M11" s="30"/>
      <c r="N11" s="30"/>
      <c r="O11" s="30"/>
      <c r="P11" s="30"/>
      <c r="Q11" s="30"/>
      <c r="R11" s="48"/>
      <c r="S11" s="30"/>
      <c r="T11" s="30"/>
      <c r="U11" s="30"/>
      <c r="V11" s="30"/>
      <c r="W11" s="30"/>
      <c r="X11" s="30"/>
      <c r="Y11" s="30"/>
      <c r="Z11" s="46"/>
      <c r="AA11" s="30"/>
      <c r="AB11" s="30"/>
      <c r="AC11" s="30"/>
      <c r="AD11" s="30"/>
      <c r="AE11" s="30"/>
      <c r="AF11" s="30"/>
      <c r="AG11" s="30"/>
    </row>
    <row r="12" spans="1:33" ht="22.5" customHeight="1" thickBot="1">
      <c r="A12" s="16"/>
      <c r="B12" s="43"/>
      <c r="C12" s="31" t="s">
        <v>205</v>
      </c>
      <c r="D12" s="31"/>
      <c r="E12" s="31"/>
      <c r="F12" s="18"/>
      <c r="G12" s="31" t="s">
        <v>206</v>
      </c>
      <c r="H12" s="31"/>
      <c r="I12" s="31"/>
      <c r="J12" s="18"/>
      <c r="K12" s="31" t="s">
        <v>193</v>
      </c>
      <c r="L12" s="31"/>
      <c r="M12" s="31"/>
      <c r="N12" s="18"/>
      <c r="O12" s="31" t="s">
        <v>207</v>
      </c>
      <c r="P12" s="31"/>
      <c r="Q12" s="31"/>
      <c r="R12" s="18"/>
      <c r="S12" s="31" t="s">
        <v>205</v>
      </c>
      <c r="T12" s="31"/>
      <c r="U12" s="31"/>
      <c r="V12" s="18"/>
      <c r="W12" s="31" t="s">
        <v>206</v>
      </c>
      <c r="X12" s="31"/>
      <c r="Y12" s="31"/>
      <c r="Z12" s="18"/>
      <c r="AA12" s="31" t="s">
        <v>193</v>
      </c>
      <c r="AB12" s="31"/>
      <c r="AC12" s="31"/>
      <c r="AD12" s="18"/>
      <c r="AE12" s="31" t="s">
        <v>207</v>
      </c>
      <c r="AF12" s="31"/>
      <c r="AG12" s="31"/>
    </row>
    <row r="13" spans="1:33" ht="26.25">
      <c r="A13" s="16"/>
      <c r="B13" s="42" t="s">
        <v>208</v>
      </c>
      <c r="C13" s="36"/>
      <c r="D13" s="36"/>
      <c r="E13" s="36"/>
      <c r="F13" s="24"/>
      <c r="G13" s="36"/>
      <c r="H13" s="36"/>
      <c r="I13" s="36"/>
      <c r="J13" s="24"/>
      <c r="K13" s="36"/>
      <c r="L13" s="36"/>
      <c r="M13" s="36"/>
      <c r="N13" s="24"/>
      <c r="O13" s="36"/>
      <c r="P13" s="36"/>
      <c r="Q13" s="36"/>
      <c r="R13" s="24"/>
      <c r="S13" s="36"/>
      <c r="T13" s="36"/>
      <c r="U13" s="36"/>
      <c r="V13" s="24"/>
      <c r="W13" s="36"/>
      <c r="X13" s="36"/>
      <c r="Y13" s="36"/>
      <c r="Z13" s="24"/>
      <c r="AA13" s="36"/>
      <c r="AB13" s="36"/>
      <c r="AC13" s="36"/>
      <c r="AD13" s="24"/>
      <c r="AE13" s="36"/>
      <c r="AF13" s="36"/>
      <c r="AG13" s="36"/>
    </row>
    <row r="14" spans="1:33">
      <c r="A14" s="16"/>
      <c r="B14" s="49" t="s">
        <v>31</v>
      </c>
      <c r="C14" s="49" t="s">
        <v>209</v>
      </c>
      <c r="D14" s="50">
        <v>525</v>
      </c>
      <c r="E14" s="48"/>
      <c r="F14" s="48"/>
      <c r="G14" s="49" t="s">
        <v>209</v>
      </c>
      <c r="H14" s="50">
        <v>524</v>
      </c>
      <c r="I14" s="48"/>
      <c r="J14" s="48"/>
      <c r="K14" s="49" t="s">
        <v>209</v>
      </c>
      <c r="L14" s="50">
        <v>536</v>
      </c>
      <c r="M14" s="48"/>
      <c r="N14" s="48"/>
      <c r="O14" s="49" t="s">
        <v>209</v>
      </c>
      <c r="P14" s="50">
        <v>534</v>
      </c>
      <c r="Q14" s="48"/>
      <c r="R14" s="48"/>
      <c r="S14" s="49" t="s">
        <v>209</v>
      </c>
      <c r="T14" s="51">
        <v>1583</v>
      </c>
      <c r="U14" s="48"/>
      <c r="V14" s="48"/>
      <c r="W14" s="49" t="s">
        <v>209</v>
      </c>
      <c r="X14" s="51">
        <v>1577</v>
      </c>
      <c r="Y14" s="48"/>
      <c r="Z14" s="48"/>
      <c r="AA14" s="49" t="s">
        <v>209</v>
      </c>
      <c r="AB14" s="51">
        <v>1515</v>
      </c>
      <c r="AC14" s="48"/>
      <c r="AD14" s="48"/>
      <c r="AE14" s="49" t="s">
        <v>209</v>
      </c>
      <c r="AF14" s="51">
        <v>1511</v>
      </c>
      <c r="AG14" s="48"/>
    </row>
    <row r="15" spans="1:33">
      <c r="A15" s="16"/>
      <c r="B15" s="49"/>
      <c r="C15" s="49"/>
      <c r="D15" s="50"/>
      <c r="E15" s="48"/>
      <c r="F15" s="48"/>
      <c r="G15" s="49"/>
      <c r="H15" s="50"/>
      <c r="I15" s="48"/>
      <c r="J15" s="48"/>
      <c r="K15" s="49"/>
      <c r="L15" s="50"/>
      <c r="M15" s="48"/>
      <c r="N15" s="48"/>
      <c r="O15" s="49"/>
      <c r="P15" s="50"/>
      <c r="Q15" s="48"/>
      <c r="R15" s="48"/>
      <c r="S15" s="49"/>
      <c r="T15" s="51"/>
      <c r="U15" s="48"/>
      <c r="V15" s="48"/>
      <c r="W15" s="49"/>
      <c r="X15" s="51"/>
      <c r="Y15" s="48"/>
      <c r="Z15" s="48"/>
      <c r="AA15" s="49"/>
      <c r="AB15" s="51"/>
      <c r="AC15" s="48"/>
      <c r="AD15" s="48"/>
      <c r="AE15" s="49"/>
      <c r="AF15" s="51"/>
      <c r="AG15" s="48"/>
    </row>
    <row r="16" spans="1:33">
      <c r="A16" s="16"/>
      <c r="B16" s="32" t="s">
        <v>32</v>
      </c>
      <c r="C16" s="52">
        <v>587</v>
      </c>
      <c r="D16" s="52"/>
      <c r="E16" s="35"/>
      <c r="F16" s="35"/>
      <c r="G16" s="52">
        <v>569</v>
      </c>
      <c r="H16" s="52"/>
      <c r="I16" s="35"/>
      <c r="J16" s="35"/>
      <c r="K16" s="52">
        <v>541</v>
      </c>
      <c r="L16" s="52"/>
      <c r="M16" s="35"/>
      <c r="N16" s="35"/>
      <c r="O16" s="52">
        <v>519</v>
      </c>
      <c r="P16" s="52"/>
      <c r="Q16" s="35"/>
      <c r="R16" s="35"/>
      <c r="S16" s="33">
        <v>1740</v>
      </c>
      <c r="T16" s="33"/>
      <c r="U16" s="35"/>
      <c r="V16" s="35"/>
      <c r="W16" s="33">
        <v>1666</v>
      </c>
      <c r="X16" s="33"/>
      <c r="Y16" s="35"/>
      <c r="Z16" s="35"/>
      <c r="AA16" s="33">
        <v>1560</v>
      </c>
      <c r="AB16" s="33"/>
      <c r="AC16" s="35"/>
      <c r="AD16" s="35"/>
      <c r="AE16" s="33">
        <v>1506</v>
      </c>
      <c r="AF16" s="33"/>
      <c r="AG16" s="35"/>
    </row>
    <row r="17" spans="1:33">
      <c r="A17" s="16"/>
      <c r="B17" s="32"/>
      <c r="C17" s="52"/>
      <c r="D17" s="52"/>
      <c r="E17" s="35"/>
      <c r="F17" s="35"/>
      <c r="G17" s="52"/>
      <c r="H17" s="52"/>
      <c r="I17" s="35"/>
      <c r="J17" s="35"/>
      <c r="K17" s="52"/>
      <c r="L17" s="52"/>
      <c r="M17" s="35"/>
      <c r="N17" s="35"/>
      <c r="O17" s="52"/>
      <c r="P17" s="52"/>
      <c r="Q17" s="35"/>
      <c r="R17" s="35"/>
      <c r="S17" s="33"/>
      <c r="T17" s="33"/>
      <c r="U17" s="35"/>
      <c r="V17" s="35"/>
      <c r="W17" s="33"/>
      <c r="X17" s="33"/>
      <c r="Y17" s="35"/>
      <c r="Z17" s="35"/>
      <c r="AA17" s="33"/>
      <c r="AB17" s="33"/>
      <c r="AC17" s="35"/>
      <c r="AD17" s="35"/>
      <c r="AE17" s="33"/>
      <c r="AF17" s="33"/>
      <c r="AG17" s="35"/>
    </row>
    <row r="18" spans="1:33">
      <c r="A18" s="16"/>
      <c r="B18" s="49" t="s">
        <v>33</v>
      </c>
      <c r="C18" s="50">
        <v>226</v>
      </c>
      <c r="D18" s="50"/>
      <c r="E18" s="48"/>
      <c r="F18" s="48"/>
      <c r="G18" s="50">
        <v>217</v>
      </c>
      <c r="H18" s="50"/>
      <c r="I18" s="48"/>
      <c r="J18" s="48"/>
      <c r="K18" s="50">
        <v>217</v>
      </c>
      <c r="L18" s="50"/>
      <c r="M18" s="48"/>
      <c r="N18" s="48"/>
      <c r="O18" s="50">
        <v>206</v>
      </c>
      <c r="P18" s="50"/>
      <c r="Q18" s="48"/>
      <c r="R18" s="48"/>
      <c r="S18" s="50">
        <v>715</v>
      </c>
      <c r="T18" s="50"/>
      <c r="U18" s="48"/>
      <c r="V18" s="48"/>
      <c r="W18" s="50">
        <v>678</v>
      </c>
      <c r="X18" s="50"/>
      <c r="Y18" s="48"/>
      <c r="Z18" s="48"/>
      <c r="AA18" s="50">
        <v>619</v>
      </c>
      <c r="AB18" s="50"/>
      <c r="AC18" s="48"/>
      <c r="AD18" s="48"/>
      <c r="AE18" s="50">
        <v>592</v>
      </c>
      <c r="AF18" s="50"/>
      <c r="AG18" s="48"/>
    </row>
    <row r="19" spans="1:33">
      <c r="A19" s="16"/>
      <c r="B19" s="49"/>
      <c r="C19" s="50"/>
      <c r="D19" s="50"/>
      <c r="E19" s="48"/>
      <c r="F19" s="48"/>
      <c r="G19" s="50"/>
      <c r="H19" s="50"/>
      <c r="I19" s="48"/>
      <c r="J19" s="48"/>
      <c r="K19" s="50"/>
      <c r="L19" s="50"/>
      <c r="M19" s="48"/>
      <c r="N19" s="48"/>
      <c r="O19" s="50"/>
      <c r="P19" s="50"/>
      <c r="Q19" s="48"/>
      <c r="R19" s="48"/>
      <c r="S19" s="50"/>
      <c r="T19" s="50"/>
      <c r="U19" s="48"/>
      <c r="V19" s="48"/>
      <c r="W19" s="50"/>
      <c r="X19" s="50"/>
      <c r="Y19" s="48"/>
      <c r="Z19" s="48"/>
      <c r="AA19" s="50"/>
      <c r="AB19" s="50"/>
      <c r="AC19" s="48"/>
      <c r="AD19" s="48"/>
      <c r="AE19" s="50"/>
      <c r="AF19" s="50"/>
      <c r="AG19" s="48"/>
    </row>
    <row r="20" spans="1:33">
      <c r="A20" s="16"/>
      <c r="B20" s="32" t="s">
        <v>34</v>
      </c>
      <c r="C20" s="52">
        <v>56</v>
      </c>
      <c r="D20" s="52"/>
      <c r="E20" s="35"/>
      <c r="F20" s="35"/>
      <c r="G20" s="52">
        <v>53</v>
      </c>
      <c r="H20" s="52"/>
      <c r="I20" s="35"/>
      <c r="J20" s="35"/>
      <c r="K20" s="52">
        <v>52</v>
      </c>
      <c r="L20" s="52"/>
      <c r="M20" s="35"/>
      <c r="N20" s="35"/>
      <c r="O20" s="52">
        <v>47</v>
      </c>
      <c r="P20" s="52"/>
      <c r="Q20" s="35"/>
      <c r="R20" s="35"/>
      <c r="S20" s="52">
        <v>176</v>
      </c>
      <c r="T20" s="52"/>
      <c r="U20" s="35"/>
      <c r="V20" s="35"/>
      <c r="W20" s="52">
        <v>163</v>
      </c>
      <c r="X20" s="52"/>
      <c r="Y20" s="35"/>
      <c r="Z20" s="35"/>
      <c r="AA20" s="52">
        <v>155</v>
      </c>
      <c r="AB20" s="52"/>
      <c r="AC20" s="35"/>
      <c r="AD20" s="35"/>
      <c r="AE20" s="52">
        <v>142</v>
      </c>
      <c r="AF20" s="52"/>
      <c r="AG20" s="35"/>
    </row>
    <row r="21" spans="1:33">
      <c r="A21" s="16"/>
      <c r="B21" s="32"/>
      <c r="C21" s="52"/>
      <c r="D21" s="52"/>
      <c r="E21" s="35"/>
      <c r="F21" s="35"/>
      <c r="G21" s="52"/>
      <c r="H21" s="52"/>
      <c r="I21" s="35"/>
      <c r="J21" s="35"/>
      <c r="K21" s="52"/>
      <c r="L21" s="52"/>
      <c r="M21" s="35"/>
      <c r="N21" s="35"/>
      <c r="O21" s="52"/>
      <c r="P21" s="52"/>
      <c r="Q21" s="35"/>
      <c r="R21" s="35"/>
      <c r="S21" s="52"/>
      <c r="T21" s="52"/>
      <c r="U21" s="35"/>
      <c r="V21" s="35"/>
      <c r="W21" s="52"/>
      <c r="X21" s="52"/>
      <c r="Y21" s="35"/>
      <c r="Z21" s="35"/>
      <c r="AA21" s="52"/>
      <c r="AB21" s="52"/>
      <c r="AC21" s="35"/>
      <c r="AD21" s="35"/>
      <c r="AE21" s="52"/>
      <c r="AF21" s="52"/>
      <c r="AG21" s="35"/>
    </row>
    <row r="22" spans="1:33">
      <c r="A22" s="16"/>
      <c r="B22" s="49" t="s">
        <v>35</v>
      </c>
      <c r="C22" s="51">
        <v>1394</v>
      </c>
      <c r="D22" s="51"/>
      <c r="E22" s="48"/>
      <c r="F22" s="48"/>
      <c r="G22" s="51">
        <v>1363</v>
      </c>
      <c r="H22" s="51"/>
      <c r="I22" s="48"/>
      <c r="J22" s="48"/>
      <c r="K22" s="51">
        <v>1346</v>
      </c>
      <c r="L22" s="51"/>
      <c r="M22" s="48"/>
      <c r="N22" s="48"/>
      <c r="O22" s="51">
        <v>1306</v>
      </c>
      <c r="P22" s="51"/>
      <c r="Q22" s="48"/>
      <c r="R22" s="48"/>
      <c r="S22" s="51">
        <v>4214</v>
      </c>
      <c r="T22" s="51"/>
      <c r="U22" s="48"/>
      <c r="V22" s="48"/>
      <c r="W22" s="51">
        <v>4084</v>
      </c>
      <c r="X22" s="51"/>
      <c r="Y22" s="48"/>
      <c r="Z22" s="48"/>
      <c r="AA22" s="51">
        <v>3849</v>
      </c>
      <c r="AB22" s="51"/>
      <c r="AC22" s="48"/>
      <c r="AD22" s="48"/>
      <c r="AE22" s="51">
        <v>3751</v>
      </c>
      <c r="AF22" s="51"/>
      <c r="AG22" s="48"/>
    </row>
    <row r="23" spans="1:33">
      <c r="A23" s="16"/>
      <c r="B23" s="49"/>
      <c r="C23" s="51"/>
      <c r="D23" s="51"/>
      <c r="E23" s="48"/>
      <c r="F23" s="48"/>
      <c r="G23" s="51"/>
      <c r="H23" s="51"/>
      <c r="I23" s="48"/>
      <c r="J23" s="48"/>
      <c r="K23" s="51"/>
      <c r="L23" s="51"/>
      <c r="M23" s="48"/>
      <c r="N23" s="48"/>
      <c r="O23" s="51"/>
      <c r="P23" s="51"/>
      <c r="Q23" s="48"/>
      <c r="R23" s="48"/>
      <c r="S23" s="51"/>
      <c r="T23" s="51"/>
      <c r="U23" s="48"/>
      <c r="V23" s="48"/>
      <c r="W23" s="51"/>
      <c r="X23" s="51"/>
      <c r="Y23" s="48"/>
      <c r="Z23" s="48"/>
      <c r="AA23" s="51"/>
      <c r="AB23" s="51"/>
      <c r="AC23" s="48"/>
      <c r="AD23" s="48"/>
      <c r="AE23" s="51"/>
      <c r="AF23" s="51"/>
      <c r="AG23" s="48"/>
    </row>
    <row r="24" spans="1:33">
      <c r="A24" s="16"/>
      <c r="B24" s="32" t="s">
        <v>36</v>
      </c>
      <c r="C24" s="52">
        <v>114</v>
      </c>
      <c r="D24" s="52"/>
      <c r="E24" s="35"/>
      <c r="F24" s="35"/>
      <c r="G24" s="52">
        <v>145</v>
      </c>
      <c r="H24" s="52"/>
      <c r="I24" s="35"/>
      <c r="J24" s="35"/>
      <c r="K24" s="52">
        <v>89</v>
      </c>
      <c r="L24" s="52"/>
      <c r="M24" s="35"/>
      <c r="N24" s="35"/>
      <c r="O24" s="52">
        <v>129</v>
      </c>
      <c r="P24" s="52"/>
      <c r="Q24" s="35"/>
      <c r="R24" s="35"/>
      <c r="S24" s="52">
        <v>239</v>
      </c>
      <c r="T24" s="52"/>
      <c r="U24" s="35"/>
      <c r="V24" s="35"/>
      <c r="W24" s="52">
        <v>369</v>
      </c>
      <c r="X24" s="52"/>
      <c r="Y24" s="35"/>
      <c r="Z24" s="35"/>
      <c r="AA24" s="52">
        <v>239</v>
      </c>
      <c r="AB24" s="52"/>
      <c r="AC24" s="35"/>
      <c r="AD24" s="35"/>
      <c r="AE24" s="52">
        <v>337</v>
      </c>
      <c r="AF24" s="52"/>
      <c r="AG24" s="35"/>
    </row>
    <row r="25" spans="1:33">
      <c r="A25" s="16"/>
      <c r="B25" s="32"/>
      <c r="C25" s="52"/>
      <c r="D25" s="52"/>
      <c r="E25" s="35"/>
      <c r="F25" s="35"/>
      <c r="G25" s="52"/>
      <c r="H25" s="52"/>
      <c r="I25" s="35"/>
      <c r="J25" s="35"/>
      <c r="K25" s="52"/>
      <c r="L25" s="52"/>
      <c r="M25" s="35"/>
      <c r="N25" s="35"/>
      <c r="O25" s="52"/>
      <c r="P25" s="52"/>
      <c r="Q25" s="35"/>
      <c r="R25" s="35"/>
      <c r="S25" s="52"/>
      <c r="T25" s="52"/>
      <c r="U25" s="35"/>
      <c r="V25" s="35"/>
      <c r="W25" s="52"/>
      <c r="X25" s="52"/>
      <c r="Y25" s="35"/>
      <c r="Z25" s="35"/>
      <c r="AA25" s="52"/>
      <c r="AB25" s="52"/>
      <c r="AC25" s="35"/>
      <c r="AD25" s="35"/>
      <c r="AE25" s="52"/>
      <c r="AF25" s="52"/>
      <c r="AG25" s="35"/>
    </row>
    <row r="26" spans="1:33">
      <c r="A26" s="16"/>
      <c r="B26" s="49" t="s">
        <v>39</v>
      </c>
      <c r="C26" s="50">
        <v>88</v>
      </c>
      <c r="D26" s="50"/>
      <c r="E26" s="48"/>
      <c r="F26" s="48"/>
      <c r="G26" s="50">
        <v>119</v>
      </c>
      <c r="H26" s="50"/>
      <c r="I26" s="48"/>
      <c r="J26" s="48"/>
      <c r="K26" s="50">
        <v>82</v>
      </c>
      <c r="L26" s="50"/>
      <c r="M26" s="48"/>
      <c r="N26" s="48"/>
      <c r="O26" s="50">
        <v>122</v>
      </c>
      <c r="P26" s="50"/>
      <c r="Q26" s="48"/>
      <c r="R26" s="48"/>
      <c r="S26" s="50">
        <v>165</v>
      </c>
      <c r="T26" s="50"/>
      <c r="U26" s="48"/>
      <c r="V26" s="48"/>
      <c r="W26" s="50">
        <v>295</v>
      </c>
      <c r="X26" s="50"/>
      <c r="Y26" s="48"/>
      <c r="Z26" s="48"/>
      <c r="AA26" s="50">
        <v>208</v>
      </c>
      <c r="AB26" s="50"/>
      <c r="AC26" s="48"/>
      <c r="AD26" s="48"/>
      <c r="AE26" s="50">
        <v>306</v>
      </c>
      <c r="AF26" s="50"/>
      <c r="AG26" s="48"/>
    </row>
    <row r="27" spans="1:33">
      <c r="A27" s="16"/>
      <c r="B27" s="49"/>
      <c r="C27" s="50"/>
      <c r="D27" s="50"/>
      <c r="E27" s="48"/>
      <c r="F27" s="48"/>
      <c r="G27" s="50"/>
      <c r="H27" s="50"/>
      <c r="I27" s="48"/>
      <c r="J27" s="48"/>
      <c r="K27" s="50"/>
      <c r="L27" s="50"/>
      <c r="M27" s="48"/>
      <c r="N27" s="48"/>
      <c r="O27" s="50"/>
      <c r="P27" s="50"/>
      <c r="Q27" s="48"/>
      <c r="R27" s="48"/>
      <c r="S27" s="50"/>
      <c r="T27" s="50"/>
      <c r="U27" s="48"/>
      <c r="V27" s="48"/>
      <c r="W27" s="50"/>
      <c r="X27" s="50"/>
      <c r="Y27" s="48"/>
      <c r="Z27" s="48"/>
      <c r="AA27" s="50"/>
      <c r="AB27" s="50"/>
      <c r="AC27" s="48"/>
      <c r="AD27" s="48"/>
      <c r="AE27" s="50"/>
      <c r="AF27" s="50"/>
      <c r="AG27" s="48"/>
    </row>
    <row r="28" spans="1:33">
      <c r="A28" s="16"/>
      <c r="B28" s="32" t="s">
        <v>40</v>
      </c>
      <c r="C28" s="52">
        <v>9</v>
      </c>
      <c r="D28" s="52"/>
      <c r="E28" s="35"/>
      <c r="F28" s="35"/>
      <c r="G28" s="52">
        <v>19</v>
      </c>
      <c r="H28" s="52"/>
      <c r="I28" s="35"/>
      <c r="J28" s="35"/>
      <c r="K28" s="52">
        <v>23</v>
      </c>
      <c r="L28" s="52"/>
      <c r="M28" s="35"/>
      <c r="N28" s="35"/>
      <c r="O28" s="52">
        <v>33</v>
      </c>
      <c r="P28" s="52"/>
      <c r="Q28" s="35"/>
      <c r="R28" s="35"/>
      <c r="S28" s="52">
        <v>9</v>
      </c>
      <c r="T28" s="52"/>
      <c r="U28" s="35"/>
      <c r="V28" s="35"/>
      <c r="W28" s="52">
        <v>44</v>
      </c>
      <c r="X28" s="52"/>
      <c r="Y28" s="35"/>
      <c r="Z28" s="35"/>
      <c r="AA28" s="52">
        <v>43</v>
      </c>
      <c r="AB28" s="52"/>
      <c r="AC28" s="35"/>
      <c r="AD28" s="35"/>
      <c r="AE28" s="52">
        <v>68</v>
      </c>
      <c r="AF28" s="52"/>
      <c r="AG28" s="35"/>
    </row>
    <row r="29" spans="1:33">
      <c r="A29" s="16"/>
      <c r="B29" s="32"/>
      <c r="C29" s="52"/>
      <c r="D29" s="52"/>
      <c r="E29" s="35"/>
      <c r="F29" s="35"/>
      <c r="G29" s="52"/>
      <c r="H29" s="52"/>
      <c r="I29" s="35"/>
      <c r="J29" s="35"/>
      <c r="K29" s="52"/>
      <c r="L29" s="52"/>
      <c r="M29" s="35"/>
      <c r="N29" s="35"/>
      <c r="O29" s="52"/>
      <c r="P29" s="52"/>
      <c r="Q29" s="35"/>
      <c r="R29" s="35"/>
      <c r="S29" s="52"/>
      <c r="T29" s="52"/>
      <c r="U29" s="35"/>
      <c r="V29" s="35"/>
      <c r="W29" s="52"/>
      <c r="X29" s="52"/>
      <c r="Y29" s="35"/>
      <c r="Z29" s="35"/>
      <c r="AA29" s="52"/>
      <c r="AB29" s="52"/>
      <c r="AC29" s="35"/>
      <c r="AD29" s="35"/>
      <c r="AE29" s="52"/>
      <c r="AF29" s="52"/>
      <c r="AG29" s="35"/>
    </row>
    <row r="30" spans="1:33">
      <c r="A30" s="16"/>
      <c r="B30" s="49" t="s">
        <v>41</v>
      </c>
      <c r="C30" s="50">
        <v>79</v>
      </c>
      <c r="D30" s="50"/>
      <c r="E30" s="48"/>
      <c r="F30" s="48"/>
      <c r="G30" s="50">
        <v>100</v>
      </c>
      <c r="H30" s="50"/>
      <c r="I30" s="48"/>
      <c r="J30" s="48"/>
      <c r="K30" s="50">
        <v>59</v>
      </c>
      <c r="L30" s="50"/>
      <c r="M30" s="48"/>
      <c r="N30" s="48"/>
      <c r="O30" s="50">
        <v>89</v>
      </c>
      <c r="P30" s="50"/>
      <c r="Q30" s="48"/>
      <c r="R30" s="48"/>
      <c r="S30" s="50">
        <v>156</v>
      </c>
      <c r="T30" s="50"/>
      <c r="U30" s="48"/>
      <c r="V30" s="48"/>
      <c r="W30" s="50">
        <v>251</v>
      </c>
      <c r="X30" s="50"/>
      <c r="Y30" s="48"/>
      <c r="Z30" s="48"/>
      <c r="AA30" s="50">
        <v>165</v>
      </c>
      <c r="AB30" s="50"/>
      <c r="AC30" s="48"/>
      <c r="AD30" s="48"/>
      <c r="AE30" s="50">
        <v>238</v>
      </c>
      <c r="AF30" s="50"/>
      <c r="AG30" s="48"/>
    </row>
    <row r="31" spans="1:33">
      <c r="A31" s="16"/>
      <c r="B31" s="49"/>
      <c r="C31" s="50"/>
      <c r="D31" s="50"/>
      <c r="E31" s="48"/>
      <c r="F31" s="48"/>
      <c r="G31" s="50"/>
      <c r="H31" s="50"/>
      <c r="I31" s="48"/>
      <c r="J31" s="48"/>
      <c r="K31" s="50"/>
      <c r="L31" s="50"/>
      <c r="M31" s="48"/>
      <c r="N31" s="48"/>
      <c r="O31" s="50"/>
      <c r="P31" s="50"/>
      <c r="Q31" s="48"/>
      <c r="R31" s="48"/>
      <c r="S31" s="50"/>
      <c r="T31" s="50"/>
      <c r="U31" s="48"/>
      <c r="V31" s="48"/>
      <c r="W31" s="50"/>
      <c r="X31" s="50"/>
      <c r="Y31" s="48"/>
      <c r="Z31" s="48"/>
      <c r="AA31" s="50"/>
      <c r="AB31" s="50"/>
      <c r="AC31" s="48"/>
      <c r="AD31" s="48"/>
      <c r="AE31" s="50"/>
      <c r="AF31" s="50"/>
      <c r="AG31" s="48"/>
    </row>
    <row r="32" spans="1:33">
      <c r="A32" s="16"/>
      <c r="B32" s="32" t="s">
        <v>210</v>
      </c>
      <c r="C32" s="52">
        <v>79</v>
      </c>
      <c r="D32" s="52"/>
      <c r="E32" s="35"/>
      <c r="F32" s="35"/>
      <c r="G32" s="52">
        <v>100</v>
      </c>
      <c r="H32" s="52"/>
      <c r="I32" s="35"/>
      <c r="J32" s="35"/>
      <c r="K32" s="52">
        <v>58</v>
      </c>
      <c r="L32" s="52"/>
      <c r="M32" s="35"/>
      <c r="N32" s="35"/>
      <c r="O32" s="52">
        <v>88</v>
      </c>
      <c r="P32" s="52"/>
      <c r="Q32" s="35"/>
      <c r="R32" s="35"/>
      <c r="S32" s="52">
        <v>155</v>
      </c>
      <c r="T32" s="52"/>
      <c r="U32" s="35"/>
      <c r="V32" s="35"/>
      <c r="W32" s="52">
        <v>250</v>
      </c>
      <c r="X32" s="52"/>
      <c r="Y32" s="35"/>
      <c r="Z32" s="35"/>
      <c r="AA32" s="52">
        <v>168</v>
      </c>
      <c r="AB32" s="52"/>
      <c r="AC32" s="35"/>
      <c r="AD32" s="35"/>
      <c r="AE32" s="52">
        <v>241</v>
      </c>
      <c r="AF32" s="52"/>
      <c r="AG32" s="35"/>
    </row>
    <row r="33" spans="1:33">
      <c r="A33" s="16"/>
      <c r="B33" s="32"/>
      <c r="C33" s="52"/>
      <c r="D33" s="52"/>
      <c r="E33" s="35"/>
      <c r="F33" s="35"/>
      <c r="G33" s="52"/>
      <c r="H33" s="52"/>
      <c r="I33" s="35"/>
      <c r="J33" s="35"/>
      <c r="K33" s="52"/>
      <c r="L33" s="52"/>
      <c r="M33" s="35"/>
      <c r="N33" s="35"/>
      <c r="O33" s="52"/>
      <c r="P33" s="52"/>
      <c r="Q33" s="35"/>
      <c r="R33" s="35"/>
      <c r="S33" s="52"/>
      <c r="T33" s="52"/>
      <c r="U33" s="35"/>
      <c r="V33" s="35"/>
      <c r="W33" s="52"/>
      <c r="X33" s="52"/>
      <c r="Y33" s="35"/>
      <c r="Z33" s="35"/>
      <c r="AA33" s="52"/>
      <c r="AB33" s="52"/>
      <c r="AC33" s="35"/>
      <c r="AD33" s="35"/>
      <c r="AE33" s="52"/>
      <c r="AF33" s="52"/>
      <c r="AG33" s="35"/>
    </row>
    <row r="34" spans="1:33">
      <c r="A34" s="16"/>
      <c r="B34" s="49" t="s">
        <v>211</v>
      </c>
      <c r="C34" s="49" t="s">
        <v>209</v>
      </c>
      <c r="D34" s="50">
        <v>77</v>
      </c>
      <c r="E34" s="48"/>
      <c r="F34" s="48"/>
      <c r="G34" s="49" t="s">
        <v>209</v>
      </c>
      <c r="H34" s="50">
        <v>98</v>
      </c>
      <c r="I34" s="48"/>
      <c r="J34" s="48"/>
      <c r="K34" s="49" t="s">
        <v>209</v>
      </c>
      <c r="L34" s="50">
        <v>57</v>
      </c>
      <c r="M34" s="48"/>
      <c r="N34" s="48"/>
      <c r="O34" s="49" t="s">
        <v>209</v>
      </c>
      <c r="P34" s="50">
        <v>87</v>
      </c>
      <c r="Q34" s="48"/>
      <c r="R34" s="48"/>
      <c r="S34" s="49" t="s">
        <v>209</v>
      </c>
      <c r="T34" s="50">
        <v>150</v>
      </c>
      <c r="U34" s="48"/>
      <c r="V34" s="48"/>
      <c r="W34" s="49" t="s">
        <v>209</v>
      </c>
      <c r="X34" s="50">
        <v>245</v>
      </c>
      <c r="Y34" s="48"/>
      <c r="Z34" s="48"/>
      <c r="AA34" s="49" t="s">
        <v>209</v>
      </c>
      <c r="AB34" s="50">
        <v>166</v>
      </c>
      <c r="AC34" s="48"/>
      <c r="AD34" s="48"/>
      <c r="AE34" s="49" t="s">
        <v>209</v>
      </c>
      <c r="AF34" s="50">
        <v>239</v>
      </c>
      <c r="AG34" s="48"/>
    </row>
    <row r="35" spans="1:33">
      <c r="A35" s="16"/>
      <c r="B35" s="49"/>
      <c r="C35" s="49"/>
      <c r="D35" s="50"/>
      <c r="E35" s="48"/>
      <c r="F35" s="48"/>
      <c r="G35" s="49"/>
      <c r="H35" s="50"/>
      <c r="I35" s="48"/>
      <c r="J35" s="48"/>
      <c r="K35" s="49"/>
      <c r="L35" s="50"/>
      <c r="M35" s="48"/>
      <c r="N35" s="48"/>
      <c r="O35" s="49"/>
      <c r="P35" s="50"/>
      <c r="Q35" s="48"/>
      <c r="R35" s="48"/>
      <c r="S35" s="49"/>
      <c r="T35" s="50"/>
      <c r="U35" s="48"/>
      <c r="V35" s="48"/>
      <c r="W35" s="49"/>
      <c r="X35" s="50"/>
      <c r="Y35" s="48"/>
      <c r="Z35" s="48"/>
      <c r="AA35" s="49"/>
      <c r="AB35" s="50"/>
      <c r="AC35" s="48"/>
      <c r="AD35" s="48"/>
      <c r="AE35" s="49"/>
      <c r="AF35" s="50"/>
      <c r="AG35" s="48"/>
    </row>
    <row r="36" spans="1:33" ht="26.25">
      <c r="A36" s="16"/>
      <c r="B36" s="23" t="s">
        <v>46</v>
      </c>
      <c r="C36" s="35"/>
      <c r="D36" s="35"/>
      <c r="E36" s="35"/>
      <c r="F36" s="24"/>
      <c r="G36" s="35"/>
      <c r="H36" s="35"/>
      <c r="I36" s="35"/>
      <c r="J36" s="24"/>
      <c r="K36" s="35"/>
      <c r="L36" s="35"/>
      <c r="M36" s="35"/>
      <c r="N36" s="24"/>
      <c r="O36" s="35"/>
      <c r="P36" s="35"/>
      <c r="Q36" s="35"/>
      <c r="R36" s="24"/>
      <c r="S36" s="35"/>
      <c r="T36" s="35"/>
      <c r="U36" s="35"/>
      <c r="V36" s="24"/>
      <c r="W36" s="35"/>
      <c r="X36" s="35"/>
      <c r="Y36" s="35"/>
      <c r="Z36" s="24"/>
      <c r="AA36" s="35"/>
      <c r="AB36" s="35"/>
      <c r="AC36" s="35"/>
      <c r="AD36" s="24"/>
      <c r="AE36" s="35"/>
      <c r="AF36" s="35"/>
      <c r="AG36" s="35"/>
    </row>
    <row r="37" spans="1:33">
      <c r="A37" s="16"/>
      <c r="B37" s="49" t="s">
        <v>41</v>
      </c>
      <c r="C37" s="50">
        <v>77</v>
      </c>
      <c r="D37" s="50"/>
      <c r="E37" s="48"/>
      <c r="F37" s="48"/>
      <c r="G37" s="50">
        <v>98</v>
      </c>
      <c r="H37" s="50"/>
      <c r="I37" s="48"/>
      <c r="J37" s="48"/>
      <c r="K37" s="50">
        <v>58</v>
      </c>
      <c r="L37" s="50"/>
      <c r="M37" s="48"/>
      <c r="N37" s="48"/>
      <c r="O37" s="50">
        <v>88</v>
      </c>
      <c r="P37" s="50"/>
      <c r="Q37" s="48"/>
      <c r="R37" s="48"/>
      <c r="S37" s="50">
        <v>151</v>
      </c>
      <c r="T37" s="50"/>
      <c r="U37" s="48"/>
      <c r="V37" s="48"/>
      <c r="W37" s="50">
        <v>246</v>
      </c>
      <c r="X37" s="50"/>
      <c r="Y37" s="48"/>
      <c r="Z37" s="48"/>
      <c r="AA37" s="50">
        <v>163</v>
      </c>
      <c r="AB37" s="50"/>
      <c r="AC37" s="48"/>
      <c r="AD37" s="48"/>
      <c r="AE37" s="50">
        <v>236</v>
      </c>
      <c r="AF37" s="50"/>
      <c r="AG37" s="48"/>
    </row>
    <row r="38" spans="1:33">
      <c r="A38" s="16"/>
      <c r="B38" s="49"/>
      <c r="C38" s="50"/>
      <c r="D38" s="50"/>
      <c r="E38" s="48"/>
      <c r="F38" s="48"/>
      <c r="G38" s="50"/>
      <c r="H38" s="50"/>
      <c r="I38" s="48"/>
      <c r="J38" s="48"/>
      <c r="K38" s="50"/>
      <c r="L38" s="50"/>
      <c r="M38" s="48"/>
      <c r="N38" s="48"/>
      <c r="O38" s="50"/>
      <c r="P38" s="50"/>
      <c r="Q38" s="48"/>
      <c r="R38" s="48"/>
      <c r="S38" s="50"/>
      <c r="T38" s="50"/>
      <c r="U38" s="48"/>
      <c r="V38" s="48"/>
      <c r="W38" s="50"/>
      <c r="X38" s="50"/>
      <c r="Y38" s="48"/>
      <c r="Z38" s="48"/>
      <c r="AA38" s="50"/>
      <c r="AB38" s="50"/>
      <c r="AC38" s="48"/>
      <c r="AD38" s="48"/>
      <c r="AE38" s="50"/>
      <c r="AF38" s="50"/>
      <c r="AG38" s="48"/>
    </row>
    <row r="39" spans="1:33" ht="26.25">
      <c r="A39" s="16"/>
      <c r="B39" s="23" t="s">
        <v>47</v>
      </c>
      <c r="C39" s="35"/>
      <c r="D39" s="35"/>
      <c r="E39" s="35"/>
      <c r="F39" s="24"/>
      <c r="G39" s="35"/>
      <c r="H39" s="35"/>
      <c r="I39" s="35"/>
      <c r="J39" s="24"/>
      <c r="K39" s="35"/>
      <c r="L39" s="35"/>
      <c r="M39" s="35"/>
      <c r="N39" s="24"/>
      <c r="O39" s="35"/>
      <c r="P39" s="35"/>
      <c r="Q39" s="35"/>
      <c r="R39" s="24"/>
      <c r="S39" s="35"/>
      <c r="T39" s="35"/>
      <c r="U39" s="35"/>
      <c r="V39" s="24"/>
      <c r="W39" s="35"/>
      <c r="X39" s="35"/>
      <c r="Y39" s="35"/>
      <c r="Z39" s="24"/>
      <c r="AA39" s="35"/>
      <c r="AB39" s="35"/>
      <c r="AC39" s="35"/>
      <c r="AD39" s="24"/>
      <c r="AE39" s="35"/>
      <c r="AF39" s="35"/>
      <c r="AG39" s="35"/>
    </row>
    <row r="40" spans="1:33" ht="26.25">
      <c r="A40" s="16"/>
      <c r="B40" s="12" t="s">
        <v>212</v>
      </c>
      <c r="C40" s="48"/>
      <c r="D40" s="48"/>
      <c r="E40" s="48"/>
      <c r="F40" s="18"/>
      <c r="G40" s="48"/>
      <c r="H40" s="48"/>
      <c r="I40" s="48"/>
      <c r="J40" s="18"/>
      <c r="K40" s="48"/>
      <c r="L40" s="48"/>
      <c r="M40" s="48"/>
      <c r="N40" s="18"/>
      <c r="O40" s="48"/>
      <c r="P40" s="48"/>
      <c r="Q40" s="48"/>
      <c r="R40" s="18"/>
      <c r="S40" s="48"/>
      <c r="T40" s="48"/>
      <c r="U40" s="48"/>
      <c r="V40" s="18"/>
      <c r="W40" s="48"/>
      <c r="X40" s="48"/>
      <c r="Y40" s="48"/>
      <c r="Z40" s="18"/>
      <c r="AA40" s="48"/>
      <c r="AB40" s="48"/>
      <c r="AC40" s="48"/>
      <c r="AD40" s="18"/>
      <c r="AE40" s="48"/>
      <c r="AF40" s="48"/>
      <c r="AG40" s="48"/>
    </row>
    <row r="41" spans="1:33">
      <c r="A41" s="16"/>
      <c r="B41" s="32" t="s">
        <v>213</v>
      </c>
      <c r="C41" s="32" t="s">
        <v>209</v>
      </c>
      <c r="D41" s="52">
        <v>0.46</v>
      </c>
      <c r="E41" s="35"/>
      <c r="F41" s="35"/>
      <c r="G41" s="32" t="s">
        <v>209</v>
      </c>
      <c r="H41" s="52">
        <v>0.59</v>
      </c>
      <c r="I41" s="35"/>
      <c r="J41" s="35"/>
      <c r="K41" s="32" t="s">
        <v>209</v>
      </c>
      <c r="L41" s="52">
        <v>0.36</v>
      </c>
      <c r="M41" s="35"/>
      <c r="N41" s="35"/>
      <c r="O41" s="32" t="s">
        <v>209</v>
      </c>
      <c r="P41" s="52">
        <v>0.55000000000000004</v>
      </c>
      <c r="Q41" s="35"/>
      <c r="R41" s="35"/>
      <c r="S41" s="32" t="s">
        <v>209</v>
      </c>
      <c r="T41" s="52">
        <v>0.91</v>
      </c>
      <c r="U41" s="35"/>
      <c r="V41" s="35"/>
      <c r="W41" s="32" t="s">
        <v>209</v>
      </c>
      <c r="X41" s="52">
        <v>1.49</v>
      </c>
      <c r="Y41" s="35"/>
      <c r="Z41" s="35"/>
      <c r="AA41" s="32" t="s">
        <v>209</v>
      </c>
      <c r="AB41" s="52">
        <v>1.03</v>
      </c>
      <c r="AC41" s="35"/>
      <c r="AD41" s="35"/>
      <c r="AE41" s="32" t="s">
        <v>209</v>
      </c>
      <c r="AF41" s="52">
        <v>1.49</v>
      </c>
      <c r="AG41" s="35"/>
    </row>
    <row r="42" spans="1:33">
      <c r="A42" s="16"/>
      <c r="B42" s="32"/>
      <c r="C42" s="32"/>
      <c r="D42" s="52"/>
      <c r="E42" s="35"/>
      <c r="F42" s="35"/>
      <c r="G42" s="32"/>
      <c r="H42" s="52"/>
      <c r="I42" s="35"/>
      <c r="J42" s="35"/>
      <c r="K42" s="32"/>
      <c r="L42" s="52"/>
      <c r="M42" s="35"/>
      <c r="N42" s="35"/>
      <c r="O42" s="32"/>
      <c r="P42" s="52"/>
      <c r="Q42" s="35"/>
      <c r="R42" s="35"/>
      <c r="S42" s="32"/>
      <c r="T42" s="52"/>
      <c r="U42" s="35"/>
      <c r="V42" s="35"/>
      <c r="W42" s="32"/>
      <c r="X42" s="52"/>
      <c r="Y42" s="35"/>
      <c r="Z42" s="35"/>
      <c r="AA42" s="32"/>
      <c r="AB42" s="52"/>
      <c r="AC42" s="35"/>
      <c r="AD42" s="35"/>
      <c r="AE42" s="32"/>
      <c r="AF42" s="52"/>
      <c r="AG42" s="35"/>
    </row>
    <row r="43" spans="1:33">
      <c r="A43" s="16"/>
      <c r="B43" s="49" t="s">
        <v>214</v>
      </c>
      <c r="C43" s="49" t="s">
        <v>209</v>
      </c>
      <c r="D43" s="50">
        <v>0.45</v>
      </c>
      <c r="E43" s="48"/>
      <c r="F43" s="48"/>
      <c r="G43" s="49" t="s">
        <v>209</v>
      </c>
      <c r="H43" s="50">
        <v>0.57999999999999996</v>
      </c>
      <c r="I43" s="48"/>
      <c r="J43" s="48"/>
      <c r="K43" s="49" t="s">
        <v>209</v>
      </c>
      <c r="L43" s="50">
        <v>0.35</v>
      </c>
      <c r="M43" s="48"/>
      <c r="N43" s="48"/>
      <c r="O43" s="49" t="s">
        <v>209</v>
      </c>
      <c r="P43" s="50">
        <v>0.53</v>
      </c>
      <c r="Q43" s="48"/>
      <c r="R43" s="48"/>
      <c r="S43" s="49" t="s">
        <v>209</v>
      </c>
      <c r="T43" s="50">
        <v>0.89</v>
      </c>
      <c r="U43" s="48"/>
      <c r="V43" s="48"/>
      <c r="W43" s="49" t="s">
        <v>209</v>
      </c>
      <c r="X43" s="50">
        <v>1.46</v>
      </c>
      <c r="Y43" s="48"/>
      <c r="Z43" s="48"/>
      <c r="AA43" s="49" t="s">
        <v>209</v>
      </c>
      <c r="AB43" s="50">
        <v>0.99</v>
      </c>
      <c r="AC43" s="48"/>
      <c r="AD43" s="48"/>
      <c r="AE43" s="49" t="s">
        <v>209</v>
      </c>
      <c r="AF43" s="50">
        <v>1.44</v>
      </c>
      <c r="AG43" s="48"/>
    </row>
    <row r="44" spans="1:33">
      <c r="A44" s="16"/>
      <c r="B44" s="49"/>
      <c r="C44" s="49"/>
      <c r="D44" s="50"/>
      <c r="E44" s="48"/>
      <c r="F44" s="48"/>
      <c r="G44" s="49"/>
      <c r="H44" s="50"/>
      <c r="I44" s="48"/>
      <c r="J44" s="48"/>
      <c r="K44" s="49"/>
      <c r="L44" s="50"/>
      <c r="M44" s="48"/>
      <c r="N44" s="48"/>
      <c r="O44" s="49"/>
      <c r="P44" s="50"/>
      <c r="Q44" s="48"/>
      <c r="R44" s="48"/>
      <c r="S44" s="49"/>
      <c r="T44" s="50"/>
      <c r="U44" s="48"/>
      <c r="V44" s="48"/>
      <c r="W44" s="49"/>
      <c r="X44" s="50"/>
      <c r="Y44" s="48"/>
      <c r="Z44" s="48"/>
      <c r="AA44" s="49"/>
      <c r="AB44" s="50"/>
      <c r="AC44" s="48"/>
      <c r="AD44" s="48"/>
      <c r="AE44" s="49"/>
      <c r="AF44" s="50"/>
      <c r="AG44" s="48"/>
    </row>
    <row r="45" spans="1:33">
      <c r="A45" s="16"/>
      <c r="B45" s="23" t="s">
        <v>50</v>
      </c>
      <c r="C45" s="35"/>
      <c r="D45" s="35"/>
      <c r="E45" s="35"/>
      <c r="F45" s="24"/>
      <c r="G45" s="35"/>
      <c r="H45" s="35"/>
      <c r="I45" s="35"/>
      <c r="J45" s="24"/>
      <c r="K45" s="35"/>
      <c r="L45" s="35"/>
      <c r="M45" s="35"/>
      <c r="N45" s="24"/>
      <c r="O45" s="35"/>
      <c r="P45" s="35"/>
      <c r="Q45" s="35"/>
      <c r="R45" s="24"/>
      <c r="S45" s="35"/>
      <c r="T45" s="35"/>
      <c r="U45" s="35"/>
      <c r="V45" s="24"/>
      <c r="W45" s="35"/>
      <c r="X45" s="35"/>
      <c r="Y45" s="35"/>
      <c r="Z45" s="24"/>
      <c r="AA45" s="35"/>
      <c r="AB45" s="35"/>
      <c r="AC45" s="35"/>
      <c r="AD45" s="24"/>
      <c r="AE45" s="35"/>
      <c r="AF45" s="35"/>
      <c r="AG45" s="35"/>
    </row>
    <row r="46" spans="1:33">
      <c r="A46" s="16"/>
      <c r="B46" s="49" t="s">
        <v>213</v>
      </c>
      <c r="C46" s="49" t="s">
        <v>209</v>
      </c>
      <c r="D46" s="50">
        <v>0.46</v>
      </c>
      <c r="E46" s="48"/>
      <c r="F46" s="48"/>
      <c r="G46" s="49" t="s">
        <v>209</v>
      </c>
      <c r="H46" s="50">
        <v>0.59</v>
      </c>
      <c r="I46" s="48"/>
      <c r="J46" s="48"/>
      <c r="K46" s="49" t="s">
        <v>209</v>
      </c>
      <c r="L46" s="50">
        <v>0.36</v>
      </c>
      <c r="M46" s="48"/>
      <c r="N46" s="48"/>
      <c r="O46" s="49" t="s">
        <v>209</v>
      </c>
      <c r="P46" s="50">
        <v>0.55000000000000004</v>
      </c>
      <c r="Q46" s="48"/>
      <c r="R46" s="48"/>
      <c r="S46" s="49" t="s">
        <v>209</v>
      </c>
      <c r="T46" s="50">
        <v>0.91</v>
      </c>
      <c r="U46" s="48"/>
      <c r="V46" s="48"/>
      <c r="W46" s="49" t="s">
        <v>209</v>
      </c>
      <c r="X46" s="50">
        <v>1.48</v>
      </c>
      <c r="Y46" s="48"/>
      <c r="Z46" s="48"/>
      <c r="AA46" s="49" t="s">
        <v>209</v>
      </c>
      <c r="AB46" s="50">
        <v>1.04</v>
      </c>
      <c r="AC46" s="48"/>
      <c r="AD46" s="48"/>
      <c r="AE46" s="49" t="s">
        <v>209</v>
      </c>
      <c r="AF46" s="50">
        <v>1.5</v>
      </c>
      <c r="AG46" s="48"/>
    </row>
    <row r="47" spans="1:33">
      <c r="A47" s="16"/>
      <c r="B47" s="49"/>
      <c r="C47" s="49"/>
      <c r="D47" s="50"/>
      <c r="E47" s="48"/>
      <c r="F47" s="48"/>
      <c r="G47" s="49"/>
      <c r="H47" s="50"/>
      <c r="I47" s="48"/>
      <c r="J47" s="48"/>
      <c r="K47" s="49"/>
      <c r="L47" s="50"/>
      <c r="M47" s="48"/>
      <c r="N47" s="48"/>
      <c r="O47" s="49"/>
      <c r="P47" s="50"/>
      <c r="Q47" s="48"/>
      <c r="R47" s="48"/>
      <c r="S47" s="49"/>
      <c r="T47" s="50"/>
      <c r="U47" s="48"/>
      <c r="V47" s="48"/>
      <c r="W47" s="49"/>
      <c r="X47" s="50"/>
      <c r="Y47" s="48"/>
      <c r="Z47" s="48"/>
      <c r="AA47" s="49"/>
      <c r="AB47" s="50"/>
      <c r="AC47" s="48"/>
      <c r="AD47" s="48"/>
      <c r="AE47" s="49"/>
      <c r="AF47" s="50"/>
      <c r="AG47" s="48"/>
    </row>
    <row r="48" spans="1:33">
      <c r="A48" s="16"/>
      <c r="B48" s="32" t="s">
        <v>214</v>
      </c>
      <c r="C48" s="32" t="s">
        <v>209</v>
      </c>
      <c r="D48" s="52">
        <v>0.45</v>
      </c>
      <c r="E48" s="35"/>
      <c r="F48" s="35"/>
      <c r="G48" s="32" t="s">
        <v>209</v>
      </c>
      <c r="H48" s="52">
        <v>0.57999999999999996</v>
      </c>
      <c r="I48" s="35"/>
      <c r="J48" s="35"/>
      <c r="K48" s="32" t="s">
        <v>209</v>
      </c>
      <c r="L48" s="52">
        <v>0.35</v>
      </c>
      <c r="M48" s="35"/>
      <c r="N48" s="35"/>
      <c r="O48" s="32" t="s">
        <v>209</v>
      </c>
      <c r="P48" s="52">
        <v>0.53</v>
      </c>
      <c r="Q48" s="35"/>
      <c r="R48" s="35"/>
      <c r="S48" s="32" t="s">
        <v>209</v>
      </c>
      <c r="T48" s="52">
        <v>0.89</v>
      </c>
      <c r="U48" s="35"/>
      <c r="V48" s="35"/>
      <c r="W48" s="32" t="s">
        <v>209</v>
      </c>
      <c r="X48" s="52">
        <v>1.45</v>
      </c>
      <c r="Y48" s="35"/>
      <c r="Z48" s="35"/>
      <c r="AA48" s="32" t="s">
        <v>209</v>
      </c>
      <c r="AB48" s="52">
        <v>1.01</v>
      </c>
      <c r="AC48" s="35"/>
      <c r="AD48" s="35"/>
      <c r="AE48" s="32" t="s">
        <v>209</v>
      </c>
      <c r="AF48" s="52">
        <v>1.46</v>
      </c>
      <c r="AG48" s="35"/>
    </row>
    <row r="49" spans="1:33">
      <c r="A49" s="16"/>
      <c r="B49" s="32"/>
      <c r="C49" s="32"/>
      <c r="D49" s="52"/>
      <c r="E49" s="35"/>
      <c r="F49" s="35"/>
      <c r="G49" s="32"/>
      <c r="H49" s="52"/>
      <c r="I49" s="35"/>
      <c r="J49" s="35"/>
      <c r="K49" s="32"/>
      <c r="L49" s="52"/>
      <c r="M49" s="35"/>
      <c r="N49" s="35"/>
      <c r="O49" s="32"/>
      <c r="P49" s="52"/>
      <c r="Q49" s="35"/>
      <c r="R49" s="35"/>
      <c r="S49" s="32"/>
      <c r="T49" s="52"/>
      <c r="U49" s="35"/>
      <c r="V49" s="35"/>
      <c r="W49" s="32"/>
      <c r="X49" s="52"/>
      <c r="Y49" s="35"/>
      <c r="Z49" s="35"/>
      <c r="AA49" s="32"/>
      <c r="AB49" s="52"/>
      <c r="AC49" s="35"/>
      <c r="AD49" s="35"/>
      <c r="AE49" s="32"/>
      <c r="AF49" s="52"/>
      <c r="AG49" s="35"/>
    </row>
    <row r="50" spans="1:33" ht="39">
      <c r="A50" s="16"/>
      <c r="B50" s="20" t="s">
        <v>215</v>
      </c>
      <c r="C50" s="48"/>
      <c r="D50" s="48"/>
      <c r="E50" s="48"/>
      <c r="F50" s="18"/>
      <c r="G50" s="48"/>
      <c r="H50" s="48"/>
      <c r="I50" s="48"/>
      <c r="J50" s="18"/>
      <c r="K50" s="48"/>
      <c r="L50" s="48"/>
      <c r="M50" s="48"/>
      <c r="N50" s="18"/>
      <c r="O50" s="48"/>
      <c r="P50" s="48"/>
      <c r="Q50" s="48"/>
      <c r="R50" s="18"/>
      <c r="S50" s="48"/>
      <c r="T50" s="48"/>
      <c r="U50" s="48"/>
      <c r="V50" s="18"/>
      <c r="W50" s="48"/>
      <c r="X50" s="48"/>
      <c r="Y50" s="48"/>
      <c r="Z50" s="18"/>
      <c r="AA50" s="48"/>
      <c r="AB50" s="48"/>
      <c r="AC50" s="48"/>
      <c r="AD50" s="18"/>
      <c r="AE50" s="48"/>
      <c r="AF50" s="48"/>
      <c r="AG50" s="48"/>
    </row>
    <row r="51" spans="1:33">
      <c r="A51" s="16"/>
      <c r="B51" s="32" t="s">
        <v>210</v>
      </c>
      <c r="C51" s="32" t="s">
        <v>209</v>
      </c>
      <c r="D51" s="52">
        <v>79</v>
      </c>
      <c r="E51" s="35"/>
      <c r="F51" s="35"/>
      <c r="G51" s="32" t="s">
        <v>209</v>
      </c>
      <c r="H51" s="52">
        <v>100</v>
      </c>
      <c r="I51" s="35"/>
      <c r="J51" s="35"/>
      <c r="K51" s="32" t="s">
        <v>209</v>
      </c>
      <c r="L51" s="52">
        <v>58</v>
      </c>
      <c r="M51" s="35"/>
      <c r="N51" s="35"/>
      <c r="O51" s="32" t="s">
        <v>209</v>
      </c>
      <c r="P51" s="52">
        <v>88</v>
      </c>
      <c r="Q51" s="35"/>
      <c r="R51" s="35"/>
      <c r="S51" s="32" t="s">
        <v>209</v>
      </c>
      <c r="T51" s="52">
        <v>155</v>
      </c>
      <c r="U51" s="35"/>
      <c r="V51" s="35"/>
      <c r="W51" s="32" t="s">
        <v>209</v>
      </c>
      <c r="X51" s="52">
        <v>250</v>
      </c>
      <c r="Y51" s="35"/>
      <c r="Z51" s="35"/>
      <c r="AA51" s="32" t="s">
        <v>209</v>
      </c>
      <c r="AB51" s="52">
        <v>168</v>
      </c>
      <c r="AC51" s="35"/>
      <c r="AD51" s="35"/>
      <c r="AE51" s="32" t="s">
        <v>209</v>
      </c>
      <c r="AF51" s="52">
        <v>241</v>
      </c>
      <c r="AG51" s="35"/>
    </row>
    <row r="52" spans="1:33">
      <c r="A52" s="16"/>
      <c r="B52" s="32"/>
      <c r="C52" s="32"/>
      <c r="D52" s="52"/>
      <c r="E52" s="35"/>
      <c r="F52" s="35"/>
      <c r="G52" s="32"/>
      <c r="H52" s="52"/>
      <c r="I52" s="35"/>
      <c r="J52" s="35"/>
      <c r="K52" s="32"/>
      <c r="L52" s="52"/>
      <c r="M52" s="35"/>
      <c r="N52" s="35"/>
      <c r="O52" s="32"/>
      <c r="P52" s="52"/>
      <c r="Q52" s="35"/>
      <c r="R52" s="35"/>
      <c r="S52" s="32"/>
      <c r="T52" s="52"/>
      <c r="U52" s="35"/>
      <c r="V52" s="35"/>
      <c r="W52" s="32"/>
      <c r="X52" s="52"/>
      <c r="Y52" s="35"/>
      <c r="Z52" s="35"/>
      <c r="AA52" s="32"/>
      <c r="AB52" s="52"/>
      <c r="AC52" s="35"/>
      <c r="AD52" s="35"/>
      <c r="AE52" s="32"/>
      <c r="AF52" s="52"/>
      <c r="AG52" s="35"/>
    </row>
    <row r="53" spans="1:33">
      <c r="A53" s="16"/>
      <c r="B53" s="12" t="s">
        <v>63</v>
      </c>
      <c r="C53" s="48"/>
      <c r="D53" s="48"/>
      <c r="E53" s="48"/>
      <c r="F53" s="18"/>
      <c r="G53" s="48"/>
      <c r="H53" s="48"/>
      <c r="I53" s="48"/>
      <c r="J53" s="18"/>
      <c r="K53" s="48"/>
      <c r="L53" s="48"/>
      <c r="M53" s="48"/>
      <c r="N53" s="18"/>
      <c r="O53" s="48"/>
      <c r="P53" s="48"/>
      <c r="Q53" s="48"/>
      <c r="R53" s="18"/>
      <c r="S53" s="48"/>
      <c r="T53" s="48"/>
      <c r="U53" s="48"/>
      <c r="V53" s="18"/>
      <c r="W53" s="48"/>
      <c r="X53" s="48"/>
      <c r="Y53" s="48"/>
      <c r="Z53" s="18"/>
      <c r="AA53" s="48"/>
      <c r="AB53" s="48"/>
      <c r="AC53" s="48"/>
      <c r="AD53" s="18"/>
      <c r="AE53" s="48"/>
      <c r="AF53" s="48"/>
      <c r="AG53" s="48"/>
    </row>
    <row r="54" spans="1:33">
      <c r="A54" s="16"/>
      <c r="B54" s="32" t="s">
        <v>216</v>
      </c>
      <c r="C54" s="52" t="s">
        <v>217</v>
      </c>
      <c r="D54" s="52"/>
      <c r="E54" s="32" t="s">
        <v>196</v>
      </c>
      <c r="F54" s="35"/>
      <c r="G54" s="52" t="s">
        <v>217</v>
      </c>
      <c r="H54" s="52"/>
      <c r="I54" s="32" t="s">
        <v>196</v>
      </c>
      <c r="J54" s="35"/>
      <c r="K54" s="52" t="s">
        <v>218</v>
      </c>
      <c r="L54" s="52"/>
      <c r="M54" s="32" t="s">
        <v>196</v>
      </c>
      <c r="N54" s="35"/>
      <c r="O54" s="52" t="s">
        <v>219</v>
      </c>
      <c r="P54" s="52"/>
      <c r="Q54" s="32" t="s">
        <v>196</v>
      </c>
      <c r="R54" s="35"/>
      <c r="S54" s="52">
        <v>68</v>
      </c>
      <c r="T54" s="52"/>
      <c r="U54" s="35"/>
      <c r="V54" s="35"/>
      <c r="W54" s="52">
        <v>36</v>
      </c>
      <c r="X54" s="52"/>
      <c r="Y54" s="35"/>
      <c r="Z54" s="35"/>
      <c r="AA54" s="52" t="s">
        <v>218</v>
      </c>
      <c r="AB54" s="52"/>
      <c r="AC54" s="32" t="s">
        <v>196</v>
      </c>
      <c r="AD54" s="35"/>
      <c r="AE54" s="52" t="s">
        <v>219</v>
      </c>
      <c r="AF54" s="52"/>
      <c r="AG54" s="32" t="s">
        <v>196</v>
      </c>
    </row>
    <row r="55" spans="1:33">
      <c r="A55" s="16"/>
      <c r="B55" s="32"/>
      <c r="C55" s="52"/>
      <c r="D55" s="52"/>
      <c r="E55" s="32"/>
      <c r="F55" s="35"/>
      <c r="G55" s="52"/>
      <c r="H55" s="52"/>
      <c r="I55" s="32"/>
      <c r="J55" s="35"/>
      <c r="K55" s="52"/>
      <c r="L55" s="52"/>
      <c r="M55" s="32"/>
      <c r="N55" s="35"/>
      <c r="O55" s="52"/>
      <c r="P55" s="52"/>
      <c r="Q55" s="32"/>
      <c r="R55" s="35"/>
      <c r="S55" s="52"/>
      <c r="T55" s="52"/>
      <c r="U55" s="35"/>
      <c r="V55" s="35"/>
      <c r="W55" s="52"/>
      <c r="X55" s="52"/>
      <c r="Y55" s="35"/>
      <c r="Z55" s="35"/>
      <c r="AA55" s="52"/>
      <c r="AB55" s="52"/>
      <c r="AC55" s="32"/>
      <c r="AD55" s="35"/>
      <c r="AE55" s="52"/>
      <c r="AF55" s="52"/>
      <c r="AG55" s="32"/>
    </row>
    <row r="56" spans="1:33">
      <c r="A56" s="16"/>
      <c r="B56" s="49" t="s">
        <v>67</v>
      </c>
      <c r="C56" s="50">
        <v>32</v>
      </c>
      <c r="D56" s="50"/>
      <c r="E56" s="48"/>
      <c r="F56" s="48"/>
      <c r="G56" s="50">
        <v>3</v>
      </c>
      <c r="H56" s="50"/>
      <c r="I56" s="48"/>
      <c r="J56" s="48"/>
      <c r="K56" s="50">
        <v>35</v>
      </c>
      <c r="L56" s="50"/>
      <c r="M56" s="48"/>
      <c r="N56" s="48"/>
      <c r="O56" s="50">
        <v>2</v>
      </c>
      <c r="P56" s="50"/>
      <c r="Q56" s="48"/>
      <c r="R56" s="48"/>
      <c r="S56" s="50">
        <v>96</v>
      </c>
      <c r="T56" s="50"/>
      <c r="U56" s="48"/>
      <c r="V56" s="48"/>
      <c r="W56" s="50">
        <v>6</v>
      </c>
      <c r="X56" s="50"/>
      <c r="Y56" s="48"/>
      <c r="Z56" s="48"/>
      <c r="AA56" s="50">
        <v>98</v>
      </c>
      <c r="AB56" s="50"/>
      <c r="AC56" s="48"/>
      <c r="AD56" s="48"/>
      <c r="AE56" s="50">
        <v>10</v>
      </c>
      <c r="AF56" s="50"/>
      <c r="AG56" s="48"/>
    </row>
    <row r="57" spans="1:33">
      <c r="A57" s="16"/>
      <c r="B57" s="49"/>
      <c r="C57" s="50"/>
      <c r="D57" s="50"/>
      <c r="E57" s="48"/>
      <c r="F57" s="48"/>
      <c r="G57" s="50"/>
      <c r="H57" s="50"/>
      <c r="I57" s="48"/>
      <c r="J57" s="48"/>
      <c r="K57" s="50"/>
      <c r="L57" s="50"/>
      <c r="M57" s="48"/>
      <c r="N57" s="48"/>
      <c r="O57" s="50"/>
      <c r="P57" s="50"/>
      <c r="Q57" s="48"/>
      <c r="R57" s="48"/>
      <c r="S57" s="50"/>
      <c r="T57" s="50"/>
      <c r="U57" s="48"/>
      <c r="V57" s="48"/>
      <c r="W57" s="50"/>
      <c r="X57" s="50"/>
      <c r="Y57" s="48"/>
      <c r="Z57" s="48"/>
      <c r="AA57" s="50"/>
      <c r="AB57" s="50"/>
      <c r="AC57" s="48"/>
      <c r="AD57" s="48"/>
      <c r="AE57" s="50"/>
      <c r="AF57" s="50"/>
      <c r="AG57" s="48"/>
    </row>
    <row r="58" spans="1:33">
      <c r="A58" s="16"/>
      <c r="B58" s="32" t="s">
        <v>220</v>
      </c>
      <c r="C58" s="52" t="s">
        <v>221</v>
      </c>
      <c r="D58" s="52"/>
      <c r="E58" s="32" t="s">
        <v>196</v>
      </c>
      <c r="F58" s="35"/>
      <c r="G58" s="52">
        <v>1</v>
      </c>
      <c r="H58" s="52"/>
      <c r="I58" s="35"/>
      <c r="J58" s="35"/>
      <c r="K58" s="52">
        <v>14</v>
      </c>
      <c r="L58" s="52"/>
      <c r="M58" s="35"/>
      <c r="N58" s="35"/>
      <c r="O58" s="52">
        <v>1</v>
      </c>
      <c r="P58" s="52"/>
      <c r="Q58" s="35"/>
      <c r="R58" s="35"/>
      <c r="S58" s="52" t="s">
        <v>222</v>
      </c>
      <c r="T58" s="52"/>
      <c r="U58" s="32" t="s">
        <v>196</v>
      </c>
      <c r="V58" s="35"/>
      <c r="W58" s="52" t="s">
        <v>221</v>
      </c>
      <c r="X58" s="52"/>
      <c r="Y58" s="32" t="s">
        <v>196</v>
      </c>
      <c r="Z58" s="35"/>
      <c r="AA58" s="52">
        <v>2</v>
      </c>
      <c r="AB58" s="52"/>
      <c r="AC58" s="35"/>
      <c r="AD58" s="35"/>
      <c r="AE58" s="52">
        <v>3</v>
      </c>
      <c r="AF58" s="52"/>
      <c r="AG58" s="35"/>
    </row>
    <row r="59" spans="1:33">
      <c r="A59" s="16"/>
      <c r="B59" s="32"/>
      <c r="C59" s="52"/>
      <c r="D59" s="52"/>
      <c r="E59" s="32"/>
      <c r="F59" s="35"/>
      <c r="G59" s="52"/>
      <c r="H59" s="52"/>
      <c r="I59" s="35"/>
      <c r="J59" s="35"/>
      <c r="K59" s="52"/>
      <c r="L59" s="52"/>
      <c r="M59" s="35"/>
      <c r="N59" s="35"/>
      <c r="O59" s="52"/>
      <c r="P59" s="52"/>
      <c r="Q59" s="35"/>
      <c r="R59" s="35"/>
      <c r="S59" s="52"/>
      <c r="T59" s="52"/>
      <c r="U59" s="32"/>
      <c r="V59" s="35"/>
      <c r="W59" s="52"/>
      <c r="X59" s="52"/>
      <c r="Y59" s="32"/>
      <c r="Z59" s="35"/>
      <c r="AA59" s="52"/>
      <c r="AB59" s="52"/>
      <c r="AC59" s="35"/>
      <c r="AD59" s="35"/>
      <c r="AE59" s="52"/>
      <c r="AF59" s="52"/>
      <c r="AG59" s="35"/>
    </row>
    <row r="60" spans="1:33">
      <c r="A60" s="16"/>
      <c r="B60" s="49" t="s">
        <v>223</v>
      </c>
      <c r="C60" s="50">
        <v>7</v>
      </c>
      <c r="D60" s="50"/>
      <c r="E60" s="48"/>
      <c r="F60" s="48"/>
      <c r="G60" s="50" t="s">
        <v>217</v>
      </c>
      <c r="H60" s="50"/>
      <c r="I60" s="49" t="s">
        <v>196</v>
      </c>
      <c r="J60" s="48"/>
      <c r="K60" s="50" t="s">
        <v>224</v>
      </c>
      <c r="L60" s="50"/>
      <c r="M60" s="49" t="s">
        <v>196</v>
      </c>
      <c r="N60" s="48"/>
      <c r="O60" s="50">
        <v>7</v>
      </c>
      <c r="P60" s="50"/>
      <c r="Q60" s="48"/>
      <c r="R60" s="48"/>
      <c r="S60" s="50">
        <v>47</v>
      </c>
      <c r="T60" s="50"/>
      <c r="U60" s="48"/>
      <c r="V60" s="48"/>
      <c r="W60" s="50" t="s">
        <v>225</v>
      </c>
      <c r="X60" s="50"/>
      <c r="Y60" s="49" t="s">
        <v>196</v>
      </c>
      <c r="Z60" s="48"/>
      <c r="AA60" s="50" t="s">
        <v>226</v>
      </c>
      <c r="AB60" s="50"/>
      <c r="AC60" s="49" t="s">
        <v>196</v>
      </c>
      <c r="AD60" s="48"/>
      <c r="AE60" s="50" t="s">
        <v>227</v>
      </c>
      <c r="AF60" s="50"/>
      <c r="AG60" s="49" t="s">
        <v>196</v>
      </c>
    </row>
    <row r="61" spans="1:33">
      <c r="A61" s="16"/>
      <c r="B61" s="49"/>
      <c r="C61" s="50"/>
      <c r="D61" s="50"/>
      <c r="E61" s="48"/>
      <c r="F61" s="48"/>
      <c r="G61" s="50"/>
      <c r="H61" s="50"/>
      <c r="I61" s="49"/>
      <c r="J61" s="48"/>
      <c r="K61" s="50"/>
      <c r="L61" s="50"/>
      <c r="M61" s="49"/>
      <c r="N61" s="48"/>
      <c r="O61" s="50"/>
      <c r="P61" s="50"/>
      <c r="Q61" s="48"/>
      <c r="R61" s="48"/>
      <c r="S61" s="50"/>
      <c r="T61" s="50"/>
      <c r="U61" s="48"/>
      <c r="V61" s="48"/>
      <c r="W61" s="50"/>
      <c r="X61" s="50"/>
      <c r="Y61" s="49"/>
      <c r="Z61" s="48"/>
      <c r="AA61" s="50"/>
      <c r="AB61" s="50"/>
      <c r="AC61" s="49"/>
      <c r="AD61" s="48"/>
      <c r="AE61" s="50"/>
      <c r="AF61" s="50"/>
      <c r="AG61" s="49"/>
    </row>
    <row r="62" spans="1:33">
      <c r="A62" s="16"/>
      <c r="B62" s="32" t="s">
        <v>69</v>
      </c>
      <c r="C62" s="52">
        <v>86</v>
      </c>
      <c r="D62" s="52"/>
      <c r="E62" s="35"/>
      <c r="F62" s="35"/>
      <c r="G62" s="52">
        <v>88</v>
      </c>
      <c r="H62" s="52"/>
      <c r="I62" s="35"/>
      <c r="J62" s="35"/>
      <c r="K62" s="52">
        <v>19</v>
      </c>
      <c r="L62" s="52"/>
      <c r="M62" s="35"/>
      <c r="N62" s="35"/>
      <c r="O62" s="52">
        <v>95</v>
      </c>
      <c r="P62" s="52"/>
      <c r="Q62" s="35"/>
      <c r="R62" s="35"/>
      <c r="S62" s="52">
        <v>202</v>
      </c>
      <c r="T62" s="52"/>
      <c r="U62" s="35"/>
      <c r="V62" s="35"/>
      <c r="W62" s="52">
        <v>210</v>
      </c>
      <c r="X62" s="52"/>
      <c r="Y62" s="35"/>
      <c r="Z62" s="35"/>
      <c r="AA62" s="52">
        <v>153</v>
      </c>
      <c r="AB62" s="52"/>
      <c r="AC62" s="35"/>
      <c r="AD62" s="35"/>
      <c r="AE62" s="52">
        <v>230</v>
      </c>
      <c r="AF62" s="52"/>
      <c r="AG62" s="35"/>
    </row>
    <row r="63" spans="1:33">
      <c r="A63" s="16"/>
      <c r="B63" s="32"/>
      <c r="C63" s="52"/>
      <c r="D63" s="52"/>
      <c r="E63" s="35"/>
      <c r="F63" s="35"/>
      <c r="G63" s="52"/>
      <c r="H63" s="52"/>
      <c r="I63" s="35"/>
      <c r="J63" s="35"/>
      <c r="K63" s="52"/>
      <c r="L63" s="52"/>
      <c r="M63" s="35"/>
      <c r="N63" s="35"/>
      <c r="O63" s="52"/>
      <c r="P63" s="52"/>
      <c r="Q63" s="35"/>
      <c r="R63" s="35"/>
      <c r="S63" s="52"/>
      <c r="T63" s="52"/>
      <c r="U63" s="35"/>
      <c r="V63" s="35"/>
      <c r="W63" s="52"/>
      <c r="X63" s="52"/>
      <c r="Y63" s="35"/>
      <c r="Z63" s="35"/>
      <c r="AA63" s="52"/>
      <c r="AB63" s="52"/>
      <c r="AC63" s="35"/>
      <c r="AD63" s="35"/>
      <c r="AE63" s="52"/>
      <c r="AF63" s="52"/>
      <c r="AG63" s="35"/>
    </row>
    <row r="64" spans="1:33">
      <c r="A64" s="16"/>
      <c r="B64" s="49" t="s">
        <v>72</v>
      </c>
      <c r="C64" s="49" t="s">
        <v>209</v>
      </c>
      <c r="D64" s="50">
        <v>85</v>
      </c>
      <c r="E64" s="48"/>
      <c r="F64" s="48"/>
      <c r="G64" s="49" t="s">
        <v>209</v>
      </c>
      <c r="H64" s="50">
        <v>87</v>
      </c>
      <c r="I64" s="48"/>
      <c r="J64" s="48"/>
      <c r="K64" s="49" t="s">
        <v>209</v>
      </c>
      <c r="L64" s="50">
        <v>18</v>
      </c>
      <c r="M64" s="48"/>
      <c r="N64" s="48"/>
      <c r="O64" s="49" t="s">
        <v>209</v>
      </c>
      <c r="P64" s="50">
        <v>94</v>
      </c>
      <c r="Q64" s="48"/>
      <c r="R64" s="48"/>
      <c r="S64" s="49" t="s">
        <v>209</v>
      </c>
      <c r="T64" s="50">
        <v>201</v>
      </c>
      <c r="U64" s="48"/>
      <c r="V64" s="48"/>
      <c r="W64" s="49" t="s">
        <v>209</v>
      </c>
      <c r="X64" s="50">
        <v>209</v>
      </c>
      <c r="Y64" s="48"/>
      <c r="Z64" s="48"/>
      <c r="AA64" s="49" t="s">
        <v>209</v>
      </c>
      <c r="AB64" s="50">
        <v>151</v>
      </c>
      <c r="AC64" s="48"/>
      <c r="AD64" s="48"/>
      <c r="AE64" s="49" t="s">
        <v>209</v>
      </c>
      <c r="AF64" s="50">
        <v>229</v>
      </c>
      <c r="AG64" s="48"/>
    </row>
    <row r="65" spans="1:33">
      <c r="A65" s="16"/>
      <c r="B65" s="49"/>
      <c r="C65" s="49"/>
      <c r="D65" s="50"/>
      <c r="E65" s="48"/>
      <c r="F65" s="48"/>
      <c r="G65" s="49"/>
      <c r="H65" s="50"/>
      <c r="I65" s="48"/>
      <c r="J65" s="48"/>
      <c r="K65" s="49"/>
      <c r="L65" s="50"/>
      <c r="M65" s="48"/>
      <c r="N65" s="48"/>
      <c r="O65" s="49"/>
      <c r="P65" s="50"/>
      <c r="Q65" s="48"/>
      <c r="R65" s="48"/>
      <c r="S65" s="49"/>
      <c r="T65" s="50"/>
      <c r="U65" s="48"/>
      <c r="V65" s="48"/>
      <c r="W65" s="49"/>
      <c r="X65" s="50"/>
      <c r="Y65" s="48"/>
      <c r="Z65" s="48"/>
      <c r="AA65" s="49"/>
      <c r="AB65" s="50"/>
      <c r="AC65" s="48"/>
      <c r="AD65" s="48"/>
      <c r="AE65" s="49"/>
      <c r="AF65" s="50"/>
      <c r="AG65" s="48"/>
    </row>
    <row r="66" spans="1:33">
      <c r="A66" s="16"/>
      <c r="B66" s="28"/>
      <c r="C66" s="28"/>
      <c r="D66" s="28"/>
      <c r="E66" s="28"/>
      <c r="F66" s="28"/>
      <c r="G66" s="28"/>
    </row>
    <row r="67" spans="1:33">
      <c r="A67" s="16"/>
      <c r="B67" s="17"/>
      <c r="C67" s="17"/>
      <c r="D67" s="17"/>
      <c r="E67" s="17"/>
      <c r="F67" s="17"/>
      <c r="G67" s="17"/>
    </row>
    <row r="68" spans="1:33" ht="15.75" thickBot="1">
      <c r="A68" s="16"/>
      <c r="B68" s="18"/>
      <c r="C68" s="29">
        <v>41547</v>
      </c>
      <c r="D68" s="29"/>
      <c r="E68" s="29"/>
      <c r="F68" s="29"/>
      <c r="G68" s="29"/>
    </row>
    <row r="69" spans="1:33" ht="27" thickBot="1">
      <c r="A69" s="16"/>
      <c r="B69" s="20" t="s">
        <v>192</v>
      </c>
      <c r="C69" s="31" t="s">
        <v>205</v>
      </c>
      <c r="D69" s="31"/>
      <c r="E69" s="18"/>
      <c r="F69" s="31" t="s">
        <v>206</v>
      </c>
      <c r="G69" s="31"/>
    </row>
    <row r="70" spans="1:33">
      <c r="A70" s="16"/>
      <c r="B70" s="32" t="s">
        <v>84</v>
      </c>
      <c r="C70" s="39">
        <v>420</v>
      </c>
      <c r="D70" s="36"/>
      <c r="E70" s="35"/>
      <c r="F70" s="39">
        <v>424</v>
      </c>
      <c r="G70" s="36"/>
    </row>
    <row r="71" spans="1:33">
      <c r="A71" s="16"/>
      <c r="B71" s="32"/>
      <c r="C71" s="40"/>
      <c r="D71" s="38"/>
      <c r="E71" s="35"/>
      <c r="F71" s="40"/>
      <c r="G71" s="38"/>
    </row>
    <row r="72" spans="1:33">
      <c r="A72" s="16"/>
      <c r="B72" s="49" t="s">
        <v>87</v>
      </c>
      <c r="C72" s="51">
        <v>6874</v>
      </c>
      <c r="D72" s="48"/>
      <c r="E72" s="48"/>
      <c r="F72" s="51">
        <v>6878</v>
      </c>
      <c r="G72" s="48"/>
    </row>
    <row r="73" spans="1:33">
      <c r="A73" s="16"/>
      <c r="B73" s="49"/>
      <c r="C73" s="51"/>
      <c r="D73" s="48"/>
      <c r="E73" s="48"/>
      <c r="F73" s="51"/>
      <c r="G73" s="48"/>
    </row>
    <row r="74" spans="1:33">
      <c r="A74" s="16"/>
      <c r="B74" s="32" t="s">
        <v>93</v>
      </c>
      <c r="C74" s="52">
        <v>445</v>
      </c>
      <c r="D74" s="35"/>
      <c r="E74" s="35"/>
      <c r="F74" s="52">
        <v>437</v>
      </c>
      <c r="G74" s="35"/>
    </row>
    <row r="75" spans="1:33">
      <c r="A75" s="16"/>
      <c r="B75" s="32"/>
      <c r="C75" s="52"/>
      <c r="D75" s="35"/>
      <c r="E75" s="35"/>
      <c r="F75" s="52"/>
      <c r="G75" s="35"/>
    </row>
    <row r="76" spans="1:33">
      <c r="A76" s="16"/>
      <c r="B76" s="49" t="s">
        <v>94</v>
      </c>
      <c r="C76" s="51">
        <v>1761</v>
      </c>
      <c r="D76" s="48"/>
      <c r="E76" s="48"/>
      <c r="F76" s="51">
        <v>1753</v>
      </c>
      <c r="G76" s="48"/>
    </row>
    <row r="77" spans="1:33">
      <c r="A77" s="16"/>
      <c r="B77" s="49"/>
      <c r="C77" s="51"/>
      <c r="D77" s="48"/>
      <c r="E77" s="48"/>
      <c r="F77" s="51"/>
      <c r="G77" s="48"/>
    </row>
    <row r="78" spans="1:33">
      <c r="A78" s="16"/>
      <c r="B78" s="32" t="s">
        <v>101</v>
      </c>
      <c r="C78" s="33">
        <v>5294</v>
      </c>
      <c r="D78" s="35"/>
      <c r="E78" s="35"/>
      <c r="F78" s="33">
        <v>5286</v>
      </c>
      <c r="G78" s="35"/>
    </row>
    <row r="79" spans="1:33">
      <c r="A79" s="16"/>
      <c r="B79" s="32"/>
      <c r="C79" s="33"/>
      <c r="D79" s="35"/>
      <c r="E79" s="35"/>
      <c r="F79" s="33"/>
      <c r="G79" s="35"/>
    </row>
    <row r="80" spans="1:33">
      <c r="A80" s="16"/>
      <c r="B80" s="49" t="s">
        <v>109</v>
      </c>
      <c r="C80" s="51">
        <v>2281</v>
      </c>
      <c r="D80" s="48"/>
      <c r="E80" s="48"/>
      <c r="F80" s="51">
        <v>1174</v>
      </c>
      <c r="G80" s="48"/>
    </row>
    <row r="81" spans="1:33">
      <c r="A81" s="16"/>
      <c r="B81" s="49"/>
      <c r="C81" s="51"/>
      <c r="D81" s="48"/>
      <c r="E81" s="48"/>
      <c r="F81" s="51"/>
      <c r="G81" s="48"/>
    </row>
    <row r="82" spans="1:33">
      <c r="A82" s="16"/>
      <c r="B82" s="23" t="s">
        <v>110</v>
      </c>
      <c r="C82" s="26" t="s">
        <v>228</v>
      </c>
      <c r="D82" s="23" t="s">
        <v>196</v>
      </c>
      <c r="E82" s="24"/>
      <c r="F82" s="26" t="s">
        <v>229</v>
      </c>
      <c r="G82" s="23" t="s">
        <v>196</v>
      </c>
    </row>
    <row r="83" spans="1:33">
      <c r="A83" s="16"/>
      <c r="B83" s="49" t="s">
        <v>230</v>
      </c>
      <c r="C83" s="51">
        <v>1525</v>
      </c>
      <c r="D83" s="48"/>
      <c r="E83" s="48"/>
      <c r="F83" s="51">
        <v>1537</v>
      </c>
      <c r="G83" s="48"/>
    </row>
    <row r="84" spans="1:33">
      <c r="A84" s="16"/>
      <c r="B84" s="49"/>
      <c r="C84" s="51"/>
      <c r="D84" s="48"/>
      <c r="E84" s="48"/>
      <c r="F84" s="51"/>
      <c r="G84" s="48"/>
    </row>
    <row r="85" spans="1:33">
      <c r="A85" s="16"/>
      <c r="B85" s="32" t="s">
        <v>231</v>
      </c>
      <c r="C85" s="33">
        <v>1563</v>
      </c>
      <c r="D85" s="35"/>
      <c r="E85" s="35"/>
      <c r="F85" s="33">
        <v>1575</v>
      </c>
      <c r="G85" s="35"/>
    </row>
    <row r="86" spans="1:33">
      <c r="A86" s="16"/>
      <c r="B86" s="32"/>
      <c r="C86" s="33"/>
      <c r="D86" s="35"/>
      <c r="E86" s="35"/>
      <c r="F86" s="33"/>
      <c r="G86" s="35"/>
    </row>
    <row r="87" spans="1:33">
      <c r="A87" s="16"/>
      <c r="B87" s="49" t="s">
        <v>232</v>
      </c>
      <c r="C87" s="51">
        <v>6874</v>
      </c>
      <c r="D87" s="48"/>
      <c r="E87" s="48"/>
      <c r="F87" s="51">
        <v>6878</v>
      </c>
      <c r="G87" s="48"/>
    </row>
    <row r="88" spans="1:33">
      <c r="A88" s="16"/>
      <c r="B88" s="49"/>
      <c r="C88" s="51"/>
      <c r="D88" s="48"/>
      <c r="E88" s="48"/>
      <c r="F88" s="51"/>
      <c r="G88" s="48"/>
    </row>
    <row r="89" spans="1:33">
      <c r="A89" s="16"/>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row>
    <row r="90" spans="1:33">
      <c r="A90" s="16"/>
      <c r="B90" s="28"/>
      <c r="C90" s="28"/>
      <c r="D90" s="28"/>
      <c r="E90" s="28"/>
      <c r="F90" s="28"/>
      <c r="G90" s="28"/>
    </row>
    <row r="91" spans="1:33">
      <c r="A91" s="16"/>
      <c r="B91" s="17"/>
      <c r="C91" s="17"/>
      <c r="D91" s="17"/>
      <c r="E91" s="17"/>
      <c r="F91" s="17"/>
      <c r="G91" s="17"/>
    </row>
    <row r="92" spans="1:33" ht="15.75" thickBot="1">
      <c r="A92" s="16"/>
      <c r="B92" s="18"/>
      <c r="C92" s="29">
        <v>41274</v>
      </c>
      <c r="D92" s="29"/>
      <c r="E92" s="29"/>
      <c r="F92" s="29"/>
      <c r="G92" s="29"/>
    </row>
    <row r="93" spans="1:33" ht="27" thickBot="1">
      <c r="A93" s="16"/>
      <c r="B93" s="20" t="s">
        <v>192</v>
      </c>
      <c r="C93" s="31" t="s">
        <v>193</v>
      </c>
      <c r="D93" s="31"/>
      <c r="E93" s="54"/>
      <c r="F93" s="31" t="s">
        <v>194</v>
      </c>
      <c r="G93" s="31"/>
    </row>
    <row r="94" spans="1:33">
      <c r="A94" s="16"/>
      <c r="B94" s="32" t="s">
        <v>109</v>
      </c>
      <c r="C94" s="34">
        <v>2134</v>
      </c>
      <c r="D94" s="36"/>
      <c r="E94" s="36"/>
      <c r="F94" s="39">
        <v>929</v>
      </c>
      <c r="G94" s="36"/>
    </row>
    <row r="95" spans="1:33">
      <c r="A95" s="16"/>
      <c r="B95" s="32"/>
      <c r="C95" s="37"/>
      <c r="D95" s="38"/>
      <c r="E95" s="35"/>
      <c r="F95" s="40"/>
      <c r="G95" s="38"/>
    </row>
    <row r="96" spans="1:33">
      <c r="A96" s="16"/>
      <c r="B96" s="12" t="s">
        <v>110</v>
      </c>
      <c r="C96" s="27" t="s">
        <v>233</v>
      </c>
      <c r="D96" s="12" t="s">
        <v>196</v>
      </c>
      <c r="E96" s="18"/>
      <c r="F96" s="27" t="s">
        <v>234</v>
      </c>
      <c r="G96" s="12" t="s">
        <v>196</v>
      </c>
    </row>
    <row r="97" spans="1:33">
      <c r="A97" s="16"/>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row>
    <row r="98" spans="1:33">
      <c r="A98" s="16"/>
      <c r="B98" s="28"/>
      <c r="C98" s="28"/>
      <c r="D98" s="28"/>
      <c r="E98" s="28"/>
      <c r="F98" s="28"/>
      <c r="G98" s="28"/>
      <c r="H98" s="28"/>
      <c r="I98" s="28"/>
      <c r="J98" s="28"/>
      <c r="K98" s="28"/>
      <c r="L98" s="28"/>
      <c r="M98" s="28"/>
    </row>
    <row r="99" spans="1:33">
      <c r="A99" s="16"/>
      <c r="B99" s="17"/>
      <c r="C99" s="17"/>
      <c r="D99" s="17"/>
      <c r="E99" s="17"/>
      <c r="F99" s="17"/>
      <c r="G99" s="17"/>
      <c r="H99" s="17"/>
      <c r="I99" s="17"/>
      <c r="J99" s="17"/>
      <c r="K99" s="17"/>
      <c r="L99" s="17"/>
      <c r="M99" s="17"/>
    </row>
    <row r="100" spans="1:33" ht="15.75" thickBot="1">
      <c r="A100" s="16"/>
      <c r="B100" s="18"/>
      <c r="C100" s="30" t="s">
        <v>203</v>
      </c>
      <c r="D100" s="30"/>
      <c r="E100" s="30"/>
      <c r="F100" s="30"/>
      <c r="G100" s="30"/>
      <c r="H100" s="30"/>
      <c r="I100" s="30"/>
      <c r="J100" s="30"/>
      <c r="K100" s="30"/>
      <c r="L100" s="30"/>
      <c r="M100" s="30"/>
    </row>
    <row r="101" spans="1:33" ht="15.75" thickBot="1">
      <c r="A101" s="16"/>
      <c r="B101" s="56" t="s">
        <v>235</v>
      </c>
      <c r="C101" s="31">
        <v>2013</v>
      </c>
      <c r="D101" s="31"/>
      <c r="E101" s="31"/>
      <c r="F101" s="31"/>
      <c r="G101" s="31"/>
      <c r="H101" s="18"/>
      <c r="I101" s="31">
        <v>2012</v>
      </c>
      <c r="J101" s="31"/>
      <c r="K101" s="31"/>
      <c r="L101" s="31"/>
      <c r="M101" s="31"/>
    </row>
    <row r="102" spans="1:33" ht="15.75" thickBot="1">
      <c r="A102" s="16"/>
      <c r="B102" s="56"/>
      <c r="C102" s="31" t="s">
        <v>205</v>
      </c>
      <c r="D102" s="31"/>
      <c r="E102" s="18"/>
      <c r="F102" s="31" t="s">
        <v>206</v>
      </c>
      <c r="G102" s="31"/>
      <c r="H102" s="18"/>
      <c r="I102" s="31" t="s">
        <v>193</v>
      </c>
      <c r="J102" s="31"/>
      <c r="K102" s="18"/>
      <c r="L102" s="31" t="s">
        <v>207</v>
      </c>
      <c r="M102" s="31"/>
    </row>
    <row r="103" spans="1:33">
      <c r="A103" s="16"/>
      <c r="B103" s="32" t="s">
        <v>210</v>
      </c>
      <c r="C103" s="39">
        <v>155</v>
      </c>
      <c r="D103" s="36"/>
      <c r="E103" s="35"/>
      <c r="F103" s="39">
        <v>250</v>
      </c>
      <c r="G103" s="36"/>
      <c r="H103" s="35"/>
      <c r="I103" s="39">
        <v>168</v>
      </c>
      <c r="J103" s="36"/>
      <c r="K103" s="35"/>
      <c r="L103" s="39">
        <v>241</v>
      </c>
      <c r="M103" s="36"/>
    </row>
    <row r="104" spans="1:33">
      <c r="A104" s="16"/>
      <c r="B104" s="32"/>
      <c r="C104" s="52"/>
      <c r="D104" s="35"/>
      <c r="E104" s="35"/>
      <c r="F104" s="52"/>
      <c r="G104" s="35"/>
      <c r="H104" s="35"/>
      <c r="I104" s="52"/>
      <c r="J104" s="35"/>
      <c r="K104" s="35"/>
      <c r="L104" s="52"/>
      <c r="M104" s="35"/>
    </row>
    <row r="105" spans="1:33">
      <c r="A105" s="16"/>
      <c r="B105" s="49" t="s">
        <v>85</v>
      </c>
      <c r="C105" s="50" t="s">
        <v>236</v>
      </c>
      <c r="D105" s="49" t="s">
        <v>196</v>
      </c>
      <c r="E105" s="48"/>
      <c r="F105" s="50" t="s">
        <v>237</v>
      </c>
      <c r="G105" s="49" t="s">
        <v>196</v>
      </c>
      <c r="H105" s="48"/>
      <c r="I105" s="50">
        <v>2</v>
      </c>
      <c r="J105" s="48"/>
      <c r="K105" s="48"/>
      <c r="L105" s="50">
        <v>27</v>
      </c>
      <c r="M105" s="48"/>
    </row>
    <row r="106" spans="1:33">
      <c r="A106" s="16"/>
      <c r="B106" s="49"/>
      <c r="C106" s="50"/>
      <c r="D106" s="49"/>
      <c r="E106" s="48"/>
      <c r="F106" s="50"/>
      <c r="G106" s="49"/>
      <c r="H106" s="48"/>
      <c r="I106" s="50"/>
      <c r="J106" s="48"/>
      <c r="K106" s="48"/>
      <c r="L106" s="50"/>
      <c r="M106" s="48"/>
    </row>
    <row r="107" spans="1:33">
      <c r="A107" s="16"/>
      <c r="B107" s="23" t="s">
        <v>137</v>
      </c>
      <c r="C107" s="26" t="s">
        <v>238</v>
      </c>
      <c r="D107" s="23" t="s">
        <v>196</v>
      </c>
      <c r="E107" s="24"/>
      <c r="F107" s="26" t="s">
        <v>239</v>
      </c>
      <c r="G107" s="23" t="s">
        <v>196</v>
      </c>
      <c r="H107" s="24"/>
      <c r="I107" s="26" t="s">
        <v>240</v>
      </c>
      <c r="J107" s="23" t="s">
        <v>196</v>
      </c>
      <c r="K107" s="24"/>
      <c r="L107" s="26" t="s">
        <v>241</v>
      </c>
      <c r="M107" s="23" t="s">
        <v>196</v>
      </c>
    </row>
    <row r="108" spans="1:33" ht="15" customHeight="1">
      <c r="A108" s="16" t="s">
        <v>773</v>
      </c>
      <c r="B108" s="57" t="s">
        <v>4</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row>
    <row r="109" spans="1:33">
      <c r="A109" s="16"/>
      <c r="B109" s="59" t="s">
        <v>774</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row>
    <row r="110" spans="1:33">
      <c r="A110" s="16"/>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row>
    <row r="111" spans="1:33">
      <c r="A111" s="16"/>
      <c r="B111" s="28"/>
      <c r="C111" s="28"/>
      <c r="D111" s="28"/>
      <c r="E111" s="28"/>
      <c r="F111" s="28"/>
      <c r="G111" s="28"/>
      <c r="H111" s="28"/>
      <c r="I111" s="28"/>
      <c r="J111" s="28"/>
      <c r="K111" s="28"/>
      <c r="L111" s="28"/>
      <c r="M111" s="28"/>
    </row>
    <row r="112" spans="1:33">
      <c r="A112" s="16"/>
      <c r="B112" s="17"/>
      <c r="C112" s="17"/>
      <c r="D112" s="17"/>
      <c r="E112" s="17"/>
      <c r="F112" s="17"/>
      <c r="G112" s="17"/>
      <c r="H112" s="17"/>
      <c r="I112" s="17"/>
      <c r="J112" s="17"/>
      <c r="K112" s="17"/>
      <c r="L112" s="17"/>
      <c r="M112" s="17"/>
    </row>
    <row r="113" spans="1:13" ht="15.75" thickBot="1">
      <c r="A113" s="16"/>
      <c r="B113" s="18"/>
      <c r="C113" s="29">
        <v>41455</v>
      </c>
      <c r="D113" s="29"/>
      <c r="E113" s="29"/>
      <c r="F113" s="29"/>
      <c r="G113" s="29"/>
      <c r="H113" s="18"/>
      <c r="I113" s="29">
        <v>41364</v>
      </c>
      <c r="J113" s="29"/>
      <c r="K113" s="29"/>
      <c r="L113" s="29"/>
      <c r="M113" s="29"/>
    </row>
    <row r="114" spans="1:13" ht="27" thickBot="1">
      <c r="A114" s="16"/>
      <c r="B114" s="20" t="s">
        <v>192</v>
      </c>
      <c r="C114" s="31" t="s">
        <v>193</v>
      </c>
      <c r="D114" s="31"/>
      <c r="E114" s="18"/>
      <c r="F114" s="31" t="s">
        <v>194</v>
      </c>
      <c r="G114" s="31"/>
      <c r="H114" s="18"/>
      <c r="I114" s="31" t="s">
        <v>193</v>
      </c>
      <c r="J114" s="31"/>
      <c r="K114" s="18"/>
      <c r="L114" s="31" t="s">
        <v>194</v>
      </c>
      <c r="M114" s="31"/>
    </row>
    <row r="115" spans="1:13">
      <c r="A115" s="16"/>
      <c r="B115" s="32" t="s">
        <v>109</v>
      </c>
      <c r="C115" s="34">
        <v>1231</v>
      </c>
      <c r="D115" s="36"/>
      <c r="E115" s="35"/>
      <c r="F115" s="34">
        <v>1076</v>
      </c>
      <c r="G115" s="36"/>
      <c r="H115" s="35"/>
      <c r="I115" s="34">
        <v>1145</v>
      </c>
      <c r="J115" s="36"/>
      <c r="K115" s="35"/>
      <c r="L115" s="39">
        <v>990</v>
      </c>
      <c r="M115" s="36"/>
    </row>
    <row r="116" spans="1:13">
      <c r="A116" s="16"/>
      <c r="B116" s="32"/>
      <c r="C116" s="33"/>
      <c r="D116" s="35"/>
      <c r="E116" s="35"/>
      <c r="F116" s="37"/>
      <c r="G116" s="38"/>
      <c r="H116" s="35"/>
      <c r="I116" s="33"/>
      <c r="J116" s="35"/>
      <c r="K116" s="35"/>
      <c r="L116" s="40"/>
      <c r="M116" s="38"/>
    </row>
    <row r="117" spans="1:13">
      <c r="A117" s="16"/>
      <c r="B117" s="12" t="s">
        <v>110</v>
      </c>
      <c r="C117" s="27" t="s">
        <v>195</v>
      </c>
      <c r="D117" s="12" t="s">
        <v>196</v>
      </c>
      <c r="E117" s="18"/>
      <c r="F117" s="27" t="s">
        <v>197</v>
      </c>
      <c r="G117" s="12" t="s">
        <v>196</v>
      </c>
      <c r="H117" s="18"/>
      <c r="I117" s="27" t="s">
        <v>198</v>
      </c>
      <c r="J117" s="12" t="s">
        <v>196</v>
      </c>
      <c r="K117" s="18"/>
      <c r="L117" s="27" t="s">
        <v>199</v>
      </c>
      <c r="M117" s="12" t="s">
        <v>196</v>
      </c>
    </row>
  </sheetData>
  <mergeCells count="825">
    <mergeCell ref="A108:A117"/>
    <mergeCell ref="B108:AG108"/>
    <mergeCell ref="B109:AG109"/>
    <mergeCell ref="B110:AG110"/>
    <mergeCell ref="A1:A2"/>
    <mergeCell ref="B1:AG1"/>
    <mergeCell ref="B2:AG2"/>
    <mergeCell ref="B3:AG3"/>
    <mergeCell ref="A4:A107"/>
    <mergeCell ref="B4:AG4"/>
    <mergeCell ref="B5:AG5"/>
    <mergeCell ref="B6:AG6"/>
    <mergeCell ref="B89:AG89"/>
    <mergeCell ref="B97:AG97"/>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M111"/>
    <mergeCell ref="C113:G113"/>
    <mergeCell ref="I113:M113"/>
    <mergeCell ref="C114:D114"/>
    <mergeCell ref="F114:G114"/>
    <mergeCell ref="I114:J114"/>
    <mergeCell ref="L114:M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M98"/>
    <mergeCell ref="C100:M100"/>
    <mergeCell ref="B101:B102"/>
    <mergeCell ref="C101:G101"/>
    <mergeCell ref="I101:M101"/>
    <mergeCell ref="C102:D102"/>
    <mergeCell ref="F102:G102"/>
    <mergeCell ref="I102:J102"/>
    <mergeCell ref="L102:M102"/>
    <mergeCell ref="B90:G90"/>
    <mergeCell ref="C92:G92"/>
    <mergeCell ref="C93:D93"/>
    <mergeCell ref="F93:G93"/>
    <mergeCell ref="B94:B95"/>
    <mergeCell ref="C94:C95"/>
    <mergeCell ref="D94:D95"/>
    <mergeCell ref="E94:E95"/>
    <mergeCell ref="F94:F95"/>
    <mergeCell ref="G94:G95"/>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AF64:AF65"/>
    <mergeCell ref="AG64:AG65"/>
    <mergeCell ref="B66:G66"/>
    <mergeCell ref="C68:G68"/>
    <mergeCell ref="C69:D69"/>
    <mergeCell ref="F69:G69"/>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F51:AF52"/>
    <mergeCell ref="AG51:AG52"/>
    <mergeCell ref="C53:E53"/>
    <mergeCell ref="G53:I53"/>
    <mergeCell ref="K53:M53"/>
    <mergeCell ref="O53:Q53"/>
    <mergeCell ref="S53:U53"/>
    <mergeCell ref="W53:Y53"/>
    <mergeCell ref="AA53:AC53"/>
    <mergeCell ref="AE53:AG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F48:AF49"/>
    <mergeCell ref="AG48:AG49"/>
    <mergeCell ref="C50:E50"/>
    <mergeCell ref="G50:I50"/>
    <mergeCell ref="K50:M50"/>
    <mergeCell ref="O50:Q50"/>
    <mergeCell ref="S50:U50"/>
    <mergeCell ref="W50:Y50"/>
    <mergeCell ref="AA50:AC50"/>
    <mergeCell ref="AE50:AG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5:AC45"/>
    <mergeCell ref="AE45:AG45"/>
    <mergeCell ref="B46:B47"/>
    <mergeCell ref="C46:C47"/>
    <mergeCell ref="D46:D47"/>
    <mergeCell ref="E46:E47"/>
    <mergeCell ref="F46:F47"/>
    <mergeCell ref="G46:G47"/>
    <mergeCell ref="H46:H47"/>
    <mergeCell ref="I46:I47"/>
    <mergeCell ref="C45:E45"/>
    <mergeCell ref="G45:I45"/>
    <mergeCell ref="K45:M45"/>
    <mergeCell ref="O45:Q45"/>
    <mergeCell ref="S45:U45"/>
    <mergeCell ref="W45:Y45"/>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F41:AF42"/>
    <mergeCell ref="AG41:AG42"/>
    <mergeCell ref="B43:B44"/>
    <mergeCell ref="C43:C44"/>
    <mergeCell ref="D43:D44"/>
    <mergeCell ref="E43:E44"/>
    <mergeCell ref="F43:F44"/>
    <mergeCell ref="G43:G44"/>
    <mergeCell ref="H43:H44"/>
    <mergeCell ref="I43:I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C39"/>
    <mergeCell ref="AE39:AG39"/>
    <mergeCell ref="C40:E40"/>
    <mergeCell ref="G40:I40"/>
    <mergeCell ref="K40:M40"/>
    <mergeCell ref="O40:Q40"/>
    <mergeCell ref="S40:U40"/>
    <mergeCell ref="W40:Y40"/>
    <mergeCell ref="AA40:AC40"/>
    <mergeCell ref="AE40:AG40"/>
    <mergeCell ref="C39:E39"/>
    <mergeCell ref="G39:I39"/>
    <mergeCell ref="K39:M39"/>
    <mergeCell ref="O39:Q39"/>
    <mergeCell ref="S39:U39"/>
    <mergeCell ref="W39:Y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0:AG11"/>
    <mergeCell ref="C12:E12"/>
    <mergeCell ref="G12:I12"/>
    <mergeCell ref="K12:M12"/>
    <mergeCell ref="O12:Q12"/>
    <mergeCell ref="S12:U12"/>
    <mergeCell ref="W12:Y12"/>
    <mergeCell ref="AA12:AC12"/>
    <mergeCell ref="AE12:AG12"/>
    <mergeCell ref="B7:AG7"/>
    <mergeCell ref="C9:Q9"/>
    <mergeCell ref="S9:AG9"/>
    <mergeCell ref="B10:B12"/>
    <mergeCell ref="C10:I11"/>
    <mergeCell ref="J10:J11"/>
    <mergeCell ref="K10:Q11"/>
    <mergeCell ref="R10:R11"/>
    <mergeCell ref="S10:Y11"/>
    <mergeCell ref="Z10:Z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2.7109375" bestFit="1" customWidth="1"/>
    <col min="3" max="3" width="8.5703125" bestFit="1" customWidth="1"/>
    <col min="5" max="5" width="8.42578125" bestFit="1" customWidth="1"/>
  </cols>
  <sheetData>
    <row r="1" spans="1:5" ht="15" customHeight="1">
      <c r="A1" s="9" t="s">
        <v>775</v>
      </c>
      <c r="B1" s="9" t="s">
        <v>2</v>
      </c>
      <c r="C1" s="9"/>
      <c r="D1" s="9"/>
      <c r="E1" s="9"/>
    </row>
    <row r="2" spans="1:5" ht="15" customHeight="1">
      <c r="A2" s="9"/>
      <c r="B2" s="9" t="s">
        <v>3</v>
      </c>
      <c r="C2" s="9"/>
      <c r="D2" s="9"/>
      <c r="E2" s="9"/>
    </row>
    <row r="3" spans="1:5" ht="30">
      <c r="A3" s="3" t="s">
        <v>243</v>
      </c>
      <c r="B3" s="57" t="s">
        <v>4</v>
      </c>
      <c r="C3" s="57"/>
      <c r="D3" s="57"/>
      <c r="E3" s="57"/>
    </row>
    <row r="4" spans="1:5" ht="15" customHeight="1">
      <c r="A4" s="16" t="s">
        <v>776</v>
      </c>
      <c r="B4" s="57" t="s">
        <v>4</v>
      </c>
      <c r="C4" s="57"/>
      <c r="D4" s="57"/>
      <c r="E4" s="57"/>
    </row>
    <row r="5" spans="1:5">
      <c r="A5" s="16"/>
      <c r="B5" s="59" t="s">
        <v>245</v>
      </c>
      <c r="C5" s="59"/>
      <c r="D5" s="59"/>
      <c r="E5" s="59"/>
    </row>
    <row r="6" spans="1:5">
      <c r="A6" s="16"/>
      <c r="B6" s="28"/>
      <c r="C6" s="28"/>
      <c r="D6" s="28"/>
      <c r="E6" s="28"/>
    </row>
    <row r="7" spans="1:5">
      <c r="A7" s="16"/>
      <c r="B7" s="17"/>
      <c r="C7" s="17"/>
      <c r="D7" s="17"/>
      <c r="E7" s="17"/>
    </row>
    <row r="8" spans="1:5" ht="15.75" thickBot="1">
      <c r="A8" s="16"/>
      <c r="B8" s="41" t="s">
        <v>246</v>
      </c>
      <c r="C8" s="19">
        <v>41547</v>
      </c>
      <c r="D8" s="18"/>
      <c r="E8" s="19">
        <v>41274</v>
      </c>
    </row>
    <row r="9" spans="1:5">
      <c r="A9" s="16"/>
      <c r="B9" s="73" t="s">
        <v>247</v>
      </c>
      <c r="C9" s="36"/>
      <c r="D9" s="35"/>
      <c r="E9" s="36"/>
    </row>
    <row r="10" spans="1:5">
      <c r="A10" s="16"/>
      <c r="B10" s="73"/>
      <c r="C10" s="35"/>
      <c r="D10" s="35"/>
      <c r="E10" s="35"/>
    </row>
    <row r="11" spans="1:5">
      <c r="A11" s="16"/>
      <c r="B11" s="74" t="s">
        <v>248</v>
      </c>
      <c r="C11" s="75">
        <v>1328</v>
      </c>
      <c r="D11" s="48"/>
      <c r="E11" s="76">
        <v>1056</v>
      </c>
    </row>
    <row r="12" spans="1:5">
      <c r="A12" s="16"/>
      <c r="B12" s="74"/>
      <c r="C12" s="75"/>
      <c r="D12" s="48"/>
      <c r="E12" s="76"/>
    </row>
    <row r="13" spans="1:5" ht="15.75" thickBot="1">
      <c r="A13" s="16"/>
      <c r="B13" s="65" t="s">
        <v>249</v>
      </c>
      <c r="C13" s="66">
        <v>41</v>
      </c>
      <c r="D13" s="24"/>
      <c r="E13" s="67">
        <v>46</v>
      </c>
    </row>
    <row r="14" spans="1:5">
      <c r="A14" s="16"/>
      <c r="B14" s="62" t="s">
        <v>250</v>
      </c>
      <c r="C14" s="68">
        <v>1369</v>
      </c>
      <c r="D14" s="18"/>
      <c r="E14" s="69">
        <v>1102</v>
      </c>
    </row>
    <row r="15" spans="1:5" ht="15.75" thickBot="1">
      <c r="A15" s="16"/>
      <c r="B15" s="65" t="s">
        <v>251</v>
      </c>
      <c r="C15" s="66">
        <v>-20</v>
      </c>
      <c r="D15" s="24"/>
      <c r="E15" s="67">
        <v>-16</v>
      </c>
    </row>
    <row r="16" spans="1:5" ht="15.75" thickBot="1">
      <c r="A16" s="16"/>
      <c r="B16" s="70" t="s">
        <v>252</v>
      </c>
      <c r="C16" s="71">
        <v>1349</v>
      </c>
      <c r="D16" s="18"/>
      <c r="E16" s="72">
        <v>1086</v>
      </c>
    </row>
    <row r="17" spans="1:5" ht="15.75" thickTop="1">
      <c r="A17" s="16" t="s">
        <v>777</v>
      </c>
      <c r="B17" s="57" t="s">
        <v>4</v>
      </c>
      <c r="C17" s="57"/>
      <c r="D17" s="57"/>
      <c r="E17" s="57"/>
    </row>
    <row r="18" spans="1:5">
      <c r="A18" s="16"/>
      <c r="B18" s="59" t="s">
        <v>253</v>
      </c>
      <c r="C18" s="59"/>
      <c r="D18" s="59"/>
      <c r="E18" s="59"/>
    </row>
    <row r="19" spans="1:5">
      <c r="A19" s="16"/>
      <c r="B19" s="28"/>
      <c r="C19" s="28"/>
      <c r="D19" s="28"/>
      <c r="E19" s="28"/>
    </row>
    <row r="20" spans="1:5">
      <c r="A20" s="16"/>
      <c r="B20" s="17"/>
      <c r="C20" s="17"/>
      <c r="D20" s="17"/>
      <c r="E20" s="17"/>
    </row>
    <row r="21" spans="1:5" ht="15.75" thickBot="1">
      <c r="A21" s="16"/>
      <c r="B21" s="41" t="s">
        <v>246</v>
      </c>
      <c r="C21" s="19">
        <v>41547</v>
      </c>
      <c r="D21" s="18"/>
      <c r="E21" s="19">
        <v>41274</v>
      </c>
    </row>
    <row r="22" spans="1:5">
      <c r="A22" s="16"/>
      <c r="B22" s="61" t="s">
        <v>78</v>
      </c>
      <c r="C22" s="24"/>
      <c r="D22" s="24"/>
      <c r="E22" s="24"/>
    </row>
    <row r="23" spans="1:5">
      <c r="A23" s="16"/>
      <c r="B23" s="62" t="s">
        <v>254</v>
      </c>
      <c r="C23" s="63">
        <v>168</v>
      </c>
      <c r="D23" s="18"/>
      <c r="E23" s="64">
        <v>187</v>
      </c>
    </row>
    <row r="24" spans="1:5">
      <c r="A24" s="16"/>
      <c r="B24" s="65" t="s">
        <v>255</v>
      </c>
      <c r="C24" s="77">
        <v>216</v>
      </c>
      <c r="D24" s="24"/>
      <c r="E24" s="78">
        <v>167</v>
      </c>
    </row>
    <row r="25" spans="1:5" ht="15.75" thickBot="1">
      <c r="A25" s="16"/>
      <c r="B25" s="62" t="s">
        <v>256</v>
      </c>
      <c r="C25" s="79">
        <v>458</v>
      </c>
      <c r="D25" s="18"/>
      <c r="E25" s="80">
        <v>443</v>
      </c>
    </row>
    <row r="26" spans="1:5" ht="15.75" thickBot="1">
      <c r="A26" s="16"/>
      <c r="B26" s="61" t="s">
        <v>257</v>
      </c>
      <c r="C26" s="81">
        <v>842</v>
      </c>
      <c r="D26" s="24"/>
      <c r="E26" s="82">
        <v>797</v>
      </c>
    </row>
    <row r="27" spans="1:5" ht="15.75" thickTop="1">
      <c r="A27" s="16" t="s">
        <v>778</v>
      </c>
      <c r="B27" s="57" t="s">
        <v>4</v>
      </c>
      <c r="C27" s="57"/>
      <c r="D27" s="57"/>
      <c r="E27" s="57"/>
    </row>
    <row r="28" spans="1:5">
      <c r="A28" s="16"/>
      <c r="B28" s="59" t="s">
        <v>258</v>
      </c>
      <c r="C28" s="59"/>
      <c r="D28" s="59"/>
      <c r="E28" s="59"/>
    </row>
    <row r="29" spans="1:5">
      <c r="A29" s="16"/>
      <c r="B29" s="28"/>
      <c r="C29" s="28"/>
      <c r="D29" s="28"/>
      <c r="E29" s="28"/>
    </row>
    <row r="30" spans="1:5">
      <c r="A30" s="16"/>
      <c r="B30" s="17"/>
      <c r="C30" s="17"/>
      <c r="D30" s="17"/>
      <c r="E30" s="17"/>
    </row>
    <row r="31" spans="1:5" ht="15.75" thickBot="1">
      <c r="A31" s="16"/>
      <c r="B31" s="41" t="s">
        <v>246</v>
      </c>
      <c r="C31" s="19">
        <v>41547</v>
      </c>
      <c r="D31" s="18"/>
      <c r="E31" s="19">
        <v>41274</v>
      </c>
    </row>
    <row r="32" spans="1:5">
      <c r="A32" s="16"/>
      <c r="B32" s="61" t="s">
        <v>79</v>
      </c>
      <c r="C32" s="24"/>
      <c r="D32" s="24"/>
      <c r="E32" s="24"/>
    </row>
    <row r="33" spans="1:5">
      <c r="A33" s="16"/>
      <c r="B33" s="62" t="s">
        <v>259</v>
      </c>
      <c r="C33" s="63">
        <v>270</v>
      </c>
      <c r="D33" s="18"/>
      <c r="E33" s="64">
        <v>223</v>
      </c>
    </row>
    <row r="34" spans="1:5" ht="15.75" thickBot="1">
      <c r="A34" s="16"/>
      <c r="B34" s="65" t="s">
        <v>249</v>
      </c>
      <c r="C34" s="66">
        <v>321</v>
      </c>
      <c r="D34" s="24"/>
      <c r="E34" s="67">
        <v>231</v>
      </c>
    </row>
    <row r="35" spans="1:5" ht="15.75" thickBot="1">
      <c r="A35" s="16"/>
      <c r="B35" s="70" t="s">
        <v>260</v>
      </c>
      <c r="C35" s="71">
        <v>591</v>
      </c>
      <c r="D35" s="18"/>
      <c r="E35" s="72">
        <v>454</v>
      </c>
    </row>
  </sheetData>
  <mergeCells count="24">
    <mergeCell ref="B17:E17"/>
    <mergeCell ref="B18:E18"/>
    <mergeCell ref="A27:A35"/>
    <mergeCell ref="B27:E27"/>
    <mergeCell ref="B28:E28"/>
    <mergeCell ref="B19:E19"/>
    <mergeCell ref="B29:E29"/>
    <mergeCell ref="A1:A2"/>
    <mergeCell ref="B1:E1"/>
    <mergeCell ref="B2:E2"/>
    <mergeCell ref="B3:E3"/>
    <mergeCell ref="A4:A16"/>
    <mergeCell ref="B4:E4"/>
    <mergeCell ref="B5:E5"/>
    <mergeCell ref="A17:A26"/>
    <mergeCell ref="B6:E6"/>
    <mergeCell ref="B9:B10"/>
    <mergeCell ref="C9:C10"/>
    <mergeCell ref="D9:D10"/>
    <mergeCell ref="E9: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4" bestFit="1" customWidth="1"/>
    <col min="5" max="5" width="5.5703125" bestFit="1" customWidth="1"/>
    <col min="8" max="8" width="34.28515625"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7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62</v>
      </c>
      <c r="B3" s="57" t="s">
        <v>4</v>
      </c>
      <c r="C3" s="57"/>
      <c r="D3" s="57"/>
      <c r="E3" s="57"/>
      <c r="F3" s="57"/>
      <c r="G3" s="57"/>
      <c r="H3" s="57"/>
      <c r="I3" s="57"/>
      <c r="J3" s="57"/>
      <c r="K3" s="57"/>
      <c r="L3" s="57"/>
      <c r="M3" s="57"/>
      <c r="N3" s="57"/>
      <c r="O3" s="57"/>
      <c r="P3" s="57"/>
      <c r="Q3" s="57"/>
      <c r="R3" s="57"/>
    </row>
    <row r="4" spans="1:18" ht="15" customHeight="1">
      <c r="A4" s="16" t="s">
        <v>780</v>
      </c>
      <c r="B4" s="57" t="s">
        <v>4</v>
      </c>
      <c r="C4" s="57"/>
      <c r="D4" s="57"/>
      <c r="E4" s="57"/>
      <c r="F4" s="57"/>
      <c r="G4" s="57"/>
      <c r="H4" s="57"/>
      <c r="I4" s="57"/>
      <c r="J4" s="57"/>
      <c r="K4" s="57"/>
      <c r="L4" s="57"/>
      <c r="M4" s="57"/>
      <c r="N4" s="57"/>
      <c r="O4" s="57"/>
      <c r="P4" s="57"/>
      <c r="Q4" s="57"/>
      <c r="R4" s="57"/>
    </row>
    <row r="5" spans="1:18">
      <c r="A5" s="16"/>
      <c r="B5" s="57"/>
      <c r="C5" s="57"/>
      <c r="D5" s="57"/>
      <c r="E5" s="57"/>
      <c r="F5" s="57"/>
      <c r="G5" s="57"/>
      <c r="H5" s="57"/>
      <c r="I5" s="57"/>
      <c r="J5" s="57"/>
      <c r="K5" s="57"/>
      <c r="L5" s="57"/>
      <c r="M5" s="57"/>
      <c r="N5" s="57"/>
      <c r="O5" s="57"/>
      <c r="P5" s="57"/>
      <c r="Q5" s="57"/>
      <c r="R5" s="57"/>
    </row>
    <row r="6" spans="1:18">
      <c r="A6" s="16"/>
      <c r="B6" s="59" t="s">
        <v>268</v>
      </c>
      <c r="C6" s="59"/>
      <c r="D6" s="59"/>
      <c r="E6" s="59"/>
      <c r="F6" s="59"/>
      <c r="G6" s="59"/>
      <c r="H6" s="59"/>
      <c r="I6" s="59"/>
      <c r="J6" s="59"/>
      <c r="K6" s="59"/>
      <c r="L6" s="59"/>
      <c r="M6" s="59"/>
      <c r="N6" s="59"/>
      <c r="O6" s="59"/>
      <c r="P6" s="59"/>
      <c r="Q6" s="59"/>
      <c r="R6" s="59"/>
    </row>
    <row r="7" spans="1:18">
      <c r="A7" s="16"/>
      <c r="B7" s="60"/>
      <c r="C7" s="60"/>
      <c r="D7" s="60"/>
      <c r="E7" s="60"/>
      <c r="F7" s="60"/>
      <c r="G7" s="60"/>
      <c r="H7" s="60"/>
      <c r="I7" s="60"/>
      <c r="J7" s="60"/>
      <c r="K7" s="60"/>
      <c r="L7" s="60"/>
      <c r="M7" s="60"/>
      <c r="N7" s="60"/>
      <c r="O7" s="60"/>
      <c r="P7" s="60"/>
      <c r="Q7" s="60"/>
      <c r="R7" s="60"/>
    </row>
    <row r="8" spans="1:18">
      <c r="A8" s="16"/>
      <c r="B8" s="28"/>
      <c r="C8" s="28"/>
      <c r="D8" s="28"/>
      <c r="E8" s="28"/>
    </row>
    <row r="9" spans="1:18">
      <c r="A9" s="16"/>
      <c r="B9" s="17"/>
      <c r="C9" s="17"/>
      <c r="D9" s="17"/>
      <c r="E9" s="17"/>
    </row>
    <row r="10" spans="1:18" ht="15.75" thickBot="1">
      <c r="A10" s="16"/>
      <c r="B10" s="41" t="s">
        <v>246</v>
      </c>
      <c r="C10" s="30" t="s">
        <v>269</v>
      </c>
      <c r="D10" s="30"/>
      <c r="E10" s="30"/>
    </row>
    <row r="11" spans="1:18">
      <c r="A11" s="16"/>
      <c r="B11" s="32" t="s">
        <v>76</v>
      </c>
      <c r="C11" s="84" t="s">
        <v>209</v>
      </c>
      <c r="D11" s="39">
        <v>127</v>
      </c>
      <c r="E11" s="36"/>
    </row>
    <row r="12" spans="1:18">
      <c r="A12" s="16"/>
      <c r="B12" s="32"/>
      <c r="C12" s="32"/>
      <c r="D12" s="52"/>
      <c r="E12" s="35"/>
    </row>
    <row r="13" spans="1:18">
      <c r="A13" s="16"/>
      <c r="B13" s="49" t="s">
        <v>247</v>
      </c>
      <c r="C13" s="50">
        <v>107</v>
      </c>
      <c r="D13" s="50"/>
      <c r="E13" s="48"/>
    </row>
    <row r="14" spans="1:18">
      <c r="A14" s="16"/>
      <c r="B14" s="49"/>
      <c r="C14" s="50"/>
      <c r="D14" s="50"/>
      <c r="E14" s="48"/>
    </row>
    <row r="15" spans="1:18">
      <c r="A15" s="16"/>
      <c r="B15" s="32" t="s">
        <v>270</v>
      </c>
      <c r="C15" s="52">
        <v>60</v>
      </c>
      <c r="D15" s="52"/>
      <c r="E15" s="35"/>
    </row>
    <row r="16" spans="1:18">
      <c r="A16" s="16"/>
      <c r="B16" s="32"/>
      <c r="C16" s="52"/>
      <c r="D16" s="52"/>
      <c r="E16" s="35"/>
    </row>
    <row r="17" spans="1:18">
      <c r="A17" s="16"/>
      <c r="B17" s="49" t="s">
        <v>271</v>
      </c>
      <c r="C17" s="50">
        <v>452</v>
      </c>
      <c r="D17" s="50"/>
      <c r="E17" s="48"/>
    </row>
    <row r="18" spans="1:18">
      <c r="A18" s="16"/>
      <c r="B18" s="49"/>
      <c r="C18" s="50"/>
      <c r="D18" s="50"/>
      <c r="E18" s="48"/>
    </row>
    <row r="19" spans="1:18">
      <c r="A19" s="16"/>
      <c r="B19" s="32" t="s">
        <v>272</v>
      </c>
      <c r="C19" s="52">
        <v>205</v>
      </c>
      <c r="D19" s="52"/>
      <c r="E19" s="35"/>
    </row>
    <row r="20" spans="1:18">
      <c r="A20" s="16"/>
      <c r="B20" s="32"/>
      <c r="C20" s="52"/>
      <c r="D20" s="52"/>
      <c r="E20" s="35"/>
    </row>
    <row r="21" spans="1:18">
      <c r="A21" s="16"/>
      <c r="B21" s="12" t="s">
        <v>273</v>
      </c>
      <c r="C21" s="50" t="s">
        <v>236</v>
      </c>
      <c r="D21" s="50"/>
      <c r="E21" s="12" t="s">
        <v>196</v>
      </c>
    </row>
    <row r="22" spans="1:18" ht="15.75" thickBot="1">
      <c r="A22" s="16"/>
      <c r="B22" s="23" t="s">
        <v>274</v>
      </c>
      <c r="C22" s="85" t="s">
        <v>275</v>
      </c>
      <c r="D22" s="85"/>
      <c r="E22" s="23" t="s">
        <v>196</v>
      </c>
    </row>
    <row r="23" spans="1:18">
      <c r="A23" s="16"/>
      <c r="B23" s="49" t="s">
        <v>276</v>
      </c>
      <c r="C23" s="86" t="s">
        <v>209</v>
      </c>
      <c r="D23" s="88">
        <v>788</v>
      </c>
      <c r="E23" s="90"/>
    </row>
    <row r="24" spans="1:18" ht="15.75" thickBot="1">
      <c r="A24" s="16"/>
      <c r="B24" s="49"/>
      <c r="C24" s="87"/>
      <c r="D24" s="89"/>
      <c r="E24" s="91"/>
    </row>
    <row r="25" spans="1:18" ht="15.75" thickTop="1">
      <c r="A25" s="16" t="s">
        <v>781</v>
      </c>
      <c r="B25" s="57" t="s">
        <v>4</v>
      </c>
      <c r="C25" s="57"/>
      <c r="D25" s="57"/>
      <c r="E25" s="57"/>
      <c r="F25" s="57"/>
      <c r="G25" s="57"/>
      <c r="H25" s="57"/>
      <c r="I25" s="57"/>
      <c r="J25" s="57"/>
      <c r="K25" s="57"/>
      <c r="L25" s="57"/>
      <c r="M25" s="57"/>
      <c r="N25" s="57"/>
      <c r="O25" s="57"/>
      <c r="P25" s="57"/>
      <c r="Q25" s="57"/>
      <c r="R25" s="57"/>
    </row>
    <row r="26" spans="1:18">
      <c r="A26" s="16"/>
      <c r="B26" s="49" t="s">
        <v>278</v>
      </c>
      <c r="C26" s="49"/>
      <c r="D26" s="49"/>
      <c r="E26" s="49"/>
      <c r="F26" s="49"/>
      <c r="G26" s="49"/>
      <c r="H26" s="49"/>
      <c r="I26" s="49"/>
      <c r="J26" s="49"/>
      <c r="K26" s="49"/>
      <c r="L26" s="49"/>
      <c r="M26" s="49"/>
      <c r="N26" s="49"/>
      <c r="O26" s="49"/>
      <c r="P26" s="49"/>
      <c r="Q26" s="49"/>
      <c r="R26" s="49"/>
    </row>
    <row r="27" spans="1:18">
      <c r="A27" s="16"/>
      <c r="B27" s="28"/>
      <c r="C27" s="28"/>
      <c r="D27" s="28"/>
      <c r="E27" s="28"/>
      <c r="F27" s="28"/>
      <c r="G27" s="28"/>
      <c r="H27" s="28"/>
    </row>
    <row r="28" spans="1:18">
      <c r="A28" s="16"/>
      <c r="B28" s="17"/>
      <c r="C28" s="17"/>
      <c r="D28" s="17"/>
      <c r="E28" s="17"/>
      <c r="F28" s="17"/>
      <c r="G28" s="17"/>
      <c r="H28" s="17"/>
    </row>
    <row r="29" spans="1:18">
      <c r="A29" s="16"/>
      <c r="B29" s="48"/>
      <c r="C29" s="48"/>
      <c r="D29" s="44" t="s">
        <v>279</v>
      </c>
      <c r="E29" s="44"/>
      <c r="F29" s="44"/>
      <c r="G29" s="48"/>
      <c r="H29" s="44" t="s">
        <v>280</v>
      </c>
    </row>
    <row r="30" spans="1:18" ht="15.75" thickBot="1">
      <c r="A30" s="16"/>
      <c r="B30" s="48"/>
      <c r="C30" s="48"/>
      <c r="D30" s="30" t="s">
        <v>269</v>
      </c>
      <c r="E30" s="30"/>
      <c r="F30" s="30"/>
      <c r="G30" s="48"/>
      <c r="H30" s="30"/>
    </row>
    <row r="31" spans="1:18">
      <c r="A31" s="16"/>
      <c r="B31" s="18"/>
      <c r="C31" s="44" t="s">
        <v>281</v>
      </c>
      <c r="D31" s="44"/>
      <c r="E31" s="44"/>
      <c r="F31" s="44"/>
      <c r="G31" s="92"/>
      <c r="H31" s="21" t="s">
        <v>282</v>
      </c>
    </row>
    <row r="32" spans="1:18">
      <c r="A32" s="16"/>
      <c r="B32" s="32" t="s">
        <v>283</v>
      </c>
      <c r="C32" s="35"/>
      <c r="D32" s="32" t="s">
        <v>209</v>
      </c>
      <c r="E32" s="52">
        <v>121</v>
      </c>
      <c r="F32" s="35"/>
      <c r="G32" s="35"/>
      <c r="H32" s="52">
        <v>20</v>
      </c>
    </row>
    <row r="33" spans="1:18">
      <c r="A33" s="16"/>
      <c r="B33" s="32"/>
      <c r="C33" s="35"/>
      <c r="D33" s="32"/>
      <c r="E33" s="52"/>
      <c r="F33" s="35"/>
      <c r="G33" s="35"/>
      <c r="H33" s="52"/>
    </row>
    <row r="34" spans="1:18">
      <c r="A34" s="16"/>
      <c r="B34" s="49" t="s">
        <v>284</v>
      </c>
      <c r="C34" s="48"/>
      <c r="D34" s="50">
        <v>74</v>
      </c>
      <c r="E34" s="50"/>
      <c r="F34" s="48"/>
      <c r="G34" s="48"/>
      <c r="H34" s="50">
        <v>5</v>
      </c>
    </row>
    <row r="35" spans="1:18">
      <c r="A35" s="16"/>
      <c r="B35" s="49"/>
      <c r="C35" s="48"/>
      <c r="D35" s="50"/>
      <c r="E35" s="50"/>
      <c r="F35" s="48"/>
      <c r="G35" s="48"/>
      <c r="H35" s="50"/>
    </row>
    <row r="36" spans="1:18">
      <c r="A36" s="16"/>
      <c r="B36" s="32" t="s">
        <v>285</v>
      </c>
      <c r="C36" s="35"/>
      <c r="D36" s="52">
        <v>10</v>
      </c>
      <c r="E36" s="52"/>
      <c r="F36" s="35"/>
      <c r="G36" s="35"/>
      <c r="H36" s="52">
        <v>6</v>
      </c>
    </row>
    <row r="37" spans="1:18" ht="15.75" thickBot="1">
      <c r="A37" s="16"/>
      <c r="B37" s="32"/>
      <c r="C37" s="35"/>
      <c r="D37" s="85"/>
      <c r="E37" s="85"/>
      <c r="F37" s="93"/>
      <c r="G37" s="35"/>
      <c r="H37" s="52"/>
    </row>
    <row r="38" spans="1:18">
      <c r="A38" s="16"/>
      <c r="B38" s="94" t="s">
        <v>286</v>
      </c>
      <c r="C38" s="48"/>
      <c r="D38" s="95" t="s">
        <v>209</v>
      </c>
      <c r="E38" s="97">
        <v>205</v>
      </c>
      <c r="F38" s="90"/>
      <c r="G38" s="48"/>
      <c r="H38" s="50">
        <v>14</v>
      </c>
    </row>
    <row r="39" spans="1:18" ht="15.75" thickBot="1">
      <c r="A39" s="16"/>
      <c r="B39" s="94"/>
      <c r="C39" s="48"/>
      <c r="D39" s="96"/>
      <c r="E39" s="98"/>
      <c r="F39" s="91"/>
      <c r="G39" s="48"/>
      <c r="H39" s="50"/>
    </row>
    <row r="40" spans="1:18" ht="15.75" thickTop="1">
      <c r="A40" s="16"/>
      <c r="B40" s="48"/>
      <c r="C40" s="48"/>
      <c r="D40" s="48"/>
      <c r="E40" s="48"/>
      <c r="F40" s="48"/>
      <c r="G40" s="48"/>
      <c r="H40" s="48"/>
      <c r="I40" s="48"/>
      <c r="J40" s="48"/>
      <c r="K40" s="48"/>
      <c r="L40" s="48"/>
      <c r="M40" s="48"/>
      <c r="N40" s="48"/>
      <c r="O40" s="48"/>
      <c r="P40" s="48"/>
      <c r="Q40" s="48"/>
      <c r="R40" s="48"/>
    </row>
    <row r="41" spans="1:18">
      <c r="A41" s="16"/>
      <c r="B41" s="17"/>
      <c r="C41" s="17"/>
    </row>
    <row r="42" spans="1:18" ht="127.5">
      <c r="A42" s="16"/>
      <c r="B42" s="99" t="s">
        <v>287</v>
      </c>
      <c r="C42" s="100" t="s">
        <v>288</v>
      </c>
    </row>
    <row r="43" spans="1:18" ht="15" customHeight="1">
      <c r="A43" s="16" t="s">
        <v>782</v>
      </c>
      <c r="B43" s="57" t="s">
        <v>4</v>
      </c>
      <c r="C43" s="57"/>
      <c r="D43" s="57"/>
      <c r="E43" s="57"/>
      <c r="F43" s="57"/>
      <c r="G43" s="57"/>
      <c r="H43" s="57"/>
      <c r="I43" s="57"/>
      <c r="J43" s="57"/>
      <c r="K43" s="57"/>
      <c r="L43" s="57"/>
      <c r="M43" s="57"/>
      <c r="N43" s="57"/>
      <c r="O43" s="57"/>
      <c r="P43" s="57"/>
      <c r="Q43" s="57"/>
      <c r="R43" s="57"/>
    </row>
    <row r="44" spans="1:18">
      <c r="A44" s="16"/>
      <c r="B44" s="59" t="s">
        <v>292</v>
      </c>
      <c r="C44" s="59"/>
      <c r="D44" s="59"/>
      <c r="E44" s="59"/>
      <c r="F44" s="59"/>
      <c r="G44" s="59"/>
      <c r="H44" s="59"/>
      <c r="I44" s="59"/>
      <c r="J44" s="59"/>
      <c r="K44" s="59"/>
      <c r="L44" s="59"/>
      <c r="M44" s="59"/>
      <c r="N44" s="59"/>
      <c r="O44" s="59"/>
      <c r="P44" s="59"/>
      <c r="Q44" s="59"/>
      <c r="R44" s="59"/>
    </row>
    <row r="45" spans="1:18">
      <c r="A45" s="16"/>
      <c r="B45" s="60"/>
      <c r="C45" s="60"/>
      <c r="D45" s="60"/>
      <c r="E45" s="60"/>
      <c r="F45" s="60"/>
      <c r="G45" s="60"/>
      <c r="H45" s="60"/>
      <c r="I45" s="60"/>
      <c r="J45" s="60"/>
      <c r="K45" s="60"/>
      <c r="L45" s="60"/>
      <c r="M45" s="60"/>
      <c r="N45" s="60"/>
      <c r="O45" s="60"/>
      <c r="P45" s="60"/>
      <c r="Q45" s="60"/>
      <c r="R45" s="60"/>
    </row>
    <row r="46" spans="1:18">
      <c r="A46" s="16"/>
      <c r="B46" s="28"/>
      <c r="C46" s="28"/>
      <c r="D46" s="28"/>
      <c r="E46" s="28"/>
      <c r="F46" s="28"/>
      <c r="G46" s="28"/>
      <c r="H46" s="28"/>
      <c r="I46" s="28"/>
      <c r="J46" s="28"/>
      <c r="K46" s="28"/>
      <c r="L46" s="28"/>
      <c r="M46" s="28"/>
      <c r="N46" s="28"/>
      <c r="O46" s="28"/>
      <c r="P46" s="28"/>
      <c r="Q46" s="28"/>
      <c r="R46" s="28"/>
    </row>
    <row r="47" spans="1:18">
      <c r="A47" s="16"/>
      <c r="B47" s="17"/>
      <c r="C47" s="17"/>
      <c r="D47" s="17"/>
      <c r="E47" s="17"/>
      <c r="F47" s="17"/>
      <c r="G47" s="17"/>
      <c r="H47" s="17"/>
      <c r="I47" s="17"/>
      <c r="J47" s="17"/>
      <c r="K47" s="17"/>
      <c r="L47" s="17"/>
      <c r="M47" s="17"/>
      <c r="N47" s="17"/>
      <c r="O47" s="17"/>
      <c r="P47" s="17"/>
      <c r="Q47" s="17"/>
      <c r="R47" s="17"/>
    </row>
    <row r="48" spans="1:18" ht="15.75" thickBot="1">
      <c r="A48" s="16"/>
      <c r="B48" s="18"/>
      <c r="C48" s="18"/>
      <c r="D48" s="30" t="s">
        <v>202</v>
      </c>
      <c r="E48" s="30"/>
      <c r="F48" s="30"/>
      <c r="G48" s="30"/>
      <c r="H48" s="30"/>
      <c r="I48" s="30"/>
      <c r="J48" s="30"/>
      <c r="K48" s="18"/>
      <c r="L48" s="30" t="s">
        <v>203</v>
      </c>
      <c r="M48" s="30"/>
      <c r="N48" s="30"/>
      <c r="O48" s="30"/>
      <c r="P48" s="30"/>
      <c r="Q48" s="30"/>
      <c r="R48" s="30"/>
    </row>
    <row r="49" spans="1:18" ht="15.75" thickBot="1">
      <c r="A49" s="16"/>
      <c r="B49" s="41" t="s">
        <v>246</v>
      </c>
      <c r="C49" s="18"/>
      <c r="D49" s="31">
        <v>2013</v>
      </c>
      <c r="E49" s="31"/>
      <c r="F49" s="31"/>
      <c r="G49" s="18"/>
      <c r="H49" s="31">
        <v>2012</v>
      </c>
      <c r="I49" s="31"/>
      <c r="J49" s="31"/>
      <c r="K49" s="18"/>
      <c r="L49" s="31">
        <v>2013</v>
      </c>
      <c r="M49" s="31"/>
      <c r="N49" s="31"/>
      <c r="O49" s="18"/>
      <c r="P49" s="31">
        <v>2012</v>
      </c>
      <c r="Q49" s="31"/>
      <c r="R49" s="31"/>
    </row>
    <row r="50" spans="1:18">
      <c r="A50" s="16"/>
      <c r="B50" s="32" t="s">
        <v>293</v>
      </c>
      <c r="C50" s="35"/>
      <c r="D50" s="84" t="s">
        <v>209</v>
      </c>
      <c r="E50" s="34">
        <v>1511</v>
      </c>
      <c r="F50" s="36"/>
      <c r="G50" s="35"/>
      <c r="H50" s="84" t="s">
        <v>209</v>
      </c>
      <c r="I50" s="34">
        <v>1502</v>
      </c>
      <c r="J50" s="36"/>
      <c r="K50" s="35"/>
      <c r="L50" s="84" t="s">
        <v>209</v>
      </c>
      <c r="M50" s="34">
        <v>4484</v>
      </c>
      <c r="N50" s="36"/>
      <c r="O50" s="35"/>
      <c r="P50" s="84" t="s">
        <v>209</v>
      </c>
      <c r="Q50" s="34">
        <v>4279</v>
      </c>
      <c r="R50" s="36"/>
    </row>
    <row r="51" spans="1:18">
      <c r="A51" s="16"/>
      <c r="B51" s="32"/>
      <c r="C51" s="35"/>
      <c r="D51" s="32"/>
      <c r="E51" s="33"/>
      <c r="F51" s="35"/>
      <c r="G51" s="35"/>
      <c r="H51" s="32"/>
      <c r="I51" s="33"/>
      <c r="J51" s="35"/>
      <c r="K51" s="35"/>
      <c r="L51" s="32"/>
      <c r="M51" s="33"/>
      <c r="N51" s="35"/>
      <c r="O51" s="35"/>
      <c r="P51" s="32"/>
      <c r="Q51" s="33"/>
      <c r="R51" s="35"/>
    </row>
    <row r="52" spans="1:18">
      <c r="A52" s="16"/>
      <c r="B52" s="49" t="s">
        <v>211</v>
      </c>
      <c r="C52" s="48"/>
      <c r="D52" s="49" t="s">
        <v>209</v>
      </c>
      <c r="E52" s="50">
        <v>99</v>
      </c>
      <c r="F52" s="48"/>
      <c r="G52" s="48"/>
      <c r="H52" s="49" t="s">
        <v>209</v>
      </c>
      <c r="I52" s="50">
        <v>79</v>
      </c>
      <c r="J52" s="48"/>
      <c r="K52" s="48"/>
      <c r="L52" s="49" t="s">
        <v>209</v>
      </c>
      <c r="M52" s="50">
        <v>248</v>
      </c>
      <c r="N52" s="48"/>
      <c r="O52" s="48"/>
      <c r="P52" s="49" t="s">
        <v>209</v>
      </c>
      <c r="Q52" s="50">
        <v>210</v>
      </c>
      <c r="R52" s="48"/>
    </row>
    <row r="53" spans="1:18">
      <c r="A53" s="16"/>
      <c r="B53" s="49"/>
      <c r="C53" s="48"/>
      <c r="D53" s="49"/>
      <c r="E53" s="50"/>
      <c r="F53" s="48"/>
      <c r="G53" s="48"/>
      <c r="H53" s="49"/>
      <c r="I53" s="50"/>
      <c r="J53" s="48"/>
      <c r="K53" s="48"/>
      <c r="L53" s="49"/>
      <c r="M53" s="50"/>
      <c r="N53" s="48"/>
      <c r="O53" s="48"/>
      <c r="P53" s="49"/>
      <c r="Q53" s="50"/>
      <c r="R53" s="48"/>
    </row>
  </sheetData>
  <mergeCells count="116">
    <mergeCell ref="A25:A42"/>
    <mergeCell ref="B25:R25"/>
    <mergeCell ref="B26:R26"/>
    <mergeCell ref="B40:R40"/>
    <mergeCell ref="A43:A53"/>
    <mergeCell ref="B43:R43"/>
    <mergeCell ref="B44:R44"/>
    <mergeCell ref="B45:R45"/>
    <mergeCell ref="A1:A2"/>
    <mergeCell ref="B1:R1"/>
    <mergeCell ref="B2:R2"/>
    <mergeCell ref="B3:R3"/>
    <mergeCell ref="A4:A24"/>
    <mergeCell ref="B4:R4"/>
    <mergeCell ref="B5:R5"/>
    <mergeCell ref="B6:R6"/>
    <mergeCell ref="B7:R7"/>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H38:H39"/>
    <mergeCell ref="B46:R46"/>
    <mergeCell ref="D48:J48"/>
    <mergeCell ref="L48:R48"/>
    <mergeCell ref="D49:F49"/>
    <mergeCell ref="H49:J49"/>
    <mergeCell ref="L49:N49"/>
    <mergeCell ref="P49:R49"/>
    <mergeCell ref="B38:B39"/>
    <mergeCell ref="C38:C39"/>
    <mergeCell ref="D38:D39"/>
    <mergeCell ref="E38:E39"/>
    <mergeCell ref="F38:F39"/>
    <mergeCell ref="G38:G39"/>
    <mergeCell ref="B36:B37"/>
    <mergeCell ref="C36:C37"/>
    <mergeCell ref="D36:E37"/>
    <mergeCell ref="F36:F37"/>
    <mergeCell ref="G36:G37"/>
    <mergeCell ref="H36:H37"/>
    <mergeCell ref="G32:G33"/>
    <mergeCell ref="H32:H33"/>
    <mergeCell ref="B34:B35"/>
    <mergeCell ref="C34:C35"/>
    <mergeCell ref="D34:E35"/>
    <mergeCell ref="F34:F35"/>
    <mergeCell ref="G34:G35"/>
    <mergeCell ref="H34:H35"/>
    <mergeCell ref="C31:F31"/>
    <mergeCell ref="B32:B33"/>
    <mergeCell ref="C32:C33"/>
    <mergeCell ref="D32:D33"/>
    <mergeCell ref="E32:E33"/>
    <mergeCell ref="F32:F33"/>
    <mergeCell ref="B27:H27"/>
    <mergeCell ref="B29:B30"/>
    <mergeCell ref="C29:C30"/>
    <mergeCell ref="D29:F29"/>
    <mergeCell ref="D30:F30"/>
    <mergeCell ref="G29:G30"/>
    <mergeCell ref="H29:H30"/>
    <mergeCell ref="C21:D21"/>
    <mergeCell ref="C22:D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cols>
    <col min="1" max="1" width="36.5703125" bestFit="1" customWidth="1"/>
    <col min="2" max="2" width="36.5703125" customWidth="1"/>
    <col min="3" max="3" width="22.85546875" customWidth="1"/>
    <col min="4" max="4" width="15.140625" customWidth="1"/>
    <col min="5" max="5" width="8" customWidth="1"/>
    <col min="6" max="6" width="10.7109375" customWidth="1"/>
    <col min="7" max="7" width="6.85546875" customWidth="1"/>
    <col min="8" max="8" width="11" customWidth="1"/>
    <col min="9" max="9" width="11.5703125" customWidth="1"/>
    <col min="10" max="10" width="9.85546875" customWidth="1"/>
    <col min="11" max="11" width="3.85546875" customWidth="1"/>
    <col min="12" max="12" width="11" customWidth="1"/>
    <col min="13" max="13" width="6.5703125" customWidth="1"/>
    <col min="14" max="14" width="8.85546875" customWidth="1"/>
    <col min="15" max="15" width="4.28515625" customWidth="1"/>
    <col min="16" max="16" width="7.85546875" customWidth="1"/>
    <col min="17" max="17" width="6.85546875" customWidth="1"/>
    <col min="18" max="18" width="10.5703125" customWidth="1"/>
    <col min="19" max="19" width="4.42578125" customWidth="1"/>
    <col min="20" max="20" width="5.5703125" customWidth="1"/>
    <col min="21" max="21" width="5.85546875" customWidth="1"/>
    <col min="22" max="22" width="18" customWidth="1"/>
    <col min="23" max="23" width="3.85546875" customWidth="1"/>
    <col min="24" max="24" width="5" customWidth="1"/>
    <col min="25" max="25" width="3" customWidth="1"/>
    <col min="26" max="26" width="18" customWidth="1"/>
    <col min="27" max="27" width="3.85546875" customWidth="1"/>
    <col min="28" max="28" width="11" customWidth="1"/>
    <col min="29" max="30" width="18" customWidth="1"/>
    <col min="31" max="31" width="8.5703125" customWidth="1"/>
    <col min="32" max="32" width="12.28515625" customWidth="1"/>
    <col min="33" max="33" width="6.5703125" customWidth="1"/>
    <col min="34" max="34" width="18" customWidth="1"/>
    <col min="35" max="35" width="3.85546875" customWidth="1"/>
    <col min="36" max="36" width="11" customWidth="1"/>
    <col min="37" max="37" width="18" customWidth="1"/>
  </cols>
  <sheetData>
    <row r="1" spans="1:37" ht="15" customHeight="1">
      <c r="A1" s="9" t="s">
        <v>7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06</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ht="15" customHeight="1">
      <c r="A4" s="16" t="s">
        <v>784</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c r="A5" s="16"/>
      <c r="B5" s="49" t="s">
        <v>30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6"/>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row>
    <row r="7" spans="1:37">
      <c r="A7" s="16"/>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6"/>
      <c r="B9" s="18"/>
      <c r="C9" s="29">
        <v>41274</v>
      </c>
      <c r="D9" s="29"/>
      <c r="E9" s="29"/>
      <c r="F9" s="29"/>
      <c r="G9" s="29"/>
      <c r="H9" s="29"/>
      <c r="I9" s="29"/>
      <c r="J9" s="29"/>
      <c r="K9" s="29"/>
      <c r="L9" s="29"/>
      <c r="M9" s="29"/>
      <c r="N9" s="18"/>
      <c r="O9" s="48"/>
      <c r="P9" s="48"/>
      <c r="Q9" s="48"/>
      <c r="R9" s="18"/>
      <c r="S9" s="48"/>
      <c r="T9" s="48"/>
      <c r="U9" s="48"/>
      <c r="V9" s="18"/>
      <c r="W9" s="48"/>
      <c r="X9" s="48"/>
      <c r="Y9" s="48"/>
      <c r="Z9" s="18"/>
      <c r="AA9" s="29">
        <v>41547</v>
      </c>
      <c r="AB9" s="29"/>
      <c r="AC9" s="29"/>
      <c r="AD9" s="29"/>
      <c r="AE9" s="29"/>
      <c r="AF9" s="29"/>
      <c r="AG9" s="29"/>
      <c r="AH9" s="29"/>
      <c r="AI9" s="29"/>
      <c r="AJ9" s="29"/>
      <c r="AK9" s="29"/>
    </row>
    <row r="10" spans="1:37" ht="15.75" thickBot="1">
      <c r="A10" s="16"/>
      <c r="B10" s="41" t="s">
        <v>246</v>
      </c>
      <c r="C10" s="31" t="s">
        <v>82</v>
      </c>
      <c r="D10" s="31"/>
      <c r="E10" s="31"/>
      <c r="F10" s="18"/>
      <c r="G10" s="31" t="s">
        <v>309</v>
      </c>
      <c r="H10" s="31"/>
      <c r="I10" s="31"/>
      <c r="J10" s="18"/>
      <c r="K10" s="31" t="s">
        <v>310</v>
      </c>
      <c r="L10" s="31"/>
      <c r="M10" s="31"/>
      <c r="N10" s="18"/>
      <c r="O10" s="30" t="s">
        <v>311</v>
      </c>
      <c r="P10" s="30"/>
      <c r="Q10" s="30"/>
      <c r="R10" s="18"/>
      <c r="S10" s="30" t="s">
        <v>312</v>
      </c>
      <c r="T10" s="30"/>
      <c r="U10" s="30"/>
      <c r="V10" s="18"/>
      <c r="W10" s="30" t="s">
        <v>249</v>
      </c>
      <c r="X10" s="30"/>
      <c r="Y10" s="30"/>
      <c r="Z10" s="18"/>
      <c r="AA10" s="31" t="s">
        <v>82</v>
      </c>
      <c r="AB10" s="31"/>
      <c r="AC10" s="31"/>
      <c r="AD10" s="18"/>
      <c r="AE10" s="31" t="s">
        <v>309</v>
      </c>
      <c r="AF10" s="31"/>
      <c r="AG10" s="31"/>
      <c r="AH10" s="18"/>
      <c r="AI10" s="31" t="s">
        <v>310</v>
      </c>
      <c r="AJ10" s="31"/>
      <c r="AK10" s="31"/>
    </row>
    <row r="11" spans="1:37">
      <c r="A11" s="16"/>
      <c r="B11" s="32" t="s">
        <v>313</v>
      </c>
      <c r="C11" s="105" t="s">
        <v>209</v>
      </c>
      <c r="D11" s="107">
        <v>202</v>
      </c>
      <c r="E11" s="36"/>
      <c r="F11" s="35"/>
      <c r="G11" s="105" t="s">
        <v>209</v>
      </c>
      <c r="H11" s="107" t="s">
        <v>314</v>
      </c>
      <c r="I11" s="36"/>
      <c r="J11" s="35"/>
      <c r="K11" s="105" t="s">
        <v>209</v>
      </c>
      <c r="L11" s="107">
        <v>202</v>
      </c>
      <c r="M11" s="36"/>
      <c r="N11" s="35"/>
      <c r="O11" s="105" t="s">
        <v>209</v>
      </c>
      <c r="P11" s="107" t="s">
        <v>314</v>
      </c>
      <c r="Q11" s="36"/>
      <c r="R11" s="35"/>
      <c r="S11" s="105" t="s">
        <v>209</v>
      </c>
      <c r="T11" s="107" t="s">
        <v>314</v>
      </c>
      <c r="U11" s="36"/>
      <c r="V11" s="35"/>
      <c r="W11" s="105" t="s">
        <v>209</v>
      </c>
      <c r="X11" s="107" t="s">
        <v>315</v>
      </c>
      <c r="Y11" s="105" t="s">
        <v>196</v>
      </c>
      <c r="Z11" s="35"/>
      <c r="AA11" s="105" t="s">
        <v>209</v>
      </c>
      <c r="AB11" s="107">
        <v>200</v>
      </c>
      <c r="AC11" s="36"/>
      <c r="AD11" s="35"/>
      <c r="AE11" s="105" t="s">
        <v>209</v>
      </c>
      <c r="AF11" s="107" t="s">
        <v>314</v>
      </c>
      <c r="AG11" s="36"/>
      <c r="AH11" s="35"/>
      <c r="AI11" s="105" t="s">
        <v>209</v>
      </c>
      <c r="AJ11" s="107">
        <v>200</v>
      </c>
      <c r="AK11" s="36"/>
    </row>
    <row r="12" spans="1:37">
      <c r="A12" s="16"/>
      <c r="B12" s="32"/>
      <c r="C12" s="106"/>
      <c r="D12" s="108"/>
      <c r="E12" s="38"/>
      <c r="F12" s="35"/>
      <c r="G12" s="106"/>
      <c r="H12" s="108"/>
      <c r="I12" s="38"/>
      <c r="J12" s="35"/>
      <c r="K12" s="109"/>
      <c r="L12" s="110"/>
      <c r="M12" s="35"/>
      <c r="N12" s="35"/>
      <c r="O12" s="106"/>
      <c r="P12" s="108"/>
      <c r="Q12" s="38"/>
      <c r="R12" s="35"/>
      <c r="S12" s="106"/>
      <c r="T12" s="108"/>
      <c r="U12" s="38"/>
      <c r="V12" s="35"/>
      <c r="W12" s="106"/>
      <c r="X12" s="108"/>
      <c r="Y12" s="106"/>
      <c r="Z12" s="35"/>
      <c r="AA12" s="109"/>
      <c r="AB12" s="110"/>
      <c r="AC12" s="35"/>
      <c r="AD12" s="35"/>
      <c r="AE12" s="109"/>
      <c r="AF12" s="110"/>
      <c r="AG12" s="35"/>
      <c r="AH12" s="35"/>
      <c r="AI12" s="109"/>
      <c r="AJ12" s="110"/>
      <c r="AK12" s="35"/>
    </row>
    <row r="13" spans="1:37">
      <c r="A13" s="16"/>
      <c r="B13" s="49" t="s">
        <v>316</v>
      </c>
      <c r="C13" s="111">
        <v>120</v>
      </c>
      <c r="D13" s="111"/>
      <c r="E13" s="48"/>
      <c r="F13" s="48"/>
      <c r="G13" s="111" t="s">
        <v>317</v>
      </c>
      <c r="H13" s="111"/>
      <c r="I13" s="56" t="s">
        <v>196</v>
      </c>
      <c r="J13" s="48"/>
      <c r="K13" s="111">
        <v>117</v>
      </c>
      <c r="L13" s="111"/>
      <c r="M13" s="48"/>
      <c r="N13" s="48"/>
      <c r="O13" s="111">
        <v>452</v>
      </c>
      <c r="P13" s="111"/>
      <c r="Q13" s="48"/>
      <c r="R13" s="48"/>
      <c r="S13" s="111" t="s">
        <v>314</v>
      </c>
      <c r="T13" s="111"/>
      <c r="U13" s="48"/>
      <c r="V13" s="48"/>
      <c r="W13" s="111" t="s">
        <v>314</v>
      </c>
      <c r="X13" s="111"/>
      <c r="Y13" s="48"/>
      <c r="Z13" s="48"/>
      <c r="AA13" s="111">
        <v>572</v>
      </c>
      <c r="AB13" s="111"/>
      <c r="AC13" s="48"/>
      <c r="AD13" s="48"/>
      <c r="AE13" s="111" t="s">
        <v>317</v>
      </c>
      <c r="AF13" s="111"/>
      <c r="AG13" s="56" t="s">
        <v>196</v>
      </c>
      <c r="AH13" s="48"/>
      <c r="AI13" s="111">
        <v>569</v>
      </c>
      <c r="AJ13" s="111"/>
      <c r="AK13" s="48"/>
    </row>
    <row r="14" spans="1:37">
      <c r="A14" s="16"/>
      <c r="B14" s="49"/>
      <c r="C14" s="111"/>
      <c r="D14" s="111"/>
      <c r="E14" s="48"/>
      <c r="F14" s="48"/>
      <c r="G14" s="111"/>
      <c r="H14" s="111"/>
      <c r="I14" s="56"/>
      <c r="J14" s="48"/>
      <c r="K14" s="111"/>
      <c r="L14" s="111"/>
      <c r="M14" s="48"/>
      <c r="N14" s="48"/>
      <c r="O14" s="111"/>
      <c r="P14" s="111"/>
      <c r="Q14" s="48"/>
      <c r="R14" s="48"/>
      <c r="S14" s="111"/>
      <c r="T14" s="111"/>
      <c r="U14" s="48"/>
      <c r="V14" s="48"/>
      <c r="W14" s="111"/>
      <c r="X14" s="111"/>
      <c r="Y14" s="48"/>
      <c r="Z14" s="48"/>
      <c r="AA14" s="111"/>
      <c r="AB14" s="111"/>
      <c r="AC14" s="48"/>
      <c r="AD14" s="48"/>
      <c r="AE14" s="111"/>
      <c r="AF14" s="111"/>
      <c r="AG14" s="56"/>
      <c r="AH14" s="48"/>
      <c r="AI14" s="111"/>
      <c r="AJ14" s="111"/>
      <c r="AK14" s="48"/>
    </row>
    <row r="15" spans="1:37">
      <c r="A15" s="16"/>
      <c r="B15" s="32" t="s">
        <v>318</v>
      </c>
      <c r="C15" s="110">
        <v>659</v>
      </c>
      <c r="D15" s="110"/>
      <c r="E15" s="35"/>
      <c r="F15" s="35"/>
      <c r="G15" s="110" t="s">
        <v>314</v>
      </c>
      <c r="H15" s="110"/>
      <c r="I15" s="35"/>
      <c r="J15" s="35"/>
      <c r="K15" s="110">
        <v>659</v>
      </c>
      <c r="L15" s="110"/>
      <c r="M15" s="35"/>
      <c r="N15" s="35"/>
      <c r="O15" s="110">
        <v>23</v>
      </c>
      <c r="P15" s="110"/>
      <c r="Q15" s="35"/>
      <c r="R15" s="35"/>
      <c r="S15" s="110" t="s">
        <v>314</v>
      </c>
      <c r="T15" s="110"/>
      <c r="U15" s="35"/>
      <c r="V15" s="35"/>
      <c r="W15" s="110" t="s">
        <v>319</v>
      </c>
      <c r="X15" s="110"/>
      <c r="Y15" s="109" t="s">
        <v>196</v>
      </c>
      <c r="Z15" s="35"/>
      <c r="AA15" s="110">
        <v>678</v>
      </c>
      <c r="AB15" s="110"/>
      <c r="AC15" s="35"/>
      <c r="AD15" s="35"/>
      <c r="AE15" s="110" t="s">
        <v>314</v>
      </c>
      <c r="AF15" s="110"/>
      <c r="AG15" s="35"/>
      <c r="AH15" s="35"/>
      <c r="AI15" s="110">
        <v>678</v>
      </c>
      <c r="AJ15" s="110"/>
      <c r="AK15" s="35"/>
    </row>
    <row r="16" spans="1:37">
      <c r="A16" s="16"/>
      <c r="B16" s="32"/>
      <c r="C16" s="110"/>
      <c r="D16" s="110"/>
      <c r="E16" s="35"/>
      <c r="F16" s="35"/>
      <c r="G16" s="110"/>
      <c r="H16" s="110"/>
      <c r="I16" s="35"/>
      <c r="J16" s="35"/>
      <c r="K16" s="110"/>
      <c r="L16" s="110"/>
      <c r="M16" s="35"/>
      <c r="N16" s="35"/>
      <c r="O16" s="110"/>
      <c r="P16" s="110"/>
      <c r="Q16" s="35"/>
      <c r="R16" s="35"/>
      <c r="S16" s="110"/>
      <c r="T16" s="110"/>
      <c r="U16" s="35"/>
      <c r="V16" s="35"/>
      <c r="W16" s="110"/>
      <c r="X16" s="110"/>
      <c r="Y16" s="109"/>
      <c r="Z16" s="35"/>
      <c r="AA16" s="110"/>
      <c r="AB16" s="110"/>
      <c r="AC16" s="35"/>
      <c r="AD16" s="35"/>
      <c r="AE16" s="110"/>
      <c r="AF16" s="110"/>
      <c r="AG16" s="35"/>
      <c r="AH16" s="35"/>
      <c r="AI16" s="110"/>
      <c r="AJ16" s="110"/>
      <c r="AK16" s="35"/>
    </row>
    <row r="17" spans="1:37">
      <c r="A17" s="16"/>
      <c r="B17" s="49" t="s">
        <v>320</v>
      </c>
      <c r="C17" s="111">
        <v>5</v>
      </c>
      <c r="D17" s="111"/>
      <c r="E17" s="48"/>
      <c r="F17" s="48"/>
      <c r="G17" s="111" t="s">
        <v>321</v>
      </c>
      <c r="H17" s="111"/>
      <c r="I17" s="56" t="s">
        <v>196</v>
      </c>
      <c r="J17" s="48"/>
      <c r="K17" s="111" t="s">
        <v>314</v>
      </c>
      <c r="L17" s="111"/>
      <c r="M17" s="48"/>
      <c r="N17" s="48"/>
      <c r="O17" s="111" t="s">
        <v>314</v>
      </c>
      <c r="P17" s="111"/>
      <c r="Q17" s="48"/>
      <c r="R17" s="48"/>
      <c r="S17" s="111" t="s">
        <v>314</v>
      </c>
      <c r="T17" s="111"/>
      <c r="U17" s="48"/>
      <c r="V17" s="48"/>
      <c r="W17" s="111" t="s">
        <v>314</v>
      </c>
      <c r="X17" s="111"/>
      <c r="Y17" s="48"/>
      <c r="Z17" s="48"/>
      <c r="AA17" s="111">
        <v>5</v>
      </c>
      <c r="AB17" s="111"/>
      <c r="AC17" s="48"/>
      <c r="AD17" s="48"/>
      <c r="AE17" s="111" t="s">
        <v>321</v>
      </c>
      <c r="AF17" s="111"/>
      <c r="AG17" s="56" t="s">
        <v>196</v>
      </c>
      <c r="AH17" s="48"/>
      <c r="AI17" s="111" t="s">
        <v>314</v>
      </c>
      <c r="AJ17" s="111"/>
      <c r="AK17" s="48"/>
    </row>
    <row r="18" spans="1:37">
      <c r="A18" s="16"/>
      <c r="B18" s="49"/>
      <c r="C18" s="111"/>
      <c r="D18" s="111"/>
      <c r="E18" s="48"/>
      <c r="F18" s="48"/>
      <c r="G18" s="111"/>
      <c r="H18" s="111"/>
      <c r="I18" s="56"/>
      <c r="J18" s="48"/>
      <c r="K18" s="111"/>
      <c r="L18" s="111"/>
      <c r="M18" s="48"/>
      <c r="N18" s="48"/>
      <c r="O18" s="111"/>
      <c r="P18" s="111"/>
      <c r="Q18" s="48"/>
      <c r="R18" s="48"/>
      <c r="S18" s="111"/>
      <c r="T18" s="111"/>
      <c r="U18" s="48"/>
      <c r="V18" s="48"/>
      <c r="W18" s="111"/>
      <c r="X18" s="111"/>
      <c r="Y18" s="48"/>
      <c r="Z18" s="48"/>
      <c r="AA18" s="111"/>
      <c r="AB18" s="111"/>
      <c r="AC18" s="48"/>
      <c r="AD18" s="48"/>
      <c r="AE18" s="111"/>
      <c r="AF18" s="111"/>
      <c r="AG18" s="56"/>
      <c r="AH18" s="48"/>
      <c r="AI18" s="111"/>
      <c r="AJ18" s="111"/>
      <c r="AK18" s="48"/>
    </row>
    <row r="19" spans="1:37">
      <c r="A19" s="16"/>
      <c r="B19" s="32" t="s">
        <v>322</v>
      </c>
      <c r="C19" s="110">
        <v>25</v>
      </c>
      <c r="D19" s="110"/>
      <c r="E19" s="35"/>
      <c r="F19" s="35"/>
      <c r="G19" s="110" t="s">
        <v>314</v>
      </c>
      <c r="H19" s="110"/>
      <c r="I19" s="35"/>
      <c r="J19" s="35"/>
      <c r="K19" s="110">
        <v>25</v>
      </c>
      <c r="L19" s="110"/>
      <c r="M19" s="35"/>
      <c r="N19" s="35"/>
      <c r="O19" s="110" t="s">
        <v>314</v>
      </c>
      <c r="P19" s="110"/>
      <c r="Q19" s="35"/>
      <c r="R19" s="35"/>
      <c r="S19" s="110" t="s">
        <v>314</v>
      </c>
      <c r="T19" s="110"/>
      <c r="U19" s="35"/>
      <c r="V19" s="35"/>
      <c r="W19" s="110" t="s">
        <v>314</v>
      </c>
      <c r="X19" s="110"/>
      <c r="Y19" s="35"/>
      <c r="Z19" s="35"/>
      <c r="AA19" s="110">
        <v>25</v>
      </c>
      <c r="AB19" s="110"/>
      <c r="AC19" s="35"/>
      <c r="AD19" s="35"/>
      <c r="AE19" s="110" t="s">
        <v>314</v>
      </c>
      <c r="AF19" s="110"/>
      <c r="AG19" s="35"/>
      <c r="AH19" s="35"/>
      <c r="AI19" s="110">
        <v>25</v>
      </c>
      <c r="AJ19" s="110"/>
      <c r="AK19" s="35"/>
    </row>
    <row r="20" spans="1:37" ht="15.75" thickBot="1">
      <c r="A20" s="16"/>
      <c r="B20" s="32"/>
      <c r="C20" s="112"/>
      <c r="D20" s="112"/>
      <c r="E20" s="93"/>
      <c r="F20" s="35"/>
      <c r="G20" s="112"/>
      <c r="H20" s="112"/>
      <c r="I20" s="93"/>
      <c r="J20" s="35"/>
      <c r="K20" s="112"/>
      <c r="L20" s="112"/>
      <c r="M20" s="93"/>
      <c r="N20" s="35"/>
      <c r="O20" s="112"/>
      <c r="P20" s="112"/>
      <c r="Q20" s="93"/>
      <c r="R20" s="35"/>
      <c r="S20" s="112"/>
      <c r="T20" s="112"/>
      <c r="U20" s="93"/>
      <c r="V20" s="35"/>
      <c r="W20" s="112"/>
      <c r="X20" s="112"/>
      <c r="Y20" s="93"/>
      <c r="Z20" s="35"/>
      <c r="AA20" s="112"/>
      <c r="AB20" s="112"/>
      <c r="AC20" s="93"/>
      <c r="AD20" s="35"/>
      <c r="AE20" s="112"/>
      <c r="AF20" s="112"/>
      <c r="AG20" s="93"/>
      <c r="AH20" s="35"/>
      <c r="AI20" s="112"/>
      <c r="AJ20" s="112"/>
      <c r="AK20" s="93"/>
    </row>
    <row r="21" spans="1:37">
      <c r="A21" s="16"/>
      <c r="B21" s="56" t="s">
        <v>323</v>
      </c>
      <c r="C21" s="113" t="s">
        <v>209</v>
      </c>
      <c r="D21" s="115">
        <v>1011</v>
      </c>
      <c r="E21" s="90"/>
      <c r="F21" s="48"/>
      <c r="G21" s="113" t="s">
        <v>209</v>
      </c>
      <c r="H21" s="117" t="s">
        <v>237</v>
      </c>
      <c r="I21" s="113" t="s">
        <v>196</v>
      </c>
      <c r="J21" s="48"/>
      <c r="K21" s="113" t="s">
        <v>209</v>
      </c>
      <c r="L21" s="115">
        <v>1003</v>
      </c>
      <c r="M21" s="90"/>
      <c r="N21" s="48"/>
      <c r="O21" s="113" t="s">
        <v>209</v>
      </c>
      <c r="P21" s="117">
        <v>475</v>
      </c>
      <c r="Q21" s="90"/>
      <c r="R21" s="48"/>
      <c r="S21" s="113" t="s">
        <v>209</v>
      </c>
      <c r="T21" s="117" t="s">
        <v>314</v>
      </c>
      <c r="U21" s="90"/>
      <c r="V21" s="48"/>
      <c r="W21" s="113" t="s">
        <v>209</v>
      </c>
      <c r="X21" s="117" t="s">
        <v>219</v>
      </c>
      <c r="Y21" s="113" t="s">
        <v>196</v>
      </c>
      <c r="Z21" s="48"/>
      <c r="AA21" s="113" t="s">
        <v>209</v>
      </c>
      <c r="AB21" s="115">
        <v>1480</v>
      </c>
      <c r="AC21" s="90"/>
      <c r="AD21" s="48"/>
      <c r="AE21" s="113" t="s">
        <v>209</v>
      </c>
      <c r="AF21" s="117" t="s">
        <v>237</v>
      </c>
      <c r="AG21" s="113" t="s">
        <v>196</v>
      </c>
      <c r="AH21" s="48"/>
      <c r="AI21" s="113" t="s">
        <v>209</v>
      </c>
      <c r="AJ21" s="115">
        <v>1472</v>
      </c>
      <c r="AK21" s="90"/>
    </row>
    <row r="22" spans="1:37" ht="15.75" thickBot="1">
      <c r="A22" s="16"/>
      <c r="B22" s="56"/>
      <c r="C22" s="114"/>
      <c r="D22" s="116"/>
      <c r="E22" s="91"/>
      <c r="F22" s="48"/>
      <c r="G22" s="114"/>
      <c r="H22" s="118"/>
      <c r="I22" s="114"/>
      <c r="J22" s="48"/>
      <c r="K22" s="114"/>
      <c r="L22" s="116"/>
      <c r="M22" s="91"/>
      <c r="N22" s="48"/>
      <c r="O22" s="114"/>
      <c r="P22" s="118"/>
      <c r="Q22" s="91"/>
      <c r="R22" s="48"/>
      <c r="S22" s="114"/>
      <c r="T22" s="118"/>
      <c r="U22" s="91"/>
      <c r="V22" s="48"/>
      <c r="W22" s="114"/>
      <c r="X22" s="118"/>
      <c r="Y22" s="114"/>
      <c r="Z22" s="48"/>
      <c r="AA22" s="114"/>
      <c r="AB22" s="116"/>
      <c r="AC22" s="91"/>
      <c r="AD22" s="48"/>
      <c r="AE22" s="114"/>
      <c r="AF22" s="118"/>
      <c r="AG22" s="114"/>
      <c r="AH22" s="48"/>
      <c r="AI22" s="114"/>
      <c r="AJ22" s="116"/>
      <c r="AK22" s="91"/>
    </row>
    <row r="23" spans="1:37" ht="15.75" thickTop="1">
      <c r="A23" s="16" t="s">
        <v>785</v>
      </c>
      <c r="B23" s="57" t="s">
        <v>4</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c r="AI23" s="57"/>
      <c r="AJ23" s="57"/>
      <c r="AK23" s="57"/>
    </row>
    <row r="24" spans="1:37">
      <c r="A24" s="16"/>
      <c r="B24" s="59" t="s">
        <v>325</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row>
    <row r="25" spans="1:37">
      <c r="A25" s="16"/>
      <c r="B25" s="28"/>
      <c r="C25" s="28"/>
      <c r="D25" s="28"/>
      <c r="E25" s="28"/>
      <c r="F25" s="28"/>
      <c r="G25" s="28"/>
      <c r="H25" s="28"/>
      <c r="I25" s="28"/>
      <c r="J25" s="28"/>
      <c r="K25" s="28"/>
      <c r="L25" s="28"/>
      <c r="M25" s="28"/>
      <c r="N25" s="28"/>
      <c r="O25" s="28"/>
      <c r="P25" s="28"/>
      <c r="Q25" s="28"/>
      <c r="R25" s="28"/>
      <c r="S25" s="28"/>
    </row>
    <row r="26" spans="1:37">
      <c r="A26" s="16"/>
      <c r="B26" s="17"/>
      <c r="C26" s="17"/>
      <c r="D26" s="17"/>
      <c r="E26" s="17"/>
      <c r="F26" s="17"/>
      <c r="G26" s="17"/>
      <c r="H26" s="17"/>
      <c r="I26" s="17"/>
      <c r="J26" s="17"/>
      <c r="K26" s="17"/>
      <c r="L26" s="17"/>
      <c r="M26" s="17"/>
      <c r="N26" s="17"/>
      <c r="O26" s="17"/>
      <c r="P26" s="17"/>
      <c r="Q26" s="17"/>
      <c r="R26" s="17"/>
      <c r="S26" s="17"/>
    </row>
    <row r="27" spans="1:37">
      <c r="A27" s="16"/>
      <c r="B27" s="48"/>
      <c r="C27" s="21" t="s">
        <v>326</v>
      </c>
      <c r="D27" s="48"/>
      <c r="E27" s="55">
        <v>41547</v>
      </c>
      <c r="F27" s="55"/>
      <c r="G27" s="55"/>
      <c r="H27" s="55"/>
      <c r="I27" s="55"/>
      <c r="J27" s="55"/>
      <c r="K27" s="55"/>
      <c r="L27" s="48"/>
      <c r="M27" s="55">
        <v>41274</v>
      </c>
      <c r="N27" s="55"/>
      <c r="O27" s="55"/>
      <c r="P27" s="55"/>
      <c r="Q27" s="55"/>
      <c r="R27" s="55"/>
      <c r="S27" s="55"/>
    </row>
    <row r="28" spans="1:37" ht="15.75" thickBot="1">
      <c r="A28" s="16"/>
      <c r="B28" s="48"/>
      <c r="C28" s="21" t="s">
        <v>327</v>
      </c>
      <c r="D28" s="48"/>
      <c r="E28" s="29"/>
      <c r="F28" s="29"/>
      <c r="G28" s="29"/>
      <c r="H28" s="29"/>
      <c r="I28" s="29"/>
      <c r="J28" s="29"/>
      <c r="K28" s="29"/>
      <c r="L28" s="48"/>
      <c r="M28" s="29"/>
      <c r="N28" s="29"/>
      <c r="O28" s="29"/>
      <c r="P28" s="29"/>
      <c r="Q28" s="29"/>
      <c r="R28" s="29"/>
      <c r="S28" s="29"/>
    </row>
    <row r="29" spans="1:37" ht="15.75" thickBot="1">
      <c r="A29" s="16"/>
      <c r="B29" s="41" t="s">
        <v>246</v>
      </c>
      <c r="C29" s="21" t="s">
        <v>328</v>
      </c>
      <c r="D29" s="18"/>
      <c r="E29" s="31" t="s">
        <v>329</v>
      </c>
      <c r="F29" s="31"/>
      <c r="G29" s="31"/>
      <c r="H29" s="18"/>
      <c r="I29" s="31" t="s">
        <v>330</v>
      </c>
      <c r="J29" s="31"/>
      <c r="K29" s="31"/>
      <c r="L29" s="18"/>
      <c r="M29" s="31" t="s">
        <v>329</v>
      </c>
      <c r="N29" s="31"/>
      <c r="O29" s="31"/>
      <c r="P29" s="18"/>
      <c r="Q29" s="31" t="s">
        <v>330</v>
      </c>
      <c r="R29" s="31"/>
      <c r="S29" s="31"/>
    </row>
    <row r="30" spans="1:37">
      <c r="A30" s="16"/>
      <c r="B30" s="42" t="s">
        <v>331</v>
      </c>
      <c r="C30" s="24"/>
      <c r="D30" s="24"/>
      <c r="E30" s="36"/>
      <c r="F30" s="36"/>
      <c r="G30" s="36"/>
      <c r="H30" s="24"/>
      <c r="I30" s="36"/>
      <c r="J30" s="36"/>
      <c r="K30" s="36"/>
      <c r="L30" s="24"/>
      <c r="M30" s="36"/>
      <c r="N30" s="36"/>
      <c r="O30" s="36"/>
      <c r="P30" s="24"/>
      <c r="Q30" s="36"/>
      <c r="R30" s="36"/>
      <c r="S30" s="36"/>
    </row>
    <row r="31" spans="1:37">
      <c r="A31" s="16"/>
      <c r="B31" s="49" t="s">
        <v>332</v>
      </c>
      <c r="C31" s="119">
        <v>41294</v>
      </c>
      <c r="D31" s="48"/>
      <c r="E31" s="56" t="s">
        <v>209</v>
      </c>
      <c r="F31" s="111">
        <v>312</v>
      </c>
      <c r="G31" s="48"/>
      <c r="H31" s="48"/>
      <c r="I31" s="56" t="s">
        <v>209</v>
      </c>
      <c r="J31" s="111" t="s">
        <v>199</v>
      </c>
      <c r="K31" s="56" t="s">
        <v>196</v>
      </c>
      <c r="L31" s="48"/>
      <c r="M31" s="49" t="s">
        <v>209</v>
      </c>
      <c r="N31" s="50">
        <v>179</v>
      </c>
      <c r="O31" s="48"/>
      <c r="P31" s="48"/>
      <c r="Q31" s="49" t="s">
        <v>209</v>
      </c>
      <c r="R31" s="50" t="s">
        <v>333</v>
      </c>
      <c r="S31" s="49" t="s">
        <v>196</v>
      </c>
    </row>
    <row r="32" spans="1:37">
      <c r="A32" s="16"/>
      <c r="B32" s="49"/>
      <c r="C32" s="119"/>
      <c r="D32" s="48"/>
      <c r="E32" s="56"/>
      <c r="F32" s="111"/>
      <c r="G32" s="48"/>
      <c r="H32" s="48"/>
      <c r="I32" s="56"/>
      <c r="J32" s="111"/>
      <c r="K32" s="56"/>
      <c r="L32" s="48"/>
      <c r="M32" s="49"/>
      <c r="N32" s="50"/>
      <c r="O32" s="48"/>
      <c r="P32" s="48"/>
      <c r="Q32" s="49"/>
      <c r="R32" s="50"/>
      <c r="S32" s="49"/>
    </row>
    <row r="33" spans="1:37">
      <c r="A33" s="16"/>
      <c r="B33" s="32" t="s">
        <v>334</v>
      </c>
      <c r="C33" s="120">
        <v>41312</v>
      </c>
      <c r="D33" s="35"/>
      <c r="E33" s="110">
        <v>256</v>
      </c>
      <c r="F33" s="110"/>
      <c r="G33" s="35"/>
      <c r="H33" s="35"/>
      <c r="I33" s="110" t="s">
        <v>335</v>
      </c>
      <c r="J33" s="110"/>
      <c r="K33" s="109" t="s">
        <v>196</v>
      </c>
      <c r="L33" s="35"/>
      <c r="M33" s="52">
        <v>180</v>
      </c>
      <c r="N33" s="52"/>
      <c r="O33" s="35"/>
      <c r="P33" s="35"/>
      <c r="Q33" s="52" t="s">
        <v>336</v>
      </c>
      <c r="R33" s="52"/>
      <c r="S33" s="32" t="s">
        <v>196</v>
      </c>
    </row>
    <row r="34" spans="1:37">
      <c r="A34" s="16"/>
      <c r="B34" s="32"/>
      <c r="C34" s="120"/>
      <c r="D34" s="35"/>
      <c r="E34" s="110"/>
      <c r="F34" s="110"/>
      <c r="G34" s="35"/>
      <c r="H34" s="35"/>
      <c r="I34" s="110"/>
      <c r="J34" s="110"/>
      <c r="K34" s="109"/>
      <c r="L34" s="35"/>
      <c r="M34" s="52"/>
      <c r="N34" s="52"/>
      <c r="O34" s="35"/>
      <c r="P34" s="35"/>
      <c r="Q34" s="52"/>
      <c r="R34" s="52"/>
      <c r="S34" s="32"/>
    </row>
    <row r="35" spans="1:37">
      <c r="A35" s="16"/>
      <c r="B35" s="49" t="s">
        <v>337</v>
      </c>
      <c r="C35" s="119">
        <v>41373</v>
      </c>
      <c r="D35" s="48"/>
      <c r="E35" s="111">
        <v>59</v>
      </c>
      <c r="F35" s="111"/>
      <c r="G35" s="48"/>
      <c r="H35" s="48"/>
      <c r="I35" s="111" t="s">
        <v>338</v>
      </c>
      <c r="J35" s="111"/>
      <c r="K35" s="56" t="s">
        <v>196</v>
      </c>
      <c r="L35" s="48"/>
      <c r="M35" s="50">
        <v>49</v>
      </c>
      <c r="N35" s="50"/>
      <c r="O35" s="48"/>
      <c r="P35" s="48"/>
      <c r="Q35" s="50" t="s">
        <v>237</v>
      </c>
      <c r="R35" s="50"/>
      <c r="S35" s="49" t="s">
        <v>196</v>
      </c>
    </row>
    <row r="36" spans="1:37">
      <c r="A36" s="16"/>
      <c r="B36" s="49"/>
      <c r="C36" s="119"/>
      <c r="D36" s="48"/>
      <c r="E36" s="111"/>
      <c r="F36" s="111"/>
      <c r="G36" s="48"/>
      <c r="H36" s="48"/>
      <c r="I36" s="111"/>
      <c r="J36" s="111"/>
      <c r="K36" s="56"/>
      <c r="L36" s="48"/>
      <c r="M36" s="50"/>
      <c r="N36" s="50"/>
      <c r="O36" s="48"/>
      <c r="P36" s="48"/>
      <c r="Q36" s="50"/>
      <c r="R36" s="50"/>
      <c r="S36" s="49"/>
    </row>
    <row r="37" spans="1:37">
      <c r="A37" s="16"/>
      <c r="B37" s="32" t="s">
        <v>339</v>
      </c>
      <c r="C37" s="120">
        <v>41310</v>
      </c>
      <c r="D37" s="35"/>
      <c r="E37" s="110">
        <v>8</v>
      </c>
      <c r="F37" s="110"/>
      <c r="G37" s="35"/>
      <c r="H37" s="35"/>
      <c r="I37" s="110" t="s">
        <v>237</v>
      </c>
      <c r="J37" s="110"/>
      <c r="K37" s="109" t="s">
        <v>196</v>
      </c>
      <c r="L37" s="35"/>
      <c r="M37" s="52">
        <v>8</v>
      </c>
      <c r="N37" s="52"/>
      <c r="O37" s="35"/>
      <c r="P37" s="35"/>
      <c r="Q37" s="52" t="s">
        <v>340</v>
      </c>
      <c r="R37" s="52"/>
      <c r="S37" s="32" t="s">
        <v>196</v>
      </c>
    </row>
    <row r="38" spans="1:37" ht="15.75" thickBot="1">
      <c r="A38" s="16"/>
      <c r="B38" s="32"/>
      <c r="C38" s="120"/>
      <c r="D38" s="35"/>
      <c r="E38" s="112"/>
      <c r="F38" s="112"/>
      <c r="G38" s="93"/>
      <c r="H38" s="35"/>
      <c r="I38" s="112"/>
      <c r="J38" s="112"/>
      <c r="K38" s="121"/>
      <c r="L38" s="35"/>
      <c r="M38" s="85"/>
      <c r="N38" s="85"/>
      <c r="O38" s="93"/>
      <c r="P38" s="35"/>
      <c r="Q38" s="85"/>
      <c r="R38" s="85"/>
      <c r="S38" s="122"/>
    </row>
    <row r="39" spans="1:37">
      <c r="A39" s="16"/>
      <c r="B39" s="56" t="s">
        <v>341</v>
      </c>
      <c r="C39" s="48"/>
      <c r="D39" s="48"/>
      <c r="E39" s="113" t="s">
        <v>209</v>
      </c>
      <c r="F39" s="117">
        <v>635</v>
      </c>
      <c r="G39" s="90"/>
      <c r="H39" s="48"/>
      <c r="I39" s="113" t="s">
        <v>209</v>
      </c>
      <c r="J39" s="117" t="s">
        <v>342</v>
      </c>
      <c r="K39" s="113" t="s">
        <v>196</v>
      </c>
      <c r="L39" s="48"/>
      <c r="M39" s="86" t="s">
        <v>209</v>
      </c>
      <c r="N39" s="88">
        <v>416</v>
      </c>
      <c r="O39" s="90"/>
      <c r="P39" s="48"/>
      <c r="Q39" s="86" t="s">
        <v>209</v>
      </c>
      <c r="R39" s="88" t="s">
        <v>343</v>
      </c>
      <c r="S39" s="86" t="s">
        <v>196</v>
      </c>
    </row>
    <row r="40" spans="1:37" ht="15.75" thickBot="1">
      <c r="A40" s="16"/>
      <c r="B40" s="56"/>
      <c r="C40" s="48"/>
      <c r="D40" s="48"/>
      <c r="E40" s="114"/>
      <c r="F40" s="118"/>
      <c r="G40" s="91"/>
      <c r="H40" s="48"/>
      <c r="I40" s="114"/>
      <c r="J40" s="118"/>
      <c r="K40" s="114"/>
      <c r="L40" s="48"/>
      <c r="M40" s="87"/>
      <c r="N40" s="89"/>
      <c r="O40" s="91"/>
      <c r="P40" s="48"/>
      <c r="Q40" s="87"/>
      <c r="R40" s="89"/>
      <c r="S40" s="87"/>
    </row>
    <row r="41" spans="1:37" ht="15.75" thickTop="1">
      <c r="A41" s="16" t="s">
        <v>786</v>
      </c>
      <c r="B41" s="57" t="s">
        <v>4</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row>
    <row r="42" spans="1:37">
      <c r="A42" s="16"/>
      <c r="B42" s="28"/>
      <c r="C42" s="28"/>
      <c r="D42" s="28"/>
      <c r="E42" s="28"/>
      <c r="F42" s="28"/>
      <c r="G42" s="28"/>
      <c r="H42" s="28"/>
      <c r="I42" s="28"/>
      <c r="J42" s="28"/>
      <c r="K42" s="28"/>
      <c r="L42" s="28"/>
      <c r="M42" s="28"/>
      <c r="N42" s="28"/>
    </row>
    <row r="43" spans="1:37">
      <c r="A43" s="16"/>
      <c r="B43" s="17"/>
      <c r="C43" s="17"/>
      <c r="D43" s="17"/>
      <c r="E43" s="17"/>
      <c r="F43" s="17"/>
      <c r="G43" s="17"/>
      <c r="H43" s="17"/>
      <c r="I43" s="17"/>
      <c r="J43" s="17"/>
      <c r="K43" s="17"/>
      <c r="L43" s="17"/>
      <c r="M43" s="17"/>
      <c r="N43" s="17"/>
    </row>
    <row r="44" spans="1:37" ht="15.75" thickBot="1">
      <c r="A44" s="16"/>
      <c r="B44" s="41" t="s">
        <v>246</v>
      </c>
      <c r="C44" s="18"/>
      <c r="D44" s="30" t="s">
        <v>345</v>
      </c>
      <c r="E44" s="30"/>
      <c r="F44" s="30"/>
      <c r="G44" s="18"/>
      <c r="H44" s="30" t="s">
        <v>346</v>
      </c>
      <c r="I44" s="30"/>
      <c r="J44" s="30"/>
      <c r="K44" s="18"/>
      <c r="L44" s="30" t="s">
        <v>347</v>
      </c>
      <c r="M44" s="30"/>
      <c r="N44" s="30"/>
    </row>
    <row r="45" spans="1:37">
      <c r="A45" s="16"/>
      <c r="B45" s="32" t="s">
        <v>348</v>
      </c>
      <c r="C45" s="35"/>
      <c r="D45" s="84" t="s">
        <v>209</v>
      </c>
      <c r="E45" s="39">
        <v>17</v>
      </c>
      <c r="F45" s="36"/>
      <c r="G45" s="35"/>
      <c r="H45" s="84" t="s">
        <v>209</v>
      </c>
      <c r="I45" s="39">
        <v>49</v>
      </c>
      <c r="J45" s="36"/>
      <c r="K45" s="35"/>
      <c r="L45" s="84" t="s">
        <v>209</v>
      </c>
      <c r="M45" s="39">
        <v>17</v>
      </c>
      <c r="N45" s="36"/>
    </row>
    <row r="46" spans="1:37">
      <c r="A46" s="16"/>
      <c r="B46" s="32"/>
      <c r="C46" s="35"/>
      <c r="D46" s="32"/>
      <c r="E46" s="52"/>
      <c r="F46" s="35"/>
      <c r="G46" s="35"/>
      <c r="H46" s="32"/>
      <c r="I46" s="52"/>
      <c r="J46" s="35"/>
      <c r="K46" s="35"/>
      <c r="L46" s="32"/>
      <c r="M46" s="52"/>
      <c r="N46" s="35"/>
    </row>
    <row r="47" spans="1:37" ht="15" customHeight="1">
      <c r="A47" s="16" t="s">
        <v>787</v>
      </c>
      <c r="B47" s="57" t="s">
        <v>4</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row>
    <row r="48" spans="1:37">
      <c r="A48" s="16"/>
      <c r="B48" s="28"/>
      <c r="C48" s="28"/>
      <c r="D48" s="28"/>
      <c r="E48" s="28"/>
      <c r="F48" s="28"/>
      <c r="G48" s="28"/>
      <c r="H48" s="28"/>
      <c r="I48" s="28"/>
      <c r="J48" s="28"/>
      <c r="K48" s="28"/>
      <c r="L48" s="28"/>
      <c r="M48" s="28"/>
      <c r="N48" s="28"/>
      <c r="O48" s="28"/>
      <c r="P48" s="28"/>
      <c r="Q48" s="28"/>
      <c r="R48" s="28"/>
      <c r="S48" s="28"/>
      <c r="T48" s="28"/>
      <c r="U48" s="28"/>
      <c r="V48" s="28"/>
    </row>
    <row r="49" spans="1:22">
      <c r="A49" s="16"/>
      <c r="B49" s="17"/>
      <c r="C49" s="17"/>
      <c r="D49" s="17"/>
      <c r="E49" s="17"/>
      <c r="F49" s="17"/>
      <c r="G49" s="17"/>
      <c r="H49" s="17"/>
      <c r="I49" s="17"/>
      <c r="J49" s="17"/>
      <c r="K49" s="17"/>
      <c r="L49" s="17"/>
      <c r="M49" s="17"/>
      <c r="N49" s="17"/>
      <c r="O49" s="17"/>
      <c r="P49" s="17"/>
      <c r="Q49" s="17"/>
      <c r="R49" s="17"/>
      <c r="S49" s="17"/>
      <c r="T49" s="17"/>
      <c r="U49" s="17"/>
      <c r="V49" s="17"/>
    </row>
    <row r="50" spans="1:22">
      <c r="A50" s="16"/>
      <c r="B50" s="18"/>
      <c r="C50" s="18"/>
      <c r="D50" s="44" t="s">
        <v>349</v>
      </c>
      <c r="E50" s="44"/>
      <c r="F50" s="44"/>
      <c r="G50" s="44"/>
      <c r="H50" s="44"/>
      <c r="I50" s="44"/>
      <c r="J50" s="44"/>
      <c r="K50" s="44"/>
      <c r="L50" s="44"/>
      <c r="M50" s="44"/>
      <c r="N50" s="44"/>
      <c r="O50" s="44"/>
      <c r="P50" s="44"/>
      <c r="Q50" s="44"/>
      <c r="R50" s="44"/>
      <c r="S50" s="44"/>
      <c r="T50" s="44"/>
      <c r="U50" s="44"/>
      <c r="V50" s="44"/>
    </row>
    <row r="51" spans="1:22" ht="15.75" thickBot="1">
      <c r="A51" s="16"/>
      <c r="B51" s="41" t="s">
        <v>246</v>
      </c>
      <c r="C51" s="18"/>
      <c r="D51" s="30">
        <v>2014</v>
      </c>
      <c r="E51" s="30"/>
      <c r="F51" s="30"/>
      <c r="G51" s="18"/>
      <c r="H51" s="30">
        <v>2015</v>
      </c>
      <c r="I51" s="30"/>
      <c r="J51" s="30"/>
      <c r="K51" s="18"/>
      <c r="L51" s="30">
        <v>2016</v>
      </c>
      <c r="M51" s="30"/>
      <c r="N51" s="30"/>
      <c r="O51" s="18"/>
      <c r="P51" s="30">
        <v>2017</v>
      </c>
      <c r="Q51" s="30"/>
      <c r="R51" s="30"/>
      <c r="S51" s="18"/>
      <c r="T51" s="30">
        <v>2018</v>
      </c>
      <c r="U51" s="30"/>
      <c r="V51" s="30"/>
    </row>
    <row r="52" spans="1:22">
      <c r="A52" s="16"/>
      <c r="B52" s="32" t="s">
        <v>348</v>
      </c>
      <c r="C52" s="35"/>
      <c r="D52" s="84" t="s">
        <v>209</v>
      </c>
      <c r="E52" s="39">
        <v>68</v>
      </c>
      <c r="F52" s="36"/>
      <c r="G52" s="35"/>
      <c r="H52" s="84" t="s">
        <v>209</v>
      </c>
      <c r="I52" s="39">
        <v>68</v>
      </c>
      <c r="J52" s="36"/>
      <c r="K52" s="35"/>
      <c r="L52" s="84" t="s">
        <v>209</v>
      </c>
      <c r="M52" s="39">
        <v>63</v>
      </c>
      <c r="N52" s="36"/>
      <c r="O52" s="35"/>
      <c r="P52" s="84" t="s">
        <v>209</v>
      </c>
      <c r="Q52" s="39">
        <v>53</v>
      </c>
      <c r="R52" s="36"/>
      <c r="S52" s="35"/>
      <c r="T52" s="84" t="s">
        <v>209</v>
      </c>
      <c r="U52" s="39">
        <v>37</v>
      </c>
      <c r="V52" s="36"/>
    </row>
    <row r="53" spans="1:22">
      <c r="A53" s="16"/>
      <c r="B53" s="32"/>
      <c r="C53" s="35"/>
      <c r="D53" s="124"/>
      <c r="E53" s="40"/>
      <c r="F53" s="38"/>
      <c r="G53" s="35"/>
      <c r="H53" s="124"/>
      <c r="I53" s="40"/>
      <c r="J53" s="38"/>
      <c r="K53" s="35"/>
      <c r="L53" s="124"/>
      <c r="M53" s="40"/>
      <c r="N53" s="38"/>
      <c r="O53" s="35"/>
      <c r="P53" s="124"/>
      <c r="Q53" s="40"/>
      <c r="R53" s="38"/>
      <c r="S53" s="35"/>
      <c r="T53" s="124"/>
      <c r="U53" s="40"/>
      <c r="V53" s="38"/>
    </row>
  </sheetData>
  <mergeCells count="347">
    <mergeCell ref="A47:A53"/>
    <mergeCell ref="B47:AK47"/>
    <mergeCell ref="B6:AK6"/>
    <mergeCell ref="A23:A40"/>
    <mergeCell ref="B23:AK23"/>
    <mergeCell ref="B24:AK24"/>
    <mergeCell ref="A41:A46"/>
    <mergeCell ref="B41:AK41"/>
    <mergeCell ref="T52:T53"/>
    <mergeCell ref="U52:U53"/>
    <mergeCell ref="V52:V53"/>
    <mergeCell ref="A1:A2"/>
    <mergeCell ref="B1:AK1"/>
    <mergeCell ref="B2:AK2"/>
    <mergeCell ref="B3:AK3"/>
    <mergeCell ref="A4:A22"/>
    <mergeCell ref="B4:AK4"/>
    <mergeCell ref="B5:AK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45:N46"/>
    <mergeCell ref="B48:V48"/>
    <mergeCell ref="D50:V50"/>
    <mergeCell ref="D51:F51"/>
    <mergeCell ref="H51:J51"/>
    <mergeCell ref="L51:N51"/>
    <mergeCell ref="P51:R51"/>
    <mergeCell ref="T51:V51"/>
    <mergeCell ref="H45:H46"/>
    <mergeCell ref="I45:I46"/>
    <mergeCell ref="J45:J46"/>
    <mergeCell ref="K45:K46"/>
    <mergeCell ref="L45:L46"/>
    <mergeCell ref="M45:M46"/>
    <mergeCell ref="B45:B46"/>
    <mergeCell ref="C45:C46"/>
    <mergeCell ref="D45:D46"/>
    <mergeCell ref="E45:E46"/>
    <mergeCell ref="F45:F46"/>
    <mergeCell ref="G45:G46"/>
    <mergeCell ref="P39:P40"/>
    <mergeCell ref="Q39:Q40"/>
    <mergeCell ref="R39:R40"/>
    <mergeCell ref="S39:S40"/>
    <mergeCell ref="B42:N42"/>
    <mergeCell ref="D44:F44"/>
    <mergeCell ref="H44:J44"/>
    <mergeCell ref="L44:N44"/>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29:G29"/>
    <mergeCell ref="I29:K29"/>
    <mergeCell ref="M29:O29"/>
    <mergeCell ref="Q29:S29"/>
    <mergeCell ref="E30:G30"/>
    <mergeCell ref="I30:K30"/>
    <mergeCell ref="M30:O30"/>
    <mergeCell ref="Q30:S30"/>
    <mergeCell ref="AI21:AI22"/>
    <mergeCell ref="AJ21:AJ22"/>
    <mergeCell ref="AK21:AK22"/>
    <mergeCell ref="B25:S25"/>
    <mergeCell ref="B27:B28"/>
    <mergeCell ref="D27:D28"/>
    <mergeCell ref="E27:K28"/>
    <mergeCell ref="L27:L28"/>
    <mergeCell ref="M27:S28"/>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K19:AK20"/>
    <mergeCell ref="B21:B22"/>
    <mergeCell ref="C21:C22"/>
    <mergeCell ref="D21:D22"/>
    <mergeCell ref="E21:E22"/>
    <mergeCell ref="F21:F22"/>
    <mergeCell ref="G21:G22"/>
    <mergeCell ref="H21:H22"/>
    <mergeCell ref="I21:I22"/>
    <mergeCell ref="J21:J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C10:E10"/>
    <mergeCell ref="G10:I10"/>
    <mergeCell ref="K10:M10"/>
    <mergeCell ref="O10:Q10"/>
    <mergeCell ref="S10:U10"/>
    <mergeCell ref="W10:Y10"/>
    <mergeCell ref="B7:AK7"/>
    <mergeCell ref="C9:M9"/>
    <mergeCell ref="O9:Q9"/>
    <mergeCell ref="S9:U9"/>
    <mergeCell ref="W9:Y9"/>
    <mergeCell ref="AA9:A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788</v>
      </c>
      <c r="B1" s="9" t="s">
        <v>2</v>
      </c>
      <c r="C1" s="9"/>
      <c r="D1" s="9"/>
      <c r="E1" s="9"/>
      <c r="F1" s="9"/>
      <c r="G1" s="9"/>
      <c r="H1" s="9"/>
      <c r="I1" s="9"/>
    </row>
    <row r="2" spans="1:9" ht="15" customHeight="1">
      <c r="A2" s="9"/>
      <c r="B2" s="9" t="s">
        <v>3</v>
      </c>
      <c r="C2" s="9"/>
      <c r="D2" s="9"/>
      <c r="E2" s="9"/>
      <c r="F2" s="9"/>
      <c r="G2" s="9"/>
      <c r="H2" s="9"/>
      <c r="I2" s="9"/>
    </row>
    <row r="3" spans="1:9" ht="15" customHeight="1">
      <c r="A3" s="3" t="s">
        <v>351</v>
      </c>
      <c r="B3" s="57" t="s">
        <v>4</v>
      </c>
      <c r="C3" s="57"/>
      <c r="D3" s="57"/>
      <c r="E3" s="57"/>
      <c r="F3" s="57"/>
      <c r="G3" s="57"/>
      <c r="H3" s="57"/>
      <c r="I3" s="57"/>
    </row>
    <row r="4" spans="1:9" ht="15" customHeight="1">
      <c r="A4" s="16" t="s">
        <v>789</v>
      </c>
      <c r="B4" s="57" t="s">
        <v>4</v>
      </c>
      <c r="C4" s="57"/>
      <c r="D4" s="57"/>
      <c r="E4" s="57"/>
      <c r="F4" s="57"/>
      <c r="G4" s="57"/>
      <c r="H4" s="57"/>
      <c r="I4" s="57"/>
    </row>
    <row r="5" spans="1:9">
      <c r="A5" s="16"/>
      <c r="B5" s="28"/>
      <c r="C5" s="28"/>
      <c r="D5" s="28"/>
      <c r="E5" s="28"/>
      <c r="F5" s="28"/>
      <c r="G5" s="28"/>
      <c r="H5" s="28"/>
      <c r="I5" s="28"/>
    </row>
    <row r="6" spans="1:9">
      <c r="A6" s="16"/>
      <c r="B6" s="17"/>
      <c r="C6" s="17"/>
      <c r="D6" s="17"/>
      <c r="E6" s="17"/>
      <c r="F6" s="17"/>
      <c r="G6" s="17"/>
      <c r="H6" s="17"/>
      <c r="I6" s="17"/>
    </row>
    <row r="7" spans="1:9" ht="15.75" thickBot="1">
      <c r="A7" s="16"/>
      <c r="B7" s="41" t="s">
        <v>246</v>
      </c>
      <c r="C7" s="29">
        <v>41547</v>
      </c>
      <c r="D7" s="29"/>
      <c r="E7" s="29"/>
      <c r="F7" s="18"/>
      <c r="G7" s="29">
        <v>41274</v>
      </c>
      <c r="H7" s="29"/>
      <c r="I7" s="29"/>
    </row>
    <row r="8" spans="1:9">
      <c r="A8" s="16"/>
      <c r="B8" s="23" t="s">
        <v>354</v>
      </c>
      <c r="C8" s="36"/>
      <c r="D8" s="36"/>
      <c r="E8" s="36"/>
      <c r="F8" s="24"/>
      <c r="G8" s="36"/>
      <c r="H8" s="36"/>
      <c r="I8" s="36"/>
    </row>
    <row r="9" spans="1:9">
      <c r="A9" s="16"/>
      <c r="B9" s="126" t="s">
        <v>355</v>
      </c>
      <c r="C9" s="56" t="s">
        <v>209</v>
      </c>
      <c r="D9" s="127">
        <v>1115</v>
      </c>
      <c r="E9" s="48"/>
      <c r="F9" s="48"/>
      <c r="G9" s="49" t="s">
        <v>209</v>
      </c>
      <c r="H9" s="50">
        <v>850</v>
      </c>
      <c r="I9" s="48"/>
    </row>
    <row r="10" spans="1:9">
      <c r="A10" s="16"/>
      <c r="B10" s="126"/>
      <c r="C10" s="56"/>
      <c r="D10" s="127"/>
      <c r="E10" s="48"/>
      <c r="F10" s="48"/>
      <c r="G10" s="49"/>
      <c r="H10" s="50"/>
      <c r="I10" s="48"/>
    </row>
    <row r="11" spans="1:9">
      <c r="A11" s="16"/>
      <c r="B11" s="128" t="s">
        <v>356</v>
      </c>
      <c r="C11" s="110" t="s">
        <v>314</v>
      </c>
      <c r="D11" s="110"/>
      <c r="E11" s="35"/>
      <c r="F11" s="35"/>
      <c r="G11" s="52" t="s">
        <v>314</v>
      </c>
      <c r="H11" s="52"/>
      <c r="I11" s="35"/>
    </row>
    <row r="12" spans="1:9">
      <c r="A12" s="16"/>
      <c r="B12" s="128"/>
      <c r="C12" s="110"/>
      <c r="D12" s="110"/>
      <c r="E12" s="35"/>
      <c r="F12" s="35"/>
      <c r="G12" s="52"/>
      <c r="H12" s="52"/>
      <c r="I12" s="35"/>
    </row>
    <row r="13" spans="1:9">
      <c r="A13" s="16"/>
      <c r="B13" s="49" t="s">
        <v>357</v>
      </c>
      <c r="C13" s="111">
        <v>600</v>
      </c>
      <c r="D13" s="111"/>
      <c r="E13" s="48"/>
      <c r="F13" s="48"/>
      <c r="G13" s="50">
        <v>600</v>
      </c>
      <c r="H13" s="50"/>
      <c r="I13" s="48"/>
    </row>
    <row r="14" spans="1:9">
      <c r="A14" s="16"/>
      <c r="B14" s="49"/>
      <c r="C14" s="111"/>
      <c r="D14" s="111"/>
      <c r="E14" s="48"/>
      <c r="F14" s="48"/>
      <c r="G14" s="50"/>
      <c r="H14" s="50"/>
      <c r="I14" s="48"/>
    </row>
    <row r="15" spans="1:9">
      <c r="A15" s="16"/>
      <c r="B15" s="32" t="s">
        <v>358</v>
      </c>
      <c r="C15" s="110">
        <v>500</v>
      </c>
      <c r="D15" s="110"/>
      <c r="E15" s="35"/>
      <c r="F15" s="35"/>
      <c r="G15" s="52">
        <v>500</v>
      </c>
      <c r="H15" s="52"/>
      <c r="I15" s="35"/>
    </row>
    <row r="16" spans="1:9">
      <c r="A16" s="16"/>
      <c r="B16" s="32"/>
      <c r="C16" s="110"/>
      <c r="D16" s="110"/>
      <c r="E16" s="35"/>
      <c r="F16" s="35"/>
      <c r="G16" s="52"/>
      <c r="H16" s="52"/>
      <c r="I16" s="35"/>
    </row>
    <row r="17" spans="1:9">
      <c r="A17" s="16"/>
      <c r="B17" s="49" t="s">
        <v>249</v>
      </c>
      <c r="C17" s="111">
        <v>12</v>
      </c>
      <c r="D17" s="111"/>
      <c r="E17" s="48"/>
      <c r="F17" s="48"/>
      <c r="G17" s="50">
        <v>13</v>
      </c>
      <c r="H17" s="50"/>
      <c r="I17" s="48"/>
    </row>
    <row r="18" spans="1:9" ht="15.75" thickBot="1">
      <c r="A18" s="16"/>
      <c r="B18" s="49"/>
      <c r="C18" s="129"/>
      <c r="D18" s="129"/>
      <c r="E18" s="130"/>
      <c r="F18" s="130"/>
      <c r="G18" s="131"/>
      <c r="H18" s="131"/>
      <c r="I18" s="130"/>
    </row>
    <row r="19" spans="1:9">
      <c r="A19" s="16"/>
      <c r="B19" s="109" t="s">
        <v>359</v>
      </c>
      <c r="C19" s="105" t="s">
        <v>209</v>
      </c>
      <c r="D19" s="133">
        <v>2227</v>
      </c>
      <c r="E19" s="36"/>
      <c r="F19" s="36"/>
      <c r="G19" s="84" t="s">
        <v>209</v>
      </c>
      <c r="H19" s="34">
        <v>1963</v>
      </c>
      <c r="I19" s="36"/>
    </row>
    <row r="20" spans="1:9" ht="15.75" thickBot="1">
      <c r="A20" s="16"/>
      <c r="B20" s="109"/>
      <c r="C20" s="132"/>
      <c r="D20" s="134"/>
      <c r="E20" s="135"/>
      <c r="F20" s="135"/>
      <c r="G20" s="136"/>
      <c r="H20" s="137"/>
      <c r="I20" s="135"/>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9" t="s">
        <v>25</v>
      </c>
      <c r="C1" s="9"/>
      <c r="D1" s="9" t="s">
        <v>2</v>
      </c>
      <c r="E1" s="9"/>
    </row>
    <row r="2" spans="1:5">
      <c r="A2" s="1" t="s">
        <v>1</v>
      </c>
      <c r="B2" s="1" t="s">
        <v>3</v>
      </c>
      <c r="C2" s="1" t="s">
        <v>26</v>
      </c>
      <c r="D2" s="1" t="s">
        <v>3</v>
      </c>
      <c r="E2" s="1" t="s">
        <v>26</v>
      </c>
    </row>
    <row r="3" spans="1:5">
      <c r="A3" s="2" t="s">
        <v>43</v>
      </c>
      <c r="B3" s="6">
        <v>100</v>
      </c>
      <c r="C3" s="6">
        <v>88</v>
      </c>
      <c r="D3" s="6">
        <v>250</v>
      </c>
      <c r="E3" s="6">
        <v>241</v>
      </c>
    </row>
    <row r="4" spans="1:5">
      <c r="A4" s="3" t="s">
        <v>55</v>
      </c>
      <c r="B4" s="4" t="s">
        <v>4</v>
      </c>
      <c r="C4" s="4" t="s">
        <v>4</v>
      </c>
      <c r="D4" s="4" t="s">
        <v>4</v>
      </c>
      <c r="E4" s="4" t="s">
        <v>4</v>
      </c>
    </row>
    <row r="5" spans="1:5">
      <c r="A5" s="2" t="s">
        <v>55</v>
      </c>
      <c r="B5" s="4">
        <v>7</v>
      </c>
      <c r="C5" s="4">
        <v>18</v>
      </c>
      <c r="D5" s="4">
        <v>-49</v>
      </c>
      <c r="E5" s="4">
        <v>4</v>
      </c>
    </row>
    <row r="6" spans="1:5">
      <c r="A6" s="3" t="s">
        <v>56</v>
      </c>
      <c r="B6" s="4" t="s">
        <v>4</v>
      </c>
      <c r="C6" s="4" t="s">
        <v>4</v>
      </c>
      <c r="D6" s="4" t="s">
        <v>4</v>
      </c>
      <c r="E6" s="4" t="s">
        <v>4</v>
      </c>
    </row>
    <row r="7" spans="1:5">
      <c r="A7" s="2" t="s">
        <v>57</v>
      </c>
      <c r="B7" s="4">
        <v>-3</v>
      </c>
      <c r="C7" s="4">
        <v>-8</v>
      </c>
      <c r="D7" s="4">
        <v>3</v>
      </c>
      <c r="E7" s="4">
        <v>-14</v>
      </c>
    </row>
    <row r="8" spans="1:5" ht="30">
      <c r="A8" s="2" t="s">
        <v>58</v>
      </c>
      <c r="B8" s="4">
        <v>1</v>
      </c>
      <c r="C8" s="4">
        <v>0</v>
      </c>
      <c r="D8" s="4">
        <v>4</v>
      </c>
      <c r="E8" s="4">
        <v>0</v>
      </c>
    </row>
    <row r="9" spans="1:5">
      <c r="A9" s="2" t="s">
        <v>59</v>
      </c>
      <c r="B9" s="4">
        <v>0</v>
      </c>
      <c r="C9" s="4">
        <v>2</v>
      </c>
      <c r="D9" s="4">
        <v>-3</v>
      </c>
      <c r="E9" s="4">
        <v>4</v>
      </c>
    </row>
    <row r="10" spans="1:5">
      <c r="A10" s="3" t="s">
        <v>60</v>
      </c>
      <c r="B10" s="4" t="s">
        <v>4</v>
      </c>
      <c r="C10" s="4" t="s">
        <v>4</v>
      </c>
      <c r="D10" s="4" t="s">
        <v>4</v>
      </c>
      <c r="E10" s="4" t="s">
        <v>4</v>
      </c>
    </row>
    <row r="11" spans="1:5">
      <c r="A11" s="2" t="s">
        <v>61</v>
      </c>
      <c r="B11" s="4">
        <v>0</v>
      </c>
      <c r="C11" s="4">
        <v>0</v>
      </c>
      <c r="D11" s="4">
        <v>3</v>
      </c>
      <c r="E11" s="4">
        <v>0</v>
      </c>
    </row>
    <row r="12" spans="1:5">
      <c r="A12" s="2" t="s">
        <v>62</v>
      </c>
      <c r="B12" s="4">
        <v>-1</v>
      </c>
      <c r="C12" s="4">
        <v>0</v>
      </c>
      <c r="D12" s="4">
        <v>-1</v>
      </c>
      <c r="E12" s="4">
        <v>0</v>
      </c>
    </row>
    <row r="13" spans="1:5">
      <c r="A13" s="3" t="s">
        <v>63</v>
      </c>
      <c r="B13" s="4" t="s">
        <v>4</v>
      </c>
      <c r="C13" s="4" t="s">
        <v>4</v>
      </c>
      <c r="D13" s="4" t="s">
        <v>4</v>
      </c>
      <c r="E13" s="4" t="s">
        <v>4</v>
      </c>
    </row>
    <row r="14" spans="1:5">
      <c r="A14" s="2" t="s">
        <v>64</v>
      </c>
      <c r="B14" s="4">
        <v>-3</v>
      </c>
      <c r="C14" s="4">
        <v>0</v>
      </c>
      <c r="D14" s="4">
        <v>-3</v>
      </c>
      <c r="E14" s="4">
        <v>0</v>
      </c>
    </row>
    <row r="15" spans="1:5">
      <c r="A15" s="2" t="s">
        <v>65</v>
      </c>
      <c r="B15" s="4">
        <v>-5</v>
      </c>
      <c r="C15" s="4">
        <v>-2</v>
      </c>
      <c r="D15" s="4">
        <v>-27</v>
      </c>
      <c r="E15" s="4">
        <v>-12</v>
      </c>
    </row>
    <row r="16" spans="1:5">
      <c r="A16" s="2" t="s">
        <v>66</v>
      </c>
      <c r="B16" s="4">
        <v>-12</v>
      </c>
      <c r="C16" s="4">
        <v>-6</v>
      </c>
      <c r="D16" s="4">
        <v>36</v>
      </c>
      <c r="E16" s="4">
        <v>-6</v>
      </c>
    </row>
    <row r="17" spans="1:5" ht="30">
      <c r="A17" s="2" t="s">
        <v>67</v>
      </c>
      <c r="B17" s="4">
        <v>3</v>
      </c>
      <c r="C17" s="4">
        <v>2</v>
      </c>
      <c r="D17" s="4">
        <v>6</v>
      </c>
      <c r="E17" s="4">
        <v>10</v>
      </c>
    </row>
    <row r="18" spans="1:5">
      <c r="A18" s="2" t="s">
        <v>59</v>
      </c>
      <c r="B18" s="4">
        <v>1</v>
      </c>
      <c r="C18" s="4">
        <v>1</v>
      </c>
      <c r="D18" s="4">
        <v>-9</v>
      </c>
      <c r="E18" s="4">
        <v>3</v>
      </c>
    </row>
    <row r="19" spans="1:5" ht="30">
      <c r="A19" s="2" t="s">
        <v>68</v>
      </c>
      <c r="B19" s="4">
        <v>-12</v>
      </c>
      <c r="C19" s="4">
        <v>7</v>
      </c>
      <c r="D19" s="4">
        <v>-40</v>
      </c>
      <c r="E19" s="4">
        <v>-11</v>
      </c>
    </row>
    <row r="20" spans="1:5">
      <c r="A20" s="2" t="s">
        <v>69</v>
      </c>
      <c r="B20" s="4">
        <v>88</v>
      </c>
      <c r="C20" s="4">
        <v>95</v>
      </c>
      <c r="D20" s="4">
        <v>210</v>
      </c>
      <c r="E20" s="4">
        <v>230</v>
      </c>
    </row>
    <row r="21" spans="1:5" ht="45">
      <c r="A21" s="3" t="s">
        <v>70</v>
      </c>
      <c r="B21" s="4" t="s">
        <v>4</v>
      </c>
      <c r="C21" s="4" t="s">
        <v>4</v>
      </c>
      <c r="D21" s="4" t="s">
        <v>4</v>
      </c>
      <c r="E21" s="4" t="s">
        <v>4</v>
      </c>
    </row>
    <row r="22" spans="1:5" ht="30">
      <c r="A22" s="2" t="s">
        <v>44</v>
      </c>
      <c r="B22" s="4">
        <v>2</v>
      </c>
      <c r="C22" s="4">
        <v>1</v>
      </c>
      <c r="D22" s="4">
        <v>5</v>
      </c>
      <c r="E22" s="4">
        <v>2</v>
      </c>
    </row>
    <row r="23" spans="1:5">
      <c r="A23" s="2" t="s">
        <v>55</v>
      </c>
      <c r="B23" s="4">
        <v>-1</v>
      </c>
      <c r="C23" s="4">
        <v>0</v>
      </c>
      <c r="D23" s="4">
        <v>-4</v>
      </c>
      <c r="E23" s="4">
        <v>-1</v>
      </c>
    </row>
    <row r="24" spans="1:5" ht="30">
      <c r="A24" s="2" t="s">
        <v>71</v>
      </c>
      <c r="B24" s="4">
        <v>1</v>
      </c>
      <c r="C24" s="4">
        <v>1</v>
      </c>
      <c r="D24" s="4">
        <v>1</v>
      </c>
      <c r="E24" s="4">
        <v>1</v>
      </c>
    </row>
    <row r="25" spans="1:5" ht="30">
      <c r="A25" s="2" t="s">
        <v>72</v>
      </c>
      <c r="B25" s="6">
        <v>87</v>
      </c>
      <c r="C25" s="6">
        <v>94</v>
      </c>
      <c r="D25" s="6">
        <v>209</v>
      </c>
      <c r="E25" s="6">
        <v>2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5" max="5" width="36.5703125" bestFit="1" customWidth="1"/>
    <col min="7" max="7" width="7" customWidth="1"/>
    <col min="8" max="8" width="14.140625" customWidth="1"/>
    <col min="9" max="9" width="7" customWidth="1"/>
  </cols>
  <sheetData>
    <row r="1" spans="1:9" ht="15" customHeight="1">
      <c r="A1" s="9" t="s">
        <v>790</v>
      </c>
      <c r="B1" s="9" t="s">
        <v>2</v>
      </c>
      <c r="C1" s="9"/>
      <c r="D1" s="9"/>
      <c r="E1" s="9"/>
      <c r="F1" s="9"/>
      <c r="G1" s="9"/>
      <c r="H1" s="9"/>
      <c r="I1" s="9"/>
    </row>
    <row r="2" spans="1:9" ht="15" customHeight="1">
      <c r="A2" s="9"/>
      <c r="B2" s="9" t="s">
        <v>3</v>
      </c>
      <c r="C2" s="9"/>
      <c r="D2" s="9"/>
      <c r="E2" s="9"/>
      <c r="F2" s="9"/>
      <c r="G2" s="9"/>
      <c r="H2" s="9"/>
      <c r="I2" s="9"/>
    </row>
    <row r="3" spans="1:9" ht="15" customHeight="1">
      <c r="A3" s="3" t="s">
        <v>381</v>
      </c>
      <c r="B3" s="57" t="s">
        <v>4</v>
      </c>
      <c r="C3" s="57"/>
      <c r="D3" s="57"/>
      <c r="E3" s="57"/>
      <c r="F3" s="57"/>
      <c r="G3" s="57"/>
      <c r="H3" s="57"/>
      <c r="I3" s="57"/>
    </row>
    <row r="4" spans="1:9" ht="15" customHeight="1">
      <c r="A4" s="16" t="s">
        <v>791</v>
      </c>
      <c r="B4" s="57" t="s">
        <v>4</v>
      </c>
      <c r="C4" s="57"/>
      <c r="D4" s="57"/>
      <c r="E4" s="57"/>
      <c r="F4" s="57"/>
      <c r="G4" s="57"/>
      <c r="H4" s="57"/>
      <c r="I4" s="57"/>
    </row>
    <row r="5" spans="1:9" ht="25.5" customHeight="1">
      <c r="A5" s="16"/>
      <c r="B5" s="59" t="s">
        <v>384</v>
      </c>
      <c r="C5" s="59"/>
      <c r="D5" s="59"/>
      <c r="E5" s="59"/>
      <c r="F5" s="59"/>
      <c r="G5" s="59"/>
      <c r="H5" s="59"/>
      <c r="I5" s="59"/>
    </row>
    <row r="6" spans="1:9">
      <c r="A6" s="16"/>
      <c r="B6" s="28"/>
      <c r="C6" s="28"/>
      <c r="D6" s="28"/>
      <c r="E6" s="28"/>
      <c r="F6" s="28"/>
      <c r="G6" s="28"/>
      <c r="H6" s="28"/>
      <c r="I6" s="28"/>
    </row>
    <row r="7" spans="1:9">
      <c r="A7" s="16"/>
      <c r="B7" s="17"/>
      <c r="C7" s="17"/>
      <c r="D7" s="17"/>
      <c r="E7" s="17"/>
      <c r="F7" s="17"/>
      <c r="G7" s="17"/>
      <c r="H7" s="17"/>
      <c r="I7" s="17"/>
    </row>
    <row r="8" spans="1:9" ht="15.75" thickBot="1">
      <c r="A8" s="16"/>
      <c r="B8" s="43" t="s">
        <v>246</v>
      </c>
      <c r="C8" s="30" t="s">
        <v>202</v>
      </c>
      <c r="D8" s="30"/>
      <c r="E8" s="30"/>
      <c r="F8" s="18"/>
      <c r="G8" s="30" t="s">
        <v>203</v>
      </c>
      <c r="H8" s="30"/>
      <c r="I8" s="30"/>
    </row>
    <row r="9" spans="1:9" ht="15.75" thickBot="1">
      <c r="A9" s="16"/>
      <c r="B9" s="43"/>
      <c r="C9" s="53">
        <v>2013</v>
      </c>
      <c r="D9" s="18"/>
      <c r="E9" s="53">
        <v>2012</v>
      </c>
      <c r="F9" s="18"/>
      <c r="G9" s="53">
        <v>2013</v>
      </c>
      <c r="H9" s="18"/>
      <c r="I9" s="53">
        <v>2012</v>
      </c>
    </row>
    <row r="10" spans="1:9">
      <c r="A10" s="16"/>
      <c r="B10" s="65" t="s">
        <v>385</v>
      </c>
      <c r="C10" s="138">
        <v>12</v>
      </c>
      <c r="D10" s="24"/>
      <c r="E10" s="139">
        <v>13</v>
      </c>
      <c r="F10" s="24"/>
      <c r="G10" s="138">
        <v>33</v>
      </c>
      <c r="H10" s="24"/>
      <c r="I10" s="139">
        <v>33</v>
      </c>
    </row>
    <row r="11" spans="1:9" ht="15.75" thickBot="1">
      <c r="A11" s="16"/>
      <c r="B11" s="62" t="s">
        <v>386</v>
      </c>
      <c r="C11" s="79" t="s">
        <v>314</v>
      </c>
      <c r="D11" s="18"/>
      <c r="E11" s="80">
        <v>1</v>
      </c>
      <c r="F11" s="18"/>
      <c r="G11" s="79">
        <v>1</v>
      </c>
      <c r="H11" s="18"/>
      <c r="I11" s="80">
        <v>3</v>
      </c>
    </row>
    <row r="12" spans="1:9">
      <c r="A12" s="16"/>
      <c r="B12" s="65" t="s">
        <v>387</v>
      </c>
      <c r="C12" s="77">
        <v>12</v>
      </c>
      <c r="D12" s="24"/>
      <c r="E12" s="78">
        <v>14</v>
      </c>
      <c r="F12" s="24"/>
      <c r="G12" s="140">
        <v>34</v>
      </c>
      <c r="H12" s="24"/>
      <c r="I12" s="78">
        <v>36</v>
      </c>
    </row>
    <row r="13" spans="1:9" ht="15.75" thickBot="1">
      <c r="A13" s="16"/>
      <c r="B13" s="62" t="s">
        <v>388</v>
      </c>
      <c r="C13" s="79">
        <v>-4</v>
      </c>
      <c r="D13" s="18"/>
      <c r="E13" s="80">
        <v>-4</v>
      </c>
      <c r="F13" s="18"/>
      <c r="G13" s="79">
        <v>-11</v>
      </c>
      <c r="H13" s="18"/>
      <c r="I13" s="80">
        <v>-11</v>
      </c>
    </row>
    <row r="14" spans="1:9" ht="26.25" thickBot="1">
      <c r="A14" s="16"/>
      <c r="B14" s="65" t="s">
        <v>389</v>
      </c>
      <c r="C14" s="81">
        <v>8</v>
      </c>
      <c r="D14" s="24"/>
      <c r="E14" s="82">
        <v>10</v>
      </c>
      <c r="F14" s="24"/>
      <c r="G14" s="81">
        <v>23</v>
      </c>
      <c r="H14" s="24"/>
      <c r="I14" s="82">
        <v>25</v>
      </c>
    </row>
    <row r="15" spans="1:9" ht="15.75" thickTop="1">
      <c r="A15" s="16" t="s">
        <v>792</v>
      </c>
      <c r="B15" s="57" t="s">
        <v>4</v>
      </c>
      <c r="C15" s="57"/>
      <c r="D15" s="57"/>
      <c r="E15" s="57"/>
      <c r="F15" s="57"/>
      <c r="G15" s="57"/>
      <c r="H15" s="57"/>
      <c r="I15" s="57"/>
    </row>
    <row r="16" spans="1:9" ht="25.5" customHeight="1">
      <c r="A16" s="16"/>
      <c r="B16" s="59" t="s">
        <v>793</v>
      </c>
      <c r="C16" s="59"/>
      <c r="D16" s="59"/>
      <c r="E16" s="59"/>
      <c r="F16" s="59"/>
      <c r="G16" s="59"/>
      <c r="H16" s="59"/>
      <c r="I16" s="59"/>
    </row>
    <row r="17" spans="1:9">
      <c r="A17" s="16"/>
      <c r="B17" s="60"/>
      <c r="C17" s="60"/>
      <c r="D17" s="60"/>
      <c r="E17" s="60"/>
      <c r="F17" s="60"/>
      <c r="G17" s="60"/>
      <c r="H17" s="60"/>
      <c r="I17" s="60"/>
    </row>
    <row r="18" spans="1:9">
      <c r="A18" s="16"/>
      <c r="B18" s="28"/>
      <c r="C18" s="28"/>
      <c r="D18" s="28"/>
      <c r="E18" s="28"/>
    </row>
    <row r="19" spans="1:9">
      <c r="A19" s="16"/>
      <c r="B19" s="17"/>
      <c r="C19" s="17"/>
      <c r="D19" s="17"/>
      <c r="E19" s="17"/>
    </row>
    <row r="20" spans="1:9" ht="24" thickBot="1">
      <c r="A20" s="16"/>
      <c r="B20" s="18"/>
      <c r="C20" s="22" t="s">
        <v>391</v>
      </c>
      <c r="D20" s="18"/>
      <c r="E20" s="22" t="s">
        <v>392</v>
      </c>
    </row>
    <row r="21" spans="1:9">
      <c r="A21" s="16"/>
      <c r="B21" s="65" t="s">
        <v>393</v>
      </c>
      <c r="C21" s="77" t="s">
        <v>314</v>
      </c>
      <c r="D21" s="24"/>
      <c r="E21" s="78" t="s">
        <v>314</v>
      </c>
    </row>
    <row r="22" spans="1:9">
      <c r="A22" s="16"/>
      <c r="B22" s="62" t="s">
        <v>394</v>
      </c>
      <c r="C22" s="141">
        <v>6.4000000000000003E-3</v>
      </c>
      <c r="D22" s="18"/>
      <c r="E22" s="142">
        <v>7.7999999999999996E-3</v>
      </c>
    </row>
    <row r="23" spans="1:9">
      <c r="A23" s="16"/>
      <c r="B23" s="65" t="s">
        <v>395</v>
      </c>
      <c r="C23" s="143">
        <v>0.40600000000000003</v>
      </c>
      <c r="D23" s="24"/>
      <c r="E23" s="144">
        <v>0.40100000000000002</v>
      </c>
    </row>
    <row r="24" spans="1:9">
      <c r="A24" s="16"/>
      <c r="B24" s="62" t="s">
        <v>396</v>
      </c>
      <c r="C24" s="145">
        <v>5</v>
      </c>
      <c r="D24" s="18"/>
      <c r="E24" s="146">
        <v>5</v>
      </c>
    </row>
  </sheetData>
  <mergeCells count="16">
    <mergeCell ref="B4:I4"/>
    <mergeCell ref="B5:I5"/>
    <mergeCell ref="A15:A24"/>
    <mergeCell ref="B15:I15"/>
    <mergeCell ref="B16:I16"/>
    <mergeCell ref="B17:I17"/>
    <mergeCell ref="B6:I6"/>
    <mergeCell ref="B8:B9"/>
    <mergeCell ref="C8:E8"/>
    <mergeCell ref="G8:I8"/>
    <mergeCell ref="B18:E18"/>
    <mergeCell ref="A1:A2"/>
    <mergeCell ref="B1:I1"/>
    <mergeCell ref="B2:I2"/>
    <mergeCell ref="B3:I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28.5703125" bestFit="1" customWidth="1"/>
    <col min="3" max="3" width="7.42578125" customWidth="1"/>
    <col min="4" max="4" width="14.85546875" customWidth="1"/>
    <col min="5" max="5" width="7.42578125" customWidth="1"/>
    <col min="7" max="7" width="7.42578125" customWidth="1"/>
    <col min="8" max="8" width="13.28515625" customWidth="1"/>
    <col min="9" max="9" width="7.42578125" customWidth="1"/>
    <col min="11" max="11" width="4.7109375" customWidth="1"/>
    <col min="12" max="12" width="9.42578125" customWidth="1"/>
    <col min="13" max="13" width="4.7109375"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795</v>
      </c>
      <c r="B3" s="57" t="s">
        <v>4</v>
      </c>
      <c r="C3" s="57"/>
      <c r="D3" s="57"/>
      <c r="E3" s="57"/>
      <c r="F3" s="57"/>
      <c r="G3" s="57"/>
      <c r="H3" s="57"/>
      <c r="I3" s="57"/>
      <c r="J3" s="57"/>
      <c r="K3" s="57"/>
      <c r="L3" s="57"/>
      <c r="M3" s="57"/>
    </row>
    <row r="4" spans="1:13" ht="45">
      <c r="A4" s="3" t="s">
        <v>796</v>
      </c>
      <c r="B4" s="57" t="s">
        <v>4</v>
      </c>
      <c r="C4" s="57"/>
      <c r="D4" s="57"/>
      <c r="E4" s="57"/>
      <c r="F4" s="57"/>
      <c r="G4" s="57"/>
      <c r="H4" s="57"/>
      <c r="I4" s="57"/>
      <c r="J4" s="57"/>
      <c r="K4" s="57"/>
      <c r="L4" s="57"/>
      <c r="M4" s="57"/>
    </row>
    <row r="5" spans="1:13" ht="15" customHeight="1">
      <c r="A5" s="16" t="s">
        <v>797</v>
      </c>
      <c r="B5" s="57" t="s">
        <v>4</v>
      </c>
      <c r="C5" s="57"/>
      <c r="D5" s="57"/>
      <c r="E5" s="57"/>
      <c r="F5" s="57"/>
      <c r="G5" s="57"/>
      <c r="H5" s="57"/>
      <c r="I5" s="57"/>
      <c r="J5" s="57"/>
      <c r="K5" s="57"/>
      <c r="L5" s="57"/>
      <c r="M5" s="57"/>
    </row>
    <row r="6" spans="1:13">
      <c r="A6" s="16"/>
      <c r="B6" s="48" t="s">
        <v>413</v>
      </c>
      <c r="C6" s="48"/>
      <c r="D6" s="48"/>
      <c r="E6" s="48"/>
      <c r="F6" s="48"/>
      <c r="G6" s="48"/>
      <c r="H6" s="48"/>
      <c r="I6" s="48"/>
      <c r="J6" s="48"/>
      <c r="K6" s="48"/>
      <c r="L6" s="48"/>
      <c r="M6" s="48"/>
    </row>
    <row r="7" spans="1:13">
      <c r="A7" s="16"/>
      <c r="B7" s="60"/>
      <c r="C7" s="60"/>
      <c r="D7" s="60"/>
      <c r="E7" s="60"/>
      <c r="F7" s="60"/>
      <c r="G7" s="60"/>
      <c r="H7" s="60"/>
      <c r="I7" s="60"/>
      <c r="J7" s="60"/>
      <c r="K7" s="60"/>
      <c r="L7" s="60"/>
      <c r="M7" s="60"/>
    </row>
    <row r="8" spans="1:13">
      <c r="A8" s="16"/>
      <c r="B8" s="28"/>
      <c r="C8" s="28"/>
      <c r="D8" s="28"/>
      <c r="E8" s="28"/>
      <c r="F8" s="28"/>
      <c r="G8" s="28"/>
      <c r="H8" s="28"/>
      <c r="I8" s="28"/>
      <c r="J8" s="28"/>
      <c r="K8" s="28"/>
      <c r="L8" s="28"/>
      <c r="M8" s="28"/>
    </row>
    <row r="9" spans="1:13">
      <c r="A9" s="16"/>
      <c r="B9" s="17"/>
      <c r="C9" s="17"/>
      <c r="D9" s="17"/>
      <c r="E9" s="17"/>
      <c r="F9" s="17"/>
      <c r="G9" s="17"/>
      <c r="H9" s="17"/>
      <c r="I9" s="17"/>
      <c r="J9" s="17"/>
      <c r="K9" s="17"/>
      <c r="L9" s="17"/>
      <c r="M9" s="17"/>
    </row>
    <row r="10" spans="1:13" ht="15.75" thickBot="1">
      <c r="A10" s="16"/>
      <c r="B10" s="43" t="s">
        <v>246</v>
      </c>
      <c r="C10" s="30" t="s">
        <v>404</v>
      </c>
      <c r="D10" s="30"/>
      <c r="E10" s="30"/>
      <c r="F10" s="18"/>
      <c r="G10" s="30" t="s">
        <v>405</v>
      </c>
      <c r="H10" s="30"/>
      <c r="I10" s="30"/>
      <c r="J10" s="18"/>
      <c r="K10" s="30" t="s">
        <v>406</v>
      </c>
      <c r="L10" s="30"/>
      <c r="M10" s="30"/>
    </row>
    <row r="11" spans="1:13" ht="15.75" thickBot="1">
      <c r="A11" s="16"/>
      <c r="B11" s="43"/>
      <c r="C11" s="22">
        <v>2013</v>
      </c>
      <c r="D11" s="18"/>
      <c r="E11" s="22">
        <v>2012</v>
      </c>
      <c r="F11" s="18"/>
      <c r="G11" s="22">
        <v>2013</v>
      </c>
      <c r="H11" s="18"/>
      <c r="I11" s="22">
        <v>2012</v>
      </c>
      <c r="J11" s="18"/>
      <c r="K11" s="22">
        <v>2013</v>
      </c>
      <c r="L11" s="18"/>
      <c r="M11" s="22">
        <v>2012</v>
      </c>
    </row>
    <row r="12" spans="1:13">
      <c r="A12" s="16"/>
      <c r="B12" s="65" t="s">
        <v>407</v>
      </c>
      <c r="C12" s="77" t="s">
        <v>408</v>
      </c>
      <c r="D12" s="24"/>
      <c r="E12" s="78" t="s">
        <v>408</v>
      </c>
      <c r="F12" s="24"/>
      <c r="G12" s="147">
        <v>10</v>
      </c>
      <c r="H12" s="24"/>
      <c r="I12" s="148">
        <v>10</v>
      </c>
      <c r="J12" s="24"/>
      <c r="K12" s="147">
        <v>10</v>
      </c>
      <c r="L12" s="24"/>
      <c r="M12" s="148">
        <v>10</v>
      </c>
    </row>
    <row r="13" spans="1:13">
      <c r="A13" s="16"/>
      <c r="B13" s="62" t="s">
        <v>409</v>
      </c>
      <c r="C13" s="145">
        <v>93</v>
      </c>
      <c r="D13" s="18"/>
      <c r="E13" s="146">
        <v>119</v>
      </c>
      <c r="F13" s="18"/>
      <c r="G13" s="145">
        <v>59</v>
      </c>
      <c r="H13" s="18"/>
      <c r="I13" s="146">
        <v>62</v>
      </c>
      <c r="J13" s="18"/>
      <c r="K13" s="145">
        <v>152</v>
      </c>
      <c r="L13" s="18"/>
      <c r="M13" s="146">
        <v>181</v>
      </c>
    </row>
    <row r="14" spans="1:13">
      <c r="A14" s="16"/>
      <c r="B14" s="65" t="s">
        <v>410</v>
      </c>
      <c r="C14" s="77">
        <v>-81</v>
      </c>
      <c r="D14" s="24"/>
      <c r="E14" s="78">
        <v>-95</v>
      </c>
      <c r="F14" s="24"/>
      <c r="G14" s="77">
        <v>-73</v>
      </c>
      <c r="H14" s="24"/>
      <c r="I14" s="78">
        <v>-72</v>
      </c>
      <c r="J14" s="24"/>
      <c r="K14" s="77">
        <v>-154</v>
      </c>
      <c r="L14" s="24"/>
      <c r="M14" s="78">
        <v>-167</v>
      </c>
    </row>
    <row r="15" spans="1:13">
      <c r="A15" s="16"/>
      <c r="B15" s="62" t="s">
        <v>411</v>
      </c>
      <c r="C15" s="145" t="s">
        <v>314</v>
      </c>
      <c r="D15" s="18"/>
      <c r="E15" s="146" t="s">
        <v>314</v>
      </c>
      <c r="F15" s="18"/>
      <c r="G15" s="145">
        <v>4</v>
      </c>
      <c r="H15" s="18"/>
      <c r="I15" s="146">
        <v>6</v>
      </c>
      <c r="J15" s="18"/>
      <c r="K15" s="145">
        <v>4</v>
      </c>
      <c r="L15" s="18"/>
      <c r="M15" s="146">
        <v>6</v>
      </c>
    </row>
    <row r="16" spans="1:13">
      <c r="A16" s="16"/>
      <c r="B16" s="65" t="s">
        <v>414</v>
      </c>
      <c r="C16" s="77">
        <v>-15</v>
      </c>
      <c r="D16" s="24"/>
      <c r="E16" s="78" t="s">
        <v>314</v>
      </c>
      <c r="F16" s="24"/>
      <c r="G16" s="77" t="s">
        <v>314</v>
      </c>
      <c r="H16" s="24"/>
      <c r="I16" s="78" t="s">
        <v>314</v>
      </c>
      <c r="J16" s="24"/>
      <c r="K16" s="77">
        <v>-15</v>
      </c>
      <c r="L16" s="24"/>
      <c r="M16" s="78" t="s">
        <v>314</v>
      </c>
    </row>
    <row r="17" spans="1:13" ht="15.75" thickBot="1">
      <c r="A17" s="16"/>
      <c r="B17" s="62" t="s">
        <v>415</v>
      </c>
      <c r="C17" s="145">
        <v>24</v>
      </c>
      <c r="D17" s="18"/>
      <c r="E17" s="146" t="s">
        <v>314</v>
      </c>
      <c r="F17" s="18"/>
      <c r="G17" s="145" t="s">
        <v>314</v>
      </c>
      <c r="H17" s="18"/>
      <c r="I17" s="146" t="s">
        <v>314</v>
      </c>
      <c r="J17" s="18"/>
      <c r="K17" s="145">
        <v>24</v>
      </c>
      <c r="L17" s="18"/>
      <c r="M17" s="146" t="s">
        <v>314</v>
      </c>
    </row>
    <row r="18" spans="1:13" ht="15.75" thickBot="1">
      <c r="A18" s="16"/>
      <c r="B18" s="65" t="s">
        <v>412</v>
      </c>
      <c r="C18" s="149">
        <v>21</v>
      </c>
      <c r="D18" s="24"/>
      <c r="E18" s="150">
        <v>24</v>
      </c>
      <c r="F18" s="24"/>
      <c r="G18" s="151" t="s">
        <v>408</v>
      </c>
      <c r="H18" s="24"/>
      <c r="I18" s="150">
        <v>6</v>
      </c>
      <c r="J18" s="24"/>
      <c r="K18" s="149">
        <v>21</v>
      </c>
      <c r="L18" s="24"/>
      <c r="M18" s="150">
        <v>30</v>
      </c>
    </row>
    <row r="19" spans="1:13" ht="15.75" thickTop="1">
      <c r="A19" s="16"/>
      <c r="B19" s="48" t="s">
        <v>403</v>
      </c>
      <c r="C19" s="48"/>
      <c r="D19" s="48"/>
      <c r="E19" s="48"/>
      <c r="F19" s="48"/>
      <c r="G19" s="48"/>
      <c r="H19" s="48"/>
      <c r="I19" s="48"/>
      <c r="J19" s="48"/>
      <c r="K19" s="48"/>
      <c r="L19" s="48"/>
      <c r="M19" s="48"/>
    </row>
    <row r="20" spans="1:13">
      <c r="A20" s="16"/>
      <c r="B20" s="28"/>
      <c r="C20" s="28"/>
      <c r="D20" s="28"/>
      <c r="E20" s="28"/>
      <c r="F20" s="28"/>
      <c r="G20" s="28"/>
      <c r="H20" s="28"/>
      <c r="I20" s="28"/>
      <c r="J20" s="28"/>
      <c r="K20" s="28"/>
      <c r="L20" s="28"/>
      <c r="M20" s="28"/>
    </row>
    <row r="21" spans="1:13">
      <c r="A21" s="16"/>
      <c r="B21" s="17"/>
      <c r="C21" s="17"/>
      <c r="D21" s="17"/>
      <c r="E21" s="17"/>
      <c r="F21" s="17"/>
      <c r="G21" s="17"/>
      <c r="H21" s="17"/>
      <c r="I21" s="17"/>
      <c r="J21" s="17"/>
      <c r="K21" s="17"/>
      <c r="L21" s="17"/>
      <c r="M21" s="17"/>
    </row>
    <row r="22" spans="1:13" ht="15.75" thickBot="1">
      <c r="A22" s="16"/>
      <c r="B22" s="43" t="s">
        <v>246</v>
      </c>
      <c r="C22" s="30" t="s">
        <v>404</v>
      </c>
      <c r="D22" s="30"/>
      <c r="E22" s="30"/>
      <c r="F22" s="18"/>
      <c r="G22" s="30" t="s">
        <v>405</v>
      </c>
      <c r="H22" s="30"/>
      <c r="I22" s="30"/>
      <c r="J22" s="18"/>
      <c r="K22" s="30" t="s">
        <v>406</v>
      </c>
      <c r="L22" s="30"/>
      <c r="M22" s="30"/>
    </row>
    <row r="23" spans="1:13" ht="15.75" thickBot="1">
      <c r="A23" s="16"/>
      <c r="B23" s="43"/>
      <c r="C23" s="22">
        <v>2013</v>
      </c>
      <c r="D23" s="18"/>
      <c r="E23" s="22">
        <v>2012</v>
      </c>
      <c r="F23" s="18"/>
      <c r="G23" s="22">
        <v>2013</v>
      </c>
      <c r="H23" s="18"/>
      <c r="I23" s="22">
        <v>2012</v>
      </c>
      <c r="J23" s="18"/>
      <c r="K23" s="22">
        <v>2013</v>
      </c>
      <c r="L23" s="18"/>
      <c r="M23" s="22">
        <v>2012</v>
      </c>
    </row>
    <row r="24" spans="1:13">
      <c r="A24" s="16"/>
      <c r="B24" s="65" t="s">
        <v>407</v>
      </c>
      <c r="C24" s="77" t="s">
        <v>408</v>
      </c>
      <c r="D24" s="24"/>
      <c r="E24" s="78" t="s">
        <v>408</v>
      </c>
      <c r="F24" s="24"/>
      <c r="G24" s="147">
        <v>3</v>
      </c>
      <c r="H24" s="24"/>
      <c r="I24" s="148">
        <v>3</v>
      </c>
      <c r="J24" s="24"/>
      <c r="K24" s="147">
        <v>3</v>
      </c>
      <c r="L24" s="24"/>
      <c r="M24" s="148">
        <v>3</v>
      </c>
    </row>
    <row r="25" spans="1:13">
      <c r="A25" s="16"/>
      <c r="B25" s="62" t="s">
        <v>409</v>
      </c>
      <c r="C25" s="145">
        <v>31</v>
      </c>
      <c r="D25" s="18"/>
      <c r="E25" s="146">
        <v>41</v>
      </c>
      <c r="F25" s="18"/>
      <c r="G25" s="145">
        <v>20</v>
      </c>
      <c r="H25" s="18"/>
      <c r="I25" s="146">
        <v>23</v>
      </c>
      <c r="J25" s="18"/>
      <c r="K25" s="145">
        <v>51</v>
      </c>
      <c r="L25" s="18"/>
      <c r="M25" s="146">
        <v>64</v>
      </c>
    </row>
    <row r="26" spans="1:13">
      <c r="A26" s="16"/>
      <c r="B26" s="65" t="s">
        <v>410</v>
      </c>
      <c r="C26" s="77">
        <v>-27</v>
      </c>
      <c r="D26" s="24"/>
      <c r="E26" s="78">
        <v>-33</v>
      </c>
      <c r="F26" s="24"/>
      <c r="G26" s="77">
        <v>-24</v>
      </c>
      <c r="H26" s="24"/>
      <c r="I26" s="78">
        <v>-28</v>
      </c>
      <c r="J26" s="24"/>
      <c r="K26" s="77">
        <v>-51</v>
      </c>
      <c r="L26" s="24"/>
      <c r="M26" s="78">
        <v>-61</v>
      </c>
    </row>
    <row r="27" spans="1:13" ht="15.75" thickBot="1">
      <c r="A27" s="16"/>
      <c r="B27" s="62" t="s">
        <v>411</v>
      </c>
      <c r="C27" s="145" t="s">
        <v>314</v>
      </c>
      <c r="D27" s="18"/>
      <c r="E27" s="146" t="s">
        <v>314</v>
      </c>
      <c r="F27" s="18"/>
      <c r="G27" s="145">
        <v>2</v>
      </c>
      <c r="H27" s="18"/>
      <c r="I27" s="146">
        <v>4</v>
      </c>
      <c r="J27" s="18"/>
      <c r="K27" s="145">
        <v>2</v>
      </c>
      <c r="L27" s="18"/>
      <c r="M27" s="146">
        <v>4</v>
      </c>
    </row>
    <row r="28" spans="1:13" ht="15.75" thickBot="1">
      <c r="A28" s="16"/>
      <c r="B28" s="65" t="s">
        <v>412</v>
      </c>
      <c r="C28" s="149">
        <v>4</v>
      </c>
      <c r="D28" s="24"/>
      <c r="E28" s="150">
        <v>8</v>
      </c>
      <c r="F28" s="24"/>
      <c r="G28" s="149">
        <v>1</v>
      </c>
      <c r="H28" s="24"/>
      <c r="I28" s="150">
        <v>2</v>
      </c>
      <c r="J28" s="24"/>
      <c r="K28" s="149">
        <v>5</v>
      </c>
      <c r="L28" s="24"/>
      <c r="M28" s="150">
        <v>10</v>
      </c>
    </row>
    <row r="29" spans="1:13" ht="30.75" thickTop="1">
      <c r="A29" s="2" t="s">
        <v>798</v>
      </c>
      <c r="B29" s="57" t="s">
        <v>4</v>
      </c>
      <c r="C29" s="57"/>
      <c r="D29" s="57"/>
      <c r="E29" s="57"/>
      <c r="F29" s="57"/>
      <c r="G29" s="57"/>
      <c r="H29" s="57"/>
      <c r="I29" s="57"/>
      <c r="J29" s="57"/>
      <c r="K29" s="57"/>
      <c r="L29" s="57"/>
      <c r="M29" s="57"/>
    </row>
    <row r="30" spans="1:13" ht="45">
      <c r="A30" s="3" t="s">
        <v>796</v>
      </c>
      <c r="B30" s="57" t="s">
        <v>4</v>
      </c>
      <c r="C30" s="57"/>
      <c r="D30" s="57"/>
      <c r="E30" s="57"/>
      <c r="F30" s="57"/>
      <c r="G30" s="57"/>
      <c r="H30" s="57"/>
      <c r="I30" s="57"/>
      <c r="J30" s="57"/>
      <c r="K30" s="57"/>
      <c r="L30" s="57"/>
      <c r="M30" s="57"/>
    </row>
    <row r="31" spans="1:13" ht="15" customHeight="1">
      <c r="A31" s="16" t="s">
        <v>797</v>
      </c>
      <c r="B31" s="57" t="s">
        <v>4</v>
      </c>
      <c r="C31" s="57"/>
      <c r="D31" s="57"/>
      <c r="E31" s="57"/>
      <c r="F31" s="57"/>
      <c r="G31" s="57"/>
      <c r="H31" s="57"/>
      <c r="I31" s="57"/>
      <c r="J31" s="57"/>
      <c r="K31" s="57"/>
      <c r="L31" s="57"/>
      <c r="M31" s="57"/>
    </row>
    <row r="32" spans="1:13">
      <c r="A32" s="16"/>
      <c r="B32" s="59" t="s">
        <v>422</v>
      </c>
      <c r="C32" s="59"/>
      <c r="D32" s="59"/>
      <c r="E32" s="59"/>
      <c r="F32" s="59"/>
      <c r="G32" s="59"/>
      <c r="H32" s="59"/>
      <c r="I32" s="59"/>
      <c r="J32" s="59"/>
      <c r="K32" s="59"/>
      <c r="L32" s="59"/>
      <c r="M32" s="59"/>
    </row>
    <row r="33" spans="1:13">
      <c r="A33" s="16"/>
      <c r="B33" s="28"/>
      <c r="C33" s="28"/>
      <c r="D33" s="28"/>
      <c r="E33" s="28"/>
      <c r="F33" s="28"/>
      <c r="G33" s="28"/>
      <c r="H33" s="28"/>
      <c r="I33" s="28"/>
    </row>
    <row r="34" spans="1:13">
      <c r="A34" s="16"/>
      <c r="B34" s="17"/>
      <c r="C34" s="17"/>
      <c r="D34" s="17"/>
      <c r="E34" s="17"/>
      <c r="F34" s="17"/>
      <c r="G34" s="17"/>
      <c r="H34" s="17"/>
      <c r="I34" s="17"/>
    </row>
    <row r="35" spans="1:13" ht="15.75" thickBot="1">
      <c r="A35" s="16"/>
      <c r="B35" s="43" t="s">
        <v>246</v>
      </c>
      <c r="C35" s="30" t="s">
        <v>202</v>
      </c>
      <c r="D35" s="30"/>
      <c r="E35" s="30"/>
      <c r="F35" s="18"/>
      <c r="G35" s="30" t="s">
        <v>203</v>
      </c>
      <c r="H35" s="30"/>
      <c r="I35" s="30"/>
    </row>
    <row r="36" spans="1:13" ht="15.75" thickBot="1">
      <c r="A36" s="16"/>
      <c r="B36" s="43"/>
      <c r="C36" s="22">
        <v>2013</v>
      </c>
      <c r="D36" s="18"/>
      <c r="E36" s="22">
        <v>2012</v>
      </c>
      <c r="F36" s="18"/>
      <c r="G36" s="22">
        <v>2013</v>
      </c>
      <c r="H36" s="18"/>
      <c r="I36" s="22">
        <v>2012</v>
      </c>
    </row>
    <row r="37" spans="1:13">
      <c r="A37" s="16"/>
      <c r="B37" s="65" t="s">
        <v>407</v>
      </c>
      <c r="C37" s="147">
        <v>3</v>
      </c>
      <c r="D37" s="24"/>
      <c r="E37" s="148">
        <v>5</v>
      </c>
      <c r="F37" s="24"/>
      <c r="G37" s="147">
        <v>15</v>
      </c>
      <c r="H37" s="24"/>
      <c r="I37" s="148">
        <v>15</v>
      </c>
    </row>
    <row r="38" spans="1:13">
      <c r="A38" s="16"/>
      <c r="B38" s="62" t="s">
        <v>409</v>
      </c>
      <c r="C38" s="145">
        <v>3</v>
      </c>
      <c r="D38" s="18"/>
      <c r="E38" s="146">
        <v>3</v>
      </c>
      <c r="F38" s="18"/>
      <c r="G38" s="145">
        <v>7</v>
      </c>
      <c r="H38" s="18"/>
      <c r="I38" s="146">
        <v>8</v>
      </c>
    </row>
    <row r="39" spans="1:13">
      <c r="A39" s="16"/>
      <c r="B39" s="152" t="s">
        <v>418</v>
      </c>
      <c r="C39" s="35"/>
      <c r="D39" s="35"/>
      <c r="E39" s="35"/>
      <c r="F39" s="35"/>
      <c r="G39" s="35"/>
      <c r="H39" s="35"/>
      <c r="I39" s="35"/>
    </row>
    <row r="40" spans="1:13">
      <c r="A40" s="16"/>
      <c r="B40" s="152"/>
      <c r="C40" s="35"/>
      <c r="D40" s="35"/>
      <c r="E40" s="35"/>
      <c r="F40" s="35"/>
      <c r="G40" s="35"/>
      <c r="H40" s="35"/>
      <c r="I40" s="35"/>
    </row>
    <row r="41" spans="1:13">
      <c r="A41" s="16"/>
      <c r="B41" s="62" t="s">
        <v>419</v>
      </c>
      <c r="C41" s="145">
        <v>-2</v>
      </c>
      <c r="D41" s="18"/>
      <c r="E41" s="146">
        <v>-2</v>
      </c>
      <c r="F41" s="18"/>
      <c r="G41" s="145">
        <v>-4</v>
      </c>
      <c r="H41" s="18"/>
      <c r="I41" s="146">
        <v>-5</v>
      </c>
    </row>
    <row r="42" spans="1:13">
      <c r="A42" s="16"/>
      <c r="B42" s="65" t="s">
        <v>420</v>
      </c>
      <c r="C42" s="77">
        <v>3</v>
      </c>
      <c r="D42" s="24"/>
      <c r="E42" s="78">
        <v>2</v>
      </c>
      <c r="F42" s="24"/>
      <c r="G42" s="77">
        <v>4</v>
      </c>
      <c r="H42" s="24"/>
      <c r="I42" s="78">
        <v>8</v>
      </c>
    </row>
    <row r="43" spans="1:13" ht="15.75" thickBot="1">
      <c r="A43" s="16"/>
      <c r="B43" s="62" t="s">
        <v>423</v>
      </c>
      <c r="C43" s="79" t="s">
        <v>314</v>
      </c>
      <c r="D43" s="18"/>
      <c r="E43" s="80" t="s">
        <v>314</v>
      </c>
      <c r="F43" s="18"/>
      <c r="G43" s="79">
        <v>-13</v>
      </c>
      <c r="H43" s="18"/>
      <c r="I43" s="80" t="s">
        <v>314</v>
      </c>
    </row>
    <row r="44" spans="1:13" ht="15.75" thickBot="1">
      <c r="A44" s="16"/>
      <c r="B44" s="65" t="s">
        <v>424</v>
      </c>
      <c r="C44" s="149">
        <v>7</v>
      </c>
      <c r="D44" s="24"/>
      <c r="E44" s="150">
        <v>8</v>
      </c>
      <c r="F44" s="24"/>
      <c r="G44" s="149">
        <v>9</v>
      </c>
      <c r="H44" s="24"/>
      <c r="I44" s="150">
        <v>26</v>
      </c>
    </row>
    <row r="45" spans="1:13" ht="30.75" thickTop="1">
      <c r="A45" s="2" t="s">
        <v>799</v>
      </c>
      <c r="B45" s="57" t="s">
        <v>4</v>
      </c>
      <c r="C45" s="57"/>
      <c r="D45" s="57"/>
      <c r="E45" s="57"/>
      <c r="F45" s="57"/>
      <c r="G45" s="57"/>
      <c r="H45" s="57"/>
      <c r="I45" s="57"/>
      <c r="J45" s="57"/>
      <c r="K45" s="57"/>
      <c r="L45" s="57"/>
      <c r="M45" s="57"/>
    </row>
    <row r="46" spans="1:13" ht="45">
      <c r="A46" s="3" t="s">
        <v>796</v>
      </c>
      <c r="B46" s="57" t="s">
        <v>4</v>
      </c>
      <c r="C46" s="57"/>
      <c r="D46" s="57"/>
      <c r="E46" s="57"/>
      <c r="F46" s="57"/>
      <c r="G46" s="57"/>
      <c r="H46" s="57"/>
      <c r="I46" s="57"/>
      <c r="J46" s="57"/>
      <c r="K46" s="57"/>
      <c r="L46" s="57"/>
      <c r="M46" s="57"/>
    </row>
    <row r="47" spans="1:13" ht="15" customHeight="1">
      <c r="A47" s="16" t="s">
        <v>797</v>
      </c>
      <c r="B47" s="57" t="s">
        <v>4</v>
      </c>
      <c r="C47" s="57"/>
      <c r="D47" s="57"/>
      <c r="E47" s="57"/>
      <c r="F47" s="57"/>
      <c r="G47" s="57"/>
      <c r="H47" s="57"/>
      <c r="I47" s="57"/>
      <c r="J47" s="57"/>
      <c r="K47" s="57"/>
      <c r="L47" s="57"/>
      <c r="M47" s="57"/>
    </row>
    <row r="48" spans="1:13">
      <c r="A48" s="16"/>
      <c r="B48" s="48" t="s">
        <v>417</v>
      </c>
      <c r="C48" s="48"/>
      <c r="D48" s="48"/>
      <c r="E48" s="48"/>
      <c r="F48" s="48"/>
      <c r="G48" s="48"/>
      <c r="H48" s="48"/>
      <c r="I48" s="48"/>
      <c r="J48" s="48"/>
      <c r="K48" s="48"/>
      <c r="L48" s="48"/>
      <c r="M48" s="48"/>
    </row>
    <row r="49" spans="1:9">
      <c r="A49" s="16"/>
      <c r="B49" s="28"/>
      <c r="C49" s="28"/>
      <c r="D49" s="28"/>
      <c r="E49" s="28"/>
      <c r="F49" s="28"/>
      <c r="G49" s="28"/>
      <c r="H49" s="28"/>
      <c r="I49" s="28"/>
    </row>
    <row r="50" spans="1:9">
      <c r="A50" s="16"/>
      <c r="B50" s="17"/>
      <c r="C50" s="17"/>
      <c r="D50" s="17"/>
      <c r="E50" s="17"/>
      <c r="F50" s="17"/>
      <c r="G50" s="17"/>
      <c r="H50" s="17"/>
      <c r="I50" s="17"/>
    </row>
    <row r="51" spans="1:9" ht="15.75" thickBot="1">
      <c r="A51" s="16"/>
      <c r="B51" s="43" t="s">
        <v>246</v>
      </c>
      <c r="C51" s="30" t="s">
        <v>202</v>
      </c>
      <c r="D51" s="30"/>
      <c r="E51" s="30"/>
      <c r="F51" s="18"/>
      <c r="G51" s="30" t="s">
        <v>203</v>
      </c>
      <c r="H51" s="30"/>
      <c r="I51" s="30"/>
    </row>
    <row r="52" spans="1:9" ht="15.75" thickBot="1">
      <c r="A52" s="16"/>
      <c r="B52" s="43"/>
      <c r="C52" s="22">
        <v>2013</v>
      </c>
      <c r="D52" s="18"/>
      <c r="E52" s="22">
        <v>2012</v>
      </c>
      <c r="F52" s="18"/>
      <c r="G52" s="22">
        <v>2013</v>
      </c>
      <c r="H52" s="18"/>
      <c r="I52" s="22">
        <v>2012</v>
      </c>
    </row>
    <row r="53" spans="1:9">
      <c r="A53" s="16"/>
      <c r="B53" s="65" t="s">
        <v>409</v>
      </c>
      <c r="C53" s="147">
        <v>1</v>
      </c>
      <c r="D53" s="24"/>
      <c r="E53" s="78" t="s">
        <v>408</v>
      </c>
      <c r="F53" s="24"/>
      <c r="G53" s="147">
        <v>1</v>
      </c>
      <c r="H53" s="24"/>
      <c r="I53" s="148">
        <v>1</v>
      </c>
    </row>
    <row r="54" spans="1:9">
      <c r="A54" s="16"/>
      <c r="B54" s="62" t="s">
        <v>418</v>
      </c>
      <c r="C54" s="18"/>
      <c r="D54" s="18"/>
      <c r="E54" s="18"/>
      <c r="F54" s="18"/>
      <c r="G54" s="18"/>
      <c r="H54" s="18"/>
      <c r="I54" s="18"/>
    </row>
    <row r="55" spans="1:9">
      <c r="A55" s="16"/>
      <c r="B55" s="65" t="s">
        <v>419</v>
      </c>
      <c r="C55" s="77">
        <v>-5</v>
      </c>
      <c r="D55" s="24"/>
      <c r="E55" s="78">
        <v>-4</v>
      </c>
      <c r="F55" s="24"/>
      <c r="G55" s="77">
        <v>-14</v>
      </c>
      <c r="H55" s="24"/>
      <c r="I55" s="78">
        <v>-13</v>
      </c>
    </row>
    <row r="56" spans="1:9" ht="15.75" thickBot="1">
      <c r="A56" s="16"/>
      <c r="B56" s="62" t="s">
        <v>420</v>
      </c>
      <c r="C56" s="79" t="s">
        <v>314</v>
      </c>
      <c r="D56" s="18"/>
      <c r="E56" s="80" t="s">
        <v>314</v>
      </c>
      <c r="F56" s="18"/>
      <c r="G56" s="79">
        <v>2</v>
      </c>
      <c r="H56" s="18"/>
      <c r="I56" s="80">
        <v>2</v>
      </c>
    </row>
    <row r="57" spans="1:9" ht="15.75" thickBot="1">
      <c r="A57" s="16"/>
      <c r="B57" s="65" t="s">
        <v>421</v>
      </c>
      <c r="C57" s="81">
        <v>-4</v>
      </c>
      <c r="D57" s="24"/>
      <c r="E57" s="82">
        <v>-4</v>
      </c>
      <c r="F57" s="24"/>
      <c r="G57" s="81">
        <v>-11</v>
      </c>
      <c r="H57" s="24"/>
      <c r="I57" s="82">
        <v>-10</v>
      </c>
    </row>
  </sheetData>
  <mergeCells count="46">
    <mergeCell ref="A31:A44"/>
    <mergeCell ref="B31:M31"/>
    <mergeCell ref="B32:M32"/>
    <mergeCell ref="B45:M45"/>
    <mergeCell ref="B46:M46"/>
    <mergeCell ref="A47:A57"/>
    <mergeCell ref="B47:M47"/>
    <mergeCell ref="B48:M48"/>
    <mergeCell ref="A1:A2"/>
    <mergeCell ref="B1:M1"/>
    <mergeCell ref="B2:M2"/>
    <mergeCell ref="B3:M3"/>
    <mergeCell ref="B4:M4"/>
    <mergeCell ref="A5:A28"/>
    <mergeCell ref="B5:M5"/>
    <mergeCell ref="B6:M6"/>
    <mergeCell ref="B7:M7"/>
    <mergeCell ref="B19:M19"/>
    <mergeCell ref="H39:H40"/>
    <mergeCell ref="I39:I40"/>
    <mergeCell ref="B49:I49"/>
    <mergeCell ref="B51:B52"/>
    <mergeCell ref="C51:E51"/>
    <mergeCell ref="G51:I51"/>
    <mergeCell ref="B39:B40"/>
    <mergeCell ref="C39:C40"/>
    <mergeCell ref="D39:D40"/>
    <mergeCell ref="E39:E40"/>
    <mergeCell ref="F39:F40"/>
    <mergeCell ref="G39:G40"/>
    <mergeCell ref="B22:B23"/>
    <mergeCell ref="C22:E22"/>
    <mergeCell ref="G22:I22"/>
    <mergeCell ref="K22:M22"/>
    <mergeCell ref="B33:I33"/>
    <mergeCell ref="B35:B36"/>
    <mergeCell ref="C35:E35"/>
    <mergeCell ref="G35:I35"/>
    <mergeCell ref="B29:M29"/>
    <mergeCell ref="B30:M30"/>
    <mergeCell ref="B8:M8"/>
    <mergeCell ref="B10:B11"/>
    <mergeCell ref="C10:E10"/>
    <mergeCell ref="G10:I10"/>
    <mergeCell ref="K10:M10"/>
    <mergeCell ref="B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85546875" customWidth="1"/>
    <col min="4" max="4" width="4.42578125" customWidth="1"/>
    <col min="5" max="6" width="13.42578125" customWidth="1"/>
    <col min="7" max="7" width="2.85546875" customWidth="1"/>
    <col min="8" max="8" width="4.42578125" customWidth="1"/>
    <col min="9" max="9" width="13.42578125" customWidth="1"/>
  </cols>
  <sheetData>
    <row r="1" spans="1:9" ht="15" customHeight="1">
      <c r="A1" s="9" t="s">
        <v>800</v>
      </c>
      <c r="B1" s="9" t="s">
        <v>2</v>
      </c>
      <c r="C1" s="9"/>
      <c r="D1" s="9"/>
      <c r="E1" s="9"/>
      <c r="F1" s="9"/>
      <c r="G1" s="9"/>
      <c r="H1" s="9"/>
      <c r="I1" s="9"/>
    </row>
    <row r="2" spans="1:9" ht="15" customHeight="1">
      <c r="A2" s="9"/>
      <c r="B2" s="9" t="s">
        <v>3</v>
      </c>
      <c r="C2" s="9"/>
      <c r="D2" s="9"/>
      <c r="E2" s="9"/>
      <c r="F2" s="9"/>
      <c r="G2" s="9"/>
      <c r="H2" s="9"/>
      <c r="I2" s="9"/>
    </row>
    <row r="3" spans="1:9" ht="30">
      <c r="A3" s="3" t="s">
        <v>431</v>
      </c>
      <c r="B3" s="57" t="s">
        <v>4</v>
      </c>
      <c r="C3" s="57"/>
      <c r="D3" s="57"/>
      <c r="E3" s="57"/>
      <c r="F3" s="57"/>
      <c r="G3" s="57"/>
      <c r="H3" s="57"/>
      <c r="I3" s="57"/>
    </row>
    <row r="4" spans="1:9" ht="15" customHeight="1">
      <c r="A4" s="16" t="s">
        <v>801</v>
      </c>
      <c r="B4" s="57" t="s">
        <v>4</v>
      </c>
      <c r="C4" s="57"/>
      <c r="D4" s="57"/>
      <c r="E4" s="57"/>
      <c r="F4" s="57"/>
      <c r="G4" s="57"/>
      <c r="H4" s="57"/>
      <c r="I4" s="57"/>
    </row>
    <row r="5" spans="1:9" ht="25.5" customHeight="1">
      <c r="A5" s="16"/>
      <c r="B5" s="48" t="s">
        <v>457</v>
      </c>
      <c r="C5" s="48"/>
      <c r="D5" s="48"/>
      <c r="E5" s="48"/>
      <c r="F5" s="48"/>
      <c r="G5" s="48"/>
      <c r="H5" s="48"/>
      <c r="I5" s="48"/>
    </row>
    <row r="6" spans="1:9">
      <c r="A6" s="16"/>
      <c r="B6" s="28"/>
      <c r="C6" s="28"/>
      <c r="D6" s="28"/>
      <c r="E6" s="28"/>
      <c r="F6" s="28"/>
      <c r="G6" s="28"/>
      <c r="H6" s="28"/>
      <c r="I6" s="28"/>
    </row>
    <row r="7" spans="1:9">
      <c r="A7" s="16"/>
      <c r="B7" s="17"/>
      <c r="C7" s="17"/>
      <c r="D7" s="17"/>
      <c r="E7" s="17"/>
      <c r="F7" s="17"/>
      <c r="G7" s="17"/>
      <c r="H7" s="17"/>
      <c r="I7" s="17"/>
    </row>
    <row r="8" spans="1:9" ht="15.75" thickBot="1">
      <c r="A8" s="16"/>
      <c r="B8" s="41" t="s">
        <v>246</v>
      </c>
      <c r="C8" s="30">
        <v>2013</v>
      </c>
      <c r="D8" s="30"/>
      <c r="E8" s="30"/>
      <c r="F8" s="18"/>
      <c r="G8" s="30">
        <v>2012</v>
      </c>
      <c r="H8" s="30"/>
      <c r="I8" s="30"/>
    </row>
    <row r="9" spans="1:9">
      <c r="A9" s="16"/>
      <c r="B9" s="61" t="s">
        <v>458</v>
      </c>
      <c r="C9" s="36"/>
      <c r="D9" s="36"/>
      <c r="E9" s="36"/>
      <c r="F9" s="24"/>
      <c r="G9" s="36"/>
      <c r="H9" s="36"/>
      <c r="I9" s="36"/>
    </row>
    <row r="10" spans="1:9">
      <c r="A10" s="16"/>
      <c r="B10" s="74" t="s">
        <v>459</v>
      </c>
      <c r="C10" s="56" t="s">
        <v>209</v>
      </c>
      <c r="D10" s="111">
        <v>26</v>
      </c>
      <c r="E10" s="48"/>
      <c r="F10" s="48"/>
      <c r="G10" s="49" t="s">
        <v>209</v>
      </c>
      <c r="H10" s="50">
        <v>23</v>
      </c>
      <c r="I10" s="48"/>
    </row>
    <row r="11" spans="1:9">
      <c r="A11" s="16"/>
      <c r="B11" s="74"/>
      <c r="C11" s="56"/>
      <c r="D11" s="111"/>
      <c r="E11" s="48"/>
      <c r="F11" s="48"/>
      <c r="G11" s="49"/>
      <c r="H11" s="50"/>
      <c r="I11" s="48"/>
    </row>
    <row r="12" spans="1:9">
      <c r="A12" s="16"/>
      <c r="B12" s="152" t="s">
        <v>460</v>
      </c>
      <c r="C12" s="110">
        <v>27</v>
      </c>
      <c r="D12" s="110"/>
      <c r="E12" s="35"/>
      <c r="F12" s="35"/>
      <c r="G12" s="52">
        <v>32</v>
      </c>
      <c r="H12" s="52"/>
      <c r="I12" s="35"/>
    </row>
    <row r="13" spans="1:9">
      <c r="A13" s="16"/>
      <c r="B13" s="152"/>
      <c r="C13" s="110"/>
      <c r="D13" s="110"/>
      <c r="E13" s="35"/>
      <c r="F13" s="35"/>
      <c r="G13" s="52"/>
      <c r="H13" s="52"/>
      <c r="I13" s="35"/>
    </row>
    <row r="14" spans="1:9">
      <c r="A14" s="16"/>
      <c r="B14" s="74" t="s">
        <v>461</v>
      </c>
      <c r="C14" s="111">
        <v>-31</v>
      </c>
      <c r="D14" s="111"/>
      <c r="E14" s="48"/>
      <c r="F14" s="48"/>
      <c r="G14" s="50">
        <v>-31</v>
      </c>
      <c r="H14" s="50"/>
      <c r="I14" s="48"/>
    </row>
    <row r="15" spans="1:9" ht="15.75" thickBot="1">
      <c r="A15" s="16"/>
      <c r="B15" s="74"/>
      <c r="C15" s="129"/>
      <c r="D15" s="129"/>
      <c r="E15" s="130"/>
      <c r="F15" s="48"/>
      <c r="G15" s="131"/>
      <c r="H15" s="131"/>
      <c r="I15" s="130"/>
    </row>
    <row r="16" spans="1:9">
      <c r="A16" s="16"/>
      <c r="B16" s="152" t="s">
        <v>462</v>
      </c>
      <c r="C16" s="105" t="s">
        <v>209</v>
      </c>
      <c r="D16" s="107">
        <v>22</v>
      </c>
      <c r="E16" s="36"/>
      <c r="F16" s="35"/>
      <c r="G16" s="84" t="s">
        <v>209</v>
      </c>
      <c r="H16" s="39">
        <v>24</v>
      </c>
      <c r="I16" s="36"/>
    </row>
    <row r="17" spans="1:9" ht="15.75" thickBot="1">
      <c r="A17" s="16"/>
      <c r="B17" s="152"/>
      <c r="C17" s="132"/>
      <c r="D17" s="154"/>
      <c r="E17" s="135"/>
      <c r="F17" s="35"/>
      <c r="G17" s="136"/>
      <c r="H17" s="155"/>
      <c r="I17" s="135"/>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9" max="9" width="1.5703125" bestFit="1" customWidth="1"/>
    <col min="11" max="11" width="2" bestFit="1" customWidth="1"/>
    <col min="12" max="12" width="5.140625" bestFit="1" customWidth="1"/>
    <col min="13" max="13" width="1.5703125" bestFit="1" customWidth="1"/>
    <col min="15" max="15" width="2" bestFit="1" customWidth="1"/>
    <col min="16" max="16" width="5" bestFit="1" customWidth="1"/>
  </cols>
  <sheetData>
    <row r="1" spans="1:17" ht="15" customHeight="1">
      <c r="A1" s="9" t="s">
        <v>8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65</v>
      </c>
      <c r="B3" s="57" t="s">
        <v>4</v>
      </c>
      <c r="C3" s="57"/>
      <c r="D3" s="57"/>
      <c r="E3" s="57"/>
      <c r="F3" s="57"/>
      <c r="G3" s="57"/>
      <c r="H3" s="57"/>
      <c r="I3" s="57"/>
      <c r="J3" s="57"/>
      <c r="K3" s="57"/>
      <c r="L3" s="57"/>
      <c r="M3" s="57"/>
      <c r="N3" s="57"/>
      <c r="O3" s="57"/>
      <c r="P3" s="57"/>
      <c r="Q3" s="57"/>
    </row>
    <row r="4" spans="1:17" ht="15" customHeight="1">
      <c r="A4" s="16" t="s">
        <v>803</v>
      </c>
      <c r="B4" s="57" t="s">
        <v>4</v>
      </c>
      <c r="C4" s="57"/>
      <c r="D4" s="57"/>
      <c r="E4" s="57"/>
      <c r="F4" s="57"/>
      <c r="G4" s="57"/>
      <c r="H4" s="57"/>
      <c r="I4" s="57"/>
      <c r="J4" s="57"/>
      <c r="K4" s="57"/>
      <c r="L4" s="57"/>
      <c r="M4" s="57"/>
      <c r="N4" s="57"/>
      <c r="O4" s="57"/>
      <c r="P4" s="57"/>
      <c r="Q4" s="57"/>
    </row>
    <row r="5" spans="1:17">
      <c r="A5" s="16"/>
      <c r="B5" s="59" t="s">
        <v>468</v>
      </c>
      <c r="C5" s="59"/>
      <c r="D5" s="59"/>
      <c r="E5" s="59"/>
      <c r="F5" s="59"/>
      <c r="G5" s="59"/>
      <c r="H5" s="59"/>
      <c r="I5" s="59"/>
      <c r="J5" s="59"/>
      <c r="K5" s="59"/>
      <c r="L5" s="59"/>
      <c r="M5" s="59"/>
      <c r="N5" s="59"/>
      <c r="O5" s="59"/>
      <c r="P5" s="59"/>
      <c r="Q5" s="59"/>
    </row>
    <row r="6" spans="1:17">
      <c r="A6" s="16"/>
      <c r="B6" s="28"/>
      <c r="C6" s="28"/>
      <c r="D6" s="28"/>
      <c r="E6" s="28"/>
      <c r="F6" s="28"/>
      <c r="G6" s="28"/>
      <c r="H6" s="28"/>
      <c r="I6" s="28"/>
      <c r="J6" s="28"/>
      <c r="K6" s="28"/>
      <c r="L6" s="28"/>
      <c r="M6" s="28"/>
      <c r="N6" s="28"/>
      <c r="O6" s="28"/>
      <c r="P6" s="28"/>
      <c r="Q6" s="28"/>
    </row>
    <row r="7" spans="1:17">
      <c r="A7" s="16"/>
      <c r="B7" s="17"/>
      <c r="C7" s="17"/>
      <c r="D7" s="17"/>
      <c r="E7" s="17"/>
      <c r="F7" s="17"/>
      <c r="G7" s="17"/>
      <c r="H7" s="17"/>
      <c r="I7" s="17"/>
      <c r="J7" s="17"/>
      <c r="K7" s="17"/>
      <c r="L7" s="17"/>
      <c r="M7" s="17"/>
      <c r="N7" s="17"/>
      <c r="O7" s="17"/>
      <c r="P7" s="17"/>
      <c r="Q7" s="17"/>
    </row>
    <row r="8" spans="1:17" ht="15.75" thickBot="1">
      <c r="A8" s="16"/>
      <c r="B8" s="43" t="s">
        <v>204</v>
      </c>
      <c r="C8" s="30" t="s">
        <v>202</v>
      </c>
      <c r="D8" s="30"/>
      <c r="E8" s="30"/>
      <c r="F8" s="30"/>
      <c r="G8" s="30"/>
      <c r="H8" s="30"/>
      <c r="I8" s="30"/>
      <c r="J8" s="18"/>
      <c r="K8" s="30" t="s">
        <v>203</v>
      </c>
      <c r="L8" s="30"/>
      <c r="M8" s="30"/>
      <c r="N8" s="30"/>
      <c r="O8" s="30"/>
      <c r="P8" s="30"/>
      <c r="Q8" s="30"/>
    </row>
    <row r="9" spans="1:17" ht="15.75" thickBot="1">
      <c r="A9" s="16"/>
      <c r="B9" s="43"/>
      <c r="C9" s="31">
        <v>2013</v>
      </c>
      <c r="D9" s="31"/>
      <c r="E9" s="31"/>
      <c r="F9" s="18"/>
      <c r="G9" s="31">
        <v>2012</v>
      </c>
      <c r="H9" s="31"/>
      <c r="I9" s="31"/>
      <c r="J9" s="18"/>
      <c r="K9" s="31">
        <v>2013</v>
      </c>
      <c r="L9" s="31"/>
      <c r="M9" s="31"/>
      <c r="N9" s="18"/>
      <c r="O9" s="31">
        <v>2012</v>
      </c>
      <c r="P9" s="31"/>
      <c r="Q9" s="31"/>
    </row>
    <row r="10" spans="1:17" ht="25.5">
      <c r="A10" s="16"/>
      <c r="B10" s="61" t="s">
        <v>46</v>
      </c>
      <c r="C10" s="36"/>
      <c r="D10" s="36"/>
      <c r="E10" s="36"/>
      <c r="F10" s="24"/>
      <c r="G10" s="36"/>
      <c r="H10" s="36"/>
      <c r="I10" s="36"/>
      <c r="J10" s="24"/>
      <c r="K10" s="36"/>
      <c r="L10" s="36"/>
      <c r="M10" s="36"/>
      <c r="N10" s="24"/>
      <c r="O10" s="36"/>
      <c r="P10" s="36"/>
      <c r="Q10" s="36"/>
    </row>
    <row r="11" spans="1:17">
      <c r="A11" s="16"/>
      <c r="B11" s="74" t="s">
        <v>41</v>
      </c>
      <c r="C11" s="56" t="s">
        <v>209</v>
      </c>
      <c r="D11" s="111">
        <v>98</v>
      </c>
      <c r="E11" s="48"/>
      <c r="F11" s="48"/>
      <c r="G11" s="49" t="s">
        <v>209</v>
      </c>
      <c r="H11" s="50">
        <v>88</v>
      </c>
      <c r="I11" s="48"/>
      <c r="J11" s="48"/>
      <c r="K11" s="56" t="s">
        <v>209</v>
      </c>
      <c r="L11" s="111">
        <v>246</v>
      </c>
      <c r="M11" s="48"/>
      <c r="N11" s="48"/>
      <c r="O11" s="49" t="s">
        <v>209</v>
      </c>
      <c r="P11" s="50">
        <v>236</v>
      </c>
      <c r="Q11" s="48"/>
    </row>
    <row r="12" spans="1:17">
      <c r="A12" s="16"/>
      <c r="B12" s="74"/>
      <c r="C12" s="56"/>
      <c r="D12" s="111"/>
      <c r="E12" s="48"/>
      <c r="F12" s="48"/>
      <c r="G12" s="49"/>
      <c r="H12" s="50"/>
      <c r="I12" s="48"/>
      <c r="J12" s="48"/>
      <c r="K12" s="56"/>
      <c r="L12" s="111"/>
      <c r="M12" s="48"/>
      <c r="N12" s="48"/>
      <c r="O12" s="49"/>
      <c r="P12" s="50"/>
      <c r="Q12" s="48"/>
    </row>
    <row r="13" spans="1:17">
      <c r="A13" s="16"/>
      <c r="B13" s="152" t="s">
        <v>42</v>
      </c>
      <c r="C13" s="110" t="s">
        <v>314</v>
      </c>
      <c r="D13" s="110"/>
      <c r="E13" s="35"/>
      <c r="F13" s="35"/>
      <c r="G13" s="52" t="s">
        <v>469</v>
      </c>
      <c r="H13" s="52"/>
      <c r="I13" s="32" t="s">
        <v>196</v>
      </c>
      <c r="J13" s="35"/>
      <c r="K13" s="110">
        <v>-1</v>
      </c>
      <c r="L13" s="110"/>
      <c r="M13" s="35"/>
      <c r="N13" s="35"/>
      <c r="O13" s="52">
        <v>3</v>
      </c>
      <c r="P13" s="52"/>
      <c r="Q13" s="35"/>
    </row>
    <row r="14" spans="1:17" ht="15.75" thickBot="1">
      <c r="A14" s="16"/>
      <c r="B14" s="152"/>
      <c r="C14" s="112"/>
      <c r="D14" s="112"/>
      <c r="E14" s="93"/>
      <c r="F14" s="35"/>
      <c r="G14" s="85"/>
      <c r="H14" s="85"/>
      <c r="I14" s="122"/>
      <c r="J14" s="35"/>
      <c r="K14" s="112"/>
      <c r="L14" s="112"/>
      <c r="M14" s="93"/>
      <c r="N14" s="35"/>
      <c r="O14" s="85"/>
      <c r="P14" s="85"/>
      <c r="Q14" s="93"/>
    </row>
    <row r="15" spans="1:17">
      <c r="A15" s="16"/>
      <c r="B15" s="74" t="s">
        <v>470</v>
      </c>
      <c r="C15" s="113" t="s">
        <v>209</v>
      </c>
      <c r="D15" s="117">
        <v>98</v>
      </c>
      <c r="E15" s="90"/>
      <c r="F15" s="48"/>
      <c r="G15" s="86" t="s">
        <v>209</v>
      </c>
      <c r="H15" s="88">
        <v>87</v>
      </c>
      <c r="I15" s="90"/>
      <c r="J15" s="48"/>
      <c r="K15" s="113" t="s">
        <v>209</v>
      </c>
      <c r="L15" s="117">
        <v>245</v>
      </c>
      <c r="M15" s="90"/>
      <c r="N15" s="48"/>
      <c r="O15" s="86" t="s">
        <v>209</v>
      </c>
      <c r="P15" s="88">
        <v>239</v>
      </c>
      <c r="Q15" s="90"/>
    </row>
    <row r="16" spans="1:17">
      <c r="A16" s="16"/>
      <c r="B16" s="74"/>
      <c r="C16" s="56"/>
      <c r="D16" s="111"/>
      <c r="E16" s="48"/>
      <c r="F16" s="48"/>
      <c r="G16" s="49"/>
      <c r="H16" s="50"/>
      <c r="I16" s="48"/>
      <c r="J16" s="48"/>
      <c r="K16" s="56"/>
      <c r="L16" s="111"/>
      <c r="M16" s="48"/>
      <c r="N16" s="48"/>
      <c r="O16" s="49"/>
      <c r="P16" s="50"/>
      <c r="Q16" s="48"/>
    </row>
    <row r="17" spans="1:17">
      <c r="A17" s="16"/>
      <c r="B17" s="152" t="s">
        <v>471</v>
      </c>
      <c r="C17" s="110">
        <v>166.2</v>
      </c>
      <c r="D17" s="110"/>
      <c r="E17" s="35"/>
      <c r="F17" s="35"/>
      <c r="G17" s="52">
        <v>159.6</v>
      </c>
      <c r="H17" s="52"/>
      <c r="I17" s="35"/>
      <c r="J17" s="35"/>
      <c r="K17" s="110">
        <v>165.1</v>
      </c>
      <c r="L17" s="110"/>
      <c r="M17" s="35"/>
      <c r="N17" s="35"/>
      <c r="O17" s="52">
        <v>158.9</v>
      </c>
      <c r="P17" s="52"/>
      <c r="Q17" s="35"/>
    </row>
    <row r="18" spans="1:17">
      <c r="A18" s="16"/>
      <c r="B18" s="152"/>
      <c r="C18" s="110"/>
      <c r="D18" s="110"/>
      <c r="E18" s="35"/>
      <c r="F18" s="35"/>
      <c r="G18" s="52"/>
      <c r="H18" s="52"/>
      <c r="I18" s="35"/>
      <c r="J18" s="35"/>
      <c r="K18" s="110"/>
      <c r="L18" s="110"/>
      <c r="M18" s="35"/>
      <c r="N18" s="35"/>
      <c r="O18" s="52"/>
      <c r="P18" s="52"/>
      <c r="Q18" s="35"/>
    </row>
    <row r="19" spans="1:17">
      <c r="A19" s="16"/>
      <c r="B19" s="74" t="s">
        <v>472</v>
      </c>
      <c r="C19" s="111">
        <v>3.8</v>
      </c>
      <c r="D19" s="111"/>
      <c r="E19" s="48"/>
      <c r="F19" s="48"/>
      <c r="G19" s="50">
        <v>5.2</v>
      </c>
      <c r="H19" s="50"/>
      <c r="I19" s="48"/>
      <c r="J19" s="48"/>
      <c r="K19" s="111">
        <v>3.7</v>
      </c>
      <c r="L19" s="111"/>
      <c r="M19" s="48"/>
      <c r="N19" s="48"/>
      <c r="O19" s="50">
        <v>5.0999999999999996</v>
      </c>
      <c r="P19" s="50"/>
      <c r="Q19" s="48"/>
    </row>
    <row r="20" spans="1:17" ht="15.75" thickBot="1">
      <c r="A20" s="16"/>
      <c r="B20" s="74"/>
      <c r="C20" s="129"/>
      <c r="D20" s="129"/>
      <c r="E20" s="130"/>
      <c r="F20" s="48"/>
      <c r="G20" s="131"/>
      <c r="H20" s="131"/>
      <c r="I20" s="130"/>
      <c r="J20" s="48"/>
      <c r="K20" s="129"/>
      <c r="L20" s="129"/>
      <c r="M20" s="130"/>
      <c r="N20" s="48"/>
      <c r="O20" s="131"/>
      <c r="P20" s="131"/>
      <c r="Q20" s="130"/>
    </row>
    <row r="21" spans="1:17">
      <c r="A21" s="16"/>
      <c r="B21" s="152" t="s">
        <v>473</v>
      </c>
      <c r="C21" s="107">
        <v>170</v>
      </c>
      <c r="D21" s="107"/>
      <c r="E21" s="36"/>
      <c r="F21" s="35"/>
      <c r="G21" s="39">
        <v>164.8</v>
      </c>
      <c r="H21" s="39"/>
      <c r="I21" s="36"/>
      <c r="J21" s="35"/>
      <c r="K21" s="107">
        <v>168.8</v>
      </c>
      <c r="L21" s="107"/>
      <c r="M21" s="36"/>
      <c r="N21" s="35"/>
      <c r="O21" s="39">
        <v>164</v>
      </c>
      <c r="P21" s="39"/>
      <c r="Q21" s="36"/>
    </row>
    <row r="22" spans="1:17">
      <c r="A22" s="16"/>
      <c r="B22" s="152"/>
      <c r="C22" s="110"/>
      <c r="D22" s="110"/>
      <c r="E22" s="35"/>
      <c r="F22" s="35"/>
      <c r="G22" s="52"/>
      <c r="H22" s="52"/>
      <c r="I22" s="35"/>
      <c r="J22" s="35"/>
      <c r="K22" s="110"/>
      <c r="L22" s="110"/>
      <c r="M22" s="35"/>
      <c r="N22" s="35"/>
      <c r="O22" s="52"/>
      <c r="P22" s="52"/>
      <c r="Q22" s="35"/>
    </row>
    <row r="23" spans="1:17" ht="25.5">
      <c r="A23" s="16"/>
      <c r="B23" s="70" t="s">
        <v>474</v>
      </c>
      <c r="C23" s="48"/>
      <c r="D23" s="48"/>
      <c r="E23" s="48"/>
      <c r="F23" s="18"/>
      <c r="G23" s="48"/>
      <c r="H23" s="48"/>
      <c r="I23" s="48"/>
      <c r="J23" s="18"/>
      <c r="K23" s="48"/>
      <c r="L23" s="48"/>
      <c r="M23" s="48"/>
      <c r="N23" s="18"/>
      <c r="O23" s="48"/>
      <c r="P23" s="48"/>
      <c r="Q23" s="48"/>
    </row>
    <row r="24" spans="1:17">
      <c r="A24" s="16"/>
      <c r="B24" s="65" t="s">
        <v>475</v>
      </c>
      <c r="C24" s="35"/>
      <c r="D24" s="35"/>
      <c r="E24" s="35"/>
      <c r="F24" s="24"/>
      <c r="G24" s="35"/>
      <c r="H24" s="35"/>
      <c r="I24" s="35"/>
      <c r="J24" s="24"/>
      <c r="K24" s="35"/>
      <c r="L24" s="35"/>
      <c r="M24" s="35"/>
      <c r="N24" s="24"/>
      <c r="O24" s="35"/>
      <c r="P24" s="35"/>
      <c r="Q24" s="35"/>
    </row>
    <row r="25" spans="1:17">
      <c r="A25" s="16"/>
      <c r="B25" s="157" t="s">
        <v>476</v>
      </c>
      <c r="C25" s="56" t="s">
        <v>209</v>
      </c>
      <c r="D25" s="111">
        <v>0.59</v>
      </c>
      <c r="E25" s="48"/>
      <c r="F25" s="48"/>
      <c r="G25" s="49" t="s">
        <v>209</v>
      </c>
      <c r="H25" s="50">
        <v>0.55000000000000004</v>
      </c>
      <c r="I25" s="48"/>
      <c r="J25" s="48"/>
      <c r="K25" s="56" t="s">
        <v>209</v>
      </c>
      <c r="L25" s="111">
        <v>1.49</v>
      </c>
      <c r="M25" s="48"/>
      <c r="N25" s="48"/>
      <c r="O25" s="49" t="s">
        <v>209</v>
      </c>
      <c r="P25" s="50">
        <v>1.49</v>
      </c>
      <c r="Q25" s="48"/>
    </row>
    <row r="26" spans="1:17">
      <c r="A26" s="16"/>
      <c r="B26" s="157"/>
      <c r="C26" s="56"/>
      <c r="D26" s="111"/>
      <c r="E26" s="48"/>
      <c r="F26" s="48"/>
      <c r="G26" s="49"/>
      <c r="H26" s="50"/>
      <c r="I26" s="48"/>
      <c r="J26" s="48"/>
      <c r="K26" s="56"/>
      <c r="L26" s="111"/>
      <c r="M26" s="48"/>
      <c r="N26" s="48"/>
      <c r="O26" s="49"/>
      <c r="P26" s="50"/>
      <c r="Q26" s="48"/>
    </row>
    <row r="27" spans="1:17">
      <c r="A27" s="16"/>
      <c r="B27" s="158" t="s">
        <v>477</v>
      </c>
      <c r="C27" s="109" t="s">
        <v>209</v>
      </c>
      <c r="D27" s="110" t="s">
        <v>314</v>
      </c>
      <c r="E27" s="35"/>
      <c r="F27" s="35"/>
      <c r="G27" s="32" t="s">
        <v>209</v>
      </c>
      <c r="H27" s="52" t="s">
        <v>314</v>
      </c>
      <c r="I27" s="35"/>
      <c r="J27" s="35"/>
      <c r="K27" s="109" t="s">
        <v>209</v>
      </c>
      <c r="L27" s="110" t="s">
        <v>478</v>
      </c>
      <c r="M27" s="109" t="s">
        <v>196</v>
      </c>
      <c r="N27" s="35"/>
      <c r="O27" s="32" t="s">
        <v>209</v>
      </c>
      <c r="P27" s="52">
        <v>0.01</v>
      </c>
      <c r="Q27" s="35"/>
    </row>
    <row r="28" spans="1:17" ht="15.75" thickBot="1">
      <c r="A28" s="16"/>
      <c r="B28" s="158"/>
      <c r="C28" s="121"/>
      <c r="D28" s="112"/>
      <c r="E28" s="93"/>
      <c r="F28" s="35"/>
      <c r="G28" s="122"/>
      <c r="H28" s="85"/>
      <c r="I28" s="93"/>
      <c r="J28" s="35"/>
      <c r="K28" s="121"/>
      <c r="L28" s="112"/>
      <c r="M28" s="121"/>
      <c r="N28" s="35"/>
      <c r="O28" s="122"/>
      <c r="P28" s="85"/>
      <c r="Q28" s="93"/>
    </row>
    <row r="29" spans="1:17">
      <c r="A29" s="16"/>
      <c r="B29" s="157" t="s">
        <v>479</v>
      </c>
      <c r="C29" s="113" t="s">
        <v>209</v>
      </c>
      <c r="D29" s="117">
        <v>0.59</v>
      </c>
      <c r="E29" s="90"/>
      <c r="F29" s="48"/>
      <c r="G29" s="86" t="s">
        <v>209</v>
      </c>
      <c r="H29" s="88">
        <v>0.55000000000000004</v>
      </c>
      <c r="I29" s="90"/>
      <c r="J29" s="48"/>
      <c r="K29" s="113" t="s">
        <v>209</v>
      </c>
      <c r="L29" s="117">
        <v>1.48</v>
      </c>
      <c r="M29" s="90"/>
      <c r="N29" s="48"/>
      <c r="O29" s="86" t="s">
        <v>209</v>
      </c>
      <c r="P29" s="88">
        <v>1.5</v>
      </c>
      <c r="Q29" s="90"/>
    </row>
    <row r="30" spans="1:17">
      <c r="A30" s="16"/>
      <c r="B30" s="157"/>
      <c r="C30" s="56"/>
      <c r="D30" s="111"/>
      <c r="E30" s="48"/>
      <c r="F30" s="48"/>
      <c r="G30" s="49"/>
      <c r="H30" s="50"/>
      <c r="I30" s="48"/>
      <c r="J30" s="48"/>
      <c r="K30" s="56"/>
      <c r="L30" s="111"/>
      <c r="M30" s="48"/>
      <c r="N30" s="48"/>
      <c r="O30" s="49"/>
      <c r="P30" s="50"/>
      <c r="Q30" s="48"/>
    </row>
    <row r="31" spans="1:17">
      <c r="A31" s="16"/>
      <c r="B31" s="65" t="s">
        <v>480</v>
      </c>
      <c r="C31" s="35"/>
      <c r="D31" s="35"/>
      <c r="E31" s="35"/>
      <c r="F31" s="24"/>
      <c r="G31" s="35"/>
      <c r="H31" s="35"/>
      <c r="I31" s="35"/>
      <c r="J31" s="24"/>
      <c r="K31" s="35"/>
      <c r="L31" s="35"/>
      <c r="M31" s="35"/>
      <c r="N31" s="24"/>
      <c r="O31" s="35"/>
      <c r="P31" s="35"/>
      <c r="Q31" s="35"/>
    </row>
    <row r="32" spans="1:17">
      <c r="A32" s="16"/>
      <c r="B32" s="157" t="s">
        <v>476</v>
      </c>
      <c r="C32" s="56" t="s">
        <v>209</v>
      </c>
      <c r="D32" s="111">
        <v>0.57999999999999996</v>
      </c>
      <c r="E32" s="48"/>
      <c r="F32" s="48"/>
      <c r="G32" s="49" t="s">
        <v>209</v>
      </c>
      <c r="H32" s="50">
        <v>0.53</v>
      </c>
      <c r="I32" s="48"/>
      <c r="J32" s="48"/>
      <c r="K32" s="56" t="s">
        <v>209</v>
      </c>
      <c r="L32" s="111">
        <v>1.46</v>
      </c>
      <c r="M32" s="48"/>
      <c r="N32" s="48"/>
      <c r="O32" s="49" t="s">
        <v>209</v>
      </c>
      <c r="P32" s="50">
        <v>1.44</v>
      </c>
      <c r="Q32" s="48"/>
    </row>
    <row r="33" spans="1:17">
      <c r="A33" s="16"/>
      <c r="B33" s="157"/>
      <c r="C33" s="56"/>
      <c r="D33" s="111"/>
      <c r="E33" s="48"/>
      <c r="F33" s="48"/>
      <c r="G33" s="49"/>
      <c r="H33" s="50"/>
      <c r="I33" s="48"/>
      <c r="J33" s="48"/>
      <c r="K33" s="56"/>
      <c r="L33" s="111"/>
      <c r="M33" s="48"/>
      <c r="N33" s="48"/>
      <c r="O33" s="49"/>
      <c r="P33" s="50"/>
      <c r="Q33" s="48"/>
    </row>
    <row r="34" spans="1:17">
      <c r="A34" s="16"/>
      <c r="B34" s="158" t="s">
        <v>477</v>
      </c>
      <c r="C34" s="109" t="s">
        <v>209</v>
      </c>
      <c r="D34" s="110" t="s">
        <v>314</v>
      </c>
      <c r="E34" s="35"/>
      <c r="F34" s="35"/>
      <c r="G34" s="32" t="s">
        <v>209</v>
      </c>
      <c r="H34" s="52" t="s">
        <v>314</v>
      </c>
      <c r="I34" s="35"/>
      <c r="J34" s="35"/>
      <c r="K34" s="109" t="s">
        <v>209</v>
      </c>
      <c r="L34" s="110" t="s">
        <v>478</v>
      </c>
      <c r="M34" s="109" t="s">
        <v>196</v>
      </c>
      <c r="N34" s="35"/>
      <c r="O34" s="32" t="s">
        <v>209</v>
      </c>
      <c r="P34" s="52">
        <v>0.02</v>
      </c>
      <c r="Q34" s="35"/>
    </row>
    <row r="35" spans="1:17" ht="15.75" thickBot="1">
      <c r="A35" s="16"/>
      <c r="B35" s="158"/>
      <c r="C35" s="121"/>
      <c r="D35" s="112"/>
      <c r="E35" s="93"/>
      <c r="F35" s="35"/>
      <c r="G35" s="122"/>
      <c r="H35" s="85"/>
      <c r="I35" s="93"/>
      <c r="J35" s="35"/>
      <c r="K35" s="121"/>
      <c r="L35" s="112"/>
      <c r="M35" s="121"/>
      <c r="N35" s="35"/>
      <c r="O35" s="122"/>
      <c r="P35" s="85"/>
      <c r="Q35" s="93"/>
    </row>
    <row r="36" spans="1:17">
      <c r="A36" s="16"/>
      <c r="B36" s="157" t="s">
        <v>481</v>
      </c>
      <c r="C36" s="113" t="s">
        <v>209</v>
      </c>
      <c r="D36" s="117">
        <v>0.57999999999999996</v>
      </c>
      <c r="E36" s="90"/>
      <c r="F36" s="48"/>
      <c r="G36" s="86" t="s">
        <v>209</v>
      </c>
      <c r="H36" s="88">
        <v>0.53</v>
      </c>
      <c r="I36" s="90"/>
      <c r="J36" s="48"/>
      <c r="K36" s="113" t="s">
        <v>209</v>
      </c>
      <c r="L36" s="117">
        <v>1.45</v>
      </c>
      <c r="M36" s="90"/>
      <c r="N36" s="48"/>
      <c r="O36" s="86" t="s">
        <v>209</v>
      </c>
      <c r="P36" s="88">
        <v>1.46</v>
      </c>
      <c r="Q36" s="90"/>
    </row>
    <row r="37" spans="1:17">
      <c r="A37" s="16"/>
      <c r="B37" s="157"/>
      <c r="C37" s="56"/>
      <c r="D37" s="111"/>
      <c r="E37" s="48"/>
      <c r="F37" s="48"/>
      <c r="G37" s="49"/>
      <c r="H37" s="50"/>
      <c r="I37" s="48"/>
      <c r="J37" s="48"/>
      <c r="K37" s="56"/>
      <c r="L37" s="111"/>
      <c r="M37" s="48"/>
      <c r="N37" s="48"/>
      <c r="O37" s="49"/>
      <c r="P37" s="50"/>
      <c r="Q37" s="48"/>
    </row>
  </sheetData>
  <mergeCells count="20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5" max="5" width="36.5703125" bestFit="1" customWidth="1"/>
    <col min="7" max="7" width="36.5703125" bestFit="1" customWidth="1"/>
    <col min="9" max="9" width="36.5703125" bestFit="1" customWidth="1"/>
    <col min="11" max="11" width="36.5703125" bestFit="1" customWidth="1"/>
    <col min="13" max="13" width="36.5703125" bestFit="1" customWidth="1"/>
    <col min="15" max="15" width="36.5703125" bestFit="1" customWidth="1"/>
    <col min="17" max="17" width="36.5703125" bestFit="1" customWidth="1"/>
  </cols>
  <sheetData>
    <row r="1" spans="1:17" ht="15" customHeight="1">
      <c r="A1" s="9" t="s">
        <v>8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05</v>
      </c>
      <c r="B3" s="57" t="s">
        <v>4</v>
      </c>
      <c r="C3" s="57"/>
      <c r="D3" s="57"/>
      <c r="E3" s="57"/>
      <c r="F3" s="57"/>
      <c r="G3" s="57"/>
      <c r="H3" s="57"/>
      <c r="I3" s="57"/>
      <c r="J3" s="57"/>
      <c r="K3" s="57"/>
      <c r="L3" s="57"/>
      <c r="M3" s="57"/>
      <c r="N3" s="57"/>
      <c r="O3" s="57"/>
      <c r="P3" s="57"/>
      <c r="Q3" s="57"/>
    </row>
    <row r="4" spans="1:17" ht="15" customHeight="1">
      <c r="A4" s="16" t="s">
        <v>806</v>
      </c>
      <c r="B4" s="57" t="s">
        <v>4</v>
      </c>
      <c r="C4" s="57"/>
      <c r="D4" s="57"/>
      <c r="E4" s="57"/>
      <c r="F4" s="57"/>
      <c r="G4" s="57"/>
      <c r="H4" s="57"/>
      <c r="I4" s="57"/>
      <c r="J4" s="57"/>
      <c r="K4" s="57"/>
      <c r="L4" s="57"/>
      <c r="M4" s="57"/>
      <c r="N4" s="57"/>
      <c r="O4" s="57"/>
      <c r="P4" s="57"/>
      <c r="Q4" s="57"/>
    </row>
    <row r="5" spans="1:17">
      <c r="A5" s="16"/>
      <c r="B5" s="59" t="s">
        <v>495</v>
      </c>
      <c r="C5" s="59"/>
      <c r="D5" s="59"/>
      <c r="E5" s="59"/>
      <c r="F5" s="59"/>
      <c r="G5" s="59"/>
      <c r="H5" s="59"/>
      <c r="I5" s="59"/>
      <c r="J5" s="59"/>
      <c r="K5" s="59"/>
      <c r="L5" s="59"/>
      <c r="M5" s="59"/>
      <c r="N5" s="59"/>
      <c r="O5" s="59"/>
      <c r="P5" s="59"/>
      <c r="Q5" s="59"/>
    </row>
    <row r="6" spans="1:17">
      <c r="A6" s="16"/>
      <c r="B6" s="28"/>
      <c r="C6" s="28"/>
      <c r="D6" s="28"/>
      <c r="E6" s="28"/>
      <c r="F6" s="28"/>
      <c r="G6" s="28"/>
      <c r="H6" s="28"/>
      <c r="I6" s="28"/>
      <c r="J6" s="28"/>
      <c r="K6" s="28"/>
      <c r="L6" s="28"/>
      <c r="M6" s="28"/>
    </row>
    <row r="7" spans="1:17">
      <c r="A7" s="16"/>
      <c r="B7" s="17"/>
      <c r="C7" s="17"/>
      <c r="D7" s="17"/>
      <c r="E7" s="17"/>
      <c r="F7" s="17"/>
      <c r="G7" s="17"/>
      <c r="H7" s="17"/>
      <c r="I7" s="17"/>
      <c r="J7" s="17"/>
      <c r="K7" s="17"/>
      <c r="L7" s="17"/>
      <c r="M7" s="17"/>
    </row>
    <row r="8" spans="1:17" ht="15.75" thickBot="1">
      <c r="A8" s="16"/>
      <c r="B8" s="92"/>
      <c r="C8" s="30" t="s">
        <v>496</v>
      </c>
      <c r="D8" s="30"/>
      <c r="E8" s="30"/>
      <c r="F8" s="30"/>
      <c r="G8" s="30"/>
      <c r="H8" s="30"/>
      <c r="I8" s="30"/>
      <c r="J8" s="30"/>
      <c r="K8" s="30"/>
      <c r="L8" s="30"/>
      <c r="M8" s="30"/>
    </row>
    <row r="9" spans="1:17" ht="15.75" thickBot="1">
      <c r="A9" s="16"/>
      <c r="B9" s="92"/>
      <c r="C9" s="166">
        <v>41547</v>
      </c>
      <c r="D9" s="166"/>
      <c r="E9" s="166"/>
      <c r="F9" s="166"/>
      <c r="G9" s="166"/>
      <c r="H9" s="166"/>
      <c r="I9" s="166"/>
      <c r="J9" s="166"/>
      <c r="K9" s="166"/>
      <c r="L9" s="166"/>
      <c r="M9" s="166"/>
    </row>
    <row r="10" spans="1:17">
      <c r="A10" s="16"/>
      <c r="B10" s="43" t="s">
        <v>246</v>
      </c>
      <c r="C10" s="21" t="s">
        <v>497</v>
      </c>
      <c r="D10" s="90"/>
      <c r="E10" s="21" t="s">
        <v>499</v>
      </c>
      <c r="F10" s="90"/>
      <c r="G10" s="21" t="s">
        <v>501</v>
      </c>
      <c r="H10" s="90"/>
      <c r="I10" s="21" t="s">
        <v>497</v>
      </c>
      <c r="J10" s="90"/>
      <c r="K10" s="21" t="s">
        <v>499</v>
      </c>
      <c r="L10" s="90"/>
      <c r="M10" s="21" t="s">
        <v>501</v>
      </c>
    </row>
    <row r="11" spans="1:17" ht="15.75" thickBot="1">
      <c r="A11" s="16"/>
      <c r="B11" s="43"/>
      <c r="C11" s="22" t="s">
        <v>498</v>
      </c>
      <c r="D11" s="48"/>
      <c r="E11" s="22" t="s">
        <v>500</v>
      </c>
      <c r="F11" s="48"/>
      <c r="G11" s="22" t="s">
        <v>502</v>
      </c>
      <c r="H11" s="48"/>
      <c r="I11" s="22" t="s">
        <v>498</v>
      </c>
      <c r="J11" s="48"/>
      <c r="K11" s="22" t="s">
        <v>500</v>
      </c>
      <c r="L11" s="48"/>
      <c r="M11" s="22" t="s">
        <v>502</v>
      </c>
    </row>
    <row r="12" spans="1:17" ht="25.5">
      <c r="A12" s="16"/>
      <c r="B12" s="61" t="s">
        <v>503</v>
      </c>
      <c r="C12" s="24"/>
      <c r="D12" s="24"/>
      <c r="E12" s="24"/>
      <c r="F12" s="24"/>
      <c r="G12" s="24"/>
      <c r="H12" s="24"/>
      <c r="I12" s="24"/>
      <c r="J12" s="24"/>
      <c r="K12" s="24"/>
      <c r="L12" s="24"/>
      <c r="M12" s="24"/>
    </row>
    <row r="13" spans="1:17" ht="26.25">
      <c r="A13" s="16"/>
      <c r="B13" s="62" t="s">
        <v>504</v>
      </c>
      <c r="C13" s="12" t="s">
        <v>79</v>
      </c>
      <c r="D13" s="18"/>
      <c r="E13" s="145" t="s">
        <v>408</v>
      </c>
      <c r="F13" s="18"/>
      <c r="G13" s="145" t="s">
        <v>408</v>
      </c>
      <c r="H13" s="18"/>
      <c r="I13" s="12" t="s">
        <v>505</v>
      </c>
      <c r="J13" s="18"/>
      <c r="K13" s="63">
        <v>532</v>
      </c>
      <c r="L13" s="18"/>
      <c r="M13" s="63">
        <v>11</v>
      </c>
    </row>
    <row r="14" spans="1:17" ht="15.75" thickBot="1">
      <c r="A14" s="16"/>
      <c r="B14" s="65" t="s">
        <v>506</v>
      </c>
      <c r="C14" s="23" t="s">
        <v>79</v>
      </c>
      <c r="D14" s="24"/>
      <c r="E14" s="77">
        <v>39</v>
      </c>
      <c r="F14" s="24"/>
      <c r="G14" s="77">
        <v>1</v>
      </c>
      <c r="H14" s="24"/>
      <c r="I14" s="23" t="s">
        <v>93</v>
      </c>
      <c r="J14" s="24"/>
      <c r="K14" s="77">
        <v>23</v>
      </c>
      <c r="L14" s="24"/>
      <c r="M14" s="77">
        <v>1</v>
      </c>
    </row>
    <row r="15" spans="1:17" ht="26.25" thickBot="1">
      <c r="A15" s="16"/>
      <c r="B15" s="70" t="s">
        <v>507</v>
      </c>
      <c r="C15" s="18"/>
      <c r="D15" s="18"/>
      <c r="E15" s="18"/>
      <c r="F15" s="18"/>
      <c r="G15" s="159">
        <v>1</v>
      </c>
      <c r="H15" s="18"/>
      <c r="I15" s="18"/>
      <c r="J15" s="18"/>
      <c r="K15" s="18"/>
      <c r="L15" s="18"/>
      <c r="M15" s="159">
        <v>12</v>
      </c>
    </row>
    <row r="16" spans="1:17" ht="25.5">
      <c r="A16" s="16"/>
      <c r="B16" s="61" t="s">
        <v>508</v>
      </c>
      <c r="C16" s="24"/>
      <c r="D16" s="24"/>
      <c r="E16" s="24"/>
      <c r="F16" s="24"/>
      <c r="G16" s="24"/>
      <c r="H16" s="24"/>
      <c r="I16" s="24"/>
      <c r="J16" s="24"/>
      <c r="K16" s="24"/>
      <c r="L16" s="24"/>
      <c r="M16" s="24"/>
    </row>
    <row r="17" spans="1:13" ht="15.75" thickBot="1">
      <c r="A17" s="16"/>
      <c r="B17" s="62" t="s">
        <v>506</v>
      </c>
      <c r="C17" s="12" t="s">
        <v>79</v>
      </c>
      <c r="D17" s="18"/>
      <c r="E17" s="63">
        <v>276</v>
      </c>
      <c r="F17" s="18"/>
      <c r="G17" s="160">
        <v>3</v>
      </c>
      <c r="H17" s="18"/>
      <c r="I17" s="12" t="s">
        <v>93</v>
      </c>
      <c r="J17" s="18"/>
      <c r="K17" s="63">
        <v>289</v>
      </c>
      <c r="L17" s="18"/>
      <c r="M17" s="160">
        <v>2</v>
      </c>
    </row>
    <row r="18" spans="1:13" ht="26.25" thickBot="1">
      <c r="A18" s="16"/>
      <c r="B18" s="61" t="s">
        <v>509</v>
      </c>
      <c r="C18" s="24"/>
      <c r="D18" s="24"/>
      <c r="E18" s="24"/>
      <c r="F18" s="24"/>
      <c r="G18" s="77">
        <v>3</v>
      </c>
      <c r="H18" s="24"/>
      <c r="I18" s="24"/>
      <c r="J18" s="24"/>
      <c r="K18" s="24"/>
      <c r="L18" s="24"/>
      <c r="M18" s="77">
        <v>2</v>
      </c>
    </row>
    <row r="19" spans="1:13" ht="15.75" thickBot="1">
      <c r="A19" s="16"/>
      <c r="B19" s="70" t="s">
        <v>510</v>
      </c>
      <c r="C19" s="18"/>
      <c r="D19" s="18"/>
      <c r="E19" s="18"/>
      <c r="F19" s="18"/>
      <c r="G19" s="161">
        <v>4</v>
      </c>
      <c r="H19" s="18"/>
      <c r="I19" s="18"/>
      <c r="J19" s="18"/>
      <c r="K19" s="18"/>
      <c r="L19" s="18"/>
      <c r="M19" s="161">
        <v>14</v>
      </c>
    </row>
    <row r="20" spans="1:13" ht="15.75" thickTop="1">
      <c r="A20" s="16"/>
      <c r="B20" s="18"/>
      <c r="C20" s="18"/>
      <c r="D20" s="18"/>
      <c r="E20" s="18"/>
      <c r="F20" s="18"/>
      <c r="G20" s="18"/>
      <c r="H20" s="18"/>
      <c r="I20" s="18"/>
      <c r="J20" s="18"/>
      <c r="K20" s="18"/>
      <c r="L20" s="18"/>
      <c r="M20" s="18"/>
    </row>
    <row r="21" spans="1:13" ht="15.75" thickBot="1">
      <c r="A21" s="16"/>
      <c r="B21" s="92"/>
      <c r="C21" s="30" t="s">
        <v>496</v>
      </c>
      <c r="D21" s="30"/>
      <c r="E21" s="30"/>
      <c r="F21" s="30"/>
      <c r="G21" s="30"/>
      <c r="H21" s="30"/>
      <c r="I21" s="30"/>
      <c r="J21" s="30"/>
      <c r="K21" s="30"/>
      <c r="L21" s="30"/>
      <c r="M21" s="30"/>
    </row>
    <row r="22" spans="1:13" ht="15.75" thickBot="1">
      <c r="A22" s="16"/>
      <c r="B22" s="92"/>
      <c r="C22" s="166">
        <v>41274</v>
      </c>
      <c r="D22" s="166"/>
      <c r="E22" s="166"/>
      <c r="F22" s="166"/>
      <c r="G22" s="166"/>
      <c r="H22" s="166"/>
      <c r="I22" s="166"/>
      <c r="J22" s="166"/>
      <c r="K22" s="166"/>
      <c r="L22" s="166"/>
      <c r="M22" s="166"/>
    </row>
    <row r="23" spans="1:13">
      <c r="A23" s="16"/>
      <c r="B23" s="43" t="s">
        <v>246</v>
      </c>
      <c r="C23" s="21" t="s">
        <v>511</v>
      </c>
      <c r="D23" s="90"/>
      <c r="E23" s="21" t="s">
        <v>499</v>
      </c>
      <c r="F23" s="90"/>
      <c r="G23" s="21" t="s">
        <v>501</v>
      </c>
      <c r="H23" s="90"/>
      <c r="I23" s="21" t="s">
        <v>511</v>
      </c>
      <c r="J23" s="90"/>
      <c r="K23" s="21" t="s">
        <v>499</v>
      </c>
      <c r="L23" s="90"/>
      <c r="M23" s="21" t="s">
        <v>501</v>
      </c>
    </row>
    <row r="24" spans="1:13" ht="15.75" thickBot="1">
      <c r="A24" s="16"/>
      <c r="B24" s="43"/>
      <c r="C24" s="22" t="s">
        <v>498</v>
      </c>
      <c r="D24" s="48"/>
      <c r="E24" s="22" t="s">
        <v>500</v>
      </c>
      <c r="F24" s="48"/>
      <c r="G24" s="22" t="s">
        <v>502</v>
      </c>
      <c r="H24" s="48"/>
      <c r="I24" s="22" t="s">
        <v>498</v>
      </c>
      <c r="J24" s="48"/>
      <c r="K24" s="22" t="s">
        <v>500</v>
      </c>
      <c r="L24" s="48"/>
      <c r="M24" s="22" t="s">
        <v>502</v>
      </c>
    </row>
    <row r="25" spans="1:13" ht="25.5">
      <c r="A25" s="16"/>
      <c r="B25" s="61" t="s">
        <v>503</v>
      </c>
      <c r="C25" s="24"/>
      <c r="D25" s="24"/>
      <c r="E25" s="24"/>
      <c r="F25" s="24"/>
      <c r="G25" s="24"/>
      <c r="H25" s="24"/>
      <c r="I25" s="24"/>
      <c r="J25" s="24"/>
      <c r="K25" s="24"/>
      <c r="L25" s="24"/>
      <c r="M25" s="24"/>
    </row>
    <row r="26" spans="1:13" ht="26.25">
      <c r="A26" s="16"/>
      <c r="B26" s="62" t="s">
        <v>504</v>
      </c>
      <c r="C26" s="12" t="s">
        <v>79</v>
      </c>
      <c r="D26" s="18"/>
      <c r="E26" s="146" t="s">
        <v>408</v>
      </c>
      <c r="F26" s="18"/>
      <c r="G26" s="146" t="s">
        <v>408</v>
      </c>
      <c r="H26" s="18"/>
      <c r="I26" s="12" t="s">
        <v>505</v>
      </c>
      <c r="J26" s="18"/>
      <c r="K26" s="64">
        <v>560</v>
      </c>
      <c r="L26" s="18"/>
      <c r="M26" s="64">
        <v>16</v>
      </c>
    </row>
    <row r="27" spans="1:13" ht="15.75" thickBot="1">
      <c r="A27" s="16"/>
      <c r="B27" s="65" t="s">
        <v>506</v>
      </c>
      <c r="C27" s="23" t="s">
        <v>79</v>
      </c>
      <c r="D27" s="24"/>
      <c r="E27" s="78">
        <v>28</v>
      </c>
      <c r="F27" s="24"/>
      <c r="G27" s="78" t="s">
        <v>314</v>
      </c>
      <c r="H27" s="24"/>
      <c r="I27" s="23" t="s">
        <v>93</v>
      </c>
      <c r="J27" s="24"/>
      <c r="K27" s="78">
        <v>72</v>
      </c>
      <c r="L27" s="24"/>
      <c r="M27" s="78">
        <v>1</v>
      </c>
    </row>
    <row r="28" spans="1:13" ht="26.25" thickBot="1">
      <c r="A28" s="16"/>
      <c r="B28" s="70" t="s">
        <v>507</v>
      </c>
      <c r="C28" s="18"/>
      <c r="D28" s="18"/>
      <c r="E28" s="18"/>
      <c r="F28" s="18"/>
      <c r="G28" s="162" t="s">
        <v>408</v>
      </c>
      <c r="H28" s="18"/>
      <c r="I28" s="18"/>
      <c r="J28" s="18"/>
      <c r="K28" s="18"/>
      <c r="L28" s="18"/>
      <c r="M28" s="163">
        <v>17</v>
      </c>
    </row>
    <row r="29" spans="1:13" ht="25.5">
      <c r="A29" s="16"/>
      <c r="B29" s="61" t="s">
        <v>508</v>
      </c>
      <c r="C29" s="24"/>
      <c r="D29" s="24"/>
      <c r="E29" s="24"/>
      <c r="F29" s="24"/>
      <c r="G29" s="24"/>
      <c r="H29" s="24"/>
      <c r="I29" s="24"/>
      <c r="J29" s="24"/>
      <c r="K29" s="24"/>
      <c r="L29" s="24"/>
      <c r="M29" s="24"/>
    </row>
    <row r="30" spans="1:13" ht="15.75" thickBot="1">
      <c r="A30" s="16"/>
      <c r="B30" s="62" t="s">
        <v>506</v>
      </c>
      <c r="C30" s="12" t="s">
        <v>79</v>
      </c>
      <c r="D30" s="18"/>
      <c r="E30" s="64">
        <v>169</v>
      </c>
      <c r="F30" s="18"/>
      <c r="G30" s="164">
        <v>1</v>
      </c>
      <c r="H30" s="18"/>
      <c r="I30" s="12" t="s">
        <v>93</v>
      </c>
      <c r="J30" s="18"/>
      <c r="K30" s="64">
        <v>245</v>
      </c>
      <c r="L30" s="18"/>
      <c r="M30" s="164">
        <v>3</v>
      </c>
    </row>
    <row r="31" spans="1:13" ht="26.25" thickBot="1">
      <c r="A31" s="16"/>
      <c r="B31" s="61" t="s">
        <v>509</v>
      </c>
      <c r="C31" s="24"/>
      <c r="D31" s="24"/>
      <c r="E31" s="24"/>
      <c r="F31" s="24"/>
      <c r="G31" s="78">
        <v>1</v>
      </c>
      <c r="H31" s="24"/>
      <c r="I31" s="24"/>
      <c r="J31" s="24"/>
      <c r="K31" s="24"/>
      <c r="L31" s="24"/>
      <c r="M31" s="78">
        <v>3</v>
      </c>
    </row>
    <row r="32" spans="1:13" ht="15.75" thickBot="1">
      <c r="A32" s="16"/>
      <c r="B32" s="70" t="s">
        <v>510</v>
      </c>
      <c r="C32" s="18"/>
      <c r="D32" s="18"/>
      <c r="E32" s="18"/>
      <c r="F32" s="18"/>
      <c r="G32" s="165">
        <v>1</v>
      </c>
      <c r="H32" s="18"/>
      <c r="I32" s="18"/>
      <c r="J32" s="18"/>
      <c r="K32" s="18"/>
      <c r="L32" s="18"/>
      <c r="M32" s="165">
        <v>20</v>
      </c>
    </row>
    <row r="33" spans="1:17" ht="15.75" thickTop="1">
      <c r="A33" s="16" t="s">
        <v>807</v>
      </c>
      <c r="B33" s="57" t="s">
        <v>4</v>
      </c>
      <c r="C33" s="57"/>
      <c r="D33" s="57"/>
      <c r="E33" s="57"/>
      <c r="F33" s="57"/>
      <c r="G33" s="57"/>
      <c r="H33" s="57"/>
      <c r="I33" s="57"/>
      <c r="J33" s="57"/>
      <c r="K33" s="57"/>
      <c r="L33" s="57"/>
      <c r="M33" s="57"/>
      <c r="N33" s="57"/>
      <c r="O33" s="57"/>
      <c r="P33" s="57"/>
      <c r="Q33" s="57"/>
    </row>
    <row r="34" spans="1:17">
      <c r="A34" s="16"/>
      <c r="B34" s="59" t="s">
        <v>513</v>
      </c>
      <c r="C34" s="59"/>
      <c r="D34" s="59"/>
      <c r="E34" s="59"/>
      <c r="F34" s="59"/>
      <c r="G34" s="59"/>
      <c r="H34" s="59"/>
      <c r="I34" s="59"/>
      <c r="J34" s="59"/>
      <c r="K34" s="59"/>
      <c r="L34" s="59"/>
      <c r="M34" s="59"/>
      <c r="N34" s="59"/>
      <c r="O34" s="59"/>
      <c r="P34" s="59"/>
      <c r="Q34" s="59"/>
    </row>
    <row r="35" spans="1:17">
      <c r="A35" s="16"/>
      <c r="B35" s="28"/>
      <c r="C35" s="28"/>
      <c r="D35" s="28"/>
      <c r="E35" s="28"/>
      <c r="F35" s="28"/>
      <c r="G35" s="28"/>
      <c r="H35" s="28"/>
      <c r="I35" s="28"/>
      <c r="J35" s="28"/>
      <c r="K35" s="28"/>
      <c r="L35" s="28"/>
      <c r="M35" s="28"/>
      <c r="N35" s="28"/>
      <c r="O35" s="28"/>
      <c r="P35" s="28"/>
      <c r="Q35" s="28"/>
    </row>
    <row r="36" spans="1:17">
      <c r="A36" s="16"/>
      <c r="B36" s="17"/>
      <c r="C36" s="17"/>
      <c r="D36" s="17"/>
      <c r="E36" s="17"/>
      <c r="F36" s="17"/>
      <c r="G36" s="17"/>
      <c r="H36" s="17"/>
      <c r="I36" s="17"/>
      <c r="J36" s="17"/>
      <c r="K36" s="17"/>
      <c r="L36" s="17"/>
      <c r="M36" s="17"/>
      <c r="N36" s="17"/>
      <c r="O36" s="17"/>
      <c r="P36" s="17"/>
      <c r="Q36" s="17"/>
    </row>
    <row r="37" spans="1:17" ht="22.5" customHeight="1" thickBot="1">
      <c r="A37" s="16"/>
      <c r="B37" s="41" t="s">
        <v>246</v>
      </c>
      <c r="C37" s="30" t="s">
        <v>514</v>
      </c>
      <c r="D37" s="30"/>
      <c r="E37" s="30"/>
      <c r="F37" s="18"/>
      <c r="G37" s="92"/>
      <c r="H37" s="18"/>
      <c r="I37" s="30" t="s">
        <v>515</v>
      </c>
      <c r="J37" s="30"/>
      <c r="K37" s="30"/>
      <c r="L37" s="18"/>
      <c r="M37" s="92"/>
      <c r="N37" s="18"/>
      <c r="O37" s="30" t="s">
        <v>516</v>
      </c>
      <c r="P37" s="30"/>
      <c r="Q37" s="30"/>
    </row>
    <row r="38" spans="1:17" ht="46.5" thickBot="1">
      <c r="A38" s="16"/>
      <c r="B38" s="41" t="s">
        <v>517</v>
      </c>
      <c r="C38" s="22" t="s">
        <v>518</v>
      </c>
      <c r="D38" s="83"/>
      <c r="E38" s="22" t="s">
        <v>391</v>
      </c>
      <c r="F38" s="18"/>
      <c r="G38" s="22" t="s">
        <v>519</v>
      </c>
      <c r="H38" s="18"/>
      <c r="I38" s="22" t="s">
        <v>518</v>
      </c>
      <c r="J38" s="83"/>
      <c r="K38" s="22" t="s">
        <v>391</v>
      </c>
      <c r="L38" s="18"/>
      <c r="M38" s="22" t="s">
        <v>520</v>
      </c>
      <c r="N38" s="18"/>
      <c r="O38" s="22" t="s">
        <v>518</v>
      </c>
      <c r="P38" s="83"/>
      <c r="Q38" s="22" t="s">
        <v>391</v>
      </c>
    </row>
    <row r="39" spans="1:17">
      <c r="A39" s="16"/>
      <c r="B39" s="23" t="s">
        <v>504</v>
      </c>
      <c r="C39" s="147">
        <v>-2</v>
      </c>
      <c r="D39" s="24"/>
      <c r="E39" s="148">
        <v>-6</v>
      </c>
      <c r="F39" s="24"/>
      <c r="G39" s="123" t="s">
        <v>37</v>
      </c>
      <c r="H39" s="24"/>
      <c r="I39" s="147">
        <v>-2</v>
      </c>
      <c r="J39" s="24"/>
      <c r="K39" s="148">
        <v>-2</v>
      </c>
      <c r="L39" s="24"/>
      <c r="M39" s="123" t="s">
        <v>37</v>
      </c>
      <c r="N39" s="24"/>
      <c r="O39" s="77" t="s">
        <v>408</v>
      </c>
      <c r="P39" s="24"/>
      <c r="Q39" s="78" t="s">
        <v>408</v>
      </c>
    </row>
    <row r="40" spans="1:17">
      <c r="A40" s="16"/>
      <c r="B40" s="62" t="s">
        <v>506</v>
      </c>
      <c r="C40" s="63">
        <v>-1</v>
      </c>
      <c r="D40" s="18"/>
      <c r="E40" s="64">
        <v>-2</v>
      </c>
      <c r="F40" s="18"/>
      <c r="G40" s="12" t="s">
        <v>521</v>
      </c>
      <c r="H40" s="18"/>
      <c r="I40" s="63">
        <v>1</v>
      </c>
      <c r="J40" s="18"/>
      <c r="K40" s="64">
        <v>2</v>
      </c>
      <c r="L40" s="18"/>
      <c r="M40" s="12" t="s">
        <v>38</v>
      </c>
      <c r="N40" s="18"/>
      <c r="O40" s="145" t="s">
        <v>408</v>
      </c>
      <c r="P40" s="18"/>
      <c r="Q40" s="146" t="s">
        <v>408</v>
      </c>
    </row>
    <row r="41" spans="1:17">
      <c r="A41" s="16"/>
      <c r="B41" s="18"/>
      <c r="C41" s="18"/>
      <c r="D41" s="18"/>
      <c r="E41" s="18"/>
      <c r="F41" s="18"/>
      <c r="G41" s="18"/>
      <c r="H41" s="18"/>
      <c r="I41" s="18"/>
      <c r="J41" s="18"/>
      <c r="K41" s="18"/>
      <c r="L41" s="18"/>
      <c r="M41" s="18"/>
      <c r="N41" s="18"/>
      <c r="O41" s="18"/>
      <c r="P41" s="18"/>
      <c r="Q41" s="18"/>
    </row>
    <row r="42" spans="1:17" ht="22.5" customHeight="1" thickBot="1">
      <c r="A42" s="16"/>
      <c r="B42" s="41" t="s">
        <v>246</v>
      </c>
      <c r="C42" s="30" t="s">
        <v>514</v>
      </c>
      <c r="D42" s="30"/>
      <c r="E42" s="30"/>
      <c r="F42" s="18"/>
      <c r="G42" s="18"/>
      <c r="H42" s="18"/>
      <c r="I42" s="30" t="s">
        <v>522</v>
      </c>
      <c r="J42" s="30"/>
      <c r="K42" s="30"/>
      <c r="L42" s="18"/>
      <c r="M42" s="18"/>
      <c r="N42" s="18"/>
      <c r="O42" s="30" t="s">
        <v>523</v>
      </c>
      <c r="P42" s="30"/>
      <c r="Q42" s="30"/>
    </row>
    <row r="43" spans="1:17" ht="46.5" thickBot="1">
      <c r="A43" s="16"/>
      <c r="B43" s="41" t="s">
        <v>524</v>
      </c>
      <c r="C43" s="22" t="s">
        <v>525</v>
      </c>
      <c r="D43" s="83"/>
      <c r="E43" s="22" t="s">
        <v>392</v>
      </c>
      <c r="F43" s="18"/>
      <c r="G43" s="22" t="s">
        <v>526</v>
      </c>
      <c r="H43" s="18"/>
      <c r="I43" s="22" t="s">
        <v>525</v>
      </c>
      <c r="J43" s="83"/>
      <c r="K43" s="22" t="s">
        <v>392</v>
      </c>
      <c r="L43" s="18"/>
      <c r="M43" s="22" t="s">
        <v>527</v>
      </c>
      <c r="N43" s="18"/>
      <c r="O43" s="22" t="s">
        <v>525</v>
      </c>
      <c r="P43" s="83"/>
      <c r="Q43" s="22" t="s">
        <v>392</v>
      </c>
    </row>
    <row r="44" spans="1:17">
      <c r="A44" s="16"/>
      <c r="B44" s="23" t="s">
        <v>504</v>
      </c>
      <c r="C44" s="147">
        <v>1</v>
      </c>
      <c r="D44" s="24"/>
      <c r="E44" s="148">
        <v>-12</v>
      </c>
      <c r="F44" s="24"/>
      <c r="G44" s="23" t="s">
        <v>37</v>
      </c>
      <c r="H44" s="24"/>
      <c r="I44" s="147">
        <v>-5</v>
      </c>
      <c r="J44" s="24"/>
      <c r="K44" s="148">
        <v>-4</v>
      </c>
      <c r="L44" s="24"/>
      <c r="M44" s="23" t="s">
        <v>37</v>
      </c>
      <c r="N44" s="24"/>
      <c r="O44" s="77" t="s">
        <v>408</v>
      </c>
      <c r="P44" s="24"/>
      <c r="Q44" s="78" t="s">
        <v>408</v>
      </c>
    </row>
    <row r="45" spans="1:17">
      <c r="A45" s="16"/>
      <c r="B45" s="12" t="s">
        <v>506</v>
      </c>
      <c r="C45" s="63">
        <v>2</v>
      </c>
      <c r="D45" s="18"/>
      <c r="E45" s="64">
        <v>-2</v>
      </c>
      <c r="F45" s="18"/>
      <c r="G45" s="12" t="s">
        <v>528</v>
      </c>
      <c r="H45" s="18"/>
      <c r="I45" s="63">
        <v>1</v>
      </c>
      <c r="J45" s="18"/>
      <c r="K45" s="64">
        <v>4</v>
      </c>
      <c r="L45" s="18"/>
      <c r="M45" s="12" t="s">
        <v>38</v>
      </c>
      <c r="N45" s="18"/>
      <c r="O45" s="145" t="s">
        <v>408</v>
      </c>
      <c r="P45" s="18"/>
      <c r="Q45" s="146" t="s">
        <v>408</v>
      </c>
    </row>
    <row r="46" spans="1:17">
      <c r="A46" s="16"/>
      <c r="B46" s="57"/>
      <c r="C46" s="57"/>
      <c r="D46" s="57"/>
      <c r="E46" s="57"/>
      <c r="F46" s="57"/>
      <c r="G46" s="57"/>
      <c r="H46" s="57"/>
      <c r="I46" s="57"/>
      <c r="J46" s="57"/>
      <c r="K46" s="57"/>
      <c r="L46" s="57"/>
      <c r="M46" s="57"/>
      <c r="N46" s="57"/>
      <c r="O46" s="57"/>
      <c r="P46" s="57"/>
      <c r="Q46" s="57"/>
    </row>
    <row r="47" spans="1:17">
      <c r="A47" s="16"/>
      <c r="B47" s="168"/>
      <c r="C47" s="168"/>
      <c r="D47" s="168"/>
      <c r="E47" s="168"/>
      <c r="F47" s="168"/>
      <c r="G47" s="168"/>
      <c r="H47" s="168"/>
      <c r="I47" s="168"/>
      <c r="J47" s="168"/>
      <c r="K47" s="168"/>
      <c r="L47" s="168"/>
      <c r="M47" s="168"/>
      <c r="N47" s="168"/>
      <c r="O47" s="168"/>
      <c r="P47" s="168"/>
      <c r="Q47" s="168"/>
    </row>
    <row r="48" spans="1:17">
      <c r="A48" s="16"/>
      <c r="B48" s="28"/>
      <c r="C48" s="28"/>
      <c r="D48" s="28"/>
      <c r="E48" s="28"/>
      <c r="F48" s="28"/>
      <c r="G48" s="28"/>
      <c r="H48" s="28"/>
      <c r="I48" s="28"/>
      <c r="J48" s="28"/>
      <c r="K48" s="28"/>
    </row>
    <row r="49" spans="1:11">
      <c r="A49" s="16"/>
      <c r="B49" s="17"/>
      <c r="C49" s="17"/>
      <c r="D49" s="17"/>
      <c r="E49" s="17"/>
      <c r="F49" s="17"/>
      <c r="G49" s="17"/>
      <c r="H49" s="17"/>
      <c r="I49" s="17"/>
      <c r="J49" s="17"/>
      <c r="K49" s="17"/>
    </row>
    <row r="50" spans="1:11">
      <c r="A50" s="16"/>
      <c r="B50" s="43" t="s">
        <v>246</v>
      </c>
      <c r="C50" s="167"/>
      <c r="D50" s="48"/>
      <c r="E50" s="44" t="s">
        <v>529</v>
      </c>
      <c r="F50" s="44"/>
      <c r="G50" s="44"/>
      <c r="H50" s="44"/>
      <c r="I50" s="44"/>
      <c r="J50" s="44"/>
      <c r="K50" s="44"/>
    </row>
    <row r="51" spans="1:11" ht="15.75" thickBot="1">
      <c r="A51" s="16"/>
      <c r="B51" s="43"/>
      <c r="C51" s="167"/>
      <c r="D51" s="48"/>
      <c r="E51" s="30" t="s">
        <v>530</v>
      </c>
      <c r="F51" s="30"/>
      <c r="G51" s="30"/>
      <c r="H51" s="30"/>
      <c r="I51" s="30"/>
      <c r="J51" s="30"/>
      <c r="K51" s="30"/>
    </row>
    <row r="52" spans="1:11" ht="35.25" thickBot="1">
      <c r="A52" s="16"/>
      <c r="B52" s="41" t="s">
        <v>531</v>
      </c>
      <c r="C52" s="21" t="s">
        <v>532</v>
      </c>
      <c r="D52" s="18"/>
      <c r="E52" s="22" t="s">
        <v>518</v>
      </c>
      <c r="F52" s="83"/>
      <c r="G52" s="22" t="s">
        <v>391</v>
      </c>
      <c r="H52" s="18"/>
      <c r="I52" s="22" t="s">
        <v>525</v>
      </c>
      <c r="J52" s="18"/>
      <c r="K52" s="22" t="s">
        <v>392</v>
      </c>
    </row>
    <row r="53" spans="1:11">
      <c r="A53" s="16"/>
      <c r="B53" s="65" t="s">
        <v>506</v>
      </c>
      <c r="C53" s="23" t="s">
        <v>38</v>
      </c>
      <c r="D53" s="24"/>
      <c r="E53" s="147">
        <v>-2</v>
      </c>
      <c r="F53" s="24"/>
      <c r="G53" s="148">
        <v>-1</v>
      </c>
      <c r="H53" s="24"/>
      <c r="I53" s="147">
        <v>-9</v>
      </c>
      <c r="J53" s="24"/>
      <c r="K53" s="148">
        <v>-4</v>
      </c>
    </row>
  </sheetData>
  <mergeCells count="42">
    <mergeCell ref="A33:A53"/>
    <mergeCell ref="B33:Q33"/>
    <mergeCell ref="B34:Q34"/>
    <mergeCell ref="B46:Q46"/>
    <mergeCell ref="B47:Q47"/>
    <mergeCell ref="A1:A2"/>
    <mergeCell ref="B1:Q1"/>
    <mergeCell ref="B2:Q2"/>
    <mergeCell ref="B3:Q3"/>
    <mergeCell ref="A4:A32"/>
    <mergeCell ref="B4:Q4"/>
    <mergeCell ref="B5:Q5"/>
    <mergeCell ref="B48:K48"/>
    <mergeCell ref="B50:B51"/>
    <mergeCell ref="C50:C51"/>
    <mergeCell ref="D50:D51"/>
    <mergeCell ref="E50:K50"/>
    <mergeCell ref="E51:K51"/>
    <mergeCell ref="B35:Q35"/>
    <mergeCell ref="C37:E37"/>
    <mergeCell ref="I37:K37"/>
    <mergeCell ref="O37:Q37"/>
    <mergeCell ref="C42:E42"/>
    <mergeCell ref="I42:K42"/>
    <mergeCell ref="O42:Q42"/>
    <mergeCell ref="C21:M21"/>
    <mergeCell ref="C22:M22"/>
    <mergeCell ref="B23:B24"/>
    <mergeCell ref="D23:D24"/>
    <mergeCell ref="F23:F24"/>
    <mergeCell ref="H23:H24"/>
    <mergeCell ref="J23:J24"/>
    <mergeCell ref="L23:L24"/>
    <mergeCell ref="B6:M6"/>
    <mergeCell ref="C8:M8"/>
    <mergeCell ref="C9:M9"/>
    <mergeCell ref="B10:B11"/>
    <mergeCell ref="D10:D11"/>
    <mergeCell ref="F10:F11"/>
    <mergeCell ref="H10:H11"/>
    <mergeCell ref="J10:J11"/>
    <mergeCell ref="L10: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3.140625" bestFit="1" customWidth="1"/>
    <col min="3" max="3" width="2" bestFit="1" customWidth="1"/>
    <col min="4" max="4" width="4" bestFit="1" customWidth="1"/>
    <col min="7" max="7" width="2" customWidth="1"/>
    <col min="8" max="8" width="4" customWidth="1"/>
    <col min="9" max="9" width="9.42578125" customWidth="1"/>
    <col min="11" max="11" width="2.140625" customWidth="1"/>
    <col min="12" max="12" width="3.140625" customWidth="1"/>
    <col min="13" max="13" width="10" customWidth="1"/>
    <col min="15" max="15" width="2.42578125" customWidth="1"/>
    <col min="16" max="16" width="3.42578125" customWidth="1"/>
    <col min="17" max="17" width="11.42578125" customWidth="1"/>
  </cols>
  <sheetData>
    <row r="1" spans="1:17" ht="15" customHeight="1">
      <c r="A1" s="9" t="s">
        <v>8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6</v>
      </c>
      <c r="B3" s="57" t="s">
        <v>4</v>
      </c>
      <c r="C3" s="57"/>
      <c r="D3" s="57"/>
      <c r="E3" s="57"/>
      <c r="F3" s="57"/>
      <c r="G3" s="57"/>
      <c r="H3" s="57"/>
      <c r="I3" s="57"/>
      <c r="J3" s="57"/>
      <c r="K3" s="57"/>
      <c r="L3" s="57"/>
      <c r="M3" s="57"/>
      <c r="N3" s="57"/>
      <c r="O3" s="57"/>
      <c r="P3" s="57"/>
      <c r="Q3" s="57"/>
    </row>
    <row r="4" spans="1:17" ht="15" customHeight="1">
      <c r="A4" s="16" t="s">
        <v>809</v>
      </c>
      <c r="B4" s="57" t="s">
        <v>4</v>
      </c>
      <c r="C4" s="57"/>
      <c r="D4" s="57"/>
      <c r="E4" s="57"/>
      <c r="F4" s="57"/>
      <c r="G4" s="57"/>
      <c r="H4" s="57"/>
      <c r="I4" s="57"/>
      <c r="J4" s="57"/>
      <c r="K4" s="57"/>
      <c r="L4" s="57"/>
      <c r="M4" s="57"/>
      <c r="N4" s="57"/>
      <c r="O4" s="57"/>
      <c r="P4" s="57"/>
      <c r="Q4" s="57"/>
    </row>
    <row r="5" spans="1:17">
      <c r="A5" s="16"/>
      <c r="B5" s="59" t="s">
        <v>539</v>
      </c>
      <c r="C5" s="59"/>
      <c r="D5" s="59"/>
      <c r="E5" s="59"/>
      <c r="F5" s="59"/>
      <c r="G5" s="59"/>
      <c r="H5" s="59"/>
      <c r="I5" s="59"/>
      <c r="J5" s="59"/>
      <c r="K5" s="59"/>
      <c r="L5" s="59"/>
      <c r="M5" s="59"/>
      <c r="N5" s="59"/>
      <c r="O5" s="59"/>
      <c r="P5" s="59"/>
      <c r="Q5" s="59"/>
    </row>
    <row r="6" spans="1:17">
      <c r="A6" s="16"/>
      <c r="B6" s="28"/>
      <c r="C6" s="28"/>
      <c r="D6" s="28"/>
      <c r="E6" s="28"/>
      <c r="F6" s="28"/>
      <c r="G6" s="28"/>
      <c r="H6" s="28"/>
      <c r="I6" s="28"/>
      <c r="J6" s="28"/>
      <c r="K6" s="28"/>
      <c r="L6" s="28"/>
      <c r="M6" s="28"/>
      <c r="N6" s="28"/>
      <c r="O6" s="28"/>
      <c r="P6" s="28"/>
      <c r="Q6" s="28"/>
    </row>
    <row r="7" spans="1:17">
      <c r="A7" s="16"/>
      <c r="B7" s="17"/>
      <c r="C7" s="17"/>
      <c r="D7" s="17"/>
      <c r="E7" s="17"/>
      <c r="F7" s="17"/>
      <c r="G7" s="17"/>
      <c r="H7" s="17"/>
      <c r="I7" s="17"/>
      <c r="J7" s="17"/>
      <c r="K7" s="17"/>
      <c r="L7" s="17"/>
      <c r="M7" s="17"/>
      <c r="N7" s="17"/>
      <c r="O7" s="17"/>
      <c r="P7" s="17"/>
      <c r="Q7" s="17"/>
    </row>
    <row r="8" spans="1:17" ht="15.75" thickBot="1">
      <c r="A8" s="16"/>
      <c r="B8" s="18" t="s">
        <v>540</v>
      </c>
      <c r="C8" s="167"/>
      <c r="D8" s="167"/>
      <c r="E8" s="167"/>
      <c r="F8" s="18"/>
      <c r="G8" s="30" t="s">
        <v>541</v>
      </c>
      <c r="H8" s="30"/>
      <c r="I8" s="30"/>
      <c r="J8" s="30"/>
      <c r="K8" s="30"/>
      <c r="L8" s="30"/>
      <c r="M8" s="30"/>
      <c r="N8" s="30"/>
      <c r="O8" s="30"/>
      <c r="P8" s="30"/>
      <c r="Q8" s="30"/>
    </row>
    <row r="9" spans="1:17">
      <c r="A9" s="16"/>
      <c r="B9" s="43" t="s">
        <v>246</v>
      </c>
      <c r="C9" s="55">
        <v>41547</v>
      </c>
      <c r="D9" s="55"/>
      <c r="E9" s="55"/>
      <c r="F9" s="48"/>
      <c r="G9" s="45" t="s">
        <v>542</v>
      </c>
      <c r="H9" s="45"/>
      <c r="I9" s="45"/>
      <c r="J9" s="90"/>
      <c r="K9" s="45" t="s">
        <v>546</v>
      </c>
      <c r="L9" s="45"/>
      <c r="M9" s="45"/>
      <c r="N9" s="90"/>
      <c r="O9" s="45" t="s">
        <v>549</v>
      </c>
      <c r="P9" s="45"/>
      <c r="Q9" s="45"/>
    </row>
    <row r="10" spans="1:17">
      <c r="A10" s="16"/>
      <c r="B10" s="43"/>
      <c r="C10" s="55"/>
      <c r="D10" s="55"/>
      <c r="E10" s="55"/>
      <c r="F10" s="48"/>
      <c r="G10" s="44" t="s">
        <v>543</v>
      </c>
      <c r="H10" s="44"/>
      <c r="I10" s="44"/>
      <c r="J10" s="48"/>
      <c r="K10" s="44" t="s">
        <v>547</v>
      </c>
      <c r="L10" s="44"/>
      <c r="M10" s="44"/>
      <c r="N10" s="48"/>
      <c r="O10" s="44" t="s">
        <v>550</v>
      </c>
      <c r="P10" s="44"/>
      <c r="Q10" s="44"/>
    </row>
    <row r="11" spans="1:17">
      <c r="A11" s="16"/>
      <c r="B11" s="43"/>
      <c r="C11" s="55"/>
      <c r="D11" s="55"/>
      <c r="E11" s="55"/>
      <c r="F11" s="48"/>
      <c r="G11" s="44" t="s">
        <v>544</v>
      </c>
      <c r="H11" s="44"/>
      <c r="I11" s="44"/>
      <c r="J11" s="48"/>
      <c r="K11" s="44" t="s">
        <v>548</v>
      </c>
      <c r="L11" s="44"/>
      <c r="M11" s="44"/>
      <c r="N11" s="48"/>
      <c r="O11" s="44" t="s">
        <v>551</v>
      </c>
      <c r="P11" s="44"/>
      <c r="Q11" s="44"/>
    </row>
    <row r="12" spans="1:17" ht="15.75" thickBot="1">
      <c r="A12" s="16"/>
      <c r="B12" s="43"/>
      <c r="C12" s="29"/>
      <c r="D12" s="29"/>
      <c r="E12" s="29"/>
      <c r="F12" s="48"/>
      <c r="G12" s="30" t="s">
        <v>545</v>
      </c>
      <c r="H12" s="30"/>
      <c r="I12" s="30"/>
      <c r="J12" s="48"/>
      <c r="K12" s="169"/>
      <c r="L12" s="169"/>
      <c r="M12" s="169"/>
      <c r="N12" s="48"/>
      <c r="O12" s="169"/>
      <c r="P12" s="169"/>
      <c r="Q12" s="169"/>
    </row>
    <row r="13" spans="1:17">
      <c r="A13" s="16"/>
      <c r="B13" s="61" t="s">
        <v>552</v>
      </c>
      <c r="C13" s="36"/>
      <c r="D13" s="36"/>
      <c r="E13" s="36"/>
      <c r="F13" s="24"/>
      <c r="G13" s="36"/>
      <c r="H13" s="36"/>
      <c r="I13" s="36"/>
      <c r="J13" s="24"/>
      <c r="K13" s="36"/>
      <c r="L13" s="36"/>
      <c r="M13" s="36"/>
      <c r="N13" s="24"/>
      <c r="O13" s="36"/>
      <c r="P13" s="36"/>
      <c r="Q13" s="36"/>
    </row>
    <row r="14" spans="1:17">
      <c r="A14" s="16"/>
      <c r="B14" s="74" t="s">
        <v>553</v>
      </c>
      <c r="C14" s="56" t="s">
        <v>209</v>
      </c>
      <c r="D14" s="111">
        <v>40</v>
      </c>
      <c r="E14" s="48"/>
      <c r="F14" s="48"/>
      <c r="G14" s="56" t="s">
        <v>209</v>
      </c>
      <c r="H14" s="111">
        <v>40</v>
      </c>
      <c r="I14" s="48"/>
      <c r="J14" s="48"/>
      <c r="K14" s="56" t="s">
        <v>209</v>
      </c>
      <c r="L14" s="111" t="s">
        <v>314</v>
      </c>
      <c r="M14" s="48"/>
      <c r="N14" s="48"/>
      <c r="O14" s="56" t="s">
        <v>209</v>
      </c>
      <c r="P14" s="111" t="s">
        <v>314</v>
      </c>
      <c r="Q14" s="48"/>
    </row>
    <row r="15" spans="1:17">
      <c r="A15" s="16"/>
      <c r="B15" s="74"/>
      <c r="C15" s="56"/>
      <c r="D15" s="111"/>
      <c r="E15" s="48"/>
      <c r="F15" s="48"/>
      <c r="G15" s="56"/>
      <c r="H15" s="111"/>
      <c r="I15" s="48"/>
      <c r="J15" s="48"/>
      <c r="K15" s="56"/>
      <c r="L15" s="111"/>
      <c r="M15" s="48"/>
      <c r="N15" s="48"/>
      <c r="O15" s="56"/>
      <c r="P15" s="111"/>
      <c r="Q15" s="48"/>
    </row>
    <row r="16" spans="1:17">
      <c r="A16" s="16"/>
      <c r="B16" s="152" t="s">
        <v>554</v>
      </c>
      <c r="C16" s="110">
        <v>8</v>
      </c>
      <c r="D16" s="110"/>
      <c r="E16" s="35"/>
      <c r="F16" s="35"/>
      <c r="G16" s="110">
        <v>8</v>
      </c>
      <c r="H16" s="110"/>
      <c r="I16" s="35"/>
      <c r="J16" s="35"/>
      <c r="K16" s="110" t="s">
        <v>314</v>
      </c>
      <c r="L16" s="110"/>
      <c r="M16" s="35"/>
      <c r="N16" s="35"/>
      <c r="O16" s="110" t="s">
        <v>314</v>
      </c>
      <c r="P16" s="110"/>
      <c r="Q16" s="35"/>
    </row>
    <row r="17" spans="1:17">
      <c r="A17" s="16"/>
      <c r="B17" s="152"/>
      <c r="C17" s="110"/>
      <c r="D17" s="110"/>
      <c r="E17" s="35"/>
      <c r="F17" s="35"/>
      <c r="G17" s="110"/>
      <c r="H17" s="110"/>
      <c r="I17" s="35"/>
      <c r="J17" s="35"/>
      <c r="K17" s="110"/>
      <c r="L17" s="110"/>
      <c r="M17" s="35"/>
      <c r="N17" s="35"/>
      <c r="O17" s="110"/>
      <c r="P17" s="110"/>
      <c r="Q17" s="35"/>
    </row>
    <row r="18" spans="1:17">
      <c r="A18" s="16"/>
      <c r="B18" s="74" t="s">
        <v>555</v>
      </c>
      <c r="C18" s="111">
        <v>4</v>
      </c>
      <c r="D18" s="111"/>
      <c r="E18" s="48"/>
      <c r="F18" s="48"/>
      <c r="G18" s="111" t="s">
        <v>314</v>
      </c>
      <c r="H18" s="111"/>
      <c r="I18" s="48"/>
      <c r="J18" s="48"/>
      <c r="K18" s="111">
        <v>4</v>
      </c>
      <c r="L18" s="111"/>
      <c r="M18" s="48"/>
      <c r="N18" s="48"/>
      <c r="O18" s="111" t="s">
        <v>314</v>
      </c>
      <c r="P18" s="111"/>
      <c r="Q18" s="48"/>
    </row>
    <row r="19" spans="1:17" ht="15.75" thickBot="1">
      <c r="A19" s="16"/>
      <c r="B19" s="74"/>
      <c r="C19" s="129"/>
      <c r="D19" s="129"/>
      <c r="E19" s="130"/>
      <c r="F19" s="48"/>
      <c r="G19" s="129"/>
      <c r="H19" s="129"/>
      <c r="I19" s="130"/>
      <c r="J19" s="48"/>
      <c r="K19" s="129"/>
      <c r="L19" s="129"/>
      <c r="M19" s="130"/>
      <c r="N19" s="48"/>
      <c r="O19" s="129"/>
      <c r="P19" s="129"/>
      <c r="Q19" s="130"/>
    </row>
    <row r="20" spans="1:17">
      <c r="A20" s="16"/>
      <c r="B20" s="170" t="s">
        <v>310</v>
      </c>
      <c r="C20" s="105" t="s">
        <v>209</v>
      </c>
      <c r="D20" s="107">
        <v>52</v>
      </c>
      <c r="E20" s="36"/>
      <c r="F20" s="35"/>
      <c r="G20" s="105" t="s">
        <v>209</v>
      </c>
      <c r="H20" s="107">
        <v>48</v>
      </c>
      <c r="I20" s="36"/>
      <c r="J20" s="35"/>
      <c r="K20" s="105" t="s">
        <v>209</v>
      </c>
      <c r="L20" s="107">
        <v>4</v>
      </c>
      <c r="M20" s="36"/>
      <c r="N20" s="35"/>
      <c r="O20" s="105" t="s">
        <v>209</v>
      </c>
      <c r="P20" s="107" t="s">
        <v>314</v>
      </c>
      <c r="Q20" s="36"/>
    </row>
    <row r="21" spans="1:17" ht="15.75" thickBot="1">
      <c r="A21" s="16"/>
      <c r="B21" s="170"/>
      <c r="C21" s="132"/>
      <c r="D21" s="154"/>
      <c r="E21" s="135"/>
      <c r="F21" s="35"/>
      <c r="G21" s="132"/>
      <c r="H21" s="154"/>
      <c r="I21" s="135"/>
      <c r="J21" s="35"/>
      <c r="K21" s="132"/>
      <c r="L21" s="154"/>
      <c r="M21" s="135"/>
      <c r="N21" s="35"/>
      <c r="O21" s="132"/>
      <c r="P21" s="154"/>
      <c r="Q21" s="135"/>
    </row>
    <row r="22" spans="1:17" ht="15.75" thickTop="1">
      <c r="A22" s="16"/>
      <c r="B22" s="70" t="s">
        <v>556</v>
      </c>
      <c r="C22" s="171"/>
      <c r="D22" s="171"/>
      <c r="E22" s="171"/>
      <c r="F22" s="18"/>
      <c r="G22" s="171"/>
      <c r="H22" s="171"/>
      <c r="I22" s="171"/>
      <c r="J22" s="18"/>
      <c r="K22" s="171"/>
      <c r="L22" s="171"/>
      <c r="M22" s="171"/>
      <c r="N22" s="18"/>
      <c r="O22" s="171"/>
      <c r="P22" s="171"/>
      <c r="Q22" s="171"/>
    </row>
    <row r="23" spans="1:17">
      <c r="A23" s="16"/>
      <c r="B23" s="152" t="s">
        <v>557</v>
      </c>
      <c r="C23" s="109" t="s">
        <v>209</v>
      </c>
      <c r="D23" s="110">
        <v>11</v>
      </c>
      <c r="E23" s="35"/>
      <c r="F23" s="35"/>
      <c r="G23" s="109" t="s">
        <v>209</v>
      </c>
      <c r="H23" s="110" t="s">
        <v>314</v>
      </c>
      <c r="I23" s="35"/>
      <c r="J23" s="35"/>
      <c r="K23" s="109" t="s">
        <v>209</v>
      </c>
      <c r="L23" s="110">
        <v>11</v>
      </c>
      <c r="M23" s="35"/>
      <c r="N23" s="35"/>
      <c r="O23" s="109" t="s">
        <v>209</v>
      </c>
      <c r="P23" s="110" t="s">
        <v>314</v>
      </c>
      <c r="Q23" s="35"/>
    </row>
    <row r="24" spans="1:17">
      <c r="A24" s="16"/>
      <c r="B24" s="152"/>
      <c r="C24" s="109"/>
      <c r="D24" s="110"/>
      <c r="E24" s="35"/>
      <c r="F24" s="35"/>
      <c r="G24" s="109"/>
      <c r="H24" s="110"/>
      <c r="I24" s="35"/>
      <c r="J24" s="35"/>
      <c r="K24" s="109"/>
      <c r="L24" s="110"/>
      <c r="M24" s="35"/>
      <c r="N24" s="35"/>
      <c r="O24" s="109"/>
      <c r="P24" s="110"/>
      <c r="Q24" s="35"/>
    </row>
    <row r="25" spans="1:17">
      <c r="A25" s="16"/>
      <c r="B25" s="74" t="s">
        <v>558</v>
      </c>
      <c r="C25" s="111">
        <v>3</v>
      </c>
      <c r="D25" s="111"/>
      <c r="E25" s="48"/>
      <c r="F25" s="48"/>
      <c r="G25" s="111" t="s">
        <v>314</v>
      </c>
      <c r="H25" s="111"/>
      <c r="I25" s="48"/>
      <c r="J25" s="48"/>
      <c r="K25" s="111">
        <v>3</v>
      </c>
      <c r="L25" s="111"/>
      <c r="M25" s="48"/>
      <c r="N25" s="48"/>
      <c r="O25" s="111" t="s">
        <v>314</v>
      </c>
      <c r="P25" s="111"/>
      <c r="Q25" s="48"/>
    </row>
    <row r="26" spans="1:17" ht="15.75" thickBot="1">
      <c r="A26" s="16"/>
      <c r="B26" s="74"/>
      <c r="C26" s="129"/>
      <c r="D26" s="129"/>
      <c r="E26" s="130"/>
      <c r="F26" s="48"/>
      <c r="G26" s="129"/>
      <c r="H26" s="129"/>
      <c r="I26" s="130"/>
      <c r="J26" s="48"/>
      <c r="K26" s="129"/>
      <c r="L26" s="129"/>
      <c r="M26" s="130"/>
      <c r="N26" s="48"/>
      <c r="O26" s="129"/>
      <c r="P26" s="129"/>
      <c r="Q26" s="130"/>
    </row>
    <row r="27" spans="1:17">
      <c r="A27" s="16"/>
      <c r="B27" s="170" t="s">
        <v>310</v>
      </c>
      <c r="C27" s="105" t="s">
        <v>209</v>
      </c>
      <c r="D27" s="107">
        <v>14</v>
      </c>
      <c r="E27" s="36"/>
      <c r="F27" s="35"/>
      <c r="G27" s="105" t="s">
        <v>209</v>
      </c>
      <c r="H27" s="107" t="s">
        <v>314</v>
      </c>
      <c r="I27" s="36"/>
      <c r="J27" s="35"/>
      <c r="K27" s="105" t="s">
        <v>209</v>
      </c>
      <c r="L27" s="107">
        <v>14</v>
      </c>
      <c r="M27" s="36"/>
      <c r="N27" s="35"/>
      <c r="O27" s="105" t="s">
        <v>209</v>
      </c>
      <c r="P27" s="107" t="s">
        <v>314</v>
      </c>
      <c r="Q27" s="36"/>
    </row>
    <row r="28" spans="1:17" ht="15.75" thickBot="1">
      <c r="A28" s="16"/>
      <c r="B28" s="170"/>
      <c r="C28" s="132"/>
      <c r="D28" s="154"/>
      <c r="E28" s="135"/>
      <c r="F28" s="35"/>
      <c r="G28" s="132"/>
      <c r="H28" s="154"/>
      <c r="I28" s="135"/>
      <c r="J28" s="35"/>
      <c r="K28" s="132"/>
      <c r="L28" s="154"/>
      <c r="M28" s="135"/>
      <c r="N28" s="35"/>
      <c r="O28" s="132"/>
      <c r="P28" s="154"/>
      <c r="Q28" s="135"/>
    </row>
    <row r="29" spans="1:17" ht="15.75" thickTop="1">
      <c r="A29" s="16"/>
      <c r="B29" s="60"/>
      <c r="C29" s="60"/>
      <c r="D29" s="60"/>
      <c r="E29" s="60"/>
      <c r="F29" s="60"/>
      <c r="G29" s="60"/>
      <c r="H29" s="60"/>
      <c r="I29" s="60"/>
      <c r="J29" s="60"/>
      <c r="K29" s="60"/>
      <c r="L29" s="60"/>
      <c r="M29" s="60"/>
      <c r="N29" s="60"/>
      <c r="O29" s="60"/>
      <c r="P29" s="60"/>
      <c r="Q29" s="60"/>
    </row>
    <row r="30" spans="1:17">
      <c r="A30" s="16"/>
      <c r="B30" s="28"/>
      <c r="C30" s="28"/>
      <c r="D30" s="28"/>
      <c r="E30" s="28"/>
      <c r="F30" s="28"/>
      <c r="G30" s="28"/>
      <c r="H30" s="28"/>
      <c r="I30" s="28"/>
      <c r="J30" s="28"/>
      <c r="K30" s="28"/>
      <c r="L30" s="28"/>
      <c r="M30" s="28"/>
      <c r="N30" s="28"/>
      <c r="O30" s="28"/>
      <c r="P30" s="28"/>
      <c r="Q30" s="28"/>
    </row>
    <row r="31" spans="1:17">
      <c r="A31" s="16"/>
      <c r="B31" s="17"/>
      <c r="C31" s="17"/>
      <c r="D31" s="17"/>
      <c r="E31" s="17"/>
      <c r="F31" s="17"/>
      <c r="G31" s="17"/>
      <c r="H31" s="17"/>
      <c r="I31" s="17"/>
      <c r="J31" s="17"/>
      <c r="K31" s="17"/>
      <c r="L31" s="17"/>
      <c r="M31" s="17"/>
      <c r="N31" s="17"/>
      <c r="O31" s="17"/>
      <c r="P31" s="17"/>
      <c r="Q31" s="17"/>
    </row>
    <row r="32" spans="1:17" ht="15.75" thickBot="1">
      <c r="A32" s="16"/>
      <c r="B32" s="18"/>
      <c r="C32" s="48"/>
      <c r="D32" s="48"/>
      <c r="E32" s="48"/>
      <c r="F32" s="18"/>
      <c r="G32" s="30" t="s">
        <v>559</v>
      </c>
      <c r="H32" s="30"/>
      <c r="I32" s="30"/>
      <c r="J32" s="30"/>
      <c r="K32" s="30"/>
      <c r="L32" s="30"/>
      <c r="M32" s="30"/>
      <c r="N32" s="30"/>
      <c r="O32" s="30"/>
      <c r="P32" s="30"/>
      <c r="Q32" s="30"/>
    </row>
    <row r="33" spans="1:17">
      <c r="A33" s="16"/>
      <c r="B33" s="43" t="s">
        <v>246</v>
      </c>
      <c r="C33" s="55">
        <v>41274</v>
      </c>
      <c r="D33" s="55"/>
      <c r="E33" s="55"/>
      <c r="F33" s="48"/>
      <c r="G33" s="45" t="s">
        <v>542</v>
      </c>
      <c r="H33" s="45"/>
      <c r="I33" s="45"/>
      <c r="J33" s="90"/>
      <c r="K33" s="45" t="s">
        <v>546</v>
      </c>
      <c r="L33" s="45"/>
      <c r="M33" s="45"/>
      <c r="N33" s="90"/>
      <c r="O33" s="45" t="s">
        <v>549</v>
      </c>
      <c r="P33" s="45"/>
      <c r="Q33" s="45"/>
    </row>
    <row r="34" spans="1:17">
      <c r="A34" s="16"/>
      <c r="B34" s="43"/>
      <c r="C34" s="55"/>
      <c r="D34" s="55"/>
      <c r="E34" s="55"/>
      <c r="F34" s="48"/>
      <c r="G34" s="44" t="s">
        <v>543</v>
      </c>
      <c r="H34" s="44"/>
      <c r="I34" s="44"/>
      <c r="J34" s="48"/>
      <c r="K34" s="44" t="s">
        <v>547</v>
      </c>
      <c r="L34" s="44"/>
      <c r="M34" s="44"/>
      <c r="N34" s="48"/>
      <c r="O34" s="44" t="s">
        <v>550</v>
      </c>
      <c r="P34" s="44"/>
      <c r="Q34" s="44"/>
    </row>
    <row r="35" spans="1:17">
      <c r="A35" s="16"/>
      <c r="B35" s="43"/>
      <c r="C35" s="55"/>
      <c r="D35" s="55"/>
      <c r="E35" s="55"/>
      <c r="F35" s="48"/>
      <c r="G35" s="44" t="s">
        <v>544</v>
      </c>
      <c r="H35" s="44"/>
      <c r="I35" s="44"/>
      <c r="J35" s="48"/>
      <c r="K35" s="44" t="s">
        <v>548</v>
      </c>
      <c r="L35" s="44"/>
      <c r="M35" s="44"/>
      <c r="N35" s="48"/>
      <c r="O35" s="44" t="s">
        <v>551</v>
      </c>
      <c r="P35" s="44"/>
      <c r="Q35" s="44"/>
    </row>
    <row r="36" spans="1:17" ht="15.75" thickBot="1">
      <c r="A36" s="16"/>
      <c r="B36" s="43"/>
      <c r="C36" s="29"/>
      <c r="D36" s="29"/>
      <c r="E36" s="29"/>
      <c r="F36" s="48"/>
      <c r="G36" s="30" t="s">
        <v>545</v>
      </c>
      <c r="H36" s="30"/>
      <c r="I36" s="30"/>
      <c r="J36" s="48"/>
      <c r="K36" s="169"/>
      <c r="L36" s="169"/>
      <c r="M36" s="169"/>
      <c r="N36" s="48"/>
      <c r="O36" s="169"/>
      <c r="P36" s="169"/>
      <c r="Q36" s="169"/>
    </row>
    <row r="37" spans="1:17">
      <c r="A37" s="16"/>
      <c r="B37" s="61" t="s">
        <v>552</v>
      </c>
      <c r="C37" s="36"/>
      <c r="D37" s="36"/>
      <c r="E37" s="36"/>
      <c r="F37" s="24"/>
      <c r="G37" s="36"/>
      <c r="H37" s="36"/>
      <c r="I37" s="36"/>
      <c r="J37" s="24"/>
      <c r="K37" s="36"/>
      <c r="L37" s="36"/>
      <c r="M37" s="36"/>
      <c r="N37" s="24"/>
      <c r="O37" s="36"/>
      <c r="P37" s="36"/>
      <c r="Q37" s="36"/>
    </row>
    <row r="38" spans="1:17">
      <c r="A38" s="16"/>
      <c r="B38" s="74" t="s">
        <v>553</v>
      </c>
      <c r="C38" s="49" t="s">
        <v>209</v>
      </c>
      <c r="D38" s="50">
        <v>527</v>
      </c>
      <c r="E38" s="48"/>
      <c r="F38" s="48"/>
      <c r="G38" s="49" t="s">
        <v>209</v>
      </c>
      <c r="H38" s="50">
        <v>527</v>
      </c>
      <c r="I38" s="48"/>
      <c r="J38" s="48"/>
      <c r="K38" s="49" t="s">
        <v>209</v>
      </c>
      <c r="L38" s="50" t="s">
        <v>314</v>
      </c>
      <c r="M38" s="48"/>
      <c r="N38" s="48"/>
      <c r="O38" s="49" t="s">
        <v>209</v>
      </c>
      <c r="P38" s="50" t="s">
        <v>314</v>
      </c>
      <c r="Q38" s="48"/>
    </row>
    <row r="39" spans="1:17">
      <c r="A39" s="16"/>
      <c r="B39" s="74"/>
      <c r="C39" s="49"/>
      <c r="D39" s="50"/>
      <c r="E39" s="48"/>
      <c r="F39" s="48"/>
      <c r="G39" s="49"/>
      <c r="H39" s="50"/>
      <c r="I39" s="48"/>
      <c r="J39" s="48"/>
      <c r="K39" s="49"/>
      <c r="L39" s="50"/>
      <c r="M39" s="48"/>
      <c r="N39" s="48"/>
      <c r="O39" s="49"/>
      <c r="P39" s="50"/>
      <c r="Q39" s="48"/>
    </row>
    <row r="40" spans="1:17">
      <c r="A40" s="16"/>
      <c r="B40" s="152" t="s">
        <v>554</v>
      </c>
      <c r="C40" s="52">
        <v>11</v>
      </c>
      <c r="D40" s="52"/>
      <c r="E40" s="35"/>
      <c r="F40" s="35"/>
      <c r="G40" s="52">
        <v>11</v>
      </c>
      <c r="H40" s="52"/>
      <c r="I40" s="35"/>
      <c r="J40" s="35"/>
      <c r="K40" s="52" t="s">
        <v>314</v>
      </c>
      <c r="L40" s="52"/>
      <c r="M40" s="35"/>
      <c r="N40" s="35"/>
      <c r="O40" s="52" t="s">
        <v>314</v>
      </c>
      <c r="P40" s="52"/>
      <c r="Q40" s="35"/>
    </row>
    <row r="41" spans="1:17">
      <c r="A41" s="16"/>
      <c r="B41" s="152"/>
      <c r="C41" s="52"/>
      <c r="D41" s="52"/>
      <c r="E41" s="35"/>
      <c r="F41" s="35"/>
      <c r="G41" s="52"/>
      <c r="H41" s="52"/>
      <c r="I41" s="35"/>
      <c r="J41" s="35"/>
      <c r="K41" s="52"/>
      <c r="L41" s="52"/>
      <c r="M41" s="35"/>
      <c r="N41" s="35"/>
      <c r="O41" s="52"/>
      <c r="P41" s="52"/>
      <c r="Q41" s="35"/>
    </row>
    <row r="42" spans="1:17">
      <c r="A42" s="16"/>
      <c r="B42" s="74" t="s">
        <v>555</v>
      </c>
      <c r="C42" s="50">
        <v>1</v>
      </c>
      <c r="D42" s="50"/>
      <c r="E42" s="48"/>
      <c r="F42" s="48"/>
      <c r="G42" s="50" t="s">
        <v>314</v>
      </c>
      <c r="H42" s="50"/>
      <c r="I42" s="48"/>
      <c r="J42" s="48"/>
      <c r="K42" s="50">
        <v>1</v>
      </c>
      <c r="L42" s="50"/>
      <c r="M42" s="48"/>
      <c r="N42" s="48"/>
      <c r="O42" s="50" t="s">
        <v>314</v>
      </c>
      <c r="P42" s="50"/>
      <c r="Q42" s="48"/>
    </row>
    <row r="43" spans="1:17" ht="15.75" thickBot="1">
      <c r="A43" s="16"/>
      <c r="B43" s="74"/>
      <c r="C43" s="131"/>
      <c r="D43" s="131"/>
      <c r="E43" s="130"/>
      <c r="F43" s="48"/>
      <c r="G43" s="131"/>
      <c r="H43" s="131"/>
      <c r="I43" s="130"/>
      <c r="J43" s="48"/>
      <c r="K43" s="131"/>
      <c r="L43" s="131"/>
      <c r="M43" s="130"/>
      <c r="N43" s="48"/>
      <c r="O43" s="131"/>
      <c r="P43" s="131"/>
      <c r="Q43" s="130"/>
    </row>
    <row r="44" spans="1:17">
      <c r="A44" s="16"/>
      <c r="B44" s="170" t="s">
        <v>310</v>
      </c>
      <c r="C44" s="84" t="s">
        <v>209</v>
      </c>
      <c r="D44" s="39">
        <v>539</v>
      </c>
      <c r="E44" s="36"/>
      <c r="F44" s="35"/>
      <c r="G44" s="84" t="s">
        <v>209</v>
      </c>
      <c r="H44" s="39">
        <v>538</v>
      </c>
      <c r="I44" s="36"/>
      <c r="J44" s="35"/>
      <c r="K44" s="84" t="s">
        <v>209</v>
      </c>
      <c r="L44" s="39">
        <v>1</v>
      </c>
      <c r="M44" s="36"/>
      <c r="N44" s="35"/>
      <c r="O44" s="84" t="s">
        <v>209</v>
      </c>
      <c r="P44" s="39" t="s">
        <v>314</v>
      </c>
      <c r="Q44" s="36"/>
    </row>
    <row r="45" spans="1:17" ht="15.75" thickBot="1">
      <c r="A45" s="16"/>
      <c r="B45" s="170"/>
      <c r="C45" s="136"/>
      <c r="D45" s="155"/>
      <c r="E45" s="135"/>
      <c r="F45" s="35"/>
      <c r="G45" s="136"/>
      <c r="H45" s="155"/>
      <c r="I45" s="135"/>
      <c r="J45" s="35"/>
      <c r="K45" s="136"/>
      <c r="L45" s="155"/>
      <c r="M45" s="135"/>
      <c r="N45" s="35"/>
      <c r="O45" s="136"/>
      <c r="P45" s="155"/>
      <c r="Q45" s="135"/>
    </row>
    <row r="46" spans="1:17" ht="15.75" thickTop="1">
      <c r="A46" s="16"/>
      <c r="B46" s="70" t="s">
        <v>556</v>
      </c>
      <c r="C46" s="171"/>
      <c r="D46" s="171"/>
      <c r="E46" s="171"/>
      <c r="F46" s="18"/>
      <c r="G46" s="171"/>
      <c r="H46" s="171"/>
      <c r="I46" s="171"/>
      <c r="J46" s="18"/>
      <c r="K46" s="171"/>
      <c r="L46" s="171"/>
      <c r="M46" s="171"/>
      <c r="N46" s="18"/>
      <c r="O46" s="171"/>
      <c r="P46" s="171"/>
      <c r="Q46" s="171"/>
    </row>
    <row r="47" spans="1:17">
      <c r="A47" s="16"/>
      <c r="B47" s="152" t="s">
        <v>557</v>
      </c>
      <c r="C47" s="32" t="s">
        <v>209</v>
      </c>
      <c r="D47" s="52">
        <v>16</v>
      </c>
      <c r="E47" s="35"/>
      <c r="F47" s="35"/>
      <c r="G47" s="32" t="s">
        <v>209</v>
      </c>
      <c r="H47" s="52" t="s">
        <v>314</v>
      </c>
      <c r="I47" s="35"/>
      <c r="J47" s="35"/>
      <c r="K47" s="32" t="s">
        <v>209</v>
      </c>
      <c r="L47" s="52">
        <v>16</v>
      </c>
      <c r="M47" s="35"/>
      <c r="N47" s="35"/>
      <c r="O47" s="32" t="s">
        <v>209</v>
      </c>
      <c r="P47" s="52" t="s">
        <v>314</v>
      </c>
      <c r="Q47" s="35"/>
    </row>
    <row r="48" spans="1:17">
      <c r="A48" s="16"/>
      <c r="B48" s="152"/>
      <c r="C48" s="32"/>
      <c r="D48" s="52"/>
      <c r="E48" s="35"/>
      <c r="F48" s="35"/>
      <c r="G48" s="32"/>
      <c r="H48" s="52"/>
      <c r="I48" s="35"/>
      <c r="J48" s="35"/>
      <c r="K48" s="32"/>
      <c r="L48" s="52"/>
      <c r="M48" s="35"/>
      <c r="N48" s="35"/>
      <c r="O48" s="32"/>
      <c r="P48" s="52"/>
      <c r="Q48" s="35"/>
    </row>
    <row r="49" spans="1:17">
      <c r="A49" s="16"/>
      <c r="B49" s="74" t="s">
        <v>558</v>
      </c>
      <c r="C49" s="50">
        <v>4</v>
      </c>
      <c r="D49" s="50"/>
      <c r="E49" s="48"/>
      <c r="F49" s="48"/>
      <c r="G49" s="50" t="s">
        <v>314</v>
      </c>
      <c r="H49" s="50"/>
      <c r="I49" s="48"/>
      <c r="J49" s="48"/>
      <c r="K49" s="50">
        <v>4</v>
      </c>
      <c r="L49" s="50"/>
      <c r="M49" s="48"/>
      <c r="N49" s="48"/>
      <c r="O49" s="50" t="s">
        <v>314</v>
      </c>
      <c r="P49" s="50"/>
      <c r="Q49" s="48"/>
    </row>
    <row r="50" spans="1:17" ht="15.75" thickBot="1">
      <c r="A50" s="16"/>
      <c r="B50" s="74"/>
      <c r="C50" s="131"/>
      <c r="D50" s="131"/>
      <c r="E50" s="130"/>
      <c r="F50" s="48"/>
      <c r="G50" s="131"/>
      <c r="H50" s="131"/>
      <c r="I50" s="130"/>
      <c r="J50" s="48"/>
      <c r="K50" s="131"/>
      <c r="L50" s="131"/>
      <c r="M50" s="130"/>
      <c r="N50" s="48"/>
      <c r="O50" s="131"/>
      <c r="P50" s="131"/>
      <c r="Q50" s="130"/>
    </row>
    <row r="51" spans="1:17">
      <c r="A51" s="16"/>
      <c r="B51" s="170" t="s">
        <v>310</v>
      </c>
      <c r="C51" s="84" t="s">
        <v>209</v>
      </c>
      <c r="D51" s="39">
        <v>20</v>
      </c>
      <c r="E51" s="36"/>
      <c r="F51" s="35"/>
      <c r="G51" s="84" t="s">
        <v>209</v>
      </c>
      <c r="H51" s="39" t="s">
        <v>314</v>
      </c>
      <c r="I51" s="36"/>
      <c r="J51" s="35"/>
      <c r="K51" s="84" t="s">
        <v>209</v>
      </c>
      <c r="L51" s="39">
        <v>20</v>
      </c>
      <c r="M51" s="36"/>
      <c r="N51" s="35"/>
      <c r="O51" s="84" t="s">
        <v>209</v>
      </c>
      <c r="P51" s="39" t="s">
        <v>314</v>
      </c>
      <c r="Q51" s="36"/>
    </row>
    <row r="52" spans="1:17" ht="15.75" thickBot="1">
      <c r="A52" s="16"/>
      <c r="B52" s="170"/>
      <c r="C52" s="136"/>
      <c r="D52" s="155"/>
      <c r="E52" s="135"/>
      <c r="F52" s="35"/>
      <c r="G52" s="136"/>
      <c r="H52" s="155"/>
      <c r="I52" s="135"/>
      <c r="J52" s="35"/>
      <c r="K52" s="136"/>
      <c r="L52" s="155"/>
      <c r="M52" s="135"/>
      <c r="N52" s="35"/>
      <c r="O52" s="136"/>
      <c r="P52" s="155"/>
      <c r="Q52" s="135"/>
    </row>
    <row r="53" spans="1:17" ht="15.75" thickTop="1">
      <c r="A53" s="16"/>
      <c r="B53" s="57"/>
      <c r="C53" s="57"/>
      <c r="D53" s="57"/>
      <c r="E53" s="57"/>
      <c r="F53" s="57"/>
      <c r="G53" s="57"/>
      <c r="H53" s="57"/>
      <c r="I53" s="57"/>
      <c r="J53" s="57"/>
      <c r="K53" s="57"/>
      <c r="L53" s="57"/>
      <c r="M53" s="57"/>
      <c r="N53" s="57"/>
      <c r="O53" s="57"/>
      <c r="P53" s="57"/>
      <c r="Q53" s="57"/>
    </row>
    <row r="54" spans="1:17">
      <c r="A54" s="16"/>
      <c r="B54" s="48" t="s">
        <v>560</v>
      </c>
      <c r="C54" s="48"/>
      <c r="D54" s="48"/>
      <c r="E54" s="48"/>
      <c r="F54" s="48"/>
      <c r="G54" s="48"/>
      <c r="H54" s="48"/>
      <c r="I54" s="48"/>
      <c r="J54" s="48"/>
      <c r="K54" s="48"/>
      <c r="L54" s="48"/>
      <c r="M54" s="48"/>
      <c r="N54" s="48"/>
      <c r="O54" s="48"/>
      <c r="P54" s="48"/>
      <c r="Q54" s="48"/>
    </row>
    <row r="55" spans="1:17">
      <c r="A55" s="16"/>
      <c r="B55" s="48" t="s">
        <v>561</v>
      </c>
      <c r="C55" s="48"/>
      <c r="D55" s="48"/>
      <c r="E55" s="48"/>
      <c r="F55" s="48"/>
      <c r="G55" s="48"/>
      <c r="H55" s="48"/>
      <c r="I55" s="48"/>
      <c r="J55" s="48"/>
      <c r="K55" s="48"/>
      <c r="L55" s="48"/>
      <c r="M55" s="48"/>
      <c r="N55" s="48"/>
      <c r="O55" s="48"/>
      <c r="P55" s="48"/>
      <c r="Q55" s="48"/>
    </row>
    <row r="56" spans="1:17">
      <c r="A56" s="16"/>
      <c r="B56" s="48" t="s">
        <v>562</v>
      </c>
      <c r="C56" s="48"/>
      <c r="D56" s="48"/>
      <c r="E56" s="48"/>
      <c r="F56" s="48"/>
      <c r="G56" s="48"/>
      <c r="H56" s="48"/>
      <c r="I56" s="48"/>
      <c r="J56" s="48"/>
      <c r="K56" s="48"/>
      <c r="L56" s="48"/>
      <c r="M56" s="48"/>
      <c r="N56" s="48"/>
      <c r="O56" s="48"/>
      <c r="P56" s="48"/>
      <c r="Q56" s="48"/>
    </row>
    <row r="57" spans="1:17">
      <c r="A57" s="16"/>
      <c r="B57" s="48" t="s">
        <v>563</v>
      </c>
      <c r="C57" s="48"/>
      <c r="D57" s="48"/>
      <c r="E57" s="48"/>
      <c r="F57" s="48"/>
      <c r="G57" s="48"/>
      <c r="H57" s="48"/>
      <c r="I57" s="48"/>
      <c r="J57" s="48"/>
      <c r="K57" s="48"/>
      <c r="L57" s="48"/>
      <c r="M57" s="48"/>
      <c r="N57" s="48"/>
      <c r="O57" s="48"/>
      <c r="P57" s="48"/>
      <c r="Q57" s="48"/>
    </row>
    <row r="58" spans="1:17">
      <c r="A58" s="16"/>
      <c r="B58" s="48" t="s">
        <v>564</v>
      </c>
      <c r="C58" s="48"/>
      <c r="D58" s="48"/>
      <c r="E58" s="48"/>
      <c r="F58" s="48"/>
      <c r="G58" s="48"/>
      <c r="H58" s="48"/>
      <c r="I58" s="48"/>
      <c r="J58" s="48"/>
      <c r="K58" s="48"/>
      <c r="L58" s="48"/>
      <c r="M58" s="48"/>
      <c r="N58" s="48"/>
      <c r="O58" s="48"/>
      <c r="P58" s="48"/>
      <c r="Q58" s="48"/>
    </row>
  </sheetData>
  <mergeCells count="270">
    <mergeCell ref="B57:Q57"/>
    <mergeCell ref="B58:Q58"/>
    <mergeCell ref="B5:Q5"/>
    <mergeCell ref="B29:Q29"/>
    <mergeCell ref="B53:Q53"/>
    <mergeCell ref="B54:Q54"/>
    <mergeCell ref="B55:Q55"/>
    <mergeCell ref="B56:Q56"/>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3:Q33"/>
    <mergeCell ref="O34:Q34"/>
    <mergeCell ref="O35:Q35"/>
    <mergeCell ref="O36:Q36"/>
    <mergeCell ref="C37:E37"/>
    <mergeCell ref="G37:I37"/>
    <mergeCell ref="K37:M37"/>
    <mergeCell ref="O37:Q37"/>
    <mergeCell ref="J33:J36"/>
    <mergeCell ref="K33:M33"/>
    <mergeCell ref="K34:M34"/>
    <mergeCell ref="K35:M35"/>
    <mergeCell ref="K36:M36"/>
    <mergeCell ref="N33:N36"/>
    <mergeCell ref="B33:B36"/>
    <mergeCell ref="C33:E36"/>
    <mergeCell ref="F33:F36"/>
    <mergeCell ref="G33:I33"/>
    <mergeCell ref="G34:I34"/>
    <mergeCell ref="G35:I35"/>
    <mergeCell ref="G36:I36"/>
    <mergeCell ref="N27:N28"/>
    <mergeCell ref="O27:O28"/>
    <mergeCell ref="P27:P28"/>
    <mergeCell ref="Q27:Q28"/>
    <mergeCell ref="B30:Q30"/>
    <mergeCell ref="C32:E32"/>
    <mergeCell ref="G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9" t="s">
        <v>8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3</v>
      </c>
      <c r="B3" s="57" t="s">
        <v>4</v>
      </c>
      <c r="C3" s="57"/>
      <c r="D3" s="57"/>
      <c r="E3" s="57"/>
      <c r="F3" s="57"/>
      <c r="G3" s="57"/>
      <c r="H3" s="57"/>
      <c r="I3" s="57"/>
      <c r="J3" s="57"/>
      <c r="K3" s="57"/>
      <c r="L3" s="57"/>
      <c r="M3" s="57"/>
      <c r="N3" s="57"/>
      <c r="O3" s="57"/>
      <c r="P3" s="57"/>
      <c r="Q3" s="57"/>
    </row>
    <row r="4" spans="1:17" ht="15" customHeight="1">
      <c r="A4" s="16" t="s">
        <v>811</v>
      </c>
      <c r="B4" s="57" t="s">
        <v>4</v>
      </c>
      <c r="C4" s="57"/>
      <c r="D4" s="57"/>
      <c r="E4" s="57"/>
      <c r="F4" s="57"/>
      <c r="G4" s="57"/>
      <c r="H4" s="57"/>
      <c r="I4" s="57"/>
      <c r="J4" s="57"/>
      <c r="K4" s="57"/>
      <c r="L4" s="57"/>
      <c r="M4" s="57"/>
      <c r="N4" s="57"/>
      <c r="O4" s="57"/>
      <c r="P4" s="57"/>
      <c r="Q4" s="57"/>
    </row>
    <row r="5" spans="1:17">
      <c r="A5" s="16"/>
      <c r="B5" s="179"/>
      <c r="C5" s="179"/>
      <c r="D5" s="179"/>
      <c r="E5" s="179"/>
      <c r="F5" s="179"/>
      <c r="G5" s="179"/>
      <c r="H5" s="179"/>
      <c r="I5" s="179"/>
      <c r="J5" s="179"/>
      <c r="K5" s="179"/>
      <c r="L5" s="179"/>
      <c r="M5" s="179"/>
      <c r="N5" s="179"/>
      <c r="O5" s="179"/>
      <c r="P5" s="179"/>
      <c r="Q5" s="179"/>
    </row>
    <row r="6" spans="1:17">
      <c r="A6" s="16"/>
      <c r="B6" s="59" t="s">
        <v>583</v>
      </c>
      <c r="C6" s="59"/>
      <c r="D6" s="59"/>
      <c r="E6" s="59"/>
      <c r="F6" s="59"/>
      <c r="G6" s="59"/>
      <c r="H6" s="59"/>
      <c r="I6" s="59"/>
      <c r="J6" s="59"/>
      <c r="K6" s="59"/>
      <c r="L6" s="59"/>
      <c r="M6" s="59"/>
      <c r="N6" s="59"/>
      <c r="O6" s="59"/>
      <c r="P6" s="59"/>
      <c r="Q6" s="59"/>
    </row>
    <row r="7" spans="1:17">
      <c r="A7" s="16"/>
      <c r="B7" s="28"/>
      <c r="C7" s="28"/>
      <c r="D7" s="28"/>
      <c r="E7" s="28"/>
      <c r="F7" s="28"/>
      <c r="G7" s="28"/>
      <c r="H7" s="28"/>
      <c r="I7" s="28"/>
      <c r="J7" s="28"/>
      <c r="K7" s="28"/>
      <c r="L7" s="28"/>
      <c r="M7" s="28"/>
      <c r="N7" s="28"/>
      <c r="O7" s="28"/>
      <c r="P7" s="28"/>
      <c r="Q7" s="28"/>
    </row>
    <row r="8" spans="1:17">
      <c r="A8" s="16"/>
      <c r="B8" s="17"/>
      <c r="C8" s="17"/>
      <c r="D8" s="17"/>
      <c r="E8" s="17"/>
      <c r="F8" s="17"/>
      <c r="G8" s="17"/>
      <c r="H8" s="17"/>
      <c r="I8" s="17"/>
      <c r="J8" s="17"/>
      <c r="K8" s="17"/>
      <c r="L8" s="17"/>
      <c r="M8" s="17"/>
      <c r="N8" s="17"/>
      <c r="O8" s="17"/>
      <c r="P8" s="17"/>
      <c r="Q8" s="17"/>
    </row>
    <row r="9" spans="1:17" ht="15.75" thickBot="1">
      <c r="A9" s="16"/>
      <c r="B9" s="43" t="s">
        <v>246</v>
      </c>
      <c r="C9" s="30" t="s">
        <v>202</v>
      </c>
      <c r="D9" s="30"/>
      <c r="E9" s="30"/>
      <c r="F9" s="30"/>
      <c r="G9" s="30"/>
      <c r="H9" s="30"/>
      <c r="I9" s="30"/>
      <c r="J9" s="18"/>
      <c r="K9" s="30" t="s">
        <v>203</v>
      </c>
      <c r="L9" s="30"/>
      <c r="M9" s="30"/>
      <c r="N9" s="30"/>
      <c r="O9" s="30"/>
      <c r="P9" s="30"/>
      <c r="Q9" s="30"/>
    </row>
    <row r="10" spans="1:17" ht="15.75" thickBot="1">
      <c r="A10" s="16"/>
      <c r="B10" s="43"/>
      <c r="C10" s="31">
        <v>2013</v>
      </c>
      <c r="D10" s="31"/>
      <c r="E10" s="31"/>
      <c r="F10" s="18"/>
      <c r="G10" s="31">
        <v>2012</v>
      </c>
      <c r="H10" s="31"/>
      <c r="I10" s="31"/>
      <c r="J10" s="18"/>
      <c r="K10" s="31">
        <v>2013</v>
      </c>
      <c r="L10" s="31"/>
      <c r="M10" s="31"/>
      <c r="N10" s="18"/>
      <c r="O10" s="31">
        <v>2012</v>
      </c>
      <c r="P10" s="31"/>
      <c r="Q10" s="31"/>
    </row>
    <row r="11" spans="1:17">
      <c r="A11" s="16"/>
      <c r="B11" s="61" t="s">
        <v>584</v>
      </c>
      <c r="C11" s="36"/>
      <c r="D11" s="36"/>
      <c r="E11" s="36"/>
      <c r="F11" s="24"/>
      <c r="G11" s="36"/>
      <c r="H11" s="36"/>
      <c r="I11" s="36"/>
      <c r="J11" s="24"/>
      <c r="K11" s="36"/>
      <c r="L11" s="36"/>
      <c r="M11" s="36"/>
      <c r="N11" s="24"/>
      <c r="O11" s="36"/>
      <c r="P11" s="36"/>
      <c r="Q11" s="36"/>
    </row>
    <row r="12" spans="1:17">
      <c r="A12" s="16"/>
      <c r="B12" s="157" t="s">
        <v>313</v>
      </c>
      <c r="C12" s="56" t="s">
        <v>209</v>
      </c>
      <c r="D12" s="111">
        <v>767</v>
      </c>
      <c r="E12" s="48"/>
      <c r="F12" s="48"/>
      <c r="G12" s="49" t="s">
        <v>209</v>
      </c>
      <c r="H12" s="50">
        <v>799</v>
      </c>
      <c r="I12" s="48"/>
      <c r="J12" s="48"/>
      <c r="K12" s="56" t="s">
        <v>209</v>
      </c>
      <c r="L12" s="127">
        <v>2263</v>
      </c>
      <c r="M12" s="48"/>
      <c r="N12" s="48"/>
      <c r="O12" s="49" t="s">
        <v>209</v>
      </c>
      <c r="P12" s="51">
        <v>2280</v>
      </c>
      <c r="Q12" s="48"/>
    </row>
    <row r="13" spans="1:17">
      <c r="A13" s="16"/>
      <c r="B13" s="157"/>
      <c r="C13" s="56"/>
      <c r="D13" s="111"/>
      <c r="E13" s="48"/>
      <c r="F13" s="48"/>
      <c r="G13" s="49"/>
      <c r="H13" s="50"/>
      <c r="I13" s="48"/>
      <c r="J13" s="48"/>
      <c r="K13" s="56"/>
      <c r="L13" s="127"/>
      <c r="M13" s="48"/>
      <c r="N13" s="48"/>
      <c r="O13" s="49"/>
      <c r="P13" s="51"/>
      <c r="Q13" s="48"/>
    </row>
    <row r="14" spans="1:17">
      <c r="A14" s="16"/>
      <c r="B14" s="158" t="s">
        <v>585</v>
      </c>
      <c r="C14" s="110">
        <v>494</v>
      </c>
      <c r="D14" s="110"/>
      <c r="E14" s="35"/>
      <c r="F14" s="35"/>
      <c r="G14" s="52">
        <v>421</v>
      </c>
      <c r="H14" s="52"/>
      <c r="I14" s="35"/>
      <c r="J14" s="35"/>
      <c r="K14" s="174">
        <v>1498</v>
      </c>
      <c r="L14" s="174"/>
      <c r="M14" s="35"/>
      <c r="N14" s="35"/>
      <c r="O14" s="33">
        <v>1177</v>
      </c>
      <c r="P14" s="33"/>
      <c r="Q14" s="35"/>
    </row>
    <row r="15" spans="1:17">
      <c r="A15" s="16"/>
      <c r="B15" s="158"/>
      <c r="C15" s="110"/>
      <c r="D15" s="110"/>
      <c r="E15" s="35"/>
      <c r="F15" s="35"/>
      <c r="G15" s="52"/>
      <c r="H15" s="52"/>
      <c r="I15" s="35"/>
      <c r="J15" s="35"/>
      <c r="K15" s="174"/>
      <c r="L15" s="174"/>
      <c r="M15" s="35"/>
      <c r="N15" s="35"/>
      <c r="O15" s="33"/>
      <c r="P15" s="33"/>
      <c r="Q15" s="35"/>
    </row>
    <row r="16" spans="1:17">
      <c r="A16" s="16"/>
      <c r="B16" s="157" t="s">
        <v>318</v>
      </c>
      <c r="C16" s="111">
        <v>161</v>
      </c>
      <c r="D16" s="111"/>
      <c r="E16" s="48"/>
      <c r="F16" s="48"/>
      <c r="G16" s="50">
        <v>129</v>
      </c>
      <c r="H16" s="50"/>
      <c r="I16" s="48"/>
      <c r="J16" s="48"/>
      <c r="K16" s="111">
        <v>450</v>
      </c>
      <c r="L16" s="111"/>
      <c r="M16" s="48"/>
      <c r="N16" s="48"/>
      <c r="O16" s="50">
        <v>372</v>
      </c>
      <c r="P16" s="50"/>
      <c r="Q16" s="48"/>
    </row>
    <row r="17" spans="1:17">
      <c r="A17" s="16"/>
      <c r="B17" s="157"/>
      <c r="C17" s="111"/>
      <c r="D17" s="111"/>
      <c r="E17" s="48"/>
      <c r="F17" s="48"/>
      <c r="G17" s="50"/>
      <c r="H17" s="50"/>
      <c r="I17" s="48"/>
      <c r="J17" s="48"/>
      <c r="K17" s="111"/>
      <c r="L17" s="111"/>
      <c r="M17" s="48"/>
      <c r="N17" s="48"/>
      <c r="O17" s="50"/>
      <c r="P17" s="50"/>
      <c r="Q17" s="48"/>
    </row>
    <row r="18" spans="1:17">
      <c r="A18" s="16"/>
      <c r="B18" s="158" t="s">
        <v>322</v>
      </c>
      <c r="C18" s="110">
        <v>86</v>
      </c>
      <c r="D18" s="110"/>
      <c r="E18" s="35"/>
      <c r="F18" s="35"/>
      <c r="G18" s="52">
        <v>86</v>
      </c>
      <c r="H18" s="52"/>
      <c r="I18" s="35"/>
      <c r="J18" s="35"/>
      <c r="K18" s="110">
        <v>242</v>
      </c>
      <c r="L18" s="110"/>
      <c r="M18" s="35"/>
      <c r="N18" s="35"/>
      <c r="O18" s="52">
        <v>259</v>
      </c>
      <c r="P18" s="52"/>
      <c r="Q18" s="35"/>
    </row>
    <row r="19" spans="1:17" ht="15.75" thickBot="1">
      <c r="A19" s="16"/>
      <c r="B19" s="158"/>
      <c r="C19" s="112"/>
      <c r="D19" s="112"/>
      <c r="E19" s="93"/>
      <c r="F19" s="35"/>
      <c r="G19" s="85"/>
      <c r="H19" s="85"/>
      <c r="I19" s="93"/>
      <c r="J19" s="35"/>
      <c r="K19" s="112"/>
      <c r="L19" s="112"/>
      <c r="M19" s="93"/>
      <c r="N19" s="35"/>
      <c r="O19" s="85"/>
      <c r="P19" s="85"/>
      <c r="Q19" s="93"/>
    </row>
    <row r="20" spans="1:17">
      <c r="A20" s="16"/>
      <c r="B20" s="175" t="s">
        <v>586</v>
      </c>
      <c r="C20" s="115">
        <v>1508</v>
      </c>
      <c r="D20" s="115"/>
      <c r="E20" s="90"/>
      <c r="F20" s="48"/>
      <c r="G20" s="177">
        <v>1435</v>
      </c>
      <c r="H20" s="177"/>
      <c r="I20" s="90"/>
      <c r="J20" s="48"/>
      <c r="K20" s="115">
        <v>4453</v>
      </c>
      <c r="L20" s="115"/>
      <c r="M20" s="90"/>
      <c r="N20" s="48"/>
      <c r="O20" s="177">
        <v>4088</v>
      </c>
      <c r="P20" s="177"/>
      <c r="Q20" s="90"/>
    </row>
    <row r="21" spans="1:17" ht="15.75" thickBot="1">
      <c r="A21" s="16"/>
      <c r="B21" s="175"/>
      <c r="C21" s="176"/>
      <c r="D21" s="176"/>
      <c r="E21" s="130"/>
      <c r="F21" s="48"/>
      <c r="G21" s="178"/>
      <c r="H21" s="178"/>
      <c r="I21" s="130"/>
      <c r="J21" s="48"/>
      <c r="K21" s="176"/>
      <c r="L21" s="176"/>
      <c r="M21" s="130"/>
      <c r="N21" s="48"/>
      <c r="O21" s="178"/>
      <c r="P21" s="178"/>
      <c r="Q21" s="130"/>
    </row>
    <row r="22" spans="1:17">
      <c r="A22" s="16"/>
      <c r="B22" s="61" t="s">
        <v>587</v>
      </c>
      <c r="C22" s="36"/>
      <c r="D22" s="36"/>
      <c r="E22" s="36"/>
      <c r="F22" s="24"/>
      <c r="G22" s="36"/>
      <c r="H22" s="36"/>
      <c r="I22" s="36"/>
      <c r="J22" s="24"/>
      <c r="K22" s="36"/>
      <c r="L22" s="36"/>
      <c r="M22" s="36"/>
      <c r="N22" s="24"/>
      <c r="O22" s="36"/>
      <c r="P22" s="36"/>
      <c r="Q22" s="36"/>
    </row>
    <row r="23" spans="1:17">
      <c r="A23" s="16"/>
      <c r="B23" s="157" t="s">
        <v>313</v>
      </c>
      <c r="C23" s="111">
        <v>93</v>
      </c>
      <c r="D23" s="111"/>
      <c r="E23" s="48"/>
      <c r="F23" s="48"/>
      <c r="G23" s="50">
        <v>84</v>
      </c>
      <c r="H23" s="50"/>
      <c r="I23" s="48"/>
      <c r="J23" s="48"/>
      <c r="K23" s="111">
        <v>245</v>
      </c>
      <c r="L23" s="111"/>
      <c r="M23" s="48"/>
      <c r="N23" s="48"/>
      <c r="O23" s="50">
        <v>227</v>
      </c>
      <c r="P23" s="50"/>
      <c r="Q23" s="48"/>
    </row>
    <row r="24" spans="1:17">
      <c r="A24" s="16"/>
      <c r="B24" s="157"/>
      <c r="C24" s="111"/>
      <c r="D24" s="111"/>
      <c r="E24" s="48"/>
      <c r="F24" s="48"/>
      <c r="G24" s="50"/>
      <c r="H24" s="50"/>
      <c r="I24" s="48"/>
      <c r="J24" s="48"/>
      <c r="K24" s="111"/>
      <c r="L24" s="111"/>
      <c r="M24" s="48"/>
      <c r="N24" s="48"/>
      <c r="O24" s="50"/>
      <c r="P24" s="50"/>
      <c r="Q24" s="48"/>
    </row>
    <row r="25" spans="1:17">
      <c r="A25" s="16"/>
      <c r="B25" s="158" t="s">
        <v>588</v>
      </c>
      <c r="C25" s="110">
        <v>50</v>
      </c>
      <c r="D25" s="110"/>
      <c r="E25" s="35"/>
      <c r="F25" s="35"/>
      <c r="G25" s="52">
        <v>28</v>
      </c>
      <c r="H25" s="52"/>
      <c r="I25" s="35"/>
      <c r="J25" s="35"/>
      <c r="K25" s="110">
        <v>140</v>
      </c>
      <c r="L25" s="110"/>
      <c r="M25" s="35"/>
      <c r="N25" s="35"/>
      <c r="O25" s="52">
        <v>58</v>
      </c>
      <c r="P25" s="52"/>
      <c r="Q25" s="35"/>
    </row>
    <row r="26" spans="1:17">
      <c r="A26" s="16"/>
      <c r="B26" s="158"/>
      <c r="C26" s="110"/>
      <c r="D26" s="110"/>
      <c r="E26" s="35"/>
      <c r="F26" s="35"/>
      <c r="G26" s="52"/>
      <c r="H26" s="52"/>
      <c r="I26" s="35"/>
      <c r="J26" s="35"/>
      <c r="K26" s="110"/>
      <c r="L26" s="110"/>
      <c r="M26" s="35"/>
      <c r="N26" s="35"/>
      <c r="O26" s="52"/>
      <c r="P26" s="52"/>
      <c r="Q26" s="35"/>
    </row>
    <row r="27" spans="1:17">
      <c r="A27" s="16"/>
      <c r="B27" s="157" t="s">
        <v>318</v>
      </c>
      <c r="C27" s="111">
        <v>26</v>
      </c>
      <c r="D27" s="111"/>
      <c r="E27" s="48"/>
      <c r="F27" s="48"/>
      <c r="G27" s="50">
        <v>23</v>
      </c>
      <c r="H27" s="50"/>
      <c r="I27" s="48"/>
      <c r="J27" s="48"/>
      <c r="K27" s="111">
        <v>74</v>
      </c>
      <c r="L27" s="111"/>
      <c r="M27" s="48"/>
      <c r="N27" s="48"/>
      <c r="O27" s="50">
        <v>63</v>
      </c>
      <c r="P27" s="50"/>
      <c r="Q27" s="48"/>
    </row>
    <row r="28" spans="1:17">
      <c r="A28" s="16"/>
      <c r="B28" s="157"/>
      <c r="C28" s="111"/>
      <c r="D28" s="111"/>
      <c r="E28" s="48"/>
      <c r="F28" s="48"/>
      <c r="G28" s="50"/>
      <c r="H28" s="50"/>
      <c r="I28" s="48"/>
      <c r="J28" s="48"/>
      <c r="K28" s="111"/>
      <c r="L28" s="111"/>
      <c r="M28" s="48"/>
      <c r="N28" s="48"/>
      <c r="O28" s="50"/>
      <c r="P28" s="50"/>
      <c r="Q28" s="48"/>
    </row>
    <row r="29" spans="1:17">
      <c r="A29" s="16"/>
      <c r="B29" s="158" t="s">
        <v>322</v>
      </c>
      <c r="C29" s="110">
        <v>16</v>
      </c>
      <c r="D29" s="110"/>
      <c r="E29" s="35"/>
      <c r="F29" s="35"/>
      <c r="G29" s="52">
        <v>18</v>
      </c>
      <c r="H29" s="52"/>
      <c r="I29" s="35"/>
      <c r="J29" s="35"/>
      <c r="K29" s="110">
        <v>37</v>
      </c>
      <c r="L29" s="110"/>
      <c r="M29" s="35"/>
      <c r="N29" s="35"/>
      <c r="O29" s="52">
        <v>60</v>
      </c>
      <c r="P29" s="52"/>
      <c r="Q29" s="35"/>
    </row>
    <row r="30" spans="1:17" ht="15.75" thickBot="1">
      <c r="A30" s="16"/>
      <c r="B30" s="158"/>
      <c r="C30" s="112"/>
      <c r="D30" s="112"/>
      <c r="E30" s="93"/>
      <c r="F30" s="35"/>
      <c r="G30" s="85"/>
      <c r="H30" s="85"/>
      <c r="I30" s="93"/>
      <c r="J30" s="35"/>
      <c r="K30" s="112"/>
      <c r="L30" s="112"/>
      <c r="M30" s="93"/>
      <c r="N30" s="35"/>
      <c r="O30" s="85"/>
      <c r="P30" s="85"/>
      <c r="Q30" s="93"/>
    </row>
    <row r="31" spans="1:17">
      <c r="A31" s="16"/>
      <c r="B31" s="175" t="s">
        <v>589</v>
      </c>
      <c r="C31" s="117">
        <v>185</v>
      </c>
      <c r="D31" s="117"/>
      <c r="E31" s="90"/>
      <c r="F31" s="48"/>
      <c r="G31" s="88">
        <v>153</v>
      </c>
      <c r="H31" s="88"/>
      <c r="I31" s="90"/>
      <c r="J31" s="48"/>
      <c r="K31" s="117">
        <v>496</v>
      </c>
      <c r="L31" s="117"/>
      <c r="M31" s="90"/>
      <c r="N31" s="48"/>
      <c r="O31" s="88">
        <v>408</v>
      </c>
      <c r="P31" s="88"/>
      <c r="Q31" s="90"/>
    </row>
    <row r="32" spans="1:17" ht="15.75" thickBot="1">
      <c r="A32" s="16"/>
      <c r="B32" s="175"/>
      <c r="C32" s="129"/>
      <c r="D32" s="129"/>
      <c r="E32" s="130"/>
      <c r="F32" s="48"/>
      <c r="G32" s="131"/>
      <c r="H32" s="131"/>
      <c r="I32" s="130"/>
      <c r="J32" s="48"/>
      <c r="K32" s="129"/>
      <c r="L32" s="129"/>
      <c r="M32" s="130"/>
      <c r="N32" s="48"/>
      <c r="O32" s="131"/>
      <c r="P32" s="131"/>
      <c r="Q32" s="130"/>
    </row>
    <row r="33" spans="1:17">
      <c r="A33" s="16"/>
      <c r="B33" s="152" t="s">
        <v>590</v>
      </c>
      <c r="C33" s="107">
        <v>5</v>
      </c>
      <c r="D33" s="107"/>
      <c r="E33" s="36"/>
      <c r="F33" s="35"/>
      <c r="G33" s="39">
        <v>10</v>
      </c>
      <c r="H33" s="39"/>
      <c r="I33" s="36"/>
      <c r="J33" s="35"/>
      <c r="K33" s="107">
        <v>21</v>
      </c>
      <c r="L33" s="107"/>
      <c r="M33" s="36"/>
      <c r="N33" s="35"/>
      <c r="O33" s="39">
        <v>30</v>
      </c>
      <c r="P33" s="39"/>
      <c r="Q33" s="36"/>
    </row>
    <row r="34" spans="1:17">
      <c r="A34" s="16"/>
      <c r="B34" s="152"/>
      <c r="C34" s="108"/>
      <c r="D34" s="108"/>
      <c r="E34" s="38"/>
      <c r="F34" s="35"/>
      <c r="G34" s="40"/>
      <c r="H34" s="40"/>
      <c r="I34" s="38"/>
      <c r="J34" s="35"/>
      <c r="K34" s="108"/>
      <c r="L34" s="108"/>
      <c r="M34" s="38"/>
      <c r="N34" s="35"/>
      <c r="O34" s="40"/>
      <c r="P34" s="40"/>
      <c r="Q34" s="38"/>
    </row>
    <row r="35" spans="1:17">
      <c r="A35" s="16"/>
      <c r="B35" s="48" t="s">
        <v>591</v>
      </c>
      <c r="C35" s="111">
        <v>35</v>
      </c>
      <c r="D35" s="111"/>
      <c r="E35" s="48"/>
      <c r="F35" s="48"/>
      <c r="G35" s="50">
        <v>14</v>
      </c>
      <c r="H35" s="50"/>
      <c r="I35" s="48"/>
      <c r="J35" s="48"/>
      <c r="K35" s="111">
        <v>106</v>
      </c>
      <c r="L35" s="111"/>
      <c r="M35" s="48"/>
      <c r="N35" s="48"/>
      <c r="O35" s="50">
        <v>41</v>
      </c>
      <c r="P35" s="50"/>
      <c r="Q35" s="48"/>
    </row>
    <row r="36" spans="1:17" ht="15.75" thickBot="1">
      <c r="A36" s="16"/>
      <c r="B36" s="48"/>
      <c r="C36" s="129"/>
      <c r="D36" s="129"/>
      <c r="E36" s="130"/>
      <c r="F36" s="48"/>
      <c r="G36" s="131"/>
      <c r="H36" s="131"/>
      <c r="I36" s="130"/>
      <c r="J36" s="48"/>
      <c r="K36" s="129"/>
      <c r="L36" s="129"/>
      <c r="M36" s="130"/>
      <c r="N36" s="48"/>
      <c r="O36" s="131"/>
      <c r="P36" s="131"/>
      <c r="Q36" s="130"/>
    </row>
    <row r="37" spans="1:17">
      <c r="A37" s="16"/>
      <c r="B37" s="73" t="s">
        <v>36</v>
      </c>
      <c r="C37" s="105" t="s">
        <v>209</v>
      </c>
      <c r="D37" s="107">
        <v>145</v>
      </c>
      <c r="E37" s="36"/>
      <c r="F37" s="35"/>
      <c r="G37" s="84" t="s">
        <v>209</v>
      </c>
      <c r="H37" s="39">
        <v>129</v>
      </c>
      <c r="I37" s="36"/>
      <c r="J37" s="35"/>
      <c r="K37" s="105" t="s">
        <v>209</v>
      </c>
      <c r="L37" s="107">
        <v>369</v>
      </c>
      <c r="M37" s="36"/>
      <c r="N37" s="35"/>
      <c r="O37" s="84" t="s">
        <v>209</v>
      </c>
      <c r="P37" s="39">
        <v>337</v>
      </c>
      <c r="Q37" s="36"/>
    </row>
    <row r="38" spans="1:17" ht="15.75" thickBot="1">
      <c r="A38" s="16"/>
      <c r="B38" s="73"/>
      <c r="C38" s="132"/>
      <c r="D38" s="154"/>
      <c r="E38" s="135"/>
      <c r="F38" s="35"/>
      <c r="G38" s="136"/>
      <c r="H38" s="155"/>
      <c r="I38" s="135"/>
      <c r="J38" s="35"/>
      <c r="K38" s="132"/>
      <c r="L38" s="154"/>
      <c r="M38" s="135"/>
      <c r="N38" s="35"/>
      <c r="O38" s="136"/>
      <c r="P38" s="155"/>
      <c r="Q38" s="135"/>
    </row>
    <row r="39" spans="1:17" ht="15.75" thickTop="1">
      <c r="A39" s="16"/>
      <c r="B39" s="48"/>
      <c r="C39" s="48"/>
      <c r="D39" s="48"/>
      <c r="E39" s="48"/>
      <c r="F39" s="48"/>
      <c r="G39" s="48"/>
      <c r="H39" s="48"/>
      <c r="I39" s="48"/>
      <c r="J39" s="48"/>
      <c r="K39" s="48"/>
      <c r="L39" s="48"/>
      <c r="M39" s="48"/>
      <c r="N39" s="48"/>
      <c r="O39" s="48"/>
      <c r="P39" s="48"/>
      <c r="Q39" s="48"/>
    </row>
    <row r="40" spans="1:17">
      <c r="A40" s="16"/>
      <c r="B40" s="48"/>
      <c r="C40" s="48"/>
      <c r="D40" s="48"/>
      <c r="E40" s="48"/>
      <c r="F40" s="48"/>
      <c r="G40" s="48"/>
      <c r="H40" s="48"/>
      <c r="I40" s="48"/>
      <c r="J40" s="48"/>
      <c r="K40" s="48"/>
      <c r="L40" s="48"/>
      <c r="M40" s="48"/>
      <c r="N40" s="48"/>
      <c r="O40" s="48"/>
      <c r="P40" s="48"/>
      <c r="Q40" s="48"/>
    </row>
    <row r="41" spans="1:17">
      <c r="A41" s="16"/>
      <c r="B41" s="17"/>
      <c r="C41" s="17"/>
    </row>
    <row r="42" spans="1:17" ht="331.5">
      <c r="A42" s="16"/>
      <c r="B42" s="99" t="s">
        <v>287</v>
      </c>
      <c r="C42" s="100" t="s">
        <v>592</v>
      </c>
    </row>
    <row r="43" spans="1:17">
      <c r="A43" s="16"/>
      <c r="B43" s="17"/>
      <c r="C43" s="17"/>
    </row>
    <row r="44" spans="1:17" ht="102">
      <c r="A44" s="16"/>
      <c r="B44" s="99" t="s">
        <v>593</v>
      </c>
      <c r="C44" s="100" t="s">
        <v>594</v>
      </c>
    </row>
    <row r="45" spans="1:17">
      <c r="A45" s="16"/>
      <c r="B45" s="48"/>
      <c r="C45" s="48"/>
      <c r="D45" s="48"/>
      <c r="E45" s="48"/>
      <c r="F45" s="48"/>
      <c r="G45" s="48"/>
      <c r="H45" s="48"/>
      <c r="I45" s="48"/>
      <c r="J45" s="48"/>
      <c r="K45" s="48"/>
      <c r="L45" s="48"/>
      <c r="M45" s="48"/>
      <c r="N45" s="48"/>
      <c r="O45" s="48"/>
      <c r="P45" s="48"/>
      <c r="Q45" s="48"/>
    </row>
    <row r="46" spans="1:17" ht="15" customHeight="1">
      <c r="A46" s="16" t="s">
        <v>812</v>
      </c>
      <c r="B46" s="57" t="s">
        <v>4</v>
      </c>
      <c r="C46" s="57"/>
      <c r="D46" s="57"/>
      <c r="E46" s="57"/>
      <c r="F46" s="57"/>
      <c r="G46" s="57"/>
      <c r="H46" s="57"/>
      <c r="I46" s="57"/>
      <c r="J46" s="57"/>
      <c r="K46" s="57"/>
      <c r="L46" s="57"/>
      <c r="M46" s="57"/>
      <c r="N46" s="57"/>
      <c r="O46" s="57"/>
      <c r="P46" s="57"/>
      <c r="Q46" s="57"/>
    </row>
    <row r="47" spans="1:17">
      <c r="A47" s="16"/>
      <c r="B47" s="59" t="s">
        <v>595</v>
      </c>
      <c r="C47" s="59"/>
      <c r="D47" s="59"/>
      <c r="E47" s="59"/>
      <c r="F47" s="59"/>
      <c r="G47" s="59"/>
      <c r="H47" s="59"/>
      <c r="I47" s="59"/>
      <c r="J47" s="59"/>
      <c r="K47" s="59"/>
      <c r="L47" s="59"/>
      <c r="M47" s="59"/>
      <c r="N47" s="59"/>
      <c r="O47" s="59"/>
      <c r="P47" s="59"/>
      <c r="Q47" s="59"/>
    </row>
    <row r="48" spans="1:17">
      <c r="A48" s="16"/>
      <c r="B48" s="28"/>
      <c r="C48" s="28"/>
      <c r="D48" s="28"/>
      <c r="E48" s="28"/>
      <c r="F48" s="28"/>
      <c r="G48" s="28"/>
      <c r="H48" s="28"/>
      <c r="I48" s="28"/>
      <c r="J48" s="28"/>
      <c r="K48" s="28"/>
      <c r="L48" s="28"/>
      <c r="M48" s="28"/>
      <c r="N48" s="28"/>
      <c r="O48" s="28"/>
      <c r="P48" s="28"/>
      <c r="Q48" s="28"/>
    </row>
    <row r="49" spans="1:17">
      <c r="A49" s="16"/>
      <c r="B49" s="17"/>
      <c r="C49" s="17"/>
      <c r="D49" s="17"/>
      <c r="E49" s="17"/>
      <c r="F49" s="17"/>
      <c r="G49" s="17"/>
      <c r="H49" s="17"/>
      <c r="I49" s="17"/>
      <c r="J49" s="17"/>
      <c r="K49" s="17"/>
      <c r="L49" s="17"/>
      <c r="M49" s="17"/>
      <c r="N49" s="17"/>
      <c r="O49" s="17"/>
      <c r="P49" s="17"/>
      <c r="Q49" s="17"/>
    </row>
    <row r="50" spans="1:17" ht="15.75" thickBot="1">
      <c r="A50" s="16"/>
      <c r="B50" s="43" t="s">
        <v>246</v>
      </c>
      <c r="C50" s="30" t="s">
        <v>202</v>
      </c>
      <c r="D50" s="30"/>
      <c r="E50" s="30"/>
      <c r="F50" s="30"/>
      <c r="G50" s="30"/>
      <c r="H50" s="30"/>
      <c r="I50" s="30"/>
      <c r="J50" s="18"/>
      <c r="K50" s="30" t="s">
        <v>203</v>
      </c>
      <c r="L50" s="30"/>
      <c r="M50" s="30"/>
      <c r="N50" s="30"/>
      <c r="O50" s="30"/>
      <c r="P50" s="30"/>
      <c r="Q50" s="30"/>
    </row>
    <row r="51" spans="1:17" ht="15.75" thickBot="1">
      <c r="A51" s="16"/>
      <c r="B51" s="43"/>
      <c r="C51" s="31">
        <v>2013</v>
      </c>
      <c r="D51" s="31"/>
      <c r="E51" s="31"/>
      <c r="F51" s="18"/>
      <c r="G51" s="31">
        <v>2012</v>
      </c>
      <c r="H51" s="31"/>
      <c r="I51" s="31"/>
      <c r="J51" s="18"/>
      <c r="K51" s="31">
        <v>2013</v>
      </c>
      <c r="L51" s="31"/>
      <c r="M51" s="31"/>
      <c r="N51" s="18"/>
      <c r="O51" s="31">
        <v>2012</v>
      </c>
      <c r="P51" s="31"/>
      <c r="Q51" s="31"/>
    </row>
    <row r="52" spans="1:17">
      <c r="A52" s="16"/>
      <c r="B52" s="152" t="s">
        <v>28</v>
      </c>
      <c r="C52" s="105" t="s">
        <v>209</v>
      </c>
      <c r="D52" s="107">
        <v>701</v>
      </c>
      <c r="E52" s="36"/>
      <c r="F52" s="35"/>
      <c r="G52" s="84" t="s">
        <v>209</v>
      </c>
      <c r="H52" s="39">
        <v>712</v>
      </c>
      <c r="I52" s="36"/>
      <c r="J52" s="35"/>
      <c r="K52" s="105" t="s">
        <v>209</v>
      </c>
      <c r="L52" s="133">
        <v>2111</v>
      </c>
      <c r="M52" s="36"/>
      <c r="N52" s="35"/>
      <c r="O52" s="84" t="s">
        <v>209</v>
      </c>
      <c r="P52" s="34">
        <v>1988</v>
      </c>
      <c r="Q52" s="36"/>
    </row>
    <row r="53" spans="1:17">
      <c r="A53" s="16"/>
      <c r="B53" s="152"/>
      <c r="C53" s="109"/>
      <c r="D53" s="110"/>
      <c r="E53" s="35"/>
      <c r="F53" s="35"/>
      <c r="G53" s="32"/>
      <c r="H53" s="52"/>
      <c r="I53" s="35"/>
      <c r="J53" s="35"/>
      <c r="K53" s="109"/>
      <c r="L53" s="174"/>
      <c r="M53" s="35"/>
      <c r="N53" s="35"/>
      <c r="O53" s="32"/>
      <c r="P53" s="33"/>
      <c r="Q53" s="35"/>
    </row>
    <row r="54" spans="1:17">
      <c r="A54" s="16"/>
      <c r="B54" s="74" t="s">
        <v>596</v>
      </c>
      <c r="C54" s="111">
        <v>324</v>
      </c>
      <c r="D54" s="111"/>
      <c r="E54" s="48"/>
      <c r="F54" s="48"/>
      <c r="G54" s="50">
        <v>240</v>
      </c>
      <c r="H54" s="50"/>
      <c r="I54" s="48"/>
      <c r="J54" s="48"/>
      <c r="K54" s="111">
        <v>900</v>
      </c>
      <c r="L54" s="111"/>
      <c r="M54" s="48"/>
      <c r="N54" s="48"/>
      <c r="O54" s="50">
        <v>649</v>
      </c>
      <c r="P54" s="50"/>
      <c r="Q54" s="48"/>
    </row>
    <row r="55" spans="1:17" ht="15.75" thickBot="1">
      <c r="A55" s="16"/>
      <c r="B55" s="74"/>
      <c r="C55" s="129"/>
      <c r="D55" s="129"/>
      <c r="E55" s="130"/>
      <c r="F55" s="48"/>
      <c r="G55" s="131"/>
      <c r="H55" s="131"/>
      <c r="I55" s="130"/>
      <c r="J55" s="48"/>
      <c r="K55" s="129"/>
      <c r="L55" s="129"/>
      <c r="M55" s="130"/>
      <c r="N55" s="48"/>
      <c r="O55" s="131"/>
      <c r="P55" s="131"/>
      <c r="Q55" s="130"/>
    </row>
    <row r="56" spans="1:17">
      <c r="A56" s="16"/>
      <c r="B56" s="73" t="s">
        <v>597</v>
      </c>
      <c r="C56" s="133">
        <v>1025</v>
      </c>
      <c r="D56" s="133"/>
      <c r="E56" s="36"/>
      <c r="F56" s="35"/>
      <c r="G56" s="39">
        <v>952</v>
      </c>
      <c r="H56" s="39"/>
      <c r="I56" s="36"/>
      <c r="J56" s="35"/>
      <c r="K56" s="133">
        <v>3011</v>
      </c>
      <c r="L56" s="133"/>
      <c r="M56" s="36"/>
      <c r="N56" s="35"/>
      <c r="O56" s="34">
        <v>2637</v>
      </c>
      <c r="P56" s="34"/>
      <c r="Q56" s="36"/>
    </row>
    <row r="57" spans="1:17">
      <c r="A57" s="16"/>
      <c r="B57" s="73"/>
      <c r="C57" s="174"/>
      <c r="D57" s="174"/>
      <c r="E57" s="35"/>
      <c r="F57" s="35"/>
      <c r="G57" s="52"/>
      <c r="H57" s="52"/>
      <c r="I57" s="35"/>
      <c r="J57" s="35"/>
      <c r="K57" s="174"/>
      <c r="L57" s="174"/>
      <c r="M57" s="35"/>
      <c r="N57" s="35"/>
      <c r="O57" s="33"/>
      <c r="P57" s="33"/>
      <c r="Q57" s="35"/>
    </row>
    <row r="58" spans="1:17">
      <c r="A58" s="16"/>
      <c r="B58" s="74" t="s">
        <v>598</v>
      </c>
      <c r="C58" s="111">
        <v>483</v>
      </c>
      <c r="D58" s="111"/>
      <c r="E58" s="48"/>
      <c r="F58" s="48"/>
      <c r="G58" s="50">
        <v>483</v>
      </c>
      <c r="H58" s="50"/>
      <c r="I58" s="48"/>
      <c r="J58" s="48"/>
      <c r="K58" s="127">
        <v>1442</v>
      </c>
      <c r="L58" s="127"/>
      <c r="M58" s="48"/>
      <c r="N58" s="48"/>
      <c r="O58" s="51">
        <v>1451</v>
      </c>
      <c r="P58" s="51"/>
      <c r="Q58" s="48"/>
    </row>
    <row r="59" spans="1:17" ht="15.75" thickBot="1">
      <c r="A59" s="16"/>
      <c r="B59" s="74"/>
      <c r="C59" s="129"/>
      <c r="D59" s="129"/>
      <c r="E59" s="130"/>
      <c r="F59" s="48"/>
      <c r="G59" s="131"/>
      <c r="H59" s="131"/>
      <c r="I59" s="130"/>
      <c r="J59" s="48"/>
      <c r="K59" s="176"/>
      <c r="L59" s="176"/>
      <c r="M59" s="130"/>
      <c r="N59" s="48"/>
      <c r="O59" s="178"/>
      <c r="P59" s="178"/>
      <c r="Q59" s="130"/>
    </row>
    <row r="60" spans="1:17">
      <c r="A60" s="16"/>
      <c r="B60" s="73" t="s">
        <v>30</v>
      </c>
      <c r="C60" s="133">
        <v>1508</v>
      </c>
      <c r="D60" s="133"/>
      <c r="E60" s="36"/>
      <c r="F60" s="35"/>
      <c r="G60" s="34">
        <v>1435</v>
      </c>
      <c r="H60" s="34"/>
      <c r="I60" s="36"/>
      <c r="J60" s="35"/>
      <c r="K60" s="105" t="s">
        <v>209</v>
      </c>
      <c r="L60" s="133">
        <v>4453</v>
      </c>
      <c r="M60" s="36"/>
      <c r="N60" s="35"/>
      <c r="O60" s="84" t="s">
        <v>209</v>
      </c>
      <c r="P60" s="34">
        <v>4088</v>
      </c>
      <c r="Q60" s="36"/>
    </row>
    <row r="61" spans="1:17" ht="15.75" thickBot="1">
      <c r="A61" s="16"/>
      <c r="B61" s="73"/>
      <c r="C61" s="134"/>
      <c r="D61" s="134"/>
      <c r="E61" s="135"/>
      <c r="F61" s="35"/>
      <c r="G61" s="137"/>
      <c r="H61" s="137"/>
      <c r="I61" s="135"/>
      <c r="J61" s="35"/>
      <c r="K61" s="132"/>
      <c r="L61" s="134"/>
      <c r="M61" s="135"/>
      <c r="N61" s="35"/>
      <c r="O61" s="136"/>
      <c r="P61" s="137"/>
      <c r="Q61" s="135"/>
    </row>
    <row r="62" spans="1:17" ht="15.75" thickTop="1"/>
  </sheetData>
  <mergeCells count="268">
    <mergeCell ref="B39:Q39"/>
    <mergeCell ref="B40:Q40"/>
    <mergeCell ref="B45:Q45"/>
    <mergeCell ref="A46:A61"/>
    <mergeCell ref="B46:Q46"/>
    <mergeCell ref="B47:Q47"/>
    <mergeCell ref="P60:P61"/>
    <mergeCell ref="Q60:Q61"/>
    <mergeCell ref="A1:A2"/>
    <mergeCell ref="B1:Q1"/>
    <mergeCell ref="B2:Q2"/>
    <mergeCell ref="B3:Q3"/>
    <mergeCell ref="A4:A45"/>
    <mergeCell ref="B4:Q4"/>
    <mergeCell ref="B5:Q5"/>
    <mergeCell ref="B6:Q6"/>
    <mergeCell ref="J60:J61"/>
    <mergeCell ref="K60:K61"/>
    <mergeCell ref="L60:L61"/>
    <mergeCell ref="M60:M61"/>
    <mergeCell ref="N60:N61"/>
    <mergeCell ref="O60:O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K51:M51"/>
    <mergeCell ref="O51:Q51"/>
    <mergeCell ref="B52:B53"/>
    <mergeCell ref="C52:C53"/>
    <mergeCell ref="D52:D53"/>
    <mergeCell ref="E52:E53"/>
    <mergeCell ref="F52:F53"/>
    <mergeCell ref="G52:G53"/>
    <mergeCell ref="H52:H53"/>
    <mergeCell ref="I52:I53"/>
    <mergeCell ref="N37:N38"/>
    <mergeCell ref="O37:O38"/>
    <mergeCell ref="P37:P38"/>
    <mergeCell ref="Q37:Q38"/>
    <mergeCell ref="B48:Q48"/>
    <mergeCell ref="B50:B51"/>
    <mergeCell ref="C50:I50"/>
    <mergeCell ref="K50:Q50"/>
    <mergeCell ref="C51:E51"/>
    <mergeCell ref="G51:I5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 bestFit="1" customWidth="1"/>
    <col min="5" max="5" width="8.7109375" bestFit="1" customWidth="1"/>
    <col min="7" max="7" width="7" bestFit="1" customWidth="1"/>
    <col min="9" max="9" width="8.7109375" bestFit="1" customWidth="1"/>
  </cols>
  <sheetData>
    <row r="1" spans="1:9" ht="15" customHeight="1">
      <c r="A1" s="9" t="s">
        <v>813</v>
      </c>
      <c r="B1" s="9" t="s">
        <v>2</v>
      </c>
      <c r="C1" s="9"/>
      <c r="D1" s="9"/>
      <c r="E1" s="9"/>
      <c r="F1" s="9"/>
      <c r="G1" s="9"/>
      <c r="H1" s="9"/>
      <c r="I1" s="9"/>
    </row>
    <row r="2" spans="1:9" ht="15" customHeight="1">
      <c r="A2" s="9"/>
      <c r="B2" s="9" t="s">
        <v>3</v>
      </c>
      <c r="C2" s="9"/>
      <c r="D2" s="9"/>
      <c r="E2" s="9"/>
      <c r="F2" s="9"/>
      <c r="G2" s="9"/>
      <c r="H2" s="9"/>
      <c r="I2" s="9"/>
    </row>
    <row r="3" spans="1:9" ht="30">
      <c r="A3" s="3" t="s">
        <v>600</v>
      </c>
      <c r="B3" s="57" t="s">
        <v>4</v>
      </c>
      <c r="C3" s="57"/>
      <c r="D3" s="57"/>
      <c r="E3" s="57"/>
      <c r="F3" s="57"/>
      <c r="G3" s="57"/>
      <c r="H3" s="57"/>
      <c r="I3" s="57"/>
    </row>
    <row r="4" spans="1:9" ht="15" customHeight="1">
      <c r="A4" s="16" t="s">
        <v>814</v>
      </c>
      <c r="B4" s="57" t="s">
        <v>4</v>
      </c>
      <c r="C4" s="57"/>
      <c r="D4" s="57"/>
      <c r="E4" s="57"/>
      <c r="F4" s="57"/>
      <c r="G4" s="57"/>
      <c r="H4" s="57"/>
      <c r="I4" s="57"/>
    </row>
    <row r="5" spans="1:9">
      <c r="A5" s="16"/>
      <c r="B5" s="59" t="s">
        <v>609</v>
      </c>
      <c r="C5" s="59"/>
      <c r="D5" s="59"/>
      <c r="E5" s="59"/>
      <c r="F5" s="59"/>
      <c r="G5" s="59"/>
      <c r="H5" s="59"/>
      <c r="I5" s="59"/>
    </row>
    <row r="6" spans="1:9">
      <c r="A6" s="16"/>
      <c r="B6" s="60"/>
      <c r="C6" s="60"/>
      <c r="D6" s="60"/>
      <c r="E6" s="60"/>
      <c r="F6" s="60"/>
      <c r="G6" s="60"/>
      <c r="H6" s="60"/>
      <c r="I6" s="60"/>
    </row>
    <row r="7" spans="1:9">
      <c r="A7" s="16"/>
      <c r="B7" s="28"/>
      <c r="C7" s="28"/>
      <c r="D7" s="28"/>
      <c r="E7" s="28"/>
      <c r="F7" s="28"/>
      <c r="G7" s="28"/>
      <c r="H7" s="28"/>
      <c r="I7" s="28"/>
    </row>
    <row r="8" spans="1:9">
      <c r="A8" s="16"/>
      <c r="B8" s="17"/>
      <c r="C8" s="17"/>
      <c r="D8" s="17"/>
      <c r="E8" s="17"/>
      <c r="F8" s="17"/>
      <c r="G8" s="17"/>
      <c r="H8" s="17"/>
      <c r="I8" s="17"/>
    </row>
    <row r="9" spans="1:9" ht="15.75" thickBot="1">
      <c r="A9" s="16"/>
      <c r="B9" s="18"/>
      <c r="C9" s="30" t="s">
        <v>203</v>
      </c>
      <c r="D9" s="30"/>
      <c r="E9" s="30"/>
      <c r="F9" s="30"/>
      <c r="G9" s="30"/>
      <c r="H9" s="30"/>
      <c r="I9" s="30"/>
    </row>
    <row r="10" spans="1:9">
      <c r="A10" s="16"/>
      <c r="B10" s="43" t="s">
        <v>246</v>
      </c>
      <c r="C10" s="45">
        <v>2013</v>
      </c>
      <c r="D10" s="45"/>
      <c r="E10" s="45"/>
      <c r="F10" s="47"/>
      <c r="G10" s="45">
        <v>2012</v>
      </c>
      <c r="H10" s="45"/>
      <c r="I10" s="45"/>
    </row>
    <row r="11" spans="1:9" ht="15.75" thickBot="1">
      <c r="A11" s="16"/>
      <c r="B11" s="43"/>
      <c r="C11" s="30"/>
      <c r="D11" s="30"/>
      <c r="E11" s="30"/>
      <c r="F11" s="46"/>
      <c r="G11" s="30"/>
      <c r="H11" s="30"/>
      <c r="I11" s="30"/>
    </row>
    <row r="12" spans="1:9" ht="15.75" thickBot="1">
      <c r="A12" s="16"/>
      <c r="B12" s="43"/>
      <c r="C12" s="22" t="s">
        <v>605</v>
      </c>
      <c r="D12" s="18"/>
      <c r="E12" s="22" t="s">
        <v>606</v>
      </c>
      <c r="F12" s="18"/>
      <c r="G12" s="22" t="s">
        <v>605</v>
      </c>
      <c r="H12" s="18"/>
      <c r="I12" s="22" t="s">
        <v>606</v>
      </c>
    </row>
    <row r="13" spans="1:9">
      <c r="A13" s="16"/>
      <c r="B13" s="65" t="s">
        <v>610</v>
      </c>
      <c r="C13" s="140">
        <v>-2</v>
      </c>
      <c r="D13" s="25"/>
      <c r="E13" s="140">
        <v>-1</v>
      </c>
      <c r="F13" s="25"/>
      <c r="G13" s="181">
        <v>2</v>
      </c>
      <c r="H13" s="25"/>
      <c r="I13" s="181">
        <v>1</v>
      </c>
    </row>
    <row r="14" spans="1:9">
      <c r="A14" s="16"/>
      <c r="B14" s="62" t="s">
        <v>607</v>
      </c>
      <c r="C14" s="145" t="s">
        <v>314</v>
      </c>
      <c r="D14" s="18"/>
      <c r="E14" s="145" t="s">
        <v>314</v>
      </c>
      <c r="F14" s="18"/>
      <c r="G14" s="146">
        <v>-9</v>
      </c>
      <c r="H14" s="18"/>
      <c r="I14" s="146">
        <v>-5</v>
      </c>
    </row>
    <row r="15" spans="1:9" ht="15.75" thickBot="1">
      <c r="A15" s="16"/>
      <c r="B15" s="65" t="s">
        <v>611</v>
      </c>
      <c r="C15" s="77" t="s">
        <v>314</v>
      </c>
      <c r="D15" s="24"/>
      <c r="E15" s="77" t="s">
        <v>314</v>
      </c>
      <c r="F15" s="24"/>
      <c r="G15" s="78" t="s">
        <v>314</v>
      </c>
      <c r="H15" s="24"/>
      <c r="I15" s="78">
        <v>7</v>
      </c>
    </row>
    <row r="16" spans="1:9" ht="26.25" thickBot="1">
      <c r="A16" s="16"/>
      <c r="B16" s="62" t="s">
        <v>612</v>
      </c>
      <c r="C16" s="161">
        <v>-2</v>
      </c>
      <c r="D16" s="18"/>
      <c r="E16" s="161">
        <v>-1</v>
      </c>
      <c r="F16" s="18"/>
      <c r="G16" s="165">
        <v>-7</v>
      </c>
      <c r="H16" s="18"/>
      <c r="I16" s="165">
        <v>3</v>
      </c>
    </row>
    <row r="17" spans="1:9" ht="15.75" thickTop="1">
      <c r="A17" s="16"/>
      <c r="B17" s="59" t="s">
        <v>604</v>
      </c>
      <c r="C17" s="59"/>
      <c r="D17" s="59"/>
      <c r="E17" s="59"/>
      <c r="F17" s="59"/>
      <c r="G17" s="59"/>
      <c r="H17" s="59"/>
      <c r="I17" s="59"/>
    </row>
    <row r="18" spans="1:9">
      <c r="A18" s="16"/>
      <c r="B18" s="60"/>
      <c r="C18" s="60"/>
      <c r="D18" s="60"/>
      <c r="E18" s="60"/>
      <c r="F18" s="60"/>
      <c r="G18" s="60"/>
      <c r="H18" s="60"/>
      <c r="I18" s="60"/>
    </row>
    <row r="19" spans="1:9">
      <c r="A19" s="16"/>
      <c r="B19" s="28"/>
      <c r="C19" s="28"/>
      <c r="D19" s="28"/>
      <c r="E19" s="28"/>
      <c r="F19" s="28"/>
      <c r="G19" s="28"/>
      <c r="H19" s="28"/>
      <c r="I19" s="28"/>
    </row>
    <row r="20" spans="1:9">
      <c r="A20" s="16"/>
      <c r="B20" s="17"/>
      <c r="C20" s="17"/>
      <c r="D20" s="17"/>
      <c r="E20" s="17"/>
      <c r="F20" s="17"/>
      <c r="G20" s="17"/>
      <c r="H20" s="17"/>
      <c r="I20" s="17"/>
    </row>
    <row r="21" spans="1:9" ht="15.75" thickBot="1">
      <c r="A21" s="16"/>
      <c r="B21" s="18"/>
      <c r="C21" s="30" t="s">
        <v>202</v>
      </c>
      <c r="D21" s="30"/>
      <c r="E21" s="30"/>
      <c r="F21" s="30"/>
      <c r="G21" s="30"/>
      <c r="H21" s="30"/>
      <c r="I21" s="30"/>
    </row>
    <row r="22" spans="1:9">
      <c r="A22" s="16"/>
      <c r="B22" s="43" t="s">
        <v>246</v>
      </c>
      <c r="C22" s="45">
        <v>2013</v>
      </c>
      <c r="D22" s="45"/>
      <c r="E22" s="45"/>
      <c r="F22" s="47"/>
      <c r="G22" s="45">
        <v>2012</v>
      </c>
      <c r="H22" s="45"/>
      <c r="I22" s="45"/>
    </row>
    <row r="23" spans="1:9" ht="15.75" thickBot="1">
      <c r="A23" s="16"/>
      <c r="B23" s="43"/>
      <c r="C23" s="30"/>
      <c r="D23" s="30"/>
      <c r="E23" s="30"/>
      <c r="F23" s="46"/>
      <c r="G23" s="30"/>
      <c r="H23" s="30"/>
      <c r="I23" s="30"/>
    </row>
    <row r="24" spans="1:9" ht="15.75" thickBot="1">
      <c r="A24" s="16"/>
      <c r="B24" s="43"/>
      <c r="C24" s="22" t="s">
        <v>605</v>
      </c>
      <c r="D24" s="18"/>
      <c r="E24" s="22" t="s">
        <v>606</v>
      </c>
      <c r="F24" s="18"/>
      <c r="G24" s="22" t="s">
        <v>605</v>
      </c>
      <c r="H24" s="18"/>
      <c r="I24" s="22" t="s">
        <v>606</v>
      </c>
    </row>
    <row r="25" spans="1:9" ht="15.75" thickBot="1">
      <c r="A25" s="16"/>
      <c r="B25" s="65" t="s">
        <v>607</v>
      </c>
      <c r="C25" s="77" t="s">
        <v>314</v>
      </c>
      <c r="D25" s="24"/>
      <c r="E25" s="77" t="s">
        <v>314</v>
      </c>
      <c r="F25" s="24"/>
      <c r="G25" s="78">
        <v>-2</v>
      </c>
      <c r="H25" s="24"/>
      <c r="I25" s="78">
        <v>-1</v>
      </c>
    </row>
    <row r="26" spans="1:9" ht="15.75" thickBot="1">
      <c r="A26" s="16"/>
      <c r="B26" s="62" t="s">
        <v>608</v>
      </c>
      <c r="C26" s="180" t="s">
        <v>408</v>
      </c>
      <c r="D26" s="18"/>
      <c r="E26" s="180" t="s">
        <v>408</v>
      </c>
      <c r="F26" s="18"/>
      <c r="G26" s="165">
        <v>-2</v>
      </c>
      <c r="H26" s="18"/>
      <c r="I26" s="165">
        <v>-1</v>
      </c>
    </row>
  </sheetData>
  <mergeCells count="22">
    <mergeCell ref="A1:A2"/>
    <mergeCell ref="B1:I1"/>
    <mergeCell ref="B2:I2"/>
    <mergeCell ref="B3:I3"/>
    <mergeCell ref="A4:A26"/>
    <mergeCell ref="B4:I4"/>
    <mergeCell ref="B5:I5"/>
    <mergeCell ref="B6:I6"/>
    <mergeCell ref="B17:I17"/>
    <mergeCell ref="B18:I18"/>
    <mergeCell ref="B19:I19"/>
    <mergeCell ref="C21:I21"/>
    <mergeCell ref="B22:B24"/>
    <mergeCell ref="C22:E23"/>
    <mergeCell ref="F22:F23"/>
    <mergeCell ref="G22:I23"/>
    <mergeCell ref="B7:I7"/>
    <mergeCell ref="C9:I9"/>
    <mergeCell ref="B10:B12"/>
    <mergeCell ref="C10:E11"/>
    <mergeCell ref="F10:F11"/>
    <mergeCell ref="G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6.42578125" customWidth="1"/>
    <col min="5" max="5" width="5.140625" customWidth="1"/>
    <col min="6" max="8" width="11.5703125" customWidth="1"/>
    <col min="9" max="9" width="10.5703125" customWidth="1"/>
    <col min="10" max="10" width="18.85546875" customWidth="1"/>
    <col min="11" max="11" width="13.5703125" customWidth="1"/>
    <col min="12" max="14" width="14.42578125" customWidth="1"/>
    <col min="15" max="16" width="3.5703125" bestFit="1" customWidth="1"/>
    <col min="17" max="17" width="1.5703125" bestFit="1" customWidth="1"/>
  </cols>
  <sheetData>
    <row r="1" spans="1:17" ht="15" customHeight="1">
      <c r="A1" s="9" t="s">
        <v>8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17</v>
      </c>
      <c r="B3" s="57" t="s">
        <v>4</v>
      </c>
      <c r="C3" s="57"/>
      <c r="D3" s="57"/>
      <c r="E3" s="57"/>
      <c r="F3" s="57"/>
      <c r="G3" s="57"/>
      <c r="H3" s="57"/>
      <c r="I3" s="57"/>
      <c r="J3" s="57"/>
      <c r="K3" s="57"/>
      <c r="L3" s="57"/>
      <c r="M3" s="57"/>
      <c r="N3" s="57"/>
      <c r="O3" s="57"/>
      <c r="P3" s="57"/>
      <c r="Q3" s="57"/>
    </row>
    <row r="4" spans="1:17" ht="15" customHeight="1">
      <c r="A4" s="16" t="s">
        <v>816</v>
      </c>
      <c r="B4" s="57" t="s">
        <v>4</v>
      </c>
      <c r="C4" s="57"/>
      <c r="D4" s="57"/>
      <c r="E4" s="57"/>
      <c r="F4" s="57"/>
      <c r="G4" s="57"/>
      <c r="H4" s="57"/>
      <c r="I4" s="57"/>
      <c r="J4" s="57"/>
      <c r="K4" s="57"/>
      <c r="L4" s="57"/>
      <c r="M4" s="57"/>
      <c r="N4" s="57"/>
      <c r="O4" s="57"/>
      <c r="P4" s="57"/>
      <c r="Q4" s="57"/>
    </row>
    <row r="5" spans="1:17">
      <c r="A5" s="16"/>
      <c r="B5" s="57"/>
      <c r="C5" s="57"/>
      <c r="D5" s="57"/>
      <c r="E5" s="57"/>
      <c r="F5" s="57"/>
      <c r="G5" s="57"/>
      <c r="H5" s="57"/>
      <c r="I5" s="57"/>
      <c r="J5" s="57"/>
      <c r="K5" s="57"/>
      <c r="L5" s="57"/>
      <c r="M5" s="57"/>
      <c r="N5" s="57"/>
      <c r="O5" s="57"/>
      <c r="P5" s="57"/>
      <c r="Q5" s="57"/>
    </row>
    <row r="6" spans="1:17">
      <c r="A6" s="16"/>
      <c r="B6" s="186" t="s">
        <v>620</v>
      </c>
      <c r="C6" s="186"/>
      <c r="D6" s="186"/>
      <c r="E6" s="186"/>
      <c r="F6" s="186"/>
      <c r="G6" s="186"/>
      <c r="H6" s="186"/>
      <c r="I6" s="186"/>
      <c r="J6" s="186"/>
      <c r="K6" s="186"/>
      <c r="L6" s="186"/>
      <c r="M6" s="186"/>
      <c r="N6" s="186"/>
      <c r="O6" s="186"/>
      <c r="P6" s="186"/>
      <c r="Q6" s="186"/>
    </row>
    <row r="7" spans="1:17">
      <c r="A7" s="16"/>
      <c r="B7" s="60"/>
      <c r="C7" s="60"/>
      <c r="D7" s="60"/>
      <c r="E7" s="60"/>
      <c r="F7" s="60"/>
      <c r="G7" s="60"/>
      <c r="H7" s="60"/>
      <c r="I7" s="60"/>
      <c r="J7" s="60"/>
      <c r="K7" s="60"/>
      <c r="L7" s="60"/>
      <c r="M7" s="60"/>
      <c r="N7" s="60"/>
      <c r="O7" s="60"/>
      <c r="P7" s="60"/>
      <c r="Q7" s="60"/>
    </row>
    <row r="8" spans="1:17">
      <c r="A8" s="16"/>
      <c r="B8" s="28"/>
      <c r="C8" s="28"/>
      <c r="D8" s="28"/>
      <c r="E8" s="28"/>
      <c r="F8" s="28"/>
      <c r="G8" s="28"/>
      <c r="H8" s="28"/>
      <c r="I8" s="28"/>
      <c r="J8" s="28"/>
      <c r="K8" s="28"/>
      <c r="L8" s="28"/>
      <c r="M8" s="28"/>
      <c r="N8" s="28"/>
      <c r="O8" s="28"/>
      <c r="P8" s="28"/>
      <c r="Q8" s="28"/>
    </row>
    <row r="9" spans="1:17">
      <c r="A9" s="16"/>
      <c r="B9" s="17"/>
      <c r="C9" s="17"/>
      <c r="D9" s="17"/>
      <c r="E9" s="17"/>
      <c r="F9" s="17"/>
      <c r="G9" s="17"/>
      <c r="H9" s="17"/>
      <c r="I9" s="17"/>
      <c r="J9" s="17"/>
      <c r="K9" s="17"/>
      <c r="L9" s="17"/>
      <c r="M9" s="17"/>
      <c r="N9" s="17"/>
      <c r="O9" s="17"/>
      <c r="P9" s="17"/>
      <c r="Q9" s="17"/>
    </row>
    <row r="10" spans="1:17" ht="15.75" thickBot="1">
      <c r="A10" s="16"/>
      <c r="B10" s="41" t="s">
        <v>621</v>
      </c>
      <c r="C10" s="30" t="s">
        <v>622</v>
      </c>
      <c r="D10" s="30"/>
      <c r="E10" s="30"/>
      <c r="F10" s="30" t="s">
        <v>623</v>
      </c>
      <c r="G10" s="30"/>
      <c r="H10" s="30"/>
      <c r="I10" s="30" t="s">
        <v>624</v>
      </c>
      <c r="J10" s="30"/>
      <c r="K10" s="30"/>
      <c r="L10" s="30" t="s">
        <v>625</v>
      </c>
      <c r="M10" s="30"/>
      <c r="N10" s="30"/>
      <c r="O10" s="30" t="s">
        <v>310</v>
      </c>
      <c r="P10" s="30"/>
      <c r="Q10" s="30"/>
    </row>
    <row r="11" spans="1:17">
      <c r="A11" s="16"/>
      <c r="B11" s="32" t="s">
        <v>626</v>
      </c>
      <c r="C11" s="84" t="s">
        <v>209</v>
      </c>
      <c r="D11" s="39" t="s">
        <v>219</v>
      </c>
      <c r="E11" s="84" t="s">
        <v>196</v>
      </c>
      <c r="F11" s="84" t="s">
        <v>209</v>
      </c>
      <c r="G11" s="39" t="s">
        <v>238</v>
      </c>
      <c r="H11" s="84" t="s">
        <v>196</v>
      </c>
      <c r="I11" s="84" t="s">
        <v>209</v>
      </c>
      <c r="J11" s="39" t="s">
        <v>627</v>
      </c>
      <c r="K11" s="84" t="s">
        <v>196</v>
      </c>
      <c r="L11" s="84" t="s">
        <v>209</v>
      </c>
      <c r="M11" s="39">
        <v>1</v>
      </c>
      <c r="N11" s="36"/>
      <c r="O11" s="84" t="s">
        <v>209</v>
      </c>
      <c r="P11" s="39" t="s">
        <v>234</v>
      </c>
      <c r="Q11" s="84" t="s">
        <v>196</v>
      </c>
    </row>
    <row r="12" spans="1:17">
      <c r="A12" s="16"/>
      <c r="B12" s="32"/>
      <c r="C12" s="32"/>
      <c r="D12" s="52"/>
      <c r="E12" s="32"/>
      <c r="F12" s="32"/>
      <c r="G12" s="52"/>
      <c r="H12" s="32"/>
      <c r="I12" s="32"/>
      <c r="J12" s="52"/>
      <c r="K12" s="32"/>
      <c r="L12" s="32"/>
      <c r="M12" s="52"/>
      <c r="N12" s="35"/>
      <c r="O12" s="32"/>
      <c r="P12" s="52"/>
      <c r="Q12" s="32"/>
    </row>
    <row r="13" spans="1:17">
      <c r="A13" s="16"/>
      <c r="B13" s="49" t="s">
        <v>628</v>
      </c>
      <c r="C13" s="50" t="s">
        <v>222</v>
      </c>
      <c r="D13" s="50"/>
      <c r="E13" s="49" t="s">
        <v>196</v>
      </c>
      <c r="F13" s="50">
        <v>16</v>
      </c>
      <c r="G13" s="50"/>
      <c r="H13" s="48"/>
      <c r="I13" s="50">
        <v>1</v>
      </c>
      <c r="J13" s="50"/>
      <c r="K13" s="48"/>
      <c r="L13" s="50">
        <v>2</v>
      </c>
      <c r="M13" s="50"/>
      <c r="N13" s="48"/>
      <c r="O13" s="50" t="s">
        <v>629</v>
      </c>
      <c r="P13" s="50"/>
      <c r="Q13" s="49" t="s">
        <v>196</v>
      </c>
    </row>
    <row r="14" spans="1:17">
      <c r="A14" s="16"/>
      <c r="B14" s="49"/>
      <c r="C14" s="50"/>
      <c r="D14" s="50"/>
      <c r="E14" s="49"/>
      <c r="F14" s="50"/>
      <c r="G14" s="50"/>
      <c r="H14" s="48"/>
      <c r="I14" s="50"/>
      <c r="J14" s="50"/>
      <c r="K14" s="48"/>
      <c r="L14" s="50"/>
      <c r="M14" s="50"/>
      <c r="N14" s="48"/>
      <c r="O14" s="50"/>
      <c r="P14" s="50"/>
      <c r="Q14" s="49"/>
    </row>
    <row r="15" spans="1:17">
      <c r="A15" s="16"/>
      <c r="B15" s="32" t="s">
        <v>630</v>
      </c>
      <c r="C15" s="52" t="s">
        <v>314</v>
      </c>
      <c r="D15" s="52"/>
      <c r="E15" s="35"/>
      <c r="F15" s="52" t="s">
        <v>338</v>
      </c>
      <c r="G15" s="52"/>
      <c r="H15" s="32" t="s">
        <v>196</v>
      </c>
      <c r="I15" s="52">
        <v>3</v>
      </c>
      <c r="J15" s="52"/>
      <c r="K15" s="35"/>
      <c r="L15" s="52" t="s">
        <v>314</v>
      </c>
      <c r="M15" s="52"/>
      <c r="N15" s="35"/>
      <c r="O15" s="52" t="s">
        <v>627</v>
      </c>
      <c r="P15" s="52"/>
      <c r="Q15" s="32" t="s">
        <v>196</v>
      </c>
    </row>
    <row r="16" spans="1:17" ht="15.75" thickBot="1">
      <c r="A16" s="16"/>
      <c r="B16" s="32"/>
      <c r="C16" s="85"/>
      <c r="D16" s="85"/>
      <c r="E16" s="93"/>
      <c r="F16" s="85"/>
      <c r="G16" s="85"/>
      <c r="H16" s="122"/>
      <c r="I16" s="85"/>
      <c r="J16" s="85"/>
      <c r="K16" s="93"/>
      <c r="L16" s="85"/>
      <c r="M16" s="85"/>
      <c r="N16" s="93"/>
      <c r="O16" s="85"/>
      <c r="P16" s="85"/>
      <c r="Q16" s="122"/>
    </row>
    <row r="17" spans="1:17">
      <c r="A17" s="16"/>
      <c r="B17" s="49" t="s">
        <v>631</v>
      </c>
      <c r="C17" s="88" t="s">
        <v>222</v>
      </c>
      <c r="D17" s="88"/>
      <c r="E17" s="86" t="s">
        <v>196</v>
      </c>
      <c r="F17" s="88">
        <v>3</v>
      </c>
      <c r="G17" s="88"/>
      <c r="H17" s="90"/>
      <c r="I17" s="88">
        <v>4</v>
      </c>
      <c r="J17" s="88"/>
      <c r="K17" s="90"/>
      <c r="L17" s="88">
        <v>2</v>
      </c>
      <c r="M17" s="88"/>
      <c r="N17" s="90"/>
      <c r="O17" s="88" t="s">
        <v>632</v>
      </c>
      <c r="P17" s="88"/>
      <c r="Q17" s="86" t="s">
        <v>196</v>
      </c>
    </row>
    <row r="18" spans="1:17" ht="15.75" thickBot="1">
      <c r="A18" s="16"/>
      <c r="B18" s="49"/>
      <c r="C18" s="131"/>
      <c r="D18" s="131"/>
      <c r="E18" s="182"/>
      <c r="F18" s="131"/>
      <c r="G18" s="131"/>
      <c r="H18" s="130"/>
      <c r="I18" s="131"/>
      <c r="J18" s="131"/>
      <c r="K18" s="130"/>
      <c r="L18" s="131"/>
      <c r="M18" s="131"/>
      <c r="N18" s="130"/>
      <c r="O18" s="131"/>
      <c r="P18" s="131"/>
      <c r="Q18" s="182"/>
    </row>
    <row r="19" spans="1:17">
      <c r="A19" s="16"/>
      <c r="B19" s="32" t="s">
        <v>633</v>
      </c>
      <c r="C19" s="84" t="s">
        <v>209</v>
      </c>
      <c r="D19" s="39" t="s">
        <v>634</v>
      </c>
      <c r="E19" s="84" t="s">
        <v>196</v>
      </c>
      <c r="F19" s="84" t="s">
        <v>209</v>
      </c>
      <c r="G19" s="39" t="s">
        <v>635</v>
      </c>
      <c r="H19" s="84" t="s">
        <v>196</v>
      </c>
      <c r="I19" s="84" t="s">
        <v>209</v>
      </c>
      <c r="J19" s="39" t="s">
        <v>219</v>
      </c>
      <c r="K19" s="84" t="s">
        <v>196</v>
      </c>
      <c r="L19" s="84" t="s">
        <v>209</v>
      </c>
      <c r="M19" s="39">
        <v>3</v>
      </c>
      <c r="N19" s="36"/>
      <c r="O19" s="84" t="s">
        <v>209</v>
      </c>
      <c r="P19" s="39" t="s">
        <v>229</v>
      </c>
      <c r="Q19" s="84" t="s">
        <v>196</v>
      </c>
    </row>
    <row r="20" spans="1:17" ht="15.75" thickBot="1">
      <c r="A20" s="16"/>
      <c r="B20" s="32"/>
      <c r="C20" s="136"/>
      <c r="D20" s="155"/>
      <c r="E20" s="136"/>
      <c r="F20" s="136"/>
      <c r="G20" s="155"/>
      <c r="H20" s="136"/>
      <c r="I20" s="136"/>
      <c r="J20" s="155"/>
      <c r="K20" s="136"/>
      <c r="L20" s="136"/>
      <c r="M20" s="155"/>
      <c r="N20" s="135"/>
      <c r="O20" s="136"/>
      <c r="P20" s="155"/>
      <c r="Q20" s="136"/>
    </row>
    <row r="21" spans="1:17" ht="15.75" thickTop="1">
      <c r="A21" s="16"/>
      <c r="B21" s="48"/>
      <c r="C21" s="48"/>
      <c r="D21" s="48"/>
      <c r="E21" s="48"/>
      <c r="F21" s="48"/>
      <c r="G21" s="48"/>
      <c r="H21" s="48"/>
      <c r="I21" s="48"/>
      <c r="J21" s="48"/>
      <c r="K21" s="48"/>
      <c r="L21" s="48"/>
      <c r="M21" s="48"/>
      <c r="N21" s="48"/>
      <c r="O21" s="48"/>
      <c r="P21" s="48"/>
      <c r="Q21" s="48"/>
    </row>
    <row r="22" spans="1:17" ht="15" customHeight="1">
      <c r="A22" s="16" t="s">
        <v>817</v>
      </c>
      <c r="B22" s="57" t="s">
        <v>4</v>
      </c>
      <c r="C22" s="57"/>
      <c r="D22" s="57"/>
      <c r="E22" s="57"/>
      <c r="F22" s="57"/>
      <c r="G22" s="57"/>
      <c r="H22" s="57"/>
      <c r="I22" s="57"/>
      <c r="J22" s="57"/>
      <c r="K22" s="57"/>
      <c r="L22" s="57"/>
      <c r="M22" s="57"/>
      <c r="N22" s="57"/>
      <c r="O22" s="57"/>
      <c r="P22" s="57"/>
      <c r="Q22" s="57"/>
    </row>
    <row r="23" spans="1:17">
      <c r="A23" s="16"/>
      <c r="B23" s="59" t="s">
        <v>637</v>
      </c>
      <c r="C23" s="59"/>
      <c r="D23" s="59"/>
      <c r="E23" s="59"/>
      <c r="F23" s="59"/>
      <c r="G23" s="59"/>
      <c r="H23" s="59"/>
      <c r="I23" s="59"/>
      <c r="J23" s="59"/>
      <c r="K23" s="59"/>
      <c r="L23" s="59"/>
      <c r="M23" s="59"/>
      <c r="N23" s="59"/>
      <c r="O23" s="59"/>
      <c r="P23" s="59"/>
      <c r="Q23" s="59"/>
    </row>
    <row r="24" spans="1:17">
      <c r="A24" s="16"/>
      <c r="B24" s="28"/>
      <c r="C24" s="28"/>
      <c r="D24" s="28"/>
      <c r="E24" s="28"/>
      <c r="F24" s="28"/>
      <c r="G24" s="28"/>
      <c r="H24" s="28"/>
      <c r="I24" s="28"/>
      <c r="J24" s="28"/>
      <c r="K24" s="28"/>
      <c r="L24" s="28"/>
      <c r="M24" s="28"/>
      <c r="N24" s="28"/>
      <c r="O24" s="28"/>
      <c r="P24" s="28"/>
    </row>
    <row r="25" spans="1:17">
      <c r="A25" s="16"/>
      <c r="B25" s="17"/>
      <c r="C25" s="17"/>
      <c r="D25" s="17"/>
      <c r="E25" s="17"/>
      <c r="F25" s="17"/>
      <c r="G25" s="17"/>
      <c r="H25" s="17"/>
      <c r="I25" s="17"/>
      <c r="J25" s="17"/>
      <c r="K25" s="17"/>
      <c r="L25" s="17"/>
      <c r="M25" s="17"/>
      <c r="N25" s="17"/>
      <c r="O25" s="17"/>
      <c r="P25" s="17"/>
    </row>
    <row r="26" spans="1:17" ht="15.75" thickBot="1">
      <c r="A26" s="16"/>
      <c r="B26" s="18"/>
      <c r="C26" s="18"/>
      <c r="D26" s="30" t="s">
        <v>518</v>
      </c>
      <c r="E26" s="30"/>
      <c r="F26" s="30"/>
      <c r="G26" s="30"/>
      <c r="H26" s="30"/>
      <c r="I26" s="30"/>
      <c r="J26" s="30"/>
      <c r="K26" s="30"/>
      <c r="L26" s="30"/>
      <c r="M26" s="30"/>
      <c r="N26" s="30"/>
      <c r="O26" s="30"/>
      <c r="P26" s="30"/>
    </row>
    <row r="27" spans="1:17" ht="15.75" thickBot="1">
      <c r="A27" s="16"/>
      <c r="B27" s="48"/>
      <c r="C27" s="48"/>
      <c r="D27" s="31" t="s">
        <v>63</v>
      </c>
      <c r="E27" s="31"/>
      <c r="F27" s="31"/>
      <c r="G27" s="31"/>
      <c r="H27" s="31"/>
      <c r="I27" s="31"/>
      <c r="J27" s="90"/>
      <c r="K27" s="90"/>
      <c r="L27" s="90"/>
      <c r="M27" s="18"/>
      <c r="N27" s="90"/>
      <c r="O27" s="90"/>
      <c r="P27" s="90"/>
    </row>
    <row r="28" spans="1:17" ht="15.75" thickBot="1">
      <c r="A28" s="16"/>
      <c r="B28" s="43" t="s">
        <v>621</v>
      </c>
      <c r="C28" s="43"/>
      <c r="D28" s="31" t="s">
        <v>638</v>
      </c>
      <c r="E28" s="31"/>
      <c r="F28" s="31"/>
      <c r="G28" s="31" t="s">
        <v>65</v>
      </c>
      <c r="H28" s="31"/>
      <c r="I28" s="31"/>
      <c r="J28" s="30" t="s">
        <v>639</v>
      </c>
      <c r="K28" s="30"/>
      <c r="L28" s="30"/>
      <c r="M28" s="18"/>
      <c r="N28" s="30" t="s">
        <v>310</v>
      </c>
      <c r="O28" s="30"/>
      <c r="P28" s="30"/>
    </row>
    <row r="29" spans="1:17">
      <c r="A29" s="16"/>
      <c r="B29" s="32" t="s">
        <v>640</v>
      </c>
      <c r="C29" s="32"/>
      <c r="D29" s="36"/>
      <c r="E29" s="36"/>
      <c r="F29" s="36"/>
      <c r="G29" s="36"/>
      <c r="H29" s="36"/>
      <c r="I29" s="36"/>
      <c r="J29" s="36"/>
      <c r="K29" s="36"/>
      <c r="L29" s="36"/>
      <c r="M29" s="24"/>
      <c r="N29" s="36"/>
      <c r="O29" s="36"/>
      <c r="P29" s="36"/>
    </row>
    <row r="30" spans="1:17">
      <c r="A30" s="16"/>
      <c r="B30" s="48"/>
      <c r="C30" s="49" t="s">
        <v>31</v>
      </c>
      <c r="D30" s="49" t="s">
        <v>209</v>
      </c>
      <c r="E30" s="50" t="s">
        <v>314</v>
      </c>
      <c r="F30" s="48"/>
      <c r="G30" s="49" t="s">
        <v>209</v>
      </c>
      <c r="H30" s="50" t="s">
        <v>469</v>
      </c>
      <c r="I30" s="49" t="s">
        <v>196</v>
      </c>
      <c r="J30" s="49" t="s">
        <v>209</v>
      </c>
      <c r="K30" s="50" t="s">
        <v>469</v>
      </c>
      <c r="L30" s="49" t="s">
        <v>196</v>
      </c>
      <c r="M30" s="48"/>
      <c r="N30" s="49" t="s">
        <v>209</v>
      </c>
      <c r="O30" s="50" t="s">
        <v>315</v>
      </c>
      <c r="P30" s="49" t="s">
        <v>196</v>
      </c>
    </row>
    <row r="31" spans="1:17">
      <c r="A31" s="16"/>
      <c r="B31" s="48"/>
      <c r="C31" s="49"/>
      <c r="D31" s="49"/>
      <c r="E31" s="50"/>
      <c r="F31" s="48"/>
      <c r="G31" s="49"/>
      <c r="H31" s="50"/>
      <c r="I31" s="49"/>
      <c r="J31" s="49"/>
      <c r="K31" s="50"/>
      <c r="L31" s="49"/>
      <c r="M31" s="48"/>
      <c r="N31" s="49"/>
      <c r="O31" s="50"/>
      <c r="P31" s="49"/>
    </row>
    <row r="32" spans="1:17">
      <c r="A32" s="16"/>
      <c r="B32" s="35"/>
      <c r="C32" s="32" t="s">
        <v>32</v>
      </c>
      <c r="D32" s="52" t="s">
        <v>314</v>
      </c>
      <c r="E32" s="52"/>
      <c r="F32" s="35"/>
      <c r="G32" s="52" t="s">
        <v>469</v>
      </c>
      <c r="H32" s="52"/>
      <c r="I32" s="32" t="s">
        <v>196</v>
      </c>
      <c r="J32" s="52" t="s">
        <v>314</v>
      </c>
      <c r="K32" s="52"/>
      <c r="L32" s="35"/>
      <c r="M32" s="35"/>
      <c r="N32" s="52" t="s">
        <v>469</v>
      </c>
      <c r="O32" s="52"/>
      <c r="P32" s="32" t="s">
        <v>196</v>
      </c>
    </row>
    <row r="33" spans="1:16">
      <c r="A33" s="16"/>
      <c r="B33" s="35"/>
      <c r="C33" s="32"/>
      <c r="D33" s="52"/>
      <c r="E33" s="52"/>
      <c r="F33" s="35"/>
      <c r="G33" s="52"/>
      <c r="H33" s="52"/>
      <c r="I33" s="32"/>
      <c r="J33" s="52"/>
      <c r="K33" s="52"/>
      <c r="L33" s="35"/>
      <c r="M33" s="35"/>
      <c r="N33" s="52"/>
      <c r="O33" s="52"/>
      <c r="P33" s="32"/>
    </row>
    <row r="34" spans="1:16">
      <c r="A34" s="16"/>
      <c r="B34" s="48"/>
      <c r="C34" s="49" t="s">
        <v>33</v>
      </c>
      <c r="D34" s="50">
        <v>2</v>
      </c>
      <c r="E34" s="50"/>
      <c r="F34" s="48"/>
      <c r="G34" s="50" t="s">
        <v>315</v>
      </c>
      <c r="H34" s="50"/>
      <c r="I34" s="49" t="s">
        <v>196</v>
      </c>
      <c r="J34" s="50" t="s">
        <v>314</v>
      </c>
      <c r="K34" s="50"/>
      <c r="L34" s="48"/>
      <c r="M34" s="48"/>
      <c r="N34" s="50" t="s">
        <v>314</v>
      </c>
      <c r="O34" s="50"/>
      <c r="P34" s="48"/>
    </row>
    <row r="35" spans="1:16">
      <c r="A35" s="16"/>
      <c r="B35" s="48"/>
      <c r="C35" s="49"/>
      <c r="D35" s="50"/>
      <c r="E35" s="50"/>
      <c r="F35" s="48"/>
      <c r="G35" s="50"/>
      <c r="H35" s="50"/>
      <c r="I35" s="49"/>
      <c r="J35" s="50"/>
      <c r="K35" s="50"/>
      <c r="L35" s="48"/>
      <c r="M35" s="48"/>
      <c r="N35" s="50"/>
      <c r="O35" s="50"/>
      <c r="P35" s="48"/>
    </row>
    <row r="36" spans="1:16">
      <c r="A36" s="16"/>
      <c r="B36" s="35"/>
      <c r="C36" s="32" t="s">
        <v>34</v>
      </c>
      <c r="D36" s="52">
        <v>1</v>
      </c>
      <c r="E36" s="52"/>
      <c r="F36" s="35"/>
      <c r="G36" s="52" t="s">
        <v>469</v>
      </c>
      <c r="H36" s="52"/>
      <c r="I36" s="32" t="s">
        <v>196</v>
      </c>
      <c r="J36" s="52" t="s">
        <v>314</v>
      </c>
      <c r="K36" s="52"/>
      <c r="L36" s="35"/>
      <c r="M36" s="35"/>
      <c r="N36" s="52" t="s">
        <v>314</v>
      </c>
      <c r="O36" s="52"/>
      <c r="P36" s="35"/>
    </row>
    <row r="37" spans="1:16">
      <c r="A37" s="16"/>
      <c r="B37" s="35"/>
      <c r="C37" s="32"/>
      <c r="D37" s="52"/>
      <c r="E37" s="52"/>
      <c r="F37" s="35"/>
      <c r="G37" s="52"/>
      <c r="H37" s="52"/>
      <c r="I37" s="32"/>
      <c r="J37" s="52"/>
      <c r="K37" s="52"/>
      <c r="L37" s="35"/>
      <c r="M37" s="35"/>
      <c r="N37" s="52"/>
      <c r="O37" s="52"/>
      <c r="P37" s="35"/>
    </row>
    <row r="38" spans="1:16">
      <c r="A38" s="16"/>
      <c r="B38" s="48"/>
      <c r="C38" s="49" t="s">
        <v>37</v>
      </c>
      <c r="D38" s="50" t="s">
        <v>314</v>
      </c>
      <c r="E38" s="50"/>
      <c r="F38" s="48"/>
      <c r="G38" s="50" t="s">
        <v>314</v>
      </c>
      <c r="H38" s="50"/>
      <c r="I38" s="48"/>
      <c r="J38" s="50">
        <v>2</v>
      </c>
      <c r="K38" s="50"/>
      <c r="L38" s="48"/>
      <c r="M38" s="48"/>
      <c r="N38" s="50">
        <v>2</v>
      </c>
      <c r="O38" s="50"/>
      <c r="P38" s="48"/>
    </row>
    <row r="39" spans="1:16" ht="15.75" thickBot="1">
      <c r="A39" s="16"/>
      <c r="B39" s="48"/>
      <c r="C39" s="49"/>
      <c r="D39" s="131"/>
      <c r="E39" s="131"/>
      <c r="F39" s="130"/>
      <c r="G39" s="131"/>
      <c r="H39" s="131"/>
      <c r="I39" s="130"/>
      <c r="J39" s="131"/>
      <c r="K39" s="131"/>
      <c r="L39" s="130"/>
      <c r="M39" s="48"/>
      <c r="N39" s="131"/>
      <c r="O39" s="131"/>
      <c r="P39" s="130"/>
    </row>
    <row r="40" spans="1:16">
      <c r="A40" s="16"/>
      <c r="B40" s="35"/>
      <c r="C40" s="32" t="s">
        <v>641</v>
      </c>
      <c r="D40" s="84" t="s">
        <v>209</v>
      </c>
      <c r="E40" s="39">
        <v>3</v>
      </c>
      <c r="F40" s="36"/>
      <c r="G40" s="84" t="s">
        <v>209</v>
      </c>
      <c r="H40" s="39" t="s">
        <v>321</v>
      </c>
      <c r="I40" s="84" t="s">
        <v>196</v>
      </c>
      <c r="J40" s="84" t="s">
        <v>209</v>
      </c>
      <c r="K40" s="39">
        <v>1</v>
      </c>
      <c r="L40" s="36"/>
      <c r="M40" s="35"/>
      <c r="N40" s="84" t="s">
        <v>209</v>
      </c>
      <c r="O40" s="39" t="s">
        <v>469</v>
      </c>
      <c r="P40" s="84" t="s">
        <v>196</v>
      </c>
    </row>
    <row r="41" spans="1:16" ht="15.75" thickBot="1">
      <c r="A41" s="16"/>
      <c r="B41" s="35"/>
      <c r="C41" s="32"/>
      <c r="D41" s="136"/>
      <c r="E41" s="155"/>
      <c r="F41" s="135"/>
      <c r="G41" s="136"/>
      <c r="H41" s="155"/>
      <c r="I41" s="136"/>
      <c r="J41" s="136"/>
      <c r="K41" s="155"/>
      <c r="L41" s="135"/>
      <c r="M41" s="35"/>
      <c r="N41" s="136"/>
      <c r="O41" s="155"/>
      <c r="P41" s="136"/>
    </row>
    <row r="42" spans="1:16" ht="15.75" thickTop="1">
      <c r="A42" s="16"/>
      <c r="B42" s="48"/>
      <c r="C42" s="49" t="s">
        <v>642</v>
      </c>
      <c r="D42" s="171"/>
      <c r="E42" s="171"/>
      <c r="F42" s="171"/>
      <c r="G42" s="171"/>
      <c r="H42" s="171"/>
      <c r="I42" s="171"/>
      <c r="J42" s="171"/>
      <c r="K42" s="171"/>
      <c r="L42" s="171"/>
      <c r="M42" s="48"/>
      <c r="N42" s="183">
        <v>1</v>
      </c>
      <c r="O42" s="183"/>
      <c r="P42" s="171"/>
    </row>
    <row r="43" spans="1:16" ht="15.75" thickBot="1">
      <c r="A43" s="16"/>
      <c r="B43" s="48"/>
      <c r="C43" s="49"/>
      <c r="D43" s="48"/>
      <c r="E43" s="48"/>
      <c r="F43" s="48"/>
      <c r="G43" s="48"/>
      <c r="H43" s="48"/>
      <c r="I43" s="48"/>
      <c r="J43" s="48"/>
      <c r="K43" s="48"/>
      <c r="L43" s="48"/>
      <c r="M43" s="48"/>
      <c r="N43" s="131"/>
      <c r="O43" s="131"/>
      <c r="P43" s="130"/>
    </row>
    <row r="44" spans="1:16">
      <c r="A44" s="16"/>
      <c r="B44" s="35"/>
      <c r="C44" s="32" t="s">
        <v>643</v>
      </c>
      <c r="D44" s="35"/>
      <c r="E44" s="35"/>
      <c r="F44" s="35"/>
      <c r="G44" s="35"/>
      <c r="H44" s="35"/>
      <c r="I44" s="35"/>
      <c r="J44" s="35"/>
      <c r="K44" s="35"/>
      <c r="L44" s="35"/>
      <c r="M44" s="35"/>
      <c r="N44" s="84" t="s">
        <v>209</v>
      </c>
      <c r="O44" s="39" t="s">
        <v>314</v>
      </c>
      <c r="P44" s="36"/>
    </row>
    <row r="45" spans="1:16" ht="15.75" thickBot="1">
      <c r="A45" s="16"/>
      <c r="B45" s="35"/>
      <c r="C45" s="32"/>
      <c r="D45" s="35"/>
      <c r="E45" s="35"/>
      <c r="F45" s="35"/>
      <c r="G45" s="35"/>
      <c r="H45" s="35"/>
      <c r="I45" s="35"/>
      <c r="J45" s="35"/>
      <c r="K45" s="35"/>
      <c r="L45" s="35"/>
      <c r="M45" s="35"/>
      <c r="N45" s="136"/>
      <c r="O45" s="155"/>
      <c r="P45" s="135"/>
    </row>
    <row r="46" spans="1:16" ht="15.75" thickTop="1">
      <c r="A46" s="16"/>
      <c r="B46" s="28"/>
      <c r="C46" s="28"/>
      <c r="D46" s="28"/>
      <c r="E46" s="28"/>
      <c r="F46" s="28"/>
      <c r="G46" s="28"/>
      <c r="H46" s="28"/>
      <c r="I46" s="28"/>
      <c r="J46" s="28"/>
      <c r="K46" s="28"/>
      <c r="L46" s="28"/>
      <c r="M46" s="28"/>
      <c r="N46" s="28"/>
      <c r="O46" s="28"/>
      <c r="P46" s="28"/>
    </row>
    <row r="47" spans="1:16">
      <c r="A47" s="16"/>
      <c r="B47" s="17"/>
      <c r="C47" s="17"/>
      <c r="D47" s="17"/>
      <c r="E47" s="17"/>
      <c r="F47" s="17"/>
      <c r="G47" s="17"/>
      <c r="H47" s="17"/>
      <c r="I47" s="17"/>
      <c r="J47" s="17"/>
      <c r="K47" s="17"/>
      <c r="L47" s="17"/>
      <c r="M47" s="17"/>
      <c r="N47" s="17"/>
      <c r="O47" s="17"/>
      <c r="P47" s="17"/>
    </row>
    <row r="48" spans="1:16" ht="15.75" thickBot="1">
      <c r="A48" s="16"/>
      <c r="B48" s="18"/>
      <c r="C48" s="18"/>
      <c r="D48" s="30" t="s">
        <v>525</v>
      </c>
      <c r="E48" s="30"/>
      <c r="F48" s="30"/>
      <c r="G48" s="30"/>
      <c r="H48" s="30"/>
      <c r="I48" s="30"/>
      <c r="J48" s="30"/>
      <c r="K48" s="30"/>
      <c r="L48" s="30"/>
      <c r="M48" s="30"/>
      <c r="N48" s="30"/>
      <c r="O48" s="30"/>
      <c r="P48" s="30"/>
    </row>
    <row r="49" spans="1:16" ht="15.75" thickBot="1">
      <c r="A49" s="16"/>
      <c r="B49" s="48"/>
      <c r="C49" s="48"/>
      <c r="D49" s="31" t="s">
        <v>63</v>
      </c>
      <c r="E49" s="31"/>
      <c r="F49" s="31"/>
      <c r="G49" s="31"/>
      <c r="H49" s="31"/>
      <c r="I49" s="31"/>
      <c r="J49" s="90"/>
      <c r="K49" s="90"/>
      <c r="L49" s="90"/>
      <c r="M49" s="18"/>
      <c r="N49" s="90"/>
      <c r="O49" s="90"/>
      <c r="P49" s="90"/>
    </row>
    <row r="50" spans="1:16" ht="15.75" thickBot="1">
      <c r="A50" s="16"/>
      <c r="B50" s="43" t="s">
        <v>621</v>
      </c>
      <c r="C50" s="43"/>
      <c r="D50" s="31" t="s">
        <v>638</v>
      </c>
      <c r="E50" s="31"/>
      <c r="F50" s="31"/>
      <c r="G50" s="31" t="s">
        <v>65</v>
      </c>
      <c r="H50" s="31"/>
      <c r="I50" s="31"/>
      <c r="J50" s="30" t="s">
        <v>639</v>
      </c>
      <c r="K50" s="30"/>
      <c r="L50" s="30"/>
      <c r="M50" s="18"/>
      <c r="N50" s="30" t="s">
        <v>310</v>
      </c>
      <c r="O50" s="30"/>
      <c r="P50" s="30"/>
    </row>
    <row r="51" spans="1:16">
      <c r="A51" s="16"/>
      <c r="B51" s="32" t="s">
        <v>640</v>
      </c>
      <c r="C51" s="32"/>
      <c r="D51" s="36"/>
      <c r="E51" s="36"/>
      <c r="F51" s="36"/>
      <c r="G51" s="36"/>
      <c r="H51" s="36"/>
      <c r="I51" s="36"/>
      <c r="J51" s="36"/>
      <c r="K51" s="36"/>
      <c r="L51" s="36"/>
      <c r="M51" s="24"/>
      <c r="N51" s="36"/>
      <c r="O51" s="36"/>
      <c r="P51" s="36"/>
    </row>
    <row r="52" spans="1:16">
      <c r="A52" s="16"/>
      <c r="B52" s="48"/>
      <c r="C52" s="49" t="s">
        <v>31</v>
      </c>
      <c r="D52" s="49" t="s">
        <v>209</v>
      </c>
      <c r="E52" s="50" t="s">
        <v>314</v>
      </c>
      <c r="F52" s="48"/>
      <c r="G52" s="49" t="s">
        <v>209</v>
      </c>
      <c r="H52" s="50" t="s">
        <v>315</v>
      </c>
      <c r="I52" s="49" t="s">
        <v>196</v>
      </c>
      <c r="J52" s="49" t="s">
        <v>209</v>
      </c>
      <c r="K52" s="50" t="s">
        <v>469</v>
      </c>
      <c r="L52" s="49" t="s">
        <v>196</v>
      </c>
      <c r="M52" s="48"/>
      <c r="N52" s="49" t="s">
        <v>209</v>
      </c>
      <c r="O52" s="50" t="s">
        <v>317</v>
      </c>
      <c r="P52" s="49" t="s">
        <v>196</v>
      </c>
    </row>
    <row r="53" spans="1:16">
      <c r="A53" s="16"/>
      <c r="B53" s="48"/>
      <c r="C53" s="49"/>
      <c r="D53" s="49"/>
      <c r="E53" s="50"/>
      <c r="F53" s="48"/>
      <c r="G53" s="49"/>
      <c r="H53" s="50"/>
      <c r="I53" s="49"/>
      <c r="J53" s="49"/>
      <c r="K53" s="50"/>
      <c r="L53" s="49"/>
      <c r="M53" s="48"/>
      <c r="N53" s="49"/>
      <c r="O53" s="50"/>
      <c r="P53" s="49"/>
    </row>
    <row r="54" spans="1:16">
      <c r="A54" s="16"/>
      <c r="B54" s="35"/>
      <c r="C54" s="32" t="s">
        <v>32</v>
      </c>
      <c r="D54" s="52">
        <v>3</v>
      </c>
      <c r="E54" s="52"/>
      <c r="F54" s="35"/>
      <c r="G54" s="52" t="s">
        <v>338</v>
      </c>
      <c r="H54" s="52"/>
      <c r="I54" s="32" t="s">
        <v>196</v>
      </c>
      <c r="J54" s="52" t="s">
        <v>314</v>
      </c>
      <c r="K54" s="52"/>
      <c r="L54" s="35"/>
      <c r="M54" s="35"/>
      <c r="N54" s="52" t="s">
        <v>627</v>
      </c>
      <c r="O54" s="52"/>
      <c r="P54" s="32" t="s">
        <v>196</v>
      </c>
    </row>
    <row r="55" spans="1:16">
      <c r="A55" s="16"/>
      <c r="B55" s="35"/>
      <c r="C55" s="32"/>
      <c r="D55" s="52"/>
      <c r="E55" s="52"/>
      <c r="F55" s="35"/>
      <c r="G55" s="52"/>
      <c r="H55" s="52"/>
      <c r="I55" s="32"/>
      <c r="J55" s="52"/>
      <c r="K55" s="52"/>
      <c r="L55" s="35"/>
      <c r="M55" s="35"/>
      <c r="N55" s="52"/>
      <c r="O55" s="52"/>
      <c r="P55" s="32"/>
    </row>
    <row r="56" spans="1:16">
      <c r="A56" s="16"/>
      <c r="B56" s="48"/>
      <c r="C56" s="49" t="s">
        <v>33</v>
      </c>
      <c r="D56" s="50">
        <v>2</v>
      </c>
      <c r="E56" s="50"/>
      <c r="F56" s="48"/>
      <c r="G56" s="50" t="s">
        <v>237</v>
      </c>
      <c r="H56" s="50"/>
      <c r="I56" s="49" t="s">
        <v>196</v>
      </c>
      <c r="J56" s="50" t="s">
        <v>314</v>
      </c>
      <c r="K56" s="50"/>
      <c r="L56" s="48"/>
      <c r="M56" s="48"/>
      <c r="N56" s="50" t="s">
        <v>219</v>
      </c>
      <c r="O56" s="50"/>
      <c r="P56" s="49" t="s">
        <v>196</v>
      </c>
    </row>
    <row r="57" spans="1:16">
      <c r="A57" s="16"/>
      <c r="B57" s="48"/>
      <c r="C57" s="49"/>
      <c r="D57" s="50"/>
      <c r="E57" s="50"/>
      <c r="F57" s="48"/>
      <c r="G57" s="50"/>
      <c r="H57" s="50"/>
      <c r="I57" s="49"/>
      <c r="J57" s="50"/>
      <c r="K57" s="50"/>
      <c r="L57" s="48"/>
      <c r="M57" s="48"/>
      <c r="N57" s="50"/>
      <c r="O57" s="50"/>
      <c r="P57" s="49"/>
    </row>
    <row r="58" spans="1:16">
      <c r="A58" s="16"/>
      <c r="B58" s="35"/>
      <c r="C58" s="32" t="s">
        <v>34</v>
      </c>
      <c r="D58" s="52">
        <v>1</v>
      </c>
      <c r="E58" s="52"/>
      <c r="F58" s="35"/>
      <c r="G58" s="52" t="s">
        <v>319</v>
      </c>
      <c r="H58" s="52"/>
      <c r="I58" s="32" t="s">
        <v>196</v>
      </c>
      <c r="J58" s="52" t="s">
        <v>314</v>
      </c>
      <c r="K58" s="52"/>
      <c r="L58" s="35"/>
      <c r="M58" s="35"/>
      <c r="N58" s="52" t="s">
        <v>317</v>
      </c>
      <c r="O58" s="52"/>
      <c r="P58" s="32" t="s">
        <v>196</v>
      </c>
    </row>
    <row r="59" spans="1:16">
      <c r="A59" s="16"/>
      <c r="B59" s="35"/>
      <c r="C59" s="32"/>
      <c r="D59" s="52"/>
      <c r="E59" s="52"/>
      <c r="F59" s="35"/>
      <c r="G59" s="52"/>
      <c r="H59" s="52"/>
      <c r="I59" s="32"/>
      <c r="J59" s="52"/>
      <c r="K59" s="52"/>
      <c r="L59" s="35"/>
      <c r="M59" s="35"/>
      <c r="N59" s="52"/>
      <c r="O59" s="52"/>
      <c r="P59" s="32"/>
    </row>
    <row r="60" spans="1:16">
      <c r="A60" s="16"/>
      <c r="B60" s="48"/>
      <c r="C60" s="49" t="s">
        <v>37</v>
      </c>
      <c r="D60" s="50" t="s">
        <v>314</v>
      </c>
      <c r="E60" s="50"/>
      <c r="F60" s="48"/>
      <c r="G60" s="50" t="s">
        <v>314</v>
      </c>
      <c r="H60" s="50"/>
      <c r="I60" s="48"/>
      <c r="J60" s="50">
        <v>5</v>
      </c>
      <c r="K60" s="50"/>
      <c r="L60" s="48"/>
      <c r="M60" s="48"/>
      <c r="N60" s="50">
        <v>5</v>
      </c>
      <c r="O60" s="50"/>
      <c r="P60" s="48"/>
    </row>
    <row r="61" spans="1:16" ht="15.75" thickBot="1">
      <c r="A61" s="16"/>
      <c r="B61" s="48"/>
      <c r="C61" s="49"/>
      <c r="D61" s="131"/>
      <c r="E61" s="131"/>
      <c r="F61" s="130"/>
      <c r="G61" s="131"/>
      <c r="H61" s="131"/>
      <c r="I61" s="130"/>
      <c r="J61" s="131"/>
      <c r="K61" s="131"/>
      <c r="L61" s="130"/>
      <c r="M61" s="48"/>
      <c r="N61" s="131"/>
      <c r="O61" s="131"/>
      <c r="P61" s="130"/>
    </row>
    <row r="62" spans="1:16">
      <c r="A62" s="16"/>
      <c r="B62" s="35"/>
      <c r="C62" s="32" t="s">
        <v>641</v>
      </c>
      <c r="D62" s="84" t="s">
        <v>209</v>
      </c>
      <c r="E62" s="39">
        <v>6</v>
      </c>
      <c r="F62" s="36"/>
      <c r="G62" s="84" t="s">
        <v>209</v>
      </c>
      <c r="H62" s="39" t="s">
        <v>644</v>
      </c>
      <c r="I62" s="84" t="s">
        <v>196</v>
      </c>
      <c r="J62" s="84" t="s">
        <v>209</v>
      </c>
      <c r="K62" s="39">
        <v>4</v>
      </c>
      <c r="L62" s="36"/>
      <c r="M62" s="35"/>
      <c r="N62" s="84" t="s">
        <v>209</v>
      </c>
      <c r="O62" s="39" t="s">
        <v>333</v>
      </c>
      <c r="P62" s="84" t="s">
        <v>196</v>
      </c>
    </row>
    <row r="63" spans="1:16" ht="15.75" thickBot="1">
      <c r="A63" s="16"/>
      <c r="B63" s="35"/>
      <c r="C63" s="32"/>
      <c r="D63" s="136"/>
      <c r="E63" s="155"/>
      <c r="F63" s="135"/>
      <c r="G63" s="136"/>
      <c r="H63" s="155"/>
      <c r="I63" s="136"/>
      <c r="J63" s="136"/>
      <c r="K63" s="155"/>
      <c r="L63" s="135"/>
      <c r="M63" s="35"/>
      <c r="N63" s="136"/>
      <c r="O63" s="155"/>
      <c r="P63" s="136"/>
    </row>
    <row r="64" spans="1:16" ht="15.75" thickTop="1">
      <c r="A64" s="16"/>
      <c r="B64" s="48"/>
      <c r="C64" s="49" t="s">
        <v>642</v>
      </c>
      <c r="D64" s="171"/>
      <c r="E64" s="171"/>
      <c r="F64" s="171"/>
      <c r="G64" s="171"/>
      <c r="H64" s="171"/>
      <c r="I64" s="171"/>
      <c r="J64" s="171"/>
      <c r="K64" s="171"/>
      <c r="L64" s="171"/>
      <c r="M64" s="48"/>
      <c r="N64" s="183">
        <v>7</v>
      </c>
      <c r="O64" s="183"/>
      <c r="P64" s="171"/>
    </row>
    <row r="65" spans="1:16" ht="15.75" thickBot="1">
      <c r="A65" s="16"/>
      <c r="B65" s="48"/>
      <c r="C65" s="49"/>
      <c r="D65" s="48"/>
      <c r="E65" s="48"/>
      <c r="F65" s="48"/>
      <c r="G65" s="48"/>
      <c r="H65" s="48"/>
      <c r="I65" s="48"/>
      <c r="J65" s="48"/>
      <c r="K65" s="48"/>
      <c r="L65" s="48"/>
      <c r="M65" s="48"/>
      <c r="N65" s="131"/>
      <c r="O65" s="131"/>
      <c r="P65" s="130"/>
    </row>
    <row r="66" spans="1:16" ht="15.75" thickBot="1">
      <c r="A66" s="16"/>
      <c r="B66" s="24"/>
      <c r="C66" s="23" t="s">
        <v>643</v>
      </c>
      <c r="D66" s="35"/>
      <c r="E66" s="35"/>
      <c r="F66" s="35"/>
      <c r="G66" s="35"/>
      <c r="H66" s="35"/>
      <c r="I66" s="35"/>
      <c r="J66" s="35"/>
      <c r="K66" s="35"/>
      <c r="L66" s="35"/>
      <c r="M66" s="24"/>
      <c r="N66" s="184" t="s">
        <v>209</v>
      </c>
      <c r="O66" s="185" t="s">
        <v>627</v>
      </c>
      <c r="P66" s="184" t="s">
        <v>196</v>
      </c>
    </row>
  </sheetData>
  <mergeCells count="292">
    <mergeCell ref="B4:Q4"/>
    <mergeCell ref="B5:Q5"/>
    <mergeCell ref="B6:Q6"/>
    <mergeCell ref="B7:Q7"/>
    <mergeCell ref="B21:Q21"/>
    <mergeCell ref="A22:A66"/>
    <mergeCell ref="B22:Q22"/>
    <mergeCell ref="B23:Q23"/>
    <mergeCell ref="N64:O65"/>
    <mergeCell ref="P64:P65"/>
    <mergeCell ref="D66:F66"/>
    <mergeCell ref="G66:I66"/>
    <mergeCell ref="J66:L66"/>
    <mergeCell ref="A1:A2"/>
    <mergeCell ref="B1:Q1"/>
    <mergeCell ref="B2:Q2"/>
    <mergeCell ref="B3:Q3"/>
    <mergeCell ref="A4:A21"/>
    <mergeCell ref="M62:M63"/>
    <mergeCell ref="N62:N63"/>
    <mergeCell ref="O62:O63"/>
    <mergeCell ref="P62:P63"/>
    <mergeCell ref="B64:B65"/>
    <mergeCell ref="C64:C65"/>
    <mergeCell ref="D64:F65"/>
    <mergeCell ref="G64:I65"/>
    <mergeCell ref="J64:L65"/>
    <mergeCell ref="M64:M65"/>
    <mergeCell ref="G62:G63"/>
    <mergeCell ref="H62:H63"/>
    <mergeCell ref="I62:I63"/>
    <mergeCell ref="J62:J63"/>
    <mergeCell ref="K62:K63"/>
    <mergeCell ref="L62:L63"/>
    <mergeCell ref="J60:K61"/>
    <mergeCell ref="L60:L61"/>
    <mergeCell ref="M60:M61"/>
    <mergeCell ref="N60:O61"/>
    <mergeCell ref="P60:P61"/>
    <mergeCell ref="B62:B63"/>
    <mergeCell ref="C62:C63"/>
    <mergeCell ref="D62:D63"/>
    <mergeCell ref="E62:E63"/>
    <mergeCell ref="F62:F63"/>
    <mergeCell ref="B60:B61"/>
    <mergeCell ref="C60:C61"/>
    <mergeCell ref="D60:E61"/>
    <mergeCell ref="F60:F61"/>
    <mergeCell ref="G60:H61"/>
    <mergeCell ref="I60:I61"/>
    <mergeCell ref="I58:I59"/>
    <mergeCell ref="J58:K59"/>
    <mergeCell ref="L58:L59"/>
    <mergeCell ref="M58:M59"/>
    <mergeCell ref="N58:O59"/>
    <mergeCell ref="P58:P59"/>
    <mergeCell ref="J56:K57"/>
    <mergeCell ref="L56:L57"/>
    <mergeCell ref="M56:M57"/>
    <mergeCell ref="N56:O57"/>
    <mergeCell ref="P56:P57"/>
    <mergeCell ref="B58:B59"/>
    <mergeCell ref="C58:C59"/>
    <mergeCell ref="D58:E59"/>
    <mergeCell ref="F58:F59"/>
    <mergeCell ref="G58:H59"/>
    <mergeCell ref="L54:L55"/>
    <mergeCell ref="M54:M55"/>
    <mergeCell ref="N54:O55"/>
    <mergeCell ref="P54:P55"/>
    <mergeCell ref="B56:B57"/>
    <mergeCell ref="C56:C57"/>
    <mergeCell ref="D56:E57"/>
    <mergeCell ref="F56:F57"/>
    <mergeCell ref="G56:H57"/>
    <mergeCell ref="I56:I57"/>
    <mergeCell ref="N52:N53"/>
    <mergeCell ref="O52:O53"/>
    <mergeCell ref="P52:P53"/>
    <mergeCell ref="B54:B55"/>
    <mergeCell ref="C54:C55"/>
    <mergeCell ref="D54:E55"/>
    <mergeCell ref="F54:F55"/>
    <mergeCell ref="G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B50:C50"/>
    <mergeCell ref="D50:F50"/>
    <mergeCell ref="G50:I50"/>
    <mergeCell ref="J50:L50"/>
    <mergeCell ref="N50:P50"/>
    <mergeCell ref="B51:C51"/>
    <mergeCell ref="D51:F51"/>
    <mergeCell ref="G51:I51"/>
    <mergeCell ref="J51:L51"/>
    <mergeCell ref="N51:P51"/>
    <mergeCell ref="B46:P46"/>
    <mergeCell ref="D48:P48"/>
    <mergeCell ref="B49:C49"/>
    <mergeCell ref="D49:I49"/>
    <mergeCell ref="J49:L49"/>
    <mergeCell ref="N49:P49"/>
    <mergeCell ref="P42:P43"/>
    <mergeCell ref="B44:B45"/>
    <mergeCell ref="C44:C45"/>
    <mergeCell ref="D44:F45"/>
    <mergeCell ref="G44:I45"/>
    <mergeCell ref="J44:L45"/>
    <mergeCell ref="M44:M45"/>
    <mergeCell ref="N44:N45"/>
    <mergeCell ref="O44:O45"/>
    <mergeCell ref="P44:P45"/>
    <mergeCell ref="N40:N41"/>
    <mergeCell ref="O40:O41"/>
    <mergeCell ref="P40:P41"/>
    <mergeCell ref="B42:B43"/>
    <mergeCell ref="C42:C43"/>
    <mergeCell ref="D42:F43"/>
    <mergeCell ref="G42:I43"/>
    <mergeCell ref="J42:L43"/>
    <mergeCell ref="M42:M43"/>
    <mergeCell ref="N42:O43"/>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O39"/>
    <mergeCell ref="P38:P39"/>
    <mergeCell ref="J36:K37"/>
    <mergeCell ref="L36:L37"/>
    <mergeCell ref="M36:M37"/>
    <mergeCell ref="N36:O37"/>
    <mergeCell ref="P36:P37"/>
    <mergeCell ref="B38:B39"/>
    <mergeCell ref="C38:C39"/>
    <mergeCell ref="D38:E39"/>
    <mergeCell ref="F38:F39"/>
    <mergeCell ref="G38:H39"/>
    <mergeCell ref="B36:B37"/>
    <mergeCell ref="C36:C37"/>
    <mergeCell ref="D36:E37"/>
    <mergeCell ref="F36:F37"/>
    <mergeCell ref="G36:H37"/>
    <mergeCell ref="I36:I37"/>
    <mergeCell ref="I34:I35"/>
    <mergeCell ref="J34:K35"/>
    <mergeCell ref="L34:L35"/>
    <mergeCell ref="M34:M35"/>
    <mergeCell ref="N34:O35"/>
    <mergeCell ref="P34:P35"/>
    <mergeCell ref="J32:K33"/>
    <mergeCell ref="L32:L33"/>
    <mergeCell ref="M32:M33"/>
    <mergeCell ref="N32:O33"/>
    <mergeCell ref="P32:P33"/>
    <mergeCell ref="B34:B35"/>
    <mergeCell ref="C34:C35"/>
    <mergeCell ref="D34:E35"/>
    <mergeCell ref="F34:F35"/>
    <mergeCell ref="G34:H35"/>
    <mergeCell ref="M30:M31"/>
    <mergeCell ref="N30:N31"/>
    <mergeCell ref="O30:O31"/>
    <mergeCell ref="P30:P31"/>
    <mergeCell ref="B32:B33"/>
    <mergeCell ref="C32:C33"/>
    <mergeCell ref="D32:E33"/>
    <mergeCell ref="F32:F33"/>
    <mergeCell ref="G32:H33"/>
    <mergeCell ref="I32:I33"/>
    <mergeCell ref="G30:G31"/>
    <mergeCell ref="H30:H31"/>
    <mergeCell ref="I30:I31"/>
    <mergeCell ref="J30:J31"/>
    <mergeCell ref="K30:K31"/>
    <mergeCell ref="L30:L31"/>
    <mergeCell ref="B29:C29"/>
    <mergeCell ref="D29:F29"/>
    <mergeCell ref="G29:I29"/>
    <mergeCell ref="J29:L29"/>
    <mergeCell ref="N29:P29"/>
    <mergeCell ref="B30:B31"/>
    <mergeCell ref="C30:C31"/>
    <mergeCell ref="D30:D31"/>
    <mergeCell ref="E30:E31"/>
    <mergeCell ref="F30:F31"/>
    <mergeCell ref="D26:P26"/>
    <mergeCell ref="B27:C27"/>
    <mergeCell ref="D27:I27"/>
    <mergeCell ref="J27:L27"/>
    <mergeCell ref="N27:P27"/>
    <mergeCell ref="B28:C28"/>
    <mergeCell ref="D28:F28"/>
    <mergeCell ref="G28:I28"/>
    <mergeCell ref="J28:L28"/>
    <mergeCell ref="N28:P28"/>
    <mergeCell ref="M19:M20"/>
    <mergeCell ref="N19:N20"/>
    <mergeCell ref="O19:O20"/>
    <mergeCell ref="P19:P20"/>
    <mergeCell ref="Q19:Q20"/>
    <mergeCell ref="B24:P24"/>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8:Q8"/>
    <mergeCell ref="C10:E10"/>
    <mergeCell ref="F10:H10"/>
    <mergeCell ref="I10:K10"/>
    <mergeCell ref="L10:N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3"/>
  <sheetViews>
    <sheetView showGridLines="0" workbookViewId="0"/>
  </sheetViews>
  <sheetFormatPr defaultRowHeight="15"/>
  <cols>
    <col min="1" max="2" width="36.5703125" bestFit="1" customWidth="1"/>
    <col min="3" max="3" width="2.42578125" customWidth="1"/>
    <col min="4" max="4" width="7.140625" customWidth="1"/>
    <col min="5" max="5" width="1.85546875" customWidth="1"/>
    <col min="7" max="7" width="4.140625" customWidth="1"/>
    <col min="8" max="8" width="11.7109375" customWidth="1"/>
    <col min="9" max="9" width="3.28515625" customWidth="1"/>
    <col min="11" max="11" width="5" customWidth="1"/>
    <col min="12" max="12" width="14" customWidth="1"/>
    <col min="13" max="13" width="3.85546875"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15" customHeight="1">
      <c r="A1" s="9" t="s">
        <v>8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46</v>
      </c>
      <c r="B3" s="57" t="s">
        <v>4</v>
      </c>
      <c r="C3" s="57"/>
      <c r="D3" s="57"/>
      <c r="E3" s="57"/>
      <c r="F3" s="57"/>
      <c r="G3" s="57"/>
      <c r="H3" s="57"/>
      <c r="I3" s="57"/>
      <c r="J3" s="57"/>
      <c r="K3" s="57"/>
      <c r="L3" s="57"/>
      <c r="M3" s="57"/>
      <c r="N3" s="57"/>
      <c r="O3" s="57"/>
      <c r="P3" s="57"/>
      <c r="Q3" s="57"/>
      <c r="R3" s="57"/>
      <c r="S3" s="57"/>
      <c r="T3" s="57"/>
      <c r="U3" s="57"/>
    </row>
    <row r="4" spans="1:21" ht="15" customHeight="1">
      <c r="A4" s="16" t="s">
        <v>819</v>
      </c>
      <c r="B4" s="57" t="s">
        <v>4</v>
      </c>
      <c r="C4" s="57"/>
      <c r="D4" s="57"/>
      <c r="E4" s="57"/>
      <c r="F4" s="57"/>
      <c r="G4" s="57"/>
      <c r="H4" s="57"/>
      <c r="I4" s="57"/>
      <c r="J4" s="57"/>
      <c r="K4" s="57"/>
      <c r="L4" s="57"/>
      <c r="M4" s="57"/>
      <c r="N4" s="57"/>
      <c r="O4" s="57"/>
      <c r="P4" s="57"/>
      <c r="Q4" s="57"/>
      <c r="R4" s="57"/>
      <c r="S4" s="57"/>
      <c r="T4" s="57"/>
      <c r="U4" s="57"/>
    </row>
    <row r="5" spans="1:21">
      <c r="A5" s="16"/>
      <c r="B5" s="28"/>
      <c r="C5" s="28"/>
      <c r="D5" s="28"/>
      <c r="E5" s="28"/>
      <c r="F5" s="28"/>
      <c r="G5" s="28"/>
      <c r="H5" s="28"/>
      <c r="I5" s="28"/>
      <c r="J5" s="28"/>
      <c r="K5" s="28"/>
      <c r="L5" s="28"/>
      <c r="M5" s="28"/>
      <c r="N5" s="28"/>
      <c r="O5" s="28"/>
      <c r="P5" s="28"/>
      <c r="Q5" s="28"/>
      <c r="R5" s="28"/>
      <c r="S5" s="28"/>
      <c r="T5" s="28"/>
      <c r="U5" s="28"/>
    </row>
    <row r="6" spans="1:21">
      <c r="A6" s="16"/>
      <c r="B6" s="17"/>
      <c r="C6" s="17"/>
      <c r="D6" s="17"/>
      <c r="E6" s="17"/>
      <c r="F6" s="17"/>
      <c r="G6" s="17"/>
      <c r="H6" s="17"/>
      <c r="I6" s="17"/>
      <c r="J6" s="17"/>
      <c r="K6" s="17"/>
      <c r="L6" s="17"/>
      <c r="M6" s="17"/>
      <c r="N6" s="17"/>
      <c r="O6" s="17"/>
      <c r="P6" s="17"/>
      <c r="Q6" s="17"/>
      <c r="R6" s="17"/>
      <c r="S6" s="17"/>
      <c r="T6" s="17"/>
      <c r="U6" s="17"/>
    </row>
    <row r="7" spans="1:21">
      <c r="A7" s="16"/>
      <c r="B7" s="187" t="s">
        <v>652</v>
      </c>
      <c r="C7" s="187"/>
      <c r="D7" s="187"/>
      <c r="E7" s="187"/>
      <c r="F7" s="187"/>
      <c r="G7" s="187"/>
      <c r="H7" s="187"/>
      <c r="I7" s="187"/>
      <c r="J7" s="187"/>
      <c r="K7" s="187"/>
      <c r="L7" s="187"/>
      <c r="M7" s="187"/>
      <c r="N7" s="187"/>
      <c r="O7" s="187"/>
      <c r="P7" s="187"/>
      <c r="Q7" s="187"/>
      <c r="R7" s="187"/>
      <c r="S7" s="187"/>
      <c r="T7" s="187"/>
      <c r="U7" s="187"/>
    </row>
    <row r="8" spans="1:21">
      <c r="A8" s="16"/>
      <c r="B8" s="187" t="s">
        <v>518</v>
      </c>
      <c r="C8" s="187"/>
      <c r="D8" s="187"/>
      <c r="E8" s="187"/>
      <c r="F8" s="187"/>
      <c r="G8" s="187"/>
      <c r="H8" s="187"/>
      <c r="I8" s="187"/>
      <c r="J8" s="187"/>
      <c r="K8" s="187"/>
      <c r="L8" s="187"/>
      <c r="M8" s="187"/>
      <c r="N8" s="187"/>
      <c r="O8" s="187"/>
      <c r="P8" s="187"/>
      <c r="Q8" s="187"/>
      <c r="R8" s="187"/>
      <c r="S8" s="187"/>
      <c r="T8" s="187"/>
      <c r="U8" s="187"/>
    </row>
    <row r="9" spans="1:21" ht="15.75" thickBot="1">
      <c r="A9" s="16"/>
      <c r="B9" s="18"/>
      <c r="C9" s="130"/>
      <c r="D9" s="130"/>
      <c r="E9" s="130"/>
      <c r="F9" s="18"/>
      <c r="G9" s="130"/>
      <c r="H9" s="130"/>
      <c r="I9" s="130"/>
      <c r="J9" s="18"/>
      <c r="K9" s="130"/>
      <c r="L9" s="130"/>
      <c r="M9" s="130"/>
      <c r="N9" s="18"/>
      <c r="O9" s="130"/>
      <c r="P9" s="130"/>
      <c r="Q9" s="130"/>
      <c r="R9" s="18"/>
      <c r="S9" s="130"/>
      <c r="T9" s="130"/>
      <c r="U9" s="130"/>
    </row>
    <row r="10" spans="1:21" ht="15.75" thickBot="1">
      <c r="A10" s="16"/>
      <c r="B10" s="41" t="s">
        <v>653</v>
      </c>
      <c r="C10" s="31" t="s">
        <v>654</v>
      </c>
      <c r="D10" s="31"/>
      <c r="E10" s="31"/>
      <c r="F10" s="18"/>
      <c r="G10" s="31" t="s">
        <v>655</v>
      </c>
      <c r="H10" s="31"/>
      <c r="I10" s="31"/>
      <c r="J10" s="18"/>
      <c r="K10" s="31" t="s">
        <v>656</v>
      </c>
      <c r="L10" s="31"/>
      <c r="M10" s="31"/>
      <c r="N10" s="18"/>
      <c r="O10" s="31" t="s">
        <v>657</v>
      </c>
      <c r="P10" s="31"/>
      <c r="Q10" s="31"/>
      <c r="R10" s="18"/>
      <c r="S10" s="31" t="s">
        <v>658</v>
      </c>
      <c r="T10" s="31"/>
      <c r="U10" s="31"/>
    </row>
    <row r="11" spans="1:21">
      <c r="A11" s="16"/>
      <c r="B11" s="152" t="s">
        <v>28</v>
      </c>
      <c r="C11" s="84" t="s">
        <v>209</v>
      </c>
      <c r="D11" s="39">
        <v>218</v>
      </c>
      <c r="E11" s="36"/>
      <c r="F11" s="35"/>
      <c r="G11" s="84" t="s">
        <v>209</v>
      </c>
      <c r="H11" s="39">
        <v>74</v>
      </c>
      <c r="I11" s="36"/>
      <c r="J11" s="35"/>
      <c r="K11" s="84" t="s">
        <v>209</v>
      </c>
      <c r="L11" s="39">
        <v>482</v>
      </c>
      <c r="M11" s="36"/>
      <c r="N11" s="35"/>
      <c r="O11" s="84" t="s">
        <v>209</v>
      </c>
      <c r="P11" s="39" t="s">
        <v>229</v>
      </c>
      <c r="Q11" s="84" t="s">
        <v>196</v>
      </c>
      <c r="R11" s="35"/>
      <c r="S11" s="84" t="s">
        <v>209</v>
      </c>
      <c r="T11" s="39">
        <v>701</v>
      </c>
      <c r="U11" s="36"/>
    </row>
    <row r="12" spans="1:21">
      <c r="A12" s="16"/>
      <c r="B12" s="152"/>
      <c r="C12" s="32"/>
      <c r="D12" s="52"/>
      <c r="E12" s="35"/>
      <c r="F12" s="35"/>
      <c r="G12" s="32"/>
      <c r="H12" s="52"/>
      <c r="I12" s="35"/>
      <c r="J12" s="35"/>
      <c r="K12" s="32"/>
      <c r="L12" s="52"/>
      <c r="M12" s="35"/>
      <c r="N12" s="35"/>
      <c r="O12" s="32"/>
      <c r="P12" s="52"/>
      <c r="Q12" s="32"/>
      <c r="R12" s="35"/>
      <c r="S12" s="32"/>
      <c r="T12" s="52"/>
      <c r="U12" s="35"/>
    </row>
    <row r="13" spans="1:21">
      <c r="A13" s="16"/>
      <c r="B13" s="74" t="s">
        <v>29</v>
      </c>
      <c r="C13" s="50">
        <v>245</v>
      </c>
      <c r="D13" s="50"/>
      <c r="E13" s="48"/>
      <c r="F13" s="48"/>
      <c r="G13" s="50">
        <v>78</v>
      </c>
      <c r="H13" s="50"/>
      <c r="I13" s="48"/>
      <c r="J13" s="48"/>
      <c r="K13" s="50">
        <v>484</v>
      </c>
      <c r="L13" s="50"/>
      <c r="M13" s="48"/>
      <c r="N13" s="48"/>
      <c r="O13" s="50" t="s">
        <v>314</v>
      </c>
      <c r="P13" s="50"/>
      <c r="Q13" s="48"/>
      <c r="R13" s="48"/>
      <c r="S13" s="50">
        <v>807</v>
      </c>
      <c r="T13" s="50"/>
      <c r="U13" s="48"/>
    </row>
    <row r="14" spans="1:21" ht="15.75" thickBot="1">
      <c r="A14" s="16"/>
      <c r="B14" s="74"/>
      <c r="C14" s="131"/>
      <c r="D14" s="131"/>
      <c r="E14" s="130"/>
      <c r="F14" s="48"/>
      <c r="G14" s="131"/>
      <c r="H14" s="131"/>
      <c r="I14" s="130"/>
      <c r="J14" s="48"/>
      <c r="K14" s="131"/>
      <c r="L14" s="131"/>
      <c r="M14" s="130"/>
      <c r="N14" s="48"/>
      <c r="O14" s="131"/>
      <c r="P14" s="131"/>
      <c r="Q14" s="130"/>
      <c r="R14" s="48"/>
      <c r="S14" s="131"/>
      <c r="T14" s="131"/>
      <c r="U14" s="130"/>
    </row>
    <row r="15" spans="1:21">
      <c r="A15" s="16"/>
      <c r="B15" s="73" t="s">
        <v>30</v>
      </c>
      <c r="C15" s="39">
        <v>463</v>
      </c>
      <c r="D15" s="39"/>
      <c r="E15" s="36"/>
      <c r="F15" s="35"/>
      <c r="G15" s="39">
        <v>152</v>
      </c>
      <c r="H15" s="39"/>
      <c r="I15" s="36"/>
      <c r="J15" s="35"/>
      <c r="K15" s="39">
        <v>966</v>
      </c>
      <c r="L15" s="39"/>
      <c r="M15" s="36"/>
      <c r="N15" s="35"/>
      <c r="O15" s="39" t="s">
        <v>229</v>
      </c>
      <c r="P15" s="39"/>
      <c r="Q15" s="84" t="s">
        <v>196</v>
      </c>
      <c r="R15" s="35"/>
      <c r="S15" s="34">
        <v>1508</v>
      </c>
      <c r="T15" s="34"/>
      <c r="U15" s="36"/>
    </row>
    <row r="16" spans="1:21" ht="15.75" thickBot="1">
      <c r="A16" s="16"/>
      <c r="B16" s="73"/>
      <c r="C16" s="85"/>
      <c r="D16" s="85"/>
      <c r="E16" s="93"/>
      <c r="F16" s="35"/>
      <c r="G16" s="85"/>
      <c r="H16" s="85"/>
      <c r="I16" s="93"/>
      <c r="J16" s="35"/>
      <c r="K16" s="85"/>
      <c r="L16" s="85"/>
      <c r="M16" s="93"/>
      <c r="N16" s="35"/>
      <c r="O16" s="85"/>
      <c r="P16" s="85"/>
      <c r="Q16" s="122"/>
      <c r="R16" s="35"/>
      <c r="S16" s="188"/>
      <c r="T16" s="188"/>
      <c r="U16" s="93"/>
    </row>
    <row r="17" spans="1:21">
      <c r="A17" s="16"/>
      <c r="B17" s="74" t="s">
        <v>31</v>
      </c>
      <c r="C17" s="88">
        <v>178</v>
      </c>
      <c r="D17" s="88"/>
      <c r="E17" s="90"/>
      <c r="F17" s="48"/>
      <c r="G17" s="88">
        <v>31</v>
      </c>
      <c r="H17" s="88"/>
      <c r="I17" s="90"/>
      <c r="J17" s="48"/>
      <c r="K17" s="88">
        <v>388</v>
      </c>
      <c r="L17" s="88"/>
      <c r="M17" s="90"/>
      <c r="N17" s="48"/>
      <c r="O17" s="88" t="s">
        <v>229</v>
      </c>
      <c r="P17" s="88"/>
      <c r="Q17" s="86" t="s">
        <v>196</v>
      </c>
      <c r="R17" s="48"/>
      <c r="S17" s="88">
        <v>524</v>
      </c>
      <c r="T17" s="88"/>
      <c r="U17" s="90"/>
    </row>
    <row r="18" spans="1:21">
      <c r="A18" s="16"/>
      <c r="B18" s="74"/>
      <c r="C18" s="50"/>
      <c r="D18" s="50"/>
      <c r="E18" s="48"/>
      <c r="F18" s="48"/>
      <c r="G18" s="50"/>
      <c r="H18" s="50"/>
      <c r="I18" s="48"/>
      <c r="J18" s="48"/>
      <c r="K18" s="50"/>
      <c r="L18" s="50"/>
      <c r="M18" s="48"/>
      <c r="N18" s="48"/>
      <c r="O18" s="50"/>
      <c r="P18" s="50"/>
      <c r="Q18" s="49"/>
      <c r="R18" s="48"/>
      <c r="S18" s="50"/>
      <c r="T18" s="50"/>
      <c r="U18" s="48"/>
    </row>
    <row r="19" spans="1:21">
      <c r="A19" s="16"/>
      <c r="B19" s="152" t="s">
        <v>32</v>
      </c>
      <c r="C19" s="52">
        <v>191</v>
      </c>
      <c r="D19" s="52"/>
      <c r="E19" s="35"/>
      <c r="F19" s="35"/>
      <c r="G19" s="52">
        <v>29</v>
      </c>
      <c r="H19" s="52"/>
      <c r="I19" s="35"/>
      <c r="J19" s="35"/>
      <c r="K19" s="52">
        <v>349</v>
      </c>
      <c r="L19" s="52"/>
      <c r="M19" s="35"/>
      <c r="N19" s="35"/>
      <c r="O19" s="52" t="s">
        <v>314</v>
      </c>
      <c r="P19" s="52"/>
      <c r="Q19" s="35"/>
      <c r="R19" s="35"/>
      <c r="S19" s="52">
        <v>569</v>
      </c>
      <c r="T19" s="52"/>
      <c r="U19" s="35"/>
    </row>
    <row r="20" spans="1:21">
      <c r="A20" s="16"/>
      <c r="B20" s="152"/>
      <c r="C20" s="52"/>
      <c r="D20" s="52"/>
      <c r="E20" s="35"/>
      <c r="F20" s="35"/>
      <c r="G20" s="52"/>
      <c r="H20" s="52"/>
      <c r="I20" s="35"/>
      <c r="J20" s="35"/>
      <c r="K20" s="52"/>
      <c r="L20" s="52"/>
      <c r="M20" s="35"/>
      <c r="N20" s="35"/>
      <c r="O20" s="52"/>
      <c r="P20" s="52"/>
      <c r="Q20" s="35"/>
      <c r="R20" s="35"/>
      <c r="S20" s="52"/>
      <c r="T20" s="52"/>
      <c r="U20" s="35"/>
    </row>
    <row r="21" spans="1:21">
      <c r="A21" s="16"/>
      <c r="B21" s="74" t="s">
        <v>33</v>
      </c>
      <c r="C21" s="50">
        <v>90</v>
      </c>
      <c r="D21" s="50"/>
      <c r="E21" s="48"/>
      <c r="F21" s="48"/>
      <c r="G21" s="50">
        <v>26</v>
      </c>
      <c r="H21" s="50"/>
      <c r="I21" s="48"/>
      <c r="J21" s="48"/>
      <c r="K21" s="50">
        <v>101</v>
      </c>
      <c r="L21" s="50"/>
      <c r="M21" s="48"/>
      <c r="N21" s="48"/>
      <c r="O21" s="50" t="s">
        <v>314</v>
      </c>
      <c r="P21" s="50"/>
      <c r="Q21" s="48"/>
      <c r="R21" s="48"/>
      <c r="S21" s="50">
        <v>217</v>
      </c>
      <c r="T21" s="50"/>
      <c r="U21" s="48"/>
    </row>
    <row r="22" spans="1:21">
      <c r="A22" s="16"/>
      <c r="B22" s="74"/>
      <c r="C22" s="50"/>
      <c r="D22" s="50"/>
      <c r="E22" s="48"/>
      <c r="F22" s="48"/>
      <c r="G22" s="50"/>
      <c r="H22" s="50"/>
      <c r="I22" s="48"/>
      <c r="J22" s="48"/>
      <c r="K22" s="50"/>
      <c r="L22" s="50"/>
      <c r="M22" s="48"/>
      <c r="N22" s="48"/>
      <c r="O22" s="50"/>
      <c r="P22" s="50"/>
      <c r="Q22" s="48"/>
      <c r="R22" s="48"/>
      <c r="S22" s="50"/>
      <c r="T22" s="50"/>
      <c r="U22" s="48"/>
    </row>
    <row r="23" spans="1:21">
      <c r="A23" s="16"/>
      <c r="B23" s="152" t="s">
        <v>34</v>
      </c>
      <c r="C23" s="52">
        <v>22</v>
      </c>
      <c r="D23" s="52"/>
      <c r="E23" s="35"/>
      <c r="F23" s="35"/>
      <c r="G23" s="52">
        <v>6</v>
      </c>
      <c r="H23" s="52"/>
      <c r="I23" s="35"/>
      <c r="J23" s="35"/>
      <c r="K23" s="52">
        <v>25</v>
      </c>
      <c r="L23" s="52"/>
      <c r="M23" s="35"/>
      <c r="N23" s="35"/>
      <c r="O23" s="52" t="s">
        <v>314</v>
      </c>
      <c r="P23" s="52"/>
      <c r="Q23" s="35"/>
      <c r="R23" s="35"/>
      <c r="S23" s="52">
        <v>53</v>
      </c>
      <c r="T23" s="52"/>
      <c r="U23" s="35"/>
    </row>
    <row r="24" spans="1:21" ht="15.75" thickBot="1">
      <c r="A24" s="16"/>
      <c r="B24" s="152"/>
      <c r="C24" s="85"/>
      <c r="D24" s="85"/>
      <c r="E24" s="93"/>
      <c r="F24" s="35"/>
      <c r="G24" s="85"/>
      <c r="H24" s="85"/>
      <c r="I24" s="93"/>
      <c r="J24" s="35"/>
      <c r="K24" s="85"/>
      <c r="L24" s="85"/>
      <c r="M24" s="93"/>
      <c r="N24" s="35"/>
      <c r="O24" s="85"/>
      <c r="P24" s="85"/>
      <c r="Q24" s="93"/>
      <c r="R24" s="35"/>
      <c r="S24" s="85"/>
      <c r="T24" s="85"/>
      <c r="U24" s="93"/>
    </row>
    <row r="25" spans="1:21">
      <c r="A25" s="16"/>
      <c r="B25" s="175" t="s">
        <v>35</v>
      </c>
      <c r="C25" s="88">
        <v>481</v>
      </c>
      <c r="D25" s="88"/>
      <c r="E25" s="90"/>
      <c r="F25" s="48"/>
      <c r="G25" s="88">
        <v>92</v>
      </c>
      <c r="H25" s="88"/>
      <c r="I25" s="90"/>
      <c r="J25" s="48"/>
      <c r="K25" s="88">
        <v>863</v>
      </c>
      <c r="L25" s="88"/>
      <c r="M25" s="90"/>
      <c r="N25" s="48"/>
      <c r="O25" s="88" t="s">
        <v>229</v>
      </c>
      <c r="P25" s="88"/>
      <c r="Q25" s="86" t="s">
        <v>196</v>
      </c>
      <c r="R25" s="48"/>
      <c r="S25" s="177">
        <v>1363</v>
      </c>
      <c r="T25" s="177"/>
      <c r="U25" s="90"/>
    </row>
    <row r="26" spans="1:21" ht="15.75" thickBot="1">
      <c r="A26" s="16"/>
      <c r="B26" s="175"/>
      <c r="C26" s="131"/>
      <c r="D26" s="131"/>
      <c r="E26" s="130"/>
      <c r="F26" s="48"/>
      <c r="G26" s="131"/>
      <c r="H26" s="131"/>
      <c r="I26" s="130"/>
      <c r="J26" s="48"/>
      <c r="K26" s="131"/>
      <c r="L26" s="131"/>
      <c r="M26" s="130"/>
      <c r="N26" s="48"/>
      <c r="O26" s="131"/>
      <c r="P26" s="131"/>
      <c r="Q26" s="182"/>
      <c r="R26" s="48"/>
      <c r="S26" s="178"/>
      <c r="T26" s="178"/>
      <c r="U26" s="130"/>
    </row>
    <row r="27" spans="1:21">
      <c r="A27" s="16"/>
      <c r="B27" s="73" t="s">
        <v>659</v>
      </c>
      <c r="C27" s="39" t="s">
        <v>660</v>
      </c>
      <c r="D27" s="39"/>
      <c r="E27" s="84" t="s">
        <v>196</v>
      </c>
      <c r="F27" s="35"/>
      <c r="G27" s="39">
        <v>60</v>
      </c>
      <c r="H27" s="39"/>
      <c r="I27" s="36"/>
      <c r="J27" s="35"/>
      <c r="K27" s="39">
        <v>103</v>
      </c>
      <c r="L27" s="39"/>
      <c r="M27" s="36"/>
      <c r="N27" s="35"/>
      <c r="O27" s="39" t="s">
        <v>314</v>
      </c>
      <c r="P27" s="39"/>
      <c r="Q27" s="36"/>
      <c r="R27" s="35"/>
      <c r="S27" s="39">
        <v>145</v>
      </c>
      <c r="T27" s="39"/>
      <c r="U27" s="36"/>
    </row>
    <row r="28" spans="1:21">
      <c r="A28" s="16"/>
      <c r="B28" s="73"/>
      <c r="C28" s="40"/>
      <c r="D28" s="40"/>
      <c r="E28" s="124"/>
      <c r="F28" s="35"/>
      <c r="G28" s="40"/>
      <c r="H28" s="40"/>
      <c r="I28" s="38"/>
      <c r="J28" s="35"/>
      <c r="K28" s="40"/>
      <c r="L28" s="40"/>
      <c r="M28" s="38"/>
      <c r="N28" s="35"/>
      <c r="O28" s="40"/>
      <c r="P28" s="40"/>
      <c r="Q28" s="38"/>
      <c r="R28" s="35"/>
      <c r="S28" s="40"/>
      <c r="T28" s="40"/>
      <c r="U28" s="38"/>
    </row>
    <row r="29" spans="1:21">
      <c r="A29" s="16"/>
      <c r="B29" s="74" t="s">
        <v>37</v>
      </c>
      <c r="C29" s="50" t="s">
        <v>661</v>
      </c>
      <c r="D29" s="50"/>
      <c r="E29" s="49" t="s">
        <v>196</v>
      </c>
      <c r="F29" s="48"/>
      <c r="G29" s="50" t="s">
        <v>315</v>
      </c>
      <c r="H29" s="50"/>
      <c r="I29" s="49" t="s">
        <v>196</v>
      </c>
      <c r="J29" s="48"/>
      <c r="K29" s="50" t="s">
        <v>469</v>
      </c>
      <c r="L29" s="50"/>
      <c r="M29" s="49" t="s">
        <v>196</v>
      </c>
      <c r="N29" s="48"/>
      <c r="O29" s="50">
        <v>4</v>
      </c>
      <c r="P29" s="50"/>
      <c r="Q29" s="48"/>
      <c r="R29" s="48"/>
      <c r="S29" s="50" t="s">
        <v>662</v>
      </c>
      <c r="T29" s="50"/>
      <c r="U29" s="49" t="s">
        <v>196</v>
      </c>
    </row>
    <row r="30" spans="1:21">
      <c r="A30" s="16"/>
      <c r="B30" s="74"/>
      <c r="C30" s="50"/>
      <c r="D30" s="50"/>
      <c r="E30" s="49"/>
      <c r="F30" s="48"/>
      <c r="G30" s="50"/>
      <c r="H30" s="50"/>
      <c r="I30" s="49"/>
      <c r="J30" s="48"/>
      <c r="K30" s="50"/>
      <c r="L30" s="50"/>
      <c r="M30" s="49"/>
      <c r="N30" s="48"/>
      <c r="O30" s="50"/>
      <c r="P30" s="50"/>
      <c r="Q30" s="48"/>
      <c r="R30" s="48"/>
      <c r="S30" s="50"/>
      <c r="T30" s="50"/>
      <c r="U30" s="49"/>
    </row>
    <row r="31" spans="1:21">
      <c r="A31" s="16"/>
      <c r="B31" s="152" t="s">
        <v>663</v>
      </c>
      <c r="C31" s="52" t="s">
        <v>219</v>
      </c>
      <c r="D31" s="52"/>
      <c r="E31" s="32" t="s">
        <v>196</v>
      </c>
      <c r="F31" s="35"/>
      <c r="G31" s="52" t="s">
        <v>319</v>
      </c>
      <c r="H31" s="52"/>
      <c r="I31" s="32" t="s">
        <v>196</v>
      </c>
      <c r="J31" s="35"/>
      <c r="K31" s="52">
        <v>11</v>
      </c>
      <c r="L31" s="52"/>
      <c r="M31" s="35"/>
      <c r="N31" s="35"/>
      <c r="O31" s="52" t="s">
        <v>319</v>
      </c>
      <c r="P31" s="52"/>
      <c r="Q31" s="32" t="s">
        <v>196</v>
      </c>
      <c r="R31" s="35"/>
      <c r="S31" s="52" t="s">
        <v>317</v>
      </c>
      <c r="T31" s="52"/>
      <c r="U31" s="32" t="s">
        <v>196</v>
      </c>
    </row>
    <row r="32" spans="1:21" ht="15.75" thickBot="1">
      <c r="A32" s="16"/>
      <c r="B32" s="152"/>
      <c r="C32" s="85"/>
      <c r="D32" s="85"/>
      <c r="E32" s="122"/>
      <c r="F32" s="35"/>
      <c r="G32" s="85"/>
      <c r="H32" s="85"/>
      <c r="I32" s="122"/>
      <c r="J32" s="35"/>
      <c r="K32" s="85"/>
      <c r="L32" s="85"/>
      <c r="M32" s="93"/>
      <c r="N32" s="35"/>
      <c r="O32" s="85"/>
      <c r="P32" s="85"/>
      <c r="Q32" s="122"/>
      <c r="R32" s="35"/>
      <c r="S32" s="85"/>
      <c r="T32" s="85"/>
      <c r="U32" s="122"/>
    </row>
    <row r="33" spans="1:21">
      <c r="A33" s="16"/>
      <c r="B33" s="74" t="s">
        <v>664</v>
      </c>
      <c r="C33" s="88" t="s">
        <v>665</v>
      </c>
      <c r="D33" s="88"/>
      <c r="E33" s="86" t="s">
        <v>196</v>
      </c>
      <c r="F33" s="48"/>
      <c r="G33" s="88">
        <v>54</v>
      </c>
      <c r="H33" s="88"/>
      <c r="I33" s="90"/>
      <c r="J33" s="48"/>
      <c r="K33" s="88">
        <v>113</v>
      </c>
      <c r="L33" s="88"/>
      <c r="M33" s="90"/>
      <c r="N33" s="48"/>
      <c r="O33" s="88" t="s">
        <v>314</v>
      </c>
      <c r="P33" s="88"/>
      <c r="Q33" s="90"/>
      <c r="R33" s="48"/>
      <c r="S33" s="88">
        <v>119</v>
      </c>
      <c r="T33" s="88"/>
      <c r="U33" s="90"/>
    </row>
    <row r="34" spans="1:21">
      <c r="A34" s="16"/>
      <c r="B34" s="74"/>
      <c r="C34" s="189"/>
      <c r="D34" s="189"/>
      <c r="E34" s="190"/>
      <c r="F34" s="48"/>
      <c r="G34" s="189"/>
      <c r="H34" s="189"/>
      <c r="I34" s="191"/>
      <c r="J34" s="48"/>
      <c r="K34" s="189"/>
      <c r="L34" s="189"/>
      <c r="M34" s="191"/>
      <c r="N34" s="48"/>
      <c r="O34" s="189"/>
      <c r="P34" s="189"/>
      <c r="Q34" s="191"/>
      <c r="R34" s="48"/>
      <c r="S34" s="189"/>
      <c r="T34" s="189"/>
      <c r="U34" s="191"/>
    </row>
    <row r="35" spans="1:21">
      <c r="A35" s="16"/>
      <c r="B35" s="152" t="s">
        <v>666</v>
      </c>
      <c r="C35" s="52" t="s">
        <v>667</v>
      </c>
      <c r="D35" s="52"/>
      <c r="E35" s="32" t="s">
        <v>196</v>
      </c>
      <c r="F35" s="35"/>
      <c r="G35" s="52">
        <v>22</v>
      </c>
      <c r="H35" s="52"/>
      <c r="I35" s="35"/>
      <c r="J35" s="35"/>
      <c r="K35" s="52">
        <v>13</v>
      </c>
      <c r="L35" s="52"/>
      <c r="M35" s="35"/>
      <c r="N35" s="35"/>
      <c r="O35" s="52" t="s">
        <v>314</v>
      </c>
      <c r="P35" s="52"/>
      <c r="Q35" s="35"/>
      <c r="R35" s="35"/>
      <c r="S35" s="52">
        <v>19</v>
      </c>
      <c r="T35" s="52"/>
      <c r="U35" s="35"/>
    </row>
    <row r="36" spans="1:21" ht="15.75" thickBot="1">
      <c r="A36" s="16"/>
      <c r="B36" s="152"/>
      <c r="C36" s="85"/>
      <c r="D36" s="85"/>
      <c r="E36" s="122"/>
      <c r="F36" s="35"/>
      <c r="G36" s="85"/>
      <c r="H36" s="85"/>
      <c r="I36" s="93"/>
      <c r="J36" s="35"/>
      <c r="K36" s="85"/>
      <c r="L36" s="85"/>
      <c r="M36" s="93"/>
      <c r="N36" s="35"/>
      <c r="O36" s="85"/>
      <c r="P36" s="85"/>
      <c r="Q36" s="93"/>
      <c r="R36" s="35"/>
      <c r="S36" s="85"/>
      <c r="T36" s="85"/>
      <c r="U36" s="93"/>
    </row>
    <row r="37" spans="1:21">
      <c r="A37" s="16"/>
      <c r="B37" s="74" t="s">
        <v>668</v>
      </c>
      <c r="C37" s="88" t="s">
        <v>199</v>
      </c>
      <c r="D37" s="88"/>
      <c r="E37" s="86" t="s">
        <v>196</v>
      </c>
      <c r="F37" s="48"/>
      <c r="G37" s="88">
        <v>32</v>
      </c>
      <c r="H37" s="88"/>
      <c r="I37" s="90"/>
      <c r="J37" s="48"/>
      <c r="K37" s="88">
        <v>100</v>
      </c>
      <c r="L37" s="88"/>
      <c r="M37" s="90"/>
      <c r="N37" s="48"/>
      <c r="O37" s="88" t="s">
        <v>314</v>
      </c>
      <c r="P37" s="88"/>
      <c r="Q37" s="90"/>
      <c r="R37" s="48"/>
      <c r="S37" s="88">
        <v>100</v>
      </c>
      <c r="T37" s="88"/>
      <c r="U37" s="90"/>
    </row>
    <row r="38" spans="1:21">
      <c r="A38" s="16"/>
      <c r="B38" s="74"/>
      <c r="C38" s="189"/>
      <c r="D38" s="189"/>
      <c r="E38" s="190"/>
      <c r="F38" s="48"/>
      <c r="G38" s="189"/>
      <c r="H38" s="189"/>
      <c r="I38" s="191"/>
      <c r="J38" s="48"/>
      <c r="K38" s="189"/>
      <c r="L38" s="189"/>
      <c r="M38" s="191"/>
      <c r="N38" s="48"/>
      <c r="O38" s="189"/>
      <c r="P38" s="189"/>
      <c r="Q38" s="191"/>
      <c r="R38" s="48"/>
      <c r="S38" s="189"/>
      <c r="T38" s="189"/>
      <c r="U38" s="191"/>
    </row>
    <row r="39" spans="1:21">
      <c r="A39" s="16"/>
      <c r="B39" s="32" t="s">
        <v>669</v>
      </c>
      <c r="C39" s="52">
        <v>130</v>
      </c>
      <c r="D39" s="52"/>
      <c r="E39" s="35"/>
      <c r="F39" s="35"/>
      <c r="G39" s="52">
        <v>93</v>
      </c>
      <c r="H39" s="52"/>
      <c r="I39" s="35"/>
      <c r="J39" s="35"/>
      <c r="K39" s="52" t="s">
        <v>314</v>
      </c>
      <c r="L39" s="52"/>
      <c r="M39" s="35"/>
      <c r="N39" s="35"/>
      <c r="O39" s="52" t="s">
        <v>670</v>
      </c>
      <c r="P39" s="52"/>
      <c r="Q39" s="32" t="s">
        <v>196</v>
      </c>
      <c r="R39" s="35"/>
      <c r="S39" s="52" t="s">
        <v>314</v>
      </c>
      <c r="T39" s="52"/>
      <c r="U39" s="35"/>
    </row>
    <row r="40" spans="1:21" ht="15.75" thickBot="1">
      <c r="A40" s="16"/>
      <c r="B40" s="32"/>
      <c r="C40" s="85"/>
      <c r="D40" s="85"/>
      <c r="E40" s="93"/>
      <c r="F40" s="35"/>
      <c r="G40" s="85"/>
      <c r="H40" s="85"/>
      <c r="I40" s="93"/>
      <c r="J40" s="35"/>
      <c r="K40" s="85"/>
      <c r="L40" s="85"/>
      <c r="M40" s="93"/>
      <c r="N40" s="35"/>
      <c r="O40" s="85"/>
      <c r="P40" s="85"/>
      <c r="Q40" s="122"/>
      <c r="R40" s="35"/>
      <c r="S40" s="85"/>
      <c r="T40" s="85"/>
      <c r="U40" s="93"/>
    </row>
    <row r="41" spans="1:21">
      <c r="A41" s="16"/>
      <c r="B41" s="74" t="s">
        <v>671</v>
      </c>
      <c r="C41" s="88">
        <v>98</v>
      </c>
      <c r="D41" s="88"/>
      <c r="E41" s="90"/>
      <c r="F41" s="48"/>
      <c r="G41" s="88">
        <v>125</v>
      </c>
      <c r="H41" s="88"/>
      <c r="I41" s="90"/>
      <c r="J41" s="48"/>
      <c r="K41" s="88">
        <v>100</v>
      </c>
      <c r="L41" s="88"/>
      <c r="M41" s="90"/>
      <c r="N41" s="48"/>
      <c r="O41" s="88" t="s">
        <v>670</v>
      </c>
      <c r="P41" s="88"/>
      <c r="Q41" s="86" t="s">
        <v>196</v>
      </c>
      <c r="R41" s="48"/>
      <c r="S41" s="88">
        <v>100</v>
      </c>
      <c r="T41" s="88"/>
      <c r="U41" s="90"/>
    </row>
    <row r="42" spans="1:21">
      <c r="A42" s="16"/>
      <c r="B42" s="74"/>
      <c r="C42" s="189"/>
      <c r="D42" s="189"/>
      <c r="E42" s="191"/>
      <c r="F42" s="48"/>
      <c r="G42" s="189"/>
      <c r="H42" s="189"/>
      <c r="I42" s="191"/>
      <c r="J42" s="48"/>
      <c r="K42" s="189"/>
      <c r="L42" s="189"/>
      <c r="M42" s="191"/>
      <c r="N42" s="48"/>
      <c r="O42" s="189"/>
      <c r="P42" s="189"/>
      <c r="Q42" s="190"/>
      <c r="R42" s="48"/>
      <c r="S42" s="189"/>
      <c r="T42" s="189"/>
      <c r="U42" s="191"/>
    </row>
    <row r="43" spans="1:21">
      <c r="A43" s="16"/>
      <c r="B43" s="152" t="s">
        <v>672</v>
      </c>
      <c r="C43" s="52" t="s">
        <v>314</v>
      </c>
      <c r="D43" s="52"/>
      <c r="E43" s="35"/>
      <c r="F43" s="35"/>
      <c r="G43" s="52" t="s">
        <v>314</v>
      </c>
      <c r="H43" s="52"/>
      <c r="I43" s="35"/>
      <c r="J43" s="35"/>
      <c r="K43" s="52" t="s">
        <v>314</v>
      </c>
      <c r="L43" s="52"/>
      <c r="M43" s="35"/>
      <c r="N43" s="35"/>
      <c r="O43" s="52" t="s">
        <v>314</v>
      </c>
      <c r="P43" s="52"/>
      <c r="Q43" s="35"/>
      <c r="R43" s="35"/>
      <c r="S43" s="52" t="s">
        <v>314</v>
      </c>
      <c r="T43" s="52"/>
      <c r="U43" s="35"/>
    </row>
    <row r="44" spans="1:21" ht="15.75" thickBot="1">
      <c r="A44" s="16"/>
      <c r="B44" s="152"/>
      <c r="C44" s="85"/>
      <c r="D44" s="85"/>
      <c r="E44" s="93"/>
      <c r="F44" s="35"/>
      <c r="G44" s="85"/>
      <c r="H44" s="85"/>
      <c r="I44" s="93"/>
      <c r="J44" s="35"/>
      <c r="K44" s="85"/>
      <c r="L44" s="85"/>
      <c r="M44" s="93"/>
      <c r="N44" s="35"/>
      <c r="O44" s="85"/>
      <c r="P44" s="85"/>
      <c r="Q44" s="93"/>
      <c r="R44" s="35"/>
      <c r="S44" s="85"/>
      <c r="T44" s="85"/>
      <c r="U44" s="93"/>
    </row>
    <row r="45" spans="1:21">
      <c r="A45" s="16"/>
      <c r="B45" s="175" t="s">
        <v>43</v>
      </c>
      <c r="C45" s="86" t="s">
        <v>209</v>
      </c>
      <c r="D45" s="88">
        <v>98</v>
      </c>
      <c r="E45" s="90"/>
      <c r="F45" s="48"/>
      <c r="G45" s="86" t="s">
        <v>209</v>
      </c>
      <c r="H45" s="88">
        <v>125</v>
      </c>
      <c r="I45" s="90"/>
      <c r="J45" s="48"/>
      <c r="K45" s="86" t="s">
        <v>209</v>
      </c>
      <c r="L45" s="88">
        <v>100</v>
      </c>
      <c r="M45" s="90"/>
      <c r="N45" s="48"/>
      <c r="O45" s="86" t="s">
        <v>209</v>
      </c>
      <c r="P45" s="88" t="s">
        <v>670</v>
      </c>
      <c r="Q45" s="86" t="s">
        <v>196</v>
      </c>
      <c r="R45" s="48"/>
      <c r="S45" s="86" t="s">
        <v>209</v>
      </c>
      <c r="T45" s="88">
        <v>100</v>
      </c>
      <c r="U45" s="90"/>
    </row>
    <row r="46" spans="1:21">
      <c r="A46" s="16"/>
      <c r="B46" s="175"/>
      <c r="C46" s="190"/>
      <c r="D46" s="189"/>
      <c r="E46" s="191"/>
      <c r="F46" s="48"/>
      <c r="G46" s="190"/>
      <c r="H46" s="189"/>
      <c r="I46" s="191"/>
      <c r="J46" s="48"/>
      <c r="K46" s="190"/>
      <c r="L46" s="189"/>
      <c r="M46" s="191"/>
      <c r="N46" s="48"/>
      <c r="O46" s="190"/>
      <c r="P46" s="189"/>
      <c r="Q46" s="190"/>
      <c r="R46" s="48"/>
      <c r="S46" s="190"/>
      <c r="T46" s="189"/>
      <c r="U46" s="191"/>
    </row>
    <row r="47" spans="1:21">
      <c r="A47" s="16"/>
      <c r="B47" s="152" t="s">
        <v>673</v>
      </c>
      <c r="C47" s="52" t="s">
        <v>314</v>
      </c>
      <c r="D47" s="52"/>
      <c r="E47" s="35"/>
      <c r="F47" s="35"/>
      <c r="G47" s="52" t="s">
        <v>314</v>
      </c>
      <c r="H47" s="52"/>
      <c r="I47" s="35"/>
      <c r="J47" s="35"/>
      <c r="K47" s="52">
        <v>2</v>
      </c>
      <c r="L47" s="52"/>
      <c r="M47" s="35"/>
      <c r="N47" s="35"/>
      <c r="O47" s="52" t="s">
        <v>314</v>
      </c>
      <c r="P47" s="52"/>
      <c r="Q47" s="35"/>
      <c r="R47" s="35"/>
      <c r="S47" s="52">
        <v>2</v>
      </c>
      <c r="T47" s="52"/>
      <c r="U47" s="35"/>
    </row>
    <row r="48" spans="1:21" ht="15.75" thickBot="1">
      <c r="A48" s="16"/>
      <c r="B48" s="152"/>
      <c r="C48" s="85"/>
      <c r="D48" s="85"/>
      <c r="E48" s="93"/>
      <c r="F48" s="35"/>
      <c r="G48" s="85"/>
      <c r="H48" s="85"/>
      <c r="I48" s="93"/>
      <c r="J48" s="35"/>
      <c r="K48" s="85"/>
      <c r="L48" s="85"/>
      <c r="M48" s="93"/>
      <c r="N48" s="35"/>
      <c r="O48" s="85"/>
      <c r="P48" s="85"/>
      <c r="Q48" s="93"/>
      <c r="R48" s="35"/>
      <c r="S48" s="85"/>
      <c r="T48" s="85"/>
      <c r="U48" s="93"/>
    </row>
    <row r="49" spans="1:21">
      <c r="A49" s="16"/>
      <c r="B49" s="175" t="s">
        <v>45</v>
      </c>
      <c r="C49" s="113" t="s">
        <v>209</v>
      </c>
      <c r="D49" s="117">
        <v>98</v>
      </c>
      <c r="E49" s="90"/>
      <c r="F49" s="48"/>
      <c r="G49" s="113" t="s">
        <v>209</v>
      </c>
      <c r="H49" s="117">
        <v>125</v>
      </c>
      <c r="I49" s="90"/>
      <c r="J49" s="48"/>
      <c r="K49" s="113" t="s">
        <v>209</v>
      </c>
      <c r="L49" s="117">
        <v>98</v>
      </c>
      <c r="M49" s="90"/>
      <c r="N49" s="48"/>
      <c r="O49" s="113" t="s">
        <v>209</v>
      </c>
      <c r="P49" s="117" t="s">
        <v>670</v>
      </c>
      <c r="Q49" s="113" t="s">
        <v>196</v>
      </c>
      <c r="R49" s="48"/>
      <c r="S49" s="113" t="s">
        <v>209</v>
      </c>
      <c r="T49" s="117">
        <v>98</v>
      </c>
      <c r="U49" s="90"/>
    </row>
    <row r="50" spans="1:21" ht="15.75" thickBot="1">
      <c r="A50" s="16"/>
      <c r="B50" s="175"/>
      <c r="C50" s="114"/>
      <c r="D50" s="118"/>
      <c r="E50" s="91"/>
      <c r="F50" s="48"/>
      <c r="G50" s="114"/>
      <c r="H50" s="118"/>
      <c r="I50" s="91"/>
      <c r="J50" s="48"/>
      <c r="K50" s="114"/>
      <c r="L50" s="118"/>
      <c r="M50" s="91"/>
      <c r="N50" s="48"/>
      <c r="O50" s="114"/>
      <c r="P50" s="118"/>
      <c r="Q50" s="114"/>
      <c r="R50" s="48"/>
      <c r="S50" s="114"/>
      <c r="T50" s="118"/>
      <c r="U50" s="91"/>
    </row>
    <row r="51" spans="1:21" ht="15.75" thickTop="1">
      <c r="A51" s="16"/>
      <c r="B51" s="152" t="s">
        <v>674</v>
      </c>
      <c r="C51" s="192">
        <v>87</v>
      </c>
      <c r="D51" s="192"/>
      <c r="E51" s="193"/>
      <c r="F51" s="35"/>
      <c r="G51" s="192">
        <v>75</v>
      </c>
      <c r="H51" s="192"/>
      <c r="I51" s="193"/>
      <c r="J51" s="35"/>
      <c r="K51" s="192">
        <v>98</v>
      </c>
      <c r="L51" s="192"/>
      <c r="M51" s="193"/>
      <c r="N51" s="35"/>
      <c r="O51" s="192" t="s">
        <v>675</v>
      </c>
      <c r="P51" s="192"/>
      <c r="Q51" s="194" t="s">
        <v>196</v>
      </c>
      <c r="R51" s="35"/>
      <c r="S51" s="192">
        <v>88</v>
      </c>
      <c r="T51" s="192"/>
      <c r="U51" s="193"/>
    </row>
    <row r="52" spans="1:21">
      <c r="A52" s="16"/>
      <c r="B52" s="152"/>
      <c r="C52" s="52"/>
      <c r="D52" s="52"/>
      <c r="E52" s="35"/>
      <c r="F52" s="35"/>
      <c r="G52" s="52"/>
      <c r="H52" s="52"/>
      <c r="I52" s="35"/>
      <c r="J52" s="35"/>
      <c r="K52" s="52"/>
      <c r="L52" s="52"/>
      <c r="M52" s="35"/>
      <c r="N52" s="35"/>
      <c r="O52" s="52"/>
      <c r="P52" s="52"/>
      <c r="Q52" s="32"/>
      <c r="R52" s="35"/>
      <c r="S52" s="52"/>
      <c r="T52" s="52"/>
      <c r="U52" s="35"/>
    </row>
    <row r="53" spans="1:21">
      <c r="A53" s="16"/>
      <c r="B53" s="74" t="s">
        <v>676</v>
      </c>
      <c r="C53" s="50" t="s">
        <v>314</v>
      </c>
      <c r="D53" s="50"/>
      <c r="E53" s="48"/>
      <c r="F53" s="48"/>
      <c r="G53" s="50" t="s">
        <v>314</v>
      </c>
      <c r="H53" s="50"/>
      <c r="I53" s="48"/>
      <c r="J53" s="48"/>
      <c r="K53" s="50">
        <v>1</v>
      </c>
      <c r="L53" s="50"/>
      <c r="M53" s="48"/>
      <c r="N53" s="48"/>
      <c r="O53" s="50" t="s">
        <v>314</v>
      </c>
      <c r="P53" s="50"/>
      <c r="Q53" s="48"/>
      <c r="R53" s="48"/>
      <c r="S53" s="50">
        <v>1</v>
      </c>
      <c r="T53" s="50"/>
      <c r="U53" s="48"/>
    </row>
    <row r="54" spans="1:21" ht="15.75" thickBot="1">
      <c r="A54" s="16"/>
      <c r="B54" s="74"/>
      <c r="C54" s="131"/>
      <c r="D54" s="131"/>
      <c r="E54" s="130"/>
      <c r="F54" s="48"/>
      <c r="G54" s="131"/>
      <c r="H54" s="131"/>
      <c r="I54" s="130"/>
      <c r="J54" s="48"/>
      <c r="K54" s="131"/>
      <c r="L54" s="131"/>
      <c r="M54" s="130"/>
      <c r="N54" s="48"/>
      <c r="O54" s="131"/>
      <c r="P54" s="131"/>
      <c r="Q54" s="130"/>
      <c r="R54" s="48"/>
      <c r="S54" s="131"/>
      <c r="T54" s="131"/>
      <c r="U54" s="130"/>
    </row>
    <row r="55" spans="1:21" ht="22.5" customHeight="1">
      <c r="A55" s="16"/>
      <c r="B55" s="73" t="s">
        <v>677</v>
      </c>
      <c r="C55" s="105" t="s">
        <v>209</v>
      </c>
      <c r="D55" s="107">
        <v>87</v>
      </c>
      <c r="E55" s="36"/>
      <c r="F55" s="35"/>
      <c r="G55" s="105" t="s">
        <v>209</v>
      </c>
      <c r="H55" s="107">
        <v>75</v>
      </c>
      <c r="I55" s="36"/>
      <c r="J55" s="35"/>
      <c r="K55" s="105" t="s">
        <v>209</v>
      </c>
      <c r="L55" s="107">
        <v>97</v>
      </c>
      <c r="M55" s="36"/>
      <c r="N55" s="35"/>
      <c r="O55" s="105" t="s">
        <v>209</v>
      </c>
      <c r="P55" s="107" t="s">
        <v>675</v>
      </c>
      <c r="Q55" s="105" t="s">
        <v>196</v>
      </c>
      <c r="R55" s="35"/>
      <c r="S55" s="105" t="s">
        <v>209</v>
      </c>
      <c r="T55" s="107">
        <v>87</v>
      </c>
      <c r="U55" s="36"/>
    </row>
    <row r="56" spans="1:21" ht="15.75" thickBot="1">
      <c r="A56" s="16"/>
      <c r="B56" s="73"/>
      <c r="C56" s="132"/>
      <c r="D56" s="154"/>
      <c r="E56" s="135"/>
      <c r="F56" s="35"/>
      <c r="G56" s="132"/>
      <c r="H56" s="154"/>
      <c r="I56" s="135"/>
      <c r="J56" s="35"/>
      <c r="K56" s="132"/>
      <c r="L56" s="154"/>
      <c r="M56" s="135"/>
      <c r="N56" s="35"/>
      <c r="O56" s="132"/>
      <c r="P56" s="154"/>
      <c r="Q56" s="132"/>
      <c r="R56" s="35"/>
      <c r="S56" s="132"/>
      <c r="T56" s="154"/>
      <c r="U56" s="135"/>
    </row>
    <row r="57" spans="1:21" ht="15.75" thickTop="1">
      <c r="A57" s="16"/>
      <c r="B57" s="28"/>
      <c r="C57" s="28"/>
      <c r="D57" s="28"/>
      <c r="E57" s="28"/>
      <c r="F57" s="28"/>
      <c r="G57" s="28"/>
      <c r="H57" s="28"/>
      <c r="I57" s="28"/>
      <c r="J57" s="28"/>
      <c r="K57" s="28"/>
      <c r="L57" s="28"/>
      <c r="M57" s="28"/>
      <c r="N57" s="28"/>
      <c r="O57" s="28"/>
      <c r="P57" s="28"/>
      <c r="Q57" s="28"/>
      <c r="R57" s="28"/>
      <c r="S57" s="28"/>
      <c r="T57" s="28"/>
      <c r="U57" s="28"/>
    </row>
    <row r="58" spans="1:21">
      <c r="A58" s="16"/>
      <c r="B58" s="17"/>
      <c r="C58" s="17"/>
      <c r="D58" s="17"/>
      <c r="E58" s="17"/>
      <c r="F58" s="17"/>
      <c r="G58" s="17"/>
      <c r="H58" s="17"/>
      <c r="I58" s="17"/>
      <c r="J58" s="17"/>
      <c r="K58" s="17"/>
      <c r="L58" s="17"/>
      <c r="M58" s="17"/>
      <c r="N58" s="17"/>
      <c r="O58" s="17"/>
      <c r="P58" s="17"/>
      <c r="Q58" s="17"/>
      <c r="R58" s="17"/>
      <c r="S58" s="17"/>
      <c r="T58" s="17"/>
      <c r="U58" s="17"/>
    </row>
    <row r="59" spans="1:21">
      <c r="A59" s="16"/>
      <c r="B59" s="187" t="s">
        <v>652</v>
      </c>
      <c r="C59" s="187"/>
      <c r="D59" s="187"/>
      <c r="E59" s="187"/>
      <c r="F59" s="187"/>
      <c r="G59" s="187"/>
      <c r="H59" s="187"/>
      <c r="I59" s="187"/>
      <c r="J59" s="187"/>
      <c r="K59" s="187"/>
      <c r="L59" s="187"/>
      <c r="M59" s="187"/>
      <c r="N59" s="187"/>
      <c r="O59" s="187"/>
      <c r="P59" s="187"/>
      <c r="Q59" s="187"/>
      <c r="R59" s="187"/>
      <c r="S59" s="187"/>
      <c r="T59" s="187"/>
      <c r="U59" s="187"/>
    </row>
    <row r="60" spans="1:21">
      <c r="A60" s="16"/>
      <c r="B60" s="187" t="s">
        <v>391</v>
      </c>
      <c r="C60" s="187"/>
      <c r="D60" s="187"/>
      <c r="E60" s="187"/>
      <c r="F60" s="187"/>
      <c r="G60" s="187"/>
      <c r="H60" s="187"/>
      <c r="I60" s="187"/>
      <c r="J60" s="187"/>
      <c r="K60" s="187"/>
      <c r="L60" s="187"/>
      <c r="M60" s="187"/>
      <c r="N60" s="187"/>
      <c r="O60" s="187"/>
      <c r="P60" s="187"/>
      <c r="Q60" s="187"/>
      <c r="R60" s="187"/>
      <c r="S60" s="187"/>
      <c r="T60" s="187"/>
      <c r="U60" s="187"/>
    </row>
    <row r="61" spans="1:21" ht="15.75" thickBot="1">
      <c r="A61" s="16"/>
      <c r="B61" s="18"/>
      <c r="C61" s="130"/>
      <c r="D61" s="130"/>
      <c r="E61" s="130"/>
      <c r="F61" s="18"/>
      <c r="G61" s="130"/>
      <c r="H61" s="130"/>
      <c r="I61" s="130"/>
      <c r="J61" s="18"/>
      <c r="K61" s="130"/>
      <c r="L61" s="130"/>
      <c r="M61" s="130"/>
      <c r="N61" s="18"/>
      <c r="O61" s="130"/>
      <c r="P61" s="130"/>
      <c r="Q61" s="130"/>
      <c r="R61" s="18"/>
      <c r="S61" s="130"/>
      <c r="T61" s="130"/>
      <c r="U61" s="130"/>
    </row>
    <row r="62" spans="1:21" ht="15.75" thickBot="1">
      <c r="A62" s="16"/>
      <c r="B62" s="41" t="s">
        <v>653</v>
      </c>
      <c r="C62" s="31" t="s">
        <v>654</v>
      </c>
      <c r="D62" s="31"/>
      <c r="E62" s="31"/>
      <c r="F62" s="18"/>
      <c r="G62" s="31" t="s">
        <v>655</v>
      </c>
      <c r="H62" s="31"/>
      <c r="I62" s="31"/>
      <c r="J62" s="18"/>
      <c r="K62" s="31" t="s">
        <v>656</v>
      </c>
      <c r="L62" s="31"/>
      <c r="M62" s="31"/>
      <c r="N62" s="18"/>
      <c r="O62" s="31" t="s">
        <v>657</v>
      </c>
      <c r="P62" s="31"/>
      <c r="Q62" s="31"/>
      <c r="R62" s="18"/>
      <c r="S62" s="31" t="s">
        <v>658</v>
      </c>
      <c r="T62" s="31"/>
      <c r="U62" s="31"/>
    </row>
    <row r="63" spans="1:21">
      <c r="A63" s="16"/>
      <c r="B63" s="152" t="s">
        <v>28</v>
      </c>
      <c r="C63" s="84" t="s">
        <v>209</v>
      </c>
      <c r="D63" s="39">
        <v>243</v>
      </c>
      <c r="E63" s="36"/>
      <c r="F63" s="35"/>
      <c r="G63" s="84" t="s">
        <v>209</v>
      </c>
      <c r="H63" s="39">
        <v>61</v>
      </c>
      <c r="I63" s="36"/>
      <c r="J63" s="35"/>
      <c r="K63" s="84" t="s">
        <v>209</v>
      </c>
      <c r="L63" s="39">
        <v>488</v>
      </c>
      <c r="M63" s="36"/>
      <c r="N63" s="35"/>
      <c r="O63" s="84" t="s">
        <v>209</v>
      </c>
      <c r="P63" s="39" t="s">
        <v>336</v>
      </c>
      <c r="Q63" s="84" t="s">
        <v>196</v>
      </c>
      <c r="R63" s="35"/>
      <c r="S63" s="84" t="s">
        <v>209</v>
      </c>
      <c r="T63" s="39">
        <v>712</v>
      </c>
      <c r="U63" s="36"/>
    </row>
    <row r="64" spans="1:21">
      <c r="A64" s="16"/>
      <c r="B64" s="152"/>
      <c r="C64" s="32"/>
      <c r="D64" s="52"/>
      <c r="E64" s="35"/>
      <c r="F64" s="35"/>
      <c r="G64" s="32"/>
      <c r="H64" s="52"/>
      <c r="I64" s="35"/>
      <c r="J64" s="35"/>
      <c r="K64" s="32"/>
      <c r="L64" s="52"/>
      <c r="M64" s="35"/>
      <c r="N64" s="35"/>
      <c r="O64" s="32"/>
      <c r="P64" s="52"/>
      <c r="Q64" s="32"/>
      <c r="R64" s="35"/>
      <c r="S64" s="32"/>
      <c r="T64" s="52"/>
      <c r="U64" s="35"/>
    </row>
    <row r="65" spans="1:21">
      <c r="A65" s="16"/>
      <c r="B65" s="74" t="s">
        <v>29</v>
      </c>
      <c r="C65" s="50">
        <v>255</v>
      </c>
      <c r="D65" s="50"/>
      <c r="E65" s="48"/>
      <c r="F65" s="48"/>
      <c r="G65" s="50">
        <v>58</v>
      </c>
      <c r="H65" s="50"/>
      <c r="I65" s="48"/>
      <c r="J65" s="48"/>
      <c r="K65" s="50">
        <v>410</v>
      </c>
      <c r="L65" s="50"/>
      <c r="M65" s="48"/>
      <c r="N65" s="48"/>
      <c r="O65" s="50" t="s">
        <v>314</v>
      </c>
      <c r="P65" s="50"/>
      <c r="Q65" s="48"/>
      <c r="R65" s="48"/>
      <c r="S65" s="50">
        <v>723</v>
      </c>
      <c r="T65" s="50"/>
      <c r="U65" s="48"/>
    </row>
    <row r="66" spans="1:21" ht="15.75" thickBot="1">
      <c r="A66" s="16"/>
      <c r="B66" s="74"/>
      <c r="C66" s="131"/>
      <c r="D66" s="131"/>
      <c r="E66" s="130"/>
      <c r="F66" s="48"/>
      <c r="G66" s="131"/>
      <c r="H66" s="131"/>
      <c r="I66" s="130"/>
      <c r="J66" s="48"/>
      <c r="K66" s="131"/>
      <c r="L66" s="131"/>
      <c r="M66" s="130"/>
      <c r="N66" s="48"/>
      <c r="O66" s="131"/>
      <c r="P66" s="131"/>
      <c r="Q66" s="130"/>
      <c r="R66" s="48"/>
      <c r="S66" s="131"/>
      <c r="T66" s="131"/>
      <c r="U66" s="130"/>
    </row>
    <row r="67" spans="1:21">
      <c r="A67" s="16"/>
      <c r="B67" s="73" t="s">
        <v>30</v>
      </c>
      <c r="C67" s="39">
        <v>498</v>
      </c>
      <c r="D67" s="39"/>
      <c r="E67" s="36"/>
      <c r="F67" s="35"/>
      <c r="G67" s="39">
        <v>119</v>
      </c>
      <c r="H67" s="39"/>
      <c r="I67" s="36"/>
      <c r="J67" s="35"/>
      <c r="K67" s="39">
        <v>898</v>
      </c>
      <c r="L67" s="39"/>
      <c r="M67" s="36"/>
      <c r="N67" s="35"/>
      <c r="O67" s="39" t="s">
        <v>336</v>
      </c>
      <c r="P67" s="39"/>
      <c r="Q67" s="84" t="s">
        <v>196</v>
      </c>
      <c r="R67" s="35"/>
      <c r="S67" s="34">
        <v>1435</v>
      </c>
      <c r="T67" s="34"/>
      <c r="U67" s="36"/>
    </row>
    <row r="68" spans="1:21" ht="15.75" thickBot="1">
      <c r="A68" s="16"/>
      <c r="B68" s="73"/>
      <c r="C68" s="85"/>
      <c r="D68" s="85"/>
      <c r="E68" s="93"/>
      <c r="F68" s="35"/>
      <c r="G68" s="85"/>
      <c r="H68" s="85"/>
      <c r="I68" s="93"/>
      <c r="J68" s="35"/>
      <c r="K68" s="85"/>
      <c r="L68" s="85"/>
      <c r="M68" s="93"/>
      <c r="N68" s="35"/>
      <c r="O68" s="85"/>
      <c r="P68" s="85"/>
      <c r="Q68" s="122"/>
      <c r="R68" s="35"/>
      <c r="S68" s="188"/>
      <c r="T68" s="188"/>
      <c r="U68" s="93"/>
    </row>
    <row r="69" spans="1:21">
      <c r="A69" s="16"/>
      <c r="B69" s="74" t="s">
        <v>31</v>
      </c>
      <c r="C69" s="88">
        <v>192</v>
      </c>
      <c r="D69" s="88"/>
      <c r="E69" s="90"/>
      <c r="F69" s="48"/>
      <c r="G69" s="88">
        <v>23</v>
      </c>
      <c r="H69" s="88"/>
      <c r="I69" s="90"/>
      <c r="J69" s="48"/>
      <c r="K69" s="88">
        <v>399</v>
      </c>
      <c r="L69" s="88"/>
      <c r="M69" s="90"/>
      <c r="N69" s="48"/>
      <c r="O69" s="88" t="s">
        <v>336</v>
      </c>
      <c r="P69" s="88"/>
      <c r="Q69" s="86" t="s">
        <v>196</v>
      </c>
      <c r="R69" s="48"/>
      <c r="S69" s="88">
        <v>534</v>
      </c>
      <c r="T69" s="88"/>
      <c r="U69" s="90"/>
    </row>
    <row r="70" spans="1:21">
      <c r="A70" s="16"/>
      <c r="B70" s="74"/>
      <c r="C70" s="50"/>
      <c r="D70" s="50"/>
      <c r="E70" s="48"/>
      <c r="F70" s="48"/>
      <c r="G70" s="50"/>
      <c r="H70" s="50"/>
      <c r="I70" s="48"/>
      <c r="J70" s="48"/>
      <c r="K70" s="50"/>
      <c r="L70" s="50"/>
      <c r="M70" s="48"/>
      <c r="N70" s="48"/>
      <c r="O70" s="50"/>
      <c r="P70" s="50"/>
      <c r="Q70" s="49"/>
      <c r="R70" s="48"/>
      <c r="S70" s="50"/>
      <c r="T70" s="50"/>
      <c r="U70" s="48"/>
    </row>
    <row r="71" spans="1:21">
      <c r="A71" s="16"/>
      <c r="B71" s="152" t="s">
        <v>32</v>
      </c>
      <c r="C71" s="52">
        <v>209</v>
      </c>
      <c r="D71" s="52"/>
      <c r="E71" s="35"/>
      <c r="F71" s="35"/>
      <c r="G71" s="52">
        <v>24</v>
      </c>
      <c r="H71" s="52"/>
      <c r="I71" s="35"/>
      <c r="J71" s="35"/>
      <c r="K71" s="52">
        <v>286</v>
      </c>
      <c r="L71" s="52"/>
      <c r="M71" s="35"/>
      <c r="N71" s="35"/>
      <c r="O71" s="52" t="s">
        <v>314</v>
      </c>
      <c r="P71" s="52"/>
      <c r="Q71" s="35"/>
      <c r="R71" s="35"/>
      <c r="S71" s="52">
        <v>519</v>
      </c>
      <c r="T71" s="52"/>
      <c r="U71" s="35"/>
    </row>
    <row r="72" spans="1:21">
      <c r="A72" s="16"/>
      <c r="B72" s="152"/>
      <c r="C72" s="52"/>
      <c r="D72" s="52"/>
      <c r="E72" s="35"/>
      <c r="F72" s="35"/>
      <c r="G72" s="52"/>
      <c r="H72" s="52"/>
      <c r="I72" s="35"/>
      <c r="J72" s="35"/>
      <c r="K72" s="52"/>
      <c r="L72" s="52"/>
      <c r="M72" s="35"/>
      <c r="N72" s="35"/>
      <c r="O72" s="52"/>
      <c r="P72" s="52"/>
      <c r="Q72" s="35"/>
      <c r="R72" s="35"/>
      <c r="S72" s="52"/>
      <c r="T72" s="52"/>
      <c r="U72" s="35"/>
    </row>
    <row r="73" spans="1:21">
      <c r="A73" s="16"/>
      <c r="B73" s="74" t="s">
        <v>33</v>
      </c>
      <c r="C73" s="50">
        <v>89</v>
      </c>
      <c r="D73" s="50"/>
      <c r="E73" s="48"/>
      <c r="F73" s="48"/>
      <c r="G73" s="50">
        <v>28</v>
      </c>
      <c r="H73" s="50"/>
      <c r="I73" s="48"/>
      <c r="J73" s="48"/>
      <c r="K73" s="50">
        <v>89</v>
      </c>
      <c r="L73" s="50"/>
      <c r="M73" s="48"/>
      <c r="N73" s="48"/>
      <c r="O73" s="50" t="s">
        <v>314</v>
      </c>
      <c r="P73" s="50"/>
      <c r="Q73" s="48"/>
      <c r="R73" s="48"/>
      <c r="S73" s="50">
        <v>206</v>
      </c>
      <c r="T73" s="50"/>
      <c r="U73" s="48"/>
    </row>
    <row r="74" spans="1:21">
      <c r="A74" s="16"/>
      <c r="B74" s="74"/>
      <c r="C74" s="50"/>
      <c r="D74" s="50"/>
      <c r="E74" s="48"/>
      <c r="F74" s="48"/>
      <c r="G74" s="50"/>
      <c r="H74" s="50"/>
      <c r="I74" s="48"/>
      <c r="J74" s="48"/>
      <c r="K74" s="50"/>
      <c r="L74" s="50"/>
      <c r="M74" s="48"/>
      <c r="N74" s="48"/>
      <c r="O74" s="50"/>
      <c r="P74" s="50"/>
      <c r="Q74" s="48"/>
      <c r="R74" s="48"/>
      <c r="S74" s="50"/>
      <c r="T74" s="50"/>
      <c r="U74" s="48"/>
    </row>
    <row r="75" spans="1:21">
      <c r="A75" s="16"/>
      <c r="B75" s="152" t="s">
        <v>34</v>
      </c>
      <c r="C75" s="52">
        <v>27</v>
      </c>
      <c r="D75" s="52"/>
      <c r="E75" s="35"/>
      <c r="F75" s="35"/>
      <c r="G75" s="52">
        <v>5</v>
      </c>
      <c r="H75" s="52"/>
      <c r="I75" s="35"/>
      <c r="J75" s="35"/>
      <c r="K75" s="52">
        <v>15</v>
      </c>
      <c r="L75" s="52"/>
      <c r="M75" s="35"/>
      <c r="N75" s="35"/>
      <c r="O75" s="52" t="s">
        <v>314</v>
      </c>
      <c r="P75" s="52"/>
      <c r="Q75" s="35"/>
      <c r="R75" s="35"/>
      <c r="S75" s="52">
        <v>47</v>
      </c>
      <c r="T75" s="52"/>
      <c r="U75" s="35"/>
    </row>
    <row r="76" spans="1:21" ht="15.75" thickBot="1">
      <c r="A76" s="16"/>
      <c r="B76" s="152"/>
      <c r="C76" s="85"/>
      <c r="D76" s="85"/>
      <c r="E76" s="93"/>
      <c r="F76" s="35"/>
      <c r="G76" s="85"/>
      <c r="H76" s="85"/>
      <c r="I76" s="93"/>
      <c r="J76" s="35"/>
      <c r="K76" s="85"/>
      <c r="L76" s="85"/>
      <c r="M76" s="93"/>
      <c r="N76" s="35"/>
      <c r="O76" s="85"/>
      <c r="P76" s="85"/>
      <c r="Q76" s="93"/>
      <c r="R76" s="35"/>
      <c r="S76" s="85"/>
      <c r="T76" s="85"/>
      <c r="U76" s="93"/>
    </row>
    <row r="77" spans="1:21">
      <c r="A77" s="16"/>
      <c r="B77" s="175" t="s">
        <v>35</v>
      </c>
      <c r="C77" s="88">
        <v>517</v>
      </c>
      <c r="D77" s="88"/>
      <c r="E77" s="90"/>
      <c r="F77" s="48"/>
      <c r="G77" s="88">
        <v>80</v>
      </c>
      <c r="H77" s="88"/>
      <c r="I77" s="90"/>
      <c r="J77" s="48"/>
      <c r="K77" s="88">
        <v>789</v>
      </c>
      <c r="L77" s="88"/>
      <c r="M77" s="90"/>
      <c r="N77" s="48"/>
      <c r="O77" s="88" t="s">
        <v>336</v>
      </c>
      <c r="P77" s="88"/>
      <c r="Q77" s="86" t="s">
        <v>196</v>
      </c>
      <c r="R77" s="48"/>
      <c r="S77" s="177">
        <v>1306</v>
      </c>
      <c r="T77" s="177"/>
      <c r="U77" s="90"/>
    </row>
    <row r="78" spans="1:21" ht="15.75" thickBot="1">
      <c r="A78" s="16"/>
      <c r="B78" s="175"/>
      <c r="C78" s="131"/>
      <c r="D78" s="131"/>
      <c r="E78" s="130"/>
      <c r="F78" s="48"/>
      <c r="G78" s="131"/>
      <c r="H78" s="131"/>
      <c r="I78" s="130"/>
      <c r="J78" s="48"/>
      <c r="K78" s="131"/>
      <c r="L78" s="131"/>
      <c r="M78" s="130"/>
      <c r="N78" s="48"/>
      <c r="O78" s="131"/>
      <c r="P78" s="131"/>
      <c r="Q78" s="182"/>
      <c r="R78" s="48"/>
      <c r="S78" s="178"/>
      <c r="T78" s="178"/>
      <c r="U78" s="130"/>
    </row>
    <row r="79" spans="1:21">
      <c r="A79" s="16"/>
      <c r="B79" s="73" t="s">
        <v>659</v>
      </c>
      <c r="C79" s="39" t="s">
        <v>635</v>
      </c>
      <c r="D79" s="39"/>
      <c r="E79" s="84" t="s">
        <v>196</v>
      </c>
      <c r="F79" s="35"/>
      <c r="G79" s="39">
        <v>39</v>
      </c>
      <c r="H79" s="39"/>
      <c r="I79" s="36"/>
      <c r="J79" s="35"/>
      <c r="K79" s="39">
        <v>109</v>
      </c>
      <c r="L79" s="39"/>
      <c r="M79" s="36"/>
      <c r="N79" s="35"/>
      <c r="O79" s="39" t="s">
        <v>314</v>
      </c>
      <c r="P79" s="39"/>
      <c r="Q79" s="36"/>
      <c r="R79" s="35"/>
      <c r="S79" s="39">
        <v>129</v>
      </c>
      <c r="T79" s="39"/>
      <c r="U79" s="36"/>
    </row>
    <row r="80" spans="1:21">
      <c r="A80" s="16"/>
      <c r="B80" s="73"/>
      <c r="C80" s="40"/>
      <c r="D80" s="40"/>
      <c r="E80" s="124"/>
      <c r="F80" s="35"/>
      <c r="G80" s="40"/>
      <c r="H80" s="40"/>
      <c r="I80" s="38"/>
      <c r="J80" s="35"/>
      <c r="K80" s="40"/>
      <c r="L80" s="40"/>
      <c r="M80" s="38"/>
      <c r="N80" s="35"/>
      <c r="O80" s="40"/>
      <c r="P80" s="40"/>
      <c r="Q80" s="38"/>
      <c r="R80" s="35"/>
      <c r="S80" s="40"/>
      <c r="T80" s="40"/>
      <c r="U80" s="38"/>
    </row>
    <row r="81" spans="1:21">
      <c r="A81" s="16"/>
      <c r="B81" s="74" t="s">
        <v>37</v>
      </c>
      <c r="C81" s="50" t="s">
        <v>237</v>
      </c>
      <c r="D81" s="50"/>
      <c r="E81" s="49" t="s">
        <v>196</v>
      </c>
      <c r="F81" s="48"/>
      <c r="G81" s="50" t="s">
        <v>319</v>
      </c>
      <c r="H81" s="50"/>
      <c r="I81" s="49" t="s">
        <v>196</v>
      </c>
      <c r="J81" s="48"/>
      <c r="K81" s="50" t="s">
        <v>469</v>
      </c>
      <c r="L81" s="50"/>
      <c r="M81" s="49" t="s">
        <v>196</v>
      </c>
      <c r="N81" s="48"/>
      <c r="O81" s="50">
        <v>6</v>
      </c>
      <c r="P81" s="50"/>
      <c r="Q81" s="48"/>
      <c r="R81" s="48"/>
      <c r="S81" s="50" t="s">
        <v>340</v>
      </c>
      <c r="T81" s="50"/>
      <c r="U81" s="49" t="s">
        <v>196</v>
      </c>
    </row>
    <row r="82" spans="1:21">
      <c r="A82" s="16"/>
      <c r="B82" s="74"/>
      <c r="C82" s="50"/>
      <c r="D82" s="50"/>
      <c r="E82" s="49"/>
      <c r="F82" s="48"/>
      <c r="G82" s="50"/>
      <c r="H82" s="50"/>
      <c r="I82" s="49"/>
      <c r="J82" s="48"/>
      <c r="K82" s="50"/>
      <c r="L82" s="50"/>
      <c r="M82" s="49"/>
      <c r="N82" s="48"/>
      <c r="O82" s="50"/>
      <c r="P82" s="50"/>
      <c r="Q82" s="48"/>
      <c r="R82" s="48"/>
      <c r="S82" s="50"/>
      <c r="T82" s="50"/>
      <c r="U82" s="49"/>
    </row>
    <row r="83" spans="1:21">
      <c r="A83" s="16"/>
      <c r="B83" s="152" t="s">
        <v>663</v>
      </c>
      <c r="C83" s="52" t="s">
        <v>678</v>
      </c>
      <c r="D83" s="52"/>
      <c r="E83" s="32" t="s">
        <v>196</v>
      </c>
      <c r="F83" s="35"/>
      <c r="G83" s="52" t="s">
        <v>321</v>
      </c>
      <c r="H83" s="52"/>
      <c r="I83" s="32" t="s">
        <v>196</v>
      </c>
      <c r="J83" s="35"/>
      <c r="K83" s="52">
        <v>87</v>
      </c>
      <c r="L83" s="52"/>
      <c r="M83" s="35"/>
      <c r="N83" s="35"/>
      <c r="O83" s="52" t="s">
        <v>219</v>
      </c>
      <c r="P83" s="52"/>
      <c r="Q83" s="32" t="s">
        <v>196</v>
      </c>
      <c r="R83" s="35"/>
      <c r="S83" s="52" t="s">
        <v>314</v>
      </c>
      <c r="T83" s="52"/>
      <c r="U83" s="35"/>
    </row>
    <row r="84" spans="1:21" ht="15.75" thickBot="1">
      <c r="A84" s="16"/>
      <c r="B84" s="152"/>
      <c r="C84" s="85"/>
      <c r="D84" s="85"/>
      <c r="E84" s="122"/>
      <c r="F84" s="35"/>
      <c r="G84" s="85"/>
      <c r="H84" s="85"/>
      <c r="I84" s="122"/>
      <c r="J84" s="35"/>
      <c r="K84" s="85"/>
      <c r="L84" s="85"/>
      <c r="M84" s="93"/>
      <c r="N84" s="35"/>
      <c r="O84" s="85"/>
      <c r="P84" s="85"/>
      <c r="Q84" s="122"/>
      <c r="R84" s="35"/>
      <c r="S84" s="85"/>
      <c r="T84" s="85"/>
      <c r="U84" s="93"/>
    </row>
    <row r="85" spans="1:21">
      <c r="A85" s="16"/>
      <c r="B85" s="74" t="s">
        <v>664</v>
      </c>
      <c r="C85" s="88" t="s">
        <v>679</v>
      </c>
      <c r="D85" s="88"/>
      <c r="E85" s="86" t="s">
        <v>196</v>
      </c>
      <c r="F85" s="48"/>
      <c r="G85" s="88">
        <v>30</v>
      </c>
      <c r="H85" s="88"/>
      <c r="I85" s="90"/>
      <c r="J85" s="48"/>
      <c r="K85" s="88">
        <v>195</v>
      </c>
      <c r="L85" s="88"/>
      <c r="M85" s="90"/>
      <c r="N85" s="48"/>
      <c r="O85" s="88" t="s">
        <v>314</v>
      </c>
      <c r="P85" s="88"/>
      <c r="Q85" s="90"/>
      <c r="R85" s="48"/>
      <c r="S85" s="88">
        <v>122</v>
      </c>
      <c r="T85" s="88"/>
      <c r="U85" s="90"/>
    </row>
    <row r="86" spans="1:21">
      <c r="A86" s="16"/>
      <c r="B86" s="74"/>
      <c r="C86" s="189"/>
      <c r="D86" s="189"/>
      <c r="E86" s="190"/>
      <c r="F86" s="48"/>
      <c r="G86" s="189"/>
      <c r="H86" s="189"/>
      <c r="I86" s="191"/>
      <c r="J86" s="48"/>
      <c r="K86" s="189"/>
      <c r="L86" s="189"/>
      <c r="M86" s="191"/>
      <c r="N86" s="48"/>
      <c r="O86" s="189"/>
      <c r="P86" s="189"/>
      <c r="Q86" s="191"/>
      <c r="R86" s="48"/>
      <c r="S86" s="189"/>
      <c r="T86" s="189"/>
      <c r="U86" s="191"/>
    </row>
    <row r="87" spans="1:21">
      <c r="A87" s="16"/>
      <c r="B87" s="152" t="s">
        <v>666</v>
      </c>
      <c r="C87" s="52" t="s">
        <v>238</v>
      </c>
      <c r="D87" s="52"/>
      <c r="E87" s="32" t="s">
        <v>196</v>
      </c>
      <c r="F87" s="35"/>
      <c r="G87" s="52">
        <v>17</v>
      </c>
      <c r="H87" s="52"/>
      <c r="I87" s="35"/>
      <c r="J87" s="35"/>
      <c r="K87" s="52">
        <v>38</v>
      </c>
      <c r="L87" s="52"/>
      <c r="M87" s="35"/>
      <c r="N87" s="35"/>
      <c r="O87" s="52" t="s">
        <v>314</v>
      </c>
      <c r="P87" s="52"/>
      <c r="Q87" s="35"/>
      <c r="R87" s="35"/>
      <c r="S87" s="52">
        <v>33</v>
      </c>
      <c r="T87" s="52"/>
      <c r="U87" s="35"/>
    </row>
    <row r="88" spans="1:21" ht="15.75" thickBot="1">
      <c r="A88" s="16"/>
      <c r="B88" s="152"/>
      <c r="C88" s="85"/>
      <c r="D88" s="85"/>
      <c r="E88" s="122"/>
      <c r="F88" s="35"/>
      <c r="G88" s="85"/>
      <c r="H88" s="85"/>
      <c r="I88" s="93"/>
      <c r="J88" s="35"/>
      <c r="K88" s="85"/>
      <c r="L88" s="85"/>
      <c r="M88" s="93"/>
      <c r="N88" s="35"/>
      <c r="O88" s="85"/>
      <c r="P88" s="85"/>
      <c r="Q88" s="93"/>
      <c r="R88" s="35"/>
      <c r="S88" s="85"/>
      <c r="T88" s="85"/>
      <c r="U88" s="93"/>
    </row>
    <row r="89" spans="1:21">
      <c r="A89" s="16"/>
      <c r="B89" s="74" t="s">
        <v>668</v>
      </c>
      <c r="C89" s="88" t="s">
        <v>680</v>
      </c>
      <c r="D89" s="88"/>
      <c r="E89" s="86" t="s">
        <v>196</v>
      </c>
      <c r="F89" s="48"/>
      <c r="G89" s="88">
        <v>13</v>
      </c>
      <c r="H89" s="88"/>
      <c r="I89" s="90"/>
      <c r="J89" s="48"/>
      <c r="K89" s="88">
        <v>157</v>
      </c>
      <c r="L89" s="88"/>
      <c r="M89" s="90"/>
      <c r="N89" s="48"/>
      <c r="O89" s="88" t="s">
        <v>314</v>
      </c>
      <c r="P89" s="88"/>
      <c r="Q89" s="90"/>
      <c r="R89" s="48"/>
      <c r="S89" s="88">
        <v>89</v>
      </c>
      <c r="T89" s="88"/>
      <c r="U89" s="90"/>
    </row>
    <row r="90" spans="1:21">
      <c r="A90" s="16"/>
      <c r="B90" s="74"/>
      <c r="C90" s="189"/>
      <c r="D90" s="189"/>
      <c r="E90" s="190"/>
      <c r="F90" s="48"/>
      <c r="G90" s="189"/>
      <c r="H90" s="189"/>
      <c r="I90" s="191"/>
      <c r="J90" s="48"/>
      <c r="K90" s="189"/>
      <c r="L90" s="189"/>
      <c r="M90" s="191"/>
      <c r="N90" s="48"/>
      <c r="O90" s="189"/>
      <c r="P90" s="189"/>
      <c r="Q90" s="191"/>
      <c r="R90" s="48"/>
      <c r="S90" s="189"/>
      <c r="T90" s="189"/>
      <c r="U90" s="191"/>
    </row>
    <row r="91" spans="1:21">
      <c r="A91" s="16"/>
      <c r="B91" s="32" t="s">
        <v>669</v>
      </c>
      <c r="C91" s="52">
        <v>169</v>
      </c>
      <c r="D91" s="52"/>
      <c r="E91" s="35"/>
      <c r="F91" s="35"/>
      <c r="G91" s="52">
        <v>99</v>
      </c>
      <c r="H91" s="52"/>
      <c r="I91" s="35"/>
      <c r="J91" s="35"/>
      <c r="K91" s="52" t="s">
        <v>314</v>
      </c>
      <c r="L91" s="52"/>
      <c r="M91" s="35"/>
      <c r="N91" s="35"/>
      <c r="O91" s="52" t="s">
        <v>681</v>
      </c>
      <c r="P91" s="52"/>
      <c r="Q91" s="32" t="s">
        <v>196</v>
      </c>
      <c r="R91" s="35"/>
      <c r="S91" s="52" t="s">
        <v>314</v>
      </c>
      <c r="T91" s="52"/>
      <c r="U91" s="35"/>
    </row>
    <row r="92" spans="1:21" ht="15.75" thickBot="1">
      <c r="A92" s="16"/>
      <c r="B92" s="32"/>
      <c r="C92" s="85"/>
      <c r="D92" s="85"/>
      <c r="E92" s="93"/>
      <c r="F92" s="35"/>
      <c r="G92" s="85"/>
      <c r="H92" s="85"/>
      <c r="I92" s="93"/>
      <c r="J92" s="35"/>
      <c r="K92" s="85"/>
      <c r="L92" s="85"/>
      <c r="M92" s="93"/>
      <c r="N92" s="35"/>
      <c r="O92" s="85"/>
      <c r="P92" s="85"/>
      <c r="Q92" s="122"/>
      <c r="R92" s="35"/>
      <c r="S92" s="85"/>
      <c r="T92" s="85"/>
      <c r="U92" s="93"/>
    </row>
    <row r="93" spans="1:21">
      <c r="A93" s="16"/>
      <c r="B93" s="74" t="s">
        <v>671</v>
      </c>
      <c r="C93" s="88">
        <v>88</v>
      </c>
      <c r="D93" s="88"/>
      <c r="E93" s="90"/>
      <c r="F93" s="48"/>
      <c r="G93" s="88">
        <v>112</v>
      </c>
      <c r="H93" s="88"/>
      <c r="I93" s="90"/>
      <c r="J93" s="48"/>
      <c r="K93" s="88">
        <v>157</v>
      </c>
      <c r="L93" s="88"/>
      <c r="M93" s="90"/>
      <c r="N93" s="48"/>
      <c r="O93" s="88" t="s">
        <v>681</v>
      </c>
      <c r="P93" s="88"/>
      <c r="Q93" s="86" t="s">
        <v>196</v>
      </c>
      <c r="R93" s="48"/>
      <c r="S93" s="88">
        <v>89</v>
      </c>
      <c r="T93" s="88"/>
      <c r="U93" s="90"/>
    </row>
    <row r="94" spans="1:21">
      <c r="A94" s="16"/>
      <c r="B94" s="74"/>
      <c r="C94" s="189"/>
      <c r="D94" s="189"/>
      <c r="E94" s="191"/>
      <c r="F94" s="48"/>
      <c r="G94" s="189"/>
      <c r="H94" s="189"/>
      <c r="I94" s="191"/>
      <c r="J94" s="48"/>
      <c r="K94" s="189"/>
      <c r="L94" s="189"/>
      <c r="M94" s="191"/>
      <c r="N94" s="48"/>
      <c r="O94" s="189"/>
      <c r="P94" s="189"/>
      <c r="Q94" s="190"/>
      <c r="R94" s="48"/>
      <c r="S94" s="189"/>
      <c r="T94" s="189"/>
      <c r="U94" s="191"/>
    </row>
    <row r="95" spans="1:21">
      <c r="A95" s="16"/>
      <c r="B95" s="152" t="s">
        <v>672</v>
      </c>
      <c r="C95" s="52" t="s">
        <v>469</v>
      </c>
      <c r="D95" s="52"/>
      <c r="E95" s="32" t="s">
        <v>196</v>
      </c>
      <c r="F95" s="35"/>
      <c r="G95" s="52" t="s">
        <v>314</v>
      </c>
      <c r="H95" s="52"/>
      <c r="I95" s="35"/>
      <c r="J95" s="35"/>
      <c r="K95" s="52" t="s">
        <v>314</v>
      </c>
      <c r="L95" s="52"/>
      <c r="M95" s="35"/>
      <c r="N95" s="35"/>
      <c r="O95" s="52" t="s">
        <v>314</v>
      </c>
      <c r="P95" s="52"/>
      <c r="Q95" s="35"/>
      <c r="R95" s="35"/>
      <c r="S95" s="52" t="s">
        <v>469</v>
      </c>
      <c r="T95" s="52"/>
      <c r="U95" s="32" t="s">
        <v>196</v>
      </c>
    </row>
    <row r="96" spans="1:21" ht="15.75" thickBot="1">
      <c r="A96" s="16"/>
      <c r="B96" s="152"/>
      <c r="C96" s="85"/>
      <c r="D96" s="85"/>
      <c r="E96" s="122"/>
      <c r="F96" s="35"/>
      <c r="G96" s="85"/>
      <c r="H96" s="85"/>
      <c r="I96" s="93"/>
      <c r="J96" s="35"/>
      <c r="K96" s="85"/>
      <c r="L96" s="85"/>
      <c r="M96" s="93"/>
      <c r="N96" s="35"/>
      <c r="O96" s="85"/>
      <c r="P96" s="85"/>
      <c r="Q96" s="93"/>
      <c r="R96" s="35"/>
      <c r="S96" s="85"/>
      <c r="T96" s="85"/>
      <c r="U96" s="122"/>
    </row>
    <row r="97" spans="1:21">
      <c r="A97" s="16"/>
      <c r="B97" s="175" t="s">
        <v>43</v>
      </c>
      <c r="C97" s="86" t="s">
        <v>209</v>
      </c>
      <c r="D97" s="88">
        <v>87</v>
      </c>
      <c r="E97" s="90"/>
      <c r="F97" s="48"/>
      <c r="G97" s="86" t="s">
        <v>209</v>
      </c>
      <c r="H97" s="88">
        <v>112</v>
      </c>
      <c r="I97" s="90"/>
      <c r="J97" s="48"/>
      <c r="K97" s="86" t="s">
        <v>209</v>
      </c>
      <c r="L97" s="88">
        <v>157</v>
      </c>
      <c r="M97" s="90"/>
      <c r="N97" s="48"/>
      <c r="O97" s="86" t="s">
        <v>209</v>
      </c>
      <c r="P97" s="88" t="s">
        <v>681</v>
      </c>
      <c r="Q97" s="86" t="s">
        <v>196</v>
      </c>
      <c r="R97" s="48"/>
      <c r="S97" s="86" t="s">
        <v>209</v>
      </c>
      <c r="T97" s="88">
        <v>88</v>
      </c>
      <c r="U97" s="90"/>
    </row>
    <row r="98" spans="1:21">
      <c r="A98" s="16"/>
      <c r="B98" s="175"/>
      <c r="C98" s="190"/>
      <c r="D98" s="189"/>
      <c r="E98" s="191"/>
      <c r="F98" s="48"/>
      <c r="G98" s="190"/>
      <c r="H98" s="189"/>
      <c r="I98" s="191"/>
      <c r="J98" s="48"/>
      <c r="K98" s="190"/>
      <c r="L98" s="189"/>
      <c r="M98" s="191"/>
      <c r="N98" s="48"/>
      <c r="O98" s="190"/>
      <c r="P98" s="189"/>
      <c r="Q98" s="190"/>
      <c r="R98" s="48"/>
      <c r="S98" s="190"/>
      <c r="T98" s="189"/>
      <c r="U98" s="191"/>
    </row>
    <row r="99" spans="1:21">
      <c r="A99" s="16"/>
      <c r="B99" s="152" t="s">
        <v>673</v>
      </c>
      <c r="C99" s="52" t="s">
        <v>314</v>
      </c>
      <c r="D99" s="52"/>
      <c r="E99" s="35"/>
      <c r="F99" s="35"/>
      <c r="G99" s="52" t="s">
        <v>314</v>
      </c>
      <c r="H99" s="52"/>
      <c r="I99" s="35"/>
      <c r="J99" s="35"/>
      <c r="K99" s="52">
        <v>1</v>
      </c>
      <c r="L99" s="52"/>
      <c r="M99" s="35"/>
      <c r="N99" s="35"/>
      <c r="O99" s="52" t="s">
        <v>314</v>
      </c>
      <c r="P99" s="52"/>
      <c r="Q99" s="35"/>
      <c r="R99" s="35"/>
      <c r="S99" s="52">
        <v>1</v>
      </c>
      <c r="T99" s="52"/>
      <c r="U99" s="35"/>
    </row>
    <row r="100" spans="1:21" ht="15.75" thickBot="1">
      <c r="A100" s="16"/>
      <c r="B100" s="152"/>
      <c r="C100" s="85"/>
      <c r="D100" s="85"/>
      <c r="E100" s="93"/>
      <c r="F100" s="35"/>
      <c r="G100" s="85"/>
      <c r="H100" s="85"/>
      <c r="I100" s="93"/>
      <c r="J100" s="35"/>
      <c r="K100" s="85"/>
      <c r="L100" s="85"/>
      <c r="M100" s="93"/>
      <c r="N100" s="35"/>
      <c r="O100" s="85"/>
      <c r="P100" s="85"/>
      <c r="Q100" s="93"/>
      <c r="R100" s="35"/>
      <c r="S100" s="85"/>
      <c r="T100" s="85"/>
      <c r="U100" s="93"/>
    </row>
    <row r="101" spans="1:21">
      <c r="A101" s="16"/>
      <c r="B101" s="175" t="s">
        <v>45</v>
      </c>
      <c r="C101" s="113" t="s">
        <v>209</v>
      </c>
      <c r="D101" s="117">
        <v>87</v>
      </c>
      <c r="E101" s="90"/>
      <c r="F101" s="48"/>
      <c r="G101" s="113" t="s">
        <v>209</v>
      </c>
      <c r="H101" s="117">
        <v>112</v>
      </c>
      <c r="I101" s="90"/>
      <c r="J101" s="48"/>
      <c r="K101" s="113" t="s">
        <v>209</v>
      </c>
      <c r="L101" s="117">
        <v>156</v>
      </c>
      <c r="M101" s="90"/>
      <c r="N101" s="48"/>
      <c r="O101" s="113" t="s">
        <v>209</v>
      </c>
      <c r="P101" s="117" t="s">
        <v>681</v>
      </c>
      <c r="Q101" s="113" t="s">
        <v>196</v>
      </c>
      <c r="R101" s="48"/>
      <c r="S101" s="113" t="s">
        <v>209</v>
      </c>
      <c r="T101" s="117">
        <v>87</v>
      </c>
      <c r="U101" s="90"/>
    </row>
    <row r="102" spans="1:21" ht="15.75" thickBot="1">
      <c r="A102" s="16"/>
      <c r="B102" s="175"/>
      <c r="C102" s="114"/>
      <c r="D102" s="118"/>
      <c r="E102" s="91"/>
      <c r="F102" s="48"/>
      <c r="G102" s="114"/>
      <c r="H102" s="118"/>
      <c r="I102" s="91"/>
      <c r="J102" s="48"/>
      <c r="K102" s="114"/>
      <c r="L102" s="118"/>
      <c r="M102" s="91"/>
      <c r="N102" s="48"/>
      <c r="O102" s="114"/>
      <c r="P102" s="118"/>
      <c r="Q102" s="114"/>
      <c r="R102" s="48"/>
      <c r="S102" s="114"/>
      <c r="T102" s="118"/>
      <c r="U102" s="91"/>
    </row>
    <row r="103" spans="1:21" ht="15.75" thickTop="1">
      <c r="A103" s="16"/>
      <c r="B103" s="152" t="s">
        <v>674</v>
      </c>
      <c r="C103" s="192">
        <v>94</v>
      </c>
      <c r="D103" s="192"/>
      <c r="E103" s="193"/>
      <c r="F103" s="35"/>
      <c r="G103" s="192">
        <v>147</v>
      </c>
      <c r="H103" s="192"/>
      <c r="I103" s="193"/>
      <c r="J103" s="35"/>
      <c r="K103" s="192">
        <v>172</v>
      </c>
      <c r="L103" s="192"/>
      <c r="M103" s="193"/>
      <c r="N103" s="35"/>
      <c r="O103" s="192" t="s">
        <v>682</v>
      </c>
      <c r="P103" s="192"/>
      <c r="Q103" s="194" t="s">
        <v>196</v>
      </c>
      <c r="R103" s="35"/>
      <c r="S103" s="192">
        <v>95</v>
      </c>
      <c r="T103" s="192"/>
      <c r="U103" s="193"/>
    </row>
    <row r="104" spans="1:21">
      <c r="A104" s="16"/>
      <c r="B104" s="152"/>
      <c r="C104" s="52"/>
      <c r="D104" s="52"/>
      <c r="E104" s="35"/>
      <c r="F104" s="35"/>
      <c r="G104" s="52"/>
      <c r="H104" s="52"/>
      <c r="I104" s="35"/>
      <c r="J104" s="35"/>
      <c r="K104" s="52"/>
      <c r="L104" s="52"/>
      <c r="M104" s="35"/>
      <c r="N104" s="35"/>
      <c r="O104" s="52"/>
      <c r="P104" s="52"/>
      <c r="Q104" s="32"/>
      <c r="R104" s="35"/>
      <c r="S104" s="52"/>
      <c r="T104" s="52"/>
      <c r="U104" s="35"/>
    </row>
    <row r="105" spans="1:21">
      <c r="A105" s="16"/>
      <c r="B105" s="74" t="s">
        <v>676</v>
      </c>
      <c r="C105" s="50" t="s">
        <v>314</v>
      </c>
      <c r="D105" s="50"/>
      <c r="E105" s="48"/>
      <c r="F105" s="48"/>
      <c r="G105" s="50" t="s">
        <v>314</v>
      </c>
      <c r="H105" s="50"/>
      <c r="I105" s="48"/>
      <c r="J105" s="48"/>
      <c r="K105" s="50">
        <v>1</v>
      </c>
      <c r="L105" s="50"/>
      <c r="M105" s="48"/>
      <c r="N105" s="48"/>
      <c r="O105" s="50" t="s">
        <v>314</v>
      </c>
      <c r="P105" s="50"/>
      <c r="Q105" s="48"/>
      <c r="R105" s="48"/>
      <c r="S105" s="50">
        <v>1</v>
      </c>
      <c r="T105" s="50"/>
      <c r="U105" s="48"/>
    </row>
    <row r="106" spans="1:21" ht="15.75" thickBot="1">
      <c r="A106" s="16"/>
      <c r="B106" s="74"/>
      <c r="C106" s="131"/>
      <c r="D106" s="131"/>
      <c r="E106" s="130"/>
      <c r="F106" s="48"/>
      <c r="G106" s="131"/>
      <c r="H106" s="131"/>
      <c r="I106" s="130"/>
      <c r="J106" s="48"/>
      <c r="K106" s="131"/>
      <c r="L106" s="131"/>
      <c r="M106" s="130"/>
      <c r="N106" s="48"/>
      <c r="O106" s="131"/>
      <c r="P106" s="131"/>
      <c r="Q106" s="130"/>
      <c r="R106" s="48"/>
      <c r="S106" s="131"/>
      <c r="T106" s="131"/>
      <c r="U106" s="130"/>
    </row>
    <row r="107" spans="1:21" ht="22.5" customHeight="1">
      <c r="A107" s="16"/>
      <c r="B107" s="73" t="s">
        <v>677</v>
      </c>
      <c r="C107" s="105" t="s">
        <v>209</v>
      </c>
      <c r="D107" s="107">
        <v>94</v>
      </c>
      <c r="E107" s="36"/>
      <c r="F107" s="35"/>
      <c r="G107" s="105" t="s">
        <v>209</v>
      </c>
      <c r="H107" s="107">
        <v>147</v>
      </c>
      <c r="I107" s="36"/>
      <c r="J107" s="35"/>
      <c r="K107" s="105" t="s">
        <v>209</v>
      </c>
      <c r="L107" s="107">
        <v>171</v>
      </c>
      <c r="M107" s="36"/>
      <c r="N107" s="35"/>
      <c r="O107" s="105" t="s">
        <v>209</v>
      </c>
      <c r="P107" s="107" t="s">
        <v>682</v>
      </c>
      <c r="Q107" s="105" t="s">
        <v>196</v>
      </c>
      <c r="R107" s="35"/>
      <c r="S107" s="105" t="s">
        <v>209</v>
      </c>
      <c r="T107" s="107">
        <v>94</v>
      </c>
      <c r="U107" s="36"/>
    </row>
    <row r="108" spans="1:21" ht="15.75" thickBot="1">
      <c r="A108" s="16"/>
      <c r="B108" s="73"/>
      <c r="C108" s="132"/>
      <c r="D108" s="154"/>
      <c r="E108" s="135"/>
      <c r="F108" s="35"/>
      <c r="G108" s="132"/>
      <c r="H108" s="154"/>
      <c r="I108" s="135"/>
      <c r="J108" s="35"/>
      <c r="K108" s="132"/>
      <c r="L108" s="154"/>
      <c r="M108" s="135"/>
      <c r="N108" s="35"/>
      <c r="O108" s="132"/>
      <c r="P108" s="154"/>
      <c r="Q108" s="132"/>
      <c r="R108" s="35"/>
      <c r="S108" s="132"/>
      <c r="T108" s="154"/>
      <c r="U108" s="135"/>
    </row>
    <row r="109" spans="1:21" ht="15.75" thickTop="1">
      <c r="A109" s="16"/>
      <c r="B109" s="60"/>
      <c r="C109" s="60"/>
      <c r="D109" s="60"/>
      <c r="E109" s="60"/>
      <c r="F109" s="60"/>
      <c r="G109" s="60"/>
      <c r="H109" s="60"/>
      <c r="I109" s="60"/>
      <c r="J109" s="60"/>
      <c r="K109" s="60"/>
      <c r="L109" s="60"/>
      <c r="M109" s="60"/>
      <c r="N109" s="60"/>
      <c r="O109" s="60"/>
      <c r="P109" s="60"/>
      <c r="Q109" s="60"/>
      <c r="R109" s="60"/>
      <c r="S109" s="60"/>
      <c r="T109" s="60"/>
      <c r="U109" s="60"/>
    </row>
    <row r="110" spans="1:21">
      <c r="A110" s="16"/>
      <c r="B110" s="28"/>
      <c r="C110" s="28"/>
      <c r="D110" s="28"/>
      <c r="E110" s="28"/>
      <c r="F110" s="28"/>
      <c r="G110" s="28"/>
      <c r="H110" s="28"/>
      <c r="I110" s="28"/>
      <c r="J110" s="28"/>
      <c r="K110" s="28"/>
      <c r="L110" s="28"/>
      <c r="M110" s="28"/>
      <c r="N110" s="28"/>
      <c r="O110" s="28"/>
      <c r="P110" s="28"/>
      <c r="Q110" s="28"/>
      <c r="R110" s="28"/>
      <c r="S110" s="28"/>
      <c r="T110" s="28"/>
      <c r="U110" s="28"/>
    </row>
    <row r="111" spans="1:21">
      <c r="A111" s="16"/>
      <c r="B111" s="17"/>
      <c r="C111" s="17"/>
      <c r="D111" s="17"/>
      <c r="E111" s="17"/>
      <c r="F111" s="17"/>
      <c r="G111" s="17"/>
      <c r="H111" s="17"/>
      <c r="I111" s="17"/>
      <c r="J111" s="17"/>
      <c r="K111" s="17"/>
      <c r="L111" s="17"/>
      <c r="M111" s="17"/>
      <c r="N111" s="17"/>
      <c r="O111" s="17"/>
      <c r="P111" s="17"/>
      <c r="Q111" s="17"/>
      <c r="R111" s="17"/>
      <c r="S111" s="17"/>
      <c r="T111" s="17"/>
      <c r="U111" s="17"/>
    </row>
    <row r="112" spans="1:21">
      <c r="A112" s="16"/>
      <c r="B112" s="187" t="s">
        <v>652</v>
      </c>
      <c r="C112" s="187"/>
      <c r="D112" s="187"/>
      <c r="E112" s="187"/>
      <c r="F112" s="187"/>
      <c r="G112" s="187"/>
      <c r="H112" s="187"/>
      <c r="I112" s="187"/>
      <c r="J112" s="187"/>
      <c r="K112" s="187"/>
      <c r="L112" s="187"/>
      <c r="M112" s="187"/>
      <c r="N112" s="187"/>
      <c r="O112" s="187"/>
      <c r="P112" s="187"/>
      <c r="Q112" s="187"/>
      <c r="R112" s="187"/>
      <c r="S112" s="187"/>
      <c r="T112" s="187"/>
      <c r="U112" s="187"/>
    </row>
    <row r="113" spans="1:21">
      <c r="A113" s="16"/>
      <c r="B113" s="187" t="s">
        <v>525</v>
      </c>
      <c r="C113" s="187"/>
      <c r="D113" s="187"/>
      <c r="E113" s="187"/>
      <c r="F113" s="187"/>
      <c r="G113" s="187"/>
      <c r="H113" s="187"/>
      <c r="I113" s="187"/>
      <c r="J113" s="187"/>
      <c r="K113" s="187"/>
      <c r="L113" s="187"/>
      <c r="M113" s="187"/>
      <c r="N113" s="187"/>
      <c r="O113" s="187"/>
      <c r="P113" s="187"/>
      <c r="Q113" s="187"/>
      <c r="R113" s="187"/>
      <c r="S113" s="187"/>
      <c r="T113" s="187"/>
      <c r="U113" s="187"/>
    </row>
    <row r="114" spans="1:21" ht="15.75" thickBot="1">
      <c r="A114" s="16"/>
      <c r="B114" s="18"/>
      <c r="C114" s="130"/>
      <c r="D114" s="130"/>
      <c r="E114" s="130"/>
      <c r="F114" s="18"/>
      <c r="G114" s="130"/>
      <c r="H114" s="130"/>
      <c r="I114" s="130"/>
      <c r="J114" s="18"/>
      <c r="K114" s="130"/>
      <c r="L114" s="130"/>
      <c r="M114" s="130"/>
      <c r="N114" s="18"/>
      <c r="O114" s="130"/>
      <c r="P114" s="130"/>
      <c r="Q114" s="130"/>
      <c r="R114" s="18"/>
      <c r="S114" s="130"/>
      <c r="T114" s="130"/>
      <c r="U114" s="130"/>
    </row>
    <row r="115" spans="1:21" ht="15.75" thickBot="1">
      <c r="A115" s="16"/>
      <c r="B115" s="41" t="s">
        <v>653</v>
      </c>
      <c r="C115" s="31" t="s">
        <v>654</v>
      </c>
      <c r="D115" s="31"/>
      <c r="E115" s="31"/>
      <c r="F115" s="18"/>
      <c r="G115" s="31" t="s">
        <v>655</v>
      </c>
      <c r="H115" s="31"/>
      <c r="I115" s="31"/>
      <c r="J115" s="18"/>
      <c r="K115" s="31" t="s">
        <v>656</v>
      </c>
      <c r="L115" s="31"/>
      <c r="M115" s="31"/>
      <c r="N115" s="18"/>
      <c r="O115" s="31" t="s">
        <v>657</v>
      </c>
      <c r="P115" s="31"/>
      <c r="Q115" s="31"/>
      <c r="R115" s="18"/>
      <c r="S115" s="31" t="s">
        <v>658</v>
      </c>
      <c r="T115" s="31"/>
      <c r="U115" s="31"/>
    </row>
    <row r="116" spans="1:21">
      <c r="A116" s="16"/>
      <c r="B116" s="152" t="s">
        <v>28</v>
      </c>
      <c r="C116" s="84" t="s">
        <v>209</v>
      </c>
      <c r="D116" s="39">
        <v>667</v>
      </c>
      <c r="E116" s="36"/>
      <c r="F116" s="35"/>
      <c r="G116" s="84" t="s">
        <v>209</v>
      </c>
      <c r="H116" s="39">
        <v>213</v>
      </c>
      <c r="I116" s="36"/>
      <c r="J116" s="35"/>
      <c r="K116" s="84" t="s">
        <v>209</v>
      </c>
      <c r="L116" s="34">
        <v>1421</v>
      </c>
      <c r="M116" s="36"/>
      <c r="N116" s="35"/>
      <c r="O116" s="84" t="s">
        <v>209</v>
      </c>
      <c r="P116" s="39" t="s">
        <v>683</v>
      </c>
      <c r="Q116" s="84" t="s">
        <v>196</v>
      </c>
      <c r="R116" s="35"/>
      <c r="S116" s="84" t="s">
        <v>209</v>
      </c>
      <c r="T116" s="34">
        <v>2111</v>
      </c>
      <c r="U116" s="36"/>
    </row>
    <row r="117" spans="1:21">
      <c r="A117" s="16"/>
      <c r="B117" s="152"/>
      <c r="C117" s="32"/>
      <c r="D117" s="52"/>
      <c r="E117" s="35"/>
      <c r="F117" s="35"/>
      <c r="G117" s="32"/>
      <c r="H117" s="52"/>
      <c r="I117" s="35"/>
      <c r="J117" s="35"/>
      <c r="K117" s="32"/>
      <c r="L117" s="33"/>
      <c r="M117" s="35"/>
      <c r="N117" s="35"/>
      <c r="O117" s="32"/>
      <c r="P117" s="52"/>
      <c r="Q117" s="32"/>
      <c r="R117" s="35"/>
      <c r="S117" s="32"/>
      <c r="T117" s="33"/>
      <c r="U117" s="35"/>
    </row>
    <row r="118" spans="1:21">
      <c r="A118" s="16"/>
      <c r="B118" s="74" t="s">
        <v>29</v>
      </c>
      <c r="C118" s="50">
        <v>727</v>
      </c>
      <c r="D118" s="50"/>
      <c r="E118" s="48"/>
      <c r="F118" s="48"/>
      <c r="G118" s="50">
        <v>208</v>
      </c>
      <c r="H118" s="50"/>
      <c r="I118" s="48"/>
      <c r="J118" s="48"/>
      <c r="K118" s="51">
        <v>1407</v>
      </c>
      <c r="L118" s="51"/>
      <c r="M118" s="48"/>
      <c r="N118" s="48"/>
      <c r="O118" s="50" t="s">
        <v>314</v>
      </c>
      <c r="P118" s="50"/>
      <c r="Q118" s="48"/>
      <c r="R118" s="48"/>
      <c r="S118" s="51">
        <v>2342</v>
      </c>
      <c r="T118" s="51"/>
      <c r="U118" s="48"/>
    </row>
    <row r="119" spans="1:21" ht="15.75" thickBot="1">
      <c r="A119" s="16"/>
      <c r="B119" s="74"/>
      <c r="C119" s="131"/>
      <c r="D119" s="131"/>
      <c r="E119" s="130"/>
      <c r="F119" s="48"/>
      <c r="G119" s="131"/>
      <c r="H119" s="131"/>
      <c r="I119" s="130"/>
      <c r="J119" s="48"/>
      <c r="K119" s="178"/>
      <c r="L119" s="178"/>
      <c r="M119" s="130"/>
      <c r="N119" s="48"/>
      <c r="O119" s="131"/>
      <c r="P119" s="131"/>
      <c r="Q119" s="130"/>
      <c r="R119" s="48"/>
      <c r="S119" s="178"/>
      <c r="T119" s="178"/>
      <c r="U119" s="130"/>
    </row>
    <row r="120" spans="1:21">
      <c r="A120" s="16"/>
      <c r="B120" s="73" t="s">
        <v>30</v>
      </c>
      <c r="C120" s="34">
        <v>1394</v>
      </c>
      <c r="D120" s="34"/>
      <c r="E120" s="36"/>
      <c r="F120" s="35"/>
      <c r="G120" s="39">
        <v>421</v>
      </c>
      <c r="H120" s="39"/>
      <c r="I120" s="36"/>
      <c r="J120" s="35"/>
      <c r="K120" s="34">
        <v>2828</v>
      </c>
      <c r="L120" s="34"/>
      <c r="M120" s="36"/>
      <c r="N120" s="35"/>
      <c r="O120" s="39" t="s">
        <v>683</v>
      </c>
      <c r="P120" s="39"/>
      <c r="Q120" s="84" t="s">
        <v>196</v>
      </c>
      <c r="R120" s="35"/>
      <c r="S120" s="34">
        <v>4453</v>
      </c>
      <c r="T120" s="34"/>
      <c r="U120" s="36"/>
    </row>
    <row r="121" spans="1:21" ht="15.75" thickBot="1">
      <c r="A121" s="16"/>
      <c r="B121" s="73"/>
      <c r="C121" s="188"/>
      <c r="D121" s="188"/>
      <c r="E121" s="93"/>
      <c r="F121" s="35"/>
      <c r="G121" s="85"/>
      <c r="H121" s="85"/>
      <c r="I121" s="93"/>
      <c r="J121" s="35"/>
      <c r="K121" s="188"/>
      <c r="L121" s="188"/>
      <c r="M121" s="93"/>
      <c r="N121" s="35"/>
      <c r="O121" s="85"/>
      <c r="P121" s="85"/>
      <c r="Q121" s="122"/>
      <c r="R121" s="35"/>
      <c r="S121" s="188"/>
      <c r="T121" s="188"/>
      <c r="U121" s="93"/>
    </row>
    <row r="122" spans="1:21">
      <c r="A122" s="16"/>
      <c r="B122" s="74" t="s">
        <v>31</v>
      </c>
      <c r="C122" s="88">
        <v>541</v>
      </c>
      <c r="D122" s="88"/>
      <c r="E122" s="90"/>
      <c r="F122" s="48"/>
      <c r="G122" s="88">
        <v>91</v>
      </c>
      <c r="H122" s="88"/>
      <c r="I122" s="90"/>
      <c r="J122" s="48"/>
      <c r="K122" s="177">
        <v>1135</v>
      </c>
      <c r="L122" s="177"/>
      <c r="M122" s="90"/>
      <c r="N122" s="48"/>
      <c r="O122" s="88" t="s">
        <v>683</v>
      </c>
      <c r="P122" s="88"/>
      <c r="Q122" s="86" t="s">
        <v>196</v>
      </c>
      <c r="R122" s="48"/>
      <c r="S122" s="177">
        <v>1577</v>
      </c>
      <c r="T122" s="177"/>
      <c r="U122" s="90"/>
    </row>
    <row r="123" spans="1:21">
      <c r="A123" s="16"/>
      <c r="B123" s="74"/>
      <c r="C123" s="50"/>
      <c r="D123" s="50"/>
      <c r="E123" s="48"/>
      <c r="F123" s="48"/>
      <c r="G123" s="50"/>
      <c r="H123" s="50"/>
      <c r="I123" s="48"/>
      <c r="J123" s="48"/>
      <c r="K123" s="51"/>
      <c r="L123" s="51"/>
      <c r="M123" s="48"/>
      <c r="N123" s="48"/>
      <c r="O123" s="50"/>
      <c r="P123" s="50"/>
      <c r="Q123" s="49"/>
      <c r="R123" s="48"/>
      <c r="S123" s="51"/>
      <c r="T123" s="51"/>
      <c r="U123" s="48"/>
    </row>
    <row r="124" spans="1:21">
      <c r="A124" s="16"/>
      <c r="B124" s="152" t="s">
        <v>32</v>
      </c>
      <c r="C124" s="52">
        <v>576</v>
      </c>
      <c r="D124" s="52"/>
      <c r="E124" s="35"/>
      <c r="F124" s="35"/>
      <c r="G124" s="52">
        <v>80</v>
      </c>
      <c r="H124" s="52"/>
      <c r="I124" s="35"/>
      <c r="J124" s="35"/>
      <c r="K124" s="33">
        <v>1010</v>
      </c>
      <c r="L124" s="33"/>
      <c r="M124" s="35"/>
      <c r="N124" s="35"/>
      <c r="O124" s="52" t="s">
        <v>314</v>
      </c>
      <c r="P124" s="52"/>
      <c r="Q124" s="35"/>
      <c r="R124" s="35"/>
      <c r="S124" s="33">
        <v>1666</v>
      </c>
      <c r="T124" s="33"/>
      <c r="U124" s="35"/>
    </row>
    <row r="125" spans="1:21">
      <c r="A125" s="16"/>
      <c r="B125" s="152"/>
      <c r="C125" s="52"/>
      <c r="D125" s="52"/>
      <c r="E125" s="35"/>
      <c r="F125" s="35"/>
      <c r="G125" s="52"/>
      <c r="H125" s="52"/>
      <c r="I125" s="35"/>
      <c r="J125" s="35"/>
      <c r="K125" s="33"/>
      <c r="L125" s="33"/>
      <c r="M125" s="35"/>
      <c r="N125" s="35"/>
      <c r="O125" s="52"/>
      <c r="P125" s="52"/>
      <c r="Q125" s="35"/>
      <c r="R125" s="35"/>
      <c r="S125" s="33"/>
      <c r="T125" s="33"/>
      <c r="U125" s="35"/>
    </row>
    <row r="126" spans="1:21">
      <c r="A126" s="16"/>
      <c r="B126" s="74" t="s">
        <v>33</v>
      </c>
      <c r="C126" s="50">
        <v>292</v>
      </c>
      <c r="D126" s="50"/>
      <c r="E126" s="48"/>
      <c r="F126" s="48"/>
      <c r="G126" s="50">
        <v>86</v>
      </c>
      <c r="H126" s="50"/>
      <c r="I126" s="48"/>
      <c r="J126" s="48"/>
      <c r="K126" s="50">
        <v>300</v>
      </c>
      <c r="L126" s="50"/>
      <c r="M126" s="48"/>
      <c r="N126" s="48"/>
      <c r="O126" s="50" t="s">
        <v>314</v>
      </c>
      <c r="P126" s="50"/>
      <c r="Q126" s="48"/>
      <c r="R126" s="48"/>
      <c r="S126" s="50">
        <v>678</v>
      </c>
      <c r="T126" s="50"/>
      <c r="U126" s="48"/>
    </row>
    <row r="127" spans="1:21">
      <c r="A127" s="16"/>
      <c r="B127" s="74"/>
      <c r="C127" s="50"/>
      <c r="D127" s="50"/>
      <c r="E127" s="48"/>
      <c r="F127" s="48"/>
      <c r="G127" s="50"/>
      <c r="H127" s="50"/>
      <c r="I127" s="48"/>
      <c r="J127" s="48"/>
      <c r="K127" s="50"/>
      <c r="L127" s="50"/>
      <c r="M127" s="48"/>
      <c r="N127" s="48"/>
      <c r="O127" s="50"/>
      <c r="P127" s="50"/>
      <c r="Q127" s="48"/>
      <c r="R127" s="48"/>
      <c r="S127" s="50"/>
      <c r="T127" s="50"/>
      <c r="U127" s="48"/>
    </row>
    <row r="128" spans="1:21">
      <c r="A128" s="16"/>
      <c r="B128" s="152" t="s">
        <v>34</v>
      </c>
      <c r="C128" s="52">
        <v>45</v>
      </c>
      <c r="D128" s="52"/>
      <c r="E128" s="35"/>
      <c r="F128" s="35"/>
      <c r="G128" s="52">
        <v>16</v>
      </c>
      <c r="H128" s="52"/>
      <c r="I128" s="35"/>
      <c r="J128" s="35"/>
      <c r="K128" s="52">
        <v>102</v>
      </c>
      <c r="L128" s="52"/>
      <c r="M128" s="35"/>
      <c r="N128" s="35"/>
      <c r="O128" s="52" t="s">
        <v>314</v>
      </c>
      <c r="P128" s="52"/>
      <c r="Q128" s="35"/>
      <c r="R128" s="35"/>
      <c r="S128" s="52">
        <v>163</v>
      </c>
      <c r="T128" s="52"/>
      <c r="U128" s="35"/>
    </row>
    <row r="129" spans="1:21" ht="15.75" thickBot="1">
      <c r="A129" s="16"/>
      <c r="B129" s="152"/>
      <c r="C129" s="85"/>
      <c r="D129" s="85"/>
      <c r="E129" s="93"/>
      <c r="F129" s="35"/>
      <c r="G129" s="85"/>
      <c r="H129" s="85"/>
      <c r="I129" s="93"/>
      <c r="J129" s="35"/>
      <c r="K129" s="85"/>
      <c r="L129" s="85"/>
      <c r="M129" s="93"/>
      <c r="N129" s="35"/>
      <c r="O129" s="85"/>
      <c r="P129" s="85"/>
      <c r="Q129" s="93"/>
      <c r="R129" s="35"/>
      <c r="S129" s="85"/>
      <c r="T129" s="85"/>
      <c r="U129" s="93"/>
    </row>
    <row r="130" spans="1:21">
      <c r="A130" s="16"/>
      <c r="B130" s="175" t="s">
        <v>35</v>
      </c>
      <c r="C130" s="177">
        <v>1454</v>
      </c>
      <c r="D130" s="177"/>
      <c r="E130" s="90"/>
      <c r="F130" s="48"/>
      <c r="G130" s="88">
        <v>273</v>
      </c>
      <c r="H130" s="88"/>
      <c r="I130" s="90"/>
      <c r="J130" s="48"/>
      <c r="K130" s="177">
        <v>2547</v>
      </c>
      <c r="L130" s="177"/>
      <c r="M130" s="90"/>
      <c r="N130" s="48"/>
      <c r="O130" s="88" t="s">
        <v>683</v>
      </c>
      <c r="P130" s="88"/>
      <c r="Q130" s="86" t="s">
        <v>196</v>
      </c>
      <c r="R130" s="48"/>
      <c r="S130" s="177">
        <v>4084</v>
      </c>
      <c r="T130" s="177"/>
      <c r="U130" s="90"/>
    </row>
    <row r="131" spans="1:21" ht="15.75" thickBot="1">
      <c r="A131" s="16"/>
      <c r="B131" s="175"/>
      <c r="C131" s="178"/>
      <c r="D131" s="178"/>
      <c r="E131" s="130"/>
      <c r="F131" s="48"/>
      <c r="G131" s="131"/>
      <c r="H131" s="131"/>
      <c r="I131" s="130"/>
      <c r="J131" s="48"/>
      <c r="K131" s="178"/>
      <c r="L131" s="178"/>
      <c r="M131" s="130"/>
      <c r="N131" s="48"/>
      <c r="O131" s="131"/>
      <c r="P131" s="131"/>
      <c r="Q131" s="182"/>
      <c r="R131" s="48"/>
      <c r="S131" s="178"/>
      <c r="T131" s="178"/>
      <c r="U131" s="130"/>
    </row>
    <row r="132" spans="1:21">
      <c r="A132" s="16"/>
      <c r="B132" s="73" t="s">
        <v>659</v>
      </c>
      <c r="C132" s="39" t="s">
        <v>684</v>
      </c>
      <c r="D132" s="39"/>
      <c r="E132" s="84" t="s">
        <v>196</v>
      </c>
      <c r="F132" s="35"/>
      <c r="G132" s="39">
        <v>148</v>
      </c>
      <c r="H132" s="39"/>
      <c r="I132" s="36"/>
      <c r="J132" s="35"/>
      <c r="K132" s="39">
        <v>281</v>
      </c>
      <c r="L132" s="39"/>
      <c r="M132" s="36"/>
      <c r="N132" s="35"/>
      <c r="O132" s="39" t="s">
        <v>314</v>
      </c>
      <c r="P132" s="39"/>
      <c r="Q132" s="36"/>
      <c r="R132" s="35"/>
      <c r="S132" s="39">
        <v>369</v>
      </c>
      <c r="T132" s="39"/>
      <c r="U132" s="36"/>
    </row>
    <row r="133" spans="1:21">
      <c r="A133" s="16"/>
      <c r="B133" s="73"/>
      <c r="C133" s="40"/>
      <c r="D133" s="40"/>
      <c r="E133" s="124"/>
      <c r="F133" s="35"/>
      <c r="G133" s="40"/>
      <c r="H133" s="40"/>
      <c r="I133" s="38"/>
      <c r="J133" s="35"/>
      <c r="K133" s="40"/>
      <c r="L133" s="40"/>
      <c r="M133" s="38"/>
      <c r="N133" s="35"/>
      <c r="O133" s="40"/>
      <c r="P133" s="40"/>
      <c r="Q133" s="38"/>
      <c r="R133" s="35"/>
      <c r="S133" s="40"/>
      <c r="T133" s="40"/>
      <c r="U133" s="38"/>
    </row>
    <row r="134" spans="1:21">
      <c r="A134" s="16"/>
      <c r="B134" s="74" t="s">
        <v>37</v>
      </c>
      <c r="C134" s="50" t="s">
        <v>685</v>
      </c>
      <c r="D134" s="50"/>
      <c r="E134" s="49" t="s">
        <v>196</v>
      </c>
      <c r="F134" s="48"/>
      <c r="G134" s="50" t="s">
        <v>237</v>
      </c>
      <c r="H134" s="50"/>
      <c r="I134" s="49" t="s">
        <v>196</v>
      </c>
      <c r="J134" s="48"/>
      <c r="K134" s="50" t="s">
        <v>315</v>
      </c>
      <c r="L134" s="50"/>
      <c r="M134" s="49" t="s">
        <v>196</v>
      </c>
      <c r="N134" s="48"/>
      <c r="O134" s="50">
        <v>11</v>
      </c>
      <c r="P134" s="50"/>
      <c r="Q134" s="48"/>
      <c r="R134" s="48"/>
      <c r="S134" s="50" t="s">
        <v>686</v>
      </c>
      <c r="T134" s="50"/>
      <c r="U134" s="49" t="s">
        <v>196</v>
      </c>
    </row>
    <row r="135" spans="1:21">
      <c r="A135" s="16"/>
      <c r="B135" s="74"/>
      <c r="C135" s="50"/>
      <c r="D135" s="50"/>
      <c r="E135" s="49"/>
      <c r="F135" s="48"/>
      <c r="G135" s="50"/>
      <c r="H135" s="50"/>
      <c r="I135" s="49"/>
      <c r="J135" s="48"/>
      <c r="K135" s="50"/>
      <c r="L135" s="50"/>
      <c r="M135" s="49"/>
      <c r="N135" s="48"/>
      <c r="O135" s="50"/>
      <c r="P135" s="50"/>
      <c r="Q135" s="48"/>
      <c r="R135" s="48"/>
      <c r="S135" s="50"/>
      <c r="T135" s="50"/>
      <c r="U135" s="49"/>
    </row>
    <row r="136" spans="1:21">
      <c r="A136" s="16"/>
      <c r="B136" s="152" t="s">
        <v>663</v>
      </c>
      <c r="C136" s="52" t="s">
        <v>319</v>
      </c>
      <c r="D136" s="52"/>
      <c r="E136" s="32" t="s">
        <v>196</v>
      </c>
      <c r="F136" s="35"/>
      <c r="G136" s="52" t="s">
        <v>227</v>
      </c>
      <c r="H136" s="52"/>
      <c r="I136" s="32" t="s">
        <v>196</v>
      </c>
      <c r="J136" s="35"/>
      <c r="K136" s="52">
        <v>22</v>
      </c>
      <c r="L136" s="52"/>
      <c r="M136" s="35"/>
      <c r="N136" s="35"/>
      <c r="O136" s="52" t="s">
        <v>227</v>
      </c>
      <c r="P136" s="52"/>
      <c r="Q136" s="32" t="s">
        <v>196</v>
      </c>
      <c r="R136" s="35"/>
      <c r="S136" s="52" t="s">
        <v>319</v>
      </c>
      <c r="T136" s="52"/>
      <c r="U136" s="32" t="s">
        <v>196</v>
      </c>
    </row>
    <row r="137" spans="1:21" ht="15.75" thickBot="1">
      <c r="A137" s="16"/>
      <c r="B137" s="152"/>
      <c r="C137" s="85"/>
      <c r="D137" s="85"/>
      <c r="E137" s="122"/>
      <c r="F137" s="35"/>
      <c r="G137" s="85"/>
      <c r="H137" s="85"/>
      <c r="I137" s="122"/>
      <c r="J137" s="35"/>
      <c r="K137" s="85"/>
      <c r="L137" s="85"/>
      <c r="M137" s="93"/>
      <c r="N137" s="35"/>
      <c r="O137" s="85"/>
      <c r="P137" s="85"/>
      <c r="Q137" s="122"/>
      <c r="R137" s="35"/>
      <c r="S137" s="85"/>
      <c r="T137" s="85"/>
      <c r="U137" s="122"/>
    </row>
    <row r="138" spans="1:21">
      <c r="A138" s="16"/>
      <c r="B138" s="74" t="s">
        <v>664</v>
      </c>
      <c r="C138" s="88" t="s">
        <v>687</v>
      </c>
      <c r="D138" s="88"/>
      <c r="E138" s="86" t="s">
        <v>196</v>
      </c>
      <c r="F138" s="48"/>
      <c r="G138" s="88">
        <v>129</v>
      </c>
      <c r="H138" s="88"/>
      <c r="I138" s="90"/>
      <c r="J138" s="48"/>
      <c r="K138" s="88">
        <v>301</v>
      </c>
      <c r="L138" s="88"/>
      <c r="M138" s="90"/>
      <c r="N138" s="48"/>
      <c r="O138" s="88" t="s">
        <v>314</v>
      </c>
      <c r="P138" s="88"/>
      <c r="Q138" s="90"/>
      <c r="R138" s="48"/>
      <c r="S138" s="88">
        <v>295</v>
      </c>
      <c r="T138" s="88"/>
      <c r="U138" s="90"/>
    </row>
    <row r="139" spans="1:21">
      <c r="A139" s="16"/>
      <c r="B139" s="74"/>
      <c r="C139" s="189"/>
      <c r="D139" s="189"/>
      <c r="E139" s="190"/>
      <c r="F139" s="48"/>
      <c r="G139" s="189"/>
      <c r="H139" s="189"/>
      <c r="I139" s="191"/>
      <c r="J139" s="48"/>
      <c r="K139" s="189"/>
      <c r="L139" s="189"/>
      <c r="M139" s="191"/>
      <c r="N139" s="48"/>
      <c r="O139" s="189"/>
      <c r="P139" s="189"/>
      <c r="Q139" s="191"/>
      <c r="R139" s="48"/>
      <c r="S139" s="189"/>
      <c r="T139" s="189"/>
      <c r="U139" s="191"/>
    </row>
    <row r="140" spans="1:21">
      <c r="A140" s="16"/>
      <c r="B140" s="152" t="s">
        <v>666</v>
      </c>
      <c r="C140" s="52" t="s">
        <v>688</v>
      </c>
      <c r="D140" s="52"/>
      <c r="E140" s="32" t="s">
        <v>196</v>
      </c>
      <c r="F140" s="35"/>
      <c r="G140" s="52">
        <v>44</v>
      </c>
      <c r="H140" s="52"/>
      <c r="I140" s="35"/>
      <c r="J140" s="35"/>
      <c r="K140" s="52">
        <v>52</v>
      </c>
      <c r="L140" s="52"/>
      <c r="M140" s="35"/>
      <c r="N140" s="35"/>
      <c r="O140" s="52" t="s">
        <v>314</v>
      </c>
      <c r="P140" s="52"/>
      <c r="Q140" s="35"/>
      <c r="R140" s="35"/>
      <c r="S140" s="52">
        <v>44</v>
      </c>
      <c r="T140" s="52"/>
      <c r="U140" s="35"/>
    </row>
    <row r="141" spans="1:21" ht="15.75" thickBot="1">
      <c r="A141" s="16"/>
      <c r="B141" s="152"/>
      <c r="C141" s="85"/>
      <c r="D141" s="85"/>
      <c r="E141" s="122"/>
      <c r="F141" s="35"/>
      <c r="G141" s="85"/>
      <c r="H141" s="85"/>
      <c r="I141" s="93"/>
      <c r="J141" s="35"/>
      <c r="K141" s="85"/>
      <c r="L141" s="85"/>
      <c r="M141" s="93"/>
      <c r="N141" s="35"/>
      <c r="O141" s="85"/>
      <c r="P141" s="85"/>
      <c r="Q141" s="93"/>
      <c r="R141" s="35"/>
      <c r="S141" s="85"/>
      <c r="T141" s="85"/>
      <c r="U141" s="93"/>
    </row>
    <row r="142" spans="1:21">
      <c r="A142" s="16"/>
      <c r="B142" s="74" t="s">
        <v>668</v>
      </c>
      <c r="C142" s="88" t="s">
        <v>689</v>
      </c>
      <c r="D142" s="88"/>
      <c r="E142" s="86" t="s">
        <v>196</v>
      </c>
      <c r="F142" s="48"/>
      <c r="G142" s="88">
        <v>85</v>
      </c>
      <c r="H142" s="88"/>
      <c r="I142" s="90"/>
      <c r="J142" s="48"/>
      <c r="K142" s="88">
        <v>249</v>
      </c>
      <c r="L142" s="88"/>
      <c r="M142" s="90"/>
      <c r="N142" s="48"/>
      <c r="O142" s="88" t="s">
        <v>314</v>
      </c>
      <c r="P142" s="88"/>
      <c r="Q142" s="90"/>
      <c r="R142" s="48"/>
      <c r="S142" s="88">
        <v>251</v>
      </c>
      <c r="T142" s="88"/>
      <c r="U142" s="90"/>
    </row>
    <row r="143" spans="1:21">
      <c r="A143" s="16"/>
      <c r="B143" s="74"/>
      <c r="C143" s="189"/>
      <c r="D143" s="189"/>
      <c r="E143" s="190"/>
      <c r="F143" s="48"/>
      <c r="G143" s="189"/>
      <c r="H143" s="189"/>
      <c r="I143" s="191"/>
      <c r="J143" s="48"/>
      <c r="K143" s="189"/>
      <c r="L143" s="189"/>
      <c r="M143" s="191"/>
      <c r="N143" s="48"/>
      <c r="O143" s="189"/>
      <c r="P143" s="189"/>
      <c r="Q143" s="191"/>
      <c r="R143" s="48"/>
      <c r="S143" s="189"/>
      <c r="T143" s="189"/>
      <c r="U143" s="191"/>
    </row>
    <row r="144" spans="1:21">
      <c r="A144" s="16"/>
      <c r="B144" s="32" t="s">
        <v>669</v>
      </c>
      <c r="C144" s="52">
        <v>329</v>
      </c>
      <c r="D144" s="52"/>
      <c r="E144" s="35"/>
      <c r="F144" s="35"/>
      <c r="G144" s="52">
        <v>225</v>
      </c>
      <c r="H144" s="52"/>
      <c r="I144" s="35"/>
      <c r="J144" s="35"/>
      <c r="K144" s="52" t="s">
        <v>314</v>
      </c>
      <c r="L144" s="52"/>
      <c r="M144" s="35"/>
      <c r="N144" s="35"/>
      <c r="O144" s="52" t="s">
        <v>690</v>
      </c>
      <c r="P144" s="52"/>
      <c r="Q144" s="32" t="s">
        <v>196</v>
      </c>
      <c r="R144" s="35"/>
      <c r="S144" s="52" t="s">
        <v>314</v>
      </c>
      <c r="T144" s="52"/>
      <c r="U144" s="35"/>
    </row>
    <row r="145" spans="1:21" ht="15.75" thickBot="1">
      <c r="A145" s="16"/>
      <c r="B145" s="32"/>
      <c r="C145" s="85"/>
      <c r="D145" s="85"/>
      <c r="E145" s="93"/>
      <c r="F145" s="35"/>
      <c r="G145" s="85"/>
      <c r="H145" s="85"/>
      <c r="I145" s="93"/>
      <c r="J145" s="35"/>
      <c r="K145" s="85"/>
      <c r="L145" s="85"/>
      <c r="M145" s="93"/>
      <c r="N145" s="35"/>
      <c r="O145" s="85"/>
      <c r="P145" s="85"/>
      <c r="Q145" s="122"/>
      <c r="R145" s="35"/>
      <c r="S145" s="85"/>
      <c r="T145" s="85"/>
      <c r="U145" s="93"/>
    </row>
    <row r="146" spans="1:21">
      <c r="A146" s="16"/>
      <c r="B146" s="74" t="s">
        <v>671</v>
      </c>
      <c r="C146" s="88">
        <v>246</v>
      </c>
      <c r="D146" s="88"/>
      <c r="E146" s="90"/>
      <c r="F146" s="48"/>
      <c r="G146" s="88">
        <v>310</v>
      </c>
      <c r="H146" s="88"/>
      <c r="I146" s="90"/>
      <c r="J146" s="48"/>
      <c r="K146" s="88">
        <v>249</v>
      </c>
      <c r="L146" s="88"/>
      <c r="M146" s="90"/>
      <c r="N146" s="48"/>
      <c r="O146" s="88" t="s">
        <v>690</v>
      </c>
      <c r="P146" s="88"/>
      <c r="Q146" s="86" t="s">
        <v>196</v>
      </c>
      <c r="R146" s="48"/>
      <c r="S146" s="88">
        <v>251</v>
      </c>
      <c r="T146" s="88"/>
      <c r="U146" s="90"/>
    </row>
    <row r="147" spans="1:21">
      <c r="A147" s="16"/>
      <c r="B147" s="74"/>
      <c r="C147" s="189"/>
      <c r="D147" s="189"/>
      <c r="E147" s="191"/>
      <c r="F147" s="48"/>
      <c r="G147" s="189"/>
      <c r="H147" s="189"/>
      <c r="I147" s="191"/>
      <c r="J147" s="48"/>
      <c r="K147" s="189"/>
      <c r="L147" s="189"/>
      <c r="M147" s="191"/>
      <c r="N147" s="48"/>
      <c r="O147" s="189"/>
      <c r="P147" s="189"/>
      <c r="Q147" s="190"/>
      <c r="R147" s="48"/>
      <c r="S147" s="189"/>
      <c r="T147" s="189"/>
      <c r="U147" s="191"/>
    </row>
    <row r="148" spans="1:21">
      <c r="A148" s="16"/>
      <c r="B148" s="152" t="s">
        <v>672</v>
      </c>
      <c r="C148" s="52" t="s">
        <v>469</v>
      </c>
      <c r="D148" s="52"/>
      <c r="E148" s="32" t="s">
        <v>196</v>
      </c>
      <c r="F148" s="35"/>
      <c r="G148" s="52" t="s">
        <v>314</v>
      </c>
      <c r="H148" s="52"/>
      <c r="I148" s="35"/>
      <c r="J148" s="35"/>
      <c r="K148" s="52" t="s">
        <v>314</v>
      </c>
      <c r="L148" s="52"/>
      <c r="M148" s="35"/>
      <c r="N148" s="35"/>
      <c r="O148" s="52" t="s">
        <v>314</v>
      </c>
      <c r="P148" s="52"/>
      <c r="Q148" s="35"/>
      <c r="R148" s="35"/>
      <c r="S148" s="52" t="s">
        <v>469</v>
      </c>
      <c r="T148" s="52"/>
      <c r="U148" s="32" t="s">
        <v>196</v>
      </c>
    </row>
    <row r="149" spans="1:21" ht="15.75" thickBot="1">
      <c r="A149" s="16"/>
      <c r="B149" s="152"/>
      <c r="C149" s="85"/>
      <c r="D149" s="85"/>
      <c r="E149" s="122"/>
      <c r="F149" s="35"/>
      <c r="G149" s="85"/>
      <c r="H149" s="85"/>
      <c r="I149" s="93"/>
      <c r="J149" s="35"/>
      <c r="K149" s="85"/>
      <c r="L149" s="85"/>
      <c r="M149" s="93"/>
      <c r="N149" s="35"/>
      <c r="O149" s="85"/>
      <c r="P149" s="85"/>
      <c r="Q149" s="93"/>
      <c r="R149" s="35"/>
      <c r="S149" s="85"/>
      <c r="T149" s="85"/>
      <c r="U149" s="122"/>
    </row>
    <row r="150" spans="1:21">
      <c r="A150" s="16"/>
      <c r="B150" s="175" t="s">
        <v>43</v>
      </c>
      <c r="C150" s="86" t="s">
        <v>209</v>
      </c>
      <c r="D150" s="88">
        <v>245</v>
      </c>
      <c r="E150" s="90"/>
      <c r="F150" s="48"/>
      <c r="G150" s="86" t="s">
        <v>209</v>
      </c>
      <c r="H150" s="88">
        <v>310</v>
      </c>
      <c r="I150" s="90"/>
      <c r="J150" s="48"/>
      <c r="K150" s="86" t="s">
        <v>209</v>
      </c>
      <c r="L150" s="88">
        <v>249</v>
      </c>
      <c r="M150" s="90"/>
      <c r="N150" s="48"/>
      <c r="O150" s="86" t="s">
        <v>209</v>
      </c>
      <c r="P150" s="88" t="s">
        <v>690</v>
      </c>
      <c r="Q150" s="86" t="s">
        <v>196</v>
      </c>
      <c r="R150" s="48"/>
      <c r="S150" s="86" t="s">
        <v>209</v>
      </c>
      <c r="T150" s="88">
        <v>250</v>
      </c>
      <c r="U150" s="90"/>
    </row>
    <row r="151" spans="1:21">
      <c r="A151" s="16"/>
      <c r="B151" s="175"/>
      <c r="C151" s="190"/>
      <c r="D151" s="189"/>
      <c r="E151" s="191"/>
      <c r="F151" s="48"/>
      <c r="G151" s="190"/>
      <c r="H151" s="189"/>
      <c r="I151" s="191"/>
      <c r="J151" s="48"/>
      <c r="K151" s="190"/>
      <c r="L151" s="189"/>
      <c r="M151" s="191"/>
      <c r="N151" s="48"/>
      <c r="O151" s="190"/>
      <c r="P151" s="189"/>
      <c r="Q151" s="190"/>
      <c r="R151" s="48"/>
      <c r="S151" s="190"/>
      <c r="T151" s="189"/>
      <c r="U151" s="191"/>
    </row>
    <row r="152" spans="1:21">
      <c r="A152" s="16"/>
      <c r="B152" s="152" t="s">
        <v>673</v>
      </c>
      <c r="C152" s="52" t="s">
        <v>314</v>
      </c>
      <c r="D152" s="52"/>
      <c r="E152" s="35"/>
      <c r="F152" s="35"/>
      <c r="G152" s="52" t="s">
        <v>314</v>
      </c>
      <c r="H152" s="52"/>
      <c r="I152" s="35"/>
      <c r="J152" s="35"/>
      <c r="K152" s="52">
        <v>5</v>
      </c>
      <c r="L152" s="52"/>
      <c r="M152" s="35"/>
      <c r="N152" s="35"/>
      <c r="O152" s="52" t="s">
        <v>314</v>
      </c>
      <c r="P152" s="52"/>
      <c r="Q152" s="35"/>
      <c r="R152" s="35"/>
      <c r="S152" s="52">
        <v>5</v>
      </c>
      <c r="T152" s="52"/>
      <c r="U152" s="35"/>
    </row>
    <row r="153" spans="1:21" ht="15.75" thickBot="1">
      <c r="A153" s="16"/>
      <c r="B153" s="152"/>
      <c r="C153" s="85"/>
      <c r="D153" s="85"/>
      <c r="E153" s="93"/>
      <c r="F153" s="35"/>
      <c r="G153" s="85"/>
      <c r="H153" s="85"/>
      <c r="I153" s="93"/>
      <c r="J153" s="35"/>
      <c r="K153" s="85"/>
      <c r="L153" s="85"/>
      <c r="M153" s="93"/>
      <c r="N153" s="35"/>
      <c r="O153" s="85"/>
      <c r="P153" s="85"/>
      <c r="Q153" s="93"/>
      <c r="R153" s="35"/>
      <c r="S153" s="85"/>
      <c r="T153" s="85"/>
      <c r="U153" s="93"/>
    </row>
    <row r="154" spans="1:21">
      <c r="A154" s="16"/>
      <c r="B154" s="175" t="s">
        <v>45</v>
      </c>
      <c r="C154" s="113" t="s">
        <v>209</v>
      </c>
      <c r="D154" s="117">
        <v>245</v>
      </c>
      <c r="E154" s="90"/>
      <c r="F154" s="48"/>
      <c r="G154" s="113" t="s">
        <v>209</v>
      </c>
      <c r="H154" s="117">
        <v>310</v>
      </c>
      <c r="I154" s="90"/>
      <c r="J154" s="48"/>
      <c r="K154" s="113" t="s">
        <v>209</v>
      </c>
      <c r="L154" s="117">
        <v>244</v>
      </c>
      <c r="M154" s="90"/>
      <c r="N154" s="48"/>
      <c r="O154" s="113" t="s">
        <v>209</v>
      </c>
      <c r="P154" s="117" t="s">
        <v>690</v>
      </c>
      <c r="Q154" s="113" t="s">
        <v>196</v>
      </c>
      <c r="R154" s="48"/>
      <c r="S154" s="113" t="s">
        <v>209</v>
      </c>
      <c r="T154" s="117">
        <v>245</v>
      </c>
      <c r="U154" s="90"/>
    </row>
    <row r="155" spans="1:21" ht="15.75" thickBot="1">
      <c r="A155" s="16"/>
      <c r="B155" s="175"/>
      <c r="C155" s="114"/>
      <c r="D155" s="118"/>
      <c r="E155" s="91"/>
      <c r="F155" s="48"/>
      <c r="G155" s="114"/>
      <c r="H155" s="118"/>
      <c r="I155" s="91"/>
      <c r="J155" s="48"/>
      <c r="K155" s="114"/>
      <c r="L155" s="118"/>
      <c r="M155" s="91"/>
      <c r="N155" s="48"/>
      <c r="O155" s="114"/>
      <c r="P155" s="118"/>
      <c r="Q155" s="114"/>
      <c r="R155" s="48"/>
      <c r="S155" s="114"/>
      <c r="T155" s="118"/>
      <c r="U155" s="91"/>
    </row>
    <row r="156" spans="1:21" ht="15.75" thickTop="1">
      <c r="A156" s="16"/>
      <c r="B156" s="152" t="s">
        <v>674</v>
      </c>
      <c r="C156" s="192">
        <v>209</v>
      </c>
      <c r="D156" s="192"/>
      <c r="E156" s="193"/>
      <c r="F156" s="35"/>
      <c r="G156" s="192">
        <v>265</v>
      </c>
      <c r="H156" s="192"/>
      <c r="I156" s="193"/>
      <c r="J156" s="35"/>
      <c r="K156" s="192">
        <v>180</v>
      </c>
      <c r="L156" s="192"/>
      <c r="M156" s="193"/>
      <c r="N156" s="35"/>
      <c r="O156" s="192" t="s">
        <v>691</v>
      </c>
      <c r="P156" s="192"/>
      <c r="Q156" s="194" t="s">
        <v>196</v>
      </c>
      <c r="R156" s="35"/>
      <c r="S156" s="192">
        <v>210</v>
      </c>
      <c r="T156" s="192"/>
      <c r="U156" s="193"/>
    </row>
    <row r="157" spans="1:21">
      <c r="A157" s="16"/>
      <c r="B157" s="152"/>
      <c r="C157" s="52"/>
      <c r="D157" s="52"/>
      <c r="E157" s="35"/>
      <c r="F157" s="35"/>
      <c r="G157" s="52"/>
      <c r="H157" s="52"/>
      <c r="I157" s="35"/>
      <c r="J157" s="35"/>
      <c r="K157" s="52"/>
      <c r="L157" s="52"/>
      <c r="M157" s="35"/>
      <c r="N157" s="35"/>
      <c r="O157" s="52"/>
      <c r="P157" s="52"/>
      <c r="Q157" s="32"/>
      <c r="R157" s="35"/>
      <c r="S157" s="52"/>
      <c r="T157" s="52"/>
      <c r="U157" s="35"/>
    </row>
    <row r="158" spans="1:21">
      <c r="A158" s="16"/>
      <c r="B158" s="74" t="s">
        <v>676</v>
      </c>
      <c r="C158" s="50" t="s">
        <v>314</v>
      </c>
      <c r="D158" s="50"/>
      <c r="E158" s="48"/>
      <c r="F158" s="48"/>
      <c r="G158" s="50" t="s">
        <v>314</v>
      </c>
      <c r="H158" s="50"/>
      <c r="I158" s="48"/>
      <c r="J158" s="48"/>
      <c r="K158" s="50">
        <v>1</v>
      </c>
      <c r="L158" s="50"/>
      <c r="M158" s="48"/>
      <c r="N158" s="48"/>
      <c r="O158" s="50" t="s">
        <v>314</v>
      </c>
      <c r="P158" s="50"/>
      <c r="Q158" s="48"/>
      <c r="R158" s="48"/>
      <c r="S158" s="50">
        <v>1</v>
      </c>
      <c r="T158" s="50"/>
      <c r="U158" s="48"/>
    </row>
    <row r="159" spans="1:21" ht="15.75" thickBot="1">
      <c r="A159" s="16"/>
      <c r="B159" s="74"/>
      <c r="C159" s="131"/>
      <c r="D159" s="131"/>
      <c r="E159" s="130"/>
      <c r="F159" s="48"/>
      <c r="G159" s="131"/>
      <c r="H159" s="131"/>
      <c r="I159" s="130"/>
      <c r="J159" s="48"/>
      <c r="K159" s="131"/>
      <c r="L159" s="131"/>
      <c r="M159" s="130"/>
      <c r="N159" s="48"/>
      <c r="O159" s="131"/>
      <c r="P159" s="131"/>
      <c r="Q159" s="130"/>
      <c r="R159" s="48"/>
      <c r="S159" s="131"/>
      <c r="T159" s="131"/>
      <c r="U159" s="130"/>
    </row>
    <row r="160" spans="1:21" ht="22.5" customHeight="1">
      <c r="A160" s="16"/>
      <c r="B160" s="73" t="s">
        <v>677</v>
      </c>
      <c r="C160" s="105" t="s">
        <v>209</v>
      </c>
      <c r="D160" s="107">
        <v>209</v>
      </c>
      <c r="E160" s="36"/>
      <c r="F160" s="35"/>
      <c r="G160" s="105" t="s">
        <v>209</v>
      </c>
      <c r="H160" s="107">
        <v>265</v>
      </c>
      <c r="I160" s="36"/>
      <c r="J160" s="35"/>
      <c r="K160" s="105" t="s">
        <v>209</v>
      </c>
      <c r="L160" s="107">
        <v>179</v>
      </c>
      <c r="M160" s="36"/>
      <c r="N160" s="35"/>
      <c r="O160" s="105" t="s">
        <v>209</v>
      </c>
      <c r="P160" s="107" t="s">
        <v>691</v>
      </c>
      <c r="Q160" s="105" t="s">
        <v>196</v>
      </c>
      <c r="R160" s="35"/>
      <c r="S160" s="105" t="s">
        <v>209</v>
      </c>
      <c r="T160" s="107">
        <v>209</v>
      </c>
      <c r="U160" s="36"/>
    </row>
    <row r="161" spans="1:21" ht="15.75" thickBot="1">
      <c r="A161" s="16"/>
      <c r="B161" s="73"/>
      <c r="C161" s="132"/>
      <c r="D161" s="154"/>
      <c r="E161" s="135"/>
      <c r="F161" s="35"/>
      <c r="G161" s="132"/>
      <c r="H161" s="154"/>
      <c r="I161" s="135"/>
      <c r="J161" s="35"/>
      <c r="K161" s="132"/>
      <c r="L161" s="154"/>
      <c r="M161" s="135"/>
      <c r="N161" s="35"/>
      <c r="O161" s="132"/>
      <c r="P161" s="154"/>
      <c r="Q161" s="132"/>
      <c r="R161" s="35"/>
      <c r="S161" s="132"/>
      <c r="T161" s="154"/>
      <c r="U161" s="135"/>
    </row>
    <row r="162" spans="1:21" ht="15.75" thickTop="1">
      <c r="A162" s="16"/>
      <c r="B162" s="28"/>
      <c r="C162" s="28"/>
      <c r="D162" s="28"/>
      <c r="E162" s="28"/>
      <c r="F162" s="28"/>
      <c r="G162" s="28"/>
      <c r="H162" s="28"/>
      <c r="I162" s="28"/>
      <c r="J162" s="28"/>
      <c r="K162" s="28"/>
      <c r="L162" s="28"/>
      <c r="M162" s="28"/>
      <c r="N162" s="28"/>
      <c r="O162" s="28"/>
      <c r="P162" s="28"/>
      <c r="Q162" s="28"/>
      <c r="R162" s="28"/>
      <c r="S162" s="28"/>
      <c r="T162" s="28"/>
      <c r="U162" s="28"/>
    </row>
    <row r="163" spans="1:21">
      <c r="A163" s="16"/>
      <c r="B163" s="17"/>
      <c r="C163" s="17"/>
      <c r="D163" s="17"/>
      <c r="E163" s="17"/>
      <c r="F163" s="17"/>
      <c r="G163" s="17"/>
      <c r="H163" s="17"/>
      <c r="I163" s="17"/>
      <c r="J163" s="17"/>
      <c r="K163" s="17"/>
      <c r="L163" s="17"/>
      <c r="M163" s="17"/>
      <c r="N163" s="17"/>
      <c r="O163" s="17"/>
      <c r="P163" s="17"/>
      <c r="Q163" s="17"/>
      <c r="R163" s="17"/>
      <c r="S163" s="17"/>
      <c r="T163" s="17"/>
      <c r="U163" s="17"/>
    </row>
    <row r="164" spans="1:21">
      <c r="A164" s="16"/>
      <c r="B164" s="187" t="s">
        <v>652</v>
      </c>
      <c r="C164" s="187"/>
      <c r="D164" s="187"/>
      <c r="E164" s="187"/>
      <c r="F164" s="187"/>
      <c r="G164" s="187"/>
      <c r="H164" s="187"/>
      <c r="I164" s="187"/>
      <c r="J164" s="187"/>
      <c r="K164" s="187"/>
      <c r="L164" s="187"/>
      <c r="M164" s="187"/>
      <c r="N164" s="187"/>
      <c r="O164" s="187"/>
      <c r="P164" s="187"/>
      <c r="Q164" s="187"/>
      <c r="R164" s="187"/>
      <c r="S164" s="187"/>
      <c r="T164" s="187"/>
      <c r="U164" s="187"/>
    </row>
    <row r="165" spans="1:21">
      <c r="A165" s="16"/>
      <c r="B165" s="187" t="s">
        <v>392</v>
      </c>
      <c r="C165" s="187"/>
      <c r="D165" s="187"/>
      <c r="E165" s="187"/>
      <c r="F165" s="187"/>
      <c r="G165" s="187"/>
      <c r="H165" s="187"/>
      <c r="I165" s="187"/>
      <c r="J165" s="187"/>
      <c r="K165" s="187"/>
      <c r="L165" s="187"/>
      <c r="M165" s="187"/>
      <c r="N165" s="187"/>
      <c r="O165" s="187"/>
      <c r="P165" s="187"/>
      <c r="Q165" s="187"/>
      <c r="R165" s="187"/>
      <c r="S165" s="187"/>
      <c r="T165" s="187"/>
      <c r="U165" s="187"/>
    </row>
    <row r="166" spans="1:21" ht="15.75" thickBot="1">
      <c r="A166" s="16"/>
      <c r="B166" s="18"/>
      <c r="C166" s="130"/>
      <c r="D166" s="130"/>
      <c r="E166" s="130"/>
      <c r="F166" s="18"/>
      <c r="G166" s="130"/>
      <c r="H166" s="130"/>
      <c r="I166" s="130"/>
      <c r="J166" s="18"/>
      <c r="K166" s="130"/>
      <c r="L166" s="130"/>
      <c r="M166" s="130"/>
      <c r="N166" s="18"/>
      <c r="O166" s="130"/>
      <c r="P166" s="130"/>
      <c r="Q166" s="130"/>
      <c r="R166" s="18"/>
      <c r="S166" s="130"/>
      <c r="T166" s="130"/>
      <c r="U166" s="130"/>
    </row>
    <row r="167" spans="1:21" ht="15.75" thickBot="1">
      <c r="A167" s="16"/>
      <c r="B167" s="41" t="s">
        <v>653</v>
      </c>
      <c r="C167" s="31" t="s">
        <v>654</v>
      </c>
      <c r="D167" s="31"/>
      <c r="E167" s="31"/>
      <c r="F167" s="18"/>
      <c r="G167" s="31" t="s">
        <v>655</v>
      </c>
      <c r="H167" s="31"/>
      <c r="I167" s="31"/>
      <c r="J167" s="18"/>
      <c r="K167" s="31" t="s">
        <v>656</v>
      </c>
      <c r="L167" s="31"/>
      <c r="M167" s="31"/>
      <c r="N167" s="18"/>
      <c r="O167" s="31" t="s">
        <v>657</v>
      </c>
      <c r="P167" s="31"/>
      <c r="Q167" s="31"/>
      <c r="R167" s="18"/>
      <c r="S167" s="31" t="s">
        <v>658</v>
      </c>
      <c r="T167" s="31"/>
      <c r="U167" s="31"/>
    </row>
    <row r="168" spans="1:21">
      <c r="A168" s="16"/>
      <c r="B168" s="152" t="s">
        <v>28</v>
      </c>
      <c r="C168" s="84" t="s">
        <v>209</v>
      </c>
      <c r="D168" s="39">
        <v>718</v>
      </c>
      <c r="E168" s="36"/>
      <c r="F168" s="35"/>
      <c r="G168" s="84" t="s">
        <v>209</v>
      </c>
      <c r="H168" s="39">
        <v>177</v>
      </c>
      <c r="I168" s="36"/>
      <c r="J168" s="35"/>
      <c r="K168" s="84" t="s">
        <v>209</v>
      </c>
      <c r="L168" s="34">
        <v>1293</v>
      </c>
      <c r="M168" s="36"/>
      <c r="N168" s="35"/>
      <c r="O168" s="84" t="s">
        <v>209</v>
      </c>
      <c r="P168" s="39" t="s">
        <v>692</v>
      </c>
      <c r="Q168" s="84" t="s">
        <v>196</v>
      </c>
      <c r="R168" s="35"/>
      <c r="S168" s="84" t="s">
        <v>209</v>
      </c>
      <c r="T168" s="34">
        <v>1988</v>
      </c>
      <c r="U168" s="36"/>
    </row>
    <row r="169" spans="1:21">
      <c r="A169" s="16"/>
      <c r="B169" s="152"/>
      <c r="C169" s="32"/>
      <c r="D169" s="52"/>
      <c r="E169" s="35"/>
      <c r="F169" s="35"/>
      <c r="G169" s="32"/>
      <c r="H169" s="52"/>
      <c r="I169" s="35"/>
      <c r="J169" s="35"/>
      <c r="K169" s="32"/>
      <c r="L169" s="33"/>
      <c r="M169" s="35"/>
      <c r="N169" s="35"/>
      <c r="O169" s="32"/>
      <c r="P169" s="52"/>
      <c r="Q169" s="32"/>
      <c r="R169" s="35"/>
      <c r="S169" s="32"/>
      <c r="T169" s="33"/>
      <c r="U169" s="35"/>
    </row>
    <row r="170" spans="1:21">
      <c r="A170" s="16"/>
      <c r="B170" s="74" t="s">
        <v>29</v>
      </c>
      <c r="C170" s="50">
        <v>732</v>
      </c>
      <c r="D170" s="50"/>
      <c r="E170" s="48"/>
      <c r="F170" s="48"/>
      <c r="G170" s="50">
        <v>164</v>
      </c>
      <c r="H170" s="50"/>
      <c r="I170" s="48"/>
      <c r="J170" s="48"/>
      <c r="K170" s="51">
        <v>1204</v>
      </c>
      <c r="L170" s="51"/>
      <c r="M170" s="48"/>
      <c r="N170" s="48"/>
      <c r="O170" s="50" t="s">
        <v>314</v>
      </c>
      <c r="P170" s="50"/>
      <c r="Q170" s="48"/>
      <c r="R170" s="48"/>
      <c r="S170" s="51">
        <v>2100</v>
      </c>
      <c r="T170" s="51"/>
      <c r="U170" s="48"/>
    </row>
    <row r="171" spans="1:21" ht="15.75" thickBot="1">
      <c r="A171" s="16"/>
      <c r="B171" s="74"/>
      <c r="C171" s="131"/>
      <c r="D171" s="131"/>
      <c r="E171" s="130"/>
      <c r="F171" s="48"/>
      <c r="G171" s="131"/>
      <c r="H171" s="131"/>
      <c r="I171" s="130"/>
      <c r="J171" s="48"/>
      <c r="K171" s="178"/>
      <c r="L171" s="178"/>
      <c r="M171" s="130"/>
      <c r="N171" s="48"/>
      <c r="O171" s="131"/>
      <c r="P171" s="131"/>
      <c r="Q171" s="130"/>
      <c r="R171" s="48"/>
      <c r="S171" s="178"/>
      <c r="T171" s="178"/>
      <c r="U171" s="130"/>
    </row>
    <row r="172" spans="1:21">
      <c r="A172" s="16"/>
      <c r="B172" s="73" t="s">
        <v>30</v>
      </c>
      <c r="C172" s="34">
        <v>1450</v>
      </c>
      <c r="D172" s="34"/>
      <c r="E172" s="36"/>
      <c r="F172" s="35"/>
      <c r="G172" s="39">
        <v>341</v>
      </c>
      <c r="H172" s="39"/>
      <c r="I172" s="36"/>
      <c r="J172" s="35"/>
      <c r="K172" s="34">
        <v>2497</v>
      </c>
      <c r="L172" s="34"/>
      <c r="M172" s="36"/>
      <c r="N172" s="35"/>
      <c r="O172" s="39" t="s">
        <v>692</v>
      </c>
      <c r="P172" s="39"/>
      <c r="Q172" s="84" t="s">
        <v>196</v>
      </c>
      <c r="R172" s="35"/>
      <c r="S172" s="34">
        <v>4088</v>
      </c>
      <c r="T172" s="34"/>
      <c r="U172" s="36"/>
    </row>
    <row r="173" spans="1:21" ht="15.75" thickBot="1">
      <c r="A173" s="16"/>
      <c r="B173" s="73"/>
      <c r="C173" s="188"/>
      <c r="D173" s="188"/>
      <c r="E173" s="93"/>
      <c r="F173" s="35"/>
      <c r="G173" s="85"/>
      <c r="H173" s="85"/>
      <c r="I173" s="93"/>
      <c r="J173" s="35"/>
      <c r="K173" s="188"/>
      <c r="L173" s="188"/>
      <c r="M173" s="93"/>
      <c r="N173" s="35"/>
      <c r="O173" s="85"/>
      <c r="P173" s="85"/>
      <c r="Q173" s="122"/>
      <c r="R173" s="35"/>
      <c r="S173" s="188"/>
      <c r="T173" s="188"/>
      <c r="U173" s="93"/>
    </row>
    <row r="174" spans="1:21">
      <c r="A174" s="16"/>
      <c r="B174" s="74" t="s">
        <v>31</v>
      </c>
      <c r="C174" s="88">
        <v>561</v>
      </c>
      <c r="D174" s="88"/>
      <c r="E174" s="90"/>
      <c r="F174" s="48"/>
      <c r="G174" s="88">
        <v>74</v>
      </c>
      <c r="H174" s="88"/>
      <c r="I174" s="90"/>
      <c r="J174" s="48"/>
      <c r="K174" s="177">
        <v>1076</v>
      </c>
      <c r="L174" s="177"/>
      <c r="M174" s="90"/>
      <c r="N174" s="48"/>
      <c r="O174" s="88" t="s">
        <v>692</v>
      </c>
      <c r="P174" s="88"/>
      <c r="Q174" s="86" t="s">
        <v>196</v>
      </c>
      <c r="R174" s="48"/>
      <c r="S174" s="177">
        <v>1511</v>
      </c>
      <c r="T174" s="177"/>
      <c r="U174" s="90"/>
    </row>
    <row r="175" spans="1:21">
      <c r="A175" s="16"/>
      <c r="B175" s="74"/>
      <c r="C175" s="50"/>
      <c r="D175" s="50"/>
      <c r="E175" s="48"/>
      <c r="F175" s="48"/>
      <c r="G175" s="50"/>
      <c r="H175" s="50"/>
      <c r="I175" s="48"/>
      <c r="J175" s="48"/>
      <c r="K175" s="51"/>
      <c r="L175" s="51"/>
      <c r="M175" s="48"/>
      <c r="N175" s="48"/>
      <c r="O175" s="50"/>
      <c r="P175" s="50"/>
      <c r="Q175" s="49"/>
      <c r="R175" s="48"/>
      <c r="S175" s="51"/>
      <c r="T175" s="51"/>
      <c r="U175" s="48"/>
    </row>
    <row r="176" spans="1:21">
      <c r="A176" s="16"/>
      <c r="B176" s="152" t="s">
        <v>32</v>
      </c>
      <c r="C176" s="52">
        <v>563</v>
      </c>
      <c r="D176" s="52"/>
      <c r="E176" s="35"/>
      <c r="F176" s="35"/>
      <c r="G176" s="52">
        <v>68</v>
      </c>
      <c r="H176" s="52"/>
      <c r="I176" s="35"/>
      <c r="J176" s="35"/>
      <c r="K176" s="52">
        <v>875</v>
      </c>
      <c r="L176" s="52"/>
      <c r="M176" s="35"/>
      <c r="N176" s="35"/>
      <c r="O176" s="52" t="s">
        <v>314</v>
      </c>
      <c r="P176" s="52"/>
      <c r="Q176" s="35"/>
      <c r="R176" s="35"/>
      <c r="S176" s="33">
        <v>1506</v>
      </c>
      <c r="T176" s="33"/>
      <c r="U176" s="35"/>
    </row>
    <row r="177" spans="1:21">
      <c r="A177" s="16"/>
      <c r="B177" s="152"/>
      <c r="C177" s="52"/>
      <c r="D177" s="52"/>
      <c r="E177" s="35"/>
      <c r="F177" s="35"/>
      <c r="G177" s="52"/>
      <c r="H177" s="52"/>
      <c r="I177" s="35"/>
      <c r="J177" s="35"/>
      <c r="K177" s="52"/>
      <c r="L177" s="52"/>
      <c r="M177" s="35"/>
      <c r="N177" s="35"/>
      <c r="O177" s="52"/>
      <c r="P177" s="52"/>
      <c r="Q177" s="35"/>
      <c r="R177" s="35"/>
      <c r="S177" s="33"/>
      <c r="T177" s="33"/>
      <c r="U177" s="35"/>
    </row>
    <row r="178" spans="1:21">
      <c r="A178" s="16"/>
      <c r="B178" s="74" t="s">
        <v>33</v>
      </c>
      <c r="C178" s="50">
        <v>274</v>
      </c>
      <c r="D178" s="50"/>
      <c r="E178" s="48"/>
      <c r="F178" s="48"/>
      <c r="G178" s="50">
        <v>77</v>
      </c>
      <c r="H178" s="50"/>
      <c r="I178" s="48"/>
      <c r="J178" s="48"/>
      <c r="K178" s="50">
        <v>241</v>
      </c>
      <c r="L178" s="50"/>
      <c r="M178" s="48"/>
      <c r="N178" s="48"/>
      <c r="O178" s="50" t="s">
        <v>314</v>
      </c>
      <c r="P178" s="50"/>
      <c r="Q178" s="48"/>
      <c r="R178" s="48"/>
      <c r="S178" s="50">
        <v>592</v>
      </c>
      <c r="T178" s="50"/>
      <c r="U178" s="48"/>
    </row>
    <row r="179" spans="1:21">
      <c r="A179" s="16"/>
      <c r="B179" s="74"/>
      <c r="C179" s="50"/>
      <c r="D179" s="50"/>
      <c r="E179" s="48"/>
      <c r="F179" s="48"/>
      <c r="G179" s="50"/>
      <c r="H179" s="50"/>
      <c r="I179" s="48"/>
      <c r="J179" s="48"/>
      <c r="K179" s="50"/>
      <c r="L179" s="50"/>
      <c r="M179" s="48"/>
      <c r="N179" s="48"/>
      <c r="O179" s="50"/>
      <c r="P179" s="50"/>
      <c r="Q179" s="48"/>
      <c r="R179" s="48"/>
      <c r="S179" s="50"/>
      <c r="T179" s="50"/>
      <c r="U179" s="48"/>
    </row>
    <row r="180" spans="1:21">
      <c r="A180" s="16"/>
      <c r="B180" s="152" t="s">
        <v>34</v>
      </c>
      <c r="C180" s="52">
        <v>44</v>
      </c>
      <c r="D180" s="52"/>
      <c r="E180" s="35"/>
      <c r="F180" s="35"/>
      <c r="G180" s="52">
        <v>17</v>
      </c>
      <c r="H180" s="52"/>
      <c r="I180" s="35"/>
      <c r="J180" s="35"/>
      <c r="K180" s="52">
        <v>81</v>
      </c>
      <c r="L180" s="52"/>
      <c r="M180" s="35"/>
      <c r="N180" s="35"/>
      <c r="O180" s="52" t="s">
        <v>314</v>
      </c>
      <c r="P180" s="52"/>
      <c r="Q180" s="35"/>
      <c r="R180" s="35"/>
      <c r="S180" s="52">
        <v>142</v>
      </c>
      <c r="T180" s="52"/>
      <c r="U180" s="35"/>
    </row>
    <row r="181" spans="1:21" ht="15.75" thickBot="1">
      <c r="A181" s="16"/>
      <c r="B181" s="152"/>
      <c r="C181" s="85"/>
      <c r="D181" s="85"/>
      <c r="E181" s="93"/>
      <c r="F181" s="35"/>
      <c r="G181" s="85"/>
      <c r="H181" s="85"/>
      <c r="I181" s="93"/>
      <c r="J181" s="35"/>
      <c r="K181" s="85"/>
      <c r="L181" s="85"/>
      <c r="M181" s="93"/>
      <c r="N181" s="35"/>
      <c r="O181" s="85"/>
      <c r="P181" s="85"/>
      <c r="Q181" s="93"/>
      <c r="R181" s="35"/>
      <c r="S181" s="85"/>
      <c r="T181" s="85"/>
      <c r="U181" s="93"/>
    </row>
    <row r="182" spans="1:21">
      <c r="A182" s="16"/>
      <c r="B182" s="175" t="s">
        <v>35</v>
      </c>
      <c r="C182" s="177">
        <v>1442</v>
      </c>
      <c r="D182" s="177"/>
      <c r="E182" s="90"/>
      <c r="F182" s="48"/>
      <c r="G182" s="88">
        <v>236</v>
      </c>
      <c r="H182" s="88"/>
      <c r="I182" s="90"/>
      <c r="J182" s="48"/>
      <c r="K182" s="177">
        <v>2273</v>
      </c>
      <c r="L182" s="177"/>
      <c r="M182" s="90"/>
      <c r="N182" s="48"/>
      <c r="O182" s="88" t="s">
        <v>692</v>
      </c>
      <c r="P182" s="88"/>
      <c r="Q182" s="86" t="s">
        <v>196</v>
      </c>
      <c r="R182" s="48"/>
      <c r="S182" s="177">
        <v>3751</v>
      </c>
      <c r="T182" s="177"/>
      <c r="U182" s="90"/>
    </row>
    <row r="183" spans="1:21" ht="15.75" thickBot="1">
      <c r="A183" s="16"/>
      <c r="B183" s="175"/>
      <c r="C183" s="178"/>
      <c r="D183" s="178"/>
      <c r="E183" s="130"/>
      <c r="F183" s="48"/>
      <c r="G183" s="131"/>
      <c r="H183" s="131"/>
      <c r="I183" s="130"/>
      <c r="J183" s="48"/>
      <c r="K183" s="178"/>
      <c r="L183" s="178"/>
      <c r="M183" s="130"/>
      <c r="N183" s="48"/>
      <c r="O183" s="131"/>
      <c r="P183" s="131"/>
      <c r="Q183" s="182"/>
      <c r="R183" s="48"/>
      <c r="S183" s="178"/>
      <c r="T183" s="178"/>
      <c r="U183" s="130"/>
    </row>
    <row r="184" spans="1:21">
      <c r="A184" s="16"/>
      <c r="B184" s="73" t="s">
        <v>659</v>
      </c>
      <c r="C184" s="39">
        <v>8</v>
      </c>
      <c r="D184" s="39"/>
      <c r="E184" s="36"/>
      <c r="F184" s="35"/>
      <c r="G184" s="39">
        <v>105</v>
      </c>
      <c r="H184" s="39"/>
      <c r="I184" s="36"/>
      <c r="J184" s="35"/>
      <c r="K184" s="39">
        <v>224</v>
      </c>
      <c r="L184" s="39"/>
      <c r="M184" s="36"/>
      <c r="N184" s="35"/>
      <c r="O184" s="39" t="s">
        <v>314</v>
      </c>
      <c r="P184" s="39"/>
      <c r="Q184" s="36"/>
      <c r="R184" s="35"/>
      <c r="S184" s="39">
        <v>337</v>
      </c>
      <c r="T184" s="39"/>
      <c r="U184" s="36"/>
    </row>
    <row r="185" spans="1:21">
      <c r="A185" s="16"/>
      <c r="B185" s="73"/>
      <c r="C185" s="40"/>
      <c r="D185" s="40"/>
      <c r="E185" s="38"/>
      <c r="F185" s="35"/>
      <c r="G185" s="40"/>
      <c r="H185" s="40"/>
      <c r="I185" s="38"/>
      <c r="J185" s="35"/>
      <c r="K185" s="40"/>
      <c r="L185" s="40"/>
      <c r="M185" s="38"/>
      <c r="N185" s="35"/>
      <c r="O185" s="40"/>
      <c r="P185" s="40"/>
      <c r="Q185" s="38"/>
      <c r="R185" s="35"/>
      <c r="S185" s="40"/>
      <c r="T185" s="40"/>
      <c r="U185" s="38"/>
    </row>
    <row r="186" spans="1:21">
      <c r="A186" s="16"/>
      <c r="B186" s="74" t="s">
        <v>37</v>
      </c>
      <c r="C186" s="50" t="s">
        <v>644</v>
      </c>
      <c r="D186" s="50"/>
      <c r="E186" s="49" t="s">
        <v>196</v>
      </c>
      <c r="F186" s="48"/>
      <c r="G186" s="50" t="s">
        <v>338</v>
      </c>
      <c r="H186" s="50"/>
      <c r="I186" s="49" t="s">
        <v>196</v>
      </c>
      <c r="J186" s="48"/>
      <c r="K186" s="50" t="s">
        <v>317</v>
      </c>
      <c r="L186" s="50"/>
      <c r="M186" s="49" t="s">
        <v>196</v>
      </c>
      <c r="N186" s="48"/>
      <c r="O186" s="50">
        <v>19</v>
      </c>
      <c r="P186" s="50"/>
      <c r="Q186" s="48"/>
      <c r="R186" s="48"/>
      <c r="S186" s="50" t="s">
        <v>661</v>
      </c>
      <c r="T186" s="50"/>
      <c r="U186" s="49" t="s">
        <v>196</v>
      </c>
    </row>
    <row r="187" spans="1:21">
      <c r="A187" s="16"/>
      <c r="B187" s="74"/>
      <c r="C187" s="50"/>
      <c r="D187" s="50"/>
      <c r="E187" s="49"/>
      <c r="F187" s="48"/>
      <c r="G187" s="50"/>
      <c r="H187" s="50"/>
      <c r="I187" s="49"/>
      <c r="J187" s="48"/>
      <c r="K187" s="50"/>
      <c r="L187" s="50"/>
      <c r="M187" s="49"/>
      <c r="N187" s="48"/>
      <c r="O187" s="50"/>
      <c r="P187" s="50"/>
      <c r="Q187" s="48"/>
      <c r="R187" s="48"/>
      <c r="S187" s="50"/>
      <c r="T187" s="50"/>
      <c r="U187" s="49"/>
    </row>
    <row r="188" spans="1:21">
      <c r="A188" s="16"/>
      <c r="B188" s="152" t="s">
        <v>663</v>
      </c>
      <c r="C188" s="52" t="s">
        <v>693</v>
      </c>
      <c r="D188" s="52"/>
      <c r="E188" s="32" t="s">
        <v>196</v>
      </c>
      <c r="F188" s="35"/>
      <c r="G188" s="52" t="s">
        <v>219</v>
      </c>
      <c r="H188" s="52"/>
      <c r="I188" s="32" t="s">
        <v>196</v>
      </c>
      <c r="J188" s="35"/>
      <c r="K188" s="52">
        <v>96</v>
      </c>
      <c r="L188" s="52"/>
      <c r="M188" s="35"/>
      <c r="N188" s="35"/>
      <c r="O188" s="52" t="s">
        <v>635</v>
      </c>
      <c r="P188" s="52"/>
      <c r="Q188" s="32" t="s">
        <v>196</v>
      </c>
      <c r="R188" s="35"/>
      <c r="S188" s="52" t="s">
        <v>340</v>
      </c>
      <c r="T188" s="52"/>
      <c r="U188" s="32" t="s">
        <v>196</v>
      </c>
    </row>
    <row r="189" spans="1:21" ht="15.75" thickBot="1">
      <c r="A189" s="16"/>
      <c r="B189" s="152"/>
      <c r="C189" s="85"/>
      <c r="D189" s="85"/>
      <c r="E189" s="122"/>
      <c r="F189" s="35"/>
      <c r="G189" s="85"/>
      <c r="H189" s="85"/>
      <c r="I189" s="122"/>
      <c r="J189" s="35"/>
      <c r="K189" s="85"/>
      <c r="L189" s="85"/>
      <c r="M189" s="93"/>
      <c r="N189" s="35"/>
      <c r="O189" s="85"/>
      <c r="P189" s="85"/>
      <c r="Q189" s="122"/>
      <c r="R189" s="35"/>
      <c r="S189" s="85"/>
      <c r="T189" s="85"/>
      <c r="U189" s="122"/>
    </row>
    <row r="190" spans="1:21">
      <c r="A190" s="16"/>
      <c r="B190" s="74" t="s">
        <v>664</v>
      </c>
      <c r="C190" s="88" t="s">
        <v>694</v>
      </c>
      <c r="D190" s="88"/>
      <c r="E190" s="86" t="s">
        <v>196</v>
      </c>
      <c r="F190" s="48"/>
      <c r="G190" s="88">
        <v>86</v>
      </c>
      <c r="H190" s="88"/>
      <c r="I190" s="90"/>
      <c r="J190" s="48"/>
      <c r="K190" s="88">
        <v>317</v>
      </c>
      <c r="L190" s="88"/>
      <c r="M190" s="90"/>
      <c r="N190" s="48"/>
      <c r="O190" s="88" t="s">
        <v>314</v>
      </c>
      <c r="P190" s="88"/>
      <c r="Q190" s="90"/>
      <c r="R190" s="48"/>
      <c r="S190" s="88">
        <v>306</v>
      </c>
      <c r="T190" s="88"/>
      <c r="U190" s="90"/>
    </row>
    <row r="191" spans="1:21">
      <c r="A191" s="16"/>
      <c r="B191" s="74"/>
      <c r="C191" s="189"/>
      <c r="D191" s="189"/>
      <c r="E191" s="190"/>
      <c r="F191" s="48"/>
      <c r="G191" s="189"/>
      <c r="H191" s="189"/>
      <c r="I191" s="191"/>
      <c r="J191" s="48"/>
      <c r="K191" s="189"/>
      <c r="L191" s="189"/>
      <c r="M191" s="191"/>
      <c r="N191" s="48"/>
      <c r="O191" s="189"/>
      <c r="P191" s="189"/>
      <c r="Q191" s="191"/>
      <c r="R191" s="48"/>
      <c r="S191" s="189"/>
      <c r="T191" s="189"/>
      <c r="U191" s="191"/>
    </row>
    <row r="192" spans="1:21">
      <c r="A192" s="16"/>
      <c r="B192" s="152" t="s">
        <v>666</v>
      </c>
      <c r="C192" s="52" t="s">
        <v>695</v>
      </c>
      <c r="D192" s="52"/>
      <c r="E192" s="32" t="s">
        <v>196</v>
      </c>
      <c r="F192" s="35"/>
      <c r="G192" s="52">
        <v>46</v>
      </c>
      <c r="H192" s="52"/>
      <c r="I192" s="35"/>
      <c r="J192" s="35"/>
      <c r="K192" s="52">
        <v>52</v>
      </c>
      <c r="L192" s="52"/>
      <c r="M192" s="35"/>
      <c r="N192" s="35"/>
      <c r="O192" s="52" t="s">
        <v>314</v>
      </c>
      <c r="P192" s="52"/>
      <c r="Q192" s="35"/>
      <c r="R192" s="35"/>
      <c r="S192" s="52">
        <v>68</v>
      </c>
      <c r="T192" s="52"/>
      <c r="U192" s="35"/>
    </row>
    <row r="193" spans="1:21" ht="15.75" thickBot="1">
      <c r="A193" s="16"/>
      <c r="B193" s="152"/>
      <c r="C193" s="85"/>
      <c r="D193" s="85"/>
      <c r="E193" s="122"/>
      <c r="F193" s="35"/>
      <c r="G193" s="85"/>
      <c r="H193" s="85"/>
      <c r="I193" s="93"/>
      <c r="J193" s="35"/>
      <c r="K193" s="85"/>
      <c r="L193" s="85"/>
      <c r="M193" s="93"/>
      <c r="N193" s="35"/>
      <c r="O193" s="85"/>
      <c r="P193" s="85"/>
      <c r="Q193" s="93"/>
      <c r="R193" s="35"/>
      <c r="S193" s="85"/>
      <c r="T193" s="85"/>
      <c r="U193" s="93"/>
    </row>
    <row r="194" spans="1:21">
      <c r="A194" s="16"/>
      <c r="B194" s="74" t="s">
        <v>668</v>
      </c>
      <c r="C194" s="88" t="s">
        <v>696</v>
      </c>
      <c r="D194" s="88"/>
      <c r="E194" s="86" t="s">
        <v>196</v>
      </c>
      <c r="F194" s="48"/>
      <c r="G194" s="88">
        <v>40</v>
      </c>
      <c r="H194" s="88"/>
      <c r="I194" s="90"/>
      <c r="J194" s="48"/>
      <c r="K194" s="88">
        <v>265</v>
      </c>
      <c r="L194" s="88"/>
      <c r="M194" s="90"/>
      <c r="N194" s="48"/>
      <c r="O194" s="88" t="s">
        <v>314</v>
      </c>
      <c r="P194" s="88"/>
      <c r="Q194" s="90"/>
      <c r="R194" s="48"/>
      <c r="S194" s="88">
        <v>238</v>
      </c>
      <c r="T194" s="88"/>
      <c r="U194" s="90"/>
    </row>
    <row r="195" spans="1:21">
      <c r="A195" s="16"/>
      <c r="B195" s="74"/>
      <c r="C195" s="189"/>
      <c r="D195" s="189"/>
      <c r="E195" s="190"/>
      <c r="F195" s="48"/>
      <c r="G195" s="189"/>
      <c r="H195" s="189"/>
      <c r="I195" s="191"/>
      <c r="J195" s="48"/>
      <c r="K195" s="189"/>
      <c r="L195" s="189"/>
      <c r="M195" s="191"/>
      <c r="N195" s="48"/>
      <c r="O195" s="189"/>
      <c r="P195" s="189"/>
      <c r="Q195" s="191"/>
      <c r="R195" s="48"/>
      <c r="S195" s="189"/>
      <c r="T195" s="189"/>
      <c r="U195" s="191"/>
    </row>
    <row r="196" spans="1:21">
      <c r="A196" s="16"/>
      <c r="B196" s="32" t="s">
        <v>669</v>
      </c>
      <c r="C196" s="52">
        <v>305</v>
      </c>
      <c r="D196" s="52"/>
      <c r="E196" s="35"/>
      <c r="F196" s="35"/>
      <c r="G196" s="52">
        <v>207</v>
      </c>
      <c r="H196" s="52"/>
      <c r="I196" s="35"/>
      <c r="J196" s="35"/>
      <c r="K196" s="52" t="s">
        <v>314</v>
      </c>
      <c r="L196" s="52"/>
      <c r="M196" s="35"/>
      <c r="N196" s="35"/>
      <c r="O196" s="52" t="s">
        <v>697</v>
      </c>
      <c r="P196" s="52"/>
      <c r="Q196" s="32" t="s">
        <v>196</v>
      </c>
      <c r="R196" s="35"/>
      <c r="S196" s="52" t="s">
        <v>314</v>
      </c>
      <c r="T196" s="52"/>
      <c r="U196" s="35"/>
    </row>
    <row r="197" spans="1:21" ht="15.75" thickBot="1">
      <c r="A197" s="16"/>
      <c r="B197" s="32"/>
      <c r="C197" s="85"/>
      <c r="D197" s="85"/>
      <c r="E197" s="93"/>
      <c r="F197" s="35"/>
      <c r="G197" s="85"/>
      <c r="H197" s="85"/>
      <c r="I197" s="93"/>
      <c r="J197" s="35"/>
      <c r="K197" s="85"/>
      <c r="L197" s="85"/>
      <c r="M197" s="93"/>
      <c r="N197" s="35"/>
      <c r="O197" s="85"/>
      <c r="P197" s="85"/>
      <c r="Q197" s="122"/>
      <c r="R197" s="35"/>
      <c r="S197" s="85"/>
      <c r="T197" s="85"/>
      <c r="U197" s="93"/>
    </row>
    <row r="198" spans="1:21">
      <c r="A198" s="16"/>
      <c r="B198" s="74" t="s">
        <v>671</v>
      </c>
      <c r="C198" s="88">
        <v>238</v>
      </c>
      <c r="D198" s="88"/>
      <c r="E198" s="90"/>
      <c r="F198" s="48"/>
      <c r="G198" s="88">
        <v>247</v>
      </c>
      <c r="H198" s="88"/>
      <c r="I198" s="90"/>
      <c r="J198" s="48"/>
      <c r="K198" s="88">
        <v>265</v>
      </c>
      <c r="L198" s="88"/>
      <c r="M198" s="90"/>
      <c r="N198" s="48"/>
      <c r="O198" s="88" t="s">
        <v>697</v>
      </c>
      <c r="P198" s="88"/>
      <c r="Q198" s="86" t="s">
        <v>196</v>
      </c>
      <c r="R198" s="48"/>
      <c r="S198" s="88">
        <v>238</v>
      </c>
      <c r="T198" s="88"/>
      <c r="U198" s="90"/>
    </row>
    <row r="199" spans="1:21">
      <c r="A199" s="16"/>
      <c r="B199" s="74"/>
      <c r="C199" s="189"/>
      <c r="D199" s="189"/>
      <c r="E199" s="191"/>
      <c r="F199" s="48"/>
      <c r="G199" s="189"/>
      <c r="H199" s="189"/>
      <c r="I199" s="191"/>
      <c r="J199" s="48"/>
      <c r="K199" s="189"/>
      <c r="L199" s="189"/>
      <c r="M199" s="191"/>
      <c r="N199" s="48"/>
      <c r="O199" s="189"/>
      <c r="P199" s="189"/>
      <c r="Q199" s="190"/>
      <c r="R199" s="48"/>
      <c r="S199" s="189"/>
      <c r="T199" s="189"/>
      <c r="U199" s="191"/>
    </row>
    <row r="200" spans="1:21">
      <c r="A200" s="16"/>
      <c r="B200" s="152" t="s">
        <v>672</v>
      </c>
      <c r="C200" s="52">
        <v>1</v>
      </c>
      <c r="D200" s="52"/>
      <c r="E200" s="35"/>
      <c r="F200" s="35"/>
      <c r="G200" s="52" t="s">
        <v>314</v>
      </c>
      <c r="H200" s="52"/>
      <c r="I200" s="35"/>
      <c r="J200" s="35"/>
      <c r="K200" s="52">
        <v>2</v>
      </c>
      <c r="L200" s="52"/>
      <c r="M200" s="35"/>
      <c r="N200" s="35"/>
      <c r="O200" s="52" t="s">
        <v>314</v>
      </c>
      <c r="P200" s="52"/>
      <c r="Q200" s="35"/>
      <c r="R200" s="35"/>
      <c r="S200" s="52">
        <v>3</v>
      </c>
      <c r="T200" s="52"/>
      <c r="U200" s="35"/>
    </row>
    <row r="201" spans="1:21" ht="15.75" thickBot="1">
      <c r="A201" s="16"/>
      <c r="B201" s="152"/>
      <c r="C201" s="85"/>
      <c r="D201" s="85"/>
      <c r="E201" s="93"/>
      <c r="F201" s="35"/>
      <c r="G201" s="85"/>
      <c r="H201" s="85"/>
      <c r="I201" s="93"/>
      <c r="J201" s="35"/>
      <c r="K201" s="85"/>
      <c r="L201" s="85"/>
      <c r="M201" s="93"/>
      <c r="N201" s="35"/>
      <c r="O201" s="85"/>
      <c r="P201" s="85"/>
      <c r="Q201" s="93"/>
      <c r="R201" s="35"/>
      <c r="S201" s="85"/>
      <c r="T201" s="85"/>
      <c r="U201" s="93"/>
    </row>
    <row r="202" spans="1:21">
      <c r="A202" s="16"/>
      <c r="B202" s="175" t="s">
        <v>43</v>
      </c>
      <c r="C202" s="86" t="s">
        <v>209</v>
      </c>
      <c r="D202" s="88">
        <v>239</v>
      </c>
      <c r="E202" s="90"/>
      <c r="F202" s="48"/>
      <c r="G202" s="86" t="s">
        <v>209</v>
      </c>
      <c r="H202" s="88">
        <v>247</v>
      </c>
      <c r="I202" s="90"/>
      <c r="J202" s="48"/>
      <c r="K202" s="86" t="s">
        <v>209</v>
      </c>
      <c r="L202" s="88">
        <v>267</v>
      </c>
      <c r="M202" s="90"/>
      <c r="N202" s="48"/>
      <c r="O202" s="86" t="s">
        <v>209</v>
      </c>
      <c r="P202" s="88" t="s">
        <v>697</v>
      </c>
      <c r="Q202" s="86" t="s">
        <v>196</v>
      </c>
      <c r="R202" s="48"/>
      <c r="S202" s="86" t="s">
        <v>209</v>
      </c>
      <c r="T202" s="88">
        <v>241</v>
      </c>
      <c r="U202" s="90"/>
    </row>
    <row r="203" spans="1:21">
      <c r="A203" s="16"/>
      <c r="B203" s="175"/>
      <c r="C203" s="190"/>
      <c r="D203" s="189"/>
      <c r="E203" s="191"/>
      <c r="F203" s="48"/>
      <c r="G203" s="190"/>
      <c r="H203" s="189"/>
      <c r="I203" s="191"/>
      <c r="J203" s="48"/>
      <c r="K203" s="190"/>
      <c r="L203" s="189"/>
      <c r="M203" s="191"/>
      <c r="N203" s="48"/>
      <c r="O203" s="190"/>
      <c r="P203" s="189"/>
      <c r="Q203" s="190"/>
      <c r="R203" s="48"/>
      <c r="S203" s="190"/>
      <c r="T203" s="189"/>
      <c r="U203" s="191"/>
    </row>
    <row r="204" spans="1:21">
      <c r="A204" s="16"/>
      <c r="B204" s="152" t="s">
        <v>673</v>
      </c>
      <c r="C204" s="52" t="s">
        <v>314</v>
      </c>
      <c r="D204" s="52"/>
      <c r="E204" s="35"/>
      <c r="F204" s="35"/>
      <c r="G204" s="52" t="s">
        <v>314</v>
      </c>
      <c r="H204" s="52"/>
      <c r="I204" s="35"/>
      <c r="J204" s="35"/>
      <c r="K204" s="52">
        <v>2</v>
      </c>
      <c r="L204" s="52"/>
      <c r="M204" s="35"/>
      <c r="N204" s="35"/>
      <c r="O204" s="52" t="s">
        <v>314</v>
      </c>
      <c r="P204" s="52"/>
      <c r="Q204" s="35"/>
      <c r="R204" s="35"/>
      <c r="S204" s="52">
        <v>2</v>
      </c>
      <c r="T204" s="52"/>
      <c r="U204" s="35"/>
    </row>
    <row r="205" spans="1:21" ht="15.75" thickBot="1">
      <c r="A205" s="16"/>
      <c r="B205" s="152"/>
      <c r="C205" s="85"/>
      <c r="D205" s="85"/>
      <c r="E205" s="93"/>
      <c r="F205" s="35"/>
      <c r="G205" s="85"/>
      <c r="H205" s="85"/>
      <c r="I205" s="93"/>
      <c r="J205" s="35"/>
      <c r="K205" s="85"/>
      <c r="L205" s="85"/>
      <c r="M205" s="93"/>
      <c r="N205" s="35"/>
      <c r="O205" s="85"/>
      <c r="P205" s="85"/>
      <c r="Q205" s="93"/>
      <c r="R205" s="35"/>
      <c r="S205" s="85"/>
      <c r="T205" s="85"/>
      <c r="U205" s="93"/>
    </row>
    <row r="206" spans="1:21">
      <c r="A206" s="16"/>
      <c r="B206" s="175" t="s">
        <v>45</v>
      </c>
      <c r="C206" s="113" t="s">
        <v>209</v>
      </c>
      <c r="D206" s="117">
        <v>239</v>
      </c>
      <c r="E206" s="90"/>
      <c r="F206" s="48"/>
      <c r="G206" s="113" t="s">
        <v>209</v>
      </c>
      <c r="H206" s="117">
        <v>247</v>
      </c>
      <c r="I206" s="90"/>
      <c r="J206" s="48"/>
      <c r="K206" s="113" t="s">
        <v>209</v>
      </c>
      <c r="L206" s="117">
        <v>265</v>
      </c>
      <c r="M206" s="90"/>
      <c r="N206" s="48"/>
      <c r="O206" s="113" t="s">
        <v>209</v>
      </c>
      <c r="P206" s="117" t="s">
        <v>697</v>
      </c>
      <c r="Q206" s="113" t="s">
        <v>196</v>
      </c>
      <c r="R206" s="48"/>
      <c r="S206" s="113" t="s">
        <v>209</v>
      </c>
      <c r="T206" s="117">
        <v>239</v>
      </c>
      <c r="U206" s="90"/>
    </row>
    <row r="207" spans="1:21" ht="15.75" thickBot="1">
      <c r="A207" s="16"/>
      <c r="B207" s="175"/>
      <c r="C207" s="114"/>
      <c r="D207" s="118"/>
      <c r="E207" s="91"/>
      <c r="F207" s="48"/>
      <c r="G207" s="114"/>
      <c r="H207" s="118"/>
      <c r="I207" s="91"/>
      <c r="J207" s="48"/>
      <c r="K207" s="114"/>
      <c r="L207" s="118"/>
      <c r="M207" s="91"/>
      <c r="N207" s="48"/>
      <c r="O207" s="114"/>
      <c r="P207" s="118"/>
      <c r="Q207" s="114"/>
      <c r="R207" s="48"/>
      <c r="S207" s="114"/>
      <c r="T207" s="118"/>
      <c r="U207" s="91"/>
    </row>
    <row r="208" spans="1:21" ht="15.75" thickTop="1">
      <c r="A208" s="16"/>
      <c r="B208" s="152" t="s">
        <v>674</v>
      </c>
      <c r="C208" s="192">
        <v>229</v>
      </c>
      <c r="D208" s="192"/>
      <c r="E208" s="193"/>
      <c r="F208" s="35"/>
      <c r="G208" s="192">
        <v>287</v>
      </c>
      <c r="H208" s="192"/>
      <c r="I208" s="193"/>
      <c r="J208" s="35"/>
      <c r="K208" s="192">
        <v>252</v>
      </c>
      <c r="L208" s="192"/>
      <c r="M208" s="193"/>
      <c r="N208" s="35"/>
      <c r="O208" s="192" t="s">
        <v>698</v>
      </c>
      <c r="P208" s="192"/>
      <c r="Q208" s="194" t="s">
        <v>196</v>
      </c>
      <c r="R208" s="35"/>
      <c r="S208" s="192">
        <v>230</v>
      </c>
      <c r="T208" s="192"/>
      <c r="U208" s="193"/>
    </row>
    <row r="209" spans="1:21">
      <c r="A209" s="16"/>
      <c r="B209" s="152"/>
      <c r="C209" s="52"/>
      <c r="D209" s="52"/>
      <c r="E209" s="35"/>
      <c r="F209" s="35"/>
      <c r="G209" s="52"/>
      <c r="H209" s="52"/>
      <c r="I209" s="35"/>
      <c r="J209" s="35"/>
      <c r="K209" s="52"/>
      <c r="L209" s="52"/>
      <c r="M209" s="35"/>
      <c r="N209" s="35"/>
      <c r="O209" s="52"/>
      <c r="P209" s="52"/>
      <c r="Q209" s="32"/>
      <c r="R209" s="35"/>
      <c r="S209" s="52"/>
      <c r="T209" s="52"/>
      <c r="U209" s="35"/>
    </row>
    <row r="210" spans="1:21">
      <c r="A210" s="16"/>
      <c r="B210" s="74" t="s">
        <v>676</v>
      </c>
      <c r="C210" s="50" t="s">
        <v>314</v>
      </c>
      <c r="D210" s="50"/>
      <c r="E210" s="48"/>
      <c r="F210" s="48"/>
      <c r="G210" s="50" t="s">
        <v>314</v>
      </c>
      <c r="H210" s="50"/>
      <c r="I210" s="48"/>
      <c r="J210" s="48"/>
      <c r="K210" s="50">
        <v>1</v>
      </c>
      <c r="L210" s="50"/>
      <c r="M210" s="48"/>
      <c r="N210" s="48"/>
      <c r="O210" s="50" t="s">
        <v>314</v>
      </c>
      <c r="P210" s="50"/>
      <c r="Q210" s="48"/>
      <c r="R210" s="48"/>
      <c r="S210" s="50">
        <v>1</v>
      </c>
      <c r="T210" s="50"/>
      <c r="U210" s="48"/>
    </row>
    <row r="211" spans="1:21" ht="15.75" thickBot="1">
      <c r="A211" s="16"/>
      <c r="B211" s="74"/>
      <c r="C211" s="131"/>
      <c r="D211" s="131"/>
      <c r="E211" s="130"/>
      <c r="F211" s="48"/>
      <c r="G211" s="131"/>
      <c r="H211" s="131"/>
      <c r="I211" s="130"/>
      <c r="J211" s="48"/>
      <c r="K211" s="131"/>
      <c r="L211" s="131"/>
      <c r="M211" s="130"/>
      <c r="N211" s="48"/>
      <c r="O211" s="131"/>
      <c r="P211" s="131"/>
      <c r="Q211" s="130"/>
      <c r="R211" s="48"/>
      <c r="S211" s="131"/>
      <c r="T211" s="131"/>
      <c r="U211" s="130"/>
    </row>
    <row r="212" spans="1:21" ht="22.5" customHeight="1">
      <c r="A212" s="16"/>
      <c r="B212" s="73" t="s">
        <v>677</v>
      </c>
      <c r="C212" s="105" t="s">
        <v>209</v>
      </c>
      <c r="D212" s="107">
        <v>229</v>
      </c>
      <c r="E212" s="36"/>
      <c r="F212" s="35"/>
      <c r="G212" s="105" t="s">
        <v>209</v>
      </c>
      <c r="H212" s="107">
        <v>287</v>
      </c>
      <c r="I212" s="36"/>
      <c r="J212" s="35"/>
      <c r="K212" s="105" t="s">
        <v>209</v>
      </c>
      <c r="L212" s="107">
        <v>251</v>
      </c>
      <c r="M212" s="36"/>
      <c r="N212" s="35"/>
      <c r="O212" s="105" t="s">
        <v>209</v>
      </c>
      <c r="P212" s="107" t="s">
        <v>698</v>
      </c>
      <c r="Q212" s="105" t="s">
        <v>196</v>
      </c>
      <c r="R212" s="35"/>
      <c r="S212" s="105" t="s">
        <v>209</v>
      </c>
      <c r="T212" s="107">
        <v>229</v>
      </c>
      <c r="U212" s="36"/>
    </row>
    <row r="213" spans="1:21" ht="15.75" thickBot="1">
      <c r="A213" s="16"/>
      <c r="B213" s="73"/>
      <c r="C213" s="132"/>
      <c r="D213" s="154"/>
      <c r="E213" s="135"/>
      <c r="F213" s="35"/>
      <c r="G213" s="132"/>
      <c r="H213" s="154"/>
      <c r="I213" s="135"/>
      <c r="J213" s="35"/>
      <c r="K213" s="132"/>
      <c r="L213" s="154"/>
      <c r="M213" s="135"/>
      <c r="N213" s="35"/>
      <c r="O213" s="132"/>
      <c r="P213" s="154"/>
      <c r="Q213" s="132"/>
      <c r="R213" s="35"/>
      <c r="S213" s="132"/>
      <c r="T213" s="154"/>
      <c r="U213" s="135"/>
    </row>
    <row r="214" spans="1:21" ht="15.75" thickTop="1">
      <c r="A214" s="16"/>
      <c r="B214" s="60"/>
      <c r="C214" s="60"/>
      <c r="D214" s="60"/>
      <c r="E214" s="60"/>
      <c r="F214" s="60"/>
      <c r="G214" s="60"/>
      <c r="H214" s="60"/>
      <c r="I214" s="60"/>
      <c r="J214" s="60"/>
      <c r="K214" s="60"/>
      <c r="L214" s="60"/>
      <c r="M214" s="60"/>
      <c r="N214" s="60"/>
      <c r="O214" s="60"/>
      <c r="P214" s="60"/>
      <c r="Q214" s="60"/>
      <c r="R214" s="60"/>
      <c r="S214" s="60"/>
      <c r="T214" s="60"/>
      <c r="U214" s="60"/>
    </row>
    <row r="215" spans="1:21">
      <c r="A215" s="16"/>
      <c r="B215" s="60"/>
      <c r="C215" s="60"/>
      <c r="D215" s="60"/>
      <c r="E215" s="60"/>
      <c r="F215" s="60"/>
      <c r="G215" s="60"/>
      <c r="H215" s="60"/>
      <c r="I215" s="60"/>
      <c r="J215" s="60"/>
      <c r="K215" s="60"/>
      <c r="L215" s="60"/>
      <c r="M215" s="60"/>
      <c r="N215" s="60"/>
      <c r="O215" s="60"/>
      <c r="P215" s="60"/>
      <c r="Q215" s="60"/>
      <c r="R215" s="60"/>
      <c r="S215" s="60"/>
      <c r="T215" s="60"/>
      <c r="U215" s="60"/>
    </row>
    <row r="216" spans="1:21">
      <c r="A216" s="16"/>
      <c r="B216" s="28"/>
      <c r="C216" s="28"/>
      <c r="D216" s="28"/>
      <c r="E216" s="28"/>
      <c r="F216" s="28"/>
      <c r="G216" s="28"/>
      <c r="H216" s="28"/>
      <c r="I216" s="28"/>
      <c r="J216" s="28"/>
      <c r="K216" s="28"/>
      <c r="L216" s="28"/>
      <c r="M216" s="28"/>
      <c r="N216" s="28"/>
      <c r="O216" s="28"/>
      <c r="P216" s="28"/>
      <c r="Q216" s="28"/>
      <c r="R216" s="28"/>
      <c r="S216" s="28"/>
      <c r="T216" s="28"/>
      <c r="U216" s="28"/>
    </row>
    <row r="217" spans="1:21">
      <c r="A217" s="16"/>
      <c r="B217" s="17"/>
      <c r="C217" s="17"/>
      <c r="D217" s="17"/>
      <c r="E217" s="17"/>
      <c r="F217" s="17"/>
      <c r="G217" s="17"/>
      <c r="H217" s="17"/>
      <c r="I217" s="17"/>
      <c r="J217" s="17"/>
      <c r="K217" s="17"/>
      <c r="L217" s="17"/>
      <c r="M217" s="17"/>
      <c r="N217" s="17"/>
      <c r="O217" s="17"/>
      <c r="P217" s="17"/>
      <c r="Q217" s="17"/>
      <c r="R217" s="17"/>
      <c r="S217" s="17"/>
      <c r="T217" s="17"/>
      <c r="U217" s="17"/>
    </row>
    <row r="218" spans="1:21">
      <c r="A218" s="16"/>
      <c r="B218" s="187" t="s">
        <v>699</v>
      </c>
      <c r="C218" s="187"/>
      <c r="D218" s="187"/>
      <c r="E218" s="187"/>
      <c r="F218" s="187"/>
      <c r="G218" s="187"/>
      <c r="H218" s="187"/>
      <c r="I218" s="187"/>
      <c r="J218" s="187"/>
      <c r="K218" s="187"/>
      <c r="L218" s="187"/>
      <c r="M218" s="187"/>
      <c r="N218" s="187"/>
      <c r="O218" s="187"/>
      <c r="P218" s="187"/>
      <c r="Q218" s="187"/>
      <c r="R218" s="187"/>
      <c r="S218" s="187"/>
      <c r="T218" s="187"/>
      <c r="U218" s="187"/>
    </row>
    <row r="219" spans="1:21">
      <c r="A219" s="16"/>
      <c r="B219" s="195">
        <v>41547</v>
      </c>
      <c r="C219" s="195"/>
      <c r="D219" s="195"/>
      <c r="E219" s="195"/>
      <c r="F219" s="195"/>
      <c r="G219" s="195"/>
      <c r="H219" s="195"/>
      <c r="I219" s="195"/>
      <c r="J219" s="195"/>
      <c r="K219" s="195"/>
      <c r="L219" s="195"/>
      <c r="M219" s="195"/>
      <c r="N219" s="195"/>
      <c r="O219" s="195"/>
      <c r="P219" s="195"/>
      <c r="Q219" s="195"/>
      <c r="R219" s="195"/>
      <c r="S219" s="195"/>
      <c r="T219" s="195"/>
      <c r="U219" s="195"/>
    </row>
    <row r="220" spans="1:21" ht="15.75" thickBot="1">
      <c r="A220" s="16"/>
      <c r="B220" s="18"/>
      <c r="C220" s="130"/>
      <c r="D220" s="130"/>
      <c r="E220" s="130"/>
      <c r="F220" s="18"/>
      <c r="G220" s="130"/>
      <c r="H220" s="130"/>
      <c r="I220" s="130"/>
      <c r="J220" s="18"/>
      <c r="K220" s="130"/>
      <c r="L220" s="130"/>
      <c r="M220" s="130"/>
      <c r="N220" s="18"/>
      <c r="O220" s="130"/>
      <c r="P220" s="130"/>
      <c r="Q220" s="130"/>
      <c r="R220" s="18"/>
      <c r="S220" s="130"/>
      <c r="T220" s="130"/>
      <c r="U220" s="130"/>
    </row>
    <row r="221" spans="1:21" ht="15.75" thickBot="1">
      <c r="A221" s="16"/>
      <c r="B221" s="41" t="s">
        <v>653</v>
      </c>
      <c r="C221" s="31" t="s">
        <v>654</v>
      </c>
      <c r="D221" s="31"/>
      <c r="E221" s="31"/>
      <c r="F221" s="18"/>
      <c r="G221" s="31" t="s">
        <v>655</v>
      </c>
      <c r="H221" s="31"/>
      <c r="I221" s="31"/>
      <c r="J221" s="18"/>
      <c r="K221" s="31" t="s">
        <v>656</v>
      </c>
      <c r="L221" s="31"/>
      <c r="M221" s="31"/>
      <c r="N221" s="18"/>
      <c r="O221" s="31" t="s">
        <v>657</v>
      </c>
      <c r="P221" s="31"/>
      <c r="Q221" s="31"/>
      <c r="R221" s="18"/>
      <c r="S221" s="31" t="s">
        <v>658</v>
      </c>
      <c r="T221" s="31"/>
      <c r="U221" s="31"/>
    </row>
    <row r="222" spans="1:21">
      <c r="A222" s="16"/>
      <c r="B222" s="61" t="s">
        <v>75</v>
      </c>
      <c r="C222" s="36"/>
      <c r="D222" s="36"/>
      <c r="E222" s="36"/>
      <c r="F222" s="24"/>
      <c r="G222" s="36"/>
      <c r="H222" s="36"/>
      <c r="I222" s="36"/>
      <c r="J222" s="24"/>
      <c r="K222" s="36"/>
      <c r="L222" s="36"/>
      <c r="M222" s="36"/>
      <c r="N222" s="24"/>
      <c r="O222" s="36"/>
      <c r="P222" s="36"/>
      <c r="Q222" s="36"/>
      <c r="R222" s="24"/>
      <c r="S222" s="36"/>
      <c r="T222" s="36"/>
      <c r="U222" s="36"/>
    </row>
    <row r="223" spans="1:21">
      <c r="A223" s="16"/>
      <c r="B223" s="62" t="s">
        <v>700</v>
      </c>
      <c r="C223" s="48"/>
      <c r="D223" s="48"/>
      <c r="E223" s="48"/>
      <c r="F223" s="18"/>
      <c r="G223" s="48"/>
      <c r="H223" s="48"/>
      <c r="I223" s="48"/>
      <c r="J223" s="18"/>
      <c r="K223" s="48"/>
      <c r="L223" s="48"/>
      <c r="M223" s="48"/>
      <c r="N223" s="18"/>
      <c r="O223" s="48"/>
      <c r="P223" s="48"/>
      <c r="Q223" s="48"/>
      <c r="R223" s="18"/>
      <c r="S223" s="48"/>
      <c r="T223" s="48"/>
      <c r="U223" s="48"/>
    </row>
    <row r="224" spans="1:21">
      <c r="A224" s="16"/>
      <c r="B224" s="158" t="s">
        <v>76</v>
      </c>
      <c r="C224" s="52">
        <v>28</v>
      </c>
      <c r="D224" s="52"/>
      <c r="E224" s="35"/>
      <c r="F224" s="35"/>
      <c r="G224" s="52">
        <v>38</v>
      </c>
      <c r="H224" s="52"/>
      <c r="I224" s="35"/>
      <c r="J224" s="35"/>
      <c r="K224" s="52">
        <v>394</v>
      </c>
      <c r="L224" s="52"/>
      <c r="M224" s="35"/>
      <c r="N224" s="35"/>
      <c r="O224" s="52" t="s">
        <v>314</v>
      </c>
      <c r="P224" s="52"/>
      <c r="Q224" s="35"/>
      <c r="R224" s="35"/>
      <c r="S224" s="52">
        <v>460</v>
      </c>
      <c r="T224" s="52"/>
      <c r="U224" s="35"/>
    </row>
    <row r="225" spans="1:21">
      <c r="A225" s="16"/>
      <c r="B225" s="158"/>
      <c r="C225" s="52"/>
      <c r="D225" s="52"/>
      <c r="E225" s="35"/>
      <c r="F225" s="35"/>
      <c r="G225" s="52"/>
      <c r="H225" s="52"/>
      <c r="I225" s="35"/>
      <c r="J225" s="35"/>
      <c r="K225" s="52"/>
      <c r="L225" s="52"/>
      <c r="M225" s="35"/>
      <c r="N225" s="35"/>
      <c r="O225" s="52"/>
      <c r="P225" s="52"/>
      <c r="Q225" s="35"/>
      <c r="R225" s="35"/>
      <c r="S225" s="52"/>
      <c r="T225" s="52"/>
      <c r="U225" s="35"/>
    </row>
    <row r="226" spans="1:21">
      <c r="A226" s="16"/>
      <c r="B226" s="157" t="s">
        <v>77</v>
      </c>
      <c r="C226" s="50">
        <v>313</v>
      </c>
      <c r="D226" s="50"/>
      <c r="E226" s="48"/>
      <c r="F226" s="48"/>
      <c r="G226" s="50">
        <v>123</v>
      </c>
      <c r="H226" s="50"/>
      <c r="I226" s="48"/>
      <c r="J226" s="48"/>
      <c r="K226" s="50">
        <v>913</v>
      </c>
      <c r="L226" s="50"/>
      <c r="M226" s="48"/>
      <c r="N226" s="48"/>
      <c r="O226" s="50" t="s">
        <v>314</v>
      </c>
      <c r="P226" s="50"/>
      <c r="Q226" s="48"/>
      <c r="R226" s="48"/>
      <c r="S226" s="51">
        <v>1349</v>
      </c>
      <c r="T226" s="51"/>
      <c r="U226" s="48"/>
    </row>
    <row r="227" spans="1:21">
      <c r="A227" s="16"/>
      <c r="B227" s="157"/>
      <c r="C227" s="50"/>
      <c r="D227" s="50"/>
      <c r="E227" s="48"/>
      <c r="F227" s="48"/>
      <c r="G227" s="50"/>
      <c r="H227" s="50"/>
      <c r="I227" s="48"/>
      <c r="J227" s="48"/>
      <c r="K227" s="50"/>
      <c r="L227" s="50"/>
      <c r="M227" s="48"/>
      <c r="N227" s="48"/>
      <c r="O227" s="50"/>
      <c r="P227" s="50"/>
      <c r="Q227" s="48"/>
      <c r="R227" s="48"/>
      <c r="S227" s="51"/>
      <c r="T227" s="51"/>
      <c r="U227" s="48"/>
    </row>
    <row r="228" spans="1:21">
      <c r="A228" s="16"/>
      <c r="B228" s="158" t="s">
        <v>78</v>
      </c>
      <c r="C228" s="52">
        <v>288</v>
      </c>
      <c r="D228" s="52"/>
      <c r="E228" s="35"/>
      <c r="F228" s="35"/>
      <c r="G228" s="52">
        <v>54</v>
      </c>
      <c r="H228" s="52"/>
      <c r="I228" s="35"/>
      <c r="J228" s="35"/>
      <c r="K228" s="52">
        <v>500</v>
      </c>
      <c r="L228" s="52"/>
      <c r="M228" s="35"/>
      <c r="N228" s="35"/>
      <c r="O228" s="52" t="s">
        <v>314</v>
      </c>
      <c r="P228" s="52"/>
      <c r="Q228" s="35"/>
      <c r="R228" s="35"/>
      <c r="S228" s="52">
        <v>842</v>
      </c>
      <c r="T228" s="52"/>
      <c r="U228" s="35"/>
    </row>
    <row r="229" spans="1:21">
      <c r="A229" s="16"/>
      <c r="B229" s="158"/>
      <c r="C229" s="52"/>
      <c r="D229" s="52"/>
      <c r="E229" s="35"/>
      <c r="F229" s="35"/>
      <c r="G229" s="52"/>
      <c r="H229" s="52"/>
      <c r="I229" s="35"/>
      <c r="J229" s="35"/>
      <c r="K229" s="52"/>
      <c r="L229" s="52"/>
      <c r="M229" s="35"/>
      <c r="N229" s="35"/>
      <c r="O229" s="52"/>
      <c r="P229" s="52"/>
      <c r="Q229" s="35"/>
      <c r="R229" s="35"/>
      <c r="S229" s="52"/>
      <c r="T229" s="52"/>
      <c r="U229" s="35"/>
    </row>
    <row r="230" spans="1:21">
      <c r="A230" s="16"/>
      <c r="B230" s="157" t="s">
        <v>701</v>
      </c>
      <c r="C230" s="51">
        <v>1051</v>
      </c>
      <c r="D230" s="51"/>
      <c r="E230" s="48"/>
      <c r="F230" s="48"/>
      <c r="G230" s="50">
        <v>801</v>
      </c>
      <c r="H230" s="50"/>
      <c r="I230" s="48"/>
      <c r="J230" s="48"/>
      <c r="K230" s="50">
        <v>247</v>
      </c>
      <c r="L230" s="50"/>
      <c r="M230" s="48"/>
      <c r="N230" s="48"/>
      <c r="O230" s="50" t="s">
        <v>702</v>
      </c>
      <c r="P230" s="50"/>
      <c r="Q230" s="49" t="s">
        <v>196</v>
      </c>
      <c r="R230" s="48"/>
      <c r="S230" s="50" t="s">
        <v>314</v>
      </c>
      <c r="T230" s="50"/>
      <c r="U230" s="48"/>
    </row>
    <row r="231" spans="1:21">
      <c r="A231" s="16"/>
      <c r="B231" s="157"/>
      <c r="C231" s="51"/>
      <c r="D231" s="51"/>
      <c r="E231" s="48"/>
      <c r="F231" s="48"/>
      <c r="G231" s="50"/>
      <c r="H231" s="50"/>
      <c r="I231" s="48"/>
      <c r="J231" s="48"/>
      <c r="K231" s="50"/>
      <c r="L231" s="50"/>
      <c r="M231" s="48"/>
      <c r="N231" s="48"/>
      <c r="O231" s="50"/>
      <c r="P231" s="50"/>
      <c r="Q231" s="49"/>
      <c r="R231" s="48"/>
      <c r="S231" s="50"/>
      <c r="T231" s="50"/>
      <c r="U231" s="48"/>
    </row>
    <row r="232" spans="1:21">
      <c r="A232" s="16"/>
      <c r="B232" s="158" t="s">
        <v>79</v>
      </c>
      <c r="C232" s="52">
        <v>388</v>
      </c>
      <c r="D232" s="52"/>
      <c r="E232" s="35"/>
      <c r="F232" s="35"/>
      <c r="G232" s="52">
        <v>38</v>
      </c>
      <c r="H232" s="52"/>
      <c r="I232" s="35"/>
      <c r="J232" s="35"/>
      <c r="K232" s="52">
        <v>219</v>
      </c>
      <c r="L232" s="52"/>
      <c r="M232" s="35"/>
      <c r="N232" s="35"/>
      <c r="O232" s="52" t="s">
        <v>703</v>
      </c>
      <c r="P232" s="52"/>
      <c r="Q232" s="32" t="s">
        <v>196</v>
      </c>
      <c r="R232" s="35"/>
      <c r="S232" s="52">
        <v>591</v>
      </c>
      <c r="T232" s="52"/>
      <c r="U232" s="35"/>
    </row>
    <row r="233" spans="1:21" ht="15.75" thickBot="1">
      <c r="A233" s="16"/>
      <c r="B233" s="158"/>
      <c r="C233" s="85"/>
      <c r="D233" s="85"/>
      <c r="E233" s="93"/>
      <c r="F233" s="35"/>
      <c r="G233" s="85"/>
      <c r="H233" s="85"/>
      <c r="I233" s="93"/>
      <c r="J233" s="35"/>
      <c r="K233" s="85"/>
      <c r="L233" s="85"/>
      <c r="M233" s="93"/>
      <c r="N233" s="35"/>
      <c r="O233" s="85"/>
      <c r="P233" s="85"/>
      <c r="Q233" s="122"/>
      <c r="R233" s="35"/>
      <c r="S233" s="85"/>
      <c r="T233" s="85"/>
      <c r="U233" s="93"/>
    </row>
    <row r="234" spans="1:21">
      <c r="A234" s="16"/>
      <c r="B234" s="74" t="s">
        <v>80</v>
      </c>
      <c r="C234" s="177">
        <v>2068</v>
      </c>
      <c r="D234" s="177"/>
      <c r="E234" s="90"/>
      <c r="F234" s="48"/>
      <c r="G234" s="177">
        <v>1054</v>
      </c>
      <c r="H234" s="177"/>
      <c r="I234" s="90"/>
      <c r="J234" s="48"/>
      <c r="K234" s="177">
        <v>2273</v>
      </c>
      <c r="L234" s="177"/>
      <c r="M234" s="90"/>
      <c r="N234" s="48"/>
      <c r="O234" s="88" t="s">
        <v>704</v>
      </c>
      <c r="P234" s="88"/>
      <c r="Q234" s="86" t="s">
        <v>196</v>
      </c>
      <c r="R234" s="48"/>
      <c r="S234" s="177">
        <v>3242</v>
      </c>
      <c r="T234" s="177"/>
      <c r="U234" s="90"/>
    </row>
    <row r="235" spans="1:21" ht="15.75" thickBot="1">
      <c r="A235" s="16"/>
      <c r="B235" s="74"/>
      <c r="C235" s="178"/>
      <c r="D235" s="178"/>
      <c r="E235" s="130"/>
      <c r="F235" s="48"/>
      <c r="G235" s="178"/>
      <c r="H235" s="178"/>
      <c r="I235" s="130"/>
      <c r="J235" s="48"/>
      <c r="K235" s="178"/>
      <c r="L235" s="178"/>
      <c r="M235" s="130"/>
      <c r="N235" s="48"/>
      <c r="O235" s="131"/>
      <c r="P235" s="131"/>
      <c r="Q235" s="182"/>
      <c r="R235" s="48"/>
      <c r="S235" s="178"/>
      <c r="T235" s="178"/>
      <c r="U235" s="130"/>
    </row>
    <row r="236" spans="1:21">
      <c r="A236" s="16"/>
      <c r="B236" s="152" t="s">
        <v>81</v>
      </c>
      <c r="C236" s="39">
        <v>130</v>
      </c>
      <c r="D236" s="39"/>
      <c r="E236" s="36"/>
      <c r="F236" s="35"/>
      <c r="G236" s="39">
        <v>11</v>
      </c>
      <c r="H236" s="39"/>
      <c r="I236" s="36"/>
      <c r="J236" s="35"/>
      <c r="K236" s="39">
        <v>197</v>
      </c>
      <c r="L236" s="39"/>
      <c r="M236" s="36"/>
      <c r="N236" s="35"/>
      <c r="O236" s="39" t="s">
        <v>314</v>
      </c>
      <c r="P236" s="39"/>
      <c r="Q236" s="36"/>
      <c r="R236" s="35"/>
      <c r="S236" s="39">
        <v>338</v>
      </c>
      <c r="T236" s="39"/>
      <c r="U236" s="36"/>
    </row>
    <row r="237" spans="1:21">
      <c r="A237" s="16"/>
      <c r="B237" s="152"/>
      <c r="C237" s="52"/>
      <c r="D237" s="52"/>
      <c r="E237" s="35"/>
      <c r="F237" s="35"/>
      <c r="G237" s="52"/>
      <c r="H237" s="52"/>
      <c r="I237" s="35"/>
      <c r="J237" s="35"/>
      <c r="K237" s="52"/>
      <c r="L237" s="52"/>
      <c r="M237" s="35"/>
      <c r="N237" s="35"/>
      <c r="O237" s="52"/>
      <c r="P237" s="52"/>
      <c r="Q237" s="35"/>
      <c r="R237" s="35"/>
      <c r="S237" s="52"/>
      <c r="T237" s="52"/>
      <c r="U237" s="35"/>
    </row>
    <row r="238" spans="1:21">
      <c r="A238" s="16"/>
      <c r="B238" s="74" t="s">
        <v>82</v>
      </c>
      <c r="C238" s="50">
        <v>274</v>
      </c>
      <c r="D238" s="50"/>
      <c r="E238" s="48"/>
      <c r="F238" s="48"/>
      <c r="G238" s="50">
        <v>586</v>
      </c>
      <c r="H238" s="50"/>
      <c r="I238" s="48"/>
      <c r="J238" s="48"/>
      <c r="K238" s="50">
        <v>612</v>
      </c>
      <c r="L238" s="50"/>
      <c r="M238" s="48"/>
      <c r="N238" s="48"/>
      <c r="O238" s="50" t="s">
        <v>314</v>
      </c>
      <c r="P238" s="50"/>
      <c r="Q238" s="48"/>
      <c r="R238" s="48"/>
      <c r="S238" s="51">
        <v>1472</v>
      </c>
      <c r="T238" s="51"/>
      <c r="U238" s="48"/>
    </row>
    <row r="239" spans="1:21">
      <c r="A239" s="16"/>
      <c r="B239" s="74"/>
      <c r="C239" s="50"/>
      <c r="D239" s="50"/>
      <c r="E239" s="48"/>
      <c r="F239" s="48"/>
      <c r="G239" s="50"/>
      <c r="H239" s="50"/>
      <c r="I239" s="48"/>
      <c r="J239" s="48"/>
      <c r="K239" s="50"/>
      <c r="L239" s="50"/>
      <c r="M239" s="48"/>
      <c r="N239" s="48"/>
      <c r="O239" s="50"/>
      <c r="P239" s="50"/>
      <c r="Q239" s="48"/>
      <c r="R239" s="48"/>
      <c r="S239" s="51"/>
      <c r="T239" s="51"/>
      <c r="U239" s="48"/>
    </row>
    <row r="240" spans="1:21">
      <c r="A240" s="16"/>
      <c r="B240" s="152" t="s">
        <v>83</v>
      </c>
      <c r="C240" s="52">
        <v>14</v>
      </c>
      <c r="D240" s="52"/>
      <c r="E240" s="35"/>
      <c r="F240" s="35"/>
      <c r="G240" s="52">
        <v>230</v>
      </c>
      <c r="H240" s="52"/>
      <c r="I240" s="35"/>
      <c r="J240" s="35"/>
      <c r="K240" s="52">
        <v>230</v>
      </c>
      <c r="L240" s="52"/>
      <c r="M240" s="35"/>
      <c r="N240" s="35"/>
      <c r="O240" s="52" t="s">
        <v>314</v>
      </c>
      <c r="P240" s="52"/>
      <c r="Q240" s="35"/>
      <c r="R240" s="35"/>
      <c r="S240" s="52">
        <v>474</v>
      </c>
      <c r="T240" s="52"/>
      <c r="U240" s="35"/>
    </row>
    <row r="241" spans="1:21">
      <c r="A241" s="16"/>
      <c r="B241" s="152"/>
      <c r="C241" s="52"/>
      <c r="D241" s="52"/>
      <c r="E241" s="35"/>
      <c r="F241" s="35"/>
      <c r="G241" s="52"/>
      <c r="H241" s="52"/>
      <c r="I241" s="35"/>
      <c r="J241" s="35"/>
      <c r="K241" s="52"/>
      <c r="L241" s="52"/>
      <c r="M241" s="35"/>
      <c r="N241" s="35"/>
      <c r="O241" s="52"/>
      <c r="P241" s="52"/>
      <c r="Q241" s="35"/>
      <c r="R241" s="35"/>
      <c r="S241" s="52"/>
      <c r="T241" s="52"/>
      <c r="U241" s="35"/>
    </row>
    <row r="242" spans="1:21">
      <c r="A242" s="16"/>
      <c r="B242" s="74" t="s">
        <v>84</v>
      </c>
      <c r="C242" s="50" t="s">
        <v>314</v>
      </c>
      <c r="D242" s="50"/>
      <c r="E242" s="48"/>
      <c r="F242" s="48"/>
      <c r="G242" s="50" t="s">
        <v>314</v>
      </c>
      <c r="H242" s="50"/>
      <c r="I242" s="48"/>
      <c r="J242" s="48"/>
      <c r="K242" s="50">
        <v>424</v>
      </c>
      <c r="L242" s="50"/>
      <c r="M242" s="48"/>
      <c r="N242" s="48"/>
      <c r="O242" s="50" t="s">
        <v>314</v>
      </c>
      <c r="P242" s="50"/>
      <c r="Q242" s="48"/>
      <c r="R242" s="48"/>
      <c r="S242" s="50">
        <v>424</v>
      </c>
      <c r="T242" s="50"/>
      <c r="U242" s="48"/>
    </row>
    <row r="243" spans="1:21">
      <c r="A243" s="16"/>
      <c r="B243" s="74"/>
      <c r="C243" s="50"/>
      <c r="D243" s="50"/>
      <c r="E243" s="48"/>
      <c r="F243" s="48"/>
      <c r="G243" s="50"/>
      <c r="H243" s="50"/>
      <c r="I243" s="48"/>
      <c r="J243" s="48"/>
      <c r="K243" s="50"/>
      <c r="L243" s="50"/>
      <c r="M243" s="48"/>
      <c r="N243" s="48"/>
      <c r="O243" s="50"/>
      <c r="P243" s="50"/>
      <c r="Q243" s="48"/>
      <c r="R243" s="48"/>
      <c r="S243" s="50"/>
      <c r="T243" s="50"/>
      <c r="U243" s="48"/>
    </row>
    <row r="244" spans="1:21">
      <c r="A244" s="16"/>
      <c r="B244" s="152" t="s">
        <v>85</v>
      </c>
      <c r="C244" s="52">
        <v>403</v>
      </c>
      <c r="D244" s="52"/>
      <c r="E244" s="35"/>
      <c r="F244" s="35"/>
      <c r="G244" s="52">
        <v>11</v>
      </c>
      <c r="H244" s="52"/>
      <c r="I244" s="35"/>
      <c r="J244" s="35"/>
      <c r="K244" s="52">
        <v>80</v>
      </c>
      <c r="L244" s="52"/>
      <c r="M244" s="35"/>
      <c r="N244" s="35"/>
      <c r="O244" s="52" t="s">
        <v>315</v>
      </c>
      <c r="P244" s="52"/>
      <c r="Q244" s="32" t="s">
        <v>196</v>
      </c>
      <c r="R244" s="35"/>
      <c r="S244" s="52">
        <v>492</v>
      </c>
      <c r="T244" s="52"/>
      <c r="U244" s="35"/>
    </row>
    <row r="245" spans="1:21">
      <c r="A245" s="16"/>
      <c r="B245" s="152"/>
      <c r="C245" s="52"/>
      <c r="D245" s="52"/>
      <c r="E245" s="35"/>
      <c r="F245" s="35"/>
      <c r="G245" s="52"/>
      <c r="H245" s="52"/>
      <c r="I245" s="35"/>
      <c r="J245" s="35"/>
      <c r="K245" s="52"/>
      <c r="L245" s="52"/>
      <c r="M245" s="35"/>
      <c r="N245" s="35"/>
      <c r="O245" s="52"/>
      <c r="P245" s="52"/>
      <c r="Q245" s="32"/>
      <c r="R245" s="35"/>
      <c r="S245" s="52"/>
      <c r="T245" s="52"/>
      <c r="U245" s="35"/>
    </row>
    <row r="246" spans="1:21">
      <c r="A246" s="16"/>
      <c r="B246" s="74" t="s">
        <v>705</v>
      </c>
      <c r="C246" s="51">
        <v>2554</v>
      </c>
      <c r="D246" s="51"/>
      <c r="E246" s="48"/>
      <c r="F246" s="48"/>
      <c r="G246" s="51">
        <v>1564</v>
      </c>
      <c r="H246" s="51"/>
      <c r="I246" s="48"/>
      <c r="J246" s="48"/>
      <c r="K246" s="50" t="s">
        <v>314</v>
      </c>
      <c r="L246" s="50"/>
      <c r="M246" s="48"/>
      <c r="N246" s="48"/>
      <c r="O246" s="50" t="s">
        <v>706</v>
      </c>
      <c r="P246" s="50"/>
      <c r="Q246" s="49" t="s">
        <v>196</v>
      </c>
      <c r="R246" s="48"/>
      <c r="S246" s="50" t="s">
        <v>314</v>
      </c>
      <c r="T246" s="50"/>
      <c r="U246" s="48"/>
    </row>
    <row r="247" spans="1:21">
      <c r="A247" s="16"/>
      <c r="B247" s="74"/>
      <c r="C247" s="51"/>
      <c r="D247" s="51"/>
      <c r="E247" s="48"/>
      <c r="F247" s="48"/>
      <c r="G247" s="51"/>
      <c r="H247" s="51"/>
      <c r="I247" s="48"/>
      <c r="J247" s="48"/>
      <c r="K247" s="50"/>
      <c r="L247" s="50"/>
      <c r="M247" s="48"/>
      <c r="N247" s="48"/>
      <c r="O247" s="50"/>
      <c r="P247" s="50"/>
      <c r="Q247" s="49"/>
      <c r="R247" s="48"/>
      <c r="S247" s="50"/>
      <c r="T247" s="50"/>
      <c r="U247" s="48"/>
    </row>
    <row r="248" spans="1:21">
      <c r="A248" s="16"/>
      <c r="B248" s="152" t="s">
        <v>701</v>
      </c>
      <c r="C248" s="52">
        <v>28</v>
      </c>
      <c r="D248" s="52"/>
      <c r="E248" s="35"/>
      <c r="F248" s="35"/>
      <c r="G248" s="52">
        <v>20</v>
      </c>
      <c r="H248" s="52"/>
      <c r="I248" s="35"/>
      <c r="J248" s="35"/>
      <c r="K248" s="52">
        <v>242</v>
      </c>
      <c r="L248" s="52"/>
      <c r="M248" s="35"/>
      <c r="N248" s="35"/>
      <c r="O248" s="52" t="s">
        <v>707</v>
      </c>
      <c r="P248" s="52"/>
      <c r="Q248" s="32" t="s">
        <v>196</v>
      </c>
      <c r="R248" s="35"/>
      <c r="S248" s="52" t="s">
        <v>314</v>
      </c>
      <c r="T248" s="52"/>
      <c r="U248" s="35"/>
    </row>
    <row r="249" spans="1:21">
      <c r="A249" s="16"/>
      <c r="B249" s="152"/>
      <c r="C249" s="52"/>
      <c r="D249" s="52"/>
      <c r="E249" s="35"/>
      <c r="F249" s="35"/>
      <c r="G249" s="52"/>
      <c r="H249" s="52"/>
      <c r="I249" s="35"/>
      <c r="J249" s="35"/>
      <c r="K249" s="52"/>
      <c r="L249" s="52"/>
      <c r="M249" s="35"/>
      <c r="N249" s="35"/>
      <c r="O249" s="52"/>
      <c r="P249" s="52"/>
      <c r="Q249" s="32"/>
      <c r="R249" s="35"/>
      <c r="S249" s="52"/>
      <c r="T249" s="52"/>
      <c r="U249" s="35"/>
    </row>
    <row r="250" spans="1:21">
      <c r="A250" s="16"/>
      <c r="B250" s="74" t="s">
        <v>86</v>
      </c>
      <c r="C250" s="50">
        <v>276</v>
      </c>
      <c r="D250" s="50"/>
      <c r="E250" s="48"/>
      <c r="F250" s="48"/>
      <c r="G250" s="50">
        <v>63</v>
      </c>
      <c r="H250" s="50"/>
      <c r="I250" s="48"/>
      <c r="J250" s="48"/>
      <c r="K250" s="50">
        <v>97</v>
      </c>
      <c r="L250" s="50"/>
      <c r="M250" s="48"/>
      <c r="N250" s="48"/>
      <c r="O250" s="50" t="s">
        <v>314</v>
      </c>
      <c r="P250" s="50"/>
      <c r="Q250" s="48"/>
      <c r="R250" s="48"/>
      <c r="S250" s="50">
        <v>436</v>
      </c>
      <c r="T250" s="50"/>
      <c r="U250" s="48"/>
    </row>
    <row r="251" spans="1:21" ht="15.75" thickBot="1">
      <c r="A251" s="16"/>
      <c r="B251" s="74"/>
      <c r="C251" s="131"/>
      <c r="D251" s="131"/>
      <c r="E251" s="130"/>
      <c r="F251" s="48"/>
      <c r="G251" s="131"/>
      <c r="H251" s="131"/>
      <c r="I251" s="130"/>
      <c r="J251" s="48"/>
      <c r="K251" s="131"/>
      <c r="L251" s="131"/>
      <c r="M251" s="130"/>
      <c r="N251" s="48"/>
      <c r="O251" s="131"/>
      <c r="P251" s="131"/>
      <c r="Q251" s="130"/>
      <c r="R251" s="48"/>
      <c r="S251" s="131"/>
      <c r="T251" s="131"/>
      <c r="U251" s="130"/>
    </row>
    <row r="252" spans="1:21">
      <c r="A252" s="16"/>
      <c r="B252" s="73" t="s">
        <v>87</v>
      </c>
      <c r="C252" s="84" t="s">
        <v>209</v>
      </c>
      <c r="D252" s="34">
        <v>5747</v>
      </c>
      <c r="E252" s="36"/>
      <c r="F252" s="35"/>
      <c r="G252" s="84" t="s">
        <v>209</v>
      </c>
      <c r="H252" s="34">
        <v>3539</v>
      </c>
      <c r="I252" s="36"/>
      <c r="J252" s="35"/>
      <c r="K252" s="84" t="s">
        <v>209</v>
      </c>
      <c r="L252" s="34">
        <v>4155</v>
      </c>
      <c r="M252" s="36"/>
      <c r="N252" s="35"/>
      <c r="O252" s="84" t="s">
        <v>209</v>
      </c>
      <c r="P252" s="39" t="s">
        <v>708</v>
      </c>
      <c r="Q252" s="84" t="s">
        <v>196</v>
      </c>
      <c r="R252" s="35"/>
      <c r="S252" s="84" t="s">
        <v>209</v>
      </c>
      <c r="T252" s="34">
        <v>6878</v>
      </c>
      <c r="U252" s="36"/>
    </row>
    <row r="253" spans="1:21" ht="15.75" thickBot="1">
      <c r="A253" s="16"/>
      <c r="B253" s="73"/>
      <c r="C253" s="136"/>
      <c r="D253" s="137"/>
      <c r="E253" s="135"/>
      <c r="F253" s="35"/>
      <c r="G253" s="136"/>
      <c r="H253" s="137"/>
      <c r="I253" s="135"/>
      <c r="J253" s="35"/>
      <c r="K253" s="136"/>
      <c r="L253" s="137"/>
      <c r="M253" s="135"/>
      <c r="N253" s="35"/>
      <c r="O253" s="136"/>
      <c r="P253" s="155"/>
      <c r="Q253" s="136"/>
      <c r="R253" s="35"/>
      <c r="S253" s="136"/>
      <c r="T253" s="137"/>
      <c r="U253" s="135"/>
    </row>
    <row r="254" spans="1:21" ht="15.75" thickTop="1">
      <c r="A254" s="16"/>
      <c r="B254" s="18"/>
      <c r="C254" s="171"/>
      <c r="D254" s="171"/>
      <c r="E254" s="171"/>
      <c r="F254" s="18"/>
      <c r="G254" s="171"/>
      <c r="H254" s="171"/>
      <c r="I254" s="171"/>
      <c r="J254" s="18"/>
      <c r="K254" s="171"/>
      <c r="L254" s="171"/>
      <c r="M254" s="171"/>
      <c r="N254" s="18"/>
      <c r="O254" s="171"/>
      <c r="P254" s="171"/>
      <c r="Q254" s="171"/>
      <c r="R254" s="18"/>
      <c r="S254" s="171"/>
      <c r="T254" s="171"/>
      <c r="U254" s="171"/>
    </row>
    <row r="255" spans="1:21">
      <c r="A255" s="16"/>
      <c r="B255" s="61" t="s">
        <v>709</v>
      </c>
      <c r="C255" s="35"/>
      <c r="D255" s="35"/>
      <c r="E255" s="35"/>
      <c r="F255" s="24"/>
      <c r="G255" s="35"/>
      <c r="H255" s="35"/>
      <c r="I255" s="35"/>
      <c r="J255" s="24"/>
      <c r="K255" s="35"/>
      <c r="L255" s="35"/>
      <c r="M255" s="35"/>
      <c r="N255" s="24"/>
      <c r="O255" s="35"/>
      <c r="P255" s="35"/>
      <c r="Q255" s="35"/>
      <c r="R255" s="24"/>
      <c r="S255" s="35"/>
      <c r="T255" s="35"/>
      <c r="U255" s="35"/>
    </row>
    <row r="256" spans="1:21">
      <c r="A256" s="16"/>
      <c r="B256" s="62" t="s">
        <v>710</v>
      </c>
      <c r="C256" s="48"/>
      <c r="D256" s="48"/>
      <c r="E256" s="48"/>
      <c r="F256" s="18"/>
      <c r="G256" s="48"/>
      <c r="H256" s="48"/>
      <c r="I256" s="48"/>
      <c r="J256" s="18"/>
      <c r="K256" s="48"/>
      <c r="L256" s="48"/>
      <c r="M256" s="48"/>
      <c r="N256" s="18"/>
      <c r="O256" s="48"/>
      <c r="P256" s="48"/>
      <c r="Q256" s="48"/>
      <c r="R256" s="18"/>
      <c r="S256" s="48"/>
      <c r="T256" s="48"/>
      <c r="U256" s="48"/>
    </row>
    <row r="257" spans="1:21">
      <c r="A257" s="16"/>
      <c r="B257" s="158" t="s">
        <v>89</v>
      </c>
      <c r="C257" s="52">
        <v>15</v>
      </c>
      <c r="D257" s="52"/>
      <c r="E257" s="35"/>
      <c r="F257" s="35"/>
      <c r="G257" s="52" t="s">
        <v>314</v>
      </c>
      <c r="H257" s="52"/>
      <c r="I257" s="35"/>
      <c r="J257" s="35"/>
      <c r="K257" s="52" t="s">
        <v>314</v>
      </c>
      <c r="L257" s="52"/>
      <c r="M257" s="35"/>
      <c r="N257" s="35"/>
      <c r="O257" s="52" t="s">
        <v>314</v>
      </c>
      <c r="P257" s="52"/>
      <c r="Q257" s="35"/>
      <c r="R257" s="35"/>
      <c r="S257" s="52">
        <v>15</v>
      </c>
      <c r="T257" s="52"/>
      <c r="U257" s="35"/>
    </row>
    <row r="258" spans="1:21">
      <c r="A258" s="16"/>
      <c r="B258" s="158"/>
      <c r="C258" s="52"/>
      <c r="D258" s="52"/>
      <c r="E258" s="35"/>
      <c r="F258" s="35"/>
      <c r="G258" s="52"/>
      <c r="H258" s="52"/>
      <c r="I258" s="35"/>
      <c r="J258" s="35"/>
      <c r="K258" s="52"/>
      <c r="L258" s="52"/>
      <c r="M258" s="35"/>
      <c r="N258" s="35"/>
      <c r="O258" s="52"/>
      <c r="P258" s="52"/>
      <c r="Q258" s="35"/>
      <c r="R258" s="35"/>
      <c r="S258" s="52"/>
      <c r="T258" s="52"/>
      <c r="U258" s="35"/>
    </row>
    <row r="259" spans="1:21">
      <c r="A259" s="16"/>
      <c r="B259" s="157" t="s">
        <v>90</v>
      </c>
      <c r="C259" s="50">
        <v>189</v>
      </c>
      <c r="D259" s="50"/>
      <c r="E259" s="48"/>
      <c r="F259" s="48"/>
      <c r="G259" s="50">
        <v>26</v>
      </c>
      <c r="H259" s="50"/>
      <c r="I259" s="48"/>
      <c r="J259" s="48"/>
      <c r="K259" s="50">
        <v>369</v>
      </c>
      <c r="L259" s="50"/>
      <c r="M259" s="48"/>
      <c r="N259" s="48"/>
      <c r="O259" s="50" t="s">
        <v>314</v>
      </c>
      <c r="P259" s="50"/>
      <c r="Q259" s="48"/>
      <c r="R259" s="48"/>
      <c r="S259" s="50">
        <v>584</v>
      </c>
      <c r="T259" s="50"/>
      <c r="U259" s="48"/>
    </row>
    <row r="260" spans="1:21">
      <c r="A260" s="16"/>
      <c r="B260" s="157"/>
      <c r="C260" s="50"/>
      <c r="D260" s="50"/>
      <c r="E260" s="48"/>
      <c r="F260" s="48"/>
      <c r="G260" s="50"/>
      <c r="H260" s="50"/>
      <c r="I260" s="48"/>
      <c r="J260" s="48"/>
      <c r="K260" s="50"/>
      <c r="L260" s="50"/>
      <c r="M260" s="48"/>
      <c r="N260" s="48"/>
      <c r="O260" s="50"/>
      <c r="P260" s="50"/>
      <c r="Q260" s="48"/>
      <c r="R260" s="48"/>
      <c r="S260" s="50"/>
      <c r="T260" s="50"/>
      <c r="U260" s="48"/>
    </row>
    <row r="261" spans="1:21">
      <c r="A261" s="16"/>
      <c r="B261" s="158" t="s">
        <v>91</v>
      </c>
      <c r="C261" s="52">
        <v>74</v>
      </c>
      <c r="D261" s="52"/>
      <c r="E261" s="35"/>
      <c r="F261" s="35"/>
      <c r="G261" s="52">
        <v>14</v>
      </c>
      <c r="H261" s="52"/>
      <c r="I261" s="35"/>
      <c r="J261" s="35"/>
      <c r="K261" s="52">
        <v>121</v>
      </c>
      <c r="L261" s="52"/>
      <c r="M261" s="35"/>
      <c r="N261" s="35"/>
      <c r="O261" s="52" t="s">
        <v>314</v>
      </c>
      <c r="P261" s="52"/>
      <c r="Q261" s="35"/>
      <c r="R261" s="35"/>
      <c r="S261" s="52">
        <v>209</v>
      </c>
      <c r="T261" s="52"/>
      <c r="U261" s="35"/>
    </row>
    <row r="262" spans="1:21">
      <c r="A262" s="16"/>
      <c r="B262" s="158"/>
      <c r="C262" s="52"/>
      <c r="D262" s="52"/>
      <c r="E262" s="35"/>
      <c r="F262" s="35"/>
      <c r="G262" s="52"/>
      <c r="H262" s="52"/>
      <c r="I262" s="35"/>
      <c r="J262" s="35"/>
      <c r="K262" s="52"/>
      <c r="L262" s="52"/>
      <c r="M262" s="35"/>
      <c r="N262" s="35"/>
      <c r="O262" s="52"/>
      <c r="P262" s="52"/>
      <c r="Q262" s="35"/>
      <c r="R262" s="35"/>
      <c r="S262" s="52"/>
      <c r="T262" s="52"/>
      <c r="U262" s="35"/>
    </row>
    <row r="263" spans="1:21">
      <c r="A263" s="16"/>
      <c r="B263" s="157" t="s">
        <v>92</v>
      </c>
      <c r="C263" s="50">
        <v>112</v>
      </c>
      <c r="D263" s="50"/>
      <c r="E263" s="48"/>
      <c r="F263" s="48"/>
      <c r="G263" s="50">
        <v>49</v>
      </c>
      <c r="H263" s="50"/>
      <c r="I263" s="48"/>
      <c r="J263" s="48"/>
      <c r="K263" s="50">
        <v>347</v>
      </c>
      <c r="L263" s="50"/>
      <c r="M263" s="48"/>
      <c r="N263" s="48"/>
      <c r="O263" s="50" t="s">
        <v>314</v>
      </c>
      <c r="P263" s="50"/>
      <c r="Q263" s="48"/>
      <c r="R263" s="48"/>
      <c r="S263" s="50">
        <v>508</v>
      </c>
      <c r="T263" s="50"/>
      <c r="U263" s="48"/>
    </row>
    <row r="264" spans="1:21">
      <c r="A264" s="16"/>
      <c r="B264" s="157"/>
      <c r="C264" s="50"/>
      <c r="D264" s="50"/>
      <c r="E264" s="48"/>
      <c r="F264" s="48"/>
      <c r="G264" s="50"/>
      <c r="H264" s="50"/>
      <c r="I264" s="48"/>
      <c r="J264" s="48"/>
      <c r="K264" s="50"/>
      <c r="L264" s="50"/>
      <c r="M264" s="48"/>
      <c r="N264" s="48"/>
      <c r="O264" s="50"/>
      <c r="P264" s="50"/>
      <c r="Q264" s="48"/>
      <c r="R264" s="48"/>
      <c r="S264" s="50"/>
      <c r="T264" s="50"/>
      <c r="U264" s="48"/>
    </row>
    <row r="265" spans="1:21">
      <c r="A265" s="16"/>
      <c r="B265" s="158" t="s">
        <v>711</v>
      </c>
      <c r="C265" s="52">
        <v>720</v>
      </c>
      <c r="D265" s="52"/>
      <c r="E265" s="35"/>
      <c r="F265" s="35"/>
      <c r="G265" s="52">
        <v>633</v>
      </c>
      <c r="H265" s="52"/>
      <c r="I265" s="35"/>
      <c r="J265" s="35"/>
      <c r="K265" s="52">
        <v>746</v>
      </c>
      <c r="L265" s="52"/>
      <c r="M265" s="35"/>
      <c r="N265" s="35"/>
      <c r="O265" s="52" t="s">
        <v>702</v>
      </c>
      <c r="P265" s="52"/>
      <c r="Q265" s="32" t="s">
        <v>196</v>
      </c>
      <c r="R265" s="35"/>
      <c r="S265" s="52" t="s">
        <v>314</v>
      </c>
      <c r="T265" s="52"/>
      <c r="U265" s="35"/>
    </row>
    <row r="266" spans="1:21">
      <c r="A266" s="16"/>
      <c r="B266" s="158"/>
      <c r="C266" s="52"/>
      <c r="D266" s="52"/>
      <c r="E266" s="35"/>
      <c r="F266" s="35"/>
      <c r="G266" s="52"/>
      <c r="H266" s="52"/>
      <c r="I266" s="35"/>
      <c r="J266" s="35"/>
      <c r="K266" s="52"/>
      <c r="L266" s="52"/>
      <c r="M266" s="35"/>
      <c r="N266" s="35"/>
      <c r="O266" s="52"/>
      <c r="P266" s="52"/>
      <c r="Q266" s="32"/>
      <c r="R266" s="35"/>
      <c r="S266" s="52"/>
      <c r="T266" s="52"/>
      <c r="U266" s="35"/>
    </row>
    <row r="267" spans="1:21">
      <c r="A267" s="16"/>
      <c r="B267" s="157" t="s">
        <v>93</v>
      </c>
      <c r="C267" s="50">
        <v>162</v>
      </c>
      <c r="D267" s="50"/>
      <c r="E267" s="48"/>
      <c r="F267" s="48"/>
      <c r="G267" s="50">
        <v>54</v>
      </c>
      <c r="H267" s="50"/>
      <c r="I267" s="48"/>
      <c r="J267" s="48"/>
      <c r="K267" s="50">
        <v>275</v>
      </c>
      <c r="L267" s="50"/>
      <c r="M267" s="48"/>
      <c r="N267" s="48"/>
      <c r="O267" s="50" t="s">
        <v>703</v>
      </c>
      <c r="P267" s="50"/>
      <c r="Q267" s="49" t="s">
        <v>196</v>
      </c>
      <c r="R267" s="48"/>
      <c r="S267" s="50">
        <v>437</v>
      </c>
      <c r="T267" s="50"/>
      <c r="U267" s="48"/>
    </row>
    <row r="268" spans="1:21" ht="15.75" thickBot="1">
      <c r="A268" s="16"/>
      <c r="B268" s="157"/>
      <c r="C268" s="131"/>
      <c r="D268" s="131"/>
      <c r="E268" s="130"/>
      <c r="F268" s="48"/>
      <c r="G268" s="131"/>
      <c r="H268" s="131"/>
      <c r="I268" s="130"/>
      <c r="J268" s="48"/>
      <c r="K268" s="131"/>
      <c r="L268" s="131"/>
      <c r="M268" s="130"/>
      <c r="N268" s="48"/>
      <c r="O268" s="131"/>
      <c r="P268" s="131"/>
      <c r="Q268" s="182"/>
      <c r="R268" s="48"/>
      <c r="S268" s="131"/>
      <c r="T268" s="131"/>
      <c r="U268" s="130"/>
    </row>
    <row r="269" spans="1:21">
      <c r="A269" s="16"/>
      <c r="B269" s="152" t="s">
        <v>94</v>
      </c>
      <c r="C269" s="34">
        <v>1272</v>
      </c>
      <c r="D269" s="34"/>
      <c r="E269" s="36"/>
      <c r="F269" s="35"/>
      <c r="G269" s="39">
        <v>776</v>
      </c>
      <c r="H269" s="39"/>
      <c r="I269" s="36"/>
      <c r="J269" s="35"/>
      <c r="K269" s="34">
        <v>1858</v>
      </c>
      <c r="L269" s="34"/>
      <c r="M269" s="36"/>
      <c r="N269" s="35"/>
      <c r="O269" s="39" t="s">
        <v>704</v>
      </c>
      <c r="P269" s="39"/>
      <c r="Q269" s="84" t="s">
        <v>196</v>
      </c>
      <c r="R269" s="35"/>
      <c r="S269" s="34">
        <v>1753</v>
      </c>
      <c r="T269" s="34"/>
      <c r="U269" s="36"/>
    </row>
    <row r="270" spans="1:21" ht="15.75" thickBot="1">
      <c r="A270" s="16"/>
      <c r="B270" s="152"/>
      <c r="C270" s="188"/>
      <c r="D270" s="188"/>
      <c r="E270" s="93"/>
      <c r="F270" s="35"/>
      <c r="G270" s="85"/>
      <c r="H270" s="85"/>
      <c r="I270" s="93"/>
      <c r="J270" s="35"/>
      <c r="K270" s="188"/>
      <c r="L270" s="188"/>
      <c r="M270" s="93"/>
      <c r="N270" s="35"/>
      <c r="O270" s="85"/>
      <c r="P270" s="85"/>
      <c r="Q270" s="122"/>
      <c r="R270" s="35"/>
      <c r="S270" s="188"/>
      <c r="T270" s="188"/>
      <c r="U270" s="93"/>
    </row>
    <row r="271" spans="1:21">
      <c r="A271" s="16"/>
      <c r="B271" s="74" t="s">
        <v>95</v>
      </c>
      <c r="C271" s="177">
        <v>2210</v>
      </c>
      <c r="D271" s="177"/>
      <c r="E271" s="90"/>
      <c r="F271" s="48"/>
      <c r="G271" s="88" t="s">
        <v>314</v>
      </c>
      <c r="H271" s="88"/>
      <c r="I271" s="90"/>
      <c r="J271" s="48"/>
      <c r="K271" s="88">
        <v>2</v>
      </c>
      <c r="L271" s="88"/>
      <c r="M271" s="90"/>
      <c r="N271" s="48"/>
      <c r="O271" s="88" t="s">
        <v>314</v>
      </c>
      <c r="P271" s="88"/>
      <c r="Q271" s="90"/>
      <c r="R271" s="48"/>
      <c r="S271" s="177">
        <v>2212</v>
      </c>
      <c r="T271" s="177"/>
      <c r="U271" s="90"/>
    </row>
    <row r="272" spans="1:21">
      <c r="A272" s="16"/>
      <c r="B272" s="74"/>
      <c r="C272" s="196"/>
      <c r="D272" s="196"/>
      <c r="E272" s="191"/>
      <c r="F272" s="48"/>
      <c r="G272" s="189"/>
      <c r="H272" s="189"/>
      <c r="I272" s="191"/>
      <c r="J272" s="48"/>
      <c r="K272" s="189"/>
      <c r="L272" s="189"/>
      <c r="M272" s="191"/>
      <c r="N272" s="48"/>
      <c r="O272" s="189"/>
      <c r="P272" s="189"/>
      <c r="Q272" s="191"/>
      <c r="R272" s="48"/>
      <c r="S272" s="196"/>
      <c r="T272" s="196"/>
      <c r="U272" s="191"/>
    </row>
    <row r="273" spans="1:21">
      <c r="A273" s="16"/>
      <c r="B273" s="152" t="s">
        <v>96</v>
      </c>
      <c r="C273" s="52">
        <v>367</v>
      </c>
      <c r="D273" s="52"/>
      <c r="E273" s="35"/>
      <c r="F273" s="35"/>
      <c r="G273" s="52" t="s">
        <v>314</v>
      </c>
      <c r="H273" s="52"/>
      <c r="I273" s="35"/>
      <c r="J273" s="35"/>
      <c r="K273" s="52">
        <v>373</v>
      </c>
      <c r="L273" s="52"/>
      <c r="M273" s="35"/>
      <c r="N273" s="35"/>
      <c r="O273" s="52" t="s">
        <v>314</v>
      </c>
      <c r="P273" s="52"/>
      <c r="Q273" s="35"/>
      <c r="R273" s="35"/>
      <c r="S273" s="52">
        <v>740</v>
      </c>
      <c r="T273" s="52"/>
      <c r="U273" s="35"/>
    </row>
    <row r="274" spans="1:21">
      <c r="A274" s="16"/>
      <c r="B274" s="152"/>
      <c r="C274" s="52"/>
      <c r="D274" s="52"/>
      <c r="E274" s="35"/>
      <c r="F274" s="35"/>
      <c r="G274" s="52"/>
      <c r="H274" s="52"/>
      <c r="I274" s="35"/>
      <c r="J274" s="35"/>
      <c r="K274" s="52"/>
      <c r="L274" s="52"/>
      <c r="M274" s="35"/>
      <c r="N274" s="35"/>
      <c r="O274" s="52"/>
      <c r="P274" s="52"/>
      <c r="Q274" s="35"/>
      <c r="R274" s="35"/>
      <c r="S274" s="52"/>
      <c r="T274" s="52"/>
      <c r="U274" s="35"/>
    </row>
    <row r="275" spans="1:21">
      <c r="A275" s="16"/>
      <c r="B275" s="74" t="s">
        <v>97</v>
      </c>
      <c r="C275" s="50">
        <v>32</v>
      </c>
      <c r="D275" s="50"/>
      <c r="E275" s="48"/>
      <c r="F275" s="48"/>
      <c r="G275" s="50" t="s">
        <v>314</v>
      </c>
      <c r="H275" s="50"/>
      <c r="I275" s="48"/>
      <c r="J275" s="48"/>
      <c r="K275" s="50">
        <v>170</v>
      </c>
      <c r="L275" s="50"/>
      <c r="M275" s="48"/>
      <c r="N275" s="48"/>
      <c r="O275" s="50" t="s">
        <v>314</v>
      </c>
      <c r="P275" s="50"/>
      <c r="Q275" s="48"/>
      <c r="R275" s="48"/>
      <c r="S275" s="50">
        <v>202</v>
      </c>
      <c r="T275" s="50"/>
      <c r="U275" s="48"/>
    </row>
    <row r="276" spans="1:21">
      <c r="A276" s="16"/>
      <c r="B276" s="74"/>
      <c r="C276" s="50"/>
      <c r="D276" s="50"/>
      <c r="E276" s="48"/>
      <c r="F276" s="48"/>
      <c r="G276" s="50"/>
      <c r="H276" s="50"/>
      <c r="I276" s="48"/>
      <c r="J276" s="48"/>
      <c r="K276" s="50"/>
      <c r="L276" s="50"/>
      <c r="M276" s="48"/>
      <c r="N276" s="48"/>
      <c r="O276" s="50"/>
      <c r="P276" s="50"/>
      <c r="Q276" s="48"/>
      <c r="R276" s="48"/>
      <c r="S276" s="50"/>
      <c r="T276" s="50"/>
      <c r="U276" s="48"/>
    </row>
    <row r="277" spans="1:21">
      <c r="A277" s="16"/>
      <c r="B277" s="152" t="s">
        <v>98</v>
      </c>
      <c r="C277" s="52">
        <v>2</v>
      </c>
      <c r="D277" s="52"/>
      <c r="E277" s="35"/>
      <c r="F277" s="35"/>
      <c r="G277" s="52">
        <v>9</v>
      </c>
      <c r="H277" s="52"/>
      <c r="I277" s="35"/>
      <c r="J277" s="35"/>
      <c r="K277" s="52">
        <v>132</v>
      </c>
      <c r="L277" s="52"/>
      <c r="M277" s="35"/>
      <c r="N277" s="35"/>
      <c r="O277" s="52" t="s">
        <v>314</v>
      </c>
      <c r="P277" s="52"/>
      <c r="Q277" s="35"/>
      <c r="R277" s="35"/>
      <c r="S277" s="52">
        <v>143</v>
      </c>
      <c r="T277" s="52"/>
      <c r="U277" s="35"/>
    </row>
    <row r="278" spans="1:21">
      <c r="A278" s="16"/>
      <c r="B278" s="152"/>
      <c r="C278" s="52"/>
      <c r="D278" s="52"/>
      <c r="E278" s="35"/>
      <c r="F278" s="35"/>
      <c r="G278" s="52"/>
      <c r="H278" s="52"/>
      <c r="I278" s="35"/>
      <c r="J278" s="35"/>
      <c r="K278" s="52"/>
      <c r="L278" s="52"/>
      <c r="M278" s="35"/>
      <c r="N278" s="35"/>
      <c r="O278" s="52"/>
      <c r="P278" s="52"/>
      <c r="Q278" s="35"/>
      <c r="R278" s="35"/>
      <c r="S278" s="52"/>
      <c r="T278" s="52"/>
      <c r="U278" s="35"/>
    </row>
    <row r="279" spans="1:21">
      <c r="A279" s="16"/>
      <c r="B279" s="74" t="s">
        <v>99</v>
      </c>
      <c r="C279" s="50">
        <v>118</v>
      </c>
      <c r="D279" s="50"/>
      <c r="E279" s="48"/>
      <c r="F279" s="48"/>
      <c r="G279" s="50" t="s">
        <v>314</v>
      </c>
      <c r="H279" s="50"/>
      <c r="I279" s="48"/>
      <c r="J279" s="48"/>
      <c r="K279" s="50" t="s">
        <v>314</v>
      </c>
      <c r="L279" s="50"/>
      <c r="M279" s="48"/>
      <c r="N279" s="48"/>
      <c r="O279" s="50" t="s">
        <v>314</v>
      </c>
      <c r="P279" s="50"/>
      <c r="Q279" s="48"/>
      <c r="R279" s="48"/>
      <c r="S279" s="50">
        <v>118</v>
      </c>
      <c r="T279" s="50"/>
      <c r="U279" s="48"/>
    </row>
    <row r="280" spans="1:21">
      <c r="A280" s="16"/>
      <c r="B280" s="74"/>
      <c r="C280" s="50"/>
      <c r="D280" s="50"/>
      <c r="E280" s="48"/>
      <c r="F280" s="48"/>
      <c r="G280" s="50"/>
      <c r="H280" s="50"/>
      <c r="I280" s="48"/>
      <c r="J280" s="48"/>
      <c r="K280" s="50"/>
      <c r="L280" s="50"/>
      <c r="M280" s="48"/>
      <c r="N280" s="48"/>
      <c r="O280" s="50"/>
      <c r="P280" s="50"/>
      <c r="Q280" s="48"/>
      <c r="R280" s="48"/>
      <c r="S280" s="50"/>
      <c r="T280" s="50"/>
      <c r="U280" s="48"/>
    </row>
    <row r="281" spans="1:21">
      <c r="A281" s="16"/>
      <c r="B281" s="152" t="s">
        <v>711</v>
      </c>
      <c r="C281" s="52">
        <v>199</v>
      </c>
      <c r="D281" s="52"/>
      <c r="E281" s="35"/>
      <c r="F281" s="35"/>
      <c r="G281" s="52">
        <v>60</v>
      </c>
      <c r="H281" s="52"/>
      <c r="I281" s="35"/>
      <c r="J281" s="35"/>
      <c r="K281" s="52">
        <v>31</v>
      </c>
      <c r="L281" s="52"/>
      <c r="M281" s="35"/>
      <c r="N281" s="35"/>
      <c r="O281" s="52" t="s">
        <v>707</v>
      </c>
      <c r="P281" s="52"/>
      <c r="Q281" s="32" t="s">
        <v>196</v>
      </c>
      <c r="R281" s="35"/>
      <c r="S281" s="52" t="s">
        <v>314</v>
      </c>
      <c r="T281" s="52"/>
      <c r="U281" s="35"/>
    </row>
    <row r="282" spans="1:21">
      <c r="A282" s="16"/>
      <c r="B282" s="152"/>
      <c r="C282" s="52"/>
      <c r="D282" s="52"/>
      <c r="E282" s="35"/>
      <c r="F282" s="35"/>
      <c r="G282" s="52"/>
      <c r="H282" s="52"/>
      <c r="I282" s="35"/>
      <c r="J282" s="35"/>
      <c r="K282" s="52"/>
      <c r="L282" s="52"/>
      <c r="M282" s="35"/>
      <c r="N282" s="35"/>
      <c r="O282" s="52"/>
      <c r="P282" s="52"/>
      <c r="Q282" s="32"/>
      <c r="R282" s="35"/>
      <c r="S282" s="52"/>
      <c r="T282" s="52"/>
      <c r="U282" s="35"/>
    </row>
    <row r="283" spans="1:21">
      <c r="A283" s="16"/>
      <c r="B283" s="74" t="s">
        <v>100</v>
      </c>
      <c r="C283" s="50">
        <v>10</v>
      </c>
      <c r="D283" s="50"/>
      <c r="E283" s="48"/>
      <c r="F283" s="48"/>
      <c r="G283" s="50">
        <v>11</v>
      </c>
      <c r="H283" s="50"/>
      <c r="I283" s="48"/>
      <c r="J283" s="48"/>
      <c r="K283" s="50">
        <v>99</v>
      </c>
      <c r="L283" s="50"/>
      <c r="M283" s="48"/>
      <c r="N283" s="48"/>
      <c r="O283" s="50" t="s">
        <v>315</v>
      </c>
      <c r="P283" s="50"/>
      <c r="Q283" s="49" t="s">
        <v>196</v>
      </c>
      <c r="R283" s="48"/>
      <c r="S283" s="50">
        <v>118</v>
      </c>
      <c r="T283" s="50"/>
      <c r="U283" s="48"/>
    </row>
    <row r="284" spans="1:21" ht="15.75" thickBot="1">
      <c r="A284" s="16"/>
      <c r="B284" s="74"/>
      <c r="C284" s="131"/>
      <c r="D284" s="131"/>
      <c r="E284" s="130"/>
      <c r="F284" s="48"/>
      <c r="G284" s="131"/>
      <c r="H284" s="131"/>
      <c r="I284" s="130"/>
      <c r="J284" s="48"/>
      <c r="K284" s="131"/>
      <c r="L284" s="131"/>
      <c r="M284" s="130"/>
      <c r="N284" s="48"/>
      <c r="O284" s="131"/>
      <c r="P284" s="131"/>
      <c r="Q284" s="182"/>
      <c r="R284" s="48"/>
      <c r="S284" s="131"/>
      <c r="T284" s="131"/>
      <c r="U284" s="130"/>
    </row>
    <row r="285" spans="1:21">
      <c r="A285" s="16"/>
      <c r="B285" s="73" t="s">
        <v>101</v>
      </c>
      <c r="C285" s="34">
        <v>4210</v>
      </c>
      <c r="D285" s="34"/>
      <c r="E285" s="36"/>
      <c r="F285" s="35"/>
      <c r="G285" s="39">
        <v>856</v>
      </c>
      <c r="H285" s="39"/>
      <c r="I285" s="36"/>
      <c r="J285" s="35"/>
      <c r="K285" s="34">
        <v>2665</v>
      </c>
      <c r="L285" s="34"/>
      <c r="M285" s="36"/>
      <c r="N285" s="35"/>
      <c r="O285" s="39" t="s">
        <v>712</v>
      </c>
      <c r="P285" s="39"/>
      <c r="Q285" s="84" t="s">
        <v>196</v>
      </c>
      <c r="R285" s="35"/>
      <c r="S285" s="34">
        <v>5286</v>
      </c>
      <c r="T285" s="34"/>
      <c r="U285" s="36"/>
    </row>
    <row r="286" spans="1:21" ht="15.75" thickBot="1">
      <c r="A286" s="16"/>
      <c r="B286" s="73"/>
      <c r="C286" s="188"/>
      <c r="D286" s="188"/>
      <c r="E286" s="93"/>
      <c r="F286" s="35"/>
      <c r="G286" s="85"/>
      <c r="H286" s="85"/>
      <c r="I286" s="93"/>
      <c r="J286" s="35"/>
      <c r="K286" s="188"/>
      <c r="L286" s="188"/>
      <c r="M286" s="93"/>
      <c r="N286" s="35"/>
      <c r="O286" s="85"/>
      <c r="P286" s="85"/>
      <c r="Q286" s="122"/>
      <c r="R286" s="35"/>
      <c r="S286" s="188"/>
      <c r="T286" s="188"/>
      <c r="U286" s="93"/>
    </row>
    <row r="287" spans="1:21">
      <c r="A287" s="16"/>
      <c r="B287" s="74" t="s">
        <v>104</v>
      </c>
      <c r="C287" s="88" t="s">
        <v>314</v>
      </c>
      <c r="D287" s="88"/>
      <c r="E287" s="90"/>
      <c r="F287" s="48"/>
      <c r="G287" s="88" t="s">
        <v>314</v>
      </c>
      <c r="H287" s="88"/>
      <c r="I287" s="90"/>
      <c r="J287" s="48"/>
      <c r="K287" s="88">
        <v>17</v>
      </c>
      <c r="L287" s="88"/>
      <c r="M287" s="90"/>
      <c r="N287" s="48"/>
      <c r="O287" s="88" t="s">
        <v>314</v>
      </c>
      <c r="P287" s="88"/>
      <c r="Q287" s="90"/>
      <c r="R287" s="48"/>
      <c r="S287" s="88">
        <v>17</v>
      </c>
      <c r="T287" s="88"/>
      <c r="U287" s="90"/>
    </row>
    <row r="288" spans="1:21">
      <c r="A288" s="16"/>
      <c r="B288" s="74"/>
      <c r="C288" s="189"/>
      <c r="D288" s="189"/>
      <c r="E288" s="191"/>
      <c r="F288" s="48"/>
      <c r="G288" s="189"/>
      <c r="H288" s="189"/>
      <c r="I288" s="191"/>
      <c r="J288" s="48"/>
      <c r="K288" s="189"/>
      <c r="L288" s="189"/>
      <c r="M288" s="191"/>
      <c r="N288" s="48"/>
      <c r="O288" s="189"/>
      <c r="P288" s="189"/>
      <c r="Q288" s="191"/>
      <c r="R288" s="48"/>
      <c r="S288" s="189"/>
      <c r="T288" s="189"/>
      <c r="U288" s="191"/>
    </row>
    <row r="289" spans="1:21">
      <c r="A289" s="16"/>
      <c r="B289" s="73" t="s">
        <v>713</v>
      </c>
      <c r="C289" s="35"/>
      <c r="D289" s="35"/>
      <c r="E289" s="35"/>
      <c r="F289" s="35"/>
      <c r="G289" s="35"/>
      <c r="H289" s="35"/>
      <c r="I289" s="35"/>
      <c r="J289" s="35"/>
      <c r="K289" s="35"/>
      <c r="L289" s="35"/>
      <c r="M289" s="35"/>
      <c r="N289" s="35"/>
      <c r="O289" s="35"/>
      <c r="P289" s="35"/>
      <c r="Q289" s="35"/>
      <c r="R289" s="35"/>
      <c r="S289" s="35"/>
      <c r="T289" s="35"/>
      <c r="U289" s="35"/>
    </row>
    <row r="290" spans="1:21">
      <c r="A290" s="16"/>
      <c r="B290" s="73"/>
      <c r="C290" s="35"/>
      <c r="D290" s="35"/>
      <c r="E290" s="35"/>
      <c r="F290" s="35"/>
      <c r="G290" s="35"/>
      <c r="H290" s="35"/>
      <c r="I290" s="35"/>
      <c r="J290" s="35"/>
      <c r="K290" s="35"/>
      <c r="L290" s="35"/>
      <c r="M290" s="35"/>
      <c r="N290" s="35"/>
      <c r="O290" s="35"/>
      <c r="P290" s="35"/>
      <c r="Q290" s="35"/>
      <c r="R290" s="35"/>
      <c r="S290" s="35"/>
      <c r="T290" s="35"/>
      <c r="U290" s="35"/>
    </row>
    <row r="291" spans="1:21">
      <c r="A291" s="16"/>
      <c r="B291" s="175" t="s">
        <v>714</v>
      </c>
      <c r="C291" s="51">
        <v>1537</v>
      </c>
      <c r="D291" s="51"/>
      <c r="E291" s="48"/>
      <c r="F291" s="48"/>
      <c r="G291" s="51">
        <v>2683</v>
      </c>
      <c r="H291" s="51"/>
      <c r="I291" s="48"/>
      <c r="J291" s="48"/>
      <c r="K291" s="51">
        <v>1435</v>
      </c>
      <c r="L291" s="51"/>
      <c r="M291" s="48"/>
      <c r="N291" s="48"/>
      <c r="O291" s="50" t="s">
        <v>706</v>
      </c>
      <c r="P291" s="50"/>
      <c r="Q291" s="49" t="s">
        <v>196</v>
      </c>
      <c r="R291" s="48"/>
      <c r="S291" s="51">
        <v>1537</v>
      </c>
      <c r="T291" s="51"/>
      <c r="U291" s="48"/>
    </row>
    <row r="292" spans="1:21">
      <c r="A292" s="16"/>
      <c r="B292" s="175"/>
      <c r="C292" s="51"/>
      <c r="D292" s="51"/>
      <c r="E292" s="48"/>
      <c r="F292" s="48"/>
      <c r="G292" s="51"/>
      <c r="H292" s="51"/>
      <c r="I292" s="48"/>
      <c r="J292" s="48"/>
      <c r="K292" s="51"/>
      <c r="L292" s="51"/>
      <c r="M292" s="48"/>
      <c r="N292" s="48"/>
      <c r="O292" s="50"/>
      <c r="P292" s="50"/>
      <c r="Q292" s="49"/>
      <c r="R292" s="48"/>
      <c r="S292" s="51"/>
      <c r="T292" s="51"/>
      <c r="U292" s="48"/>
    </row>
    <row r="293" spans="1:21">
      <c r="A293" s="16"/>
      <c r="B293" s="152" t="s">
        <v>112</v>
      </c>
      <c r="C293" s="52" t="s">
        <v>314</v>
      </c>
      <c r="D293" s="52"/>
      <c r="E293" s="35"/>
      <c r="F293" s="35"/>
      <c r="G293" s="52" t="s">
        <v>314</v>
      </c>
      <c r="H293" s="52"/>
      <c r="I293" s="35"/>
      <c r="J293" s="35"/>
      <c r="K293" s="52">
        <v>38</v>
      </c>
      <c r="L293" s="52"/>
      <c r="M293" s="35"/>
      <c r="N293" s="35"/>
      <c r="O293" s="52" t="s">
        <v>314</v>
      </c>
      <c r="P293" s="52"/>
      <c r="Q293" s="35"/>
      <c r="R293" s="35"/>
      <c r="S293" s="52">
        <v>38</v>
      </c>
      <c r="T293" s="52"/>
      <c r="U293" s="35"/>
    </row>
    <row r="294" spans="1:21" ht="15.75" thickBot="1">
      <c r="A294" s="16"/>
      <c r="B294" s="152"/>
      <c r="C294" s="85"/>
      <c r="D294" s="85"/>
      <c r="E294" s="93"/>
      <c r="F294" s="35"/>
      <c r="G294" s="85"/>
      <c r="H294" s="85"/>
      <c r="I294" s="93"/>
      <c r="J294" s="35"/>
      <c r="K294" s="85"/>
      <c r="L294" s="85"/>
      <c r="M294" s="93"/>
      <c r="N294" s="35"/>
      <c r="O294" s="85"/>
      <c r="P294" s="85"/>
      <c r="Q294" s="93"/>
      <c r="R294" s="35"/>
      <c r="S294" s="85"/>
      <c r="T294" s="85"/>
      <c r="U294" s="93"/>
    </row>
    <row r="295" spans="1:21">
      <c r="A295" s="16"/>
      <c r="B295" s="175" t="s">
        <v>715</v>
      </c>
      <c r="C295" s="177">
        <v>1537</v>
      </c>
      <c r="D295" s="177"/>
      <c r="E295" s="90"/>
      <c r="F295" s="48"/>
      <c r="G295" s="177">
        <v>2683</v>
      </c>
      <c r="H295" s="177"/>
      <c r="I295" s="90"/>
      <c r="J295" s="48"/>
      <c r="K295" s="177">
        <v>1473</v>
      </c>
      <c r="L295" s="177"/>
      <c r="M295" s="90"/>
      <c r="N295" s="48"/>
      <c r="O295" s="88" t="s">
        <v>706</v>
      </c>
      <c r="P295" s="88"/>
      <c r="Q295" s="86" t="s">
        <v>196</v>
      </c>
      <c r="R295" s="48"/>
      <c r="S295" s="177">
        <v>1575</v>
      </c>
      <c r="T295" s="177"/>
      <c r="U295" s="90"/>
    </row>
    <row r="296" spans="1:21" ht="15.75" thickBot="1">
      <c r="A296" s="16"/>
      <c r="B296" s="175"/>
      <c r="C296" s="178"/>
      <c r="D296" s="178"/>
      <c r="E296" s="130"/>
      <c r="F296" s="48"/>
      <c r="G296" s="178"/>
      <c r="H296" s="178"/>
      <c r="I296" s="130"/>
      <c r="J296" s="48"/>
      <c r="K296" s="178"/>
      <c r="L296" s="178"/>
      <c r="M296" s="130"/>
      <c r="N296" s="48"/>
      <c r="O296" s="131"/>
      <c r="P296" s="131"/>
      <c r="Q296" s="182"/>
      <c r="R296" s="48"/>
      <c r="S296" s="178"/>
      <c r="T296" s="178"/>
      <c r="U296" s="130"/>
    </row>
    <row r="297" spans="1:21">
      <c r="A297" s="16"/>
      <c r="B297" s="73" t="s">
        <v>716</v>
      </c>
      <c r="C297" s="84" t="s">
        <v>209</v>
      </c>
      <c r="D297" s="34">
        <v>5747</v>
      </c>
      <c r="E297" s="36"/>
      <c r="F297" s="35"/>
      <c r="G297" s="84" t="s">
        <v>209</v>
      </c>
      <c r="H297" s="34">
        <v>3539</v>
      </c>
      <c r="I297" s="36"/>
      <c r="J297" s="35"/>
      <c r="K297" s="84" t="s">
        <v>209</v>
      </c>
      <c r="L297" s="34">
        <v>4155</v>
      </c>
      <c r="M297" s="36"/>
      <c r="N297" s="35"/>
      <c r="O297" s="84" t="s">
        <v>209</v>
      </c>
      <c r="P297" s="39" t="s">
        <v>708</v>
      </c>
      <c r="Q297" s="84" t="s">
        <v>196</v>
      </c>
      <c r="R297" s="35"/>
      <c r="S297" s="84" t="s">
        <v>209</v>
      </c>
      <c r="T297" s="34">
        <v>6878</v>
      </c>
      <c r="U297" s="36"/>
    </row>
    <row r="298" spans="1:21" ht="15.75" thickBot="1">
      <c r="A298" s="16"/>
      <c r="B298" s="73"/>
      <c r="C298" s="136"/>
      <c r="D298" s="137"/>
      <c r="E298" s="135"/>
      <c r="F298" s="35"/>
      <c r="G298" s="136"/>
      <c r="H298" s="137"/>
      <c r="I298" s="135"/>
      <c r="J298" s="35"/>
      <c r="K298" s="136"/>
      <c r="L298" s="137"/>
      <c r="M298" s="135"/>
      <c r="N298" s="35"/>
      <c r="O298" s="136"/>
      <c r="P298" s="155"/>
      <c r="Q298" s="136"/>
      <c r="R298" s="35"/>
      <c r="S298" s="136"/>
      <c r="T298" s="137"/>
      <c r="U298" s="135"/>
    </row>
    <row r="299" spans="1:21" ht="15.75" thickTop="1">
      <c r="A299" s="16"/>
      <c r="B299" s="28"/>
      <c r="C299" s="28"/>
      <c r="D299" s="28"/>
      <c r="E299" s="28"/>
      <c r="F299" s="28"/>
      <c r="G299" s="28"/>
      <c r="H299" s="28"/>
      <c r="I299" s="28"/>
      <c r="J299" s="28"/>
      <c r="K299" s="28"/>
      <c r="L299" s="28"/>
      <c r="M299" s="28"/>
      <c r="N299" s="28"/>
      <c r="O299" s="28"/>
      <c r="P299" s="28"/>
      <c r="Q299" s="28"/>
      <c r="R299" s="28"/>
      <c r="S299" s="28"/>
      <c r="T299" s="28"/>
      <c r="U299" s="28"/>
    </row>
    <row r="300" spans="1:21">
      <c r="A300" s="16"/>
      <c r="B300" s="17"/>
      <c r="C300" s="17"/>
      <c r="D300" s="17"/>
      <c r="E300" s="17"/>
      <c r="F300" s="17"/>
      <c r="G300" s="17"/>
      <c r="H300" s="17"/>
      <c r="I300" s="17"/>
      <c r="J300" s="17"/>
      <c r="K300" s="17"/>
      <c r="L300" s="17"/>
      <c r="M300" s="17"/>
      <c r="N300" s="17"/>
      <c r="O300" s="17"/>
      <c r="P300" s="17"/>
      <c r="Q300" s="17"/>
      <c r="R300" s="17"/>
      <c r="S300" s="17"/>
      <c r="T300" s="17"/>
      <c r="U300" s="17"/>
    </row>
    <row r="301" spans="1:21">
      <c r="A301" s="16"/>
      <c r="B301" s="187" t="s">
        <v>699</v>
      </c>
      <c r="C301" s="187"/>
      <c r="D301" s="187"/>
      <c r="E301" s="187"/>
      <c r="F301" s="187"/>
      <c r="G301" s="187"/>
      <c r="H301" s="187"/>
      <c r="I301" s="187"/>
      <c r="J301" s="187"/>
      <c r="K301" s="187"/>
      <c r="L301" s="187"/>
      <c r="M301" s="187"/>
      <c r="N301" s="187"/>
      <c r="O301" s="187"/>
      <c r="P301" s="187"/>
      <c r="Q301" s="187"/>
      <c r="R301" s="187"/>
      <c r="S301" s="187"/>
      <c r="T301" s="187"/>
      <c r="U301" s="187"/>
    </row>
    <row r="302" spans="1:21">
      <c r="A302" s="16"/>
      <c r="B302" s="195">
        <v>41274</v>
      </c>
      <c r="C302" s="195"/>
      <c r="D302" s="195"/>
      <c r="E302" s="195"/>
      <c r="F302" s="195"/>
      <c r="G302" s="195"/>
      <c r="H302" s="195"/>
      <c r="I302" s="195"/>
      <c r="J302" s="195"/>
      <c r="K302" s="195"/>
      <c r="L302" s="195"/>
      <c r="M302" s="195"/>
      <c r="N302" s="195"/>
      <c r="O302" s="195"/>
      <c r="P302" s="195"/>
      <c r="Q302" s="195"/>
      <c r="R302" s="195"/>
      <c r="S302" s="195"/>
      <c r="T302" s="195"/>
      <c r="U302" s="195"/>
    </row>
    <row r="303" spans="1:21" ht="15.75" thickBot="1">
      <c r="A303" s="16"/>
      <c r="B303" s="18"/>
      <c r="C303" s="130"/>
      <c r="D303" s="130"/>
      <c r="E303" s="130"/>
      <c r="F303" s="18"/>
      <c r="G303" s="130"/>
      <c r="H303" s="130"/>
      <c r="I303" s="130"/>
      <c r="J303" s="18"/>
      <c r="K303" s="130"/>
      <c r="L303" s="130"/>
      <c r="M303" s="130"/>
      <c r="N303" s="18"/>
      <c r="O303" s="130"/>
      <c r="P303" s="130"/>
      <c r="Q303" s="130"/>
      <c r="R303" s="18"/>
      <c r="S303" s="130"/>
      <c r="T303" s="130"/>
      <c r="U303" s="130"/>
    </row>
    <row r="304" spans="1:21" ht="15.75" thickBot="1">
      <c r="A304" s="16"/>
      <c r="B304" s="41" t="s">
        <v>653</v>
      </c>
      <c r="C304" s="31" t="s">
        <v>654</v>
      </c>
      <c r="D304" s="31"/>
      <c r="E304" s="31"/>
      <c r="F304" s="18"/>
      <c r="G304" s="31" t="s">
        <v>655</v>
      </c>
      <c r="H304" s="31"/>
      <c r="I304" s="31"/>
      <c r="J304" s="18"/>
      <c r="K304" s="31" t="s">
        <v>656</v>
      </c>
      <c r="L304" s="31"/>
      <c r="M304" s="31"/>
      <c r="N304" s="18"/>
      <c r="O304" s="31" t="s">
        <v>657</v>
      </c>
      <c r="P304" s="31"/>
      <c r="Q304" s="31"/>
      <c r="R304" s="18"/>
      <c r="S304" s="31" t="s">
        <v>658</v>
      </c>
      <c r="T304" s="31"/>
      <c r="U304" s="31"/>
    </row>
    <row r="305" spans="1:21">
      <c r="A305" s="16"/>
      <c r="B305" s="61" t="s">
        <v>75</v>
      </c>
      <c r="C305" s="36"/>
      <c r="D305" s="36"/>
      <c r="E305" s="36"/>
      <c r="F305" s="24"/>
      <c r="G305" s="36"/>
      <c r="H305" s="36"/>
      <c r="I305" s="36"/>
      <c r="J305" s="24"/>
      <c r="K305" s="36"/>
      <c r="L305" s="36"/>
      <c r="M305" s="36"/>
      <c r="N305" s="24"/>
      <c r="O305" s="36"/>
      <c r="P305" s="36"/>
      <c r="Q305" s="36"/>
      <c r="R305" s="24"/>
      <c r="S305" s="36"/>
      <c r="T305" s="36"/>
      <c r="U305" s="36"/>
    </row>
    <row r="306" spans="1:21">
      <c r="A306" s="16"/>
      <c r="B306" s="62" t="s">
        <v>700</v>
      </c>
      <c r="C306" s="48"/>
      <c r="D306" s="48"/>
      <c r="E306" s="48"/>
      <c r="F306" s="18"/>
      <c r="G306" s="48"/>
      <c r="H306" s="48"/>
      <c r="I306" s="48"/>
      <c r="J306" s="18"/>
      <c r="K306" s="48"/>
      <c r="L306" s="48"/>
      <c r="M306" s="48"/>
      <c r="N306" s="18"/>
      <c r="O306" s="48"/>
      <c r="P306" s="48"/>
      <c r="Q306" s="48"/>
      <c r="R306" s="18"/>
      <c r="S306" s="48"/>
      <c r="T306" s="48"/>
      <c r="U306" s="48"/>
    </row>
    <row r="307" spans="1:21">
      <c r="A307" s="16"/>
      <c r="B307" s="158" t="s">
        <v>76</v>
      </c>
      <c r="C307" s="52">
        <v>555</v>
      </c>
      <c r="D307" s="52"/>
      <c r="E307" s="35"/>
      <c r="F307" s="35"/>
      <c r="G307" s="52">
        <v>22</v>
      </c>
      <c r="H307" s="52"/>
      <c r="I307" s="35"/>
      <c r="J307" s="35"/>
      <c r="K307" s="52">
        <v>492</v>
      </c>
      <c r="L307" s="52"/>
      <c r="M307" s="35"/>
      <c r="N307" s="35"/>
      <c r="O307" s="52" t="s">
        <v>314</v>
      </c>
      <c r="P307" s="52"/>
      <c r="Q307" s="35"/>
      <c r="R307" s="35"/>
      <c r="S307" s="33">
        <v>1069</v>
      </c>
      <c r="T307" s="33"/>
      <c r="U307" s="35"/>
    </row>
    <row r="308" spans="1:21">
      <c r="A308" s="16"/>
      <c r="B308" s="158"/>
      <c r="C308" s="52"/>
      <c r="D308" s="52"/>
      <c r="E308" s="35"/>
      <c r="F308" s="35"/>
      <c r="G308" s="52"/>
      <c r="H308" s="52"/>
      <c r="I308" s="35"/>
      <c r="J308" s="35"/>
      <c r="K308" s="52"/>
      <c r="L308" s="52"/>
      <c r="M308" s="35"/>
      <c r="N308" s="35"/>
      <c r="O308" s="52"/>
      <c r="P308" s="52"/>
      <c r="Q308" s="35"/>
      <c r="R308" s="35"/>
      <c r="S308" s="33"/>
      <c r="T308" s="33"/>
      <c r="U308" s="35"/>
    </row>
    <row r="309" spans="1:21">
      <c r="A309" s="16"/>
      <c r="B309" s="157" t="s">
        <v>77</v>
      </c>
      <c r="C309" s="50">
        <v>243</v>
      </c>
      <c r="D309" s="50"/>
      <c r="E309" s="48"/>
      <c r="F309" s="48"/>
      <c r="G309" s="50">
        <v>84</v>
      </c>
      <c r="H309" s="50"/>
      <c r="I309" s="48"/>
      <c r="J309" s="48"/>
      <c r="K309" s="50">
        <v>759</v>
      </c>
      <c r="L309" s="50"/>
      <c r="M309" s="48"/>
      <c r="N309" s="48"/>
      <c r="O309" s="50" t="s">
        <v>314</v>
      </c>
      <c r="P309" s="50"/>
      <c r="Q309" s="48"/>
      <c r="R309" s="48"/>
      <c r="S309" s="51">
        <v>1086</v>
      </c>
      <c r="T309" s="51"/>
      <c r="U309" s="48"/>
    </row>
    <row r="310" spans="1:21">
      <c r="A310" s="16"/>
      <c r="B310" s="157"/>
      <c r="C310" s="50"/>
      <c r="D310" s="50"/>
      <c r="E310" s="48"/>
      <c r="F310" s="48"/>
      <c r="G310" s="50"/>
      <c r="H310" s="50"/>
      <c r="I310" s="48"/>
      <c r="J310" s="48"/>
      <c r="K310" s="50"/>
      <c r="L310" s="50"/>
      <c r="M310" s="48"/>
      <c r="N310" s="48"/>
      <c r="O310" s="50"/>
      <c r="P310" s="50"/>
      <c r="Q310" s="48"/>
      <c r="R310" s="48"/>
      <c r="S310" s="51"/>
      <c r="T310" s="51"/>
      <c r="U310" s="48"/>
    </row>
    <row r="311" spans="1:21">
      <c r="A311" s="16"/>
      <c r="B311" s="158" t="s">
        <v>78</v>
      </c>
      <c r="C311" s="52">
        <v>273</v>
      </c>
      <c r="D311" s="52"/>
      <c r="E311" s="35"/>
      <c r="F311" s="35"/>
      <c r="G311" s="52">
        <v>40</v>
      </c>
      <c r="H311" s="52"/>
      <c r="I311" s="35"/>
      <c r="J311" s="35"/>
      <c r="K311" s="52">
        <v>484</v>
      </c>
      <c r="L311" s="52"/>
      <c r="M311" s="35"/>
      <c r="N311" s="35"/>
      <c r="O311" s="52" t="s">
        <v>314</v>
      </c>
      <c r="P311" s="52"/>
      <c r="Q311" s="35"/>
      <c r="R311" s="35"/>
      <c r="S311" s="52">
        <v>797</v>
      </c>
      <c r="T311" s="52"/>
      <c r="U311" s="35"/>
    </row>
    <row r="312" spans="1:21">
      <c r="A312" s="16"/>
      <c r="B312" s="158"/>
      <c r="C312" s="52"/>
      <c r="D312" s="52"/>
      <c r="E312" s="35"/>
      <c r="F312" s="35"/>
      <c r="G312" s="52"/>
      <c r="H312" s="52"/>
      <c r="I312" s="35"/>
      <c r="J312" s="35"/>
      <c r="K312" s="52"/>
      <c r="L312" s="52"/>
      <c r="M312" s="35"/>
      <c r="N312" s="35"/>
      <c r="O312" s="52"/>
      <c r="P312" s="52"/>
      <c r="Q312" s="35"/>
      <c r="R312" s="35"/>
      <c r="S312" s="52"/>
      <c r="T312" s="52"/>
      <c r="U312" s="35"/>
    </row>
    <row r="313" spans="1:21">
      <c r="A313" s="16"/>
      <c r="B313" s="157" t="s">
        <v>701</v>
      </c>
      <c r="C313" s="50">
        <v>623</v>
      </c>
      <c r="D313" s="50"/>
      <c r="E313" s="48"/>
      <c r="F313" s="48"/>
      <c r="G313" s="50">
        <v>693</v>
      </c>
      <c r="H313" s="50"/>
      <c r="I313" s="48"/>
      <c r="J313" s="48"/>
      <c r="K313" s="50">
        <v>479</v>
      </c>
      <c r="L313" s="50"/>
      <c r="M313" s="48"/>
      <c r="N313" s="48"/>
      <c r="O313" s="50" t="s">
        <v>717</v>
      </c>
      <c r="P313" s="50"/>
      <c r="Q313" s="49" t="s">
        <v>196</v>
      </c>
      <c r="R313" s="48"/>
      <c r="S313" s="50" t="s">
        <v>314</v>
      </c>
      <c r="T313" s="50"/>
      <c r="U313" s="48"/>
    </row>
    <row r="314" spans="1:21">
      <c r="A314" s="16"/>
      <c r="B314" s="157"/>
      <c r="C314" s="50"/>
      <c r="D314" s="50"/>
      <c r="E314" s="48"/>
      <c r="F314" s="48"/>
      <c r="G314" s="50"/>
      <c r="H314" s="50"/>
      <c r="I314" s="48"/>
      <c r="J314" s="48"/>
      <c r="K314" s="50"/>
      <c r="L314" s="50"/>
      <c r="M314" s="48"/>
      <c r="N314" s="48"/>
      <c r="O314" s="50"/>
      <c r="P314" s="50"/>
      <c r="Q314" s="49"/>
      <c r="R314" s="48"/>
      <c r="S314" s="50"/>
      <c r="T314" s="50"/>
      <c r="U314" s="48"/>
    </row>
    <row r="315" spans="1:21">
      <c r="A315" s="16"/>
      <c r="B315" s="158" t="s">
        <v>79</v>
      </c>
      <c r="C315" s="52">
        <v>244</v>
      </c>
      <c r="D315" s="52"/>
      <c r="E315" s="35"/>
      <c r="F315" s="35"/>
      <c r="G315" s="52">
        <v>41</v>
      </c>
      <c r="H315" s="52"/>
      <c r="I315" s="35"/>
      <c r="J315" s="35"/>
      <c r="K315" s="52">
        <v>204</v>
      </c>
      <c r="L315" s="52"/>
      <c r="M315" s="35"/>
      <c r="N315" s="35"/>
      <c r="O315" s="52" t="s">
        <v>718</v>
      </c>
      <c r="P315" s="52"/>
      <c r="Q315" s="32" t="s">
        <v>196</v>
      </c>
      <c r="R315" s="35"/>
      <c r="S315" s="52">
        <v>454</v>
      </c>
      <c r="T315" s="52"/>
      <c r="U315" s="35"/>
    </row>
    <row r="316" spans="1:21" ht="15.75" thickBot="1">
      <c r="A316" s="16"/>
      <c r="B316" s="158"/>
      <c r="C316" s="85"/>
      <c r="D316" s="85"/>
      <c r="E316" s="93"/>
      <c r="F316" s="35"/>
      <c r="G316" s="85"/>
      <c r="H316" s="85"/>
      <c r="I316" s="93"/>
      <c r="J316" s="35"/>
      <c r="K316" s="85"/>
      <c r="L316" s="85"/>
      <c r="M316" s="93"/>
      <c r="N316" s="35"/>
      <c r="O316" s="85"/>
      <c r="P316" s="85"/>
      <c r="Q316" s="122"/>
      <c r="R316" s="35"/>
      <c r="S316" s="85"/>
      <c r="T316" s="85"/>
      <c r="U316" s="93"/>
    </row>
    <row r="317" spans="1:21">
      <c r="A317" s="16"/>
      <c r="B317" s="74" t="s">
        <v>80</v>
      </c>
      <c r="C317" s="177">
        <v>1938</v>
      </c>
      <c r="D317" s="177"/>
      <c r="E317" s="90"/>
      <c r="F317" s="48"/>
      <c r="G317" s="88">
        <v>880</v>
      </c>
      <c r="H317" s="88"/>
      <c r="I317" s="90"/>
      <c r="J317" s="48"/>
      <c r="K317" s="177">
        <v>2418</v>
      </c>
      <c r="L317" s="177"/>
      <c r="M317" s="90"/>
      <c r="N317" s="48"/>
      <c r="O317" s="88" t="s">
        <v>719</v>
      </c>
      <c r="P317" s="88"/>
      <c r="Q317" s="86" t="s">
        <v>196</v>
      </c>
      <c r="R317" s="48"/>
      <c r="S317" s="177">
        <v>3406</v>
      </c>
      <c r="T317" s="177"/>
      <c r="U317" s="90"/>
    </row>
    <row r="318" spans="1:21" ht="15.75" thickBot="1">
      <c r="A318" s="16"/>
      <c r="B318" s="74"/>
      <c r="C318" s="178"/>
      <c r="D318" s="178"/>
      <c r="E318" s="130"/>
      <c r="F318" s="48"/>
      <c r="G318" s="131"/>
      <c r="H318" s="131"/>
      <c r="I318" s="130"/>
      <c r="J318" s="48"/>
      <c r="K318" s="178"/>
      <c r="L318" s="178"/>
      <c r="M318" s="130"/>
      <c r="N318" s="48"/>
      <c r="O318" s="131"/>
      <c r="P318" s="131"/>
      <c r="Q318" s="182"/>
      <c r="R318" s="48"/>
      <c r="S318" s="178"/>
      <c r="T318" s="178"/>
      <c r="U318" s="130"/>
    </row>
    <row r="319" spans="1:21">
      <c r="A319" s="16"/>
      <c r="B319" s="152" t="s">
        <v>81</v>
      </c>
      <c r="C319" s="39">
        <v>145</v>
      </c>
      <c r="D319" s="39"/>
      <c r="E319" s="36"/>
      <c r="F319" s="35"/>
      <c r="G319" s="39">
        <v>4</v>
      </c>
      <c r="H319" s="39"/>
      <c r="I319" s="36"/>
      <c r="J319" s="35"/>
      <c r="K319" s="39">
        <v>159</v>
      </c>
      <c r="L319" s="39"/>
      <c r="M319" s="36"/>
      <c r="N319" s="35"/>
      <c r="O319" s="39" t="s">
        <v>314</v>
      </c>
      <c r="P319" s="39"/>
      <c r="Q319" s="36"/>
      <c r="R319" s="35"/>
      <c r="S319" s="39">
        <v>308</v>
      </c>
      <c r="T319" s="39"/>
      <c r="U319" s="36"/>
    </row>
    <row r="320" spans="1:21">
      <c r="A320" s="16"/>
      <c r="B320" s="152"/>
      <c r="C320" s="52"/>
      <c r="D320" s="52"/>
      <c r="E320" s="35"/>
      <c r="F320" s="35"/>
      <c r="G320" s="52"/>
      <c r="H320" s="52"/>
      <c r="I320" s="35"/>
      <c r="J320" s="35"/>
      <c r="K320" s="52"/>
      <c r="L320" s="52"/>
      <c r="M320" s="35"/>
      <c r="N320" s="35"/>
      <c r="O320" s="52"/>
      <c r="P320" s="52"/>
      <c r="Q320" s="35"/>
      <c r="R320" s="35"/>
      <c r="S320" s="52"/>
      <c r="T320" s="52"/>
      <c r="U320" s="35"/>
    </row>
    <row r="321" spans="1:21">
      <c r="A321" s="16"/>
      <c r="B321" s="74" t="s">
        <v>82</v>
      </c>
      <c r="C321" s="50">
        <v>273</v>
      </c>
      <c r="D321" s="50"/>
      <c r="E321" s="48"/>
      <c r="F321" s="48"/>
      <c r="G321" s="50">
        <v>568</v>
      </c>
      <c r="H321" s="50"/>
      <c r="I321" s="48"/>
      <c r="J321" s="48"/>
      <c r="K321" s="50">
        <v>162</v>
      </c>
      <c r="L321" s="50"/>
      <c r="M321" s="48"/>
      <c r="N321" s="48"/>
      <c r="O321" s="50" t="s">
        <v>314</v>
      </c>
      <c r="P321" s="50"/>
      <c r="Q321" s="48"/>
      <c r="R321" s="48"/>
      <c r="S321" s="51">
        <v>1003</v>
      </c>
      <c r="T321" s="51"/>
      <c r="U321" s="48"/>
    </row>
    <row r="322" spans="1:21">
      <c r="A322" s="16"/>
      <c r="B322" s="74"/>
      <c r="C322" s="50"/>
      <c r="D322" s="50"/>
      <c r="E322" s="48"/>
      <c r="F322" s="48"/>
      <c r="G322" s="50"/>
      <c r="H322" s="50"/>
      <c r="I322" s="48"/>
      <c r="J322" s="48"/>
      <c r="K322" s="50"/>
      <c r="L322" s="50"/>
      <c r="M322" s="48"/>
      <c r="N322" s="48"/>
      <c r="O322" s="50"/>
      <c r="P322" s="50"/>
      <c r="Q322" s="48"/>
      <c r="R322" s="48"/>
      <c r="S322" s="51"/>
      <c r="T322" s="51"/>
      <c r="U322" s="48"/>
    </row>
    <row r="323" spans="1:21">
      <c r="A323" s="16"/>
      <c r="B323" s="152" t="s">
        <v>83</v>
      </c>
      <c r="C323" s="52">
        <v>17</v>
      </c>
      <c r="D323" s="52"/>
      <c r="E323" s="35"/>
      <c r="F323" s="35"/>
      <c r="G323" s="52">
        <v>245</v>
      </c>
      <c r="H323" s="52"/>
      <c r="I323" s="35"/>
      <c r="J323" s="35"/>
      <c r="K323" s="52">
        <v>42</v>
      </c>
      <c r="L323" s="52"/>
      <c r="M323" s="35"/>
      <c r="N323" s="35"/>
      <c r="O323" s="52" t="s">
        <v>314</v>
      </c>
      <c r="P323" s="52"/>
      <c r="Q323" s="35"/>
      <c r="R323" s="35"/>
      <c r="S323" s="52">
        <v>304</v>
      </c>
      <c r="T323" s="52"/>
      <c r="U323" s="35"/>
    </row>
    <row r="324" spans="1:21">
      <c r="A324" s="16"/>
      <c r="B324" s="152"/>
      <c r="C324" s="52"/>
      <c r="D324" s="52"/>
      <c r="E324" s="35"/>
      <c r="F324" s="35"/>
      <c r="G324" s="52"/>
      <c r="H324" s="52"/>
      <c r="I324" s="35"/>
      <c r="J324" s="35"/>
      <c r="K324" s="52"/>
      <c r="L324" s="52"/>
      <c r="M324" s="35"/>
      <c r="N324" s="35"/>
      <c r="O324" s="52"/>
      <c r="P324" s="52"/>
      <c r="Q324" s="35"/>
      <c r="R324" s="35"/>
      <c r="S324" s="52"/>
      <c r="T324" s="52"/>
      <c r="U324" s="35"/>
    </row>
    <row r="325" spans="1:21">
      <c r="A325" s="16"/>
      <c r="B325" s="74" t="s">
        <v>84</v>
      </c>
      <c r="C325" s="50" t="s">
        <v>314</v>
      </c>
      <c r="D325" s="50"/>
      <c r="E325" s="48"/>
      <c r="F325" s="48"/>
      <c r="G325" s="50" t="s">
        <v>314</v>
      </c>
      <c r="H325" s="50"/>
      <c r="I325" s="48"/>
      <c r="J325" s="48"/>
      <c r="K325" s="50">
        <v>368</v>
      </c>
      <c r="L325" s="50"/>
      <c r="M325" s="48"/>
      <c r="N325" s="48"/>
      <c r="O325" s="50" t="s">
        <v>314</v>
      </c>
      <c r="P325" s="50"/>
      <c r="Q325" s="48"/>
      <c r="R325" s="48"/>
      <c r="S325" s="50">
        <v>368</v>
      </c>
      <c r="T325" s="50"/>
      <c r="U325" s="48"/>
    </row>
    <row r="326" spans="1:21">
      <c r="A326" s="16"/>
      <c r="B326" s="74"/>
      <c r="C326" s="50"/>
      <c r="D326" s="50"/>
      <c r="E326" s="48"/>
      <c r="F326" s="48"/>
      <c r="G326" s="50"/>
      <c r="H326" s="50"/>
      <c r="I326" s="48"/>
      <c r="J326" s="48"/>
      <c r="K326" s="50"/>
      <c r="L326" s="50"/>
      <c r="M326" s="48"/>
      <c r="N326" s="48"/>
      <c r="O326" s="50"/>
      <c r="P326" s="50"/>
      <c r="Q326" s="48"/>
      <c r="R326" s="48"/>
      <c r="S326" s="50"/>
      <c r="T326" s="50"/>
      <c r="U326" s="48"/>
    </row>
    <row r="327" spans="1:21">
      <c r="A327" s="16"/>
      <c r="B327" s="152" t="s">
        <v>85</v>
      </c>
      <c r="C327" s="52">
        <v>470</v>
      </c>
      <c r="D327" s="52"/>
      <c r="E327" s="35"/>
      <c r="F327" s="35"/>
      <c r="G327" s="52" t="s">
        <v>314</v>
      </c>
      <c r="H327" s="52"/>
      <c r="I327" s="35"/>
      <c r="J327" s="35"/>
      <c r="K327" s="52">
        <v>70</v>
      </c>
      <c r="L327" s="52"/>
      <c r="M327" s="35"/>
      <c r="N327" s="35"/>
      <c r="O327" s="52" t="s">
        <v>237</v>
      </c>
      <c r="P327" s="52"/>
      <c r="Q327" s="32" t="s">
        <v>196</v>
      </c>
      <c r="R327" s="35"/>
      <c r="S327" s="52">
        <v>532</v>
      </c>
      <c r="T327" s="52"/>
      <c r="U327" s="35"/>
    </row>
    <row r="328" spans="1:21">
      <c r="A328" s="16"/>
      <c r="B328" s="152"/>
      <c r="C328" s="52"/>
      <c r="D328" s="52"/>
      <c r="E328" s="35"/>
      <c r="F328" s="35"/>
      <c r="G328" s="52"/>
      <c r="H328" s="52"/>
      <c r="I328" s="35"/>
      <c r="J328" s="35"/>
      <c r="K328" s="52"/>
      <c r="L328" s="52"/>
      <c r="M328" s="35"/>
      <c r="N328" s="35"/>
      <c r="O328" s="52"/>
      <c r="P328" s="52"/>
      <c r="Q328" s="32"/>
      <c r="R328" s="35"/>
      <c r="S328" s="52"/>
      <c r="T328" s="52"/>
      <c r="U328" s="35"/>
    </row>
    <row r="329" spans="1:21">
      <c r="A329" s="16"/>
      <c r="B329" s="74" t="s">
        <v>705</v>
      </c>
      <c r="C329" s="51">
        <v>2185</v>
      </c>
      <c r="D329" s="51"/>
      <c r="E329" s="48"/>
      <c r="F329" s="48"/>
      <c r="G329" s="50">
        <v>640</v>
      </c>
      <c r="H329" s="50"/>
      <c r="I329" s="48"/>
      <c r="J329" s="48"/>
      <c r="K329" s="50" t="s">
        <v>314</v>
      </c>
      <c r="L329" s="50"/>
      <c r="M329" s="48"/>
      <c r="N329" s="48"/>
      <c r="O329" s="50" t="s">
        <v>720</v>
      </c>
      <c r="P329" s="50"/>
      <c r="Q329" s="49" t="s">
        <v>196</v>
      </c>
      <c r="R329" s="48"/>
      <c r="S329" s="50" t="s">
        <v>314</v>
      </c>
      <c r="T329" s="50"/>
      <c r="U329" s="48"/>
    </row>
    <row r="330" spans="1:21">
      <c r="A330" s="16"/>
      <c r="B330" s="74"/>
      <c r="C330" s="51"/>
      <c r="D330" s="51"/>
      <c r="E330" s="48"/>
      <c r="F330" s="48"/>
      <c r="G330" s="50"/>
      <c r="H330" s="50"/>
      <c r="I330" s="48"/>
      <c r="J330" s="48"/>
      <c r="K330" s="50"/>
      <c r="L330" s="50"/>
      <c r="M330" s="48"/>
      <c r="N330" s="48"/>
      <c r="O330" s="50"/>
      <c r="P330" s="50"/>
      <c r="Q330" s="49"/>
      <c r="R330" s="48"/>
      <c r="S330" s="50"/>
      <c r="T330" s="50"/>
      <c r="U330" s="48"/>
    </row>
    <row r="331" spans="1:21">
      <c r="A331" s="16"/>
      <c r="B331" s="152" t="s">
        <v>701</v>
      </c>
      <c r="C331" s="52">
        <v>26</v>
      </c>
      <c r="D331" s="52"/>
      <c r="E331" s="35"/>
      <c r="F331" s="35"/>
      <c r="G331" s="52">
        <v>20</v>
      </c>
      <c r="H331" s="52"/>
      <c r="I331" s="35"/>
      <c r="J331" s="35"/>
      <c r="K331" s="52">
        <v>238</v>
      </c>
      <c r="L331" s="52"/>
      <c r="M331" s="35"/>
      <c r="N331" s="35"/>
      <c r="O331" s="52" t="s">
        <v>721</v>
      </c>
      <c r="P331" s="52"/>
      <c r="Q331" s="32" t="s">
        <v>196</v>
      </c>
      <c r="R331" s="35"/>
      <c r="S331" s="52" t="s">
        <v>314</v>
      </c>
      <c r="T331" s="52"/>
      <c r="U331" s="35"/>
    </row>
    <row r="332" spans="1:21">
      <c r="A332" s="16"/>
      <c r="B332" s="152"/>
      <c r="C332" s="52"/>
      <c r="D332" s="52"/>
      <c r="E332" s="35"/>
      <c r="F332" s="35"/>
      <c r="G332" s="52"/>
      <c r="H332" s="52"/>
      <c r="I332" s="35"/>
      <c r="J332" s="35"/>
      <c r="K332" s="52"/>
      <c r="L332" s="52"/>
      <c r="M332" s="35"/>
      <c r="N332" s="35"/>
      <c r="O332" s="52"/>
      <c r="P332" s="52"/>
      <c r="Q332" s="32"/>
      <c r="R332" s="35"/>
      <c r="S332" s="52"/>
      <c r="T332" s="52"/>
      <c r="U332" s="35"/>
    </row>
    <row r="333" spans="1:21">
      <c r="A333" s="16"/>
      <c r="B333" s="74" t="s">
        <v>86</v>
      </c>
      <c r="C333" s="50">
        <v>313</v>
      </c>
      <c r="D333" s="50"/>
      <c r="E333" s="48"/>
      <c r="F333" s="48"/>
      <c r="G333" s="50">
        <v>48</v>
      </c>
      <c r="H333" s="50"/>
      <c r="I333" s="48"/>
      <c r="J333" s="48"/>
      <c r="K333" s="50">
        <v>87</v>
      </c>
      <c r="L333" s="50"/>
      <c r="M333" s="48"/>
      <c r="N333" s="48"/>
      <c r="O333" s="50" t="s">
        <v>314</v>
      </c>
      <c r="P333" s="50"/>
      <c r="Q333" s="48"/>
      <c r="R333" s="48"/>
      <c r="S333" s="50">
        <v>448</v>
      </c>
      <c r="T333" s="50"/>
      <c r="U333" s="48"/>
    </row>
    <row r="334" spans="1:21" ht="15.75" thickBot="1">
      <c r="A334" s="16"/>
      <c r="B334" s="74"/>
      <c r="C334" s="131"/>
      <c r="D334" s="131"/>
      <c r="E334" s="130"/>
      <c r="F334" s="48"/>
      <c r="G334" s="131"/>
      <c r="H334" s="131"/>
      <c r="I334" s="130"/>
      <c r="J334" s="48"/>
      <c r="K334" s="131"/>
      <c r="L334" s="131"/>
      <c r="M334" s="130"/>
      <c r="N334" s="48"/>
      <c r="O334" s="131"/>
      <c r="P334" s="131"/>
      <c r="Q334" s="130"/>
      <c r="R334" s="48"/>
      <c r="S334" s="131"/>
      <c r="T334" s="131"/>
      <c r="U334" s="130"/>
    </row>
    <row r="335" spans="1:21">
      <c r="A335" s="16"/>
      <c r="B335" s="73" t="s">
        <v>87</v>
      </c>
      <c r="C335" s="84" t="s">
        <v>209</v>
      </c>
      <c r="D335" s="34">
        <v>5367</v>
      </c>
      <c r="E335" s="36"/>
      <c r="F335" s="35"/>
      <c r="G335" s="84" t="s">
        <v>209</v>
      </c>
      <c r="H335" s="34">
        <v>2405</v>
      </c>
      <c r="I335" s="36"/>
      <c r="J335" s="35"/>
      <c r="K335" s="84" t="s">
        <v>209</v>
      </c>
      <c r="L335" s="34">
        <v>3544</v>
      </c>
      <c r="M335" s="36"/>
      <c r="N335" s="35"/>
      <c r="O335" s="84" t="s">
        <v>209</v>
      </c>
      <c r="P335" s="39" t="s">
        <v>722</v>
      </c>
      <c r="Q335" s="84" t="s">
        <v>196</v>
      </c>
      <c r="R335" s="35"/>
      <c r="S335" s="84" t="s">
        <v>209</v>
      </c>
      <c r="T335" s="34">
        <v>6369</v>
      </c>
      <c r="U335" s="36"/>
    </row>
    <row r="336" spans="1:21" ht="15.75" thickBot="1">
      <c r="A336" s="16"/>
      <c r="B336" s="73"/>
      <c r="C336" s="136"/>
      <c r="D336" s="137"/>
      <c r="E336" s="135"/>
      <c r="F336" s="35"/>
      <c r="G336" s="136"/>
      <c r="H336" s="137"/>
      <c r="I336" s="135"/>
      <c r="J336" s="35"/>
      <c r="K336" s="136"/>
      <c r="L336" s="137"/>
      <c r="M336" s="135"/>
      <c r="N336" s="35"/>
      <c r="O336" s="136"/>
      <c r="P336" s="155"/>
      <c r="Q336" s="136"/>
      <c r="R336" s="35"/>
      <c r="S336" s="136"/>
      <c r="T336" s="137"/>
      <c r="U336" s="135"/>
    </row>
    <row r="337" spans="1:21" ht="15.75" thickTop="1">
      <c r="A337" s="16"/>
      <c r="B337" s="18"/>
      <c r="C337" s="171"/>
      <c r="D337" s="171"/>
      <c r="E337" s="171"/>
      <c r="F337" s="18"/>
      <c r="G337" s="171"/>
      <c r="H337" s="171"/>
      <c r="I337" s="171"/>
      <c r="J337" s="18"/>
      <c r="K337" s="171"/>
      <c r="L337" s="171"/>
      <c r="M337" s="171"/>
      <c r="N337" s="18"/>
      <c r="O337" s="171"/>
      <c r="P337" s="171"/>
      <c r="Q337" s="171"/>
      <c r="R337" s="18"/>
      <c r="S337" s="171"/>
      <c r="T337" s="171"/>
      <c r="U337" s="171"/>
    </row>
    <row r="338" spans="1:21">
      <c r="A338" s="16"/>
      <c r="B338" s="61" t="s">
        <v>709</v>
      </c>
      <c r="C338" s="35"/>
      <c r="D338" s="35"/>
      <c r="E338" s="35"/>
      <c r="F338" s="24"/>
      <c r="G338" s="35"/>
      <c r="H338" s="35"/>
      <c r="I338" s="35"/>
      <c r="J338" s="24"/>
      <c r="K338" s="35"/>
      <c r="L338" s="35"/>
      <c r="M338" s="35"/>
      <c r="N338" s="24"/>
      <c r="O338" s="35"/>
      <c r="P338" s="35"/>
      <c r="Q338" s="35"/>
      <c r="R338" s="24"/>
      <c r="S338" s="35"/>
      <c r="T338" s="35"/>
      <c r="U338" s="35"/>
    </row>
    <row r="339" spans="1:21">
      <c r="A339" s="16"/>
      <c r="B339" s="62" t="s">
        <v>710</v>
      </c>
      <c r="C339" s="48"/>
      <c r="D339" s="48"/>
      <c r="E339" s="48"/>
      <c r="F339" s="18"/>
      <c r="G339" s="48"/>
      <c r="H339" s="48"/>
      <c r="I339" s="48"/>
      <c r="J339" s="18"/>
      <c r="K339" s="48"/>
      <c r="L339" s="48"/>
      <c r="M339" s="48"/>
      <c r="N339" s="18"/>
      <c r="O339" s="48"/>
      <c r="P339" s="48"/>
      <c r="Q339" s="48"/>
      <c r="R339" s="18"/>
      <c r="S339" s="48"/>
      <c r="T339" s="48"/>
      <c r="U339" s="48"/>
    </row>
    <row r="340" spans="1:21">
      <c r="A340" s="16"/>
      <c r="B340" s="158" t="s">
        <v>89</v>
      </c>
      <c r="C340" s="52">
        <v>71</v>
      </c>
      <c r="D340" s="52"/>
      <c r="E340" s="35"/>
      <c r="F340" s="35"/>
      <c r="G340" s="52" t="s">
        <v>314</v>
      </c>
      <c r="H340" s="52"/>
      <c r="I340" s="35"/>
      <c r="J340" s="35"/>
      <c r="K340" s="52">
        <v>1</v>
      </c>
      <c r="L340" s="52"/>
      <c r="M340" s="35"/>
      <c r="N340" s="35"/>
      <c r="O340" s="52" t="s">
        <v>314</v>
      </c>
      <c r="P340" s="52"/>
      <c r="Q340" s="35"/>
      <c r="R340" s="35"/>
      <c r="S340" s="52">
        <v>72</v>
      </c>
      <c r="T340" s="52"/>
      <c r="U340" s="35"/>
    </row>
    <row r="341" spans="1:21">
      <c r="A341" s="16"/>
      <c r="B341" s="158"/>
      <c r="C341" s="52"/>
      <c r="D341" s="52"/>
      <c r="E341" s="35"/>
      <c r="F341" s="35"/>
      <c r="G341" s="52"/>
      <c r="H341" s="52"/>
      <c r="I341" s="35"/>
      <c r="J341" s="35"/>
      <c r="K341" s="52"/>
      <c r="L341" s="52"/>
      <c r="M341" s="35"/>
      <c r="N341" s="35"/>
      <c r="O341" s="52"/>
      <c r="P341" s="52"/>
      <c r="Q341" s="35"/>
      <c r="R341" s="35"/>
      <c r="S341" s="52"/>
      <c r="T341" s="52"/>
      <c r="U341" s="35"/>
    </row>
    <row r="342" spans="1:21">
      <c r="A342" s="16"/>
      <c r="B342" s="157" t="s">
        <v>90</v>
      </c>
      <c r="C342" s="50">
        <v>204</v>
      </c>
      <c r="D342" s="50"/>
      <c r="E342" s="48"/>
      <c r="F342" s="48"/>
      <c r="G342" s="50">
        <v>22</v>
      </c>
      <c r="H342" s="50"/>
      <c r="I342" s="48"/>
      <c r="J342" s="48"/>
      <c r="K342" s="50">
        <v>385</v>
      </c>
      <c r="L342" s="50"/>
      <c r="M342" s="48"/>
      <c r="N342" s="48"/>
      <c r="O342" s="50" t="s">
        <v>314</v>
      </c>
      <c r="P342" s="50"/>
      <c r="Q342" s="48"/>
      <c r="R342" s="48"/>
      <c r="S342" s="50">
        <v>611</v>
      </c>
      <c r="T342" s="50"/>
      <c r="U342" s="48"/>
    </row>
    <row r="343" spans="1:21">
      <c r="A343" s="16"/>
      <c r="B343" s="157"/>
      <c r="C343" s="50"/>
      <c r="D343" s="50"/>
      <c r="E343" s="48"/>
      <c r="F343" s="48"/>
      <c r="G343" s="50"/>
      <c r="H343" s="50"/>
      <c r="I343" s="48"/>
      <c r="J343" s="48"/>
      <c r="K343" s="50"/>
      <c r="L343" s="50"/>
      <c r="M343" s="48"/>
      <c r="N343" s="48"/>
      <c r="O343" s="50"/>
      <c r="P343" s="50"/>
      <c r="Q343" s="48"/>
      <c r="R343" s="48"/>
      <c r="S343" s="50"/>
      <c r="T343" s="50"/>
      <c r="U343" s="48"/>
    </row>
    <row r="344" spans="1:21">
      <c r="A344" s="16"/>
      <c r="B344" s="158" t="s">
        <v>91</v>
      </c>
      <c r="C344" s="52">
        <v>93</v>
      </c>
      <c r="D344" s="52"/>
      <c r="E344" s="35"/>
      <c r="F344" s="35"/>
      <c r="G344" s="52" t="s">
        <v>314</v>
      </c>
      <c r="H344" s="52"/>
      <c r="I344" s="35"/>
      <c r="J344" s="35"/>
      <c r="K344" s="52">
        <v>93</v>
      </c>
      <c r="L344" s="52"/>
      <c r="M344" s="35"/>
      <c r="N344" s="35"/>
      <c r="O344" s="52" t="s">
        <v>314</v>
      </c>
      <c r="P344" s="52"/>
      <c r="Q344" s="35"/>
      <c r="R344" s="35"/>
      <c r="S344" s="52">
        <v>186</v>
      </c>
      <c r="T344" s="52"/>
      <c r="U344" s="35"/>
    </row>
    <row r="345" spans="1:21">
      <c r="A345" s="16"/>
      <c r="B345" s="158"/>
      <c r="C345" s="52"/>
      <c r="D345" s="52"/>
      <c r="E345" s="35"/>
      <c r="F345" s="35"/>
      <c r="G345" s="52"/>
      <c r="H345" s="52"/>
      <c r="I345" s="35"/>
      <c r="J345" s="35"/>
      <c r="K345" s="52"/>
      <c r="L345" s="52"/>
      <c r="M345" s="35"/>
      <c r="N345" s="35"/>
      <c r="O345" s="52"/>
      <c r="P345" s="52"/>
      <c r="Q345" s="35"/>
      <c r="R345" s="35"/>
      <c r="S345" s="52"/>
      <c r="T345" s="52"/>
      <c r="U345" s="35"/>
    </row>
    <row r="346" spans="1:21">
      <c r="A346" s="16"/>
      <c r="B346" s="157" t="s">
        <v>92</v>
      </c>
      <c r="C346" s="50">
        <v>104</v>
      </c>
      <c r="D346" s="50"/>
      <c r="E346" s="48"/>
      <c r="F346" s="48"/>
      <c r="G346" s="50">
        <v>30</v>
      </c>
      <c r="H346" s="50"/>
      <c r="I346" s="48"/>
      <c r="J346" s="48"/>
      <c r="K346" s="50">
        <v>321</v>
      </c>
      <c r="L346" s="50"/>
      <c r="M346" s="48"/>
      <c r="N346" s="48"/>
      <c r="O346" s="50" t="s">
        <v>314</v>
      </c>
      <c r="P346" s="50"/>
      <c r="Q346" s="48"/>
      <c r="R346" s="48"/>
      <c r="S346" s="50">
        <v>455</v>
      </c>
      <c r="T346" s="50"/>
      <c r="U346" s="48"/>
    </row>
    <row r="347" spans="1:21">
      <c r="A347" s="16"/>
      <c r="B347" s="157"/>
      <c r="C347" s="50"/>
      <c r="D347" s="50"/>
      <c r="E347" s="48"/>
      <c r="F347" s="48"/>
      <c r="G347" s="50"/>
      <c r="H347" s="50"/>
      <c r="I347" s="48"/>
      <c r="J347" s="48"/>
      <c r="K347" s="50"/>
      <c r="L347" s="50"/>
      <c r="M347" s="48"/>
      <c r="N347" s="48"/>
      <c r="O347" s="50"/>
      <c r="P347" s="50"/>
      <c r="Q347" s="48"/>
      <c r="R347" s="48"/>
      <c r="S347" s="50"/>
      <c r="T347" s="50"/>
      <c r="U347" s="48"/>
    </row>
    <row r="348" spans="1:21">
      <c r="A348" s="16"/>
      <c r="B348" s="158" t="s">
        <v>711</v>
      </c>
      <c r="C348" s="52">
        <v>687</v>
      </c>
      <c r="D348" s="52"/>
      <c r="E348" s="35"/>
      <c r="F348" s="35"/>
      <c r="G348" s="52">
        <v>578</v>
      </c>
      <c r="H348" s="52"/>
      <c r="I348" s="35"/>
      <c r="J348" s="35"/>
      <c r="K348" s="52">
        <v>530</v>
      </c>
      <c r="L348" s="52"/>
      <c r="M348" s="35"/>
      <c r="N348" s="35"/>
      <c r="O348" s="52" t="s">
        <v>717</v>
      </c>
      <c r="P348" s="52"/>
      <c r="Q348" s="32" t="s">
        <v>196</v>
      </c>
      <c r="R348" s="35"/>
      <c r="S348" s="52" t="s">
        <v>314</v>
      </c>
      <c r="T348" s="52"/>
      <c r="U348" s="35"/>
    </row>
    <row r="349" spans="1:21">
      <c r="A349" s="16"/>
      <c r="B349" s="158"/>
      <c r="C349" s="52"/>
      <c r="D349" s="52"/>
      <c r="E349" s="35"/>
      <c r="F349" s="35"/>
      <c r="G349" s="52"/>
      <c r="H349" s="52"/>
      <c r="I349" s="35"/>
      <c r="J349" s="35"/>
      <c r="K349" s="52"/>
      <c r="L349" s="52"/>
      <c r="M349" s="35"/>
      <c r="N349" s="35"/>
      <c r="O349" s="52"/>
      <c r="P349" s="52"/>
      <c r="Q349" s="32"/>
      <c r="R349" s="35"/>
      <c r="S349" s="52"/>
      <c r="T349" s="52"/>
      <c r="U349" s="35"/>
    </row>
    <row r="350" spans="1:21">
      <c r="A350" s="16"/>
      <c r="B350" s="157" t="s">
        <v>93</v>
      </c>
      <c r="C350" s="50">
        <v>169</v>
      </c>
      <c r="D350" s="50"/>
      <c r="E350" s="48"/>
      <c r="F350" s="48"/>
      <c r="G350" s="50">
        <v>28</v>
      </c>
      <c r="H350" s="50"/>
      <c r="I350" s="48"/>
      <c r="J350" s="48"/>
      <c r="K350" s="50">
        <v>256</v>
      </c>
      <c r="L350" s="50"/>
      <c r="M350" s="48"/>
      <c r="N350" s="48"/>
      <c r="O350" s="50" t="s">
        <v>718</v>
      </c>
      <c r="P350" s="50"/>
      <c r="Q350" s="49" t="s">
        <v>196</v>
      </c>
      <c r="R350" s="48"/>
      <c r="S350" s="50">
        <v>418</v>
      </c>
      <c r="T350" s="50"/>
      <c r="U350" s="48"/>
    </row>
    <row r="351" spans="1:21" ht="15.75" thickBot="1">
      <c r="A351" s="16"/>
      <c r="B351" s="157"/>
      <c r="C351" s="131"/>
      <c r="D351" s="131"/>
      <c r="E351" s="130"/>
      <c r="F351" s="48"/>
      <c r="G351" s="131"/>
      <c r="H351" s="131"/>
      <c r="I351" s="130"/>
      <c r="J351" s="48"/>
      <c r="K351" s="131"/>
      <c r="L351" s="131"/>
      <c r="M351" s="130"/>
      <c r="N351" s="48"/>
      <c r="O351" s="131"/>
      <c r="P351" s="131"/>
      <c r="Q351" s="182"/>
      <c r="R351" s="48"/>
      <c r="S351" s="131"/>
      <c r="T351" s="131"/>
      <c r="U351" s="130"/>
    </row>
    <row r="352" spans="1:21">
      <c r="A352" s="16"/>
      <c r="B352" s="152" t="s">
        <v>94</v>
      </c>
      <c r="C352" s="34">
        <v>1328</v>
      </c>
      <c r="D352" s="34"/>
      <c r="E352" s="36"/>
      <c r="F352" s="35"/>
      <c r="G352" s="39">
        <v>658</v>
      </c>
      <c r="H352" s="39"/>
      <c r="I352" s="36"/>
      <c r="J352" s="35"/>
      <c r="K352" s="34">
        <v>1586</v>
      </c>
      <c r="L352" s="34"/>
      <c r="M352" s="36"/>
      <c r="N352" s="35"/>
      <c r="O352" s="39" t="s">
        <v>719</v>
      </c>
      <c r="P352" s="39"/>
      <c r="Q352" s="84" t="s">
        <v>196</v>
      </c>
      <c r="R352" s="35"/>
      <c r="S352" s="34">
        <v>1742</v>
      </c>
      <c r="T352" s="34"/>
      <c r="U352" s="36"/>
    </row>
    <row r="353" spans="1:21" ht="15.75" thickBot="1">
      <c r="A353" s="16"/>
      <c r="B353" s="152"/>
      <c r="C353" s="188"/>
      <c r="D353" s="188"/>
      <c r="E353" s="93"/>
      <c r="F353" s="35"/>
      <c r="G353" s="85"/>
      <c r="H353" s="85"/>
      <c r="I353" s="93"/>
      <c r="J353" s="35"/>
      <c r="K353" s="188"/>
      <c r="L353" s="188"/>
      <c r="M353" s="93"/>
      <c r="N353" s="35"/>
      <c r="O353" s="85"/>
      <c r="P353" s="85"/>
      <c r="Q353" s="122"/>
      <c r="R353" s="35"/>
      <c r="S353" s="188"/>
      <c r="T353" s="188"/>
      <c r="U353" s="93"/>
    </row>
    <row r="354" spans="1:21">
      <c r="A354" s="16"/>
      <c r="B354" s="74" t="s">
        <v>95</v>
      </c>
      <c r="C354" s="177">
        <v>1889</v>
      </c>
      <c r="D354" s="177"/>
      <c r="E354" s="90"/>
      <c r="F354" s="48"/>
      <c r="G354" s="88" t="s">
        <v>314</v>
      </c>
      <c r="H354" s="88"/>
      <c r="I354" s="90"/>
      <c r="J354" s="48"/>
      <c r="K354" s="88">
        <v>2</v>
      </c>
      <c r="L354" s="88"/>
      <c r="M354" s="90"/>
      <c r="N354" s="48"/>
      <c r="O354" s="88" t="s">
        <v>314</v>
      </c>
      <c r="P354" s="88"/>
      <c r="Q354" s="90"/>
      <c r="R354" s="48"/>
      <c r="S354" s="177">
        <v>1891</v>
      </c>
      <c r="T354" s="177"/>
      <c r="U354" s="90"/>
    </row>
    <row r="355" spans="1:21">
      <c r="A355" s="16"/>
      <c r="B355" s="74"/>
      <c r="C355" s="196"/>
      <c r="D355" s="196"/>
      <c r="E355" s="191"/>
      <c r="F355" s="48"/>
      <c r="G355" s="189"/>
      <c r="H355" s="189"/>
      <c r="I355" s="191"/>
      <c r="J355" s="48"/>
      <c r="K355" s="189"/>
      <c r="L355" s="189"/>
      <c r="M355" s="191"/>
      <c r="N355" s="48"/>
      <c r="O355" s="189"/>
      <c r="P355" s="189"/>
      <c r="Q355" s="191"/>
      <c r="R355" s="48"/>
      <c r="S355" s="196"/>
      <c r="T355" s="196"/>
      <c r="U355" s="191"/>
    </row>
    <row r="356" spans="1:21">
      <c r="A356" s="16"/>
      <c r="B356" s="152" t="s">
        <v>96</v>
      </c>
      <c r="C356" s="52">
        <v>434</v>
      </c>
      <c r="D356" s="52"/>
      <c r="E356" s="35"/>
      <c r="F356" s="35"/>
      <c r="G356" s="52">
        <v>1</v>
      </c>
      <c r="H356" s="52"/>
      <c r="I356" s="35"/>
      <c r="J356" s="35"/>
      <c r="K356" s="52">
        <v>370</v>
      </c>
      <c r="L356" s="52"/>
      <c r="M356" s="35"/>
      <c r="N356" s="35"/>
      <c r="O356" s="52" t="s">
        <v>314</v>
      </c>
      <c r="P356" s="52"/>
      <c r="Q356" s="35"/>
      <c r="R356" s="35"/>
      <c r="S356" s="52">
        <v>805</v>
      </c>
      <c r="T356" s="52"/>
      <c r="U356" s="35"/>
    </row>
    <row r="357" spans="1:21">
      <c r="A357" s="16"/>
      <c r="B357" s="152"/>
      <c r="C357" s="52"/>
      <c r="D357" s="52"/>
      <c r="E357" s="35"/>
      <c r="F357" s="35"/>
      <c r="G357" s="52"/>
      <c r="H357" s="52"/>
      <c r="I357" s="35"/>
      <c r="J357" s="35"/>
      <c r="K357" s="52"/>
      <c r="L357" s="52"/>
      <c r="M357" s="35"/>
      <c r="N357" s="35"/>
      <c r="O357" s="52"/>
      <c r="P357" s="52"/>
      <c r="Q357" s="35"/>
      <c r="R357" s="35"/>
      <c r="S357" s="52"/>
      <c r="T357" s="52"/>
      <c r="U357" s="35"/>
    </row>
    <row r="358" spans="1:21">
      <c r="A358" s="16"/>
      <c r="B358" s="74" t="s">
        <v>97</v>
      </c>
      <c r="C358" s="50">
        <v>79</v>
      </c>
      <c r="D358" s="50"/>
      <c r="E358" s="48"/>
      <c r="F358" s="48"/>
      <c r="G358" s="50" t="s">
        <v>314</v>
      </c>
      <c r="H358" s="50"/>
      <c r="I358" s="48"/>
      <c r="J358" s="48"/>
      <c r="K358" s="50">
        <v>167</v>
      </c>
      <c r="L358" s="50"/>
      <c r="M358" s="48"/>
      <c r="N358" s="48"/>
      <c r="O358" s="50" t="s">
        <v>314</v>
      </c>
      <c r="P358" s="50"/>
      <c r="Q358" s="48"/>
      <c r="R358" s="48"/>
      <c r="S358" s="50">
        <v>246</v>
      </c>
      <c r="T358" s="50"/>
      <c r="U358" s="48"/>
    </row>
    <row r="359" spans="1:21">
      <c r="A359" s="16"/>
      <c r="B359" s="74"/>
      <c r="C359" s="50"/>
      <c r="D359" s="50"/>
      <c r="E359" s="48"/>
      <c r="F359" s="48"/>
      <c r="G359" s="50"/>
      <c r="H359" s="50"/>
      <c r="I359" s="48"/>
      <c r="J359" s="48"/>
      <c r="K359" s="50"/>
      <c r="L359" s="50"/>
      <c r="M359" s="48"/>
      <c r="N359" s="48"/>
      <c r="O359" s="50"/>
      <c r="P359" s="50"/>
      <c r="Q359" s="48"/>
      <c r="R359" s="48"/>
      <c r="S359" s="50"/>
      <c r="T359" s="50"/>
      <c r="U359" s="48"/>
    </row>
    <row r="360" spans="1:21">
      <c r="A360" s="16"/>
      <c r="B360" s="152" t="s">
        <v>98</v>
      </c>
      <c r="C360" s="52">
        <v>3</v>
      </c>
      <c r="D360" s="52"/>
      <c r="E360" s="35"/>
      <c r="F360" s="35"/>
      <c r="G360" s="52">
        <v>8</v>
      </c>
      <c r="H360" s="52"/>
      <c r="I360" s="35"/>
      <c r="J360" s="35"/>
      <c r="K360" s="52">
        <v>127</v>
      </c>
      <c r="L360" s="52"/>
      <c r="M360" s="35"/>
      <c r="N360" s="35"/>
      <c r="O360" s="52" t="s">
        <v>314</v>
      </c>
      <c r="P360" s="52"/>
      <c r="Q360" s="35"/>
      <c r="R360" s="35"/>
      <c r="S360" s="52">
        <v>138</v>
      </c>
      <c r="T360" s="52"/>
      <c r="U360" s="35"/>
    </row>
    <row r="361" spans="1:21">
      <c r="A361" s="16"/>
      <c r="B361" s="152"/>
      <c r="C361" s="52"/>
      <c r="D361" s="52"/>
      <c r="E361" s="35"/>
      <c r="F361" s="35"/>
      <c r="G361" s="52"/>
      <c r="H361" s="52"/>
      <c r="I361" s="35"/>
      <c r="J361" s="35"/>
      <c r="K361" s="52"/>
      <c r="L361" s="52"/>
      <c r="M361" s="35"/>
      <c r="N361" s="35"/>
      <c r="O361" s="52"/>
      <c r="P361" s="52"/>
      <c r="Q361" s="35"/>
      <c r="R361" s="35"/>
      <c r="S361" s="52"/>
      <c r="T361" s="52"/>
      <c r="U361" s="35"/>
    </row>
    <row r="362" spans="1:21">
      <c r="A362" s="16"/>
      <c r="B362" s="74" t="s">
        <v>99</v>
      </c>
      <c r="C362" s="50">
        <v>171</v>
      </c>
      <c r="D362" s="50"/>
      <c r="E362" s="48"/>
      <c r="F362" s="48"/>
      <c r="G362" s="50" t="s">
        <v>314</v>
      </c>
      <c r="H362" s="50"/>
      <c r="I362" s="48"/>
      <c r="J362" s="48"/>
      <c r="K362" s="50" t="s">
        <v>314</v>
      </c>
      <c r="L362" s="50"/>
      <c r="M362" s="48"/>
      <c r="N362" s="48"/>
      <c r="O362" s="50" t="s">
        <v>314</v>
      </c>
      <c r="P362" s="50"/>
      <c r="Q362" s="48"/>
      <c r="R362" s="48"/>
      <c r="S362" s="50">
        <v>171</v>
      </c>
      <c r="T362" s="50"/>
      <c r="U362" s="48"/>
    </row>
    <row r="363" spans="1:21">
      <c r="A363" s="16"/>
      <c r="B363" s="74"/>
      <c r="C363" s="50"/>
      <c r="D363" s="50"/>
      <c r="E363" s="48"/>
      <c r="F363" s="48"/>
      <c r="G363" s="50"/>
      <c r="H363" s="50"/>
      <c r="I363" s="48"/>
      <c r="J363" s="48"/>
      <c r="K363" s="50"/>
      <c r="L363" s="50"/>
      <c r="M363" s="48"/>
      <c r="N363" s="48"/>
      <c r="O363" s="50"/>
      <c r="P363" s="50"/>
      <c r="Q363" s="48"/>
      <c r="R363" s="48"/>
      <c r="S363" s="50"/>
      <c r="T363" s="50"/>
      <c r="U363" s="48"/>
    </row>
    <row r="364" spans="1:21">
      <c r="A364" s="16"/>
      <c r="B364" s="152" t="s">
        <v>711</v>
      </c>
      <c r="C364" s="52">
        <v>195</v>
      </c>
      <c r="D364" s="52"/>
      <c r="E364" s="35"/>
      <c r="F364" s="35"/>
      <c r="G364" s="52">
        <v>60</v>
      </c>
      <c r="H364" s="52"/>
      <c r="I364" s="35"/>
      <c r="J364" s="35"/>
      <c r="K364" s="52">
        <v>29</v>
      </c>
      <c r="L364" s="52"/>
      <c r="M364" s="35"/>
      <c r="N364" s="35"/>
      <c r="O364" s="52" t="s">
        <v>721</v>
      </c>
      <c r="P364" s="52"/>
      <c r="Q364" s="32" t="s">
        <v>196</v>
      </c>
      <c r="R364" s="35"/>
      <c r="S364" s="52" t="s">
        <v>314</v>
      </c>
      <c r="T364" s="52"/>
      <c r="U364" s="35"/>
    </row>
    <row r="365" spans="1:21">
      <c r="A365" s="16"/>
      <c r="B365" s="152"/>
      <c r="C365" s="52"/>
      <c r="D365" s="52"/>
      <c r="E365" s="35"/>
      <c r="F365" s="35"/>
      <c r="G365" s="52"/>
      <c r="H365" s="52"/>
      <c r="I365" s="35"/>
      <c r="J365" s="35"/>
      <c r="K365" s="52"/>
      <c r="L365" s="52"/>
      <c r="M365" s="35"/>
      <c r="N365" s="35"/>
      <c r="O365" s="52"/>
      <c r="P365" s="52"/>
      <c r="Q365" s="32"/>
      <c r="R365" s="35"/>
      <c r="S365" s="52"/>
      <c r="T365" s="52"/>
      <c r="U365" s="35"/>
    </row>
    <row r="366" spans="1:21">
      <c r="A366" s="16"/>
      <c r="B366" s="74" t="s">
        <v>100</v>
      </c>
      <c r="C366" s="50">
        <v>16</v>
      </c>
      <c r="D366" s="50"/>
      <c r="E366" s="48"/>
      <c r="F366" s="48"/>
      <c r="G366" s="50">
        <v>15</v>
      </c>
      <c r="H366" s="50"/>
      <c r="I366" s="48"/>
      <c r="J366" s="48"/>
      <c r="K366" s="50">
        <v>56</v>
      </c>
      <c r="L366" s="50"/>
      <c r="M366" s="48"/>
      <c r="N366" s="48"/>
      <c r="O366" s="50" t="s">
        <v>237</v>
      </c>
      <c r="P366" s="50"/>
      <c r="Q366" s="49" t="s">
        <v>196</v>
      </c>
      <c r="R366" s="48"/>
      <c r="S366" s="50">
        <v>79</v>
      </c>
      <c r="T366" s="50"/>
      <c r="U366" s="48"/>
    </row>
    <row r="367" spans="1:21" ht="15.75" thickBot="1">
      <c r="A367" s="16"/>
      <c r="B367" s="74"/>
      <c r="C367" s="131"/>
      <c r="D367" s="131"/>
      <c r="E367" s="130"/>
      <c r="F367" s="48"/>
      <c r="G367" s="131"/>
      <c r="H367" s="131"/>
      <c r="I367" s="130"/>
      <c r="J367" s="48"/>
      <c r="K367" s="131"/>
      <c r="L367" s="131"/>
      <c r="M367" s="130"/>
      <c r="N367" s="48"/>
      <c r="O367" s="131"/>
      <c r="P367" s="131"/>
      <c r="Q367" s="182"/>
      <c r="R367" s="48"/>
      <c r="S367" s="131"/>
      <c r="T367" s="131"/>
      <c r="U367" s="130"/>
    </row>
    <row r="368" spans="1:21">
      <c r="A368" s="16"/>
      <c r="B368" s="73" t="s">
        <v>101</v>
      </c>
      <c r="C368" s="34">
        <v>4115</v>
      </c>
      <c r="D368" s="34"/>
      <c r="E368" s="36"/>
      <c r="F368" s="35"/>
      <c r="G368" s="39">
        <v>742</v>
      </c>
      <c r="H368" s="39"/>
      <c r="I368" s="36"/>
      <c r="J368" s="35"/>
      <c r="K368" s="34">
        <v>2337</v>
      </c>
      <c r="L368" s="34"/>
      <c r="M368" s="36"/>
      <c r="N368" s="35"/>
      <c r="O368" s="39" t="s">
        <v>723</v>
      </c>
      <c r="P368" s="39"/>
      <c r="Q368" s="84" t="s">
        <v>196</v>
      </c>
      <c r="R368" s="35"/>
      <c r="S368" s="34">
        <v>5072</v>
      </c>
      <c r="T368" s="34"/>
      <c r="U368" s="36"/>
    </row>
    <row r="369" spans="1:21" ht="15.75" thickBot="1">
      <c r="A369" s="16"/>
      <c r="B369" s="73"/>
      <c r="C369" s="188"/>
      <c r="D369" s="188"/>
      <c r="E369" s="93"/>
      <c r="F369" s="35"/>
      <c r="G369" s="85"/>
      <c r="H369" s="85"/>
      <c r="I369" s="93"/>
      <c r="J369" s="35"/>
      <c r="K369" s="188"/>
      <c r="L369" s="188"/>
      <c r="M369" s="93"/>
      <c r="N369" s="35"/>
      <c r="O369" s="85"/>
      <c r="P369" s="85"/>
      <c r="Q369" s="122"/>
      <c r="R369" s="35"/>
      <c r="S369" s="188"/>
      <c r="T369" s="188"/>
      <c r="U369" s="93"/>
    </row>
    <row r="370" spans="1:21">
      <c r="A370" s="16"/>
      <c r="B370" s="74" t="s">
        <v>104</v>
      </c>
      <c r="C370" s="88" t="s">
        <v>314</v>
      </c>
      <c r="D370" s="88"/>
      <c r="E370" s="90"/>
      <c r="F370" s="48"/>
      <c r="G370" s="88" t="s">
        <v>314</v>
      </c>
      <c r="H370" s="88"/>
      <c r="I370" s="90"/>
      <c r="J370" s="48"/>
      <c r="K370" s="88">
        <v>15</v>
      </c>
      <c r="L370" s="88"/>
      <c r="M370" s="90"/>
      <c r="N370" s="48"/>
      <c r="O370" s="88" t="s">
        <v>314</v>
      </c>
      <c r="P370" s="88"/>
      <c r="Q370" s="90"/>
      <c r="R370" s="48"/>
      <c r="S370" s="88">
        <v>15</v>
      </c>
      <c r="T370" s="88"/>
      <c r="U370" s="90"/>
    </row>
    <row r="371" spans="1:21">
      <c r="A371" s="16"/>
      <c r="B371" s="74"/>
      <c r="C371" s="50"/>
      <c r="D371" s="50"/>
      <c r="E371" s="48"/>
      <c r="F371" s="48"/>
      <c r="G371" s="50"/>
      <c r="H371" s="50"/>
      <c r="I371" s="48"/>
      <c r="J371" s="48"/>
      <c r="K371" s="50"/>
      <c r="L371" s="50"/>
      <c r="M371" s="48"/>
      <c r="N371" s="48"/>
      <c r="O371" s="50"/>
      <c r="P371" s="50"/>
      <c r="Q371" s="48"/>
      <c r="R371" s="48"/>
      <c r="S371" s="50"/>
      <c r="T371" s="50"/>
      <c r="U371" s="48"/>
    </row>
    <row r="372" spans="1:21">
      <c r="A372" s="16"/>
      <c r="B372" s="73" t="s">
        <v>713</v>
      </c>
      <c r="C372" s="35"/>
      <c r="D372" s="35"/>
      <c r="E372" s="35"/>
      <c r="F372" s="35"/>
      <c r="G372" s="35"/>
      <c r="H372" s="35"/>
      <c r="I372" s="35"/>
      <c r="J372" s="35"/>
      <c r="K372" s="35"/>
      <c r="L372" s="35"/>
      <c r="M372" s="35"/>
      <c r="N372" s="35"/>
      <c r="O372" s="35"/>
      <c r="P372" s="35"/>
      <c r="Q372" s="35"/>
      <c r="R372" s="35"/>
      <c r="S372" s="35"/>
      <c r="T372" s="35"/>
      <c r="U372" s="35"/>
    </row>
    <row r="373" spans="1:21">
      <c r="A373" s="16"/>
      <c r="B373" s="73"/>
      <c r="C373" s="35"/>
      <c r="D373" s="35"/>
      <c r="E373" s="35"/>
      <c r="F373" s="35"/>
      <c r="G373" s="35"/>
      <c r="H373" s="35"/>
      <c r="I373" s="35"/>
      <c r="J373" s="35"/>
      <c r="K373" s="35"/>
      <c r="L373" s="35"/>
      <c r="M373" s="35"/>
      <c r="N373" s="35"/>
      <c r="O373" s="35"/>
      <c r="P373" s="35"/>
      <c r="Q373" s="35"/>
      <c r="R373" s="35"/>
      <c r="S373" s="35"/>
      <c r="T373" s="35"/>
      <c r="U373" s="35"/>
    </row>
    <row r="374" spans="1:21">
      <c r="A374" s="16"/>
      <c r="B374" s="175" t="s">
        <v>714</v>
      </c>
      <c r="C374" s="51">
        <v>1252</v>
      </c>
      <c r="D374" s="51"/>
      <c r="E374" s="48"/>
      <c r="F374" s="48"/>
      <c r="G374" s="51">
        <v>1663</v>
      </c>
      <c r="H374" s="51"/>
      <c r="I374" s="48"/>
      <c r="J374" s="48"/>
      <c r="K374" s="51">
        <v>1162</v>
      </c>
      <c r="L374" s="51"/>
      <c r="M374" s="48"/>
      <c r="N374" s="48"/>
      <c r="O374" s="50" t="s">
        <v>720</v>
      </c>
      <c r="P374" s="50"/>
      <c r="Q374" s="49" t="s">
        <v>196</v>
      </c>
      <c r="R374" s="48"/>
      <c r="S374" s="51">
        <v>1252</v>
      </c>
      <c r="T374" s="51"/>
      <c r="U374" s="48"/>
    </row>
    <row r="375" spans="1:21">
      <c r="A375" s="16"/>
      <c r="B375" s="175"/>
      <c r="C375" s="51"/>
      <c r="D375" s="51"/>
      <c r="E375" s="48"/>
      <c r="F375" s="48"/>
      <c r="G375" s="51"/>
      <c r="H375" s="51"/>
      <c r="I375" s="48"/>
      <c r="J375" s="48"/>
      <c r="K375" s="51"/>
      <c r="L375" s="51"/>
      <c r="M375" s="48"/>
      <c r="N375" s="48"/>
      <c r="O375" s="50"/>
      <c r="P375" s="50"/>
      <c r="Q375" s="49"/>
      <c r="R375" s="48"/>
      <c r="S375" s="51"/>
      <c r="T375" s="51"/>
      <c r="U375" s="48"/>
    </row>
    <row r="376" spans="1:21">
      <c r="A376" s="16"/>
      <c r="B376" s="152" t="s">
        <v>112</v>
      </c>
      <c r="C376" s="52" t="s">
        <v>314</v>
      </c>
      <c r="D376" s="52"/>
      <c r="E376" s="35"/>
      <c r="F376" s="35"/>
      <c r="G376" s="52" t="s">
        <v>314</v>
      </c>
      <c r="H376" s="52"/>
      <c r="I376" s="35"/>
      <c r="J376" s="35"/>
      <c r="K376" s="52">
        <v>30</v>
      </c>
      <c r="L376" s="52"/>
      <c r="M376" s="35"/>
      <c r="N376" s="35"/>
      <c r="O376" s="52" t="s">
        <v>314</v>
      </c>
      <c r="P376" s="52"/>
      <c r="Q376" s="35"/>
      <c r="R376" s="35"/>
      <c r="S376" s="52">
        <v>30</v>
      </c>
      <c r="T376" s="52"/>
      <c r="U376" s="35"/>
    </row>
    <row r="377" spans="1:21" ht="15.75" thickBot="1">
      <c r="A377" s="16"/>
      <c r="B377" s="152"/>
      <c r="C377" s="85"/>
      <c r="D377" s="85"/>
      <c r="E377" s="93"/>
      <c r="F377" s="35"/>
      <c r="G377" s="85"/>
      <c r="H377" s="85"/>
      <c r="I377" s="93"/>
      <c r="J377" s="35"/>
      <c r="K377" s="85"/>
      <c r="L377" s="85"/>
      <c r="M377" s="93"/>
      <c r="N377" s="35"/>
      <c r="O377" s="85"/>
      <c r="P377" s="85"/>
      <c r="Q377" s="93"/>
      <c r="R377" s="35"/>
      <c r="S377" s="85"/>
      <c r="T377" s="85"/>
      <c r="U377" s="93"/>
    </row>
    <row r="378" spans="1:21">
      <c r="A378" s="16"/>
      <c r="B378" s="175" t="s">
        <v>715</v>
      </c>
      <c r="C378" s="177">
        <v>1252</v>
      </c>
      <c r="D378" s="177"/>
      <c r="E378" s="90"/>
      <c r="F378" s="48"/>
      <c r="G378" s="177">
        <v>1663</v>
      </c>
      <c r="H378" s="177"/>
      <c r="I378" s="90"/>
      <c r="J378" s="48"/>
      <c r="K378" s="177">
        <v>1192</v>
      </c>
      <c r="L378" s="177"/>
      <c r="M378" s="90"/>
      <c r="N378" s="48"/>
      <c r="O378" s="88" t="s">
        <v>720</v>
      </c>
      <c r="P378" s="88"/>
      <c r="Q378" s="86" t="s">
        <v>196</v>
      </c>
      <c r="R378" s="48"/>
      <c r="S378" s="177">
        <v>1282</v>
      </c>
      <c r="T378" s="177"/>
      <c r="U378" s="90"/>
    </row>
    <row r="379" spans="1:21" ht="15.75" thickBot="1">
      <c r="A379" s="16"/>
      <c r="B379" s="175"/>
      <c r="C379" s="178"/>
      <c r="D379" s="178"/>
      <c r="E379" s="130"/>
      <c r="F379" s="48"/>
      <c r="G379" s="178"/>
      <c r="H379" s="178"/>
      <c r="I379" s="130"/>
      <c r="J379" s="48"/>
      <c r="K379" s="178"/>
      <c r="L379" s="178"/>
      <c r="M379" s="130"/>
      <c r="N379" s="48"/>
      <c r="O379" s="131"/>
      <c r="P379" s="131"/>
      <c r="Q379" s="182"/>
      <c r="R379" s="48"/>
      <c r="S379" s="178"/>
      <c r="T379" s="178"/>
      <c r="U379" s="130"/>
    </row>
    <row r="380" spans="1:21">
      <c r="A380" s="16"/>
      <c r="B380" s="73" t="s">
        <v>716</v>
      </c>
      <c r="C380" s="84" t="s">
        <v>209</v>
      </c>
      <c r="D380" s="34">
        <v>5367</v>
      </c>
      <c r="E380" s="36"/>
      <c r="F380" s="35"/>
      <c r="G380" s="84" t="s">
        <v>209</v>
      </c>
      <c r="H380" s="34">
        <v>2405</v>
      </c>
      <c r="I380" s="36"/>
      <c r="J380" s="35"/>
      <c r="K380" s="84" t="s">
        <v>209</v>
      </c>
      <c r="L380" s="34">
        <v>3544</v>
      </c>
      <c r="M380" s="36"/>
      <c r="N380" s="35"/>
      <c r="O380" s="84" t="s">
        <v>209</v>
      </c>
      <c r="P380" s="39" t="s">
        <v>722</v>
      </c>
      <c r="Q380" s="84" t="s">
        <v>196</v>
      </c>
      <c r="R380" s="35"/>
      <c r="S380" s="84" t="s">
        <v>209</v>
      </c>
      <c r="T380" s="34">
        <v>6369</v>
      </c>
      <c r="U380" s="36"/>
    </row>
    <row r="381" spans="1:21" ht="15.75" thickBot="1">
      <c r="A381" s="16"/>
      <c r="B381" s="73"/>
      <c r="C381" s="136"/>
      <c r="D381" s="137"/>
      <c r="E381" s="135"/>
      <c r="F381" s="35"/>
      <c r="G381" s="136"/>
      <c r="H381" s="137"/>
      <c r="I381" s="135"/>
      <c r="J381" s="35"/>
      <c r="K381" s="136"/>
      <c r="L381" s="137"/>
      <c r="M381" s="135"/>
      <c r="N381" s="35"/>
      <c r="O381" s="136"/>
      <c r="P381" s="155"/>
      <c r="Q381" s="136"/>
      <c r="R381" s="35"/>
      <c r="S381" s="136"/>
      <c r="T381" s="137"/>
      <c r="U381" s="135"/>
    </row>
    <row r="382" spans="1:21" ht="15.75" thickTop="1">
      <c r="A382" s="16"/>
      <c r="B382" s="60"/>
      <c r="C382" s="60"/>
      <c r="D382" s="60"/>
      <c r="E382" s="60"/>
      <c r="F382" s="60"/>
      <c r="G382" s="60"/>
      <c r="H382" s="60"/>
      <c r="I382" s="60"/>
      <c r="J382" s="60"/>
      <c r="K382" s="60"/>
      <c r="L382" s="60"/>
      <c r="M382" s="60"/>
      <c r="N382" s="60"/>
      <c r="O382" s="60"/>
      <c r="P382" s="60"/>
      <c r="Q382" s="60"/>
      <c r="R382" s="60"/>
      <c r="S382" s="60"/>
      <c r="T382" s="60"/>
      <c r="U382" s="60"/>
    </row>
    <row r="383" spans="1:21">
      <c r="A383" s="16"/>
      <c r="B383" s="28"/>
      <c r="C383" s="28"/>
      <c r="D383" s="28"/>
      <c r="E383" s="28"/>
      <c r="F383" s="28"/>
      <c r="G383" s="28"/>
      <c r="H383" s="28"/>
      <c r="I383" s="28"/>
      <c r="J383" s="28"/>
      <c r="K383" s="28"/>
      <c r="L383" s="28"/>
      <c r="M383" s="28"/>
      <c r="N383" s="28"/>
      <c r="O383" s="28"/>
      <c r="P383" s="28"/>
      <c r="Q383" s="28"/>
      <c r="R383" s="28"/>
      <c r="S383" s="28"/>
      <c r="T383" s="28"/>
      <c r="U383" s="28"/>
    </row>
    <row r="384" spans="1:21">
      <c r="A384" s="16"/>
      <c r="B384" s="17"/>
      <c r="C384" s="17"/>
      <c r="D384" s="17"/>
      <c r="E384" s="17"/>
      <c r="F384" s="17"/>
      <c r="G384" s="17"/>
      <c r="H384" s="17"/>
      <c r="I384" s="17"/>
      <c r="J384" s="17"/>
      <c r="K384" s="17"/>
      <c r="L384" s="17"/>
      <c r="M384" s="17"/>
      <c r="N384" s="17"/>
      <c r="O384" s="17"/>
      <c r="P384" s="17"/>
      <c r="Q384" s="17"/>
      <c r="R384" s="17"/>
      <c r="S384" s="17"/>
      <c r="T384" s="17"/>
      <c r="U384" s="17"/>
    </row>
    <row r="385" spans="1:21">
      <c r="A385" s="16"/>
      <c r="B385" s="187" t="s">
        <v>724</v>
      </c>
      <c r="C385" s="187"/>
      <c r="D385" s="187"/>
      <c r="E385" s="187"/>
      <c r="F385" s="187"/>
      <c r="G385" s="187"/>
      <c r="H385" s="187"/>
      <c r="I385" s="187"/>
      <c r="J385" s="187"/>
      <c r="K385" s="187"/>
      <c r="L385" s="187"/>
      <c r="M385" s="187"/>
      <c r="N385" s="187"/>
      <c r="O385" s="187"/>
      <c r="P385" s="187"/>
      <c r="Q385" s="187"/>
      <c r="R385" s="187"/>
      <c r="S385" s="187"/>
      <c r="T385" s="187"/>
      <c r="U385" s="187"/>
    </row>
    <row r="386" spans="1:21">
      <c r="A386" s="16"/>
      <c r="B386" s="187" t="s">
        <v>525</v>
      </c>
      <c r="C386" s="187"/>
      <c r="D386" s="187"/>
      <c r="E386" s="187"/>
      <c r="F386" s="187"/>
      <c r="G386" s="187"/>
      <c r="H386" s="187"/>
      <c r="I386" s="187"/>
      <c r="J386" s="187"/>
      <c r="K386" s="187"/>
      <c r="L386" s="187"/>
      <c r="M386" s="187"/>
      <c r="N386" s="187"/>
      <c r="O386" s="187"/>
      <c r="P386" s="187"/>
      <c r="Q386" s="187"/>
      <c r="R386" s="187"/>
      <c r="S386" s="187"/>
      <c r="T386" s="187"/>
      <c r="U386" s="187"/>
    </row>
    <row r="387" spans="1:21" ht="15.75" thickBot="1">
      <c r="A387" s="16"/>
      <c r="B387" s="18"/>
      <c r="C387" s="130"/>
      <c r="D387" s="130"/>
      <c r="E387" s="130"/>
      <c r="F387" s="18"/>
      <c r="G387" s="130"/>
      <c r="H387" s="130"/>
      <c r="I387" s="130"/>
      <c r="J387" s="18"/>
      <c r="K387" s="130"/>
      <c r="L387" s="130"/>
      <c r="M387" s="130"/>
      <c r="N387" s="18"/>
      <c r="O387" s="130"/>
      <c r="P387" s="130"/>
      <c r="Q387" s="130"/>
      <c r="R387" s="18"/>
      <c r="S387" s="130"/>
      <c r="T387" s="130"/>
      <c r="U387" s="130"/>
    </row>
    <row r="388" spans="1:21" ht="15.75" thickBot="1">
      <c r="A388" s="16"/>
      <c r="B388" s="41" t="s">
        <v>653</v>
      </c>
      <c r="C388" s="31" t="s">
        <v>654</v>
      </c>
      <c r="D388" s="31"/>
      <c r="E388" s="31"/>
      <c r="F388" s="18"/>
      <c r="G388" s="31" t="s">
        <v>655</v>
      </c>
      <c r="H388" s="31"/>
      <c r="I388" s="31"/>
      <c r="J388" s="18"/>
      <c r="K388" s="31" t="s">
        <v>656</v>
      </c>
      <c r="L388" s="31"/>
      <c r="M388" s="31"/>
      <c r="N388" s="18"/>
      <c r="O388" s="31" t="s">
        <v>657</v>
      </c>
      <c r="P388" s="31"/>
      <c r="Q388" s="31"/>
      <c r="R388" s="18"/>
      <c r="S388" s="31" t="s">
        <v>658</v>
      </c>
      <c r="T388" s="31"/>
      <c r="U388" s="31"/>
    </row>
    <row r="389" spans="1:21">
      <c r="A389" s="16"/>
      <c r="B389" s="73" t="s">
        <v>139</v>
      </c>
      <c r="C389" s="84" t="s">
        <v>209</v>
      </c>
      <c r="D389" s="39" t="s">
        <v>725</v>
      </c>
      <c r="E389" s="84" t="s">
        <v>196</v>
      </c>
      <c r="F389" s="35"/>
      <c r="G389" s="84" t="s">
        <v>209</v>
      </c>
      <c r="H389" s="39">
        <v>271</v>
      </c>
      <c r="I389" s="36"/>
      <c r="J389" s="35"/>
      <c r="K389" s="84" t="s">
        <v>209</v>
      </c>
      <c r="L389" s="39">
        <v>100</v>
      </c>
      <c r="M389" s="36"/>
      <c r="N389" s="35"/>
      <c r="O389" s="84" t="s">
        <v>209</v>
      </c>
      <c r="P389" s="39" t="s">
        <v>726</v>
      </c>
      <c r="Q389" s="84" t="s">
        <v>196</v>
      </c>
      <c r="R389" s="35"/>
      <c r="S389" s="84" t="s">
        <v>209</v>
      </c>
      <c r="T389" s="39">
        <v>16</v>
      </c>
      <c r="U389" s="36"/>
    </row>
    <row r="390" spans="1:21">
      <c r="A390" s="16"/>
      <c r="B390" s="73"/>
      <c r="C390" s="124"/>
      <c r="D390" s="40"/>
      <c r="E390" s="124"/>
      <c r="F390" s="35"/>
      <c r="G390" s="124"/>
      <c r="H390" s="40"/>
      <c r="I390" s="38"/>
      <c r="J390" s="35"/>
      <c r="K390" s="124"/>
      <c r="L390" s="40"/>
      <c r="M390" s="38"/>
      <c r="N390" s="35"/>
      <c r="O390" s="124"/>
      <c r="P390" s="40"/>
      <c r="Q390" s="124"/>
      <c r="R390" s="35"/>
      <c r="S390" s="124"/>
      <c r="T390" s="40"/>
      <c r="U390" s="38"/>
    </row>
    <row r="391" spans="1:21">
      <c r="A391" s="16"/>
      <c r="B391" s="70" t="s">
        <v>140</v>
      </c>
      <c r="C391" s="48"/>
      <c r="D391" s="48"/>
      <c r="E391" s="48"/>
      <c r="F391" s="18"/>
      <c r="G391" s="48"/>
      <c r="H391" s="48"/>
      <c r="I391" s="48"/>
      <c r="J391" s="18"/>
      <c r="K391" s="48"/>
      <c r="L391" s="48"/>
      <c r="M391" s="48"/>
      <c r="N391" s="18"/>
      <c r="O391" s="48"/>
      <c r="P391" s="48"/>
      <c r="Q391" s="48"/>
      <c r="R391" s="18"/>
      <c r="S391" s="48"/>
      <c r="T391" s="48"/>
      <c r="U391" s="48"/>
    </row>
    <row r="392" spans="1:21">
      <c r="A392" s="16"/>
      <c r="B392" s="158" t="s">
        <v>141</v>
      </c>
      <c r="C392" s="52" t="s">
        <v>660</v>
      </c>
      <c r="D392" s="52"/>
      <c r="E392" s="32" t="s">
        <v>196</v>
      </c>
      <c r="F392" s="35"/>
      <c r="G392" s="52" t="s">
        <v>237</v>
      </c>
      <c r="H392" s="52"/>
      <c r="I392" s="32" t="s">
        <v>196</v>
      </c>
      <c r="J392" s="35"/>
      <c r="K392" s="52" t="s">
        <v>703</v>
      </c>
      <c r="L392" s="52"/>
      <c r="M392" s="32" t="s">
        <v>196</v>
      </c>
      <c r="N392" s="35"/>
      <c r="O392" s="52" t="s">
        <v>314</v>
      </c>
      <c r="P392" s="52"/>
      <c r="Q392" s="35"/>
      <c r="R392" s="35"/>
      <c r="S392" s="52" t="s">
        <v>336</v>
      </c>
      <c r="T392" s="52"/>
      <c r="U392" s="32" t="s">
        <v>196</v>
      </c>
    </row>
    <row r="393" spans="1:21">
      <c r="A393" s="16"/>
      <c r="B393" s="158"/>
      <c r="C393" s="52"/>
      <c r="D393" s="52"/>
      <c r="E393" s="32"/>
      <c r="F393" s="35"/>
      <c r="G393" s="52"/>
      <c r="H393" s="52"/>
      <c r="I393" s="32"/>
      <c r="J393" s="35"/>
      <c r="K393" s="52"/>
      <c r="L393" s="52"/>
      <c r="M393" s="32"/>
      <c r="N393" s="35"/>
      <c r="O393" s="52"/>
      <c r="P393" s="52"/>
      <c r="Q393" s="35"/>
      <c r="R393" s="35"/>
      <c r="S393" s="52"/>
      <c r="T393" s="52"/>
      <c r="U393" s="32"/>
    </row>
    <row r="394" spans="1:21">
      <c r="A394" s="16"/>
      <c r="B394" s="157" t="s">
        <v>727</v>
      </c>
      <c r="C394" s="50">
        <v>2</v>
      </c>
      <c r="D394" s="50"/>
      <c r="E394" s="48"/>
      <c r="F394" s="48"/>
      <c r="G394" s="50" t="s">
        <v>314</v>
      </c>
      <c r="H394" s="50"/>
      <c r="I394" s="48"/>
      <c r="J394" s="48"/>
      <c r="K394" s="50">
        <v>8</v>
      </c>
      <c r="L394" s="50"/>
      <c r="M394" s="48"/>
      <c r="N394" s="48"/>
      <c r="O394" s="50" t="s">
        <v>314</v>
      </c>
      <c r="P394" s="50"/>
      <c r="Q394" s="48"/>
      <c r="R394" s="48"/>
      <c r="S394" s="50">
        <v>10</v>
      </c>
      <c r="T394" s="50"/>
      <c r="U394" s="48"/>
    </row>
    <row r="395" spans="1:21">
      <c r="A395" s="16"/>
      <c r="B395" s="157"/>
      <c r="C395" s="50"/>
      <c r="D395" s="50"/>
      <c r="E395" s="48"/>
      <c r="F395" s="48"/>
      <c r="G395" s="50"/>
      <c r="H395" s="50"/>
      <c r="I395" s="48"/>
      <c r="J395" s="48"/>
      <c r="K395" s="50"/>
      <c r="L395" s="50"/>
      <c r="M395" s="48"/>
      <c r="N395" s="48"/>
      <c r="O395" s="50"/>
      <c r="P395" s="50"/>
      <c r="Q395" s="48"/>
      <c r="R395" s="48"/>
      <c r="S395" s="50"/>
      <c r="T395" s="50"/>
      <c r="U395" s="48"/>
    </row>
    <row r="396" spans="1:21">
      <c r="A396" s="16"/>
      <c r="B396" s="158" t="s">
        <v>143</v>
      </c>
      <c r="C396" s="52" t="s">
        <v>718</v>
      </c>
      <c r="D396" s="52"/>
      <c r="E396" s="32" t="s">
        <v>196</v>
      </c>
      <c r="F396" s="35"/>
      <c r="G396" s="52" t="s">
        <v>662</v>
      </c>
      <c r="H396" s="52"/>
      <c r="I396" s="32" t="s">
        <v>196</v>
      </c>
      <c r="J396" s="35"/>
      <c r="K396" s="52" t="s">
        <v>333</v>
      </c>
      <c r="L396" s="52"/>
      <c r="M396" s="32" t="s">
        <v>196</v>
      </c>
      <c r="N396" s="35"/>
      <c r="O396" s="52" t="s">
        <v>314</v>
      </c>
      <c r="P396" s="52"/>
      <c r="Q396" s="35"/>
      <c r="R396" s="35"/>
      <c r="S396" s="52" t="s">
        <v>728</v>
      </c>
      <c r="T396" s="52"/>
      <c r="U396" s="32" t="s">
        <v>196</v>
      </c>
    </row>
    <row r="397" spans="1:21">
      <c r="A397" s="16"/>
      <c r="B397" s="158"/>
      <c r="C397" s="52"/>
      <c r="D397" s="52"/>
      <c r="E397" s="32"/>
      <c r="F397" s="35"/>
      <c r="G397" s="52"/>
      <c r="H397" s="52"/>
      <c r="I397" s="32"/>
      <c r="J397" s="35"/>
      <c r="K397" s="52"/>
      <c r="L397" s="52"/>
      <c r="M397" s="32"/>
      <c r="N397" s="35"/>
      <c r="O397" s="52"/>
      <c r="P397" s="52"/>
      <c r="Q397" s="35"/>
      <c r="R397" s="35"/>
      <c r="S397" s="52"/>
      <c r="T397" s="52"/>
      <c r="U397" s="32"/>
    </row>
    <row r="398" spans="1:21">
      <c r="A398" s="16"/>
      <c r="B398" s="157" t="s">
        <v>729</v>
      </c>
      <c r="C398" s="50" t="s">
        <v>314</v>
      </c>
      <c r="D398" s="50"/>
      <c r="E398" s="48"/>
      <c r="F398" s="48"/>
      <c r="G398" s="50" t="s">
        <v>661</v>
      </c>
      <c r="H398" s="50"/>
      <c r="I398" s="49" t="s">
        <v>196</v>
      </c>
      <c r="J398" s="48"/>
      <c r="K398" s="50" t="s">
        <v>730</v>
      </c>
      <c r="L398" s="50"/>
      <c r="M398" s="49" t="s">
        <v>196</v>
      </c>
      <c r="N398" s="48"/>
      <c r="O398" s="50" t="s">
        <v>314</v>
      </c>
      <c r="P398" s="50"/>
      <c r="Q398" s="48"/>
      <c r="R398" s="48"/>
      <c r="S398" s="50" t="s">
        <v>731</v>
      </c>
      <c r="T398" s="50"/>
      <c r="U398" s="49" t="s">
        <v>196</v>
      </c>
    </row>
    <row r="399" spans="1:21">
      <c r="A399" s="16"/>
      <c r="B399" s="157"/>
      <c r="C399" s="50"/>
      <c r="D399" s="50"/>
      <c r="E399" s="48"/>
      <c r="F399" s="48"/>
      <c r="G399" s="50"/>
      <c r="H399" s="50"/>
      <c r="I399" s="49"/>
      <c r="J399" s="48"/>
      <c r="K399" s="50"/>
      <c r="L399" s="50"/>
      <c r="M399" s="49"/>
      <c r="N399" s="48"/>
      <c r="O399" s="50"/>
      <c r="P399" s="50"/>
      <c r="Q399" s="48"/>
      <c r="R399" s="48"/>
      <c r="S399" s="50"/>
      <c r="T399" s="50"/>
      <c r="U399" s="49"/>
    </row>
    <row r="400" spans="1:21">
      <c r="A400" s="16"/>
      <c r="B400" s="158" t="s">
        <v>732</v>
      </c>
      <c r="C400" s="52" t="s">
        <v>733</v>
      </c>
      <c r="D400" s="52"/>
      <c r="E400" s="32" t="s">
        <v>196</v>
      </c>
      <c r="F400" s="35"/>
      <c r="G400" s="52" t="s">
        <v>314</v>
      </c>
      <c r="H400" s="52"/>
      <c r="I400" s="35"/>
      <c r="J400" s="35"/>
      <c r="K400" s="52" t="s">
        <v>314</v>
      </c>
      <c r="L400" s="52"/>
      <c r="M400" s="35"/>
      <c r="N400" s="35"/>
      <c r="O400" s="52">
        <v>104</v>
      </c>
      <c r="P400" s="52"/>
      <c r="Q400" s="35"/>
      <c r="R400" s="35"/>
      <c r="S400" s="52" t="s">
        <v>314</v>
      </c>
      <c r="T400" s="52"/>
      <c r="U400" s="35"/>
    </row>
    <row r="401" spans="1:21">
      <c r="A401" s="16"/>
      <c r="B401" s="158"/>
      <c r="C401" s="52"/>
      <c r="D401" s="52"/>
      <c r="E401" s="32"/>
      <c r="F401" s="35"/>
      <c r="G401" s="52"/>
      <c r="H401" s="52"/>
      <c r="I401" s="35"/>
      <c r="J401" s="35"/>
      <c r="K401" s="52"/>
      <c r="L401" s="52"/>
      <c r="M401" s="35"/>
      <c r="N401" s="35"/>
      <c r="O401" s="52"/>
      <c r="P401" s="52"/>
      <c r="Q401" s="35"/>
      <c r="R401" s="35"/>
      <c r="S401" s="52"/>
      <c r="T401" s="52"/>
      <c r="U401" s="35"/>
    </row>
    <row r="402" spans="1:21">
      <c r="A402" s="16"/>
      <c r="B402" s="157" t="s">
        <v>734</v>
      </c>
      <c r="C402" s="50" t="s">
        <v>735</v>
      </c>
      <c r="D402" s="50"/>
      <c r="E402" s="49" t="s">
        <v>196</v>
      </c>
      <c r="F402" s="48"/>
      <c r="G402" s="50" t="s">
        <v>314</v>
      </c>
      <c r="H402" s="50"/>
      <c r="I402" s="48"/>
      <c r="J402" s="48"/>
      <c r="K402" s="50" t="s">
        <v>314</v>
      </c>
      <c r="L402" s="50"/>
      <c r="M402" s="48"/>
      <c r="N402" s="48"/>
      <c r="O402" s="50">
        <v>277</v>
      </c>
      <c r="P402" s="50"/>
      <c r="Q402" s="48"/>
      <c r="R402" s="48"/>
      <c r="S402" s="50" t="s">
        <v>314</v>
      </c>
      <c r="T402" s="50"/>
      <c r="U402" s="48"/>
    </row>
    <row r="403" spans="1:21">
      <c r="A403" s="16"/>
      <c r="B403" s="157"/>
      <c r="C403" s="50"/>
      <c r="D403" s="50"/>
      <c r="E403" s="49"/>
      <c r="F403" s="48"/>
      <c r="G403" s="50"/>
      <c r="H403" s="50"/>
      <c r="I403" s="48"/>
      <c r="J403" s="48"/>
      <c r="K403" s="50"/>
      <c r="L403" s="50"/>
      <c r="M403" s="48"/>
      <c r="N403" s="48"/>
      <c r="O403" s="50"/>
      <c r="P403" s="50"/>
      <c r="Q403" s="48"/>
      <c r="R403" s="48"/>
      <c r="S403" s="50"/>
      <c r="T403" s="50"/>
      <c r="U403" s="48"/>
    </row>
    <row r="404" spans="1:21">
      <c r="A404" s="16"/>
      <c r="B404" s="158" t="s">
        <v>145</v>
      </c>
      <c r="C404" s="52">
        <v>5</v>
      </c>
      <c r="D404" s="52"/>
      <c r="E404" s="35"/>
      <c r="F404" s="35"/>
      <c r="G404" s="52" t="s">
        <v>314</v>
      </c>
      <c r="H404" s="52"/>
      <c r="I404" s="35"/>
      <c r="J404" s="35"/>
      <c r="K404" s="52" t="s">
        <v>314</v>
      </c>
      <c r="L404" s="52"/>
      <c r="M404" s="35"/>
      <c r="N404" s="35"/>
      <c r="O404" s="52" t="s">
        <v>314</v>
      </c>
      <c r="P404" s="52"/>
      <c r="Q404" s="35"/>
      <c r="R404" s="35"/>
      <c r="S404" s="52">
        <v>5</v>
      </c>
      <c r="T404" s="52"/>
      <c r="U404" s="35"/>
    </row>
    <row r="405" spans="1:21" ht="15.75" thickBot="1">
      <c r="A405" s="16"/>
      <c r="B405" s="158"/>
      <c r="C405" s="85"/>
      <c r="D405" s="85"/>
      <c r="E405" s="93"/>
      <c r="F405" s="35"/>
      <c r="G405" s="85"/>
      <c r="H405" s="85"/>
      <c r="I405" s="93"/>
      <c r="J405" s="35"/>
      <c r="K405" s="85"/>
      <c r="L405" s="85"/>
      <c r="M405" s="93"/>
      <c r="N405" s="35"/>
      <c r="O405" s="85"/>
      <c r="P405" s="85"/>
      <c r="Q405" s="93"/>
      <c r="R405" s="35"/>
      <c r="S405" s="85"/>
      <c r="T405" s="85"/>
      <c r="U405" s="93"/>
    </row>
    <row r="406" spans="1:21">
      <c r="A406" s="16"/>
      <c r="B406" s="175" t="s">
        <v>146</v>
      </c>
      <c r="C406" s="88" t="s">
        <v>736</v>
      </c>
      <c r="D406" s="88"/>
      <c r="E406" s="86" t="s">
        <v>196</v>
      </c>
      <c r="F406" s="48"/>
      <c r="G406" s="88" t="s">
        <v>737</v>
      </c>
      <c r="H406" s="88"/>
      <c r="I406" s="86" t="s">
        <v>196</v>
      </c>
      <c r="J406" s="48"/>
      <c r="K406" s="88" t="s">
        <v>738</v>
      </c>
      <c r="L406" s="88"/>
      <c r="M406" s="86" t="s">
        <v>196</v>
      </c>
      <c r="N406" s="48"/>
      <c r="O406" s="88">
        <v>381</v>
      </c>
      <c r="P406" s="88"/>
      <c r="Q406" s="90"/>
      <c r="R406" s="48"/>
      <c r="S406" s="88" t="s">
        <v>739</v>
      </c>
      <c r="T406" s="88"/>
      <c r="U406" s="86" t="s">
        <v>196</v>
      </c>
    </row>
    <row r="407" spans="1:21" ht="15.75" thickBot="1">
      <c r="A407" s="16"/>
      <c r="B407" s="175"/>
      <c r="C407" s="131"/>
      <c r="D407" s="131"/>
      <c r="E407" s="182"/>
      <c r="F407" s="48"/>
      <c r="G407" s="131"/>
      <c r="H407" s="131"/>
      <c r="I407" s="182"/>
      <c r="J407" s="48"/>
      <c r="K407" s="131"/>
      <c r="L407" s="131"/>
      <c r="M407" s="182"/>
      <c r="N407" s="48"/>
      <c r="O407" s="131"/>
      <c r="P407" s="131"/>
      <c r="Q407" s="130"/>
      <c r="R407" s="48"/>
      <c r="S407" s="131"/>
      <c r="T407" s="131"/>
      <c r="U407" s="182"/>
    </row>
    <row r="408" spans="1:21">
      <c r="A408" s="16"/>
      <c r="B408" s="61" t="s">
        <v>147</v>
      </c>
      <c r="C408" s="36"/>
      <c r="D408" s="36"/>
      <c r="E408" s="36"/>
      <c r="F408" s="24"/>
      <c r="G408" s="36"/>
      <c r="H408" s="36"/>
      <c r="I408" s="36"/>
      <c r="J408" s="24"/>
      <c r="K408" s="36"/>
      <c r="L408" s="36"/>
      <c r="M408" s="36"/>
      <c r="N408" s="24"/>
      <c r="O408" s="36"/>
      <c r="P408" s="36"/>
      <c r="Q408" s="36"/>
      <c r="R408" s="24"/>
      <c r="S408" s="36"/>
      <c r="T408" s="36"/>
      <c r="U408" s="36"/>
    </row>
    <row r="409" spans="1:21">
      <c r="A409" s="16"/>
      <c r="B409" s="157" t="s">
        <v>148</v>
      </c>
      <c r="C409" s="50" t="s">
        <v>740</v>
      </c>
      <c r="D409" s="50"/>
      <c r="E409" s="49" t="s">
        <v>196</v>
      </c>
      <c r="F409" s="48"/>
      <c r="G409" s="50" t="s">
        <v>314</v>
      </c>
      <c r="H409" s="50"/>
      <c r="I409" s="48"/>
      <c r="J409" s="48"/>
      <c r="K409" s="50" t="s">
        <v>314</v>
      </c>
      <c r="L409" s="50"/>
      <c r="M409" s="48"/>
      <c r="N409" s="48"/>
      <c r="O409" s="50" t="s">
        <v>314</v>
      </c>
      <c r="P409" s="50"/>
      <c r="Q409" s="48"/>
      <c r="R409" s="48"/>
      <c r="S409" s="50" t="s">
        <v>740</v>
      </c>
      <c r="T409" s="50"/>
      <c r="U409" s="49" t="s">
        <v>196</v>
      </c>
    </row>
    <row r="410" spans="1:21">
      <c r="A410" s="16"/>
      <c r="B410" s="157"/>
      <c r="C410" s="50"/>
      <c r="D410" s="50"/>
      <c r="E410" s="49"/>
      <c r="F410" s="48"/>
      <c r="G410" s="50"/>
      <c r="H410" s="50"/>
      <c r="I410" s="48"/>
      <c r="J410" s="48"/>
      <c r="K410" s="50"/>
      <c r="L410" s="50"/>
      <c r="M410" s="48"/>
      <c r="N410" s="48"/>
      <c r="O410" s="50"/>
      <c r="P410" s="50"/>
      <c r="Q410" s="48"/>
      <c r="R410" s="48"/>
      <c r="S410" s="50"/>
      <c r="T410" s="50"/>
      <c r="U410" s="49"/>
    </row>
    <row r="411" spans="1:21">
      <c r="A411" s="16"/>
      <c r="B411" s="158" t="s">
        <v>156</v>
      </c>
      <c r="C411" s="52">
        <v>52</v>
      </c>
      <c r="D411" s="52"/>
      <c r="E411" s="35"/>
      <c r="F411" s="35"/>
      <c r="G411" s="52" t="s">
        <v>314</v>
      </c>
      <c r="H411" s="52"/>
      <c r="I411" s="35"/>
      <c r="J411" s="35"/>
      <c r="K411" s="52" t="s">
        <v>314</v>
      </c>
      <c r="L411" s="52"/>
      <c r="M411" s="35"/>
      <c r="N411" s="35"/>
      <c r="O411" s="52" t="s">
        <v>314</v>
      </c>
      <c r="P411" s="52"/>
      <c r="Q411" s="35"/>
      <c r="R411" s="35"/>
      <c r="S411" s="52">
        <v>52</v>
      </c>
      <c r="T411" s="52"/>
      <c r="U411" s="35"/>
    </row>
    <row r="412" spans="1:21">
      <c r="A412" s="16"/>
      <c r="B412" s="158"/>
      <c r="C412" s="52"/>
      <c r="D412" s="52"/>
      <c r="E412" s="35"/>
      <c r="F412" s="35"/>
      <c r="G412" s="52"/>
      <c r="H412" s="52"/>
      <c r="I412" s="35"/>
      <c r="J412" s="35"/>
      <c r="K412" s="52"/>
      <c r="L412" s="52"/>
      <c r="M412" s="35"/>
      <c r="N412" s="35"/>
      <c r="O412" s="52"/>
      <c r="P412" s="52"/>
      <c r="Q412" s="35"/>
      <c r="R412" s="35"/>
      <c r="S412" s="52"/>
      <c r="T412" s="52"/>
      <c r="U412" s="35"/>
    </row>
    <row r="413" spans="1:21">
      <c r="A413" s="16"/>
      <c r="B413" s="157" t="s">
        <v>741</v>
      </c>
      <c r="C413" s="50" t="s">
        <v>314</v>
      </c>
      <c r="D413" s="50"/>
      <c r="E413" s="48"/>
      <c r="F413" s="48"/>
      <c r="G413" s="50" t="s">
        <v>314</v>
      </c>
      <c r="H413" s="50"/>
      <c r="I413" s="48"/>
      <c r="J413" s="48"/>
      <c r="K413" s="50">
        <v>277</v>
      </c>
      <c r="L413" s="50"/>
      <c r="M413" s="48"/>
      <c r="N413" s="48"/>
      <c r="O413" s="50" t="s">
        <v>735</v>
      </c>
      <c r="P413" s="50"/>
      <c r="Q413" s="49" t="s">
        <v>196</v>
      </c>
      <c r="R413" s="48"/>
      <c r="S413" s="50" t="s">
        <v>314</v>
      </c>
      <c r="T413" s="50"/>
      <c r="U413" s="48"/>
    </row>
    <row r="414" spans="1:21">
      <c r="A414" s="16"/>
      <c r="B414" s="157"/>
      <c r="C414" s="50"/>
      <c r="D414" s="50"/>
      <c r="E414" s="48"/>
      <c r="F414" s="48"/>
      <c r="G414" s="50"/>
      <c r="H414" s="50"/>
      <c r="I414" s="48"/>
      <c r="J414" s="48"/>
      <c r="K414" s="50"/>
      <c r="L414" s="50"/>
      <c r="M414" s="48"/>
      <c r="N414" s="48"/>
      <c r="O414" s="50"/>
      <c r="P414" s="50"/>
      <c r="Q414" s="49"/>
      <c r="R414" s="48"/>
      <c r="S414" s="50"/>
      <c r="T414" s="50"/>
      <c r="U414" s="48"/>
    </row>
    <row r="415" spans="1:21">
      <c r="A415" s="16"/>
      <c r="B415" s="158" t="s">
        <v>149</v>
      </c>
      <c r="C415" s="52" t="s">
        <v>314</v>
      </c>
      <c r="D415" s="52"/>
      <c r="E415" s="35"/>
      <c r="F415" s="35"/>
      <c r="G415" s="52" t="s">
        <v>314</v>
      </c>
      <c r="H415" s="52"/>
      <c r="I415" s="35"/>
      <c r="J415" s="35"/>
      <c r="K415" s="52" t="s">
        <v>469</v>
      </c>
      <c r="L415" s="52"/>
      <c r="M415" s="32" t="s">
        <v>196</v>
      </c>
      <c r="N415" s="35"/>
      <c r="O415" s="52" t="s">
        <v>314</v>
      </c>
      <c r="P415" s="52"/>
      <c r="Q415" s="35"/>
      <c r="R415" s="35"/>
      <c r="S415" s="52" t="s">
        <v>469</v>
      </c>
      <c r="T415" s="52"/>
      <c r="U415" s="32" t="s">
        <v>196</v>
      </c>
    </row>
    <row r="416" spans="1:21">
      <c r="A416" s="16"/>
      <c r="B416" s="158"/>
      <c r="C416" s="52"/>
      <c r="D416" s="52"/>
      <c r="E416" s="35"/>
      <c r="F416" s="35"/>
      <c r="G416" s="52"/>
      <c r="H416" s="52"/>
      <c r="I416" s="35"/>
      <c r="J416" s="35"/>
      <c r="K416" s="52"/>
      <c r="L416" s="52"/>
      <c r="M416" s="32"/>
      <c r="N416" s="35"/>
      <c r="O416" s="52"/>
      <c r="P416" s="52"/>
      <c r="Q416" s="35"/>
      <c r="R416" s="35"/>
      <c r="S416" s="52"/>
      <c r="T416" s="52"/>
      <c r="U416" s="32"/>
    </row>
    <row r="417" spans="1:21">
      <c r="A417" s="16"/>
      <c r="B417" s="157" t="s">
        <v>151</v>
      </c>
      <c r="C417" s="50">
        <v>300</v>
      </c>
      <c r="D417" s="50"/>
      <c r="E417" s="48"/>
      <c r="F417" s="48"/>
      <c r="G417" s="50" t="s">
        <v>314</v>
      </c>
      <c r="H417" s="50"/>
      <c r="I417" s="48"/>
      <c r="J417" s="48"/>
      <c r="K417" s="50" t="s">
        <v>314</v>
      </c>
      <c r="L417" s="50"/>
      <c r="M417" s="48"/>
      <c r="N417" s="48"/>
      <c r="O417" s="50" t="s">
        <v>314</v>
      </c>
      <c r="P417" s="50"/>
      <c r="Q417" s="48"/>
      <c r="R417" s="48"/>
      <c r="S417" s="50">
        <v>300</v>
      </c>
      <c r="T417" s="50"/>
      <c r="U417" s="48"/>
    </row>
    <row r="418" spans="1:21">
      <c r="A418" s="16"/>
      <c r="B418" s="157"/>
      <c r="C418" s="50"/>
      <c r="D418" s="50"/>
      <c r="E418" s="48"/>
      <c r="F418" s="48"/>
      <c r="G418" s="50"/>
      <c r="H418" s="50"/>
      <c r="I418" s="48"/>
      <c r="J418" s="48"/>
      <c r="K418" s="50"/>
      <c r="L418" s="50"/>
      <c r="M418" s="48"/>
      <c r="N418" s="48"/>
      <c r="O418" s="50"/>
      <c r="P418" s="50"/>
      <c r="Q418" s="48"/>
      <c r="R418" s="48"/>
      <c r="S418" s="50"/>
      <c r="T418" s="50"/>
      <c r="U418" s="48"/>
    </row>
    <row r="419" spans="1:21">
      <c r="A419" s="16"/>
      <c r="B419" s="158" t="s">
        <v>742</v>
      </c>
      <c r="C419" s="52" t="s">
        <v>718</v>
      </c>
      <c r="D419" s="52"/>
      <c r="E419" s="32" t="s">
        <v>196</v>
      </c>
      <c r="F419" s="35"/>
      <c r="G419" s="52" t="s">
        <v>314</v>
      </c>
      <c r="H419" s="52"/>
      <c r="I419" s="35"/>
      <c r="J419" s="35"/>
      <c r="K419" s="52" t="s">
        <v>314</v>
      </c>
      <c r="L419" s="52"/>
      <c r="M419" s="35"/>
      <c r="N419" s="35"/>
      <c r="O419" s="52" t="s">
        <v>314</v>
      </c>
      <c r="P419" s="52"/>
      <c r="Q419" s="35"/>
      <c r="R419" s="35"/>
      <c r="S419" s="52" t="s">
        <v>718</v>
      </c>
      <c r="T419" s="52"/>
      <c r="U419" s="32" t="s">
        <v>196</v>
      </c>
    </row>
    <row r="420" spans="1:21">
      <c r="A420" s="16"/>
      <c r="B420" s="158"/>
      <c r="C420" s="52"/>
      <c r="D420" s="52"/>
      <c r="E420" s="32"/>
      <c r="F420" s="35"/>
      <c r="G420" s="52"/>
      <c r="H420" s="52"/>
      <c r="I420" s="35"/>
      <c r="J420" s="35"/>
      <c r="K420" s="52"/>
      <c r="L420" s="52"/>
      <c r="M420" s="35"/>
      <c r="N420" s="35"/>
      <c r="O420" s="52"/>
      <c r="P420" s="52"/>
      <c r="Q420" s="35"/>
      <c r="R420" s="35"/>
      <c r="S420" s="52"/>
      <c r="T420" s="52"/>
      <c r="U420" s="32"/>
    </row>
    <row r="421" spans="1:21">
      <c r="A421" s="16"/>
      <c r="B421" s="157" t="s">
        <v>152</v>
      </c>
      <c r="C421" s="50" t="s">
        <v>743</v>
      </c>
      <c r="D421" s="50"/>
      <c r="E421" s="49" t="s">
        <v>196</v>
      </c>
      <c r="F421" s="48"/>
      <c r="G421" s="50" t="s">
        <v>314</v>
      </c>
      <c r="H421" s="50"/>
      <c r="I421" s="48"/>
      <c r="J421" s="48"/>
      <c r="K421" s="50" t="s">
        <v>314</v>
      </c>
      <c r="L421" s="50"/>
      <c r="M421" s="48"/>
      <c r="N421" s="48"/>
      <c r="O421" s="50" t="s">
        <v>314</v>
      </c>
      <c r="P421" s="50"/>
      <c r="Q421" s="48"/>
      <c r="R421" s="48"/>
      <c r="S421" s="50" t="s">
        <v>743</v>
      </c>
      <c r="T421" s="50"/>
      <c r="U421" s="49" t="s">
        <v>196</v>
      </c>
    </row>
    <row r="422" spans="1:21">
      <c r="A422" s="16"/>
      <c r="B422" s="157"/>
      <c r="C422" s="50"/>
      <c r="D422" s="50"/>
      <c r="E422" s="49"/>
      <c r="F422" s="48"/>
      <c r="G422" s="50"/>
      <c r="H422" s="50"/>
      <c r="I422" s="48"/>
      <c r="J422" s="48"/>
      <c r="K422" s="50"/>
      <c r="L422" s="50"/>
      <c r="M422" s="48"/>
      <c r="N422" s="48"/>
      <c r="O422" s="50"/>
      <c r="P422" s="50"/>
      <c r="Q422" s="48"/>
      <c r="R422" s="48"/>
      <c r="S422" s="50"/>
      <c r="T422" s="50"/>
      <c r="U422" s="49"/>
    </row>
    <row r="423" spans="1:21">
      <c r="A423" s="16"/>
      <c r="B423" s="158" t="s">
        <v>153</v>
      </c>
      <c r="C423" s="52">
        <v>845</v>
      </c>
      <c r="D423" s="52"/>
      <c r="E423" s="35"/>
      <c r="F423" s="35"/>
      <c r="G423" s="52" t="s">
        <v>314</v>
      </c>
      <c r="H423" s="52"/>
      <c r="I423" s="35"/>
      <c r="J423" s="35"/>
      <c r="K423" s="52" t="s">
        <v>314</v>
      </c>
      <c r="L423" s="52"/>
      <c r="M423" s="35"/>
      <c r="N423" s="35"/>
      <c r="O423" s="52" t="s">
        <v>314</v>
      </c>
      <c r="P423" s="52"/>
      <c r="Q423" s="35"/>
      <c r="R423" s="35"/>
      <c r="S423" s="52">
        <v>845</v>
      </c>
      <c r="T423" s="52"/>
      <c r="U423" s="35"/>
    </row>
    <row r="424" spans="1:21">
      <c r="A424" s="16"/>
      <c r="B424" s="158"/>
      <c r="C424" s="52"/>
      <c r="D424" s="52"/>
      <c r="E424" s="35"/>
      <c r="F424" s="35"/>
      <c r="G424" s="52"/>
      <c r="H424" s="52"/>
      <c r="I424" s="35"/>
      <c r="J424" s="35"/>
      <c r="K424" s="52"/>
      <c r="L424" s="52"/>
      <c r="M424" s="35"/>
      <c r="N424" s="35"/>
      <c r="O424" s="52"/>
      <c r="P424" s="52"/>
      <c r="Q424" s="35"/>
      <c r="R424" s="35"/>
      <c r="S424" s="52"/>
      <c r="T424" s="52"/>
      <c r="U424" s="35"/>
    </row>
    <row r="425" spans="1:21">
      <c r="A425" s="16"/>
      <c r="B425" s="157" t="s">
        <v>744</v>
      </c>
      <c r="C425" s="50" t="s">
        <v>217</v>
      </c>
      <c r="D425" s="50"/>
      <c r="E425" s="49" t="s">
        <v>196</v>
      </c>
      <c r="F425" s="48"/>
      <c r="G425" s="50" t="s">
        <v>314</v>
      </c>
      <c r="H425" s="50"/>
      <c r="I425" s="48"/>
      <c r="J425" s="48"/>
      <c r="K425" s="50" t="s">
        <v>314</v>
      </c>
      <c r="L425" s="50"/>
      <c r="M425" s="48"/>
      <c r="N425" s="48"/>
      <c r="O425" s="50" t="s">
        <v>314</v>
      </c>
      <c r="P425" s="50"/>
      <c r="Q425" s="48"/>
      <c r="R425" s="48"/>
      <c r="S425" s="50" t="s">
        <v>217</v>
      </c>
      <c r="T425" s="50"/>
      <c r="U425" s="49" t="s">
        <v>196</v>
      </c>
    </row>
    <row r="426" spans="1:21">
      <c r="A426" s="16"/>
      <c r="B426" s="157"/>
      <c r="C426" s="50"/>
      <c r="D426" s="50"/>
      <c r="E426" s="49"/>
      <c r="F426" s="48"/>
      <c r="G426" s="50"/>
      <c r="H426" s="50"/>
      <c r="I426" s="48"/>
      <c r="J426" s="48"/>
      <c r="K426" s="50"/>
      <c r="L426" s="50"/>
      <c r="M426" s="48"/>
      <c r="N426" s="48"/>
      <c r="O426" s="50"/>
      <c r="P426" s="50"/>
      <c r="Q426" s="48"/>
      <c r="R426" s="48"/>
      <c r="S426" s="50"/>
      <c r="T426" s="50"/>
      <c r="U426" s="49"/>
    </row>
    <row r="427" spans="1:21">
      <c r="A427" s="16"/>
      <c r="B427" s="158" t="s">
        <v>745</v>
      </c>
      <c r="C427" s="52" t="s">
        <v>314</v>
      </c>
      <c r="D427" s="52"/>
      <c r="E427" s="35"/>
      <c r="F427" s="35"/>
      <c r="G427" s="52" t="s">
        <v>746</v>
      </c>
      <c r="H427" s="52"/>
      <c r="I427" s="32" t="s">
        <v>196</v>
      </c>
      <c r="J427" s="35"/>
      <c r="K427" s="52">
        <v>302</v>
      </c>
      <c r="L427" s="52"/>
      <c r="M427" s="35"/>
      <c r="N427" s="35"/>
      <c r="O427" s="52" t="s">
        <v>733</v>
      </c>
      <c r="P427" s="52"/>
      <c r="Q427" s="32" t="s">
        <v>196</v>
      </c>
      <c r="R427" s="35"/>
      <c r="S427" s="52" t="s">
        <v>314</v>
      </c>
      <c r="T427" s="52"/>
      <c r="U427" s="35"/>
    </row>
    <row r="428" spans="1:21">
      <c r="A428" s="16"/>
      <c r="B428" s="158"/>
      <c r="C428" s="52"/>
      <c r="D428" s="52"/>
      <c r="E428" s="35"/>
      <c r="F428" s="35"/>
      <c r="G428" s="52"/>
      <c r="H428" s="52"/>
      <c r="I428" s="32"/>
      <c r="J428" s="35"/>
      <c r="K428" s="52"/>
      <c r="L428" s="52"/>
      <c r="M428" s="35"/>
      <c r="N428" s="35"/>
      <c r="O428" s="52"/>
      <c r="P428" s="52"/>
      <c r="Q428" s="32"/>
      <c r="R428" s="35"/>
      <c r="S428" s="52"/>
      <c r="T428" s="52"/>
      <c r="U428" s="35"/>
    </row>
    <row r="429" spans="1:21">
      <c r="A429" s="16"/>
      <c r="B429" s="157" t="s">
        <v>747</v>
      </c>
      <c r="C429" s="50" t="s">
        <v>314</v>
      </c>
      <c r="D429" s="50"/>
      <c r="E429" s="48"/>
      <c r="F429" s="48"/>
      <c r="G429" s="50" t="s">
        <v>314</v>
      </c>
      <c r="H429" s="50"/>
      <c r="I429" s="48"/>
      <c r="J429" s="48"/>
      <c r="K429" s="50" t="s">
        <v>726</v>
      </c>
      <c r="L429" s="50"/>
      <c r="M429" s="49" t="s">
        <v>196</v>
      </c>
      <c r="N429" s="48"/>
      <c r="O429" s="50">
        <v>29</v>
      </c>
      <c r="P429" s="50"/>
      <c r="Q429" s="48"/>
      <c r="R429" s="48"/>
      <c r="S429" s="50" t="s">
        <v>314</v>
      </c>
      <c r="T429" s="50"/>
      <c r="U429" s="48"/>
    </row>
    <row r="430" spans="1:21" ht="15.75" thickBot="1">
      <c r="A430" s="16"/>
      <c r="B430" s="157"/>
      <c r="C430" s="131"/>
      <c r="D430" s="131"/>
      <c r="E430" s="130"/>
      <c r="F430" s="48"/>
      <c r="G430" s="131"/>
      <c r="H430" s="131"/>
      <c r="I430" s="130"/>
      <c r="J430" s="48"/>
      <c r="K430" s="131"/>
      <c r="L430" s="131"/>
      <c r="M430" s="182"/>
      <c r="N430" s="48"/>
      <c r="O430" s="131"/>
      <c r="P430" s="131"/>
      <c r="Q430" s="130"/>
      <c r="R430" s="48"/>
      <c r="S430" s="131"/>
      <c r="T430" s="131"/>
      <c r="U430" s="130"/>
    </row>
    <row r="431" spans="1:21">
      <c r="A431" s="16"/>
      <c r="B431" s="73" t="s">
        <v>748</v>
      </c>
      <c r="C431" s="39">
        <v>277</v>
      </c>
      <c r="D431" s="39"/>
      <c r="E431" s="36"/>
      <c r="F431" s="35"/>
      <c r="G431" s="39" t="s">
        <v>746</v>
      </c>
      <c r="H431" s="39"/>
      <c r="I431" s="84" t="s">
        <v>196</v>
      </c>
      <c r="J431" s="35"/>
      <c r="K431" s="39">
        <v>549</v>
      </c>
      <c r="L431" s="39"/>
      <c r="M431" s="36"/>
      <c r="N431" s="35"/>
      <c r="O431" s="39" t="s">
        <v>749</v>
      </c>
      <c r="P431" s="39"/>
      <c r="Q431" s="84" t="s">
        <v>196</v>
      </c>
      <c r="R431" s="35"/>
      <c r="S431" s="39">
        <v>276</v>
      </c>
      <c r="T431" s="39"/>
      <c r="U431" s="36"/>
    </row>
    <row r="432" spans="1:21" ht="15.75" thickBot="1">
      <c r="A432" s="16"/>
      <c r="B432" s="73"/>
      <c r="C432" s="85"/>
      <c r="D432" s="85"/>
      <c r="E432" s="93"/>
      <c r="F432" s="35"/>
      <c r="G432" s="85"/>
      <c r="H432" s="85"/>
      <c r="I432" s="122"/>
      <c r="J432" s="35"/>
      <c r="K432" s="85"/>
      <c r="L432" s="85"/>
      <c r="M432" s="93"/>
      <c r="N432" s="35"/>
      <c r="O432" s="85"/>
      <c r="P432" s="85"/>
      <c r="Q432" s="122"/>
      <c r="R432" s="35"/>
      <c r="S432" s="85"/>
      <c r="T432" s="85"/>
      <c r="U432" s="93"/>
    </row>
    <row r="433" spans="1:21" ht="25.5">
      <c r="A433" s="16"/>
      <c r="B433" s="70" t="s">
        <v>159</v>
      </c>
      <c r="C433" s="90"/>
      <c r="D433" s="90"/>
      <c r="E433" s="90"/>
      <c r="F433" s="18"/>
      <c r="G433" s="90"/>
      <c r="H433" s="90"/>
      <c r="I433" s="90"/>
      <c r="J433" s="18"/>
      <c r="K433" s="90"/>
      <c r="L433" s="90"/>
      <c r="M433" s="90"/>
      <c r="N433" s="18"/>
      <c r="O433" s="90"/>
      <c r="P433" s="90"/>
      <c r="Q433" s="90"/>
      <c r="R433" s="18"/>
      <c r="S433" s="90"/>
      <c r="T433" s="90"/>
      <c r="U433" s="90"/>
    </row>
    <row r="434" spans="1:21">
      <c r="A434" s="16"/>
      <c r="B434" s="158" t="s">
        <v>160</v>
      </c>
      <c r="C434" s="52" t="s">
        <v>634</v>
      </c>
      <c r="D434" s="52"/>
      <c r="E434" s="32" t="s">
        <v>196</v>
      </c>
      <c r="F434" s="35"/>
      <c r="G434" s="52" t="s">
        <v>314</v>
      </c>
      <c r="H434" s="52"/>
      <c r="I434" s="35"/>
      <c r="J434" s="35"/>
      <c r="K434" s="52" t="s">
        <v>314</v>
      </c>
      <c r="L434" s="52"/>
      <c r="M434" s="35"/>
      <c r="N434" s="35"/>
      <c r="O434" s="52" t="s">
        <v>314</v>
      </c>
      <c r="P434" s="52"/>
      <c r="Q434" s="35"/>
      <c r="R434" s="35"/>
      <c r="S434" s="52" t="s">
        <v>634</v>
      </c>
      <c r="T434" s="52"/>
      <c r="U434" s="32" t="s">
        <v>196</v>
      </c>
    </row>
    <row r="435" spans="1:21" ht="15.75" thickBot="1">
      <c r="A435" s="16"/>
      <c r="B435" s="158"/>
      <c r="C435" s="85"/>
      <c r="D435" s="85"/>
      <c r="E435" s="122"/>
      <c r="F435" s="35"/>
      <c r="G435" s="85"/>
      <c r="H435" s="85"/>
      <c r="I435" s="93"/>
      <c r="J435" s="35"/>
      <c r="K435" s="85"/>
      <c r="L435" s="85"/>
      <c r="M435" s="93"/>
      <c r="N435" s="35"/>
      <c r="O435" s="85"/>
      <c r="P435" s="85"/>
      <c r="Q435" s="93"/>
      <c r="R435" s="35"/>
      <c r="S435" s="85"/>
      <c r="T435" s="85"/>
      <c r="U435" s="122"/>
    </row>
    <row r="436" spans="1:21">
      <c r="A436" s="16"/>
      <c r="B436" s="175" t="s">
        <v>750</v>
      </c>
      <c r="C436" s="88" t="s">
        <v>634</v>
      </c>
      <c r="D436" s="88"/>
      <c r="E436" s="86" t="s">
        <v>196</v>
      </c>
      <c r="F436" s="48"/>
      <c r="G436" s="88" t="s">
        <v>314</v>
      </c>
      <c r="H436" s="88"/>
      <c r="I436" s="90"/>
      <c r="J436" s="48"/>
      <c r="K436" s="88" t="s">
        <v>314</v>
      </c>
      <c r="L436" s="88"/>
      <c r="M436" s="90"/>
      <c r="N436" s="48"/>
      <c r="O436" s="88" t="s">
        <v>314</v>
      </c>
      <c r="P436" s="88"/>
      <c r="Q436" s="90"/>
      <c r="R436" s="48"/>
      <c r="S436" s="88" t="s">
        <v>634</v>
      </c>
      <c r="T436" s="88"/>
      <c r="U436" s="86" t="s">
        <v>196</v>
      </c>
    </row>
    <row r="437" spans="1:21" ht="15.75" thickBot="1">
      <c r="A437" s="16"/>
      <c r="B437" s="175"/>
      <c r="C437" s="131"/>
      <c r="D437" s="131"/>
      <c r="E437" s="182"/>
      <c r="F437" s="48"/>
      <c r="G437" s="131"/>
      <c r="H437" s="131"/>
      <c r="I437" s="130"/>
      <c r="J437" s="48"/>
      <c r="K437" s="131"/>
      <c r="L437" s="131"/>
      <c r="M437" s="130"/>
      <c r="N437" s="48"/>
      <c r="O437" s="131"/>
      <c r="P437" s="131"/>
      <c r="Q437" s="130"/>
      <c r="R437" s="48"/>
      <c r="S437" s="131"/>
      <c r="T437" s="131"/>
      <c r="U437" s="182"/>
    </row>
    <row r="438" spans="1:21">
      <c r="A438" s="16"/>
      <c r="B438" s="152" t="s">
        <v>163</v>
      </c>
      <c r="C438" s="39" t="s">
        <v>314</v>
      </c>
      <c r="D438" s="39"/>
      <c r="E438" s="36"/>
      <c r="F438" s="35"/>
      <c r="G438" s="39" t="s">
        <v>315</v>
      </c>
      <c r="H438" s="39"/>
      <c r="I438" s="84" t="s">
        <v>196</v>
      </c>
      <c r="J438" s="35"/>
      <c r="K438" s="39" t="s">
        <v>217</v>
      </c>
      <c r="L438" s="39"/>
      <c r="M438" s="84" t="s">
        <v>196</v>
      </c>
      <c r="N438" s="35"/>
      <c r="O438" s="39" t="s">
        <v>314</v>
      </c>
      <c r="P438" s="39"/>
      <c r="Q438" s="36"/>
      <c r="R438" s="35"/>
      <c r="S438" s="39" t="s">
        <v>751</v>
      </c>
      <c r="T438" s="39"/>
      <c r="U438" s="84" t="s">
        <v>196</v>
      </c>
    </row>
    <row r="439" spans="1:21" ht="15.75" thickBot="1">
      <c r="A439" s="16"/>
      <c r="B439" s="152"/>
      <c r="C439" s="85"/>
      <c r="D439" s="85"/>
      <c r="E439" s="93"/>
      <c r="F439" s="35"/>
      <c r="G439" s="85"/>
      <c r="H439" s="85"/>
      <c r="I439" s="122"/>
      <c r="J439" s="35"/>
      <c r="K439" s="85"/>
      <c r="L439" s="85"/>
      <c r="M439" s="122"/>
      <c r="N439" s="35"/>
      <c r="O439" s="85"/>
      <c r="P439" s="85"/>
      <c r="Q439" s="93"/>
      <c r="R439" s="35"/>
      <c r="S439" s="85"/>
      <c r="T439" s="85"/>
      <c r="U439" s="122"/>
    </row>
    <row r="440" spans="1:21">
      <c r="A440" s="16"/>
      <c r="B440" s="74" t="s">
        <v>752</v>
      </c>
      <c r="C440" s="88" t="s">
        <v>753</v>
      </c>
      <c r="D440" s="88"/>
      <c r="E440" s="86" t="s">
        <v>196</v>
      </c>
      <c r="F440" s="48"/>
      <c r="G440" s="88">
        <v>16</v>
      </c>
      <c r="H440" s="88"/>
      <c r="I440" s="90"/>
      <c r="J440" s="48"/>
      <c r="K440" s="88" t="s">
        <v>218</v>
      </c>
      <c r="L440" s="88"/>
      <c r="M440" s="86" t="s">
        <v>196</v>
      </c>
      <c r="N440" s="48"/>
      <c r="O440" s="88" t="s">
        <v>314</v>
      </c>
      <c r="P440" s="88"/>
      <c r="Q440" s="90"/>
      <c r="R440" s="48"/>
      <c r="S440" s="88" t="s">
        <v>754</v>
      </c>
      <c r="T440" s="88"/>
      <c r="U440" s="86" t="s">
        <v>196</v>
      </c>
    </row>
    <row r="441" spans="1:21">
      <c r="A441" s="16"/>
      <c r="B441" s="74"/>
      <c r="C441" s="189"/>
      <c r="D441" s="189"/>
      <c r="E441" s="190"/>
      <c r="F441" s="48"/>
      <c r="G441" s="189"/>
      <c r="H441" s="189"/>
      <c r="I441" s="191"/>
      <c r="J441" s="48"/>
      <c r="K441" s="189"/>
      <c r="L441" s="189"/>
      <c r="M441" s="190"/>
      <c r="N441" s="48"/>
      <c r="O441" s="189"/>
      <c r="P441" s="189"/>
      <c r="Q441" s="191"/>
      <c r="R441" s="48"/>
      <c r="S441" s="189"/>
      <c r="T441" s="189"/>
      <c r="U441" s="190"/>
    </row>
    <row r="442" spans="1:21">
      <c r="A442" s="16"/>
      <c r="B442" s="152" t="s">
        <v>165</v>
      </c>
      <c r="C442" s="52">
        <v>555</v>
      </c>
      <c r="D442" s="52"/>
      <c r="E442" s="35"/>
      <c r="F442" s="35"/>
      <c r="G442" s="52">
        <v>22</v>
      </c>
      <c r="H442" s="52"/>
      <c r="I442" s="35"/>
      <c r="J442" s="35"/>
      <c r="K442" s="52">
        <v>492</v>
      </c>
      <c r="L442" s="52"/>
      <c r="M442" s="35"/>
      <c r="N442" s="35"/>
      <c r="O442" s="52" t="s">
        <v>314</v>
      </c>
      <c r="P442" s="52"/>
      <c r="Q442" s="35"/>
      <c r="R442" s="35"/>
      <c r="S442" s="33">
        <v>1069</v>
      </c>
      <c r="T442" s="33"/>
      <c r="U442" s="35"/>
    </row>
    <row r="443" spans="1:21" ht="15.75" thickBot="1">
      <c r="A443" s="16"/>
      <c r="B443" s="152"/>
      <c r="C443" s="85"/>
      <c r="D443" s="85"/>
      <c r="E443" s="93"/>
      <c r="F443" s="35"/>
      <c r="G443" s="85"/>
      <c r="H443" s="85"/>
      <c r="I443" s="93"/>
      <c r="J443" s="35"/>
      <c r="K443" s="85"/>
      <c r="L443" s="85"/>
      <c r="M443" s="93"/>
      <c r="N443" s="35"/>
      <c r="O443" s="85"/>
      <c r="P443" s="85"/>
      <c r="Q443" s="93"/>
      <c r="R443" s="35"/>
      <c r="S443" s="188"/>
      <c r="T443" s="188"/>
      <c r="U443" s="93"/>
    </row>
    <row r="444" spans="1:21">
      <c r="A444" s="16"/>
      <c r="B444" s="175" t="s">
        <v>166</v>
      </c>
      <c r="C444" s="86" t="s">
        <v>209</v>
      </c>
      <c r="D444" s="88">
        <v>28</v>
      </c>
      <c r="E444" s="90"/>
      <c r="F444" s="48"/>
      <c r="G444" s="86" t="s">
        <v>209</v>
      </c>
      <c r="H444" s="88">
        <v>38</v>
      </c>
      <c r="I444" s="90"/>
      <c r="J444" s="48"/>
      <c r="K444" s="86" t="s">
        <v>209</v>
      </c>
      <c r="L444" s="88">
        <v>394</v>
      </c>
      <c r="M444" s="90"/>
      <c r="N444" s="48"/>
      <c r="O444" s="86" t="s">
        <v>209</v>
      </c>
      <c r="P444" s="88" t="s">
        <v>314</v>
      </c>
      <c r="Q444" s="90"/>
      <c r="R444" s="48"/>
      <c r="S444" s="86" t="s">
        <v>209</v>
      </c>
      <c r="T444" s="88">
        <v>460</v>
      </c>
      <c r="U444" s="90"/>
    </row>
    <row r="445" spans="1:21" ht="15.75" thickBot="1">
      <c r="A445" s="16"/>
      <c r="B445" s="175"/>
      <c r="C445" s="87"/>
      <c r="D445" s="89"/>
      <c r="E445" s="91"/>
      <c r="F445" s="48"/>
      <c r="G445" s="87"/>
      <c r="H445" s="89"/>
      <c r="I445" s="91"/>
      <c r="J445" s="48"/>
      <c r="K445" s="87"/>
      <c r="L445" s="89"/>
      <c r="M445" s="91"/>
      <c r="N445" s="48"/>
      <c r="O445" s="87"/>
      <c r="P445" s="89"/>
      <c r="Q445" s="91"/>
      <c r="R445" s="48"/>
      <c r="S445" s="87"/>
      <c r="T445" s="89"/>
      <c r="U445" s="91"/>
    </row>
    <row r="446" spans="1:21" ht="15.75" thickTop="1">
      <c r="A446" s="16"/>
      <c r="B446" s="60"/>
      <c r="C446" s="60"/>
      <c r="D446" s="60"/>
      <c r="E446" s="60"/>
      <c r="F446" s="60"/>
      <c r="G446" s="60"/>
      <c r="H446" s="60"/>
      <c r="I446" s="60"/>
      <c r="J446" s="60"/>
      <c r="K446" s="60"/>
      <c r="L446" s="60"/>
      <c r="M446" s="60"/>
      <c r="N446" s="60"/>
      <c r="O446" s="60"/>
      <c r="P446" s="60"/>
      <c r="Q446" s="60"/>
      <c r="R446" s="60"/>
      <c r="S446" s="60"/>
      <c r="T446" s="60"/>
      <c r="U446" s="60"/>
    </row>
    <row r="447" spans="1:21">
      <c r="A447" s="16"/>
      <c r="B447" s="60"/>
      <c r="C447" s="60"/>
      <c r="D447" s="60"/>
      <c r="E447" s="60"/>
      <c r="F447" s="60"/>
      <c r="G447" s="60"/>
      <c r="H447" s="60"/>
      <c r="I447" s="60"/>
      <c r="J447" s="60"/>
      <c r="K447" s="60"/>
      <c r="L447" s="60"/>
      <c r="M447" s="60"/>
      <c r="N447" s="60"/>
      <c r="O447" s="60"/>
      <c r="P447" s="60"/>
      <c r="Q447" s="60"/>
      <c r="R447" s="60"/>
      <c r="S447" s="60"/>
      <c r="T447" s="60"/>
      <c r="U447" s="60"/>
    </row>
    <row r="448" spans="1:21">
      <c r="A448" s="16"/>
      <c r="B448" s="28"/>
      <c r="C448" s="28"/>
      <c r="D448" s="28"/>
      <c r="E448" s="28"/>
      <c r="F448" s="28"/>
      <c r="G448" s="28"/>
      <c r="H448" s="28"/>
      <c r="I448" s="28"/>
      <c r="J448" s="28"/>
      <c r="K448" s="28"/>
      <c r="L448" s="28"/>
      <c r="M448" s="28"/>
      <c r="N448" s="28"/>
      <c r="O448" s="28"/>
      <c r="P448" s="28"/>
      <c r="Q448" s="28"/>
      <c r="R448" s="28"/>
      <c r="S448" s="28"/>
      <c r="T448" s="28"/>
      <c r="U448" s="28"/>
    </row>
    <row r="449" spans="1:21">
      <c r="A449" s="16"/>
      <c r="B449" s="17"/>
      <c r="C449" s="17"/>
      <c r="D449" s="17"/>
      <c r="E449" s="17"/>
      <c r="F449" s="17"/>
      <c r="G449" s="17"/>
      <c r="H449" s="17"/>
      <c r="I449" s="17"/>
      <c r="J449" s="17"/>
      <c r="K449" s="17"/>
      <c r="L449" s="17"/>
      <c r="M449" s="17"/>
      <c r="N449" s="17"/>
      <c r="O449" s="17"/>
      <c r="P449" s="17"/>
      <c r="Q449" s="17"/>
      <c r="R449" s="17"/>
      <c r="S449" s="17"/>
      <c r="T449" s="17"/>
      <c r="U449" s="17"/>
    </row>
    <row r="450" spans="1:21">
      <c r="A450" s="16"/>
      <c r="B450" s="187" t="s">
        <v>724</v>
      </c>
      <c r="C450" s="187"/>
      <c r="D450" s="187"/>
      <c r="E450" s="187"/>
      <c r="F450" s="187"/>
      <c r="G450" s="187"/>
      <c r="H450" s="187"/>
      <c r="I450" s="187"/>
      <c r="J450" s="187"/>
      <c r="K450" s="187"/>
      <c r="L450" s="187"/>
      <c r="M450" s="187"/>
      <c r="N450" s="187"/>
      <c r="O450" s="187"/>
      <c r="P450" s="187"/>
      <c r="Q450" s="187"/>
      <c r="R450" s="187"/>
      <c r="S450" s="187"/>
      <c r="T450" s="187"/>
      <c r="U450" s="187"/>
    </row>
    <row r="451" spans="1:21">
      <c r="A451" s="16"/>
      <c r="B451" s="187" t="s">
        <v>392</v>
      </c>
      <c r="C451" s="187"/>
      <c r="D451" s="187"/>
      <c r="E451" s="187"/>
      <c r="F451" s="187"/>
      <c r="G451" s="187"/>
      <c r="H451" s="187"/>
      <c r="I451" s="187"/>
      <c r="J451" s="187"/>
      <c r="K451" s="187"/>
      <c r="L451" s="187"/>
      <c r="M451" s="187"/>
      <c r="N451" s="187"/>
      <c r="O451" s="187"/>
      <c r="P451" s="187"/>
      <c r="Q451" s="187"/>
      <c r="R451" s="187"/>
      <c r="S451" s="187"/>
      <c r="T451" s="187"/>
      <c r="U451" s="187"/>
    </row>
    <row r="452" spans="1:21" ht="15.75" thickBot="1">
      <c r="A452" s="16"/>
      <c r="B452" s="18"/>
      <c r="C452" s="130"/>
      <c r="D452" s="130"/>
      <c r="E452" s="130"/>
      <c r="F452" s="18"/>
      <c r="G452" s="130"/>
      <c r="H452" s="130"/>
      <c r="I452" s="130"/>
      <c r="J452" s="18"/>
      <c r="K452" s="130"/>
      <c r="L452" s="130"/>
      <c r="M452" s="130"/>
      <c r="N452" s="18"/>
      <c r="O452" s="130"/>
      <c r="P452" s="130"/>
      <c r="Q452" s="130"/>
      <c r="R452" s="18"/>
      <c r="S452" s="130"/>
      <c r="T452" s="130"/>
      <c r="U452" s="130"/>
    </row>
    <row r="453" spans="1:21" ht="15.75" thickBot="1">
      <c r="A453" s="16"/>
      <c r="B453" s="41" t="s">
        <v>653</v>
      </c>
      <c r="C453" s="31" t="s">
        <v>654</v>
      </c>
      <c r="D453" s="31"/>
      <c r="E453" s="31"/>
      <c r="F453" s="18"/>
      <c r="G453" s="31" t="s">
        <v>655</v>
      </c>
      <c r="H453" s="31"/>
      <c r="I453" s="31"/>
      <c r="J453" s="18"/>
      <c r="K453" s="31" t="s">
        <v>656</v>
      </c>
      <c r="L453" s="31"/>
      <c r="M453" s="31"/>
      <c r="N453" s="18"/>
      <c r="O453" s="31" t="s">
        <v>657</v>
      </c>
      <c r="P453" s="31"/>
      <c r="Q453" s="31"/>
      <c r="R453" s="18"/>
      <c r="S453" s="31" t="s">
        <v>658</v>
      </c>
      <c r="T453" s="31"/>
      <c r="U453" s="31"/>
    </row>
    <row r="454" spans="1:21">
      <c r="A454" s="16"/>
      <c r="B454" s="73" t="s">
        <v>139</v>
      </c>
      <c r="C454" s="84" t="s">
        <v>209</v>
      </c>
      <c r="D454" s="39" t="s">
        <v>755</v>
      </c>
      <c r="E454" s="84" t="s">
        <v>196</v>
      </c>
      <c r="F454" s="35"/>
      <c r="G454" s="84" t="s">
        <v>209</v>
      </c>
      <c r="H454" s="39">
        <v>233</v>
      </c>
      <c r="I454" s="36"/>
      <c r="J454" s="35"/>
      <c r="K454" s="84" t="s">
        <v>209</v>
      </c>
      <c r="L454" s="39">
        <v>116</v>
      </c>
      <c r="M454" s="36"/>
      <c r="N454" s="35"/>
      <c r="O454" s="84" t="s">
        <v>209</v>
      </c>
      <c r="P454" s="39" t="s">
        <v>321</v>
      </c>
      <c r="Q454" s="84" t="s">
        <v>196</v>
      </c>
      <c r="R454" s="35"/>
      <c r="S454" s="84" t="s">
        <v>209</v>
      </c>
      <c r="T454" s="39" t="s">
        <v>756</v>
      </c>
      <c r="U454" s="84" t="s">
        <v>196</v>
      </c>
    </row>
    <row r="455" spans="1:21">
      <c r="A455" s="16"/>
      <c r="B455" s="73"/>
      <c r="C455" s="124"/>
      <c r="D455" s="40"/>
      <c r="E455" s="124"/>
      <c r="F455" s="35"/>
      <c r="G455" s="124"/>
      <c r="H455" s="40"/>
      <c r="I455" s="38"/>
      <c r="J455" s="35"/>
      <c r="K455" s="124"/>
      <c r="L455" s="40"/>
      <c r="M455" s="38"/>
      <c r="N455" s="35"/>
      <c r="O455" s="124"/>
      <c r="P455" s="40"/>
      <c r="Q455" s="124"/>
      <c r="R455" s="35"/>
      <c r="S455" s="124"/>
      <c r="T455" s="40"/>
      <c r="U455" s="124"/>
    </row>
    <row r="456" spans="1:21">
      <c r="A456" s="16"/>
      <c r="B456" s="70" t="s">
        <v>140</v>
      </c>
      <c r="C456" s="48"/>
      <c r="D456" s="48"/>
      <c r="E456" s="48"/>
      <c r="F456" s="18"/>
      <c r="G456" s="48"/>
      <c r="H456" s="48"/>
      <c r="I456" s="48"/>
      <c r="J456" s="18"/>
      <c r="K456" s="48"/>
      <c r="L456" s="48"/>
      <c r="M456" s="48"/>
      <c r="N456" s="18"/>
      <c r="O456" s="48"/>
      <c r="P456" s="48"/>
      <c r="Q456" s="48"/>
      <c r="R456" s="18"/>
      <c r="S456" s="48"/>
      <c r="T456" s="48"/>
      <c r="U456" s="48"/>
    </row>
    <row r="457" spans="1:21">
      <c r="A457" s="16"/>
      <c r="B457" s="158" t="s">
        <v>141</v>
      </c>
      <c r="C457" s="52" t="s">
        <v>661</v>
      </c>
      <c r="D457" s="52"/>
      <c r="E457" s="32" t="s">
        <v>196</v>
      </c>
      <c r="F457" s="35"/>
      <c r="G457" s="52" t="s">
        <v>219</v>
      </c>
      <c r="H457" s="52"/>
      <c r="I457" s="32" t="s">
        <v>196</v>
      </c>
      <c r="J457" s="35"/>
      <c r="K457" s="52" t="s">
        <v>662</v>
      </c>
      <c r="L457" s="52"/>
      <c r="M457" s="32" t="s">
        <v>196</v>
      </c>
      <c r="N457" s="35"/>
      <c r="O457" s="52" t="s">
        <v>314</v>
      </c>
      <c r="P457" s="52"/>
      <c r="Q457" s="35"/>
      <c r="R457" s="35"/>
      <c r="S457" s="52" t="s">
        <v>757</v>
      </c>
      <c r="T457" s="52"/>
      <c r="U457" s="32" t="s">
        <v>196</v>
      </c>
    </row>
    <row r="458" spans="1:21">
      <c r="A458" s="16"/>
      <c r="B458" s="158"/>
      <c r="C458" s="52"/>
      <c r="D458" s="52"/>
      <c r="E458" s="32"/>
      <c r="F458" s="35"/>
      <c r="G458" s="52"/>
      <c r="H458" s="52"/>
      <c r="I458" s="32"/>
      <c r="J458" s="35"/>
      <c r="K458" s="52"/>
      <c r="L458" s="52"/>
      <c r="M458" s="32"/>
      <c r="N458" s="35"/>
      <c r="O458" s="52"/>
      <c r="P458" s="52"/>
      <c r="Q458" s="35"/>
      <c r="R458" s="35"/>
      <c r="S458" s="52"/>
      <c r="T458" s="52"/>
      <c r="U458" s="32"/>
    </row>
    <row r="459" spans="1:21">
      <c r="A459" s="16"/>
      <c r="B459" s="157" t="s">
        <v>727</v>
      </c>
      <c r="C459" s="50" t="s">
        <v>314</v>
      </c>
      <c r="D459" s="50"/>
      <c r="E459" s="48"/>
      <c r="F459" s="48"/>
      <c r="G459" s="50" t="s">
        <v>314</v>
      </c>
      <c r="H459" s="50"/>
      <c r="I459" s="48"/>
      <c r="J459" s="48"/>
      <c r="K459" s="50">
        <v>8</v>
      </c>
      <c r="L459" s="50"/>
      <c r="M459" s="48"/>
      <c r="N459" s="48"/>
      <c r="O459" s="50" t="s">
        <v>314</v>
      </c>
      <c r="P459" s="50"/>
      <c r="Q459" s="48"/>
      <c r="R459" s="48"/>
      <c r="S459" s="50">
        <v>8</v>
      </c>
      <c r="T459" s="50"/>
      <c r="U459" s="48"/>
    </row>
    <row r="460" spans="1:21">
      <c r="A460" s="16"/>
      <c r="B460" s="157"/>
      <c r="C460" s="50"/>
      <c r="D460" s="50"/>
      <c r="E460" s="48"/>
      <c r="F460" s="48"/>
      <c r="G460" s="50"/>
      <c r="H460" s="50"/>
      <c r="I460" s="48"/>
      <c r="J460" s="48"/>
      <c r="K460" s="50"/>
      <c r="L460" s="50"/>
      <c r="M460" s="48"/>
      <c r="N460" s="48"/>
      <c r="O460" s="50"/>
      <c r="P460" s="50"/>
      <c r="Q460" s="48"/>
      <c r="R460" s="48"/>
      <c r="S460" s="50"/>
      <c r="T460" s="50"/>
      <c r="U460" s="48"/>
    </row>
    <row r="461" spans="1:21">
      <c r="A461" s="16"/>
      <c r="B461" s="158" t="s">
        <v>143</v>
      </c>
      <c r="C461" s="52" t="s">
        <v>758</v>
      </c>
      <c r="D461" s="52"/>
      <c r="E461" s="32" t="s">
        <v>196</v>
      </c>
      <c r="F461" s="35"/>
      <c r="G461" s="52" t="s">
        <v>340</v>
      </c>
      <c r="H461" s="52"/>
      <c r="I461" s="32" t="s">
        <v>196</v>
      </c>
      <c r="J461" s="35"/>
      <c r="K461" s="52" t="s">
        <v>338</v>
      </c>
      <c r="L461" s="52"/>
      <c r="M461" s="32" t="s">
        <v>196</v>
      </c>
      <c r="N461" s="35"/>
      <c r="O461" s="52" t="s">
        <v>314</v>
      </c>
      <c r="P461" s="52"/>
      <c r="Q461" s="35"/>
      <c r="R461" s="35"/>
      <c r="S461" s="52" t="s">
        <v>759</v>
      </c>
      <c r="T461" s="52"/>
      <c r="U461" s="32" t="s">
        <v>196</v>
      </c>
    </row>
    <row r="462" spans="1:21">
      <c r="A462" s="16"/>
      <c r="B462" s="158"/>
      <c r="C462" s="52"/>
      <c r="D462" s="52"/>
      <c r="E462" s="32"/>
      <c r="F462" s="35"/>
      <c r="G462" s="52"/>
      <c r="H462" s="52"/>
      <c r="I462" s="32"/>
      <c r="J462" s="35"/>
      <c r="K462" s="52"/>
      <c r="L462" s="52"/>
      <c r="M462" s="32"/>
      <c r="N462" s="35"/>
      <c r="O462" s="52"/>
      <c r="P462" s="52"/>
      <c r="Q462" s="35"/>
      <c r="R462" s="35"/>
      <c r="S462" s="52"/>
      <c r="T462" s="52"/>
      <c r="U462" s="32"/>
    </row>
    <row r="463" spans="1:21">
      <c r="A463" s="16"/>
      <c r="B463" s="157" t="s">
        <v>729</v>
      </c>
      <c r="C463" s="50" t="s">
        <v>221</v>
      </c>
      <c r="D463" s="50"/>
      <c r="E463" s="49" t="s">
        <v>196</v>
      </c>
      <c r="F463" s="48"/>
      <c r="G463" s="50" t="s">
        <v>227</v>
      </c>
      <c r="H463" s="50"/>
      <c r="I463" s="49" t="s">
        <v>196</v>
      </c>
      <c r="J463" s="48"/>
      <c r="K463" s="50" t="s">
        <v>758</v>
      </c>
      <c r="L463" s="50"/>
      <c r="M463" s="49" t="s">
        <v>196</v>
      </c>
      <c r="N463" s="48"/>
      <c r="O463" s="50" t="s">
        <v>314</v>
      </c>
      <c r="P463" s="50"/>
      <c r="Q463" s="48"/>
      <c r="R463" s="48"/>
      <c r="S463" s="50" t="s">
        <v>759</v>
      </c>
      <c r="T463" s="50"/>
      <c r="U463" s="49" t="s">
        <v>196</v>
      </c>
    </row>
    <row r="464" spans="1:21">
      <c r="A464" s="16"/>
      <c r="B464" s="157"/>
      <c r="C464" s="50"/>
      <c r="D464" s="50"/>
      <c r="E464" s="49"/>
      <c r="F464" s="48"/>
      <c r="G464" s="50"/>
      <c r="H464" s="50"/>
      <c r="I464" s="49"/>
      <c r="J464" s="48"/>
      <c r="K464" s="50"/>
      <c r="L464" s="50"/>
      <c r="M464" s="49"/>
      <c r="N464" s="48"/>
      <c r="O464" s="50"/>
      <c r="P464" s="50"/>
      <c r="Q464" s="48"/>
      <c r="R464" s="48"/>
      <c r="S464" s="50"/>
      <c r="T464" s="50"/>
      <c r="U464" s="49"/>
    </row>
    <row r="465" spans="1:21">
      <c r="A465" s="16"/>
      <c r="B465" s="158" t="s">
        <v>732</v>
      </c>
      <c r="C465" s="52" t="s">
        <v>338</v>
      </c>
      <c r="D465" s="52"/>
      <c r="E465" s="32" t="s">
        <v>196</v>
      </c>
      <c r="F465" s="35"/>
      <c r="G465" s="52" t="s">
        <v>314</v>
      </c>
      <c r="H465" s="52"/>
      <c r="I465" s="35"/>
      <c r="J465" s="35"/>
      <c r="K465" s="52" t="s">
        <v>314</v>
      </c>
      <c r="L465" s="52"/>
      <c r="M465" s="35"/>
      <c r="N465" s="35"/>
      <c r="O465" s="52">
        <v>13</v>
      </c>
      <c r="P465" s="52"/>
      <c r="Q465" s="35"/>
      <c r="R465" s="35"/>
      <c r="S465" s="52" t="s">
        <v>314</v>
      </c>
      <c r="T465" s="52"/>
      <c r="U465" s="35"/>
    </row>
    <row r="466" spans="1:21">
      <c r="A466" s="16"/>
      <c r="B466" s="158"/>
      <c r="C466" s="52"/>
      <c r="D466" s="52"/>
      <c r="E466" s="32"/>
      <c r="F466" s="35"/>
      <c r="G466" s="52"/>
      <c r="H466" s="52"/>
      <c r="I466" s="35"/>
      <c r="J466" s="35"/>
      <c r="K466" s="52"/>
      <c r="L466" s="52"/>
      <c r="M466" s="35"/>
      <c r="N466" s="35"/>
      <c r="O466" s="52"/>
      <c r="P466" s="52"/>
      <c r="Q466" s="35"/>
      <c r="R466" s="35"/>
      <c r="S466" s="52"/>
      <c r="T466" s="52"/>
      <c r="U466" s="35"/>
    </row>
    <row r="467" spans="1:21">
      <c r="A467" s="16"/>
      <c r="B467" s="157" t="s">
        <v>734</v>
      </c>
      <c r="C467" s="50">
        <v>90</v>
      </c>
      <c r="D467" s="50"/>
      <c r="E467" s="48"/>
      <c r="F467" s="48"/>
      <c r="G467" s="50" t="s">
        <v>314</v>
      </c>
      <c r="H467" s="50"/>
      <c r="I467" s="48"/>
      <c r="J467" s="48"/>
      <c r="K467" s="50">
        <v>11</v>
      </c>
      <c r="L467" s="50"/>
      <c r="M467" s="48"/>
      <c r="N467" s="48"/>
      <c r="O467" s="50" t="s">
        <v>760</v>
      </c>
      <c r="P467" s="50"/>
      <c r="Q467" s="49" t="s">
        <v>196</v>
      </c>
      <c r="R467" s="48"/>
      <c r="S467" s="50" t="s">
        <v>314</v>
      </c>
      <c r="T467" s="50"/>
      <c r="U467" s="48"/>
    </row>
    <row r="468" spans="1:21">
      <c r="A468" s="16"/>
      <c r="B468" s="157"/>
      <c r="C468" s="50"/>
      <c r="D468" s="50"/>
      <c r="E468" s="48"/>
      <c r="F468" s="48"/>
      <c r="G468" s="50"/>
      <c r="H468" s="50"/>
      <c r="I468" s="48"/>
      <c r="J468" s="48"/>
      <c r="K468" s="50"/>
      <c r="L468" s="50"/>
      <c r="M468" s="48"/>
      <c r="N468" s="48"/>
      <c r="O468" s="50"/>
      <c r="P468" s="50"/>
      <c r="Q468" s="49"/>
      <c r="R468" s="48"/>
      <c r="S468" s="50"/>
      <c r="T468" s="50"/>
      <c r="U468" s="48"/>
    </row>
    <row r="469" spans="1:21">
      <c r="A469" s="16"/>
      <c r="B469" s="158" t="s">
        <v>145</v>
      </c>
      <c r="C469" s="52" t="s">
        <v>219</v>
      </c>
      <c r="D469" s="52"/>
      <c r="E469" s="32" t="s">
        <v>196</v>
      </c>
      <c r="F469" s="35"/>
      <c r="G469" s="52">
        <v>10</v>
      </c>
      <c r="H469" s="52"/>
      <c r="I469" s="35"/>
      <c r="J469" s="35"/>
      <c r="K469" s="52" t="s">
        <v>314</v>
      </c>
      <c r="L469" s="52"/>
      <c r="M469" s="35"/>
      <c r="N469" s="35"/>
      <c r="O469" s="52" t="s">
        <v>314</v>
      </c>
      <c r="P469" s="52"/>
      <c r="Q469" s="35"/>
      <c r="R469" s="35"/>
      <c r="S469" s="52">
        <v>4</v>
      </c>
      <c r="T469" s="52"/>
      <c r="U469" s="35"/>
    </row>
    <row r="470" spans="1:21" ht="15.75" thickBot="1">
      <c r="A470" s="16"/>
      <c r="B470" s="158"/>
      <c r="C470" s="85"/>
      <c r="D470" s="85"/>
      <c r="E470" s="122"/>
      <c r="F470" s="35"/>
      <c r="G470" s="85"/>
      <c r="H470" s="85"/>
      <c r="I470" s="93"/>
      <c r="J470" s="35"/>
      <c r="K470" s="85"/>
      <c r="L470" s="85"/>
      <c r="M470" s="93"/>
      <c r="N470" s="35"/>
      <c r="O470" s="85"/>
      <c r="P470" s="85"/>
      <c r="Q470" s="93"/>
      <c r="R470" s="35"/>
      <c r="S470" s="85"/>
      <c r="T470" s="85"/>
      <c r="U470" s="93"/>
    </row>
    <row r="471" spans="1:21">
      <c r="A471" s="16"/>
      <c r="B471" s="175" t="s">
        <v>146</v>
      </c>
      <c r="C471" s="88" t="s">
        <v>314</v>
      </c>
      <c r="D471" s="88"/>
      <c r="E471" s="90"/>
      <c r="F471" s="48"/>
      <c r="G471" s="88" t="s">
        <v>751</v>
      </c>
      <c r="H471" s="88"/>
      <c r="I471" s="86" t="s">
        <v>196</v>
      </c>
      <c r="J471" s="48"/>
      <c r="K471" s="88" t="s">
        <v>737</v>
      </c>
      <c r="L471" s="88"/>
      <c r="M471" s="86" t="s">
        <v>196</v>
      </c>
      <c r="N471" s="48"/>
      <c r="O471" s="88" t="s">
        <v>761</v>
      </c>
      <c r="P471" s="88"/>
      <c r="Q471" s="86" t="s">
        <v>196</v>
      </c>
      <c r="R471" s="48"/>
      <c r="S471" s="88" t="s">
        <v>762</v>
      </c>
      <c r="T471" s="88"/>
      <c r="U471" s="86" t="s">
        <v>196</v>
      </c>
    </row>
    <row r="472" spans="1:21" ht="15.75" thickBot="1">
      <c r="A472" s="16"/>
      <c r="B472" s="175"/>
      <c r="C472" s="131"/>
      <c r="D472" s="131"/>
      <c r="E472" s="130"/>
      <c r="F472" s="48"/>
      <c r="G472" s="131"/>
      <c r="H472" s="131"/>
      <c r="I472" s="182"/>
      <c r="J472" s="48"/>
      <c r="K472" s="131"/>
      <c r="L472" s="131"/>
      <c r="M472" s="182"/>
      <c r="N472" s="48"/>
      <c r="O472" s="131"/>
      <c r="P472" s="131"/>
      <c r="Q472" s="182"/>
      <c r="R472" s="48"/>
      <c r="S472" s="131"/>
      <c r="T472" s="131"/>
      <c r="U472" s="182"/>
    </row>
    <row r="473" spans="1:21">
      <c r="A473" s="16"/>
      <c r="B473" s="61" t="s">
        <v>147</v>
      </c>
      <c r="C473" s="36"/>
      <c r="D473" s="36"/>
      <c r="E473" s="36"/>
      <c r="F473" s="24"/>
      <c r="G473" s="36"/>
      <c r="H473" s="36"/>
      <c r="I473" s="36"/>
      <c r="J473" s="24"/>
      <c r="K473" s="36"/>
      <c r="L473" s="36"/>
      <c r="M473" s="36"/>
      <c r="N473" s="24"/>
      <c r="O473" s="36"/>
      <c r="P473" s="36"/>
      <c r="Q473" s="36"/>
      <c r="R473" s="24"/>
      <c r="S473" s="36"/>
      <c r="T473" s="36"/>
      <c r="U473" s="36"/>
    </row>
    <row r="474" spans="1:21">
      <c r="A474" s="16"/>
      <c r="B474" s="157" t="s">
        <v>148</v>
      </c>
      <c r="C474" s="50" t="s">
        <v>217</v>
      </c>
      <c r="D474" s="50"/>
      <c r="E474" s="49" t="s">
        <v>196</v>
      </c>
      <c r="F474" s="48"/>
      <c r="G474" s="50" t="s">
        <v>314</v>
      </c>
      <c r="H474" s="50"/>
      <c r="I474" s="48"/>
      <c r="J474" s="48"/>
      <c r="K474" s="50" t="s">
        <v>314</v>
      </c>
      <c r="L474" s="50"/>
      <c r="M474" s="48"/>
      <c r="N474" s="48"/>
      <c r="O474" s="50" t="s">
        <v>314</v>
      </c>
      <c r="P474" s="50"/>
      <c r="Q474" s="48"/>
      <c r="R474" s="48"/>
      <c r="S474" s="50" t="s">
        <v>217</v>
      </c>
      <c r="T474" s="50"/>
      <c r="U474" s="49" t="s">
        <v>196</v>
      </c>
    </row>
    <row r="475" spans="1:21">
      <c r="A475" s="16"/>
      <c r="B475" s="157"/>
      <c r="C475" s="50"/>
      <c r="D475" s="50"/>
      <c r="E475" s="49"/>
      <c r="F475" s="48"/>
      <c r="G475" s="50"/>
      <c r="H475" s="50"/>
      <c r="I475" s="48"/>
      <c r="J475" s="48"/>
      <c r="K475" s="50"/>
      <c r="L475" s="50"/>
      <c r="M475" s="48"/>
      <c r="N475" s="48"/>
      <c r="O475" s="50"/>
      <c r="P475" s="50"/>
      <c r="Q475" s="48"/>
      <c r="R475" s="48"/>
      <c r="S475" s="50"/>
      <c r="T475" s="50"/>
      <c r="U475" s="49"/>
    </row>
    <row r="476" spans="1:21">
      <c r="A476" s="16"/>
      <c r="B476" s="158" t="s">
        <v>156</v>
      </c>
      <c r="C476" s="52">
        <v>23</v>
      </c>
      <c r="D476" s="52"/>
      <c r="E476" s="35"/>
      <c r="F476" s="35"/>
      <c r="G476" s="52" t="s">
        <v>314</v>
      </c>
      <c r="H476" s="52"/>
      <c r="I476" s="35"/>
      <c r="J476" s="35"/>
      <c r="K476" s="52" t="s">
        <v>314</v>
      </c>
      <c r="L476" s="52"/>
      <c r="M476" s="35"/>
      <c r="N476" s="35"/>
      <c r="O476" s="52" t="s">
        <v>314</v>
      </c>
      <c r="P476" s="52"/>
      <c r="Q476" s="35"/>
      <c r="R476" s="35"/>
      <c r="S476" s="52">
        <v>23</v>
      </c>
      <c r="T476" s="52"/>
      <c r="U476" s="35"/>
    </row>
    <row r="477" spans="1:21">
      <c r="A477" s="16"/>
      <c r="B477" s="158"/>
      <c r="C477" s="52"/>
      <c r="D477" s="52"/>
      <c r="E477" s="35"/>
      <c r="F477" s="35"/>
      <c r="G477" s="52"/>
      <c r="H477" s="52"/>
      <c r="I477" s="35"/>
      <c r="J477" s="35"/>
      <c r="K477" s="52"/>
      <c r="L477" s="52"/>
      <c r="M477" s="35"/>
      <c r="N477" s="35"/>
      <c r="O477" s="52"/>
      <c r="P477" s="52"/>
      <c r="Q477" s="35"/>
      <c r="R477" s="35"/>
      <c r="S477" s="52"/>
      <c r="T477" s="52"/>
      <c r="U477" s="35"/>
    </row>
    <row r="478" spans="1:21">
      <c r="A478" s="16"/>
      <c r="B478" s="157" t="s">
        <v>741</v>
      </c>
      <c r="C478" s="50" t="s">
        <v>314</v>
      </c>
      <c r="D478" s="50"/>
      <c r="E478" s="48"/>
      <c r="F478" s="48"/>
      <c r="G478" s="50" t="s">
        <v>314</v>
      </c>
      <c r="H478" s="50"/>
      <c r="I478" s="48"/>
      <c r="J478" s="48"/>
      <c r="K478" s="50">
        <v>13</v>
      </c>
      <c r="L478" s="50"/>
      <c r="M478" s="48"/>
      <c r="N478" s="48"/>
      <c r="O478" s="50" t="s">
        <v>338</v>
      </c>
      <c r="P478" s="50"/>
      <c r="Q478" s="49" t="s">
        <v>196</v>
      </c>
      <c r="R478" s="48"/>
      <c r="S478" s="50" t="s">
        <v>314</v>
      </c>
      <c r="T478" s="50"/>
      <c r="U478" s="48"/>
    </row>
    <row r="479" spans="1:21">
      <c r="A479" s="16"/>
      <c r="B479" s="157"/>
      <c r="C479" s="50"/>
      <c r="D479" s="50"/>
      <c r="E479" s="48"/>
      <c r="F479" s="48"/>
      <c r="G479" s="50"/>
      <c r="H479" s="50"/>
      <c r="I479" s="48"/>
      <c r="J479" s="48"/>
      <c r="K479" s="50"/>
      <c r="L479" s="50"/>
      <c r="M479" s="48"/>
      <c r="N479" s="48"/>
      <c r="O479" s="50"/>
      <c r="P479" s="50"/>
      <c r="Q479" s="49"/>
      <c r="R479" s="48"/>
      <c r="S479" s="50"/>
      <c r="T479" s="50"/>
      <c r="U479" s="48"/>
    </row>
    <row r="480" spans="1:21">
      <c r="A480" s="16"/>
      <c r="B480" s="158" t="s">
        <v>151</v>
      </c>
      <c r="C480" s="52">
        <v>150</v>
      </c>
      <c r="D480" s="52"/>
      <c r="E480" s="35"/>
      <c r="F480" s="35"/>
      <c r="G480" s="52" t="s">
        <v>314</v>
      </c>
      <c r="H480" s="52"/>
      <c r="I480" s="35"/>
      <c r="J480" s="35"/>
      <c r="K480" s="52" t="s">
        <v>314</v>
      </c>
      <c r="L480" s="52"/>
      <c r="M480" s="35"/>
      <c r="N480" s="35"/>
      <c r="O480" s="52" t="s">
        <v>314</v>
      </c>
      <c r="P480" s="52"/>
      <c r="Q480" s="35"/>
      <c r="R480" s="35"/>
      <c r="S480" s="52">
        <v>150</v>
      </c>
      <c r="T480" s="52"/>
      <c r="U480" s="35"/>
    </row>
    <row r="481" spans="1:21">
      <c r="A481" s="16"/>
      <c r="B481" s="158"/>
      <c r="C481" s="52"/>
      <c r="D481" s="52"/>
      <c r="E481" s="35"/>
      <c r="F481" s="35"/>
      <c r="G481" s="52"/>
      <c r="H481" s="52"/>
      <c r="I481" s="35"/>
      <c r="J481" s="35"/>
      <c r="K481" s="52"/>
      <c r="L481" s="52"/>
      <c r="M481" s="35"/>
      <c r="N481" s="35"/>
      <c r="O481" s="52"/>
      <c r="P481" s="52"/>
      <c r="Q481" s="35"/>
      <c r="R481" s="35"/>
      <c r="S481" s="52"/>
      <c r="T481" s="52"/>
      <c r="U481" s="35"/>
    </row>
    <row r="482" spans="1:21">
      <c r="A482" s="16"/>
      <c r="B482" s="157" t="s">
        <v>152</v>
      </c>
      <c r="C482" s="50" t="s">
        <v>763</v>
      </c>
      <c r="D482" s="50"/>
      <c r="E482" s="49" t="s">
        <v>196</v>
      </c>
      <c r="F482" s="48"/>
      <c r="G482" s="50" t="s">
        <v>314</v>
      </c>
      <c r="H482" s="50"/>
      <c r="I482" s="48"/>
      <c r="J482" s="48"/>
      <c r="K482" s="50" t="s">
        <v>314</v>
      </c>
      <c r="L482" s="50"/>
      <c r="M482" s="48"/>
      <c r="N482" s="48"/>
      <c r="O482" s="50" t="s">
        <v>314</v>
      </c>
      <c r="P482" s="50"/>
      <c r="Q482" s="48"/>
      <c r="R482" s="48"/>
      <c r="S482" s="50" t="s">
        <v>763</v>
      </c>
      <c r="T482" s="50"/>
      <c r="U482" s="49" t="s">
        <v>196</v>
      </c>
    </row>
    <row r="483" spans="1:21">
      <c r="A483" s="16"/>
      <c r="B483" s="157"/>
      <c r="C483" s="50"/>
      <c r="D483" s="50"/>
      <c r="E483" s="49"/>
      <c r="F483" s="48"/>
      <c r="G483" s="50"/>
      <c r="H483" s="50"/>
      <c r="I483" s="48"/>
      <c r="J483" s="48"/>
      <c r="K483" s="50"/>
      <c r="L483" s="50"/>
      <c r="M483" s="48"/>
      <c r="N483" s="48"/>
      <c r="O483" s="50"/>
      <c r="P483" s="50"/>
      <c r="Q483" s="48"/>
      <c r="R483" s="48"/>
      <c r="S483" s="50"/>
      <c r="T483" s="50"/>
      <c r="U483" s="49"/>
    </row>
    <row r="484" spans="1:21">
      <c r="A484" s="16"/>
      <c r="B484" s="158" t="s">
        <v>153</v>
      </c>
      <c r="C484" s="52">
        <v>720</v>
      </c>
      <c r="D484" s="52"/>
      <c r="E484" s="35"/>
      <c r="F484" s="35"/>
      <c r="G484" s="52" t="s">
        <v>314</v>
      </c>
      <c r="H484" s="52"/>
      <c r="I484" s="35"/>
      <c r="J484" s="35"/>
      <c r="K484" s="52" t="s">
        <v>314</v>
      </c>
      <c r="L484" s="52"/>
      <c r="M484" s="35"/>
      <c r="N484" s="35"/>
      <c r="O484" s="52" t="s">
        <v>314</v>
      </c>
      <c r="P484" s="52"/>
      <c r="Q484" s="35"/>
      <c r="R484" s="35"/>
      <c r="S484" s="52">
        <v>720</v>
      </c>
      <c r="T484" s="52"/>
      <c r="U484" s="35"/>
    </row>
    <row r="485" spans="1:21">
      <c r="A485" s="16"/>
      <c r="B485" s="158"/>
      <c r="C485" s="52"/>
      <c r="D485" s="52"/>
      <c r="E485" s="35"/>
      <c r="F485" s="35"/>
      <c r="G485" s="52"/>
      <c r="H485" s="52"/>
      <c r="I485" s="35"/>
      <c r="J485" s="35"/>
      <c r="K485" s="52"/>
      <c r="L485" s="52"/>
      <c r="M485" s="35"/>
      <c r="N485" s="35"/>
      <c r="O485" s="52"/>
      <c r="P485" s="52"/>
      <c r="Q485" s="35"/>
      <c r="R485" s="35"/>
      <c r="S485" s="52"/>
      <c r="T485" s="52"/>
      <c r="U485" s="35"/>
    </row>
    <row r="486" spans="1:21">
      <c r="A486" s="16"/>
      <c r="B486" s="157" t="s">
        <v>154</v>
      </c>
      <c r="C486" s="50">
        <v>600</v>
      </c>
      <c r="D486" s="50"/>
      <c r="E486" s="48"/>
      <c r="F486" s="48"/>
      <c r="G486" s="50" t="s">
        <v>314</v>
      </c>
      <c r="H486" s="50"/>
      <c r="I486" s="48"/>
      <c r="J486" s="48"/>
      <c r="K486" s="50" t="s">
        <v>314</v>
      </c>
      <c r="L486" s="50"/>
      <c r="M486" s="48"/>
      <c r="N486" s="48"/>
      <c r="O486" s="50" t="s">
        <v>314</v>
      </c>
      <c r="P486" s="50"/>
      <c r="Q486" s="48"/>
      <c r="R486" s="48"/>
      <c r="S486" s="50">
        <v>600</v>
      </c>
      <c r="T486" s="50"/>
      <c r="U486" s="48"/>
    </row>
    <row r="487" spans="1:21">
      <c r="A487" s="16"/>
      <c r="B487" s="157"/>
      <c r="C487" s="50"/>
      <c r="D487" s="50"/>
      <c r="E487" s="48"/>
      <c r="F487" s="48"/>
      <c r="G487" s="50"/>
      <c r="H487" s="50"/>
      <c r="I487" s="48"/>
      <c r="J487" s="48"/>
      <c r="K487" s="50"/>
      <c r="L487" s="50"/>
      <c r="M487" s="48"/>
      <c r="N487" s="48"/>
      <c r="O487" s="50"/>
      <c r="P487" s="50"/>
      <c r="Q487" s="48"/>
      <c r="R487" s="48"/>
      <c r="S487" s="50"/>
      <c r="T487" s="50"/>
      <c r="U487" s="48"/>
    </row>
    <row r="488" spans="1:21">
      <c r="A488" s="16"/>
      <c r="B488" s="158" t="s">
        <v>155</v>
      </c>
      <c r="C488" s="52" t="s">
        <v>227</v>
      </c>
      <c r="D488" s="52"/>
      <c r="E488" s="32" t="s">
        <v>196</v>
      </c>
      <c r="F488" s="35"/>
      <c r="G488" s="52" t="s">
        <v>314</v>
      </c>
      <c r="H488" s="52"/>
      <c r="I488" s="35"/>
      <c r="J488" s="35"/>
      <c r="K488" s="52" t="s">
        <v>314</v>
      </c>
      <c r="L488" s="52"/>
      <c r="M488" s="35"/>
      <c r="N488" s="35"/>
      <c r="O488" s="52" t="s">
        <v>314</v>
      </c>
      <c r="P488" s="52"/>
      <c r="Q488" s="35"/>
      <c r="R488" s="35"/>
      <c r="S488" s="52" t="s">
        <v>227</v>
      </c>
      <c r="T488" s="52"/>
      <c r="U488" s="32" t="s">
        <v>196</v>
      </c>
    </row>
    <row r="489" spans="1:21">
      <c r="A489" s="16"/>
      <c r="B489" s="158"/>
      <c r="C489" s="52"/>
      <c r="D489" s="52"/>
      <c r="E489" s="32"/>
      <c r="F489" s="35"/>
      <c r="G489" s="52"/>
      <c r="H489" s="52"/>
      <c r="I489" s="35"/>
      <c r="J489" s="35"/>
      <c r="K489" s="52"/>
      <c r="L489" s="52"/>
      <c r="M489" s="35"/>
      <c r="N489" s="35"/>
      <c r="O489" s="52"/>
      <c r="P489" s="52"/>
      <c r="Q489" s="35"/>
      <c r="R489" s="35"/>
      <c r="S489" s="52"/>
      <c r="T489" s="52"/>
      <c r="U489" s="32"/>
    </row>
    <row r="490" spans="1:21">
      <c r="A490" s="16"/>
      <c r="B490" s="157" t="s">
        <v>157</v>
      </c>
      <c r="C490" s="50" t="s">
        <v>314</v>
      </c>
      <c r="D490" s="50"/>
      <c r="E490" s="48"/>
      <c r="F490" s="48"/>
      <c r="G490" s="50" t="s">
        <v>314</v>
      </c>
      <c r="H490" s="50"/>
      <c r="I490" s="48"/>
      <c r="J490" s="48"/>
      <c r="K490" s="50" t="s">
        <v>469</v>
      </c>
      <c r="L490" s="50"/>
      <c r="M490" s="49" t="s">
        <v>196</v>
      </c>
      <c r="N490" s="48"/>
      <c r="O490" s="50" t="s">
        <v>314</v>
      </c>
      <c r="P490" s="50"/>
      <c r="Q490" s="48"/>
      <c r="R490" s="48"/>
      <c r="S490" s="50" t="s">
        <v>469</v>
      </c>
      <c r="T490" s="50"/>
      <c r="U490" s="49" t="s">
        <v>196</v>
      </c>
    </row>
    <row r="491" spans="1:21">
      <c r="A491" s="16"/>
      <c r="B491" s="157"/>
      <c r="C491" s="50"/>
      <c r="D491" s="50"/>
      <c r="E491" s="48"/>
      <c r="F491" s="48"/>
      <c r="G491" s="50"/>
      <c r="H491" s="50"/>
      <c r="I491" s="48"/>
      <c r="J491" s="48"/>
      <c r="K491" s="50"/>
      <c r="L491" s="50"/>
      <c r="M491" s="49"/>
      <c r="N491" s="48"/>
      <c r="O491" s="50"/>
      <c r="P491" s="50"/>
      <c r="Q491" s="48"/>
      <c r="R491" s="48"/>
      <c r="S491" s="50"/>
      <c r="T491" s="50"/>
      <c r="U491" s="49"/>
    </row>
    <row r="492" spans="1:21">
      <c r="A492" s="16"/>
      <c r="B492" s="158" t="s">
        <v>747</v>
      </c>
      <c r="C492" s="52" t="s">
        <v>314</v>
      </c>
      <c r="D492" s="52"/>
      <c r="E492" s="35"/>
      <c r="F492" s="35"/>
      <c r="G492" s="52" t="s">
        <v>314</v>
      </c>
      <c r="H492" s="52"/>
      <c r="I492" s="35"/>
      <c r="J492" s="35"/>
      <c r="K492" s="52" t="s">
        <v>321</v>
      </c>
      <c r="L492" s="52"/>
      <c r="M492" s="32" t="s">
        <v>196</v>
      </c>
      <c r="N492" s="35"/>
      <c r="O492" s="52">
        <v>5</v>
      </c>
      <c r="P492" s="52"/>
      <c r="Q492" s="35"/>
      <c r="R492" s="35"/>
      <c r="S492" s="52" t="s">
        <v>314</v>
      </c>
      <c r="T492" s="52"/>
      <c r="U492" s="35"/>
    </row>
    <row r="493" spans="1:21">
      <c r="A493" s="16"/>
      <c r="B493" s="158"/>
      <c r="C493" s="52"/>
      <c r="D493" s="52"/>
      <c r="E493" s="35"/>
      <c r="F493" s="35"/>
      <c r="G493" s="52"/>
      <c r="H493" s="52"/>
      <c r="I493" s="35"/>
      <c r="J493" s="35"/>
      <c r="K493" s="52"/>
      <c r="L493" s="52"/>
      <c r="M493" s="32"/>
      <c r="N493" s="35"/>
      <c r="O493" s="52"/>
      <c r="P493" s="52"/>
      <c r="Q493" s="35"/>
      <c r="R493" s="35"/>
      <c r="S493" s="52"/>
      <c r="T493" s="52"/>
      <c r="U493" s="35"/>
    </row>
    <row r="494" spans="1:21">
      <c r="A494" s="16"/>
      <c r="B494" s="157" t="s">
        <v>745</v>
      </c>
      <c r="C494" s="50" t="s">
        <v>227</v>
      </c>
      <c r="D494" s="50"/>
      <c r="E494" s="49" t="s">
        <v>196</v>
      </c>
      <c r="F494" s="48"/>
      <c r="G494" s="50" t="s">
        <v>764</v>
      </c>
      <c r="H494" s="50"/>
      <c r="I494" s="49" t="s">
        <v>196</v>
      </c>
      <c r="J494" s="48"/>
      <c r="K494" s="50" t="s">
        <v>314</v>
      </c>
      <c r="L494" s="50"/>
      <c r="M494" s="48"/>
      <c r="N494" s="48"/>
      <c r="O494" s="50">
        <v>101</v>
      </c>
      <c r="P494" s="50"/>
      <c r="Q494" s="48"/>
      <c r="R494" s="48"/>
      <c r="S494" s="50" t="s">
        <v>314</v>
      </c>
      <c r="T494" s="50"/>
      <c r="U494" s="48"/>
    </row>
    <row r="495" spans="1:21" ht="15.75" thickBot="1">
      <c r="A495" s="16"/>
      <c r="B495" s="157"/>
      <c r="C495" s="131"/>
      <c r="D495" s="131"/>
      <c r="E495" s="182"/>
      <c r="F495" s="48"/>
      <c r="G495" s="131"/>
      <c r="H495" s="131"/>
      <c r="I495" s="182"/>
      <c r="J495" s="48"/>
      <c r="K495" s="131"/>
      <c r="L495" s="131"/>
      <c r="M495" s="130"/>
      <c r="N495" s="48"/>
      <c r="O495" s="131"/>
      <c r="P495" s="131"/>
      <c r="Q495" s="130"/>
      <c r="R495" s="48"/>
      <c r="S495" s="131"/>
      <c r="T495" s="131"/>
      <c r="U495" s="130"/>
    </row>
    <row r="496" spans="1:21">
      <c r="A496" s="16"/>
      <c r="B496" s="73" t="s">
        <v>748</v>
      </c>
      <c r="C496" s="39">
        <v>599</v>
      </c>
      <c r="D496" s="39"/>
      <c r="E496" s="36"/>
      <c r="F496" s="35"/>
      <c r="G496" s="39" t="s">
        <v>764</v>
      </c>
      <c r="H496" s="39"/>
      <c r="I496" s="84" t="s">
        <v>196</v>
      </c>
      <c r="J496" s="35"/>
      <c r="K496" s="39">
        <v>7</v>
      </c>
      <c r="L496" s="39"/>
      <c r="M496" s="36"/>
      <c r="N496" s="35"/>
      <c r="O496" s="39">
        <v>93</v>
      </c>
      <c r="P496" s="39"/>
      <c r="Q496" s="36"/>
      <c r="R496" s="35"/>
      <c r="S496" s="39">
        <v>609</v>
      </c>
      <c r="T496" s="39"/>
      <c r="U496" s="36"/>
    </row>
    <row r="497" spans="1:21" ht="15.75" thickBot="1">
      <c r="A497" s="16"/>
      <c r="B497" s="73"/>
      <c r="C497" s="85"/>
      <c r="D497" s="85"/>
      <c r="E497" s="93"/>
      <c r="F497" s="35"/>
      <c r="G497" s="85"/>
      <c r="H497" s="85"/>
      <c r="I497" s="122"/>
      <c r="J497" s="35"/>
      <c r="K497" s="85"/>
      <c r="L497" s="85"/>
      <c r="M497" s="93"/>
      <c r="N497" s="35"/>
      <c r="O497" s="85"/>
      <c r="P497" s="85"/>
      <c r="Q497" s="93"/>
      <c r="R497" s="35"/>
      <c r="S497" s="85"/>
      <c r="T497" s="85"/>
      <c r="U497" s="93"/>
    </row>
    <row r="498" spans="1:21" ht="25.5">
      <c r="A498" s="16"/>
      <c r="B498" s="70" t="s">
        <v>159</v>
      </c>
      <c r="C498" s="90"/>
      <c r="D498" s="90"/>
      <c r="E498" s="90"/>
      <c r="F498" s="18"/>
      <c r="G498" s="90"/>
      <c r="H498" s="90"/>
      <c r="I498" s="90"/>
      <c r="J498" s="18"/>
      <c r="K498" s="90"/>
      <c r="L498" s="90"/>
      <c r="M498" s="90"/>
      <c r="N498" s="18"/>
      <c r="O498" s="90"/>
      <c r="P498" s="90"/>
      <c r="Q498" s="90"/>
      <c r="R498" s="18"/>
      <c r="S498" s="90"/>
      <c r="T498" s="90"/>
      <c r="U498" s="90"/>
    </row>
    <row r="499" spans="1:21">
      <c r="A499" s="16"/>
      <c r="B499" s="158" t="s">
        <v>160</v>
      </c>
      <c r="C499" s="52" t="s">
        <v>765</v>
      </c>
      <c r="D499" s="52"/>
      <c r="E499" s="32" t="s">
        <v>196</v>
      </c>
      <c r="F499" s="35"/>
      <c r="G499" s="52" t="s">
        <v>314</v>
      </c>
      <c r="H499" s="52"/>
      <c r="I499" s="35"/>
      <c r="J499" s="35"/>
      <c r="K499" s="52" t="s">
        <v>314</v>
      </c>
      <c r="L499" s="52"/>
      <c r="M499" s="35"/>
      <c r="N499" s="35"/>
      <c r="O499" s="52" t="s">
        <v>314</v>
      </c>
      <c r="P499" s="52"/>
      <c r="Q499" s="35"/>
      <c r="R499" s="35"/>
      <c r="S499" s="52" t="s">
        <v>765</v>
      </c>
      <c r="T499" s="52"/>
      <c r="U499" s="32" t="s">
        <v>196</v>
      </c>
    </row>
    <row r="500" spans="1:21">
      <c r="A500" s="16"/>
      <c r="B500" s="158"/>
      <c r="C500" s="52"/>
      <c r="D500" s="52"/>
      <c r="E500" s="32"/>
      <c r="F500" s="35"/>
      <c r="G500" s="52"/>
      <c r="H500" s="52"/>
      <c r="I500" s="35"/>
      <c r="J500" s="35"/>
      <c r="K500" s="52"/>
      <c r="L500" s="52"/>
      <c r="M500" s="35"/>
      <c r="N500" s="35"/>
      <c r="O500" s="52"/>
      <c r="P500" s="52"/>
      <c r="Q500" s="35"/>
      <c r="R500" s="35"/>
      <c r="S500" s="52"/>
      <c r="T500" s="52"/>
      <c r="U500" s="32"/>
    </row>
    <row r="501" spans="1:21">
      <c r="A501" s="16"/>
      <c r="B501" s="74" t="s">
        <v>766</v>
      </c>
      <c r="C501" s="50">
        <v>98</v>
      </c>
      <c r="D501" s="50"/>
      <c r="E501" s="48"/>
      <c r="F501" s="48"/>
      <c r="G501" s="50" t="s">
        <v>314</v>
      </c>
      <c r="H501" s="50"/>
      <c r="I501" s="48"/>
      <c r="J501" s="48"/>
      <c r="K501" s="50" t="s">
        <v>314</v>
      </c>
      <c r="L501" s="50"/>
      <c r="M501" s="48"/>
      <c r="N501" s="48"/>
      <c r="O501" s="50" t="s">
        <v>314</v>
      </c>
      <c r="P501" s="50"/>
      <c r="Q501" s="48"/>
      <c r="R501" s="48"/>
      <c r="S501" s="50">
        <v>98</v>
      </c>
      <c r="T501" s="50"/>
      <c r="U501" s="48"/>
    </row>
    <row r="502" spans="1:21" ht="15.75" thickBot="1">
      <c r="A502" s="16"/>
      <c r="B502" s="74"/>
      <c r="C502" s="131"/>
      <c r="D502" s="131"/>
      <c r="E502" s="130"/>
      <c r="F502" s="48"/>
      <c r="G502" s="131"/>
      <c r="H502" s="131"/>
      <c r="I502" s="130"/>
      <c r="J502" s="48"/>
      <c r="K502" s="131"/>
      <c r="L502" s="131"/>
      <c r="M502" s="130"/>
      <c r="N502" s="48"/>
      <c r="O502" s="131"/>
      <c r="P502" s="131"/>
      <c r="Q502" s="130"/>
      <c r="R502" s="48"/>
      <c r="S502" s="131"/>
      <c r="T502" s="131"/>
      <c r="U502" s="130"/>
    </row>
    <row r="503" spans="1:21">
      <c r="A503" s="16"/>
      <c r="B503" s="73" t="s">
        <v>767</v>
      </c>
      <c r="C503" s="39">
        <v>13</v>
      </c>
      <c r="D503" s="39"/>
      <c r="E503" s="36"/>
      <c r="F503" s="35"/>
      <c r="G503" s="39" t="s">
        <v>314</v>
      </c>
      <c r="H503" s="39"/>
      <c r="I503" s="36"/>
      <c r="J503" s="35"/>
      <c r="K503" s="39" t="s">
        <v>314</v>
      </c>
      <c r="L503" s="39"/>
      <c r="M503" s="36"/>
      <c r="N503" s="35"/>
      <c r="O503" s="39" t="s">
        <v>314</v>
      </c>
      <c r="P503" s="39"/>
      <c r="Q503" s="36"/>
      <c r="R503" s="35"/>
      <c r="S503" s="39">
        <v>13</v>
      </c>
      <c r="T503" s="39"/>
      <c r="U503" s="36"/>
    </row>
    <row r="504" spans="1:21" ht="15.75" thickBot="1">
      <c r="A504" s="16"/>
      <c r="B504" s="73"/>
      <c r="C504" s="85"/>
      <c r="D504" s="85"/>
      <c r="E504" s="93"/>
      <c r="F504" s="35"/>
      <c r="G504" s="85"/>
      <c r="H504" s="85"/>
      <c r="I504" s="93"/>
      <c r="J504" s="35"/>
      <c r="K504" s="85"/>
      <c r="L504" s="85"/>
      <c r="M504" s="93"/>
      <c r="N504" s="35"/>
      <c r="O504" s="85"/>
      <c r="P504" s="85"/>
      <c r="Q504" s="93"/>
      <c r="R504" s="35"/>
      <c r="S504" s="85"/>
      <c r="T504" s="85"/>
      <c r="U504" s="93"/>
    </row>
    <row r="505" spans="1:21">
      <c r="A505" s="16"/>
      <c r="B505" s="74" t="s">
        <v>163</v>
      </c>
      <c r="C505" s="88" t="s">
        <v>314</v>
      </c>
      <c r="D505" s="88"/>
      <c r="E505" s="90"/>
      <c r="F505" s="48"/>
      <c r="G505" s="88" t="s">
        <v>314</v>
      </c>
      <c r="H505" s="88"/>
      <c r="I505" s="90"/>
      <c r="J505" s="48"/>
      <c r="K505" s="88" t="s">
        <v>315</v>
      </c>
      <c r="L505" s="88"/>
      <c r="M505" s="86" t="s">
        <v>196</v>
      </c>
      <c r="N505" s="48"/>
      <c r="O505" s="88" t="s">
        <v>314</v>
      </c>
      <c r="P505" s="88"/>
      <c r="Q505" s="90"/>
      <c r="R505" s="48"/>
      <c r="S505" s="88" t="s">
        <v>315</v>
      </c>
      <c r="T505" s="88"/>
      <c r="U505" s="86" t="s">
        <v>196</v>
      </c>
    </row>
    <row r="506" spans="1:21" ht="15.75" thickBot="1">
      <c r="A506" s="16"/>
      <c r="B506" s="74"/>
      <c r="C506" s="131"/>
      <c r="D506" s="131"/>
      <c r="E506" s="130"/>
      <c r="F506" s="48"/>
      <c r="G506" s="131"/>
      <c r="H506" s="131"/>
      <c r="I506" s="130"/>
      <c r="J506" s="48"/>
      <c r="K506" s="131"/>
      <c r="L506" s="131"/>
      <c r="M506" s="182"/>
      <c r="N506" s="48"/>
      <c r="O506" s="131"/>
      <c r="P506" s="131"/>
      <c r="Q506" s="130"/>
      <c r="R506" s="48"/>
      <c r="S506" s="131"/>
      <c r="T506" s="131"/>
      <c r="U506" s="182"/>
    </row>
    <row r="507" spans="1:21">
      <c r="A507" s="16"/>
      <c r="B507" s="152" t="s">
        <v>752</v>
      </c>
      <c r="C507" s="39" t="s">
        <v>217</v>
      </c>
      <c r="D507" s="39"/>
      <c r="E507" s="84" t="s">
        <v>196</v>
      </c>
      <c r="F507" s="35"/>
      <c r="G507" s="39">
        <v>129</v>
      </c>
      <c r="H507" s="39"/>
      <c r="I507" s="36"/>
      <c r="J507" s="35"/>
      <c r="K507" s="39">
        <v>66</v>
      </c>
      <c r="L507" s="39"/>
      <c r="M507" s="36"/>
      <c r="N507" s="35"/>
      <c r="O507" s="39" t="s">
        <v>314</v>
      </c>
      <c r="P507" s="39"/>
      <c r="Q507" s="36"/>
      <c r="R507" s="35"/>
      <c r="S507" s="39">
        <v>183</v>
      </c>
      <c r="T507" s="39"/>
      <c r="U507" s="36"/>
    </row>
    <row r="508" spans="1:21">
      <c r="A508" s="16"/>
      <c r="B508" s="152"/>
      <c r="C508" s="52"/>
      <c r="D508" s="52"/>
      <c r="E508" s="32"/>
      <c r="F508" s="35"/>
      <c r="G508" s="52"/>
      <c r="H508" s="52"/>
      <c r="I508" s="35"/>
      <c r="J508" s="35"/>
      <c r="K508" s="52"/>
      <c r="L508" s="52"/>
      <c r="M508" s="35"/>
      <c r="N508" s="35"/>
      <c r="O508" s="52"/>
      <c r="P508" s="52"/>
      <c r="Q508" s="35"/>
      <c r="R508" s="35"/>
      <c r="S508" s="52"/>
      <c r="T508" s="52"/>
      <c r="U508" s="35"/>
    </row>
    <row r="509" spans="1:21">
      <c r="A509" s="16"/>
      <c r="B509" s="74" t="s">
        <v>165</v>
      </c>
      <c r="C509" s="50">
        <v>30</v>
      </c>
      <c r="D509" s="50"/>
      <c r="E509" s="48"/>
      <c r="F509" s="48"/>
      <c r="G509" s="50">
        <v>13</v>
      </c>
      <c r="H509" s="50"/>
      <c r="I509" s="48"/>
      <c r="J509" s="48"/>
      <c r="K509" s="50">
        <v>355</v>
      </c>
      <c r="L509" s="50"/>
      <c r="M509" s="48"/>
      <c r="N509" s="48"/>
      <c r="O509" s="50" t="s">
        <v>314</v>
      </c>
      <c r="P509" s="50"/>
      <c r="Q509" s="48"/>
      <c r="R509" s="48"/>
      <c r="S509" s="50">
        <v>398</v>
      </c>
      <c r="T509" s="50"/>
      <c r="U509" s="48"/>
    </row>
    <row r="510" spans="1:21" ht="15.75" thickBot="1">
      <c r="A510" s="16"/>
      <c r="B510" s="74"/>
      <c r="C510" s="131"/>
      <c r="D510" s="131"/>
      <c r="E510" s="130"/>
      <c r="F510" s="48"/>
      <c r="G510" s="131"/>
      <c r="H510" s="131"/>
      <c r="I510" s="130"/>
      <c r="J510" s="48"/>
      <c r="K510" s="131"/>
      <c r="L510" s="131"/>
      <c r="M510" s="130"/>
      <c r="N510" s="48"/>
      <c r="O510" s="131"/>
      <c r="P510" s="131"/>
      <c r="Q510" s="130"/>
      <c r="R510" s="48"/>
      <c r="S510" s="131"/>
      <c r="T510" s="131"/>
      <c r="U510" s="130"/>
    </row>
    <row r="511" spans="1:21">
      <c r="A511" s="16"/>
      <c r="B511" s="73" t="s">
        <v>166</v>
      </c>
      <c r="C511" s="84" t="s">
        <v>209</v>
      </c>
      <c r="D511" s="39">
        <v>18</v>
      </c>
      <c r="E511" s="36"/>
      <c r="F511" s="35"/>
      <c r="G511" s="84" t="s">
        <v>209</v>
      </c>
      <c r="H511" s="39">
        <v>142</v>
      </c>
      <c r="I511" s="36"/>
      <c r="J511" s="35"/>
      <c r="K511" s="84" t="s">
        <v>209</v>
      </c>
      <c r="L511" s="39">
        <v>421</v>
      </c>
      <c r="M511" s="36"/>
      <c r="N511" s="35"/>
      <c r="O511" s="84" t="s">
        <v>209</v>
      </c>
      <c r="P511" s="39" t="s">
        <v>314</v>
      </c>
      <c r="Q511" s="36"/>
      <c r="R511" s="35"/>
      <c r="S511" s="84" t="s">
        <v>209</v>
      </c>
      <c r="T511" s="39">
        <v>581</v>
      </c>
      <c r="U511" s="36"/>
    </row>
    <row r="512" spans="1:21" ht="15.75" thickBot="1">
      <c r="A512" s="16"/>
      <c r="B512" s="73"/>
      <c r="C512" s="136"/>
      <c r="D512" s="155"/>
      <c r="E512" s="135"/>
      <c r="F512" s="35"/>
      <c r="G512" s="136"/>
      <c r="H512" s="155"/>
      <c r="I512" s="135"/>
      <c r="J512" s="35"/>
      <c r="K512" s="136"/>
      <c r="L512" s="155"/>
      <c r="M512" s="135"/>
      <c r="N512" s="35"/>
      <c r="O512" s="136"/>
      <c r="P512" s="155"/>
      <c r="Q512" s="135"/>
      <c r="R512" s="35"/>
      <c r="S512" s="136"/>
      <c r="T512" s="155"/>
      <c r="U512" s="135"/>
    </row>
    <row r="513" ht="15.75" thickTop="1"/>
  </sheetData>
  <mergeCells count="3596">
    <mergeCell ref="B447:U447"/>
    <mergeCell ref="A1:A2"/>
    <mergeCell ref="B1:U1"/>
    <mergeCell ref="B2:U2"/>
    <mergeCell ref="B3:U3"/>
    <mergeCell ref="A4:A512"/>
    <mergeCell ref="B4:U4"/>
    <mergeCell ref="B109:U109"/>
    <mergeCell ref="B214:U214"/>
    <mergeCell ref="B215:U215"/>
    <mergeCell ref="B382:U382"/>
    <mergeCell ref="P511:P512"/>
    <mergeCell ref="Q511:Q512"/>
    <mergeCell ref="R511:R512"/>
    <mergeCell ref="S511:S512"/>
    <mergeCell ref="T511:T512"/>
    <mergeCell ref="U511:U512"/>
    <mergeCell ref="J511:J512"/>
    <mergeCell ref="K511:K512"/>
    <mergeCell ref="L511:L512"/>
    <mergeCell ref="M511:M512"/>
    <mergeCell ref="N511:N512"/>
    <mergeCell ref="O511:O512"/>
    <mergeCell ref="S509:T510"/>
    <mergeCell ref="U509:U510"/>
    <mergeCell ref="B511:B512"/>
    <mergeCell ref="C511:C512"/>
    <mergeCell ref="D511:D512"/>
    <mergeCell ref="E511:E512"/>
    <mergeCell ref="F511:F512"/>
    <mergeCell ref="G511:G512"/>
    <mergeCell ref="H511:H512"/>
    <mergeCell ref="I511:I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U496:U497"/>
    <mergeCell ref="C498:E498"/>
    <mergeCell ref="G498:I498"/>
    <mergeCell ref="K498:M498"/>
    <mergeCell ref="O498:Q498"/>
    <mergeCell ref="S498:U498"/>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Q474:Q475"/>
    <mergeCell ref="R474:R475"/>
    <mergeCell ref="S474:T475"/>
    <mergeCell ref="U474:U475"/>
    <mergeCell ref="B476:B477"/>
    <mergeCell ref="C476:D477"/>
    <mergeCell ref="E476:E477"/>
    <mergeCell ref="F476:F477"/>
    <mergeCell ref="G476:H477"/>
    <mergeCell ref="I476:I477"/>
    <mergeCell ref="I474:I475"/>
    <mergeCell ref="J474:J475"/>
    <mergeCell ref="K474:L475"/>
    <mergeCell ref="M474:M475"/>
    <mergeCell ref="N474:N475"/>
    <mergeCell ref="O474:P475"/>
    <mergeCell ref="C473:E473"/>
    <mergeCell ref="G473:I473"/>
    <mergeCell ref="K473:M473"/>
    <mergeCell ref="O473:Q473"/>
    <mergeCell ref="S473:U473"/>
    <mergeCell ref="B474:B475"/>
    <mergeCell ref="C474:D475"/>
    <mergeCell ref="E474:E475"/>
    <mergeCell ref="F474:F475"/>
    <mergeCell ref="G474:H475"/>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S454:S455"/>
    <mergeCell ref="T454:T455"/>
    <mergeCell ref="U454:U455"/>
    <mergeCell ref="C456:E456"/>
    <mergeCell ref="G456:I456"/>
    <mergeCell ref="K456:M456"/>
    <mergeCell ref="O456:Q456"/>
    <mergeCell ref="S456:U456"/>
    <mergeCell ref="M454:M455"/>
    <mergeCell ref="N454:N455"/>
    <mergeCell ref="O454:O455"/>
    <mergeCell ref="P454:P455"/>
    <mergeCell ref="Q454:Q455"/>
    <mergeCell ref="R454:R455"/>
    <mergeCell ref="G454:G455"/>
    <mergeCell ref="H454:H455"/>
    <mergeCell ref="I454:I455"/>
    <mergeCell ref="J454:J455"/>
    <mergeCell ref="K454:K455"/>
    <mergeCell ref="L454:L455"/>
    <mergeCell ref="C453:E453"/>
    <mergeCell ref="G453:I453"/>
    <mergeCell ref="K453:M453"/>
    <mergeCell ref="O453:Q453"/>
    <mergeCell ref="S453:U453"/>
    <mergeCell ref="B454:B455"/>
    <mergeCell ref="C454:C455"/>
    <mergeCell ref="D454:D455"/>
    <mergeCell ref="E454:E455"/>
    <mergeCell ref="F454:F455"/>
    <mergeCell ref="U444:U445"/>
    <mergeCell ref="B448:U448"/>
    <mergeCell ref="B450:U450"/>
    <mergeCell ref="B451:U451"/>
    <mergeCell ref="C452:E452"/>
    <mergeCell ref="G452:I452"/>
    <mergeCell ref="K452:M452"/>
    <mergeCell ref="O452:Q452"/>
    <mergeCell ref="S452:U452"/>
    <mergeCell ref="B446:U446"/>
    <mergeCell ref="O444:O445"/>
    <mergeCell ref="P444:P445"/>
    <mergeCell ref="Q444:Q445"/>
    <mergeCell ref="R444:R445"/>
    <mergeCell ref="S444:S445"/>
    <mergeCell ref="T444:T445"/>
    <mergeCell ref="I444:I445"/>
    <mergeCell ref="J444:J445"/>
    <mergeCell ref="K444:K445"/>
    <mergeCell ref="L444:L445"/>
    <mergeCell ref="M444:M445"/>
    <mergeCell ref="N444:N445"/>
    <mergeCell ref="R442:R443"/>
    <mergeCell ref="S442:T443"/>
    <mergeCell ref="U442:U443"/>
    <mergeCell ref="B444:B445"/>
    <mergeCell ref="C444:C445"/>
    <mergeCell ref="D444:D445"/>
    <mergeCell ref="E444:E445"/>
    <mergeCell ref="F444:F445"/>
    <mergeCell ref="G444:G445"/>
    <mergeCell ref="H444:H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U431:U432"/>
    <mergeCell ref="C433:E433"/>
    <mergeCell ref="G433:I433"/>
    <mergeCell ref="K433:M433"/>
    <mergeCell ref="O433:Q433"/>
    <mergeCell ref="S433:U433"/>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Q409:Q410"/>
    <mergeCell ref="R409:R410"/>
    <mergeCell ref="S409:T410"/>
    <mergeCell ref="U409:U410"/>
    <mergeCell ref="B411:B412"/>
    <mergeCell ref="C411:D412"/>
    <mergeCell ref="E411:E412"/>
    <mergeCell ref="F411:F412"/>
    <mergeCell ref="G411:H412"/>
    <mergeCell ref="I411:I412"/>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S390"/>
    <mergeCell ref="T389:T390"/>
    <mergeCell ref="U389:U390"/>
    <mergeCell ref="C391:E391"/>
    <mergeCell ref="G391:I391"/>
    <mergeCell ref="K391:M391"/>
    <mergeCell ref="O391:Q391"/>
    <mergeCell ref="S391:U391"/>
    <mergeCell ref="M389:M390"/>
    <mergeCell ref="N389:N390"/>
    <mergeCell ref="O389:O390"/>
    <mergeCell ref="P389:P390"/>
    <mergeCell ref="Q389:Q390"/>
    <mergeCell ref="R389:R390"/>
    <mergeCell ref="G389:G390"/>
    <mergeCell ref="H389:H390"/>
    <mergeCell ref="I389:I390"/>
    <mergeCell ref="J389:J390"/>
    <mergeCell ref="K389:K390"/>
    <mergeCell ref="L389:L390"/>
    <mergeCell ref="C388:E388"/>
    <mergeCell ref="G388:I388"/>
    <mergeCell ref="K388:M388"/>
    <mergeCell ref="O388:Q388"/>
    <mergeCell ref="S388:U388"/>
    <mergeCell ref="B389:B390"/>
    <mergeCell ref="C389:C390"/>
    <mergeCell ref="D389:D390"/>
    <mergeCell ref="E389:E390"/>
    <mergeCell ref="F389:F390"/>
    <mergeCell ref="B385:U385"/>
    <mergeCell ref="B386:U386"/>
    <mergeCell ref="C387:E387"/>
    <mergeCell ref="G387:I387"/>
    <mergeCell ref="K387:M387"/>
    <mergeCell ref="O387:Q387"/>
    <mergeCell ref="S387:U387"/>
    <mergeCell ref="Q380:Q381"/>
    <mergeCell ref="R380:R381"/>
    <mergeCell ref="S380:S381"/>
    <mergeCell ref="T380:T381"/>
    <mergeCell ref="U380:U381"/>
    <mergeCell ref="B383:U383"/>
    <mergeCell ref="K380:K381"/>
    <mergeCell ref="L380:L381"/>
    <mergeCell ref="M380:M381"/>
    <mergeCell ref="N380:N381"/>
    <mergeCell ref="O380:O381"/>
    <mergeCell ref="P380:P381"/>
    <mergeCell ref="U378:U379"/>
    <mergeCell ref="B380:B381"/>
    <mergeCell ref="C380:C381"/>
    <mergeCell ref="D380:D381"/>
    <mergeCell ref="E380:E381"/>
    <mergeCell ref="F380:F381"/>
    <mergeCell ref="G380:G381"/>
    <mergeCell ref="H380:H381"/>
    <mergeCell ref="I380:I381"/>
    <mergeCell ref="J380:J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N372:N373"/>
    <mergeCell ref="O372:Q373"/>
    <mergeCell ref="R372:R373"/>
    <mergeCell ref="S372:U373"/>
    <mergeCell ref="B374:B375"/>
    <mergeCell ref="C374:D375"/>
    <mergeCell ref="E374:E375"/>
    <mergeCell ref="F374:F375"/>
    <mergeCell ref="G374:H375"/>
    <mergeCell ref="I374:I375"/>
    <mergeCell ref="B372:B373"/>
    <mergeCell ref="C372:E373"/>
    <mergeCell ref="F372:F373"/>
    <mergeCell ref="G372:I373"/>
    <mergeCell ref="J372:J373"/>
    <mergeCell ref="K372:M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8:E338"/>
    <mergeCell ref="G338:I338"/>
    <mergeCell ref="K338:M338"/>
    <mergeCell ref="O338:Q338"/>
    <mergeCell ref="S338:U338"/>
    <mergeCell ref="C339:E339"/>
    <mergeCell ref="G339:I339"/>
    <mergeCell ref="K339:M339"/>
    <mergeCell ref="O339:Q339"/>
    <mergeCell ref="S339:U339"/>
    <mergeCell ref="U335:U336"/>
    <mergeCell ref="C337:E337"/>
    <mergeCell ref="G337:I337"/>
    <mergeCell ref="K337:M337"/>
    <mergeCell ref="O337:Q337"/>
    <mergeCell ref="S337:U337"/>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C304:E304"/>
    <mergeCell ref="G304:I304"/>
    <mergeCell ref="K304:M304"/>
    <mergeCell ref="O304:Q304"/>
    <mergeCell ref="S304:U304"/>
    <mergeCell ref="C305:E305"/>
    <mergeCell ref="G305:I305"/>
    <mergeCell ref="K305:M305"/>
    <mergeCell ref="O305:Q305"/>
    <mergeCell ref="S305:U305"/>
    <mergeCell ref="T297:T298"/>
    <mergeCell ref="U297:U298"/>
    <mergeCell ref="B299:U299"/>
    <mergeCell ref="B301:U301"/>
    <mergeCell ref="B302:U302"/>
    <mergeCell ref="C303:E303"/>
    <mergeCell ref="G303:I303"/>
    <mergeCell ref="K303:M303"/>
    <mergeCell ref="O303:Q303"/>
    <mergeCell ref="S303:U303"/>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5:E255"/>
    <mergeCell ref="G255:I255"/>
    <mergeCell ref="K255:M255"/>
    <mergeCell ref="O255:Q255"/>
    <mergeCell ref="S255:U255"/>
    <mergeCell ref="C256:E256"/>
    <mergeCell ref="G256:I256"/>
    <mergeCell ref="K256:M256"/>
    <mergeCell ref="O256:Q256"/>
    <mergeCell ref="S256:U256"/>
    <mergeCell ref="U252:U253"/>
    <mergeCell ref="C254:E254"/>
    <mergeCell ref="G254:I254"/>
    <mergeCell ref="K254:M254"/>
    <mergeCell ref="O254:Q254"/>
    <mergeCell ref="S254:U254"/>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C223:E223"/>
    <mergeCell ref="G223:I223"/>
    <mergeCell ref="K223:M223"/>
    <mergeCell ref="O223:Q223"/>
    <mergeCell ref="S223:U223"/>
    <mergeCell ref="B224:B225"/>
    <mergeCell ref="C224:D225"/>
    <mergeCell ref="E224:E225"/>
    <mergeCell ref="F224:F225"/>
    <mergeCell ref="G224:H225"/>
    <mergeCell ref="C221:E221"/>
    <mergeCell ref="G221:I221"/>
    <mergeCell ref="K221:M221"/>
    <mergeCell ref="O221:Q221"/>
    <mergeCell ref="S221:U221"/>
    <mergeCell ref="C222:E222"/>
    <mergeCell ref="G222:I222"/>
    <mergeCell ref="K222:M222"/>
    <mergeCell ref="O222:Q222"/>
    <mergeCell ref="S222:U222"/>
    <mergeCell ref="T212:T213"/>
    <mergeCell ref="U212:U213"/>
    <mergeCell ref="B216:U216"/>
    <mergeCell ref="B218:U218"/>
    <mergeCell ref="B219:U219"/>
    <mergeCell ref="C220:E220"/>
    <mergeCell ref="G220:I220"/>
    <mergeCell ref="K220:M220"/>
    <mergeCell ref="O220:Q220"/>
    <mergeCell ref="S220:U220"/>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T160:T161"/>
    <mergeCell ref="U160:U161"/>
    <mergeCell ref="B162:U162"/>
    <mergeCell ref="B164:U164"/>
    <mergeCell ref="B165:U165"/>
    <mergeCell ref="C166:E166"/>
    <mergeCell ref="G166:I166"/>
    <mergeCell ref="K166:M166"/>
    <mergeCell ref="O166:Q166"/>
    <mergeCell ref="S166:U166"/>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T107:T108"/>
    <mergeCell ref="U107:U108"/>
    <mergeCell ref="B110:U110"/>
    <mergeCell ref="B112:U112"/>
    <mergeCell ref="B113:U113"/>
    <mergeCell ref="C114:E114"/>
    <mergeCell ref="G114:I114"/>
    <mergeCell ref="K114:M114"/>
    <mergeCell ref="O114:Q114"/>
    <mergeCell ref="S114:U11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T55:T56"/>
    <mergeCell ref="U55:U56"/>
    <mergeCell ref="B57:U57"/>
    <mergeCell ref="B59:U59"/>
    <mergeCell ref="B60:U60"/>
    <mergeCell ref="C61:E61"/>
    <mergeCell ref="G61:I61"/>
    <mergeCell ref="K61:M61"/>
    <mergeCell ref="O61:Q61"/>
    <mergeCell ref="S61:U61"/>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B7:U7"/>
    <mergeCell ref="B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74</v>
      </c>
    </row>
    <row r="2" spans="1:3">
      <c r="A2" s="1" t="s">
        <v>1</v>
      </c>
      <c r="B2" s="9"/>
      <c r="C2" s="9"/>
    </row>
    <row r="3" spans="1:3">
      <c r="A3" s="3" t="s">
        <v>75</v>
      </c>
      <c r="B3" s="4" t="s">
        <v>4</v>
      </c>
      <c r="C3" s="4" t="s">
        <v>4</v>
      </c>
    </row>
    <row r="4" spans="1:3">
      <c r="A4" s="2" t="s">
        <v>76</v>
      </c>
      <c r="B4" s="6">
        <v>460</v>
      </c>
      <c r="C4" s="6">
        <v>1069</v>
      </c>
    </row>
    <row r="5" spans="1:3">
      <c r="A5" s="2" t="s">
        <v>77</v>
      </c>
      <c r="B5" s="7">
        <v>1349</v>
      </c>
      <c r="C5" s="7">
        <v>1086</v>
      </c>
    </row>
    <row r="6" spans="1:3">
      <c r="A6" s="2" t="s">
        <v>78</v>
      </c>
      <c r="B6" s="4">
        <v>842</v>
      </c>
      <c r="C6" s="4">
        <v>797</v>
      </c>
    </row>
    <row r="7" spans="1:3">
      <c r="A7" s="2" t="s">
        <v>79</v>
      </c>
      <c r="B7" s="4">
        <v>591</v>
      </c>
      <c r="C7" s="4">
        <v>454</v>
      </c>
    </row>
    <row r="8" spans="1:3">
      <c r="A8" s="2" t="s">
        <v>80</v>
      </c>
      <c r="B8" s="7">
        <v>3242</v>
      </c>
      <c r="C8" s="7">
        <v>3406</v>
      </c>
    </row>
    <row r="9" spans="1:3">
      <c r="A9" s="2" t="s">
        <v>81</v>
      </c>
      <c r="B9" s="4">
        <v>338</v>
      </c>
      <c r="C9" s="4">
        <v>308</v>
      </c>
    </row>
    <row r="10" spans="1:3">
      <c r="A10" s="2" t="s">
        <v>82</v>
      </c>
      <c r="B10" s="7">
        <v>1472</v>
      </c>
      <c r="C10" s="7">
        <v>1003</v>
      </c>
    </row>
    <row r="11" spans="1:3">
      <c r="A11" s="2" t="s">
        <v>83</v>
      </c>
      <c r="B11" s="4">
        <v>474</v>
      </c>
      <c r="C11" s="4">
        <v>304</v>
      </c>
    </row>
    <row r="12" spans="1:3">
      <c r="A12" s="2" t="s">
        <v>84</v>
      </c>
      <c r="B12" s="4">
        <v>424</v>
      </c>
      <c r="C12" s="4">
        <v>368</v>
      </c>
    </row>
    <row r="13" spans="1:3">
      <c r="A13" s="2" t="s">
        <v>85</v>
      </c>
      <c r="B13" s="4">
        <v>492</v>
      </c>
      <c r="C13" s="4">
        <v>532</v>
      </c>
    </row>
    <row r="14" spans="1:3">
      <c r="A14" s="2" t="s">
        <v>86</v>
      </c>
      <c r="B14" s="4">
        <v>436</v>
      </c>
      <c r="C14" s="4">
        <v>448</v>
      </c>
    </row>
    <row r="15" spans="1:3">
      <c r="A15" s="2" t="s">
        <v>87</v>
      </c>
      <c r="B15" s="7">
        <v>6878</v>
      </c>
      <c r="C15" s="7">
        <v>6369</v>
      </c>
    </row>
    <row r="16" spans="1:3">
      <c r="A16" s="3" t="s">
        <v>88</v>
      </c>
      <c r="B16" s="4" t="s">
        <v>4</v>
      </c>
      <c r="C16" s="4" t="s">
        <v>4</v>
      </c>
    </row>
    <row r="17" spans="1:3">
      <c r="A17" s="2" t="s">
        <v>89</v>
      </c>
      <c r="B17" s="4">
        <v>15</v>
      </c>
      <c r="C17" s="4">
        <v>72</v>
      </c>
    </row>
    <row r="18" spans="1:3">
      <c r="A18" s="2" t="s">
        <v>90</v>
      </c>
      <c r="B18" s="4">
        <v>584</v>
      </c>
      <c r="C18" s="4">
        <v>611</v>
      </c>
    </row>
    <row r="19" spans="1:3">
      <c r="A19" s="2" t="s">
        <v>91</v>
      </c>
      <c r="B19" s="4">
        <v>209</v>
      </c>
      <c r="C19" s="4">
        <v>186</v>
      </c>
    </row>
    <row r="20" spans="1:3" ht="30">
      <c r="A20" s="2" t="s">
        <v>92</v>
      </c>
      <c r="B20" s="4">
        <v>508</v>
      </c>
      <c r="C20" s="4">
        <v>455</v>
      </c>
    </row>
    <row r="21" spans="1:3">
      <c r="A21" s="2" t="s">
        <v>93</v>
      </c>
      <c r="B21" s="4">
        <v>437</v>
      </c>
      <c r="C21" s="4">
        <v>418</v>
      </c>
    </row>
    <row r="22" spans="1:3">
      <c r="A22" s="2" t="s">
        <v>94</v>
      </c>
      <c r="B22" s="7">
        <v>1753</v>
      </c>
      <c r="C22" s="7">
        <v>1742</v>
      </c>
    </row>
    <row r="23" spans="1:3">
      <c r="A23" s="2" t="s">
        <v>95</v>
      </c>
      <c r="B23" s="7">
        <v>2212</v>
      </c>
      <c r="C23" s="7">
        <v>1891</v>
      </c>
    </row>
    <row r="24" spans="1:3">
      <c r="A24" s="2" t="s">
        <v>96</v>
      </c>
      <c r="B24" s="4">
        <v>740</v>
      </c>
      <c r="C24" s="4">
        <v>805</v>
      </c>
    </row>
    <row r="25" spans="1:3" ht="30">
      <c r="A25" s="2" t="s">
        <v>97</v>
      </c>
      <c r="B25" s="4">
        <v>202</v>
      </c>
      <c r="C25" s="4">
        <v>246</v>
      </c>
    </row>
    <row r="26" spans="1:3">
      <c r="A26" s="2" t="s">
        <v>98</v>
      </c>
      <c r="B26" s="4">
        <v>143</v>
      </c>
      <c r="C26" s="4">
        <v>138</v>
      </c>
    </row>
    <row r="27" spans="1:3">
      <c r="A27" s="2" t="s">
        <v>99</v>
      </c>
      <c r="B27" s="4">
        <v>118</v>
      </c>
      <c r="C27" s="4">
        <v>171</v>
      </c>
    </row>
    <row r="28" spans="1:3">
      <c r="A28" s="2" t="s">
        <v>100</v>
      </c>
      <c r="B28" s="4">
        <v>118</v>
      </c>
      <c r="C28" s="4">
        <v>79</v>
      </c>
    </row>
    <row r="29" spans="1:3">
      <c r="A29" s="2" t="s">
        <v>101</v>
      </c>
      <c r="B29" s="7">
        <v>5286</v>
      </c>
      <c r="C29" s="7">
        <v>5072</v>
      </c>
    </row>
    <row r="30" spans="1:3" ht="30">
      <c r="A30" s="2" t="s">
        <v>102</v>
      </c>
      <c r="B30" s="4" t="s">
        <v>103</v>
      </c>
      <c r="C30" s="4" t="s">
        <v>103</v>
      </c>
    </row>
    <row r="31" spans="1:3">
      <c r="A31" s="2" t="s">
        <v>104</v>
      </c>
      <c r="B31" s="4">
        <v>17</v>
      </c>
      <c r="C31" s="4">
        <v>15</v>
      </c>
    </row>
    <row r="32" spans="1:3">
      <c r="A32" s="3" t="s">
        <v>105</v>
      </c>
      <c r="B32" s="4" t="s">
        <v>4</v>
      </c>
      <c r="C32" s="4" t="s">
        <v>4</v>
      </c>
    </row>
    <row r="33" spans="1:3" ht="75">
      <c r="A33" s="2" t="s">
        <v>106</v>
      </c>
      <c r="B33" s="4">
        <v>0</v>
      </c>
      <c r="C33" s="4">
        <v>0</v>
      </c>
    </row>
    <row r="34" spans="1:3" ht="75">
      <c r="A34" s="2" t="s">
        <v>107</v>
      </c>
      <c r="B34" s="4">
        <v>2</v>
      </c>
      <c r="C34" s="4">
        <v>2</v>
      </c>
    </row>
    <row r="35" spans="1:3">
      <c r="A35" s="2" t="s">
        <v>108</v>
      </c>
      <c r="B35" s="4">
        <v>434</v>
      </c>
      <c r="C35" s="4">
        <v>358</v>
      </c>
    </row>
    <row r="36" spans="1:3">
      <c r="A36" s="2" t="s">
        <v>109</v>
      </c>
      <c r="B36" s="7">
        <v>1174</v>
      </c>
      <c r="C36" s="4">
        <v>929</v>
      </c>
    </row>
    <row r="37" spans="1:3" ht="30">
      <c r="A37" s="2" t="s">
        <v>110</v>
      </c>
      <c r="B37" s="4">
        <v>-73</v>
      </c>
      <c r="C37" s="4">
        <v>-37</v>
      </c>
    </row>
    <row r="38" spans="1:3">
      <c r="A38" s="2" t="s">
        <v>111</v>
      </c>
      <c r="B38" s="7">
        <v>1537</v>
      </c>
      <c r="C38" s="7">
        <v>1252</v>
      </c>
    </row>
    <row r="39" spans="1:3">
      <c r="A39" s="2" t="s">
        <v>112</v>
      </c>
      <c r="B39" s="4">
        <v>38</v>
      </c>
      <c r="C39" s="4">
        <v>30</v>
      </c>
    </row>
    <row r="40" spans="1:3">
      <c r="A40" s="2" t="s">
        <v>113</v>
      </c>
      <c r="B40" s="7">
        <v>1575</v>
      </c>
      <c r="C40" s="7">
        <v>1282</v>
      </c>
    </row>
    <row r="41" spans="1:3" ht="30">
      <c r="A41" s="2" t="s">
        <v>114</v>
      </c>
      <c r="B41" s="6">
        <v>6878</v>
      </c>
      <c r="C41" s="6">
        <v>63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20</v>
      </c>
      <c r="B1" s="1" t="s">
        <v>25</v>
      </c>
    </row>
    <row r="2" spans="1:2">
      <c r="A2" s="1" t="s">
        <v>1</v>
      </c>
      <c r="B2" s="1" t="s">
        <v>821</v>
      </c>
    </row>
    <row r="3" spans="1:2">
      <c r="A3" s="3" t="s">
        <v>822</v>
      </c>
      <c r="B3" s="4" t="s">
        <v>4</v>
      </c>
    </row>
    <row r="4" spans="1:2">
      <c r="A4" s="2" t="s">
        <v>823</v>
      </c>
      <c r="B4" s="6">
        <v>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824</v>
      </c>
      <c r="B1" s="9" t="s">
        <v>25</v>
      </c>
      <c r="C1" s="9"/>
      <c r="D1" s="9" t="s">
        <v>2</v>
      </c>
      <c r="E1" s="9"/>
      <c r="F1" s="1" t="s">
        <v>825</v>
      </c>
      <c r="G1" s="1"/>
    </row>
    <row r="2" spans="1:7">
      <c r="A2" s="1" t="s">
        <v>1</v>
      </c>
      <c r="B2" s="9" t="s">
        <v>3</v>
      </c>
      <c r="C2" s="9" t="s">
        <v>26</v>
      </c>
      <c r="D2" s="9" t="s">
        <v>3</v>
      </c>
      <c r="E2" s="9" t="s">
        <v>26</v>
      </c>
      <c r="F2" s="1" t="s">
        <v>826</v>
      </c>
      <c r="G2" s="9" t="s">
        <v>74</v>
      </c>
    </row>
    <row r="3" spans="1:7">
      <c r="A3" s="1"/>
      <c r="B3" s="9"/>
      <c r="C3" s="9"/>
      <c r="D3" s="9"/>
      <c r="E3" s="9"/>
      <c r="F3" s="1" t="s">
        <v>827</v>
      </c>
      <c r="G3" s="9"/>
    </row>
    <row r="4" spans="1:7">
      <c r="A4" s="2" t="s">
        <v>828</v>
      </c>
      <c r="B4" s="4" t="s">
        <v>4</v>
      </c>
      <c r="C4" s="4" t="s">
        <v>4</v>
      </c>
      <c r="D4" s="4" t="s">
        <v>4</v>
      </c>
      <c r="E4" s="4" t="s">
        <v>4</v>
      </c>
      <c r="F4" s="4" t="s">
        <v>4</v>
      </c>
      <c r="G4" s="4" t="s">
        <v>4</v>
      </c>
    </row>
    <row r="5" spans="1:7">
      <c r="A5" s="3" t="s">
        <v>829</v>
      </c>
      <c r="B5" s="4" t="s">
        <v>4</v>
      </c>
      <c r="C5" s="4" t="s">
        <v>4</v>
      </c>
      <c r="D5" s="4" t="s">
        <v>4</v>
      </c>
      <c r="E5" s="4" t="s">
        <v>4</v>
      </c>
      <c r="F5" s="4" t="s">
        <v>4</v>
      </c>
      <c r="G5" s="4" t="s">
        <v>4</v>
      </c>
    </row>
    <row r="6" spans="1:7" ht="45">
      <c r="A6" s="2" t="s">
        <v>830</v>
      </c>
      <c r="B6" s="4" t="s">
        <v>4</v>
      </c>
      <c r="C6" s="4" t="s">
        <v>4</v>
      </c>
      <c r="D6" s="4" t="s">
        <v>4</v>
      </c>
      <c r="E6" s="4" t="s">
        <v>4</v>
      </c>
      <c r="F6" s="7">
        <v>30000</v>
      </c>
      <c r="G6" s="4" t="s">
        <v>4</v>
      </c>
    </row>
    <row r="7" spans="1:7" ht="30">
      <c r="A7" s="2" t="s">
        <v>831</v>
      </c>
      <c r="B7" s="4" t="s">
        <v>4</v>
      </c>
      <c r="C7" s="4" t="s">
        <v>4</v>
      </c>
      <c r="D7" s="4" t="s">
        <v>4</v>
      </c>
      <c r="E7" s="4" t="s">
        <v>4</v>
      </c>
      <c r="F7" s="4" t="s">
        <v>832</v>
      </c>
      <c r="G7" s="4" t="s">
        <v>4</v>
      </c>
    </row>
    <row r="8" spans="1:7">
      <c r="A8" s="2" t="s">
        <v>833</v>
      </c>
      <c r="B8" s="6">
        <v>24</v>
      </c>
      <c r="C8" s="6">
        <v>40</v>
      </c>
      <c r="D8" s="6">
        <v>101</v>
      </c>
      <c r="E8" s="6">
        <v>95</v>
      </c>
      <c r="F8" s="4" t="s">
        <v>4</v>
      </c>
      <c r="G8" s="4" t="s">
        <v>4</v>
      </c>
    </row>
    <row r="9" spans="1:7">
      <c r="A9" s="2" t="s">
        <v>834</v>
      </c>
      <c r="B9" s="6">
        <v>17</v>
      </c>
      <c r="C9" s="4" t="s">
        <v>4</v>
      </c>
      <c r="D9" s="6">
        <v>17</v>
      </c>
      <c r="E9" s="4" t="s">
        <v>4</v>
      </c>
      <c r="F9" s="4" t="s">
        <v>4</v>
      </c>
      <c r="G9" s="6">
        <v>9</v>
      </c>
    </row>
  </sheetData>
  <mergeCells count="7">
    <mergeCell ref="G2:G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2.28515625" bestFit="1" customWidth="1"/>
    <col min="4" max="6" width="36.5703125" bestFit="1" customWidth="1"/>
    <col min="7" max="9" width="25.140625" bestFit="1" customWidth="1"/>
  </cols>
  <sheetData>
    <row r="1" spans="1:9" ht="60">
      <c r="A1" s="1" t="s">
        <v>835</v>
      </c>
      <c r="B1" s="9" t="s">
        <v>3</v>
      </c>
      <c r="C1" s="9" t="s">
        <v>74</v>
      </c>
      <c r="D1" s="1" t="s">
        <v>836</v>
      </c>
      <c r="E1" s="1" t="s">
        <v>838</v>
      </c>
      <c r="F1" s="1" t="s">
        <v>74</v>
      </c>
      <c r="G1" s="1" t="s">
        <v>836</v>
      </c>
      <c r="H1" s="1" t="s">
        <v>838</v>
      </c>
      <c r="I1" s="1" t="s">
        <v>74</v>
      </c>
    </row>
    <row r="2" spans="1:9" ht="30">
      <c r="A2" s="1" t="s">
        <v>1</v>
      </c>
      <c r="B2" s="9"/>
      <c r="C2" s="9"/>
      <c r="D2" s="1" t="s">
        <v>837</v>
      </c>
      <c r="E2" s="1" t="s">
        <v>837</v>
      </c>
      <c r="F2" s="1" t="s">
        <v>837</v>
      </c>
      <c r="G2" s="1" t="s">
        <v>839</v>
      </c>
      <c r="H2" s="1" t="s">
        <v>839</v>
      </c>
      <c r="I2" s="1" t="s">
        <v>839</v>
      </c>
    </row>
    <row r="3" spans="1:9">
      <c r="A3" s="2" t="s">
        <v>109</v>
      </c>
      <c r="B3" s="6">
        <v>1174</v>
      </c>
      <c r="C3" s="6">
        <v>929</v>
      </c>
      <c r="D3" s="6">
        <v>1231</v>
      </c>
      <c r="E3" s="6">
        <v>1145</v>
      </c>
      <c r="F3" s="4" t="s">
        <v>4</v>
      </c>
      <c r="G3" s="6">
        <v>1076</v>
      </c>
      <c r="H3" s="6">
        <v>990</v>
      </c>
      <c r="I3" s="4" t="s">
        <v>4</v>
      </c>
    </row>
    <row r="4" spans="1:9" ht="30">
      <c r="A4" s="2" t="s">
        <v>110</v>
      </c>
      <c r="B4" s="4">
        <v>-73</v>
      </c>
      <c r="C4" s="4">
        <v>-37</v>
      </c>
      <c r="D4" s="4">
        <v>-222</v>
      </c>
      <c r="E4" s="4">
        <v>-192</v>
      </c>
      <c r="F4" s="4" t="s">
        <v>4</v>
      </c>
      <c r="G4" s="4">
        <v>-62</v>
      </c>
      <c r="H4" s="4">
        <v>-32</v>
      </c>
      <c r="I4" s="4" t="s">
        <v>4</v>
      </c>
    </row>
    <row r="5" spans="1:9" ht="60">
      <c r="A5" s="2" t="s">
        <v>840</v>
      </c>
      <c r="B5" s="4" t="s">
        <v>4</v>
      </c>
      <c r="C5" s="4" t="s">
        <v>4</v>
      </c>
      <c r="D5" s="4" t="s">
        <v>4</v>
      </c>
      <c r="E5" s="4" t="s">
        <v>4</v>
      </c>
      <c r="F5" s="6">
        <v>1050</v>
      </c>
      <c r="G5" s="4" t="s">
        <v>4</v>
      </c>
      <c r="H5" s="4" t="s">
        <v>4</v>
      </c>
      <c r="I5" s="6">
        <v>12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6" width="12.28515625" bestFit="1" customWidth="1"/>
  </cols>
  <sheetData>
    <row r="1" spans="1:6" ht="15" customHeight="1">
      <c r="A1" s="1" t="s">
        <v>841</v>
      </c>
      <c r="B1" s="9" t="s">
        <v>25</v>
      </c>
      <c r="C1" s="9"/>
      <c r="D1" s="9" t="s">
        <v>2</v>
      </c>
      <c r="E1" s="9"/>
      <c r="F1" s="1"/>
    </row>
    <row r="2" spans="1:6" ht="30">
      <c r="A2" s="1" t="s">
        <v>24</v>
      </c>
      <c r="B2" s="1" t="s">
        <v>3</v>
      </c>
      <c r="C2" s="1" t="s">
        <v>26</v>
      </c>
      <c r="D2" s="1" t="s">
        <v>3</v>
      </c>
      <c r="E2" s="1" t="s">
        <v>26</v>
      </c>
      <c r="F2" s="1" t="s">
        <v>74</v>
      </c>
    </row>
    <row r="3" spans="1:6" ht="45">
      <c r="A3" s="3" t="s">
        <v>842</v>
      </c>
      <c r="B3" s="4" t="s">
        <v>4</v>
      </c>
      <c r="C3" s="4" t="s">
        <v>4</v>
      </c>
      <c r="D3" s="4" t="s">
        <v>4</v>
      </c>
      <c r="E3" s="4" t="s">
        <v>4</v>
      </c>
      <c r="F3" s="4" t="s">
        <v>4</v>
      </c>
    </row>
    <row r="4" spans="1:6">
      <c r="A4" s="2" t="s">
        <v>31</v>
      </c>
      <c r="B4" s="6">
        <v>524</v>
      </c>
      <c r="C4" s="6">
        <v>534</v>
      </c>
      <c r="D4" s="6">
        <v>1577</v>
      </c>
      <c r="E4" s="6">
        <v>1511</v>
      </c>
      <c r="F4" s="4" t="s">
        <v>4</v>
      </c>
    </row>
    <row r="5" spans="1:6">
      <c r="A5" s="2" t="s">
        <v>32</v>
      </c>
      <c r="B5" s="4">
        <v>569</v>
      </c>
      <c r="C5" s="4">
        <v>519</v>
      </c>
      <c r="D5" s="7">
        <v>1666</v>
      </c>
      <c r="E5" s="7">
        <v>1506</v>
      </c>
      <c r="F5" s="4" t="s">
        <v>4</v>
      </c>
    </row>
    <row r="6" spans="1:6" ht="30">
      <c r="A6" s="2" t="s">
        <v>33</v>
      </c>
      <c r="B6" s="4">
        <v>217</v>
      </c>
      <c r="C6" s="4">
        <v>206</v>
      </c>
      <c r="D6" s="4">
        <v>678</v>
      </c>
      <c r="E6" s="4">
        <v>592</v>
      </c>
      <c r="F6" s="4" t="s">
        <v>4</v>
      </c>
    </row>
    <row r="7" spans="1:6">
      <c r="A7" s="2" t="s">
        <v>34</v>
      </c>
      <c r="B7" s="4">
        <v>53</v>
      </c>
      <c r="C7" s="4">
        <v>47</v>
      </c>
      <c r="D7" s="4">
        <v>163</v>
      </c>
      <c r="E7" s="4">
        <v>142</v>
      </c>
      <c r="F7" s="4" t="s">
        <v>4</v>
      </c>
    </row>
    <row r="8" spans="1:6">
      <c r="A8" s="2" t="s">
        <v>35</v>
      </c>
      <c r="B8" s="7">
        <v>1363</v>
      </c>
      <c r="C8" s="7">
        <v>1306</v>
      </c>
      <c r="D8" s="7">
        <v>4084</v>
      </c>
      <c r="E8" s="7">
        <v>3751</v>
      </c>
      <c r="F8" s="4" t="s">
        <v>4</v>
      </c>
    </row>
    <row r="9" spans="1:6">
      <c r="A9" s="2" t="s">
        <v>36</v>
      </c>
      <c r="B9" s="4">
        <v>-145</v>
      </c>
      <c r="C9" s="4">
        <v>-129</v>
      </c>
      <c r="D9" s="4">
        <v>-369</v>
      </c>
      <c r="E9" s="4">
        <v>-337</v>
      </c>
      <c r="F9" s="4" t="s">
        <v>4</v>
      </c>
    </row>
    <row r="10" spans="1:6" ht="30">
      <c r="A10" s="2" t="s">
        <v>39</v>
      </c>
      <c r="B10" s="4">
        <v>119</v>
      </c>
      <c r="C10" s="4">
        <v>122</v>
      </c>
      <c r="D10" s="4">
        <v>295</v>
      </c>
      <c r="E10" s="4">
        <v>306</v>
      </c>
      <c r="F10" s="4" t="s">
        <v>4</v>
      </c>
    </row>
    <row r="11" spans="1:6">
      <c r="A11" s="2" t="s">
        <v>40</v>
      </c>
      <c r="B11" s="4">
        <v>19</v>
      </c>
      <c r="C11" s="4">
        <v>33</v>
      </c>
      <c r="D11" s="4">
        <v>44</v>
      </c>
      <c r="E11" s="4">
        <v>68</v>
      </c>
      <c r="F11" s="4" t="s">
        <v>4</v>
      </c>
    </row>
    <row r="12" spans="1:6">
      <c r="A12" s="2" t="s">
        <v>41</v>
      </c>
      <c r="B12" s="4">
        <v>100</v>
      </c>
      <c r="C12" s="4">
        <v>89</v>
      </c>
      <c r="D12" s="4">
        <v>251</v>
      </c>
      <c r="E12" s="4">
        <v>238</v>
      </c>
      <c r="F12" s="4" t="s">
        <v>4</v>
      </c>
    </row>
    <row r="13" spans="1:6">
      <c r="A13" s="2" t="s">
        <v>210</v>
      </c>
      <c r="B13" s="4">
        <v>100</v>
      </c>
      <c r="C13" s="4">
        <v>88</v>
      </c>
      <c r="D13" s="4">
        <v>250</v>
      </c>
      <c r="E13" s="4">
        <v>241</v>
      </c>
      <c r="F13" s="4" t="s">
        <v>4</v>
      </c>
    </row>
    <row r="14" spans="1:6">
      <c r="A14" s="2" t="s">
        <v>45</v>
      </c>
      <c r="B14" s="4">
        <v>98</v>
      </c>
      <c r="C14" s="4">
        <v>87</v>
      </c>
      <c r="D14" s="4">
        <v>245</v>
      </c>
      <c r="E14" s="4">
        <v>239</v>
      </c>
      <c r="F14" s="4" t="s">
        <v>4</v>
      </c>
    </row>
    <row r="15" spans="1:6">
      <c r="A15" s="2" t="s">
        <v>41</v>
      </c>
      <c r="B15" s="4">
        <v>98</v>
      </c>
      <c r="C15" s="4">
        <v>88</v>
      </c>
      <c r="D15" s="4">
        <v>246</v>
      </c>
      <c r="E15" s="4">
        <v>236</v>
      </c>
      <c r="F15" s="4" t="s">
        <v>4</v>
      </c>
    </row>
    <row r="16" spans="1:6">
      <c r="A16" s="2" t="s">
        <v>48</v>
      </c>
      <c r="B16" s="8">
        <v>0.59</v>
      </c>
      <c r="C16" s="8">
        <v>0.55000000000000004</v>
      </c>
      <c r="D16" s="8">
        <v>1.49</v>
      </c>
      <c r="E16" s="8">
        <v>1.49</v>
      </c>
      <c r="F16" s="4" t="s">
        <v>4</v>
      </c>
    </row>
    <row r="17" spans="1:6">
      <c r="A17" s="2" t="s">
        <v>49</v>
      </c>
      <c r="B17" s="8">
        <v>0.57999999999999996</v>
      </c>
      <c r="C17" s="8">
        <v>0.53</v>
      </c>
      <c r="D17" s="8">
        <v>1.46</v>
      </c>
      <c r="E17" s="8">
        <v>1.44</v>
      </c>
      <c r="F17" s="4" t="s">
        <v>4</v>
      </c>
    </row>
    <row r="18" spans="1:6">
      <c r="A18" s="2" t="s">
        <v>48</v>
      </c>
      <c r="B18" s="8">
        <v>0.59</v>
      </c>
      <c r="C18" s="8">
        <v>0.55000000000000004</v>
      </c>
      <c r="D18" s="8">
        <v>1.48</v>
      </c>
      <c r="E18" s="8">
        <v>1.5</v>
      </c>
      <c r="F18" s="4" t="s">
        <v>4</v>
      </c>
    </row>
    <row r="19" spans="1:6">
      <c r="A19" s="2" t="s">
        <v>49</v>
      </c>
      <c r="B19" s="8">
        <v>0.57999999999999996</v>
      </c>
      <c r="C19" s="8">
        <v>0.53</v>
      </c>
      <c r="D19" s="8">
        <v>1.45</v>
      </c>
      <c r="E19" s="8">
        <v>1.46</v>
      </c>
      <c r="F19" s="4" t="s">
        <v>4</v>
      </c>
    </row>
    <row r="20" spans="1:6" ht="30">
      <c r="A20" s="2" t="s">
        <v>843</v>
      </c>
      <c r="B20" s="4">
        <v>-12</v>
      </c>
      <c r="C20" s="4">
        <v>-6</v>
      </c>
      <c r="D20" s="4">
        <v>36</v>
      </c>
      <c r="E20" s="4">
        <v>-6</v>
      </c>
      <c r="F20" s="4" t="s">
        <v>4</v>
      </c>
    </row>
    <row r="21" spans="1:6" ht="30">
      <c r="A21" s="2" t="s">
        <v>67</v>
      </c>
      <c r="B21" s="4">
        <v>3</v>
      </c>
      <c r="C21" s="4">
        <v>2</v>
      </c>
      <c r="D21" s="4">
        <v>6</v>
      </c>
      <c r="E21" s="4">
        <v>10</v>
      </c>
      <c r="F21" s="4" t="s">
        <v>4</v>
      </c>
    </row>
    <row r="22" spans="1:6">
      <c r="A22" s="2" t="s">
        <v>59</v>
      </c>
      <c r="B22" s="4">
        <v>1</v>
      </c>
      <c r="C22" s="4">
        <v>1</v>
      </c>
      <c r="D22" s="4">
        <v>-9</v>
      </c>
      <c r="E22" s="4">
        <v>3</v>
      </c>
      <c r="F22" s="4" t="s">
        <v>4</v>
      </c>
    </row>
    <row r="23" spans="1:6">
      <c r="A23" s="2" t="s">
        <v>223</v>
      </c>
      <c r="B23" s="4">
        <v>-12</v>
      </c>
      <c r="C23" s="4">
        <v>7</v>
      </c>
      <c r="D23" s="4">
        <v>-40</v>
      </c>
      <c r="E23" s="4">
        <v>-11</v>
      </c>
      <c r="F23" s="4" t="s">
        <v>4</v>
      </c>
    </row>
    <row r="24" spans="1:6">
      <c r="A24" s="2" t="s">
        <v>674</v>
      </c>
      <c r="B24" s="4">
        <v>88</v>
      </c>
      <c r="C24" s="4">
        <v>95</v>
      </c>
      <c r="D24" s="4">
        <v>210</v>
      </c>
      <c r="E24" s="4">
        <v>230</v>
      </c>
      <c r="F24" s="4" t="s">
        <v>4</v>
      </c>
    </row>
    <row r="25" spans="1:6" ht="30">
      <c r="A25" s="2" t="s">
        <v>72</v>
      </c>
      <c r="B25" s="4">
        <v>87</v>
      </c>
      <c r="C25" s="4">
        <v>94</v>
      </c>
      <c r="D25" s="4">
        <v>209</v>
      </c>
      <c r="E25" s="4">
        <v>229</v>
      </c>
      <c r="F25" s="4" t="s">
        <v>4</v>
      </c>
    </row>
    <row r="26" spans="1:6">
      <c r="A26" s="2" t="s">
        <v>109</v>
      </c>
      <c r="B26" s="7">
        <v>1174</v>
      </c>
      <c r="C26" s="4" t="s">
        <v>4</v>
      </c>
      <c r="D26" s="7">
        <v>1174</v>
      </c>
      <c r="E26" s="4" t="s">
        <v>4</v>
      </c>
      <c r="F26" s="4">
        <v>929</v>
      </c>
    </row>
    <row r="27" spans="1:6" ht="30">
      <c r="A27" s="2" t="s">
        <v>110</v>
      </c>
      <c r="B27" s="4">
        <v>-73</v>
      </c>
      <c r="C27" s="4" t="s">
        <v>4</v>
      </c>
      <c r="D27" s="4">
        <v>-73</v>
      </c>
      <c r="E27" s="4" t="s">
        <v>4</v>
      </c>
      <c r="F27" s="4">
        <v>-37</v>
      </c>
    </row>
    <row r="28" spans="1:6" ht="30">
      <c r="A28" s="2" t="s">
        <v>844</v>
      </c>
      <c r="B28" s="4" t="s">
        <v>4</v>
      </c>
      <c r="C28" s="4" t="s">
        <v>4</v>
      </c>
      <c r="D28" s="4" t="s">
        <v>4</v>
      </c>
      <c r="E28" s="4" t="s">
        <v>4</v>
      </c>
      <c r="F28" s="4" t="s">
        <v>4</v>
      </c>
    </row>
    <row r="29" spans="1:6" ht="45">
      <c r="A29" s="3" t="s">
        <v>842</v>
      </c>
      <c r="B29" s="4" t="s">
        <v>4</v>
      </c>
      <c r="C29" s="4" t="s">
        <v>4</v>
      </c>
      <c r="D29" s="4" t="s">
        <v>4</v>
      </c>
      <c r="E29" s="4" t="s">
        <v>4</v>
      </c>
      <c r="F29" s="4" t="s">
        <v>4</v>
      </c>
    </row>
    <row r="30" spans="1:6">
      <c r="A30" s="2" t="s">
        <v>31</v>
      </c>
      <c r="B30" s="4">
        <v>525</v>
      </c>
      <c r="C30" s="4" t="s">
        <v>4</v>
      </c>
      <c r="D30" s="7">
        <v>1583</v>
      </c>
      <c r="E30" s="4" t="s">
        <v>4</v>
      </c>
      <c r="F30" s="4" t="s">
        <v>4</v>
      </c>
    </row>
    <row r="31" spans="1:6">
      <c r="A31" s="2" t="s">
        <v>32</v>
      </c>
      <c r="B31" s="4">
        <v>587</v>
      </c>
      <c r="C31" s="4" t="s">
        <v>4</v>
      </c>
      <c r="D31" s="7">
        <v>1740</v>
      </c>
      <c r="E31" s="4" t="s">
        <v>4</v>
      </c>
      <c r="F31" s="4" t="s">
        <v>4</v>
      </c>
    </row>
    <row r="32" spans="1:6" ht="30">
      <c r="A32" s="2" t="s">
        <v>33</v>
      </c>
      <c r="B32" s="4">
        <v>226</v>
      </c>
      <c r="C32" s="4" t="s">
        <v>4</v>
      </c>
      <c r="D32" s="4">
        <v>715</v>
      </c>
      <c r="E32" s="4" t="s">
        <v>4</v>
      </c>
      <c r="F32" s="4" t="s">
        <v>4</v>
      </c>
    </row>
    <row r="33" spans="1:6">
      <c r="A33" s="2" t="s">
        <v>34</v>
      </c>
      <c r="B33" s="4">
        <v>56</v>
      </c>
      <c r="C33" s="4" t="s">
        <v>4</v>
      </c>
      <c r="D33" s="4">
        <v>176</v>
      </c>
      <c r="E33" s="4" t="s">
        <v>4</v>
      </c>
      <c r="F33" s="4" t="s">
        <v>4</v>
      </c>
    </row>
    <row r="34" spans="1:6">
      <c r="A34" s="2" t="s">
        <v>35</v>
      </c>
      <c r="B34" s="7">
        <v>1394</v>
      </c>
      <c r="C34" s="4" t="s">
        <v>4</v>
      </c>
      <c r="D34" s="7">
        <v>4214</v>
      </c>
      <c r="E34" s="4" t="s">
        <v>4</v>
      </c>
      <c r="F34" s="4" t="s">
        <v>4</v>
      </c>
    </row>
    <row r="35" spans="1:6">
      <c r="A35" s="2" t="s">
        <v>36</v>
      </c>
      <c r="B35" s="4">
        <v>-114</v>
      </c>
      <c r="C35" s="4" t="s">
        <v>4</v>
      </c>
      <c r="D35" s="4">
        <v>-239</v>
      </c>
      <c r="E35" s="4" t="s">
        <v>4</v>
      </c>
      <c r="F35" s="4" t="s">
        <v>4</v>
      </c>
    </row>
    <row r="36" spans="1:6" ht="30">
      <c r="A36" s="2" t="s">
        <v>39</v>
      </c>
      <c r="B36" s="4">
        <v>88</v>
      </c>
      <c r="C36" s="4" t="s">
        <v>4</v>
      </c>
      <c r="D36" s="4">
        <v>165</v>
      </c>
      <c r="E36" s="4" t="s">
        <v>4</v>
      </c>
      <c r="F36" s="4" t="s">
        <v>4</v>
      </c>
    </row>
    <row r="37" spans="1:6">
      <c r="A37" s="2" t="s">
        <v>40</v>
      </c>
      <c r="B37" s="4">
        <v>9</v>
      </c>
      <c r="C37" s="4" t="s">
        <v>4</v>
      </c>
      <c r="D37" s="4">
        <v>9</v>
      </c>
      <c r="E37" s="4" t="s">
        <v>4</v>
      </c>
      <c r="F37" s="4" t="s">
        <v>4</v>
      </c>
    </row>
    <row r="38" spans="1:6">
      <c r="A38" s="2" t="s">
        <v>41</v>
      </c>
      <c r="B38" s="4">
        <v>79</v>
      </c>
      <c r="C38" s="4" t="s">
        <v>4</v>
      </c>
      <c r="D38" s="4">
        <v>156</v>
      </c>
      <c r="E38" s="4" t="s">
        <v>4</v>
      </c>
      <c r="F38" s="4" t="s">
        <v>4</v>
      </c>
    </row>
    <row r="39" spans="1:6">
      <c r="A39" s="2" t="s">
        <v>210</v>
      </c>
      <c r="B39" s="4">
        <v>79</v>
      </c>
      <c r="C39" s="4" t="s">
        <v>4</v>
      </c>
      <c r="D39" s="4">
        <v>155</v>
      </c>
      <c r="E39" s="4" t="s">
        <v>4</v>
      </c>
      <c r="F39" s="4" t="s">
        <v>4</v>
      </c>
    </row>
    <row r="40" spans="1:6">
      <c r="A40" s="2" t="s">
        <v>45</v>
      </c>
      <c r="B40" s="4">
        <v>77</v>
      </c>
      <c r="C40" s="4" t="s">
        <v>4</v>
      </c>
      <c r="D40" s="4">
        <v>150</v>
      </c>
      <c r="E40" s="4" t="s">
        <v>4</v>
      </c>
      <c r="F40" s="4" t="s">
        <v>4</v>
      </c>
    </row>
    <row r="41" spans="1:6">
      <c r="A41" s="2" t="s">
        <v>41</v>
      </c>
      <c r="B41" s="4">
        <v>77</v>
      </c>
      <c r="C41" s="4" t="s">
        <v>4</v>
      </c>
      <c r="D41" s="4">
        <v>151</v>
      </c>
      <c r="E41" s="4" t="s">
        <v>4</v>
      </c>
      <c r="F41" s="4" t="s">
        <v>4</v>
      </c>
    </row>
    <row r="42" spans="1:6">
      <c r="A42" s="2" t="s">
        <v>48</v>
      </c>
      <c r="B42" s="8">
        <v>0.46</v>
      </c>
      <c r="C42" s="4" t="s">
        <v>4</v>
      </c>
      <c r="D42" s="8">
        <v>0.91</v>
      </c>
      <c r="E42" s="4" t="s">
        <v>4</v>
      </c>
      <c r="F42" s="4" t="s">
        <v>4</v>
      </c>
    </row>
    <row r="43" spans="1:6">
      <c r="A43" s="2" t="s">
        <v>49</v>
      </c>
      <c r="B43" s="8">
        <v>0.45</v>
      </c>
      <c r="C43" s="4" t="s">
        <v>4</v>
      </c>
      <c r="D43" s="8">
        <v>0.89</v>
      </c>
      <c r="E43" s="4" t="s">
        <v>4</v>
      </c>
      <c r="F43" s="4" t="s">
        <v>4</v>
      </c>
    </row>
    <row r="44" spans="1:6">
      <c r="A44" s="2" t="s">
        <v>48</v>
      </c>
      <c r="B44" s="8">
        <v>0.46</v>
      </c>
      <c r="C44" s="4" t="s">
        <v>4</v>
      </c>
      <c r="D44" s="8">
        <v>0.91</v>
      </c>
      <c r="E44" s="4" t="s">
        <v>4</v>
      </c>
      <c r="F44" s="4" t="s">
        <v>4</v>
      </c>
    </row>
    <row r="45" spans="1:6">
      <c r="A45" s="2" t="s">
        <v>49</v>
      </c>
      <c r="B45" s="8">
        <v>0.45</v>
      </c>
      <c r="C45" s="4" t="s">
        <v>4</v>
      </c>
      <c r="D45" s="8">
        <v>0.89</v>
      </c>
      <c r="E45" s="4" t="s">
        <v>4</v>
      </c>
      <c r="F45" s="4" t="s">
        <v>4</v>
      </c>
    </row>
    <row r="46" spans="1:6" ht="30">
      <c r="A46" s="2" t="s">
        <v>843</v>
      </c>
      <c r="B46" s="4">
        <v>-12</v>
      </c>
      <c r="C46" s="4" t="s">
        <v>4</v>
      </c>
      <c r="D46" s="4">
        <v>68</v>
      </c>
      <c r="E46" s="4" t="s">
        <v>4</v>
      </c>
      <c r="F46" s="4" t="s">
        <v>4</v>
      </c>
    </row>
    <row r="47" spans="1:6" ht="30">
      <c r="A47" s="2" t="s">
        <v>67</v>
      </c>
      <c r="B47" s="4">
        <v>32</v>
      </c>
      <c r="C47" s="4" t="s">
        <v>4</v>
      </c>
      <c r="D47" s="4">
        <v>96</v>
      </c>
      <c r="E47" s="4" t="s">
        <v>4</v>
      </c>
      <c r="F47" s="4" t="s">
        <v>4</v>
      </c>
    </row>
    <row r="48" spans="1:6">
      <c r="A48" s="2" t="s">
        <v>59</v>
      </c>
      <c r="B48" s="4">
        <v>-9</v>
      </c>
      <c r="C48" s="4" t="s">
        <v>4</v>
      </c>
      <c r="D48" s="4">
        <v>-45</v>
      </c>
      <c r="E48" s="4" t="s">
        <v>4</v>
      </c>
      <c r="F48" s="4" t="s">
        <v>4</v>
      </c>
    </row>
    <row r="49" spans="1:6">
      <c r="A49" s="2" t="s">
        <v>223</v>
      </c>
      <c r="B49" s="4">
        <v>7</v>
      </c>
      <c r="C49" s="4" t="s">
        <v>4</v>
      </c>
      <c r="D49" s="4">
        <v>47</v>
      </c>
      <c r="E49" s="4" t="s">
        <v>4</v>
      </c>
      <c r="F49" s="4" t="s">
        <v>4</v>
      </c>
    </row>
    <row r="50" spans="1:6">
      <c r="A50" s="2" t="s">
        <v>674</v>
      </c>
      <c r="B50" s="4">
        <v>86</v>
      </c>
      <c r="C50" s="4" t="s">
        <v>4</v>
      </c>
      <c r="D50" s="4">
        <v>202</v>
      </c>
      <c r="E50" s="4" t="s">
        <v>4</v>
      </c>
      <c r="F50" s="4" t="s">
        <v>4</v>
      </c>
    </row>
    <row r="51" spans="1:6" ht="30">
      <c r="A51" s="2" t="s">
        <v>72</v>
      </c>
      <c r="B51" s="4">
        <v>85</v>
      </c>
      <c r="C51" s="4" t="s">
        <v>4</v>
      </c>
      <c r="D51" s="4">
        <v>201</v>
      </c>
      <c r="E51" s="4" t="s">
        <v>4</v>
      </c>
      <c r="F51" s="4" t="s">
        <v>4</v>
      </c>
    </row>
    <row r="52" spans="1:6">
      <c r="A52" s="2" t="s">
        <v>109</v>
      </c>
      <c r="B52" s="7">
        <v>2281</v>
      </c>
      <c r="C52" s="4" t="s">
        <v>4</v>
      </c>
      <c r="D52" s="7">
        <v>2281</v>
      </c>
      <c r="E52" s="4" t="s">
        <v>4</v>
      </c>
      <c r="F52" s="4" t="s">
        <v>4</v>
      </c>
    </row>
    <row r="53" spans="1:6" ht="30">
      <c r="A53" s="2" t="s">
        <v>110</v>
      </c>
      <c r="B53" s="7">
        <v>-1192</v>
      </c>
      <c r="C53" s="4" t="s">
        <v>4</v>
      </c>
      <c r="D53" s="7">
        <v>-1192</v>
      </c>
      <c r="E53" s="4" t="s">
        <v>4</v>
      </c>
      <c r="F53" s="4" t="s">
        <v>4</v>
      </c>
    </row>
    <row r="54" spans="1:6">
      <c r="A54" s="2" t="s">
        <v>839</v>
      </c>
      <c r="B54" s="4" t="s">
        <v>4</v>
      </c>
      <c r="C54" s="4" t="s">
        <v>4</v>
      </c>
      <c r="D54" s="4" t="s">
        <v>4</v>
      </c>
      <c r="E54" s="4" t="s">
        <v>4</v>
      </c>
      <c r="F54" s="4" t="s">
        <v>4</v>
      </c>
    </row>
    <row r="55" spans="1:6" ht="45">
      <c r="A55" s="3" t="s">
        <v>842</v>
      </c>
      <c r="B55" s="4" t="s">
        <v>4</v>
      </c>
      <c r="C55" s="4" t="s">
        <v>4</v>
      </c>
      <c r="D55" s="4" t="s">
        <v>4</v>
      </c>
      <c r="E55" s="4" t="s">
        <v>4</v>
      </c>
      <c r="F55" s="4" t="s">
        <v>4</v>
      </c>
    </row>
    <row r="56" spans="1:6">
      <c r="A56" s="2" t="s">
        <v>31</v>
      </c>
      <c r="B56" s="4">
        <v>524</v>
      </c>
      <c r="C56" s="4" t="s">
        <v>4</v>
      </c>
      <c r="D56" s="7">
        <v>1577</v>
      </c>
      <c r="E56" s="4" t="s">
        <v>4</v>
      </c>
      <c r="F56" s="4" t="s">
        <v>4</v>
      </c>
    </row>
    <row r="57" spans="1:6">
      <c r="A57" s="2" t="s">
        <v>32</v>
      </c>
      <c r="B57" s="4">
        <v>569</v>
      </c>
      <c r="C57" s="4" t="s">
        <v>4</v>
      </c>
      <c r="D57" s="7">
        <v>1666</v>
      </c>
      <c r="E57" s="4" t="s">
        <v>4</v>
      </c>
      <c r="F57" s="4" t="s">
        <v>4</v>
      </c>
    </row>
    <row r="58" spans="1:6" ht="30">
      <c r="A58" s="2" t="s">
        <v>33</v>
      </c>
      <c r="B58" s="4">
        <v>217</v>
      </c>
      <c r="C58" s="4" t="s">
        <v>4</v>
      </c>
      <c r="D58" s="4">
        <v>678</v>
      </c>
      <c r="E58" s="4" t="s">
        <v>4</v>
      </c>
      <c r="F58" s="4" t="s">
        <v>4</v>
      </c>
    </row>
    <row r="59" spans="1:6">
      <c r="A59" s="2" t="s">
        <v>34</v>
      </c>
      <c r="B59" s="4">
        <v>53</v>
      </c>
      <c r="C59" s="4" t="s">
        <v>4</v>
      </c>
      <c r="D59" s="4">
        <v>163</v>
      </c>
      <c r="E59" s="4" t="s">
        <v>4</v>
      </c>
      <c r="F59" s="4" t="s">
        <v>4</v>
      </c>
    </row>
    <row r="60" spans="1:6">
      <c r="A60" s="2" t="s">
        <v>35</v>
      </c>
      <c r="B60" s="7">
        <v>1363</v>
      </c>
      <c r="C60" s="4" t="s">
        <v>4</v>
      </c>
      <c r="D60" s="7">
        <v>4084</v>
      </c>
      <c r="E60" s="4" t="s">
        <v>4</v>
      </c>
      <c r="F60" s="4" t="s">
        <v>4</v>
      </c>
    </row>
    <row r="61" spans="1:6">
      <c r="A61" s="2" t="s">
        <v>36</v>
      </c>
      <c r="B61" s="4">
        <v>-145</v>
      </c>
      <c r="C61" s="4" t="s">
        <v>4</v>
      </c>
      <c r="D61" s="4">
        <v>-369</v>
      </c>
      <c r="E61" s="4" t="s">
        <v>4</v>
      </c>
      <c r="F61" s="4" t="s">
        <v>4</v>
      </c>
    </row>
    <row r="62" spans="1:6" ht="30">
      <c r="A62" s="2" t="s">
        <v>39</v>
      </c>
      <c r="B62" s="4">
        <v>119</v>
      </c>
      <c r="C62" s="4" t="s">
        <v>4</v>
      </c>
      <c r="D62" s="4">
        <v>295</v>
      </c>
      <c r="E62" s="4" t="s">
        <v>4</v>
      </c>
      <c r="F62" s="4" t="s">
        <v>4</v>
      </c>
    </row>
    <row r="63" spans="1:6">
      <c r="A63" s="2" t="s">
        <v>41</v>
      </c>
      <c r="B63" s="4">
        <v>100</v>
      </c>
      <c r="C63" s="4" t="s">
        <v>4</v>
      </c>
      <c r="D63" s="4">
        <v>251</v>
      </c>
      <c r="E63" s="4" t="s">
        <v>4</v>
      </c>
      <c r="F63" s="4" t="s">
        <v>4</v>
      </c>
    </row>
    <row r="64" spans="1:6">
      <c r="A64" s="2" t="s">
        <v>210</v>
      </c>
      <c r="B64" s="4">
        <v>100</v>
      </c>
      <c r="C64" s="4" t="s">
        <v>4</v>
      </c>
      <c r="D64" s="4">
        <v>250</v>
      </c>
      <c r="E64" s="4" t="s">
        <v>4</v>
      </c>
      <c r="F64" s="4" t="s">
        <v>4</v>
      </c>
    </row>
    <row r="65" spans="1:6">
      <c r="A65" s="2" t="s">
        <v>45</v>
      </c>
      <c r="B65" s="4">
        <v>98</v>
      </c>
      <c r="C65" s="4" t="s">
        <v>4</v>
      </c>
      <c r="D65" s="4">
        <v>245</v>
      </c>
      <c r="E65" s="4" t="s">
        <v>4</v>
      </c>
      <c r="F65" s="4" t="s">
        <v>4</v>
      </c>
    </row>
    <row r="66" spans="1:6">
      <c r="A66" s="2" t="s">
        <v>41</v>
      </c>
      <c r="B66" s="4">
        <v>98</v>
      </c>
      <c r="C66" s="4" t="s">
        <v>4</v>
      </c>
      <c r="D66" s="4">
        <v>246</v>
      </c>
      <c r="E66" s="4" t="s">
        <v>4</v>
      </c>
      <c r="F66" s="4" t="s">
        <v>4</v>
      </c>
    </row>
    <row r="67" spans="1:6">
      <c r="A67" s="2" t="s">
        <v>48</v>
      </c>
      <c r="B67" s="8">
        <v>0.59</v>
      </c>
      <c r="C67" s="4" t="s">
        <v>4</v>
      </c>
      <c r="D67" s="8">
        <v>1.49</v>
      </c>
      <c r="E67" s="4" t="s">
        <v>4</v>
      </c>
      <c r="F67" s="4" t="s">
        <v>4</v>
      </c>
    </row>
    <row r="68" spans="1:6">
      <c r="A68" s="2" t="s">
        <v>49</v>
      </c>
      <c r="B68" s="8">
        <v>0.57999999999999996</v>
      </c>
      <c r="C68" s="4" t="s">
        <v>4</v>
      </c>
      <c r="D68" s="8">
        <v>1.46</v>
      </c>
      <c r="E68" s="4" t="s">
        <v>4</v>
      </c>
      <c r="F68" s="4" t="s">
        <v>4</v>
      </c>
    </row>
    <row r="69" spans="1:6">
      <c r="A69" s="2" t="s">
        <v>48</v>
      </c>
      <c r="B69" s="8">
        <v>0.59</v>
      </c>
      <c r="C69" s="4" t="s">
        <v>4</v>
      </c>
      <c r="D69" s="8">
        <v>1.48</v>
      </c>
      <c r="E69" s="4" t="s">
        <v>4</v>
      </c>
      <c r="F69" s="4" t="s">
        <v>4</v>
      </c>
    </row>
    <row r="70" spans="1:6">
      <c r="A70" s="2" t="s">
        <v>49</v>
      </c>
      <c r="B70" s="8">
        <v>0.57999999999999996</v>
      </c>
      <c r="C70" s="4" t="s">
        <v>4</v>
      </c>
      <c r="D70" s="8">
        <v>1.45</v>
      </c>
      <c r="E70" s="4" t="s">
        <v>4</v>
      </c>
      <c r="F70" s="4" t="s">
        <v>4</v>
      </c>
    </row>
    <row r="71" spans="1:6" ht="30">
      <c r="A71" s="2" t="s">
        <v>843</v>
      </c>
      <c r="B71" s="4">
        <v>-12</v>
      </c>
      <c r="C71" s="4" t="s">
        <v>4</v>
      </c>
      <c r="D71" s="4">
        <v>36</v>
      </c>
      <c r="E71" s="4" t="s">
        <v>4</v>
      </c>
      <c r="F71" s="4" t="s">
        <v>4</v>
      </c>
    </row>
    <row r="72" spans="1:6" ht="30">
      <c r="A72" s="2" t="s">
        <v>67</v>
      </c>
      <c r="B72" s="4">
        <v>3</v>
      </c>
      <c r="C72" s="4" t="s">
        <v>4</v>
      </c>
      <c r="D72" s="4">
        <v>6</v>
      </c>
      <c r="E72" s="4" t="s">
        <v>4</v>
      </c>
      <c r="F72" s="4" t="s">
        <v>4</v>
      </c>
    </row>
    <row r="73" spans="1:6">
      <c r="A73" s="2" t="s">
        <v>59</v>
      </c>
      <c r="B73" s="4">
        <v>1</v>
      </c>
      <c r="C73" s="4" t="s">
        <v>4</v>
      </c>
      <c r="D73" s="4">
        <v>-9</v>
      </c>
      <c r="E73" s="4" t="s">
        <v>4</v>
      </c>
      <c r="F73" s="4" t="s">
        <v>4</v>
      </c>
    </row>
    <row r="74" spans="1:6">
      <c r="A74" s="2" t="s">
        <v>223</v>
      </c>
      <c r="B74" s="4">
        <v>-12</v>
      </c>
      <c r="C74" s="4" t="s">
        <v>4</v>
      </c>
      <c r="D74" s="4">
        <v>-40</v>
      </c>
      <c r="E74" s="4" t="s">
        <v>4</v>
      </c>
      <c r="F74" s="4" t="s">
        <v>4</v>
      </c>
    </row>
    <row r="75" spans="1:6">
      <c r="A75" s="2" t="s">
        <v>674</v>
      </c>
      <c r="B75" s="4">
        <v>88</v>
      </c>
      <c r="C75" s="4" t="s">
        <v>4</v>
      </c>
      <c r="D75" s="4">
        <v>210</v>
      </c>
      <c r="E75" s="4" t="s">
        <v>4</v>
      </c>
      <c r="F75" s="4" t="s">
        <v>4</v>
      </c>
    </row>
    <row r="76" spans="1:6" ht="30">
      <c r="A76" s="2" t="s">
        <v>72</v>
      </c>
      <c r="B76" s="4">
        <v>87</v>
      </c>
      <c r="C76" s="4" t="s">
        <v>4</v>
      </c>
      <c r="D76" s="4">
        <v>209</v>
      </c>
      <c r="E76" s="4" t="s">
        <v>4</v>
      </c>
      <c r="F76" s="4" t="s">
        <v>4</v>
      </c>
    </row>
    <row r="77" spans="1:6">
      <c r="A77" s="2" t="s">
        <v>109</v>
      </c>
      <c r="B77" s="7">
        <v>1174</v>
      </c>
      <c r="C77" s="4" t="s">
        <v>4</v>
      </c>
      <c r="D77" s="7">
        <v>1174</v>
      </c>
      <c r="E77" s="4" t="s">
        <v>4</v>
      </c>
      <c r="F77" s="4" t="s">
        <v>4</v>
      </c>
    </row>
    <row r="78" spans="1:6" ht="30">
      <c r="A78" s="2" t="s">
        <v>110</v>
      </c>
      <c r="B78" s="4">
        <v>-73</v>
      </c>
      <c r="C78" s="4" t="s">
        <v>4</v>
      </c>
      <c r="D78" s="4">
        <v>-73</v>
      </c>
      <c r="E78" s="4" t="s">
        <v>4</v>
      </c>
      <c r="F78" s="4" t="s">
        <v>4</v>
      </c>
    </row>
    <row r="79" spans="1:6" ht="30">
      <c r="A79" s="2" t="s">
        <v>837</v>
      </c>
      <c r="B79" s="4" t="s">
        <v>4</v>
      </c>
      <c r="C79" s="4" t="s">
        <v>4</v>
      </c>
      <c r="D79" s="4" t="s">
        <v>4</v>
      </c>
      <c r="E79" s="4" t="s">
        <v>4</v>
      </c>
      <c r="F79" s="4" t="s">
        <v>4</v>
      </c>
    </row>
    <row r="80" spans="1:6" ht="45">
      <c r="A80" s="3" t="s">
        <v>842</v>
      </c>
      <c r="B80" s="4" t="s">
        <v>4</v>
      </c>
      <c r="C80" s="4" t="s">
        <v>4</v>
      </c>
      <c r="D80" s="4" t="s">
        <v>4</v>
      </c>
      <c r="E80" s="4" t="s">
        <v>4</v>
      </c>
      <c r="F80" s="4" t="s">
        <v>4</v>
      </c>
    </row>
    <row r="81" spans="1:6">
      <c r="A81" s="2" t="s">
        <v>31</v>
      </c>
      <c r="B81" s="4" t="s">
        <v>4</v>
      </c>
      <c r="C81" s="4">
        <v>536</v>
      </c>
      <c r="D81" s="4" t="s">
        <v>4</v>
      </c>
      <c r="E81" s="7">
        <v>1515</v>
      </c>
      <c r="F81" s="4" t="s">
        <v>4</v>
      </c>
    </row>
    <row r="82" spans="1:6">
      <c r="A82" s="2" t="s">
        <v>32</v>
      </c>
      <c r="B82" s="4" t="s">
        <v>4</v>
      </c>
      <c r="C82" s="4">
        <v>541</v>
      </c>
      <c r="D82" s="4" t="s">
        <v>4</v>
      </c>
      <c r="E82" s="7">
        <v>1560</v>
      </c>
      <c r="F82" s="4" t="s">
        <v>4</v>
      </c>
    </row>
    <row r="83" spans="1:6" ht="30">
      <c r="A83" s="2" t="s">
        <v>33</v>
      </c>
      <c r="B83" s="4" t="s">
        <v>4</v>
      </c>
      <c r="C83" s="4">
        <v>217</v>
      </c>
      <c r="D83" s="4" t="s">
        <v>4</v>
      </c>
      <c r="E83" s="4">
        <v>619</v>
      </c>
      <c r="F83" s="4" t="s">
        <v>4</v>
      </c>
    </row>
    <row r="84" spans="1:6">
      <c r="A84" s="2" t="s">
        <v>34</v>
      </c>
      <c r="B84" s="4" t="s">
        <v>4</v>
      </c>
      <c r="C84" s="4">
        <v>52</v>
      </c>
      <c r="D84" s="4" t="s">
        <v>4</v>
      </c>
      <c r="E84" s="4">
        <v>155</v>
      </c>
      <c r="F84" s="4" t="s">
        <v>4</v>
      </c>
    </row>
    <row r="85" spans="1:6">
      <c r="A85" s="2" t="s">
        <v>35</v>
      </c>
      <c r="B85" s="4" t="s">
        <v>4</v>
      </c>
      <c r="C85" s="7">
        <v>1346</v>
      </c>
      <c r="D85" s="4" t="s">
        <v>4</v>
      </c>
      <c r="E85" s="7">
        <v>3849</v>
      </c>
      <c r="F85" s="4" t="s">
        <v>4</v>
      </c>
    </row>
    <row r="86" spans="1:6">
      <c r="A86" s="2" t="s">
        <v>36</v>
      </c>
      <c r="B86" s="4" t="s">
        <v>4</v>
      </c>
      <c r="C86" s="4">
        <v>-89</v>
      </c>
      <c r="D86" s="4" t="s">
        <v>4</v>
      </c>
      <c r="E86" s="4">
        <v>-239</v>
      </c>
      <c r="F86" s="4" t="s">
        <v>4</v>
      </c>
    </row>
    <row r="87" spans="1:6" ht="30">
      <c r="A87" s="2" t="s">
        <v>39</v>
      </c>
      <c r="B87" s="4" t="s">
        <v>4</v>
      </c>
      <c r="C87" s="4">
        <v>82</v>
      </c>
      <c r="D87" s="4" t="s">
        <v>4</v>
      </c>
      <c r="E87" s="4">
        <v>208</v>
      </c>
      <c r="F87" s="4" t="s">
        <v>4</v>
      </c>
    </row>
    <row r="88" spans="1:6">
      <c r="A88" s="2" t="s">
        <v>40</v>
      </c>
      <c r="B88" s="4" t="s">
        <v>4</v>
      </c>
      <c r="C88" s="4">
        <v>23</v>
      </c>
      <c r="D88" s="4" t="s">
        <v>4</v>
      </c>
      <c r="E88" s="4">
        <v>43</v>
      </c>
      <c r="F88" s="4" t="s">
        <v>4</v>
      </c>
    </row>
    <row r="89" spans="1:6">
      <c r="A89" s="2" t="s">
        <v>41</v>
      </c>
      <c r="B89" s="4" t="s">
        <v>4</v>
      </c>
      <c r="C89" s="4">
        <v>59</v>
      </c>
      <c r="D89" s="4" t="s">
        <v>4</v>
      </c>
      <c r="E89" s="4">
        <v>165</v>
      </c>
      <c r="F89" s="4" t="s">
        <v>4</v>
      </c>
    </row>
    <row r="90" spans="1:6">
      <c r="A90" s="2" t="s">
        <v>210</v>
      </c>
      <c r="B90" s="4" t="s">
        <v>4</v>
      </c>
      <c r="C90" s="4">
        <v>58</v>
      </c>
      <c r="D90" s="4" t="s">
        <v>4</v>
      </c>
      <c r="E90" s="4">
        <v>168</v>
      </c>
      <c r="F90" s="4" t="s">
        <v>4</v>
      </c>
    </row>
    <row r="91" spans="1:6">
      <c r="A91" s="2" t="s">
        <v>45</v>
      </c>
      <c r="B91" s="4" t="s">
        <v>4</v>
      </c>
      <c r="C91" s="4">
        <v>57</v>
      </c>
      <c r="D91" s="4" t="s">
        <v>4</v>
      </c>
      <c r="E91" s="4">
        <v>166</v>
      </c>
      <c r="F91" s="4" t="s">
        <v>4</v>
      </c>
    </row>
    <row r="92" spans="1:6">
      <c r="A92" s="2" t="s">
        <v>41</v>
      </c>
      <c r="B92" s="4" t="s">
        <v>4</v>
      </c>
      <c r="C92" s="4">
        <v>58</v>
      </c>
      <c r="D92" s="4" t="s">
        <v>4</v>
      </c>
      <c r="E92" s="4">
        <v>163</v>
      </c>
      <c r="F92" s="4" t="s">
        <v>4</v>
      </c>
    </row>
    <row r="93" spans="1:6">
      <c r="A93" s="2" t="s">
        <v>48</v>
      </c>
      <c r="B93" s="4" t="s">
        <v>4</v>
      </c>
      <c r="C93" s="8">
        <v>0.36</v>
      </c>
      <c r="D93" s="4" t="s">
        <v>4</v>
      </c>
      <c r="E93" s="8">
        <v>1.03</v>
      </c>
      <c r="F93" s="4" t="s">
        <v>4</v>
      </c>
    </row>
    <row r="94" spans="1:6">
      <c r="A94" s="2" t="s">
        <v>49</v>
      </c>
      <c r="B94" s="4" t="s">
        <v>4</v>
      </c>
      <c r="C94" s="8">
        <v>0.35</v>
      </c>
      <c r="D94" s="4" t="s">
        <v>4</v>
      </c>
      <c r="E94" s="8">
        <v>0.99</v>
      </c>
      <c r="F94" s="4" t="s">
        <v>4</v>
      </c>
    </row>
    <row r="95" spans="1:6">
      <c r="A95" s="2" t="s">
        <v>48</v>
      </c>
      <c r="B95" s="4" t="s">
        <v>4</v>
      </c>
      <c r="C95" s="8">
        <v>0.36</v>
      </c>
      <c r="D95" s="4" t="s">
        <v>4</v>
      </c>
      <c r="E95" s="8">
        <v>1.04</v>
      </c>
      <c r="F95" s="4" t="s">
        <v>4</v>
      </c>
    </row>
    <row r="96" spans="1:6">
      <c r="A96" s="2" t="s">
        <v>49</v>
      </c>
      <c r="B96" s="4" t="s">
        <v>4</v>
      </c>
      <c r="C96" s="8">
        <v>0.35</v>
      </c>
      <c r="D96" s="4" t="s">
        <v>4</v>
      </c>
      <c r="E96" s="8">
        <v>1.01</v>
      </c>
      <c r="F96" s="4" t="s">
        <v>4</v>
      </c>
    </row>
    <row r="97" spans="1:6" ht="30">
      <c r="A97" s="2" t="s">
        <v>843</v>
      </c>
      <c r="B97" s="4" t="s">
        <v>4</v>
      </c>
      <c r="C97" s="4">
        <v>-98</v>
      </c>
      <c r="D97" s="4" t="s">
        <v>4</v>
      </c>
      <c r="E97" s="4">
        <v>-98</v>
      </c>
      <c r="F97" s="4" t="s">
        <v>4</v>
      </c>
    </row>
    <row r="98" spans="1:6" ht="30">
      <c r="A98" s="2" t="s">
        <v>67</v>
      </c>
      <c r="B98" s="4" t="s">
        <v>4</v>
      </c>
      <c r="C98" s="4">
        <v>35</v>
      </c>
      <c r="D98" s="4" t="s">
        <v>4</v>
      </c>
      <c r="E98" s="4">
        <v>98</v>
      </c>
      <c r="F98" s="4" t="s">
        <v>4</v>
      </c>
    </row>
    <row r="99" spans="1:6">
      <c r="A99" s="2" t="s">
        <v>59</v>
      </c>
      <c r="B99" s="4" t="s">
        <v>4</v>
      </c>
      <c r="C99" s="4">
        <v>14</v>
      </c>
      <c r="D99" s="4" t="s">
        <v>4</v>
      </c>
      <c r="E99" s="4">
        <v>2</v>
      </c>
      <c r="F99" s="4" t="s">
        <v>4</v>
      </c>
    </row>
    <row r="100" spans="1:6">
      <c r="A100" s="2" t="s">
        <v>223</v>
      </c>
      <c r="B100" s="4" t="s">
        <v>4</v>
      </c>
      <c r="C100" s="4">
        <v>-39</v>
      </c>
      <c r="D100" s="4" t="s">
        <v>4</v>
      </c>
      <c r="E100" s="4">
        <v>-15</v>
      </c>
      <c r="F100" s="4" t="s">
        <v>4</v>
      </c>
    </row>
    <row r="101" spans="1:6">
      <c r="A101" s="2" t="s">
        <v>674</v>
      </c>
      <c r="B101" s="4" t="s">
        <v>4</v>
      </c>
      <c r="C101" s="4">
        <v>19</v>
      </c>
      <c r="D101" s="4" t="s">
        <v>4</v>
      </c>
      <c r="E101" s="4">
        <v>153</v>
      </c>
      <c r="F101" s="4" t="s">
        <v>4</v>
      </c>
    </row>
    <row r="102" spans="1:6" ht="30">
      <c r="A102" s="2" t="s">
        <v>72</v>
      </c>
      <c r="B102" s="4" t="s">
        <v>4</v>
      </c>
      <c r="C102" s="4">
        <v>18</v>
      </c>
      <c r="D102" s="4" t="s">
        <v>4</v>
      </c>
      <c r="E102" s="4">
        <v>151</v>
      </c>
      <c r="F102" s="4" t="s">
        <v>4</v>
      </c>
    </row>
    <row r="103" spans="1:6">
      <c r="A103" s="2" t="s">
        <v>109</v>
      </c>
      <c r="B103" s="4" t="s">
        <v>4</v>
      </c>
      <c r="C103" s="4" t="s">
        <v>4</v>
      </c>
      <c r="D103" s="4" t="s">
        <v>4</v>
      </c>
      <c r="E103" s="4" t="s">
        <v>4</v>
      </c>
      <c r="F103" s="7">
        <v>2134</v>
      </c>
    </row>
    <row r="104" spans="1:6" ht="30">
      <c r="A104" s="2" t="s">
        <v>110</v>
      </c>
      <c r="B104" s="4" t="s">
        <v>4</v>
      </c>
      <c r="C104" s="4" t="s">
        <v>4</v>
      </c>
      <c r="D104" s="4" t="s">
        <v>4</v>
      </c>
      <c r="E104" s="4" t="s">
        <v>4</v>
      </c>
      <c r="F104" s="7">
        <v>-1247</v>
      </c>
    </row>
    <row r="105" spans="1:6">
      <c r="A105" s="2" t="s">
        <v>845</v>
      </c>
      <c r="B105" s="4" t="s">
        <v>4</v>
      </c>
      <c r="C105" s="4" t="s">
        <v>4</v>
      </c>
      <c r="D105" s="4" t="s">
        <v>4</v>
      </c>
      <c r="E105" s="4" t="s">
        <v>4</v>
      </c>
      <c r="F105" s="4" t="s">
        <v>4</v>
      </c>
    </row>
    <row r="106" spans="1:6" ht="45">
      <c r="A106" s="3" t="s">
        <v>842</v>
      </c>
      <c r="B106" s="4" t="s">
        <v>4</v>
      </c>
      <c r="C106" s="4" t="s">
        <v>4</v>
      </c>
      <c r="D106" s="4" t="s">
        <v>4</v>
      </c>
      <c r="E106" s="4" t="s">
        <v>4</v>
      </c>
      <c r="F106" s="4" t="s">
        <v>4</v>
      </c>
    </row>
    <row r="107" spans="1:6">
      <c r="A107" s="2" t="s">
        <v>31</v>
      </c>
      <c r="B107" s="4" t="s">
        <v>4</v>
      </c>
      <c r="C107" s="4">
        <v>534</v>
      </c>
      <c r="D107" s="4" t="s">
        <v>4</v>
      </c>
      <c r="E107" s="7">
        <v>1511</v>
      </c>
      <c r="F107" s="4" t="s">
        <v>4</v>
      </c>
    </row>
    <row r="108" spans="1:6">
      <c r="A108" s="2" t="s">
        <v>32</v>
      </c>
      <c r="B108" s="4" t="s">
        <v>4</v>
      </c>
      <c r="C108" s="4">
        <v>519</v>
      </c>
      <c r="D108" s="4" t="s">
        <v>4</v>
      </c>
      <c r="E108" s="7">
        <v>1506</v>
      </c>
      <c r="F108" s="4" t="s">
        <v>4</v>
      </c>
    </row>
    <row r="109" spans="1:6" ht="30">
      <c r="A109" s="2" t="s">
        <v>33</v>
      </c>
      <c r="B109" s="4" t="s">
        <v>4</v>
      </c>
      <c r="C109" s="4">
        <v>206</v>
      </c>
      <c r="D109" s="4" t="s">
        <v>4</v>
      </c>
      <c r="E109" s="4">
        <v>592</v>
      </c>
      <c r="F109" s="4" t="s">
        <v>4</v>
      </c>
    </row>
    <row r="110" spans="1:6">
      <c r="A110" s="2" t="s">
        <v>34</v>
      </c>
      <c r="B110" s="4" t="s">
        <v>4</v>
      </c>
      <c r="C110" s="4">
        <v>47</v>
      </c>
      <c r="D110" s="4" t="s">
        <v>4</v>
      </c>
      <c r="E110" s="4">
        <v>142</v>
      </c>
      <c r="F110" s="4" t="s">
        <v>4</v>
      </c>
    </row>
    <row r="111" spans="1:6">
      <c r="A111" s="2" t="s">
        <v>35</v>
      </c>
      <c r="B111" s="4" t="s">
        <v>4</v>
      </c>
      <c r="C111" s="7">
        <v>1306</v>
      </c>
      <c r="D111" s="4" t="s">
        <v>4</v>
      </c>
      <c r="E111" s="7">
        <v>3751</v>
      </c>
      <c r="F111" s="4" t="s">
        <v>4</v>
      </c>
    </row>
    <row r="112" spans="1:6">
      <c r="A112" s="2" t="s">
        <v>36</v>
      </c>
      <c r="B112" s="4" t="s">
        <v>4</v>
      </c>
      <c r="C112" s="4">
        <v>-129</v>
      </c>
      <c r="D112" s="4" t="s">
        <v>4</v>
      </c>
      <c r="E112" s="4">
        <v>-337</v>
      </c>
      <c r="F112" s="4" t="s">
        <v>4</v>
      </c>
    </row>
    <row r="113" spans="1:6" ht="30">
      <c r="A113" s="2" t="s">
        <v>39</v>
      </c>
      <c r="B113" s="4" t="s">
        <v>4</v>
      </c>
      <c r="C113" s="4">
        <v>122</v>
      </c>
      <c r="D113" s="4" t="s">
        <v>4</v>
      </c>
      <c r="E113" s="4">
        <v>306</v>
      </c>
      <c r="F113" s="4" t="s">
        <v>4</v>
      </c>
    </row>
    <row r="114" spans="1:6">
      <c r="A114" s="2" t="s">
        <v>41</v>
      </c>
      <c r="B114" s="4" t="s">
        <v>4</v>
      </c>
      <c r="C114" s="4">
        <v>89</v>
      </c>
      <c r="D114" s="4" t="s">
        <v>4</v>
      </c>
      <c r="E114" s="4">
        <v>238</v>
      </c>
      <c r="F114" s="4" t="s">
        <v>4</v>
      </c>
    </row>
    <row r="115" spans="1:6">
      <c r="A115" s="2" t="s">
        <v>210</v>
      </c>
      <c r="B115" s="4" t="s">
        <v>4</v>
      </c>
      <c r="C115" s="4">
        <v>88</v>
      </c>
      <c r="D115" s="4" t="s">
        <v>4</v>
      </c>
      <c r="E115" s="4">
        <v>241</v>
      </c>
      <c r="F115" s="4" t="s">
        <v>4</v>
      </c>
    </row>
    <row r="116" spans="1:6">
      <c r="A116" s="2" t="s">
        <v>45</v>
      </c>
      <c r="B116" s="4" t="s">
        <v>4</v>
      </c>
      <c r="C116" s="4">
        <v>87</v>
      </c>
      <c r="D116" s="4" t="s">
        <v>4</v>
      </c>
      <c r="E116" s="4">
        <v>239</v>
      </c>
      <c r="F116" s="4" t="s">
        <v>4</v>
      </c>
    </row>
    <row r="117" spans="1:6">
      <c r="A117" s="2" t="s">
        <v>41</v>
      </c>
      <c r="B117" s="4" t="s">
        <v>4</v>
      </c>
      <c r="C117" s="4">
        <v>88</v>
      </c>
      <c r="D117" s="4" t="s">
        <v>4</v>
      </c>
      <c r="E117" s="4">
        <v>236</v>
      </c>
      <c r="F117" s="4" t="s">
        <v>4</v>
      </c>
    </row>
    <row r="118" spans="1:6">
      <c r="A118" s="2" t="s">
        <v>48</v>
      </c>
      <c r="B118" s="4" t="s">
        <v>4</v>
      </c>
      <c r="C118" s="8">
        <v>0.55000000000000004</v>
      </c>
      <c r="D118" s="4" t="s">
        <v>4</v>
      </c>
      <c r="E118" s="8">
        <v>1.49</v>
      </c>
      <c r="F118" s="4" t="s">
        <v>4</v>
      </c>
    </row>
    <row r="119" spans="1:6">
      <c r="A119" s="2" t="s">
        <v>49</v>
      </c>
      <c r="B119" s="4" t="s">
        <v>4</v>
      </c>
      <c r="C119" s="8">
        <v>0.53</v>
      </c>
      <c r="D119" s="4" t="s">
        <v>4</v>
      </c>
      <c r="E119" s="8">
        <v>1.44</v>
      </c>
      <c r="F119" s="4" t="s">
        <v>4</v>
      </c>
    </row>
    <row r="120" spans="1:6">
      <c r="A120" s="2" t="s">
        <v>48</v>
      </c>
      <c r="B120" s="4" t="s">
        <v>4</v>
      </c>
      <c r="C120" s="8">
        <v>0.55000000000000004</v>
      </c>
      <c r="D120" s="4" t="s">
        <v>4</v>
      </c>
      <c r="E120" s="8">
        <v>1.5</v>
      </c>
      <c r="F120" s="4" t="s">
        <v>4</v>
      </c>
    </row>
    <row r="121" spans="1:6">
      <c r="A121" s="2" t="s">
        <v>49</v>
      </c>
      <c r="B121" s="4" t="s">
        <v>4</v>
      </c>
      <c r="C121" s="8">
        <v>0.53</v>
      </c>
      <c r="D121" s="4" t="s">
        <v>4</v>
      </c>
      <c r="E121" s="8">
        <v>1.46</v>
      </c>
      <c r="F121" s="4" t="s">
        <v>4</v>
      </c>
    </row>
    <row r="122" spans="1:6" ht="30">
      <c r="A122" s="2" t="s">
        <v>843</v>
      </c>
      <c r="B122" s="4" t="s">
        <v>4</v>
      </c>
      <c r="C122" s="4">
        <v>-6</v>
      </c>
      <c r="D122" s="4" t="s">
        <v>4</v>
      </c>
      <c r="E122" s="4">
        <v>-6</v>
      </c>
      <c r="F122" s="4" t="s">
        <v>4</v>
      </c>
    </row>
    <row r="123" spans="1:6" ht="30">
      <c r="A123" s="2" t="s">
        <v>67</v>
      </c>
      <c r="B123" s="4" t="s">
        <v>4</v>
      </c>
      <c r="C123" s="4">
        <v>2</v>
      </c>
      <c r="D123" s="4" t="s">
        <v>4</v>
      </c>
      <c r="E123" s="4">
        <v>10</v>
      </c>
      <c r="F123" s="4" t="s">
        <v>4</v>
      </c>
    </row>
    <row r="124" spans="1:6">
      <c r="A124" s="2" t="s">
        <v>59</v>
      </c>
      <c r="B124" s="4" t="s">
        <v>4</v>
      </c>
      <c r="C124" s="4">
        <v>1</v>
      </c>
      <c r="D124" s="4" t="s">
        <v>4</v>
      </c>
      <c r="E124" s="4">
        <v>3</v>
      </c>
      <c r="F124" s="4" t="s">
        <v>4</v>
      </c>
    </row>
    <row r="125" spans="1:6">
      <c r="A125" s="2" t="s">
        <v>223</v>
      </c>
      <c r="B125" s="4" t="s">
        <v>4</v>
      </c>
      <c r="C125" s="4">
        <v>7</v>
      </c>
      <c r="D125" s="4" t="s">
        <v>4</v>
      </c>
      <c r="E125" s="4">
        <v>-11</v>
      </c>
      <c r="F125" s="4" t="s">
        <v>4</v>
      </c>
    </row>
    <row r="126" spans="1:6">
      <c r="A126" s="2" t="s">
        <v>674</v>
      </c>
      <c r="B126" s="4" t="s">
        <v>4</v>
      </c>
      <c r="C126" s="4">
        <v>95</v>
      </c>
      <c r="D126" s="4" t="s">
        <v>4</v>
      </c>
      <c r="E126" s="4">
        <v>230</v>
      </c>
      <c r="F126" s="4" t="s">
        <v>4</v>
      </c>
    </row>
    <row r="127" spans="1:6" ht="30">
      <c r="A127" s="2" t="s">
        <v>72</v>
      </c>
      <c r="B127" s="4" t="s">
        <v>4</v>
      </c>
      <c r="C127" s="4">
        <v>94</v>
      </c>
      <c r="D127" s="4" t="s">
        <v>4</v>
      </c>
      <c r="E127" s="4">
        <v>229</v>
      </c>
      <c r="F127" s="4" t="s">
        <v>4</v>
      </c>
    </row>
    <row r="128" spans="1:6">
      <c r="A128" s="2" t="s">
        <v>109</v>
      </c>
      <c r="B128" s="4" t="s">
        <v>4</v>
      </c>
      <c r="C128" s="4" t="s">
        <v>4</v>
      </c>
      <c r="D128" s="4" t="s">
        <v>4</v>
      </c>
      <c r="E128" s="4" t="s">
        <v>4</v>
      </c>
      <c r="F128" s="4">
        <v>929</v>
      </c>
    </row>
    <row r="129" spans="1:6" ht="30">
      <c r="A129" s="2" t="s">
        <v>110</v>
      </c>
      <c r="B129" s="4" t="s">
        <v>4</v>
      </c>
      <c r="C129" s="4" t="s">
        <v>4</v>
      </c>
      <c r="D129" s="4" t="s">
        <v>4</v>
      </c>
      <c r="E129" s="4" t="s">
        <v>4</v>
      </c>
      <c r="F129" s="6">
        <v>-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46</v>
      </c>
      <c r="B1" s="1" t="s">
        <v>2</v>
      </c>
      <c r="C1" s="1"/>
    </row>
    <row r="2" spans="1:3">
      <c r="A2" s="1" t="s">
        <v>1</v>
      </c>
      <c r="B2" s="1" t="s">
        <v>3</v>
      </c>
      <c r="C2" s="1" t="s">
        <v>74</v>
      </c>
    </row>
    <row r="3" spans="1:3" ht="45">
      <c r="A3" s="3" t="s">
        <v>842</v>
      </c>
      <c r="B3" s="4" t="s">
        <v>4</v>
      </c>
      <c r="C3" s="4" t="s">
        <v>4</v>
      </c>
    </row>
    <row r="4" spans="1:3" ht="45">
      <c r="A4" s="2" t="s">
        <v>847</v>
      </c>
      <c r="B4" s="4" t="s">
        <v>832</v>
      </c>
      <c r="C4" s="4" t="s">
        <v>4</v>
      </c>
    </row>
    <row r="5" spans="1:3">
      <c r="A5" s="2" t="s">
        <v>84</v>
      </c>
      <c r="B5" s="6">
        <v>424</v>
      </c>
      <c r="C5" s="6">
        <v>368</v>
      </c>
    </row>
    <row r="6" spans="1:3">
      <c r="A6" s="2" t="s">
        <v>75</v>
      </c>
      <c r="B6" s="7">
        <v>6878</v>
      </c>
      <c r="C6" s="7">
        <v>6369</v>
      </c>
    </row>
    <row r="7" spans="1:3">
      <c r="A7" s="2" t="s">
        <v>93</v>
      </c>
      <c r="B7" s="4">
        <v>437</v>
      </c>
      <c r="C7" s="4">
        <v>418</v>
      </c>
    </row>
    <row r="8" spans="1:3">
      <c r="A8" s="2" t="s">
        <v>848</v>
      </c>
      <c r="B8" s="7">
        <v>1753</v>
      </c>
      <c r="C8" s="7">
        <v>1742</v>
      </c>
    </row>
    <row r="9" spans="1:3">
      <c r="A9" s="2" t="s">
        <v>849</v>
      </c>
      <c r="B9" s="7">
        <v>5286</v>
      </c>
      <c r="C9" s="7">
        <v>5072</v>
      </c>
    </row>
    <row r="10" spans="1:3">
      <c r="A10" s="2" t="s">
        <v>109</v>
      </c>
      <c r="B10" s="7">
        <v>1174</v>
      </c>
      <c r="C10" s="4">
        <v>929</v>
      </c>
    </row>
    <row r="11" spans="1:3" ht="30">
      <c r="A11" s="2" t="s">
        <v>110</v>
      </c>
      <c r="B11" s="4">
        <v>-73</v>
      </c>
      <c r="C11" s="4">
        <v>-37</v>
      </c>
    </row>
    <row r="12" spans="1:3">
      <c r="A12" s="2" t="s">
        <v>111</v>
      </c>
      <c r="B12" s="7">
        <v>1537</v>
      </c>
      <c r="C12" s="7">
        <v>1252</v>
      </c>
    </row>
    <row r="13" spans="1:3">
      <c r="A13" s="2" t="s">
        <v>113</v>
      </c>
      <c r="B13" s="7">
        <v>1575</v>
      </c>
      <c r="C13" s="7">
        <v>1282</v>
      </c>
    </row>
    <row r="14" spans="1:3" ht="30">
      <c r="A14" s="2" t="s">
        <v>114</v>
      </c>
      <c r="B14" s="7">
        <v>6878</v>
      </c>
      <c r="C14" s="7">
        <v>6369</v>
      </c>
    </row>
    <row r="15" spans="1:3" ht="30">
      <c r="A15" s="2" t="s">
        <v>844</v>
      </c>
      <c r="B15" s="4" t="s">
        <v>4</v>
      </c>
      <c r="C15" s="4" t="s">
        <v>4</v>
      </c>
    </row>
    <row r="16" spans="1:3" ht="45">
      <c r="A16" s="3" t="s">
        <v>842</v>
      </c>
      <c r="B16" s="4" t="s">
        <v>4</v>
      </c>
      <c r="C16" s="4" t="s">
        <v>4</v>
      </c>
    </row>
    <row r="17" spans="1:3">
      <c r="A17" s="2" t="s">
        <v>84</v>
      </c>
      <c r="B17" s="4">
        <v>420</v>
      </c>
      <c r="C17" s="4" t="s">
        <v>4</v>
      </c>
    </row>
    <row r="18" spans="1:3">
      <c r="A18" s="2" t="s">
        <v>75</v>
      </c>
      <c r="B18" s="7">
        <v>6874</v>
      </c>
      <c r="C18" s="4" t="s">
        <v>4</v>
      </c>
    </row>
    <row r="19" spans="1:3">
      <c r="A19" s="2" t="s">
        <v>93</v>
      </c>
      <c r="B19" s="4">
        <v>445</v>
      </c>
      <c r="C19" s="4" t="s">
        <v>4</v>
      </c>
    </row>
    <row r="20" spans="1:3">
      <c r="A20" s="2" t="s">
        <v>848</v>
      </c>
      <c r="B20" s="7">
        <v>1761</v>
      </c>
      <c r="C20" s="4" t="s">
        <v>4</v>
      </c>
    </row>
    <row r="21" spans="1:3">
      <c r="A21" s="2" t="s">
        <v>849</v>
      </c>
      <c r="B21" s="7">
        <v>5294</v>
      </c>
      <c r="C21" s="4" t="s">
        <v>4</v>
      </c>
    </row>
    <row r="22" spans="1:3">
      <c r="A22" s="2" t="s">
        <v>109</v>
      </c>
      <c r="B22" s="7">
        <v>2281</v>
      </c>
      <c r="C22" s="4" t="s">
        <v>4</v>
      </c>
    </row>
    <row r="23" spans="1:3" ht="30">
      <c r="A23" s="2" t="s">
        <v>110</v>
      </c>
      <c r="B23" s="7">
        <v>-1192</v>
      </c>
      <c r="C23" s="4" t="s">
        <v>4</v>
      </c>
    </row>
    <row r="24" spans="1:3">
      <c r="A24" s="2" t="s">
        <v>111</v>
      </c>
      <c r="B24" s="7">
        <v>1525</v>
      </c>
      <c r="C24" s="4" t="s">
        <v>4</v>
      </c>
    </row>
    <row r="25" spans="1:3">
      <c r="A25" s="2" t="s">
        <v>113</v>
      </c>
      <c r="B25" s="7">
        <v>1563</v>
      </c>
      <c r="C25" s="4" t="s">
        <v>4</v>
      </c>
    </row>
    <row r="26" spans="1:3" ht="30">
      <c r="A26" s="2" t="s">
        <v>114</v>
      </c>
      <c r="B26" s="7">
        <v>6874</v>
      </c>
      <c r="C26" s="4" t="s">
        <v>4</v>
      </c>
    </row>
    <row r="27" spans="1:3">
      <c r="A27" s="2" t="s">
        <v>839</v>
      </c>
      <c r="B27" s="4" t="s">
        <v>4</v>
      </c>
      <c r="C27" s="4" t="s">
        <v>4</v>
      </c>
    </row>
    <row r="28" spans="1:3" ht="45">
      <c r="A28" s="3" t="s">
        <v>842</v>
      </c>
      <c r="B28" s="4" t="s">
        <v>4</v>
      </c>
      <c r="C28" s="4" t="s">
        <v>4</v>
      </c>
    </row>
    <row r="29" spans="1:3">
      <c r="A29" s="2" t="s">
        <v>84</v>
      </c>
      <c r="B29" s="4">
        <v>424</v>
      </c>
      <c r="C29" s="4" t="s">
        <v>4</v>
      </c>
    </row>
    <row r="30" spans="1:3">
      <c r="A30" s="2" t="s">
        <v>75</v>
      </c>
      <c r="B30" s="7">
        <v>6878</v>
      </c>
      <c r="C30" s="4" t="s">
        <v>4</v>
      </c>
    </row>
    <row r="31" spans="1:3">
      <c r="A31" s="2" t="s">
        <v>93</v>
      </c>
      <c r="B31" s="4">
        <v>437</v>
      </c>
      <c r="C31" s="4" t="s">
        <v>4</v>
      </c>
    </row>
    <row r="32" spans="1:3">
      <c r="A32" s="2" t="s">
        <v>848</v>
      </c>
      <c r="B32" s="7">
        <v>1753</v>
      </c>
      <c r="C32" s="4" t="s">
        <v>4</v>
      </c>
    </row>
    <row r="33" spans="1:3">
      <c r="A33" s="2" t="s">
        <v>849</v>
      </c>
      <c r="B33" s="7">
        <v>5286</v>
      </c>
      <c r="C33" s="4" t="s">
        <v>4</v>
      </c>
    </row>
    <row r="34" spans="1:3">
      <c r="A34" s="2" t="s">
        <v>109</v>
      </c>
      <c r="B34" s="7">
        <v>1174</v>
      </c>
      <c r="C34" s="4" t="s">
        <v>4</v>
      </c>
    </row>
    <row r="35" spans="1:3" ht="30">
      <c r="A35" s="2" t="s">
        <v>110</v>
      </c>
      <c r="B35" s="4">
        <v>-73</v>
      </c>
      <c r="C35" s="4" t="s">
        <v>4</v>
      </c>
    </row>
    <row r="36" spans="1:3">
      <c r="A36" s="2" t="s">
        <v>111</v>
      </c>
      <c r="B36" s="7">
        <v>1537</v>
      </c>
      <c r="C36" s="4" t="s">
        <v>4</v>
      </c>
    </row>
    <row r="37" spans="1:3">
      <c r="A37" s="2" t="s">
        <v>113</v>
      </c>
      <c r="B37" s="7">
        <v>1575</v>
      </c>
      <c r="C37" s="4" t="s">
        <v>4</v>
      </c>
    </row>
    <row r="38" spans="1:3" ht="30">
      <c r="A38" s="2" t="s">
        <v>114</v>
      </c>
      <c r="B38" s="7">
        <v>6878</v>
      </c>
      <c r="C38" s="4" t="s">
        <v>4</v>
      </c>
    </row>
    <row r="39" spans="1:3" ht="30">
      <c r="A39" s="2" t="s">
        <v>844</v>
      </c>
      <c r="B39" s="4" t="s">
        <v>4</v>
      </c>
      <c r="C39" s="4" t="s">
        <v>4</v>
      </c>
    </row>
    <row r="40" spans="1:3" ht="45">
      <c r="A40" s="3" t="s">
        <v>842</v>
      </c>
      <c r="B40" s="4" t="s">
        <v>4</v>
      </c>
      <c r="C40" s="4" t="s">
        <v>4</v>
      </c>
    </row>
    <row r="41" spans="1:3">
      <c r="A41" s="2" t="s">
        <v>109</v>
      </c>
      <c r="B41" s="4" t="s">
        <v>4</v>
      </c>
      <c r="C41" s="7">
        <v>2134</v>
      </c>
    </row>
    <row r="42" spans="1:3" ht="30">
      <c r="A42" s="2" t="s">
        <v>110</v>
      </c>
      <c r="B42" s="4" t="s">
        <v>4</v>
      </c>
      <c r="C42" s="7">
        <v>-1247</v>
      </c>
    </row>
    <row r="43" spans="1:3">
      <c r="A43" s="2" t="s">
        <v>839</v>
      </c>
      <c r="B43" s="4" t="s">
        <v>4</v>
      </c>
      <c r="C43" s="4" t="s">
        <v>4</v>
      </c>
    </row>
    <row r="44" spans="1:3" ht="45">
      <c r="A44" s="3" t="s">
        <v>842</v>
      </c>
      <c r="B44" s="4" t="s">
        <v>4</v>
      </c>
      <c r="C44" s="4" t="s">
        <v>4</v>
      </c>
    </row>
    <row r="45" spans="1:3">
      <c r="A45" s="2" t="s">
        <v>109</v>
      </c>
      <c r="B45" s="4" t="s">
        <v>4</v>
      </c>
      <c r="C45" s="4">
        <v>929</v>
      </c>
    </row>
    <row r="46" spans="1:3" ht="30">
      <c r="A46" s="2" t="s">
        <v>110</v>
      </c>
      <c r="B46" s="4" t="s">
        <v>4</v>
      </c>
      <c r="C46" s="6">
        <v>-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9" t="s">
        <v>25</v>
      </c>
      <c r="C1" s="9"/>
      <c r="D1" s="9" t="s">
        <v>2</v>
      </c>
      <c r="E1" s="9"/>
    </row>
    <row r="2" spans="1:5">
      <c r="A2" s="1" t="s">
        <v>1</v>
      </c>
      <c r="B2" s="1" t="s">
        <v>3</v>
      </c>
      <c r="C2" s="1" t="s">
        <v>26</v>
      </c>
      <c r="D2" s="1" t="s">
        <v>3</v>
      </c>
      <c r="E2" s="1" t="s">
        <v>26</v>
      </c>
    </row>
    <row r="3" spans="1:5" ht="45">
      <c r="A3" s="3" t="s">
        <v>842</v>
      </c>
      <c r="B3" s="4" t="s">
        <v>4</v>
      </c>
      <c r="C3" s="4" t="s">
        <v>4</v>
      </c>
      <c r="D3" s="4" t="s">
        <v>4</v>
      </c>
      <c r="E3" s="4" t="s">
        <v>4</v>
      </c>
    </row>
    <row r="4" spans="1:5">
      <c r="A4" s="2" t="s">
        <v>43</v>
      </c>
      <c r="B4" s="6">
        <v>100</v>
      </c>
      <c r="C4" s="6">
        <v>88</v>
      </c>
      <c r="D4" s="6">
        <v>250</v>
      </c>
      <c r="E4" s="6">
        <v>241</v>
      </c>
    </row>
    <row r="5" spans="1:5">
      <c r="A5" s="2" t="s">
        <v>851</v>
      </c>
      <c r="B5" s="4" t="s">
        <v>4</v>
      </c>
      <c r="C5" s="4" t="s">
        <v>4</v>
      </c>
      <c r="D5" s="4">
        <v>-8</v>
      </c>
      <c r="E5" s="4">
        <v>27</v>
      </c>
    </row>
    <row r="6" spans="1:5">
      <c r="A6" s="2" t="s">
        <v>137</v>
      </c>
      <c r="B6" s="4" t="s">
        <v>4</v>
      </c>
      <c r="C6" s="4" t="s">
        <v>4</v>
      </c>
      <c r="D6" s="4">
        <v>-152</v>
      </c>
      <c r="E6" s="4">
        <v>-587</v>
      </c>
    </row>
    <row r="7" spans="1:5" ht="30">
      <c r="A7" s="2" t="s">
        <v>844</v>
      </c>
      <c r="B7" s="4" t="s">
        <v>4</v>
      </c>
      <c r="C7" s="4" t="s">
        <v>4</v>
      </c>
      <c r="D7" s="4" t="s">
        <v>4</v>
      </c>
      <c r="E7" s="4" t="s">
        <v>4</v>
      </c>
    </row>
    <row r="8" spans="1:5" ht="45">
      <c r="A8" s="3" t="s">
        <v>842</v>
      </c>
      <c r="B8" s="4" t="s">
        <v>4</v>
      </c>
      <c r="C8" s="4" t="s">
        <v>4</v>
      </c>
      <c r="D8" s="4" t="s">
        <v>4</v>
      </c>
      <c r="E8" s="4" t="s">
        <v>4</v>
      </c>
    </row>
    <row r="9" spans="1:5">
      <c r="A9" s="2" t="s">
        <v>43</v>
      </c>
      <c r="B9" s="4">
        <v>79</v>
      </c>
      <c r="C9" s="4" t="s">
        <v>4</v>
      </c>
      <c r="D9" s="4">
        <v>155</v>
      </c>
      <c r="E9" s="4" t="s">
        <v>4</v>
      </c>
    </row>
    <row r="10" spans="1:5">
      <c r="A10" s="2" t="s">
        <v>851</v>
      </c>
      <c r="B10" s="4" t="s">
        <v>4</v>
      </c>
      <c r="C10" s="4" t="s">
        <v>4</v>
      </c>
      <c r="D10" s="4">
        <v>-43</v>
      </c>
      <c r="E10" s="4" t="s">
        <v>4</v>
      </c>
    </row>
    <row r="11" spans="1:5">
      <c r="A11" s="2" t="s">
        <v>137</v>
      </c>
      <c r="B11" s="4" t="s">
        <v>4</v>
      </c>
      <c r="C11" s="4" t="s">
        <v>4</v>
      </c>
      <c r="D11" s="4">
        <v>-22</v>
      </c>
      <c r="E11" s="4" t="s">
        <v>4</v>
      </c>
    </row>
    <row r="12" spans="1:5">
      <c r="A12" s="2" t="s">
        <v>839</v>
      </c>
      <c r="B12" s="4" t="s">
        <v>4</v>
      </c>
      <c r="C12" s="4" t="s">
        <v>4</v>
      </c>
      <c r="D12" s="4" t="s">
        <v>4</v>
      </c>
      <c r="E12" s="4" t="s">
        <v>4</v>
      </c>
    </row>
    <row r="13" spans="1:5" ht="45">
      <c r="A13" s="3" t="s">
        <v>842</v>
      </c>
      <c r="B13" s="4" t="s">
        <v>4</v>
      </c>
      <c r="C13" s="4" t="s">
        <v>4</v>
      </c>
      <c r="D13" s="4" t="s">
        <v>4</v>
      </c>
      <c r="E13" s="4" t="s">
        <v>4</v>
      </c>
    </row>
    <row r="14" spans="1:5">
      <c r="A14" s="2" t="s">
        <v>43</v>
      </c>
      <c r="B14" s="4">
        <v>100</v>
      </c>
      <c r="C14" s="4" t="s">
        <v>4</v>
      </c>
      <c r="D14" s="4">
        <v>250</v>
      </c>
      <c r="E14" s="4" t="s">
        <v>4</v>
      </c>
    </row>
    <row r="15" spans="1:5">
      <c r="A15" s="2" t="s">
        <v>851</v>
      </c>
      <c r="B15" s="4" t="s">
        <v>4</v>
      </c>
      <c r="C15" s="4" t="s">
        <v>4</v>
      </c>
      <c r="D15" s="4">
        <v>-8</v>
      </c>
      <c r="E15" s="4" t="s">
        <v>4</v>
      </c>
    </row>
    <row r="16" spans="1:5">
      <c r="A16" s="2" t="s">
        <v>137</v>
      </c>
      <c r="B16" s="4" t="s">
        <v>4</v>
      </c>
      <c r="C16" s="4" t="s">
        <v>4</v>
      </c>
      <c r="D16" s="4">
        <v>-152</v>
      </c>
      <c r="E16" s="4" t="s">
        <v>4</v>
      </c>
    </row>
    <row r="17" spans="1:5" ht="30">
      <c r="A17" s="2" t="s">
        <v>837</v>
      </c>
      <c r="B17" s="4" t="s">
        <v>4</v>
      </c>
      <c r="C17" s="4" t="s">
        <v>4</v>
      </c>
      <c r="D17" s="4" t="s">
        <v>4</v>
      </c>
      <c r="E17" s="4" t="s">
        <v>4</v>
      </c>
    </row>
    <row r="18" spans="1:5" ht="45">
      <c r="A18" s="3" t="s">
        <v>842</v>
      </c>
      <c r="B18" s="4" t="s">
        <v>4</v>
      </c>
      <c r="C18" s="4" t="s">
        <v>4</v>
      </c>
      <c r="D18" s="4" t="s">
        <v>4</v>
      </c>
      <c r="E18" s="4" t="s">
        <v>4</v>
      </c>
    </row>
    <row r="19" spans="1:5">
      <c r="A19" s="2" t="s">
        <v>43</v>
      </c>
      <c r="B19" s="4" t="s">
        <v>4</v>
      </c>
      <c r="C19" s="4">
        <v>58</v>
      </c>
      <c r="D19" s="4" t="s">
        <v>4</v>
      </c>
      <c r="E19" s="4">
        <v>168</v>
      </c>
    </row>
    <row r="20" spans="1:5">
      <c r="A20" s="2" t="s">
        <v>851</v>
      </c>
      <c r="B20" s="4" t="s">
        <v>4</v>
      </c>
      <c r="C20" s="4" t="s">
        <v>4</v>
      </c>
      <c r="D20" s="4" t="s">
        <v>4</v>
      </c>
      <c r="E20" s="4">
        <v>2</v>
      </c>
    </row>
    <row r="21" spans="1:5">
      <c r="A21" s="2" t="s">
        <v>137</v>
      </c>
      <c r="B21" s="4" t="s">
        <v>4</v>
      </c>
      <c r="C21" s="4" t="s">
        <v>4</v>
      </c>
      <c r="D21" s="4" t="s">
        <v>4</v>
      </c>
      <c r="E21" s="4">
        <v>-489</v>
      </c>
    </row>
    <row r="22" spans="1:5">
      <c r="A22" s="2" t="s">
        <v>845</v>
      </c>
      <c r="B22" s="4" t="s">
        <v>4</v>
      </c>
      <c r="C22" s="4" t="s">
        <v>4</v>
      </c>
      <c r="D22" s="4" t="s">
        <v>4</v>
      </c>
      <c r="E22" s="4" t="s">
        <v>4</v>
      </c>
    </row>
    <row r="23" spans="1:5" ht="45">
      <c r="A23" s="3" t="s">
        <v>842</v>
      </c>
      <c r="B23" s="4" t="s">
        <v>4</v>
      </c>
      <c r="C23" s="4" t="s">
        <v>4</v>
      </c>
      <c r="D23" s="4" t="s">
        <v>4</v>
      </c>
      <c r="E23" s="4" t="s">
        <v>4</v>
      </c>
    </row>
    <row r="24" spans="1:5">
      <c r="A24" s="2" t="s">
        <v>43</v>
      </c>
      <c r="B24" s="4" t="s">
        <v>4</v>
      </c>
      <c r="C24" s="4">
        <v>88</v>
      </c>
      <c r="D24" s="4" t="s">
        <v>4</v>
      </c>
      <c r="E24" s="4">
        <v>241</v>
      </c>
    </row>
    <row r="25" spans="1:5">
      <c r="A25" s="2" t="s">
        <v>851</v>
      </c>
      <c r="B25" s="4" t="s">
        <v>4</v>
      </c>
      <c r="C25" s="4" t="s">
        <v>4</v>
      </c>
      <c r="D25" s="4" t="s">
        <v>4</v>
      </c>
      <c r="E25" s="4">
        <v>27</v>
      </c>
    </row>
    <row r="26" spans="1:5">
      <c r="A26" s="2" t="s">
        <v>137</v>
      </c>
      <c r="B26" s="4" t="s">
        <v>4</v>
      </c>
      <c r="C26" s="4" t="s">
        <v>4</v>
      </c>
      <c r="D26" s="4" t="s">
        <v>4</v>
      </c>
      <c r="E26" s="6">
        <v>-58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52</v>
      </c>
      <c r="B1" s="9" t="s">
        <v>3</v>
      </c>
      <c r="C1" s="9" t="s">
        <v>74</v>
      </c>
    </row>
    <row r="2" spans="1:3">
      <c r="A2" s="1" t="s">
        <v>1</v>
      </c>
      <c r="B2" s="9"/>
      <c r="C2" s="9"/>
    </row>
    <row r="3" spans="1:3" ht="30">
      <c r="A3" s="3" t="s">
        <v>853</v>
      </c>
      <c r="B3" s="4" t="s">
        <v>4</v>
      </c>
      <c r="C3" s="4" t="s">
        <v>4</v>
      </c>
    </row>
    <row r="4" spans="1:3">
      <c r="A4" s="2" t="s">
        <v>247</v>
      </c>
      <c r="B4" s="6">
        <v>1369</v>
      </c>
      <c r="C4" s="6">
        <v>1102</v>
      </c>
    </row>
    <row r="5" spans="1:3">
      <c r="A5" s="2" t="s">
        <v>251</v>
      </c>
      <c r="B5" s="4">
        <v>-20</v>
      </c>
      <c r="C5" s="4">
        <v>-16</v>
      </c>
    </row>
    <row r="6" spans="1:3">
      <c r="A6" s="2" t="s">
        <v>252</v>
      </c>
      <c r="B6" s="7">
        <v>1349</v>
      </c>
      <c r="C6" s="7">
        <v>1086</v>
      </c>
    </row>
    <row r="7" spans="1:3">
      <c r="A7" s="2" t="s">
        <v>854</v>
      </c>
      <c r="B7" s="4" t="s">
        <v>4</v>
      </c>
      <c r="C7" s="4" t="s">
        <v>4</v>
      </c>
    </row>
    <row r="8" spans="1:3" ht="30">
      <c r="A8" s="3" t="s">
        <v>853</v>
      </c>
      <c r="B8" s="4" t="s">
        <v>4</v>
      </c>
      <c r="C8" s="4" t="s">
        <v>4</v>
      </c>
    </row>
    <row r="9" spans="1:3">
      <c r="A9" s="2" t="s">
        <v>247</v>
      </c>
      <c r="B9" s="7">
        <v>1328</v>
      </c>
      <c r="C9" s="7">
        <v>1056</v>
      </c>
    </row>
    <row r="10" spans="1:3">
      <c r="A10" s="2" t="s">
        <v>855</v>
      </c>
      <c r="B10" s="4" t="s">
        <v>4</v>
      </c>
      <c r="C10" s="4" t="s">
        <v>4</v>
      </c>
    </row>
    <row r="11" spans="1:3" ht="30">
      <c r="A11" s="3" t="s">
        <v>853</v>
      </c>
      <c r="B11" s="4" t="s">
        <v>4</v>
      </c>
      <c r="C11" s="4" t="s">
        <v>4</v>
      </c>
    </row>
    <row r="12" spans="1:3">
      <c r="A12" s="2" t="s">
        <v>247</v>
      </c>
      <c r="B12" s="6">
        <v>41</v>
      </c>
      <c r="C12" s="6">
        <v>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6</v>
      </c>
      <c r="B1" s="9" t="s">
        <v>3</v>
      </c>
      <c r="C1" s="9" t="s">
        <v>74</v>
      </c>
    </row>
    <row r="2" spans="1:3">
      <c r="A2" s="1" t="s">
        <v>1</v>
      </c>
      <c r="B2" s="9"/>
      <c r="C2" s="9"/>
    </row>
    <row r="3" spans="1:3">
      <c r="A3" s="3" t="s">
        <v>857</v>
      </c>
      <c r="B3" s="4" t="s">
        <v>4</v>
      </c>
      <c r="C3" s="4" t="s">
        <v>4</v>
      </c>
    </row>
    <row r="4" spans="1:3">
      <c r="A4" s="2" t="s">
        <v>254</v>
      </c>
      <c r="B4" s="6">
        <v>168</v>
      </c>
      <c r="C4" s="6">
        <v>187</v>
      </c>
    </row>
    <row r="5" spans="1:3">
      <c r="A5" s="2" t="s">
        <v>255</v>
      </c>
      <c r="B5" s="4">
        <v>216</v>
      </c>
      <c r="C5" s="4">
        <v>167</v>
      </c>
    </row>
    <row r="6" spans="1:3">
      <c r="A6" s="2" t="s">
        <v>256</v>
      </c>
      <c r="B6" s="4">
        <v>458</v>
      </c>
      <c r="C6" s="4">
        <v>443</v>
      </c>
    </row>
    <row r="7" spans="1:3">
      <c r="A7" s="2" t="s">
        <v>257</v>
      </c>
      <c r="B7" s="6">
        <v>842</v>
      </c>
      <c r="C7" s="6">
        <v>7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8</v>
      </c>
      <c r="B1" s="9" t="s">
        <v>3</v>
      </c>
      <c r="C1" s="9" t="s">
        <v>74</v>
      </c>
    </row>
    <row r="2" spans="1:3">
      <c r="A2" s="1" t="s">
        <v>1</v>
      </c>
      <c r="B2" s="9"/>
      <c r="C2" s="9"/>
    </row>
    <row r="3" spans="1:3" ht="30">
      <c r="A3" s="3" t="s">
        <v>859</v>
      </c>
      <c r="B3" s="4" t="s">
        <v>4</v>
      </c>
      <c r="C3" s="4" t="s">
        <v>4</v>
      </c>
    </row>
    <row r="4" spans="1:3">
      <c r="A4" s="2" t="s">
        <v>259</v>
      </c>
      <c r="B4" s="6">
        <v>270</v>
      </c>
      <c r="C4" s="6">
        <v>223</v>
      </c>
    </row>
    <row r="5" spans="1:3">
      <c r="A5" s="2" t="s">
        <v>249</v>
      </c>
      <c r="B5" s="4">
        <v>321</v>
      </c>
      <c r="C5" s="4">
        <v>231</v>
      </c>
    </row>
    <row r="6" spans="1:3">
      <c r="A6" s="2" t="s">
        <v>260</v>
      </c>
      <c r="B6" s="6">
        <v>591</v>
      </c>
      <c r="C6" s="6">
        <v>4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3" width="13.42578125" customWidth="1"/>
    <col min="4" max="4" width="35.85546875" customWidth="1"/>
    <col min="5" max="11" width="18.42578125" customWidth="1"/>
    <col min="12" max="12" width="32.42578125" customWidth="1"/>
    <col min="13" max="13" width="9.140625" customWidth="1"/>
    <col min="14" max="14" width="24.42578125" customWidth="1"/>
    <col min="15" max="15" width="8.140625" customWidth="1"/>
    <col min="16" max="16" width="17.28515625" customWidth="1"/>
    <col min="17" max="17" width="5.5703125" customWidth="1"/>
    <col min="18" max="18" width="31.85546875" customWidth="1"/>
    <col min="19" max="19" width="9" customWidth="1"/>
    <col min="20" max="20" width="30.28515625" customWidth="1"/>
  </cols>
  <sheetData>
    <row r="1" spans="1:20" ht="15" customHeight="1">
      <c r="A1" s="1" t="s">
        <v>860</v>
      </c>
      <c r="B1" s="9" t="s">
        <v>3</v>
      </c>
      <c r="C1" s="9" t="s">
        <v>74</v>
      </c>
      <c r="D1" s="1" t="s">
        <v>74</v>
      </c>
      <c r="E1" s="1" t="s">
        <v>862</v>
      </c>
      <c r="F1" s="1" t="s">
        <v>3</v>
      </c>
      <c r="G1" s="1" t="s">
        <v>26</v>
      </c>
      <c r="H1" s="1" t="s">
        <v>3</v>
      </c>
      <c r="I1" s="1" t="s">
        <v>26</v>
      </c>
      <c r="J1" s="1" t="s">
        <v>3</v>
      </c>
      <c r="K1" s="1" t="s">
        <v>864</v>
      </c>
      <c r="L1" s="9" t="s">
        <v>862</v>
      </c>
      <c r="M1" s="9"/>
      <c r="N1" s="9" t="s">
        <v>862</v>
      </c>
      <c r="O1" s="9"/>
      <c r="P1" s="9" t="s">
        <v>862</v>
      </c>
      <c r="Q1" s="9"/>
      <c r="R1" s="9" t="s">
        <v>862</v>
      </c>
      <c r="S1" s="9"/>
      <c r="T1" s="1" t="s">
        <v>3</v>
      </c>
    </row>
    <row r="2" spans="1:20" ht="15" customHeight="1">
      <c r="A2" s="1" t="s">
        <v>1</v>
      </c>
      <c r="B2" s="9"/>
      <c r="C2" s="9"/>
      <c r="D2" s="1" t="s">
        <v>861</v>
      </c>
      <c r="E2" s="1" t="s">
        <v>863</v>
      </c>
      <c r="F2" s="1" t="s">
        <v>863</v>
      </c>
      <c r="G2" s="1" t="s">
        <v>863</v>
      </c>
      <c r="H2" s="1" t="s">
        <v>863</v>
      </c>
      <c r="I2" s="1" t="s">
        <v>863</v>
      </c>
      <c r="J2" s="1" t="s">
        <v>863</v>
      </c>
      <c r="K2" s="1" t="s">
        <v>863</v>
      </c>
      <c r="L2" s="9" t="s">
        <v>863</v>
      </c>
      <c r="M2" s="9"/>
      <c r="N2" s="9" t="s">
        <v>863</v>
      </c>
      <c r="O2" s="9"/>
      <c r="P2" s="9" t="s">
        <v>863</v>
      </c>
      <c r="Q2" s="9"/>
      <c r="R2" s="9" t="s">
        <v>863</v>
      </c>
      <c r="S2" s="9"/>
      <c r="T2" s="1" t="s">
        <v>869</v>
      </c>
    </row>
    <row r="3" spans="1:20" ht="15" customHeight="1">
      <c r="A3" s="1"/>
      <c r="B3" s="9"/>
      <c r="C3" s="9"/>
      <c r="D3" s="1"/>
      <c r="E3" s="1"/>
      <c r="F3" s="1"/>
      <c r="G3" s="1"/>
      <c r="H3" s="1"/>
      <c r="I3" s="1"/>
      <c r="J3" s="1"/>
      <c r="K3" s="1"/>
      <c r="L3" s="9" t="s">
        <v>865</v>
      </c>
      <c r="M3" s="9"/>
      <c r="N3" s="9" t="s">
        <v>866</v>
      </c>
      <c r="O3" s="9"/>
      <c r="P3" s="9" t="s">
        <v>867</v>
      </c>
      <c r="Q3" s="9"/>
      <c r="R3" s="9" t="s">
        <v>868</v>
      </c>
      <c r="S3" s="9"/>
      <c r="T3" s="1"/>
    </row>
    <row r="4" spans="1:20" ht="30">
      <c r="A4" s="3" t="s">
        <v>870</v>
      </c>
      <c r="B4" s="4" t="s">
        <v>4</v>
      </c>
      <c r="C4" s="4" t="s">
        <v>4</v>
      </c>
      <c r="D4" s="4" t="s">
        <v>4</v>
      </c>
      <c r="E4" s="4" t="s">
        <v>4</v>
      </c>
      <c r="F4" s="4" t="s">
        <v>4</v>
      </c>
      <c r="G4" s="4" t="s">
        <v>4</v>
      </c>
      <c r="H4" s="4" t="s">
        <v>4</v>
      </c>
      <c r="I4" s="4" t="s">
        <v>4</v>
      </c>
      <c r="J4" s="4" t="s">
        <v>4</v>
      </c>
      <c r="K4" s="4" t="s">
        <v>4</v>
      </c>
      <c r="L4" s="4" t="s">
        <v>4</v>
      </c>
      <c r="M4" s="4"/>
      <c r="N4" s="4" t="s">
        <v>4</v>
      </c>
      <c r="O4" s="4"/>
      <c r="P4" s="4" t="s">
        <v>4</v>
      </c>
      <c r="Q4" s="4"/>
      <c r="R4" s="4" t="s">
        <v>4</v>
      </c>
      <c r="S4" s="4"/>
      <c r="T4" s="4" t="s">
        <v>4</v>
      </c>
    </row>
    <row r="5" spans="1:20" ht="30">
      <c r="A5" s="2" t="s">
        <v>871</v>
      </c>
      <c r="B5" s="4" t="s">
        <v>4</v>
      </c>
      <c r="C5" s="4" t="s">
        <v>4</v>
      </c>
      <c r="D5" s="4" t="s">
        <v>4</v>
      </c>
      <c r="E5" s="4" t="s">
        <v>4</v>
      </c>
      <c r="F5" s="6">
        <v>1511</v>
      </c>
      <c r="G5" s="6">
        <v>1502</v>
      </c>
      <c r="H5" s="6">
        <v>4484</v>
      </c>
      <c r="I5" s="6">
        <v>4279</v>
      </c>
      <c r="J5" s="4" t="s">
        <v>4</v>
      </c>
      <c r="K5" s="4" t="s">
        <v>4</v>
      </c>
      <c r="L5" s="4" t="s">
        <v>4</v>
      </c>
      <c r="M5" s="4"/>
      <c r="N5" s="4" t="s">
        <v>4</v>
      </c>
      <c r="O5" s="4"/>
      <c r="P5" s="4" t="s">
        <v>4</v>
      </c>
      <c r="Q5" s="4"/>
      <c r="R5" s="4" t="s">
        <v>4</v>
      </c>
      <c r="S5" s="4"/>
      <c r="T5" s="4" t="s">
        <v>4</v>
      </c>
    </row>
    <row r="6" spans="1:20" ht="30">
      <c r="A6" s="2" t="s">
        <v>872</v>
      </c>
      <c r="B6" s="4" t="s">
        <v>4</v>
      </c>
      <c r="C6" s="4" t="s">
        <v>4</v>
      </c>
      <c r="D6" s="4" t="s">
        <v>4</v>
      </c>
      <c r="E6" s="4" t="s">
        <v>4</v>
      </c>
      <c r="F6" s="4">
        <v>99</v>
      </c>
      <c r="G6" s="4">
        <v>79</v>
      </c>
      <c r="H6" s="4">
        <v>248</v>
      </c>
      <c r="I6" s="4">
        <v>210</v>
      </c>
      <c r="J6" s="4" t="s">
        <v>4</v>
      </c>
      <c r="K6" s="4" t="s">
        <v>4</v>
      </c>
      <c r="L6" s="4" t="s">
        <v>4</v>
      </c>
      <c r="M6" s="4"/>
      <c r="N6" s="4" t="s">
        <v>4</v>
      </c>
      <c r="O6" s="4"/>
      <c r="P6" s="4" t="s">
        <v>4</v>
      </c>
      <c r="Q6" s="4"/>
      <c r="R6" s="4" t="s">
        <v>4</v>
      </c>
      <c r="S6" s="4"/>
      <c r="T6" s="4" t="s">
        <v>4</v>
      </c>
    </row>
    <row r="7" spans="1:20" ht="45">
      <c r="A7" s="2" t="s">
        <v>873</v>
      </c>
      <c r="B7" s="4" t="s">
        <v>4</v>
      </c>
      <c r="C7" s="4" t="s">
        <v>4</v>
      </c>
      <c r="D7" s="4" t="s">
        <v>4</v>
      </c>
      <c r="E7" s="4" t="s">
        <v>4</v>
      </c>
      <c r="F7" s="4">
        <v>3</v>
      </c>
      <c r="G7" s="4">
        <v>3</v>
      </c>
      <c r="H7" s="4">
        <v>11</v>
      </c>
      <c r="I7" s="4">
        <v>14</v>
      </c>
      <c r="J7" s="4" t="s">
        <v>4</v>
      </c>
      <c r="K7" s="4" t="s">
        <v>4</v>
      </c>
      <c r="L7" s="4" t="s">
        <v>4</v>
      </c>
      <c r="M7" s="4"/>
      <c r="N7" s="4" t="s">
        <v>4</v>
      </c>
      <c r="O7" s="4"/>
      <c r="P7" s="4" t="s">
        <v>4</v>
      </c>
      <c r="Q7" s="4"/>
      <c r="R7" s="4" t="s">
        <v>4</v>
      </c>
      <c r="S7" s="4"/>
      <c r="T7" s="4" t="s">
        <v>4</v>
      </c>
    </row>
    <row r="8" spans="1:20" ht="45">
      <c r="A8" s="2" t="s">
        <v>874</v>
      </c>
      <c r="B8" s="4" t="s">
        <v>4</v>
      </c>
      <c r="C8" s="4" t="s">
        <v>4</v>
      </c>
      <c r="D8" s="4" t="s">
        <v>4</v>
      </c>
      <c r="E8" s="4" t="s">
        <v>4</v>
      </c>
      <c r="F8" s="4" t="s">
        <v>4</v>
      </c>
      <c r="G8" s="4">
        <v>4</v>
      </c>
      <c r="H8" s="4">
        <v>2</v>
      </c>
      <c r="I8" s="4">
        <v>11</v>
      </c>
      <c r="J8" s="4" t="s">
        <v>4</v>
      </c>
      <c r="K8" s="4" t="s">
        <v>4</v>
      </c>
      <c r="L8" s="4" t="s">
        <v>4</v>
      </c>
      <c r="M8" s="4"/>
      <c r="N8" s="4" t="s">
        <v>4</v>
      </c>
      <c r="O8" s="4"/>
      <c r="P8" s="4" t="s">
        <v>4</v>
      </c>
      <c r="Q8" s="4"/>
      <c r="R8" s="4" t="s">
        <v>4</v>
      </c>
      <c r="S8" s="4"/>
      <c r="T8" s="4" t="s">
        <v>4</v>
      </c>
    </row>
    <row r="9" spans="1:20" ht="45">
      <c r="A9" s="2" t="s">
        <v>875</v>
      </c>
      <c r="B9" s="4" t="s">
        <v>4</v>
      </c>
      <c r="C9" s="4" t="s">
        <v>4</v>
      </c>
      <c r="D9" s="4" t="s">
        <v>4</v>
      </c>
      <c r="E9" s="4" t="s">
        <v>4</v>
      </c>
      <c r="F9" s="4" t="s">
        <v>4</v>
      </c>
      <c r="G9" s="4">
        <v>5</v>
      </c>
      <c r="H9" s="4" t="s">
        <v>4</v>
      </c>
      <c r="I9" s="4">
        <v>15</v>
      </c>
      <c r="J9" s="4" t="s">
        <v>4</v>
      </c>
      <c r="K9" s="4" t="s">
        <v>4</v>
      </c>
      <c r="L9" s="4" t="s">
        <v>4</v>
      </c>
      <c r="M9" s="4"/>
      <c r="N9" s="4" t="s">
        <v>4</v>
      </c>
      <c r="O9" s="4"/>
      <c r="P9" s="4" t="s">
        <v>4</v>
      </c>
      <c r="Q9" s="4"/>
      <c r="R9" s="4" t="s">
        <v>4</v>
      </c>
      <c r="S9" s="4"/>
      <c r="T9" s="4" t="s">
        <v>4</v>
      </c>
    </row>
    <row r="10" spans="1:20" ht="45">
      <c r="A10" s="2" t="s">
        <v>876</v>
      </c>
      <c r="B10" s="4" t="s">
        <v>4</v>
      </c>
      <c r="C10" s="4" t="s">
        <v>4</v>
      </c>
      <c r="D10" s="4" t="s">
        <v>4</v>
      </c>
      <c r="E10" s="4" t="s">
        <v>4</v>
      </c>
      <c r="F10" s="4" t="s">
        <v>4</v>
      </c>
      <c r="G10" s="4" t="s">
        <v>4</v>
      </c>
      <c r="H10" s="4">
        <v>5</v>
      </c>
      <c r="I10" s="4">
        <v>5</v>
      </c>
      <c r="J10" s="4" t="s">
        <v>4</v>
      </c>
      <c r="K10" s="4" t="s">
        <v>4</v>
      </c>
      <c r="L10" s="4" t="s">
        <v>4</v>
      </c>
      <c r="M10" s="4"/>
      <c r="N10" s="4" t="s">
        <v>4</v>
      </c>
      <c r="O10" s="4"/>
      <c r="P10" s="4" t="s">
        <v>4</v>
      </c>
      <c r="Q10" s="4"/>
      <c r="R10" s="4" t="s">
        <v>4</v>
      </c>
      <c r="S10" s="4"/>
      <c r="T10" s="4" t="s">
        <v>4</v>
      </c>
    </row>
    <row r="11" spans="1:20">
      <c r="A11" s="3" t="s">
        <v>877</v>
      </c>
      <c r="B11" s="4" t="s">
        <v>4</v>
      </c>
      <c r="C11" s="4" t="s">
        <v>4</v>
      </c>
      <c r="D11" s="4" t="s">
        <v>4</v>
      </c>
      <c r="E11" s="4" t="s">
        <v>4</v>
      </c>
      <c r="F11" s="4" t="s">
        <v>4</v>
      </c>
      <c r="G11" s="4" t="s">
        <v>4</v>
      </c>
      <c r="H11" s="4" t="s">
        <v>4</v>
      </c>
      <c r="I11" s="4" t="s">
        <v>4</v>
      </c>
      <c r="J11" s="4" t="s">
        <v>4</v>
      </c>
      <c r="K11" s="4" t="s">
        <v>4</v>
      </c>
      <c r="L11" s="4" t="s">
        <v>4</v>
      </c>
      <c r="M11" s="4"/>
      <c r="N11" s="4" t="s">
        <v>4</v>
      </c>
      <c r="O11" s="4"/>
      <c r="P11" s="4" t="s">
        <v>4</v>
      </c>
      <c r="Q11" s="4"/>
      <c r="R11" s="4" t="s">
        <v>4</v>
      </c>
      <c r="S11" s="4"/>
      <c r="T11" s="4" t="s">
        <v>4</v>
      </c>
    </row>
    <row r="12" spans="1:20" ht="45">
      <c r="A12" s="2" t="s">
        <v>878</v>
      </c>
      <c r="B12" s="4" t="s">
        <v>4</v>
      </c>
      <c r="C12" s="4" t="s">
        <v>4</v>
      </c>
      <c r="D12" s="4" t="s">
        <v>4</v>
      </c>
      <c r="E12" s="4">
        <v>791</v>
      </c>
      <c r="F12" s="4" t="s">
        <v>4</v>
      </c>
      <c r="G12" s="4" t="s">
        <v>4</v>
      </c>
      <c r="H12" s="4" t="s">
        <v>4</v>
      </c>
      <c r="I12" s="4" t="s">
        <v>4</v>
      </c>
      <c r="J12" s="4" t="s">
        <v>4</v>
      </c>
      <c r="K12" s="4" t="s">
        <v>4</v>
      </c>
      <c r="L12" s="4" t="s">
        <v>4</v>
      </c>
      <c r="M12" s="4"/>
      <c r="N12" s="4" t="s">
        <v>4</v>
      </c>
      <c r="O12" s="4"/>
      <c r="P12" s="4" t="s">
        <v>4</v>
      </c>
      <c r="Q12" s="4"/>
      <c r="R12" s="4" t="s">
        <v>4</v>
      </c>
      <c r="S12" s="4"/>
      <c r="T12" s="4" t="s">
        <v>4</v>
      </c>
    </row>
    <row r="13" spans="1:20" ht="30">
      <c r="A13" s="2" t="s">
        <v>879</v>
      </c>
      <c r="B13" s="4" t="s">
        <v>4</v>
      </c>
      <c r="C13" s="4" t="s">
        <v>4</v>
      </c>
      <c r="D13" s="4" t="s">
        <v>4</v>
      </c>
      <c r="E13" s="4">
        <v>3</v>
      </c>
      <c r="F13" s="4" t="s">
        <v>4</v>
      </c>
      <c r="G13" s="4" t="s">
        <v>4</v>
      </c>
      <c r="H13" s="4" t="s">
        <v>4</v>
      </c>
      <c r="I13" s="4" t="s">
        <v>4</v>
      </c>
      <c r="J13" s="4" t="s">
        <v>4</v>
      </c>
      <c r="K13" s="4" t="s">
        <v>4</v>
      </c>
      <c r="L13" s="4" t="s">
        <v>4</v>
      </c>
      <c r="M13" s="4"/>
      <c r="N13" s="4" t="s">
        <v>4</v>
      </c>
      <c r="O13" s="4"/>
      <c r="P13" s="4" t="s">
        <v>4</v>
      </c>
      <c r="Q13" s="4"/>
      <c r="R13" s="4" t="s">
        <v>4</v>
      </c>
      <c r="S13" s="4"/>
      <c r="T13" s="4" t="s">
        <v>4</v>
      </c>
    </row>
    <row r="14" spans="1:20" ht="45">
      <c r="A14" s="2" t="s">
        <v>880</v>
      </c>
      <c r="B14" s="4" t="s">
        <v>4</v>
      </c>
      <c r="C14" s="4" t="s">
        <v>4</v>
      </c>
      <c r="D14" s="4" t="s">
        <v>4</v>
      </c>
      <c r="E14" s="4" t="s">
        <v>4</v>
      </c>
      <c r="F14" s="4" t="s">
        <v>4</v>
      </c>
      <c r="G14" s="4" t="s">
        <v>4</v>
      </c>
      <c r="H14" s="4" t="s">
        <v>4</v>
      </c>
      <c r="I14" s="4" t="s">
        <v>4</v>
      </c>
      <c r="J14" s="4" t="s">
        <v>4</v>
      </c>
      <c r="K14" s="4" t="s">
        <v>881</v>
      </c>
      <c r="L14" s="4" t="s">
        <v>4</v>
      </c>
      <c r="M14" s="4"/>
      <c r="N14" s="4" t="s">
        <v>4</v>
      </c>
      <c r="O14" s="4"/>
      <c r="P14" s="4" t="s">
        <v>4</v>
      </c>
      <c r="Q14" s="4"/>
      <c r="R14" s="4" t="s">
        <v>4</v>
      </c>
      <c r="S14" s="4"/>
      <c r="T14" s="4" t="s">
        <v>4</v>
      </c>
    </row>
    <row r="15" spans="1:20" ht="30">
      <c r="A15" s="2" t="s">
        <v>882</v>
      </c>
      <c r="B15" s="4" t="s">
        <v>4</v>
      </c>
      <c r="C15" s="4" t="s">
        <v>4</v>
      </c>
      <c r="D15" s="197">
        <v>4.6300000000000001E-2</v>
      </c>
      <c r="E15" s="4" t="s">
        <v>4</v>
      </c>
      <c r="F15" s="4" t="s">
        <v>4</v>
      </c>
      <c r="G15" s="4" t="s">
        <v>4</v>
      </c>
      <c r="H15" s="4" t="s">
        <v>4</v>
      </c>
      <c r="I15" s="4" t="s">
        <v>4</v>
      </c>
      <c r="J15" s="4" t="s">
        <v>4</v>
      </c>
      <c r="K15" s="4" t="s">
        <v>4</v>
      </c>
      <c r="L15" s="4" t="s">
        <v>4</v>
      </c>
      <c r="M15" s="4"/>
      <c r="N15" s="4" t="s">
        <v>4</v>
      </c>
      <c r="O15" s="4"/>
      <c r="P15" s="4" t="s">
        <v>4</v>
      </c>
      <c r="Q15" s="4"/>
      <c r="R15" s="4" t="s">
        <v>4</v>
      </c>
      <c r="S15" s="4"/>
      <c r="T15" s="4" t="s">
        <v>4</v>
      </c>
    </row>
    <row r="16" spans="1:20" ht="45">
      <c r="A16" s="2" t="s">
        <v>883</v>
      </c>
      <c r="B16" s="4" t="s">
        <v>4</v>
      </c>
      <c r="C16" s="4" t="s">
        <v>4</v>
      </c>
      <c r="D16" s="4" t="s">
        <v>4</v>
      </c>
      <c r="E16" s="4">
        <v>127</v>
      </c>
      <c r="F16" s="4" t="s">
        <v>4</v>
      </c>
      <c r="G16" s="4" t="s">
        <v>4</v>
      </c>
      <c r="H16" s="4" t="s">
        <v>4</v>
      </c>
      <c r="I16" s="4" t="s">
        <v>4</v>
      </c>
      <c r="J16" s="4" t="s">
        <v>4</v>
      </c>
      <c r="K16" s="4" t="s">
        <v>4</v>
      </c>
      <c r="L16" s="4" t="s">
        <v>4</v>
      </c>
      <c r="M16" s="4"/>
      <c r="N16" s="4" t="s">
        <v>4</v>
      </c>
      <c r="O16" s="4"/>
      <c r="P16" s="4" t="s">
        <v>4</v>
      </c>
      <c r="Q16" s="4"/>
      <c r="R16" s="4" t="s">
        <v>4</v>
      </c>
      <c r="S16" s="4"/>
      <c r="T16" s="4" t="s">
        <v>4</v>
      </c>
    </row>
    <row r="17" spans="1:20" ht="30">
      <c r="A17" s="2" t="s">
        <v>884</v>
      </c>
      <c r="B17" s="4" t="s">
        <v>4</v>
      </c>
      <c r="C17" s="4" t="s">
        <v>4</v>
      </c>
      <c r="D17" s="4" t="s">
        <v>4</v>
      </c>
      <c r="E17" s="4">
        <v>107</v>
      </c>
      <c r="F17" s="4" t="s">
        <v>4</v>
      </c>
      <c r="G17" s="4" t="s">
        <v>4</v>
      </c>
      <c r="H17" s="4" t="s">
        <v>4</v>
      </c>
      <c r="I17" s="4" t="s">
        <v>4</v>
      </c>
      <c r="J17" s="4" t="s">
        <v>4</v>
      </c>
      <c r="K17" s="4" t="s">
        <v>4</v>
      </c>
      <c r="L17" s="4" t="s">
        <v>4</v>
      </c>
      <c r="M17" s="4"/>
      <c r="N17" s="4" t="s">
        <v>4</v>
      </c>
      <c r="O17" s="4"/>
      <c r="P17" s="4" t="s">
        <v>4</v>
      </c>
      <c r="Q17" s="4"/>
      <c r="R17" s="4" t="s">
        <v>4</v>
      </c>
      <c r="S17" s="4"/>
      <c r="T17" s="4" t="s">
        <v>4</v>
      </c>
    </row>
    <row r="18" spans="1:20" ht="30">
      <c r="A18" s="2" t="s">
        <v>885</v>
      </c>
      <c r="B18" s="4" t="s">
        <v>4</v>
      </c>
      <c r="C18" s="4" t="s">
        <v>4</v>
      </c>
      <c r="D18" s="4" t="s">
        <v>4</v>
      </c>
      <c r="E18" s="4">
        <v>60</v>
      </c>
      <c r="F18" s="4" t="s">
        <v>4</v>
      </c>
      <c r="G18" s="4" t="s">
        <v>4</v>
      </c>
      <c r="H18" s="4" t="s">
        <v>4</v>
      </c>
      <c r="I18" s="4" t="s">
        <v>4</v>
      </c>
      <c r="J18" s="4" t="s">
        <v>4</v>
      </c>
      <c r="K18" s="4" t="s">
        <v>4</v>
      </c>
      <c r="L18" s="4" t="s">
        <v>4</v>
      </c>
      <c r="M18" s="4"/>
      <c r="N18" s="4" t="s">
        <v>4</v>
      </c>
      <c r="O18" s="4"/>
      <c r="P18" s="4" t="s">
        <v>4</v>
      </c>
      <c r="Q18" s="4"/>
      <c r="R18" s="4" t="s">
        <v>4</v>
      </c>
      <c r="S18" s="4"/>
      <c r="T18" s="4" t="s">
        <v>4</v>
      </c>
    </row>
    <row r="19" spans="1:20">
      <c r="A19" s="2" t="s">
        <v>82</v>
      </c>
      <c r="B19" s="7">
        <v>1472</v>
      </c>
      <c r="C19" s="7">
        <v>1003</v>
      </c>
      <c r="D19" s="4" t="s">
        <v>4</v>
      </c>
      <c r="E19" s="4">
        <v>452</v>
      </c>
      <c r="F19" s="4" t="s">
        <v>4</v>
      </c>
      <c r="G19" s="4" t="s">
        <v>4</v>
      </c>
      <c r="H19" s="4" t="s">
        <v>4</v>
      </c>
      <c r="I19" s="4" t="s">
        <v>4</v>
      </c>
      <c r="J19" s="4" t="s">
        <v>4</v>
      </c>
      <c r="K19" s="4" t="s">
        <v>4</v>
      </c>
      <c r="L19" s="4" t="s">
        <v>4</v>
      </c>
      <c r="M19" s="4"/>
      <c r="N19" s="4" t="s">
        <v>4</v>
      </c>
      <c r="O19" s="4"/>
      <c r="P19" s="4" t="s">
        <v>4</v>
      </c>
      <c r="Q19" s="4"/>
      <c r="R19" s="4" t="s">
        <v>4</v>
      </c>
      <c r="S19" s="4"/>
      <c r="T19" s="4">
        <v>23</v>
      </c>
    </row>
    <row r="20" spans="1:20" ht="45">
      <c r="A20" s="2" t="s">
        <v>886</v>
      </c>
      <c r="B20" s="4" t="s">
        <v>4</v>
      </c>
      <c r="C20" s="4" t="s">
        <v>4</v>
      </c>
      <c r="D20" s="4" t="s">
        <v>4</v>
      </c>
      <c r="E20" s="4">
        <v>205</v>
      </c>
      <c r="F20" s="4" t="s">
        <v>4</v>
      </c>
      <c r="G20" s="4" t="s">
        <v>4</v>
      </c>
      <c r="H20" s="4" t="s">
        <v>4</v>
      </c>
      <c r="I20" s="4" t="s">
        <v>4</v>
      </c>
      <c r="J20" s="4" t="s">
        <v>4</v>
      </c>
      <c r="K20" s="4" t="s">
        <v>4</v>
      </c>
      <c r="L20" s="4" t="s">
        <v>4</v>
      </c>
      <c r="M20" s="4"/>
      <c r="N20" s="4" t="s">
        <v>4</v>
      </c>
      <c r="O20" s="4"/>
      <c r="P20" s="4" t="s">
        <v>4</v>
      </c>
      <c r="Q20" s="4"/>
      <c r="R20" s="4" t="s">
        <v>4</v>
      </c>
      <c r="S20" s="4"/>
      <c r="T20" s="4" t="s">
        <v>4</v>
      </c>
    </row>
    <row r="21" spans="1:20" ht="45">
      <c r="A21" s="2" t="s">
        <v>887</v>
      </c>
      <c r="B21" s="4" t="s">
        <v>4</v>
      </c>
      <c r="C21" s="4" t="s">
        <v>4</v>
      </c>
      <c r="D21" s="4" t="s">
        <v>4</v>
      </c>
      <c r="E21" s="4">
        <v>-43</v>
      </c>
      <c r="F21" s="4" t="s">
        <v>4</v>
      </c>
      <c r="G21" s="4" t="s">
        <v>4</v>
      </c>
      <c r="H21" s="4" t="s">
        <v>4</v>
      </c>
      <c r="I21" s="4" t="s">
        <v>4</v>
      </c>
      <c r="J21" s="4" t="s">
        <v>4</v>
      </c>
      <c r="K21" s="4" t="s">
        <v>4</v>
      </c>
      <c r="L21" s="4" t="s">
        <v>4</v>
      </c>
      <c r="M21" s="4"/>
      <c r="N21" s="4" t="s">
        <v>4</v>
      </c>
      <c r="O21" s="4"/>
      <c r="P21" s="4" t="s">
        <v>4</v>
      </c>
      <c r="Q21" s="4"/>
      <c r="R21" s="4" t="s">
        <v>4</v>
      </c>
      <c r="S21" s="4"/>
      <c r="T21" s="4" t="s">
        <v>4</v>
      </c>
    </row>
    <row r="22" spans="1:20" ht="30">
      <c r="A22" s="2" t="s">
        <v>888</v>
      </c>
      <c r="B22" s="4" t="s">
        <v>4</v>
      </c>
      <c r="C22" s="4" t="s">
        <v>4</v>
      </c>
      <c r="D22" s="4" t="s">
        <v>4</v>
      </c>
      <c r="E22" s="4">
        <v>-120</v>
      </c>
      <c r="F22" s="4" t="s">
        <v>4</v>
      </c>
      <c r="G22" s="4" t="s">
        <v>4</v>
      </c>
      <c r="H22" s="4" t="s">
        <v>4</v>
      </c>
      <c r="I22" s="4" t="s">
        <v>4</v>
      </c>
      <c r="J22" s="4" t="s">
        <v>4</v>
      </c>
      <c r="K22" s="4" t="s">
        <v>4</v>
      </c>
      <c r="L22" s="4" t="s">
        <v>4</v>
      </c>
      <c r="M22" s="4"/>
      <c r="N22" s="4" t="s">
        <v>4</v>
      </c>
      <c r="O22" s="4"/>
      <c r="P22" s="4" t="s">
        <v>4</v>
      </c>
      <c r="Q22" s="4"/>
      <c r="R22" s="4" t="s">
        <v>4</v>
      </c>
      <c r="S22" s="4"/>
      <c r="T22" s="4" t="s">
        <v>4</v>
      </c>
    </row>
    <row r="23" spans="1:20" ht="45">
      <c r="A23" s="2" t="s">
        <v>889</v>
      </c>
      <c r="B23" s="4" t="s">
        <v>4</v>
      </c>
      <c r="C23" s="4" t="s">
        <v>4</v>
      </c>
      <c r="D23" s="4" t="s">
        <v>4</v>
      </c>
      <c r="E23" s="4">
        <v>788</v>
      </c>
      <c r="F23" s="4" t="s">
        <v>4</v>
      </c>
      <c r="G23" s="4" t="s">
        <v>4</v>
      </c>
      <c r="H23" s="4" t="s">
        <v>4</v>
      </c>
      <c r="I23" s="4" t="s">
        <v>4</v>
      </c>
      <c r="J23" s="4" t="s">
        <v>4</v>
      </c>
      <c r="K23" s="4" t="s">
        <v>4</v>
      </c>
      <c r="L23" s="4" t="s">
        <v>4</v>
      </c>
      <c r="M23" s="4"/>
      <c r="N23" s="4" t="s">
        <v>4</v>
      </c>
      <c r="O23" s="4"/>
      <c r="P23" s="4" t="s">
        <v>4</v>
      </c>
      <c r="Q23" s="4"/>
      <c r="R23" s="4" t="s">
        <v>4</v>
      </c>
      <c r="S23" s="4"/>
      <c r="T23" s="4" t="s">
        <v>4</v>
      </c>
    </row>
    <row r="24" spans="1:20" ht="45">
      <c r="A24" s="2" t="s">
        <v>890</v>
      </c>
      <c r="B24" s="4" t="s">
        <v>4</v>
      </c>
      <c r="C24" s="4" t="s">
        <v>4</v>
      </c>
      <c r="D24" s="4" t="s">
        <v>4</v>
      </c>
      <c r="E24" s="4">
        <v>35</v>
      </c>
      <c r="F24" s="4" t="s">
        <v>4</v>
      </c>
      <c r="G24" s="4" t="s">
        <v>4</v>
      </c>
      <c r="H24" s="4" t="s">
        <v>4</v>
      </c>
      <c r="I24" s="4" t="s">
        <v>4</v>
      </c>
      <c r="J24" s="4" t="s">
        <v>4</v>
      </c>
      <c r="K24" s="4" t="s">
        <v>4</v>
      </c>
      <c r="L24" s="4" t="s">
        <v>4</v>
      </c>
      <c r="M24" s="4"/>
      <c r="N24" s="4" t="s">
        <v>4</v>
      </c>
      <c r="O24" s="4"/>
      <c r="P24" s="4" t="s">
        <v>4</v>
      </c>
      <c r="Q24" s="4"/>
      <c r="R24" s="4" t="s">
        <v>4</v>
      </c>
      <c r="S24" s="4"/>
      <c r="T24" s="4">
        <v>19</v>
      </c>
    </row>
    <row r="25" spans="1:20" ht="30">
      <c r="A25" s="2" t="s">
        <v>891</v>
      </c>
      <c r="B25" s="4" t="s">
        <v>4</v>
      </c>
      <c r="C25" s="4" t="s">
        <v>4</v>
      </c>
      <c r="D25" s="4" t="s">
        <v>4</v>
      </c>
      <c r="E25" s="4" t="s">
        <v>4</v>
      </c>
      <c r="F25" s="4" t="s">
        <v>4</v>
      </c>
      <c r="G25" s="4" t="s">
        <v>4</v>
      </c>
      <c r="H25" s="4" t="s">
        <v>4</v>
      </c>
      <c r="I25" s="4" t="s">
        <v>4</v>
      </c>
      <c r="J25" s="4" t="s">
        <v>4</v>
      </c>
      <c r="K25" s="4" t="s">
        <v>4</v>
      </c>
      <c r="L25" s="4" t="s">
        <v>4</v>
      </c>
      <c r="M25" s="4"/>
      <c r="N25" s="4" t="s">
        <v>4</v>
      </c>
      <c r="O25" s="4"/>
      <c r="P25" s="4" t="s">
        <v>4</v>
      </c>
      <c r="Q25" s="4"/>
      <c r="R25" s="4" t="s">
        <v>4</v>
      </c>
      <c r="S25" s="4"/>
      <c r="T25" s="4">
        <v>31</v>
      </c>
    </row>
    <row r="26" spans="1:20">
      <c r="A26" s="2" t="s">
        <v>892</v>
      </c>
      <c r="B26" s="4" t="s">
        <v>4</v>
      </c>
      <c r="C26" s="4" t="s">
        <v>4</v>
      </c>
      <c r="D26" s="4" t="s">
        <v>4</v>
      </c>
      <c r="E26" s="4">
        <v>205</v>
      </c>
      <c r="F26" s="4" t="s">
        <v>4</v>
      </c>
      <c r="G26" s="4" t="s">
        <v>4</v>
      </c>
      <c r="H26" s="4" t="s">
        <v>4</v>
      </c>
      <c r="I26" s="4" t="s">
        <v>4</v>
      </c>
      <c r="J26" s="4" t="s">
        <v>4</v>
      </c>
      <c r="K26" s="4" t="s">
        <v>4</v>
      </c>
      <c r="L26" s="4">
        <v>121</v>
      </c>
      <c r="M26" s="4"/>
      <c r="N26" s="4">
        <v>74</v>
      </c>
      <c r="O26" s="4"/>
      <c r="P26" s="4">
        <v>10</v>
      </c>
      <c r="Q26" s="4"/>
      <c r="R26" s="4" t="s">
        <v>4</v>
      </c>
      <c r="S26" s="4"/>
      <c r="T26" s="4" t="s">
        <v>4</v>
      </c>
    </row>
    <row r="27" spans="1:20" ht="30">
      <c r="A27" s="2" t="s">
        <v>893</v>
      </c>
      <c r="B27" s="4" t="s">
        <v>4</v>
      </c>
      <c r="C27" s="4" t="s">
        <v>4</v>
      </c>
      <c r="D27" s="4" t="s">
        <v>4</v>
      </c>
      <c r="E27" s="4" t="s">
        <v>4</v>
      </c>
      <c r="F27" s="4" t="s">
        <v>4</v>
      </c>
      <c r="G27" s="4" t="s">
        <v>4</v>
      </c>
      <c r="H27" s="4" t="s">
        <v>4</v>
      </c>
      <c r="I27" s="4" t="s">
        <v>4</v>
      </c>
      <c r="J27" s="4" t="s">
        <v>4</v>
      </c>
      <c r="K27" s="4" t="s">
        <v>4</v>
      </c>
      <c r="L27" s="4" t="s">
        <v>894</v>
      </c>
      <c r="M27" s="198" t="s">
        <v>895</v>
      </c>
      <c r="N27" s="4" t="s">
        <v>832</v>
      </c>
      <c r="O27" s="198" t="s">
        <v>895</v>
      </c>
      <c r="P27" s="4" t="s">
        <v>896</v>
      </c>
      <c r="Q27" s="198" t="s">
        <v>895</v>
      </c>
      <c r="R27" s="4" t="s">
        <v>897</v>
      </c>
      <c r="S27" s="198" t="s">
        <v>895</v>
      </c>
      <c r="T27" s="4" t="s">
        <v>4</v>
      </c>
    </row>
    <row r="28" spans="1:20" ht="30">
      <c r="A28" s="2" t="s">
        <v>898</v>
      </c>
      <c r="B28" s="4" t="s">
        <v>4</v>
      </c>
      <c r="C28" s="4" t="s">
        <v>4</v>
      </c>
      <c r="D28" s="4" t="s">
        <v>4</v>
      </c>
      <c r="E28" s="4" t="s">
        <v>4</v>
      </c>
      <c r="F28" s="4" t="s">
        <v>4</v>
      </c>
      <c r="G28" s="4" t="s">
        <v>4</v>
      </c>
      <c r="H28" s="6">
        <v>6</v>
      </c>
      <c r="I28" s="4" t="s">
        <v>4</v>
      </c>
      <c r="J28" s="6">
        <v>9</v>
      </c>
      <c r="K28" s="4" t="s">
        <v>4</v>
      </c>
      <c r="L28" s="4" t="s">
        <v>4</v>
      </c>
      <c r="M28" s="4"/>
      <c r="N28" s="4" t="s">
        <v>4</v>
      </c>
      <c r="O28" s="4"/>
      <c r="P28" s="4" t="s">
        <v>4</v>
      </c>
      <c r="Q28" s="4"/>
      <c r="R28" s="4" t="s">
        <v>4</v>
      </c>
      <c r="S28" s="4"/>
      <c r="T28" s="4" t="s">
        <v>4</v>
      </c>
    </row>
    <row r="29" spans="1:20">
      <c r="A29" s="57"/>
      <c r="B29" s="57"/>
      <c r="C29" s="57"/>
      <c r="D29" s="57"/>
      <c r="E29" s="57"/>
      <c r="F29" s="57"/>
      <c r="G29" s="57"/>
      <c r="H29" s="57"/>
      <c r="I29" s="57"/>
      <c r="J29" s="57"/>
      <c r="K29" s="57"/>
      <c r="L29" s="57"/>
      <c r="M29" s="57"/>
      <c r="N29" s="57"/>
      <c r="O29" s="57"/>
      <c r="P29" s="57"/>
      <c r="Q29" s="57"/>
      <c r="R29" s="57"/>
      <c r="S29" s="57"/>
      <c r="T29" s="57"/>
    </row>
    <row r="30" spans="1:20" ht="15" customHeight="1">
      <c r="A30" s="2" t="s">
        <v>895</v>
      </c>
      <c r="B30" s="16" t="s">
        <v>899</v>
      </c>
      <c r="C30" s="16"/>
      <c r="D30" s="16"/>
      <c r="E30" s="16"/>
      <c r="F30" s="16"/>
      <c r="G30" s="16"/>
      <c r="H30" s="16"/>
      <c r="I30" s="16"/>
      <c r="J30" s="16"/>
      <c r="K30" s="16"/>
      <c r="L30" s="16"/>
      <c r="M30" s="16"/>
      <c r="N30" s="16"/>
      <c r="O30" s="16"/>
      <c r="P30" s="16"/>
      <c r="Q30" s="16"/>
      <c r="R30" s="16"/>
      <c r="S30" s="16"/>
      <c r="T30" s="16"/>
    </row>
  </sheetData>
  <mergeCells count="16">
    <mergeCell ref="A29:T29"/>
    <mergeCell ref="B30:T30"/>
    <mergeCell ref="P1:Q1"/>
    <mergeCell ref="P2:Q2"/>
    <mergeCell ref="P3:Q3"/>
    <mergeCell ref="R1:S1"/>
    <mergeCell ref="R2:S2"/>
    <mergeCell ref="R3:S3"/>
    <mergeCell ref="B1:B3"/>
    <mergeCell ref="C1:C3"/>
    <mergeCell ref="L1:M1"/>
    <mergeCell ref="L2:M2"/>
    <mergeCell ref="L3:M3"/>
    <mergeCell ref="N1:O1"/>
    <mergeCell ref="N2:O2"/>
    <mergeCell ref="N3:O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5</v>
      </c>
      <c r="B1" s="9" t="s">
        <v>3</v>
      </c>
      <c r="C1" s="9" t="s">
        <v>74</v>
      </c>
    </row>
    <row r="2" spans="1:3" ht="30">
      <c r="A2" s="1" t="s">
        <v>24</v>
      </c>
      <c r="B2" s="9"/>
      <c r="C2" s="9"/>
    </row>
    <row r="3" spans="1:3">
      <c r="A3" s="3" t="s">
        <v>116</v>
      </c>
      <c r="B3" s="4" t="s">
        <v>4</v>
      </c>
      <c r="C3" s="4" t="s">
        <v>4</v>
      </c>
    </row>
    <row r="4" spans="1:3">
      <c r="A4" s="2" t="s">
        <v>117</v>
      </c>
      <c r="B4" s="8">
        <v>0.01</v>
      </c>
      <c r="C4" s="8">
        <v>0.01</v>
      </c>
    </row>
    <row r="5" spans="1:3">
      <c r="A5" s="2" t="s">
        <v>118</v>
      </c>
      <c r="B5" s="4">
        <v>100</v>
      </c>
      <c r="C5" s="4">
        <v>100</v>
      </c>
    </row>
    <row r="6" spans="1:3">
      <c r="A6" s="2" t="s">
        <v>119</v>
      </c>
      <c r="B6" s="4">
        <v>0</v>
      </c>
      <c r="C6" s="4">
        <v>0</v>
      </c>
    </row>
    <row r="7" spans="1:3">
      <c r="A7" s="2" t="s">
        <v>120</v>
      </c>
      <c r="B7" s="4">
        <v>0</v>
      </c>
      <c r="C7" s="4">
        <v>0</v>
      </c>
    </row>
    <row r="8" spans="1:3">
      <c r="A8" s="2" t="s">
        <v>121</v>
      </c>
      <c r="B8" s="8">
        <v>0.01</v>
      </c>
      <c r="C8" s="8">
        <v>0.01</v>
      </c>
    </row>
    <row r="9" spans="1:3">
      <c r="A9" s="2" t="s">
        <v>122</v>
      </c>
      <c r="B9" s="4">
        <v>500</v>
      </c>
      <c r="C9" s="4">
        <v>500</v>
      </c>
    </row>
    <row r="10" spans="1:3">
      <c r="A10" s="2" t="s">
        <v>123</v>
      </c>
      <c r="B10" s="4">
        <v>166.3</v>
      </c>
      <c r="C10" s="4">
        <v>162.80000000000001</v>
      </c>
    </row>
    <row r="11" spans="1:3">
      <c r="A11" s="2" t="s">
        <v>124</v>
      </c>
      <c r="B11" s="4">
        <v>166.3</v>
      </c>
      <c r="C11" s="4">
        <v>162.80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900</v>
      </c>
      <c r="B1" s="1" t="s">
        <v>2</v>
      </c>
      <c r="C1" s="1"/>
      <c r="D1" s="1"/>
    </row>
    <row r="2" spans="1:4">
      <c r="A2" s="1" t="s">
        <v>1</v>
      </c>
      <c r="B2" s="1" t="s">
        <v>3</v>
      </c>
      <c r="C2" s="1" t="s">
        <v>3</v>
      </c>
      <c r="D2" s="1" t="s">
        <v>74</v>
      </c>
    </row>
    <row r="3" spans="1:4">
      <c r="A3" s="3" t="s">
        <v>901</v>
      </c>
      <c r="B3" s="4" t="s">
        <v>4</v>
      </c>
      <c r="C3" s="4" t="s">
        <v>4</v>
      </c>
      <c r="D3" s="4" t="s">
        <v>4</v>
      </c>
    </row>
    <row r="4" spans="1:4">
      <c r="A4" s="2" t="s">
        <v>82</v>
      </c>
      <c r="B4" s="6">
        <v>1011</v>
      </c>
      <c r="C4" s="6">
        <v>1480</v>
      </c>
      <c r="D4" s="4" t="s">
        <v>4</v>
      </c>
    </row>
    <row r="5" spans="1:4">
      <c r="A5" s="2" t="s">
        <v>309</v>
      </c>
      <c r="B5" s="4">
        <v>-8</v>
      </c>
      <c r="C5" s="4" t="s">
        <v>4</v>
      </c>
      <c r="D5" s="4">
        <v>-8</v>
      </c>
    </row>
    <row r="6" spans="1:4">
      <c r="A6" s="2" t="s">
        <v>311</v>
      </c>
      <c r="B6" s="4">
        <v>475</v>
      </c>
      <c r="C6" s="4" t="s">
        <v>4</v>
      </c>
      <c r="D6" s="4" t="s">
        <v>4</v>
      </c>
    </row>
    <row r="7" spans="1:4">
      <c r="A7" s="2" t="s">
        <v>312</v>
      </c>
      <c r="B7" s="4">
        <v>0</v>
      </c>
      <c r="C7" s="4" t="s">
        <v>4</v>
      </c>
      <c r="D7" s="4" t="s">
        <v>4</v>
      </c>
    </row>
    <row r="8" spans="1:4">
      <c r="A8" s="2" t="s">
        <v>249</v>
      </c>
      <c r="B8" s="4">
        <v>-6</v>
      </c>
      <c r="C8" s="4" t="s">
        <v>4</v>
      </c>
      <c r="D8" s="4" t="s">
        <v>4</v>
      </c>
    </row>
    <row r="9" spans="1:4">
      <c r="A9" s="2" t="s">
        <v>309</v>
      </c>
      <c r="B9" s="4">
        <v>-8</v>
      </c>
      <c r="C9" s="4" t="s">
        <v>4</v>
      </c>
      <c r="D9" s="4">
        <v>-8</v>
      </c>
    </row>
    <row r="10" spans="1:4">
      <c r="A10" s="2" t="s">
        <v>310</v>
      </c>
      <c r="B10" s="7">
        <v>1472</v>
      </c>
      <c r="C10" s="4" t="s">
        <v>4</v>
      </c>
      <c r="D10" s="7">
        <v>1003</v>
      </c>
    </row>
    <row r="11" spans="1:4">
      <c r="A11" s="2" t="s">
        <v>902</v>
      </c>
      <c r="B11" s="4" t="s">
        <v>4</v>
      </c>
      <c r="C11" s="4" t="s">
        <v>4</v>
      </c>
      <c r="D11" s="4" t="s">
        <v>4</v>
      </c>
    </row>
    <row r="12" spans="1:4">
      <c r="A12" s="3" t="s">
        <v>901</v>
      </c>
      <c r="B12" s="4" t="s">
        <v>4</v>
      </c>
      <c r="C12" s="4" t="s">
        <v>4</v>
      </c>
      <c r="D12" s="4" t="s">
        <v>4</v>
      </c>
    </row>
    <row r="13" spans="1:4">
      <c r="A13" s="2" t="s">
        <v>82</v>
      </c>
      <c r="B13" s="4">
        <v>202</v>
      </c>
      <c r="C13" s="4">
        <v>200</v>
      </c>
      <c r="D13" s="4" t="s">
        <v>4</v>
      </c>
    </row>
    <row r="14" spans="1:4">
      <c r="A14" s="2" t="s">
        <v>309</v>
      </c>
      <c r="B14" s="4">
        <v>0</v>
      </c>
      <c r="C14" s="4" t="s">
        <v>4</v>
      </c>
      <c r="D14" s="4">
        <v>0</v>
      </c>
    </row>
    <row r="15" spans="1:4">
      <c r="A15" s="2" t="s">
        <v>311</v>
      </c>
      <c r="B15" s="4">
        <v>0</v>
      </c>
      <c r="C15" s="4" t="s">
        <v>4</v>
      </c>
      <c r="D15" s="4" t="s">
        <v>4</v>
      </c>
    </row>
    <row r="16" spans="1:4">
      <c r="A16" s="2" t="s">
        <v>312</v>
      </c>
      <c r="B16" s="4">
        <v>0</v>
      </c>
      <c r="C16" s="4" t="s">
        <v>4</v>
      </c>
      <c r="D16" s="4" t="s">
        <v>4</v>
      </c>
    </row>
    <row r="17" spans="1:4">
      <c r="A17" s="2" t="s">
        <v>249</v>
      </c>
      <c r="B17" s="4">
        <v>-2</v>
      </c>
      <c r="C17" s="4" t="s">
        <v>4</v>
      </c>
      <c r="D17" s="4" t="s">
        <v>4</v>
      </c>
    </row>
    <row r="18" spans="1:4">
      <c r="A18" s="2" t="s">
        <v>309</v>
      </c>
      <c r="B18" s="4">
        <v>0</v>
      </c>
      <c r="C18" s="4" t="s">
        <v>4</v>
      </c>
      <c r="D18" s="4">
        <v>0</v>
      </c>
    </row>
    <row r="19" spans="1:4">
      <c r="A19" s="2" t="s">
        <v>310</v>
      </c>
      <c r="B19" s="4">
        <v>200</v>
      </c>
      <c r="C19" s="4" t="s">
        <v>4</v>
      </c>
      <c r="D19" s="4">
        <v>202</v>
      </c>
    </row>
    <row r="20" spans="1:4">
      <c r="A20" s="2" t="s">
        <v>903</v>
      </c>
      <c r="B20" s="4" t="s">
        <v>4</v>
      </c>
      <c r="C20" s="4" t="s">
        <v>4</v>
      </c>
      <c r="D20" s="4" t="s">
        <v>4</v>
      </c>
    </row>
    <row r="21" spans="1:4">
      <c r="A21" s="3" t="s">
        <v>901</v>
      </c>
      <c r="B21" s="4" t="s">
        <v>4</v>
      </c>
      <c r="C21" s="4" t="s">
        <v>4</v>
      </c>
      <c r="D21" s="4" t="s">
        <v>4</v>
      </c>
    </row>
    <row r="22" spans="1:4">
      <c r="A22" s="2" t="s">
        <v>82</v>
      </c>
      <c r="B22" s="4">
        <v>120</v>
      </c>
      <c r="C22" s="4">
        <v>572</v>
      </c>
      <c r="D22" s="4" t="s">
        <v>4</v>
      </c>
    </row>
    <row r="23" spans="1:4">
      <c r="A23" s="2" t="s">
        <v>309</v>
      </c>
      <c r="B23" s="4">
        <v>-3</v>
      </c>
      <c r="C23" s="4" t="s">
        <v>4</v>
      </c>
      <c r="D23" s="4">
        <v>-3</v>
      </c>
    </row>
    <row r="24" spans="1:4">
      <c r="A24" s="2" t="s">
        <v>311</v>
      </c>
      <c r="B24" s="4">
        <v>452</v>
      </c>
      <c r="C24" s="4" t="s">
        <v>4</v>
      </c>
      <c r="D24" s="4" t="s">
        <v>4</v>
      </c>
    </row>
    <row r="25" spans="1:4">
      <c r="A25" s="2" t="s">
        <v>312</v>
      </c>
      <c r="B25" s="4">
        <v>0</v>
      </c>
      <c r="C25" s="4" t="s">
        <v>4</v>
      </c>
      <c r="D25" s="4" t="s">
        <v>4</v>
      </c>
    </row>
    <row r="26" spans="1:4">
      <c r="A26" s="2" t="s">
        <v>249</v>
      </c>
      <c r="B26" s="4">
        <v>0</v>
      </c>
      <c r="C26" s="4" t="s">
        <v>4</v>
      </c>
      <c r="D26" s="4" t="s">
        <v>4</v>
      </c>
    </row>
    <row r="27" spans="1:4">
      <c r="A27" s="2" t="s">
        <v>309</v>
      </c>
      <c r="B27" s="4">
        <v>-3</v>
      </c>
      <c r="C27" s="4" t="s">
        <v>4</v>
      </c>
      <c r="D27" s="4">
        <v>-3</v>
      </c>
    </row>
    <row r="28" spans="1:4">
      <c r="A28" s="2" t="s">
        <v>310</v>
      </c>
      <c r="B28" s="4">
        <v>569</v>
      </c>
      <c r="C28" s="4" t="s">
        <v>4</v>
      </c>
      <c r="D28" s="4">
        <v>117</v>
      </c>
    </row>
    <row r="29" spans="1:4" ht="30">
      <c r="A29" s="2" t="s">
        <v>904</v>
      </c>
      <c r="B29" s="4" t="s">
        <v>4</v>
      </c>
      <c r="C29" s="4" t="s">
        <v>4</v>
      </c>
      <c r="D29" s="4" t="s">
        <v>4</v>
      </c>
    </row>
    <row r="30" spans="1:4">
      <c r="A30" s="3" t="s">
        <v>901</v>
      </c>
      <c r="B30" s="4" t="s">
        <v>4</v>
      </c>
      <c r="C30" s="4" t="s">
        <v>4</v>
      </c>
      <c r="D30" s="4" t="s">
        <v>4</v>
      </c>
    </row>
    <row r="31" spans="1:4">
      <c r="A31" s="2" t="s">
        <v>82</v>
      </c>
      <c r="B31" s="4">
        <v>659</v>
      </c>
      <c r="C31" s="4">
        <v>678</v>
      </c>
      <c r="D31" s="4" t="s">
        <v>4</v>
      </c>
    </row>
    <row r="32" spans="1:4">
      <c r="A32" s="2" t="s">
        <v>309</v>
      </c>
      <c r="B32" s="4">
        <v>0</v>
      </c>
      <c r="C32" s="4" t="s">
        <v>4</v>
      </c>
      <c r="D32" s="4">
        <v>0</v>
      </c>
    </row>
    <row r="33" spans="1:4">
      <c r="A33" s="2" t="s">
        <v>311</v>
      </c>
      <c r="B33" s="4">
        <v>23</v>
      </c>
      <c r="C33" s="4" t="s">
        <v>4</v>
      </c>
      <c r="D33" s="4" t="s">
        <v>4</v>
      </c>
    </row>
    <row r="34" spans="1:4">
      <c r="A34" s="2" t="s">
        <v>312</v>
      </c>
      <c r="B34" s="4">
        <v>0</v>
      </c>
      <c r="C34" s="4" t="s">
        <v>4</v>
      </c>
      <c r="D34" s="4" t="s">
        <v>4</v>
      </c>
    </row>
    <row r="35" spans="1:4">
      <c r="A35" s="2" t="s">
        <v>249</v>
      </c>
      <c r="B35" s="4">
        <v>-4</v>
      </c>
      <c r="C35" s="4" t="s">
        <v>4</v>
      </c>
      <c r="D35" s="4" t="s">
        <v>4</v>
      </c>
    </row>
    <row r="36" spans="1:4">
      <c r="A36" s="2" t="s">
        <v>309</v>
      </c>
      <c r="B36" s="4">
        <v>0</v>
      </c>
      <c r="C36" s="4" t="s">
        <v>4</v>
      </c>
      <c r="D36" s="4">
        <v>0</v>
      </c>
    </row>
    <row r="37" spans="1:4">
      <c r="A37" s="2" t="s">
        <v>310</v>
      </c>
      <c r="B37" s="4">
        <v>678</v>
      </c>
      <c r="C37" s="4" t="s">
        <v>4</v>
      </c>
      <c r="D37" s="4">
        <v>659</v>
      </c>
    </row>
    <row r="38" spans="1:4">
      <c r="A38" s="2" t="s">
        <v>905</v>
      </c>
      <c r="B38" s="4" t="s">
        <v>4</v>
      </c>
      <c r="C38" s="4" t="s">
        <v>4</v>
      </c>
      <c r="D38" s="4" t="s">
        <v>4</v>
      </c>
    </row>
    <row r="39" spans="1:4">
      <c r="A39" s="3" t="s">
        <v>901</v>
      </c>
      <c r="B39" s="4" t="s">
        <v>4</v>
      </c>
      <c r="C39" s="4" t="s">
        <v>4</v>
      </c>
      <c r="D39" s="4" t="s">
        <v>4</v>
      </c>
    </row>
    <row r="40" spans="1:4">
      <c r="A40" s="2" t="s">
        <v>82</v>
      </c>
      <c r="B40" s="4">
        <v>5</v>
      </c>
      <c r="C40" s="4">
        <v>5</v>
      </c>
      <c r="D40" s="4" t="s">
        <v>4</v>
      </c>
    </row>
    <row r="41" spans="1:4">
      <c r="A41" s="2" t="s">
        <v>309</v>
      </c>
      <c r="B41" s="4">
        <v>-5</v>
      </c>
      <c r="C41" s="4" t="s">
        <v>4</v>
      </c>
      <c r="D41" s="4">
        <v>-5</v>
      </c>
    </row>
    <row r="42" spans="1:4">
      <c r="A42" s="2" t="s">
        <v>311</v>
      </c>
      <c r="B42" s="4">
        <v>0</v>
      </c>
      <c r="C42" s="4" t="s">
        <v>4</v>
      </c>
      <c r="D42" s="4" t="s">
        <v>4</v>
      </c>
    </row>
    <row r="43" spans="1:4">
      <c r="A43" s="2" t="s">
        <v>312</v>
      </c>
      <c r="B43" s="4">
        <v>0</v>
      </c>
      <c r="C43" s="4" t="s">
        <v>4</v>
      </c>
      <c r="D43" s="4" t="s">
        <v>4</v>
      </c>
    </row>
    <row r="44" spans="1:4">
      <c r="A44" s="2" t="s">
        <v>249</v>
      </c>
      <c r="B44" s="4">
        <v>0</v>
      </c>
      <c r="C44" s="4" t="s">
        <v>4</v>
      </c>
      <c r="D44" s="4" t="s">
        <v>4</v>
      </c>
    </row>
    <row r="45" spans="1:4">
      <c r="A45" s="2" t="s">
        <v>309</v>
      </c>
      <c r="B45" s="4">
        <v>-5</v>
      </c>
      <c r="C45" s="4" t="s">
        <v>4</v>
      </c>
      <c r="D45" s="4">
        <v>-5</v>
      </c>
    </row>
    <row r="46" spans="1:4">
      <c r="A46" s="2" t="s">
        <v>310</v>
      </c>
      <c r="B46" s="4">
        <v>0</v>
      </c>
      <c r="C46" s="4" t="s">
        <v>4</v>
      </c>
      <c r="D46" s="4">
        <v>0</v>
      </c>
    </row>
    <row r="47" spans="1:4">
      <c r="A47" s="2" t="s">
        <v>906</v>
      </c>
      <c r="B47" s="4" t="s">
        <v>4</v>
      </c>
      <c r="C47" s="4" t="s">
        <v>4</v>
      </c>
      <c r="D47" s="4" t="s">
        <v>4</v>
      </c>
    </row>
    <row r="48" spans="1:4">
      <c r="A48" s="3" t="s">
        <v>901</v>
      </c>
      <c r="B48" s="4" t="s">
        <v>4</v>
      </c>
      <c r="C48" s="4" t="s">
        <v>4</v>
      </c>
      <c r="D48" s="4" t="s">
        <v>4</v>
      </c>
    </row>
    <row r="49" spans="1:4">
      <c r="A49" s="2" t="s">
        <v>82</v>
      </c>
      <c r="B49" s="4">
        <v>25</v>
      </c>
      <c r="C49" s="4">
        <v>25</v>
      </c>
      <c r="D49" s="4" t="s">
        <v>4</v>
      </c>
    </row>
    <row r="50" spans="1:4">
      <c r="A50" s="2" t="s">
        <v>309</v>
      </c>
      <c r="B50" s="4">
        <v>0</v>
      </c>
      <c r="C50" s="4" t="s">
        <v>4</v>
      </c>
      <c r="D50" s="4">
        <v>0</v>
      </c>
    </row>
    <row r="51" spans="1:4">
      <c r="A51" s="2" t="s">
        <v>311</v>
      </c>
      <c r="B51" s="4">
        <v>0</v>
      </c>
      <c r="C51" s="4" t="s">
        <v>4</v>
      </c>
      <c r="D51" s="4" t="s">
        <v>4</v>
      </c>
    </row>
    <row r="52" spans="1:4">
      <c r="A52" s="2" t="s">
        <v>312</v>
      </c>
      <c r="B52" s="4">
        <v>0</v>
      </c>
      <c r="C52" s="4" t="s">
        <v>4</v>
      </c>
      <c r="D52" s="4" t="s">
        <v>4</v>
      </c>
    </row>
    <row r="53" spans="1:4">
      <c r="A53" s="2" t="s">
        <v>249</v>
      </c>
      <c r="B53" s="4">
        <v>0</v>
      </c>
      <c r="C53" s="4" t="s">
        <v>4</v>
      </c>
      <c r="D53" s="4" t="s">
        <v>4</v>
      </c>
    </row>
    <row r="54" spans="1:4">
      <c r="A54" s="2" t="s">
        <v>309</v>
      </c>
      <c r="B54" s="4">
        <v>0</v>
      </c>
      <c r="C54" s="4" t="s">
        <v>4</v>
      </c>
      <c r="D54" s="4">
        <v>0</v>
      </c>
    </row>
    <row r="55" spans="1:4">
      <c r="A55" s="2" t="s">
        <v>310</v>
      </c>
      <c r="B55" s="6">
        <v>25</v>
      </c>
      <c r="C55" s="4" t="s">
        <v>4</v>
      </c>
      <c r="D55" s="6">
        <v>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28515625" bestFit="1" customWidth="1"/>
    <col min="4" max="5" width="36.5703125" bestFit="1" customWidth="1"/>
    <col min="6" max="7" width="29.42578125" bestFit="1" customWidth="1"/>
    <col min="8" max="9" width="21.85546875" bestFit="1" customWidth="1"/>
    <col min="10" max="11" width="36.42578125" bestFit="1" customWidth="1"/>
    <col min="12" max="12" width="36.5703125" bestFit="1" customWidth="1"/>
    <col min="13" max="13" width="29.42578125" bestFit="1" customWidth="1"/>
    <col min="14" max="14" width="21.85546875" bestFit="1" customWidth="1"/>
    <col min="15" max="15" width="36.42578125" bestFit="1" customWidth="1"/>
    <col min="16" max="16" width="36.5703125" bestFit="1" customWidth="1"/>
    <col min="17" max="17" width="29.42578125" bestFit="1" customWidth="1"/>
    <col min="18" max="18" width="21.85546875" bestFit="1" customWidth="1"/>
    <col min="19" max="19" width="36.42578125" bestFit="1" customWidth="1"/>
  </cols>
  <sheetData>
    <row r="1" spans="1:19" ht="45">
      <c r="A1" s="1" t="s">
        <v>907</v>
      </c>
      <c r="B1" s="9" t="s">
        <v>3</v>
      </c>
      <c r="C1" s="9" t="s">
        <v>74</v>
      </c>
      <c r="D1" s="1" t="s">
        <v>3</v>
      </c>
      <c r="E1" s="1" t="s">
        <v>74</v>
      </c>
      <c r="F1" s="1" t="s">
        <v>3</v>
      </c>
      <c r="G1" s="1" t="s">
        <v>74</v>
      </c>
      <c r="H1" s="1" t="s">
        <v>3</v>
      </c>
      <c r="I1" s="1" t="s">
        <v>74</v>
      </c>
      <c r="J1" s="1" t="s">
        <v>3</v>
      </c>
      <c r="K1" s="1" t="s">
        <v>74</v>
      </c>
      <c r="L1" s="1" t="s">
        <v>3</v>
      </c>
      <c r="M1" s="1" t="s">
        <v>3</v>
      </c>
      <c r="N1" s="1" t="s">
        <v>3</v>
      </c>
      <c r="O1" s="1" t="s">
        <v>3</v>
      </c>
      <c r="P1" s="1" t="s">
        <v>3</v>
      </c>
      <c r="Q1" s="1" t="s">
        <v>3</v>
      </c>
      <c r="R1" s="1" t="s">
        <v>3</v>
      </c>
      <c r="S1" s="1" t="s">
        <v>3</v>
      </c>
    </row>
    <row r="2" spans="1:19" ht="30">
      <c r="A2" s="1" t="s">
        <v>1</v>
      </c>
      <c r="B2" s="9"/>
      <c r="C2" s="9"/>
      <c r="D2" s="1" t="s">
        <v>908</v>
      </c>
      <c r="E2" s="1" t="s">
        <v>908</v>
      </c>
      <c r="F2" s="1" t="s">
        <v>909</v>
      </c>
      <c r="G2" s="1" t="s">
        <v>909</v>
      </c>
      <c r="H2" s="1" t="s">
        <v>910</v>
      </c>
      <c r="I2" s="1" t="s">
        <v>910</v>
      </c>
      <c r="J2" s="1" t="s">
        <v>911</v>
      </c>
      <c r="K2" s="1" t="s">
        <v>911</v>
      </c>
      <c r="L2" s="1" t="s">
        <v>912</v>
      </c>
      <c r="M2" s="1" t="s">
        <v>912</v>
      </c>
      <c r="N2" s="1" t="s">
        <v>912</v>
      </c>
      <c r="O2" s="1" t="s">
        <v>912</v>
      </c>
      <c r="P2" s="1" t="s">
        <v>913</v>
      </c>
      <c r="Q2" s="1" t="s">
        <v>913</v>
      </c>
      <c r="R2" s="1" t="s">
        <v>913</v>
      </c>
      <c r="S2" s="1" t="s">
        <v>913</v>
      </c>
    </row>
    <row r="3" spans="1:19" ht="30">
      <c r="A3" s="1"/>
      <c r="B3" s="9"/>
      <c r="C3" s="9"/>
      <c r="D3" s="1"/>
      <c r="E3" s="1"/>
      <c r="F3" s="1"/>
      <c r="G3" s="1"/>
      <c r="H3" s="1"/>
      <c r="I3" s="1"/>
      <c r="J3" s="1"/>
      <c r="K3" s="1"/>
      <c r="L3" s="1" t="s">
        <v>908</v>
      </c>
      <c r="M3" s="1" t="s">
        <v>909</v>
      </c>
      <c r="N3" s="1" t="s">
        <v>910</v>
      </c>
      <c r="O3" s="1" t="s">
        <v>911</v>
      </c>
      <c r="P3" s="1" t="s">
        <v>908</v>
      </c>
      <c r="Q3" s="1" t="s">
        <v>909</v>
      </c>
      <c r="R3" s="1" t="s">
        <v>910</v>
      </c>
      <c r="S3" s="1" t="s">
        <v>911</v>
      </c>
    </row>
    <row r="4" spans="1:19" ht="30">
      <c r="A4" s="3" t="s">
        <v>91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915</v>
      </c>
      <c r="B5" s="4" t="s">
        <v>4</v>
      </c>
      <c r="C5" s="4" t="s">
        <v>4</v>
      </c>
      <c r="D5" s="4" t="s">
        <v>4</v>
      </c>
      <c r="E5" s="4" t="s">
        <v>4</v>
      </c>
      <c r="F5" s="4" t="s">
        <v>4</v>
      </c>
      <c r="G5" s="4" t="s">
        <v>4</v>
      </c>
      <c r="H5" s="4" t="s">
        <v>4</v>
      </c>
      <c r="I5" s="4" t="s">
        <v>4</v>
      </c>
      <c r="J5" s="4" t="s">
        <v>4</v>
      </c>
      <c r="K5" s="4" t="s">
        <v>4</v>
      </c>
      <c r="L5" s="4" t="s">
        <v>916</v>
      </c>
      <c r="M5" s="4" t="s">
        <v>917</v>
      </c>
      <c r="N5" s="4" t="s">
        <v>918</v>
      </c>
      <c r="O5" s="4" t="s">
        <v>917</v>
      </c>
      <c r="P5" s="4" t="s">
        <v>894</v>
      </c>
      <c r="Q5" s="4" t="s">
        <v>919</v>
      </c>
      <c r="R5" s="4" t="s">
        <v>920</v>
      </c>
      <c r="S5" s="4" t="s">
        <v>832</v>
      </c>
    </row>
    <row r="6" spans="1:19">
      <c r="A6" s="2" t="s">
        <v>330</v>
      </c>
      <c r="B6" s="6">
        <v>-161</v>
      </c>
      <c r="C6" s="6">
        <v>-112</v>
      </c>
      <c r="D6" s="6">
        <v>-32</v>
      </c>
      <c r="E6" s="6">
        <v>-17</v>
      </c>
      <c r="F6" s="6">
        <v>-108</v>
      </c>
      <c r="G6" s="6">
        <v>-80</v>
      </c>
      <c r="H6" s="6">
        <v>-13</v>
      </c>
      <c r="I6" s="6">
        <v>-8</v>
      </c>
      <c r="J6" s="6">
        <v>-8</v>
      </c>
      <c r="K6" s="6">
        <v>-7</v>
      </c>
      <c r="L6" s="4" t="s">
        <v>4</v>
      </c>
      <c r="M6" s="4" t="s">
        <v>4</v>
      </c>
      <c r="N6" s="4" t="s">
        <v>4</v>
      </c>
      <c r="O6" s="4" t="s">
        <v>4</v>
      </c>
      <c r="P6" s="4" t="s">
        <v>4</v>
      </c>
      <c r="Q6" s="4" t="s">
        <v>4</v>
      </c>
      <c r="R6" s="4" t="s">
        <v>4</v>
      </c>
      <c r="S6" s="4" t="s">
        <v>4</v>
      </c>
    </row>
    <row r="7" spans="1:19">
      <c r="A7" s="2" t="s">
        <v>921</v>
      </c>
      <c r="B7" s="6">
        <v>635</v>
      </c>
      <c r="C7" s="6">
        <v>416</v>
      </c>
      <c r="D7" s="6">
        <v>312</v>
      </c>
      <c r="E7" s="6">
        <v>179</v>
      </c>
      <c r="F7" s="6">
        <v>256</v>
      </c>
      <c r="G7" s="6">
        <v>180</v>
      </c>
      <c r="H7" s="6">
        <v>59</v>
      </c>
      <c r="I7" s="6">
        <v>49</v>
      </c>
      <c r="J7" s="6">
        <v>8</v>
      </c>
      <c r="K7" s="6">
        <v>8</v>
      </c>
      <c r="L7" s="4" t="s">
        <v>4</v>
      </c>
      <c r="M7" s="4" t="s">
        <v>4</v>
      </c>
      <c r="N7" s="4" t="s">
        <v>4</v>
      </c>
      <c r="O7" s="4" t="s">
        <v>4</v>
      </c>
      <c r="P7" s="4" t="s">
        <v>4</v>
      </c>
      <c r="Q7" s="4" t="s">
        <v>4</v>
      </c>
      <c r="R7" s="4" t="s">
        <v>4</v>
      </c>
      <c r="S7" s="4" t="s">
        <v>4</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922</v>
      </c>
      <c r="B1" s="1" t="s">
        <v>25</v>
      </c>
      <c r="C1" s="1" t="s">
        <v>2</v>
      </c>
    </row>
    <row r="2" spans="1:3">
      <c r="A2" s="1" t="s">
        <v>1</v>
      </c>
      <c r="B2" s="1" t="s">
        <v>3</v>
      </c>
      <c r="C2" s="1" t="s">
        <v>3</v>
      </c>
    </row>
    <row r="3" spans="1:3" ht="30">
      <c r="A3" s="3" t="s">
        <v>306</v>
      </c>
      <c r="B3" s="4" t="s">
        <v>4</v>
      </c>
      <c r="C3" s="4" t="s">
        <v>4</v>
      </c>
    </row>
    <row r="4" spans="1:3">
      <c r="A4" s="2" t="s">
        <v>348</v>
      </c>
      <c r="B4" s="6">
        <v>17</v>
      </c>
      <c r="C4" s="6">
        <v>49</v>
      </c>
    </row>
    <row r="5" spans="1:3" ht="30">
      <c r="A5" s="2" t="s">
        <v>923</v>
      </c>
      <c r="B5" s="4">
        <v>17</v>
      </c>
      <c r="C5" s="4">
        <v>17</v>
      </c>
    </row>
    <row r="6" spans="1:3" ht="45">
      <c r="A6" s="3" t="s">
        <v>924</v>
      </c>
      <c r="B6" s="4" t="s">
        <v>4</v>
      </c>
      <c r="C6" s="4" t="s">
        <v>4</v>
      </c>
    </row>
    <row r="7" spans="1:3">
      <c r="A7" s="2">
        <v>2014</v>
      </c>
      <c r="B7" s="4">
        <v>68</v>
      </c>
      <c r="C7" s="4">
        <v>68</v>
      </c>
    </row>
    <row r="8" spans="1:3">
      <c r="A8" s="2">
        <v>2015</v>
      </c>
      <c r="B8" s="4">
        <v>68</v>
      </c>
      <c r="C8" s="4">
        <v>68</v>
      </c>
    </row>
    <row r="9" spans="1:3">
      <c r="A9" s="2">
        <v>2016</v>
      </c>
      <c r="B9" s="4">
        <v>63</v>
      </c>
      <c r="C9" s="4">
        <v>63</v>
      </c>
    </row>
    <row r="10" spans="1:3">
      <c r="A10" s="2">
        <v>2017</v>
      </c>
      <c r="B10" s="4">
        <v>53</v>
      </c>
      <c r="C10" s="4">
        <v>53</v>
      </c>
    </row>
    <row r="11" spans="1:3">
      <c r="A11" s="2">
        <v>2018</v>
      </c>
      <c r="B11" s="6">
        <v>37</v>
      </c>
      <c r="C11" s="6">
        <v>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cols>
    <col min="1" max="1" width="36.5703125" bestFit="1" customWidth="1"/>
    <col min="2" max="2" width="14.28515625" bestFit="1" customWidth="1"/>
    <col min="3" max="3" width="11.42578125" bestFit="1" customWidth="1"/>
    <col min="4" max="4" width="14.28515625" bestFit="1" customWidth="1"/>
    <col min="5" max="5" width="12.42578125" bestFit="1" customWidth="1"/>
    <col min="6" max="7" width="20.85546875" bestFit="1" customWidth="1"/>
    <col min="8" max="8" width="22.42578125" bestFit="1" customWidth="1"/>
    <col min="9" max="9" width="21.140625" bestFit="1" customWidth="1"/>
    <col min="10" max="11" width="20" bestFit="1" customWidth="1"/>
    <col min="12" max="13" width="19.5703125" bestFit="1" customWidth="1"/>
    <col min="14" max="16" width="27.85546875" bestFit="1" customWidth="1"/>
    <col min="17" max="19" width="36.5703125" bestFit="1" customWidth="1"/>
    <col min="20" max="21" width="15.85546875" bestFit="1" customWidth="1"/>
    <col min="22" max="27" width="22.85546875" bestFit="1" customWidth="1"/>
    <col min="28" max="28" width="28" bestFit="1" customWidth="1"/>
    <col min="29" max="30" width="22.85546875" bestFit="1" customWidth="1"/>
    <col min="31" max="34" width="36.5703125" bestFit="1" customWidth="1"/>
    <col min="35" max="35" width="29" bestFit="1" customWidth="1"/>
    <col min="36" max="40" width="36.5703125" bestFit="1" customWidth="1"/>
    <col min="41" max="41" width="29" bestFit="1" customWidth="1"/>
  </cols>
  <sheetData>
    <row r="1" spans="1:41">
      <c r="A1" s="9" t="s">
        <v>925</v>
      </c>
      <c r="B1" s="9" t="s">
        <v>3</v>
      </c>
      <c r="C1" s="9" t="s">
        <v>926</v>
      </c>
      <c r="D1" s="9" t="s">
        <v>74</v>
      </c>
      <c r="E1" s="9" t="s">
        <v>927</v>
      </c>
      <c r="F1" s="1" t="s">
        <v>3</v>
      </c>
      <c r="G1" s="1" t="s">
        <v>3</v>
      </c>
      <c r="H1" s="1" t="s">
        <v>3</v>
      </c>
      <c r="I1" s="1" t="s">
        <v>3</v>
      </c>
      <c r="J1" s="1" t="s">
        <v>3</v>
      </c>
      <c r="K1" s="1" t="s">
        <v>74</v>
      </c>
      <c r="L1" s="1" t="s">
        <v>3</v>
      </c>
      <c r="M1" s="1" t="s">
        <v>74</v>
      </c>
      <c r="N1" s="1" t="s">
        <v>3</v>
      </c>
      <c r="O1" s="1" t="s">
        <v>74</v>
      </c>
      <c r="P1" s="1" t="s">
        <v>935</v>
      </c>
      <c r="Q1" s="1" t="s">
        <v>3</v>
      </c>
      <c r="R1" s="1" t="s">
        <v>74</v>
      </c>
      <c r="S1" s="1" t="s">
        <v>937</v>
      </c>
      <c r="T1" s="1" t="s">
        <v>3</v>
      </c>
      <c r="U1" s="1" t="s">
        <v>74</v>
      </c>
      <c r="V1" s="1" t="s">
        <v>3</v>
      </c>
      <c r="W1" s="1" t="s">
        <v>926</v>
      </c>
      <c r="X1" s="1" t="s">
        <v>926</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74</v>
      </c>
      <c r="AO1" s="1" t="s">
        <v>74</v>
      </c>
    </row>
    <row r="2" spans="1:41" ht="30">
      <c r="A2" s="9"/>
      <c r="B2" s="9"/>
      <c r="C2" s="9"/>
      <c r="D2" s="9"/>
      <c r="E2" s="9"/>
      <c r="F2" s="1" t="s">
        <v>928</v>
      </c>
      <c r="G2" s="1" t="s">
        <v>929</v>
      </c>
      <c r="H2" s="1" t="s">
        <v>930</v>
      </c>
      <c r="I2" s="1" t="s">
        <v>931</v>
      </c>
      <c r="J2" s="1" t="s">
        <v>932</v>
      </c>
      <c r="K2" s="1" t="s">
        <v>932</v>
      </c>
      <c r="L2" s="1" t="s">
        <v>933</v>
      </c>
      <c r="M2" s="1" t="s">
        <v>933</v>
      </c>
      <c r="N2" s="1" t="s">
        <v>934</v>
      </c>
      <c r="O2" s="1" t="s">
        <v>934</v>
      </c>
      <c r="P2" s="1" t="s">
        <v>934</v>
      </c>
      <c r="Q2" s="1" t="s">
        <v>936</v>
      </c>
      <c r="R2" s="1" t="s">
        <v>936</v>
      </c>
      <c r="S2" s="1" t="s">
        <v>936</v>
      </c>
      <c r="T2" s="1" t="s">
        <v>855</v>
      </c>
      <c r="U2" s="1" t="s">
        <v>855</v>
      </c>
      <c r="V2" s="1" t="s">
        <v>938</v>
      </c>
      <c r="W2" s="1" t="s">
        <v>939</v>
      </c>
      <c r="X2" s="1" t="s">
        <v>939</v>
      </c>
      <c r="Y2" s="1" t="s">
        <v>940</v>
      </c>
      <c r="Z2" s="1" t="s">
        <v>940</v>
      </c>
      <c r="AA2" s="1" t="s">
        <v>940</v>
      </c>
      <c r="AB2" s="1" t="s">
        <v>941</v>
      </c>
      <c r="AC2" s="1" t="s">
        <v>942</v>
      </c>
      <c r="AD2" s="1" t="s">
        <v>942</v>
      </c>
      <c r="AE2" s="1" t="s">
        <v>943</v>
      </c>
      <c r="AF2" s="1" t="s">
        <v>944</v>
      </c>
      <c r="AG2" s="1" t="s">
        <v>945</v>
      </c>
      <c r="AH2" s="1" t="s">
        <v>946</v>
      </c>
      <c r="AI2" s="1" t="s">
        <v>947</v>
      </c>
      <c r="AJ2" s="1" t="s">
        <v>948</v>
      </c>
      <c r="AK2" s="1" t="s">
        <v>949</v>
      </c>
      <c r="AL2" s="1" t="s">
        <v>950</v>
      </c>
      <c r="AM2" s="1" t="s">
        <v>951</v>
      </c>
      <c r="AN2" s="1" t="s">
        <v>952</v>
      </c>
      <c r="AO2" s="1" t="s">
        <v>953</v>
      </c>
    </row>
    <row r="3" spans="1:41" ht="30">
      <c r="A3" s="9"/>
      <c r="B3" s="9"/>
      <c r="C3" s="9"/>
      <c r="D3" s="9"/>
      <c r="E3" s="9"/>
      <c r="F3" s="1"/>
      <c r="G3" s="1"/>
      <c r="H3" s="1"/>
      <c r="I3" s="1"/>
      <c r="J3" s="1"/>
      <c r="K3" s="1"/>
      <c r="L3" s="1"/>
      <c r="M3" s="1"/>
      <c r="N3" s="1"/>
      <c r="O3" s="1"/>
      <c r="P3" s="1"/>
      <c r="Q3" s="1"/>
      <c r="R3" s="1"/>
      <c r="S3" s="1"/>
      <c r="T3" s="1"/>
      <c r="U3" s="1"/>
      <c r="V3" s="1"/>
      <c r="W3" s="1" t="s">
        <v>932</v>
      </c>
      <c r="X3" s="1" t="s">
        <v>933</v>
      </c>
      <c r="Y3" s="1" t="s">
        <v>939</v>
      </c>
      <c r="Z3" s="1" t="s">
        <v>939</v>
      </c>
      <c r="AA3" s="1" t="s">
        <v>939</v>
      </c>
      <c r="AB3" s="1" t="s">
        <v>939</v>
      </c>
      <c r="AC3" s="1" t="s">
        <v>939</v>
      </c>
      <c r="AD3" s="1" t="s">
        <v>939</v>
      </c>
      <c r="AE3" s="1" t="s">
        <v>934</v>
      </c>
      <c r="AF3" s="1" t="s">
        <v>934</v>
      </c>
      <c r="AG3" s="1" t="s">
        <v>934</v>
      </c>
      <c r="AH3" s="1" t="s">
        <v>934</v>
      </c>
      <c r="AI3" s="1" t="s">
        <v>934</v>
      </c>
      <c r="AJ3" s="1" t="s">
        <v>936</v>
      </c>
      <c r="AK3" s="1" t="s">
        <v>936</v>
      </c>
      <c r="AL3" s="1" t="s">
        <v>936</v>
      </c>
      <c r="AM3" s="1" t="s">
        <v>936</v>
      </c>
      <c r="AN3" s="1" t="s">
        <v>936</v>
      </c>
      <c r="AO3" s="1" t="s">
        <v>934</v>
      </c>
    </row>
    <row r="4" spans="1:41">
      <c r="A4" s="9"/>
      <c r="B4" s="9"/>
      <c r="C4" s="9"/>
      <c r="D4" s="9"/>
      <c r="E4" s="9"/>
      <c r="F4" s="1"/>
      <c r="G4" s="1"/>
      <c r="H4" s="1"/>
      <c r="I4" s="1"/>
      <c r="J4" s="1"/>
      <c r="K4" s="1"/>
      <c r="L4" s="1"/>
      <c r="M4" s="1"/>
      <c r="N4" s="1"/>
      <c r="O4" s="1"/>
      <c r="P4" s="1"/>
      <c r="Q4" s="1"/>
      <c r="R4" s="1"/>
      <c r="S4" s="1"/>
      <c r="T4" s="1"/>
      <c r="U4" s="1"/>
      <c r="V4" s="1"/>
      <c r="W4" s="1"/>
      <c r="X4" s="1"/>
      <c r="Y4" s="1"/>
      <c r="Z4" s="1" t="s">
        <v>912</v>
      </c>
      <c r="AA4" s="1" t="s">
        <v>913</v>
      </c>
      <c r="AB4" s="1"/>
      <c r="AC4" s="1" t="s">
        <v>912</v>
      </c>
      <c r="AD4" s="1" t="s">
        <v>913</v>
      </c>
      <c r="AE4" s="1"/>
      <c r="AF4" s="1"/>
      <c r="AG4" s="1"/>
      <c r="AH4" s="1"/>
      <c r="AI4" s="1"/>
      <c r="AJ4" s="1"/>
      <c r="AK4" s="1"/>
      <c r="AL4" s="1"/>
      <c r="AM4" s="1"/>
      <c r="AN4" s="1"/>
      <c r="AO4" s="1"/>
    </row>
    <row r="5" spans="1:41">
      <c r="A5" s="3" t="s">
        <v>9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c r="A6" s="2" t="s">
        <v>955</v>
      </c>
      <c r="B6" s="6">
        <v>2227000000</v>
      </c>
      <c r="C6" s="4" t="s">
        <v>4</v>
      </c>
      <c r="D6" s="6">
        <v>1963000000</v>
      </c>
      <c r="E6" s="4" t="s">
        <v>4</v>
      </c>
      <c r="F6" s="4" t="s">
        <v>4</v>
      </c>
      <c r="G6" s="4" t="s">
        <v>4</v>
      </c>
      <c r="H6" s="4" t="s">
        <v>4</v>
      </c>
      <c r="I6" s="4" t="s">
        <v>4</v>
      </c>
      <c r="J6" s="6">
        <v>1115000000</v>
      </c>
      <c r="K6" s="6">
        <v>850000000</v>
      </c>
      <c r="L6" s="6">
        <v>0</v>
      </c>
      <c r="M6" s="6">
        <v>0</v>
      </c>
      <c r="N6" s="6">
        <v>600000000</v>
      </c>
      <c r="O6" s="6">
        <v>600000000</v>
      </c>
      <c r="P6" s="6">
        <v>600000000</v>
      </c>
      <c r="Q6" s="6">
        <v>500000000</v>
      </c>
      <c r="R6" s="6">
        <v>500000000</v>
      </c>
      <c r="S6" s="6">
        <v>500000000</v>
      </c>
      <c r="T6" s="6">
        <v>12000000</v>
      </c>
      <c r="U6" s="6">
        <v>13000000</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c r="A7" s="2" t="s">
        <v>89</v>
      </c>
      <c r="B7" s="7">
        <v>15000000</v>
      </c>
      <c r="C7" s="4" t="s">
        <v>4</v>
      </c>
      <c r="D7" s="7">
        <v>72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c r="A8" s="2" t="s">
        <v>95</v>
      </c>
      <c r="B8" s="7">
        <v>2212000000</v>
      </c>
      <c r="C8" s="4" t="s">
        <v>4</v>
      </c>
      <c r="D8" s="7">
        <v>1891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30">
      <c r="A9" s="2" t="s">
        <v>9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7">
        <v>1120000000</v>
      </c>
      <c r="X9" s="7">
        <v>850000000</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45">
      <c r="A10" s="2" t="s">
        <v>95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7">
        <v>17000000</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30">
      <c r="A11" s="2" t="s">
        <v>95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197">
        <v>0.01</v>
      </c>
      <c r="Z11" s="4" t="s">
        <v>4</v>
      </c>
      <c r="AA11" s="4" t="s">
        <v>4</v>
      </c>
      <c r="AB11" s="197">
        <v>5.0000000000000001E-3</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c r="A12" s="2" t="s">
        <v>9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197">
        <v>2.5000000000000001E-3</v>
      </c>
      <c r="AA12" s="197">
        <v>1.2500000000000001E-2</v>
      </c>
      <c r="AB12" s="4" t="s">
        <v>4</v>
      </c>
      <c r="AC12" s="197">
        <v>1.2500000000000001E-2</v>
      </c>
      <c r="AD12" s="197">
        <v>2.2499999999999999E-2</v>
      </c>
      <c r="AE12" s="4" t="s">
        <v>4</v>
      </c>
      <c r="AF12" s="4" t="s">
        <v>4</v>
      </c>
      <c r="AG12" s="4" t="s">
        <v>4</v>
      </c>
      <c r="AH12" s="4" t="s">
        <v>4</v>
      </c>
      <c r="AI12" s="4" t="s">
        <v>4</v>
      </c>
      <c r="AJ12" s="4" t="s">
        <v>4</v>
      </c>
      <c r="AK12" s="4" t="s">
        <v>4</v>
      </c>
      <c r="AL12" s="4" t="s">
        <v>4</v>
      </c>
      <c r="AM12" s="4" t="s">
        <v>4</v>
      </c>
      <c r="AN12" s="4" t="s">
        <v>4</v>
      </c>
      <c r="AO12" s="4" t="s">
        <v>4</v>
      </c>
    </row>
    <row r="13" spans="1:41" ht="30">
      <c r="A13" s="2" t="s">
        <v>960</v>
      </c>
      <c r="B13" s="4" t="s">
        <v>4</v>
      </c>
      <c r="C13" s="4" t="s">
        <v>4</v>
      </c>
      <c r="D13" s="4" t="s">
        <v>4</v>
      </c>
      <c r="E13" s="7">
        <v>9000000</v>
      </c>
      <c r="F13" s="4" t="s">
        <v>4</v>
      </c>
      <c r="G13" s="4" t="s">
        <v>4</v>
      </c>
      <c r="H13" s="4" t="s">
        <v>4</v>
      </c>
      <c r="I13" s="4" t="s">
        <v>4</v>
      </c>
      <c r="J13" s="4" t="s">
        <v>4</v>
      </c>
      <c r="K13" s="4" t="s">
        <v>4</v>
      </c>
      <c r="L13" s="4" t="s">
        <v>4</v>
      </c>
      <c r="M13" s="4" t="s">
        <v>4</v>
      </c>
      <c r="N13" s="4" t="s">
        <v>4</v>
      </c>
      <c r="O13" s="4" t="s">
        <v>4</v>
      </c>
      <c r="P13" s="7">
        <v>11000000</v>
      </c>
      <c r="Q13" s="4" t="s">
        <v>4</v>
      </c>
      <c r="R13" s="4" t="s">
        <v>4</v>
      </c>
      <c r="S13" s="7">
        <v>70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30">
      <c r="A14" s="2" t="s">
        <v>961</v>
      </c>
      <c r="B14" s="4" t="s">
        <v>4</v>
      </c>
      <c r="C14" s="4" t="s">
        <v>4</v>
      </c>
      <c r="D14" s="4" t="s">
        <v>4</v>
      </c>
      <c r="E14" s="4" t="s">
        <v>4</v>
      </c>
      <c r="F14" s="4">
        <v>4.25</v>
      </c>
      <c r="G14" s="4">
        <v>4</v>
      </c>
      <c r="H14" s="4">
        <v>4</v>
      </c>
      <c r="I14" s="4">
        <v>3.75</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c r="A15" s="2" t="s">
        <v>962</v>
      </c>
      <c r="B15" s="4" t="s">
        <v>4</v>
      </c>
      <c r="C15" s="4" t="s">
        <v>4</v>
      </c>
      <c r="D15" s="4" t="s">
        <v>4</v>
      </c>
      <c r="E15" s="4" t="s">
        <v>4</v>
      </c>
      <c r="F15" s="4">
        <v>3.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45">
      <c r="A16" s="2" t="s">
        <v>963</v>
      </c>
      <c r="B16" s="4" t="s">
        <v>4</v>
      </c>
      <c r="C16" s="7">
        <v>150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30">
      <c r="A17" s="2" t="s">
        <v>8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197">
        <v>0.05</v>
      </c>
      <c r="Q17" s="4" t="s">
        <v>4</v>
      </c>
      <c r="R17" s="4" t="s">
        <v>4</v>
      </c>
      <c r="S17" s="197">
        <v>4.6300000000000001E-2</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c r="A18" s="2" t="s">
        <v>9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197">
        <v>1</v>
      </c>
      <c r="Q18" s="4" t="s">
        <v>4</v>
      </c>
      <c r="R18" s="4" t="s">
        <v>4</v>
      </c>
      <c r="S18" s="197">
        <v>1</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ht="30">
      <c r="A19" s="2" t="s">
        <v>96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197">
        <v>1.0249999999999999</v>
      </c>
      <c r="AF19" s="197">
        <v>1.0166999999999999</v>
      </c>
      <c r="AG19" s="197">
        <v>1.0083</v>
      </c>
      <c r="AH19" s="197">
        <v>1</v>
      </c>
      <c r="AI19" s="197">
        <v>1</v>
      </c>
      <c r="AJ19" s="197">
        <v>1.0230999999999999</v>
      </c>
      <c r="AK19" s="197">
        <v>1.0116000000000001</v>
      </c>
      <c r="AL19" s="197">
        <v>1</v>
      </c>
      <c r="AM19" s="197">
        <v>1</v>
      </c>
      <c r="AN19" s="197">
        <v>1.0463</v>
      </c>
      <c r="AO19" s="197">
        <v>1.05</v>
      </c>
    </row>
    <row r="20" spans="1:41" ht="45">
      <c r="A20" s="2" t="s">
        <v>9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197">
        <v>0.35</v>
      </c>
      <c r="AO20" s="197">
        <v>0.35</v>
      </c>
    </row>
    <row r="21" spans="1:41">
      <c r="A21" s="2" t="s">
        <v>967</v>
      </c>
      <c r="B21" s="6">
        <v>2160000000</v>
      </c>
      <c r="C21" s="4" t="s">
        <v>4</v>
      </c>
      <c r="D21" s="6">
        <v>19700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sheetData>
  <mergeCells count="5">
    <mergeCell ref="A1:A4"/>
    <mergeCell ref="B1:B4"/>
    <mergeCell ref="C1:C4"/>
    <mergeCell ref="D1:D4"/>
    <mergeCell ref="E1: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68</v>
      </c>
      <c r="B1" s="9" t="s">
        <v>25</v>
      </c>
      <c r="C1" s="9"/>
      <c r="D1" s="9" t="s">
        <v>2</v>
      </c>
      <c r="E1" s="9"/>
    </row>
    <row r="2" spans="1:5">
      <c r="A2" s="1" t="s">
        <v>1</v>
      </c>
      <c r="B2" s="1" t="s">
        <v>3</v>
      </c>
      <c r="C2" s="1" t="s">
        <v>26</v>
      </c>
      <c r="D2" s="1" t="s">
        <v>3</v>
      </c>
      <c r="E2" s="1" t="s">
        <v>26</v>
      </c>
    </row>
    <row r="3" spans="1:5" ht="30">
      <c r="A3" s="3" t="s">
        <v>969</v>
      </c>
      <c r="B3" s="4" t="s">
        <v>4</v>
      </c>
      <c r="C3" s="4" t="s">
        <v>4</v>
      </c>
      <c r="D3" s="4" t="s">
        <v>4</v>
      </c>
      <c r="E3" s="4" t="s">
        <v>4</v>
      </c>
    </row>
    <row r="4" spans="1:5">
      <c r="A4" s="2" t="s">
        <v>666</v>
      </c>
      <c r="B4" s="6">
        <v>19</v>
      </c>
      <c r="C4" s="6">
        <v>33</v>
      </c>
      <c r="D4" s="6">
        <v>44</v>
      </c>
      <c r="E4" s="6">
        <v>68</v>
      </c>
    </row>
    <row r="5" spans="1:5">
      <c r="A5" s="2" t="s">
        <v>970</v>
      </c>
      <c r="B5" s="4" t="s">
        <v>4</v>
      </c>
      <c r="C5" s="4" t="s">
        <v>4</v>
      </c>
      <c r="D5" s="4" t="s">
        <v>4</v>
      </c>
      <c r="E5" s="4" t="s">
        <v>4</v>
      </c>
    </row>
    <row r="6" spans="1:5" ht="30">
      <c r="A6" s="3" t="s">
        <v>969</v>
      </c>
      <c r="B6" s="4" t="s">
        <v>4</v>
      </c>
      <c r="C6" s="4" t="s">
        <v>4</v>
      </c>
      <c r="D6" s="4" t="s">
        <v>4</v>
      </c>
      <c r="E6" s="4" t="s">
        <v>4</v>
      </c>
    </row>
    <row r="7" spans="1:5" ht="30">
      <c r="A7" s="2" t="s">
        <v>971</v>
      </c>
      <c r="B7" s="4" t="s">
        <v>4</v>
      </c>
      <c r="C7" s="4" t="s">
        <v>4</v>
      </c>
      <c r="D7" s="4" t="s">
        <v>4</v>
      </c>
      <c r="E7" s="4">
        <v>13</v>
      </c>
    </row>
    <row r="8" spans="1:5">
      <c r="A8" s="2" t="s">
        <v>972</v>
      </c>
      <c r="B8" s="4" t="s">
        <v>4</v>
      </c>
      <c r="C8" s="4" t="s">
        <v>4</v>
      </c>
      <c r="D8" s="4" t="s">
        <v>4</v>
      </c>
      <c r="E8" s="4" t="s">
        <v>4</v>
      </c>
    </row>
    <row r="9" spans="1:5" ht="30">
      <c r="A9" s="3" t="s">
        <v>969</v>
      </c>
      <c r="B9" s="4" t="s">
        <v>4</v>
      </c>
      <c r="C9" s="4" t="s">
        <v>4</v>
      </c>
      <c r="D9" s="4" t="s">
        <v>4</v>
      </c>
      <c r="E9" s="4" t="s">
        <v>4</v>
      </c>
    </row>
    <row r="10" spans="1:5" ht="30">
      <c r="A10" s="2" t="s">
        <v>971</v>
      </c>
      <c r="B10" s="4" t="s">
        <v>4</v>
      </c>
      <c r="C10" s="4" t="s">
        <v>4</v>
      </c>
      <c r="D10" s="4" t="s">
        <v>4</v>
      </c>
      <c r="E10" s="4">
        <v>14</v>
      </c>
    </row>
    <row r="11" spans="1:5" ht="30">
      <c r="A11" s="2" t="s">
        <v>973</v>
      </c>
      <c r="B11" s="4" t="s">
        <v>4</v>
      </c>
      <c r="C11" s="4" t="s">
        <v>4</v>
      </c>
      <c r="D11" s="4" t="s">
        <v>4</v>
      </c>
      <c r="E11" s="4" t="s">
        <v>4</v>
      </c>
    </row>
    <row r="12" spans="1:5" ht="30">
      <c r="A12" s="3" t="s">
        <v>969</v>
      </c>
      <c r="B12" s="4" t="s">
        <v>4</v>
      </c>
      <c r="C12" s="4" t="s">
        <v>4</v>
      </c>
      <c r="D12" s="4" t="s">
        <v>4</v>
      </c>
      <c r="E12" s="4" t="s">
        <v>4</v>
      </c>
    </row>
    <row r="13" spans="1:5" ht="30">
      <c r="A13" s="2" t="s">
        <v>971</v>
      </c>
      <c r="B13" s="4" t="s">
        <v>4</v>
      </c>
      <c r="C13" s="4" t="s">
        <v>4</v>
      </c>
      <c r="D13" s="4">
        <v>16</v>
      </c>
      <c r="E13" s="4" t="s">
        <v>4</v>
      </c>
    </row>
    <row r="14" spans="1:5">
      <c r="A14" s="2" t="s">
        <v>974</v>
      </c>
      <c r="B14" s="4" t="s">
        <v>4</v>
      </c>
      <c r="C14" s="4" t="s">
        <v>4</v>
      </c>
      <c r="D14" s="4" t="s">
        <v>4</v>
      </c>
      <c r="E14" s="4" t="s">
        <v>4</v>
      </c>
    </row>
    <row r="15" spans="1:5" ht="30">
      <c r="A15" s="3" t="s">
        <v>969</v>
      </c>
      <c r="B15" s="4" t="s">
        <v>4</v>
      </c>
      <c r="C15" s="4" t="s">
        <v>4</v>
      </c>
      <c r="D15" s="4" t="s">
        <v>4</v>
      </c>
      <c r="E15" s="4" t="s">
        <v>4</v>
      </c>
    </row>
    <row r="16" spans="1:5" ht="30">
      <c r="A16" s="2" t="s">
        <v>971</v>
      </c>
      <c r="B16" s="6">
        <v>10</v>
      </c>
      <c r="C16" s="4" t="s">
        <v>4</v>
      </c>
      <c r="D16" s="6">
        <v>10</v>
      </c>
      <c r="E16"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975</v>
      </c>
      <c r="B1" s="9" t="s">
        <v>25</v>
      </c>
      <c r="C1" s="9"/>
      <c r="D1" s="9" t="s">
        <v>2</v>
      </c>
      <c r="E1" s="9"/>
    </row>
    <row r="2" spans="1:5" ht="30">
      <c r="A2" s="1" t="s">
        <v>24</v>
      </c>
      <c r="B2" s="1" t="s">
        <v>3</v>
      </c>
      <c r="C2" s="1" t="s">
        <v>26</v>
      </c>
      <c r="D2" s="1" t="s">
        <v>3</v>
      </c>
      <c r="E2" s="1" t="s">
        <v>26</v>
      </c>
    </row>
    <row r="3" spans="1:5" ht="45">
      <c r="A3" s="3" t="s">
        <v>976</v>
      </c>
      <c r="B3" s="4" t="s">
        <v>4</v>
      </c>
      <c r="C3" s="4" t="s">
        <v>4</v>
      </c>
      <c r="D3" s="4" t="s">
        <v>4</v>
      </c>
      <c r="E3" s="4" t="s">
        <v>4</v>
      </c>
    </row>
    <row r="4" spans="1:5" ht="30">
      <c r="A4" s="2" t="s">
        <v>977</v>
      </c>
      <c r="B4" s="4" t="s">
        <v>4</v>
      </c>
      <c r="C4" s="4" t="s">
        <v>4</v>
      </c>
      <c r="D4" s="8">
        <v>8.24</v>
      </c>
      <c r="E4" s="4" t="s">
        <v>4</v>
      </c>
    </row>
    <row r="5" spans="1:5" ht="30">
      <c r="A5" s="2" t="s">
        <v>978</v>
      </c>
      <c r="B5" s="6">
        <v>12</v>
      </c>
      <c r="C5" s="6">
        <v>14</v>
      </c>
      <c r="D5" s="6">
        <v>34</v>
      </c>
      <c r="E5" s="6">
        <v>36</v>
      </c>
    </row>
    <row r="6" spans="1:5">
      <c r="A6" s="2" t="s">
        <v>388</v>
      </c>
      <c r="B6" s="4">
        <v>-4</v>
      </c>
      <c r="C6" s="4">
        <v>-4</v>
      </c>
      <c r="D6" s="4">
        <v>-11</v>
      </c>
      <c r="E6" s="4">
        <v>-11</v>
      </c>
    </row>
    <row r="7" spans="1:5" ht="30">
      <c r="A7" s="2" t="s">
        <v>389</v>
      </c>
      <c r="B7" s="4">
        <v>8</v>
      </c>
      <c r="C7" s="4">
        <v>10</v>
      </c>
      <c r="D7" s="4">
        <v>23</v>
      </c>
      <c r="E7" s="4">
        <v>25</v>
      </c>
    </row>
    <row r="8" spans="1:5">
      <c r="A8" s="2" t="s">
        <v>979</v>
      </c>
      <c r="B8" s="4" t="s">
        <v>4</v>
      </c>
      <c r="C8" s="4" t="s">
        <v>4</v>
      </c>
      <c r="D8" s="4" t="s">
        <v>4</v>
      </c>
      <c r="E8" s="4" t="s">
        <v>4</v>
      </c>
    </row>
    <row r="9" spans="1:5" ht="45">
      <c r="A9" s="3" t="s">
        <v>976</v>
      </c>
      <c r="B9" s="4" t="s">
        <v>4</v>
      </c>
      <c r="C9" s="4" t="s">
        <v>4</v>
      </c>
      <c r="D9" s="4" t="s">
        <v>4</v>
      </c>
      <c r="E9" s="4" t="s">
        <v>4</v>
      </c>
    </row>
    <row r="10" spans="1:5" ht="30">
      <c r="A10" s="2" t="s">
        <v>978</v>
      </c>
      <c r="B10" s="4">
        <v>12</v>
      </c>
      <c r="C10" s="4">
        <v>13</v>
      </c>
      <c r="D10" s="4">
        <v>33</v>
      </c>
      <c r="E10" s="4">
        <v>33</v>
      </c>
    </row>
    <row r="11" spans="1:5" ht="30">
      <c r="A11" s="2" t="s">
        <v>980</v>
      </c>
      <c r="B11" s="4">
        <v>62</v>
      </c>
      <c r="C11" s="4" t="s">
        <v>4</v>
      </c>
      <c r="D11" s="4">
        <v>62</v>
      </c>
      <c r="E11" s="4" t="s">
        <v>4</v>
      </c>
    </row>
    <row r="12" spans="1:5" ht="45">
      <c r="A12" s="2" t="s">
        <v>981</v>
      </c>
      <c r="B12" s="4" t="s">
        <v>4</v>
      </c>
      <c r="C12" s="4" t="s">
        <v>4</v>
      </c>
      <c r="D12" s="4" t="s">
        <v>982</v>
      </c>
      <c r="E12" s="4" t="s">
        <v>4</v>
      </c>
    </row>
    <row r="13" spans="1:5">
      <c r="A13" s="2" t="s">
        <v>983</v>
      </c>
      <c r="B13" s="4" t="s">
        <v>4</v>
      </c>
      <c r="C13" s="4" t="s">
        <v>4</v>
      </c>
      <c r="D13" s="4" t="s">
        <v>4</v>
      </c>
      <c r="E13" s="4" t="s">
        <v>4</v>
      </c>
    </row>
    <row r="14" spans="1:5" ht="45">
      <c r="A14" s="3" t="s">
        <v>976</v>
      </c>
      <c r="B14" s="4" t="s">
        <v>4</v>
      </c>
      <c r="C14" s="4" t="s">
        <v>4</v>
      </c>
      <c r="D14" s="4" t="s">
        <v>4</v>
      </c>
      <c r="E14" s="4" t="s">
        <v>4</v>
      </c>
    </row>
    <row r="15" spans="1:5" ht="30">
      <c r="A15" s="2" t="s">
        <v>978</v>
      </c>
      <c r="B15" s="4">
        <v>0</v>
      </c>
      <c r="C15" s="4">
        <v>1</v>
      </c>
      <c r="D15" s="4">
        <v>1</v>
      </c>
      <c r="E15" s="4">
        <v>3</v>
      </c>
    </row>
    <row r="16" spans="1:5" ht="30">
      <c r="A16" s="2" t="s">
        <v>980</v>
      </c>
      <c r="B16" s="6">
        <v>1</v>
      </c>
      <c r="C16" s="4" t="s">
        <v>4</v>
      </c>
      <c r="D16" s="6">
        <v>1</v>
      </c>
      <c r="E16" s="4" t="s">
        <v>4</v>
      </c>
    </row>
    <row r="17" spans="1:5" ht="45">
      <c r="A17" s="2" t="s">
        <v>981</v>
      </c>
      <c r="B17" s="4" t="s">
        <v>4</v>
      </c>
      <c r="C17" s="4" t="s">
        <v>4</v>
      </c>
      <c r="D17" s="4" t="s">
        <v>984</v>
      </c>
      <c r="E17"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9" t="s">
        <v>985</v>
      </c>
      <c r="B1" s="1" t="s">
        <v>25</v>
      </c>
      <c r="C1" s="1" t="s">
        <v>2</v>
      </c>
    </row>
    <row r="2" spans="1:3">
      <c r="A2" s="9"/>
      <c r="B2" s="1" t="s">
        <v>26</v>
      </c>
      <c r="C2" s="1" t="s">
        <v>26</v>
      </c>
    </row>
    <row r="3" spans="1:3" ht="45">
      <c r="A3" s="3" t="s">
        <v>986</v>
      </c>
      <c r="B3" s="4" t="s">
        <v>4</v>
      </c>
      <c r="C3" s="4" t="s">
        <v>4</v>
      </c>
    </row>
    <row r="4" spans="1:3">
      <c r="A4" s="2" t="s">
        <v>393</v>
      </c>
      <c r="B4" s="197">
        <v>0</v>
      </c>
      <c r="C4" s="197">
        <v>0</v>
      </c>
    </row>
    <row r="5" spans="1:3">
      <c r="A5" s="2" t="s">
        <v>394</v>
      </c>
      <c r="B5" s="197">
        <v>6.4000000000000003E-3</v>
      </c>
      <c r="C5" s="197">
        <v>7.7999999999999996E-3</v>
      </c>
    </row>
    <row r="6" spans="1:3">
      <c r="A6" s="2" t="s">
        <v>395</v>
      </c>
      <c r="B6" s="197">
        <v>0.40600000000000003</v>
      </c>
      <c r="C6" s="197">
        <v>0.40100000000000002</v>
      </c>
    </row>
    <row r="7" spans="1:3">
      <c r="A7" s="2" t="s">
        <v>396</v>
      </c>
      <c r="B7" s="4" t="s">
        <v>832</v>
      </c>
      <c r="C7" s="4" t="s">
        <v>83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987</v>
      </c>
      <c r="B1" s="9" t="s">
        <v>25</v>
      </c>
      <c r="C1" s="9"/>
      <c r="D1" s="9"/>
      <c r="E1" s="9" t="s">
        <v>2</v>
      </c>
      <c r="F1" s="9"/>
    </row>
    <row r="2" spans="1:6">
      <c r="A2" s="1" t="s">
        <v>1</v>
      </c>
      <c r="B2" s="1" t="s">
        <v>3</v>
      </c>
      <c r="C2" s="1" t="s">
        <v>838</v>
      </c>
      <c r="D2" s="1" t="s">
        <v>26</v>
      </c>
      <c r="E2" s="1" t="s">
        <v>3</v>
      </c>
      <c r="F2" s="1" t="s">
        <v>26</v>
      </c>
    </row>
    <row r="3" spans="1:6" ht="30">
      <c r="A3" s="3" t="s">
        <v>988</v>
      </c>
      <c r="B3" s="4" t="s">
        <v>4</v>
      </c>
      <c r="C3" s="4" t="s">
        <v>4</v>
      </c>
      <c r="D3" s="4" t="s">
        <v>4</v>
      </c>
      <c r="E3" s="4" t="s">
        <v>4</v>
      </c>
      <c r="F3" s="4" t="s">
        <v>4</v>
      </c>
    </row>
    <row r="4" spans="1:6">
      <c r="A4" s="2" t="s">
        <v>412</v>
      </c>
      <c r="B4" s="6">
        <v>5</v>
      </c>
      <c r="C4" s="4" t="s">
        <v>4</v>
      </c>
      <c r="D4" s="6">
        <v>10</v>
      </c>
      <c r="E4" s="6">
        <v>21</v>
      </c>
      <c r="F4" s="6">
        <v>30</v>
      </c>
    </row>
    <row r="5" spans="1:6">
      <c r="A5" s="2" t="s">
        <v>795</v>
      </c>
      <c r="B5" s="4" t="s">
        <v>4</v>
      </c>
      <c r="C5" s="4" t="s">
        <v>4</v>
      </c>
      <c r="D5" s="4" t="s">
        <v>4</v>
      </c>
      <c r="E5" s="4" t="s">
        <v>4</v>
      </c>
      <c r="F5" s="4" t="s">
        <v>4</v>
      </c>
    </row>
    <row r="6" spans="1:6" ht="30">
      <c r="A6" s="3" t="s">
        <v>988</v>
      </c>
      <c r="B6" s="4" t="s">
        <v>4</v>
      </c>
      <c r="C6" s="4" t="s">
        <v>4</v>
      </c>
      <c r="D6" s="4" t="s">
        <v>4</v>
      </c>
      <c r="E6" s="4" t="s">
        <v>4</v>
      </c>
      <c r="F6" s="4" t="s">
        <v>4</v>
      </c>
    </row>
    <row r="7" spans="1:6">
      <c r="A7" s="2" t="s">
        <v>407</v>
      </c>
      <c r="B7" s="4">
        <v>3</v>
      </c>
      <c r="C7" s="4" t="s">
        <v>4</v>
      </c>
      <c r="D7" s="4">
        <v>3</v>
      </c>
      <c r="E7" s="4">
        <v>10</v>
      </c>
      <c r="F7" s="4">
        <v>10</v>
      </c>
    </row>
    <row r="8" spans="1:6">
      <c r="A8" s="2" t="s">
        <v>409</v>
      </c>
      <c r="B8" s="4">
        <v>51</v>
      </c>
      <c r="C8" s="4" t="s">
        <v>4</v>
      </c>
      <c r="D8" s="4">
        <v>64</v>
      </c>
      <c r="E8" s="4">
        <v>152</v>
      </c>
      <c r="F8" s="4">
        <v>181</v>
      </c>
    </row>
    <row r="9" spans="1:6">
      <c r="A9" s="2" t="s">
        <v>410</v>
      </c>
      <c r="B9" s="4">
        <v>-51</v>
      </c>
      <c r="C9" s="4" t="s">
        <v>4</v>
      </c>
      <c r="D9" s="4">
        <v>-61</v>
      </c>
      <c r="E9" s="4">
        <v>-154</v>
      </c>
      <c r="F9" s="4">
        <v>-167</v>
      </c>
    </row>
    <row r="10" spans="1:6" ht="30">
      <c r="A10" s="2" t="s">
        <v>989</v>
      </c>
      <c r="B10" s="4" t="s">
        <v>4</v>
      </c>
      <c r="C10" s="4" t="s">
        <v>4</v>
      </c>
      <c r="D10" s="4" t="s">
        <v>4</v>
      </c>
      <c r="E10" s="4">
        <v>24</v>
      </c>
      <c r="F10" s="4">
        <v>0</v>
      </c>
    </row>
    <row r="11" spans="1:6">
      <c r="A11" s="2" t="s">
        <v>990</v>
      </c>
      <c r="B11" s="4">
        <v>2</v>
      </c>
      <c r="C11" s="4" t="s">
        <v>4</v>
      </c>
      <c r="D11" s="4">
        <v>4</v>
      </c>
      <c r="E11" s="4">
        <v>4</v>
      </c>
      <c r="F11" s="4">
        <v>6</v>
      </c>
    </row>
    <row r="12" spans="1:6">
      <c r="A12" s="2" t="s">
        <v>991</v>
      </c>
      <c r="B12" s="4" t="s">
        <v>4</v>
      </c>
      <c r="C12" s="4" t="s">
        <v>4</v>
      </c>
      <c r="D12" s="4" t="s">
        <v>4</v>
      </c>
      <c r="E12" s="4">
        <v>15</v>
      </c>
      <c r="F12" s="4">
        <v>0</v>
      </c>
    </row>
    <row r="13" spans="1:6">
      <c r="A13" s="2" t="s">
        <v>412</v>
      </c>
      <c r="B13" s="4">
        <v>5</v>
      </c>
      <c r="C13" s="4" t="s">
        <v>4</v>
      </c>
      <c r="D13" s="4">
        <v>10</v>
      </c>
      <c r="E13" s="4">
        <v>21</v>
      </c>
      <c r="F13" s="4">
        <v>30</v>
      </c>
    </row>
    <row r="14" spans="1:6">
      <c r="A14" s="2" t="s">
        <v>992</v>
      </c>
      <c r="B14" s="4" t="s">
        <v>4</v>
      </c>
      <c r="C14" s="4" t="s">
        <v>4</v>
      </c>
      <c r="D14" s="4" t="s">
        <v>4</v>
      </c>
      <c r="E14" s="4" t="s">
        <v>4</v>
      </c>
      <c r="F14" s="4" t="s">
        <v>4</v>
      </c>
    </row>
    <row r="15" spans="1:6" ht="30">
      <c r="A15" s="3" t="s">
        <v>988</v>
      </c>
      <c r="B15" s="4" t="s">
        <v>4</v>
      </c>
      <c r="C15" s="4" t="s">
        <v>4</v>
      </c>
      <c r="D15" s="4" t="s">
        <v>4</v>
      </c>
      <c r="E15" s="4" t="s">
        <v>4</v>
      </c>
      <c r="F15" s="4" t="s">
        <v>4</v>
      </c>
    </row>
    <row r="16" spans="1:6">
      <c r="A16" s="2" t="s">
        <v>407</v>
      </c>
      <c r="B16" s="4">
        <v>0</v>
      </c>
      <c r="C16" s="4" t="s">
        <v>4</v>
      </c>
      <c r="D16" s="4">
        <v>0</v>
      </c>
      <c r="E16" s="4">
        <v>0</v>
      </c>
      <c r="F16" s="4">
        <v>0</v>
      </c>
    </row>
    <row r="17" spans="1:6">
      <c r="A17" s="2" t="s">
        <v>409</v>
      </c>
      <c r="B17" s="4">
        <v>31</v>
      </c>
      <c r="C17" s="4" t="s">
        <v>4</v>
      </c>
      <c r="D17" s="4">
        <v>41</v>
      </c>
      <c r="E17" s="4">
        <v>93</v>
      </c>
      <c r="F17" s="4">
        <v>119</v>
      </c>
    </row>
    <row r="18" spans="1:6">
      <c r="A18" s="2" t="s">
        <v>410</v>
      </c>
      <c r="B18" s="4">
        <v>-27</v>
      </c>
      <c r="C18" s="4" t="s">
        <v>4</v>
      </c>
      <c r="D18" s="4">
        <v>-33</v>
      </c>
      <c r="E18" s="4">
        <v>-81</v>
      </c>
      <c r="F18" s="4">
        <v>-95</v>
      </c>
    </row>
    <row r="19" spans="1:6" ht="30">
      <c r="A19" s="2" t="s">
        <v>989</v>
      </c>
      <c r="B19" s="4" t="s">
        <v>4</v>
      </c>
      <c r="C19" s="4" t="s">
        <v>4</v>
      </c>
      <c r="D19" s="4" t="s">
        <v>4</v>
      </c>
      <c r="E19" s="4">
        <v>24</v>
      </c>
      <c r="F19" s="4">
        <v>0</v>
      </c>
    </row>
    <row r="20" spans="1:6">
      <c r="A20" s="2" t="s">
        <v>990</v>
      </c>
      <c r="B20" s="4">
        <v>0</v>
      </c>
      <c r="C20" s="4" t="s">
        <v>4</v>
      </c>
      <c r="D20" s="4">
        <v>0</v>
      </c>
      <c r="E20" s="4">
        <v>0</v>
      </c>
      <c r="F20" s="4">
        <v>0</v>
      </c>
    </row>
    <row r="21" spans="1:6">
      <c r="A21" s="2" t="s">
        <v>991</v>
      </c>
      <c r="B21" s="4" t="s">
        <v>4</v>
      </c>
      <c r="C21" s="4" t="s">
        <v>4</v>
      </c>
      <c r="D21" s="4" t="s">
        <v>4</v>
      </c>
      <c r="E21" s="4">
        <v>15</v>
      </c>
      <c r="F21" s="4">
        <v>0</v>
      </c>
    </row>
    <row r="22" spans="1:6">
      <c r="A22" s="2" t="s">
        <v>412</v>
      </c>
      <c r="B22" s="4">
        <v>4</v>
      </c>
      <c r="C22" s="4" t="s">
        <v>4</v>
      </c>
      <c r="D22" s="4">
        <v>8</v>
      </c>
      <c r="E22" s="4">
        <v>21</v>
      </c>
      <c r="F22" s="4">
        <v>24</v>
      </c>
    </row>
    <row r="23" spans="1:6">
      <c r="A23" s="2" t="s">
        <v>993</v>
      </c>
      <c r="B23" s="4" t="s">
        <v>4</v>
      </c>
      <c r="C23" s="4" t="s">
        <v>4</v>
      </c>
      <c r="D23" s="4" t="s">
        <v>4</v>
      </c>
      <c r="E23" s="4" t="s">
        <v>4</v>
      </c>
      <c r="F23" s="4" t="s">
        <v>4</v>
      </c>
    </row>
    <row r="24" spans="1:6" ht="30">
      <c r="A24" s="3" t="s">
        <v>988</v>
      </c>
      <c r="B24" s="4" t="s">
        <v>4</v>
      </c>
      <c r="C24" s="4" t="s">
        <v>4</v>
      </c>
      <c r="D24" s="4" t="s">
        <v>4</v>
      </c>
      <c r="E24" s="4" t="s">
        <v>4</v>
      </c>
      <c r="F24" s="4" t="s">
        <v>4</v>
      </c>
    </row>
    <row r="25" spans="1:6" ht="30">
      <c r="A25" s="2" t="s">
        <v>994</v>
      </c>
      <c r="B25" s="4" t="s">
        <v>4</v>
      </c>
      <c r="C25" s="4" t="s">
        <v>4</v>
      </c>
      <c r="D25" s="4" t="s">
        <v>4</v>
      </c>
      <c r="E25" s="4">
        <v>86</v>
      </c>
      <c r="F25" s="4" t="s">
        <v>4</v>
      </c>
    </row>
    <row r="26" spans="1:6" ht="45">
      <c r="A26" s="2" t="s">
        <v>995</v>
      </c>
      <c r="B26" s="4" t="s">
        <v>4</v>
      </c>
      <c r="C26" s="4" t="s">
        <v>4</v>
      </c>
      <c r="D26" s="4" t="s">
        <v>4</v>
      </c>
      <c r="E26" s="4">
        <v>1</v>
      </c>
      <c r="F26" s="4" t="s">
        <v>4</v>
      </c>
    </row>
    <row r="27" spans="1:6" ht="45">
      <c r="A27" s="2" t="s">
        <v>996</v>
      </c>
      <c r="B27" s="4">
        <v>87</v>
      </c>
      <c r="C27" s="4" t="s">
        <v>4</v>
      </c>
      <c r="D27" s="4" t="s">
        <v>4</v>
      </c>
      <c r="E27" s="4">
        <v>87</v>
      </c>
      <c r="F27" s="4" t="s">
        <v>4</v>
      </c>
    </row>
    <row r="28" spans="1:6" ht="30">
      <c r="A28" s="2" t="s">
        <v>997</v>
      </c>
      <c r="B28" s="4" t="s">
        <v>4</v>
      </c>
      <c r="C28" s="4" t="s">
        <v>4</v>
      </c>
      <c r="D28" s="4" t="s">
        <v>4</v>
      </c>
      <c r="E28" s="4" t="s">
        <v>4</v>
      </c>
      <c r="F28" s="4" t="s">
        <v>4</v>
      </c>
    </row>
    <row r="29" spans="1:6" ht="30">
      <c r="A29" s="3" t="s">
        <v>988</v>
      </c>
      <c r="B29" s="4" t="s">
        <v>4</v>
      </c>
      <c r="C29" s="4" t="s">
        <v>4</v>
      </c>
      <c r="D29" s="4" t="s">
        <v>4</v>
      </c>
      <c r="E29" s="4" t="s">
        <v>4</v>
      </c>
      <c r="F29" s="4" t="s">
        <v>4</v>
      </c>
    </row>
    <row r="30" spans="1:6">
      <c r="A30" s="2" t="s">
        <v>407</v>
      </c>
      <c r="B30" s="4">
        <v>3</v>
      </c>
      <c r="C30" s="4" t="s">
        <v>4</v>
      </c>
      <c r="D30" s="4">
        <v>3</v>
      </c>
      <c r="E30" s="4">
        <v>10</v>
      </c>
      <c r="F30" s="4">
        <v>10</v>
      </c>
    </row>
    <row r="31" spans="1:6">
      <c r="A31" s="2" t="s">
        <v>409</v>
      </c>
      <c r="B31" s="4">
        <v>20</v>
      </c>
      <c r="C31" s="4" t="s">
        <v>4</v>
      </c>
      <c r="D31" s="4">
        <v>23</v>
      </c>
      <c r="E31" s="4">
        <v>59</v>
      </c>
      <c r="F31" s="4">
        <v>62</v>
      </c>
    </row>
    <row r="32" spans="1:6">
      <c r="A32" s="2" t="s">
        <v>410</v>
      </c>
      <c r="B32" s="4">
        <v>-24</v>
      </c>
      <c r="C32" s="4" t="s">
        <v>4</v>
      </c>
      <c r="D32" s="4">
        <v>-28</v>
      </c>
      <c r="E32" s="4">
        <v>-73</v>
      </c>
      <c r="F32" s="4">
        <v>-72</v>
      </c>
    </row>
    <row r="33" spans="1:6" ht="30">
      <c r="A33" s="2" t="s">
        <v>989</v>
      </c>
      <c r="B33" s="4" t="s">
        <v>4</v>
      </c>
      <c r="C33" s="4" t="s">
        <v>4</v>
      </c>
      <c r="D33" s="4" t="s">
        <v>4</v>
      </c>
      <c r="E33" s="4">
        <v>0</v>
      </c>
      <c r="F33" s="4">
        <v>0</v>
      </c>
    </row>
    <row r="34" spans="1:6">
      <c r="A34" s="2" t="s">
        <v>990</v>
      </c>
      <c r="B34" s="4">
        <v>2</v>
      </c>
      <c r="C34" s="4" t="s">
        <v>4</v>
      </c>
      <c r="D34" s="4">
        <v>4</v>
      </c>
      <c r="E34" s="4">
        <v>4</v>
      </c>
      <c r="F34" s="4">
        <v>6</v>
      </c>
    </row>
    <row r="35" spans="1:6">
      <c r="A35" s="2" t="s">
        <v>991</v>
      </c>
      <c r="B35" s="4" t="s">
        <v>4</v>
      </c>
      <c r="C35" s="4" t="s">
        <v>4</v>
      </c>
      <c r="D35" s="4" t="s">
        <v>4</v>
      </c>
      <c r="E35" s="4">
        <v>0</v>
      </c>
      <c r="F35" s="4">
        <v>0</v>
      </c>
    </row>
    <row r="36" spans="1:6">
      <c r="A36" s="2" t="s">
        <v>412</v>
      </c>
      <c r="B36" s="4">
        <v>1</v>
      </c>
      <c r="C36" s="4" t="s">
        <v>4</v>
      </c>
      <c r="D36" s="4">
        <v>2</v>
      </c>
      <c r="E36" s="4">
        <v>0</v>
      </c>
      <c r="F36" s="4">
        <v>6</v>
      </c>
    </row>
    <row r="37" spans="1:6" ht="30">
      <c r="A37" s="2" t="s">
        <v>994</v>
      </c>
      <c r="B37" s="4">
        <v>20</v>
      </c>
      <c r="C37" s="4" t="s">
        <v>4</v>
      </c>
      <c r="D37" s="4" t="s">
        <v>4</v>
      </c>
      <c r="E37" s="4">
        <v>56</v>
      </c>
      <c r="F37" s="4" t="s">
        <v>4</v>
      </c>
    </row>
    <row r="38" spans="1:6" ht="45">
      <c r="A38" s="2" t="s">
        <v>995</v>
      </c>
      <c r="B38" s="4" t="s">
        <v>4</v>
      </c>
      <c r="C38" s="4" t="s">
        <v>4</v>
      </c>
      <c r="D38" s="4" t="s">
        <v>4</v>
      </c>
      <c r="E38" s="4">
        <v>24</v>
      </c>
      <c r="F38" s="4" t="s">
        <v>4</v>
      </c>
    </row>
    <row r="39" spans="1:6" ht="45">
      <c r="A39" s="2" t="s">
        <v>996</v>
      </c>
      <c r="B39" s="4">
        <v>80</v>
      </c>
      <c r="C39" s="4" t="s">
        <v>4</v>
      </c>
      <c r="D39" s="4" t="s">
        <v>4</v>
      </c>
      <c r="E39" s="4">
        <v>80</v>
      </c>
      <c r="F39" s="4" t="s">
        <v>4</v>
      </c>
    </row>
    <row r="40" spans="1:6" ht="30">
      <c r="A40" s="2" t="s">
        <v>799</v>
      </c>
      <c r="B40" s="4" t="s">
        <v>4</v>
      </c>
      <c r="C40" s="4" t="s">
        <v>4</v>
      </c>
      <c r="D40" s="4" t="s">
        <v>4</v>
      </c>
      <c r="E40" s="4" t="s">
        <v>4</v>
      </c>
      <c r="F40" s="4" t="s">
        <v>4</v>
      </c>
    </row>
    <row r="41" spans="1:6" ht="30">
      <c r="A41" s="3" t="s">
        <v>988</v>
      </c>
      <c r="B41" s="4" t="s">
        <v>4</v>
      </c>
      <c r="C41" s="4" t="s">
        <v>4</v>
      </c>
      <c r="D41" s="4" t="s">
        <v>4</v>
      </c>
      <c r="E41" s="4" t="s">
        <v>4</v>
      </c>
      <c r="F41" s="4" t="s">
        <v>4</v>
      </c>
    </row>
    <row r="42" spans="1:6">
      <c r="A42" s="2" t="s">
        <v>409</v>
      </c>
      <c r="B42" s="4">
        <v>1</v>
      </c>
      <c r="C42" s="4" t="s">
        <v>4</v>
      </c>
      <c r="D42" s="4">
        <v>0</v>
      </c>
      <c r="E42" s="4">
        <v>1</v>
      </c>
      <c r="F42" s="4">
        <v>1</v>
      </c>
    </row>
    <row r="43" spans="1:6">
      <c r="A43" s="2" t="s">
        <v>990</v>
      </c>
      <c r="B43" s="4">
        <v>-5</v>
      </c>
      <c r="C43" s="4" t="s">
        <v>4</v>
      </c>
      <c r="D43" s="4">
        <v>-4</v>
      </c>
      <c r="E43" s="4">
        <v>-14</v>
      </c>
      <c r="F43" s="4">
        <v>-13</v>
      </c>
    </row>
    <row r="44" spans="1:6">
      <c r="A44" s="2" t="s">
        <v>991</v>
      </c>
      <c r="B44" s="4">
        <v>0</v>
      </c>
      <c r="C44" s="4" t="s">
        <v>4</v>
      </c>
      <c r="D44" s="4">
        <v>0</v>
      </c>
      <c r="E44" s="4">
        <v>2</v>
      </c>
      <c r="F44" s="4">
        <v>2</v>
      </c>
    </row>
    <row r="45" spans="1:6">
      <c r="A45" s="2" t="s">
        <v>412</v>
      </c>
      <c r="B45" s="4">
        <v>-4</v>
      </c>
      <c r="C45" s="4" t="s">
        <v>4</v>
      </c>
      <c r="D45" s="4">
        <v>-4</v>
      </c>
      <c r="E45" s="4">
        <v>-11</v>
      </c>
      <c r="F45" s="4">
        <v>-10</v>
      </c>
    </row>
    <row r="46" spans="1:6" ht="30">
      <c r="A46" s="2" t="s">
        <v>994</v>
      </c>
      <c r="B46" s="4">
        <v>1</v>
      </c>
      <c r="C46" s="4" t="s">
        <v>4</v>
      </c>
      <c r="D46" s="4" t="s">
        <v>4</v>
      </c>
      <c r="E46" s="4">
        <v>3</v>
      </c>
      <c r="F46" s="4" t="s">
        <v>4</v>
      </c>
    </row>
    <row r="47" spans="1:6" ht="45">
      <c r="A47" s="2" t="s">
        <v>995</v>
      </c>
      <c r="B47" s="4" t="s">
        <v>4</v>
      </c>
      <c r="C47" s="4" t="s">
        <v>4</v>
      </c>
      <c r="D47" s="4" t="s">
        <v>4</v>
      </c>
      <c r="E47" s="4">
        <v>2</v>
      </c>
      <c r="F47" s="4" t="s">
        <v>4</v>
      </c>
    </row>
    <row r="48" spans="1:6" ht="45">
      <c r="A48" s="2" t="s">
        <v>996</v>
      </c>
      <c r="B48" s="4">
        <v>5</v>
      </c>
      <c r="C48" s="4" t="s">
        <v>4</v>
      </c>
      <c r="D48" s="4" t="s">
        <v>4</v>
      </c>
      <c r="E48" s="4">
        <v>5</v>
      </c>
      <c r="F48" s="4" t="s">
        <v>4</v>
      </c>
    </row>
    <row r="49" spans="1:6" ht="30">
      <c r="A49" s="2" t="s">
        <v>798</v>
      </c>
      <c r="B49" s="4" t="s">
        <v>4</v>
      </c>
      <c r="C49" s="4" t="s">
        <v>4</v>
      </c>
      <c r="D49" s="4" t="s">
        <v>4</v>
      </c>
      <c r="E49" s="4" t="s">
        <v>4</v>
      </c>
      <c r="F49" s="4" t="s">
        <v>4</v>
      </c>
    </row>
    <row r="50" spans="1:6" ht="30">
      <c r="A50" s="3" t="s">
        <v>988</v>
      </c>
      <c r="B50" s="4" t="s">
        <v>4</v>
      </c>
      <c r="C50" s="4" t="s">
        <v>4</v>
      </c>
      <c r="D50" s="4" t="s">
        <v>4</v>
      </c>
      <c r="E50" s="4" t="s">
        <v>4</v>
      </c>
      <c r="F50" s="4" t="s">
        <v>4</v>
      </c>
    </row>
    <row r="51" spans="1:6">
      <c r="A51" s="2" t="s">
        <v>407</v>
      </c>
      <c r="B51" s="4">
        <v>3</v>
      </c>
      <c r="C51" s="4" t="s">
        <v>4</v>
      </c>
      <c r="D51" s="4">
        <v>5</v>
      </c>
      <c r="E51" s="4">
        <v>15</v>
      </c>
      <c r="F51" s="4">
        <v>15</v>
      </c>
    </row>
    <row r="52" spans="1:6">
      <c r="A52" s="2" t="s">
        <v>409</v>
      </c>
      <c r="B52" s="4">
        <v>3</v>
      </c>
      <c r="C52" s="4" t="s">
        <v>4</v>
      </c>
      <c r="D52" s="4">
        <v>3</v>
      </c>
      <c r="E52" s="4">
        <v>7</v>
      </c>
      <c r="F52" s="4">
        <v>8</v>
      </c>
    </row>
    <row r="53" spans="1:6">
      <c r="A53" s="2" t="s">
        <v>998</v>
      </c>
      <c r="B53" s="4">
        <v>0</v>
      </c>
      <c r="C53" s="4">
        <v>-13</v>
      </c>
      <c r="D53" s="4">
        <v>0</v>
      </c>
      <c r="E53" s="4">
        <v>-13</v>
      </c>
      <c r="F53" s="4">
        <v>0</v>
      </c>
    </row>
    <row r="54" spans="1:6">
      <c r="A54" s="2" t="s">
        <v>990</v>
      </c>
      <c r="B54" s="4">
        <v>-2</v>
      </c>
      <c r="C54" s="4" t="s">
        <v>4</v>
      </c>
      <c r="D54" s="4">
        <v>-2</v>
      </c>
      <c r="E54" s="4">
        <v>-4</v>
      </c>
      <c r="F54" s="4">
        <v>-5</v>
      </c>
    </row>
    <row r="55" spans="1:6">
      <c r="A55" s="2" t="s">
        <v>991</v>
      </c>
      <c r="B55" s="4">
        <v>3</v>
      </c>
      <c r="C55" s="4" t="s">
        <v>4</v>
      </c>
      <c r="D55" s="4">
        <v>2</v>
      </c>
      <c r="E55" s="4">
        <v>4</v>
      </c>
      <c r="F55" s="4">
        <v>8</v>
      </c>
    </row>
    <row r="56" spans="1:6">
      <c r="A56" s="2" t="s">
        <v>412</v>
      </c>
      <c r="B56" s="4">
        <v>7</v>
      </c>
      <c r="C56" s="4" t="s">
        <v>4</v>
      </c>
      <c r="D56" s="4">
        <v>8</v>
      </c>
      <c r="E56" s="4">
        <v>9</v>
      </c>
      <c r="F56" s="4">
        <v>26</v>
      </c>
    </row>
    <row r="57" spans="1:6" ht="30">
      <c r="A57" s="2" t="s">
        <v>999</v>
      </c>
      <c r="B57" s="4" t="s">
        <v>4</v>
      </c>
      <c r="C57" s="4">
        <v>48</v>
      </c>
      <c r="D57" s="4" t="s">
        <v>4</v>
      </c>
      <c r="E57" s="4" t="s">
        <v>4</v>
      </c>
      <c r="F57" s="4" t="s">
        <v>4</v>
      </c>
    </row>
    <row r="58" spans="1:6" ht="30">
      <c r="A58" s="2" t="s">
        <v>994</v>
      </c>
      <c r="B58" s="4">
        <v>7</v>
      </c>
      <c r="C58" s="4" t="s">
        <v>4</v>
      </c>
      <c r="D58" s="4" t="s">
        <v>4</v>
      </c>
      <c r="E58" s="4">
        <v>26</v>
      </c>
      <c r="F58" s="4" t="s">
        <v>4</v>
      </c>
    </row>
    <row r="59" spans="1:6" ht="45">
      <c r="A59" s="2" t="s">
        <v>995</v>
      </c>
      <c r="B59" s="4" t="s">
        <v>4</v>
      </c>
      <c r="C59" s="4" t="s">
        <v>4</v>
      </c>
      <c r="D59" s="4" t="s">
        <v>4</v>
      </c>
      <c r="E59" s="4">
        <v>22</v>
      </c>
      <c r="F59" s="4" t="s">
        <v>4</v>
      </c>
    </row>
    <row r="60" spans="1:6" ht="45">
      <c r="A60" s="2" t="s">
        <v>996</v>
      </c>
      <c r="B60" s="6">
        <v>48</v>
      </c>
      <c r="C60" s="4" t="s">
        <v>4</v>
      </c>
      <c r="D60" s="4" t="s">
        <v>4</v>
      </c>
      <c r="E60" s="6">
        <v>48</v>
      </c>
      <c r="F60" s="4" t="s">
        <v>4</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000</v>
      </c>
      <c r="B1" s="9" t="s">
        <v>3</v>
      </c>
      <c r="C1" s="9" t="s">
        <v>74</v>
      </c>
    </row>
    <row r="2" spans="1:3">
      <c r="A2" s="1" t="s">
        <v>1</v>
      </c>
      <c r="B2" s="9"/>
      <c r="C2" s="9"/>
    </row>
    <row r="3" spans="1:3">
      <c r="A3" s="2" t="s">
        <v>1001</v>
      </c>
      <c r="B3" s="4" t="s">
        <v>4</v>
      </c>
      <c r="C3" s="4" t="s">
        <v>4</v>
      </c>
    </row>
    <row r="4" spans="1:3">
      <c r="A4" s="3" t="s">
        <v>1002</v>
      </c>
      <c r="B4" s="4" t="s">
        <v>4</v>
      </c>
      <c r="C4" s="4" t="s">
        <v>4</v>
      </c>
    </row>
    <row r="5" spans="1:3" ht="30">
      <c r="A5" s="2" t="s">
        <v>1003</v>
      </c>
      <c r="B5" s="6">
        <v>75</v>
      </c>
      <c r="C5" s="4" t="s">
        <v>4</v>
      </c>
    </row>
    <row r="6" spans="1:3" ht="30">
      <c r="A6" s="2" t="s">
        <v>1004</v>
      </c>
      <c r="B6" s="197">
        <v>0.45</v>
      </c>
      <c r="C6" s="4" t="s">
        <v>4</v>
      </c>
    </row>
    <row r="7" spans="1:3" ht="30">
      <c r="A7" s="2" t="s">
        <v>1005</v>
      </c>
      <c r="B7" s="197">
        <v>0.4</v>
      </c>
      <c r="C7" s="4" t="s">
        <v>4</v>
      </c>
    </row>
    <row r="8" spans="1:3">
      <c r="A8" s="2" t="s">
        <v>1006</v>
      </c>
      <c r="B8" s="4">
        <v>76</v>
      </c>
      <c r="C8" s="4" t="s">
        <v>4</v>
      </c>
    </row>
    <row r="9" spans="1:3">
      <c r="A9" s="2" t="s">
        <v>1007</v>
      </c>
      <c r="B9" s="4">
        <v>95</v>
      </c>
      <c r="C9" s="4" t="s">
        <v>4</v>
      </c>
    </row>
    <row r="10" spans="1:3">
      <c r="A10" s="2" t="s">
        <v>1008</v>
      </c>
      <c r="B10" s="4">
        <v>827</v>
      </c>
      <c r="C10" s="4" t="s">
        <v>4</v>
      </c>
    </row>
    <row r="11" spans="1:3" ht="30">
      <c r="A11" s="2" t="s">
        <v>1009</v>
      </c>
      <c r="B11" s="4">
        <v>382</v>
      </c>
      <c r="C11" s="4" t="s">
        <v>4</v>
      </c>
    </row>
    <row r="12" spans="1:3">
      <c r="A12" s="2" t="s">
        <v>1010</v>
      </c>
      <c r="B12" s="4">
        <v>101</v>
      </c>
      <c r="C12" s="4">
        <v>115</v>
      </c>
    </row>
    <row r="13" spans="1:3" ht="30">
      <c r="A13" s="2" t="s">
        <v>1011</v>
      </c>
      <c r="B13" s="4">
        <v>5</v>
      </c>
      <c r="C13" s="4">
        <v>3</v>
      </c>
    </row>
    <row r="14" spans="1:3" ht="30">
      <c r="A14" s="2" t="s">
        <v>1012</v>
      </c>
      <c r="B14" s="4">
        <v>62</v>
      </c>
      <c r="C14" s="4">
        <v>84</v>
      </c>
    </row>
    <row r="15" spans="1:3" ht="30">
      <c r="A15" s="2" t="s">
        <v>1013</v>
      </c>
      <c r="B15" s="4">
        <v>162</v>
      </c>
      <c r="C15" s="4" t="s">
        <v>4</v>
      </c>
    </row>
    <row r="16" spans="1:3" ht="30">
      <c r="A16" s="2" t="s">
        <v>1014</v>
      </c>
      <c r="B16" s="4">
        <v>9</v>
      </c>
      <c r="C16" s="4" t="s">
        <v>4</v>
      </c>
    </row>
    <row r="17" spans="1:3" ht="30">
      <c r="A17" s="2" t="s">
        <v>1015</v>
      </c>
      <c r="B17" s="4" t="s">
        <v>4</v>
      </c>
      <c r="C17" s="4" t="s">
        <v>4</v>
      </c>
    </row>
    <row r="18" spans="1:3">
      <c r="A18" s="3" t="s">
        <v>1002</v>
      </c>
      <c r="B18" s="4" t="s">
        <v>4</v>
      </c>
      <c r="C18" s="4" t="s">
        <v>4</v>
      </c>
    </row>
    <row r="19" spans="1:3">
      <c r="A19" s="2" t="s">
        <v>1016</v>
      </c>
      <c r="B19" s="4">
        <v>0</v>
      </c>
      <c r="C19" s="4" t="s">
        <v>4</v>
      </c>
    </row>
    <row r="20" spans="1:3" ht="30">
      <c r="A20" s="2" t="s">
        <v>1017</v>
      </c>
      <c r="B20" s="4" t="s">
        <v>4</v>
      </c>
      <c r="C20" s="4" t="s">
        <v>4</v>
      </c>
    </row>
    <row r="21" spans="1:3">
      <c r="A21" s="3" t="s">
        <v>1002</v>
      </c>
      <c r="B21" s="4" t="s">
        <v>4</v>
      </c>
      <c r="C21" s="4" t="s">
        <v>4</v>
      </c>
    </row>
    <row r="22" spans="1:3">
      <c r="A22" s="2" t="s">
        <v>1016</v>
      </c>
      <c r="B22" s="4">
        <v>246</v>
      </c>
      <c r="C22" s="4" t="s">
        <v>4</v>
      </c>
    </row>
    <row r="23" spans="1:3">
      <c r="A23" s="2" t="s">
        <v>1018</v>
      </c>
      <c r="B23" s="4" t="s">
        <v>4</v>
      </c>
      <c r="C23" s="4" t="s">
        <v>4</v>
      </c>
    </row>
    <row r="24" spans="1:3">
      <c r="A24" s="3" t="s">
        <v>1002</v>
      </c>
      <c r="B24" s="4" t="s">
        <v>4</v>
      </c>
      <c r="C24" s="4" t="s">
        <v>4</v>
      </c>
    </row>
    <row r="25" spans="1:3">
      <c r="A25" s="2" t="s">
        <v>1019</v>
      </c>
      <c r="B25" s="4">
        <v>79</v>
      </c>
      <c r="C25" s="4" t="s">
        <v>4</v>
      </c>
    </row>
    <row r="26" spans="1:3" ht="30">
      <c r="A26" s="2" t="s">
        <v>1020</v>
      </c>
      <c r="B26" s="4" t="s">
        <v>4</v>
      </c>
      <c r="C26" s="4" t="s">
        <v>4</v>
      </c>
    </row>
    <row r="27" spans="1:3">
      <c r="A27" s="3" t="s">
        <v>1002</v>
      </c>
      <c r="B27" s="4" t="s">
        <v>4</v>
      </c>
      <c r="C27" s="4" t="s">
        <v>4</v>
      </c>
    </row>
    <row r="28" spans="1:3">
      <c r="A28" s="2" t="s">
        <v>1021</v>
      </c>
      <c r="B28" s="6">
        <v>70</v>
      </c>
      <c r="C28"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22</v>
      </c>
      <c r="B1" s="9" t="s">
        <v>2</v>
      </c>
      <c r="C1" s="9"/>
    </row>
    <row r="2" spans="1:3">
      <c r="A2" s="1" t="s">
        <v>1</v>
      </c>
      <c r="B2" s="1" t="s">
        <v>3</v>
      </c>
      <c r="C2" s="1" t="s">
        <v>26</v>
      </c>
    </row>
    <row r="3" spans="1:3">
      <c r="A3" s="3" t="s">
        <v>1023</v>
      </c>
      <c r="B3" s="4" t="s">
        <v>4</v>
      </c>
      <c r="C3" s="4" t="s">
        <v>4</v>
      </c>
    </row>
    <row r="4" spans="1:3">
      <c r="A4" s="2" t="s">
        <v>1024</v>
      </c>
      <c r="B4" s="6">
        <v>26</v>
      </c>
      <c r="C4" s="6">
        <v>23</v>
      </c>
    </row>
    <row r="5" spans="1:3">
      <c r="A5" s="2" t="s">
        <v>460</v>
      </c>
      <c r="B5" s="4">
        <v>27</v>
      </c>
      <c r="C5" s="4">
        <v>32</v>
      </c>
    </row>
    <row r="6" spans="1:3">
      <c r="A6" s="2" t="s">
        <v>461</v>
      </c>
      <c r="B6" s="4">
        <v>-31</v>
      </c>
      <c r="C6" s="4">
        <v>-31</v>
      </c>
    </row>
    <row r="7" spans="1:3">
      <c r="A7" s="2" t="s">
        <v>1025</v>
      </c>
      <c r="B7" s="6">
        <v>22</v>
      </c>
      <c r="C7" s="6">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9" t="s">
        <v>2</v>
      </c>
      <c r="C1" s="9"/>
    </row>
    <row r="2" spans="1:3">
      <c r="A2" s="1" t="s">
        <v>1</v>
      </c>
      <c r="B2" s="1" t="s">
        <v>3</v>
      </c>
      <c r="C2" s="1" t="s">
        <v>26</v>
      </c>
    </row>
    <row r="3" spans="1:3">
      <c r="A3" s="3" t="s">
        <v>126</v>
      </c>
      <c r="B3" s="4" t="s">
        <v>4</v>
      </c>
      <c r="C3" s="4" t="s">
        <v>4</v>
      </c>
    </row>
    <row r="4" spans="1:3">
      <c r="A4" s="2" t="s">
        <v>43</v>
      </c>
      <c r="B4" s="6">
        <v>250</v>
      </c>
      <c r="C4" s="6">
        <v>241</v>
      </c>
    </row>
    <row r="5" spans="1:3" ht="45">
      <c r="A5" s="3" t="s">
        <v>127</v>
      </c>
      <c r="B5" s="4" t="s">
        <v>4</v>
      </c>
      <c r="C5" s="4" t="s">
        <v>4</v>
      </c>
    </row>
    <row r="6" spans="1:3" ht="30">
      <c r="A6" s="2" t="s">
        <v>128</v>
      </c>
      <c r="B6" s="4">
        <v>1</v>
      </c>
      <c r="C6" s="4">
        <v>-3</v>
      </c>
    </row>
    <row r="7" spans="1:3">
      <c r="A7" s="2" t="s">
        <v>129</v>
      </c>
      <c r="B7" s="4">
        <v>149</v>
      </c>
      <c r="C7" s="4">
        <v>123</v>
      </c>
    </row>
    <row r="8" spans="1:3">
      <c r="A8" s="2" t="s">
        <v>130</v>
      </c>
      <c r="B8" s="4">
        <v>34</v>
      </c>
      <c r="C8" s="4">
        <v>36</v>
      </c>
    </row>
    <row r="9" spans="1:3">
      <c r="A9" s="2" t="s">
        <v>85</v>
      </c>
      <c r="B9" s="4">
        <v>-8</v>
      </c>
      <c r="C9" s="4">
        <v>27</v>
      </c>
    </row>
    <row r="10" spans="1:3" ht="30">
      <c r="A10" s="2" t="s">
        <v>131</v>
      </c>
      <c r="B10" s="4">
        <v>-14</v>
      </c>
      <c r="C10" s="4">
        <v>-8</v>
      </c>
    </row>
    <row r="11" spans="1:3" ht="30">
      <c r="A11" s="2" t="s">
        <v>132</v>
      </c>
      <c r="B11" s="4">
        <v>0</v>
      </c>
      <c r="C11" s="4">
        <v>7</v>
      </c>
    </row>
    <row r="12" spans="1:3" ht="45">
      <c r="A12" s="3" t="s">
        <v>133</v>
      </c>
      <c r="B12" s="4" t="s">
        <v>4</v>
      </c>
      <c r="C12" s="4" t="s">
        <v>4</v>
      </c>
    </row>
    <row r="13" spans="1:3">
      <c r="A13" s="2" t="s">
        <v>134</v>
      </c>
      <c r="B13" s="4">
        <v>-152</v>
      </c>
      <c r="C13" s="4">
        <v>-94</v>
      </c>
    </row>
    <row r="14" spans="1:3">
      <c r="A14" s="2" t="s">
        <v>135</v>
      </c>
      <c r="B14" s="4">
        <v>-41</v>
      </c>
      <c r="C14" s="4">
        <v>-74</v>
      </c>
    </row>
    <row r="15" spans="1:3" ht="30">
      <c r="A15" s="2" t="s">
        <v>136</v>
      </c>
      <c r="B15" s="4">
        <v>-24</v>
      </c>
      <c r="C15" s="4">
        <v>64</v>
      </c>
    </row>
    <row r="16" spans="1:3" ht="30">
      <c r="A16" s="2" t="s">
        <v>92</v>
      </c>
      <c r="B16" s="4">
        <v>21</v>
      </c>
      <c r="C16" s="4">
        <v>56</v>
      </c>
    </row>
    <row r="17" spans="1:3">
      <c r="A17" s="2" t="s">
        <v>137</v>
      </c>
      <c r="B17" s="4">
        <v>-152</v>
      </c>
      <c r="C17" s="4">
        <v>-587</v>
      </c>
    </row>
    <row r="18" spans="1:3">
      <c r="A18" s="2" t="s">
        <v>138</v>
      </c>
      <c r="B18" s="4">
        <v>-48</v>
      </c>
      <c r="C18" s="4">
        <v>-68</v>
      </c>
    </row>
    <row r="19" spans="1:3" ht="30">
      <c r="A19" s="2" t="s">
        <v>139</v>
      </c>
      <c r="B19" s="4">
        <v>16</v>
      </c>
      <c r="C19" s="4">
        <v>-280</v>
      </c>
    </row>
    <row r="20" spans="1:3">
      <c r="A20" s="3" t="s">
        <v>140</v>
      </c>
      <c r="B20" s="4" t="s">
        <v>4</v>
      </c>
      <c r="C20" s="4" t="s">
        <v>4</v>
      </c>
    </row>
    <row r="21" spans="1:3" ht="30">
      <c r="A21" s="2" t="s">
        <v>141</v>
      </c>
      <c r="B21" s="4">
        <v>-80</v>
      </c>
      <c r="C21" s="4">
        <v>-53</v>
      </c>
    </row>
    <row r="22" spans="1:3" ht="30">
      <c r="A22" s="2" t="s">
        <v>142</v>
      </c>
      <c r="B22" s="4">
        <v>10</v>
      </c>
      <c r="C22" s="4">
        <v>8</v>
      </c>
    </row>
    <row r="23" spans="1:3">
      <c r="A23" s="2" t="s">
        <v>143</v>
      </c>
      <c r="B23" s="4">
        <v>-75</v>
      </c>
      <c r="C23" s="4">
        <v>-58</v>
      </c>
    </row>
    <row r="24" spans="1:3">
      <c r="A24" s="2" t="s">
        <v>144</v>
      </c>
      <c r="B24" s="4">
        <v>-696</v>
      </c>
      <c r="C24" s="4">
        <v>-58</v>
      </c>
    </row>
    <row r="25" spans="1:3">
      <c r="A25" s="2" t="s">
        <v>145</v>
      </c>
      <c r="B25" s="4">
        <v>5</v>
      </c>
      <c r="C25" s="4">
        <v>4</v>
      </c>
    </row>
    <row r="26" spans="1:3">
      <c r="A26" s="2" t="s">
        <v>146</v>
      </c>
      <c r="B26" s="4">
        <v>-836</v>
      </c>
      <c r="C26" s="4">
        <v>-157</v>
      </c>
    </row>
    <row r="27" spans="1:3">
      <c r="A27" s="3" t="s">
        <v>147</v>
      </c>
      <c r="B27" s="4" t="s">
        <v>4</v>
      </c>
      <c r="C27" s="4" t="s">
        <v>4</v>
      </c>
    </row>
    <row r="28" spans="1:3" ht="30">
      <c r="A28" s="2" t="s">
        <v>148</v>
      </c>
      <c r="B28" s="4">
        <v>-28</v>
      </c>
      <c r="C28" s="4">
        <v>-12</v>
      </c>
    </row>
    <row r="29" spans="1:3">
      <c r="A29" s="2" t="s">
        <v>149</v>
      </c>
      <c r="B29" s="4">
        <v>-1</v>
      </c>
      <c r="C29" s="4">
        <v>0</v>
      </c>
    </row>
    <row r="30" spans="1:3">
      <c r="A30" s="2" t="s">
        <v>150</v>
      </c>
      <c r="B30" s="4">
        <v>35</v>
      </c>
      <c r="C30" s="4">
        <v>0</v>
      </c>
    </row>
    <row r="31" spans="1:3">
      <c r="A31" s="2" t="s">
        <v>151</v>
      </c>
      <c r="B31" s="4">
        <v>-300</v>
      </c>
      <c r="C31" s="4">
        <v>-150</v>
      </c>
    </row>
    <row r="32" spans="1:3">
      <c r="A32" s="2" t="s">
        <v>152</v>
      </c>
      <c r="B32" s="4">
        <v>845</v>
      </c>
      <c r="C32" s="4">
        <v>860</v>
      </c>
    </row>
    <row r="33" spans="1:3">
      <c r="A33" s="2" t="s">
        <v>153</v>
      </c>
      <c r="B33" s="4">
        <v>845</v>
      </c>
      <c r="C33" s="4">
        <v>720</v>
      </c>
    </row>
    <row r="34" spans="1:3">
      <c r="A34" s="2" t="s">
        <v>154</v>
      </c>
      <c r="B34" s="4">
        <v>0</v>
      </c>
      <c r="C34" s="4">
        <v>600</v>
      </c>
    </row>
    <row r="35" spans="1:3">
      <c r="A35" s="2" t="s">
        <v>155</v>
      </c>
      <c r="B35" s="4">
        <v>-12</v>
      </c>
      <c r="C35" s="4">
        <v>-11</v>
      </c>
    </row>
    <row r="36" spans="1:3">
      <c r="A36" s="2" t="s">
        <v>156</v>
      </c>
      <c r="B36" s="4">
        <v>52</v>
      </c>
      <c r="C36" s="4">
        <v>23</v>
      </c>
    </row>
    <row r="37" spans="1:3" ht="30">
      <c r="A37" s="2" t="s">
        <v>157</v>
      </c>
      <c r="B37" s="4">
        <v>0</v>
      </c>
      <c r="C37" s="4">
        <v>-1</v>
      </c>
    </row>
    <row r="38" spans="1:3" ht="30">
      <c r="A38" s="2" t="s">
        <v>158</v>
      </c>
      <c r="B38" s="4">
        <v>276</v>
      </c>
      <c r="C38" s="4">
        <v>609</v>
      </c>
    </row>
    <row r="39" spans="1:3" ht="30">
      <c r="A39" s="3" t="s">
        <v>159</v>
      </c>
      <c r="B39" s="4" t="s">
        <v>4</v>
      </c>
      <c r="C39" s="4" t="s">
        <v>4</v>
      </c>
    </row>
    <row r="40" spans="1:3">
      <c r="A40" s="2" t="s">
        <v>160</v>
      </c>
      <c r="B40" s="4">
        <v>-51</v>
      </c>
      <c r="C40" s="4">
        <v>-85</v>
      </c>
    </row>
    <row r="41" spans="1:3" ht="30">
      <c r="A41" s="2" t="s">
        <v>161</v>
      </c>
      <c r="B41" s="4">
        <v>0</v>
      </c>
      <c r="C41" s="4">
        <v>98</v>
      </c>
    </row>
    <row r="42" spans="1:3" ht="30">
      <c r="A42" s="2" t="s">
        <v>162</v>
      </c>
      <c r="B42" s="4">
        <v>-51</v>
      </c>
      <c r="C42" s="4">
        <v>13</v>
      </c>
    </row>
    <row r="43" spans="1:3" ht="30">
      <c r="A43" s="2" t="s">
        <v>163</v>
      </c>
      <c r="B43" s="4">
        <v>-14</v>
      </c>
      <c r="C43" s="4">
        <v>-2</v>
      </c>
    </row>
    <row r="44" spans="1:3">
      <c r="A44" s="2" t="s">
        <v>164</v>
      </c>
      <c r="B44" s="4">
        <v>-609</v>
      </c>
      <c r="C44" s="4">
        <v>183</v>
      </c>
    </row>
    <row r="45" spans="1:3" ht="30">
      <c r="A45" s="2" t="s">
        <v>165</v>
      </c>
      <c r="B45" s="7">
        <v>1069</v>
      </c>
      <c r="C45" s="4">
        <v>398</v>
      </c>
    </row>
    <row r="46" spans="1:3" ht="30">
      <c r="A46" s="2" t="s">
        <v>166</v>
      </c>
      <c r="B46" s="6">
        <v>460</v>
      </c>
      <c r="C46" s="6">
        <v>5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26</v>
      </c>
      <c r="B1" s="9" t="s">
        <v>25</v>
      </c>
      <c r="C1" s="9"/>
      <c r="D1" s="9" t="s">
        <v>2</v>
      </c>
      <c r="E1" s="9"/>
    </row>
    <row r="2" spans="1:5" ht="30">
      <c r="A2" s="1" t="s">
        <v>24</v>
      </c>
      <c r="B2" s="1" t="s">
        <v>3</v>
      </c>
      <c r="C2" s="1" t="s">
        <v>26</v>
      </c>
      <c r="D2" s="1" t="s">
        <v>3</v>
      </c>
      <c r="E2" s="1" t="s">
        <v>26</v>
      </c>
    </row>
    <row r="3" spans="1:5">
      <c r="A3" s="3" t="s">
        <v>465</v>
      </c>
      <c r="B3" s="4" t="s">
        <v>4</v>
      </c>
      <c r="C3" s="4" t="s">
        <v>4</v>
      </c>
      <c r="D3" s="4" t="s">
        <v>4</v>
      </c>
      <c r="E3" s="4" t="s">
        <v>4</v>
      </c>
    </row>
    <row r="4" spans="1:5">
      <c r="A4" s="2" t="s">
        <v>41</v>
      </c>
      <c r="B4" s="6">
        <v>98</v>
      </c>
      <c r="C4" s="6">
        <v>88</v>
      </c>
      <c r="D4" s="6">
        <v>246</v>
      </c>
      <c r="E4" s="6">
        <v>236</v>
      </c>
    </row>
    <row r="5" spans="1:5" ht="30">
      <c r="A5" s="2" t="s">
        <v>672</v>
      </c>
      <c r="B5" s="4">
        <v>0</v>
      </c>
      <c r="C5" s="4">
        <v>-1</v>
      </c>
      <c r="D5" s="4">
        <v>-1</v>
      </c>
      <c r="E5" s="4">
        <v>3</v>
      </c>
    </row>
    <row r="6" spans="1:5">
      <c r="A6" s="2" t="s">
        <v>643</v>
      </c>
      <c r="B6" s="4">
        <v>98</v>
      </c>
      <c r="C6" s="4">
        <v>87</v>
      </c>
      <c r="D6" s="4">
        <v>245</v>
      </c>
      <c r="E6" s="4">
        <v>239</v>
      </c>
    </row>
    <row r="7" spans="1:5" ht="30">
      <c r="A7" s="3" t="s">
        <v>1027</v>
      </c>
      <c r="B7" s="4" t="s">
        <v>4</v>
      </c>
      <c r="C7" s="4" t="s">
        <v>4</v>
      </c>
      <c r="D7" s="4" t="s">
        <v>4</v>
      </c>
      <c r="E7" s="4" t="s">
        <v>4</v>
      </c>
    </row>
    <row r="8" spans="1:5" ht="30">
      <c r="A8" s="2" t="s">
        <v>471</v>
      </c>
      <c r="B8" s="4">
        <v>166.2</v>
      </c>
      <c r="C8" s="4">
        <v>159.6</v>
      </c>
      <c r="D8" s="4">
        <v>165.1</v>
      </c>
      <c r="E8" s="4">
        <v>158.9</v>
      </c>
    </row>
    <row r="9" spans="1:5" ht="30">
      <c r="A9" s="2" t="s">
        <v>1028</v>
      </c>
      <c r="B9" s="4">
        <v>3.8</v>
      </c>
      <c r="C9" s="4">
        <v>5.2</v>
      </c>
      <c r="D9" s="4">
        <v>3.7</v>
      </c>
      <c r="E9" s="4">
        <v>5.0999999999999996</v>
      </c>
    </row>
    <row r="10" spans="1:5" ht="30">
      <c r="A10" s="2" t="s">
        <v>473</v>
      </c>
      <c r="B10" s="4">
        <v>170</v>
      </c>
      <c r="C10" s="4">
        <v>164.8</v>
      </c>
      <c r="D10" s="4">
        <v>168.8</v>
      </c>
      <c r="E10" s="4">
        <v>164</v>
      </c>
    </row>
    <row r="11" spans="1:5">
      <c r="A11" s="3" t="s">
        <v>1029</v>
      </c>
      <c r="B11" s="4" t="s">
        <v>4</v>
      </c>
      <c r="C11" s="4" t="s">
        <v>4</v>
      </c>
      <c r="D11" s="4" t="s">
        <v>4</v>
      </c>
      <c r="E11" s="4" t="s">
        <v>4</v>
      </c>
    </row>
    <row r="12" spans="1:5" ht="30">
      <c r="A12" s="2" t="s">
        <v>1030</v>
      </c>
      <c r="B12" s="4">
        <v>0</v>
      </c>
      <c r="C12" s="4">
        <v>0</v>
      </c>
      <c r="D12" s="4">
        <v>0</v>
      </c>
      <c r="E12" s="4">
        <v>0</v>
      </c>
    </row>
    <row r="13" spans="1:5" ht="30">
      <c r="A13" s="2" t="s">
        <v>1031</v>
      </c>
      <c r="B13" s="6">
        <v>0</v>
      </c>
      <c r="C13" s="6">
        <v>0</v>
      </c>
      <c r="D13" s="6">
        <v>0</v>
      </c>
      <c r="E13" s="6">
        <v>0</v>
      </c>
    </row>
    <row r="14" spans="1:5">
      <c r="A14" s="3" t="s">
        <v>1032</v>
      </c>
      <c r="B14" s="4" t="s">
        <v>4</v>
      </c>
      <c r="C14" s="4" t="s">
        <v>4</v>
      </c>
      <c r="D14" s="4" t="s">
        <v>4</v>
      </c>
      <c r="E14" s="4" t="s">
        <v>4</v>
      </c>
    </row>
    <row r="15" spans="1:5" ht="30">
      <c r="A15" s="2" t="s">
        <v>1033</v>
      </c>
      <c r="B15" s="8">
        <v>0.59</v>
      </c>
      <c r="C15" s="8">
        <v>0.55000000000000004</v>
      </c>
      <c r="D15" s="8">
        <v>1.49</v>
      </c>
      <c r="E15" s="8">
        <v>1.49</v>
      </c>
    </row>
    <row r="16" spans="1:5" ht="30">
      <c r="A16" s="2" t="s">
        <v>1034</v>
      </c>
      <c r="B16" s="6">
        <v>0</v>
      </c>
      <c r="C16" s="6">
        <v>0</v>
      </c>
      <c r="D16" s="8">
        <v>-0.01</v>
      </c>
      <c r="E16" s="8">
        <v>0.01</v>
      </c>
    </row>
    <row r="17" spans="1:5">
      <c r="A17" s="2" t="s">
        <v>48</v>
      </c>
      <c r="B17" s="8">
        <v>0.59</v>
      </c>
      <c r="C17" s="8">
        <v>0.55000000000000004</v>
      </c>
      <c r="D17" s="8">
        <v>1.48</v>
      </c>
      <c r="E17" s="8">
        <v>1.5</v>
      </c>
    </row>
    <row r="18" spans="1:5">
      <c r="A18" s="3" t="s">
        <v>1035</v>
      </c>
      <c r="B18" s="4" t="s">
        <v>4</v>
      </c>
      <c r="C18" s="4" t="s">
        <v>4</v>
      </c>
      <c r="D18" s="4" t="s">
        <v>4</v>
      </c>
      <c r="E18" s="4" t="s">
        <v>4</v>
      </c>
    </row>
    <row r="19" spans="1:5" ht="30">
      <c r="A19" s="2" t="s">
        <v>1036</v>
      </c>
      <c r="B19" s="8">
        <v>0.57999999999999996</v>
      </c>
      <c r="C19" s="8">
        <v>0.53</v>
      </c>
      <c r="D19" s="8">
        <v>1.46</v>
      </c>
      <c r="E19" s="8">
        <v>1.44</v>
      </c>
    </row>
    <row r="20" spans="1:5" ht="30">
      <c r="A20" s="2" t="s">
        <v>1037</v>
      </c>
      <c r="B20" s="6">
        <v>0</v>
      </c>
      <c r="C20" s="6">
        <v>0</v>
      </c>
      <c r="D20" s="8">
        <v>-0.01</v>
      </c>
      <c r="E20" s="8">
        <v>0.02</v>
      </c>
    </row>
    <row r="21" spans="1:5">
      <c r="A21" s="2" t="s">
        <v>49</v>
      </c>
      <c r="B21" s="8">
        <v>0.57999999999999996</v>
      </c>
      <c r="C21" s="8">
        <v>0.53</v>
      </c>
      <c r="D21" s="8">
        <v>1.45</v>
      </c>
      <c r="E21" s="8">
        <v>1.4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9" t="s">
        <v>25</v>
      </c>
      <c r="C1" s="9"/>
      <c r="D1" s="9" t="s">
        <v>2</v>
      </c>
      <c r="E1" s="9"/>
    </row>
    <row r="2" spans="1:5">
      <c r="A2" s="1" t="s">
        <v>1</v>
      </c>
      <c r="B2" s="1" t="s">
        <v>3</v>
      </c>
      <c r="C2" s="1" t="s">
        <v>26</v>
      </c>
      <c r="D2" s="1" t="s">
        <v>3</v>
      </c>
      <c r="E2" s="1" t="s">
        <v>26</v>
      </c>
    </row>
    <row r="3" spans="1:5">
      <c r="A3" s="2" t="s">
        <v>983</v>
      </c>
      <c r="B3" s="4" t="s">
        <v>4</v>
      </c>
      <c r="C3" s="4" t="s">
        <v>4</v>
      </c>
      <c r="D3" s="4" t="s">
        <v>4</v>
      </c>
      <c r="E3" s="4" t="s">
        <v>4</v>
      </c>
    </row>
    <row r="4" spans="1:5" ht="45">
      <c r="A4" s="3" t="s">
        <v>1039</v>
      </c>
      <c r="B4" s="4" t="s">
        <v>4</v>
      </c>
      <c r="C4" s="4" t="s">
        <v>4</v>
      </c>
      <c r="D4" s="4" t="s">
        <v>4</v>
      </c>
      <c r="E4" s="4" t="s">
        <v>4</v>
      </c>
    </row>
    <row r="5" spans="1:5" ht="30">
      <c r="A5" s="2" t="s">
        <v>1040</v>
      </c>
      <c r="B5" s="4">
        <v>0</v>
      </c>
      <c r="C5" s="4">
        <v>0.3</v>
      </c>
      <c r="D5" s="4">
        <v>0</v>
      </c>
      <c r="E5" s="4">
        <v>1.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30">
      <c r="A1" s="1" t="s">
        <v>1041</v>
      </c>
      <c r="B1" s="1" t="s">
        <v>2</v>
      </c>
      <c r="C1" s="1"/>
    </row>
    <row r="2" spans="1:3">
      <c r="A2" s="1" t="s">
        <v>1</v>
      </c>
      <c r="B2" s="1" t="s">
        <v>3</v>
      </c>
      <c r="C2" s="9" t="s">
        <v>74</v>
      </c>
    </row>
    <row r="3" spans="1:3">
      <c r="A3" s="1"/>
      <c r="B3" s="1" t="s">
        <v>1042</v>
      </c>
      <c r="C3" s="9"/>
    </row>
    <row r="4" spans="1:3">
      <c r="A4" s="3" t="s">
        <v>1043</v>
      </c>
      <c r="B4" s="4" t="s">
        <v>4</v>
      </c>
      <c r="C4" s="4" t="s">
        <v>4</v>
      </c>
    </row>
    <row r="5" spans="1:3" ht="30">
      <c r="A5" s="2" t="s">
        <v>1044</v>
      </c>
      <c r="B5" s="4">
        <v>50</v>
      </c>
      <c r="C5" s="4" t="s">
        <v>4</v>
      </c>
    </row>
    <row r="6" spans="1:3" ht="30">
      <c r="A6" s="2" t="s">
        <v>1045</v>
      </c>
      <c r="B6" s="4" t="s">
        <v>1046</v>
      </c>
      <c r="C6" s="4" t="s">
        <v>4</v>
      </c>
    </row>
    <row r="7" spans="1:3">
      <c r="A7" s="2" t="s">
        <v>1047</v>
      </c>
      <c r="B7" s="6">
        <v>4</v>
      </c>
      <c r="C7" s="6">
        <v>1</v>
      </c>
    </row>
    <row r="8" spans="1:3">
      <c r="A8" s="2" t="s">
        <v>1048</v>
      </c>
      <c r="B8" s="4">
        <v>14</v>
      </c>
      <c r="C8" s="4">
        <v>20</v>
      </c>
    </row>
    <row r="9" spans="1:3">
      <c r="A9" s="2" t="s">
        <v>1049</v>
      </c>
      <c r="B9" s="4">
        <v>560</v>
      </c>
      <c r="C9" s="4" t="s">
        <v>4</v>
      </c>
    </row>
    <row r="10" spans="1:3">
      <c r="A10" s="2" t="s">
        <v>1050</v>
      </c>
      <c r="B10" s="4">
        <v>341</v>
      </c>
      <c r="C10" s="4" t="s">
        <v>4</v>
      </c>
    </row>
    <row r="11" spans="1:3" ht="30">
      <c r="A11" s="2" t="s">
        <v>1051</v>
      </c>
      <c r="B11" s="4" t="s">
        <v>4</v>
      </c>
      <c r="C11" s="4" t="s">
        <v>4</v>
      </c>
    </row>
    <row r="12" spans="1:3">
      <c r="A12" s="3" t="s">
        <v>1043</v>
      </c>
      <c r="B12" s="4" t="s">
        <v>4</v>
      </c>
      <c r="C12" s="4" t="s">
        <v>4</v>
      </c>
    </row>
    <row r="13" spans="1:3">
      <c r="A13" s="2" t="s">
        <v>1047</v>
      </c>
      <c r="B13" s="4">
        <v>1</v>
      </c>
      <c r="C13" s="4">
        <v>0</v>
      </c>
    </row>
    <row r="14" spans="1:3">
      <c r="A14" s="2" t="s">
        <v>1048</v>
      </c>
      <c r="B14" s="4">
        <v>12</v>
      </c>
      <c r="C14" s="4">
        <v>17</v>
      </c>
    </row>
    <row r="15" spans="1:3" ht="30">
      <c r="A15" s="2" t="s">
        <v>1052</v>
      </c>
      <c r="B15" s="4" t="s">
        <v>4</v>
      </c>
      <c r="C15" s="4" t="s">
        <v>4</v>
      </c>
    </row>
    <row r="16" spans="1:3">
      <c r="A16" s="3" t="s">
        <v>1043</v>
      </c>
      <c r="B16" s="4" t="s">
        <v>4</v>
      </c>
      <c r="C16" s="4" t="s">
        <v>4</v>
      </c>
    </row>
    <row r="17" spans="1:3">
      <c r="A17" s="2" t="s">
        <v>1047</v>
      </c>
      <c r="B17" s="4">
        <v>3</v>
      </c>
      <c r="C17" s="4">
        <v>1</v>
      </c>
    </row>
    <row r="18" spans="1:3">
      <c r="A18" s="2" t="s">
        <v>1048</v>
      </c>
      <c r="B18" s="4">
        <v>2</v>
      </c>
      <c r="C18" s="4">
        <v>3</v>
      </c>
    </row>
    <row r="19" spans="1:3">
      <c r="A19" s="2" t="s">
        <v>1053</v>
      </c>
      <c r="B19" s="4" t="s">
        <v>4</v>
      </c>
      <c r="C19" s="4" t="s">
        <v>4</v>
      </c>
    </row>
    <row r="20" spans="1:3">
      <c r="A20" s="3" t="s">
        <v>1043</v>
      </c>
      <c r="B20" s="4" t="s">
        <v>4</v>
      </c>
      <c r="C20" s="4" t="s">
        <v>4</v>
      </c>
    </row>
    <row r="21" spans="1:3" ht="60">
      <c r="A21" s="2" t="s">
        <v>1054</v>
      </c>
      <c r="B21" s="4">
        <v>0</v>
      </c>
      <c r="C21" s="4" t="s">
        <v>4</v>
      </c>
    </row>
    <row r="22" spans="1:3" ht="60">
      <c r="A22" s="2" t="s">
        <v>1055</v>
      </c>
      <c r="B22" s="4" t="s">
        <v>4</v>
      </c>
      <c r="C22" s="4" t="s">
        <v>4</v>
      </c>
    </row>
    <row r="23" spans="1:3">
      <c r="A23" s="3" t="s">
        <v>1043</v>
      </c>
      <c r="B23" s="4" t="s">
        <v>4</v>
      </c>
      <c r="C23" s="4" t="s">
        <v>4</v>
      </c>
    </row>
    <row r="24" spans="1:3">
      <c r="A24" s="2" t="s">
        <v>1056</v>
      </c>
      <c r="B24" s="4">
        <v>39</v>
      </c>
      <c r="C24" s="4">
        <v>28</v>
      </c>
    </row>
    <row r="25" spans="1:3">
      <c r="A25" s="2" t="s">
        <v>1047</v>
      </c>
      <c r="B25" s="4">
        <v>1</v>
      </c>
      <c r="C25" s="4">
        <v>0</v>
      </c>
    </row>
    <row r="26" spans="1:3" ht="60">
      <c r="A26" s="2" t="s">
        <v>1057</v>
      </c>
      <c r="B26" s="4" t="s">
        <v>4</v>
      </c>
      <c r="C26" s="4" t="s">
        <v>4</v>
      </c>
    </row>
    <row r="27" spans="1:3">
      <c r="A27" s="3" t="s">
        <v>1043</v>
      </c>
      <c r="B27" s="4" t="s">
        <v>4</v>
      </c>
      <c r="C27" s="4" t="s">
        <v>4</v>
      </c>
    </row>
    <row r="28" spans="1:3">
      <c r="A28" s="2" t="s">
        <v>1058</v>
      </c>
      <c r="B28" s="4">
        <v>23</v>
      </c>
      <c r="C28" s="4">
        <v>72</v>
      </c>
    </row>
    <row r="29" spans="1:3">
      <c r="A29" s="2" t="s">
        <v>1048</v>
      </c>
      <c r="B29" s="4">
        <v>1</v>
      </c>
      <c r="C29" s="4">
        <v>1</v>
      </c>
    </row>
    <row r="30" spans="1:3" ht="60">
      <c r="A30" s="2" t="s">
        <v>1059</v>
      </c>
      <c r="B30" s="4" t="s">
        <v>4</v>
      </c>
      <c r="C30" s="4" t="s">
        <v>4</v>
      </c>
    </row>
    <row r="31" spans="1:3">
      <c r="A31" s="3" t="s">
        <v>1043</v>
      </c>
      <c r="B31" s="4" t="s">
        <v>4</v>
      </c>
      <c r="C31" s="4" t="s">
        <v>4</v>
      </c>
    </row>
    <row r="32" spans="1:3">
      <c r="A32" s="2" t="s">
        <v>1056</v>
      </c>
      <c r="B32" s="4">
        <v>276</v>
      </c>
      <c r="C32" s="4">
        <v>169</v>
      </c>
    </row>
    <row r="33" spans="1:3">
      <c r="A33" s="2" t="s">
        <v>1047</v>
      </c>
      <c r="B33" s="4">
        <v>3</v>
      </c>
      <c r="C33" s="4">
        <v>1</v>
      </c>
    </row>
    <row r="34" spans="1:3" ht="60">
      <c r="A34" s="2" t="s">
        <v>1060</v>
      </c>
      <c r="B34" s="4" t="s">
        <v>4</v>
      </c>
      <c r="C34" s="4" t="s">
        <v>4</v>
      </c>
    </row>
    <row r="35" spans="1:3">
      <c r="A35" s="3" t="s">
        <v>1043</v>
      </c>
      <c r="B35" s="4" t="s">
        <v>4</v>
      </c>
      <c r="C35" s="4" t="s">
        <v>4</v>
      </c>
    </row>
    <row r="36" spans="1:3">
      <c r="A36" s="2" t="s">
        <v>1058</v>
      </c>
      <c r="B36" s="4">
        <v>289</v>
      </c>
      <c r="C36" s="4">
        <v>245</v>
      </c>
    </row>
    <row r="37" spans="1:3">
      <c r="A37" s="2" t="s">
        <v>1048</v>
      </c>
      <c r="B37" s="4">
        <v>2</v>
      </c>
      <c r="C37" s="4">
        <v>3</v>
      </c>
    </row>
    <row r="38" spans="1:3">
      <c r="A38" s="2" t="s">
        <v>1061</v>
      </c>
      <c r="B38" s="4" t="s">
        <v>4</v>
      </c>
      <c r="C38" s="4" t="s">
        <v>4</v>
      </c>
    </row>
    <row r="39" spans="1:3">
      <c r="A39" s="3" t="s">
        <v>1043</v>
      </c>
      <c r="B39" s="4" t="s">
        <v>4</v>
      </c>
      <c r="C39" s="4" t="s">
        <v>4</v>
      </c>
    </row>
    <row r="40" spans="1:3" ht="60">
      <c r="A40" s="2" t="s">
        <v>1054</v>
      </c>
      <c r="B40" s="4">
        <v>6</v>
      </c>
      <c r="C40" s="4" t="s">
        <v>4</v>
      </c>
    </row>
    <row r="41" spans="1:3" ht="60">
      <c r="A41" s="2" t="s">
        <v>1062</v>
      </c>
      <c r="B41" s="4" t="s">
        <v>4</v>
      </c>
      <c r="C41" s="4" t="s">
        <v>4</v>
      </c>
    </row>
    <row r="42" spans="1:3">
      <c r="A42" s="3" t="s">
        <v>1043</v>
      </c>
      <c r="B42" s="4" t="s">
        <v>4</v>
      </c>
      <c r="C42" s="4" t="s">
        <v>4</v>
      </c>
    </row>
    <row r="43" spans="1:3">
      <c r="A43" s="2" t="s">
        <v>1056</v>
      </c>
      <c r="B43" s="4">
        <v>0</v>
      </c>
      <c r="C43" s="4">
        <v>0</v>
      </c>
    </row>
    <row r="44" spans="1:3">
      <c r="A44" s="2" t="s">
        <v>1047</v>
      </c>
      <c r="B44" s="4">
        <v>0</v>
      </c>
      <c r="C44" s="4">
        <v>0</v>
      </c>
    </row>
    <row r="45" spans="1:3" ht="60">
      <c r="A45" s="2" t="s">
        <v>1063</v>
      </c>
      <c r="B45" s="4" t="s">
        <v>4</v>
      </c>
      <c r="C45" s="4" t="s">
        <v>4</v>
      </c>
    </row>
    <row r="46" spans="1:3">
      <c r="A46" s="3" t="s">
        <v>1043</v>
      </c>
      <c r="B46" s="4" t="s">
        <v>4</v>
      </c>
      <c r="C46" s="4" t="s">
        <v>4</v>
      </c>
    </row>
    <row r="47" spans="1:3">
      <c r="A47" s="2" t="s">
        <v>1048</v>
      </c>
      <c r="B47" s="4">
        <v>4</v>
      </c>
      <c r="C47" s="4">
        <v>5</v>
      </c>
    </row>
    <row r="48" spans="1:3" ht="60">
      <c r="A48" s="2" t="s">
        <v>1064</v>
      </c>
      <c r="B48" s="4" t="s">
        <v>4</v>
      </c>
      <c r="C48" s="4" t="s">
        <v>4</v>
      </c>
    </row>
    <row r="49" spans="1:3">
      <c r="A49" s="3" t="s">
        <v>1043</v>
      </c>
      <c r="B49" s="4" t="s">
        <v>4</v>
      </c>
      <c r="C49" s="4" t="s">
        <v>4</v>
      </c>
    </row>
    <row r="50" spans="1:3">
      <c r="A50" s="2" t="s">
        <v>1058</v>
      </c>
      <c r="B50" s="4">
        <v>532</v>
      </c>
      <c r="C50" s="4">
        <v>560</v>
      </c>
    </row>
    <row r="51" spans="1:3">
      <c r="A51" s="2" t="s">
        <v>1048</v>
      </c>
      <c r="B51" s="4">
        <v>11</v>
      </c>
      <c r="C51" s="4">
        <v>16</v>
      </c>
    </row>
    <row r="52" spans="1:3" ht="60">
      <c r="A52" s="2" t="s">
        <v>1065</v>
      </c>
      <c r="B52" s="4" t="s">
        <v>4</v>
      </c>
      <c r="C52" s="4" t="s">
        <v>4</v>
      </c>
    </row>
    <row r="53" spans="1:3">
      <c r="A53" s="3" t="s">
        <v>1043</v>
      </c>
      <c r="B53" s="4" t="s">
        <v>4</v>
      </c>
      <c r="C53" s="4" t="s">
        <v>4</v>
      </c>
    </row>
    <row r="54" spans="1:3">
      <c r="A54" s="2" t="s">
        <v>1048</v>
      </c>
      <c r="B54" s="6">
        <v>7</v>
      </c>
      <c r="C54" s="6">
        <v>11</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66</v>
      </c>
      <c r="B1" s="9" t="s">
        <v>25</v>
      </c>
      <c r="C1" s="9"/>
      <c r="D1" s="9" t="s">
        <v>2</v>
      </c>
      <c r="E1" s="9"/>
    </row>
    <row r="2" spans="1:5">
      <c r="A2" s="1" t="s">
        <v>1</v>
      </c>
      <c r="B2" s="1" t="s">
        <v>3</v>
      </c>
      <c r="C2" s="1" t="s">
        <v>26</v>
      </c>
      <c r="D2" s="1" t="s">
        <v>3</v>
      </c>
      <c r="E2" s="1" t="s">
        <v>26</v>
      </c>
    </row>
    <row r="3" spans="1:5">
      <c r="A3" s="2" t="s">
        <v>1061</v>
      </c>
      <c r="B3" s="4" t="s">
        <v>4</v>
      </c>
      <c r="C3" s="4" t="s">
        <v>4</v>
      </c>
      <c r="D3" s="4" t="s">
        <v>4</v>
      </c>
      <c r="E3" s="4" t="s">
        <v>4</v>
      </c>
    </row>
    <row r="4" spans="1:5" ht="30">
      <c r="A4" s="3" t="s">
        <v>1067</v>
      </c>
      <c r="B4" s="4" t="s">
        <v>4</v>
      </c>
      <c r="C4" s="4" t="s">
        <v>4</v>
      </c>
      <c r="D4" s="4" t="s">
        <v>4</v>
      </c>
      <c r="E4" s="4" t="s">
        <v>4</v>
      </c>
    </row>
    <row r="5" spans="1:5" ht="45">
      <c r="A5" s="2" t="s">
        <v>514</v>
      </c>
      <c r="B5" s="6">
        <v>-2</v>
      </c>
      <c r="C5" s="6">
        <v>-6</v>
      </c>
      <c r="D5" s="6">
        <v>1</v>
      </c>
      <c r="E5" s="6">
        <v>-12</v>
      </c>
    </row>
    <row r="6" spans="1:5" ht="30">
      <c r="A6" s="2" t="s">
        <v>1068</v>
      </c>
      <c r="B6" s="4" t="s">
        <v>4</v>
      </c>
      <c r="C6" s="4" t="s">
        <v>4</v>
      </c>
      <c r="D6" s="4" t="s">
        <v>4</v>
      </c>
      <c r="E6" s="4" t="s">
        <v>4</v>
      </c>
    </row>
    <row r="7" spans="1:5" ht="30">
      <c r="A7" s="3" t="s">
        <v>1067</v>
      </c>
      <c r="B7" s="4" t="s">
        <v>4</v>
      </c>
      <c r="C7" s="4" t="s">
        <v>4</v>
      </c>
      <c r="D7" s="4" t="s">
        <v>4</v>
      </c>
      <c r="E7" s="4" t="s">
        <v>4</v>
      </c>
    </row>
    <row r="8" spans="1:5" ht="60">
      <c r="A8" s="2" t="s">
        <v>1069</v>
      </c>
      <c r="B8" s="4">
        <v>-2</v>
      </c>
      <c r="C8" s="4">
        <v>-2</v>
      </c>
      <c r="D8" s="4">
        <v>-5</v>
      </c>
      <c r="E8" s="4">
        <v>-4</v>
      </c>
    </row>
    <row r="9" spans="1:5" ht="75">
      <c r="A9" s="2" t="s">
        <v>523</v>
      </c>
      <c r="B9" s="4">
        <v>0</v>
      </c>
      <c r="C9" s="4">
        <v>0</v>
      </c>
      <c r="D9" s="4">
        <v>0</v>
      </c>
      <c r="E9" s="4">
        <v>0</v>
      </c>
    </row>
    <row r="10" spans="1:5">
      <c r="A10" s="2" t="s">
        <v>1053</v>
      </c>
      <c r="B10" s="4" t="s">
        <v>4</v>
      </c>
      <c r="C10" s="4" t="s">
        <v>4</v>
      </c>
      <c r="D10" s="4" t="s">
        <v>4</v>
      </c>
      <c r="E10" s="4" t="s">
        <v>4</v>
      </c>
    </row>
    <row r="11" spans="1:5" ht="30">
      <c r="A11" s="3" t="s">
        <v>1067</v>
      </c>
      <c r="B11" s="4" t="s">
        <v>4</v>
      </c>
      <c r="C11" s="4" t="s">
        <v>4</v>
      </c>
      <c r="D11" s="4" t="s">
        <v>4</v>
      </c>
      <c r="E11" s="4" t="s">
        <v>4</v>
      </c>
    </row>
    <row r="12" spans="1:5" ht="45">
      <c r="A12" s="2" t="s">
        <v>514</v>
      </c>
      <c r="B12" s="4">
        <v>-1</v>
      </c>
      <c r="C12" s="4">
        <v>-2</v>
      </c>
      <c r="D12" s="4">
        <v>2</v>
      </c>
      <c r="E12" s="4">
        <v>-2</v>
      </c>
    </row>
    <row r="13" spans="1:5" ht="30">
      <c r="A13" s="2" t="s">
        <v>1070</v>
      </c>
      <c r="B13" s="4" t="s">
        <v>4</v>
      </c>
      <c r="C13" s="4" t="s">
        <v>4</v>
      </c>
      <c r="D13" s="4" t="s">
        <v>4</v>
      </c>
      <c r="E13" s="4" t="s">
        <v>4</v>
      </c>
    </row>
    <row r="14" spans="1:5" ht="30">
      <c r="A14" s="3" t="s">
        <v>1067</v>
      </c>
      <c r="B14" s="4" t="s">
        <v>4</v>
      </c>
      <c r="C14" s="4" t="s">
        <v>4</v>
      </c>
      <c r="D14" s="4" t="s">
        <v>4</v>
      </c>
      <c r="E14" s="4" t="s">
        <v>4</v>
      </c>
    </row>
    <row r="15" spans="1:5" ht="60">
      <c r="A15" s="2" t="s">
        <v>1069</v>
      </c>
      <c r="B15" s="4">
        <v>1</v>
      </c>
      <c r="C15" s="4">
        <v>2</v>
      </c>
      <c r="D15" s="4">
        <v>1</v>
      </c>
      <c r="E15" s="4">
        <v>4</v>
      </c>
    </row>
    <row r="16" spans="1:5" ht="45">
      <c r="A16" s="2" t="s">
        <v>1071</v>
      </c>
      <c r="B16" s="4" t="s">
        <v>4</v>
      </c>
      <c r="C16" s="4" t="s">
        <v>4</v>
      </c>
      <c r="D16" s="4" t="s">
        <v>4</v>
      </c>
      <c r="E16" s="4" t="s">
        <v>4</v>
      </c>
    </row>
    <row r="17" spans="1:5" ht="30">
      <c r="A17" s="3" t="s">
        <v>1067</v>
      </c>
      <c r="B17" s="4" t="s">
        <v>4</v>
      </c>
      <c r="C17" s="4" t="s">
        <v>4</v>
      </c>
      <c r="D17" s="4" t="s">
        <v>4</v>
      </c>
      <c r="E17" s="4" t="s">
        <v>4</v>
      </c>
    </row>
    <row r="18" spans="1:5" ht="75">
      <c r="A18" s="2" t="s">
        <v>523</v>
      </c>
      <c r="B18" s="6">
        <v>0</v>
      </c>
      <c r="C18" s="6">
        <v>0</v>
      </c>
      <c r="D18" s="6">
        <v>0</v>
      </c>
      <c r="E18" s="6">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9" t="s">
        <v>25</v>
      </c>
      <c r="C1" s="9"/>
      <c r="D1" s="9" t="s">
        <v>2</v>
      </c>
      <c r="E1" s="9"/>
    </row>
    <row r="2" spans="1:5">
      <c r="A2" s="1" t="s">
        <v>1</v>
      </c>
      <c r="B2" s="1" t="s">
        <v>3</v>
      </c>
      <c r="C2" s="1" t="s">
        <v>26</v>
      </c>
      <c r="D2" s="1" t="s">
        <v>3</v>
      </c>
      <c r="E2" s="1" t="s">
        <v>26</v>
      </c>
    </row>
    <row r="3" spans="1:5" ht="45">
      <c r="A3" s="2" t="s">
        <v>1073</v>
      </c>
      <c r="B3" s="4" t="s">
        <v>4</v>
      </c>
      <c r="C3" s="4" t="s">
        <v>4</v>
      </c>
      <c r="D3" s="4" t="s">
        <v>4</v>
      </c>
      <c r="E3" s="4" t="s">
        <v>4</v>
      </c>
    </row>
    <row r="4" spans="1:5">
      <c r="A4" s="3" t="s">
        <v>1074</v>
      </c>
      <c r="B4" s="4" t="s">
        <v>4</v>
      </c>
      <c r="C4" s="4" t="s">
        <v>4</v>
      </c>
      <c r="D4" s="4" t="s">
        <v>4</v>
      </c>
      <c r="E4" s="4" t="s">
        <v>4</v>
      </c>
    </row>
    <row r="5" spans="1:5" ht="45">
      <c r="A5" s="2" t="s">
        <v>1075</v>
      </c>
      <c r="B5" s="6">
        <v>-2</v>
      </c>
      <c r="C5" s="6">
        <v>-1</v>
      </c>
      <c r="D5" s="6">
        <v>-9</v>
      </c>
      <c r="E5" s="6">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27.85546875" customWidth="1"/>
    <col min="4" max="4" width="16.28515625" customWidth="1"/>
    <col min="5" max="5" width="30" customWidth="1"/>
    <col min="6" max="6" width="14.140625" customWidth="1"/>
    <col min="7" max="7" width="27.85546875" customWidth="1"/>
    <col min="8" max="8" width="16.28515625" customWidth="1"/>
    <col min="9" max="9" width="30" customWidth="1"/>
    <col min="10" max="10" width="14.140625" customWidth="1"/>
    <col min="11" max="11" width="25.28515625" customWidth="1"/>
    <col min="12" max="12" width="18.85546875" customWidth="1"/>
    <col min="13" max="13" width="25.28515625" customWidth="1"/>
    <col min="14" max="14" width="18.85546875" customWidth="1"/>
    <col min="15" max="15" width="25.28515625" customWidth="1"/>
    <col min="16" max="16" width="18.85546875" customWidth="1"/>
    <col min="17" max="17" width="25.28515625" customWidth="1"/>
    <col min="18" max="18" width="18.85546875" customWidth="1"/>
  </cols>
  <sheetData>
    <row r="1" spans="1:18" ht="30">
      <c r="A1" s="1" t="s">
        <v>1076</v>
      </c>
      <c r="B1" s="1" t="s">
        <v>2</v>
      </c>
      <c r="C1" s="9"/>
      <c r="D1" s="9"/>
      <c r="E1" s="9"/>
      <c r="F1" s="9"/>
      <c r="G1" s="9"/>
      <c r="H1" s="9"/>
      <c r="I1" s="9"/>
      <c r="J1" s="9"/>
      <c r="K1" s="9"/>
      <c r="L1" s="9"/>
      <c r="M1" s="9"/>
      <c r="N1" s="9"/>
      <c r="O1" s="9"/>
      <c r="P1" s="9"/>
      <c r="Q1" s="9"/>
      <c r="R1" s="9"/>
    </row>
    <row r="2" spans="1:18" ht="15" customHeight="1">
      <c r="A2" s="1" t="s">
        <v>1</v>
      </c>
      <c r="B2" s="9" t="s">
        <v>26</v>
      </c>
      <c r="C2" s="9" t="s">
        <v>3</v>
      </c>
      <c r="D2" s="9"/>
      <c r="E2" s="9" t="s">
        <v>74</v>
      </c>
      <c r="F2" s="9"/>
      <c r="G2" s="9" t="s">
        <v>3</v>
      </c>
      <c r="H2" s="9"/>
      <c r="I2" s="9" t="s">
        <v>74</v>
      </c>
      <c r="J2" s="9"/>
      <c r="K2" s="9" t="s">
        <v>3</v>
      </c>
      <c r="L2" s="9"/>
      <c r="M2" s="9" t="s">
        <v>74</v>
      </c>
      <c r="N2" s="9"/>
      <c r="O2" s="9" t="s">
        <v>3</v>
      </c>
      <c r="P2" s="9"/>
      <c r="Q2" s="9" t="s">
        <v>74</v>
      </c>
      <c r="R2" s="9"/>
    </row>
    <row r="3" spans="1:18" ht="15" customHeight="1">
      <c r="A3" s="1"/>
      <c r="B3" s="9"/>
      <c r="C3" s="9" t="s">
        <v>1077</v>
      </c>
      <c r="D3" s="9"/>
      <c r="E3" s="9" t="s">
        <v>1077</v>
      </c>
      <c r="F3" s="9"/>
      <c r="G3" s="9" t="s">
        <v>1077</v>
      </c>
      <c r="H3" s="9"/>
      <c r="I3" s="9" t="s">
        <v>1077</v>
      </c>
      <c r="J3" s="9"/>
      <c r="K3" s="9" t="s">
        <v>1077</v>
      </c>
      <c r="L3" s="9"/>
      <c r="M3" s="9" t="s">
        <v>1077</v>
      </c>
      <c r="N3" s="9"/>
      <c r="O3" s="9" t="s">
        <v>1077</v>
      </c>
      <c r="P3" s="9"/>
      <c r="Q3" s="9" t="s">
        <v>1077</v>
      </c>
      <c r="R3" s="9"/>
    </row>
    <row r="4" spans="1:18" ht="30" customHeight="1">
      <c r="A4" s="1"/>
      <c r="B4" s="9"/>
      <c r="C4" s="9" t="s">
        <v>1078</v>
      </c>
      <c r="D4" s="9"/>
      <c r="E4" s="9" t="s">
        <v>1078</v>
      </c>
      <c r="F4" s="9"/>
      <c r="G4" s="9" t="s">
        <v>1079</v>
      </c>
      <c r="H4" s="9"/>
      <c r="I4" s="9" t="s">
        <v>1079</v>
      </c>
      <c r="J4" s="9"/>
      <c r="K4" s="9" t="s">
        <v>1080</v>
      </c>
      <c r="L4" s="9"/>
      <c r="M4" s="9" t="s">
        <v>1080</v>
      </c>
      <c r="N4" s="9"/>
      <c r="O4" s="9" t="s">
        <v>1081</v>
      </c>
      <c r="P4" s="9"/>
      <c r="Q4" s="9" t="s">
        <v>1081</v>
      </c>
      <c r="R4" s="9"/>
    </row>
    <row r="5" spans="1:18">
      <c r="A5" s="3" t="s">
        <v>1082</v>
      </c>
      <c r="B5" s="4" t="s">
        <v>4</v>
      </c>
      <c r="C5" s="4" t="s">
        <v>4</v>
      </c>
      <c r="D5" s="4"/>
      <c r="E5" s="4" t="s">
        <v>4</v>
      </c>
      <c r="F5" s="4"/>
      <c r="G5" s="4" t="s">
        <v>4</v>
      </c>
      <c r="H5" s="4"/>
      <c r="I5" s="4" t="s">
        <v>4</v>
      </c>
      <c r="J5" s="4"/>
      <c r="K5" s="4" t="s">
        <v>4</v>
      </c>
      <c r="L5" s="4"/>
      <c r="M5" s="4" t="s">
        <v>4</v>
      </c>
      <c r="N5" s="4"/>
      <c r="O5" s="4" t="s">
        <v>4</v>
      </c>
      <c r="P5" s="4"/>
      <c r="Q5" s="4" t="s">
        <v>4</v>
      </c>
      <c r="R5" s="4"/>
    </row>
    <row r="6" spans="1:18" ht="17.25">
      <c r="A6" s="2" t="s">
        <v>1083</v>
      </c>
      <c r="B6" s="4" t="s">
        <v>4</v>
      </c>
      <c r="C6" s="6">
        <v>40</v>
      </c>
      <c r="D6" s="198" t="s">
        <v>895</v>
      </c>
      <c r="E6" s="6">
        <v>527</v>
      </c>
      <c r="F6" s="198" t="s">
        <v>895</v>
      </c>
      <c r="G6" s="6">
        <v>40</v>
      </c>
      <c r="H6" s="198" t="s">
        <v>895</v>
      </c>
      <c r="I6" s="6">
        <v>527</v>
      </c>
      <c r="J6" s="198" t="s">
        <v>895</v>
      </c>
      <c r="K6" s="6">
        <v>0</v>
      </c>
      <c r="L6" s="198" t="s">
        <v>895</v>
      </c>
      <c r="M6" s="6">
        <v>0</v>
      </c>
      <c r="N6" s="198" t="s">
        <v>895</v>
      </c>
      <c r="O6" s="6">
        <v>0</v>
      </c>
      <c r="P6" s="198" t="s">
        <v>895</v>
      </c>
      <c r="Q6" s="6">
        <v>0</v>
      </c>
      <c r="R6" s="198" t="s">
        <v>895</v>
      </c>
    </row>
    <row r="7" spans="1:18" ht="17.25">
      <c r="A7" s="2" t="s">
        <v>1084</v>
      </c>
      <c r="B7" s="4" t="s">
        <v>4</v>
      </c>
      <c r="C7" s="4">
        <v>8</v>
      </c>
      <c r="D7" s="198" t="s">
        <v>1085</v>
      </c>
      <c r="E7" s="4">
        <v>11</v>
      </c>
      <c r="F7" s="198" t="s">
        <v>1085</v>
      </c>
      <c r="G7" s="4">
        <v>8</v>
      </c>
      <c r="H7" s="198" t="s">
        <v>1085</v>
      </c>
      <c r="I7" s="4">
        <v>11</v>
      </c>
      <c r="J7" s="198" t="s">
        <v>1085</v>
      </c>
      <c r="K7" s="4">
        <v>0</v>
      </c>
      <c r="L7" s="198" t="s">
        <v>1085</v>
      </c>
      <c r="M7" s="4">
        <v>0</v>
      </c>
      <c r="N7" s="198" t="s">
        <v>1085</v>
      </c>
      <c r="O7" s="4">
        <v>0</v>
      </c>
      <c r="P7" s="198" t="s">
        <v>1085</v>
      </c>
      <c r="Q7" s="4">
        <v>0</v>
      </c>
      <c r="R7" s="198" t="s">
        <v>1085</v>
      </c>
    </row>
    <row r="8" spans="1:18" ht="30">
      <c r="A8" s="2" t="s">
        <v>1086</v>
      </c>
      <c r="B8" s="4" t="s">
        <v>4</v>
      </c>
      <c r="C8" s="4">
        <v>4</v>
      </c>
      <c r="D8" s="198" t="s">
        <v>1087</v>
      </c>
      <c r="E8" s="4">
        <v>1</v>
      </c>
      <c r="F8" s="198" t="s">
        <v>1087</v>
      </c>
      <c r="G8" s="4">
        <v>0</v>
      </c>
      <c r="H8" s="198" t="s">
        <v>1087</v>
      </c>
      <c r="I8" s="4">
        <v>0</v>
      </c>
      <c r="J8" s="198" t="s">
        <v>1087</v>
      </c>
      <c r="K8" s="4">
        <v>4</v>
      </c>
      <c r="L8" s="198" t="s">
        <v>1087</v>
      </c>
      <c r="M8" s="4">
        <v>1</v>
      </c>
      <c r="N8" s="198" t="s">
        <v>1087</v>
      </c>
      <c r="O8" s="4">
        <v>0</v>
      </c>
      <c r="P8" s="198" t="s">
        <v>1087</v>
      </c>
      <c r="Q8" s="4">
        <v>0</v>
      </c>
      <c r="R8" s="198" t="s">
        <v>1087</v>
      </c>
    </row>
    <row r="9" spans="1:18">
      <c r="A9" s="2" t="s">
        <v>87</v>
      </c>
      <c r="B9" s="4" t="s">
        <v>4</v>
      </c>
      <c r="C9" s="4">
        <v>52</v>
      </c>
      <c r="D9" s="4"/>
      <c r="E9" s="4">
        <v>539</v>
      </c>
      <c r="F9" s="4"/>
      <c r="G9" s="4">
        <v>48</v>
      </c>
      <c r="H9" s="4"/>
      <c r="I9" s="4">
        <v>538</v>
      </c>
      <c r="J9" s="4"/>
      <c r="K9" s="4">
        <v>4</v>
      </c>
      <c r="L9" s="4"/>
      <c r="M9" s="4">
        <v>1</v>
      </c>
      <c r="N9" s="4"/>
      <c r="O9" s="4">
        <v>0</v>
      </c>
      <c r="P9" s="4"/>
      <c r="Q9" s="4">
        <v>0</v>
      </c>
      <c r="R9" s="4"/>
    </row>
    <row r="10" spans="1:18">
      <c r="A10" s="3" t="s">
        <v>1088</v>
      </c>
      <c r="B10" s="4" t="s">
        <v>4</v>
      </c>
      <c r="C10" s="4" t="s">
        <v>4</v>
      </c>
      <c r="D10" s="4"/>
      <c r="E10" s="4" t="s">
        <v>4</v>
      </c>
      <c r="F10" s="4"/>
      <c r="G10" s="4" t="s">
        <v>4</v>
      </c>
      <c r="H10" s="4"/>
      <c r="I10" s="4" t="s">
        <v>4</v>
      </c>
      <c r="J10" s="4"/>
      <c r="K10" s="4" t="s">
        <v>4</v>
      </c>
      <c r="L10" s="4"/>
      <c r="M10" s="4" t="s">
        <v>4</v>
      </c>
      <c r="N10" s="4"/>
      <c r="O10" s="4" t="s">
        <v>4</v>
      </c>
      <c r="P10" s="4"/>
      <c r="Q10" s="4" t="s">
        <v>4</v>
      </c>
      <c r="R10" s="4"/>
    </row>
    <row r="11" spans="1:18">
      <c r="A11" s="2" t="s">
        <v>504</v>
      </c>
      <c r="B11" s="4" t="s">
        <v>4</v>
      </c>
      <c r="C11" s="4">
        <v>11</v>
      </c>
      <c r="D11" s="4"/>
      <c r="E11" s="4">
        <v>16</v>
      </c>
      <c r="F11" s="4"/>
      <c r="G11" s="4">
        <v>0</v>
      </c>
      <c r="H11" s="4"/>
      <c r="I11" s="4">
        <v>0</v>
      </c>
      <c r="J11" s="4"/>
      <c r="K11" s="4">
        <v>11</v>
      </c>
      <c r="L11" s="4"/>
      <c r="M11" s="4">
        <v>16</v>
      </c>
      <c r="N11" s="4"/>
      <c r="O11" s="4">
        <v>0</v>
      </c>
      <c r="P11" s="4"/>
      <c r="Q11" s="4">
        <v>0</v>
      </c>
      <c r="R11" s="4"/>
    </row>
    <row r="12" spans="1:18" ht="30">
      <c r="A12" s="2" t="s">
        <v>1086</v>
      </c>
      <c r="B12" s="4" t="s">
        <v>4</v>
      </c>
      <c r="C12" s="4">
        <v>3</v>
      </c>
      <c r="D12" s="198" t="s">
        <v>1089</v>
      </c>
      <c r="E12" s="4">
        <v>4</v>
      </c>
      <c r="F12" s="198" t="s">
        <v>1089</v>
      </c>
      <c r="G12" s="4">
        <v>0</v>
      </c>
      <c r="H12" s="198" t="s">
        <v>1089</v>
      </c>
      <c r="I12" s="4">
        <v>0</v>
      </c>
      <c r="J12" s="198" t="s">
        <v>1089</v>
      </c>
      <c r="K12" s="4">
        <v>3</v>
      </c>
      <c r="L12" s="198" t="s">
        <v>1089</v>
      </c>
      <c r="M12" s="4">
        <v>4</v>
      </c>
      <c r="N12" s="198" t="s">
        <v>1089</v>
      </c>
      <c r="O12" s="4">
        <v>0</v>
      </c>
      <c r="P12" s="198" t="s">
        <v>1089</v>
      </c>
      <c r="Q12" s="4">
        <v>0</v>
      </c>
      <c r="R12" s="198" t="s">
        <v>1089</v>
      </c>
    </row>
    <row r="13" spans="1:18">
      <c r="A13" s="2" t="s">
        <v>101</v>
      </c>
      <c r="B13" s="4" t="s">
        <v>4</v>
      </c>
      <c r="C13" s="4">
        <v>14</v>
      </c>
      <c r="D13" s="4"/>
      <c r="E13" s="4">
        <v>20</v>
      </c>
      <c r="F13" s="4"/>
      <c r="G13" s="4">
        <v>0</v>
      </c>
      <c r="H13" s="4"/>
      <c r="I13" s="4">
        <v>0</v>
      </c>
      <c r="J13" s="4"/>
      <c r="K13" s="4">
        <v>14</v>
      </c>
      <c r="L13" s="4"/>
      <c r="M13" s="4">
        <v>20</v>
      </c>
      <c r="N13" s="4"/>
      <c r="O13" s="4">
        <v>0</v>
      </c>
      <c r="P13" s="4"/>
      <c r="Q13" s="4">
        <v>0</v>
      </c>
      <c r="R13" s="4"/>
    </row>
    <row r="14" spans="1:18" ht="30">
      <c r="A14" s="2" t="s">
        <v>1090</v>
      </c>
      <c r="B14" s="6">
        <v>7</v>
      </c>
      <c r="C14" s="4" t="s">
        <v>4</v>
      </c>
      <c r="D14" s="4"/>
      <c r="E14" s="4" t="s">
        <v>4</v>
      </c>
      <c r="F14" s="4"/>
      <c r="G14" s="4" t="s">
        <v>4</v>
      </c>
      <c r="H14" s="4"/>
      <c r="I14" s="4" t="s">
        <v>4</v>
      </c>
      <c r="J14" s="4"/>
      <c r="K14" s="4" t="s">
        <v>4</v>
      </c>
      <c r="L14" s="4"/>
      <c r="M14" s="4" t="s">
        <v>4</v>
      </c>
      <c r="N14" s="4"/>
      <c r="O14" s="4" t="s">
        <v>4</v>
      </c>
      <c r="P14" s="4"/>
      <c r="Q14" s="4" t="s">
        <v>4</v>
      </c>
      <c r="R14" s="4"/>
    </row>
    <row r="15" spans="1:18">
      <c r="A15" s="57"/>
      <c r="B15" s="57"/>
      <c r="C15" s="57"/>
      <c r="D15" s="57"/>
      <c r="E15" s="57"/>
      <c r="F15" s="57"/>
      <c r="G15" s="57"/>
      <c r="H15" s="57"/>
      <c r="I15" s="57"/>
      <c r="J15" s="57"/>
      <c r="K15" s="57"/>
      <c r="L15" s="57"/>
      <c r="M15" s="57"/>
      <c r="N15" s="57"/>
      <c r="O15" s="57"/>
      <c r="P15" s="57"/>
      <c r="Q15" s="57"/>
      <c r="R15" s="57"/>
    </row>
    <row r="16" spans="1:18" ht="15" customHeight="1">
      <c r="A16" s="2" t="s">
        <v>895</v>
      </c>
      <c r="B16" s="16" t="s">
        <v>1091</v>
      </c>
      <c r="C16" s="16"/>
      <c r="D16" s="16"/>
      <c r="E16" s="16"/>
      <c r="F16" s="16"/>
      <c r="G16" s="16"/>
      <c r="H16" s="16"/>
      <c r="I16" s="16"/>
      <c r="J16" s="16"/>
      <c r="K16" s="16"/>
      <c r="L16" s="16"/>
      <c r="M16" s="16"/>
      <c r="N16" s="16"/>
      <c r="O16" s="16"/>
      <c r="P16" s="16"/>
      <c r="Q16" s="16"/>
      <c r="R16" s="16"/>
    </row>
    <row r="17" spans="1:18" ht="15" customHeight="1">
      <c r="A17" s="2" t="s">
        <v>1085</v>
      </c>
      <c r="B17" s="16" t="s">
        <v>1092</v>
      </c>
      <c r="C17" s="16"/>
      <c r="D17" s="16"/>
      <c r="E17" s="16"/>
      <c r="F17" s="16"/>
      <c r="G17" s="16"/>
      <c r="H17" s="16"/>
      <c r="I17" s="16"/>
      <c r="J17" s="16"/>
      <c r="K17" s="16"/>
      <c r="L17" s="16"/>
      <c r="M17" s="16"/>
      <c r="N17" s="16"/>
      <c r="O17" s="16"/>
      <c r="P17" s="16"/>
      <c r="Q17" s="16"/>
      <c r="R17" s="16"/>
    </row>
    <row r="18" spans="1:18" ht="15" customHeight="1">
      <c r="A18" s="2" t="s">
        <v>1087</v>
      </c>
      <c r="B18" s="16" t="s">
        <v>1093</v>
      </c>
      <c r="C18" s="16"/>
      <c r="D18" s="16"/>
      <c r="E18" s="16"/>
      <c r="F18" s="16"/>
      <c r="G18" s="16"/>
      <c r="H18" s="16"/>
      <c r="I18" s="16"/>
      <c r="J18" s="16"/>
      <c r="K18" s="16"/>
      <c r="L18" s="16"/>
      <c r="M18" s="16"/>
      <c r="N18" s="16"/>
      <c r="O18" s="16"/>
      <c r="P18" s="16"/>
      <c r="Q18" s="16"/>
      <c r="R18" s="16"/>
    </row>
    <row r="19" spans="1:18" ht="15" customHeight="1">
      <c r="A19" s="2" t="s">
        <v>1089</v>
      </c>
      <c r="B19" s="16" t="s">
        <v>1094</v>
      </c>
      <c r="C19" s="16"/>
      <c r="D19" s="16"/>
      <c r="E19" s="16"/>
      <c r="F19" s="16"/>
      <c r="G19" s="16"/>
      <c r="H19" s="16"/>
      <c r="I19" s="16"/>
      <c r="J19" s="16"/>
      <c r="K19" s="16"/>
      <c r="L19" s="16"/>
      <c r="M19" s="16"/>
      <c r="N19" s="16"/>
      <c r="O19" s="16"/>
      <c r="P19" s="16"/>
      <c r="Q19" s="16"/>
      <c r="R19" s="16"/>
    </row>
  </sheetData>
  <mergeCells count="38">
    <mergeCell ref="B18:R18"/>
    <mergeCell ref="B19:R19"/>
    <mergeCell ref="Q2:R2"/>
    <mergeCell ref="Q3:R3"/>
    <mergeCell ref="Q4:R4"/>
    <mergeCell ref="A15:R15"/>
    <mergeCell ref="B16:R16"/>
    <mergeCell ref="B17:R17"/>
    <mergeCell ref="M2:N2"/>
    <mergeCell ref="M3:N3"/>
    <mergeCell ref="M4:N4"/>
    <mergeCell ref="O2:P2"/>
    <mergeCell ref="O3:P3"/>
    <mergeCell ref="O4:P4"/>
    <mergeCell ref="G3:H3"/>
    <mergeCell ref="G4:H4"/>
    <mergeCell ref="I2:J2"/>
    <mergeCell ref="I3:J3"/>
    <mergeCell ref="I4:J4"/>
    <mergeCell ref="K2:L2"/>
    <mergeCell ref="K3:L3"/>
    <mergeCell ref="K4:L4"/>
    <mergeCell ref="O1:P1"/>
    <mergeCell ref="Q1:R1"/>
    <mergeCell ref="B2:B4"/>
    <mergeCell ref="C2:D2"/>
    <mergeCell ref="C3:D3"/>
    <mergeCell ref="C4:D4"/>
    <mergeCell ref="E2:F2"/>
    <mergeCell ref="E3:F3"/>
    <mergeCell ref="E4:F4"/>
    <mergeCell ref="G2:H2"/>
    <mergeCell ref="C1:D1"/>
    <mergeCell ref="E1:F1"/>
    <mergeCell ref="G1:H1"/>
    <mergeCell ref="I1:J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095</v>
      </c>
      <c r="B1" s="9" t="s">
        <v>25</v>
      </c>
      <c r="C1" s="9"/>
      <c r="D1" s="9"/>
      <c r="E1" s="9"/>
      <c r="F1" s="9" t="s">
        <v>2</v>
      </c>
      <c r="G1" s="9"/>
      <c r="H1" s="9"/>
      <c r="I1" s="9"/>
    </row>
    <row r="2" spans="1:9" ht="15" customHeight="1">
      <c r="A2" s="1" t="s">
        <v>1</v>
      </c>
      <c r="B2" s="9" t="s">
        <v>3</v>
      </c>
      <c r="C2" s="9"/>
      <c r="D2" s="9" t="s">
        <v>26</v>
      </c>
      <c r="E2" s="9"/>
      <c r="F2" s="9" t="s">
        <v>3</v>
      </c>
      <c r="G2" s="9"/>
      <c r="H2" s="9" t="s">
        <v>26</v>
      </c>
      <c r="I2" s="9"/>
    </row>
    <row r="3" spans="1:9" ht="15" customHeight="1">
      <c r="A3" s="1"/>
      <c r="B3" s="9"/>
      <c r="C3" s="9"/>
      <c r="D3" s="9"/>
      <c r="E3" s="9"/>
      <c r="F3" s="9" t="s">
        <v>1096</v>
      </c>
      <c r="G3" s="9"/>
      <c r="H3" s="9"/>
      <c r="I3" s="9"/>
    </row>
    <row r="4" spans="1:9" ht="30">
      <c r="A4" s="3" t="s">
        <v>1097</v>
      </c>
      <c r="B4" s="4" t="s">
        <v>4</v>
      </c>
      <c r="C4" s="4"/>
      <c r="D4" s="4" t="s">
        <v>4</v>
      </c>
      <c r="E4" s="4"/>
      <c r="F4" s="4" t="s">
        <v>4</v>
      </c>
      <c r="G4" s="4"/>
      <c r="H4" s="4" t="s">
        <v>4</v>
      </c>
      <c r="I4" s="4"/>
    </row>
    <row r="5" spans="1:9">
      <c r="A5" s="2" t="s">
        <v>1098</v>
      </c>
      <c r="B5" s="4" t="s">
        <v>4</v>
      </c>
      <c r="C5" s="4"/>
      <c r="D5" s="4" t="s">
        <v>4</v>
      </c>
      <c r="E5" s="4"/>
      <c r="F5" s="4">
        <v>4</v>
      </c>
      <c r="G5" s="4"/>
      <c r="H5" s="4" t="s">
        <v>4</v>
      </c>
      <c r="I5" s="4"/>
    </row>
    <row r="6" spans="1:9">
      <c r="A6" s="2" t="s">
        <v>584</v>
      </c>
      <c r="B6" s="6">
        <v>1508</v>
      </c>
      <c r="C6" s="4"/>
      <c r="D6" s="6">
        <v>1435</v>
      </c>
      <c r="E6" s="4"/>
      <c r="F6" s="6">
        <v>4453</v>
      </c>
      <c r="G6" s="4"/>
      <c r="H6" s="6">
        <v>4088</v>
      </c>
      <c r="I6" s="4"/>
    </row>
    <row r="7" spans="1:9">
      <c r="A7" s="2" t="s">
        <v>587</v>
      </c>
      <c r="B7" s="4">
        <v>185</v>
      </c>
      <c r="C7" s="4"/>
      <c r="D7" s="4">
        <v>153</v>
      </c>
      <c r="E7" s="4"/>
      <c r="F7" s="4">
        <v>496</v>
      </c>
      <c r="G7" s="4"/>
      <c r="H7" s="4">
        <v>408</v>
      </c>
      <c r="I7" s="4"/>
    </row>
    <row r="8" spans="1:9">
      <c r="A8" s="2" t="s">
        <v>590</v>
      </c>
      <c r="B8" s="4">
        <v>5</v>
      </c>
      <c r="C8" s="4"/>
      <c r="D8" s="4">
        <v>10</v>
      </c>
      <c r="E8" s="4"/>
      <c r="F8" s="4">
        <v>21</v>
      </c>
      <c r="G8" s="4"/>
      <c r="H8" s="4">
        <v>30</v>
      </c>
      <c r="I8" s="4"/>
    </row>
    <row r="9" spans="1:9" ht="17.25">
      <c r="A9" s="2" t="s">
        <v>1099</v>
      </c>
      <c r="B9" s="4">
        <v>35</v>
      </c>
      <c r="C9" s="198" t="s">
        <v>895</v>
      </c>
      <c r="D9" s="4">
        <v>14</v>
      </c>
      <c r="E9" s="198" t="s">
        <v>895</v>
      </c>
      <c r="F9" s="4">
        <v>106</v>
      </c>
      <c r="G9" s="198" t="s">
        <v>895</v>
      </c>
      <c r="H9" s="4">
        <v>41</v>
      </c>
      <c r="I9" s="198" t="s">
        <v>895</v>
      </c>
    </row>
    <row r="10" spans="1:9">
      <c r="A10" s="2" t="s">
        <v>1100</v>
      </c>
      <c r="B10" s="4">
        <v>145</v>
      </c>
      <c r="C10" s="4"/>
      <c r="D10" s="4">
        <v>129</v>
      </c>
      <c r="E10" s="4"/>
      <c r="F10" s="4">
        <v>369</v>
      </c>
      <c r="G10" s="4"/>
      <c r="H10" s="4">
        <v>337</v>
      </c>
      <c r="I10" s="4"/>
    </row>
    <row r="11" spans="1:9" ht="30">
      <c r="A11" s="2" t="s">
        <v>1101</v>
      </c>
      <c r="B11" s="4">
        <v>14</v>
      </c>
      <c r="C11" s="4"/>
      <c r="D11" s="4">
        <v>4</v>
      </c>
      <c r="E11" s="4"/>
      <c r="F11" s="4">
        <v>44</v>
      </c>
      <c r="G11" s="4"/>
      <c r="H11" s="4">
        <v>12</v>
      </c>
      <c r="I11" s="4"/>
    </row>
    <row r="12" spans="1:9" ht="30">
      <c r="A12" s="2" t="s">
        <v>1102</v>
      </c>
      <c r="B12" s="4">
        <v>17</v>
      </c>
      <c r="C12" s="4"/>
      <c r="D12" s="4">
        <v>10</v>
      </c>
      <c r="E12" s="4"/>
      <c r="F12" s="4">
        <v>48</v>
      </c>
      <c r="G12" s="4"/>
      <c r="H12" s="4">
        <v>29</v>
      </c>
      <c r="I12" s="4"/>
    </row>
    <row r="13" spans="1:9" ht="30">
      <c r="A13" s="2" t="s">
        <v>1103</v>
      </c>
      <c r="B13" s="4">
        <v>3</v>
      </c>
      <c r="C13" s="4"/>
      <c r="D13" s="4" t="s">
        <v>4</v>
      </c>
      <c r="E13" s="4"/>
      <c r="F13" s="4">
        <v>12</v>
      </c>
      <c r="G13" s="4"/>
      <c r="H13" s="4" t="s">
        <v>4</v>
      </c>
      <c r="I13" s="4"/>
    </row>
    <row r="14" spans="1:9" ht="30">
      <c r="A14" s="2" t="s">
        <v>1104</v>
      </c>
      <c r="B14" s="4">
        <v>1</v>
      </c>
      <c r="C14" s="4"/>
      <c r="D14" s="4" t="s">
        <v>4</v>
      </c>
      <c r="E14" s="4"/>
      <c r="F14" s="4">
        <v>2</v>
      </c>
      <c r="G14" s="4"/>
      <c r="H14" s="4" t="s">
        <v>4</v>
      </c>
      <c r="I14" s="4"/>
    </row>
    <row r="15" spans="1:9">
      <c r="A15" s="2" t="s">
        <v>903</v>
      </c>
      <c r="B15" s="4" t="s">
        <v>4</v>
      </c>
      <c r="C15" s="4"/>
      <c r="D15" s="4" t="s">
        <v>4</v>
      </c>
      <c r="E15" s="4"/>
      <c r="F15" s="4" t="s">
        <v>4</v>
      </c>
      <c r="G15" s="4"/>
      <c r="H15" s="4" t="s">
        <v>4</v>
      </c>
      <c r="I15" s="4"/>
    </row>
    <row r="16" spans="1:9" ht="30">
      <c r="A16" s="3" t="s">
        <v>1097</v>
      </c>
      <c r="B16" s="4" t="s">
        <v>4</v>
      </c>
      <c r="C16" s="4"/>
      <c r="D16" s="4" t="s">
        <v>4</v>
      </c>
      <c r="E16" s="4"/>
      <c r="F16" s="4" t="s">
        <v>4</v>
      </c>
      <c r="G16" s="4"/>
      <c r="H16" s="4" t="s">
        <v>4</v>
      </c>
      <c r="I16" s="4"/>
    </row>
    <row r="17" spans="1:9" ht="17.25">
      <c r="A17" s="2" t="s">
        <v>584</v>
      </c>
      <c r="B17" s="4">
        <v>494</v>
      </c>
      <c r="C17" s="198" t="s">
        <v>1085</v>
      </c>
      <c r="D17" s="4">
        <v>421</v>
      </c>
      <c r="E17" s="198" t="s">
        <v>1085</v>
      </c>
      <c r="F17" s="7">
        <v>1498</v>
      </c>
      <c r="G17" s="198" t="s">
        <v>1085</v>
      </c>
      <c r="H17" s="7">
        <v>1177</v>
      </c>
      <c r="I17" s="198" t="s">
        <v>1085</v>
      </c>
    </row>
    <row r="18" spans="1:9" ht="17.25">
      <c r="A18" s="2" t="s">
        <v>587</v>
      </c>
      <c r="B18" s="4">
        <v>50</v>
      </c>
      <c r="C18" s="198" t="s">
        <v>1085</v>
      </c>
      <c r="D18" s="4">
        <v>28</v>
      </c>
      <c r="E18" s="198" t="s">
        <v>1085</v>
      </c>
      <c r="F18" s="4">
        <v>140</v>
      </c>
      <c r="G18" s="198" t="s">
        <v>1085</v>
      </c>
      <c r="H18" s="4">
        <v>58</v>
      </c>
      <c r="I18" s="198" t="s">
        <v>1085</v>
      </c>
    </row>
    <row r="19" spans="1:9">
      <c r="A19" s="2" t="s">
        <v>1105</v>
      </c>
      <c r="B19" s="4" t="s">
        <v>4</v>
      </c>
      <c r="C19" s="4"/>
      <c r="D19" s="4" t="s">
        <v>4</v>
      </c>
      <c r="E19" s="4"/>
      <c r="F19" s="4" t="s">
        <v>4</v>
      </c>
      <c r="G19" s="4"/>
      <c r="H19" s="4" t="s">
        <v>4</v>
      </c>
      <c r="I19" s="4"/>
    </row>
    <row r="20" spans="1:9" ht="30">
      <c r="A20" s="3" t="s">
        <v>1097</v>
      </c>
      <c r="B20" s="4" t="s">
        <v>4</v>
      </c>
      <c r="C20" s="4"/>
      <c r="D20" s="4" t="s">
        <v>4</v>
      </c>
      <c r="E20" s="4"/>
      <c r="F20" s="4" t="s">
        <v>4</v>
      </c>
      <c r="G20" s="4"/>
      <c r="H20" s="4" t="s">
        <v>4</v>
      </c>
      <c r="I20" s="4"/>
    </row>
    <row r="21" spans="1:9">
      <c r="A21" s="2" t="s">
        <v>584</v>
      </c>
      <c r="B21" s="4">
        <v>161</v>
      </c>
      <c r="C21" s="4"/>
      <c r="D21" s="4">
        <v>129</v>
      </c>
      <c r="E21" s="4"/>
      <c r="F21" s="4">
        <v>450</v>
      </c>
      <c r="G21" s="4"/>
      <c r="H21" s="4">
        <v>372</v>
      </c>
      <c r="I21" s="4"/>
    </row>
    <row r="22" spans="1:9">
      <c r="A22" s="2" t="s">
        <v>587</v>
      </c>
      <c r="B22" s="4">
        <v>26</v>
      </c>
      <c r="C22" s="4"/>
      <c r="D22" s="4">
        <v>23</v>
      </c>
      <c r="E22" s="4"/>
      <c r="F22" s="4">
        <v>74</v>
      </c>
      <c r="G22" s="4"/>
      <c r="H22" s="4">
        <v>63</v>
      </c>
      <c r="I22" s="4"/>
    </row>
    <row r="23" spans="1:9">
      <c r="A23" s="2" t="s">
        <v>902</v>
      </c>
      <c r="B23" s="4" t="s">
        <v>4</v>
      </c>
      <c r="C23" s="4"/>
      <c r="D23" s="4" t="s">
        <v>4</v>
      </c>
      <c r="E23" s="4"/>
      <c r="F23" s="4" t="s">
        <v>4</v>
      </c>
      <c r="G23" s="4"/>
      <c r="H23" s="4" t="s">
        <v>4</v>
      </c>
      <c r="I23" s="4"/>
    </row>
    <row r="24" spans="1:9" ht="30">
      <c r="A24" s="3" t="s">
        <v>1097</v>
      </c>
      <c r="B24" s="4" t="s">
        <v>4</v>
      </c>
      <c r="C24" s="4"/>
      <c r="D24" s="4" t="s">
        <v>4</v>
      </c>
      <c r="E24" s="4"/>
      <c r="F24" s="4" t="s">
        <v>4</v>
      </c>
      <c r="G24" s="4"/>
      <c r="H24" s="4" t="s">
        <v>4</v>
      </c>
      <c r="I24" s="4"/>
    </row>
    <row r="25" spans="1:9">
      <c r="A25" s="2" t="s">
        <v>584</v>
      </c>
      <c r="B25" s="4">
        <v>767</v>
      </c>
      <c r="C25" s="4"/>
      <c r="D25" s="4">
        <v>799</v>
      </c>
      <c r="E25" s="4"/>
      <c r="F25" s="7">
        <v>2263</v>
      </c>
      <c r="G25" s="4"/>
      <c r="H25" s="7">
        <v>2280</v>
      </c>
      <c r="I25" s="4"/>
    </row>
    <row r="26" spans="1:9">
      <c r="A26" s="2" t="s">
        <v>587</v>
      </c>
      <c r="B26" s="4">
        <v>93</v>
      </c>
      <c r="C26" s="4"/>
      <c r="D26" s="4">
        <v>84</v>
      </c>
      <c r="E26" s="4"/>
      <c r="F26" s="4">
        <v>245</v>
      </c>
      <c r="G26" s="4"/>
      <c r="H26" s="4">
        <v>227</v>
      </c>
      <c r="I26" s="4"/>
    </row>
    <row r="27" spans="1:9">
      <c r="A27" s="2" t="s">
        <v>906</v>
      </c>
      <c r="B27" s="4" t="s">
        <v>4</v>
      </c>
      <c r="C27" s="4"/>
      <c r="D27" s="4" t="s">
        <v>4</v>
      </c>
      <c r="E27" s="4"/>
      <c r="F27" s="4" t="s">
        <v>4</v>
      </c>
      <c r="G27" s="4"/>
      <c r="H27" s="4" t="s">
        <v>4</v>
      </c>
      <c r="I27" s="4"/>
    </row>
    <row r="28" spans="1:9" ht="30">
      <c r="A28" s="3" t="s">
        <v>1097</v>
      </c>
      <c r="B28" s="4" t="s">
        <v>4</v>
      </c>
      <c r="C28" s="4"/>
      <c r="D28" s="4" t="s">
        <v>4</v>
      </c>
      <c r="E28" s="4"/>
      <c r="F28" s="4" t="s">
        <v>4</v>
      </c>
      <c r="G28" s="4"/>
      <c r="H28" s="4" t="s">
        <v>4</v>
      </c>
      <c r="I28" s="4"/>
    </row>
    <row r="29" spans="1:9">
      <c r="A29" s="2" t="s">
        <v>584</v>
      </c>
      <c r="B29" s="4">
        <v>86</v>
      </c>
      <c r="C29" s="4"/>
      <c r="D29" s="4">
        <v>86</v>
      </c>
      <c r="E29" s="4"/>
      <c r="F29" s="4">
        <v>242</v>
      </c>
      <c r="G29" s="4"/>
      <c r="H29" s="4">
        <v>259</v>
      </c>
      <c r="I29" s="4"/>
    </row>
    <row r="30" spans="1:9">
      <c r="A30" s="2" t="s">
        <v>587</v>
      </c>
      <c r="B30" s="4">
        <v>16</v>
      </c>
      <c r="C30" s="4"/>
      <c r="D30" s="4">
        <v>18</v>
      </c>
      <c r="E30" s="4"/>
      <c r="F30" s="4">
        <v>37</v>
      </c>
      <c r="G30" s="4"/>
      <c r="H30" s="4">
        <v>60</v>
      </c>
      <c r="I30" s="4"/>
    </row>
    <row r="31" spans="1:9">
      <c r="A31" s="2" t="s">
        <v>863</v>
      </c>
      <c r="B31" s="4" t="s">
        <v>4</v>
      </c>
      <c r="C31" s="4"/>
      <c r="D31" s="4" t="s">
        <v>4</v>
      </c>
      <c r="E31" s="4"/>
      <c r="F31" s="4" t="s">
        <v>4</v>
      </c>
      <c r="G31" s="4"/>
      <c r="H31" s="4" t="s">
        <v>4</v>
      </c>
      <c r="I31" s="4"/>
    </row>
    <row r="32" spans="1:9" ht="30">
      <c r="A32" s="3" t="s">
        <v>1097</v>
      </c>
      <c r="B32" s="4" t="s">
        <v>4</v>
      </c>
      <c r="C32" s="4"/>
      <c r="D32" s="4" t="s">
        <v>4</v>
      </c>
      <c r="E32" s="4"/>
      <c r="F32" s="4" t="s">
        <v>4</v>
      </c>
      <c r="G32" s="4"/>
      <c r="H32" s="4" t="s">
        <v>4</v>
      </c>
      <c r="I32" s="4"/>
    </row>
    <row r="33" spans="1:9" ht="30">
      <c r="A33" s="2" t="s">
        <v>1106</v>
      </c>
      <c r="B33" s="4">
        <v>80</v>
      </c>
      <c r="C33" s="4"/>
      <c r="D33" s="4" t="s">
        <v>4</v>
      </c>
      <c r="E33" s="4"/>
      <c r="F33" s="4">
        <v>212</v>
      </c>
      <c r="G33" s="4"/>
      <c r="H33" s="4" t="s">
        <v>4</v>
      </c>
      <c r="I33" s="4"/>
    </row>
    <row r="34" spans="1:9" ht="30">
      <c r="A34" s="2" t="s">
        <v>1107</v>
      </c>
      <c r="B34" s="6">
        <v>14</v>
      </c>
      <c r="C34" s="4"/>
      <c r="D34" s="4" t="s">
        <v>4</v>
      </c>
      <c r="E34" s="4"/>
      <c r="F34" s="6">
        <v>39</v>
      </c>
      <c r="G34" s="4"/>
      <c r="H34" s="4" t="s">
        <v>4</v>
      </c>
      <c r="I34" s="4"/>
    </row>
    <row r="35" spans="1:9">
      <c r="A35" s="57"/>
      <c r="B35" s="57"/>
      <c r="C35" s="57"/>
      <c r="D35" s="57"/>
      <c r="E35" s="57"/>
      <c r="F35" s="57"/>
      <c r="G35" s="57"/>
      <c r="H35" s="57"/>
      <c r="I35" s="57"/>
    </row>
    <row r="36" spans="1:9" ht="75" customHeight="1">
      <c r="A36" s="2" t="s">
        <v>895</v>
      </c>
      <c r="B36" s="16" t="s">
        <v>1108</v>
      </c>
      <c r="C36" s="16"/>
      <c r="D36" s="16"/>
      <c r="E36" s="16"/>
      <c r="F36" s="16"/>
      <c r="G36" s="16"/>
      <c r="H36" s="16"/>
      <c r="I36" s="16"/>
    </row>
    <row r="37" spans="1:9" ht="30" customHeight="1">
      <c r="A37" s="2" t="s">
        <v>1085</v>
      </c>
      <c r="B37" s="16" t="s">
        <v>1109</v>
      </c>
      <c r="C37" s="16"/>
      <c r="D37" s="16"/>
      <c r="E37" s="16"/>
      <c r="F37" s="16"/>
      <c r="G37" s="16"/>
      <c r="H37" s="16"/>
      <c r="I37" s="16"/>
    </row>
  </sheetData>
  <mergeCells count="10">
    <mergeCell ref="A35:I35"/>
    <mergeCell ref="B36:I36"/>
    <mergeCell ref="B37:I37"/>
    <mergeCell ref="B1:E1"/>
    <mergeCell ref="F1:I1"/>
    <mergeCell ref="B2:C3"/>
    <mergeCell ref="D2:E3"/>
    <mergeCell ref="F2:G2"/>
    <mergeCell ref="F3:G3"/>
    <mergeCell ref="H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9" t="s">
        <v>25</v>
      </c>
      <c r="C1" s="9"/>
      <c r="D1" s="9" t="s">
        <v>2</v>
      </c>
      <c r="E1" s="9"/>
    </row>
    <row r="2" spans="1:5">
      <c r="A2" s="1" t="s">
        <v>1</v>
      </c>
      <c r="B2" s="1" t="s">
        <v>3</v>
      </c>
      <c r="C2" s="1" t="s">
        <v>26</v>
      </c>
      <c r="D2" s="1" t="s">
        <v>3</v>
      </c>
      <c r="E2" s="1" t="s">
        <v>26</v>
      </c>
    </row>
    <row r="3" spans="1:5" ht="30">
      <c r="A3" s="3" t="s">
        <v>1111</v>
      </c>
      <c r="B3" s="4" t="s">
        <v>4</v>
      </c>
      <c r="C3" s="4" t="s">
        <v>4</v>
      </c>
      <c r="D3" s="4" t="s">
        <v>4</v>
      </c>
      <c r="E3" s="4" t="s">
        <v>4</v>
      </c>
    </row>
    <row r="4" spans="1:5">
      <c r="A4" s="2" t="s">
        <v>28</v>
      </c>
      <c r="B4" s="6">
        <v>701</v>
      </c>
      <c r="C4" s="6">
        <v>712</v>
      </c>
      <c r="D4" s="6">
        <v>2111</v>
      </c>
      <c r="E4" s="6">
        <v>1988</v>
      </c>
    </row>
    <row r="5" spans="1:5" ht="30">
      <c r="A5" s="2" t="s">
        <v>596</v>
      </c>
      <c r="B5" s="4">
        <v>324</v>
      </c>
      <c r="C5" s="4">
        <v>240</v>
      </c>
      <c r="D5" s="4">
        <v>900</v>
      </c>
      <c r="E5" s="4">
        <v>649</v>
      </c>
    </row>
    <row r="6" spans="1:5">
      <c r="A6" s="2" t="s">
        <v>597</v>
      </c>
      <c r="B6" s="7">
        <v>1025</v>
      </c>
      <c r="C6" s="4">
        <v>952</v>
      </c>
      <c r="D6" s="7">
        <v>3011</v>
      </c>
      <c r="E6" s="7">
        <v>2637</v>
      </c>
    </row>
    <row r="7" spans="1:5">
      <c r="A7" s="2" t="s">
        <v>598</v>
      </c>
      <c r="B7" s="4">
        <v>483</v>
      </c>
      <c r="C7" s="4">
        <v>483</v>
      </c>
      <c r="D7" s="7">
        <v>1442</v>
      </c>
      <c r="E7" s="7">
        <v>1451</v>
      </c>
    </row>
    <row r="8" spans="1:5">
      <c r="A8" s="2" t="s">
        <v>30</v>
      </c>
      <c r="B8" s="6">
        <v>1508</v>
      </c>
      <c r="C8" s="6">
        <v>1435</v>
      </c>
      <c r="D8" s="6">
        <v>4453</v>
      </c>
      <c r="E8" s="6">
        <v>408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12</v>
      </c>
      <c r="B1" s="9" t="s">
        <v>25</v>
      </c>
      <c r="C1" s="9"/>
      <c r="D1" s="9" t="s">
        <v>2</v>
      </c>
      <c r="E1" s="9"/>
    </row>
    <row r="2" spans="1:5">
      <c r="A2" s="1" t="s">
        <v>1</v>
      </c>
      <c r="B2" s="1" t="s">
        <v>3</v>
      </c>
      <c r="C2" s="1" t="s">
        <v>26</v>
      </c>
      <c r="D2" s="1" t="s">
        <v>3</v>
      </c>
      <c r="E2" s="1" t="s">
        <v>26</v>
      </c>
    </row>
    <row r="3" spans="1:5" ht="60">
      <c r="A3" s="3" t="s">
        <v>1113</v>
      </c>
      <c r="B3" s="4" t="s">
        <v>4</v>
      </c>
      <c r="C3" s="4" t="s">
        <v>4</v>
      </c>
      <c r="D3" s="4" t="s">
        <v>4</v>
      </c>
      <c r="E3" s="4" t="s">
        <v>4</v>
      </c>
    </row>
    <row r="4" spans="1:5" ht="30">
      <c r="A4" s="2" t="s">
        <v>1114</v>
      </c>
      <c r="B4" s="6">
        <v>0</v>
      </c>
      <c r="C4" s="6">
        <v>-2</v>
      </c>
      <c r="D4" s="6">
        <v>-2</v>
      </c>
      <c r="E4" s="6">
        <v>-7</v>
      </c>
    </row>
    <row r="5" spans="1:5" ht="30">
      <c r="A5" s="2" t="s">
        <v>672</v>
      </c>
      <c r="B5" s="4">
        <v>0</v>
      </c>
      <c r="C5" s="4">
        <v>-1</v>
      </c>
      <c r="D5" s="4">
        <v>-1</v>
      </c>
      <c r="E5" s="4">
        <v>3</v>
      </c>
    </row>
    <row r="6" spans="1:5">
      <c r="A6" s="2" t="s">
        <v>1115</v>
      </c>
      <c r="B6" s="4" t="s">
        <v>4</v>
      </c>
      <c r="C6" s="4" t="s">
        <v>4</v>
      </c>
      <c r="D6" s="4" t="s">
        <v>4</v>
      </c>
      <c r="E6" s="4" t="s">
        <v>4</v>
      </c>
    </row>
    <row r="7" spans="1:5" ht="60">
      <c r="A7" s="3" t="s">
        <v>1113</v>
      </c>
      <c r="B7" s="4" t="s">
        <v>4</v>
      </c>
      <c r="C7" s="4" t="s">
        <v>4</v>
      </c>
      <c r="D7" s="4" t="s">
        <v>4</v>
      </c>
      <c r="E7" s="4" t="s">
        <v>4</v>
      </c>
    </row>
    <row r="8" spans="1:5" ht="30">
      <c r="A8" s="2" t="s">
        <v>1114</v>
      </c>
      <c r="B8" s="4" t="s">
        <v>4</v>
      </c>
      <c r="C8" s="4" t="s">
        <v>4</v>
      </c>
      <c r="D8" s="4">
        <v>-2</v>
      </c>
      <c r="E8" s="4">
        <v>2</v>
      </c>
    </row>
    <row r="9" spans="1:5" ht="30">
      <c r="A9" s="2" t="s">
        <v>672</v>
      </c>
      <c r="B9" s="4" t="s">
        <v>4</v>
      </c>
      <c r="C9" s="4" t="s">
        <v>4</v>
      </c>
      <c r="D9" s="4">
        <v>-1</v>
      </c>
      <c r="E9" s="4">
        <v>1</v>
      </c>
    </row>
    <row r="10" spans="1:5" ht="30">
      <c r="A10" s="2" t="s">
        <v>1116</v>
      </c>
      <c r="B10" s="4" t="s">
        <v>4</v>
      </c>
      <c r="C10" s="4" t="s">
        <v>4</v>
      </c>
      <c r="D10" s="4" t="s">
        <v>4</v>
      </c>
      <c r="E10" s="4" t="s">
        <v>4</v>
      </c>
    </row>
    <row r="11" spans="1:5" ht="60">
      <c r="A11" s="3" t="s">
        <v>1113</v>
      </c>
      <c r="B11" s="4" t="s">
        <v>4</v>
      </c>
      <c r="C11" s="4" t="s">
        <v>4</v>
      </c>
      <c r="D11" s="4" t="s">
        <v>4</v>
      </c>
      <c r="E11" s="4" t="s">
        <v>4</v>
      </c>
    </row>
    <row r="12" spans="1:5" ht="30">
      <c r="A12" s="2" t="s">
        <v>1114</v>
      </c>
      <c r="B12" s="4">
        <v>0</v>
      </c>
      <c r="C12" s="4">
        <v>-2</v>
      </c>
      <c r="D12" s="4">
        <v>0</v>
      </c>
      <c r="E12" s="4">
        <v>-9</v>
      </c>
    </row>
    <row r="13" spans="1:5" ht="30">
      <c r="A13" s="2" t="s">
        <v>672</v>
      </c>
      <c r="B13" s="4">
        <v>0</v>
      </c>
      <c r="C13" s="4">
        <v>-1</v>
      </c>
      <c r="D13" s="4">
        <v>0</v>
      </c>
      <c r="E13" s="4">
        <v>-5</v>
      </c>
    </row>
    <row r="14" spans="1:5">
      <c r="A14" s="2" t="s">
        <v>1117</v>
      </c>
      <c r="B14" s="4" t="s">
        <v>4</v>
      </c>
      <c r="C14" s="4" t="s">
        <v>4</v>
      </c>
      <c r="D14" s="4" t="s">
        <v>4</v>
      </c>
      <c r="E14" s="4" t="s">
        <v>4</v>
      </c>
    </row>
    <row r="15" spans="1:5" ht="60">
      <c r="A15" s="3" t="s">
        <v>1113</v>
      </c>
      <c r="B15" s="4" t="s">
        <v>4</v>
      </c>
      <c r="C15" s="4" t="s">
        <v>4</v>
      </c>
      <c r="D15" s="4" t="s">
        <v>4</v>
      </c>
      <c r="E15" s="4" t="s">
        <v>4</v>
      </c>
    </row>
    <row r="16" spans="1:5" ht="30">
      <c r="A16" s="2" t="s">
        <v>1114</v>
      </c>
      <c r="B16" s="4" t="s">
        <v>4</v>
      </c>
      <c r="C16" s="4" t="s">
        <v>4</v>
      </c>
      <c r="D16" s="4">
        <v>0</v>
      </c>
      <c r="E16" s="4">
        <v>0</v>
      </c>
    </row>
    <row r="17" spans="1:5" ht="30">
      <c r="A17" s="2" t="s">
        <v>672</v>
      </c>
      <c r="B17" s="4" t="s">
        <v>4</v>
      </c>
      <c r="C17" s="4" t="s">
        <v>4</v>
      </c>
      <c r="D17" s="6">
        <v>0</v>
      </c>
      <c r="E17" s="6">
        <v>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60">
      <c r="A1" s="1" t="s">
        <v>1118</v>
      </c>
      <c r="B1" s="1" t="s">
        <v>2</v>
      </c>
    </row>
    <row r="2" spans="1:2">
      <c r="A2" s="1" t="s">
        <v>1</v>
      </c>
      <c r="B2" s="1" t="s">
        <v>3</v>
      </c>
    </row>
    <row r="3" spans="1:2" ht="30">
      <c r="A3" s="3" t="s">
        <v>1119</v>
      </c>
      <c r="B3" s="4" t="s">
        <v>4</v>
      </c>
    </row>
    <row r="4" spans="1:2" ht="30">
      <c r="A4" s="2" t="s">
        <v>1120</v>
      </c>
      <c r="B4" s="6">
        <v>-37</v>
      </c>
    </row>
    <row r="5" spans="1:2" ht="30">
      <c r="A5" s="2" t="s">
        <v>628</v>
      </c>
      <c r="B5" s="4">
        <v>-26</v>
      </c>
    </row>
    <row r="6" spans="1:2" ht="45">
      <c r="A6" s="2" t="s">
        <v>1121</v>
      </c>
      <c r="B6" s="4">
        <v>-10</v>
      </c>
    </row>
    <row r="7" spans="1:2" ht="30">
      <c r="A7" s="2" t="s">
        <v>1122</v>
      </c>
      <c r="B7" s="4">
        <v>-73</v>
      </c>
    </row>
    <row r="8" spans="1:2" ht="45">
      <c r="A8" s="2" t="s">
        <v>1123</v>
      </c>
      <c r="B8" s="4">
        <v>-36</v>
      </c>
    </row>
    <row r="9" spans="1:2" ht="30">
      <c r="A9" s="2" t="s">
        <v>622</v>
      </c>
      <c r="B9" s="4" t="s">
        <v>4</v>
      </c>
    </row>
    <row r="10" spans="1:2" ht="30">
      <c r="A10" s="3" t="s">
        <v>1119</v>
      </c>
      <c r="B10" s="4" t="s">
        <v>4</v>
      </c>
    </row>
    <row r="11" spans="1:2" ht="30">
      <c r="A11" s="2" t="s">
        <v>1120</v>
      </c>
      <c r="B11" s="4">
        <v>-6</v>
      </c>
    </row>
    <row r="12" spans="1:2" ht="30">
      <c r="A12" s="2" t="s">
        <v>628</v>
      </c>
      <c r="B12" s="4">
        <v>-45</v>
      </c>
    </row>
    <row r="13" spans="1:2" ht="30">
      <c r="A13" s="2" t="s">
        <v>1122</v>
      </c>
      <c r="B13" s="4">
        <v>-51</v>
      </c>
    </row>
    <row r="14" spans="1:2" ht="45">
      <c r="A14" s="2" t="s">
        <v>1123</v>
      </c>
      <c r="B14" s="4">
        <v>-45</v>
      </c>
    </row>
    <row r="15" spans="1:2">
      <c r="A15" s="2" t="s">
        <v>623</v>
      </c>
      <c r="B15" s="4" t="s">
        <v>4</v>
      </c>
    </row>
    <row r="16" spans="1:2" ht="30">
      <c r="A16" s="3" t="s">
        <v>1119</v>
      </c>
      <c r="B16" s="4" t="s">
        <v>4</v>
      </c>
    </row>
    <row r="17" spans="1:2" ht="30">
      <c r="A17" s="2" t="s">
        <v>1120</v>
      </c>
      <c r="B17" s="4">
        <v>-22</v>
      </c>
    </row>
    <row r="18" spans="1:2" ht="30">
      <c r="A18" s="2" t="s">
        <v>628</v>
      </c>
      <c r="B18" s="4">
        <v>16</v>
      </c>
    </row>
    <row r="19" spans="1:2" ht="45">
      <c r="A19" s="2" t="s">
        <v>1121</v>
      </c>
      <c r="B19" s="4">
        <v>-13</v>
      </c>
    </row>
    <row r="20" spans="1:2" ht="30">
      <c r="A20" s="2" t="s">
        <v>1122</v>
      </c>
      <c r="B20" s="4">
        <v>-19</v>
      </c>
    </row>
    <row r="21" spans="1:2" ht="45">
      <c r="A21" s="2" t="s">
        <v>1123</v>
      </c>
      <c r="B21" s="4">
        <v>3</v>
      </c>
    </row>
    <row r="22" spans="1:2" ht="30">
      <c r="A22" s="2" t="s">
        <v>624</v>
      </c>
      <c r="B22" s="4" t="s">
        <v>4</v>
      </c>
    </row>
    <row r="23" spans="1:2" ht="30">
      <c r="A23" s="3" t="s">
        <v>1119</v>
      </c>
      <c r="B23" s="4" t="s">
        <v>4</v>
      </c>
    </row>
    <row r="24" spans="1:2" ht="30">
      <c r="A24" s="2" t="s">
        <v>1120</v>
      </c>
      <c r="B24" s="4">
        <v>-10</v>
      </c>
    </row>
    <row r="25" spans="1:2" ht="30">
      <c r="A25" s="2" t="s">
        <v>628</v>
      </c>
      <c r="B25" s="4">
        <v>1</v>
      </c>
    </row>
    <row r="26" spans="1:2" ht="45">
      <c r="A26" s="2" t="s">
        <v>1121</v>
      </c>
      <c r="B26" s="4">
        <v>3</v>
      </c>
    </row>
    <row r="27" spans="1:2" ht="30">
      <c r="A27" s="2" t="s">
        <v>1122</v>
      </c>
      <c r="B27" s="4">
        <v>-6</v>
      </c>
    </row>
    <row r="28" spans="1:2" ht="45">
      <c r="A28" s="2" t="s">
        <v>1123</v>
      </c>
      <c r="B28" s="4">
        <v>4</v>
      </c>
    </row>
    <row r="29" spans="1:2" ht="30">
      <c r="A29" s="2" t="s">
        <v>625</v>
      </c>
      <c r="B29" s="4" t="s">
        <v>4</v>
      </c>
    </row>
    <row r="30" spans="1:2" ht="30">
      <c r="A30" s="3" t="s">
        <v>1119</v>
      </c>
      <c r="B30" s="4" t="s">
        <v>4</v>
      </c>
    </row>
    <row r="31" spans="1:2" ht="30">
      <c r="A31" s="2" t="s">
        <v>1120</v>
      </c>
      <c r="B31" s="4">
        <v>1</v>
      </c>
    </row>
    <row r="32" spans="1:2" ht="30">
      <c r="A32" s="2" t="s">
        <v>628</v>
      </c>
      <c r="B32" s="4">
        <v>2</v>
      </c>
    </row>
    <row r="33" spans="1:2" ht="30">
      <c r="A33" s="2" t="s">
        <v>1122</v>
      </c>
      <c r="B33" s="4">
        <v>3</v>
      </c>
    </row>
    <row r="34" spans="1:2" ht="45">
      <c r="A34" s="2" t="s">
        <v>1123</v>
      </c>
      <c r="B34" s="6">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9" t="s">
        <v>167</v>
      </c>
      <c r="B1" s="1" t="s">
        <v>2</v>
      </c>
    </row>
    <row r="2" spans="1:2">
      <c r="A2" s="9"/>
      <c r="B2" s="1" t="s">
        <v>3</v>
      </c>
    </row>
    <row r="3" spans="1:2">
      <c r="A3" s="3" t="s">
        <v>168</v>
      </c>
      <c r="B3" s="4" t="s">
        <v>4</v>
      </c>
    </row>
    <row r="4" spans="1:2">
      <c r="A4" s="16" t="s">
        <v>169</v>
      </c>
      <c r="B4" s="4" t="s">
        <v>4</v>
      </c>
    </row>
    <row r="5" spans="1:2" ht="39">
      <c r="A5" s="16"/>
      <c r="B5" s="10" t="s">
        <v>170</v>
      </c>
    </row>
    <row r="6" spans="1:2">
      <c r="A6" s="16"/>
      <c r="B6" s="4"/>
    </row>
    <row r="7" spans="1:2" ht="332.25">
      <c r="A7" s="16"/>
      <c r="B7" s="11" t="s">
        <v>171</v>
      </c>
    </row>
    <row r="8" spans="1:2">
      <c r="A8" s="16"/>
      <c r="B8" s="4"/>
    </row>
    <row r="9" spans="1:2" ht="90">
      <c r="A9" s="16"/>
      <c r="B9" s="11" t="s">
        <v>172</v>
      </c>
    </row>
    <row r="10" spans="1:2">
      <c r="A10" s="16"/>
      <c r="B10" s="12"/>
    </row>
    <row r="11" spans="1:2" ht="128.25">
      <c r="A11" s="16"/>
      <c r="B11" s="13" t="s">
        <v>173</v>
      </c>
    </row>
    <row r="12" spans="1:2">
      <c r="A12" s="16"/>
      <c r="B12" s="4"/>
    </row>
    <row r="13" spans="1:2" ht="115.5">
      <c r="A13" s="16"/>
      <c r="B13" s="13" t="s">
        <v>174</v>
      </c>
    </row>
    <row r="14" spans="1:2">
      <c r="A14" s="16"/>
      <c r="B14" s="4"/>
    </row>
    <row r="15" spans="1:2" ht="51.75">
      <c r="A15" s="16"/>
      <c r="B15" s="14" t="s">
        <v>175</v>
      </c>
    </row>
    <row r="16" spans="1:2">
      <c r="A16" s="16"/>
      <c r="B16" s="4"/>
    </row>
    <row r="17" spans="1:2" ht="77.25">
      <c r="A17" s="16"/>
      <c r="B17" s="13" t="s">
        <v>176</v>
      </c>
    </row>
    <row r="18" spans="1:2">
      <c r="A18" s="16"/>
      <c r="B18" s="4"/>
    </row>
    <row r="19" spans="1:2" ht="319.5">
      <c r="A19" s="16"/>
      <c r="B19" s="13" t="s">
        <v>177</v>
      </c>
    </row>
    <row r="20" spans="1:2">
      <c r="A20" s="16"/>
      <c r="B20" s="4"/>
    </row>
    <row r="21" spans="1:2">
      <c r="A21" s="16"/>
      <c r="B21" s="13" t="s">
        <v>178</v>
      </c>
    </row>
    <row r="22" spans="1:2">
      <c r="A22" s="16"/>
      <c r="B22" s="4"/>
    </row>
    <row r="23" spans="1:2">
      <c r="A23" s="16"/>
      <c r="B23" s="13" t="s">
        <v>179</v>
      </c>
    </row>
    <row r="24" spans="1:2">
      <c r="A24" s="16"/>
      <c r="B24" s="4"/>
    </row>
    <row r="25" spans="1:2" ht="217.5">
      <c r="A25" s="16"/>
      <c r="B25" s="11" t="s">
        <v>180</v>
      </c>
    </row>
    <row r="26" spans="1:2">
      <c r="A26" s="16"/>
      <c r="B26" s="4"/>
    </row>
    <row r="27" spans="1:2">
      <c r="A27" s="16"/>
      <c r="B27" s="15" t="s">
        <v>181</v>
      </c>
    </row>
    <row r="28" spans="1:2">
      <c r="A28" s="16"/>
      <c r="B28" s="4"/>
    </row>
    <row r="29" spans="1:2" ht="370.5">
      <c r="A29" s="16"/>
      <c r="B29" s="11" t="s">
        <v>182</v>
      </c>
    </row>
    <row r="30" spans="1:2">
      <c r="A30" s="16"/>
      <c r="B30" s="4"/>
    </row>
    <row r="31" spans="1:2" ht="204.75">
      <c r="A31" s="16"/>
      <c r="B31" s="11" t="s">
        <v>183</v>
      </c>
    </row>
  </sheetData>
  <mergeCells count="2">
    <mergeCell ref="A1:A2"/>
    <mergeCell ref="A4:A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124</v>
      </c>
      <c r="B1" s="9" t="s">
        <v>25</v>
      </c>
      <c r="C1" s="9"/>
      <c r="D1" s="9" t="s">
        <v>2</v>
      </c>
      <c r="E1" s="9"/>
    </row>
    <row r="2" spans="1:5">
      <c r="A2" s="1" t="s">
        <v>1</v>
      </c>
      <c r="B2" s="1" t="s">
        <v>3</v>
      </c>
      <c r="C2" s="1" t="s">
        <v>26</v>
      </c>
      <c r="D2" s="1" t="s">
        <v>3</v>
      </c>
      <c r="E2" s="1" t="s">
        <v>26</v>
      </c>
    </row>
    <row r="3" spans="1:5" ht="45">
      <c r="A3" s="3" t="s">
        <v>1125</v>
      </c>
      <c r="B3" s="4" t="s">
        <v>4</v>
      </c>
      <c r="C3" s="4" t="s">
        <v>4</v>
      </c>
      <c r="D3" s="4" t="s">
        <v>4</v>
      </c>
      <c r="E3" s="4" t="s">
        <v>4</v>
      </c>
    </row>
    <row r="4" spans="1:5">
      <c r="A4" s="2" t="s">
        <v>31</v>
      </c>
      <c r="B4" s="6">
        <v>524</v>
      </c>
      <c r="C4" s="6">
        <v>534</v>
      </c>
      <c r="D4" s="6">
        <v>1577</v>
      </c>
      <c r="E4" s="6">
        <v>1511</v>
      </c>
    </row>
    <row r="5" spans="1:5">
      <c r="A5" s="2" t="s">
        <v>32</v>
      </c>
      <c r="B5" s="4">
        <v>569</v>
      </c>
      <c r="C5" s="4">
        <v>519</v>
      </c>
      <c r="D5" s="7">
        <v>1666</v>
      </c>
      <c r="E5" s="7">
        <v>1506</v>
      </c>
    </row>
    <row r="6" spans="1:5" ht="30">
      <c r="A6" s="2" t="s">
        <v>33</v>
      </c>
      <c r="B6" s="4">
        <v>217</v>
      </c>
      <c r="C6" s="4">
        <v>206</v>
      </c>
      <c r="D6" s="4">
        <v>678</v>
      </c>
      <c r="E6" s="4">
        <v>592</v>
      </c>
    </row>
    <row r="7" spans="1:5">
      <c r="A7" s="2" t="s">
        <v>34</v>
      </c>
      <c r="B7" s="4">
        <v>53</v>
      </c>
      <c r="C7" s="4">
        <v>47</v>
      </c>
      <c r="D7" s="4">
        <v>163</v>
      </c>
      <c r="E7" s="4">
        <v>142</v>
      </c>
    </row>
    <row r="8" spans="1:5">
      <c r="A8" s="2" t="s">
        <v>1126</v>
      </c>
      <c r="B8" s="4">
        <v>23</v>
      </c>
      <c r="C8" s="4">
        <v>7</v>
      </c>
      <c r="D8" s="4">
        <v>70</v>
      </c>
      <c r="E8" s="4">
        <v>24</v>
      </c>
    </row>
    <row r="9" spans="1:5">
      <c r="A9" s="2" t="s">
        <v>41</v>
      </c>
      <c r="B9" s="4">
        <v>100</v>
      </c>
      <c r="C9" s="4">
        <v>89</v>
      </c>
      <c r="D9" s="4">
        <v>251</v>
      </c>
      <c r="E9" s="4">
        <v>238</v>
      </c>
    </row>
    <row r="10" spans="1:5">
      <c r="A10" s="2" t="s">
        <v>666</v>
      </c>
      <c r="B10" s="4">
        <v>-19</v>
      </c>
      <c r="C10" s="4">
        <v>-33</v>
      </c>
      <c r="D10" s="4">
        <v>-44</v>
      </c>
      <c r="E10" s="4">
        <v>-68</v>
      </c>
    </row>
    <row r="11" spans="1:5">
      <c r="A11" s="2" t="s">
        <v>643</v>
      </c>
      <c r="B11" s="4">
        <v>98</v>
      </c>
      <c r="C11" s="4">
        <v>87</v>
      </c>
      <c r="D11" s="4">
        <v>245</v>
      </c>
      <c r="E11" s="4">
        <v>239</v>
      </c>
    </row>
    <row r="12" spans="1:5" ht="30">
      <c r="A12" s="2" t="s">
        <v>1127</v>
      </c>
      <c r="B12" s="4" t="s">
        <v>4</v>
      </c>
      <c r="C12" s="4" t="s">
        <v>4</v>
      </c>
      <c r="D12" s="4" t="s">
        <v>4</v>
      </c>
      <c r="E12" s="4" t="s">
        <v>4</v>
      </c>
    </row>
    <row r="13" spans="1:5" ht="45">
      <c r="A13" s="3" t="s">
        <v>1125</v>
      </c>
      <c r="B13" s="4" t="s">
        <v>4</v>
      </c>
      <c r="C13" s="4" t="s">
        <v>4</v>
      </c>
      <c r="D13" s="4" t="s">
        <v>4</v>
      </c>
      <c r="E13" s="4" t="s">
        <v>4</v>
      </c>
    </row>
    <row r="14" spans="1:5">
      <c r="A14" s="2" t="s">
        <v>31</v>
      </c>
      <c r="B14" s="4">
        <v>-2</v>
      </c>
      <c r="C14" s="4" t="s">
        <v>4</v>
      </c>
      <c r="D14" s="4">
        <v>-3</v>
      </c>
      <c r="E14" s="4" t="s">
        <v>4</v>
      </c>
    </row>
    <row r="15" spans="1:5">
      <c r="A15" s="2" t="s">
        <v>32</v>
      </c>
      <c r="B15" s="4">
        <v>-1</v>
      </c>
      <c r="C15" s="4" t="s">
        <v>4</v>
      </c>
      <c r="D15" s="4">
        <v>-10</v>
      </c>
      <c r="E15" s="4" t="s">
        <v>4</v>
      </c>
    </row>
    <row r="16" spans="1:5" ht="30">
      <c r="A16" s="2" t="s">
        <v>33</v>
      </c>
      <c r="B16" s="4">
        <v>0</v>
      </c>
      <c r="C16" s="4" t="s">
        <v>4</v>
      </c>
      <c r="D16" s="4">
        <v>-6</v>
      </c>
      <c r="E16" s="4" t="s">
        <v>4</v>
      </c>
    </row>
    <row r="17" spans="1:5">
      <c r="A17" s="2" t="s">
        <v>34</v>
      </c>
      <c r="B17" s="4">
        <v>0</v>
      </c>
      <c r="C17" s="4" t="s">
        <v>4</v>
      </c>
      <c r="D17" s="4">
        <v>-3</v>
      </c>
      <c r="E17" s="4" t="s">
        <v>4</v>
      </c>
    </row>
    <row r="18" spans="1:5">
      <c r="A18" s="2" t="s">
        <v>1126</v>
      </c>
      <c r="B18" s="4">
        <v>2</v>
      </c>
      <c r="C18" s="4" t="s">
        <v>4</v>
      </c>
      <c r="D18" s="4">
        <v>5</v>
      </c>
      <c r="E18" s="4" t="s">
        <v>4</v>
      </c>
    </row>
    <row r="19" spans="1:5">
      <c r="A19" s="2" t="s">
        <v>41</v>
      </c>
      <c r="B19" s="4">
        <v>-1</v>
      </c>
      <c r="C19" s="4" t="s">
        <v>4</v>
      </c>
      <c r="D19" s="4">
        <v>-17</v>
      </c>
      <c r="E19" s="4" t="s">
        <v>4</v>
      </c>
    </row>
    <row r="20" spans="1:5">
      <c r="A20" s="2" t="s">
        <v>643</v>
      </c>
      <c r="B20" s="4">
        <v>0</v>
      </c>
      <c r="C20" s="4" t="s">
        <v>4</v>
      </c>
      <c r="D20" s="4">
        <v>-10</v>
      </c>
      <c r="E20" s="4" t="s">
        <v>4</v>
      </c>
    </row>
    <row r="21" spans="1:5" ht="45">
      <c r="A21" s="2" t="s">
        <v>1128</v>
      </c>
      <c r="B21" s="4" t="s">
        <v>4</v>
      </c>
      <c r="C21" s="4" t="s">
        <v>4</v>
      </c>
      <c r="D21" s="4" t="s">
        <v>4</v>
      </c>
      <c r="E21" s="4" t="s">
        <v>4</v>
      </c>
    </row>
    <row r="22" spans="1:5" ht="45">
      <c r="A22" s="3" t="s">
        <v>1125</v>
      </c>
      <c r="B22" s="4" t="s">
        <v>4</v>
      </c>
      <c r="C22" s="4" t="s">
        <v>4</v>
      </c>
      <c r="D22" s="4" t="s">
        <v>4</v>
      </c>
      <c r="E22" s="4" t="s">
        <v>4</v>
      </c>
    </row>
    <row r="23" spans="1:5">
      <c r="A23" s="2" t="s">
        <v>31</v>
      </c>
      <c r="B23" s="4">
        <v>0</v>
      </c>
      <c r="C23" s="4" t="s">
        <v>4</v>
      </c>
      <c r="D23" s="4">
        <v>0</v>
      </c>
      <c r="E23" s="4" t="s">
        <v>4</v>
      </c>
    </row>
    <row r="24" spans="1:5">
      <c r="A24" s="2" t="s">
        <v>32</v>
      </c>
      <c r="B24" s="4">
        <v>0</v>
      </c>
      <c r="C24" s="4" t="s">
        <v>4</v>
      </c>
      <c r="D24" s="4">
        <v>3</v>
      </c>
      <c r="E24" s="4" t="s">
        <v>4</v>
      </c>
    </row>
    <row r="25" spans="1:5" ht="30">
      <c r="A25" s="2" t="s">
        <v>33</v>
      </c>
      <c r="B25" s="4">
        <v>2</v>
      </c>
      <c r="C25" s="4" t="s">
        <v>4</v>
      </c>
      <c r="D25" s="4">
        <v>2</v>
      </c>
      <c r="E25" s="4" t="s">
        <v>4</v>
      </c>
    </row>
    <row r="26" spans="1:5">
      <c r="A26" s="2" t="s">
        <v>34</v>
      </c>
      <c r="B26" s="4">
        <v>1</v>
      </c>
      <c r="C26" s="4" t="s">
        <v>4</v>
      </c>
      <c r="D26" s="4">
        <v>1</v>
      </c>
      <c r="E26" s="4" t="s">
        <v>4</v>
      </c>
    </row>
    <row r="27" spans="1:5">
      <c r="A27" s="2" t="s">
        <v>1126</v>
      </c>
      <c r="B27" s="4">
        <v>0</v>
      </c>
      <c r="C27" s="4" t="s">
        <v>4</v>
      </c>
      <c r="D27" s="4">
        <v>0</v>
      </c>
      <c r="E27" s="4" t="s">
        <v>4</v>
      </c>
    </row>
    <row r="28" spans="1:5">
      <c r="A28" s="2" t="s">
        <v>41</v>
      </c>
      <c r="B28" s="4">
        <v>3</v>
      </c>
      <c r="C28" s="4" t="s">
        <v>4</v>
      </c>
      <c r="D28" s="4">
        <v>6</v>
      </c>
      <c r="E28" s="4" t="s">
        <v>4</v>
      </c>
    </row>
    <row r="29" spans="1:5" ht="45">
      <c r="A29" s="2" t="s">
        <v>1129</v>
      </c>
      <c r="B29" s="4" t="s">
        <v>4</v>
      </c>
      <c r="C29" s="4" t="s">
        <v>4</v>
      </c>
      <c r="D29" s="4" t="s">
        <v>4</v>
      </c>
      <c r="E29" s="4" t="s">
        <v>4</v>
      </c>
    </row>
    <row r="30" spans="1:5" ht="45">
      <c r="A30" s="3" t="s">
        <v>1125</v>
      </c>
      <c r="B30" s="4" t="s">
        <v>4</v>
      </c>
      <c r="C30" s="4" t="s">
        <v>4</v>
      </c>
      <c r="D30" s="4" t="s">
        <v>4</v>
      </c>
      <c r="E30" s="4" t="s">
        <v>4</v>
      </c>
    </row>
    <row r="31" spans="1:5">
      <c r="A31" s="2" t="s">
        <v>31</v>
      </c>
      <c r="B31" s="4">
        <v>-1</v>
      </c>
      <c r="C31" s="4" t="s">
        <v>4</v>
      </c>
      <c r="D31" s="4">
        <v>-2</v>
      </c>
      <c r="E31" s="4" t="s">
        <v>4</v>
      </c>
    </row>
    <row r="32" spans="1:5">
      <c r="A32" s="2" t="s">
        <v>32</v>
      </c>
      <c r="B32" s="4">
        <v>-1</v>
      </c>
      <c r="C32" s="4" t="s">
        <v>4</v>
      </c>
      <c r="D32" s="4">
        <v>-13</v>
      </c>
      <c r="E32" s="4" t="s">
        <v>4</v>
      </c>
    </row>
    <row r="33" spans="1:5" ht="30">
      <c r="A33" s="2" t="s">
        <v>33</v>
      </c>
      <c r="B33" s="4">
        <v>-2</v>
      </c>
      <c r="C33" s="4" t="s">
        <v>4</v>
      </c>
      <c r="D33" s="4">
        <v>-8</v>
      </c>
      <c r="E33" s="4" t="s">
        <v>4</v>
      </c>
    </row>
    <row r="34" spans="1:5">
      <c r="A34" s="2" t="s">
        <v>34</v>
      </c>
      <c r="B34" s="4">
        <v>-1</v>
      </c>
      <c r="C34" s="4" t="s">
        <v>4</v>
      </c>
      <c r="D34" s="4">
        <v>-4</v>
      </c>
      <c r="E34" s="4" t="s">
        <v>4</v>
      </c>
    </row>
    <row r="35" spans="1:5">
      <c r="A35" s="2" t="s">
        <v>1126</v>
      </c>
      <c r="B35" s="4">
        <v>0</v>
      </c>
      <c r="C35" s="4" t="s">
        <v>4</v>
      </c>
      <c r="D35" s="4">
        <v>0</v>
      </c>
      <c r="E35" s="4" t="s">
        <v>4</v>
      </c>
    </row>
    <row r="36" spans="1:5">
      <c r="A36" s="2" t="s">
        <v>41</v>
      </c>
      <c r="B36" s="4">
        <v>-5</v>
      </c>
      <c r="C36" s="4" t="s">
        <v>4</v>
      </c>
      <c r="D36" s="4">
        <v>-27</v>
      </c>
      <c r="E36" s="4" t="s">
        <v>4</v>
      </c>
    </row>
    <row r="37" spans="1:5" ht="45">
      <c r="A37" s="2" t="s">
        <v>1130</v>
      </c>
      <c r="B37" s="4" t="s">
        <v>4</v>
      </c>
      <c r="C37" s="4" t="s">
        <v>4</v>
      </c>
      <c r="D37" s="4" t="s">
        <v>4</v>
      </c>
      <c r="E37" s="4" t="s">
        <v>4</v>
      </c>
    </row>
    <row r="38" spans="1:5" ht="45">
      <c r="A38" s="3" t="s">
        <v>1125</v>
      </c>
      <c r="B38" s="4" t="s">
        <v>4</v>
      </c>
      <c r="C38" s="4" t="s">
        <v>4</v>
      </c>
      <c r="D38" s="4" t="s">
        <v>4</v>
      </c>
      <c r="E38" s="4" t="s">
        <v>4</v>
      </c>
    </row>
    <row r="39" spans="1:5">
      <c r="A39" s="2" t="s">
        <v>31</v>
      </c>
      <c r="B39" s="4">
        <v>-1</v>
      </c>
      <c r="C39" s="4" t="s">
        <v>4</v>
      </c>
      <c r="D39" s="4">
        <v>-1</v>
      </c>
      <c r="E39" s="4" t="s">
        <v>4</v>
      </c>
    </row>
    <row r="40" spans="1:5">
      <c r="A40" s="2" t="s">
        <v>32</v>
      </c>
      <c r="B40" s="4">
        <v>0</v>
      </c>
      <c r="C40" s="4" t="s">
        <v>4</v>
      </c>
      <c r="D40" s="4">
        <v>0</v>
      </c>
      <c r="E40" s="4" t="s">
        <v>4</v>
      </c>
    </row>
    <row r="41" spans="1:5" ht="30">
      <c r="A41" s="2" t="s">
        <v>33</v>
      </c>
      <c r="B41" s="4">
        <v>0</v>
      </c>
      <c r="C41" s="4" t="s">
        <v>4</v>
      </c>
      <c r="D41" s="4">
        <v>0</v>
      </c>
      <c r="E41" s="4" t="s">
        <v>4</v>
      </c>
    </row>
    <row r="42" spans="1:5">
      <c r="A42" s="2" t="s">
        <v>34</v>
      </c>
      <c r="B42" s="4">
        <v>0</v>
      </c>
      <c r="C42" s="4" t="s">
        <v>4</v>
      </c>
      <c r="D42" s="4">
        <v>0</v>
      </c>
      <c r="E42" s="4" t="s">
        <v>4</v>
      </c>
    </row>
    <row r="43" spans="1:5">
      <c r="A43" s="2" t="s">
        <v>1126</v>
      </c>
      <c r="B43" s="4">
        <v>2</v>
      </c>
      <c r="C43" s="4" t="s">
        <v>4</v>
      </c>
      <c r="D43" s="4">
        <v>5</v>
      </c>
      <c r="E43" s="4" t="s">
        <v>4</v>
      </c>
    </row>
    <row r="44" spans="1:5">
      <c r="A44" s="2" t="s">
        <v>41</v>
      </c>
      <c r="B44" s="6">
        <v>1</v>
      </c>
      <c r="C44" s="4" t="s">
        <v>4</v>
      </c>
      <c r="D44" s="6">
        <v>4</v>
      </c>
      <c r="E44"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131</v>
      </c>
      <c r="B1" s="9" t="s">
        <v>25</v>
      </c>
      <c r="C1" s="9"/>
      <c r="D1" s="9" t="s">
        <v>2</v>
      </c>
      <c r="E1" s="9"/>
    </row>
    <row r="2" spans="1:5">
      <c r="A2" s="1" t="s">
        <v>1</v>
      </c>
      <c r="B2" s="1" t="s">
        <v>3</v>
      </c>
      <c r="C2" s="1" t="s">
        <v>26</v>
      </c>
      <c r="D2" s="1" t="s">
        <v>3</v>
      </c>
      <c r="E2" s="1" t="s">
        <v>26</v>
      </c>
    </row>
    <row r="3" spans="1:5">
      <c r="A3" s="2" t="s">
        <v>28</v>
      </c>
      <c r="B3" s="6">
        <v>701</v>
      </c>
      <c r="C3" s="6">
        <v>712</v>
      </c>
      <c r="D3" s="6">
        <v>2111</v>
      </c>
      <c r="E3" s="6">
        <v>1988</v>
      </c>
    </row>
    <row r="4" spans="1:5">
      <c r="A4" s="2" t="s">
        <v>29</v>
      </c>
      <c r="B4" s="4">
        <v>807</v>
      </c>
      <c r="C4" s="4">
        <v>723</v>
      </c>
      <c r="D4" s="7">
        <v>2342</v>
      </c>
      <c r="E4" s="7">
        <v>2100</v>
      </c>
    </row>
    <row r="5" spans="1:5">
      <c r="A5" s="2" t="s">
        <v>1132</v>
      </c>
      <c r="B5" s="7">
        <v>1508</v>
      </c>
      <c r="C5" s="7">
        <v>1435</v>
      </c>
      <c r="D5" s="7">
        <v>4453</v>
      </c>
      <c r="E5" s="7">
        <v>4088</v>
      </c>
    </row>
    <row r="6" spans="1:5">
      <c r="A6" s="2" t="s">
        <v>31</v>
      </c>
      <c r="B6" s="4">
        <v>524</v>
      </c>
      <c r="C6" s="4">
        <v>534</v>
      </c>
      <c r="D6" s="7">
        <v>1577</v>
      </c>
      <c r="E6" s="7">
        <v>1511</v>
      </c>
    </row>
    <row r="7" spans="1:5">
      <c r="A7" s="2" t="s">
        <v>32</v>
      </c>
      <c r="B7" s="4">
        <v>569</v>
      </c>
      <c r="C7" s="4">
        <v>519</v>
      </c>
      <c r="D7" s="7">
        <v>1666</v>
      </c>
      <c r="E7" s="7">
        <v>1506</v>
      </c>
    </row>
    <row r="8" spans="1:5" ht="30">
      <c r="A8" s="2" t="s">
        <v>33</v>
      </c>
      <c r="B8" s="4">
        <v>217</v>
      </c>
      <c r="C8" s="4">
        <v>206</v>
      </c>
      <c r="D8" s="4">
        <v>678</v>
      </c>
      <c r="E8" s="4">
        <v>592</v>
      </c>
    </row>
    <row r="9" spans="1:5">
      <c r="A9" s="2" t="s">
        <v>34</v>
      </c>
      <c r="B9" s="4">
        <v>53</v>
      </c>
      <c r="C9" s="4">
        <v>47</v>
      </c>
      <c r="D9" s="4">
        <v>163</v>
      </c>
      <c r="E9" s="4">
        <v>142</v>
      </c>
    </row>
    <row r="10" spans="1:5">
      <c r="A10" s="2" t="s">
        <v>35</v>
      </c>
      <c r="B10" s="7">
        <v>1363</v>
      </c>
      <c r="C10" s="7">
        <v>1306</v>
      </c>
      <c r="D10" s="7">
        <v>4084</v>
      </c>
      <c r="E10" s="7">
        <v>3751</v>
      </c>
    </row>
    <row r="11" spans="1:5">
      <c r="A11" s="2" t="s">
        <v>659</v>
      </c>
      <c r="B11" s="4">
        <v>145</v>
      </c>
      <c r="C11" s="4">
        <v>129</v>
      </c>
      <c r="D11" s="4">
        <v>369</v>
      </c>
      <c r="E11" s="4">
        <v>337</v>
      </c>
    </row>
    <row r="12" spans="1:5">
      <c r="A12" s="2" t="s">
        <v>1126</v>
      </c>
      <c r="B12" s="4">
        <v>23</v>
      </c>
      <c r="C12" s="4">
        <v>7</v>
      </c>
      <c r="D12" s="4">
        <v>70</v>
      </c>
      <c r="E12" s="4">
        <v>24</v>
      </c>
    </row>
    <row r="13" spans="1:5">
      <c r="A13" s="2" t="s">
        <v>38</v>
      </c>
      <c r="B13" s="4">
        <v>-3</v>
      </c>
      <c r="C13" s="4">
        <v>0</v>
      </c>
      <c r="D13" s="4">
        <v>-4</v>
      </c>
      <c r="E13" s="4">
        <v>-7</v>
      </c>
    </row>
    <row r="14" spans="1:5" ht="30">
      <c r="A14" s="2" t="s">
        <v>39</v>
      </c>
      <c r="B14" s="4">
        <v>119</v>
      </c>
      <c r="C14" s="4">
        <v>122</v>
      </c>
      <c r="D14" s="4">
        <v>295</v>
      </c>
      <c r="E14" s="4">
        <v>306</v>
      </c>
    </row>
    <row r="15" spans="1:5">
      <c r="A15" s="2" t="s">
        <v>666</v>
      </c>
      <c r="B15" s="4">
        <v>19</v>
      </c>
      <c r="C15" s="4">
        <v>33</v>
      </c>
      <c r="D15" s="4">
        <v>44</v>
      </c>
      <c r="E15" s="4">
        <v>68</v>
      </c>
    </row>
    <row r="16" spans="1:5" ht="45">
      <c r="A16" s="2" t="s">
        <v>1133</v>
      </c>
      <c r="B16" s="4">
        <v>100</v>
      </c>
      <c r="C16" s="4">
        <v>89</v>
      </c>
      <c r="D16" s="4">
        <v>251</v>
      </c>
      <c r="E16" s="4">
        <v>238</v>
      </c>
    </row>
    <row r="17" spans="1:5" ht="30">
      <c r="A17" s="2" t="s">
        <v>669</v>
      </c>
      <c r="B17" s="4">
        <v>0</v>
      </c>
      <c r="C17" s="4">
        <v>0</v>
      </c>
      <c r="D17" s="4">
        <v>0</v>
      </c>
      <c r="E17" s="4">
        <v>0</v>
      </c>
    </row>
    <row r="18" spans="1:5" ht="30">
      <c r="A18" s="2" t="s">
        <v>671</v>
      </c>
      <c r="B18" s="4">
        <v>100</v>
      </c>
      <c r="C18" s="4">
        <v>89</v>
      </c>
      <c r="D18" s="4">
        <v>251</v>
      </c>
      <c r="E18" s="4">
        <v>238</v>
      </c>
    </row>
    <row r="19" spans="1:5" ht="30">
      <c r="A19" s="2" t="s">
        <v>672</v>
      </c>
      <c r="B19" s="4">
        <v>0</v>
      </c>
      <c r="C19" s="4">
        <v>-1</v>
      </c>
      <c r="D19" s="4">
        <v>-1</v>
      </c>
      <c r="E19" s="4">
        <v>3</v>
      </c>
    </row>
    <row r="20" spans="1:5">
      <c r="A20" s="2" t="s">
        <v>43</v>
      </c>
      <c r="B20" s="4">
        <v>100</v>
      </c>
      <c r="C20" s="4">
        <v>88</v>
      </c>
      <c r="D20" s="4">
        <v>250</v>
      </c>
      <c r="E20" s="4">
        <v>241</v>
      </c>
    </row>
    <row r="21" spans="1:5" ht="30">
      <c r="A21" s="2" t="s">
        <v>44</v>
      </c>
      <c r="B21" s="4">
        <v>2</v>
      </c>
      <c r="C21" s="4">
        <v>1</v>
      </c>
      <c r="D21" s="4">
        <v>5</v>
      </c>
      <c r="E21" s="4">
        <v>2</v>
      </c>
    </row>
    <row r="22" spans="1:5">
      <c r="A22" s="2" t="s">
        <v>45</v>
      </c>
      <c r="B22" s="4">
        <v>98</v>
      </c>
      <c r="C22" s="4">
        <v>87</v>
      </c>
      <c r="D22" s="4">
        <v>245</v>
      </c>
      <c r="E22" s="4">
        <v>239</v>
      </c>
    </row>
    <row r="23" spans="1:5">
      <c r="A23" s="2" t="s">
        <v>674</v>
      </c>
      <c r="B23" s="4">
        <v>88</v>
      </c>
      <c r="C23" s="4">
        <v>95</v>
      </c>
      <c r="D23" s="4">
        <v>210</v>
      </c>
      <c r="E23" s="4">
        <v>230</v>
      </c>
    </row>
    <row r="24" spans="1:5" ht="30">
      <c r="A24" s="2" t="s">
        <v>676</v>
      </c>
      <c r="B24" s="4">
        <v>1</v>
      </c>
      <c r="C24" s="4">
        <v>1</v>
      </c>
      <c r="D24" s="4">
        <v>1</v>
      </c>
      <c r="E24" s="4">
        <v>1</v>
      </c>
    </row>
    <row r="25" spans="1:5" ht="30">
      <c r="A25" s="2" t="s">
        <v>72</v>
      </c>
      <c r="B25" s="4">
        <v>87</v>
      </c>
      <c r="C25" s="4">
        <v>94</v>
      </c>
      <c r="D25" s="4">
        <v>209</v>
      </c>
      <c r="E25" s="4">
        <v>229</v>
      </c>
    </row>
    <row r="26" spans="1:5">
      <c r="A26" s="2" t="s">
        <v>1134</v>
      </c>
      <c r="B26" s="4" t="s">
        <v>4</v>
      </c>
      <c r="C26" s="4" t="s">
        <v>4</v>
      </c>
      <c r="D26" s="4" t="s">
        <v>4</v>
      </c>
      <c r="E26" s="4" t="s">
        <v>4</v>
      </c>
    </row>
    <row r="27" spans="1:5">
      <c r="A27" s="2" t="s">
        <v>28</v>
      </c>
      <c r="B27" s="4">
        <v>218</v>
      </c>
      <c r="C27" s="4">
        <v>243</v>
      </c>
      <c r="D27" s="4">
        <v>667</v>
      </c>
      <c r="E27" s="4">
        <v>718</v>
      </c>
    </row>
    <row r="28" spans="1:5">
      <c r="A28" s="2" t="s">
        <v>29</v>
      </c>
      <c r="B28" s="4">
        <v>245</v>
      </c>
      <c r="C28" s="4">
        <v>255</v>
      </c>
      <c r="D28" s="4">
        <v>727</v>
      </c>
      <c r="E28" s="4">
        <v>732</v>
      </c>
    </row>
    <row r="29" spans="1:5">
      <c r="A29" s="2" t="s">
        <v>1132</v>
      </c>
      <c r="B29" s="4">
        <v>463</v>
      </c>
      <c r="C29" s="4">
        <v>498</v>
      </c>
      <c r="D29" s="7">
        <v>1394</v>
      </c>
      <c r="E29" s="7">
        <v>1450</v>
      </c>
    </row>
    <row r="30" spans="1:5">
      <c r="A30" s="2" t="s">
        <v>31</v>
      </c>
      <c r="B30" s="4">
        <v>178</v>
      </c>
      <c r="C30" s="4">
        <v>192</v>
      </c>
      <c r="D30" s="4">
        <v>541</v>
      </c>
      <c r="E30" s="4">
        <v>561</v>
      </c>
    </row>
    <row r="31" spans="1:5">
      <c r="A31" s="2" t="s">
        <v>32</v>
      </c>
      <c r="B31" s="4">
        <v>191</v>
      </c>
      <c r="C31" s="4">
        <v>209</v>
      </c>
      <c r="D31" s="4">
        <v>576</v>
      </c>
      <c r="E31" s="4">
        <v>563</v>
      </c>
    </row>
    <row r="32" spans="1:5" ht="30">
      <c r="A32" s="2" t="s">
        <v>33</v>
      </c>
      <c r="B32" s="4">
        <v>90</v>
      </c>
      <c r="C32" s="4">
        <v>89</v>
      </c>
      <c r="D32" s="4">
        <v>292</v>
      </c>
      <c r="E32" s="4">
        <v>274</v>
      </c>
    </row>
    <row r="33" spans="1:5">
      <c r="A33" s="2" t="s">
        <v>34</v>
      </c>
      <c r="B33" s="4">
        <v>22</v>
      </c>
      <c r="C33" s="4">
        <v>27</v>
      </c>
      <c r="D33" s="4">
        <v>45</v>
      </c>
      <c r="E33" s="4">
        <v>44</v>
      </c>
    </row>
    <row r="34" spans="1:5">
      <c r="A34" s="2" t="s">
        <v>35</v>
      </c>
      <c r="B34" s="4">
        <v>481</v>
      </c>
      <c r="C34" s="4">
        <v>517</v>
      </c>
      <c r="D34" s="7">
        <v>1454</v>
      </c>
      <c r="E34" s="7">
        <v>1442</v>
      </c>
    </row>
    <row r="35" spans="1:5">
      <c r="A35" s="2" t="s">
        <v>659</v>
      </c>
      <c r="B35" s="4">
        <v>-18</v>
      </c>
      <c r="C35" s="4">
        <v>-19</v>
      </c>
      <c r="D35" s="4">
        <v>-60</v>
      </c>
      <c r="E35" s="4">
        <v>8</v>
      </c>
    </row>
    <row r="36" spans="1:5">
      <c r="A36" s="2" t="s">
        <v>1126</v>
      </c>
      <c r="B36" s="4">
        <v>24</v>
      </c>
      <c r="C36" s="4">
        <v>8</v>
      </c>
      <c r="D36" s="4">
        <v>71</v>
      </c>
      <c r="E36" s="4">
        <v>27</v>
      </c>
    </row>
    <row r="37" spans="1:5">
      <c r="A37" s="2" t="s">
        <v>38</v>
      </c>
      <c r="B37" s="4">
        <v>-6</v>
      </c>
      <c r="C37" s="4">
        <v>-76</v>
      </c>
      <c r="D37" s="4">
        <v>-4</v>
      </c>
      <c r="E37" s="4">
        <v>-78</v>
      </c>
    </row>
    <row r="38" spans="1:5" ht="30">
      <c r="A38" s="2" t="s">
        <v>39</v>
      </c>
      <c r="B38" s="4">
        <v>-48</v>
      </c>
      <c r="C38" s="4">
        <v>-103</v>
      </c>
      <c r="D38" s="4">
        <v>-135</v>
      </c>
      <c r="E38" s="4">
        <v>-97</v>
      </c>
    </row>
    <row r="39" spans="1:5">
      <c r="A39" s="2" t="s">
        <v>666</v>
      </c>
      <c r="B39" s="4">
        <v>-16</v>
      </c>
      <c r="C39" s="4">
        <v>-22</v>
      </c>
      <c r="D39" s="4">
        <v>-52</v>
      </c>
      <c r="E39" s="4">
        <v>-30</v>
      </c>
    </row>
    <row r="40" spans="1:5" ht="45">
      <c r="A40" s="2" t="s">
        <v>1133</v>
      </c>
      <c r="B40" s="4">
        <v>-32</v>
      </c>
      <c r="C40" s="4">
        <v>-81</v>
      </c>
      <c r="D40" s="4">
        <v>-83</v>
      </c>
      <c r="E40" s="4">
        <v>-67</v>
      </c>
    </row>
    <row r="41" spans="1:5" ht="30">
      <c r="A41" s="2" t="s">
        <v>669</v>
      </c>
      <c r="B41" s="4">
        <v>130</v>
      </c>
      <c r="C41" s="4">
        <v>169</v>
      </c>
      <c r="D41" s="4">
        <v>329</v>
      </c>
      <c r="E41" s="4">
        <v>305</v>
      </c>
    </row>
    <row r="42" spans="1:5" ht="30">
      <c r="A42" s="2" t="s">
        <v>671</v>
      </c>
      <c r="B42" s="4">
        <v>98</v>
      </c>
      <c r="C42" s="4">
        <v>88</v>
      </c>
      <c r="D42" s="4">
        <v>246</v>
      </c>
      <c r="E42" s="4">
        <v>238</v>
      </c>
    </row>
    <row r="43" spans="1:5" ht="30">
      <c r="A43" s="2" t="s">
        <v>672</v>
      </c>
      <c r="B43" s="4">
        <v>0</v>
      </c>
      <c r="C43" s="4">
        <v>-1</v>
      </c>
      <c r="D43" s="4">
        <v>-1</v>
      </c>
      <c r="E43" s="4">
        <v>1</v>
      </c>
    </row>
    <row r="44" spans="1:5">
      <c r="A44" s="2" t="s">
        <v>43</v>
      </c>
      <c r="B44" s="4">
        <v>98</v>
      </c>
      <c r="C44" s="4">
        <v>87</v>
      </c>
      <c r="D44" s="4">
        <v>245</v>
      </c>
      <c r="E44" s="4">
        <v>239</v>
      </c>
    </row>
    <row r="45" spans="1:5" ht="30">
      <c r="A45" s="2" t="s">
        <v>44</v>
      </c>
      <c r="B45" s="4">
        <v>0</v>
      </c>
      <c r="C45" s="4">
        <v>0</v>
      </c>
      <c r="D45" s="4">
        <v>0</v>
      </c>
      <c r="E45" s="4">
        <v>0</v>
      </c>
    </row>
    <row r="46" spans="1:5">
      <c r="A46" s="2" t="s">
        <v>45</v>
      </c>
      <c r="B46" s="4">
        <v>98</v>
      </c>
      <c r="C46" s="4">
        <v>87</v>
      </c>
      <c r="D46" s="4">
        <v>245</v>
      </c>
      <c r="E46" s="4">
        <v>239</v>
      </c>
    </row>
    <row r="47" spans="1:5">
      <c r="A47" s="2" t="s">
        <v>674</v>
      </c>
      <c r="B47" s="4">
        <v>87</v>
      </c>
      <c r="C47" s="4">
        <v>94</v>
      </c>
      <c r="D47" s="4">
        <v>209</v>
      </c>
      <c r="E47" s="4">
        <v>229</v>
      </c>
    </row>
    <row r="48" spans="1:5" ht="30">
      <c r="A48" s="2" t="s">
        <v>676</v>
      </c>
      <c r="B48" s="4">
        <v>0</v>
      </c>
      <c r="C48" s="4">
        <v>0</v>
      </c>
      <c r="D48" s="4">
        <v>0</v>
      </c>
      <c r="E48" s="4">
        <v>0</v>
      </c>
    </row>
    <row r="49" spans="1:5" ht="30">
      <c r="A49" s="2" t="s">
        <v>72</v>
      </c>
      <c r="B49" s="4">
        <v>87</v>
      </c>
      <c r="C49" s="4">
        <v>94</v>
      </c>
      <c r="D49" s="4">
        <v>209</v>
      </c>
      <c r="E49" s="4">
        <v>229</v>
      </c>
    </row>
    <row r="50" spans="1:5">
      <c r="A50" s="2" t="s">
        <v>1135</v>
      </c>
      <c r="B50" s="4" t="s">
        <v>4</v>
      </c>
      <c r="C50" s="4" t="s">
        <v>4</v>
      </c>
      <c r="D50" s="4" t="s">
        <v>4</v>
      </c>
      <c r="E50" s="4" t="s">
        <v>4</v>
      </c>
    </row>
    <row r="51" spans="1:5">
      <c r="A51" s="2" t="s">
        <v>28</v>
      </c>
      <c r="B51" s="4">
        <v>74</v>
      </c>
      <c r="C51" s="4">
        <v>61</v>
      </c>
      <c r="D51" s="4">
        <v>213</v>
      </c>
      <c r="E51" s="4">
        <v>177</v>
      </c>
    </row>
    <row r="52" spans="1:5">
      <c r="A52" s="2" t="s">
        <v>29</v>
      </c>
      <c r="B52" s="4">
        <v>78</v>
      </c>
      <c r="C52" s="4">
        <v>58</v>
      </c>
      <c r="D52" s="4">
        <v>208</v>
      </c>
      <c r="E52" s="4">
        <v>164</v>
      </c>
    </row>
    <row r="53" spans="1:5">
      <c r="A53" s="2" t="s">
        <v>1132</v>
      </c>
      <c r="B53" s="4">
        <v>152</v>
      </c>
      <c r="C53" s="4">
        <v>119</v>
      </c>
      <c r="D53" s="4">
        <v>421</v>
      </c>
      <c r="E53" s="4">
        <v>341</v>
      </c>
    </row>
    <row r="54" spans="1:5">
      <c r="A54" s="2" t="s">
        <v>31</v>
      </c>
      <c r="B54" s="4">
        <v>31</v>
      </c>
      <c r="C54" s="4">
        <v>23</v>
      </c>
      <c r="D54" s="4">
        <v>91</v>
      </c>
      <c r="E54" s="4">
        <v>74</v>
      </c>
    </row>
    <row r="55" spans="1:5">
      <c r="A55" s="2" t="s">
        <v>32</v>
      </c>
      <c r="B55" s="4">
        <v>29</v>
      </c>
      <c r="C55" s="4">
        <v>24</v>
      </c>
      <c r="D55" s="4">
        <v>80</v>
      </c>
      <c r="E55" s="4">
        <v>68</v>
      </c>
    </row>
    <row r="56" spans="1:5" ht="30">
      <c r="A56" s="2" t="s">
        <v>33</v>
      </c>
      <c r="B56" s="4">
        <v>26</v>
      </c>
      <c r="C56" s="4">
        <v>28</v>
      </c>
      <c r="D56" s="4">
        <v>86</v>
      </c>
      <c r="E56" s="4">
        <v>77</v>
      </c>
    </row>
    <row r="57" spans="1:5">
      <c r="A57" s="2" t="s">
        <v>34</v>
      </c>
      <c r="B57" s="4">
        <v>6</v>
      </c>
      <c r="C57" s="4">
        <v>5</v>
      </c>
      <c r="D57" s="4">
        <v>16</v>
      </c>
      <c r="E57" s="4">
        <v>17</v>
      </c>
    </row>
    <row r="58" spans="1:5">
      <c r="A58" s="2" t="s">
        <v>35</v>
      </c>
      <c r="B58" s="4">
        <v>92</v>
      </c>
      <c r="C58" s="4">
        <v>80</v>
      </c>
      <c r="D58" s="4">
        <v>273</v>
      </c>
      <c r="E58" s="4">
        <v>236</v>
      </c>
    </row>
    <row r="59" spans="1:5">
      <c r="A59" s="2" t="s">
        <v>659</v>
      </c>
      <c r="B59" s="4">
        <v>60</v>
      </c>
      <c r="C59" s="4">
        <v>39</v>
      </c>
      <c r="D59" s="4">
        <v>148</v>
      </c>
      <c r="E59" s="4">
        <v>105</v>
      </c>
    </row>
    <row r="60" spans="1:5">
      <c r="A60" s="2" t="s">
        <v>1126</v>
      </c>
      <c r="B60" s="4">
        <v>2</v>
      </c>
      <c r="C60" s="4">
        <v>4</v>
      </c>
      <c r="D60" s="4">
        <v>8</v>
      </c>
      <c r="E60" s="4">
        <v>13</v>
      </c>
    </row>
    <row r="61" spans="1:5">
      <c r="A61" s="2" t="s">
        <v>38</v>
      </c>
      <c r="B61" s="4">
        <v>-4</v>
      </c>
      <c r="C61" s="4">
        <v>-5</v>
      </c>
      <c r="D61" s="4">
        <v>-11</v>
      </c>
      <c r="E61" s="4">
        <v>-6</v>
      </c>
    </row>
    <row r="62" spans="1:5" ht="30">
      <c r="A62" s="2" t="s">
        <v>39</v>
      </c>
      <c r="B62" s="4">
        <v>54</v>
      </c>
      <c r="C62" s="4">
        <v>30</v>
      </c>
      <c r="D62" s="4">
        <v>129</v>
      </c>
      <c r="E62" s="4">
        <v>86</v>
      </c>
    </row>
    <row r="63" spans="1:5">
      <c r="A63" s="2" t="s">
        <v>666</v>
      </c>
      <c r="B63" s="4">
        <v>22</v>
      </c>
      <c r="C63" s="4">
        <v>17</v>
      </c>
      <c r="D63" s="4">
        <v>44</v>
      </c>
      <c r="E63" s="4">
        <v>46</v>
      </c>
    </row>
    <row r="64" spans="1:5" ht="45">
      <c r="A64" s="2" t="s">
        <v>1133</v>
      </c>
      <c r="B64" s="4">
        <v>32</v>
      </c>
      <c r="C64" s="4">
        <v>13</v>
      </c>
      <c r="D64" s="4">
        <v>85</v>
      </c>
      <c r="E64" s="4">
        <v>40</v>
      </c>
    </row>
    <row r="65" spans="1:5" ht="30">
      <c r="A65" s="2" t="s">
        <v>669</v>
      </c>
      <c r="B65" s="4">
        <v>93</v>
      </c>
      <c r="C65" s="4">
        <v>99</v>
      </c>
      <c r="D65" s="4">
        <v>225</v>
      </c>
      <c r="E65" s="4">
        <v>207</v>
      </c>
    </row>
    <row r="66" spans="1:5" ht="30">
      <c r="A66" s="2" t="s">
        <v>671</v>
      </c>
      <c r="B66" s="4">
        <v>125</v>
      </c>
      <c r="C66" s="4">
        <v>112</v>
      </c>
      <c r="D66" s="4">
        <v>310</v>
      </c>
      <c r="E66" s="4">
        <v>247</v>
      </c>
    </row>
    <row r="67" spans="1:5" ht="30">
      <c r="A67" s="2" t="s">
        <v>672</v>
      </c>
      <c r="B67" s="4">
        <v>0</v>
      </c>
      <c r="C67" s="4">
        <v>0</v>
      </c>
      <c r="D67" s="4">
        <v>0</v>
      </c>
      <c r="E67" s="4">
        <v>0</v>
      </c>
    </row>
    <row r="68" spans="1:5">
      <c r="A68" s="2" t="s">
        <v>43</v>
      </c>
      <c r="B68" s="4">
        <v>125</v>
      </c>
      <c r="C68" s="4">
        <v>112</v>
      </c>
      <c r="D68" s="4">
        <v>310</v>
      </c>
      <c r="E68" s="4">
        <v>247</v>
      </c>
    </row>
    <row r="69" spans="1:5" ht="30">
      <c r="A69" s="2" t="s">
        <v>44</v>
      </c>
      <c r="B69" s="4">
        <v>0</v>
      </c>
      <c r="C69" s="4">
        <v>0</v>
      </c>
      <c r="D69" s="4">
        <v>0</v>
      </c>
      <c r="E69" s="4">
        <v>0</v>
      </c>
    </row>
    <row r="70" spans="1:5">
      <c r="A70" s="2" t="s">
        <v>45</v>
      </c>
      <c r="B70" s="4">
        <v>125</v>
      </c>
      <c r="C70" s="4">
        <v>112</v>
      </c>
      <c r="D70" s="4">
        <v>310</v>
      </c>
      <c r="E70" s="4">
        <v>247</v>
      </c>
    </row>
    <row r="71" spans="1:5">
      <c r="A71" s="2" t="s">
        <v>674</v>
      </c>
      <c r="B71" s="4">
        <v>75</v>
      </c>
      <c r="C71" s="4">
        <v>147</v>
      </c>
      <c r="D71" s="4">
        <v>265</v>
      </c>
      <c r="E71" s="4">
        <v>287</v>
      </c>
    </row>
    <row r="72" spans="1:5" ht="30">
      <c r="A72" s="2" t="s">
        <v>676</v>
      </c>
      <c r="B72" s="4">
        <v>0</v>
      </c>
      <c r="C72" s="4">
        <v>0</v>
      </c>
      <c r="D72" s="4">
        <v>0</v>
      </c>
      <c r="E72" s="4">
        <v>0</v>
      </c>
    </row>
    <row r="73" spans="1:5" ht="30">
      <c r="A73" s="2" t="s">
        <v>72</v>
      </c>
      <c r="B73" s="4">
        <v>75</v>
      </c>
      <c r="C73" s="4">
        <v>147</v>
      </c>
      <c r="D73" s="4">
        <v>265</v>
      </c>
      <c r="E73" s="4">
        <v>287</v>
      </c>
    </row>
    <row r="74" spans="1:5">
      <c r="A74" s="2" t="s">
        <v>1136</v>
      </c>
      <c r="B74" s="4" t="s">
        <v>4</v>
      </c>
      <c r="C74" s="4" t="s">
        <v>4</v>
      </c>
      <c r="D74" s="4" t="s">
        <v>4</v>
      </c>
      <c r="E74" s="4" t="s">
        <v>4</v>
      </c>
    </row>
    <row r="75" spans="1:5">
      <c r="A75" s="2" t="s">
        <v>28</v>
      </c>
      <c r="B75" s="4">
        <v>482</v>
      </c>
      <c r="C75" s="4">
        <v>488</v>
      </c>
      <c r="D75" s="7">
        <v>1421</v>
      </c>
      <c r="E75" s="7">
        <v>1293</v>
      </c>
    </row>
    <row r="76" spans="1:5">
      <c r="A76" s="2" t="s">
        <v>29</v>
      </c>
      <c r="B76" s="4">
        <v>484</v>
      </c>
      <c r="C76" s="4">
        <v>410</v>
      </c>
      <c r="D76" s="7">
        <v>1407</v>
      </c>
      <c r="E76" s="7">
        <v>1204</v>
      </c>
    </row>
    <row r="77" spans="1:5">
      <c r="A77" s="2" t="s">
        <v>1132</v>
      </c>
      <c r="B77" s="4">
        <v>966</v>
      </c>
      <c r="C77" s="4">
        <v>898</v>
      </c>
      <c r="D77" s="7">
        <v>2828</v>
      </c>
      <c r="E77" s="7">
        <v>2497</v>
      </c>
    </row>
    <row r="78" spans="1:5">
      <c r="A78" s="2" t="s">
        <v>31</v>
      </c>
      <c r="B78" s="4">
        <v>388</v>
      </c>
      <c r="C78" s="4">
        <v>399</v>
      </c>
      <c r="D78" s="7">
        <v>1135</v>
      </c>
      <c r="E78" s="7">
        <v>1076</v>
      </c>
    </row>
    <row r="79" spans="1:5">
      <c r="A79" s="2" t="s">
        <v>32</v>
      </c>
      <c r="B79" s="4">
        <v>349</v>
      </c>
      <c r="C79" s="4">
        <v>286</v>
      </c>
      <c r="D79" s="7">
        <v>1010</v>
      </c>
      <c r="E79" s="4">
        <v>875</v>
      </c>
    </row>
    <row r="80" spans="1:5" ht="30">
      <c r="A80" s="2" t="s">
        <v>33</v>
      </c>
      <c r="B80" s="4">
        <v>101</v>
      </c>
      <c r="C80" s="4">
        <v>89</v>
      </c>
      <c r="D80" s="4">
        <v>300</v>
      </c>
      <c r="E80" s="4">
        <v>241</v>
      </c>
    </row>
    <row r="81" spans="1:5">
      <c r="A81" s="2" t="s">
        <v>34</v>
      </c>
      <c r="B81" s="4">
        <v>25</v>
      </c>
      <c r="C81" s="4">
        <v>15</v>
      </c>
      <c r="D81" s="4">
        <v>102</v>
      </c>
      <c r="E81" s="4">
        <v>81</v>
      </c>
    </row>
    <row r="82" spans="1:5">
      <c r="A82" s="2" t="s">
        <v>35</v>
      </c>
      <c r="B82" s="4">
        <v>863</v>
      </c>
      <c r="C82" s="4">
        <v>789</v>
      </c>
      <c r="D82" s="7">
        <v>2547</v>
      </c>
      <c r="E82" s="7">
        <v>2273</v>
      </c>
    </row>
    <row r="83" spans="1:5">
      <c r="A83" s="2" t="s">
        <v>659</v>
      </c>
      <c r="B83" s="4">
        <v>103</v>
      </c>
      <c r="C83" s="4">
        <v>109</v>
      </c>
      <c r="D83" s="4">
        <v>281</v>
      </c>
      <c r="E83" s="4">
        <v>224</v>
      </c>
    </row>
    <row r="84" spans="1:5">
      <c r="A84" s="2" t="s">
        <v>1126</v>
      </c>
      <c r="B84" s="4">
        <v>1</v>
      </c>
      <c r="C84" s="4">
        <v>1</v>
      </c>
      <c r="D84" s="4">
        <v>2</v>
      </c>
      <c r="E84" s="4">
        <v>3</v>
      </c>
    </row>
    <row r="85" spans="1:5">
      <c r="A85" s="2" t="s">
        <v>38</v>
      </c>
      <c r="B85" s="4">
        <v>11</v>
      </c>
      <c r="C85" s="4">
        <v>87</v>
      </c>
      <c r="D85" s="4">
        <v>22</v>
      </c>
      <c r="E85" s="4">
        <v>96</v>
      </c>
    </row>
    <row r="86" spans="1:5" ht="30">
      <c r="A86" s="2" t="s">
        <v>39</v>
      </c>
      <c r="B86" s="4">
        <v>113</v>
      </c>
      <c r="C86" s="4">
        <v>195</v>
      </c>
      <c r="D86" s="4">
        <v>301</v>
      </c>
      <c r="E86" s="4">
        <v>317</v>
      </c>
    </row>
    <row r="87" spans="1:5">
      <c r="A87" s="2" t="s">
        <v>666</v>
      </c>
      <c r="B87" s="4">
        <v>13</v>
      </c>
      <c r="C87" s="4">
        <v>38</v>
      </c>
      <c r="D87" s="4">
        <v>52</v>
      </c>
      <c r="E87" s="4">
        <v>52</v>
      </c>
    </row>
    <row r="88" spans="1:5" ht="45">
      <c r="A88" s="2" t="s">
        <v>1133</v>
      </c>
      <c r="B88" s="4">
        <v>100</v>
      </c>
      <c r="C88" s="4">
        <v>157</v>
      </c>
      <c r="D88" s="4">
        <v>249</v>
      </c>
      <c r="E88" s="4">
        <v>265</v>
      </c>
    </row>
    <row r="89" spans="1:5" ht="30">
      <c r="A89" s="2" t="s">
        <v>669</v>
      </c>
      <c r="B89" s="4">
        <v>0</v>
      </c>
      <c r="C89" s="4">
        <v>0</v>
      </c>
      <c r="D89" s="4">
        <v>0</v>
      </c>
      <c r="E89" s="4">
        <v>0</v>
      </c>
    </row>
    <row r="90" spans="1:5" ht="30">
      <c r="A90" s="2" t="s">
        <v>671</v>
      </c>
      <c r="B90" s="4">
        <v>100</v>
      </c>
      <c r="C90" s="4">
        <v>157</v>
      </c>
      <c r="D90" s="4">
        <v>249</v>
      </c>
      <c r="E90" s="4">
        <v>265</v>
      </c>
    </row>
    <row r="91" spans="1:5" ht="30">
      <c r="A91" s="2" t="s">
        <v>672</v>
      </c>
      <c r="B91" s="4">
        <v>0</v>
      </c>
      <c r="C91" s="4">
        <v>0</v>
      </c>
      <c r="D91" s="4">
        <v>0</v>
      </c>
      <c r="E91" s="4">
        <v>2</v>
      </c>
    </row>
    <row r="92" spans="1:5">
      <c r="A92" s="2" t="s">
        <v>43</v>
      </c>
      <c r="B92" s="4">
        <v>100</v>
      </c>
      <c r="C92" s="4">
        <v>157</v>
      </c>
      <c r="D92" s="4">
        <v>249</v>
      </c>
      <c r="E92" s="4">
        <v>267</v>
      </c>
    </row>
    <row r="93" spans="1:5" ht="30">
      <c r="A93" s="2" t="s">
        <v>44</v>
      </c>
      <c r="B93" s="4">
        <v>2</v>
      </c>
      <c r="C93" s="4">
        <v>1</v>
      </c>
      <c r="D93" s="4">
        <v>5</v>
      </c>
      <c r="E93" s="4">
        <v>2</v>
      </c>
    </row>
    <row r="94" spans="1:5">
      <c r="A94" s="2" t="s">
        <v>45</v>
      </c>
      <c r="B94" s="4">
        <v>98</v>
      </c>
      <c r="C94" s="4">
        <v>156</v>
      </c>
      <c r="D94" s="4">
        <v>244</v>
      </c>
      <c r="E94" s="4">
        <v>265</v>
      </c>
    </row>
    <row r="95" spans="1:5">
      <c r="A95" s="2" t="s">
        <v>674</v>
      </c>
      <c r="B95" s="4">
        <v>98</v>
      </c>
      <c r="C95" s="4">
        <v>172</v>
      </c>
      <c r="D95" s="4">
        <v>180</v>
      </c>
      <c r="E95" s="4">
        <v>252</v>
      </c>
    </row>
    <row r="96" spans="1:5" ht="30">
      <c r="A96" s="2" t="s">
        <v>676</v>
      </c>
      <c r="B96" s="4">
        <v>1</v>
      </c>
      <c r="C96" s="4">
        <v>1</v>
      </c>
      <c r="D96" s="4">
        <v>1</v>
      </c>
      <c r="E96" s="4">
        <v>1</v>
      </c>
    </row>
    <row r="97" spans="1:5" ht="30">
      <c r="A97" s="2" t="s">
        <v>72</v>
      </c>
      <c r="B97" s="4">
        <v>97</v>
      </c>
      <c r="C97" s="4">
        <v>171</v>
      </c>
      <c r="D97" s="4">
        <v>179</v>
      </c>
      <c r="E97" s="4">
        <v>251</v>
      </c>
    </row>
    <row r="98" spans="1:5">
      <c r="A98" s="2" t="s">
        <v>1137</v>
      </c>
      <c r="B98" s="4" t="s">
        <v>4</v>
      </c>
      <c r="C98" s="4" t="s">
        <v>4</v>
      </c>
      <c r="D98" s="4" t="s">
        <v>4</v>
      </c>
      <c r="E98" s="4" t="s">
        <v>4</v>
      </c>
    </row>
    <row r="99" spans="1:5">
      <c r="A99" s="2" t="s">
        <v>28</v>
      </c>
      <c r="B99" s="4">
        <v>-73</v>
      </c>
      <c r="C99" s="4">
        <v>-80</v>
      </c>
      <c r="D99" s="4">
        <v>-190</v>
      </c>
      <c r="E99" s="4">
        <v>-200</v>
      </c>
    </row>
    <row r="100" spans="1:5">
      <c r="A100" s="2" t="s">
        <v>29</v>
      </c>
      <c r="B100" s="4">
        <v>0</v>
      </c>
      <c r="C100" s="4">
        <v>0</v>
      </c>
      <c r="D100" s="4">
        <v>0</v>
      </c>
      <c r="E100" s="4">
        <v>0</v>
      </c>
    </row>
    <row r="101" spans="1:5">
      <c r="A101" s="2" t="s">
        <v>1132</v>
      </c>
      <c r="B101" s="4">
        <v>-73</v>
      </c>
      <c r="C101" s="4">
        <v>-80</v>
      </c>
      <c r="D101" s="4">
        <v>-190</v>
      </c>
      <c r="E101" s="4">
        <v>-200</v>
      </c>
    </row>
    <row r="102" spans="1:5">
      <c r="A102" s="2" t="s">
        <v>31</v>
      </c>
      <c r="B102" s="4">
        <v>-73</v>
      </c>
      <c r="C102" s="4">
        <v>-80</v>
      </c>
      <c r="D102" s="4">
        <v>-190</v>
      </c>
      <c r="E102" s="4">
        <v>-200</v>
      </c>
    </row>
    <row r="103" spans="1:5">
      <c r="A103" s="2" t="s">
        <v>32</v>
      </c>
      <c r="B103" s="4">
        <v>0</v>
      </c>
      <c r="C103" s="4">
        <v>0</v>
      </c>
      <c r="D103" s="4">
        <v>0</v>
      </c>
      <c r="E103" s="4">
        <v>0</v>
      </c>
    </row>
    <row r="104" spans="1:5" ht="30">
      <c r="A104" s="2" t="s">
        <v>33</v>
      </c>
      <c r="B104" s="4">
        <v>0</v>
      </c>
      <c r="C104" s="4">
        <v>0</v>
      </c>
      <c r="D104" s="4">
        <v>0</v>
      </c>
      <c r="E104" s="4">
        <v>0</v>
      </c>
    </row>
    <row r="105" spans="1:5">
      <c r="A105" s="2" t="s">
        <v>34</v>
      </c>
      <c r="B105" s="4">
        <v>0</v>
      </c>
      <c r="C105" s="4">
        <v>0</v>
      </c>
      <c r="D105" s="4">
        <v>0</v>
      </c>
      <c r="E105" s="4">
        <v>0</v>
      </c>
    </row>
    <row r="106" spans="1:5">
      <c r="A106" s="2" t="s">
        <v>35</v>
      </c>
      <c r="B106" s="4">
        <v>-73</v>
      </c>
      <c r="C106" s="4">
        <v>-80</v>
      </c>
      <c r="D106" s="4">
        <v>-190</v>
      </c>
      <c r="E106" s="4">
        <v>-200</v>
      </c>
    </row>
    <row r="107" spans="1:5">
      <c r="A107" s="2" t="s">
        <v>659</v>
      </c>
      <c r="B107" s="4">
        <v>0</v>
      </c>
      <c r="C107" s="4">
        <v>0</v>
      </c>
      <c r="D107" s="4">
        <v>0</v>
      </c>
      <c r="E107" s="4">
        <v>0</v>
      </c>
    </row>
    <row r="108" spans="1:5">
      <c r="A108" s="2" t="s">
        <v>1126</v>
      </c>
      <c r="B108" s="4">
        <v>-4</v>
      </c>
      <c r="C108" s="4">
        <v>-6</v>
      </c>
      <c r="D108" s="4">
        <v>-11</v>
      </c>
      <c r="E108" s="4">
        <v>-19</v>
      </c>
    </row>
    <row r="109" spans="1:5">
      <c r="A109" s="2" t="s">
        <v>38</v>
      </c>
      <c r="B109" s="4">
        <v>-4</v>
      </c>
      <c r="C109" s="4">
        <v>-6</v>
      </c>
      <c r="D109" s="4">
        <v>-11</v>
      </c>
      <c r="E109" s="4">
        <v>-19</v>
      </c>
    </row>
    <row r="110" spans="1:5" ht="30">
      <c r="A110" s="2" t="s">
        <v>39</v>
      </c>
      <c r="B110" s="4">
        <v>0</v>
      </c>
      <c r="C110" s="4">
        <v>0</v>
      </c>
      <c r="D110" s="4">
        <v>0</v>
      </c>
      <c r="E110" s="4">
        <v>0</v>
      </c>
    </row>
    <row r="111" spans="1:5">
      <c r="A111" s="2" t="s">
        <v>666</v>
      </c>
      <c r="B111" s="4">
        <v>0</v>
      </c>
      <c r="C111" s="4">
        <v>0</v>
      </c>
      <c r="D111" s="4">
        <v>0</v>
      </c>
      <c r="E111" s="4">
        <v>0</v>
      </c>
    </row>
    <row r="112" spans="1:5" ht="45">
      <c r="A112" s="2" t="s">
        <v>1133</v>
      </c>
      <c r="B112" s="4">
        <v>0</v>
      </c>
      <c r="C112" s="4">
        <v>0</v>
      </c>
      <c r="D112" s="4">
        <v>0</v>
      </c>
      <c r="E112" s="4">
        <v>0</v>
      </c>
    </row>
    <row r="113" spans="1:5" ht="30">
      <c r="A113" s="2" t="s">
        <v>669</v>
      </c>
      <c r="B113" s="4">
        <v>-223</v>
      </c>
      <c r="C113" s="4">
        <v>-268</v>
      </c>
      <c r="D113" s="4">
        <v>-554</v>
      </c>
      <c r="E113" s="4">
        <v>-512</v>
      </c>
    </row>
    <row r="114" spans="1:5" ht="30">
      <c r="A114" s="2" t="s">
        <v>671</v>
      </c>
      <c r="B114" s="4">
        <v>-223</v>
      </c>
      <c r="C114" s="4">
        <v>-268</v>
      </c>
      <c r="D114" s="4">
        <v>-554</v>
      </c>
      <c r="E114" s="4">
        <v>-512</v>
      </c>
    </row>
    <row r="115" spans="1:5" ht="30">
      <c r="A115" s="2" t="s">
        <v>672</v>
      </c>
      <c r="B115" s="4">
        <v>0</v>
      </c>
      <c r="C115" s="4">
        <v>0</v>
      </c>
      <c r="D115" s="4">
        <v>0</v>
      </c>
      <c r="E115" s="4">
        <v>0</v>
      </c>
    </row>
    <row r="116" spans="1:5">
      <c r="A116" s="2" t="s">
        <v>43</v>
      </c>
      <c r="B116" s="4">
        <v>-223</v>
      </c>
      <c r="C116" s="4">
        <v>-268</v>
      </c>
      <c r="D116" s="4">
        <v>-554</v>
      </c>
      <c r="E116" s="4">
        <v>-512</v>
      </c>
    </row>
    <row r="117" spans="1:5" ht="30">
      <c r="A117" s="2" t="s">
        <v>44</v>
      </c>
      <c r="B117" s="4">
        <v>0</v>
      </c>
      <c r="C117" s="4">
        <v>0</v>
      </c>
      <c r="D117" s="4">
        <v>0</v>
      </c>
      <c r="E117" s="4">
        <v>0</v>
      </c>
    </row>
    <row r="118" spans="1:5">
      <c r="A118" s="2" t="s">
        <v>45</v>
      </c>
      <c r="B118" s="4">
        <v>-223</v>
      </c>
      <c r="C118" s="4">
        <v>-268</v>
      </c>
      <c r="D118" s="4">
        <v>-554</v>
      </c>
      <c r="E118" s="4">
        <v>-512</v>
      </c>
    </row>
    <row r="119" spans="1:5">
      <c r="A119" s="2" t="s">
        <v>674</v>
      </c>
      <c r="B119" s="4">
        <v>-172</v>
      </c>
      <c r="C119" s="4">
        <v>-318</v>
      </c>
      <c r="D119" s="4">
        <v>-444</v>
      </c>
      <c r="E119" s="4">
        <v>-538</v>
      </c>
    </row>
    <row r="120" spans="1:5" ht="30">
      <c r="A120" s="2" t="s">
        <v>676</v>
      </c>
      <c r="B120" s="4">
        <v>0</v>
      </c>
      <c r="C120" s="4">
        <v>0</v>
      </c>
      <c r="D120" s="4">
        <v>0</v>
      </c>
      <c r="E120" s="4">
        <v>0</v>
      </c>
    </row>
    <row r="121" spans="1:5" ht="30">
      <c r="A121" s="2" t="s">
        <v>72</v>
      </c>
      <c r="B121" s="6">
        <v>-172</v>
      </c>
      <c r="C121" s="6">
        <v>-318</v>
      </c>
      <c r="D121" s="6">
        <v>-444</v>
      </c>
      <c r="E121" s="6">
        <v>-53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45">
      <c r="A1" s="1" t="s">
        <v>1138</v>
      </c>
      <c r="B1" s="9" t="s">
        <v>3</v>
      </c>
      <c r="C1" s="9" t="s">
        <v>74</v>
      </c>
      <c r="D1" s="9" t="s">
        <v>26</v>
      </c>
      <c r="E1" s="9" t="s">
        <v>826</v>
      </c>
    </row>
    <row r="2" spans="1:5">
      <c r="A2" s="1" t="s">
        <v>1</v>
      </c>
      <c r="B2" s="9"/>
      <c r="C2" s="9"/>
      <c r="D2" s="9"/>
      <c r="E2" s="9"/>
    </row>
    <row r="3" spans="1:5">
      <c r="A3" s="2" t="s">
        <v>76</v>
      </c>
      <c r="B3" s="6">
        <v>460</v>
      </c>
      <c r="C3" s="6">
        <v>1069</v>
      </c>
      <c r="D3" s="6">
        <v>581</v>
      </c>
      <c r="E3" s="6">
        <v>398</v>
      </c>
    </row>
    <row r="4" spans="1:5">
      <c r="A4" s="2" t="s">
        <v>77</v>
      </c>
      <c r="B4" s="7">
        <v>1349</v>
      </c>
      <c r="C4" s="7">
        <v>1086</v>
      </c>
      <c r="D4" s="4" t="s">
        <v>4</v>
      </c>
      <c r="E4" s="4" t="s">
        <v>4</v>
      </c>
    </row>
    <row r="5" spans="1:5">
      <c r="A5" s="2" t="s">
        <v>78</v>
      </c>
      <c r="B5" s="4">
        <v>842</v>
      </c>
      <c r="C5" s="4">
        <v>797</v>
      </c>
      <c r="D5" s="4" t="s">
        <v>4</v>
      </c>
      <c r="E5" s="4" t="s">
        <v>4</v>
      </c>
    </row>
    <row r="6" spans="1:5">
      <c r="A6" s="2" t="s">
        <v>1139</v>
      </c>
      <c r="B6" s="4">
        <v>0</v>
      </c>
      <c r="C6" s="4">
        <v>0</v>
      </c>
      <c r="D6" s="4" t="s">
        <v>4</v>
      </c>
      <c r="E6" s="4" t="s">
        <v>4</v>
      </c>
    </row>
    <row r="7" spans="1:5">
      <c r="A7" s="2" t="s">
        <v>79</v>
      </c>
      <c r="B7" s="4">
        <v>591</v>
      </c>
      <c r="C7" s="4">
        <v>454</v>
      </c>
      <c r="D7" s="4" t="s">
        <v>4</v>
      </c>
      <c r="E7" s="4" t="s">
        <v>4</v>
      </c>
    </row>
    <row r="8" spans="1:5">
      <c r="A8" s="2" t="s">
        <v>80</v>
      </c>
      <c r="B8" s="7">
        <v>3242</v>
      </c>
      <c r="C8" s="7">
        <v>3406</v>
      </c>
      <c r="D8" s="4" t="s">
        <v>4</v>
      </c>
      <c r="E8" s="4" t="s">
        <v>4</v>
      </c>
    </row>
    <row r="9" spans="1:5">
      <c r="A9" s="2" t="s">
        <v>81</v>
      </c>
      <c r="B9" s="4">
        <v>338</v>
      </c>
      <c r="C9" s="4">
        <v>308</v>
      </c>
      <c r="D9" s="4" t="s">
        <v>4</v>
      </c>
      <c r="E9" s="4" t="s">
        <v>4</v>
      </c>
    </row>
    <row r="10" spans="1:5">
      <c r="A10" s="2" t="s">
        <v>82</v>
      </c>
      <c r="B10" s="7">
        <v>1472</v>
      </c>
      <c r="C10" s="7">
        <v>1003</v>
      </c>
      <c r="D10" s="4" t="s">
        <v>4</v>
      </c>
      <c r="E10" s="4" t="s">
        <v>4</v>
      </c>
    </row>
    <row r="11" spans="1:5">
      <c r="A11" s="2" t="s">
        <v>83</v>
      </c>
      <c r="B11" s="4">
        <v>474</v>
      </c>
      <c r="C11" s="4">
        <v>304</v>
      </c>
      <c r="D11" s="4" t="s">
        <v>4</v>
      </c>
      <c r="E11" s="4" t="s">
        <v>4</v>
      </c>
    </row>
    <row r="12" spans="1:5">
      <c r="A12" s="2" t="s">
        <v>84</v>
      </c>
      <c r="B12" s="4">
        <v>424</v>
      </c>
      <c r="C12" s="4">
        <v>368</v>
      </c>
      <c r="D12" s="4" t="s">
        <v>4</v>
      </c>
      <c r="E12" s="4" t="s">
        <v>4</v>
      </c>
    </row>
    <row r="13" spans="1:5">
      <c r="A13" s="2" t="s">
        <v>85</v>
      </c>
      <c r="B13" s="4">
        <v>492</v>
      </c>
      <c r="C13" s="4">
        <v>532</v>
      </c>
      <c r="D13" s="4" t="s">
        <v>4</v>
      </c>
      <c r="E13" s="4" t="s">
        <v>4</v>
      </c>
    </row>
    <row r="14" spans="1:5" ht="45">
      <c r="A14" s="2" t="s">
        <v>1140</v>
      </c>
      <c r="B14" s="4">
        <v>0</v>
      </c>
      <c r="C14" s="4">
        <v>0</v>
      </c>
      <c r="D14" s="4" t="s">
        <v>4</v>
      </c>
      <c r="E14" s="4" t="s">
        <v>4</v>
      </c>
    </row>
    <row r="15" spans="1:5">
      <c r="A15" s="2" t="s">
        <v>701</v>
      </c>
      <c r="B15" s="4">
        <v>0</v>
      </c>
      <c r="C15" s="4">
        <v>0</v>
      </c>
      <c r="D15" s="4" t="s">
        <v>4</v>
      </c>
      <c r="E15" s="4" t="s">
        <v>4</v>
      </c>
    </row>
    <row r="16" spans="1:5">
      <c r="A16" s="2" t="s">
        <v>86</v>
      </c>
      <c r="B16" s="4">
        <v>436</v>
      </c>
      <c r="C16" s="4">
        <v>448</v>
      </c>
      <c r="D16" s="4" t="s">
        <v>4</v>
      </c>
      <c r="E16" s="4" t="s">
        <v>4</v>
      </c>
    </row>
    <row r="17" spans="1:5">
      <c r="A17" s="2" t="s">
        <v>87</v>
      </c>
      <c r="B17" s="7">
        <v>6878</v>
      </c>
      <c r="C17" s="7">
        <v>6369</v>
      </c>
      <c r="D17" s="4" t="s">
        <v>4</v>
      </c>
      <c r="E17" s="4" t="s">
        <v>4</v>
      </c>
    </row>
    <row r="18" spans="1:5">
      <c r="A18" s="2" t="s">
        <v>89</v>
      </c>
      <c r="B18" s="4">
        <v>15</v>
      </c>
      <c r="C18" s="4">
        <v>72</v>
      </c>
      <c r="D18" s="4" t="s">
        <v>4</v>
      </c>
      <c r="E18" s="4" t="s">
        <v>4</v>
      </c>
    </row>
    <row r="19" spans="1:5">
      <c r="A19" s="2" t="s">
        <v>90</v>
      </c>
      <c r="B19" s="4">
        <v>584</v>
      </c>
      <c r="C19" s="4">
        <v>611</v>
      </c>
      <c r="D19" s="4" t="s">
        <v>4</v>
      </c>
      <c r="E19" s="4" t="s">
        <v>4</v>
      </c>
    </row>
    <row r="20" spans="1:5">
      <c r="A20" s="2" t="s">
        <v>91</v>
      </c>
      <c r="B20" s="4">
        <v>209</v>
      </c>
      <c r="C20" s="4">
        <v>186</v>
      </c>
      <c r="D20" s="4" t="s">
        <v>4</v>
      </c>
      <c r="E20" s="4" t="s">
        <v>4</v>
      </c>
    </row>
    <row r="21" spans="1:5" ht="30">
      <c r="A21" s="2" t="s">
        <v>92</v>
      </c>
      <c r="B21" s="4">
        <v>508</v>
      </c>
      <c r="C21" s="4">
        <v>455</v>
      </c>
      <c r="D21" s="4" t="s">
        <v>4</v>
      </c>
      <c r="E21" s="4" t="s">
        <v>4</v>
      </c>
    </row>
    <row r="22" spans="1:5">
      <c r="A22" s="2" t="s">
        <v>711</v>
      </c>
      <c r="B22" s="4">
        <v>0</v>
      </c>
      <c r="C22" s="4">
        <v>0</v>
      </c>
      <c r="D22" s="4" t="s">
        <v>4</v>
      </c>
      <c r="E22" s="4" t="s">
        <v>4</v>
      </c>
    </row>
    <row r="23" spans="1:5">
      <c r="A23" s="2" t="s">
        <v>93</v>
      </c>
      <c r="B23" s="4">
        <v>437</v>
      </c>
      <c r="C23" s="4">
        <v>418</v>
      </c>
      <c r="D23" s="4" t="s">
        <v>4</v>
      </c>
      <c r="E23" s="4" t="s">
        <v>4</v>
      </c>
    </row>
    <row r="24" spans="1:5">
      <c r="A24" s="2" t="s">
        <v>94</v>
      </c>
      <c r="B24" s="7">
        <v>1753</v>
      </c>
      <c r="C24" s="7">
        <v>1742</v>
      </c>
      <c r="D24" s="4" t="s">
        <v>4</v>
      </c>
      <c r="E24" s="4" t="s">
        <v>4</v>
      </c>
    </row>
    <row r="25" spans="1:5">
      <c r="A25" s="2" t="s">
        <v>95</v>
      </c>
      <c r="B25" s="7">
        <v>2212</v>
      </c>
      <c r="C25" s="7">
        <v>1891</v>
      </c>
      <c r="D25" s="4" t="s">
        <v>4</v>
      </c>
      <c r="E25" s="4" t="s">
        <v>4</v>
      </c>
    </row>
    <row r="26" spans="1:5">
      <c r="A26" s="2" t="s">
        <v>96</v>
      </c>
      <c r="B26" s="4">
        <v>740</v>
      </c>
      <c r="C26" s="4">
        <v>805</v>
      </c>
      <c r="D26" s="4" t="s">
        <v>4</v>
      </c>
      <c r="E26" s="4" t="s">
        <v>4</v>
      </c>
    </row>
    <row r="27" spans="1:5" ht="30">
      <c r="A27" s="2" t="s">
        <v>97</v>
      </c>
      <c r="B27" s="4">
        <v>202</v>
      </c>
      <c r="C27" s="4">
        <v>246</v>
      </c>
      <c r="D27" s="4" t="s">
        <v>4</v>
      </c>
      <c r="E27" s="4" t="s">
        <v>4</v>
      </c>
    </row>
    <row r="28" spans="1:5">
      <c r="A28" s="2" t="s">
        <v>98</v>
      </c>
      <c r="B28" s="4">
        <v>143</v>
      </c>
      <c r="C28" s="4">
        <v>138</v>
      </c>
      <c r="D28" s="4" t="s">
        <v>4</v>
      </c>
      <c r="E28" s="4" t="s">
        <v>4</v>
      </c>
    </row>
    <row r="29" spans="1:5">
      <c r="A29" s="2" t="s">
        <v>99</v>
      </c>
      <c r="B29" s="4">
        <v>118</v>
      </c>
      <c r="C29" s="4">
        <v>171</v>
      </c>
      <c r="D29" s="4" t="s">
        <v>4</v>
      </c>
      <c r="E29" s="4" t="s">
        <v>4</v>
      </c>
    </row>
    <row r="30" spans="1:5">
      <c r="A30" s="2" t="s">
        <v>711</v>
      </c>
      <c r="B30" s="4">
        <v>0</v>
      </c>
      <c r="C30" s="4">
        <v>0</v>
      </c>
      <c r="D30" s="4" t="s">
        <v>4</v>
      </c>
      <c r="E30" s="4" t="s">
        <v>4</v>
      </c>
    </row>
    <row r="31" spans="1:5">
      <c r="A31" s="2" t="s">
        <v>100</v>
      </c>
      <c r="B31" s="4">
        <v>118</v>
      </c>
      <c r="C31" s="4">
        <v>79</v>
      </c>
      <c r="D31" s="4" t="s">
        <v>4</v>
      </c>
      <c r="E31" s="4" t="s">
        <v>4</v>
      </c>
    </row>
    <row r="32" spans="1:5">
      <c r="A32" s="2" t="s">
        <v>101</v>
      </c>
      <c r="B32" s="7">
        <v>5286</v>
      </c>
      <c r="C32" s="7">
        <v>5072</v>
      </c>
      <c r="D32" s="4" t="s">
        <v>4</v>
      </c>
      <c r="E32" s="4" t="s">
        <v>4</v>
      </c>
    </row>
    <row r="33" spans="1:5">
      <c r="A33" s="2" t="s">
        <v>104</v>
      </c>
      <c r="B33" s="4">
        <v>17</v>
      </c>
      <c r="C33" s="4">
        <v>15</v>
      </c>
      <c r="D33" s="4" t="s">
        <v>4</v>
      </c>
      <c r="E33" s="4" t="s">
        <v>4</v>
      </c>
    </row>
    <row r="34" spans="1:5">
      <c r="A34" s="2" t="s">
        <v>111</v>
      </c>
      <c r="B34" s="7">
        <v>1537</v>
      </c>
      <c r="C34" s="7">
        <v>1252</v>
      </c>
      <c r="D34" s="4" t="s">
        <v>4</v>
      </c>
      <c r="E34" s="4" t="s">
        <v>4</v>
      </c>
    </row>
    <row r="35" spans="1:5">
      <c r="A35" s="2" t="s">
        <v>112</v>
      </c>
      <c r="B35" s="4">
        <v>38</v>
      </c>
      <c r="C35" s="4">
        <v>30</v>
      </c>
      <c r="D35" s="4" t="s">
        <v>4</v>
      </c>
      <c r="E35" s="4" t="s">
        <v>4</v>
      </c>
    </row>
    <row r="36" spans="1:5">
      <c r="A36" s="2" t="s">
        <v>113</v>
      </c>
      <c r="B36" s="7">
        <v>1575</v>
      </c>
      <c r="C36" s="7">
        <v>1282</v>
      </c>
      <c r="D36" s="4" t="s">
        <v>4</v>
      </c>
      <c r="E36" s="4" t="s">
        <v>4</v>
      </c>
    </row>
    <row r="37" spans="1:5" ht="30">
      <c r="A37" s="2" t="s">
        <v>114</v>
      </c>
      <c r="B37" s="7">
        <v>6878</v>
      </c>
      <c r="C37" s="7">
        <v>6369</v>
      </c>
      <c r="D37" s="4" t="s">
        <v>4</v>
      </c>
      <c r="E37" s="4" t="s">
        <v>4</v>
      </c>
    </row>
    <row r="38" spans="1:5">
      <c r="A38" s="2" t="s">
        <v>1134</v>
      </c>
      <c r="B38" s="4" t="s">
        <v>4</v>
      </c>
      <c r="C38" s="4" t="s">
        <v>4</v>
      </c>
      <c r="D38" s="4" t="s">
        <v>4</v>
      </c>
      <c r="E38" s="4" t="s">
        <v>4</v>
      </c>
    </row>
    <row r="39" spans="1:5">
      <c r="A39" s="2" t="s">
        <v>76</v>
      </c>
      <c r="B39" s="4">
        <v>28</v>
      </c>
      <c r="C39" s="4">
        <v>555</v>
      </c>
      <c r="D39" s="4">
        <v>18</v>
      </c>
      <c r="E39" s="4">
        <v>30</v>
      </c>
    </row>
    <row r="40" spans="1:5">
      <c r="A40" s="2" t="s">
        <v>77</v>
      </c>
      <c r="B40" s="4">
        <v>313</v>
      </c>
      <c r="C40" s="4">
        <v>243</v>
      </c>
      <c r="D40" s="4" t="s">
        <v>4</v>
      </c>
      <c r="E40" s="4" t="s">
        <v>4</v>
      </c>
    </row>
    <row r="41" spans="1:5">
      <c r="A41" s="2" t="s">
        <v>78</v>
      </c>
      <c r="B41" s="4">
        <v>288</v>
      </c>
      <c r="C41" s="4">
        <v>273</v>
      </c>
      <c r="D41" s="4" t="s">
        <v>4</v>
      </c>
      <c r="E41" s="4" t="s">
        <v>4</v>
      </c>
    </row>
    <row r="42" spans="1:5">
      <c r="A42" s="2" t="s">
        <v>1139</v>
      </c>
      <c r="B42" s="7">
        <v>1051</v>
      </c>
      <c r="C42" s="4">
        <v>623</v>
      </c>
      <c r="D42" s="4" t="s">
        <v>4</v>
      </c>
      <c r="E42" s="4" t="s">
        <v>4</v>
      </c>
    </row>
    <row r="43" spans="1:5">
      <c r="A43" s="2" t="s">
        <v>79</v>
      </c>
      <c r="B43" s="4">
        <v>388</v>
      </c>
      <c r="C43" s="4">
        <v>244</v>
      </c>
      <c r="D43" s="4" t="s">
        <v>4</v>
      </c>
      <c r="E43" s="4" t="s">
        <v>4</v>
      </c>
    </row>
    <row r="44" spans="1:5">
      <c r="A44" s="2" t="s">
        <v>80</v>
      </c>
      <c r="B44" s="7">
        <v>2068</v>
      </c>
      <c r="C44" s="7">
        <v>1938</v>
      </c>
      <c r="D44" s="4" t="s">
        <v>4</v>
      </c>
      <c r="E44" s="4" t="s">
        <v>4</v>
      </c>
    </row>
    <row r="45" spans="1:5">
      <c r="A45" s="2" t="s">
        <v>81</v>
      </c>
      <c r="B45" s="4">
        <v>130</v>
      </c>
      <c r="C45" s="4">
        <v>145</v>
      </c>
      <c r="D45" s="4" t="s">
        <v>4</v>
      </c>
      <c r="E45" s="4" t="s">
        <v>4</v>
      </c>
    </row>
    <row r="46" spans="1:5">
      <c r="A46" s="2" t="s">
        <v>82</v>
      </c>
      <c r="B46" s="4">
        <v>274</v>
      </c>
      <c r="C46" s="4">
        <v>273</v>
      </c>
      <c r="D46" s="4" t="s">
        <v>4</v>
      </c>
      <c r="E46" s="4" t="s">
        <v>4</v>
      </c>
    </row>
    <row r="47" spans="1:5">
      <c r="A47" s="2" t="s">
        <v>83</v>
      </c>
      <c r="B47" s="4">
        <v>14</v>
      </c>
      <c r="C47" s="4">
        <v>17</v>
      </c>
      <c r="D47" s="4" t="s">
        <v>4</v>
      </c>
      <c r="E47" s="4" t="s">
        <v>4</v>
      </c>
    </row>
    <row r="48" spans="1:5">
      <c r="A48" s="2" t="s">
        <v>84</v>
      </c>
      <c r="B48" s="4">
        <v>0</v>
      </c>
      <c r="C48" s="4">
        <v>0</v>
      </c>
      <c r="D48" s="4" t="s">
        <v>4</v>
      </c>
      <c r="E48" s="4" t="s">
        <v>4</v>
      </c>
    </row>
    <row r="49" spans="1:5">
      <c r="A49" s="2" t="s">
        <v>85</v>
      </c>
      <c r="B49" s="4">
        <v>403</v>
      </c>
      <c r="C49" s="4">
        <v>470</v>
      </c>
      <c r="D49" s="4" t="s">
        <v>4</v>
      </c>
      <c r="E49" s="4" t="s">
        <v>4</v>
      </c>
    </row>
    <row r="50" spans="1:5" ht="45">
      <c r="A50" s="2" t="s">
        <v>1140</v>
      </c>
      <c r="B50" s="7">
        <v>2554</v>
      </c>
      <c r="C50" s="7">
        <v>2185</v>
      </c>
      <c r="D50" s="4" t="s">
        <v>4</v>
      </c>
      <c r="E50" s="4" t="s">
        <v>4</v>
      </c>
    </row>
    <row r="51" spans="1:5">
      <c r="A51" s="2" t="s">
        <v>701</v>
      </c>
      <c r="B51" s="4">
        <v>28</v>
      </c>
      <c r="C51" s="4">
        <v>26</v>
      </c>
      <c r="D51" s="4" t="s">
        <v>4</v>
      </c>
      <c r="E51" s="4" t="s">
        <v>4</v>
      </c>
    </row>
    <row r="52" spans="1:5">
      <c r="A52" s="2" t="s">
        <v>86</v>
      </c>
      <c r="B52" s="4">
        <v>276</v>
      </c>
      <c r="C52" s="4">
        <v>313</v>
      </c>
      <c r="D52" s="4" t="s">
        <v>4</v>
      </c>
      <c r="E52" s="4" t="s">
        <v>4</v>
      </c>
    </row>
    <row r="53" spans="1:5">
      <c r="A53" s="2" t="s">
        <v>87</v>
      </c>
      <c r="B53" s="7">
        <v>5747</v>
      </c>
      <c r="C53" s="7">
        <v>5367</v>
      </c>
      <c r="D53" s="4" t="s">
        <v>4</v>
      </c>
      <c r="E53" s="4" t="s">
        <v>4</v>
      </c>
    </row>
    <row r="54" spans="1:5">
      <c r="A54" s="2" t="s">
        <v>89</v>
      </c>
      <c r="B54" s="4">
        <v>15</v>
      </c>
      <c r="C54" s="4">
        <v>71</v>
      </c>
      <c r="D54" s="4" t="s">
        <v>4</v>
      </c>
      <c r="E54" s="4" t="s">
        <v>4</v>
      </c>
    </row>
    <row r="55" spans="1:5">
      <c r="A55" s="2" t="s">
        <v>90</v>
      </c>
      <c r="B55" s="4">
        <v>189</v>
      </c>
      <c r="C55" s="4">
        <v>204</v>
      </c>
      <c r="D55" s="4" t="s">
        <v>4</v>
      </c>
      <c r="E55" s="4" t="s">
        <v>4</v>
      </c>
    </row>
    <row r="56" spans="1:5">
      <c r="A56" s="2" t="s">
        <v>91</v>
      </c>
      <c r="B56" s="4">
        <v>74</v>
      </c>
      <c r="C56" s="4">
        <v>93</v>
      </c>
      <c r="D56" s="4" t="s">
        <v>4</v>
      </c>
      <c r="E56" s="4" t="s">
        <v>4</v>
      </c>
    </row>
    <row r="57" spans="1:5" ht="30">
      <c r="A57" s="2" t="s">
        <v>92</v>
      </c>
      <c r="B57" s="4">
        <v>112</v>
      </c>
      <c r="C57" s="4">
        <v>104</v>
      </c>
      <c r="D57" s="4" t="s">
        <v>4</v>
      </c>
      <c r="E57" s="4" t="s">
        <v>4</v>
      </c>
    </row>
    <row r="58" spans="1:5">
      <c r="A58" s="2" t="s">
        <v>711</v>
      </c>
      <c r="B58" s="4">
        <v>720</v>
      </c>
      <c r="C58" s="4">
        <v>687</v>
      </c>
      <c r="D58" s="4" t="s">
        <v>4</v>
      </c>
      <c r="E58" s="4" t="s">
        <v>4</v>
      </c>
    </row>
    <row r="59" spans="1:5">
      <c r="A59" s="2" t="s">
        <v>93</v>
      </c>
      <c r="B59" s="4">
        <v>162</v>
      </c>
      <c r="C59" s="4">
        <v>169</v>
      </c>
      <c r="D59" s="4" t="s">
        <v>4</v>
      </c>
      <c r="E59" s="4" t="s">
        <v>4</v>
      </c>
    </row>
    <row r="60" spans="1:5">
      <c r="A60" s="2" t="s">
        <v>94</v>
      </c>
      <c r="B60" s="7">
        <v>1272</v>
      </c>
      <c r="C60" s="7">
        <v>1328</v>
      </c>
      <c r="D60" s="4" t="s">
        <v>4</v>
      </c>
      <c r="E60" s="4" t="s">
        <v>4</v>
      </c>
    </row>
    <row r="61" spans="1:5">
      <c r="A61" s="2" t="s">
        <v>95</v>
      </c>
      <c r="B61" s="7">
        <v>2210</v>
      </c>
      <c r="C61" s="7">
        <v>1889</v>
      </c>
      <c r="D61" s="4" t="s">
        <v>4</v>
      </c>
      <c r="E61" s="4" t="s">
        <v>4</v>
      </c>
    </row>
    <row r="62" spans="1:5">
      <c r="A62" s="2" t="s">
        <v>96</v>
      </c>
      <c r="B62" s="4">
        <v>367</v>
      </c>
      <c r="C62" s="4">
        <v>434</v>
      </c>
      <c r="D62" s="4" t="s">
        <v>4</v>
      </c>
      <c r="E62" s="4" t="s">
        <v>4</v>
      </c>
    </row>
    <row r="63" spans="1:5" ht="30">
      <c r="A63" s="2" t="s">
        <v>97</v>
      </c>
      <c r="B63" s="4">
        <v>32</v>
      </c>
      <c r="C63" s="4">
        <v>79</v>
      </c>
      <c r="D63" s="4" t="s">
        <v>4</v>
      </c>
      <c r="E63" s="4" t="s">
        <v>4</v>
      </c>
    </row>
    <row r="64" spans="1:5">
      <c r="A64" s="2" t="s">
        <v>98</v>
      </c>
      <c r="B64" s="4">
        <v>2</v>
      </c>
      <c r="C64" s="4">
        <v>3</v>
      </c>
      <c r="D64" s="4" t="s">
        <v>4</v>
      </c>
      <c r="E64" s="4" t="s">
        <v>4</v>
      </c>
    </row>
    <row r="65" spans="1:5">
      <c r="A65" s="2" t="s">
        <v>99</v>
      </c>
      <c r="B65" s="4">
        <v>118</v>
      </c>
      <c r="C65" s="4">
        <v>171</v>
      </c>
      <c r="D65" s="4" t="s">
        <v>4</v>
      </c>
      <c r="E65" s="4" t="s">
        <v>4</v>
      </c>
    </row>
    <row r="66" spans="1:5">
      <c r="A66" s="2" t="s">
        <v>711</v>
      </c>
      <c r="B66" s="4">
        <v>199</v>
      </c>
      <c r="C66" s="4">
        <v>195</v>
      </c>
      <c r="D66" s="4" t="s">
        <v>4</v>
      </c>
      <c r="E66" s="4" t="s">
        <v>4</v>
      </c>
    </row>
    <row r="67" spans="1:5">
      <c r="A67" s="2" t="s">
        <v>100</v>
      </c>
      <c r="B67" s="4">
        <v>10</v>
      </c>
      <c r="C67" s="4">
        <v>16</v>
      </c>
      <c r="D67" s="4" t="s">
        <v>4</v>
      </c>
      <c r="E67" s="4" t="s">
        <v>4</v>
      </c>
    </row>
    <row r="68" spans="1:5">
      <c r="A68" s="2" t="s">
        <v>101</v>
      </c>
      <c r="B68" s="7">
        <v>4210</v>
      </c>
      <c r="C68" s="7">
        <v>4115</v>
      </c>
      <c r="D68" s="4" t="s">
        <v>4</v>
      </c>
      <c r="E68" s="4" t="s">
        <v>4</v>
      </c>
    </row>
    <row r="69" spans="1:5">
      <c r="A69" s="2" t="s">
        <v>104</v>
      </c>
      <c r="B69" s="4">
        <v>0</v>
      </c>
      <c r="C69" s="4">
        <v>0</v>
      </c>
      <c r="D69" s="4" t="s">
        <v>4</v>
      </c>
      <c r="E69" s="4" t="s">
        <v>4</v>
      </c>
    </row>
    <row r="70" spans="1:5">
      <c r="A70" s="2" t="s">
        <v>111</v>
      </c>
      <c r="B70" s="7">
        <v>1537</v>
      </c>
      <c r="C70" s="7">
        <v>1252</v>
      </c>
      <c r="D70" s="4" t="s">
        <v>4</v>
      </c>
      <c r="E70" s="4" t="s">
        <v>4</v>
      </c>
    </row>
    <row r="71" spans="1:5">
      <c r="A71" s="2" t="s">
        <v>112</v>
      </c>
      <c r="B71" s="4">
        <v>0</v>
      </c>
      <c r="C71" s="4">
        <v>0</v>
      </c>
      <c r="D71" s="4" t="s">
        <v>4</v>
      </c>
      <c r="E71" s="4" t="s">
        <v>4</v>
      </c>
    </row>
    <row r="72" spans="1:5">
      <c r="A72" s="2" t="s">
        <v>113</v>
      </c>
      <c r="B72" s="7">
        <v>1537</v>
      </c>
      <c r="C72" s="7">
        <v>1252</v>
      </c>
      <c r="D72" s="4" t="s">
        <v>4</v>
      </c>
      <c r="E72" s="4" t="s">
        <v>4</v>
      </c>
    </row>
    <row r="73" spans="1:5" ht="30">
      <c r="A73" s="2" t="s">
        <v>114</v>
      </c>
      <c r="B73" s="7">
        <v>5747</v>
      </c>
      <c r="C73" s="7">
        <v>5367</v>
      </c>
      <c r="D73" s="4" t="s">
        <v>4</v>
      </c>
      <c r="E73" s="4" t="s">
        <v>4</v>
      </c>
    </row>
    <row r="74" spans="1:5">
      <c r="A74" s="2" t="s">
        <v>1135</v>
      </c>
      <c r="B74" s="4" t="s">
        <v>4</v>
      </c>
      <c r="C74" s="4" t="s">
        <v>4</v>
      </c>
      <c r="D74" s="4" t="s">
        <v>4</v>
      </c>
      <c r="E74" s="4" t="s">
        <v>4</v>
      </c>
    </row>
    <row r="75" spans="1:5">
      <c r="A75" s="2" t="s">
        <v>76</v>
      </c>
      <c r="B75" s="4">
        <v>38</v>
      </c>
      <c r="C75" s="4">
        <v>22</v>
      </c>
      <c r="D75" s="4">
        <v>142</v>
      </c>
      <c r="E75" s="4">
        <v>13</v>
      </c>
    </row>
    <row r="76" spans="1:5">
      <c r="A76" s="2" t="s">
        <v>77</v>
      </c>
      <c r="B76" s="4">
        <v>123</v>
      </c>
      <c r="C76" s="4">
        <v>84</v>
      </c>
      <c r="D76" s="4" t="s">
        <v>4</v>
      </c>
      <c r="E76" s="4" t="s">
        <v>4</v>
      </c>
    </row>
    <row r="77" spans="1:5">
      <c r="A77" s="2" t="s">
        <v>78</v>
      </c>
      <c r="B77" s="4">
        <v>54</v>
      </c>
      <c r="C77" s="4">
        <v>40</v>
      </c>
      <c r="D77" s="4" t="s">
        <v>4</v>
      </c>
      <c r="E77" s="4" t="s">
        <v>4</v>
      </c>
    </row>
    <row r="78" spans="1:5">
      <c r="A78" s="2" t="s">
        <v>1139</v>
      </c>
      <c r="B78" s="4">
        <v>801</v>
      </c>
      <c r="C78" s="4">
        <v>693</v>
      </c>
      <c r="D78" s="4" t="s">
        <v>4</v>
      </c>
      <c r="E78" s="4" t="s">
        <v>4</v>
      </c>
    </row>
    <row r="79" spans="1:5">
      <c r="A79" s="2" t="s">
        <v>79</v>
      </c>
      <c r="B79" s="4">
        <v>38</v>
      </c>
      <c r="C79" s="4">
        <v>41</v>
      </c>
      <c r="D79" s="4" t="s">
        <v>4</v>
      </c>
      <c r="E79" s="4" t="s">
        <v>4</v>
      </c>
    </row>
    <row r="80" spans="1:5">
      <c r="A80" s="2" t="s">
        <v>80</v>
      </c>
      <c r="B80" s="7">
        <v>1054</v>
      </c>
      <c r="C80" s="4">
        <v>880</v>
      </c>
      <c r="D80" s="4" t="s">
        <v>4</v>
      </c>
      <c r="E80" s="4" t="s">
        <v>4</v>
      </c>
    </row>
    <row r="81" spans="1:5">
      <c r="A81" s="2" t="s">
        <v>81</v>
      </c>
      <c r="B81" s="4">
        <v>11</v>
      </c>
      <c r="C81" s="4">
        <v>4</v>
      </c>
      <c r="D81" s="4" t="s">
        <v>4</v>
      </c>
      <c r="E81" s="4" t="s">
        <v>4</v>
      </c>
    </row>
    <row r="82" spans="1:5">
      <c r="A82" s="2" t="s">
        <v>82</v>
      </c>
      <c r="B82" s="4">
        <v>586</v>
      </c>
      <c r="C82" s="4">
        <v>568</v>
      </c>
      <c r="D82" s="4" t="s">
        <v>4</v>
      </c>
      <c r="E82" s="4" t="s">
        <v>4</v>
      </c>
    </row>
    <row r="83" spans="1:5">
      <c r="A83" s="2" t="s">
        <v>83</v>
      </c>
      <c r="B83" s="4">
        <v>230</v>
      </c>
      <c r="C83" s="4">
        <v>245</v>
      </c>
      <c r="D83" s="4" t="s">
        <v>4</v>
      </c>
      <c r="E83" s="4" t="s">
        <v>4</v>
      </c>
    </row>
    <row r="84" spans="1:5">
      <c r="A84" s="2" t="s">
        <v>84</v>
      </c>
      <c r="B84" s="4">
        <v>0</v>
      </c>
      <c r="C84" s="4">
        <v>0</v>
      </c>
      <c r="D84" s="4" t="s">
        <v>4</v>
      </c>
      <c r="E84" s="4" t="s">
        <v>4</v>
      </c>
    </row>
    <row r="85" spans="1:5">
      <c r="A85" s="2" t="s">
        <v>85</v>
      </c>
      <c r="B85" s="4">
        <v>11</v>
      </c>
      <c r="C85" s="4">
        <v>0</v>
      </c>
      <c r="D85" s="4" t="s">
        <v>4</v>
      </c>
      <c r="E85" s="4" t="s">
        <v>4</v>
      </c>
    </row>
    <row r="86" spans="1:5" ht="45">
      <c r="A86" s="2" t="s">
        <v>1140</v>
      </c>
      <c r="B86" s="7">
        <v>1564</v>
      </c>
      <c r="C86" s="4">
        <v>640</v>
      </c>
      <c r="D86" s="4" t="s">
        <v>4</v>
      </c>
      <c r="E86" s="4" t="s">
        <v>4</v>
      </c>
    </row>
    <row r="87" spans="1:5">
      <c r="A87" s="2" t="s">
        <v>701</v>
      </c>
      <c r="B87" s="4">
        <v>20</v>
      </c>
      <c r="C87" s="4">
        <v>20</v>
      </c>
      <c r="D87" s="4" t="s">
        <v>4</v>
      </c>
      <c r="E87" s="4" t="s">
        <v>4</v>
      </c>
    </row>
    <row r="88" spans="1:5">
      <c r="A88" s="2" t="s">
        <v>86</v>
      </c>
      <c r="B88" s="4">
        <v>63</v>
      </c>
      <c r="C88" s="4">
        <v>48</v>
      </c>
      <c r="D88" s="4" t="s">
        <v>4</v>
      </c>
      <c r="E88" s="4" t="s">
        <v>4</v>
      </c>
    </row>
    <row r="89" spans="1:5">
      <c r="A89" s="2" t="s">
        <v>87</v>
      </c>
      <c r="B89" s="7">
        <v>3539</v>
      </c>
      <c r="C89" s="7">
        <v>2405</v>
      </c>
      <c r="D89" s="4" t="s">
        <v>4</v>
      </c>
      <c r="E89" s="4" t="s">
        <v>4</v>
      </c>
    </row>
    <row r="90" spans="1:5">
      <c r="A90" s="2" t="s">
        <v>89</v>
      </c>
      <c r="B90" s="4">
        <v>0</v>
      </c>
      <c r="C90" s="4">
        <v>0</v>
      </c>
      <c r="D90" s="4" t="s">
        <v>4</v>
      </c>
      <c r="E90" s="4" t="s">
        <v>4</v>
      </c>
    </row>
    <row r="91" spans="1:5">
      <c r="A91" s="2" t="s">
        <v>90</v>
      </c>
      <c r="B91" s="4">
        <v>26</v>
      </c>
      <c r="C91" s="4">
        <v>22</v>
      </c>
      <c r="D91" s="4" t="s">
        <v>4</v>
      </c>
      <c r="E91" s="4" t="s">
        <v>4</v>
      </c>
    </row>
    <row r="92" spans="1:5">
      <c r="A92" s="2" t="s">
        <v>91</v>
      </c>
      <c r="B92" s="4">
        <v>14</v>
      </c>
      <c r="C92" s="4">
        <v>0</v>
      </c>
      <c r="D92" s="4" t="s">
        <v>4</v>
      </c>
      <c r="E92" s="4" t="s">
        <v>4</v>
      </c>
    </row>
    <row r="93" spans="1:5" ht="30">
      <c r="A93" s="2" t="s">
        <v>92</v>
      </c>
      <c r="B93" s="4">
        <v>49</v>
      </c>
      <c r="C93" s="4">
        <v>30</v>
      </c>
      <c r="D93" s="4" t="s">
        <v>4</v>
      </c>
      <c r="E93" s="4" t="s">
        <v>4</v>
      </c>
    </row>
    <row r="94" spans="1:5">
      <c r="A94" s="2" t="s">
        <v>711</v>
      </c>
      <c r="B94" s="4">
        <v>633</v>
      </c>
      <c r="C94" s="4">
        <v>578</v>
      </c>
      <c r="D94" s="4" t="s">
        <v>4</v>
      </c>
      <c r="E94" s="4" t="s">
        <v>4</v>
      </c>
    </row>
    <row r="95" spans="1:5">
      <c r="A95" s="2" t="s">
        <v>93</v>
      </c>
      <c r="B95" s="4">
        <v>54</v>
      </c>
      <c r="C95" s="4">
        <v>28</v>
      </c>
      <c r="D95" s="4" t="s">
        <v>4</v>
      </c>
      <c r="E95" s="4" t="s">
        <v>4</v>
      </c>
    </row>
    <row r="96" spans="1:5">
      <c r="A96" s="2" t="s">
        <v>94</v>
      </c>
      <c r="B96" s="4">
        <v>776</v>
      </c>
      <c r="C96" s="4">
        <v>658</v>
      </c>
      <c r="D96" s="4" t="s">
        <v>4</v>
      </c>
      <c r="E96" s="4" t="s">
        <v>4</v>
      </c>
    </row>
    <row r="97" spans="1:5">
      <c r="A97" s="2" t="s">
        <v>95</v>
      </c>
      <c r="B97" s="4">
        <v>0</v>
      </c>
      <c r="C97" s="4">
        <v>0</v>
      </c>
      <c r="D97" s="4" t="s">
        <v>4</v>
      </c>
      <c r="E97" s="4" t="s">
        <v>4</v>
      </c>
    </row>
    <row r="98" spans="1:5">
      <c r="A98" s="2" t="s">
        <v>96</v>
      </c>
      <c r="B98" s="4">
        <v>0</v>
      </c>
      <c r="C98" s="4">
        <v>1</v>
      </c>
      <c r="D98" s="4" t="s">
        <v>4</v>
      </c>
      <c r="E98" s="4" t="s">
        <v>4</v>
      </c>
    </row>
    <row r="99" spans="1:5" ht="30">
      <c r="A99" s="2" t="s">
        <v>97</v>
      </c>
      <c r="B99" s="4">
        <v>0</v>
      </c>
      <c r="C99" s="4">
        <v>0</v>
      </c>
      <c r="D99" s="4" t="s">
        <v>4</v>
      </c>
      <c r="E99" s="4" t="s">
        <v>4</v>
      </c>
    </row>
    <row r="100" spans="1:5">
      <c r="A100" s="2" t="s">
        <v>98</v>
      </c>
      <c r="B100" s="4">
        <v>9</v>
      </c>
      <c r="C100" s="4">
        <v>8</v>
      </c>
      <c r="D100" s="4" t="s">
        <v>4</v>
      </c>
      <c r="E100" s="4" t="s">
        <v>4</v>
      </c>
    </row>
    <row r="101" spans="1:5">
      <c r="A101" s="2" t="s">
        <v>99</v>
      </c>
      <c r="B101" s="4">
        <v>0</v>
      </c>
      <c r="C101" s="4">
        <v>0</v>
      </c>
      <c r="D101" s="4" t="s">
        <v>4</v>
      </c>
      <c r="E101" s="4" t="s">
        <v>4</v>
      </c>
    </row>
    <row r="102" spans="1:5">
      <c r="A102" s="2" t="s">
        <v>711</v>
      </c>
      <c r="B102" s="4">
        <v>60</v>
      </c>
      <c r="C102" s="4">
        <v>60</v>
      </c>
      <c r="D102" s="4" t="s">
        <v>4</v>
      </c>
      <c r="E102" s="4" t="s">
        <v>4</v>
      </c>
    </row>
    <row r="103" spans="1:5">
      <c r="A103" s="2" t="s">
        <v>100</v>
      </c>
      <c r="B103" s="4">
        <v>11</v>
      </c>
      <c r="C103" s="4">
        <v>15</v>
      </c>
      <c r="D103" s="4" t="s">
        <v>4</v>
      </c>
      <c r="E103" s="4" t="s">
        <v>4</v>
      </c>
    </row>
    <row r="104" spans="1:5">
      <c r="A104" s="2" t="s">
        <v>101</v>
      </c>
      <c r="B104" s="4">
        <v>856</v>
      </c>
      <c r="C104" s="4">
        <v>742</v>
      </c>
      <c r="D104" s="4" t="s">
        <v>4</v>
      </c>
      <c r="E104" s="4" t="s">
        <v>4</v>
      </c>
    </row>
    <row r="105" spans="1:5">
      <c r="A105" s="2" t="s">
        <v>104</v>
      </c>
      <c r="B105" s="4">
        <v>0</v>
      </c>
      <c r="C105" s="4">
        <v>0</v>
      </c>
      <c r="D105" s="4" t="s">
        <v>4</v>
      </c>
      <c r="E105" s="4" t="s">
        <v>4</v>
      </c>
    </row>
    <row r="106" spans="1:5">
      <c r="A106" s="2" t="s">
        <v>111</v>
      </c>
      <c r="B106" s="7">
        <v>2683</v>
      </c>
      <c r="C106" s="7">
        <v>1663</v>
      </c>
      <c r="D106" s="4" t="s">
        <v>4</v>
      </c>
      <c r="E106" s="4" t="s">
        <v>4</v>
      </c>
    </row>
    <row r="107" spans="1:5">
      <c r="A107" s="2" t="s">
        <v>112</v>
      </c>
      <c r="B107" s="4">
        <v>0</v>
      </c>
      <c r="C107" s="4">
        <v>0</v>
      </c>
      <c r="D107" s="4" t="s">
        <v>4</v>
      </c>
      <c r="E107" s="4" t="s">
        <v>4</v>
      </c>
    </row>
    <row r="108" spans="1:5">
      <c r="A108" s="2" t="s">
        <v>113</v>
      </c>
      <c r="B108" s="7">
        <v>2683</v>
      </c>
      <c r="C108" s="7">
        <v>1663</v>
      </c>
      <c r="D108" s="4" t="s">
        <v>4</v>
      </c>
      <c r="E108" s="4" t="s">
        <v>4</v>
      </c>
    </row>
    <row r="109" spans="1:5" ht="30">
      <c r="A109" s="2" t="s">
        <v>114</v>
      </c>
      <c r="B109" s="7">
        <v>3539</v>
      </c>
      <c r="C109" s="7">
        <v>2405</v>
      </c>
      <c r="D109" s="4" t="s">
        <v>4</v>
      </c>
      <c r="E109" s="4" t="s">
        <v>4</v>
      </c>
    </row>
    <row r="110" spans="1:5">
      <c r="A110" s="2" t="s">
        <v>1136</v>
      </c>
      <c r="B110" s="4" t="s">
        <v>4</v>
      </c>
      <c r="C110" s="4" t="s">
        <v>4</v>
      </c>
      <c r="D110" s="4" t="s">
        <v>4</v>
      </c>
      <c r="E110" s="4" t="s">
        <v>4</v>
      </c>
    </row>
    <row r="111" spans="1:5">
      <c r="A111" s="2" t="s">
        <v>76</v>
      </c>
      <c r="B111" s="4">
        <v>394</v>
      </c>
      <c r="C111" s="4">
        <v>492</v>
      </c>
      <c r="D111" s="4">
        <v>421</v>
      </c>
      <c r="E111" s="4">
        <v>355</v>
      </c>
    </row>
    <row r="112" spans="1:5">
      <c r="A112" s="2" t="s">
        <v>77</v>
      </c>
      <c r="B112" s="4">
        <v>913</v>
      </c>
      <c r="C112" s="4">
        <v>759</v>
      </c>
      <c r="D112" s="4" t="s">
        <v>4</v>
      </c>
      <c r="E112" s="4" t="s">
        <v>4</v>
      </c>
    </row>
    <row r="113" spans="1:5">
      <c r="A113" s="2" t="s">
        <v>78</v>
      </c>
      <c r="B113" s="4">
        <v>500</v>
      </c>
      <c r="C113" s="4">
        <v>484</v>
      </c>
      <c r="D113" s="4" t="s">
        <v>4</v>
      </c>
      <c r="E113" s="4" t="s">
        <v>4</v>
      </c>
    </row>
    <row r="114" spans="1:5">
      <c r="A114" s="2" t="s">
        <v>1139</v>
      </c>
      <c r="B114" s="4">
        <v>247</v>
      </c>
      <c r="C114" s="4">
        <v>479</v>
      </c>
      <c r="D114" s="4" t="s">
        <v>4</v>
      </c>
      <c r="E114" s="4" t="s">
        <v>4</v>
      </c>
    </row>
    <row r="115" spans="1:5">
      <c r="A115" s="2" t="s">
        <v>79</v>
      </c>
      <c r="B115" s="4">
        <v>219</v>
      </c>
      <c r="C115" s="4">
        <v>204</v>
      </c>
      <c r="D115" s="4" t="s">
        <v>4</v>
      </c>
      <c r="E115" s="4" t="s">
        <v>4</v>
      </c>
    </row>
    <row r="116" spans="1:5">
      <c r="A116" s="2" t="s">
        <v>80</v>
      </c>
      <c r="B116" s="7">
        <v>2273</v>
      </c>
      <c r="C116" s="7">
        <v>2418</v>
      </c>
      <c r="D116" s="4" t="s">
        <v>4</v>
      </c>
      <c r="E116" s="4" t="s">
        <v>4</v>
      </c>
    </row>
    <row r="117" spans="1:5">
      <c r="A117" s="2" t="s">
        <v>81</v>
      </c>
      <c r="B117" s="4">
        <v>197</v>
      </c>
      <c r="C117" s="4">
        <v>159</v>
      </c>
      <c r="D117" s="4" t="s">
        <v>4</v>
      </c>
      <c r="E117" s="4" t="s">
        <v>4</v>
      </c>
    </row>
    <row r="118" spans="1:5">
      <c r="A118" s="2" t="s">
        <v>82</v>
      </c>
      <c r="B118" s="4">
        <v>612</v>
      </c>
      <c r="C118" s="4">
        <v>162</v>
      </c>
      <c r="D118" s="4" t="s">
        <v>4</v>
      </c>
      <c r="E118" s="4" t="s">
        <v>4</v>
      </c>
    </row>
    <row r="119" spans="1:5">
      <c r="A119" s="2" t="s">
        <v>83</v>
      </c>
      <c r="B119" s="4">
        <v>230</v>
      </c>
      <c r="C119" s="4">
        <v>42</v>
      </c>
      <c r="D119" s="4" t="s">
        <v>4</v>
      </c>
      <c r="E119" s="4" t="s">
        <v>4</v>
      </c>
    </row>
    <row r="120" spans="1:5">
      <c r="A120" s="2" t="s">
        <v>84</v>
      </c>
      <c r="B120" s="4">
        <v>424</v>
      </c>
      <c r="C120" s="4">
        <v>368</v>
      </c>
      <c r="D120" s="4" t="s">
        <v>4</v>
      </c>
      <c r="E120" s="4" t="s">
        <v>4</v>
      </c>
    </row>
    <row r="121" spans="1:5">
      <c r="A121" s="2" t="s">
        <v>85</v>
      </c>
      <c r="B121" s="4">
        <v>80</v>
      </c>
      <c r="C121" s="4">
        <v>70</v>
      </c>
      <c r="D121" s="4" t="s">
        <v>4</v>
      </c>
      <c r="E121" s="4" t="s">
        <v>4</v>
      </c>
    </row>
    <row r="122" spans="1:5" ht="45">
      <c r="A122" s="2" t="s">
        <v>1140</v>
      </c>
      <c r="B122" s="4">
        <v>0</v>
      </c>
      <c r="C122" s="4">
        <v>0</v>
      </c>
      <c r="D122" s="4" t="s">
        <v>4</v>
      </c>
      <c r="E122" s="4" t="s">
        <v>4</v>
      </c>
    </row>
    <row r="123" spans="1:5">
      <c r="A123" s="2" t="s">
        <v>701</v>
      </c>
      <c r="B123" s="4">
        <v>242</v>
      </c>
      <c r="C123" s="4">
        <v>238</v>
      </c>
      <c r="D123" s="4" t="s">
        <v>4</v>
      </c>
      <c r="E123" s="4" t="s">
        <v>4</v>
      </c>
    </row>
    <row r="124" spans="1:5">
      <c r="A124" s="2" t="s">
        <v>86</v>
      </c>
      <c r="B124" s="4">
        <v>97</v>
      </c>
      <c r="C124" s="4">
        <v>87</v>
      </c>
      <c r="D124" s="4" t="s">
        <v>4</v>
      </c>
      <c r="E124" s="4" t="s">
        <v>4</v>
      </c>
    </row>
    <row r="125" spans="1:5">
      <c r="A125" s="2" t="s">
        <v>87</v>
      </c>
      <c r="B125" s="7">
        <v>4155</v>
      </c>
      <c r="C125" s="7">
        <v>3544</v>
      </c>
      <c r="D125" s="4" t="s">
        <v>4</v>
      </c>
      <c r="E125" s="4" t="s">
        <v>4</v>
      </c>
    </row>
    <row r="126" spans="1:5">
      <c r="A126" s="2" t="s">
        <v>89</v>
      </c>
      <c r="B126" s="4">
        <v>0</v>
      </c>
      <c r="C126" s="4">
        <v>1</v>
      </c>
      <c r="D126" s="4" t="s">
        <v>4</v>
      </c>
      <c r="E126" s="4" t="s">
        <v>4</v>
      </c>
    </row>
    <row r="127" spans="1:5">
      <c r="A127" s="2" t="s">
        <v>90</v>
      </c>
      <c r="B127" s="4">
        <v>369</v>
      </c>
      <c r="C127" s="4">
        <v>385</v>
      </c>
      <c r="D127" s="4" t="s">
        <v>4</v>
      </c>
      <c r="E127" s="4" t="s">
        <v>4</v>
      </c>
    </row>
    <row r="128" spans="1:5">
      <c r="A128" s="2" t="s">
        <v>91</v>
      </c>
      <c r="B128" s="4">
        <v>121</v>
      </c>
      <c r="C128" s="4">
        <v>93</v>
      </c>
      <c r="D128" s="4" t="s">
        <v>4</v>
      </c>
      <c r="E128" s="4" t="s">
        <v>4</v>
      </c>
    </row>
    <row r="129" spans="1:5" ht="30">
      <c r="A129" s="2" t="s">
        <v>92</v>
      </c>
      <c r="B129" s="4">
        <v>347</v>
      </c>
      <c r="C129" s="4">
        <v>321</v>
      </c>
      <c r="D129" s="4" t="s">
        <v>4</v>
      </c>
      <c r="E129" s="4" t="s">
        <v>4</v>
      </c>
    </row>
    <row r="130" spans="1:5">
      <c r="A130" s="2" t="s">
        <v>711</v>
      </c>
      <c r="B130" s="4">
        <v>746</v>
      </c>
      <c r="C130" s="4">
        <v>530</v>
      </c>
      <c r="D130" s="4" t="s">
        <v>4</v>
      </c>
      <c r="E130" s="4" t="s">
        <v>4</v>
      </c>
    </row>
    <row r="131" spans="1:5">
      <c r="A131" s="2" t="s">
        <v>93</v>
      </c>
      <c r="B131" s="4">
        <v>275</v>
      </c>
      <c r="C131" s="4">
        <v>256</v>
      </c>
      <c r="D131" s="4" t="s">
        <v>4</v>
      </c>
      <c r="E131" s="4" t="s">
        <v>4</v>
      </c>
    </row>
    <row r="132" spans="1:5">
      <c r="A132" s="2" t="s">
        <v>94</v>
      </c>
      <c r="B132" s="7">
        <v>1858</v>
      </c>
      <c r="C132" s="7">
        <v>1586</v>
      </c>
      <c r="D132" s="4" t="s">
        <v>4</v>
      </c>
      <c r="E132" s="4" t="s">
        <v>4</v>
      </c>
    </row>
    <row r="133" spans="1:5">
      <c r="A133" s="2" t="s">
        <v>95</v>
      </c>
      <c r="B133" s="4">
        <v>2</v>
      </c>
      <c r="C133" s="4">
        <v>2</v>
      </c>
      <c r="D133" s="4" t="s">
        <v>4</v>
      </c>
      <c r="E133" s="4" t="s">
        <v>4</v>
      </c>
    </row>
    <row r="134" spans="1:5">
      <c r="A134" s="2" t="s">
        <v>96</v>
      </c>
      <c r="B134" s="4">
        <v>373</v>
      </c>
      <c r="C134" s="4">
        <v>370</v>
      </c>
      <c r="D134" s="4" t="s">
        <v>4</v>
      </c>
      <c r="E134" s="4" t="s">
        <v>4</v>
      </c>
    </row>
    <row r="135" spans="1:5" ht="30">
      <c r="A135" s="2" t="s">
        <v>97</v>
      </c>
      <c r="B135" s="4">
        <v>170</v>
      </c>
      <c r="C135" s="4">
        <v>167</v>
      </c>
      <c r="D135" s="4" t="s">
        <v>4</v>
      </c>
      <c r="E135" s="4" t="s">
        <v>4</v>
      </c>
    </row>
    <row r="136" spans="1:5">
      <c r="A136" s="2" t="s">
        <v>98</v>
      </c>
      <c r="B136" s="4">
        <v>132</v>
      </c>
      <c r="C136" s="4">
        <v>127</v>
      </c>
      <c r="D136" s="4" t="s">
        <v>4</v>
      </c>
      <c r="E136" s="4" t="s">
        <v>4</v>
      </c>
    </row>
    <row r="137" spans="1:5">
      <c r="A137" s="2" t="s">
        <v>99</v>
      </c>
      <c r="B137" s="4">
        <v>0</v>
      </c>
      <c r="C137" s="4">
        <v>0</v>
      </c>
      <c r="D137" s="4" t="s">
        <v>4</v>
      </c>
      <c r="E137" s="4" t="s">
        <v>4</v>
      </c>
    </row>
    <row r="138" spans="1:5">
      <c r="A138" s="2" t="s">
        <v>711</v>
      </c>
      <c r="B138" s="4">
        <v>31</v>
      </c>
      <c r="C138" s="4">
        <v>29</v>
      </c>
      <c r="D138" s="4" t="s">
        <v>4</v>
      </c>
      <c r="E138" s="4" t="s">
        <v>4</v>
      </c>
    </row>
    <row r="139" spans="1:5">
      <c r="A139" s="2" t="s">
        <v>100</v>
      </c>
      <c r="B139" s="4">
        <v>99</v>
      </c>
      <c r="C139" s="4">
        <v>56</v>
      </c>
      <c r="D139" s="4" t="s">
        <v>4</v>
      </c>
      <c r="E139" s="4" t="s">
        <v>4</v>
      </c>
    </row>
    <row r="140" spans="1:5">
      <c r="A140" s="2" t="s">
        <v>101</v>
      </c>
      <c r="B140" s="7">
        <v>2665</v>
      </c>
      <c r="C140" s="7">
        <v>2337</v>
      </c>
      <c r="D140" s="4" t="s">
        <v>4</v>
      </c>
      <c r="E140" s="4" t="s">
        <v>4</v>
      </c>
    </row>
    <row r="141" spans="1:5">
      <c r="A141" s="2" t="s">
        <v>104</v>
      </c>
      <c r="B141" s="4">
        <v>17</v>
      </c>
      <c r="C141" s="4">
        <v>15</v>
      </c>
      <c r="D141" s="4" t="s">
        <v>4</v>
      </c>
      <c r="E141" s="4" t="s">
        <v>4</v>
      </c>
    </row>
    <row r="142" spans="1:5">
      <c r="A142" s="2" t="s">
        <v>111</v>
      </c>
      <c r="B142" s="7">
        <v>1435</v>
      </c>
      <c r="C142" s="7">
        <v>1162</v>
      </c>
      <c r="D142" s="4" t="s">
        <v>4</v>
      </c>
      <c r="E142" s="4" t="s">
        <v>4</v>
      </c>
    </row>
    <row r="143" spans="1:5">
      <c r="A143" s="2" t="s">
        <v>112</v>
      </c>
      <c r="B143" s="4">
        <v>38</v>
      </c>
      <c r="C143" s="4">
        <v>30</v>
      </c>
      <c r="D143" s="4" t="s">
        <v>4</v>
      </c>
      <c r="E143" s="4" t="s">
        <v>4</v>
      </c>
    </row>
    <row r="144" spans="1:5">
      <c r="A144" s="2" t="s">
        <v>113</v>
      </c>
      <c r="B144" s="7">
        <v>1473</v>
      </c>
      <c r="C144" s="7">
        <v>1192</v>
      </c>
      <c r="D144" s="4" t="s">
        <v>4</v>
      </c>
      <c r="E144" s="4" t="s">
        <v>4</v>
      </c>
    </row>
    <row r="145" spans="1:5" ht="30">
      <c r="A145" s="2" t="s">
        <v>114</v>
      </c>
      <c r="B145" s="7">
        <v>4155</v>
      </c>
      <c r="C145" s="7">
        <v>3544</v>
      </c>
      <c r="D145" s="4" t="s">
        <v>4</v>
      </c>
      <c r="E145" s="4" t="s">
        <v>4</v>
      </c>
    </row>
    <row r="146" spans="1:5">
      <c r="A146" s="2" t="s">
        <v>1137</v>
      </c>
      <c r="B146" s="4" t="s">
        <v>4</v>
      </c>
      <c r="C146" s="4" t="s">
        <v>4</v>
      </c>
      <c r="D146" s="4" t="s">
        <v>4</v>
      </c>
      <c r="E146" s="4" t="s">
        <v>4</v>
      </c>
    </row>
    <row r="147" spans="1:5">
      <c r="A147" s="2" t="s">
        <v>76</v>
      </c>
      <c r="B147" s="4">
        <v>0</v>
      </c>
      <c r="C147" s="4">
        <v>0</v>
      </c>
      <c r="D147" s="4">
        <v>0</v>
      </c>
      <c r="E147" s="4">
        <v>0</v>
      </c>
    </row>
    <row r="148" spans="1:5">
      <c r="A148" s="2" t="s">
        <v>77</v>
      </c>
      <c r="B148" s="4">
        <v>0</v>
      </c>
      <c r="C148" s="4">
        <v>0</v>
      </c>
      <c r="D148" s="4" t="s">
        <v>4</v>
      </c>
      <c r="E148" s="4" t="s">
        <v>4</v>
      </c>
    </row>
    <row r="149" spans="1:5">
      <c r="A149" s="2" t="s">
        <v>78</v>
      </c>
      <c r="B149" s="4">
        <v>0</v>
      </c>
      <c r="C149" s="4">
        <v>0</v>
      </c>
      <c r="D149" s="4" t="s">
        <v>4</v>
      </c>
      <c r="E149" s="4" t="s">
        <v>4</v>
      </c>
    </row>
    <row r="150" spans="1:5">
      <c r="A150" s="2" t="s">
        <v>1139</v>
      </c>
      <c r="B150" s="7">
        <v>-2099</v>
      </c>
      <c r="C150" s="7">
        <v>-1795</v>
      </c>
      <c r="D150" s="4" t="s">
        <v>4</v>
      </c>
      <c r="E150" s="4" t="s">
        <v>4</v>
      </c>
    </row>
    <row r="151" spans="1:5">
      <c r="A151" s="2" t="s">
        <v>79</v>
      </c>
      <c r="B151" s="4">
        <v>-54</v>
      </c>
      <c r="C151" s="4">
        <v>-35</v>
      </c>
      <c r="D151" s="4" t="s">
        <v>4</v>
      </c>
      <c r="E151" s="4" t="s">
        <v>4</v>
      </c>
    </row>
    <row r="152" spans="1:5">
      <c r="A152" s="2" t="s">
        <v>80</v>
      </c>
      <c r="B152" s="7">
        <v>-2153</v>
      </c>
      <c r="C152" s="7">
        <v>-1830</v>
      </c>
      <c r="D152" s="4" t="s">
        <v>4</v>
      </c>
      <c r="E152" s="4" t="s">
        <v>4</v>
      </c>
    </row>
    <row r="153" spans="1:5">
      <c r="A153" s="2" t="s">
        <v>81</v>
      </c>
      <c r="B153" s="4">
        <v>0</v>
      </c>
      <c r="C153" s="4">
        <v>0</v>
      </c>
      <c r="D153" s="4" t="s">
        <v>4</v>
      </c>
      <c r="E153" s="4" t="s">
        <v>4</v>
      </c>
    </row>
    <row r="154" spans="1:5">
      <c r="A154" s="2" t="s">
        <v>82</v>
      </c>
      <c r="B154" s="4">
        <v>0</v>
      </c>
      <c r="C154" s="4">
        <v>0</v>
      </c>
      <c r="D154" s="4" t="s">
        <v>4</v>
      </c>
      <c r="E154" s="4" t="s">
        <v>4</v>
      </c>
    </row>
    <row r="155" spans="1:5">
      <c r="A155" s="2" t="s">
        <v>83</v>
      </c>
      <c r="B155" s="4">
        <v>0</v>
      </c>
      <c r="C155" s="4">
        <v>0</v>
      </c>
      <c r="D155" s="4" t="s">
        <v>4</v>
      </c>
      <c r="E155" s="4" t="s">
        <v>4</v>
      </c>
    </row>
    <row r="156" spans="1:5">
      <c r="A156" s="2" t="s">
        <v>84</v>
      </c>
      <c r="B156" s="4">
        <v>0</v>
      </c>
      <c r="C156" s="4">
        <v>0</v>
      </c>
      <c r="D156" s="4" t="s">
        <v>4</v>
      </c>
      <c r="E156" s="4" t="s">
        <v>4</v>
      </c>
    </row>
    <row r="157" spans="1:5">
      <c r="A157" s="2" t="s">
        <v>85</v>
      </c>
      <c r="B157" s="4">
        <v>-2</v>
      </c>
      <c r="C157" s="4">
        <v>-8</v>
      </c>
      <c r="D157" s="4" t="s">
        <v>4</v>
      </c>
      <c r="E157" s="4" t="s">
        <v>4</v>
      </c>
    </row>
    <row r="158" spans="1:5" ht="45">
      <c r="A158" s="2" t="s">
        <v>1140</v>
      </c>
      <c r="B158" s="7">
        <v>-4118</v>
      </c>
      <c r="C158" s="7">
        <v>-2825</v>
      </c>
      <c r="D158" s="4" t="s">
        <v>4</v>
      </c>
      <c r="E158" s="4" t="s">
        <v>4</v>
      </c>
    </row>
    <row r="159" spans="1:5">
      <c r="A159" s="2" t="s">
        <v>701</v>
      </c>
      <c r="B159" s="4">
        <v>-290</v>
      </c>
      <c r="C159" s="4">
        <v>-284</v>
      </c>
      <c r="D159" s="4" t="s">
        <v>4</v>
      </c>
      <c r="E159" s="4" t="s">
        <v>4</v>
      </c>
    </row>
    <row r="160" spans="1:5">
      <c r="A160" s="2" t="s">
        <v>86</v>
      </c>
      <c r="B160" s="4">
        <v>0</v>
      </c>
      <c r="C160" s="4">
        <v>0</v>
      </c>
      <c r="D160" s="4" t="s">
        <v>4</v>
      </c>
      <c r="E160" s="4" t="s">
        <v>4</v>
      </c>
    </row>
    <row r="161" spans="1:5">
      <c r="A161" s="2" t="s">
        <v>87</v>
      </c>
      <c r="B161" s="7">
        <v>-6563</v>
      </c>
      <c r="C161" s="7">
        <v>-4947</v>
      </c>
      <c r="D161" s="4" t="s">
        <v>4</v>
      </c>
      <c r="E161" s="4" t="s">
        <v>4</v>
      </c>
    </row>
    <row r="162" spans="1:5">
      <c r="A162" s="2" t="s">
        <v>89</v>
      </c>
      <c r="B162" s="4">
        <v>0</v>
      </c>
      <c r="C162" s="4">
        <v>0</v>
      </c>
      <c r="D162" s="4" t="s">
        <v>4</v>
      </c>
      <c r="E162" s="4" t="s">
        <v>4</v>
      </c>
    </row>
    <row r="163" spans="1:5">
      <c r="A163" s="2" t="s">
        <v>90</v>
      </c>
      <c r="B163" s="4">
        <v>0</v>
      </c>
      <c r="C163" s="4">
        <v>0</v>
      </c>
      <c r="D163" s="4" t="s">
        <v>4</v>
      </c>
      <c r="E163" s="4" t="s">
        <v>4</v>
      </c>
    </row>
    <row r="164" spans="1:5">
      <c r="A164" s="2" t="s">
        <v>91</v>
      </c>
      <c r="B164" s="4">
        <v>0</v>
      </c>
      <c r="C164" s="4">
        <v>0</v>
      </c>
      <c r="D164" s="4" t="s">
        <v>4</v>
      </c>
      <c r="E164" s="4" t="s">
        <v>4</v>
      </c>
    </row>
    <row r="165" spans="1:5" ht="30">
      <c r="A165" s="2" t="s">
        <v>92</v>
      </c>
      <c r="B165" s="4">
        <v>0</v>
      </c>
      <c r="C165" s="4">
        <v>0</v>
      </c>
      <c r="D165" s="4" t="s">
        <v>4</v>
      </c>
      <c r="E165" s="4" t="s">
        <v>4</v>
      </c>
    </row>
    <row r="166" spans="1:5">
      <c r="A166" s="2" t="s">
        <v>711</v>
      </c>
      <c r="B166" s="7">
        <v>-2099</v>
      </c>
      <c r="C166" s="7">
        <v>-1795</v>
      </c>
      <c r="D166" s="4" t="s">
        <v>4</v>
      </c>
      <c r="E166" s="4" t="s">
        <v>4</v>
      </c>
    </row>
    <row r="167" spans="1:5">
      <c r="A167" s="2" t="s">
        <v>93</v>
      </c>
      <c r="B167" s="4">
        <v>-54</v>
      </c>
      <c r="C167" s="4">
        <v>-35</v>
      </c>
      <c r="D167" s="4" t="s">
        <v>4</v>
      </c>
      <c r="E167" s="4" t="s">
        <v>4</v>
      </c>
    </row>
    <row r="168" spans="1:5">
      <c r="A168" s="2" t="s">
        <v>94</v>
      </c>
      <c r="B168" s="7">
        <v>-2153</v>
      </c>
      <c r="C168" s="7">
        <v>-1830</v>
      </c>
      <c r="D168" s="4" t="s">
        <v>4</v>
      </c>
      <c r="E168" s="4" t="s">
        <v>4</v>
      </c>
    </row>
    <row r="169" spans="1:5">
      <c r="A169" s="2" t="s">
        <v>95</v>
      </c>
      <c r="B169" s="4">
        <v>0</v>
      </c>
      <c r="C169" s="4">
        <v>0</v>
      </c>
      <c r="D169" s="4" t="s">
        <v>4</v>
      </c>
      <c r="E169" s="4" t="s">
        <v>4</v>
      </c>
    </row>
    <row r="170" spans="1:5">
      <c r="A170" s="2" t="s">
        <v>96</v>
      </c>
      <c r="B170" s="4">
        <v>0</v>
      </c>
      <c r="C170" s="4">
        <v>0</v>
      </c>
      <c r="D170" s="4" t="s">
        <v>4</v>
      </c>
      <c r="E170" s="4" t="s">
        <v>4</v>
      </c>
    </row>
    <row r="171" spans="1:5" ht="30">
      <c r="A171" s="2" t="s">
        <v>97</v>
      </c>
      <c r="B171" s="4">
        <v>0</v>
      </c>
      <c r="C171" s="4">
        <v>0</v>
      </c>
      <c r="D171" s="4" t="s">
        <v>4</v>
      </c>
      <c r="E171" s="4" t="s">
        <v>4</v>
      </c>
    </row>
    <row r="172" spans="1:5">
      <c r="A172" s="2" t="s">
        <v>98</v>
      </c>
      <c r="B172" s="4">
        <v>0</v>
      </c>
      <c r="C172" s="4">
        <v>0</v>
      </c>
      <c r="D172" s="4" t="s">
        <v>4</v>
      </c>
      <c r="E172" s="4" t="s">
        <v>4</v>
      </c>
    </row>
    <row r="173" spans="1:5">
      <c r="A173" s="2" t="s">
        <v>99</v>
      </c>
      <c r="B173" s="4">
        <v>0</v>
      </c>
      <c r="C173" s="4">
        <v>0</v>
      </c>
      <c r="D173" s="4" t="s">
        <v>4</v>
      </c>
      <c r="E173" s="4" t="s">
        <v>4</v>
      </c>
    </row>
    <row r="174" spans="1:5">
      <c r="A174" s="2" t="s">
        <v>711</v>
      </c>
      <c r="B174" s="4">
        <v>-290</v>
      </c>
      <c r="C174" s="4">
        <v>-284</v>
      </c>
      <c r="D174" s="4" t="s">
        <v>4</v>
      </c>
      <c r="E174" s="4" t="s">
        <v>4</v>
      </c>
    </row>
    <row r="175" spans="1:5">
      <c r="A175" s="2" t="s">
        <v>100</v>
      </c>
      <c r="B175" s="4">
        <v>-2</v>
      </c>
      <c r="C175" s="4">
        <v>-8</v>
      </c>
      <c r="D175" s="4" t="s">
        <v>4</v>
      </c>
      <c r="E175" s="4" t="s">
        <v>4</v>
      </c>
    </row>
    <row r="176" spans="1:5">
      <c r="A176" s="2" t="s">
        <v>101</v>
      </c>
      <c r="B176" s="7">
        <v>-2445</v>
      </c>
      <c r="C176" s="7">
        <v>-2122</v>
      </c>
      <c r="D176" s="4" t="s">
        <v>4</v>
      </c>
      <c r="E176" s="4" t="s">
        <v>4</v>
      </c>
    </row>
    <row r="177" spans="1:5">
      <c r="A177" s="2" t="s">
        <v>104</v>
      </c>
      <c r="B177" s="4">
        <v>0</v>
      </c>
      <c r="C177" s="4">
        <v>0</v>
      </c>
      <c r="D177" s="4" t="s">
        <v>4</v>
      </c>
      <c r="E177" s="4" t="s">
        <v>4</v>
      </c>
    </row>
    <row r="178" spans="1:5">
      <c r="A178" s="2" t="s">
        <v>111</v>
      </c>
      <c r="B178" s="7">
        <v>-4118</v>
      </c>
      <c r="C178" s="7">
        <v>-2825</v>
      </c>
      <c r="D178" s="4" t="s">
        <v>4</v>
      </c>
      <c r="E178" s="4" t="s">
        <v>4</v>
      </c>
    </row>
    <row r="179" spans="1:5">
      <c r="A179" s="2" t="s">
        <v>112</v>
      </c>
      <c r="B179" s="4">
        <v>0</v>
      </c>
      <c r="C179" s="4">
        <v>0</v>
      </c>
      <c r="D179" s="4" t="s">
        <v>4</v>
      </c>
      <c r="E179" s="4" t="s">
        <v>4</v>
      </c>
    </row>
    <row r="180" spans="1:5">
      <c r="A180" s="2" t="s">
        <v>113</v>
      </c>
      <c r="B180" s="7">
        <v>-4118</v>
      </c>
      <c r="C180" s="7">
        <v>-2825</v>
      </c>
      <c r="D180" s="4" t="s">
        <v>4</v>
      </c>
      <c r="E180" s="4" t="s">
        <v>4</v>
      </c>
    </row>
    <row r="181" spans="1:5" ht="30">
      <c r="A181" s="2" t="s">
        <v>114</v>
      </c>
      <c r="B181" s="6">
        <v>-6563</v>
      </c>
      <c r="C181" s="6">
        <v>-4947</v>
      </c>
      <c r="D181" s="4" t="s">
        <v>4</v>
      </c>
      <c r="E181" s="4" t="s">
        <v>4</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15" customHeight="1">
      <c r="A1" s="1" t="s">
        <v>1141</v>
      </c>
      <c r="B1" s="9" t="s">
        <v>2</v>
      </c>
      <c r="C1" s="9"/>
      <c r="D1" s="1"/>
      <c r="E1" s="1"/>
    </row>
    <row r="2" spans="1:5">
      <c r="A2" s="1" t="s">
        <v>1</v>
      </c>
      <c r="B2" s="1" t="s">
        <v>3</v>
      </c>
      <c r="C2" s="1" t="s">
        <v>26</v>
      </c>
      <c r="D2" s="1" t="s">
        <v>74</v>
      </c>
      <c r="E2" s="1" t="s">
        <v>826</v>
      </c>
    </row>
    <row r="3" spans="1:5" ht="30">
      <c r="A3" s="2" t="s">
        <v>1142</v>
      </c>
      <c r="B3" s="6">
        <v>16</v>
      </c>
      <c r="C3" s="6">
        <v>-280</v>
      </c>
      <c r="D3" s="4" t="s">
        <v>4</v>
      </c>
      <c r="E3" s="4" t="s">
        <v>4</v>
      </c>
    </row>
    <row r="4" spans="1:5" ht="30">
      <c r="A4" s="2" t="s">
        <v>141</v>
      </c>
      <c r="B4" s="4">
        <v>80</v>
      </c>
      <c r="C4" s="4">
        <v>53</v>
      </c>
      <c r="D4" s="4" t="s">
        <v>4</v>
      </c>
      <c r="E4" s="4" t="s">
        <v>4</v>
      </c>
    </row>
    <row r="5" spans="1:5" ht="30">
      <c r="A5" s="2" t="s">
        <v>142</v>
      </c>
      <c r="B5" s="4">
        <v>10</v>
      </c>
      <c r="C5" s="4">
        <v>8</v>
      </c>
      <c r="D5" s="4" t="s">
        <v>4</v>
      </c>
      <c r="E5" s="4" t="s">
        <v>4</v>
      </c>
    </row>
    <row r="6" spans="1:5">
      <c r="A6" s="2" t="s">
        <v>143</v>
      </c>
      <c r="B6" s="4">
        <v>75</v>
      </c>
      <c r="C6" s="4">
        <v>58</v>
      </c>
      <c r="D6" s="4" t="s">
        <v>4</v>
      </c>
      <c r="E6" s="4" t="s">
        <v>4</v>
      </c>
    </row>
    <row r="7" spans="1:5" ht="30">
      <c r="A7" s="2" t="s">
        <v>729</v>
      </c>
      <c r="B7" s="4">
        <v>696</v>
      </c>
      <c r="C7" s="4">
        <v>58</v>
      </c>
      <c r="D7" s="4" t="s">
        <v>4</v>
      </c>
      <c r="E7" s="4" t="s">
        <v>4</v>
      </c>
    </row>
    <row r="8" spans="1:5" ht="30">
      <c r="A8" s="2" t="s">
        <v>1143</v>
      </c>
      <c r="B8" s="4">
        <v>0</v>
      </c>
      <c r="C8" s="4">
        <v>0</v>
      </c>
      <c r="D8" s="4" t="s">
        <v>4</v>
      </c>
      <c r="E8" s="4" t="s">
        <v>4</v>
      </c>
    </row>
    <row r="9" spans="1:5">
      <c r="A9" s="2" t="s">
        <v>734</v>
      </c>
      <c r="B9" s="4">
        <v>0</v>
      </c>
      <c r="C9" s="4">
        <v>0</v>
      </c>
      <c r="D9" s="4" t="s">
        <v>4</v>
      </c>
      <c r="E9" s="4" t="s">
        <v>4</v>
      </c>
    </row>
    <row r="10" spans="1:5">
      <c r="A10" s="2" t="s">
        <v>145</v>
      </c>
      <c r="B10" s="4">
        <v>-5</v>
      </c>
      <c r="C10" s="4">
        <v>-4</v>
      </c>
      <c r="D10" s="4" t="s">
        <v>4</v>
      </c>
      <c r="E10" s="4" t="s">
        <v>4</v>
      </c>
    </row>
    <row r="11" spans="1:5">
      <c r="A11" s="2" t="s">
        <v>146</v>
      </c>
      <c r="B11" s="4">
        <v>-836</v>
      </c>
      <c r="C11" s="4">
        <v>-157</v>
      </c>
      <c r="D11" s="4" t="s">
        <v>4</v>
      </c>
      <c r="E11" s="4" t="s">
        <v>4</v>
      </c>
    </row>
    <row r="12" spans="1:5" ht="30">
      <c r="A12" s="2" t="s">
        <v>1144</v>
      </c>
      <c r="B12" s="4">
        <v>28</v>
      </c>
      <c r="C12" s="4">
        <v>12</v>
      </c>
      <c r="D12" s="4" t="s">
        <v>4</v>
      </c>
      <c r="E12" s="4" t="s">
        <v>4</v>
      </c>
    </row>
    <row r="13" spans="1:5">
      <c r="A13" s="2" t="s">
        <v>156</v>
      </c>
      <c r="B13" s="4">
        <v>52</v>
      </c>
      <c r="C13" s="4">
        <v>23</v>
      </c>
      <c r="D13" s="4" t="s">
        <v>4</v>
      </c>
      <c r="E13" s="4" t="s">
        <v>4</v>
      </c>
    </row>
    <row r="14" spans="1:5">
      <c r="A14" s="2" t="s">
        <v>741</v>
      </c>
      <c r="B14" s="4">
        <v>0</v>
      </c>
      <c r="C14" s="4">
        <v>0</v>
      </c>
      <c r="D14" s="4" t="s">
        <v>4</v>
      </c>
      <c r="E14" s="4" t="s">
        <v>4</v>
      </c>
    </row>
    <row r="15" spans="1:5">
      <c r="A15" s="2" t="s">
        <v>149</v>
      </c>
      <c r="B15" s="4">
        <v>-1</v>
      </c>
      <c r="C15" s="4">
        <v>0</v>
      </c>
      <c r="D15" s="4" t="s">
        <v>4</v>
      </c>
      <c r="E15" s="4" t="s">
        <v>4</v>
      </c>
    </row>
    <row r="16" spans="1:5">
      <c r="A16" s="2" t="s">
        <v>151</v>
      </c>
      <c r="B16" s="4">
        <v>300</v>
      </c>
      <c r="C16" s="4">
        <v>150</v>
      </c>
      <c r="D16" s="4" t="s">
        <v>4</v>
      </c>
      <c r="E16" s="4" t="s">
        <v>4</v>
      </c>
    </row>
    <row r="17" spans="1:5">
      <c r="A17" s="2" t="s">
        <v>742</v>
      </c>
      <c r="B17" s="4">
        <v>35</v>
      </c>
      <c r="C17" s="4">
        <v>0</v>
      </c>
      <c r="D17" s="4" t="s">
        <v>4</v>
      </c>
      <c r="E17" s="4" t="s">
        <v>4</v>
      </c>
    </row>
    <row r="18" spans="1:5">
      <c r="A18" s="2" t="s">
        <v>152</v>
      </c>
      <c r="B18" s="4">
        <v>845</v>
      </c>
      <c r="C18" s="4">
        <v>860</v>
      </c>
      <c r="D18" s="4" t="s">
        <v>4</v>
      </c>
      <c r="E18" s="4" t="s">
        <v>4</v>
      </c>
    </row>
    <row r="19" spans="1:5">
      <c r="A19" s="2" t="s">
        <v>153</v>
      </c>
      <c r="B19" s="4">
        <v>845</v>
      </c>
      <c r="C19" s="4">
        <v>720</v>
      </c>
      <c r="D19" s="4" t="s">
        <v>4</v>
      </c>
      <c r="E19" s="4" t="s">
        <v>4</v>
      </c>
    </row>
    <row r="20" spans="1:5">
      <c r="A20" s="2" t="s">
        <v>154</v>
      </c>
      <c r="B20" s="4">
        <v>0</v>
      </c>
      <c r="C20" s="4">
        <v>600</v>
      </c>
      <c r="D20" s="4" t="s">
        <v>4</v>
      </c>
      <c r="E20" s="4" t="s">
        <v>4</v>
      </c>
    </row>
    <row r="21" spans="1:5">
      <c r="A21" s="2" t="s">
        <v>155</v>
      </c>
      <c r="B21" s="4">
        <v>-12</v>
      </c>
      <c r="C21" s="4">
        <v>-11</v>
      </c>
      <c r="D21" s="4" t="s">
        <v>4</v>
      </c>
      <c r="E21" s="4" t="s">
        <v>4</v>
      </c>
    </row>
    <row r="22" spans="1:5" ht="30">
      <c r="A22" s="2" t="s">
        <v>745</v>
      </c>
      <c r="B22" s="4">
        <v>0</v>
      </c>
      <c r="C22" s="4">
        <v>0</v>
      </c>
      <c r="D22" s="4" t="s">
        <v>4</v>
      </c>
      <c r="E22" s="4" t="s">
        <v>4</v>
      </c>
    </row>
    <row r="23" spans="1:5" ht="30">
      <c r="A23" s="2" t="s">
        <v>157</v>
      </c>
      <c r="B23" s="4">
        <v>0</v>
      </c>
      <c r="C23" s="4">
        <v>-1</v>
      </c>
      <c r="D23" s="4" t="s">
        <v>4</v>
      </c>
      <c r="E23" s="4" t="s">
        <v>4</v>
      </c>
    </row>
    <row r="24" spans="1:5" ht="30">
      <c r="A24" s="2" t="s">
        <v>747</v>
      </c>
      <c r="B24" s="4">
        <v>0</v>
      </c>
      <c r="C24" s="4">
        <v>0</v>
      </c>
      <c r="D24" s="4" t="s">
        <v>4</v>
      </c>
      <c r="E24" s="4" t="s">
        <v>4</v>
      </c>
    </row>
    <row r="25" spans="1:5" ht="30">
      <c r="A25" s="2" t="s">
        <v>1145</v>
      </c>
      <c r="B25" s="4">
        <v>276</v>
      </c>
      <c r="C25" s="4">
        <v>609</v>
      </c>
      <c r="D25" s="4" t="s">
        <v>4</v>
      </c>
      <c r="E25" s="4" t="s">
        <v>4</v>
      </c>
    </row>
    <row r="26" spans="1:5">
      <c r="A26" s="2" t="s">
        <v>160</v>
      </c>
      <c r="B26" s="4">
        <v>-51</v>
      </c>
      <c r="C26" s="4">
        <v>-85</v>
      </c>
      <c r="D26" s="4" t="s">
        <v>4</v>
      </c>
      <c r="E26" s="4" t="s">
        <v>4</v>
      </c>
    </row>
    <row r="27" spans="1:5" ht="30">
      <c r="A27" s="2" t="s">
        <v>161</v>
      </c>
      <c r="B27" s="4">
        <v>0</v>
      </c>
      <c r="C27" s="4">
        <v>98</v>
      </c>
      <c r="D27" s="4" t="s">
        <v>4</v>
      </c>
      <c r="E27" s="4" t="s">
        <v>4</v>
      </c>
    </row>
    <row r="28" spans="1:5" ht="30">
      <c r="A28" s="2" t="s">
        <v>162</v>
      </c>
      <c r="B28" s="4">
        <v>-51</v>
      </c>
      <c r="C28" s="4">
        <v>13</v>
      </c>
      <c r="D28" s="4" t="s">
        <v>4</v>
      </c>
      <c r="E28" s="4" t="s">
        <v>4</v>
      </c>
    </row>
    <row r="29" spans="1:5" ht="30">
      <c r="A29" s="2" t="s">
        <v>163</v>
      </c>
      <c r="B29" s="4">
        <v>-14</v>
      </c>
      <c r="C29" s="4">
        <v>-2</v>
      </c>
      <c r="D29" s="4" t="s">
        <v>4</v>
      </c>
      <c r="E29" s="4" t="s">
        <v>4</v>
      </c>
    </row>
    <row r="30" spans="1:5" ht="30">
      <c r="A30" s="2" t="s">
        <v>752</v>
      </c>
      <c r="B30" s="4">
        <v>-609</v>
      </c>
      <c r="C30" s="4">
        <v>183</v>
      </c>
      <c r="D30" s="4" t="s">
        <v>4</v>
      </c>
      <c r="E30" s="4" t="s">
        <v>4</v>
      </c>
    </row>
    <row r="31" spans="1:5">
      <c r="A31" s="2" t="s">
        <v>76</v>
      </c>
      <c r="B31" s="4">
        <v>460</v>
      </c>
      <c r="C31" s="4">
        <v>581</v>
      </c>
      <c r="D31" s="7">
        <v>1069</v>
      </c>
      <c r="E31" s="4">
        <v>398</v>
      </c>
    </row>
    <row r="32" spans="1:5">
      <c r="A32" s="2" t="s">
        <v>1134</v>
      </c>
      <c r="B32" s="4" t="s">
        <v>4</v>
      </c>
      <c r="C32" s="4" t="s">
        <v>4</v>
      </c>
      <c r="D32" s="4" t="s">
        <v>4</v>
      </c>
      <c r="E32" s="4" t="s">
        <v>4</v>
      </c>
    </row>
    <row r="33" spans="1:5" ht="30">
      <c r="A33" s="2" t="s">
        <v>1142</v>
      </c>
      <c r="B33" s="4">
        <v>-326</v>
      </c>
      <c r="C33" s="4">
        <v>-624</v>
      </c>
      <c r="D33" s="4" t="s">
        <v>4</v>
      </c>
      <c r="E33" s="4" t="s">
        <v>4</v>
      </c>
    </row>
    <row r="34" spans="1:5" ht="30">
      <c r="A34" s="2" t="s">
        <v>141</v>
      </c>
      <c r="B34" s="4">
        <v>18</v>
      </c>
      <c r="C34" s="4">
        <v>24</v>
      </c>
      <c r="D34" s="4" t="s">
        <v>4</v>
      </c>
      <c r="E34" s="4" t="s">
        <v>4</v>
      </c>
    </row>
    <row r="35" spans="1:5" ht="30">
      <c r="A35" s="2" t="s">
        <v>142</v>
      </c>
      <c r="B35" s="4">
        <v>2</v>
      </c>
      <c r="C35" s="4">
        <v>0</v>
      </c>
      <c r="D35" s="4" t="s">
        <v>4</v>
      </c>
      <c r="E35" s="4" t="s">
        <v>4</v>
      </c>
    </row>
    <row r="36" spans="1:5">
      <c r="A36" s="2" t="s">
        <v>143</v>
      </c>
      <c r="B36" s="4">
        <v>35</v>
      </c>
      <c r="C36" s="4">
        <v>38</v>
      </c>
      <c r="D36" s="4" t="s">
        <v>4</v>
      </c>
      <c r="E36" s="4" t="s">
        <v>4</v>
      </c>
    </row>
    <row r="37" spans="1:5" ht="30">
      <c r="A37" s="2" t="s">
        <v>729</v>
      </c>
      <c r="B37" s="4">
        <v>0</v>
      </c>
      <c r="C37" s="4">
        <v>9</v>
      </c>
      <c r="D37" s="4" t="s">
        <v>4</v>
      </c>
      <c r="E37" s="4" t="s">
        <v>4</v>
      </c>
    </row>
    <row r="38" spans="1:5" ht="30">
      <c r="A38" s="2" t="s">
        <v>1143</v>
      </c>
      <c r="B38" s="4">
        <v>104</v>
      </c>
      <c r="C38" s="4">
        <v>13</v>
      </c>
      <c r="D38" s="4" t="s">
        <v>4</v>
      </c>
      <c r="E38" s="4" t="s">
        <v>4</v>
      </c>
    </row>
    <row r="39" spans="1:5">
      <c r="A39" s="2" t="s">
        <v>734</v>
      </c>
      <c r="B39" s="4">
        <v>277</v>
      </c>
      <c r="C39" s="4">
        <v>-90</v>
      </c>
      <c r="D39" s="4" t="s">
        <v>4</v>
      </c>
      <c r="E39" s="4" t="s">
        <v>4</v>
      </c>
    </row>
    <row r="40" spans="1:5">
      <c r="A40" s="2" t="s">
        <v>145</v>
      </c>
      <c r="B40" s="4">
        <v>-5</v>
      </c>
      <c r="C40" s="4">
        <v>6</v>
      </c>
      <c r="D40" s="4" t="s">
        <v>4</v>
      </c>
      <c r="E40" s="4" t="s">
        <v>4</v>
      </c>
    </row>
    <row r="41" spans="1:5">
      <c r="A41" s="2" t="s">
        <v>146</v>
      </c>
      <c r="B41" s="4">
        <v>-427</v>
      </c>
      <c r="C41" s="4">
        <v>0</v>
      </c>
      <c r="D41" s="4" t="s">
        <v>4</v>
      </c>
      <c r="E41" s="4" t="s">
        <v>4</v>
      </c>
    </row>
    <row r="42" spans="1:5" ht="30">
      <c r="A42" s="2" t="s">
        <v>1144</v>
      </c>
      <c r="B42" s="4">
        <v>28</v>
      </c>
      <c r="C42" s="4">
        <v>12</v>
      </c>
      <c r="D42" s="4" t="s">
        <v>4</v>
      </c>
      <c r="E42" s="4" t="s">
        <v>4</v>
      </c>
    </row>
    <row r="43" spans="1:5">
      <c r="A43" s="2" t="s">
        <v>156</v>
      </c>
      <c r="B43" s="4">
        <v>52</v>
      </c>
      <c r="C43" s="4">
        <v>23</v>
      </c>
      <c r="D43" s="4" t="s">
        <v>4</v>
      </c>
      <c r="E43" s="4" t="s">
        <v>4</v>
      </c>
    </row>
    <row r="44" spans="1:5">
      <c r="A44" s="2" t="s">
        <v>741</v>
      </c>
      <c r="B44" s="4">
        <v>0</v>
      </c>
      <c r="C44" s="4">
        <v>0</v>
      </c>
      <c r="D44" s="4" t="s">
        <v>4</v>
      </c>
      <c r="E44" s="4" t="s">
        <v>4</v>
      </c>
    </row>
    <row r="45" spans="1:5">
      <c r="A45" s="2" t="s">
        <v>149</v>
      </c>
      <c r="B45" s="4">
        <v>0</v>
      </c>
      <c r="C45" s="4" t="s">
        <v>4</v>
      </c>
      <c r="D45" s="4" t="s">
        <v>4</v>
      </c>
      <c r="E45" s="4" t="s">
        <v>4</v>
      </c>
    </row>
    <row r="46" spans="1:5">
      <c r="A46" s="2" t="s">
        <v>151</v>
      </c>
      <c r="B46" s="4">
        <v>300</v>
      </c>
      <c r="C46" s="4">
        <v>150</v>
      </c>
      <c r="D46" s="4" t="s">
        <v>4</v>
      </c>
      <c r="E46" s="4" t="s">
        <v>4</v>
      </c>
    </row>
    <row r="47" spans="1:5">
      <c r="A47" s="2" t="s">
        <v>742</v>
      </c>
      <c r="B47" s="4">
        <v>35</v>
      </c>
      <c r="C47" s="4" t="s">
        <v>4</v>
      </c>
      <c r="D47" s="4" t="s">
        <v>4</v>
      </c>
      <c r="E47" s="4" t="s">
        <v>4</v>
      </c>
    </row>
    <row r="48" spans="1:5">
      <c r="A48" s="2" t="s">
        <v>152</v>
      </c>
      <c r="B48" s="4">
        <v>845</v>
      </c>
      <c r="C48" s="4">
        <v>860</v>
      </c>
      <c r="D48" s="4" t="s">
        <v>4</v>
      </c>
      <c r="E48" s="4" t="s">
        <v>4</v>
      </c>
    </row>
    <row r="49" spans="1:5">
      <c r="A49" s="2" t="s">
        <v>153</v>
      </c>
      <c r="B49" s="4">
        <v>845</v>
      </c>
      <c r="C49" s="4">
        <v>720</v>
      </c>
      <c r="D49" s="4" t="s">
        <v>4</v>
      </c>
      <c r="E49" s="4" t="s">
        <v>4</v>
      </c>
    </row>
    <row r="50" spans="1:5">
      <c r="A50" s="2" t="s">
        <v>154</v>
      </c>
      <c r="B50" s="4" t="s">
        <v>4</v>
      </c>
      <c r="C50" s="4">
        <v>600</v>
      </c>
      <c r="D50" s="4" t="s">
        <v>4</v>
      </c>
      <c r="E50" s="4" t="s">
        <v>4</v>
      </c>
    </row>
    <row r="51" spans="1:5">
      <c r="A51" s="2" t="s">
        <v>155</v>
      </c>
      <c r="B51" s="4">
        <v>-12</v>
      </c>
      <c r="C51" s="4">
        <v>-11</v>
      </c>
      <c r="D51" s="4" t="s">
        <v>4</v>
      </c>
      <c r="E51" s="4" t="s">
        <v>4</v>
      </c>
    </row>
    <row r="52" spans="1:5" ht="30">
      <c r="A52" s="2" t="s">
        <v>745</v>
      </c>
      <c r="B52" s="4">
        <v>0</v>
      </c>
      <c r="C52" s="4">
        <v>-11</v>
      </c>
      <c r="D52" s="4" t="s">
        <v>4</v>
      </c>
      <c r="E52" s="4" t="s">
        <v>4</v>
      </c>
    </row>
    <row r="53" spans="1:5" ht="30">
      <c r="A53" s="2" t="s">
        <v>157</v>
      </c>
      <c r="B53" s="4" t="s">
        <v>4</v>
      </c>
      <c r="C53" s="4">
        <v>0</v>
      </c>
      <c r="D53" s="4" t="s">
        <v>4</v>
      </c>
      <c r="E53" s="4" t="s">
        <v>4</v>
      </c>
    </row>
    <row r="54" spans="1:5" ht="30">
      <c r="A54" s="2" t="s">
        <v>747</v>
      </c>
      <c r="B54" s="4">
        <v>0</v>
      </c>
      <c r="C54" s="4">
        <v>0</v>
      </c>
      <c r="D54" s="4" t="s">
        <v>4</v>
      </c>
      <c r="E54" s="4" t="s">
        <v>4</v>
      </c>
    </row>
    <row r="55" spans="1:5" ht="30">
      <c r="A55" s="2" t="s">
        <v>1145</v>
      </c>
      <c r="B55" s="4">
        <v>277</v>
      </c>
      <c r="C55" s="4">
        <v>599</v>
      </c>
      <c r="D55" s="4" t="s">
        <v>4</v>
      </c>
      <c r="E55" s="4" t="s">
        <v>4</v>
      </c>
    </row>
    <row r="56" spans="1:5">
      <c r="A56" s="2" t="s">
        <v>160</v>
      </c>
      <c r="B56" s="4">
        <v>-51</v>
      </c>
      <c r="C56" s="4">
        <v>-85</v>
      </c>
      <c r="D56" s="4" t="s">
        <v>4</v>
      </c>
      <c r="E56" s="4" t="s">
        <v>4</v>
      </c>
    </row>
    <row r="57" spans="1:5" ht="30">
      <c r="A57" s="2" t="s">
        <v>161</v>
      </c>
      <c r="B57" s="4" t="s">
        <v>4</v>
      </c>
      <c r="C57" s="4">
        <v>98</v>
      </c>
      <c r="D57" s="4" t="s">
        <v>4</v>
      </c>
      <c r="E57" s="4" t="s">
        <v>4</v>
      </c>
    </row>
    <row r="58" spans="1:5" ht="30">
      <c r="A58" s="2" t="s">
        <v>162</v>
      </c>
      <c r="B58" s="4">
        <v>-51</v>
      </c>
      <c r="C58" s="4">
        <v>13</v>
      </c>
      <c r="D58" s="4" t="s">
        <v>4</v>
      </c>
      <c r="E58" s="4" t="s">
        <v>4</v>
      </c>
    </row>
    <row r="59" spans="1:5" ht="30">
      <c r="A59" s="2" t="s">
        <v>163</v>
      </c>
      <c r="B59" s="4">
        <v>0</v>
      </c>
      <c r="C59" s="4">
        <v>0</v>
      </c>
      <c r="D59" s="4" t="s">
        <v>4</v>
      </c>
      <c r="E59" s="4" t="s">
        <v>4</v>
      </c>
    </row>
    <row r="60" spans="1:5" ht="30">
      <c r="A60" s="2" t="s">
        <v>752</v>
      </c>
      <c r="B60" s="4">
        <v>-527</v>
      </c>
      <c r="C60" s="4">
        <v>-12</v>
      </c>
      <c r="D60" s="4" t="s">
        <v>4</v>
      </c>
      <c r="E60" s="4" t="s">
        <v>4</v>
      </c>
    </row>
    <row r="61" spans="1:5">
      <c r="A61" s="2" t="s">
        <v>76</v>
      </c>
      <c r="B61" s="4">
        <v>28</v>
      </c>
      <c r="C61" s="4">
        <v>18</v>
      </c>
      <c r="D61" s="4">
        <v>555</v>
      </c>
      <c r="E61" s="4">
        <v>30</v>
      </c>
    </row>
    <row r="62" spans="1:5">
      <c r="A62" s="2" t="s">
        <v>1135</v>
      </c>
      <c r="B62" s="4" t="s">
        <v>4</v>
      </c>
      <c r="C62" s="4" t="s">
        <v>4</v>
      </c>
      <c r="D62" s="4" t="s">
        <v>4</v>
      </c>
      <c r="E62" s="4" t="s">
        <v>4</v>
      </c>
    </row>
    <row r="63" spans="1:5" ht="30">
      <c r="A63" s="2" t="s">
        <v>1142</v>
      </c>
      <c r="B63" s="4">
        <v>271</v>
      </c>
      <c r="C63" s="4">
        <v>233</v>
      </c>
      <c r="D63" s="4" t="s">
        <v>4</v>
      </c>
      <c r="E63" s="4" t="s">
        <v>4</v>
      </c>
    </row>
    <row r="64" spans="1:5" ht="30">
      <c r="A64" s="2" t="s">
        <v>141</v>
      </c>
      <c r="B64" s="4">
        <v>8</v>
      </c>
      <c r="C64" s="4">
        <v>6</v>
      </c>
      <c r="D64" s="4" t="s">
        <v>4</v>
      </c>
      <c r="E64" s="4" t="s">
        <v>4</v>
      </c>
    </row>
    <row r="65" spans="1:5" ht="30">
      <c r="A65" s="2" t="s">
        <v>142</v>
      </c>
      <c r="B65" s="4">
        <v>0</v>
      </c>
      <c r="C65" s="4">
        <v>0</v>
      </c>
      <c r="D65" s="4" t="s">
        <v>4</v>
      </c>
      <c r="E65" s="4" t="s">
        <v>4</v>
      </c>
    </row>
    <row r="66" spans="1:5">
      <c r="A66" s="2" t="s">
        <v>143</v>
      </c>
      <c r="B66" s="4">
        <v>23</v>
      </c>
      <c r="C66" s="4">
        <v>7</v>
      </c>
      <c r="D66" s="4" t="s">
        <v>4</v>
      </c>
      <c r="E66" s="4" t="s">
        <v>4</v>
      </c>
    </row>
    <row r="67" spans="1:5" ht="30">
      <c r="A67" s="2" t="s">
        <v>729</v>
      </c>
      <c r="B67" s="4">
        <v>24</v>
      </c>
      <c r="C67" s="4">
        <v>11</v>
      </c>
      <c r="D67" s="4" t="s">
        <v>4</v>
      </c>
      <c r="E67" s="4" t="s">
        <v>4</v>
      </c>
    </row>
    <row r="68" spans="1:5" ht="30">
      <c r="A68" s="2" t="s">
        <v>1143</v>
      </c>
      <c r="B68" s="4">
        <v>0</v>
      </c>
      <c r="C68" s="4">
        <v>0</v>
      </c>
      <c r="D68" s="4" t="s">
        <v>4</v>
      </c>
      <c r="E68" s="4" t="s">
        <v>4</v>
      </c>
    </row>
    <row r="69" spans="1:5">
      <c r="A69" s="2" t="s">
        <v>734</v>
      </c>
      <c r="B69" s="4">
        <v>0</v>
      </c>
      <c r="C69" s="4">
        <v>0</v>
      </c>
      <c r="D69" s="4" t="s">
        <v>4</v>
      </c>
      <c r="E69" s="4" t="s">
        <v>4</v>
      </c>
    </row>
    <row r="70" spans="1:5">
      <c r="A70" s="2" t="s">
        <v>145</v>
      </c>
      <c r="B70" s="4">
        <v>0</v>
      </c>
      <c r="C70" s="4">
        <v>-10</v>
      </c>
      <c r="D70" s="4" t="s">
        <v>4</v>
      </c>
      <c r="E70" s="4" t="s">
        <v>4</v>
      </c>
    </row>
    <row r="71" spans="1:5">
      <c r="A71" s="2" t="s">
        <v>146</v>
      </c>
      <c r="B71" s="4">
        <v>-55</v>
      </c>
      <c r="C71" s="4">
        <v>-14</v>
      </c>
      <c r="D71" s="4" t="s">
        <v>4</v>
      </c>
      <c r="E71" s="4" t="s">
        <v>4</v>
      </c>
    </row>
    <row r="72" spans="1:5" ht="30">
      <c r="A72" s="2" t="s">
        <v>1144</v>
      </c>
      <c r="B72" s="4">
        <v>0</v>
      </c>
      <c r="C72" s="4">
        <v>0</v>
      </c>
      <c r="D72" s="4" t="s">
        <v>4</v>
      </c>
      <c r="E72" s="4" t="s">
        <v>4</v>
      </c>
    </row>
    <row r="73" spans="1:5">
      <c r="A73" s="2" t="s">
        <v>156</v>
      </c>
      <c r="B73" s="4">
        <v>0</v>
      </c>
      <c r="C73" s="4">
        <v>0</v>
      </c>
      <c r="D73" s="4" t="s">
        <v>4</v>
      </c>
      <c r="E73" s="4" t="s">
        <v>4</v>
      </c>
    </row>
    <row r="74" spans="1:5">
      <c r="A74" s="2" t="s">
        <v>741</v>
      </c>
      <c r="B74" s="4">
        <v>0</v>
      </c>
      <c r="C74" s="4">
        <v>0</v>
      </c>
      <c r="D74" s="4" t="s">
        <v>4</v>
      </c>
      <c r="E74" s="4" t="s">
        <v>4</v>
      </c>
    </row>
    <row r="75" spans="1:5">
      <c r="A75" s="2" t="s">
        <v>149</v>
      </c>
      <c r="B75" s="4">
        <v>0</v>
      </c>
      <c r="C75" s="4" t="s">
        <v>4</v>
      </c>
      <c r="D75" s="4" t="s">
        <v>4</v>
      </c>
      <c r="E75" s="4" t="s">
        <v>4</v>
      </c>
    </row>
    <row r="76" spans="1:5">
      <c r="A76" s="2" t="s">
        <v>151</v>
      </c>
      <c r="B76" s="4">
        <v>0</v>
      </c>
      <c r="C76" s="4">
        <v>0</v>
      </c>
      <c r="D76" s="4" t="s">
        <v>4</v>
      </c>
      <c r="E76" s="4" t="s">
        <v>4</v>
      </c>
    </row>
    <row r="77" spans="1:5">
      <c r="A77" s="2" t="s">
        <v>742</v>
      </c>
      <c r="B77" s="4">
        <v>0</v>
      </c>
      <c r="C77" s="4" t="s">
        <v>4</v>
      </c>
      <c r="D77" s="4" t="s">
        <v>4</v>
      </c>
      <c r="E77" s="4" t="s">
        <v>4</v>
      </c>
    </row>
    <row r="78" spans="1:5">
      <c r="A78" s="2" t="s">
        <v>152</v>
      </c>
      <c r="B78" s="4">
        <v>0</v>
      </c>
      <c r="C78" s="4">
        <v>0</v>
      </c>
      <c r="D78" s="4" t="s">
        <v>4</v>
      </c>
      <c r="E78" s="4" t="s">
        <v>4</v>
      </c>
    </row>
    <row r="79" spans="1:5">
      <c r="A79" s="2" t="s">
        <v>153</v>
      </c>
      <c r="B79" s="4">
        <v>0</v>
      </c>
      <c r="C79" s="4">
        <v>0</v>
      </c>
      <c r="D79" s="4" t="s">
        <v>4</v>
      </c>
      <c r="E79" s="4" t="s">
        <v>4</v>
      </c>
    </row>
    <row r="80" spans="1:5">
      <c r="A80" s="2" t="s">
        <v>154</v>
      </c>
      <c r="B80" s="4" t="s">
        <v>4</v>
      </c>
      <c r="C80" s="4">
        <v>0</v>
      </c>
      <c r="D80" s="4" t="s">
        <v>4</v>
      </c>
      <c r="E80" s="4" t="s">
        <v>4</v>
      </c>
    </row>
    <row r="81" spans="1:5">
      <c r="A81" s="2" t="s">
        <v>155</v>
      </c>
      <c r="B81" s="4">
        <v>0</v>
      </c>
      <c r="C81" s="4">
        <v>0</v>
      </c>
      <c r="D81" s="4" t="s">
        <v>4</v>
      </c>
      <c r="E81" s="4" t="s">
        <v>4</v>
      </c>
    </row>
    <row r="82" spans="1:5" ht="30">
      <c r="A82" s="2" t="s">
        <v>745</v>
      </c>
      <c r="B82" s="4">
        <v>-198</v>
      </c>
      <c r="C82" s="4">
        <v>-90</v>
      </c>
      <c r="D82" s="4" t="s">
        <v>4</v>
      </c>
      <c r="E82" s="4" t="s">
        <v>4</v>
      </c>
    </row>
    <row r="83" spans="1:5" ht="30">
      <c r="A83" s="2" t="s">
        <v>157</v>
      </c>
      <c r="B83" s="4" t="s">
        <v>4</v>
      </c>
      <c r="C83" s="4">
        <v>0</v>
      </c>
      <c r="D83" s="4" t="s">
        <v>4</v>
      </c>
      <c r="E83" s="4" t="s">
        <v>4</v>
      </c>
    </row>
    <row r="84" spans="1:5" ht="30">
      <c r="A84" s="2" t="s">
        <v>747</v>
      </c>
      <c r="B84" s="4">
        <v>0</v>
      </c>
      <c r="C84" s="4">
        <v>0</v>
      </c>
      <c r="D84" s="4" t="s">
        <v>4</v>
      </c>
      <c r="E84" s="4" t="s">
        <v>4</v>
      </c>
    </row>
    <row r="85" spans="1:5" ht="30">
      <c r="A85" s="2" t="s">
        <v>1145</v>
      </c>
      <c r="B85" s="4">
        <v>-198</v>
      </c>
      <c r="C85" s="4">
        <v>-90</v>
      </c>
      <c r="D85" s="4" t="s">
        <v>4</v>
      </c>
      <c r="E85" s="4" t="s">
        <v>4</v>
      </c>
    </row>
    <row r="86" spans="1:5">
      <c r="A86" s="2" t="s">
        <v>160</v>
      </c>
      <c r="B86" s="4">
        <v>0</v>
      </c>
      <c r="C86" s="4">
        <v>0</v>
      </c>
      <c r="D86" s="4" t="s">
        <v>4</v>
      </c>
      <c r="E86" s="4" t="s">
        <v>4</v>
      </c>
    </row>
    <row r="87" spans="1:5" ht="30">
      <c r="A87" s="2" t="s">
        <v>161</v>
      </c>
      <c r="B87" s="4" t="s">
        <v>4</v>
      </c>
      <c r="C87" s="4">
        <v>0</v>
      </c>
      <c r="D87" s="4" t="s">
        <v>4</v>
      </c>
      <c r="E87" s="4" t="s">
        <v>4</v>
      </c>
    </row>
    <row r="88" spans="1:5" ht="30">
      <c r="A88" s="2" t="s">
        <v>162</v>
      </c>
      <c r="B88" s="4">
        <v>0</v>
      </c>
      <c r="C88" s="4">
        <v>0</v>
      </c>
      <c r="D88" s="4" t="s">
        <v>4</v>
      </c>
      <c r="E88" s="4" t="s">
        <v>4</v>
      </c>
    </row>
    <row r="89" spans="1:5" ht="30">
      <c r="A89" s="2" t="s">
        <v>163</v>
      </c>
      <c r="B89" s="4">
        <v>-2</v>
      </c>
      <c r="C89" s="4">
        <v>0</v>
      </c>
      <c r="D89" s="4" t="s">
        <v>4</v>
      </c>
      <c r="E89" s="4" t="s">
        <v>4</v>
      </c>
    </row>
    <row r="90" spans="1:5" ht="30">
      <c r="A90" s="2" t="s">
        <v>752</v>
      </c>
      <c r="B90" s="4">
        <v>16</v>
      </c>
      <c r="C90" s="4">
        <v>129</v>
      </c>
      <c r="D90" s="4" t="s">
        <v>4</v>
      </c>
      <c r="E90" s="4" t="s">
        <v>4</v>
      </c>
    </row>
    <row r="91" spans="1:5">
      <c r="A91" s="2" t="s">
        <v>76</v>
      </c>
      <c r="B91" s="4">
        <v>38</v>
      </c>
      <c r="C91" s="4">
        <v>142</v>
      </c>
      <c r="D91" s="4">
        <v>22</v>
      </c>
      <c r="E91" s="4">
        <v>13</v>
      </c>
    </row>
    <row r="92" spans="1:5">
      <c r="A92" s="2" t="s">
        <v>1136</v>
      </c>
      <c r="B92" s="4" t="s">
        <v>4</v>
      </c>
      <c r="C92" s="4" t="s">
        <v>4</v>
      </c>
      <c r="D92" s="4" t="s">
        <v>4</v>
      </c>
      <c r="E92" s="4" t="s">
        <v>4</v>
      </c>
    </row>
    <row r="93" spans="1:5" ht="30">
      <c r="A93" s="2" t="s">
        <v>1142</v>
      </c>
      <c r="B93" s="4">
        <v>100</v>
      </c>
      <c r="C93" s="4">
        <v>116</v>
      </c>
      <c r="D93" s="4" t="s">
        <v>4</v>
      </c>
      <c r="E93" s="4" t="s">
        <v>4</v>
      </c>
    </row>
    <row r="94" spans="1:5" ht="30">
      <c r="A94" s="2" t="s">
        <v>141</v>
      </c>
      <c r="B94" s="4">
        <v>54</v>
      </c>
      <c r="C94" s="4">
        <v>23</v>
      </c>
      <c r="D94" s="4" t="s">
        <v>4</v>
      </c>
      <c r="E94" s="4" t="s">
        <v>4</v>
      </c>
    </row>
    <row r="95" spans="1:5" ht="30">
      <c r="A95" s="2" t="s">
        <v>142</v>
      </c>
      <c r="B95" s="4">
        <v>8</v>
      </c>
      <c r="C95" s="4">
        <v>8</v>
      </c>
      <c r="D95" s="4" t="s">
        <v>4</v>
      </c>
      <c r="E95" s="4" t="s">
        <v>4</v>
      </c>
    </row>
    <row r="96" spans="1:5">
      <c r="A96" s="2" t="s">
        <v>143</v>
      </c>
      <c r="B96" s="4">
        <v>17</v>
      </c>
      <c r="C96" s="4">
        <v>13</v>
      </c>
      <c r="D96" s="4" t="s">
        <v>4</v>
      </c>
      <c r="E96" s="4" t="s">
        <v>4</v>
      </c>
    </row>
    <row r="97" spans="1:5" ht="30">
      <c r="A97" s="2" t="s">
        <v>729</v>
      </c>
      <c r="B97" s="4">
        <v>672</v>
      </c>
      <c r="C97" s="4">
        <v>38</v>
      </c>
      <c r="D97" s="4" t="s">
        <v>4</v>
      </c>
      <c r="E97" s="4" t="s">
        <v>4</v>
      </c>
    </row>
    <row r="98" spans="1:5" ht="30">
      <c r="A98" s="2" t="s">
        <v>1143</v>
      </c>
      <c r="B98" s="4">
        <v>0</v>
      </c>
      <c r="C98" s="4">
        <v>0</v>
      </c>
      <c r="D98" s="4" t="s">
        <v>4</v>
      </c>
      <c r="E98" s="4" t="s">
        <v>4</v>
      </c>
    </row>
    <row r="99" spans="1:5">
      <c r="A99" s="2" t="s">
        <v>734</v>
      </c>
      <c r="B99" s="4">
        <v>0</v>
      </c>
      <c r="C99" s="4">
        <v>-11</v>
      </c>
      <c r="D99" s="4" t="s">
        <v>4</v>
      </c>
      <c r="E99" s="4" t="s">
        <v>4</v>
      </c>
    </row>
    <row r="100" spans="1:5">
      <c r="A100" s="2" t="s">
        <v>145</v>
      </c>
      <c r="B100" s="4">
        <v>0</v>
      </c>
      <c r="C100" s="4">
        <v>0</v>
      </c>
      <c r="D100" s="4" t="s">
        <v>4</v>
      </c>
      <c r="E100" s="4" t="s">
        <v>4</v>
      </c>
    </row>
    <row r="101" spans="1:5">
      <c r="A101" s="2" t="s">
        <v>146</v>
      </c>
      <c r="B101" s="4">
        <v>-735</v>
      </c>
      <c r="C101" s="4">
        <v>-55</v>
      </c>
      <c r="D101" s="4" t="s">
        <v>4</v>
      </c>
      <c r="E101" s="4" t="s">
        <v>4</v>
      </c>
    </row>
    <row r="102" spans="1:5" ht="30">
      <c r="A102" s="2" t="s">
        <v>1144</v>
      </c>
      <c r="B102" s="4">
        <v>0</v>
      </c>
      <c r="C102" s="4">
        <v>0</v>
      </c>
      <c r="D102" s="4" t="s">
        <v>4</v>
      </c>
      <c r="E102" s="4" t="s">
        <v>4</v>
      </c>
    </row>
    <row r="103" spans="1:5">
      <c r="A103" s="2" t="s">
        <v>156</v>
      </c>
      <c r="B103" s="4">
        <v>0</v>
      </c>
      <c r="C103" s="4">
        <v>0</v>
      </c>
      <c r="D103" s="4" t="s">
        <v>4</v>
      </c>
      <c r="E103" s="4" t="s">
        <v>4</v>
      </c>
    </row>
    <row r="104" spans="1:5">
      <c r="A104" s="2" t="s">
        <v>741</v>
      </c>
      <c r="B104" s="4">
        <v>277</v>
      </c>
      <c r="C104" s="4">
        <v>13</v>
      </c>
      <c r="D104" s="4" t="s">
        <v>4</v>
      </c>
      <c r="E104" s="4" t="s">
        <v>4</v>
      </c>
    </row>
    <row r="105" spans="1:5">
      <c r="A105" s="2" t="s">
        <v>149</v>
      </c>
      <c r="B105" s="4">
        <v>-1</v>
      </c>
      <c r="C105" s="4" t="s">
        <v>4</v>
      </c>
      <c r="D105" s="4" t="s">
        <v>4</v>
      </c>
      <c r="E105" s="4" t="s">
        <v>4</v>
      </c>
    </row>
    <row r="106" spans="1:5">
      <c r="A106" s="2" t="s">
        <v>151</v>
      </c>
      <c r="B106" s="4">
        <v>0</v>
      </c>
      <c r="C106" s="4">
        <v>0</v>
      </c>
      <c r="D106" s="4" t="s">
        <v>4</v>
      </c>
      <c r="E106" s="4" t="s">
        <v>4</v>
      </c>
    </row>
    <row r="107" spans="1:5">
      <c r="A107" s="2" t="s">
        <v>742</v>
      </c>
      <c r="B107" s="4">
        <v>0</v>
      </c>
      <c r="C107" s="4" t="s">
        <v>4</v>
      </c>
      <c r="D107" s="4" t="s">
        <v>4</v>
      </c>
      <c r="E107" s="4" t="s">
        <v>4</v>
      </c>
    </row>
    <row r="108" spans="1:5">
      <c r="A108" s="2" t="s">
        <v>152</v>
      </c>
      <c r="B108" s="4">
        <v>0</v>
      </c>
      <c r="C108" s="4">
        <v>0</v>
      </c>
      <c r="D108" s="4" t="s">
        <v>4</v>
      </c>
      <c r="E108" s="4" t="s">
        <v>4</v>
      </c>
    </row>
    <row r="109" spans="1:5">
      <c r="A109" s="2" t="s">
        <v>153</v>
      </c>
      <c r="B109" s="4">
        <v>0</v>
      </c>
      <c r="C109" s="4">
        <v>0</v>
      </c>
      <c r="D109" s="4" t="s">
        <v>4</v>
      </c>
      <c r="E109" s="4" t="s">
        <v>4</v>
      </c>
    </row>
    <row r="110" spans="1:5">
      <c r="A110" s="2" t="s">
        <v>154</v>
      </c>
      <c r="B110" s="4" t="s">
        <v>4</v>
      </c>
      <c r="C110" s="4">
        <v>0</v>
      </c>
      <c r="D110" s="4" t="s">
        <v>4</v>
      </c>
      <c r="E110" s="4" t="s">
        <v>4</v>
      </c>
    </row>
    <row r="111" spans="1:5">
      <c r="A111" s="2" t="s">
        <v>155</v>
      </c>
      <c r="B111" s="4">
        <v>0</v>
      </c>
      <c r="C111" s="4">
        <v>0</v>
      </c>
      <c r="D111" s="4" t="s">
        <v>4</v>
      </c>
      <c r="E111" s="4" t="s">
        <v>4</v>
      </c>
    </row>
    <row r="112" spans="1:5" ht="30">
      <c r="A112" s="2" t="s">
        <v>745</v>
      </c>
      <c r="B112" s="4">
        <v>302</v>
      </c>
      <c r="C112" s="4">
        <v>0</v>
      </c>
      <c r="D112" s="4" t="s">
        <v>4</v>
      </c>
      <c r="E112" s="4" t="s">
        <v>4</v>
      </c>
    </row>
    <row r="113" spans="1:5" ht="30">
      <c r="A113" s="2" t="s">
        <v>157</v>
      </c>
      <c r="B113" s="4" t="s">
        <v>4</v>
      </c>
      <c r="C113" s="4">
        <v>-1</v>
      </c>
      <c r="D113" s="4" t="s">
        <v>4</v>
      </c>
      <c r="E113" s="4" t="s">
        <v>4</v>
      </c>
    </row>
    <row r="114" spans="1:5" ht="30">
      <c r="A114" s="2" t="s">
        <v>747</v>
      </c>
      <c r="B114" s="4">
        <v>-29</v>
      </c>
      <c r="C114" s="4">
        <v>-5</v>
      </c>
      <c r="D114" s="4" t="s">
        <v>4</v>
      </c>
      <c r="E114" s="4" t="s">
        <v>4</v>
      </c>
    </row>
    <row r="115" spans="1:5" ht="30">
      <c r="A115" s="2" t="s">
        <v>1145</v>
      </c>
      <c r="B115" s="4">
        <v>549</v>
      </c>
      <c r="C115" s="4">
        <v>7</v>
      </c>
      <c r="D115" s="4" t="s">
        <v>4</v>
      </c>
      <c r="E115" s="4" t="s">
        <v>4</v>
      </c>
    </row>
    <row r="116" spans="1:5">
      <c r="A116" s="2" t="s">
        <v>160</v>
      </c>
      <c r="B116" s="4">
        <v>0</v>
      </c>
      <c r="C116" s="4">
        <v>0</v>
      </c>
      <c r="D116" s="4" t="s">
        <v>4</v>
      </c>
      <c r="E116" s="4" t="s">
        <v>4</v>
      </c>
    </row>
    <row r="117" spans="1:5" ht="30">
      <c r="A117" s="2" t="s">
        <v>161</v>
      </c>
      <c r="B117" s="4" t="s">
        <v>4</v>
      </c>
      <c r="C117" s="4">
        <v>0</v>
      </c>
      <c r="D117" s="4" t="s">
        <v>4</v>
      </c>
      <c r="E117" s="4" t="s">
        <v>4</v>
      </c>
    </row>
    <row r="118" spans="1:5" ht="30">
      <c r="A118" s="2" t="s">
        <v>162</v>
      </c>
      <c r="B118" s="4">
        <v>0</v>
      </c>
      <c r="C118" s="4">
        <v>0</v>
      </c>
      <c r="D118" s="4" t="s">
        <v>4</v>
      </c>
      <c r="E118" s="4" t="s">
        <v>4</v>
      </c>
    </row>
    <row r="119" spans="1:5" ht="30">
      <c r="A119" s="2" t="s">
        <v>163</v>
      </c>
      <c r="B119" s="4">
        <v>-12</v>
      </c>
      <c r="C119" s="4">
        <v>-2</v>
      </c>
      <c r="D119" s="4" t="s">
        <v>4</v>
      </c>
      <c r="E119" s="4" t="s">
        <v>4</v>
      </c>
    </row>
    <row r="120" spans="1:5" ht="30">
      <c r="A120" s="2" t="s">
        <v>752</v>
      </c>
      <c r="B120" s="4">
        <v>-98</v>
      </c>
      <c r="C120" s="4">
        <v>66</v>
      </c>
      <c r="D120" s="4" t="s">
        <v>4</v>
      </c>
      <c r="E120" s="4" t="s">
        <v>4</v>
      </c>
    </row>
    <row r="121" spans="1:5">
      <c r="A121" s="2" t="s">
        <v>76</v>
      </c>
      <c r="B121" s="4">
        <v>394</v>
      </c>
      <c r="C121" s="4">
        <v>421</v>
      </c>
      <c r="D121" s="4">
        <v>492</v>
      </c>
      <c r="E121" s="4">
        <v>355</v>
      </c>
    </row>
    <row r="122" spans="1:5">
      <c r="A122" s="2" t="s">
        <v>1137</v>
      </c>
      <c r="B122" s="4" t="s">
        <v>4</v>
      </c>
      <c r="C122" s="4" t="s">
        <v>4</v>
      </c>
      <c r="D122" s="4" t="s">
        <v>4</v>
      </c>
      <c r="E122" s="4" t="s">
        <v>4</v>
      </c>
    </row>
    <row r="123" spans="1:5" ht="30">
      <c r="A123" s="2" t="s">
        <v>1142</v>
      </c>
      <c r="B123" s="4">
        <v>-29</v>
      </c>
      <c r="C123" s="4">
        <v>-5</v>
      </c>
      <c r="D123" s="4" t="s">
        <v>4</v>
      </c>
      <c r="E123" s="4" t="s">
        <v>4</v>
      </c>
    </row>
    <row r="124" spans="1:5" ht="30">
      <c r="A124" s="2" t="s">
        <v>141</v>
      </c>
      <c r="B124" s="4">
        <v>0</v>
      </c>
      <c r="C124" s="4">
        <v>0</v>
      </c>
      <c r="D124" s="4" t="s">
        <v>4</v>
      </c>
      <c r="E124" s="4" t="s">
        <v>4</v>
      </c>
    </row>
    <row r="125" spans="1:5" ht="30">
      <c r="A125" s="2" t="s">
        <v>142</v>
      </c>
      <c r="B125" s="4">
        <v>0</v>
      </c>
      <c r="C125" s="4">
        <v>0</v>
      </c>
      <c r="D125" s="4" t="s">
        <v>4</v>
      </c>
      <c r="E125" s="4" t="s">
        <v>4</v>
      </c>
    </row>
    <row r="126" spans="1:5">
      <c r="A126" s="2" t="s">
        <v>143</v>
      </c>
      <c r="B126" s="4">
        <v>0</v>
      </c>
      <c r="C126" s="4">
        <v>0</v>
      </c>
      <c r="D126" s="4" t="s">
        <v>4</v>
      </c>
      <c r="E126" s="4" t="s">
        <v>4</v>
      </c>
    </row>
    <row r="127" spans="1:5" ht="30">
      <c r="A127" s="2" t="s">
        <v>729</v>
      </c>
      <c r="B127" s="4">
        <v>0</v>
      </c>
      <c r="C127" s="4">
        <v>0</v>
      </c>
      <c r="D127" s="4" t="s">
        <v>4</v>
      </c>
      <c r="E127" s="4" t="s">
        <v>4</v>
      </c>
    </row>
    <row r="128" spans="1:5" ht="30">
      <c r="A128" s="2" t="s">
        <v>1143</v>
      </c>
      <c r="B128" s="4">
        <v>-104</v>
      </c>
      <c r="C128" s="4">
        <v>-13</v>
      </c>
      <c r="D128" s="4" t="s">
        <v>4</v>
      </c>
      <c r="E128" s="4" t="s">
        <v>4</v>
      </c>
    </row>
    <row r="129" spans="1:5">
      <c r="A129" s="2" t="s">
        <v>734</v>
      </c>
      <c r="B129" s="4">
        <v>-277</v>
      </c>
      <c r="C129" s="4">
        <v>101</v>
      </c>
      <c r="D129" s="4" t="s">
        <v>4</v>
      </c>
      <c r="E129" s="4" t="s">
        <v>4</v>
      </c>
    </row>
    <row r="130" spans="1:5">
      <c r="A130" s="2" t="s">
        <v>145</v>
      </c>
      <c r="B130" s="4">
        <v>0</v>
      </c>
      <c r="C130" s="4">
        <v>0</v>
      </c>
      <c r="D130" s="4" t="s">
        <v>4</v>
      </c>
      <c r="E130" s="4" t="s">
        <v>4</v>
      </c>
    </row>
    <row r="131" spans="1:5">
      <c r="A131" s="2" t="s">
        <v>146</v>
      </c>
      <c r="B131" s="4">
        <v>381</v>
      </c>
      <c r="C131" s="4">
        <v>-88</v>
      </c>
      <c r="D131" s="4" t="s">
        <v>4</v>
      </c>
      <c r="E131" s="4" t="s">
        <v>4</v>
      </c>
    </row>
    <row r="132" spans="1:5" ht="30">
      <c r="A132" s="2" t="s">
        <v>1144</v>
      </c>
      <c r="B132" s="4">
        <v>0</v>
      </c>
      <c r="C132" s="4">
        <v>0</v>
      </c>
      <c r="D132" s="4" t="s">
        <v>4</v>
      </c>
      <c r="E132" s="4" t="s">
        <v>4</v>
      </c>
    </row>
    <row r="133" spans="1:5">
      <c r="A133" s="2" t="s">
        <v>156</v>
      </c>
      <c r="B133" s="4">
        <v>0</v>
      </c>
      <c r="C133" s="4">
        <v>0</v>
      </c>
      <c r="D133" s="4" t="s">
        <v>4</v>
      </c>
      <c r="E133" s="4" t="s">
        <v>4</v>
      </c>
    </row>
    <row r="134" spans="1:5">
      <c r="A134" s="2" t="s">
        <v>741</v>
      </c>
      <c r="B134" s="4">
        <v>-277</v>
      </c>
      <c r="C134" s="4">
        <v>-13</v>
      </c>
      <c r="D134" s="4" t="s">
        <v>4</v>
      </c>
      <c r="E134" s="4" t="s">
        <v>4</v>
      </c>
    </row>
    <row r="135" spans="1:5">
      <c r="A135" s="2" t="s">
        <v>149</v>
      </c>
      <c r="B135" s="4">
        <v>0</v>
      </c>
      <c r="C135" s="4" t="s">
        <v>4</v>
      </c>
      <c r="D135" s="4" t="s">
        <v>4</v>
      </c>
      <c r="E135" s="4" t="s">
        <v>4</v>
      </c>
    </row>
    <row r="136" spans="1:5">
      <c r="A136" s="2" t="s">
        <v>151</v>
      </c>
      <c r="B136" s="4">
        <v>0</v>
      </c>
      <c r="C136" s="4">
        <v>0</v>
      </c>
      <c r="D136" s="4" t="s">
        <v>4</v>
      </c>
      <c r="E136" s="4" t="s">
        <v>4</v>
      </c>
    </row>
    <row r="137" spans="1:5">
      <c r="A137" s="2" t="s">
        <v>742</v>
      </c>
      <c r="B137" s="4">
        <v>0</v>
      </c>
      <c r="C137" s="4" t="s">
        <v>4</v>
      </c>
      <c r="D137" s="4" t="s">
        <v>4</v>
      </c>
      <c r="E137" s="4" t="s">
        <v>4</v>
      </c>
    </row>
    <row r="138" spans="1:5">
      <c r="A138" s="2" t="s">
        <v>152</v>
      </c>
      <c r="B138" s="4">
        <v>0</v>
      </c>
      <c r="C138" s="4">
        <v>0</v>
      </c>
      <c r="D138" s="4" t="s">
        <v>4</v>
      </c>
      <c r="E138" s="4" t="s">
        <v>4</v>
      </c>
    </row>
    <row r="139" spans="1:5">
      <c r="A139" s="2" t="s">
        <v>153</v>
      </c>
      <c r="B139" s="4">
        <v>0</v>
      </c>
      <c r="C139" s="4">
        <v>0</v>
      </c>
      <c r="D139" s="4" t="s">
        <v>4</v>
      </c>
      <c r="E139" s="4" t="s">
        <v>4</v>
      </c>
    </row>
    <row r="140" spans="1:5">
      <c r="A140" s="2" t="s">
        <v>154</v>
      </c>
      <c r="B140" s="4" t="s">
        <v>4</v>
      </c>
      <c r="C140" s="4">
        <v>0</v>
      </c>
      <c r="D140" s="4" t="s">
        <v>4</v>
      </c>
      <c r="E140" s="4" t="s">
        <v>4</v>
      </c>
    </row>
    <row r="141" spans="1:5">
      <c r="A141" s="2" t="s">
        <v>155</v>
      </c>
      <c r="B141" s="4">
        <v>0</v>
      </c>
      <c r="C141" s="4">
        <v>0</v>
      </c>
      <c r="D141" s="4" t="s">
        <v>4</v>
      </c>
      <c r="E141" s="4" t="s">
        <v>4</v>
      </c>
    </row>
    <row r="142" spans="1:5" ht="30">
      <c r="A142" s="2" t="s">
        <v>745</v>
      </c>
      <c r="B142" s="4">
        <v>-104</v>
      </c>
      <c r="C142" s="4">
        <v>101</v>
      </c>
      <c r="D142" s="4" t="s">
        <v>4</v>
      </c>
      <c r="E142" s="4" t="s">
        <v>4</v>
      </c>
    </row>
    <row r="143" spans="1:5" ht="30">
      <c r="A143" s="2" t="s">
        <v>157</v>
      </c>
      <c r="B143" s="4" t="s">
        <v>4</v>
      </c>
      <c r="C143" s="4">
        <v>0</v>
      </c>
      <c r="D143" s="4" t="s">
        <v>4</v>
      </c>
      <c r="E143" s="4" t="s">
        <v>4</v>
      </c>
    </row>
    <row r="144" spans="1:5" ht="30">
      <c r="A144" s="2" t="s">
        <v>747</v>
      </c>
      <c r="B144" s="4">
        <v>29</v>
      </c>
      <c r="C144" s="4">
        <v>5</v>
      </c>
      <c r="D144" s="4" t="s">
        <v>4</v>
      </c>
      <c r="E144" s="4" t="s">
        <v>4</v>
      </c>
    </row>
    <row r="145" spans="1:5" ht="30">
      <c r="A145" s="2" t="s">
        <v>1145</v>
      </c>
      <c r="B145" s="4">
        <v>-352</v>
      </c>
      <c r="C145" s="4">
        <v>93</v>
      </c>
      <c r="D145" s="4" t="s">
        <v>4</v>
      </c>
      <c r="E145" s="4" t="s">
        <v>4</v>
      </c>
    </row>
    <row r="146" spans="1:5">
      <c r="A146" s="2" t="s">
        <v>160</v>
      </c>
      <c r="B146" s="4">
        <v>0</v>
      </c>
      <c r="C146" s="4">
        <v>0</v>
      </c>
      <c r="D146" s="4" t="s">
        <v>4</v>
      </c>
      <c r="E146" s="4" t="s">
        <v>4</v>
      </c>
    </row>
    <row r="147" spans="1:5" ht="30">
      <c r="A147" s="2" t="s">
        <v>161</v>
      </c>
      <c r="B147" s="4" t="s">
        <v>4</v>
      </c>
      <c r="C147" s="4">
        <v>0</v>
      </c>
      <c r="D147" s="4" t="s">
        <v>4</v>
      </c>
      <c r="E147" s="4" t="s">
        <v>4</v>
      </c>
    </row>
    <row r="148" spans="1:5" ht="30">
      <c r="A148" s="2" t="s">
        <v>162</v>
      </c>
      <c r="B148" s="4">
        <v>0</v>
      </c>
      <c r="C148" s="4">
        <v>0</v>
      </c>
      <c r="D148" s="4" t="s">
        <v>4</v>
      </c>
      <c r="E148" s="4" t="s">
        <v>4</v>
      </c>
    </row>
    <row r="149" spans="1:5" ht="30">
      <c r="A149" s="2" t="s">
        <v>163</v>
      </c>
      <c r="B149" s="4">
        <v>0</v>
      </c>
      <c r="C149" s="4">
        <v>0</v>
      </c>
      <c r="D149" s="4" t="s">
        <v>4</v>
      </c>
      <c r="E149" s="4" t="s">
        <v>4</v>
      </c>
    </row>
    <row r="150" spans="1:5" ht="30">
      <c r="A150" s="2" t="s">
        <v>752</v>
      </c>
      <c r="B150" s="4">
        <v>0</v>
      </c>
      <c r="C150" s="4">
        <v>0</v>
      </c>
      <c r="D150" s="4" t="s">
        <v>4</v>
      </c>
      <c r="E150" s="4" t="s">
        <v>4</v>
      </c>
    </row>
    <row r="151" spans="1:5">
      <c r="A151" s="2" t="s">
        <v>76</v>
      </c>
      <c r="B151" s="6">
        <v>0</v>
      </c>
      <c r="C151" s="6">
        <v>0</v>
      </c>
      <c r="D151" s="6">
        <v>0</v>
      </c>
      <c r="E151"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2" width="36.5703125" bestFit="1" customWidth="1"/>
    <col min="3" max="3" width="36.42578125" customWidth="1"/>
    <col min="4" max="4" width="29.7109375" customWidth="1"/>
    <col min="5" max="5" width="9.28515625" customWidth="1"/>
    <col min="6" max="6" width="33" customWidth="1"/>
    <col min="7" max="7" width="11.85546875" customWidth="1"/>
    <col min="8" max="8" width="29.7109375" customWidth="1"/>
    <col min="9" max="9" width="33" customWidth="1"/>
    <col min="10" max="10" width="9.28515625" customWidth="1"/>
    <col min="11" max="11" width="11.85546875" customWidth="1"/>
    <col min="12" max="12" width="29.7109375" customWidth="1"/>
    <col min="13" max="13" width="9.28515625" customWidth="1"/>
    <col min="14" max="14" width="36.5703125" customWidth="1"/>
    <col min="15" max="15" width="11.85546875" customWidth="1"/>
    <col min="16" max="16" width="29.7109375" customWidth="1"/>
    <col min="17" max="17" width="9.28515625" customWidth="1"/>
    <col min="18" max="18" width="36.5703125" customWidth="1"/>
    <col min="19" max="19" width="11.85546875" customWidth="1"/>
    <col min="20" max="20" width="33" customWidth="1"/>
    <col min="21" max="21" width="9.28515625" customWidth="1"/>
    <col min="22" max="22" width="36.5703125" customWidth="1"/>
    <col min="23" max="23" width="11.85546875" customWidth="1"/>
    <col min="24" max="24" width="33" customWidth="1"/>
    <col min="25" max="25" width="9.28515625" customWidth="1"/>
    <col min="26" max="26" width="36.5703125" customWidth="1"/>
    <col min="27" max="27" width="11.85546875" customWidth="1"/>
    <col min="28" max="28" width="33" customWidth="1"/>
    <col min="29" max="29" width="9.28515625" customWidth="1"/>
    <col min="30" max="30" width="36.5703125" customWidth="1"/>
    <col min="31" max="31" width="11.85546875" customWidth="1"/>
    <col min="32" max="32" width="33" customWidth="1"/>
    <col min="33" max="33" width="9.28515625" customWidth="1"/>
  </cols>
  <sheetData>
    <row r="1" spans="1:33" ht="15" customHeight="1">
      <c r="A1" s="9" t="s">
        <v>1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85</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6" t="s">
        <v>186</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6"/>
      <c r="B5" s="58" t="s">
        <v>18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6"/>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ht="25.5" customHeight="1">
      <c r="A7" s="16"/>
      <c r="B7" s="59" t="s">
        <v>188</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c r="A8" s="16"/>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c r="A9" s="16"/>
      <c r="B9" s="59" t="s">
        <v>18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6"/>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16"/>
      <c r="B11" s="59" t="s">
        <v>190</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c r="A12" s="16"/>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row>
    <row r="13" spans="1:33" ht="25.5" customHeight="1">
      <c r="A13" s="16"/>
      <c r="B13" s="59" t="s">
        <v>191</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row>
    <row r="14" spans="1:33">
      <c r="A14" s="16"/>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row>
    <row r="15" spans="1:33">
      <c r="A15" s="16"/>
      <c r="B15" s="28"/>
      <c r="C15" s="28"/>
      <c r="D15" s="28"/>
      <c r="E15" s="28"/>
      <c r="F15" s="28"/>
      <c r="G15" s="28"/>
      <c r="H15" s="28"/>
      <c r="I15" s="28"/>
      <c r="J15" s="28"/>
      <c r="K15" s="28"/>
      <c r="L15" s="28"/>
      <c r="M15" s="28"/>
    </row>
    <row r="16" spans="1:33">
      <c r="A16" s="16"/>
      <c r="B16" s="17"/>
      <c r="C16" s="17"/>
      <c r="D16" s="17"/>
      <c r="E16" s="17"/>
      <c r="F16" s="17"/>
      <c r="G16" s="17"/>
      <c r="H16" s="17"/>
      <c r="I16" s="17"/>
      <c r="J16" s="17"/>
      <c r="K16" s="17"/>
      <c r="L16" s="17"/>
      <c r="M16" s="17"/>
    </row>
    <row r="17" spans="1:33" ht="15.75" thickBot="1">
      <c r="A17" s="16"/>
      <c r="B17" s="18"/>
      <c r="C17" s="29">
        <v>41455</v>
      </c>
      <c r="D17" s="29"/>
      <c r="E17" s="29"/>
      <c r="F17" s="29"/>
      <c r="G17" s="29"/>
      <c r="H17" s="18"/>
      <c r="I17" s="29">
        <v>41364</v>
      </c>
      <c r="J17" s="29"/>
      <c r="K17" s="29"/>
      <c r="L17" s="29"/>
      <c r="M17" s="29"/>
    </row>
    <row r="18" spans="1:33" ht="27" thickBot="1">
      <c r="A18" s="16"/>
      <c r="B18" s="20" t="s">
        <v>192</v>
      </c>
      <c r="C18" s="31" t="s">
        <v>193</v>
      </c>
      <c r="D18" s="31"/>
      <c r="E18" s="18"/>
      <c r="F18" s="31" t="s">
        <v>194</v>
      </c>
      <c r="G18" s="31"/>
      <c r="H18" s="18"/>
      <c r="I18" s="31" t="s">
        <v>193</v>
      </c>
      <c r="J18" s="31"/>
      <c r="K18" s="18"/>
      <c r="L18" s="31" t="s">
        <v>194</v>
      </c>
      <c r="M18" s="31"/>
    </row>
    <row r="19" spans="1:33">
      <c r="A19" s="16"/>
      <c r="B19" s="32" t="s">
        <v>109</v>
      </c>
      <c r="C19" s="34">
        <v>1231</v>
      </c>
      <c r="D19" s="36"/>
      <c r="E19" s="35"/>
      <c r="F19" s="34">
        <v>1076</v>
      </c>
      <c r="G19" s="36"/>
      <c r="H19" s="35"/>
      <c r="I19" s="34">
        <v>1145</v>
      </c>
      <c r="J19" s="36"/>
      <c r="K19" s="35"/>
      <c r="L19" s="39">
        <v>990</v>
      </c>
      <c r="M19" s="36"/>
    </row>
    <row r="20" spans="1:33">
      <c r="A20" s="16"/>
      <c r="B20" s="32"/>
      <c r="C20" s="33"/>
      <c r="D20" s="35"/>
      <c r="E20" s="35"/>
      <c r="F20" s="37"/>
      <c r="G20" s="38"/>
      <c r="H20" s="35"/>
      <c r="I20" s="33"/>
      <c r="J20" s="35"/>
      <c r="K20" s="35"/>
      <c r="L20" s="40"/>
      <c r="M20" s="38"/>
    </row>
    <row r="21" spans="1:33">
      <c r="A21" s="16"/>
      <c r="B21" s="12" t="s">
        <v>110</v>
      </c>
      <c r="C21" s="27" t="s">
        <v>195</v>
      </c>
      <c r="D21" s="12" t="s">
        <v>196</v>
      </c>
      <c r="E21" s="18"/>
      <c r="F21" s="27" t="s">
        <v>197</v>
      </c>
      <c r="G21" s="12" t="s">
        <v>196</v>
      </c>
      <c r="H21" s="18"/>
      <c r="I21" s="27" t="s">
        <v>198</v>
      </c>
      <c r="J21" s="12" t="s">
        <v>196</v>
      </c>
      <c r="K21" s="18"/>
      <c r="L21" s="27" t="s">
        <v>199</v>
      </c>
      <c r="M21" s="12" t="s">
        <v>196</v>
      </c>
    </row>
    <row r="22" spans="1:33">
      <c r="A22" s="16"/>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row>
    <row r="23" spans="1:33">
      <c r="A23" s="16"/>
      <c r="B23" s="59" t="s">
        <v>200</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row>
    <row r="24" spans="1:33">
      <c r="A24" s="16"/>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row>
    <row r="25" spans="1:33">
      <c r="A25" s="16"/>
      <c r="B25" s="59" t="s">
        <v>201</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c r="A26" s="16"/>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row>
    <row r="27" spans="1:33">
      <c r="A27" s="16"/>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row>
    <row r="29" spans="1:33" ht="15.75" thickBot="1">
      <c r="A29" s="16"/>
      <c r="B29" s="18"/>
      <c r="C29" s="30" t="s">
        <v>202</v>
      </c>
      <c r="D29" s="30"/>
      <c r="E29" s="30"/>
      <c r="F29" s="30"/>
      <c r="G29" s="30"/>
      <c r="H29" s="30"/>
      <c r="I29" s="30"/>
      <c r="J29" s="30"/>
      <c r="K29" s="30"/>
      <c r="L29" s="30"/>
      <c r="M29" s="30"/>
      <c r="N29" s="30"/>
      <c r="O29" s="30"/>
      <c r="P29" s="30"/>
      <c r="Q29" s="30"/>
      <c r="R29" s="18"/>
      <c r="S29" s="30" t="s">
        <v>203</v>
      </c>
      <c r="T29" s="30"/>
      <c r="U29" s="30"/>
      <c r="V29" s="30"/>
      <c r="W29" s="30"/>
      <c r="X29" s="30"/>
      <c r="Y29" s="30"/>
      <c r="Z29" s="30"/>
      <c r="AA29" s="30"/>
      <c r="AB29" s="30"/>
      <c r="AC29" s="30"/>
      <c r="AD29" s="30"/>
      <c r="AE29" s="30"/>
      <c r="AF29" s="30"/>
      <c r="AG29" s="30"/>
    </row>
    <row r="30" spans="1:33">
      <c r="A30" s="16"/>
      <c r="B30" s="43" t="s">
        <v>204</v>
      </c>
      <c r="C30" s="45">
        <v>2013</v>
      </c>
      <c r="D30" s="45"/>
      <c r="E30" s="45"/>
      <c r="F30" s="45"/>
      <c r="G30" s="45"/>
      <c r="H30" s="45"/>
      <c r="I30" s="45"/>
      <c r="J30" s="47"/>
      <c r="K30" s="45">
        <v>2012</v>
      </c>
      <c r="L30" s="45"/>
      <c r="M30" s="45"/>
      <c r="N30" s="45"/>
      <c r="O30" s="45"/>
      <c r="P30" s="45"/>
      <c r="Q30" s="45"/>
      <c r="R30" s="48"/>
      <c r="S30" s="45">
        <v>2013</v>
      </c>
      <c r="T30" s="45"/>
      <c r="U30" s="45"/>
      <c r="V30" s="45"/>
      <c r="W30" s="45"/>
      <c r="X30" s="45"/>
      <c r="Y30" s="45"/>
      <c r="Z30" s="47"/>
      <c r="AA30" s="45">
        <v>2012</v>
      </c>
      <c r="AB30" s="45"/>
      <c r="AC30" s="45"/>
      <c r="AD30" s="45"/>
      <c r="AE30" s="45"/>
      <c r="AF30" s="45"/>
      <c r="AG30" s="45"/>
    </row>
    <row r="31" spans="1:33" ht="15.75" thickBot="1">
      <c r="A31" s="16"/>
      <c r="B31" s="43"/>
      <c r="C31" s="30"/>
      <c r="D31" s="30"/>
      <c r="E31" s="30"/>
      <c r="F31" s="30"/>
      <c r="G31" s="30"/>
      <c r="H31" s="30"/>
      <c r="I31" s="30"/>
      <c r="J31" s="46"/>
      <c r="K31" s="30"/>
      <c r="L31" s="30"/>
      <c r="M31" s="30"/>
      <c r="N31" s="30"/>
      <c r="O31" s="30"/>
      <c r="P31" s="30"/>
      <c r="Q31" s="30"/>
      <c r="R31" s="48"/>
      <c r="S31" s="30"/>
      <c r="T31" s="30"/>
      <c r="U31" s="30"/>
      <c r="V31" s="30"/>
      <c r="W31" s="30"/>
      <c r="X31" s="30"/>
      <c r="Y31" s="30"/>
      <c r="Z31" s="46"/>
      <c r="AA31" s="30"/>
      <c r="AB31" s="30"/>
      <c r="AC31" s="30"/>
      <c r="AD31" s="30"/>
      <c r="AE31" s="30"/>
      <c r="AF31" s="30"/>
      <c r="AG31" s="30"/>
    </row>
    <row r="32" spans="1:33" ht="15.75" thickBot="1">
      <c r="A32" s="16"/>
      <c r="B32" s="43"/>
      <c r="C32" s="31" t="s">
        <v>205</v>
      </c>
      <c r="D32" s="31"/>
      <c r="E32" s="31"/>
      <c r="F32" s="18"/>
      <c r="G32" s="31" t="s">
        <v>206</v>
      </c>
      <c r="H32" s="31"/>
      <c r="I32" s="31"/>
      <c r="J32" s="18"/>
      <c r="K32" s="31" t="s">
        <v>193</v>
      </c>
      <c r="L32" s="31"/>
      <c r="M32" s="31"/>
      <c r="N32" s="18"/>
      <c r="O32" s="31" t="s">
        <v>207</v>
      </c>
      <c r="P32" s="31"/>
      <c r="Q32" s="31"/>
      <c r="R32" s="18"/>
      <c r="S32" s="31" t="s">
        <v>205</v>
      </c>
      <c r="T32" s="31"/>
      <c r="U32" s="31"/>
      <c r="V32" s="18"/>
      <c r="W32" s="31" t="s">
        <v>206</v>
      </c>
      <c r="X32" s="31"/>
      <c r="Y32" s="31"/>
      <c r="Z32" s="18"/>
      <c r="AA32" s="31" t="s">
        <v>193</v>
      </c>
      <c r="AB32" s="31"/>
      <c r="AC32" s="31"/>
      <c r="AD32" s="18"/>
      <c r="AE32" s="31" t="s">
        <v>207</v>
      </c>
      <c r="AF32" s="31"/>
      <c r="AG32" s="31"/>
    </row>
    <row r="33" spans="1:33" ht="26.25">
      <c r="A33" s="16"/>
      <c r="B33" s="42" t="s">
        <v>208</v>
      </c>
      <c r="C33" s="36"/>
      <c r="D33" s="36"/>
      <c r="E33" s="36"/>
      <c r="F33" s="24"/>
      <c r="G33" s="36"/>
      <c r="H33" s="36"/>
      <c r="I33" s="36"/>
      <c r="J33" s="24"/>
      <c r="K33" s="36"/>
      <c r="L33" s="36"/>
      <c r="M33" s="36"/>
      <c r="N33" s="24"/>
      <c r="O33" s="36"/>
      <c r="P33" s="36"/>
      <c r="Q33" s="36"/>
      <c r="R33" s="24"/>
      <c r="S33" s="36"/>
      <c r="T33" s="36"/>
      <c r="U33" s="36"/>
      <c r="V33" s="24"/>
      <c r="W33" s="36"/>
      <c r="X33" s="36"/>
      <c r="Y33" s="36"/>
      <c r="Z33" s="24"/>
      <c r="AA33" s="36"/>
      <c r="AB33" s="36"/>
      <c r="AC33" s="36"/>
      <c r="AD33" s="24"/>
      <c r="AE33" s="36"/>
      <c r="AF33" s="36"/>
      <c r="AG33" s="36"/>
    </row>
    <row r="34" spans="1:33">
      <c r="A34" s="16"/>
      <c r="B34" s="49" t="s">
        <v>31</v>
      </c>
      <c r="C34" s="49" t="s">
        <v>209</v>
      </c>
      <c r="D34" s="50">
        <v>525</v>
      </c>
      <c r="E34" s="48"/>
      <c r="F34" s="48"/>
      <c r="G34" s="49" t="s">
        <v>209</v>
      </c>
      <c r="H34" s="50">
        <v>524</v>
      </c>
      <c r="I34" s="48"/>
      <c r="J34" s="48"/>
      <c r="K34" s="49" t="s">
        <v>209</v>
      </c>
      <c r="L34" s="50">
        <v>536</v>
      </c>
      <c r="M34" s="48"/>
      <c r="N34" s="48"/>
      <c r="O34" s="49" t="s">
        <v>209</v>
      </c>
      <c r="P34" s="50">
        <v>534</v>
      </c>
      <c r="Q34" s="48"/>
      <c r="R34" s="48"/>
      <c r="S34" s="49" t="s">
        <v>209</v>
      </c>
      <c r="T34" s="51">
        <v>1583</v>
      </c>
      <c r="U34" s="48"/>
      <c r="V34" s="48"/>
      <c r="W34" s="49" t="s">
        <v>209</v>
      </c>
      <c r="X34" s="51">
        <v>1577</v>
      </c>
      <c r="Y34" s="48"/>
      <c r="Z34" s="48"/>
      <c r="AA34" s="49" t="s">
        <v>209</v>
      </c>
      <c r="AB34" s="51">
        <v>1515</v>
      </c>
      <c r="AC34" s="48"/>
      <c r="AD34" s="48"/>
      <c r="AE34" s="49" t="s">
        <v>209</v>
      </c>
      <c r="AF34" s="51">
        <v>1511</v>
      </c>
      <c r="AG34" s="48"/>
    </row>
    <row r="35" spans="1:33">
      <c r="A35" s="16"/>
      <c r="B35" s="49"/>
      <c r="C35" s="49"/>
      <c r="D35" s="50"/>
      <c r="E35" s="48"/>
      <c r="F35" s="48"/>
      <c r="G35" s="49"/>
      <c r="H35" s="50"/>
      <c r="I35" s="48"/>
      <c r="J35" s="48"/>
      <c r="K35" s="49"/>
      <c r="L35" s="50"/>
      <c r="M35" s="48"/>
      <c r="N35" s="48"/>
      <c r="O35" s="49"/>
      <c r="P35" s="50"/>
      <c r="Q35" s="48"/>
      <c r="R35" s="48"/>
      <c r="S35" s="49"/>
      <c r="T35" s="51"/>
      <c r="U35" s="48"/>
      <c r="V35" s="48"/>
      <c r="W35" s="49"/>
      <c r="X35" s="51"/>
      <c r="Y35" s="48"/>
      <c r="Z35" s="48"/>
      <c r="AA35" s="49"/>
      <c r="AB35" s="51"/>
      <c r="AC35" s="48"/>
      <c r="AD35" s="48"/>
      <c r="AE35" s="49"/>
      <c r="AF35" s="51"/>
      <c r="AG35" s="48"/>
    </row>
    <row r="36" spans="1:33">
      <c r="A36" s="16"/>
      <c r="B36" s="32" t="s">
        <v>32</v>
      </c>
      <c r="C36" s="52">
        <v>587</v>
      </c>
      <c r="D36" s="52"/>
      <c r="E36" s="35"/>
      <c r="F36" s="35"/>
      <c r="G36" s="52">
        <v>569</v>
      </c>
      <c r="H36" s="52"/>
      <c r="I36" s="35"/>
      <c r="J36" s="35"/>
      <c r="K36" s="52">
        <v>541</v>
      </c>
      <c r="L36" s="52"/>
      <c r="M36" s="35"/>
      <c r="N36" s="35"/>
      <c r="O36" s="52">
        <v>519</v>
      </c>
      <c r="P36" s="52"/>
      <c r="Q36" s="35"/>
      <c r="R36" s="35"/>
      <c r="S36" s="33">
        <v>1740</v>
      </c>
      <c r="T36" s="33"/>
      <c r="U36" s="35"/>
      <c r="V36" s="35"/>
      <c r="W36" s="33">
        <v>1666</v>
      </c>
      <c r="X36" s="33"/>
      <c r="Y36" s="35"/>
      <c r="Z36" s="35"/>
      <c r="AA36" s="33">
        <v>1560</v>
      </c>
      <c r="AB36" s="33"/>
      <c r="AC36" s="35"/>
      <c r="AD36" s="35"/>
      <c r="AE36" s="33">
        <v>1506</v>
      </c>
      <c r="AF36" s="33"/>
      <c r="AG36" s="35"/>
    </row>
    <row r="37" spans="1:33">
      <c r="A37" s="16"/>
      <c r="B37" s="32"/>
      <c r="C37" s="52"/>
      <c r="D37" s="52"/>
      <c r="E37" s="35"/>
      <c r="F37" s="35"/>
      <c r="G37" s="52"/>
      <c r="H37" s="52"/>
      <c r="I37" s="35"/>
      <c r="J37" s="35"/>
      <c r="K37" s="52"/>
      <c r="L37" s="52"/>
      <c r="M37" s="35"/>
      <c r="N37" s="35"/>
      <c r="O37" s="52"/>
      <c r="P37" s="52"/>
      <c r="Q37" s="35"/>
      <c r="R37" s="35"/>
      <c r="S37" s="33"/>
      <c r="T37" s="33"/>
      <c r="U37" s="35"/>
      <c r="V37" s="35"/>
      <c r="W37" s="33"/>
      <c r="X37" s="33"/>
      <c r="Y37" s="35"/>
      <c r="Z37" s="35"/>
      <c r="AA37" s="33"/>
      <c r="AB37" s="33"/>
      <c r="AC37" s="35"/>
      <c r="AD37" s="35"/>
      <c r="AE37" s="33"/>
      <c r="AF37" s="33"/>
      <c r="AG37" s="35"/>
    </row>
    <row r="38" spans="1:33">
      <c r="A38" s="16"/>
      <c r="B38" s="49" t="s">
        <v>33</v>
      </c>
      <c r="C38" s="50">
        <v>226</v>
      </c>
      <c r="D38" s="50"/>
      <c r="E38" s="48"/>
      <c r="F38" s="48"/>
      <c r="G38" s="50">
        <v>217</v>
      </c>
      <c r="H38" s="50"/>
      <c r="I38" s="48"/>
      <c r="J38" s="48"/>
      <c r="K38" s="50">
        <v>217</v>
      </c>
      <c r="L38" s="50"/>
      <c r="M38" s="48"/>
      <c r="N38" s="48"/>
      <c r="O38" s="50">
        <v>206</v>
      </c>
      <c r="P38" s="50"/>
      <c r="Q38" s="48"/>
      <c r="R38" s="48"/>
      <c r="S38" s="50">
        <v>715</v>
      </c>
      <c r="T38" s="50"/>
      <c r="U38" s="48"/>
      <c r="V38" s="48"/>
      <c r="W38" s="50">
        <v>678</v>
      </c>
      <c r="X38" s="50"/>
      <c r="Y38" s="48"/>
      <c r="Z38" s="48"/>
      <c r="AA38" s="50">
        <v>619</v>
      </c>
      <c r="AB38" s="50"/>
      <c r="AC38" s="48"/>
      <c r="AD38" s="48"/>
      <c r="AE38" s="50">
        <v>592</v>
      </c>
      <c r="AF38" s="50"/>
      <c r="AG38" s="48"/>
    </row>
    <row r="39" spans="1:33">
      <c r="A39" s="16"/>
      <c r="B39" s="49"/>
      <c r="C39" s="50"/>
      <c r="D39" s="50"/>
      <c r="E39" s="48"/>
      <c r="F39" s="48"/>
      <c r="G39" s="50"/>
      <c r="H39" s="50"/>
      <c r="I39" s="48"/>
      <c r="J39" s="48"/>
      <c r="K39" s="50"/>
      <c r="L39" s="50"/>
      <c r="M39" s="48"/>
      <c r="N39" s="48"/>
      <c r="O39" s="50"/>
      <c r="P39" s="50"/>
      <c r="Q39" s="48"/>
      <c r="R39" s="48"/>
      <c r="S39" s="50"/>
      <c r="T39" s="50"/>
      <c r="U39" s="48"/>
      <c r="V39" s="48"/>
      <c r="W39" s="50"/>
      <c r="X39" s="50"/>
      <c r="Y39" s="48"/>
      <c r="Z39" s="48"/>
      <c r="AA39" s="50"/>
      <c r="AB39" s="50"/>
      <c r="AC39" s="48"/>
      <c r="AD39" s="48"/>
      <c r="AE39" s="50"/>
      <c r="AF39" s="50"/>
      <c r="AG39" s="48"/>
    </row>
    <row r="40" spans="1:33">
      <c r="A40" s="16"/>
      <c r="B40" s="32" t="s">
        <v>34</v>
      </c>
      <c r="C40" s="52">
        <v>56</v>
      </c>
      <c r="D40" s="52"/>
      <c r="E40" s="35"/>
      <c r="F40" s="35"/>
      <c r="G40" s="52">
        <v>53</v>
      </c>
      <c r="H40" s="52"/>
      <c r="I40" s="35"/>
      <c r="J40" s="35"/>
      <c r="K40" s="52">
        <v>52</v>
      </c>
      <c r="L40" s="52"/>
      <c r="M40" s="35"/>
      <c r="N40" s="35"/>
      <c r="O40" s="52">
        <v>47</v>
      </c>
      <c r="P40" s="52"/>
      <c r="Q40" s="35"/>
      <c r="R40" s="35"/>
      <c r="S40" s="52">
        <v>176</v>
      </c>
      <c r="T40" s="52"/>
      <c r="U40" s="35"/>
      <c r="V40" s="35"/>
      <c r="W40" s="52">
        <v>163</v>
      </c>
      <c r="X40" s="52"/>
      <c r="Y40" s="35"/>
      <c r="Z40" s="35"/>
      <c r="AA40" s="52">
        <v>155</v>
      </c>
      <c r="AB40" s="52"/>
      <c r="AC40" s="35"/>
      <c r="AD40" s="35"/>
      <c r="AE40" s="52">
        <v>142</v>
      </c>
      <c r="AF40" s="52"/>
      <c r="AG40" s="35"/>
    </row>
    <row r="41" spans="1:33">
      <c r="A41" s="16"/>
      <c r="B41" s="32"/>
      <c r="C41" s="52"/>
      <c r="D41" s="52"/>
      <c r="E41" s="35"/>
      <c r="F41" s="35"/>
      <c r="G41" s="52"/>
      <c r="H41" s="52"/>
      <c r="I41" s="35"/>
      <c r="J41" s="35"/>
      <c r="K41" s="52"/>
      <c r="L41" s="52"/>
      <c r="M41" s="35"/>
      <c r="N41" s="35"/>
      <c r="O41" s="52"/>
      <c r="P41" s="52"/>
      <c r="Q41" s="35"/>
      <c r="R41" s="35"/>
      <c r="S41" s="52"/>
      <c r="T41" s="52"/>
      <c r="U41" s="35"/>
      <c r="V41" s="35"/>
      <c r="W41" s="52"/>
      <c r="X41" s="52"/>
      <c r="Y41" s="35"/>
      <c r="Z41" s="35"/>
      <c r="AA41" s="52"/>
      <c r="AB41" s="52"/>
      <c r="AC41" s="35"/>
      <c r="AD41" s="35"/>
      <c r="AE41" s="52"/>
      <c r="AF41" s="52"/>
      <c r="AG41" s="35"/>
    </row>
    <row r="42" spans="1:33">
      <c r="A42" s="16"/>
      <c r="B42" s="49" t="s">
        <v>35</v>
      </c>
      <c r="C42" s="51">
        <v>1394</v>
      </c>
      <c r="D42" s="51"/>
      <c r="E42" s="48"/>
      <c r="F42" s="48"/>
      <c r="G42" s="51">
        <v>1363</v>
      </c>
      <c r="H42" s="51"/>
      <c r="I42" s="48"/>
      <c r="J42" s="48"/>
      <c r="K42" s="51">
        <v>1346</v>
      </c>
      <c r="L42" s="51"/>
      <c r="M42" s="48"/>
      <c r="N42" s="48"/>
      <c r="O42" s="51">
        <v>1306</v>
      </c>
      <c r="P42" s="51"/>
      <c r="Q42" s="48"/>
      <c r="R42" s="48"/>
      <c r="S42" s="51">
        <v>4214</v>
      </c>
      <c r="T42" s="51"/>
      <c r="U42" s="48"/>
      <c r="V42" s="48"/>
      <c r="W42" s="51">
        <v>4084</v>
      </c>
      <c r="X42" s="51"/>
      <c r="Y42" s="48"/>
      <c r="Z42" s="48"/>
      <c r="AA42" s="51">
        <v>3849</v>
      </c>
      <c r="AB42" s="51"/>
      <c r="AC42" s="48"/>
      <c r="AD42" s="48"/>
      <c r="AE42" s="51">
        <v>3751</v>
      </c>
      <c r="AF42" s="51"/>
      <c r="AG42" s="48"/>
    </row>
    <row r="43" spans="1:33">
      <c r="A43" s="16"/>
      <c r="B43" s="49"/>
      <c r="C43" s="51"/>
      <c r="D43" s="51"/>
      <c r="E43" s="48"/>
      <c r="F43" s="48"/>
      <c r="G43" s="51"/>
      <c r="H43" s="51"/>
      <c r="I43" s="48"/>
      <c r="J43" s="48"/>
      <c r="K43" s="51"/>
      <c r="L43" s="51"/>
      <c r="M43" s="48"/>
      <c r="N43" s="48"/>
      <c r="O43" s="51"/>
      <c r="P43" s="51"/>
      <c r="Q43" s="48"/>
      <c r="R43" s="48"/>
      <c r="S43" s="51"/>
      <c r="T43" s="51"/>
      <c r="U43" s="48"/>
      <c r="V43" s="48"/>
      <c r="W43" s="51"/>
      <c r="X43" s="51"/>
      <c r="Y43" s="48"/>
      <c r="Z43" s="48"/>
      <c r="AA43" s="51"/>
      <c r="AB43" s="51"/>
      <c r="AC43" s="48"/>
      <c r="AD43" s="48"/>
      <c r="AE43" s="51"/>
      <c r="AF43" s="51"/>
      <c r="AG43" s="48"/>
    </row>
    <row r="44" spans="1:33">
      <c r="A44" s="16"/>
      <c r="B44" s="32" t="s">
        <v>36</v>
      </c>
      <c r="C44" s="52">
        <v>114</v>
      </c>
      <c r="D44" s="52"/>
      <c r="E44" s="35"/>
      <c r="F44" s="35"/>
      <c r="G44" s="52">
        <v>145</v>
      </c>
      <c r="H44" s="52"/>
      <c r="I44" s="35"/>
      <c r="J44" s="35"/>
      <c r="K44" s="52">
        <v>89</v>
      </c>
      <c r="L44" s="52"/>
      <c r="M44" s="35"/>
      <c r="N44" s="35"/>
      <c r="O44" s="52">
        <v>129</v>
      </c>
      <c r="P44" s="52"/>
      <c r="Q44" s="35"/>
      <c r="R44" s="35"/>
      <c r="S44" s="52">
        <v>239</v>
      </c>
      <c r="T44" s="52"/>
      <c r="U44" s="35"/>
      <c r="V44" s="35"/>
      <c r="W44" s="52">
        <v>369</v>
      </c>
      <c r="X44" s="52"/>
      <c r="Y44" s="35"/>
      <c r="Z44" s="35"/>
      <c r="AA44" s="52">
        <v>239</v>
      </c>
      <c r="AB44" s="52"/>
      <c r="AC44" s="35"/>
      <c r="AD44" s="35"/>
      <c r="AE44" s="52">
        <v>337</v>
      </c>
      <c r="AF44" s="52"/>
      <c r="AG44" s="35"/>
    </row>
    <row r="45" spans="1:33">
      <c r="A45" s="16"/>
      <c r="B45" s="32"/>
      <c r="C45" s="52"/>
      <c r="D45" s="52"/>
      <c r="E45" s="35"/>
      <c r="F45" s="35"/>
      <c r="G45" s="52"/>
      <c r="H45" s="52"/>
      <c r="I45" s="35"/>
      <c r="J45" s="35"/>
      <c r="K45" s="52"/>
      <c r="L45" s="52"/>
      <c r="M45" s="35"/>
      <c r="N45" s="35"/>
      <c r="O45" s="52"/>
      <c r="P45" s="52"/>
      <c r="Q45" s="35"/>
      <c r="R45" s="35"/>
      <c r="S45" s="52"/>
      <c r="T45" s="52"/>
      <c r="U45" s="35"/>
      <c r="V45" s="35"/>
      <c r="W45" s="52"/>
      <c r="X45" s="52"/>
      <c r="Y45" s="35"/>
      <c r="Z45" s="35"/>
      <c r="AA45" s="52"/>
      <c r="AB45" s="52"/>
      <c r="AC45" s="35"/>
      <c r="AD45" s="35"/>
      <c r="AE45" s="52"/>
      <c r="AF45" s="52"/>
      <c r="AG45" s="35"/>
    </row>
    <row r="46" spans="1:33">
      <c r="A46" s="16"/>
      <c r="B46" s="49" t="s">
        <v>39</v>
      </c>
      <c r="C46" s="50">
        <v>88</v>
      </c>
      <c r="D46" s="50"/>
      <c r="E46" s="48"/>
      <c r="F46" s="48"/>
      <c r="G46" s="50">
        <v>119</v>
      </c>
      <c r="H46" s="50"/>
      <c r="I46" s="48"/>
      <c r="J46" s="48"/>
      <c r="K46" s="50">
        <v>82</v>
      </c>
      <c r="L46" s="50"/>
      <c r="M46" s="48"/>
      <c r="N46" s="48"/>
      <c r="O46" s="50">
        <v>122</v>
      </c>
      <c r="P46" s="50"/>
      <c r="Q46" s="48"/>
      <c r="R46" s="48"/>
      <c r="S46" s="50">
        <v>165</v>
      </c>
      <c r="T46" s="50"/>
      <c r="U46" s="48"/>
      <c r="V46" s="48"/>
      <c r="W46" s="50">
        <v>295</v>
      </c>
      <c r="X46" s="50"/>
      <c r="Y46" s="48"/>
      <c r="Z46" s="48"/>
      <c r="AA46" s="50">
        <v>208</v>
      </c>
      <c r="AB46" s="50"/>
      <c r="AC46" s="48"/>
      <c r="AD46" s="48"/>
      <c r="AE46" s="50">
        <v>306</v>
      </c>
      <c r="AF46" s="50"/>
      <c r="AG46" s="48"/>
    </row>
    <row r="47" spans="1:33">
      <c r="A47" s="16"/>
      <c r="B47" s="49"/>
      <c r="C47" s="50"/>
      <c r="D47" s="50"/>
      <c r="E47" s="48"/>
      <c r="F47" s="48"/>
      <c r="G47" s="50"/>
      <c r="H47" s="50"/>
      <c r="I47" s="48"/>
      <c r="J47" s="48"/>
      <c r="K47" s="50"/>
      <c r="L47" s="50"/>
      <c r="M47" s="48"/>
      <c r="N47" s="48"/>
      <c r="O47" s="50"/>
      <c r="P47" s="50"/>
      <c r="Q47" s="48"/>
      <c r="R47" s="48"/>
      <c r="S47" s="50"/>
      <c r="T47" s="50"/>
      <c r="U47" s="48"/>
      <c r="V47" s="48"/>
      <c r="W47" s="50"/>
      <c r="X47" s="50"/>
      <c r="Y47" s="48"/>
      <c r="Z47" s="48"/>
      <c r="AA47" s="50"/>
      <c r="AB47" s="50"/>
      <c r="AC47" s="48"/>
      <c r="AD47" s="48"/>
      <c r="AE47" s="50"/>
      <c r="AF47" s="50"/>
      <c r="AG47" s="48"/>
    </row>
    <row r="48" spans="1:33">
      <c r="A48" s="16"/>
      <c r="B48" s="32" t="s">
        <v>40</v>
      </c>
      <c r="C48" s="52">
        <v>9</v>
      </c>
      <c r="D48" s="52"/>
      <c r="E48" s="35"/>
      <c r="F48" s="35"/>
      <c r="G48" s="52">
        <v>19</v>
      </c>
      <c r="H48" s="52"/>
      <c r="I48" s="35"/>
      <c r="J48" s="35"/>
      <c r="K48" s="52">
        <v>23</v>
      </c>
      <c r="L48" s="52"/>
      <c r="M48" s="35"/>
      <c r="N48" s="35"/>
      <c r="O48" s="52">
        <v>33</v>
      </c>
      <c r="P48" s="52"/>
      <c r="Q48" s="35"/>
      <c r="R48" s="35"/>
      <c r="S48" s="52">
        <v>9</v>
      </c>
      <c r="T48" s="52"/>
      <c r="U48" s="35"/>
      <c r="V48" s="35"/>
      <c r="W48" s="52">
        <v>44</v>
      </c>
      <c r="X48" s="52"/>
      <c r="Y48" s="35"/>
      <c r="Z48" s="35"/>
      <c r="AA48" s="52">
        <v>43</v>
      </c>
      <c r="AB48" s="52"/>
      <c r="AC48" s="35"/>
      <c r="AD48" s="35"/>
      <c r="AE48" s="52">
        <v>68</v>
      </c>
      <c r="AF48" s="52"/>
      <c r="AG48" s="35"/>
    </row>
    <row r="49" spans="1:33">
      <c r="A49" s="16"/>
      <c r="B49" s="32"/>
      <c r="C49" s="52"/>
      <c r="D49" s="52"/>
      <c r="E49" s="35"/>
      <c r="F49" s="35"/>
      <c r="G49" s="52"/>
      <c r="H49" s="52"/>
      <c r="I49" s="35"/>
      <c r="J49" s="35"/>
      <c r="K49" s="52"/>
      <c r="L49" s="52"/>
      <c r="M49" s="35"/>
      <c r="N49" s="35"/>
      <c r="O49" s="52"/>
      <c r="P49" s="52"/>
      <c r="Q49" s="35"/>
      <c r="R49" s="35"/>
      <c r="S49" s="52"/>
      <c r="T49" s="52"/>
      <c r="U49" s="35"/>
      <c r="V49" s="35"/>
      <c r="W49" s="52"/>
      <c r="X49" s="52"/>
      <c r="Y49" s="35"/>
      <c r="Z49" s="35"/>
      <c r="AA49" s="52"/>
      <c r="AB49" s="52"/>
      <c r="AC49" s="35"/>
      <c r="AD49" s="35"/>
      <c r="AE49" s="52"/>
      <c r="AF49" s="52"/>
      <c r="AG49" s="35"/>
    </row>
    <row r="50" spans="1:33">
      <c r="A50" s="16"/>
      <c r="B50" s="49" t="s">
        <v>41</v>
      </c>
      <c r="C50" s="50">
        <v>79</v>
      </c>
      <c r="D50" s="50"/>
      <c r="E50" s="48"/>
      <c r="F50" s="48"/>
      <c r="G50" s="50">
        <v>100</v>
      </c>
      <c r="H50" s="50"/>
      <c r="I50" s="48"/>
      <c r="J50" s="48"/>
      <c r="K50" s="50">
        <v>59</v>
      </c>
      <c r="L50" s="50"/>
      <c r="M50" s="48"/>
      <c r="N50" s="48"/>
      <c r="O50" s="50">
        <v>89</v>
      </c>
      <c r="P50" s="50"/>
      <c r="Q50" s="48"/>
      <c r="R50" s="48"/>
      <c r="S50" s="50">
        <v>156</v>
      </c>
      <c r="T50" s="50"/>
      <c r="U50" s="48"/>
      <c r="V50" s="48"/>
      <c r="W50" s="50">
        <v>251</v>
      </c>
      <c r="X50" s="50"/>
      <c r="Y50" s="48"/>
      <c r="Z50" s="48"/>
      <c r="AA50" s="50">
        <v>165</v>
      </c>
      <c r="AB50" s="50"/>
      <c r="AC50" s="48"/>
      <c r="AD50" s="48"/>
      <c r="AE50" s="50">
        <v>238</v>
      </c>
      <c r="AF50" s="50"/>
      <c r="AG50" s="48"/>
    </row>
    <row r="51" spans="1:33">
      <c r="A51" s="16"/>
      <c r="B51" s="49"/>
      <c r="C51" s="50"/>
      <c r="D51" s="50"/>
      <c r="E51" s="48"/>
      <c r="F51" s="48"/>
      <c r="G51" s="50"/>
      <c r="H51" s="50"/>
      <c r="I51" s="48"/>
      <c r="J51" s="48"/>
      <c r="K51" s="50"/>
      <c r="L51" s="50"/>
      <c r="M51" s="48"/>
      <c r="N51" s="48"/>
      <c r="O51" s="50"/>
      <c r="P51" s="50"/>
      <c r="Q51" s="48"/>
      <c r="R51" s="48"/>
      <c r="S51" s="50"/>
      <c r="T51" s="50"/>
      <c r="U51" s="48"/>
      <c r="V51" s="48"/>
      <c r="W51" s="50"/>
      <c r="X51" s="50"/>
      <c r="Y51" s="48"/>
      <c r="Z51" s="48"/>
      <c r="AA51" s="50"/>
      <c r="AB51" s="50"/>
      <c r="AC51" s="48"/>
      <c r="AD51" s="48"/>
      <c r="AE51" s="50"/>
      <c r="AF51" s="50"/>
      <c r="AG51" s="48"/>
    </row>
    <row r="52" spans="1:33">
      <c r="A52" s="16"/>
      <c r="B52" s="32" t="s">
        <v>210</v>
      </c>
      <c r="C52" s="52">
        <v>79</v>
      </c>
      <c r="D52" s="52"/>
      <c r="E52" s="35"/>
      <c r="F52" s="35"/>
      <c r="G52" s="52">
        <v>100</v>
      </c>
      <c r="H52" s="52"/>
      <c r="I52" s="35"/>
      <c r="J52" s="35"/>
      <c r="K52" s="52">
        <v>58</v>
      </c>
      <c r="L52" s="52"/>
      <c r="M52" s="35"/>
      <c r="N52" s="35"/>
      <c r="O52" s="52">
        <v>88</v>
      </c>
      <c r="P52" s="52"/>
      <c r="Q52" s="35"/>
      <c r="R52" s="35"/>
      <c r="S52" s="52">
        <v>155</v>
      </c>
      <c r="T52" s="52"/>
      <c r="U52" s="35"/>
      <c r="V52" s="35"/>
      <c r="W52" s="52">
        <v>250</v>
      </c>
      <c r="X52" s="52"/>
      <c r="Y52" s="35"/>
      <c r="Z52" s="35"/>
      <c r="AA52" s="52">
        <v>168</v>
      </c>
      <c r="AB52" s="52"/>
      <c r="AC52" s="35"/>
      <c r="AD52" s="35"/>
      <c r="AE52" s="52">
        <v>241</v>
      </c>
      <c r="AF52" s="52"/>
      <c r="AG52" s="35"/>
    </row>
    <row r="53" spans="1:33">
      <c r="A53" s="16"/>
      <c r="B53" s="32"/>
      <c r="C53" s="52"/>
      <c r="D53" s="52"/>
      <c r="E53" s="35"/>
      <c r="F53" s="35"/>
      <c r="G53" s="52"/>
      <c r="H53" s="52"/>
      <c r="I53" s="35"/>
      <c r="J53" s="35"/>
      <c r="K53" s="52"/>
      <c r="L53" s="52"/>
      <c r="M53" s="35"/>
      <c r="N53" s="35"/>
      <c r="O53" s="52"/>
      <c r="P53" s="52"/>
      <c r="Q53" s="35"/>
      <c r="R53" s="35"/>
      <c r="S53" s="52"/>
      <c r="T53" s="52"/>
      <c r="U53" s="35"/>
      <c r="V53" s="35"/>
      <c r="W53" s="52"/>
      <c r="X53" s="52"/>
      <c r="Y53" s="35"/>
      <c r="Z53" s="35"/>
      <c r="AA53" s="52"/>
      <c r="AB53" s="52"/>
      <c r="AC53" s="35"/>
      <c r="AD53" s="35"/>
      <c r="AE53" s="52"/>
      <c r="AF53" s="52"/>
      <c r="AG53" s="35"/>
    </row>
    <row r="54" spans="1:33">
      <c r="A54" s="16"/>
      <c r="B54" s="49" t="s">
        <v>211</v>
      </c>
      <c r="C54" s="49" t="s">
        <v>209</v>
      </c>
      <c r="D54" s="50">
        <v>77</v>
      </c>
      <c r="E54" s="48"/>
      <c r="F54" s="48"/>
      <c r="G54" s="49" t="s">
        <v>209</v>
      </c>
      <c r="H54" s="50">
        <v>98</v>
      </c>
      <c r="I54" s="48"/>
      <c r="J54" s="48"/>
      <c r="K54" s="49" t="s">
        <v>209</v>
      </c>
      <c r="L54" s="50">
        <v>57</v>
      </c>
      <c r="M54" s="48"/>
      <c r="N54" s="48"/>
      <c r="O54" s="49" t="s">
        <v>209</v>
      </c>
      <c r="P54" s="50">
        <v>87</v>
      </c>
      <c r="Q54" s="48"/>
      <c r="R54" s="48"/>
      <c r="S54" s="49" t="s">
        <v>209</v>
      </c>
      <c r="T54" s="50">
        <v>150</v>
      </c>
      <c r="U54" s="48"/>
      <c r="V54" s="48"/>
      <c r="W54" s="49" t="s">
        <v>209</v>
      </c>
      <c r="X54" s="50">
        <v>245</v>
      </c>
      <c r="Y54" s="48"/>
      <c r="Z54" s="48"/>
      <c r="AA54" s="49" t="s">
        <v>209</v>
      </c>
      <c r="AB54" s="50">
        <v>166</v>
      </c>
      <c r="AC54" s="48"/>
      <c r="AD54" s="48"/>
      <c r="AE54" s="49" t="s">
        <v>209</v>
      </c>
      <c r="AF54" s="50">
        <v>239</v>
      </c>
      <c r="AG54" s="48"/>
    </row>
    <row r="55" spans="1:33">
      <c r="A55" s="16"/>
      <c r="B55" s="49"/>
      <c r="C55" s="49"/>
      <c r="D55" s="50"/>
      <c r="E55" s="48"/>
      <c r="F55" s="48"/>
      <c r="G55" s="49"/>
      <c r="H55" s="50"/>
      <c r="I55" s="48"/>
      <c r="J55" s="48"/>
      <c r="K55" s="49"/>
      <c r="L55" s="50"/>
      <c r="M55" s="48"/>
      <c r="N55" s="48"/>
      <c r="O55" s="49"/>
      <c r="P55" s="50"/>
      <c r="Q55" s="48"/>
      <c r="R55" s="48"/>
      <c r="S55" s="49"/>
      <c r="T55" s="50"/>
      <c r="U55" s="48"/>
      <c r="V55" s="48"/>
      <c r="W55" s="49"/>
      <c r="X55" s="50"/>
      <c r="Y55" s="48"/>
      <c r="Z55" s="48"/>
      <c r="AA55" s="49"/>
      <c r="AB55" s="50"/>
      <c r="AC55" s="48"/>
      <c r="AD55" s="48"/>
      <c r="AE55" s="49"/>
      <c r="AF55" s="50"/>
      <c r="AG55" s="48"/>
    </row>
    <row r="56" spans="1:33" ht="26.25">
      <c r="A56" s="16"/>
      <c r="B56" s="23" t="s">
        <v>46</v>
      </c>
      <c r="C56" s="35"/>
      <c r="D56" s="35"/>
      <c r="E56" s="35"/>
      <c r="F56" s="24"/>
      <c r="G56" s="35"/>
      <c r="H56" s="35"/>
      <c r="I56" s="35"/>
      <c r="J56" s="24"/>
      <c r="K56" s="35"/>
      <c r="L56" s="35"/>
      <c r="M56" s="35"/>
      <c r="N56" s="24"/>
      <c r="O56" s="35"/>
      <c r="P56" s="35"/>
      <c r="Q56" s="35"/>
      <c r="R56" s="24"/>
      <c r="S56" s="35"/>
      <c r="T56" s="35"/>
      <c r="U56" s="35"/>
      <c r="V56" s="24"/>
      <c r="W56" s="35"/>
      <c r="X56" s="35"/>
      <c r="Y56" s="35"/>
      <c r="Z56" s="24"/>
      <c r="AA56" s="35"/>
      <c r="AB56" s="35"/>
      <c r="AC56" s="35"/>
      <c r="AD56" s="24"/>
      <c r="AE56" s="35"/>
      <c r="AF56" s="35"/>
      <c r="AG56" s="35"/>
    </row>
    <row r="57" spans="1:33">
      <c r="A57" s="16"/>
      <c r="B57" s="49" t="s">
        <v>41</v>
      </c>
      <c r="C57" s="50">
        <v>77</v>
      </c>
      <c r="D57" s="50"/>
      <c r="E57" s="48"/>
      <c r="F57" s="48"/>
      <c r="G57" s="50">
        <v>98</v>
      </c>
      <c r="H57" s="50"/>
      <c r="I57" s="48"/>
      <c r="J57" s="48"/>
      <c r="K57" s="50">
        <v>58</v>
      </c>
      <c r="L57" s="50"/>
      <c r="M57" s="48"/>
      <c r="N57" s="48"/>
      <c r="O57" s="50">
        <v>88</v>
      </c>
      <c r="P57" s="50"/>
      <c r="Q57" s="48"/>
      <c r="R57" s="48"/>
      <c r="S57" s="50">
        <v>151</v>
      </c>
      <c r="T57" s="50"/>
      <c r="U57" s="48"/>
      <c r="V57" s="48"/>
      <c r="W57" s="50">
        <v>246</v>
      </c>
      <c r="X57" s="50"/>
      <c r="Y57" s="48"/>
      <c r="Z57" s="48"/>
      <c r="AA57" s="50">
        <v>163</v>
      </c>
      <c r="AB57" s="50"/>
      <c r="AC57" s="48"/>
      <c r="AD57" s="48"/>
      <c r="AE57" s="50">
        <v>236</v>
      </c>
      <c r="AF57" s="50"/>
      <c r="AG57" s="48"/>
    </row>
    <row r="58" spans="1:33">
      <c r="A58" s="16"/>
      <c r="B58" s="49"/>
      <c r="C58" s="50"/>
      <c r="D58" s="50"/>
      <c r="E58" s="48"/>
      <c r="F58" s="48"/>
      <c r="G58" s="50"/>
      <c r="H58" s="50"/>
      <c r="I58" s="48"/>
      <c r="J58" s="48"/>
      <c r="K58" s="50"/>
      <c r="L58" s="50"/>
      <c r="M58" s="48"/>
      <c r="N58" s="48"/>
      <c r="O58" s="50"/>
      <c r="P58" s="50"/>
      <c r="Q58" s="48"/>
      <c r="R58" s="48"/>
      <c r="S58" s="50"/>
      <c r="T58" s="50"/>
      <c r="U58" s="48"/>
      <c r="V58" s="48"/>
      <c r="W58" s="50"/>
      <c r="X58" s="50"/>
      <c r="Y58" s="48"/>
      <c r="Z58" s="48"/>
      <c r="AA58" s="50"/>
      <c r="AB58" s="50"/>
      <c r="AC58" s="48"/>
      <c r="AD58" s="48"/>
      <c r="AE58" s="50"/>
      <c r="AF58" s="50"/>
      <c r="AG58" s="48"/>
    </row>
    <row r="59" spans="1:33" ht="26.25">
      <c r="A59" s="16"/>
      <c r="B59" s="23" t="s">
        <v>47</v>
      </c>
      <c r="C59" s="35"/>
      <c r="D59" s="35"/>
      <c r="E59" s="35"/>
      <c r="F59" s="24"/>
      <c r="G59" s="35"/>
      <c r="H59" s="35"/>
      <c r="I59" s="35"/>
      <c r="J59" s="24"/>
      <c r="K59" s="35"/>
      <c r="L59" s="35"/>
      <c r="M59" s="35"/>
      <c r="N59" s="24"/>
      <c r="O59" s="35"/>
      <c r="P59" s="35"/>
      <c r="Q59" s="35"/>
      <c r="R59" s="24"/>
      <c r="S59" s="35"/>
      <c r="T59" s="35"/>
      <c r="U59" s="35"/>
      <c r="V59" s="24"/>
      <c r="W59" s="35"/>
      <c r="X59" s="35"/>
      <c r="Y59" s="35"/>
      <c r="Z59" s="24"/>
      <c r="AA59" s="35"/>
      <c r="AB59" s="35"/>
      <c r="AC59" s="35"/>
      <c r="AD59" s="24"/>
      <c r="AE59" s="35"/>
      <c r="AF59" s="35"/>
      <c r="AG59" s="35"/>
    </row>
    <row r="60" spans="1:33" ht="26.25">
      <c r="A60" s="16"/>
      <c r="B60" s="12" t="s">
        <v>212</v>
      </c>
      <c r="C60" s="48"/>
      <c r="D60" s="48"/>
      <c r="E60" s="48"/>
      <c r="F60" s="18"/>
      <c r="G60" s="48"/>
      <c r="H60" s="48"/>
      <c r="I60" s="48"/>
      <c r="J60" s="18"/>
      <c r="K60" s="48"/>
      <c r="L60" s="48"/>
      <c r="M60" s="48"/>
      <c r="N60" s="18"/>
      <c r="O60" s="48"/>
      <c r="P60" s="48"/>
      <c r="Q60" s="48"/>
      <c r="R60" s="18"/>
      <c r="S60" s="48"/>
      <c r="T60" s="48"/>
      <c r="U60" s="48"/>
      <c r="V60" s="18"/>
      <c r="W60" s="48"/>
      <c r="X60" s="48"/>
      <c r="Y60" s="48"/>
      <c r="Z60" s="18"/>
      <c r="AA60" s="48"/>
      <c r="AB60" s="48"/>
      <c r="AC60" s="48"/>
      <c r="AD60" s="18"/>
      <c r="AE60" s="48"/>
      <c r="AF60" s="48"/>
      <c r="AG60" s="48"/>
    </row>
    <row r="61" spans="1:33">
      <c r="A61" s="16"/>
      <c r="B61" s="32" t="s">
        <v>213</v>
      </c>
      <c r="C61" s="32" t="s">
        <v>209</v>
      </c>
      <c r="D61" s="52">
        <v>0.46</v>
      </c>
      <c r="E61" s="35"/>
      <c r="F61" s="35"/>
      <c r="G61" s="32" t="s">
        <v>209</v>
      </c>
      <c r="H61" s="52">
        <v>0.59</v>
      </c>
      <c r="I61" s="35"/>
      <c r="J61" s="35"/>
      <c r="K61" s="32" t="s">
        <v>209</v>
      </c>
      <c r="L61" s="52">
        <v>0.36</v>
      </c>
      <c r="M61" s="35"/>
      <c r="N61" s="35"/>
      <c r="O61" s="32" t="s">
        <v>209</v>
      </c>
      <c r="P61" s="52">
        <v>0.55000000000000004</v>
      </c>
      <c r="Q61" s="35"/>
      <c r="R61" s="35"/>
      <c r="S61" s="32" t="s">
        <v>209</v>
      </c>
      <c r="T61" s="52">
        <v>0.91</v>
      </c>
      <c r="U61" s="35"/>
      <c r="V61" s="35"/>
      <c r="W61" s="32" t="s">
        <v>209</v>
      </c>
      <c r="X61" s="52">
        <v>1.49</v>
      </c>
      <c r="Y61" s="35"/>
      <c r="Z61" s="35"/>
      <c r="AA61" s="32" t="s">
        <v>209</v>
      </c>
      <c r="AB61" s="52">
        <v>1.03</v>
      </c>
      <c r="AC61" s="35"/>
      <c r="AD61" s="35"/>
      <c r="AE61" s="32" t="s">
        <v>209</v>
      </c>
      <c r="AF61" s="52">
        <v>1.49</v>
      </c>
      <c r="AG61" s="35"/>
    </row>
    <row r="62" spans="1:33">
      <c r="A62" s="16"/>
      <c r="B62" s="32"/>
      <c r="C62" s="32"/>
      <c r="D62" s="52"/>
      <c r="E62" s="35"/>
      <c r="F62" s="35"/>
      <c r="G62" s="32"/>
      <c r="H62" s="52"/>
      <c r="I62" s="35"/>
      <c r="J62" s="35"/>
      <c r="K62" s="32"/>
      <c r="L62" s="52"/>
      <c r="M62" s="35"/>
      <c r="N62" s="35"/>
      <c r="O62" s="32"/>
      <c r="P62" s="52"/>
      <c r="Q62" s="35"/>
      <c r="R62" s="35"/>
      <c r="S62" s="32"/>
      <c r="T62" s="52"/>
      <c r="U62" s="35"/>
      <c r="V62" s="35"/>
      <c r="W62" s="32"/>
      <c r="X62" s="52"/>
      <c r="Y62" s="35"/>
      <c r="Z62" s="35"/>
      <c r="AA62" s="32"/>
      <c r="AB62" s="52"/>
      <c r="AC62" s="35"/>
      <c r="AD62" s="35"/>
      <c r="AE62" s="32"/>
      <c r="AF62" s="52"/>
      <c r="AG62" s="35"/>
    </row>
    <row r="63" spans="1:33">
      <c r="A63" s="16"/>
      <c r="B63" s="49" t="s">
        <v>214</v>
      </c>
      <c r="C63" s="49" t="s">
        <v>209</v>
      </c>
      <c r="D63" s="50">
        <v>0.45</v>
      </c>
      <c r="E63" s="48"/>
      <c r="F63" s="48"/>
      <c r="G63" s="49" t="s">
        <v>209</v>
      </c>
      <c r="H63" s="50">
        <v>0.57999999999999996</v>
      </c>
      <c r="I63" s="48"/>
      <c r="J63" s="48"/>
      <c r="K63" s="49" t="s">
        <v>209</v>
      </c>
      <c r="L63" s="50">
        <v>0.35</v>
      </c>
      <c r="M63" s="48"/>
      <c r="N63" s="48"/>
      <c r="O63" s="49" t="s">
        <v>209</v>
      </c>
      <c r="P63" s="50">
        <v>0.53</v>
      </c>
      <c r="Q63" s="48"/>
      <c r="R63" s="48"/>
      <c r="S63" s="49" t="s">
        <v>209</v>
      </c>
      <c r="T63" s="50">
        <v>0.89</v>
      </c>
      <c r="U63" s="48"/>
      <c r="V63" s="48"/>
      <c r="W63" s="49" t="s">
        <v>209</v>
      </c>
      <c r="X63" s="50">
        <v>1.46</v>
      </c>
      <c r="Y63" s="48"/>
      <c r="Z63" s="48"/>
      <c r="AA63" s="49" t="s">
        <v>209</v>
      </c>
      <c r="AB63" s="50">
        <v>0.99</v>
      </c>
      <c r="AC63" s="48"/>
      <c r="AD63" s="48"/>
      <c r="AE63" s="49" t="s">
        <v>209</v>
      </c>
      <c r="AF63" s="50">
        <v>1.44</v>
      </c>
      <c r="AG63" s="48"/>
    </row>
    <row r="64" spans="1:33">
      <c r="A64" s="16"/>
      <c r="B64" s="49"/>
      <c r="C64" s="49"/>
      <c r="D64" s="50"/>
      <c r="E64" s="48"/>
      <c r="F64" s="48"/>
      <c r="G64" s="49"/>
      <c r="H64" s="50"/>
      <c r="I64" s="48"/>
      <c r="J64" s="48"/>
      <c r="K64" s="49"/>
      <c r="L64" s="50"/>
      <c r="M64" s="48"/>
      <c r="N64" s="48"/>
      <c r="O64" s="49"/>
      <c r="P64" s="50"/>
      <c r="Q64" s="48"/>
      <c r="R64" s="48"/>
      <c r="S64" s="49"/>
      <c r="T64" s="50"/>
      <c r="U64" s="48"/>
      <c r="V64" s="48"/>
      <c r="W64" s="49"/>
      <c r="X64" s="50"/>
      <c r="Y64" s="48"/>
      <c r="Z64" s="48"/>
      <c r="AA64" s="49"/>
      <c r="AB64" s="50"/>
      <c r="AC64" s="48"/>
      <c r="AD64" s="48"/>
      <c r="AE64" s="49"/>
      <c r="AF64" s="50"/>
      <c r="AG64" s="48"/>
    </row>
    <row r="65" spans="1:33">
      <c r="A65" s="16"/>
      <c r="B65" s="23" t="s">
        <v>50</v>
      </c>
      <c r="C65" s="35"/>
      <c r="D65" s="35"/>
      <c r="E65" s="35"/>
      <c r="F65" s="24"/>
      <c r="G65" s="35"/>
      <c r="H65" s="35"/>
      <c r="I65" s="35"/>
      <c r="J65" s="24"/>
      <c r="K65" s="35"/>
      <c r="L65" s="35"/>
      <c r="M65" s="35"/>
      <c r="N65" s="24"/>
      <c r="O65" s="35"/>
      <c r="P65" s="35"/>
      <c r="Q65" s="35"/>
      <c r="R65" s="24"/>
      <c r="S65" s="35"/>
      <c r="T65" s="35"/>
      <c r="U65" s="35"/>
      <c r="V65" s="24"/>
      <c r="W65" s="35"/>
      <c r="X65" s="35"/>
      <c r="Y65" s="35"/>
      <c r="Z65" s="24"/>
      <c r="AA65" s="35"/>
      <c r="AB65" s="35"/>
      <c r="AC65" s="35"/>
      <c r="AD65" s="24"/>
      <c r="AE65" s="35"/>
      <c r="AF65" s="35"/>
      <c r="AG65" s="35"/>
    </row>
    <row r="66" spans="1:33">
      <c r="A66" s="16"/>
      <c r="B66" s="49" t="s">
        <v>213</v>
      </c>
      <c r="C66" s="49" t="s">
        <v>209</v>
      </c>
      <c r="D66" s="50">
        <v>0.46</v>
      </c>
      <c r="E66" s="48"/>
      <c r="F66" s="48"/>
      <c r="G66" s="49" t="s">
        <v>209</v>
      </c>
      <c r="H66" s="50">
        <v>0.59</v>
      </c>
      <c r="I66" s="48"/>
      <c r="J66" s="48"/>
      <c r="K66" s="49" t="s">
        <v>209</v>
      </c>
      <c r="L66" s="50">
        <v>0.36</v>
      </c>
      <c r="M66" s="48"/>
      <c r="N66" s="48"/>
      <c r="O66" s="49" t="s">
        <v>209</v>
      </c>
      <c r="P66" s="50">
        <v>0.55000000000000004</v>
      </c>
      <c r="Q66" s="48"/>
      <c r="R66" s="48"/>
      <c r="S66" s="49" t="s">
        <v>209</v>
      </c>
      <c r="T66" s="50">
        <v>0.91</v>
      </c>
      <c r="U66" s="48"/>
      <c r="V66" s="48"/>
      <c r="W66" s="49" t="s">
        <v>209</v>
      </c>
      <c r="X66" s="50">
        <v>1.48</v>
      </c>
      <c r="Y66" s="48"/>
      <c r="Z66" s="48"/>
      <c r="AA66" s="49" t="s">
        <v>209</v>
      </c>
      <c r="AB66" s="50">
        <v>1.04</v>
      </c>
      <c r="AC66" s="48"/>
      <c r="AD66" s="48"/>
      <c r="AE66" s="49" t="s">
        <v>209</v>
      </c>
      <c r="AF66" s="50">
        <v>1.5</v>
      </c>
      <c r="AG66" s="48"/>
    </row>
    <row r="67" spans="1:33">
      <c r="A67" s="16"/>
      <c r="B67" s="49"/>
      <c r="C67" s="49"/>
      <c r="D67" s="50"/>
      <c r="E67" s="48"/>
      <c r="F67" s="48"/>
      <c r="G67" s="49"/>
      <c r="H67" s="50"/>
      <c r="I67" s="48"/>
      <c r="J67" s="48"/>
      <c r="K67" s="49"/>
      <c r="L67" s="50"/>
      <c r="M67" s="48"/>
      <c r="N67" s="48"/>
      <c r="O67" s="49"/>
      <c r="P67" s="50"/>
      <c r="Q67" s="48"/>
      <c r="R67" s="48"/>
      <c r="S67" s="49"/>
      <c r="T67" s="50"/>
      <c r="U67" s="48"/>
      <c r="V67" s="48"/>
      <c r="W67" s="49"/>
      <c r="X67" s="50"/>
      <c r="Y67" s="48"/>
      <c r="Z67" s="48"/>
      <c r="AA67" s="49"/>
      <c r="AB67" s="50"/>
      <c r="AC67" s="48"/>
      <c r="AD67" s="48"/>
      <c r="AE67" s="49"/>
      <c r="AF67" s="50"/>
      <c r="AG67" s="48"/>
    </row>
    <row r="68" spans="1:33">
      <c r="A68" s="16"/>
      <c r="B68" s="32" t="s">
        <v>214</v>
      </c>
      <c r="C68" s="32" t="s">
        <v>209</v>
      </c>
      <c r="D68" s="52">
        <v>0.45</v>
      </c>
      <c r="E68" s="35"/>
      <c r="F68" s="35"/>
      <c r="G68" s="32" t="s">
        <v>209</v>
      </c>
      <c r="H68" s="52">
        <v>0.57999999999999996</v>
      </c>
      <c r="I68" s="35"/>
      <c r="J68" s="35"/>
      <c r="K68" s="32" t="s">
        <v>209</v>
      </c>
      <c r="L68" s="52">
        <v>0.35</v>
      </c>
      <c r="M68" s="35"/>
      <c r="N68" s="35"/>
      <c r="O68" s="32" t="s">
        <v>209</v>
      </c>
      <c r="P68" s="52">
        <v>0.53</v>
      </c>
      <c r="Q68" s="35"/>
      <c r="R68" s="35"/>
      <c r="S68" s="32" t="s">
        <v>209</v>
      </c>
      <c r="T68" s="52">
        <v>0.89</v>
      </c>
      <c r="U68" s="35"/>
      <c r="V68" s="35"/>
      <c r="W68" s="32" t="s">
        <v>209</v>
      </c>
      <c r="X68" s="52">
        <v>1.45</v>
      </c>
      <c r="Y68" s="35"/>
      <c r="Z68" s="35"/>
      <c r="AA68" s="32" t="s">
        <v>209</v>
      </c>
      <c r="AB68" s="52">
        <v>1.01</v>
      </c>
      <c r="AC68" s="35"/>
      <c r="AD68" s="35"/>
      <c r="AE68" s="32" t="s">
        <v>209</v>
      </c>
      <c r="AF68" s="52">
        <v>1.46</v>
      </c>
      <c r="AG68" s="35"/>
    </row>
    <row r="69" spans="1:33">
      <c r="A69" s="16"/>
      <c r="B69" s="32"/>
      <c r="C69" s="32"/>
      <c r="D69" s="52"/>
      <c r="E69" s="35"/>
      <c r="F69" s="35"/>
      <c r="G69" s="32"/>
      <c r="H69" s="52"/>
      <c r="I69" s="35"/>
      <c r="J69" s="35"/>
      <c r="K69" s="32"/>
      <c r="L69" s="52"/>
      <c r="M69" s="35"/>
      <c r="N69" s="35"/>
      <c r="O69" s="32"/>
      <c r="P69" s="52"/>
      <c r="Q69" s="35"/>
      <c r="R69" s="35"/>
      <c r="S69" s="32"/>
      <c r="T69" s="52"/>
      <c r="U69" s="35"/>
      <c r="V69" s="35"/>
      <c r="W69" s="32"/>
      <c r="X69" s="52"/>
      <c r="Y69" s="35"/>
      <c r="Z69" s="35"/>
      <c r="AA69" s="32"/>
      <c r="AB69" s="52"/>
      <c r="AC69" s="35"/>
      <c r="AD69" s="35"/>
      <c r="AE69" s="32"/>
      <c r="AF69" s="52"/>
      <c r="AG69" s="35"/>
    </row>
    <row r="70" spans="1:33" ht="39">
      <c r="A70" s="16"/>
      <c r="B70" s="20" t="s">
        <v>215</v>
      </c>
      <c r="C70" s="48"/>
      <c r="D70" s="48"/>
      <c r="E70" s="48"/>
      <c r="F70" s="18"/>
      <c r="G70" s="48"/>
      <c r="H70" s="48"/>
      <c r="I70" s="48"/>
      <c r="J70" s="18"/>
      <c r="K70" s="48"/>
      <c r="L70" s="48"/>
      <c r="M70" s="48"/>
      <c r="N70" s="18"/>
      <c r="O70" s="48"/>
      <c r="P70" s="48"/>
      <c r="Q70" s="48"/>
      <c r="R70" s="18"/>
      <c r="S70" s="48"/>
      <c r="T70" s="48"/>
      <c r="U70" s="48"/>
      <c r="V70" s="18"/>
      <c r="W70" s="48"/>
      <c r="X70" s="48"/>
      <c r="Y70" s="48"/>
      <c r="Z70" s="18"/>
      <c r="AA70" s="48"/>
      <c r="AB70" s="48"/>
      <c r="AC70" s="48"/>
      <c r="AD70" s="18"/>
      <c r="AE70" s="48"/>
      <c r="AF70" s="48"/>
      <c r="AG70" s="48"/>
    </row>
    <row r="71" spans="1:33">
      <c r="A71" s="16"/>
      <c r="B71" s="32" t="s">
        <v>210</v>
      </c>
      <c r="C71" s="32" t="s">
        <v>209</v>
      </c>
      <c r="D71" s="52">
        <v>79</v>
      </c>
      <c r="E71" s="35"/>
      <c r="F71" s="35"/>
      <c r="G71" s="32" t="s">
        <v>209</v>
      </c>
      <c r="H71" s="52">
        <v>100</v>
      </c>
      <c r="I71" s="35"/>
      <c r="J71" s="35"/>
      <c r="K71" s="32" t="s">
        <v>209</v>
      </c>
      <c r="L71" s="52">
        <v>58</v>
      </c>
      <c r="M71" s="35"/>
      <c r="N71" s="35"/>
      <c r="O71" s="32" t="s">
        <v>209</v>
      </c>
      <c r="P71" s="52">
        <v>88</v>
      </c>
      <c r="Q71" s="35"/>
      <c r="R71" s="35"/>
      <c r="S71" s="32" t="s">
        <v>209</v>
      </c>
      <c r="T71" s="52">
        <v>155</v>
      </c>
      <c r="U71" s="35"/>
      <c r="V71" s="35"/>
      <c r="W71" s="32" t="s">
        <v>209</v>
      </c>
      <c r="X71" s="52">
        <v>250</v>
      </c>
      <c r="Y71" s="35"/>
      <c r="Z71" s="35"/>
      <c r="AA71" s="32" t="s">
        <v>209</v>
      </c>
      <c r="AB71" s="52">
        <v>168</v>
      </c>
      <c r="AC71" s="35"/>
      <c r="AD71" s="35"/>
      <c r="AE71" s="32" t="s">
        <v>209</v>
      </c>
      <c r="AF71" s="52">
        <v>241</v>
      </c>
      <c r="AG71" s="35"/>
    </row>
    <row r="72" spans="1:33">
      <c r="A72" s="16"/>
      <c r="B72" s="32"/>
      <c r="C72" s="32"/>
      <c r="D72" s="52"/>
      <c r="E72" s="35"/>
      <c r="F72" s="35"/>
      <c r="G72" s="32"/>
      <c r="H72" s="52"/>
      <c r="I72" s="35"/>
      <c r="J72" s="35"/>
      <c r="K72" s="32"/>
      <c r="L72" s="52"/>
      <c r="M72" s="35"/>
      <c r="N72" s="35"/>
      <c r="O72" s="32"/>
      <c r="P72" s="52"/>
      <c r="Q72" s="35"/>
      <c r="R72" s="35"/>
      <c r="S72" s="32"/>
      <c r="T72" s="52"/>
      <c r="U72" s="35"/>
      <c r="V72" s="35"/>
      <c r="W72" s="32"/>
      <c r="X72" s="52"/>
      <c r="Y72" s="35"/>
      <c r="Z72" s="35"/>
      <c r="AA72" s="32"/>
      <c r="AB72" s="52"/>
      <c r="AC72" s="35"/>
      <c r="AD72" s="35"/>
      <c r="AE72" s="32"/>
      <c r="AF72" s="52"/>
      <c r="AG72" s="35"/>
    </row>
    <row r="73" spans="1:33">
      <c r="A73" s="16"/>
      <c r="B73" s="12" t="s">
        <v>63</v>
      </c>
      <c r="C73" s="48"/>
      <c r="D73" s="48"/>
      <c r="E73" s="48"/>
      <c r="F73" s="18"/>
      <c r="G73" s="48"/>
      <c r="H73" s="48"/>
      <c r="I73" s="48"/>
      <c r="J73" s="18"/>
      <c r="K73" s="48"/>
      <c r="L73" s="48"/>
      <c r="M73" s="48"/>
      <c r="N73" s="18"/>
      <c r="O73" s="48"/>
      <c r="P73" s="48"/>
      <c r="Q73" s="48"/>
      <c r="R73" s="18"/>
      <c r="S73" s="48"/>
      <c r="T73" s="48"/>
      <c r="U73" s="48"/>
      <c r="V73" s="18"/>
      <c r="W73" s="48"/>
      <c r="X73" s="48"/>
      <c r="Y73" s="48"/>
      <c r="Z73" s="18"/>
      <c r="AA73" s="48"/>
      <c r="AB73" s="48"/>
      <c r="AC73" s="48"/>
      <c r="AD73" s="18"/>
      <c r="AE73" s="48"/>
      <c r="AF73" s="48"/>
      <c r="AG73" s="48"/>
    </row>
    <row r="74" spans="1:33">
      <c r="A74" s="16"/>
      <c r="B74" s="32" t="s">
        <v>216</v>
      </c>
      <c r="C74" s="52" t="s">
        <v>217</v>
      </c>
      <c r="D74" s="52"/>
      <c r="E74" s="32" t="s">
        <v>196</v>
      </c>
      <c r="F74" s="35"/>
      <c r="G74" s="52" t="s">
        <v>217</v>
      </c>
      <c r="H74" s="52"/>
      <c r="I74" s="32" t="s">
        <v>196</v>
      </c>
      <c r="J74" s="35"/>
      <c r="K74" s="52" t="s">
        <v>218</v>
      </c>
      <c r="L74" s="52"/>
      <c r="M74" s="32" t="s">
        <v>196</v>
      </c>
      <c r="N74" s="35"/>
      <c r="O74" s="52" t="s">
        <v>219</v>
      </c>
      <c r="P74" s="52"/>
      <c r="Q74" s="32" t="s">
        <v>196</v>
      </c>
      <c r="R74" s="35"/>
      <c r="S74" s="52">
        <v>68</v>
      </c>
      <c r="T74" s="52"/>
      <c r="U74" s="35"/>
      <c r="V74" s="35"/>
      <c r="W74" s="52">
        <v>36</v>
      </c>
      <c r="X74" s="52"/>
      <c r="Y74" s="35"/>
      <c r="Z74" s="35"/>
      <c r="AA74" s="52" t="s">
        <v>218</v>
      </c>
      <c r="AB74" s="52"/>
      <c r="AC74" s="32" t="s">
        <v>196</v>
      </c>
      <c r="AD74" s="35"/>
      <c r="AE74" s="52" t="s">
        <v>219</v>
      </c>
      <c r="AF74" s="52"/>
      <c r="AG74" s="32" t="s">
        <v>196</v>
      </c>
    </row>
    <row r="75" spans="1:33">
      <c r="A75" s="16"/>
      <c r="B75" s="32"/>
      <c r="C75" s="52"/>
      <c r="D75" s="52"/>
      <c r="E75" s="32"/>
      <c r="F75" s="35"/>
      <c r="G75" s="52"/>
      <c r="H75" s="52"/>
      <c r="I75" s="32"/>
      <c r="J75" s="35"/>
      <c r="K75" s="52"/>
      <c r="L75" s="52"/>
      <c r="M75" s="32"/>
      <c r="N75" s="35"/>
      <c r="O75" s="52"/>
      <c r="P75" s="52"/>
      <c r="Q75" s="32"/>
      <c r="R75" s="35"/>
      <c r="S75" s="52"/>
      <c r="T75" s="52"/>
      <c r="U75" s="35"/>
      <c r="V75" s="35"/>
      <c r="W75" s="52"/>
      <c r="X75" s="52"/>
      <c r="Y75" s="35"/>
      <c r="Z75" s="35"/>
      <c r="AA75" s="52"/>
      <c r="AB75" s="52"/>
      <c r="AC75" s="32"/>
      <c r="AD75" s="35"/>
      <c r="AE75" s="52"/>
      <c r="AF75" s="52"/>
      <c r="AG75" s="32"/>
    </row>
    <row r="76" spans="1:33">
      <c r="A76" s="16"/>
      <c r="B76" s="49" t="s">
        <v>67</v>
      </c>
      <c r="C76" s="50">
        <v>32</v>
      </c>
      <c r="D76" s="50"/>
      <c r="E76" s="48"/>
      <c r="F76" s="48"/>
      <c r="G76" s="50">
        <v>3</v>
      </c>
      <c r="H76" s="50"/>
      <c r="I76" s="48"/>
      <c r="J76" s="48"/>
      <c r="K76" s="50">
        <v>35</v>
      </c>
      <c r="L76" s="50"/>
      <c r="M76" s="48"/>
      <c r="N76" s="48"/>
      <c r="O76" s="50">
        <v>2</v>
      </c>
      <c r="P76" s="50"/>
      <c r="Q76" s="48"/>
      <c r="R76" s="48"/>
      <c r="S76" s="50">
        <v>96</v>
      </c>
      <c r="T76" s="50"/>
      <c r="U76" s="48"/>
      <c r="V76" s="48"/>
      <c r="W76" s="50">
        <v>6</v>
      </c>
      <c r="X76" s="50"/>
      <c r="Y76" s="48"/>
      <c r="Z76" s="48"/>
      <c r="AA76" s="50">
        <v>98</v>
      </c>
      <c r="AB76" s="50"/>
      <c r="AC76" s="48"/>
      <c r="AD76" s="48"/>
      <c r="AE76" s="50">
        <v>10</v>
      </c>
      <c r="AF76" s="50"/>
      <c r="AG76" s="48"/>
    </row>
    <row r="77" spans="1:33">
      <c r="A77" s="16"/>
      <c r="B77" s="49"/>
      <c r="C77" s="50"/>
      <c r="D77" s="50"/>
      <c r="E77" s="48"/>
      <c r="F77" s="48"/>
      <c r="G77" s="50"/>
      <c r="H77" s="50"/>
      <c r="I77" s="48"/>
      <c r="J77" s="48"/>
      <c r="K77" s="50"/>
      <c r="L77" s="50"/>
      <c r="M77" s="48"/>
      <c r="N77" s="48"/>
      <c r="O77" s="50"/>
      <c r="P77" s="50"/>
      <c r="Q77" s="48"/>
      <c r="R77" s="48"/>
      <c r="S77" s="50"/>
      <c r="T77" s="50"/>
      <c r="U77" s="48"/>
      <c r="V77" s="48"/>
      <c r="W77" s="50"/>
      <c r="X77" s="50"/>
      <c r="Y77" s="48"/>
      <c r="Z77" s="48"/>
      <c r="AA77" s="50"/>
      <c r="AB77" s="50"/>
      <c r="AC77" s="48"/>
      <c r="AD77" s="48"/>
      <c r="AE77" s="50"/>
      <c r="AF77" s="50"/>
      <c r="AG77" s="48"/>
    </row>
    <row r="78" spans="1:33">
      <c r="A78" s="16"/>
      <c r="B78" s="32" t="s">
        <v>220</v>
      </c>
      <c r="C78" s="52" t="s">
        <v>221</v>
      </c>
      <c r="D78" s="52"/>
      <c r="E78" s="32" t="s">
        <v>196</v>
      </c>
      <c r="F78" s="35"/>
      <c r="G78" s="52">
        <v>1</v>
      </c>
      <c r="H78" s="52"/>
      <c r="I78" s="35"/>
      <c r="J78" s="35"/>
      <c r="K78" s="52">
        <v>14</v>
      </c>
      <c r="L78" s="52"/>
      <c r="M78" s="35"/>
      <c r="N78" s="35"/>
      <c r="O78" s="52">
        <v>1</v>
      </c>
      <c r="P78" s="52"/>
      <c r="Q78" s="35"/>
      <c r="R78" s="35"/>
      <c r="S78" s="52" t="s">
        <v>222</v>
      </c>
      <c r="T78" s="52"/>
      <c r="U78" s="32" t="s">
        <v>196</v>
      </c>
      <c r="V78" s="35"/>
      <c r="W78" s="52" t="s">
        <v>221</v>
      </c>
      <c r="X78" s="52"/>
      <c r="Y78" s="32" t="s">
        <v>196</v>
      </c>
      <c r="Z78" s="35"/>
      <c r="AA78" s="52">
        <v>2</v>
      </c>
      <c r="AB78" s="52"/>
      <c r="AC78" s="35"/>
      <c r="AD78" s="35"/>
      <c r="AE78" s="52">
        <v>3</v>
      </c>
      <c r="AF78" s="52"/>
      <c r="AG78" s="35"/>
    </row>
    <row r="79" spans="1:33">
      <c r="A79" s="16"/>
      <c r="B79" s="32"/>
      <c r="C79" s="52"/>
      <c r="D79" s="52"/>
      <c r="E79" s="32"/>
      <c r="F79" s="35"/>
      <c r="G79" s="52"/>
      <c r="H79" s="52"/>
      <c r="I79" s="35"/>
      <c r="J79" s="35"/>
      <c r="K79" s="52"/>
      <c r="L79" s="52"/>
      <c r="M79" s="35"/>
      <c r="N79" s="35"/>
      <c r="O79" s="52"/>
      <c r="P79" s="52"/>
      <c r="Q79" s="35"/>
      <c r="R79" s="35"/>
      <c r="S79" s="52"/>
      <c r="T79" s="52"/>
      <c r="U79" s="32"/>
      <c r="V79" s="35"/>
      <c r="W79" s="52"/>
      <c r="X79" s="52"/>
      <c r="Y79" s="32"/>
      <c r="Z79" s="35"/>
      <c r="AA79" s="52"/>
      <c r="AB79" s="52"/>
      <c r="AC79" s="35"/>
      <c r="AD79" s="35"/>
      <c r="AE79" s="52"/>
      <c r="AF79" s="52"/>
      <c r="AG79" s="35"/>
    </row>
    <row r="80" spans="1:33">
      <c r="A80" s="16"/>
      <c r="B80" s="49" t="s">
        <v>223</v>
      </c>
      <c r="C80" s="50">
        <v>7</v>
      </c>
      <c r="D80" s="50"/>
      <c r="E80" s="48"/>
      <c r="F80" s="48"/>
      <c r="G80" s="50" t="s">
        <v>217</v>
      </c>
      <c r="H80" s="50"/>
      <c r="I80" s="49" t="s">
        <v>196</v>
      </c>
      <c r="J80" s="48"/>
      <c r="K80" s="50" t="s">
        <v>224</v>
      </c>
      <c r="L80" s="50"/>
      <c r="M80" s="49" t="s">
        <v>196</v>
      </c>
      <c r="N80" s="48"/>
      <c r="O80" s="50">
        <v>7</v>
      </c>
      <c r="P80" s="50"/>
      <c r="Q80" s="48"/>
      <c r="R80" s="48"/>
      <c r="S80" s="50">
        <v>47</v>
      </c>
      <c r="T80" s="50"/>
      <c r="U80" s="48"/>
      <c r="V80" s="48"/>
      <c r="W80" s="50" t="s">
        <v>225</v>
      </c>
      <c r="X80" s="50"/>
      <c r="Y80" s="49" t="s">
        <v>196</v>
      </c>
      <c r="Z80" s="48"/>
      <c r="AA80" s="50" t="s">
        <v>226</v>
      </c>
      <c r="AB80" s="50"/>
      <c r="AC80" s="49" t="s">
        <v>196</v>
      </c>
      <c r="AD80" s="48"/>
      <c r="AE80" s="50" t="s">
        <v>227</v>
      </c>
      <c r="AF80" s="50"/>
      <c r="AG80" s="49" t="s">
        <v>196</v>
      </c>
    </row>
    <row r="81" spans="1:33">
      <c r="A81" s="16"/>
      <c r="B81" s="49"/>
      <c r="C81" s="50"/>
      <c r="D81" s="50"/>
      <c r="E81" s="48"/>
      <c r="F81" s="48"/>
      <c r="G81" s="50"/>
      <c r="H81" s="50"/>
      <c r="I81" s="49"/>
      <c r="J81" s="48"/>
      <c r="K81" s="50"/>
      <c r="L81" s="50"/>
      <c r="M81" s="49"/>
      <c r="N81" s="48"/>
      <c r="O81" s="50"/>
      <c r="P81" s="50"/>
      <c r="Q81" s="48"/>
      <c r="R81" s="48"/>
      <c r="S81" s="50"/>
      <c r="T81" s="50"/>
      <c r="U81" s="48"/>
      <c r="V81" s="48"/>
      <c r="W81" s="50"/>
      <c r="X81" s="50"/>
      <c r="Y81" s="49"/>
      <c r="Z81" s="48"/>
      <c r="AA81" s="50"/>
      <c r="AB81" s="50"/>
      <c r="AC81" s="49"/>
      <c r="AD81" s="48"/>
      <c r="AE81" s="50"/>
      <c r="AF81" s="50"/>
      <c r="AG81" s="49"/>
    </row>
    <row r="82" spans="1:33">
      <c r="A82" s="16"/>
      <c r="B82" s="32" t="s">
        <v>69</v>
      </c>
      <c r="C82" s="52">
        <v>86</v>
      </c>
      <c r="D82" s="52"/>
      <c r="E82" s="35"/>
      <c r="F82" s="35"/>
      <c r="G82" s="52">
        <v>88</v>
      </c>
      <c r="H82" s="52"/>
      <c r="I82" s="35"/>
      <c r="J82" s="35"/>
      <c r="K82" s="52">
        <v>19</v>
      </c>
      <c r="L82" s="52"/>
      <c r="M82" s="35"/>
      <c r="N82" s="35"/>
      <c r="O82" s="52">
        <v>95</v>
      </c>
      <c r="P82" s="52"/>
      <c r="Q82" s="35"/>
      <c r="R82" s="35"/>
      <c r="S82" s="52">
        <v>202</v>
      </c>
      <c r="T82" s="52"/>
      <c r="U82" s="35"/>
      <c r="V82" s="35"/>
      <c r="W82" s="52">
        <v>210</v>
      </c>
      <c r="X82" s="52"/>
      <c r="Y82" s="35"/>
      <c r="Z82" s="35"/>
      <c r="AA82" s="52">
        <v>153</v>
      </c>
      <c r="AB82" s="52"/>
      <c r="AC82" s="35"/>
      <c r="AD82" s="35"/>
      <c r="AE82" s="52">
        <v>230</v>
      </c>
      <c r="AF82" s="52"/>
      <c r="AG82" s="35"/>
    </row>
    <row r="83" spans="1:33">
      <c r="A83" s="16"/>
      <c r="B83" s="32"/>
      <c r="C83" s="52"/>
      <c r="D83" s="52"/>
      <c r="E83" s="35"/>
      <c r="F83" s="35"/>
      <c r="G83" s="52"/>
      <c r="H83" s="52"/>
      <c r="I83" s="35"/>
      <c r="J83" s="35"/>
      <c r="K83" s="52"/>
      <c r="L83" s="52"/>
      <c r="M83" s="35"/>
      <c r="N83" s="35"/>
      <c r="O83" s="52"/>
      <c r="P83" s="52"/>
      <c r="Q83" s="35"/>
      <c r="R83" s="35"/>
      <c r="S83" s="52"/>
      <c r="T83" s="52"/>
      <c r="U83" s="35"/>
      <c r="V83" s="35"/>
      <c r="W83" s="52"/>
      <c r="X83" s="52"/>
      <c r="Y83" s="35"/>
      <c r="Z83" s="35"/>
      <c r="AA83" s="52"/>
      <c r="AB83" s="52"/>
      <c r="AC83" s="35"/>
      <c r="AD83" s="35"/>
      <c r="AE83" s="52"/>
      <c r="AF83" s="52"/>
      <c r="AG83" s="35"/>
    </row>
    <row r="84" spans="1:33">
      <c r="A84" s="16"/>
      <c r="B84" s="49" t="s">
        <v>72</v>
      </c>
      <c r="C84" s="49" t="s">
        <v>209</v>
      </c>
      <c r="D84" s="50">
        <v>85</v>
      </c>
      <c r="E84" s="48"/>
      <c r="F84" s="48"/>
      <c r="G84" s="49" t="s">
        <v>209</v>
      </c>
      <c r="H84" s="50">
        <v>87</v>
      </c>
      <c r="I84" s="48"/>
      <c r="J84" s="48"/>
      <c r="K84" s="49" t="s">
        <v>209</v>
      </c>
      <c r="L84" s="50">
        <v>18</v>
      </c>
      <c r="M84" s="48"/>
      <c r="N84" s="48"/>
      <c r="O84" s="49" t="s">
        <v>209</v>
      </c>
      <c r="P84" s="50">
        <v>94</v>
      </c>
      <c r="Q84" s="48"/>
      <c r="R84" s="48"/>
      <c r="S84" s="49" t="s">
        <v>209</v>
      </c>
      <c r="T84" s="50">
        <v>201</v>
      </c>
      <c r="U84" s="48"/>
      <c r="V84" s="48"/>
      <c r="W84" s="49" t="s">
        <v>209</v>
      </c>
      <c r="X84" s="50">
        <v>209</v>
      </c>
      <c r="Y84" s="48"/>
      <c r="Z84" s="48"/>
      <c r="AA84" s="49" t="s">
        <v>209</v>
      </c>
      <c r="AB84" s="50">
        <v>151</v>
      </c>
      <c r="AC84" s="48"/>
      <c r="AD84" s="48"/>
      <c r="AE84" s="49" t="s">
        <v>209</v>
      </c>
      <c r="AF84" s="50">
        <v>229</v>
      </c>
      <c r="AG84" s="48"/>
    </row>
    <row r="85" spans="1:33">
      <c r="A85" s="16"/>
      <c r="B85" s="49"/>
      <c r="C85" s="49"/>
      <c r="D85" s="50"/>
      <c r="E85" s="48"/>
      <c r="F85" s="48"/>
      <c r="G85" s="49"/>
      <c r="H85" s="50"/>
      <c r="I85" s="48"/>
      <c r="J85" s="48"/>
      <c r="K85" s="49"/>
      <c r="L85" s="50"/>
      <c r="M85" s="48"/>
      <c r="N85" s="48"/>
      <c r="O85" s="49"/>
      <c r="P85" s="50"/>
      <c r="Q85" s="48"/>
      <c r="R85" s="48"/>
      <c r="S85" s="49"/>
      <c r="T85" s="50"/>
      <c r="U85" s="48"/>
      <c r="V85" s="48"/>
      <c r="W85" s="49"/>
      <c r="X85" s="50"/>
      <c r="Y85" s="48"/>
      <c r="Z85" s="48"/>
      <c r="AA85" s="49"/>
      <c r="AB85" s="50"/>
      <c r="AC85" s="48"/>
      <c r="AD85" s="48"/>
      <c r="AE85" s="49"/>
      <c r="AF85" s="50"/>
      <c r="AG85" s="48"/>
    </row>
    <row r="86" spans="1:33">
      <c r="A86" s="16"/>
      <c r="B86" s="28"/>
      <c r="C86" s="28"/>
      <c r="D86" s="28"/>
      <c r="E86" s="28"/>
      <c r="F86" s="28"/>
      <c r="G86" s="28"/>
    </row>
    <row r="87" spans="1:33">
      <c r="A87" s="16"/>
      <c r="B87" s="17"/>
      <c r="C87" s="17"/>
      <c r="D87" s="17"/>
      <c r="E87" s="17"/>
      <c r="F87" s="17"/>
      <c r="G87" s="17"/>
    </row>
    <row r="88" spans="1:33" ht="15.75" thickBot="1">
      <c r="A88" s="16"/>
      <c r="B88" s="18"/>
      <c r="C88" s="29">
        <v>41547</v>
      </c>
      <c r="D88" s="29"/>
      <c r="E88" s="29"/>
      <c r="F88" s="29"/>
      <c r="G88" s="29"/>
    </row>
    <row r="89" spans="1:33" ht="27" thickBot="1">
      <c r="A89" s="16"/>
      <c r="B89" s="20" t="s">
        <v>192</v>
      </c>
      <c r="C89" s="31" t="s">
        <v>205</v>
      </c>
      <c r="D89" s="31"/>
      <c r="E89" s="18"/>
      <c r="F89" s="31" t="s">
        <v>206</v>
      </c>
      <c r="G89" s="31"/>
    </row>
    <row r="90" spans="1:33">
      <c r="A90" s="16"/>
      <c r="B90" s="32" t="s">
        <v>84</v>
      </c>
      <c r="C90" s="39">
        <v>420</v>
      </c>
      <c r="D90" s="36"/>
      <c r="E90" s="35"/>
      <c r="F90" s="39">
        <v>424</v>
      </c>
      <c r="G90" s="36"/>
    </row>
    <row r="91" spans="1:33">
      <c r="A91" s="16"/>
      <c r="B91" s="32"/>
      <c r="C91" s="40"/>
      <c r="D91" s="38"/>
      <c r="E91" s="35"/>
      <c r="F91" s="40"/>
      <c r="G91" s="38"/>
    </row>
    <row r="92" spans="1:33">
      <c r="A92" s="16"/>
      <c r="B92" s="49" t="s">
        <v>87</v>
      </c>
      <c r="C92" s="51">
        <v>6874</v>
      </c>
      <c r="D92" s="48"/>
      <c r="E92" s="48"/>
      <c r="F92" s="51">
        <v>6878</v>
      </c>
      <c r="G92" s="48"/>
    </row>
    <row r="93" spans="1:33">
      <c r="A93" s="16"/>
      <c r="B93" s="49"/>
      <c r="C93" s="51"/>
      <c r="D93" s="48"/>
      <c r="E93" s="48"/>
      <c r="F93" s="51"/>
      <c r="G93" s="48"/>
    </row>
    <row r="94" spans="1:33">
      <c r="A94" s="16"/>
      <c r="B94" s="32" t="s">
        <v>93</v>
      </c>
      <c r="C94" s="52">
        <v>445</v>
      </c>
      <c r="D94" s="35"/>
      <c r="E94" s="35"/>
      <c r="F94" s="52">
        <v>437</v>
      </c>
      <c r="G94" s="35"/>
    </row>
    <row r="95" spans="1:33">
      <c r="A95" s="16"/>
      <c r="B95" s="32"/>
      <c r="C95" s="52"/>
      <c r="D95" s="35"/>
      <c r="E95" s="35"/>
      <c r="F95" s="52"/>
      <c r="G95" s="35"/>
    </row>
    <row r="96" spans="1:33">
      <c r="A96" s="16"/>
      <c r="B96" s="49" t="s">
        <v>94</v>
      </c>
      <c r="C96" s="51">
        <v>1761</v>
      </c>
      <c r="D96" s="48"/>
      <c r="E96" s="48"/>
      <c r="F96" s="51">
        <v>1753</v>
      </c>
      <c r="G96" s="48"/>
    </row>
    <row r="97" spans="1:33">
      <c r="A97" s="16"/>
      <c r="B97" s="49"/>
      <c r="C97" s="51"/>
      <c r="D97" s="48"/>
      <c r="E97" s="48"/>
      <c r="F97" s="51"/>
      <c r="G97" s="48"/>
    </row>
    <row r="98" spans="1:33">
      <c r="A98" s="16"/>
      <c r="B98" s="32" t="s">
        <v>101</v>
      </c>
      <c r="C98" s="33">
        <v>5294</v>
      </c>
      <c r="D98" s="35"/>
      <c r="E98" s="35"/>
      <c r="F98" s="33">
        <v>5286</v>
      </c>
      <c r="G98" s="35"/>
    </row>
    <row r="99" spans="1:33">
      <c r="A99" s="16"/>
      <c r="B99" s="32"/>
      <c r="C99" s="33"/>
      <c r="D99" s="35"/>
      <c r="E99" s="35"/>
      <c r="F99" s="33"/>
      <c r="G99" s="35"/>
    </row>
    <row r="100" spans="1:33">
      <c r="A100" s="16"/>
      <c r="B100" s="49" t="s">
        <v>109</v>
      </c>
      <c r="C100" s="51">
        <v>2281</v>
      </c>
      <c r="D100" s="48"/>
      <c r="E100" s="48"/>
      <c r="F100" s="51">
        <v>1174</v>
      </c>
      <c r="G100" s="48"/>
    </row>
    <row r="101" spans="1:33">
      <c r="A101" s="16"/>
      <c r="B101" s="49"/>
      <c r="C101" s="51"/>
      <c r="D101" s="48"/>
      <c r="E101" s="48"/>
      <c r="F101" s="51"/>
      <c r="G101" s="48"/>
    </row>
    <row r="102" spans="1:33">
      <c r="A102" s="16"/>
      <c r="B102" s="23" t="s">
        <v>110</v>
      </c>
      <c r="C102" s="26" t="s">
        <v>228</v>
      </c>
      <c r="D102" s="23" t="s">
        <v>196</v>
      </c>
      <c r="E102" s="24"/>
      <c r="F102" s="26" t="s">
        <v>229</v>
      </c>
      <c r="G102" s="23" t="s">
        <v>196</v>
      </c>
    </row>
    <row r="103" spans="1:33">
      <c r="A103" s="16"/>
      <c r="B103" s="49" t="s">
        <v>230</v>
      </c>
      <c r="C103" s="51">
        <v>1525</v>
      </c>
      <c r="D103" s="48"/>
      <c r="E103" s="48"/>
      <c r="F103" s="51">
        <v>1537</v>
      </c>
      <c r="G103" s="48"/>
    </row>
    <row r="104" spans="1:33">
      <c r="A104" s="16"/>
      <c r="B104" s="49"/>
      <c r="C104" s="51"/>
      <c r="D104" s="48"/>
      <c r="E104" s="48"/>
      <c r="F104" s="51"/>
      <c r="G104" s="48"/>
    </row>
    <row r="105" spans="1:33">
      <c r="A105" s="16"/>
      <c r="B105" s="32" t="s">
        <v>231</v>
      </c>
      <c r="C105" s="33">
        <v>1563</v>
      </c>
      <c r="D105" s="35"/>
      <c r="E105" s="35"/>
      <c r="F105" s="33">
        <v>1575</v>
      </c>
      <c r="G105" s="35"/>
    </row>
    <row r="106" spans="1:33">
      <c r="A106" s="16"/>
      <c r="B106" s="32"/>
      <c r="C106" s="33"/>
      <c r="D106" s="35"/>
      <c r="E106" s="35"/>
      <c r="F106" s="33"/>
      <c r="G106" s="35"/>
    </row>
    <row r="107" spans="1:33">
      <c r="A107" s="16"/>
      <c r="B107" s="49" t="s">
        <v>232</v>
      </c>
      <c r="C107" s="51">
        <v>6874</v>
      </c>
      <c r="D107" s="48"/>
      <c r="E107" s="48"/>
      <c r="F107" s="51">
        <v>6878</v>
      </c>
      <c r="G107" s="48"/>
    </row>
    <row r="108" spans="1:33">
      <c r="A108" s="16"/>
      <c r="B108" s="49"/>
      <c r="C108" s="51"/>
      <c r="D108" s="48"/>
      <c r="E108" s="48"/>
      <c r="F108" s="51"/>
      <c r="G108" s="48"/>
    </row>
    <row r="109" spans="1:33">
      <c r="A109" s="16"/>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c r="AF109" s="60"/>
      <c r="AG109" s="60"/>
    </row>
    <row r="110" spans="1:33">
      <c r="A110" s="16"/>
      <c r="B110" s="28"/>
      <c r="C110" s="28"/>
      <c r="D110" s="28"/>
      <c r="E110" s="28"/>
      <c r="F110" s="28"/>
      <c r="G110" s="28"/>
    </row>
    <row r="111" spans="1:33">
      <c r="A111" s="16"/>
      <c r="B111" s="17"/>
      <c r="C111" s="17"/>
      <c r="D111" s="17"/>
      <c r="E111" s="17"/>
      <c r="F111" s="17"/>
      <c r="G111" s="17"/>
    </row>
    <row r="112" spans="1:33" ht="15.75" thickBot="1">
      <c r="A112" s="16"/>
      <c r="B112" s="18"/>
      <c r="C112" s="29">
        <v>41274</v>
      </c>
      <c r="D112" s="29"/>
      <c r="E112" s="29"/>
      <c r="F112" s="29"/>
      <c r="G112" s="29"/>
    </row>
    <row r="113" spans="1:33" ht="27" thickBot="1">
      <c r="A113" s="16"/>
      <c r="B113" s="20" t="s">
        <v>192</v>
      </c>
      <c r="C113" s="31" t="s">
        <v>193</v>
      </c>
      <c r="D113" s="31"/>
      <c r="E113" s="54"/>
      <c r="F113" s="31" t="s">
        <v>194</v>
      </c>
      <c r="G113" s="31"/>
    </row>
    <row r="114" spans="1:33">
      <c r="A114" s="16"/>
      <c r="B114" s="32" t="s">
        <v>109</v>
      </c>
      <c r="C114" s="34">
        <v>2134</v>
      </c>
      <c r="D114" s="36"/>
      <c r="E114" s="36"/>
      <c r="F114" s="39">
        <v>929</v>
      </c>
      <c r="G114" s="36"/>
    </row>
    <row r="115" spans="1:33">
      <c r="A115" s="16"/>
      <c r="B115" s="32"/>
      <c r="C115" s="37"/>
      <c r="D115" s="38"/>
      <c r="E115" s="35"/>
      <c r="F115" s="40"/>
      <c r="G115" s="38"/>
    </row>
    <row r="116" spans="1:33">
      <c r="A116" s="16"/>
      <c r="B116" s="12" t="s">
        <v>110</v>
      </c>
      <c r="C116" s="27" t="s">
        <v>233</v>
      </c>
      <c r="D116" s="12" t="s">
        <v>196</v>
      </c>
      <c r="E116" s="18"/>
      <c r="F116" s="27" t="s">
        <v>234</v>
      </c>
      <c r="G116" s="12" t="s">
        <v>196</v>
      </c>
    </row>
    <row r="117" spans="1:33">
      <c r="A117" s="16"/>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c r="AD117" s="60"/>
      <c r="AE117" s="60"/>
      <c r="AF117" s="60"/>
      <c r="AG117" s="60"/>
    </row>
    <row r="118" spans="1:33">
      <c r="A118" s="16"/>
      <c r="B118" s="28"/>
      <c r="C118" s="28"/>
      <c r="D118" s="28"/>
      <c r="E118" s="28"/>
      <c r="F118" s="28"/>
      <c r="G118" s="28"/>
      <c r="H118" s="28"/>
      <c r="I118" s="28"/>
      <c r="J118" s="28"/>
      <c r="K118" s="28"/>
      <c r="L118" s="28"/>
      <c r="M118" s="28"/>
    </row>
    <row r="119" spans="1:33">
      <c r="A119" s="16"/>
      <c r="B119" s="17"/>
      <c r="C119" s="17"/>
      <c r="D119" s="17"/>
      <c r="E119" s="17"/>
      <c r="F119" s="17"/>
      <c r="G119" s="17"/>
      <c r="H119" s="17"/>
      <c r="I119" s="17"/>
      <c r="J119" s="17"/>
      <c r="K119" s="17"/>
      <c r="L119" s="17"/>
      <c r="M119" s="17"/>
    </row>
    <row r="120" spans="1:33" ht="15.75" thickBot="1">
      <c r="A120" s="16"/>
      <c r="B120" s="18"/>
      <c r="C120" s="30" t="s">
        <v>203</v>
      </c>
      <c r="D120" s="30"/>
      <c r="E120" s="30"/>
      <c r="F120" s="30"/>
      <c r="G120" s="30"/>
      <c r="H120" s="30"/>
      <c r="I120" s="30"/>
      <c r="J120" s="30"/>
      <c r="K120" s="30"/>
      <c r="L120" s="30"/>
      <c r="M120" s="30"/>
    </row>
    <row r="121" spans="1:33" ht="15.75" thickBot="1">
      <c r="A121" s="16"/>
      <c r="B121" s="56" t="s">
        <v>235</v>
      </c>
      <c r="C121" s="31">
        <v>2013</v>
      </c>
      <c r="D121" s="31"/>
      <c r="E121" s="31"/>
      <c r="F121" s="31"/>
      <c r="G121" s="31"/>
      <c r="H121" s="18"/>
      <c r="I121" s="31">
        <v>2012</v>
      </c>
      <c r="J121" s="31"/>
      <c r="K121" s="31"/>
      <c r="L121" s="31"/>
      <c r="M121" s="31"/>
    </row>
    <row r="122" spans="1:33" ht="15.75" thickBot="1">
      <c r="A122" s="16"/>
      <c r="B122" s="56"/>
      <c r="C122" s="31" t="s">
        <v>205</v>
      </c>
      <c r="D122" s="31"/>
      <c r="E122" s="18"/>
      <c r="F122" s="31" t="s">
        <v>206</v>
      </c>
      <c r="G122" s="31"/>
      <c r="H122" s="18"/>
      <c r="I122" s="31" t="s">
        <v>193</v>
      </c>
      <c r="J122" s="31"/>
      <c r="K122" s="18"/>
      <c r="L122" s="31" t="s">
        <v>207</v>
      </c>
      <c r="M122" s="31"/>
    </row>
    <row r="123" spans="1:33">
      <c r="A123" s="16"/>
      <c r="B123" s="32" t="s">
        <v>210</v>
      </c>
      <c r="C123" s="39">
        <v>155</v>
      </c>
      <c r="D123" s="36"/>
      <c r="E123" s="35"/>
      <c r="F123" s="39">
        <v>250</v>
      </c>
      <c r="G123" s="36"/>
      <c r="H123" s="35"/>
      <c r="I123" s="39">
        <v>168</v>
      </c>
      <c r="J123" s="36"/>
      <c r="K123" s="35"/>
      <c r="L123" s="39">
        <v>241</v>
      </c>
      <c r="M123" s="36"/>
    </row>
    <row r="124" spans="1:33">
      <c r="A124" s="16"/>
      <c r="B124" s="32"/>
      <c r="C124" s="52"/>
      <c r="D124" s="35"/>
      <c r="E124" s="35"/>
      <c r="F124" s="52"/>
      <c r="G124" s="35"/>
      <c r="H124" s="35"/>
      <c r="I124" s="52"/>
      <c r="J124" s="35"/>
      <c r="K124" s="35"/>
      <c r="L124" s="52"/>
      <c r="M124" s="35"/>
    </row>
    <row r="125" spans="1:33">
      <c r="A125" s="16"/>
      <c r="B125" s="49" t="s">
        <v>85</v>
      </c>
      <c r="C125" s="50" t="s">
        <v>236</v>
      </c>
      <c r="D125" s="49" t="s">
        <v>196</v>
      </c>
      <c r="E125" s="48"/>
      <c r="F125" s="50" t="s">
        <v>237</v>
      </c>
      <c r="G125" s="49" t="s">
        <v>196</v>
      </c>
      <c r="H125" s="48"/>
      <c r="I125" s="50">
        <v>2</v>
      </c>
      <c r="J125" s="48"/>
      <c r="K125" s="48"/>
      <c r="L125" s="50">
        <v>27</v>
      </c>
      <c r="M125" s="48"/>
    </row>
    <row r="126" spans="1:33">
      <c r="A126" s="16"/>
      <c r="B126" s="49"/>
      <c r="C126" s="50"/>
      <c r="D126" s="49"/>
      <c r="E126" s="48"/>
      <c r="F126" s="50"/>
      <c r="G126" s="49"/>
      <c r="H126" s="48"/>
      <c r="I126" s="50"/>
      <c r="J126" s="48"/>
      <c r="K126" s="48"/>
      <c r="L126" s="50"/>
      <c r="M126" s="48"/>
    </row>
    <row r="127" spans="1:33">
      <c r="A127" s="16"/>
      <c r="B127" s="23" t="s">
        <v>137</v>
      </c>
      <c r="C127" s="26" t="s">
        <v>238</v>
      </c>
      <c r="D127" s="23" t="s">
        <v>196</v>
      </c>
      <c r="E127" s="24"/>
      <c r="F127" s="26" t="s">
        <v>239</v>
      </c>
      <c r="G127" s="23" t="s">
        <v>196</v>
      </c>
      <c r="H127" s="24"/>
      <c r="I127" s="26" t="s">
        <v>240</v>
      </c>
      <c r="J127" s="23" t="s">
        <v>196</v>
      </c>
      <c r="K127" s="24"/>
      <c r="L127" s="26" t="s">
        <v>241</v>
      </c>
      <c r="M127" s="23" t="s">
        <v>196</v>
      </c>
    </row>
  </sheetData>
  <mergeCells count="834">
    <mergeCell ref="B117:AG117"/>
    <mergeCell ref="B22:AG22"/>
    <mergeCell ref="B23:AG23"/>
    <mergeCell ref="B24:AG24"/>
    <mergeCell ref="B25:AG25"/>
    <mergeCell ref="B26:AG26"/>
    <mergeCell ref="B109:AG109"/>
    <mergeCell ref="B9:AG9"/>
    <mergeCell ref="B10:AG10"/>
    <mergeCell ref="B11:AG11"/>
    <mergeCell ref="B12:AG12"/>
    <mergeCell ref="B13:AG13"/>
    <mergeCell ref="B14:AG14"/>
    <mergeCell ref="A1:A2"/>
    <mergeCell ref="B1:AG1"/>
    <mergeCell ref="B2:AG2"/>
    <mergeCell ref="B3:AG3"/>
    <mergeCell ref="A4:A127"/>
    <mergeCell ref="B4:AG4"/>
    <mergeCell ref="B5:AG5"/>
    <mergeCell ref="B6:AG6"/>
    <mergeCell ref="B7:AG7"/>
    <mergeCell ref="B8:AG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C120:M120"/>
    <mergeCell ref="B121:B122"/>
    <mergeCell ref="C121:G121"/>
    <mergeCell ref="I121:M121"/>
    <mergeCell ref="C122:D122"/>
    <mergeCell ref="F122:G122"/>
    <mergeCell ref="I122:J122"/>
    <mergeCell ref="L122:M122"/>
    <mergeCell ref="B110:G110"/>
    <mergeCell ref="C112:G112"/>
    <mergeCell ref="C113:D113"/>
    <mergeCell ref="F113:G113"/>
    <mergeCell ref="B114:B115"/>
    <mergeCell ref="C114:C115"/>
    <mergeCell ref="D114:D115"/>
    <mergeCell ref="E114:E115"/>
    <mergeCell ref="F114:F115"/>
    <mergeCell ref="G114:G115"/>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AF84:AF85"/>
    <mergeCell ref="AG84:AG85"/>
    <mergeCell ref="B86:G86"/>
    <mergeCell ref="C88:G88"/>
    <mergeCell ref="C89:D89"/>
    <mergeCell ref="F89:G89"/>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F71:AF72"/>
    <mergeCell ref="AG71:AG72"/>
    <mergeCell ref="C73:E73"/>
    <mergeCell ref="G73:I73"/>
    <mergeCell ref="K73:M73"/>
    <mergeCell ref="O73:Q73"/>
    <mergeCell ref="S73:U73"/>
    <mergeCell ref="W73:Y73"/>
    <mergeCell ref="AA73:AC73"/>
    <mergeCell ref="AE73:AG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F68:AF69"/>
    <mergeCell ref="AG68:AG69"/>
    <mergeCell ref="C70:E70"/>
    <mergeCell ref="G70:I70"/>
    <mergeCell ref="K70:M70"/>
    <mergeCell ref="O70:Q70"/>
    <mergeCell ref="S70:U70"/>
    <mergeCell ref="W70:Y70"/>
    <mergeCell ref="AA70:AC70"/>
    <mergeCell ref="AE70:AG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F61:AF62"/>
    <mergeCell ref="AG61:AG62"/>
    <mergeCell ref="B63:B64"/>
    <mergeCell ref="C63:C64"/>
    <mergeCell ref="D63:D64"/>
    <mergeCell ref="E63:E64"/>
    <mergeCell ref="F63:F64"/>
    <mergeCell ref="G63:G64"/>
    <mergeCell ref="H63:H64"/>
    <mergeCell ref="I63:I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C59"/>
    <mergeCell ref="AE59:AG59"/>
    <mergeCell ref="C60:E60"/>
    <mergeCell ref="G60:I60"/>
    <mergeCell ref="K60:M60"/>
    <mergeCell ref="O60:Q60"/>
    <mergeCell ref="S60:U60"/>
    <mergeCell ref="W60:Y60"/>
    <mergeCell ref="AA60:AC60"/>
    <mergeCell ref="AE60:AG60"/>
    <mergeCell ref="C59:E59"/>
    <mergeCell ref="G59:I59"/>
    <mergeCell ref="K59:M59"/>
    <mergeCell ref="O59:Q59"/>
    <mergeCell ref="S59:U59"/>
    <mergeCell ref="W59:Y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F54:AF55"/>
    <mergeCell ref="AG54:AG55"/>
    <mergeCell ref="C56:E56"/>
    <mergeCell ref="G56:I56"/>
    <mergeCell ref="K56:M56"/>
    <mergeCell ref="O56:Q56"/>
    <mergeCell ref="S56:U56"/>
    <mergeCell ref="W56:Y56"/>
    <mergeCell ref="AA56:AC56"/>
    <mergeCell ref="AE56:AG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A30:AG31"/>
    <mergeCell ref="C32:E32"/>
    <mergeCell ref="G32:I32"/>
    <mergeCell ref="K32:M32"/>
    <mergeCell ref="O32:Q32"/>
    <mergeCell ref="S32:U32"/>
    <mergeCell ref="W32:Y32"/>
    <mergeCell ref="AA32:AC32"/>
    <mergeCell ref="AE32:AG32"/>
    <mergeCell ref="B27:AG27"/>
    <mergeCell ref="C29:Q29"/>
    <mergeCell ref="S29:AG29"/>
    <mergeCell ref="B30:B32"/>
    <mergeCell ref="C30:I31"/>
    <mergeCell ref="J30:J31"/>
    <mergeCell ref="K30:Q31"/>
    <mergeCell ref="R30:R31"/>
    <mergeCell ref="S30:Y31"/>
    <mergeCell ref="Z30:Z31"/>
    <mergeCell ref="H19:H20"/>
    <mergeCell ref="I19:I20"/>
    <mergeCell ref="J19:J20"/>
    <mergeCell ref="K19:K20"/>
    <mergeCell ref="L19:L20"/>
    <mergeCell ref="M19:M20"/>
    <mergeCell ref="B19:B20"/>
    <mergeCell ref="C19:C20"/>
    <mergeCell ref="D19:D20"/>
    <mergeCell ref="E19:E20"/>
    <mergeCell ref="F19:F20"/>
    <mergeCell ref="G19:G20"/>
    <mergeCell ref="B15:M15"/>
    <mergeCell ref="C17:G17"/>
    <mergeCell ref="I17:M17"/>
    <mergeCell ref="C18:D18"/>
    <mergeCell ref="F18:G18"/>
    <mergeCell ref="I18:J18"/>
    <mergeCell ref="L18:M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2.7109375" bestFit="1" customWidth="1"/>
    <col min="3" max="3" width="8.5703125" bestFit="1" customWidth="1"/>
    <col min="5" max="5" width="8.42578125" bestFit="1" customWidth="1"/>
  </cols>
  <sheetData>
    <row r="1" spans="1:5" ht="15" customHeight="1">
      <c r="A1" s="9" t="s">
        <v>242</v>
      </c>
      <c r="B1" s="9" t="s">
        <v>2</v>
      </c>
      <c r="C1" s="9"/>
      <c r="D1" s="9"/>
      <c r="E1" s="9"/>
    </row>
    <row r="2" spans="1:5" ht="15" customHeight="1">
      <c r="A2" s="9"/>
      <c r="B2" s="9" t="s">
        <v>3</v>
      </c>
      <c r="C2" s="9"/>
      <c r="D2" s="9"/>
      <c r="E2" s="9"/>
    </row>
    <row r="3" spans="1:5" ht="30">
      <c r="A3" s="3" t="s">
        <v>243</v>
      </c>
      <c r="B3" s="57" t="s">
        <v>4</v>
      </c>
      <c r="C3" s="57"/>
      <c r="D3" s="57"/>
      <c r="E3" s="57"/>
    </row>
    <row r="4" spans="1:5" ht="15" customHeight="1">
      <c r="A4" s="16" t="s">
        <v>242</v>
      </c>
      <c r="B4" s="57" t="s">
        <v>4</v>
      </c>
      <c r="C4" s="57"/>
      <c r="D4" s="57"/>
      <c r="E4" s="57"/>
    </row>
    <row r="5" spans="1:5">
      <c r="A5" s="16"/>
      <c r="B5" s="58" t="s">
        <v>244</v>
      </c>
      <c r="C5" s="58"/>
      <c r="D5" s="58"/>
      <c r="E5" s="58"/>
    </row>
    <row r="6" spans="1:5">
      <c r="A6" s="16"/>
      <c r="B6" s="59" t="s">
        <v>245</v>
      </c>
      <c r="C6" s="59"/>
      <c r="D6" s="59"/>
      <c r="E6" s="59"/>
    </row>
    <row r="7" spans="1:5">
      <c r="A7" s="16"/>
      <c r="B7" s="28"/>
      <c r="C7" s="28"/>
      <c r="D7" s="28"/>
      <c r="E7" s="28"/>
    </row>
    <row r="8" spans="1:5">
      <c r="A8" s="16"/>
      <c r="B8" s="17"/>
      <c r="C8" s="17"/>
      <c r="D8" s="17"/>
      <c r="E8" s="17"/>
    </row>
    <row r="9" spans="1:5" ht="15.75" thickBot="1">
      <c r="A9" s="16"/>
      <c r="B9" s="41" t="s">
        <v>246</v>
      </c>
      <c r="C9" s="19">
        <v>41547</v>
      </c>
      <c r="D9" s="18"/>
      <c r="E9" s="19">
        <v>41274</v>
      </c>
    </row>
    <row r="10" spans="1:5">
      <c r="A10" s="16"/>
      <c r="B10" s="73" t="s">
        <v>247</v>
      </c>
      <c r="C10" s="36"/>
      <c r="D10" s="35"/>
      <c r="E10" s="36"/>
    </row>
    <row r="11" spans="1:5">
      <c r="A11" s="16"/>
      <c r="B11" s="73"/>
      <c r="C11" s="35"/>
      <c r="D11" s="35"/>
      <c r="E11" s="35"/>
    </row>
    <row r="12" spans="1:5">
      <c r="A12" s="16"/>
      <c r="B12" s="74" t="s">
        <v>248</v>
      </c>
      <c r="C12" s="75">
        <v>1328</v>
      </c>
      <c r="D12" s="48"/>
      <c r="E12" s="76">
        <v>1056</v>
      </c>
    </row>
    <row r="13" spans="1:5">
      <c r="A13" s="16"/>
      <c r="B13" s="74"/>
      <c r="C13" s="75"/>
      <c r="D13" s="48"/>
      <c r="E13" s="76"/>
    </row>
    <row r="14" spans="1:5" ht="15.75" thickBot="1">
      <c r="A14" s="16"/>
      <c r="B14" s="65" t="s">
        <v>249</v>
      </c>
      <c r="C14" s="66">
        <v>41</v>
      </c>
      <c r="D14" s="24"/>
      <c r="E14" s="67">
        <v>46</v>
      </c>
    </row>
    <row r="15" spans="1:5">
      <c r="A15" s="16"/>
      <c r="B15" s="62" t="s">
        <v>250</v>
      </c>
      <c r="C15" s="68">
        <v>1369</v>
      </c>
      <c r="D15" s="18"/>
      <c r="E15" s="69">
        <v>1102</v>
      </c>
    </row>
    <row r="16" spans="1:5" ht="15.75" thickBot="1">
      <c r="A16" s="16"/>
      <c r="B16" s="65" t="s">
        <v>251</v>
      </c>
      <c r="C16" s="66">
        <v>-20</v>
      </c>
      <c r="D16" s="24"/>
      <c r="E16" s="67">
        <v>-16</v>
      </c>
    </row>
    <row r="17" spans="1:5" ht="15.75" thickBot="1">
      <c r="A17" s="16"/>
      <c r="B17" s="70" t="s">
        <v>252</v>
      </c>
      <c r="C17" s="71">
        <v>1349</v>
      </c>
      <c r="D17" s="18"/>
      <c r="E17" s="72">
        <v>1086</v>
      </c>
    </row>
    <row r="18" spans="1:5" ht="15.75" thickTop="1">
      <c r="A18" s="16"/>
      <c r="B18" s="59" t="s">
        <v>253</v>
      </c>
      <c r="C18" s="59"/>
      <c r="D18" s="59"/>
      <c r="E18" s="59"/>
    </row>
    <row r="19" spans="1:5">
      <c r="A19" s="16"/>
      <c r="B19" s="28"/>
      <c r="C19" s="28"/>
      <c r="D19" s="28"/>
      <c r="E19" s="28"/>
    </row>
    <row r="20" spans="1:5">
      <c r="A20" s="16"/>
      <c r="B20" s="17"/>
      <c r="C20" s="17"/>
      <c r="D20" s="17"/>
      <c r="E20" s="17"/>
    </row>
    <row r="21" spans="1:5" ht="15.75" thickBot="1">
      <c r="A21" s="16"/>
      <c r="B21" s="41" t="s">
        <v>246</v>
      </c>
      <c r="C21" s="19">
        <v>41547</v>
      </c>
      <c r="D21" s="18"/>
      <c r="E21" s="19">
        <v>41274</v>
      </c>
    </row>
    <row r="22" spans="1:5">
      <c r="A22" s="16"/>
      <c r="B22" s="61" t="s">
        <v>78</v>
      </c>
      <c r="C22" s="24"/>
      <c r="D22" s="24"/>
      <c r="E22" s="24"/>
    </row>
    <row r="23" spans="1:5">
      <c r="A23" s="16"/>
      <c r="B23" s="62" t="s">
        <v>254</v>
      </c>
      <c r="C23" s="63">
        <v>168</v>
      </c>
      <c r="D23" s="18"/>
      <c r="E23" s="64">
        <v>187</v>
      </c>
    </row>
    <row r="24" spans="1:5">
      <c r="A24" s="16"/>
      <c r="B24" s="65" t="s">
        <v>255</v>
      </c>
      <c r="C24" s="77">
        <v>216</v>
      </c>
      <c r="D24" s="24"/>
      <c r="E24" s="78">
        <v>167</v>
      </c>
    </row>
    <row r="25" spans="1:5" ht="15.75" thickBot="1">
      <c r="A25" s="16"/>
      <c r="B25" s="62" t="s">
        <v>256</v>
      </c>
      <c r="C25" s="79">
        <v>458</v>
      </c>
      <c r="D25" s="18"/>
      <c r="E25" s="80">
        <v>443</v>
      </c>
    </row>
    <row r="26" spans="1:5" ht="15.75" thickBot="1">
      <c r="A26" s="16"/>
      <c r="B26" s="61" t="s">
        <v>257</v>
      </c>
      <c r="C26" s="81">
        <v>842</v>
      </c>
      <c r="D26" s="24"/>
      <c r="E26" s="82">
        <v>797</v>
      </c>
    </row>
    <row r="27" spans="1:5" ht="15.75" thickTop="1">
      <c r="A27" s="16"/>
      <c r="B27" s="59" t="s">
        <v>258</v>
      </c>
      <c r="C27" s="59"/>
      <c r="D27" s="59"/>
      <c r="E27" s="59"/>
    </row>
    <row r="28" spans="1:5">
      <c r="A28" s="16"/>
      <c r="B28" s="28"/>
      <c r="C28" s="28"/>
      <c r="D28" s="28"/>
      <c r="E28" s="28"/>
    </row>
    <row r="29" spans="1:5">
      <c r="A29" s="16"/>
      <c r="B29" s="17"/>
      <c r="C29" s="17"/>
      <c r="D29" s="17"/>
      <c r="E29" s="17"/>
    </row>
    <row r="30" spans="1:5" ht="15.75" thickBot="1">
      <c r="A30" s="16"/>
      <c r="B30" s="41" t="s">
        <v>246</v>
      </c>
      <c r="C30" s="19">
        <v>41547</v>
      </c>
      <c r="D30" s="18"/>
      <c r="E30" s="19">
        <v>41274</v>
      </c>
    </row>
    <row r="31" spans="1:5">
      <c r="A31" s="16"/>
      <c r="B31" s="61" t="s">
        <v>79</v>
      </c>
      <c r="C31" s="24"/>
      <c r="D31" s="24"/>
      <c r="E31" s="24"/>
    </row>
    <row r="32" spans="1:5">
      <c r="A32" s="16"/>
      <c r="B32" s="62" t="s">
        <v>259</v>
      </c>
      <c r="C32" s="63">
        <v>270</v>
      </c>
      <c r="D32" s="18"/>
      <c r="E32" s="64">
        <v>223</v>
      </c>
    </row>
    <row r="33" spans="1:5" ht="15.75" thickBot="1">
      <c r="A33" s="16"/>
      <c r="B33" s="65" t="s">
        <v>249</v>
      </c>
      <c r="C33" s="66">
        <v>321</v>
      </c>
      <c r="D33" s="24"/>
      <c r="E33" s="67">
        <v>231</v>
      </c>
    </row>
    <row r="34" spans="1:5" ht="15.75" thickBot="1">
      <c r="A34" s="16"/>
      <c r="B34" s="70" t="s">
        <v>260</v>
      </c>
      <c r="C34" s="71">
        <v>591</v>
      </c>
      <c r="D34" s="18"/>
      <c r="E34" s="72">
        <v>454</v>
      </c>
    </row>
  </sheetData>
  <mergeCells count="21">
    <mergeCell ref="B18:E18"/>
    <mergeCell ref="B27:E27"/>
    <mergeCell ref="B19:E19"/>
    <mergeCell ref="B28:E28"/>
    <mergeCell ref="A1:A2"/>
    <mergeCell ref="B1:E1"/>
    <mergeCell ref="B2:E2"/>
    <mergeCell ref="B3:E3"/>
    <mergeCell ref="A4:A34"/>
    <mergeCell ref="B4:E4"/>
    <mergeCell ref="B5:E5"/>
    <mergeCell ref="B6:E6"/>
    <mergeCell ref="B7:E7"/>
    <mergeCell ref="B10:B11"/>
    <mergeCell ref="C10:C11"/>
    <mergeCell ref="D10:D11"/>
    <mergeCell ref="E10: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Pension_Benefit_Plan_Accountin</vt:lpstr>
      <vt:lpstr>Supplemental_Financial_Informa</vt:lpstr>
      <vt:lpstr>Acquisitions</vt:lpstr>
      <vt:lpstr>Goodwill_and_Purchased_Intangi</vt:lpstr>
      <vt:lpstr>Debt_Obligations</vt:lpstr>
      <vt:lpstr>Income_Taxes</vt:lpstr>
      <vt:lpstr>Stock_Compensation_Plans</vt:lpstr>
      <vt:lpstr>Employee_Benefit_Plans</vt:lpstr>
      <vt:lpstr>Commitments_and_Contingencies</vt:lpstr>
      <vt:lpstr>Earnings_Per_Share_and_Share_R</vt:lpstr>
      <vt:lpstr>Derivatives_and_Hedging_Instru</vt:lpstr>
      <vt:lpstr>Fair_Value_of_Assets_and_Liabi</vt:lpstr>
      <vt:lpstr>Segment_Information_and_Concen</vt:lpstr>
      <vt:lpstr>Discontinued_Operations</vt:lpstr>
      <vt:lpstr>Accumulated_Other_Comprehensiv</vt:lpstr>
      <vt:lpstr>Condensed_Consolidating_Guaran</vt:lpstr>
      <vt:lpstr>Basis_of_Presentation_and_Summ1</vt:lpstr>
      <vt:lpstr>Pension_Benefit_Plan_Accountin1</vt:lpstr>
      <vt:lpstr>Supplemental_Financial_Informa1</vt:lpstr>
      <vt:lpstr>Acquisitions_Tables</vt:lpstr>
      <vt:lpstr>Goodwill_and_Purchased_Intangi1</vt:lpstr>
      <vt:lpstr>Debt_Obligations_Debt_Obligati</vt:lpstr>
      <vt:lpstr>Stock_Compensation_Plans_Table</vt:lpstr>
      <vt:lpstr>Employee_Benefit_Plans_Tables</vt:lpstr>
      <vt:lpstr>Commitments_and_Contingencies_</vt:lpstr>
      <vt:lpstr>Earnings_Per_Share_and_Share_R1</vt:lpstr>
      <vt:lpstr>Derivatives_and_Hedging_Instru1</vt:lpstr>
      <vt:lpstr>Fair_Value_of_Assets_and_Liabi1</vt:lpstr>
      <vt:lpstr>Segment_Information_and_Concen1</vt:lpstr>
      <vt:lpstr>Discontinued_Operations_Tables</vt:lpstr>
      <vt:lpstr>Accumulated_Other_Comprehensiv1</vt:lpstr>
      <vt:lpstr>Condensed_Consolidating_Guaran1</vt:lpstr>
      <vt:lpstr>Basis_of_Presentation_and_Summ2</vt:lpstr>
      <vt:lpstr>Basis_of_Presentation_and_Summ3</vt:lpstr>
      <vt:lpstr>Pension_Benefit_Plan_Accountin2</vt:lpstr>
      <vt:lpstr>Pension_Benefit_Plan_Accountin3</vt:lpstr>
      <vt:lpstr>Pension_Benefit_Plan_Accountin4</vt:lpstr>
      <vt:lpstr>Pension_Benefit_Plan_Accountin5</vt:lpstr>
      <vt:lpstr>Supplemental_Financial_Informa2</vt:lpstr>
      <vt:lpstr>Supplemental_Financial_Informa3</vt:lpstr>
      <vt:lpstr>Supplemental_Financial_Informa4</vt:lpstr>
      <vt:lpstr>Acquisitions_Acquisitions_Deta</vt:lpstr>
      <vt:lpstr>Goodwill_and_Purchased_Intangi2</vt:lpstr>
      <vt:lpstr>Goodwill_and_Purchased_Intangi3</vt:lpstr>
      <vt:lpstr>Goodwill_and_Purchased_Intangi4</vt:lpstr>
      <vt:lpstr>Debt_Obligations_Details</vt:lpstr>
      <vt:lpstr>Income_Taxes_Details</vt:lpstr>
      <vt:lpstr>Stock_Compensation_Plans_Detai</vt:lpstr>
      <vt:lpstr>Stock_Compensation_Plans_Fair_</vt:lpstr>
      <vt:lpstr>Employee_Benefit_Plans_Details</vt:lpstr>
      <vt:lpstr>Commitments_and_Contingencies_1</vt:lpstr>
      <vt:lpstr>Commitments_and_Contingencies_2</vt:lpstr>
      <vt:lpstr>Earnings_Per_Share_and_Share_R2</vt:lpstr>
      <vt:lpstr>Earnings_Per_Share_and_Share_R3</vt:lpstr>
      <vt:lpstr>Derivatives_and_Hedging_Instru2</vt:lpstr>
      <vt:lpstr>Derivatives_and_Hedging_Instru3</vt:lpstr>
      <vt:lpstr>Derivatives_and_Hedging_Instru4</vt:lpstr>
      <vt:lpstr>Fair_Value_of_Assets_and_Liabi2</vt:lpstr>
      <vt:lpstr>Segment_Information_and_Concen2</vt:lpstr>
      <vt:lpstr>Segment_Information_and_Concen3</vt:lpstr>
      <vt:lpstr>Discontinued_Operations_Detail</vt:lpstr>
      <vt:lpstr>Accumulated_Other_Comprehensiv2</vt:lpstr>
      <vt:lpstr>Accumulated_Other_Comprehensiv3</vt:lpstr>
      <vt:lpstr>Condensed_Consolidating_Guaran2</vt:lpstr>
      <vt:lpstr>Condensed_Consolidating_Guaran3</vt:lpstr>
      <vt:lpstr>Condensed_Consolidating_Guar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54:39Z</dcterms:created>
  <dcterms:modified xsi:type="dcterms:W3CDTF">2013-11-05T13:54:39Z</dcterms:modified>
</cp:coreProperties>
</file>